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74" r:id="rId3"/>
    <sheet name="Condensed_Consolidated_Stateme" sheetId="4" r:id="rId4"/>
    <sheet name="Condensed_Consolidated_Stateme1" sheetId="5" r:id="rId5"/>
    <sheet name="Overview" sheetId="75" r:id="rId6"/>
    <sheet name="Rose_Rock_Midstream_LP" sheetId="76" r:id="rId7"/>
    <sheet name="Equity_Method_Investments" sheetId="77" r:id="rId8"/>
    <sheet name="Segments" sheetId="78" r:id="rId9"/>
    <sheet name="Inventories" sheetId="79" r:id="rId10"/>
    <sheet name="Financial_Instruments" sheetId="80" r:id="rId11"/>
    <sheet name="Income_Taxes" sheetId="81" r:id="rId12"/>
    <sheet name="LongTerm_Debt" sheetId="82" r:id="rId13"/>
    <sheet name="Commitments_and_Contingencies" sheetId="83" r:id="rId14"/>
    <sheet name="Equity" sheetId="84" r:id="rId15"/>
    <sheet name="Earnings_Per_Share" sheetId="85" r:id="rId16"/>
    <sheet name="Supplemental_Cash_Flow_Informa" sheetId="86" r:id="rId17"/>
    <sheet name="Related_Party_Transactions" sheetId="87" r:id="rId18"/>
    <sheet name="Condensed_Consolidating_Guaran" sheetId="88" r:id="rId19"/>
    <sheet name="Overview_Policies" sheetId="89" r:id="rId20"/>
    <sheet name="Financial_Instruments_Policies" sheetId="90" r:id="rId21"/>
    <sheet name="Rose_Rock_Midstream_LP_Tables" sheetId="91" r:id="rId22"/>
    <sheet name="Equity_Method_Investments_Tabl" sheetId="92" r:id="rId23"/>
    <sheet name="Segments_Tables" sheetId="93" r:id="rId24"/>
    <sheet name="Inventories_Tables" sheetId="94" r:id="rId25"/>
    <sheet name="Financial_Instruments_Tables" sheetId="95" r:id="rId26"/>
    <sheet name="LongTerm_Debt_Tables" sheetId="96" r:id="rId27"/>
    <sheet name="Commitments_and_Contingencies_" sheetId="97" r:id="rId28"/>
    <sheet name="Equity_Tables" sheetId="98" r:id="rId29"/>
    <sheet name="Earnings_Per_Share_Tables" sheetId="99" r:id="rId30"/>
    <sheet name="Supplemental_Cash_Flow_Informa1" sheetId="100" r:id="rId31"/>
    <sheet name="Related_Party_Transactions_Tab" sheetId="101" r:id="rId32"/>
    <sheet name="Condensed_Consolidating_Guaran1" sheetId="102" r:id="rId33"/>
    <sheet name="Rose_Rock_Midstream_LP_Distrib" sheetId="34" r:id="rId34"/>
    <sheet name="Rose_Rock_Midstream_LP_Summari" sheetId="103" r:id="rId35"/>
    <sheet name="Rose_Rock_Midstream_LP_Summari1" sheetId="36" r:id="rId36"/>
    <sheet name="Rose_Rock_Midstream_LP_Details" sheetId="37" r:id="rId37"/>
    <sheet name="Equity_Method_Investments_Inve" sheetId="104" r:id="rId38"/>
    <sheet name="Equity_Method_Investments_Equi" sheetId="39" r:id="rId39"/>
    <sheet name="Equity_Method_Investments_Dist" sheetId="40" r:id="rId40"/>
    <sheet name="Equity_Method_Investments_Summ" sheetId="41" r:id="rId41"/>
    <sheet name="Equity_Method_Investments_Summ1" sheetId="42" r:id="rId42"/>
    <sheet name="Equity_Method_Investments_Summ2" sheetId="43" r:id="rId43"/>
    <sheet name="Equity_Method_Investments_Deta" sheetId="44" r:id="rId44"/>
    <sheet name="Segments_Details" sheetId="45" r:id="rId45"/>
    <sheet name="Inventories_Details" sheetId="46" r:id="rId46"/>
    <sheet name="Financial_Instruments_Fair_val" sheetId="105" r:id="rId47"/>
    <sheet name="Financial_Instruments_Level_2_" sheetId="48" r:id="rId48"/>
    <sheet name="Financial_Instruments_Notional" sheetId="106" r:id="rId49"/>
    <sheet name="Financial_Instruments_Fair_val1" sheetId="107" r:id="rId50"/>
    <sheet name="Financial_Instruments_Realized" sheetId="51" r:id="rId51"/>
    <sheet name="Financial_Instruments_Details_" sheetId="52" r:id="rId52"/>
    <sheet name="Income_Taxes_Details_Textual" sheetId="53" r:id="rId53"/>
    <sheet name="LongTerm_Debt_Details" sheetId="54" r:id="rId54"/>
    <sheet name="LongTerm_Debt_Details_Textual" sheetId="108" r:id="rId55"/>
    <sheet name="Commitments_and_Contingencies_1" sheetId="109" r:id="rId56"/>
    <sheet name="Commitments_and_Contingencies_2" sheetId="110" r:id="rId57"/>
    <sheet name="Commitments_and_Contingencies_3" sheetId="111" r:id="rId58"/>
    <sheet name="Equity_Equity_rollforward_Deta" sheetId="59" r:id="rId59"/>
    <sheet name="Equity_Accumulated_other_compr" sheetId="60" r:id="rId60"/>
    <sheet name="Equity_Dividends_Details" sheetId="61" r:id="rId61"/>
    <sheet name="Equity_Details_Textual" sheetId="62" r:id="rId62"/>
    <sheet name="Earnings_Per_Share_Basic_Detai" sheetId="63" r:id="rId63"/>
    <sheet name="Earnings_Per_Share_Diluted_Det" sheetId="64" r:id="rId64"/>
    <sheet name="Supplemental_Cash_Flow_Informa2" sheetId="65" r:id="rId65"/>
    <sheet name="Supplemental_Cash_Flow_Informa3" sheetId="66" r:id="rId66"/>
    <sheet name="Related_Party_Transactions_Tra" sheetId="67" r:id="rId67"/>
    <sheet name="Related_Party_Transactions_Det" sheetId="68" r:id="rId68"/>
    <sheet name="Condensed_Consolidating_Guaran2" sheetId="69" r:id="rId69"/>
    <sheet name="Condensed_Consolidating_Guaran3" sheetId="70" r:id="rId70"/>
    <sheet name="Condensed_Consolidating_Guaran4" sheetId="71" r:id="rId71"/>
    <sheet name="Condensed_Consolidating_Guaran5" sheetId="72" r:id="rId72"/>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460" uniqueCount="1085">
  <si>
    <t>Document and Entity Information</t>
  </si>
  <si>
    <t>3 Months Ended</t>
  </si>
  <si>
    <t>Mar. 31, 2015</t>
  </si>
  <si>
    <t>Apr. 30, 2015</t>
  </si>
  <si>
    <t>Document Type</t>
  </si>
  <si>
    <t>10-Q</t>
  </si>
  <si>
    <t>Amendment Flag</t>
  </si>
  <si>
    <t>Document Period End Date</t>
  </si>
  <si>
    <t>Document Fiscal Period Focus</t>
  </si>
  <si>
    <t>Q1</t>
  </si>
  <si>
    <t>Document Fiscal Year Focus</t>
  </si>
  <si>
    <t>Entity Registrant Name</t>
  </si>
  <si>
    <t>SemGroup Corp</t>
  </si>
  <si>
    <t>Entity Central Index Key</t>
  </si>
  <si>
    <t>Current Fiscal Year End Date</t>
  </si>
  <si>
    <t>Entity Filer Category</t>
  </si>
  <si>
    <t>Large Accelerated Filer</t>
  </si>
  <si>
    <t>Common Class A [Member]</t>
  </si>
  <si>
    <t>Entity Common Stock, Shares Outstanding</t>
  </si>
  <si>
    <t>Class B</t>
  </si>
  <si>
    <t>Condensed Consolidated Balance Sheets (USD $)</t>
  </si>
  <si>
    <t>In Thousands, unless otherwise specified</t>
  </si>
  <si>
    <t>Dec. 31, 2014</t>
  </si>
  <si>
    <t>Current assets:</t>
  </si>
  <si>
    <t>Cash and cash equivalents</t>
  </si>
  <si>
    <t>Restricted cash</t>
  </si>
  <si>
    <t>Accounts receivable (net of allowance of $3,488 and $3,260, respectively)</t>
  </si>
  <si>
    <t>Receivable from affiliates</t>
  </si>
  <si>
    <t>Inventories</t>
  </si>
  <si>
    <t>Other current assets</t>
  </si>
  <si>
    <t>Total current assets</t>
  </si>
  <si>
    <t>Property, plant and equipment (net of accumulated depreciation of $259,980 and $245,629, respectively)</t>
  </si>
  <si>
    <t>Equity method investments</t>
  </si>
  <si>
    <t>Goodwill</t>
  </si>
  <si>
    <t>Other intangible assets (net of accumulated amortization of $22,859 and $20,545, respectively)</t>
  </si>
  <si>
    <t>Other noncurrent assets, net</t>
  </si>
  <si>
    <t>Total assets</t>
  </si>
  <si>
    <t>Current liabilities:</t>
  </si>
  <si>
    <t>Accounts payable</t>
  </si>
  <si>
    <t>Payable to affiliates</t>
  </si>
  <si>
    <t>Accrued liabilities</t>
  </si>
  <si>
    <t>Payables to pre-petition creditors</t>
  </si>
  <si>
    <t>Deferred revenue</t>
  </si>
  <si>
    <t>Other current liabilities</t>
  </si>
  <si>
    <t>Current portion of long-term debt</t>
  </si>
  <si>
    <t>Total current liabilities</t>
  </si>
  <si>
    <t>Long-term debt</t>
  </si>
  <si>
    <t>Deferred income taxes</t>
  </si>
  <si>
    <t>Other noncurrent liabilities</t>
  </si>
  <si>
    <t>Commitments and contingencies (Note 9)</t>
  </si>
  <si>
    <t>  </t>
  </si>
  <si>
    <t>SemGroup ownersâ€™ equity:</t>
  </si>
  <si>
    <t>Common stock, $0.01 par value (authorized - 100,000 shares; issued - 44,822 and 44,689 shares, respectively)</t>
  </si>
  <si>
    <t>Additional paid-in capital</t>
  </si>
  <si>
    <t>Treasury stock, at cost (922 and 862 shares, respectively)</t>
  </si>
  <si>
    <t>Accumulated deficit</t>
  </si>
  <si>
    <t>Accumulated other comprehensive loss</t>
  </si>
  <si>
    <t>Total SemGroup Corporation ownersâ€™ equity</t>
  </si>
  <si>
    <t>Noncontrolling interests in consolidated subsidiaries</t>
  </si>
  <si>
    <t>Total ownersâ€™ equity</t>
  </si>
  <si>
    <t>Total liabilities and ownersâ€™ equity</t>
  </si>
  <si>
    <t>Condensed Consolidated Balance Sheets (Parenthetical) (USD $)</t>
  </si>
  <si>
    <t>In Thousands, except Per Share data, unless otherwise specified</t>
  </si>
  <si>
    <t>Statement of Financial Position [Abstract]</t>
  </si>
  <si>
    <t>Allowance for doubtful accounts</t>
  </si>
  <si>
    <t>Accumulated depreciation</t>
  </si>
  <si>
    <t>Accumulated amortization</t>
  </si>
  <si>
    <t>Common stock, $0.01 par value</t>
  </si>
  <si>
    <t>Common stock shares authorized</t>
  </si>
  <si>
    <t>Common stock shares issued</t>
  </si>
  <si>
    <t>Treasury stock shares</t>
  </si>
  <si>
    <t>Condensed Consolidated Statements of Operations and Comprehensive Income (Unaudited) (USD $)</t>
  </si>
  <si>
    <t>Mar. 31, 2014</t>
  </si>
  <si>
    <t>Revenues:</t>
  </si>
  <si>
    <t>Product</t>
  </si>
  <si>
    <t>Service</t>
  </si>
  <si>
    <t>Other</t>
  </si>
  <si>
    <t>Total revenues</t>
  </si>
  <si>
    <t>Expenses:</t>
  </si>
  <si>
    <t>Costs of products sold, exclusive of depreciation and amortization shown below</t>
  </si>
  <si>
    <t>Operating</t>
  </si>
  <si>
    <t>General and administrative</t>
  </si>
  <si>
    <t>Depreciation and amortization</t>
  </si>
  <si>
    <t>Loss (gain) on disposal or impairment of long-lived assets, net</t>
  </si>
  <si>
    <t>Total expenses</t>
  </si>
  <si>
    <t>Earnings from equity method investments</t>
  </si>
  <si>
    <t>Gain on issuance of common units by equity method investee</t>
  </si>
  <si>
    <t>Operating income</t>
  </si>
  <si>
    <t>Other expenses (income), net:</t>
  </si>
  <si>
    <t>Interest expense</t>
  </si>
  <si>
    <t>Foreign currency transaction gain</t>
  </si>
  <si>
    <t>Other income, net</t>
  </si>
  <si>
    <t>Total other expenses, net</t>
  </si>
  <si>
    <t>Income from continuing operations before income taxes</t>
  </si>
  <si>
    <t>Income tax expense</t>
  </si>
  <si>
    <t>Income from continuing operations</t>
  </si>
  <si>
    <t>Loss from discontinued operations, net of income taxes</t>
  </si>
  <si>
    <t>Net income</t>
  </si>
  <si>
    <t>Less: net income attributable to noncontrolling interests</t>
  </si>
  <si>
    <t>Net income attributable to SemGroup</t>
  </si>
  <si>
    <t>Other comprehensive loss, net of income taxes</t>
  </si>
  <si>
    <t>Comprehensive income (loss)</t>
  </si>
  <si>
    <t>Less: comprehensive income attributable to noncontrolling interests</t>
  </si>
  <si>
    <t>Comprehensive income (loss) attributable to SemGroup</t>
  </si>
  <si>
    <t>Net income attributable to SemGroup per common share (Note 11):</t>
  </si>
  <si>
    <t>Basic</t>
  </si>
  <si>
    <t>Diluted</t>
  </si>
  <si>
    <t>Condensed Consolidated Statements of Cash Flows (Unaudited) (USD $)</t>
  </si>
  <si>
    <t>Cash flows from operating activities:</t>
  </si>
  <si>
    <t>Adjustments to reconcile net income to net cash provided by operating activities:</t>
  </si>
  <si>
    <t>Net unrealized loss related to derivative instruments</t>
  </si>
  <si>
    <t>Gain on sale of common units of equity method investee</t>
  </si>
  <si>
    <t>Distributions from equity investments</t>
  </si>
  <si>
    <t>Amortization of debt issuance costs</t>
  </si>
  <si>
    <t>Deferred tax expense (benefit)</t>
  </si>
  <si>
    <t>Non-cash equity compensation</t>
  </si>
  <si>
    <t>Excess tax benefit from equity-based awards</t>
  </si>
  <si>
    <t>Gain on fair value of warrants</t>
  </si>
  <si>
    <t>Provision for uncollectible accounts receivable, net of recoveries</t>
  </si>
  <si>
    <t>Currency gain</t>
  </si>
  <si>
    <t>Inventory valuation adjustment</t>
  </si>
  <si>
    <t>Changes in operating assets and liabilities (Note 12)</t>
  </si>
  <si>
    <t>Net cash provided by operating activities</t>
  </si>
  <si>
    <t>Cash flows from investing activities:</t>
  </si>
  <si>
    <t>Capital expenditures</t>
  </si>
  <si>
    <t>Proceeds from sale of long-lived assets</t>
  </si>
  <si>
    <t>Proceeds from the sale of Wattenberg Holding, LLC and Glass Mountain Holding, LLC to Rose Rock Midstream L.P.</t>
  </si>
  <si>
    <t>Contributions to equity method investments</t>
  </si>
  <si>
    <t>Proceeds from sale of common units of equity method investee</t>
  </si>
  <si>
    <t>Distributions in excess of equity in earnings of affiliates</t>
  </si>
  <si>
    <t>Net cash used in investing activities</t>
  </si>
  <si>
    <t>Cash flows from financing activities:</t>
  </si>
  <si>
    <t>Debt issuance costs</t>
  </si>
  <si>
    <t>Borrowings on credit facilities</t>
  </si>
  <si>
    <t>Principal payments on credit facilities and other obligations</t>
  </si>
  <si>
    <t>Rose Rock Midstream, L.P. equity issuance</t>
  </si>
  <si>
    <t>Distributions to noncontrolling interests</t>
  </si>
  <si>
    <t>Repurchase of common stock for payment of statutory taxes due on equity-based compensation</t>
  </si>
  <si>
    <t>Dividends paid</t>
  </si>
  <si>
    <t>Proceeds from issuance of common stock under employee stock purchase plan</t>
  </si>
  <si>
    <t>Intercompany borrowings (advances), net</t>
  </si>
  <si>
    <t>Net cash provided by financing activities</t>
  </si>
  <si>
    <t>Effect of exchange rate changes on cash and cash equivalents</t>
  </si>
  <si>
    <t>Change in cash and cash equivalents</t>
  </si>
  <si>
    <t>Cash and cash equivalents at beginning of period</t>
  </si>
  <si>
    <t>Cash and cash equivalents at end of period</t>
  </si>
  <si>
    <t>Overview</t>
  </si>
  <si>
    <t>Overview [Abstract]</t>
  </si>
  <si>
    <t>OVERVIEW</t>
  </si>
  <si>
    <t>SemGroup Corporation is a Delaware corporation headquartered in Tulsa, Oklahoma. The terms "we," "our," "us," "SemGroup," "the Company" and similar language used in these notes to the unaudited condensed consolidated financial statements refer to SemGroup Corporation and its subsidiaries.</t>
  </si>
  <si>
    <t>Basis of presentation</t>
  </si>
  <si>
    <r>
      <t xml:space="preserve">The accompanying condensed consolidated balance sheet at </t>
    </r>
    <r>
      <rPr>
        <sz val="10"/>
        <color rgb="FF000000"/>
        <rFont val="Inherit"/>
      </rPr>
      <t>December 31, 2014</t>
    </r>
    <r>
      <rPr>
        <sz val="10"/>
        <color theme="1"/>
        <rFont val="Inherit"/>
      </rPr>
      <t xml:space="preserve">, which is derived from audited financial statements, and the unaudited condensed consolidated interim financial statements have been prepared in accordance with accounting principles generally accepted in the United States and the rules and regulations of the Securities and Exchange Commission ("SEC"). These financial statements include all normal and recurring adjustments that, in the opinion of management, are necessary to present fairly the financial position of the Company and the results of its operations and its cash flows. </t>
    </r>
  </si>
  <si>
    <t>Our condensed consolidated financial statements include the accounts of our controlled subsidiaries. All significant transactions between our consolidated subsidiaries have been eliminated.</t>
  </si>
  <si>
    <r>
      <t xml:space="preserve">The preparation of financial statements in conformity with accounting principles generally accepted in the United States requires management to make estimates and assumptions that affect the amounts and disclosures in the financial statements. Although management believes these estimates are reasonable, actual results could differ materially from these estimates. The results of operation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re not necessarily indicative of the results to be expected for the full year ending </t>
    </r>
    <r>
      <rPr>
        <sz val="10"/>
        <color rgb="FF000000"/>
        <rFont val="Inherit"/>
      </rPr>
      <t>December 31, 2015</t>
    </r>
    <r>
      <rPr>
        <sz val="10"/>
        <color theme="1"/>
        <rFont val="Inherit"/>
      </rPr>
      <t>.</t>
    </r>
  </si>
  <si>
    <r>
      <t xml:space="preserve">Pursuant to the rules and regulations of the SEC, the accompanying condensed consolidated financial statements do not include all of the information and notes normally included with financial statements prepared in accordance with accounting principles generally accepted in the United States. Certain reclassifications have been made to conform previously reported balances to the current presentation. These condensed consolidated financial statements should be read in conjunction with the audited consolidated financial statements and notes thereto for the year ended </t>
    </r>
    <r>
      <rPr>
        <sz val="10"/>
        <color rgb="FF000000"/>
        <rFont val="Inherit"/>
      </rPr>
      <t>December 31, 2014</t>
    </r>
    <r>
      <rPr>
        <sz val="10"/>
        <color theme="1"/>
        <rFont val="Inherit"/>
      </rPr>
      <t xml:space="preserve">, which are included in our Annual Report on Form 10-K for the year ended </t>
    </r>
    <r>
      <rPr>
        <sz val="10"/>
        <color rgb="FF000000"/>
        <rFont val="Inherit"/>
      </rPr>
      <t>December 31, 2014</t>
    </r>
    <r>
      <rPr>
        <sz val="10"/>
        <color theme="1"/>
        <rFont val="Inherit"/>
      </rPr>
      <t>, filed with the SEC.</t>
    </r>
  </si>
  <si>
    <r>
      <t xml:space="preserve">Our significant accounting policies are consistent with those described in our Annual Report on Form 10-K for the year ended </t>
    </r>
    <r>
      <rPr>
        <sz val="10"/>
        <color rgb="FF000000"/>
        <rFont val="Inherit"/>
      </rPr>
      <t>December 31, 2014</t>
    </r>
    <r>
      <rPr>
        <sz val="10"/>
        <color theme="1"/>
        <rFont val="Inherit"/>
      </rPr>
      <t>.</t>
    </r>
  </si>
  <si>
    <t>Recent accounting pronouncements</t>
  </si>
  <si>
    <t xml:space="preserve">In February 2015 the Financial Accounting Standards Board ("FASB") issued Accounting Standards Update ("ASU") 2015-02, “Consolidation (Topic 810): Amendments to the Consolidation Analysis,” which adds requirements that limited partnerships must meet to qualify as voting interest entities and modifies the evaluation of whether limited partnerships are variable interest entities or voting interest entities. It also eliminates the presumption that a general partner should consolidate a limited partnership. This guidance is effective for public companies for fiscal years beginning after December 15, 2015. We will adopt this guidance in the first quarter of 2016 and are currently reviewing the impact of adoption on our consolidated financial statements. </t>
  </si>
  <si>
    <t>On April 7, 2015, the FASB issued Accounting Standards Update ASU 2015-03, “Interest-Imputation of Interest (Subtopic 835-30): Simplifying the Presentation of Debt Issuance Costs,” which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The standard will be effective for U.S. public companies for annual reporting periods beginning after December 15, 2015. Early adoption is permitted. The new guidance shall be applied on a retrospective basis for all periods presented. The Company will adopt this guidance in the first quarter of 2016. The impact is not expected to be material.</t>
  </si>
  <si>
    <t>In April 2014, the FASB issued ASU 2014-08, "Reporting Discontinued Operations and Disclosures of Disposals of Components of an Entity," which raises the threshold for a disposal to qualify as a discontinued operation and requires new disclosures of both discontinued operations and certain other disposals that do not meet the definition of a discontinued operation. For public entities, this ASU is effective for fiscal years beginning on or after December 15, 2014, and interim periods within those years. The Company adopted this guidance in the first quarter of 2015. The impact was not material.</t>
  </si>
  <si>
    <t>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t>
  </si>
  <si>
    <t>Rose Rock Midstream, L.P.</t>
  </si>
  <si>
    <t>Investments in and Advances to Affiliates [Line Items]</t>
  </si>
  <si>
    <t>ROSE ROCK MIDSTREAM, L.P.</t>
  </si>
  <si>
    <r>
      <t xml:space="preserve">We control the operations of our consolidated subsidiary, Rose Rock Midstream, L.P. (NYSE: RRMS) ("Rose Rock"), through our ownership of the general partner interest. As of </t>
    </r>
    <r>
      <rPr>
        <sz val="10"/>
        <color rgb="FF000000"/>
        <rFont val="Inherit"/>
      </rPr>
      <t>March 31, 2015</t>
    </r>
    <r>
      <rPr>
        <sz val="10"/>
        <color theme="1"/>
        <rFont val="Inherit"/>
      </rPr>
      <t xml:space="preserve">, we own the </t>
    </r>
    <r>
      <rPr>
        <sz val="10"/>
        <color rgb="FF000000"/>
        <rFont val="Inherit"/>
      </rPr>
      <t>2%</t>
    </r>
    <r>
      <rPr>
        <sz val="10"/>
        <color theme="1"/>
        <rFont val="Inherit"/>
      </rPr>
      <t xml:space="preserve"> general partner interest and a </t>
    </r>
    <r>
      <rPr>
        <sz val="10"/>
        <color rgb="FF000000"/>
        <rFont val="Inherit"/>
      </rPr>
      <t>55.2%</t>
    </r>
    <r>
      <rPr>
        <sz val="10"/>
        <color theme="1"/>
        <rFont val="Inherit"/>
      </rPr>
      <t xml:space="preserve"> limited partner interest.</t>
    </r>
  </si>
  <si>
    <t>On January 1, 2015, certain operational targets were achieved by White Cliffs Pipeline, L.L.C. ("White Cliffs") and all 3,750,000 Class A units held by the Company were converted to common units on a one-for-one basis. The conversion did not impact the total number of the Rose Rock's outstanding units representing limited partner interests.</t>
  </si>
  <si>
    <t xml:space="preserve">On February 13, 2015, we contributed the Wattenberg Oil Trunkline ("WOT") and our 50% ownership interest in Glass Mountain Pipeline LLC ("Glass Mountain") to Rose Rock for (i) cash of approximately $251.2 million, (ii) the issuance of 1.75 million common units, and (iii) an increase of the capital account of the general partner and a related issuance of general partner interest, to allow the general partner to maintain its 2% general partner interest. </t>
  </si>
  <si>
    <t xml:space="preserve">As the transaction was between entities under common control, Rose Rock recorded the acquired assets and liabilities based on SemGroup's historical cost. The purchase price in excess of historical cost was treated as an equity transaction with SemGroup, which reduced the partners' capital accounts of Rose Rock's general and limited partners on a pro-rata basis. </t>
  </si>
  <si>
    <t>Additionally, the acquisition of WOT created a change in reporting entity which required Rose Rock's historical results to be recast as if WOT had been part of Rose Rock in prior periods. The historical summarized financial information of Rose Rock has been recast to reflect this change. The impact to prior periods was not significant. Prior period earnings of WOT have been allocated to the general partner. The acquisition of the equity method investment in Glass Mountain did not create a change in reporting entity. As such, prior periods have not been recast to include the historical results of Glass Mountain. There was no impact to SemGroup as these entities are all reported within the Crude segment.</t>
  </si>
  <si>
    <t>On February 17, 2015, certain targets specified in Rose Rock’s partnership agreement were achieved and all 8,389,709 subordinated units held by the Company were converted to common units. The conversion did not impact the total number of Rose Rock’s outstanding units representing limited partner interests.</t>
  </si>
  <si>
    <t>Cash distributions</t>
  </si>
  <si>
    <r>
      <t xml:space="preserve">We receive distributions from Rose Rock on our common units, our </t>
    </r>
    <r>
      <rPr>
        <sz val="10"/>
        <color rgb="FF000000"/>
        <rFont val="Inherit"/>
      </rPr>
      <t>2%</t>
    </r>
    <r>
      <rPr>
        <sz val="10"/>
        <color theme="1"/>
        <rFont val="Inherit"/>
      </rPr>
      <t xml:space="preserve"> general partner interest and incentive distribution rights. Rose Rock intends to pay a minimum quarterly distribution of </t>
    </r>
    <r>
      <rPr>
        <sz val="10"/>
        <color rgb="FF000000"/>
        <rFont val="Inherit"/>
      </rPr>
      <t>$0.3625</t>
    </r>
    <r>
      <rPr>
        <sz val="10"/>
        <color theme="1"/>
        <rFont val="Inherit"/>
      </rPr>
      <t xml:space="preserve"> per unit, to the extent it has sufficient available cash, as defined in Rose Rock’s partnership agreement. </t>
    </r>
    <r>
      <rPr>
        <sz val="8"/>
        <color theme="1"/>
        <rFont val="Inherit"/>
      </rPr>
      <t> </t>
    </r>
  </si>
  <si>
    <t>The following table shows the cash distributions paid or declared during 2015 and 2014 (in thousands, except for per unit amounts):</t>
  </si>
  <si>
    <t>Distribution</t>
  </si>
  <si>
    <t>Per Unit</t>
  </si>
  <si>
    <t>Distributions Paid/To Be Paid</t>
  </si>
  <si>
    <t>Quarter Ended</t>
  </si>
  <si>
    <t>SemGroup</t>
  </si>
  <si>
    <t>Noncontrolling</t>
  </si>
  <si>
    <t>Interest</t>
  </si>
  <si>
    <t>Common Units</t>
  </si>
  <si>
    <t>Total</t>
  </si>
  <si>
    <t>Distributions</t>
  </si>
  <si>
    <t>General</t>
  </si>
  <si>
    <t>Partner</t>
  </si>
  <si>
    <t>Incentive</t>
  </si>
  <si>
    <t>Common</t>
  </si>
  <si>
    <t>Units</t>
  </si>
  <si>
    <t>Subordinated</t>
  </si>
  <si>
    <t>$</t>
  </si>
  <si>
    <t>*</t>
  </si>
  <si>
    <t>—</t>
  </si>
  <si>
    <r>
      <t xml:space="preserve">*Expected distributions related to the quarter ended </t>
    </r>
    <r>
      <rPr>
        <sz val="8"/>
        <color rgb="FF000000"/>
        <rFont val="Inherit"/>
      </rPr>
      <t>March 31, 2015</t>
    </r>
    <r>
      <rPr>
        <sz val="8"/>
        <color theme="1"/>
        <rFont val="Inherit"/>
      </rPr>
      <t xml:space="preserve">, which will be paid on May 15, 2015 to unitholders of record as of May 5, 2015. </t>
    </r>
  </si>
  <si>
    <t>Summarized financial information</t>
  </si>
  <si>
    <t>Certain summarized balance sheet information of Rose Rock is shown below (in thousands):</t>
  </si>
  <si>
    <t>(Unaudited)</t>
  </si>
  <si>
    <t>March 31,</t>
  </si>
  <si>
    <t>December 31,</t>
  </si>
  <si>
    <t>Cash</t>
  </si>
  <si>
    <t>Property, plant and equipment, net</t>
  </si>
  <si>
    <t>Equity method investment</t>
  </si>
  <si>
    <t>Current liabilities</t>
  </si>
  <si>
    <t>Partners’ capital attributable to SemGroup</t>
  </si>
  <si>
    <t>Partners’ capital attributable to noncontrolling interests</t>
  </si>
  <si>
    <t>Total liabilities and partners' capital</t>
  </si>
  <si>
    <r>
      <t xml:space="preserve">Certain summarized income statement information of Rose Rock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2014 is shown below (in thousands):</t>
    </r>
  </si>
  <si>
    <t>Three Months Ended March 31,</t>
  </si>
  <si>
    <t>Revenue</t>
  </si>
  <si>
    <t>Cost of products sold</t>
  </si>
  <si>
    <t>Operating, general and administrative expenses</t>
  </si>
  <si>
    <t>Depreciation and amortization expense</t>
  </si>
  <si>
    <t>Earnings from equity method investment</t>
  </si>
  <si>
    <t>Noncontrolling interests in consolidated subsidiary retained by SemGroup</t>
  </si>
  <si>
    <t>Net income attributable to Rose Rock Midstream, L.P.</t>
  </si>
  <si>
    <t>Equity Method Investments</t>
  </si>
  <si>
    <t>Equity Method Investments and Joint Ventures [Abstract]</t>
  </si>
  <si>
    <t>EQUITY METHOD INVESTMENTS</t>
  </si>
  <si>
    <t xml:space="preserve">Our equity method investments consist of the following (in thousands): </t>
  </si>
  <si>
    <t>March 31, 2015</t>
  </si>
  <si>
    <t>December 31, 2014</t>
  </si>
  <si>
    <t>White Cliffs</t>
  </si>
  <si>
    <t>NGL Energy Partners LP</t>
  </si>
  <si>
    <t xml:space="preserve">Glass Mountain </t>
  </si>
  <si>
    <t>Total equity method investments</t>
  </si>
  <si>
    <t>    </t>
  </si>
  <si>
    <t>Our earnings from equity method investments consist of the following (in thousands):</t>
  </si>
  <si>
    <t>NGL Energy Partners LP*</t>
  </si>
  <si>
    <t>(305</t>
  </si>
  <si>
    <t>)</t>
  </si>
  <si>
    <t>Total earnings from equity method investments</t>
  </si>
  <si>
    <t>* Excluding gain on issuance of common units of $8.1 million for the three months ended March 31, 2014.</t>
  </si>
  <si>
    <t>Cash distributions received from equity method investments consist of the following (in thousands):</t>
  </si>
  <si>
    <t>Total cash distributions received from equity method investments</t>
  </si>
  <si>
    <r>
      <t xml:space="preserve">Certain unaudited summarized income statement information of White Cliff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shown below (in thousands):</t>
    </r>
  </si>
  <si>
    <r>
      <t xml:space="preserve">The equity in earnings of White Cliff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less than 51% of the net income of White Cliffs for the same periods. This is due to certain general and administrative expenses we incur in managing the operations of White Cliffs that the other owners are not obligated to share. Such expenses are recorded by White Cliffs and are allocated to our ownership interest. White Cliffs recorded $0.3 million and $0.4 million of such general and administrative expens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t>
    </r>
  </si>
  <si>
    <t>The members of White Cliffs are required to contribute capital to White Cliffs to fund various projects. For the three months ended March 31, 2015, we contributed $14.9 million to these projects, including a $6.6 million contribution for an expansion project adding approximately 65,000 barrels per day of capacity. Remaining contributions related to the expansion project will be paid in 2015 and are expected to total $30.1 million. The project is expected to be completed in late 2015.</t>
  </si>
  <si>
    <r>
      <t xml:space="preserve">At March 31, 2015, we owned </t>
    </r>
    <r>
      <rPr>
        <sz val="10"/>
        <color rgb="FF000000"/>
        <rFont val="Inherit"/>
      </rPr>
      <t>5,652,568</t>
    </r>
    <r>
      <rPr>
        <sz val="10"/>
        <color theme="1"/>
        <rFont val="Inherit"/>
      </rPr>
      <t xml:space="preserve"> common units representing limited partner interests in NGL Energy Partners LP (NYSE: NGL) ("NGL Energy"), which represents approximately </t>
    </r>
    <r>
      <rPr>
        <sz val="10"/>
        <color rgb="FF000000"/>
        <rFont val="Inherit"/>
      </rPr>
      <t>6.4%</t>
    </r>
    <r>
      <rPr>
        <sz val="10"/>
        <color theme="1"/>
        <rFont val="Inherit"/>
      </rPr>
      <t xml:space="preserve"> of the total </t>
    </r>
    <r>
      <rPr>
        <sz val="10"/>
        <color rgb="FF000000"/>
        <rFont val="Inherit"/>
      </rPr>
      <t>88,545,764</t>
    </r>
    <r>
      <rPr>
        <sz val="10"/>
        <color theme="1"/>
        <rFont val="Inherit"/>
      </rPr>
      <t xml:space="preserve"> limited partner units of NGL Energy outstanding at December 31, 2014, and an </t>
    </r>
    <r>
      <rPr>
        <sz val="10"/>
        <color rgb="FF000000"/>
        <rFont val="Inherit"/>
      </rPr>
      <t>11.78%</t>
    </r>
    <r>
      <rPr>
        <sz val="10"/>
        <color theme="1"/>
        <rFont val="Inherit"/>
      </rPr>
      <t xml:space="preserve"> interest in the general partner of NGL Energy. </t>
    </r>
  </si>
  <si>
    <r>
      <t xml:space="preserve">At </t>
    </r>
    <r>
      <rPr>
        <sz val="10"/>
        <color rgb="FF000000"/>
        <rFont val="Inherit"/>
      </rPr>
      <t>March 31, 2015</t>
    </r>
    <r>
      <rPr>
        <sz val="10"/>
        <color theme="1"/>
        <rFont val="Inherit"/>
      </rPr>
      <t xml:space="preserve">, the fair market value of our </t>
    </r>
    <r>
      <rPr>
        <sz val="10"/>
        <color rgb="FF000000"/>
        <rFont val="Inherit"/>
      </rPr>
      <t>5,652,568</t>
    </r>
    <r>
      <rPr>
        <sz val="10"/>
        <color theme="1"/>
        <rFont val="Inherit"/>
      </rPr>
      <t xml:space="preserve"> common unit investment in NGL Energy was </t>
    </r>
    <r>
      <rPr>
        <sz val="10"/>
        <color rgb="FF000000"/>
        <rFont val="Inherit"/>
      </rPr>
      <t>$148.3 million</t>
    </r>
    <r>
      <rPr>
        <sz val="10"/>
        <color theme="1"/>
        <rFont val="Inherit"/>
      </rPr>
      <t xml:space="preserve">, based on a </t>
    </r>
    <r>
      <rPr>
        <sz val="10"/>
        <color rgb="FF000000"/>
        <rFont val="Inherit"/>
      </rPr>
      <t>March 31, 2015</t>
    </r>
    <r>
      <rPr>
        <sz val="10"/>
        <color theme="1"/>
        <rFont val="Inherit"/>
      </rPr>
      <t xml:space="preserve"> closing price of </t>
    </r>
    <r>
      <rPr>
        <sz val="10"/>
        <color rgb="FF000000"/>
        <rFont val="Inherit"/>
      </rPr>
      <t>$26.23</t>
    </r>
    <r>
      <rPr>
        <sz val="10"/>
        <color theme="1"/>
        <rFont val="Inherit"/>
      </rPr>
      <t xml:space="preserve"> per common unit. This does not reflect our 11.78% interest in the general partner of NGL Energy. The fair value of our limited partner investment in NGL Energy is categorized as a Level 1 measurement, as it is based on quoted market prices.</t>
    </r>
  </si>
  <si>
    <r>
      <t xml:space="preserve">Our policy is to record our equity in earnings of NGL Energy on a one-quarter lag, as we do not expect information on the earnings of NGL Energy to always be available in time to consistently record the earnings in the quarter in which they are generated. Accordingly, the equity in earnings from NGL Energy, which is reflected in our condensed consolidated statements of operations and comprehensive income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relates to the earnings of NGL Energy for the three months ended December 31, 2014 and 2013, respectively.</t>
    </r>
  </si>
  <si>
    <t>In the first quarter of 2015, NGL announced several transactions in which they issued common units publicly and privately which diluted our limited partnership interest. As we record activity on a one-quarter lag, we expect to record a non-cash gain associated with these issuances in the second quarter of 2015.</t>
  </si>
  <si>
    <t>In the first quarter of 2015, we sold 999,533 of our NGL Energy common units for $29.0 million, net of related costs of $0.4 million. We recorded a net gain of approximately $7.9 million in "other expense (income)" in our condensed consolidated statement of operations and comprehensive income for the three months ended March 31, 2015.</t>
  </si>
  <si>
    <t>Subsequent to March 31, 2015, we sold an additional 1 million of our NGL Energy common units for $27.3 million, net of related costs of $0.1 million. We expect to record a net gain of approximately $6.6 million related to this sale.</t>
  </si>
  <si>
    <t>Certain unaudited summarized income statement information of NGL Energy for the three months ended December 31, 2014 and 2013 is shown below (in thousands):</t>
  </si>
  <si>
    <t>Three Months Ended December 31,</t>
  </si>
  <si>
    <t>Cost of sales</t>
  </si>
  <si>
    <t>Net income (loss)</t>
  </si>
  <si>
    <t>(5,269</t>
  </si>
  <si>
    <r>
      <t xml:space="preserve">Certain unaudited summarized income statement information of Glass Mountain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is shown below (in thousands):</t>
    </r>
  </si>
  <si>
    <r>
      <t xml:space="preserve">The equity in earnings of Glass Mountain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reported in our condensed consolidated statement of operations and comprehensive income is less than 50% of the net income of Glass Mountain for the same period due to amortization of capitalized interest for the period.</t>
    </r>
  </si>
  <si>
    <t>Segments</t>
  </si>
  <si>
    <t>Segment Reporting [Abstract]</t>
  </si>
  <si>
    <t>SEGMENTS</t>
  </si>
  <si>
    <t>Our businesses are organized based on the nature and location of the services they provide. Certain summarized information related to our reportable segments is shown in the tables below. None of the operating segments have been aggregated. Our investment in NGL Energy is included within the SemStream segment. Although "Corporate and Other" does not represent an operating segment, it is included in the tables below to reconcile segment information to that of the consolidated Company. Eliminations of transactions between segments are also included within "Corporate and Other" in the tables below.</t>
  </si>
  <si>
    <t>The accounting policies of each segment are the same as the accounting policies of the consolidated Company. Transactions between segments are generally recorded based on prices negotiated between the segments. Certain general and administrative and interest expenses incurred at the corporate level are allocated to the segments, based on our allocation policies in effect at the time.</t>
  </si>
  <si>
    <t>Three Months Ended March 31, 2015</t>
  </si>
  <si>
    <t>Crude</t>
  </si>
  <si>
    <t>SemStream</t>
  </si>
  <si>
    <t>SemCAMS</t>
  </si>
  <si>
    <t>SemGas</t>
  </si>
  <si>
    <t>SemLogistics</t>
  </si>
  <si>
    <t>SemMexico</t>
  </si>
  <si>
    <t>Corporate</t>
  </si>
  <si>
    <t>and Other</t>
  </si>
  <si>
    <t>Consolidated</t>
  </si>
  <si>
    <t>(dollars in thousands)</t>
  </si>
  <si>
    <t>External</t>
  </si>
  <si>
    <t>Intersegment</t>
  </si>
  <si>
    <t>(5,981</t>
  </si>
  <si>
    <t>(1</t>
  </si>
  <si>
    <t>(19</t>
  </si>
  <si>
    <t>Earnings (losses) from equity method investments</t>
  </si>
  <si>
    <t>Operating income (loss)</t>
  </si>
  <si>
    <t>(308</t>
  </si>
  <si>
    <t>(1,179</t>
  </si>
  <si>
    <t>(18,847</t>
  </si>
  <si>
    <t>Other expenses (income), net</t>
  </si>
  <si>
    <t>(9,216</t>
  </si>
  <si>
    <t>(2,448</t>
  </si>
  <si>
    <t>Income (loss) from continuing operations before income taxes</t>
  </si>
  <si>
    <t>(2,295</t>
  </si>
  <si>
    <t>(16,399</t>
  </si>
  <si>
    <t>Total assets at March 31, 2015 (excluding intersegment receivables)</t>
  </si>
  <si>
    <t>Three Months Ended March 31, 2014</t>
  </si>
  <si>
    <t>(9,892</t>
  </si>
  <si>
    <t>Loss (gain) on disposal of long-lived assets, net</t>
  </si>
  <si>
    <t>(34</t>
  </si>
  <si>
    <t>(28</t>
  </si>
  <si>
    <t>(58</t>
  </si>
  <si>
    <t>(4,901</t>
  </si>
  <si>
    <t>(1,557</t>
  </si>
  <si>
    <t>(4,991</t>
  </si>
  <si>
    <t>(1,264</t>
  </si>
  <si>
    <t>(45</t>
  </si>
  <si>
    <t>(1,952</t>
  </si>
  <si>
    <t>(1,808</t>
  </si>
  <si>
    <t>(3,039</t>
  </si>
  <si>
    <t>Inventory Disclosure [Abstract]</t>
  </si>
  <si>
    <t>INVENTORIES</t>
  </si>
  <si>
    <t>Inventories consist of the following (in thousands):</t>
  </si>
  <si>
    <t>Crude oil</t>
  </si>
  <si>
    <t>Asphalt and other</t>
  </si>
  <si>
    <t>Total inventories</t>
  </si>
  <si>
    <t>During the three months ended March 31, 2015, our Crude segment recorded non-cash charges of $1.2 million to write-down crude oil inventory to the lower of cost or market.</t>
  </si>
  <si>
    <t>Financial Instruments</t>
  </si>
  <si>
    <t>Financial Instruments And Fair Value Disclosures [Abstract]</t>
  </si>
  <si>
    <t>FINANCIAL INSTRUMENTS</t>
  </si>
  <si>
    <t>Fair value of financial instruments</t>
  </si>
  <si>
    <r>
      <t xml:space="preserve">We record certain financial assets and liabilities at fair value at each balance sheet date. The tables below summarize the balances of commodity derivative assets and liabil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Derivatives subject to netting arrangements:</t>
  </si>
  <si>
    <t>Level 1</t>
  </si>
  <si>
    <t>Netting*</t>
  </si>
  <si>
    <t>Commodity derivatives:</t>
  </si>
  <si>
    <t>Assets</t>
  </si>
  <si>
    <t>(1,763</t>
  </si>
  <si>
    <t>(1,637</t>
  </si>
  <si>
    <t>Liabilities</t>
  </si>
  <si>
    <t>*Relates primarily to exchange traded futures. Gain and loss positions on multiple contracts are settled net on a daily basis with the exchange.</t>
  </si>
  <si>
    <t xml:space="preserve">"Level 1" measurements are based on inputs consisting of unadjusted quoted prices in active markets that are accessible at the measurement date for identical, unrestricted assets or liabilities. These include commodity futures contracts that are traded on an exchange. </t>
  </si>
  <si>
    <t>"Level 2" measurements are based on inputs consisting of market observable and corroborated prices for similar derivative contracts. Assets and liabilities classified as Level 2 include over the counter ("OTC") traded physical fixed priced purchases and sales forward contracts.</t>
  </si>
  <si>
    <t xml:space="preserve">"Level 3" measurements are based on inputs from a pricing service and/or internal valuation models incorporating observable and unobservable market data. These include commodity derivatives, such as forwards and swaps for which there is not a highly liquid market and therefore are not included in Level 2 above. </t>
  </si>
  <si>
    <r>
      <t xml:space="preserve">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t>
    </r>
    <r>
      <rPr>
        <sz val="10"/>
        <color rgb="FF000000"/>
        <rFont val="Inherit"/>
      </rPr>
      <t>March 31, 2015</t>
    </r>
    <r>
      <rPr>
        <sz val="10"/>
        <color theme="1"/>
        <rFont val="Inherit"/>
      </rPr>
      <t>, all of our physical fixed price forward purchases and sales contracts were being accounted for as normal purchases and normal sales.</t>
    </r>
  </si>
  <si>
    <r>
      <t xml:space="preserve">There were no financial assets or liabilities recorded at fair value which were classified as Level 2 or Level 3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As such, no rollforward of Level 3 activity has been presented.</t>
    </r>
  </si>
  <si>
    <t>Commodity derivative contracts</t>
  </si>
  <si>
    <t>Our consolidated results of operations and cash flows are impacted by changes in market prices for petroleum products. This exposure to commodity price risk is managed, in part, by entering into various commodity derivatives.</t>
  </si>
  <si>
    <t>We seek to manage the price risk associated with our marketing operations by limiting our net open positions through (i) the concurrent purchase and sale of like quantities of petroleum products to create back-to-back transactions that are intended to lock in positive margins based on the timing, location or quality of the petroleum products purchased and delivered or (ii) derivative contracts. Our storage and transportation assets can also be used to mitigate location and time basis risk. All marketing activities are subject to our Comprehensive Risk Management Policy, which establishes limits in order to manage risk and mitigate financial exposure.</t>
  </si>
  <si>
    <t>Our commodity derivatives can be comprised of swaps, futures contracts and forward contracts of crude oil and natural gas liquids. These are defined as follows:</t>
  </si>
  <si>
    <r>
      <t>Swaps</t>
    </r>
    <r>
      <rPr>
        <sz val="10"/>
        <color theme="1"/>
        <rFont val="Inherit"/>
      </rPr>
      <t xml:space="preserve"> – OTC transactions where a floating price, basis or index is exchanged for a fixed (or a different floating) price, basis or index at a preset schedule in the future, according to an agreed-upon formula. </t>
    </r>
  </si>
  <si>
    <r>
      <t>Futures contracts</t>
    </r>
    <r>
      <rPr>
        <sz val="10"/>
        <color theme="1"/>
        <rFont val="Inherit"/>
      </rPr>
      <t xml:space="preserve"> – Exchange traded contracts to buy or sell a commodity. These contracts are standardized by the exchange in terms of quality, quantity, delivery period and location for each commodity.</t>
    </r>
  </si>
  <si>
    <r>
      <t>Forward contracts</t>
    </r>
    <r>
      <rPr>
        <sz val="10"/>
        <color theme="1"/>
        <rFont val="Inherit"/>
      </rPr>
      <t xml:space="preserve"> – OTC contracts to buy or sell a commodity at an agreed upon future date. The buyer and seller agree on specific terms (price, quantity, delivery period and location) and conditions at the inception of the contract.</t>
    </r>
  </si>
  <si>
    <t>The following table sets forth the notional quantities for commodity derivative instruments entered into (in thousands of barrels):</t>
  </si>
  <si>
    <t>Sales</t>
  </si>
  <si>
    <t>Purchases</t>
  </si>
  <si>
    <t>We have not designated any of our commodity derivative instruments as accounting hedges. We have recorded the fair value of our commodity derivative instruments on our condensed consolidated balance sheets in other current assets and other current liabilities in the following amounts (in thousands):</t>
  </si>
  <si>
    <t>Commodity contracts</t>
  </si>
  <si>
    <r>
      <t xml:space="preserve">We have posted margin deposits as collateral with brokers who have the right of set off associated with these funds. Our margin deposit balances were </t>
    </r>
    <r>
      <rPr>
        <sz val="10"/>
        <color rgb="FF000000"/>
        <rFont val="Inherit"/>
      </rPr>
      <t>$3.2 million</t>
    </r>
    <r>
      <rPr>
        <sz val="10"/>
        <color theme="1"/>
        <rFont val="Inherit"/>
      </rPr>
      <t xml:space="preserve"> and $0.8 million at </t>
    </r>
    <r>
      <rPr>
        <sz val="10"/>
        <color rgb="FF000000"/>
        <rFont val="Inherit"/>
      </rPr>
      <t>March 31, 2015</t>
    </r>
    <r>
      <rPr>
        <sz val="10"/>
        <color theme="1"/>
        <rFont val="Inherit"/>
      </rPr>
      <t xml:space="preserve"> and December 31, 2014, respectively. These margin account balances have not been offset against our net commodity derivative instrument (contract) positions. Had these margin deposits been netted against our net commodity derivative instrument (contract) positions as of </t>
    </r>
    <r>
      <rPr>
        <sz val="10"/>
        <color rgb="FF000000"/>
        <rFont val="Inherit"/>
      </rPr>
      <t>March 31, 2015</t>
    </r>
    <r>
      <rPr>
        <sz val="10"/>
        <color theme="1"/>
        <rFont val="Inherit"/>
      </rPr>
      <t xml:space="preserve"> and December 31, 2014, we would have had net asset positions of </t>
    </r>
    <r>
      <rPr>
        <sz val="10"/>
        <color rgb="FF000000"/>
        <rFont val="Inherit"/>
      </rPr>
      <t>$2.2 million</t>
    </r>
    <r>
      <rPr>
        <sz val="10"/>
        <color theme="1"/>
        <rFont val="Inherit"/>
      </rPr>
      <t xml:space="preserve"> and $2.5 million, respectively. </t>
    </r>
  </si>
  <si>
    <t>Realized and unrealized gains (losses) from our commodity derivatives were recorded to product revenue in the following amounts (in thousands):</t>
  </si>
  <si>
    <t>(66</t>
  </si>
  <si>
    <t>(807</t>
  </si>
  <si>
    <t>Concentrations of risk</t>
  </si>
  <si>
    <t xml:space="preserve">During the three months ended March 31, 2015, two customers of our Crude segment accounted for more than 10% of our consolidated revenues at approximately 35%. We purchased approximately $71.2 million of product from two third-party suppliers of our Crude segment, which represented approximately 37% of our costs of products sold. </t>
  </si>
  <si>
    <t>At March 31, 2015, two third-party customers of our Crude segment accounted for approximately 33% of our consolidated accounts receivable.</t>
  </si>
  <si>
    <t>Income Taxes</t>
  </si>
  <si>
    <t>Income Tax Disclosure [Abstract]</t>
  </si>
  <si>
    <t>INCOME TAXES</t>
  </si>
  <si>
    <t xml:space="preserve">The effective tax rate was comparable between periods at 45% and 46% for the three months ended March 31, 2015 and 2014, respectively. The rate for the three months ended March 31, 2014 is impacted by $3.1 million Canadian withholding tax paid on remittances to the U.S. Significant items that impacted the effective tax rate for each period, as compared to the U.S. federal statutory rate of 35%, include earnings in foreign jurisdictions taxed at lower rates and a non-controlling interest in Rose Rock for which taxes are not provided. Further, the foreign earnings are taxed in foreign jurisdictions as well as in the U.S., since they are disregarded entities for U.S. federal income tax purposes. </t>
  </si>
  <si>
    <t xml:space="preserve">We have a valuation allowance on a small portion of our state net operating loss carryovers with shorter carryover periods and our foreign tax credit carryover. We have not released the valuation allowance on the foreign tax credits due to the foreign tax credit limitation and the relative subjectivity of forecasts of the relational magnitude of U.S. and foreign taxable income in future periods, as well as the shorter carryover period available for the credits. Deferred tax assets are reduced by a valuation allowance when a determination is made that it is more likely than not that some, or all, of the deferred tax assets will not be realized based on the weight of all available evidence. Evidence which is objectively verifiable carries a higher weight in the analysis. The ultimate realization of deferred tax assets is dependent upon the existence of sufficient taxable income of the appropriate character within the carryback and carryforward period available under the tax law. Sources of taxable income include future reversals of existing taxable temporary differences, future earnings and available tax planning strategies. </t>
  </si>
  <si>
    <t>We have determined that no accruals related to uncertainty in tax positions are required. All income tax years of the Company ending after the emergence from bankruptcy remain open for examination in all jurisdictions. In foreign jurisdictions, all tax years within the relevant statute of limitations for periods prior to the emergence from bankruptcy remain open for examination. Currently, there are no examinations in progress for our federal jurisdiction. There is one examination in progress for our state jurisdictions. We do not anticipate that this audit will have a significant impact on the results of operations or financial position. No foreign jurisdictions are currently under audit.</t>
  </si>
  <si>
    <t>Long-Term Debt</t>
  </si>
  <si>
    <t>Debt Disclosure [Abstract]</t>
  </si>
  <si>
    <t>LONG-TERM DEBT</t>
  </si>
  <si>
    <t>Our long-term debt consisted of the following (in thousands):</t>
  </si>
  <si>
    <t>SemGroup 7.50% senior unsecured notes</t>
  </si>
  <si>
    <t>SemGroup corporate revolving credit facility</t>
  </si>
  <si>
    <t>Rose Rock 5.625% senior unsecured notes</t>
  </si>
  <si>
    <t>Rose Rock revolving credit facility</t>
  </si>
  <si>
    <t>SemMexico revolving credit facility</t>
  </si>
  <si>
    <t>Capital leases</t>
  </si>
  <si>
    <t>Total long-term debt</t>
  </si>
  <si>
    <t>less: current portion of long-term debt</t>
  </si>
  <si>
    <t>Noncurrent portion of long-term debt</t>
  </si>
  <si>
    <t>SemGroup senior unsecured notes</t>
  </si>
  <si>
    <r>
      <t xml:space="preserve">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incurred $5.8 million and </t>
    </r>
    <r>
      <rPr>
        <sz val="10"/>
        <color rgb="FF000000"/>
        <rFont val="Inherit"/>
      </rPr>
      <t>$5.8 million</t>
    </r>
    <r>
      <rPr>
        <sz val="10"/>
        <color theme="1"/>
        <rFont val="Inherit"/>
      </rPr>
      <t xml:space="preserve">, respectively, of interest expense related to $300 million of 7.5% senior unsecured notes due 2021 (the "Notes") including the amortization of debt issuance costs. </t>
    </r>
  </si>
  <si>
    <r>
      <t xml:space="preserve">At </t>
    </r>
    <r>
      <rPr>
        <sz val="10"/>
        <color rgb="FF000000"/>
        <rFont val="Inherit"/>
      </rPr>
      <t>March 31, 2015</t>
    </r>
    <r>
      <rPr>
        <sz val="10"/>
        <color theme="1"/>
        <rFont val="Inherit"/>
      </rPr>
      <t xml:space="preserve">, we had </t>
    </r>
    <r>
      <rPr>
        <sz val="10"/>
        <color rgb="FF000000"/>
        <rFont val="Inherit"/>
      </rPr>
      <t>$66.0 million</t>
    </r>
    <r>
      <rPr>
        <sz val="10"/>
        <color theme="1"/>
        <rFont val="Inherit"/>
      </rPr>
      <t xml:space="preserve"> outstanding cash borrowings on our $500 million revolving credit facility which incurred interest at the alternate base rate ("ABR") of 4.25%. </t>
    </r>
  </si>
  <si>
    <r>
      <t xml:space="preserve">At </t>
    </r>
    <r>
      <rPr>
        <sz val="10"/>
        <color rgb="FF000000"/>
        <rFont val="Inherit"/>
      </rPr>
      <t>March 31, 2015</t>
    </r>
    <r>
      <rPr>
        <sz val="10"/>
        <color theme="1"/>
        <rFont val="Inherit"/>
      </rPr>
      <t xml:space="preserve">, we had outstanding letters of credit under the facility of $3.8 million, for which the rate in effect was </t>
    </r>
    <r>
      <rPr>
        <sz val="10"/>
        <color rgb="FF000000"/>
        <rFont val="Inherit"/>
      </rPr>
      <t>2.0%</t>
    </r>
    <r>
      <rPr>
        <sz val="10"/>
        <color theme="1"/>
        <rFont val="Inherit"/>
      </rPr>
      <t xml:space="preserve">. </t>
    </r>
  </si>
  <si>
    <r>
      <t xml:space="preserve">We recorded interest expense related to the SemGroup revolving credit facility of $1.0 million and $1.8 mill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including amortization of debt issuance costs. </t>
    </r>
  </si>
  <si>
    <t>Rose Rock senior unsecured notes</t>
  </si>
  <si>
    <r>
      <t xml:space="preserve">At </t>
    </r>
    <r>
      <rPr>
        <sz val="10"/>
        <color rgb="FF000000"/>
        <rFont val="Inherit"/>
      </rPr>
      <t>March 31, 2015</t>
    </r>
    <r>
      <rPr>
        <sz val="10"/>
        <color theme="1"/>
        <rFont val="Inherit"/>
      </rPr>
      <t xml:space="preserve">, Rose Rock had outstanding $400 million of 5.625% senior unsecured notes due 2022 (the "Rose Rock Note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we incurred $5.8 million of interest expense related to the Rose Rock Notes including amortization of debt issuance costs. </t>
    </r>
  </si>
  <si>
    <r>
      <t xml:space="preserve">At </t>
    </r>
    <r>
      <rPr>
        <sz val="10"/>
        <color rgb="FF000000"/>
        <rFont val="Inherit"/>
      </rPr>
      <t>March 31, 2015</t>
    </r>
    <r>
      <rPr>
        <sz val="10"/>
        <color theme="1"/>
        <rFont val="Inherit"/>
      </rPr>
      <t xml:space="preserve">, Rose Rock had $261.0 million outstanding cash borrowings under the $585 million Rose Rock revolving credit facility, of which $36.0 million incurred interest at the ABR of 4.75% and $225.0 million incurred interest at the Eurodollar rate of 2.68%. </t>
    </r>
  </si>
  <si>
    <r>
      <t xml:space="preserve">At </t>
    </r>
    <r>
      <rPr>
        <sz val="10"/>
        <color rgb="FF000000"/>
        <rFont val="Inherit"/>
      </rPr>
      <t>March 31, 2015</t>
    </r>
    <r>
      <rPr>
        <sz val="10"/>
        <color theme="1"/>
        <rFont val="Inherit"/>
      </rPr>
      <t xml:space="preserve">, Rose Rock had </t>
    </r>
    <r>
      <rPr>
        <sz val="10"/>
        <color rgb="FF000000"/>
        <rFont val="Inherit"/>
      </rPr>
      <t>$17.3 million</t>
    </r>
    <r>
      <rPr>
        <sz val="10"/>
        <color theme="1"/>
        <rFont val="Inherit"/>
      </rPr>
      <t xml:space="preserve"> in outstanding letters of credit, and the rate in effect was </t>
    </r>
    <r>
      <rPr>
        <sz val="10"/>
        <color rgb="FF000000"/>
        <rFont val="Inherit"/>
      </rPr>
      <t>2.50%</t>
    </r>
    <r>
      <rPr>
        <sz val="10"/>
        <color theme="1"/>
        <rFont val="Inherit"/>
      </rPr>
      <t xml:space="preserve">. </t>
    </r>
  </si>
  <si>
    <r>
      <t xml:space="preserve">Rose Rock had </t>
    </r>
    <r>
      <rPr>
        <sz val="10"/>
        <color rgb="FF000000"/>
        <rFont val="Inherit"/>
      </rPr>
      <t>$9.1 million</t>
    </r>
    <r>
      <rPr>
        <sz val="10"/>
        <color theme="1"/>
        <rFont val="Inherit"/>
      </rPr>
      <t xml:space="preserve"> of Secured Bilateral Letters of Credit outstanding at </t>
    </r>
    <r>
      <rPr>
        <sz val="10"/>
        <color rgb="FF000000"/>
        <rFont val="Inherit"/>
      </rPr>
      <t>March 31, 2015</t>
    </r>
    <r>
      <rPr>
        <sz val="10"/>
        <color theme="1"/>
        <rFont val="Inherit"/>
      </rPr>
      <t xml:space="preserve">. The interest rate in effect was </t>
    </r>
    <r>
      <rPr>
        <sz val="10"/>
        <color rgb="FF000000"/>
        <rFont val="Inherit"/>
      </rPr>
      <t>1.75%</t>
    </r>
    <r>
      <rPr>
        <sz val="10"/>
        <color theme="1"/>
        <rFont val="Inherit"/>
      </rPr>
      <t>. Secured Bilateral Letters of Credit are external to the facility and do not reduce availability for borrowing on the revolving credit facility.</t>
    </r>
  </si>
  <si>
    <r>
      <t xml:space="preserve">We recorded $2.3 million and $2.3 million of interest expense related to this facility during the three months ended March 31, 2015 and </t>
    </r>
    <r>
      <rPr>
        <sz val="10"/>
        <color rgb="FF000000"/>
        <rFont val="Inherit"/>
      </rPr>
      <t>2014</t>
    </r>
    <r>
      <rPr>
        <sz val="10"/>
        <color theme="1"/>
        <rFont val="Inherit"/>
      </rPr>
      <t xml:space="preserve">, respectively, including letters of credit and amortization of debt issuance costs. </t>
    </r>
  </si>
  <si>
    <r>
      <t xml:space="preserve">At </t>
    </r>
    <r>
      <rPr>
        <sz val="10"/>
        <color rgb="FF000000"/>
        <rFont val="Inherit"/>
      </rPr>
      <t>March 31, 2015</t>
    </r>
    <r>
      <rPr>
        <sz val="10"/>
        <color theme="1"/>
        <rFont val="Inherit"/>
      </rPr>
      <t xml:space="preserve">, SemMexico had no outstanding borrowings on its </t>
    </r>
    <r>
      <rPr>
        <sz val="10"/>
        <color rgb="FF000000"/>
        <rFont val="Inherit"/>
      </rPr>
      <t>44 million</t>
    </r>
    <r>
      <rPr>
        <sz val="10"/>
        <color theme="1"/>
        <rFont val="Inherit"/>
      </rPr>
      <t xml:space="preserve"> Mexican pesos (U.S. </t>
    </r>
    <r>
      <rPr>
        <sz val="10"/>
        <color rgb="FF000000"/>
        <rFont val="Inherit"/>
      </rPr>
      <t>$2.9 million</t>
    </r>
    <r>
      <rPr>
        <sz val="10"/>
        <color theme="1"/>
        <rFont val="Inherit"/>
      </rPr>
      <t xml:space="preserve"> at the </t>
    </r>
    <r>
      <rPr>
        <sz val="10"/>
        <color rgb="FF000000"/>
        <rFont val="Inherit"/>
      </rPr>
      <t>March 31, 2015</t>
    </r>
    <r>
      <rPr>
        <sz val="10"/>
        <color theme="1"/>
        <rFont val="Inherit"/>
      </rPr>
      <t xml:space="preserve"> exchange rate) revolving credit facility, which matures in May 2015. Borrowings are unsecured and bear interest at the bank prime rate in Mexico plus </t>
    </r>
    <r>
      <rPr>
        <sz val="10"/>
        <color rgb="FF000000"/>
        <rFont val="Inherit"/>
      </rPr>
      <t>1.50%</t>
    </r>
    <r>
      <rPr>
        <sz val="10"/>
        <color theme="1"/>
        <rFont val="Inherit"/>
      </rPr>
      <t xml:space="preserve">. </t>
    </r>
  </si>
  <si>
    <r>
      <t xml:space="preserve">At </t>
    </r>
    <r>
      <rPr>
        <sz val="10"/>
        <color rgb="FF000000"/>
        <rFont val="Inherit"/>
      </rPr>
      <t>March 31, 2015</t>
    </r>
    <r>
      <rPr>
        <sz val="10"/>
        <color theme="1"/>
        <rFont val="Inherit"/>
      </rPr>
      <t xml:space="preserve">, SemMexico had no outstanding borrowings on its 56 million Mexican pesos (U.S. $3.7 million at the </t>
    </r>
    <r>
      <rPr>
        <sz val="10"/>
        <color rgb="FF000000"/>
        <rFont val="Inherit"/>
      </rPr>
      <t>March 31, 2015</t>
    </r>
    <r>
      <rPr>
        <sz val="10"/>
        <color theme="1"/>
        <rFont val="Inherit"/>
      </rPr>
      <t xml:space="preserve"> exchange rate) revolving credit facility, which matures in July 2015. Borrowings are unsecured and bear interest at the bank prime rate in Mexico plus 1.50%. </t>
    </r>
  </si>
  <si>
    <r>
      <t xml:space="preserve">At </t>
    </r>
    <r>
      <rPr>
        <sz val="10"/>
        <color rgb="FF000000"/>
        <rFont val="Inherit"/>
      </rPr>
      <t>March 31, 2015</t>
    </r>
    <r>
      <rPr>
        <sz val="10"/>
        <color theme="1"/>
        <rFont val="Inherit"/>
      </rPr>
      <t xml:space="preserve">, SemMexico had an outstanding letter of credit of </t>
    </r>
    <r>
      <rPr>
        <sz val="10"/>
        <color rgb="FF000000"/>
        <rFont val="Inherit"/>
      </rPr>
      <t>292.8 million</t>
    </r>
    <r>
      <rPr>
        <sz val="10"/>
        <color theme="1"/>
        <rFont val="Inherit"/>
      </rPr>
      <t xml:space="preserve"> Mexican pesos (U.S. </t>
    </r>
    <r>
      <rPr>
        <sz val="10"/>
        <color rgb="FF000000"/>
        <rFont val="Inherit"/>
      </rPr>
      <t>$19.2 million</t>
    </r>
    <r>
      <rPr>
        <sz val="10"/>
        <color theme="1"/>
        <rFont val="Inherit"/>
      </rPr>
      <t xml:space="preserve"> at the </t>
    </r>
    <r>
      <rPr>
        <sz val="10"/>
        <color rgb="FF000000"/>
        <rFont val="Inherit"/>
      </rPr>
      <t>March 31, 2015</t>
    </r>
    <r>
      <rPr>
        <sz val="10"/>
        <color theme="1"/>
        <rFont val="Inherit"/>
      </rPr>
      <t xml:space="preserve"> exchange rate) and a $3.0 million U.S. dollar letter of credit. Fees on outstanding letters of credit range from a rate of </t>
    </r>
    <r>
      <rPr>
        <sz val="10"/>
        <color rgb="FF000000"/>
        <rFont val="Inherit"/>
      </rPr>
      <t>0.40%</t>
    </r>
    <r>
      <rPr>
        <sz val="10"/>
        <color theme="1"/>
        <rFont val="Inherit"/>
      </rPr>
      <t xml:space="preserve"> to 0.70%.</t>
    </r>
  </si>
  <si>
    <t>Capitalized interest</t>
  </si>
  <si>
    <r>
      <t xml:space="preserve">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e capitalized interest from our credit facilities of </t>
    </r>
    <r>
      <rPr>
        <sz val="10"/>
        <color rgb="FF000000"/>
        <rFont val="Inherit"/>
      </rPr>
      <t>$0.3 million</t>
    </r>
    <r>
      <rPr>
        <sz val="10"/>
        <color theme="1"/>
        <rFont val="Inherit"/>
      </rPr>
      <t xml:space="preserve"> and </t>
    </r>
    <r>
      <rPr>
        <sz val="10"/>
        <color rgb="FF000000"/>
        <rFont val="Inherit"/>
      </rPr>
      <t>$0.7 million</t>
    </r>
    <r>
      <rPr>
        <sz val="10"/>
        <color theme="1"/>
        <rFont val="Inherit"/>
      </rPr>
      <t>, respectively.</t>
    </r>
  </si>
  <si>
    <t>Fair value</t>
  </si>
  <si>
    <r>
      <t xml:space="preserve">We estimate the fair value of the Notes to be </t>
    </r>
    <r>
      <rPr>
        <sz val="10"/>
        <color rgb="FF000000"/>
        <rFont val="Inherit"/>
      </rPr>
      <t>$315 million</t>
    </r>
    <r>
      <rPr>
        <sz val="10"/>
        <color theme="1"/>
        <rFont val="Inherit"/>
      </rPr>
      <t xml:space="preserve"> and the fair value of the Rose Rock Notes to be $394 million at </t>
    </r>
    <r>
      <rPr>
        <sz val="10"/>
        <color rgb="FF000000"/>
        <rFont val="Inherit"/>
      </rPr>
      <t>March 31, 2015</t>
    </r>
    <r>
      <rPr>
        <sz val="10"/>
        <color theme="1"/>
        <rFont val="Inherit"/>
      </rPr>
      <t xml:space="preserve">, based on unadjusted, transacted market prices, which is categorized as a Level 1 measurement. We estimate that the fair value of our other long-term debt was not materially different than the recorded values at </t>
    </r>
    <r>
      <rPr>
        <sz val="10"/>
        <color rgb="FF000000"/>
        <rFont val="Inherit"/>
      </rPr>
      <t>March 31, 2015</t>
    </r>
    <r>
      <rPr>
        <sz val="10"/>
        <color theme="1"/>
        <rFont val="Inherit"/>
      </rPr>
      <t xml:space="preserve">. It is our belief that neither the market interest rates nor our credit profile have changed significantly enough to have had a material impact on the fair value of our other debt outstanding at </t>
    </r>
    <r>
      <rPr>
        <sz val="10"/>
        <color rgb="FF000000"/>
        <rFont val="Inherit"/>
      </rPr>
      <t>March 31, 2015</t>
    </r>
    <r>
      <rPr>
        <sz val="10"/>
        <color theme="1"/>
        <rFont val="Inherit"/>
      </rPr>
      <t>. This estimate is categorized as a Level 2 measurement.</t>
    </r>
  </si>
  <si>
    <t>Commitments and Contingencies</t>
  </si>
  <si>
    <t>Commitments and Contingencies Disclosure [Abstract]</t>
  </si>
  <si>
    <t>COMMITMENTS AND CONTINGENCIES</t>
  </si>
  <si>
    <t>Bankruptcy matters</t>
  </si>
  <si>
    <t>On July 22, 2008 (the "Petition Date"), SemGroup, L.P. and certain subsidiaries filed petitions for reorganization under Chapter 11 of the U.S. Bankruptcy Code. Also on July 22, 2008, SemGroup, L.P.'s Canadian subsidiaries filed for creditor protection in Canada. Later during 2008, certain other U.S. subsidiaries filed petitions for reorganization. While in bankruptcy, SemGroup, L.P. filed a plan of reorganization with the court, which was confirmed on October 28, 2009 (the "Plan of Reorganization"). The Plan of Reorganization determined, among other things, how pre-Petition Date obligations would be settled, the equity structure of the reorganized company upon emergence and the financing arrangements upon emergence. SemGroup Corporation emerged from bankruptcy protection on November 30, 2009 (the "Emergence Date").</t>
  </si>
  <si>
    <t>Claims reconciliation process</t>
  </si>
  <si>
    <t>A large number of parties made claims against us for obligations alleged to have been incurred prior to our predecessor's bankruptcy filing. We have resolved or settled all of these outstanding claims and have made all required distributions. The Plan of Reorganization has therefore been fully administered.On November 7, 2014, SemGroup Corporation and the other reorganized debtors moved for a final decree from the bankruptcy court closing the debtors’ bankruptcy cases. The United States Bankruptcy Court for the District of Delaware granted the request and entered its Order Granting Motion of Remaining Debtors for Entry of Final Decree on December 18, 2014. Accordingly, the bankruptcy cases for SemCrude, L.P., Eaglwing, L.P., SemCanada II, L.P., SemCanada L.P., SemGas, L.P., SemGroup, L.P., SemMaterials, L.P., and SemStream, L.P. have been closed. As part of its decree, the Court retained jurisdiction over certain on-going adversary proceedings, but the debtors have estimated and paid the claims associated with these remaining adversaries, leaving the non-debtor parties to the adversaries to resolve their remaining claims amongst themselves.On January 2, 2015, Bettina M. Whyte, the duly appointed Trustee of the SemGroup Litigation Trust (the “Litigation Trustee”), filed a notice of appeal of the Bankruptcy Court’s December 18, 2014 order closing the aforementioned bankruptcy cases. However, the Bankruptcy Court’s order of final decree was effective upon entry, and the appeal does not stay the effect of the order. The Litigation Trustee’s appeal to the United States District Court for the District of Delaware is currently pending and will be opposed by SemGroup Corporation and the other remaining reorganized debtors.</t>
  </si>
  <si>
    <t>Dimmit County, TX claims</t>
  </si>
  <si>
    <t>An employee of Rose Rock Midstream Field Services, LLC was involved in a tractor trailer accident on January 15, 2015 in Dimmit County, Texas.  A second accident followed resulting in six fatalities and multiple injuries. At this time, the following lawsuits have been filed in either the District Court of Zavala County, Texas or the District Court of Dimmit County, Texas: Olga D. Rubio and Carlos Rubio, Individually and on Behalf of All Statutory Wrongful Death Beneficiaries of Carlos Rubio, Jr., Deceased vs. Rose Rock Midstream Field Services, LLC and Jesus T. Riojas; David Rodriguez and Maribel Rodriguez vs. Rose Rock Midstream Field Services, LLC and Jesus T. Riojas; David Rodriguez and Maribel Rodrigues, Plaintiffs and Alejandra Abigail Ortega, Individually and as next friend of K.A.P., a minor, and as Representative of the Estate of Eduardo Pena, and Julian Pena and Nelva G. Suifuentes Pena Intervenors vs. Rose Rock Midstream Field Services, LLC, Jesus Riojas, and Roberto Rivera; Derek Muhlenbruch vs. Rose Rock Midstream Field Services, LLC and Jesus T. Riojas; and Agustin Lara, Sr., Individually, and Elsa Zamarripa, Individually and As Representative of the Estate of Justin Lara, Deceased vs. Rose Rock Midstream Field Services, LLC and Jesus T. Riojas; Jorge A Porras vs. Rose Rock Midstream Field Services, LLC; Nancy Garcia vs. Rose Rock Midstream Field Services, LLC; Veronica Veyro vs. Rose Rock Midstream Field Services, LLC; Veronica Veyro a/n/f of Sergio Veyro, Jr. vs. Rose Rock Midstream Field Services, LLC; Veronica Veyro as Rep of Estate of Sergio Veyro Sr., deceased vs. Rose Rock Midstream Field Services, LLC; Veronica Kimberly Veyro vs. Rose Rock Midstream Field Services, LLC; Roberto Rivera-Castilla vs. Rose Rock Midstream Field Services, LLC; Mary Alice Medellin vs. Rose Rock Midstream Field Services, LLC; Mary Medellin as Rep of Estate of Juan Medellin, Jr. vs. Rose Rock Midstream Field Services, LLC; Mary Medellin on behalf of those entitled to recover for the Wrongful Death of Juan Medellin, Jr. vs. Rose Rock Midstream Field Services, LLC; Elizabeth Rolon vs. Rose Rock Midstream Field Services, LLC and Juan Francisco Medellin, III vs. Rose Rock Midstream Field Services, LLC.   We are currently working with counsel for the interested parties to investigate the accident, and no determination of liability has been made.  We will continue to defend our position and believe that any liability that may arise from this incident will be covered by our insurance; however, we cannot predict the outcome.</t>
  </si>
  <si>
    <t xml:space="preserve">Blueknight claim </t>
  </si>
  <si>
    <t xml:space="preserve">Blueknight Energy Partners, L.P. ("Blueknight"), which was formerly a subsidiary of SemGroup, together with other entities related to Blueknight, entered into a Shared Services Agreement on April 7, 2009, with SemCrude, L.P., now known as Rose Rock Midstream Crude, L.P. ("SemCrude") and SemManagement, L.L.C. (which are currently subsidiaries of SemGroup). The services provided by SemCrude to Blueknight under this agreement included assisting Blueknight with movement of crude oil belonging to Blueknight’s customers and with the operation of Blueknight’s Oklahoma pipeline system and its Cushing, Oklahoma terminal. Under the subsequent amendments to the agreements beginning in May 2010, certain of these services were phased out, and Blueknight began to perform all services necessary for the movement of its crude oil and the operation of its Cushing terminal without SemCrude’s assistance. </t>
  </si>
  <si>
    <t>In a letter dated August 18, 2011, Blueknight claimed that SemCrude owes Blueknight approximately 141,000 barrels of crude oil. We responded to Blueknight’s letter denying their charges and requesting documentation from Blueknight of its claim. On February 14, 2012, after months of interaction between the parties through which Blueknight was requested to substantiate its claim, Blueknight filed suit against SemCrude and other related companies in the District Court of Oklahoma County, Oklahoma. On May 1, 2012, the case was transferred to Tulsa County, Oklahoma. On July 2, 2012, the Tulsa County District Court appointed a Special Master to review terminal operations accounting records and determine whether 141,000 barrels of crude oil owned by Blueknight is missing after three months of operations in April through June, 2010. On June 11, 2013, the Special Master’s Report was filed with the District Court finding a shortage in Blueknight’s Cushing terminal and Oklahoma pipeline system of 148,000 barrels. However, after a review of all records created during that three month time period, the Special Master was unable to determine how the shortage might have occurred and was unable to determine the ownership of the potential shortage.</t>
  </si>
  <si>
    <t>We are currently seeking discovery in the District Court of documentation and testimony on the potential cause and the impact, if any, of the shortage found by the Special Master. We will continue to defend our position; however, we cannot predict the outcome.</t>
  </si>
  <si>
    <t>Environmental</t>
  </si>
  <si>
    <t>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t>
  </si>
  <si>
    <r>
      <t xml:space="preserve">The Kansas Department of Health and Environment ("the KDHE") initiated discussions during our bankruptcy proceeding regarding </t>
    </r>
    <r>
      <rPr>
        <sz val="10"/>
        <color rgb="FF000000"/>
        <rFont val="Inherit"/>
      </rPr>
      <t>six</t>
    </r>
    <r>
      <rPr>
        <sz val="10"/>
        <color theme="1"/>
        <rFont val="Inherit"/>
      </rPr>
      <t xml:space="preserve"> of our sites in Kansas (</t>
    </r>
    <r>
      <rPr>
        <sz val="10"/>
        <color rgb="FF000000"/>
        <rFont val="Inherit"/>
      </rPr>
      <t>five</t>
    </r>
    <r>
      <rPr>
        <sz val="10"/>
        <color theme="1"/>
        <rFont val="Inherit"/>
      </rPr>
      <t xml:space="preserve"> owned by Crude and </t>
    </r>
    <r>
      <rPr>
        <sz val="10"/>
        <color rgb="FF000000"/>
        <rFont val="Inherit"/>
      </rPr>
      <t>one</t>
    </r>
    <r>
      <rPr>
        <sz val="10"/>
        <color theme="1"/>
        <rFont val="Inherit"/>
      </rPr>
      <t xml:space="preserve"> owned by SemGas) that KDHE believes, based on their historical use, may have soil or groundwater contamination in excess of state standards. KDHE sought our agreement to undertake assessments of these sites to determine whether they are contaminated. We reached an agreement with KDHE on this matter and entered into a Consent Agreement and Final Order with KDHE to conduct environmental assessments on the sites and to pay KDHE’s costs associated with their oversight of this matter. We have conducted Phase II investigations at all sites. </t>
    </r>
    <r>
      <rPr>
        <sz val="10"/>
        <color rgb="FF000000"/>
        <rFont val="Inherit"/>
      </rPr>
      <t>Four</t>
    </r>
    <r>
      <rPr>
        <sz val="10"/>
        <color theme="1"/>
        <rFont val="Inherit"/>
      </rPr>
      <t xml:space="preserve"> of the sites have limited amounts of soil contamination that will be excavated and/or remediated on site. Four of the sites appeared to have ground water contamination requiring further delineation and/or ongoing monitoring. Work plans have been submitted to, and approved by, the KDHE. One site was closed and we anticipate closure in 2015 for three of the remaining five sites. We do not anticipate any penalties or fines for these historical sites.</t>
    </r>
  </si>
  <si>
    <t>Other matters</t>
  </si>
  <si>
    <t>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adverse effect on our consolidated financial position, results of operations or cash flows. However, the outcome of such matters is inherently uncertain, and estimates of our consolidated liabilities may change materially as circumstances develop.</t>
  </si>
  <si>
    <t>Asset retirement obligations</t>
  </si>
  <si>
    <r>
      <t xml:space="preserve">We will be required to incur significant removal and restoration costs when we retire our natural gas gathering and processing facilities in Canada. We have recorded an asset retirement obligation liability of $40.2 million at </t>
    </r>
    <r>
      <rPr>
        <sz val="10"/>
        <color rgb="FF000000"/>
        <rFont val="Inherit"/>
      </rPr>
      <t>March 31, 2015</t>
    </r>
    <r>
      <rPr>
        <sz val="10"/>
        <color theme="1"/>
        <rFont val="Inherit"/>
      </rPr>
      <t>, which is included within other noncurrent liabilities on our condensed consolidated balance sheets. This amount was calculated using the $87.6 million cost we estimate we would incur to retire these facilities, discounted based on our risk-adjusted cost of borrowing and the estimated timing of remediation.</t>
    </r>
  </si>
  <si>
    <t>The calculation of the liability for an asset retirement obligation requires the use of significant estimates, including those related to the length of time before the assets will be retired, cost inflation over the assumed life of the assets, actual remediation activities to be required, and the rate at which such obligations should be discounted. Future changes in these estimates could result in material changes in the value of the recorded liability. In addition, future changes in laws or regulations could require us to record additional asset retirement obligations.</t>
  </si>
  <si>
    <t>Our other segments may also be subject to removal and restoration costs upon retirement of their facilities. However, we are unable to predict when, or if, our pipelines, storage tanks and other facilities would become completely obsolete and require decommissioning. Accordingly, we have not recorded a liability or corresponding asset, as both the amount and timing of such potential future costs are indeterminable.</t>
  </si>
  <si>
    <t>Purchase and sale commitments</t>
  </si>
  <si>
    <r>
      <t xml:space="preserve">We routinely enter into agreements to purchase and sell petroleum products at specified future dates. We account for derivatives at fair value with the exception of commitments which have been designated as normal purchases and sales for which we do not record assets or liabilities related to these agreements until the product is purchased or sold. At </t>
    </r>
    <r>
      <rPr>
        <sz val="10"/>
        <color rgb="FF000000"/>
        <rFont val="Inherit"/>
      </rPr>
      <t>March 31, 2015</t>
    </r>
    <r>
      <rPr>
        <sz val="10"/>
        <color theme="1"/>
        <rFont val="Inherit"/>
      </rPr>
      <t>, such commitments included the following (in thousands):</t>
    </r>
  </si>
  <si>
    <t>Volume</t>
  </si>
  <si>
    <t>(Barrels)</t>
  </si>
  <si>
    <t>Value</t>
  </si>
  <si>
    <t>Fixed price purchases</t>
  </si>
  <si>
    <t>Fixed price sales</t>
  </si>
  <si>
    <t>Floating price purchases</t>
  </si>
  <si>
    <t>Floating price sales</t>
  </si>
  <si>
    <r>
      <t xml:space="preserve">Certain of the commitments shown in the table above relate to agreements to purchase product from a counterparty and to sell a similar amount of product (in a different location) to the same counterparty. Many of the commitments shown in the table above are cancellable by either party, as long as notice is given within the time frame specified in the agreement (generally </t>
    </r>
    <r>
      <rPr>
        <sz val="10"/>
        <color rgb="FF000000"/>
        <rFont val="Inherit"/>
      </rPr>
      <t>30</t>
    </r>
    <r>
      <rPr>
        <sz val="10"/>
        <color theme="1"/>
        <rFont val="Inherit"/>
      </rPr>
      <t xml:space="preserve"> to </t>
    </r>
    <r>
      <rPr>
        <sz val="10"/>
        <color rgb="FF000000"/>
        <rFont val="Inherit"/>
      </rPr>
      <t>120</t>
    </r>
    <r>
      <rPr>
        <sz val="10"/>
        <color theme="1"/>
        <rFont val="Inherit"/>
      </rPr>
      <t xml:space="preserve"> days).</t>
    </r>
  </si>
  <si>
    <r>
      <t xml:space="preserve">Our SemGas segment has a take or pay contractual obligation related to the fractionation of natural gas liquids through June 2023. At </t>
    </r>
    <r>
      <rPr>
        <sz val="10"/>
        <color rgb="FF000000"/>
        <rFont val="Inherit"/>
      </rPr>
      <t>March 31, 2015</t>
    </r>
    <r>
      <rPr>
        <sz val="10"/>
        <color theme="1"/>
        <rFont val="Inherit"/>
      </rPr>
      <t>, no amounts were due under the contract. The approximate amount of future obligation is as follows (in thousands):</t>
    </r>
  </si>
  <si>
    <t>For year ending:</t>
  </si>
  <si>
    <t>Thereafter</t>
  </si>
  <si>
    <t>Total expected future payments</t>
  </si>
  <si>
    <t>SemGas further has a take or pay contractual obligation related to pipeline transportation through October 2015. The amount of future obligation is approximately $2.6 million. SemGas also enters into contracts under which we are responsible for marketing the majority of the gas and natural gas liquids produced by the counterparties to the agreements. The majority of SemGas’ revenues were generated from such contracts.</t>
  </si>
  <si>
    <t>See Note 3 for capital contribution requirements related to the White Cliffs expansion.</t>
  </si>
  <si>
    <t>Equity</t>
  </si>
  <si>
    <t>Stockholders' Equity Note [Abstract]</t>
  </si>
  <si>
    <t>EQUITY</t>
  </si>
  <si>
    <t>Unaudited condensed consolidated statement of changes in owners’ equity</t>
  </si>
  <si>
    <r>
      <t xml:space="preserve">The following table shows the changes in our consolidated owners’ equity accounts from </t>
    </r>
    <r>
      <rPr>
        <sz val="10"/>
        <color rgb="FF000000"/>
        <rFont val="Inherit"/>
      </rPr>
      <t>December 31, 2014</t>
    </r>
    <r>
      <rPr>
        <sz val="10"/>
        <color theme="1"/>
        <rFont val="Inherit"/>
      </rPr>
      <t xml:space="preserve"> to </t>
    </r>
    <r>
      <rPr>
        <sz val="10"/>
        <color rgb="FF000000"/>
        <rFont val="Inherit"/>
      </rPr>
      <t>March 31, 2015</t>
    </r>
    <r>
      <rPr>
        <sz val="10"/>
        <color theme="1"/>
        <rFont val="Inherit"/>
      </rPr>
      <t xml:space="preserve"> (in thousands):</t>
    </r>
  </si>
  <si>
    <t>Stock</t>
  </si>
  <si>
    <t>Additional</t>
  </si>
  <si>
    <t>Paid-in</t>
  </si>
  <si>
    <t>Capital</t>
  </si>
  <si>
    <t>Treasury</t>
  </si>
  <si>
    <t>Accumulated</t>
  </si>
  <si>
    <t>Deficit</t>
  </si>
  <si>
    <t>Comprehensive</t>
  </si>
  <si>
    <t>Loss</t>
  </si>
  <si>
    <t>Interests</t>
  </si>
  <si>
    <t>Owners’</t>
  </si>
  <si>
    <t>Balance at December 31, 2014</t>
  </si>
  <si>
    <t>(1,332</t>
  </si>
  <si>
    <t>(68,332</t>
  </si>
  <si>
    <t>(27,141</t>
  </si>
  <si>
    <t xml:space="preserve">Net income </t>
  </si>
  <si>
    <t>(9,060</t>
  </si>
  <si>
    <t>(8,953</t>
  </si>
  <si>
    <t>(14,846</t>
  </si>
  <si>
    <t>Unvested dividend equivalent rights</t>
  </si>
  <si>
    <t>(44</t>
  </si>
  <si>
    <t>(110</t>
  </si>
  <si>
    <t>Issuance of common stock under compensation plans</t>
  </si>
  <si>
    <t>Repurchase of common stock</t>
  </si>
  <si>
    <t>(3,630</t>
  </si>
  <si>
    <t>Transfer of WOT and Glass Mountain to Rose Rock</t>
  </si>
  <si>
    <t>(51,452</t>
  </si>
  <si>
    <t>(19,288</t>
  </si>
  <si>
    <t>Balance at March 31, 2015</t>
  </si>
  <si>
    <t>(4,962</t>
  </si>
  <si>
    <t>(66,866</t>
  </si>
  <si>
    <t>(36,201</t>
  </si>
  <si>
    <r>
      <t xml:space="preserve">The following table presents the changes in the components of accumulated other comprehensive loss from </t>
    </r>
    <r>
      <rPr>
        <sz val="10"/>
        <color rgb="FF000000"/>
        <rFont val="Inherit"/>
      </rPr>
      <t>December 31, 2014</t>
    </r>
    <r>
      <rPr>
        <sz val="10"/>
        <color theme="1"/>
        <rFont val="Inherit"/>
      </rPr>
      <t xml:space="preserve"> to </t>
    </r>
    <r>
      <rPr>
        <sz val="10"/>
        <color rgb="FF000000"/>
        <rFont val="Inherit"/>
      </rPr>
      <t>March 31, 2015</t>
    </r>
    <r>
      <rPr>
        <sz val="10"/>
        <color theme="1"/>
        <rFont val="Inherit"/>
      </rPr>
      <t xml:space="preserve"> (in thousands):</t>
    </r>
  </si>
  <si>
    <t>Currency</t>
  </si>
  <si>
    <t>Translation</t>
  </si>
  <si>
    <t>Employee</t>
  </si>
  <si>
    <t>Benefit</t>
  </si>
  <si>
    <t>Plans</t>
  </si>
  <si>
    <t>(25,059</t>
  </si>
  <si>
    <t>(2,082</t>
  </si>
  <si>
    <t>Currency translation adjustment, net of income tax benefit of $5,684</t>
  </si>
  <si>
    <t>(9,068</t>
  </si>
  <si>
    <t>Changes related to benefit plans, net of income tax expense of $3</t>
  </si>
  <si>
    <t>(34,127</t>
  </si>
  <si>
    <t>(2,074</t>
  </si>
  <si>
    <r>
      <t xml:space="preserve">There were no significant items reclassified out of accumulated other comprehensive loss to net income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t>
    </r>
  </si>
  <si>
    <t>Common stock</t>
  </si>
  <si>
    <r>
      <t xml:space="preserve">During the </t>
    </r>
    <r>
      <rPr>
        <sz val="10"/>
        <color rgb="FF000000"/>
        <rFont val="Inherit"/>
      </rPr>
      <t>three months ended March 31, 2015</t>
    </r>
    <r>
      <rPr>
        <sz val="10"/>
        <color theme="1"/>
        <rFont val="Inherit"/>
      </rPr>
      <t xml:space="preserve">, we issued 9,145 shares under the Employee Stock Purchase Plan and </t>
    </r>
    <r>
      <rPr>
        <sz val="10"/>
        <color rgb="FF000000"/>
        <rFont val="Inherit"/>
      </rPr>
      <t>157,005</t>
    </r>
    <r>
      <rPr>
        <sz val="10"/>
        <color theme="1"/>
        <rFont val="Inherit"/>
      </rPr>
      <t xml:space="preserve"> shares related to our equity based compensation awards. Of these vested shares related to compensation awards, recipients sold back to the Company </t>
    </r>
    <r>
      <rPr>
        <sz val="10"/>
        <color rgb="FF000000"/>
        <rFont val="Inherit"/>
      </rPr>
      <t>54,783</t>
    </r>
    <r>
      <rPr>
        <sz val="10"/>
        <color theme="1"/>
        <rFont val="Inherit"/>
      </rPr>
      <t xml:space="preserve"> shares to satisfy tax withholding obligations which are being recognized at cost as treasury stock on the condensed consolidated balance sheet.</t>
    </r>
  </si>
  <si>
    <t>Equity-based compensation</t>
  </si>
  <si>
    <r>
      <t xml:space="preserve">At </t>
    </r>
    <r>
      <rPr>
        <sz val="10"/>
        <color rgb="FF000000"/>
        <rFont val="Inherit"/>
      </rPr>
      <t>March 31, 2015</t>
    </r>
    <r>
      <rPr>
        <sz val="10"/>
        <color theme="1"/>
        <rFont val="Inherit"/>
      </rPr>
      <t xml:space="preserve">, there were approximately </t>
    </r>
    <r>
      <rPr>
        <sz val="10"/>
        <color rgb="FF000000"/>
        <rFont val="Inherit"/>
      </rPr>
      <t>428,000</t>
    </r>
    <r>
      <rPr>
        <sz val="10"/>
        <color theme="1"/>
        <rFont val="Inherit"/>
      </rPr>
      <t xml:space="preserve"> unvested shares that have been granted under our director and employee compensation programs. The par value of these shares is not reflected in common stock on the condensed consolidated balance sheet, as these shares have not yet vested. For certain of the awards, the number of shares that will vest is contingent upon our achievement of certain specified targets. If we meet the specified maximum targets, approximately </t>
    </r>
    <r>
      <rPr>
        <sz val="10"/>
        <color rgb="FF000000"/>
        <rFont val="Inherit"/>
      </rPr>
      <t>172,000</t>
    </r>
    <r>
      <rPr>
        <sz val="10"/>
        <color theme="1"/>
        <rFont val="Inherit"/>
      </rPr>
      <t xml:space="preserve"> additional shares could vest. </t>
    </r>
  </si>
  <si>
    <r>
      <t xml:space="preserve">The holders of certain restricted stock awards are entitled to equivalent dividends ("UDs") to be settled in cash upon vesting of the related restricted stock awards. At </t>
    </r>
    <r>
      <rPr>
        <sz val="10"/>
        <color rgb="FF000000"/>
        <rFont val="Inherit"/>
      </rPr>
      <t>March 31, 2015</t>
    </r>
    <r>
      <rPr>
        <sz val="10"/>
        <color theme="1"/>
        <rFont val="Inherit"/>
      </rPr>
      <t xml:space="preserve">, the value of the UDs to be settled in cash related to unvested restricted stock awards was approximately $307 thousand. </t>
    </r>
  </si>
  <si>
    <r>
      <t xml:space="preserve">During the </t>
    </r>
    <r>
      <rPr>
        <sz val="10"/>
        <color rgb="FF000000"/>
        <rFont val="Times New Roman"/>
        <family val="1"/>
      </rPr>
      <t>three months ended March 31, 2015</t>
    </r>
    <r>
      <rPr>
        <sz val="10"/>
        <color theme="1"/>
        <rFont val="Inherit"/>
      </rPr>
      <t xml:space="preserve">, we granted </t>
    </r>
    <r>
      <rPr>
        <sz val="10"/>
        <color rgb="FF000000"/>
        <rFont val="Times New Roman"/>
        <family val="1"/>
      </rPr>
      <t>139,286</t>
    </r>
    <r>
      <rPr>
        <sz val="10"/>
        <color theme="1"/>
        <rFont val="Inherit"/>
      </rPr>
      <t xml:space="preserve"> restricted stock awards with a weighted average grant date fair value of </t>
    </r>
    <r>
      <rPr>
        <sz val="10"/>
        <color rgb="FF000000"/>
        <rFont val="Times New Roman"/>
        <family val="1"/>
      </rPr>
      <t>$89.38</t>
    </r>
    <r>
      <rPr>
        <sz val="10"/>
        <color theme="1"/>
        <rFont val="Inherit"/>
      </rPr>
      <t xml:space="preserve"> per award. </t>
    </r>
  </si>
  <si>
    <t>Dividends</t>
  </si>
  <si>
    <t>The following table sets forth the quarterly dividends per share declared and/or paid to shareholders for the periods indicated:</t>
  </si>
  <si>
    <t>Quarter Ending</t>
  </si>
  <si>
    <t>Dividend Per Share</t>
  </si>
  <si>
    <t>Date Declared</t>
  </si>
  <si>
    <t>Date of Record</t>
  </si>
  <si>
    <t>Date Paid</t>
  </si>
  <si>
    <t>February 25, 2014</t>
  </si>
  <si>
    <t>March 10, 2014</t>
  </si>
  <si>
    <t>March 20, 2014</t>
  </si>
  <si>
    <t>May 8, 2014</t>
  </si>
  <si>
    <t>May 19, 2014</t>
  </si>
  <si>
    <t>May 29, 2014</t>
  </si>
  <si>
    <t>August 6, 2014</t>
  </si>
  <si>
    <t>August 18, 2014</t>
  </si>
  <si>
    <t>August 28, 2014</t>
  </si>
  <si>
    <t>November 6, 2014</t>
  </si>
  <si>
    <t>November 17, 2014</t>
  </si>
  <si>
    <t>November 28, 2014</t>
  </si>
  <si>
    <t>February 26, 2015</t>
  </si>
  <si>
    <t>March 9, 2015</t>
  </si>
  <si>
    <t>March 20, 2015</t>
  </si>
  <si>
    <t>May 6, 2015</t>
  </si>
  <si>
    <t>May 18, 2015</t>
  </si>
  <si>
    <t>May 29, 2015</t>
  </si>
  <si>
    <t>Earnings Per Share</t>
  </si>
  <si>
    <t>Earnings Per Share [Abstract]</t>
  </si>
  <si>
    <t>EARNINGS PER SHARE</t>
  </si>
  <si>
    <t xml:space="preserve">Earnings per share is calculated based on income from continuing and discontinued operations less any income attributable to noncontrolling interests. Income attributable to noncontrolling interests represents third-party limited partner unitholders' interests in the earnings of our consolidated subsidiary, Rose Rock.  Rose Rock allocates net income to its limited partners based on the distributions pertaining to the current period's available cash as defined by Rose Rock's partnership agreement. After adjusting for the appropriate period's distributions, the remaining undistributed earnings or excess distributions over earnings, if any, are allocated to Rose Rock's general partner, limited partners and participating securities in accordance with the contractual terms of Rose Rock's partnership agreement and as further prescribed under the two-class method. Incentive distribution rights do not participate in undistributed earnings. </t>
  </si>
  <si>
    <t>Basic earnings per share is calculated based on the weighted average shares outstanding during the period. Diluted earnings per share includes the dilutive effect of warrants and unvested equity compensation awards.</t>
  </si>
  <si>
    <r>
      <t xml:space="preserve">The following summarizes the calculation of basic earnings per share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except per share amounts):</t>
    </r>
  </si>
  <si>
    <t>Continuing</t>
  </si>
  <si>
    <t>Operations</t>
  </si>
  <si>
    <t>Discontinued</t>
  </si>
  <si>
    <t>Net</t>
  </si>
  <si>
    <t>Income (loss)</t>
  </si>
  <si>
    <t>(5</t>
  </si>
  <si>
    <t>less: Income attributable to noncontrolling interests</t>
  </si>
  <si>
    <t>Income attributable to SemGroup</t>
  </si>
  <si>
    <t>Weighted average common stock outstanding</t>
  </si>
  <si>
    <t>Basic earnings per share</t>
  </si>
  <si>
    <r>
      <t xml:space="preserve">The following summarizes the calculation of diluted earnings per share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except per share amounts):</t>
    </r>
  </si>
  <si>
    <t>less: Income resulting from the change in fair value of warrants</t>
  </si>
  <si>
    <t>Numerator</t>
  </si>
  <si>
    <t>Effect of warrants outstanding</t>
  </si>
  <si>
    <t>Effect of dilutive securities</t>
  </si>
  <si>
    <t>Denominator</t>
  </si>
  <si>
    <t>Diluted earnings per share</t>
  </si>
  <si>
    <t>All outstanding warrants expired on November 30, 2014 and therefore have no dilutive effect for the three months ended March 31, 2015.</t>
  </si>
  <si>
    <t>Supplemental Cash Flow Information</t>
  </si>
  <si>
    <t>Supplemental Cash Flow Information [Abstract]</t>
  </si>
  <si>
    <t>SUPPLEMENTAL CASH FLOW INFORMATION</t>
  </si>
  <si>
    <t>The following table summarizes the changes in the components of operating assets and liabilities, net of the effects of acquisitions, shown on our condensed consolidated statements of cash flows (in thousands):</t>
  </si>
  <si>
    <t>Decrease (increase) in restricted cash</t>
  </si>
  <si>
    <t>(2,585</t>
  </si>
  <si>
    <t>Decrease (increase) in accounts receivable</t>
  </si>
  <si>
    <t>(58,879</t>
  </si>
  <si>
    <t>Decrease (increase) in receivable from affiliates</t>
  </si>
  <si>
    <t>Decrease (increase) in inventories</t>
  </si>
  <si>
    <t>(25,857</t>
  </si>
  <si>
    <t>Decrease (increase) in derivatives and margin deposits</t>
  </si>
  <si>
    <t>(2,356</t>
  </si>
  <si>
    <t>(546</t>
  </si>
  <si>
    <t>Decrease (increase) in other current assets</t>
  </si>
  <si>
    <t>Decrease (increase) in other assets</t>
  </si>
  <si>
    <t>(628</t>
  </si>
  <si>
    <t>(33</t>
  </si>
  <si>
    <t>Increase (decrease) in accounts payable and accrued liabilities</t>
  </si>
  <si>
    <t>(51,435</t>
  </si>
  <si>
    <t>Increase (decrease) in payable to affiliates</t>
  </si>
  <si>
    <t>(24,075</t>
  </si>
  <si>
    <t>Increase (decrease) in payables to pre-petition creditors</t>
  </si>
  <si>
    <t>(2</t>
  </si>
  <si>
    <t>Increase (decrease) in other noncurrent liabilities</t>
  </si>
  <si>
    <t>(2,525</t>
  </si>
  <si>
    <t>(16,307</t>
  </si>
  <si>
    <t>(18,548</t>
  </si>
  <si>
    <r>
      <t> </t>
    </r>
    <r>
      <rPr>
        <sz val="8"/>
        <color theme="1"/>
        <rFont val="Inherit"/>
      </rPr>
      <t> </t>
    </r>
  </si>
  <si>
    <t>Other supplemental disclosures</t>
  </si>
  <si>
    <t>In the first quarter of 2015, we recorded a $51.5 million reduction to noncontrolling interests in consolidated subsidiaries and an offsetting increase to additional paid-in capital of $32.2 million (net of tax impact of $19.3 million). This non-cash entry represents the portion of the proceeds in excess of historical cost which were attributed to Rose Rock's third-party unitholders related to Rose Rock's purchase of WOT and a 50% interest in Glass Mountain from SemGroup (Note 2).</t>
  </si>
  <si>
    <r>
      <t xml:space="preserve">We paid cash interest of $15.0 million and </t>
    </r>
    <r>
      <rPr>
        <sz val="10"/>
        <color rgb="FF000000"/>
        <rFont val="Inherit"/>
      </rPr>
      <t>$3.6 million</t>
    </r>
    <r>
      <rPr>
        <sz val="10"/>
        <color theme="1"/>
        <rFont val="Inherit"/>
      </rPr>
      <t xml:space="preserve">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respectively.</t>
    </r>
  </si>
  <si>
    <r>
      <t xml:space="preserve">We paid cash for income taxes (net of refunds received) of $3.3 million and </t>
    </r>
    <r>
      <rPr>
        <sz val="10"/>
        <color rgb="FF000000"/>
        <rFont val="Inherit"/>
      </rPr>
      <t>$12.2 million</t>
    </r>
    <r>
      <rPr>
        <sz val="10"/>
        <color theme="1"/>
        <rFont val="Inherit"/>
      </rPr>
      <t xml:space="preserve"> for the </t>
    </r>
    <r>
      <rPr>
        <sz val="10"/>
        <color rgb="FF000000"/>
        <rFont val="Inherit"/>
      </rPr>
      <t>three month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respectively.</t>
    </r>
  </si>
  <si>
    <r>
      <t xml:space="preserve">We incurred liabilities for construction work in process that had not been paid of $16.6 million and </t>
    </r>
    <r>
      <rPr>
        <sz val="10"/>
        <color rgb="FF000000"/>
        <rFont val="Inherit"/>
      </rPr>
      <t>$10.0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Such amounts are not included in capital expenditures on the consolidated statements of cash flows.</t>
    </r>
  </si>
  <si>
    <t>Related Party Transactions</t>
  </si>
  <si>
    <t>Related Party Transactions [Abstract]</t>
  </si>
  <si>
    <t>RELATED PARTY TRANSACTIONS</t>
  </si>
  <si>
    <t>NGL Energy Partners LP and subsidiaries (Gavilon, LLC and High Sierra Crude Oil and Marketing, LLC)</t>
  </si>
  <si>
    <t>As described in Note 3, we own interests in NGL Energy, which we account for under the equity method.</t>
  </si>
  <si>
    <r>
      <t xml:space="preserve">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we generated the following transactions with NGL Energy and its subsidiaries (in thousands):</t>
    </r>
  </si>
  <si>
    <t>Revenues</t>
  </si>
  <si>
    <t>Reimbursements from NGL Energy for services</t>
  </si>
  <si>
    <t xml:space="preserve">Transactions with NGL Energy and its subsidiaries primarily relate to marketing, leased storage and transportation services of crude oil, including buy/sell transactions. In accordance with ASC 845-10-15, these transactions were reported as revenue on a net basis in our condensed consolidated statements of operations and comprehensive income because the purchases of inventory and subsequent sales of the inventory were with the same counterparty. </t>
  </si>
  <si>
    <r>
      <t xml:space="preserve">As described in Note 3, we account for our ownership interest in White Cliffs under the equity method.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e generated storage revenue from White Cliffs of approximately $1.0 million and </t>
    </r>
    <r>
      <rPr>
        <sz val="10"/>
        <color rgb="FF000000"/>
        <rFont val="Inherit"/>
      </rPr>
      <t>$0.8 million</t>
    </r>
    <r>
      <rPr>
        <sz val="10"/>
        <color theme="1"/>
        <rFont val="Inherit"/>
      </rPr>
      <t>, respectively. We incurred $0.7 million and $0.9 million of cost for the three months ended March 31, 2015, respectively, related to transportation fees for shipments on White Cliffs.</t>
    </r>
  </si>
  <si>
    <t>Glass Mountain</t>
  </si>
  <si>
    <r>
      <t xml:space="preserve">We incurred $0.5 million of cost for the three months ended March 31, 2015 related to transportation fees for shipments on the Glass Mountain Pipeline. We received $0.2 million and $0.1 million in fees from Glass Mountain for the three months ended March 31, 2015 and </t>
    </r>
    <r>
      <rPr>
        <sz val="10"/>
        <color rgb="FF000000"/>
        <rFont val="Inherit"/>
      </rPr>
      <t>2014</t>
    </r>
    <r>
      <rPr>
        <sz val="10"/>
        <color theme="1"/>
        <rFont val="Inherit"/>
      </rPr>
      <t xml:space="preserve">, respectively, related to support and administrative services associated with pipeline operations. We made purchases of crude oil of $1.5 million from Glass Mountain during the three months ended March 31, 2015. </t>
    </r>
  </si>
  <si>
    <t>Legal services</t>
  </si>
  <si>
    <r>
      <t xml:space="preserve">The law firm of Conner &amp; Winters, LLP, of which Mark D. Berman is a partner, performs legal services for us. Mr. Berman is the spouse of Candice L. Cheeseman, General Counsel and Secretary. Mr. Berman does not perform any legal services for us. SemGroup paid $0.3 million and </t>
    </r>
    <r>
      <rPr>
        <sz val="10"/>
        <color rgb="FF000000"/>
        <rFont val="Inherit"/>
      </rPr>
      <t>$0.3 million</t>
    </r>
    <r>
      <rPr>
        <sz val="10"/>
        <color theme="1"/>
        <rFont val="Inherit"/>
      </rPr>
      <t xml:space="preserve"> in legal fees and related expenses to this law firm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of which $3.3 thousand and $54.0 thousand was paid by White Cliffs during the three months ended </t>
    </r>
    <r>
      <rPr>
        <sz val="10"/>
        <color rgb="FF000000"/>
        <rFont val="Inherit"/>
      </rPr>
      <t>March 31, 2015</t>
    </r>
    <r>
      <rPr>
        <sz val="10"/>
        <color theme="1"/>
        <rFont val="Inherit"/>
      </rPr>
      <t xml:space="preserve"> and 2014, respectively).</t>
    </r>
  </si>
  <si>
    <t>Condensed Consolidating Guarantor Financial Statements (Notes)</t>
  </si>
  <si>
    <t>Condensed Consolidating Guarantor Financial Statements [Abstract]</t>
  </si>
  <si>
    <t>Condensed Consolidating Guarantor Financial Statements [Text Block]</t>
  </si>
  <si>
    <t>CONDENSED CONSOLIDATING GUARANTOR FINANCIAL STATEMENTS</t>
  </si>
  <si>
    <t xml:space="preserve">Our Notes are guaranteed by certain of our subsidiaries as follows: SemGas, L.P., SemCanada, L.P., SemCanada II, L.P., SemMaterials, L.P., SemGroup Europe Holding, L.L.C., SemOperating G.P., L.L.C., SemMexico, L.L.C., SemDevelopment, L.L.C., Rose Rock Midstream Holdings, LLC and Mid-America Midstream Gas Services, L.L.C. (collectively, the "Guarantors"). </t>
  </si>
  <si>
    <r>
      <t xml:space="preserve">Each of the Guarantors is </t>
    </r>
    <r>
      <rPr>
        <sz val="10"/>
        <color rgb="FF000000"/>
        <rFont val="Inherit"/>
      </rPr>
      <t>100%</t>
    </r>
    <r>
      <rPr>
        <sz val="10"/>
        <color theme="1"/>
        <rFont val="Inherit"/>
      </rPr>
      <t xml:space="preserve"> owned by SemGroup Corporation (the "Parent"). Such guarantees of the Notes are full and unconditional and constitute the joint and several obligations of the Guarantors. There are no significant restrictions upon the ability of the Parent or any of the Guarantors to obtain funds from its respective subsidiaries by dividend or loan. None of the assets of the Guarantors represent restricted net assets pursuant to Rule 4-08(e)(3) of Regulation S-X under the Securities Act. </t>
    </r>
  </si>
  <si>
    <t>In February 2015, we contributed our interests in Wattenberg Holding, LLC and Glass Mountain Holding, LLC to Rose Rock (Note 2). As a result of this transaction, Wattenberg Holding, LLC and Glass Mountain Holding, LLC no longer guarantee our Notes. Prior year comparative information has been recast to reflect Wattenberg Holding, LLC and Glass Mountain Holding, LLC as non-guarantors.</t>
  </si>
  <si>
    <r>
      <t xml:space="preserve">Unaudited condensed consolidating financial statements for the Parent, the Guarantors and non-guarantor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for the three months ended </t>
    </r>
    <r>
      <rPr>
        <sz val="10"/>
        <color rgb="FF000000"/>
        <rFont val="Inherit"/>
      </rPr>
      <t>March 31, 2015</t>
    </r>
    <r>
      <rPr>
        <sz val="10"/>
        <color theme="1"/>
        <rFont val="Inherit"/>
      </rPr>
      <t xml:space="preserve"> and </t>
    </r>
    <r>
      <rPr>
        <sz val="10"/>
        <color rgb="FF000000"/>
        <rFont val="Times New Roman"/>
        <family val="1"/>
      </rPr>
      <t>2014</t>
    </r>
    <r>
      <rPr>
        <sz val="10"/>
        <color theme="1"/>
        <rFont val="Inherit"/>
      </rPr>
      <t xml:space="preserve"> are presented on an equity method basis in the tables below (in thousands). </t>
    </r>
  </si>
  <si>
    <t>Intercompany receivable and payable balances, including notes receivable and payable, are capital transactions primarily to facilitate the capital needs of our subsidiaries. As such, subsidiary intercompany balances have been reported as a reduction to equity on the condensed consolidating Guarantor balance sheets. The Parent's net intercompany balance, including note receivable, and investments in subsidiaries have been reported in equity method investments on the condensed consolidating Guarantor balance sheets. Intercompany transactions, such as daily cash management activities, have been reported as financing activities within the condensed consolidating Guarantor statements of cash flows. The Parent's investing activities with subsidiaries, such as the drop down of WOT and Glass Mountain to Rose Rock in the first quarter of 2015, have been reflected as cash flows from investing activities. Quarterly cash distributions from Rose Rock representing a return on capital have been included in the Parent's cash flows from operations. These balances are eliminated through consolidating adjustments below.</t>
  </si>
  <si>
    <t>Condensed Consolidating Guarantor Balance Sheets</t>
  </si>
  <si>
    <t>Parent</t>
  </si>
  <si>
    <t>Guarantors</t>
  </si>
  <si>
    <t>Non-guarantors</t>
  </si>
  <si>
    <t>Consolidating Adjustments</t>
  </si>
  <si>
    <t>ASSETS</t>
  </si>
  <si>
    <t>(2,908</t>
  </si>
  <si>
    <t>Accounts receivable, net</t>
  </si>
  <si>
    <t>(3,111</t>
  </si>
  <si>
    <t>(6,019</t>
  </si>
  <si>
    <t>(1,793,730</t>
  </si>
  <si>
    <t>Other intangible assets, net</t>
  </si>
  <si>
    <t>(1,799,749</t>
  </si>
  <si>
    <t>LIABILITIES AND OWNERS’ EQUITY</t>
  </si>
  <si>
    <t>(3,110</t>
  </si>
  <si>
    <t>(55,575</t>
  </si>
  <si>
    <t>Commitments and contingencies</t>
  </si>
  <si>
    <t>Owners’ equity excluding noncontrolling interests in consolidated subsidiaries</t>
  </si>
  <si>
    <t>(1,741,064</t>
  </si>
  <si>
    <t>Total owners’ equity</t>
  </si>
  <si>
    <t>Total liabilities and owners’ equity</t>
  </si>
  <si>
    <t>(4,101</t>
  </si>
  <si>
    <t>(7,976</t>
  </si>
  <si>
    <t>(12,077</t>
  </si>
  <si>
    <t>(1,936,411</t>
  </si>
  <si>
    <t>(1,948,488</t>
  </si>
  <si>
    <t>(7,974</t>
  </si>
  <si>
    <t>(58,854</t>
  </si>
  <si>
    <t>(1,881,660</t>
  </si>
  <si>
    <t>Condensed Consolidating Guarantor Statements of Operations</t>
  </si>
  <si>
    <t>(5,974</t>
  </si>
  <si>
    <t>(31,426</t>
  </si>
  <si>
    <t>(3,091</t>
  </si>
  <si>
    <t>(766</t>
  </si>
  <si>
    <t>(519</t>
  </si>
  <si>
    <t>(8,686</t>
  </si>
  <si>
    <t>(65</t>
  </si>
  <si>
    <t>(7,985</t>
  </si>
  <si>
    <t>Total other expenses (income), net</t>
  </si>
  <si>
    <t>(7,264</t>
  </si>
  <si>
    <t>Income before income taxes</t>
  </si>
  <si>
    <t xml:space="preserve">Income tax expense </t>
  </si>
  <si>
    <t>Other comprehensive income (loss), net of income taxes</t>
  </si>
  <si>
    <t>(17,706</t>
  </si>
  <si>
    <t>(429</t>
  </si>
  <si>
    <t>(3,284</t>
  </si>
  <si>
    <t>(4,739</t>
  </si>
  <si>
    <t>(7,594</t>
  </si>
  <si>
    <t>(68</t>
  </si>
  <si>
    <t>(29,971</t>
  </si>
  <si>
    <t xml:space="preserve">Interest expense </t>
  </si>
  <si>
    <t>(817</t>
  </si>
  <si>
    <t>(683</t>
  </si>
  <si>
    <t>(1,797</t>
  </si>
  <si>
    <t>(67</t>
  </si>
  <si>
    <t>(1,047</t>
  </si>
  <si>
    <t>(746</t>
  </si>
  <si>
    <t>(2,226</t>
  </si>
  <si>
    <t>(2,972</t>
  </si>
  <si>
    <t>Comprehensive income</t>
  </si>
  <si>
    <t>Comprehensive income attributable to SemGroup</t>
  </si>
  <si>
    <t xml:space="preserve">Condensed Consolidating Guarantor Statements of Cash Flows </t>
  </si>
  <si>
    <t>(7,009</t>
  </si>
  <si>
    <t>(769</t>
  </si>
  <si>
    <t>(34,152</t>
  </si>
  <si>
    <t>(49,406</t>
  </si>
  <si>
    <t>(84,327</t>
  </si>
  <si>
    <t>(251,181</t>
  </si>
  <si>
    <t>(15,182</t>
  </si>
  <si>
    <t>(5,435</t>
  </si>
  <si>
    <t>Net cash provided by (used in) investing activities</t>
  </si>
  <si>
    <t>(34,140</t>
  </si>
  <si>
    <t>(59,282</t>
  </si>
  <si>
    <t>(256,616</t>
  </si>
  <si>
    <t>(65,179</t>
  </si>
  <si>
    <t>(601</t>
  </si>
  <si>
    <t>(79,000</t>
  </si>
  <si>
    <t>(83,012</t>
  </si>
  <si>
    <t>(162,012</t>
  </si>
  <si>
    <t>Proceeds from issuance of Rose Rock Midstream, L.P. common units, net of offering costs</t>
  </si>
  <si>
    <t>(59,161</t>
  </si>
  <si>
    <t>(235,187</t>
  </si>
  <si>
    <t>Net cash provided by (used in) financing activities</t>
  </si>
  <si>
    <t>(46,925</t>
  </si>
  <si>
    <t>(5,887</t>
  </si>
  <si>
    <t>(242</t>
  </si>
  <si>
    <t>(39,476</t>
  </si>
  <si>
    <t>(17,035</t>
  </si>
  <si>
    <t>(56,753</t>
  </si>
  <si>
    <t>(24,251</t>
  </si>
  <si>
    <t>(39,465</t>
  </si>
  <si>
    <t>(38,097</t>
  </si>
  <si>
    <t>(77,804</t>
  </si>
  <si>
    <t>(93</t>
  </si>
  <si>
    <t>(62</t>
  </si>
  <si>
    <t>(155</t>
  </si>
  <si>
    <t xml:space="preserve">Borrowings on credit facilities </t>
  </si>
  <si>
    <t>(82,000</t>
  </si>
  <si>
    <t>(46,509</t>
  </si>
  <si>
    <t>(128,509</t>
  </si>
  <si>
    <t>(6,398</t>
  </si>
  <si>
    <t>(719</t>
  </si>
  <si>
    <t>(9,382</t>
  </si>
  <si>
    <t>Intercompany borrowing (advances), net</t>
  </si>
  <si>
    <t>(48,435</t>
  </si>
  <si>
    <t>(6,098</t>
  </si>
  <si>
    <t>(241</t>
  </si>
  <si>
    <t>(4,393</t>
  </si>
  <si>
    <t>(1,536</t>
  </si>
  <si>
    <t>(1,777</t>
  </si>
  <si>
    <t>Overview (Policies)</t>
  </si>
  <si>
    <t>Financial Instruments (Policies)</t>
  </si>
  <si>
    <t>Fair Value of Financial Instruments, Policy [Policy Text Block]</t>
  </si>
  <si>
    <t>Rose Rock Midstream, L.P. (Tables)</t>
  </si>
  <si>
    <t>Distributions Paid and Declared</t>
  </si>
  <si>
    <r>
      <t xml:space="preserve">*Expected distributions related to the quarter ended </t>
    </r>
    <r>
      <rPr>
        <sz val="8"/>
        <color rgb="FF000000"/>
        <rFont val="Inherit"/>
      </rPr>
      <t>March 31, 2015</t>
    </r>
    <r>
      <rPr>
        <sz val="8"/>
        <color theme="1"/>
        <rFont val="Inherit"/>
      </rPr>
      <t>, which will be paid on May 15, 2015 to unitholders of record as of May 5, 2015.</t>
    </r>
  </si>
  <si>
    <t>Rose Rock Midstream L P [Member]</t>
  </si>
  <si>
    <t>Summarized Balance Sheet Information</t>
  </si>
  <si>
    <t>Summarized Income Statement Information</t>
  </si>
  <si>
    <t>Equity Method Investments (Tables)</t>
  </si>
  <si>
    <t>Schedule of Equity Method Investments [Line Items]</t>
  </si>
  <si>
    <t>Schedule of equity method investments [Table Text Block]</t>
  </si>
  <si>
    <t>Earnings from equity method investments [Table Text Block]</t>
  </si>
  <si>
    <t xml:space="preserve">* Excluding gain on issuance of common units of $8.1 million for the three months ended </t>
  </si>
  <si>
    <t>Cash distributions received from equity method investments [Table Text Block]</t>
  </si>
  <si>
    <t>White Cliffs Pipeline, L.L.C. [Member]</t>
  </si>
  <si>
    <t>NGL Energy Partners LP [Member]</t>
  </si>
  <si>
    <t>Glass Mountain Pipeline LLC [Member]</t>
  </si>
  <si>
    <t>Segments (Tables)</t>
  </si>
  <si>
    <t>Schedule of Segment Reporting Information</t>
  </si>
  <si>
    <t>Inventories (Tables)</t>
  </si>
  <si>
    <t>Components Of Inventories</t>
  </si>
  <si>
    <t>Financial Instruments (Tables)</t>
  </si>
  <si>
    <t>Fair Value of Financial Assets and Liabilities</t>
  </si>
  <si>
    <r>
      <t xml:space="preserve">The tables below summarize the balances of commodity derivative assets and liabil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Schedule of Notional Quantities for Commodity Derivative Instruments</t>
  </si>
  <si>
    <t>Schedule of Derivative Instruments in Statement of Financial Position, Fair Value [Table Text Block]</t>
  </si>
  <si>
    <t>We have recorded the fair value of our commodity derivative instruments on our condensed consolidated balance sheets in other current assets and other current liabilities in the following amounts (in thousands):</t>
  </si>
  <si>
    <t>Schedule of Realized and Unrealized Gains (Losses) from Commodity Derivatives</t>
  </si>
  <si>
    <t>Long-Term Debt (Tables)</t>
  </si>
  <si>
    <t>Debt Instrument [Line Items]</t>
  </si>
  <si>
    <t>Summary of Long-Term Debt</t>
  </si>
  <si>
    <t>Commitments and Contingencies (Tables)</t>
  </si>
  <si>
    <t>Long-term Purchase Commitment [Line Items]</t>
  </si>
  <si>
    <t>Summary Of Purchase And Sale Commitments</t>
  </si>
  <si>
    <r>
      <t xml:space="preserve">We account for derivatives at fair value with the exception of commitments which have been designated as normal purchases and sales for which we do not record assets or liabilities related to these agreements until the product is purchased or sold. At </t>
    </r>
    <r>
      <rPr>
        <sz val="10"/>
        <color rgb="FF000000"/>
        <rFont val="Inherit"/>
      </rPr>
      <t>March 31, 2015</t>
    </r>
    <r>
      <rPr>
        <sz val="10"/>
        <color theme="1"/>
        <rFont val="Inherit"/>
      </rPr>
      <t>, such commitments included the following (in thousands):</t>
    </r>
  </si>
  <si>
    <t>Long-term Purchase Commitment [Table Text Block]</t>
  </si>
  <si>
    <r>
      <t xml:space="preserve">At </t>
    </r>
    <r>
      <rPr>
        <sz val="10"/>
        <color rgb="FF000000"/>
        <rFont val="Inherit"/>
      </rPr>
      <t>March 31, 2015</t>
    </r>
    <r>
      <rPr>
        <sz val="10"/>
        <color theme="1"/>
        <rFont val="Inherit"/>
      </rPr>
      <t>, no amounts were due under the contract. The approximate amount of future obligation is as follows (in thousands):</t>
    </r>
  </si>
  <si>
    <t>Equity (Tables)</t>
  </si>
  <si>
    <t>Changes In Condensed Consolidated Owners' Equity</t>
  </si>
  <si>
    <t>Components of Accumulated Other Comprehensive Loss</t>
  </si>
  <si>
    <t>Dividends Declared [Table Text Block]</t>
  </si>
  <si>
    <t>Earnings Per Share (Tables)</t>
  </si>
  <si>
    <t>Basic and diluted earnings per share</t>
  </si>
  <si>
    <t>Supplemental Cash Flow Information (Tables)</t>
  </si>
  <si>
    <t>Schedule of Changes in Operating Assets and Liabilities</t>
  </si>
  <si>
    <t>Related Party Transactions (Tables)</t>
  </si>
  <si>
    <t>Condensed Consolidating Guarantor Financial Statements (Tables)</t>
  </si>
  <si>
    <t>Schedule of Condensed Balance Sheet [Table Text Block]</t>
  </si>
  <si>
    <t>Schedule of Condensed Income Statement [Table Text Block]</t>
  </si>
  <si>
    <t>Schedule of Condensed Cash Flow Statement [Table Text Block]</t>
  </si>
  <si>
    <t>Rose Rock Midstream, L.P. -Distributions (Details) (USD $)</t>
  </si>
  <si>
    <t>0 Months Ended</t>
  </si>
  <si>
    <t>Feb. 14, 2014</t>
  </si>
  <si>
    <t>Aug. 14, 2014</t>
  </si>
  <si>
    <t>Nov. 14, 2014</t>
  </si>
  <si>
    <t>Feb. 13, 2015</t>
  </si>
  <si>
    <t>Distribution of Q4 2013 earnings [Member]</t>
  </si>
  <si>
    <t>Incentive Distributions Made to Managing Members or General Partners by Distribution [Abstract]</t>
  </si>
  <si>
    <t>Distribution per unit</t>
  </si>
  <si>
    <t>Total distributions to partners</t>
  </si>
  <si>
    <t>Distribution of Q1 2014 earnings [Member]</t>
  </si>
  <si>
    <t>Distribution of Q2 2014 earnings [Member]</t>
  </si>
  <si>
    <t>Distribution of Q3 2014 earnings [Member]</t>
  </si>
  <si>
    <t>Distribution of Q4 2014 earnings [Member]</t>
  </si>
  <si>
    <t>Subsequent Event [Member] | Distribution of Q3 2014 earnings [Member]</t>
  </si>
  <si>
    <t>Distribution Made to Limited Partner, Distribution Date</t>
  </si>
  <si>
    <t>Distribution Made to Limited Partner, Date of Record</t>
  </si>
  <si>
    <t>Subsequent Event [Member] | Distribution of Q1 2015 earnings [Member]</t>
  </si>
  <si>
    <t>Distribution Made to Limited Partner, Distributions Declared, Per Unit</t>
  </si>
  <si>
    <t>Parent [Member] | General Partner [Member] | Distribution of Q4 2013 earnings [Member]</t>
  </si>
  <si>
    <t>General partner distributions</t>
  </si>
  <si>
    <t>Incentive distributions</t>
  </si>
  <si>
    <t>Parent [Member] | General Partner [Member] | Distribution of Q1 2014 earnings [Member]</t>
  </si>
  <si>
    <t>Parent [Member] | General Partner [Member] | Distribution of Q2 2014 earnings [Member]</t>
  </si>
  <si>
    <t>Parent [Member] | General Partner [Member] | Distribution of Q3 2014 earnings [Member]</t>
  </si>
  <si>
    <t>Parent [Member] | General Partner [Member] | Distribution of Q4 2014 earnings [Member]</t>
  </si>
  <si>
    <t>Parent [Member] | General Partner [Member] | Subsequent Event [Member] | Distribution of Q1 2015 earnings [Member]</t>
  </si>
  <si>
    <t>Managing Member or General Partner, Subsequent Distribution Amount</t>
  </si>
  <si>
    <t>Parent [Member] | Limited Partner [Member] | Distribution of Q4 2013 earnings [Member] | Common Units [Member]</t>
  </si>
  <si>
    <t>Limited partner distributions</t>
  </si>
  <si>
    <t>Parent [Member] | Limited Partner [Member] | Distribution of Q4 2013 earnings [Member] | Subordinated Units [Member]</t>
  </si>
  <si>
    <t>Parent [Member] | Limited Partner [Member] | Distribution of Q1 2014 earnings [Member] | Common Units [Member]</t>
  </si>
  <si>
    <t>Parent [Member] | Limited Partner [Member] | Distribution of Q1 2014 earnings [Member] | Subordinated Units [Member]</t>
  </si>
  <si>
    <t>Parent [Member] | Limited Partner [Member] | Distribution of Q2 2014 earnings [Member] | Common Units [Member]</t>
  </si>
  <si>
    <t>Parent [Member] | Limited Partner [Member] | Distribution of Q2 2014 earnings [Member] | Subordinated Units [Member]</t>
  </si>
  <si>
    <t>Parent [Member] | Limited Partner [Member] | Distribution of Q3 2014 earnings [Member] | Common Units [Member]</t>
  </si>
  <si>
    <t>Parent [Member] | Limited Partner [Member] | Distribution of Q3 2014 earnings [Member] | Subordinated Units [Member]</t>
  </si>
  <si>
    <t>Parent [Member] | Limited Partner [Member] | Distribution of Q4 2014 earnings [Member] | Common Units [Member]</t>
  </si>
  <si>
    <t>Parent [Member] | Limited Partner [Member] | Distribution of Q4 2014 earnings [Member] | Subordinated Units [Member]</t>
  </si>
  <si>
    <t>Parent [Member] | Limited Partner [Member] | Subsequent Event [Member] | Distribution of Q1 2015 earnings [Member] | Common Units [Member]</t>
  </si>
  <si>
    <t>Distribution Made to Limited Partner, Cash Distributions Declared</t>
  </si>
  <si>
    <t>Parent [Member] | Limited Partner [Member] | Subsequent Event [Member] | Distribution of Q1 2015 earnings [Member] | Subordinated Units [Member]</t>
  </si>
  <si>
    <t>Noncontrolling Interest [Member] | Limited Partner [Member] | Distribution of Q4 2013 earnings [Member] | Common Units [Member]</t>
  </si>
  <si>
    <t>Noncontrolling Interest [Member] | Limited Partner [Member] | Distribution of Q1 2014 earnings [Member] | Common Units [Member]</t>
  </si>
  <si>
    <t>Noncontrolling Interest [Member] | Limited Partner [Member] | Distribution of Q2 2014 earnings [Member] | Common Units [Member]</t>
  </si>
  <si>
    <t>Noncontrolling Interest [Member] | Limited Partner [Member] | Distribution of Q3 2014 earnings [Member] | Common Units [Member]</t>
  </si>
  <si>
    <t>Noncontrolling Interest [Member] | Limited Partner [Member] | Distribution of Q4 2014 earnings [Member] | Common Units [Member]</t>
  </si>
  <si>
    <t>Noncontrolling Interest [Member] | Limited Partner [Member] | Subsequent Event [Member] | Distribution of Q1 2015 earnings [Member] | Common Units [Member]</t>
  </si>
  <si>
    <t>Rose Rock Midstream, L.P. - Summarized balance sheet information (Details) (USD $)</t>
  </si>
  <si>
    <t>Rose Rock Midstream, L.P. [Member]</t>
  </si>
  <si>
    <t>Partnersâ€™ capital attributable to SemGroup</t>
  </si>
  <si>
    <t>Partnersâ€™ capital attributable to noncontrolling interests</t>
  </si>
  <si>
    <t>Rose Rock Midstream, L.P. - Summarized income statement information (Details) (USD $)</t>
  </si>
  <si>
    <t>Rose Rock Midstream, L.P. (Details Textual) (USD $)</t>
  </si>
  <si>
    <t>In Millions, except Share data, unless otherwise specified</t>
  </si>
  <si>
    <t>Jan. 02, 2015</t>
  </si>
  <si>
    <t>Feb. 17, 2015</t>
  </si>
  <si>
    <t>Subsidiary of Limited Liability Company or Limited Partnership [Line Items]</t>
  </si>
  <si>
    <t>Equity method investment, ownership percentage</t>
  </si>
  <si>
    <t>Rose Rock Midstream, L.P. [Member] | Class A [Member]</t>
  </si>
  <si>
    <t>Limited partners' capital account, units converted to common</t>
  </si>
  <si>
    <t>Rose Rock Midstream, L.P. [Member] | Subordinated Units [Member]</t>
  </si>
  <si>
    <t>Limited Partner [Member] | Rose Rock Midstream, L.P. [Member]</t>
  </si>
  <si>
    <t>Limited partner ownership interest</t>
  </si>
  <si>
    <t>General Partner [Member] | Rose Rock Midstream, L.P. [Member]</t>
  </si>
  <si>
    <t>General partner ownership interest</t>
  </si>
  <si>
    <t>First Target Distribution [Member] | Minimum [Member]</t>
  </si>
  <si>
    <t>Partners' minimum quarterly distribution per unit</t>
  </si>
  <si>
    <t>Rose Rock Midstream L P [Member] | Contribution of WOT and 50% interest in Glass Mountain [Member]</t>
  </si>
  <si>
    <t>Cash paid by subsidiary for acquisition in common control transaction</t>
  </si>
  <si>
    <t>Rose Rock Midstream L P [Member] | Contribution of WOT and 50% interest in Glass Mountain [Member] | Common Units [Member]</t>
  </si>
  <si>
    <t>Units received as consideration in WOT and Glass Mountain transaction</t>
  </si>
  <si>
    <t>Equity Method Investments - Investment balances (Details) (USD $)</t>
  </si>
  <si>
    <t>Equity Method Investments - Equity earnings, by investment (Details) (USD $)</t>
  </si>
  <si>
    <t>[1]</t>
  </si>
  <si>
    <t>* Excluding gain on issuance of common units of $8.1 million for the three months ended MarchÂ 31, 2014.</t>
  </si>
  <si>
    <t>Equity Method Investments - Distributions received, by investment (Details) (USD $)</t>
  </si>
  <si>
    <t>Cash distributions received from equity method investments</t>
  </si>
  <si>
    <t>Equity Method Investments - Summarized financial information - White Cliffs (Details) (White Cliffs Pipeline, L.L.C. [Member], USD $)</t>
  </si>
  <si>
    <t>Summarized income statement information</t>
  </si>
  <si>
    <t>Equity Method Investment, Summarized Financial Information, Revenue</t>
  </si>
  <si>
    <t>Equity Method Investment, Summarized Financial Information, Operating, General and Administrative Expenses</t>
  </si>
  <si>
    <t>Equity Method Investment, Summarized Financial Information, Depreciation and Amortization Expense</t>
  </si>
  <si>
    <t>Equity Method Investment, Summarized Financial Information, Net Income (Loss)</t>
  </si>
  <si>
    <t>Equity Method Investments - Summarized financial information - NGL Energy (Details) (NGL Energy Partners LP [Member], USD $)</t>
  </si>
  <si>
    <t>Dec. 31, 2013</t>
  </si>
  <si>
    <t>Equity Method Investment, Summarized Financial Information, Cost of Sales</t>
  </si>
  <si>
    <t>Equity Method Investments - Summarized financial information - Glass Mountain (Details) (Glass Mountain Pipeline LLC [Member], USD $)</t>
  </si>
  <si>
    <t>Equity Method Investments (Details Textual) (USD $)</t>
  </si>
  <si>
    <t>Jun. 30, 2015</t>
  </si>
  <si>
    <t>Net proceeds from sale of common units of equity method investee</t>
  </si>
  <si>
    <t>Common units representing limited partner interests</t>
  </si>
  <si>
    <t>Common units</t>
  </si>
  <si>
    <t>Fair market value of common units</t>
  </si>
  <si>
    <t>Closing price per common unit</t>
  </si>
  <si>
    <t>Units of equity investee divested</t>
  </si>
  <si>
    <t>NGL Energy Partners LP [Member] | Limited Partner Interests [Member]</t>
  </si>
  <si>
    <t>NGL Energy Partners LP [Member] | General Partner [Member]</t>
  </si>
  <si>
    <t>Project funding contributions</t>
  </si>
  <si>
    <t>Percentage of limited partner ownership interest</t>
  </si>
  <si>
    <t>Pipeline expansion [Member] | White Cliffs Pipeline, L.L.C. [Member]</t>
  </si>
  <si>
    <t>Incremental capacity expected to be added</t>
  </si>
  <si>
    <t>Expected capital contributions, year one</t>
  </si>
  <si>
    <t>Subsequent Event [Member] | NGL Energy Partners LP [Member]</t>
  </si>
  <si>
    <t>Other Expense [Member] | NGL Energy Partners LP [Member]</t>
  </si>
  <si>
    <t>Transaction related costs</t>
  </si>
  <si>
    <t>Other Expense [Member] | Subsequent Event [Member] | NGL Energy Partners LP [Member]</t>
  </si>
  <si>
    <t>Segments (Details) (USD $)</t>
  </si>
  <si>
    <t>Segment Reporting Information [Line Items]</t>
  </si>
  <si>
    <t>Crude [Member]</t>
  </si>
  <si>
    <t>SemStream [Member]</t>
  </si>
  <si>
    <t>SemCAMS [Member]</t>
  </si>
  <si>
    <t>SemGas [Member]</t>
  </si>
  <si>
    <t>SemLogistics [Member]</t>
  </si>
  <si>
    <t>SemMexico [Member]</t>
  </si>
  <si>
    <t>Corporate and Other [Member]</t>
  </si>
  <si>
    <t>Operating Segments [Member]</t>
  </si>
  <si>
    <t>Operating Segments [Member] | Crude [Member]</t>
  </si>
  <si>
    <t>Operating Segments [Member] | SemStream [Member]</t>
  </si>
  <si>
    <t>Operating Segments [Member] | SemCAMS [Member]</t>
  </si>
  <si>
    <t>Operating Segments [Member] | SemGas [Member]</t>
  </si>
  <si>
    <t>Operating Segments [Member] | SemLogistics [Member]</t>
  </si>
  <si>
    <t>Operating Segments [Member] | SemMexico [Member]</t>
  </si>
  <si>
    <t>Operating Segments [Member] | Corporate and Other [Member]</t>
  </si>
  <si>
    <t>Intersegment Eliminations [Member]</t>
  </si>
  <si>
    <t>Intersegment Eliminations [Member] | Crude [Member]</t>
  </si>
  <si>
    <t>Intersegment Eliminations [Member] | SemStream [Member]</t>
  </si>
  <si>
    <t>Intersegment Eliminations [Member] | SemCAMS [Member]</t>
  </si>
  <si>
    <t>Intersegment Eliminations [Member] | SemGas [Member]</t>
  </si>
  <si>
    <t>Intersegment Eliminations [Member] | SemLogistics [Member]</t>
  </si>
  <si>
    <t>Intersegment Eliminations [Member] | SemMexico [Member]</t>
  </si>
  <si>
    <t>Intersegment Eliminations [Member] | Corporate and Other [Member]</t>
  </si>
  <si>
    <t>Inventories (Details) (USD $)</t>
  </si>
  <si>
    <t>Components of Inventories</t>
  </si>
  <si>
    <t>Total Inventories</t>
  </si>
  <si>
    <t>Crude [Member] | Crude Oil [Member]</t>
  </si>
  <si>
    <t>Financial Instruments - Fair value of financial assets and liabilties (Details) (Commodity Derivatives [Member], Level 1 [Member], USD $)</t>
  </si>
  <si>
    <t>Commodity Derivatives [Member] | Level 1 [Member]</t>
  </si>
  <si>
    <t>Derivative Asset, Fair Value, Gross Asset</t>
  </si>
  <si>
    <t>Derivative Asset, Fair Value, Gross Liability</t>
  </si>
  <si>
    <t>Derivative Asset, Fair Value, Amount Not Offset Against Collateral</t>
  </si>
  <si>
    <t>Derivative Liability, Fair Value, Gross Liability</t>
  </si>
  <si>
    <t>Derivative Liability, Fair Value, Gross Asset</t>
  </si>
  <si>
    <t>Derivative Liability, Fair Value, Amount Not Offset Against Collateral</t>
  </si>
  <si>
    <t>Financial Instruments - Level 2 and 3 (Details) (USD $)</t>
  </si>
  <si>
    <t>Schedule of Changes in Fair Value of Financial Assets (Liabilities) Classified as Level 3</t>
  </si>
  <si>
    <t>Level 2 and level 3 fair value transactions</t>
  </si>
  <si>
    <t>Financial Instruments - Notional amounts (Details)</t>
  </si>
  <si>
    <t>bbl</t>
  </si>
  <si>
    <t>Sales [Member]</t>
  </si>
  <si>
    <t>Derivative [Line Items]</t>
  </si>
  <si>
    <t>Derivative, Nonmonetary Notional Amount, Volume</t>
  </si>
  <si>
    <t>Purchases [Member]</t>
  </si>
  <si>
    <t>Financial Instruments - Fair value of commodity derivative assets and liabilities (Details) (Commodity Contract [Member], Not Designated as Hedging Instrument [Member], USD $)</t>
  </si>
  <si>
    <t>Other Current Assets [Member]</t>
  </si>
  <si>
    <t>Derivatives, Fair Value [Line Items]</t>
  </si>
  <si>
    <t>Derivative Asset</t>
  </si>
  <si>
    <t>Other Current Liabilities [Member]</t>
  </si>
  <si>
    <t>Derivative Liability</t>
  </si>
  <si>
    <t>Financial Instruments - Realized and unrealized gains and losses (Details) (Commodity Contract [Member], Sales [Member], USD $)</t>
  </si>
  <si>
    <t>Commodity Contract [Member] | Sales [Member]</t>
  </si>
  <si>
    <t>Realized and unrealized gains (losses) from commodity derivatives</t>
  </si>
  <si>
    <t>Financial Instruments (Details Textual) (USD $)</t>
  </si>
  <si>
    <t>In Millions, unless otherwise specified</t>
  </si>
  <si>
    <t>Offsetting Assets [Line Items]</t>
  </si>
  <si>
    <t>Margin Deposit Assets</t>
  </si>
  <si>
    <t>Commodity Contract [Member]</t>
  </si>
  <si>
    <t>Derivative Asset, Fair Value, Amount Offset Against Collateral</t>
  </si>
  <si>
    <t>Customer Concentration Risk [Member] | Sales Revenue, Goods, Net [Member]</t>
  </si>
  <si>
    <t>Concentration Risk, Percentage</t>
  </si>
  <si>
    <t>Customer Concentration Risk [Member] | Cost of Goods, Total [Member]</t>
  </si>
  <si>
    <t>Customer Concentration Risk [Member] | Accounts Receivable [Member]</t>
  </si>
  <si>
    <t>Customer Concentration Risk [Member] | Crude [Member] | Sales Revenue, Goods, Net [Member]</t>
  </si>
  <si>
    <t>Number of Customers</t>
  </si>
  <si>
    <t>Customer Concentration Risk [Member] | Crude [Member] | Cost of Goods, Total [Member]</t>
  </si>
  <si>
    <t>Purchases of product</t>
  </si>
  <si>
    <t>Number of Suppliers</t>
  </si>
  <si>
    <t>Customer Concentration Risk [Member] | Crude [Member] | Accounts Receivable [Member]</t>
  </si>
  <si>
    <t>Income Taxes (Details Textual) (USD $)</t>
  </si>
  <si>
    <t>Income Taxes (Textual) [Abstract]</t>
  </si>
  <si>
    <t>U.S. federal statutory rate</t>
  </si>
  <si>
    <t>Effective Income Tax Rate, Continuing Operations</t>
  </si>
  <si>
    <t>Foreign Tax Authority [Member]</t>
  </si>
  <si>
    <t>Income Taxes Paid</t>
  </si>
  <si>
    <t>Long-Term Debt (Details) (USD $)</t>
  </si>
  <si>
    <t>Corporate [Member]</t>
  </si>
  <si>
    <t>Senior Notes</t>
  </si>
  <si>
    <t>Borrowings</t>
  </si>
  <si>
    <t>Revolving Credit Facility [Member] | Corporate [Member]</t>
  </si>
  <si>
    <t>Rose Rock Midstream L P [Member] | Revolving Credit Facility [Member]</t>
  </si>
  <si>
    <t>Long-Term Debt (Details Textual)</t>
  </si>
  <si>
    <t>USD ($)</t>
  </si>
  <si>
    <t>Senior Notes [Member]</t>
  </si>
  <si>
    <t>Letter of Credit [Member]</t>
  </si>
  <si>
    <t>Revolving Credit Facility [Member]</t>
  </si>
  <si>
    <t>Alternate Base Rate Borrowings [Member]</t>
  </si>
  <si>
    <t>44 million MXP credit facility [Member]</t>
  </si>
  <si>
    <t>MXN</t>
  </si>
  <si>
    <t>USD denominated letter of credit [Member]</t>
  </si>
  <si>
    <t>Minimum [Member]</t>
  </si>
  <si>
    <t>Maximum [Member]</t>
  </si>
  <si>
    <t>56 million MXP credit facility [Member]</t>
  </si>
  <si>
    <t>Bilateral Letter of Credit [Member]</t>
  </si>
  <si>
    <t>Eurodollar Rate Borrowings [Member]</t>
  </si>
  <si>
    <t>Base Rate [Member]</t>
  </si>
  <si>
    <t>Eurodollar [Member]</t>
  </si>
  <si>
    <t>Mexican bank prime rate [Member]</t>
  </si>
  <si>
    <t>Level 1 [Member]</t>
  </si>
  <si>
    <t>Interest Expense, Debt</t>
  </si>
  <si>
    <t>Debt Instrument, Interest Rate, Stated Percentage</t>
  </si>
  <si>
    <t>Maximum borrowing capacity</t>
  </si>
  <si>
    <t>Borrowings outstanding</t>
  </si>
  <si>
    <t>Letters of credit outstanding</t>
  </si>
  <si>
    <t>Interest rate in effect</t>
  </si>
  <si>
    <t>Debt Instrument, Basis Spread on Variable Rate</t>
  </si>
  <si>
    <t>Interest Costs Capitalized</t>
  </si>
  <si>
    <t>Long-term Debt, Fair Value</t>
  </si>
  <si>
    <t>Commitments and Contingencies - Purchase and sales commitments (Details) (USD $)</t>
  </si>
  <si>
    <t>Fixed Price Sales [Member]</t>
  </si>
  <si>
    <t>Sale commitments, Volume (barrels)</t>
  </si>
  <si>
    <t>Sale commitments, Value</t>
  </si>
  <si>
    <t>Floating Price Sales [Member]</t>
  </si>
  <si>
    <t>Fixed Price Purchases [Member]</t>
  </si>
  <si>
    <t>Purchase commitments, Volume (barrels)</t>
  </si>
  <si>
    <t>Purchase commitments, Value</t>
  </si>
  <si>
    <t>Floating Price Purchases [Member]</t>
  </si>
  <si>
    <t>Commitments and Contingencies (Details Textual) (USD $)</t>
  </si>
  <si>
    <t>sites</t>
  </si>
  <si>
    <t>Jun. 11, 2013</t>
  </si>
  <si>
    <t>Aug. 18, 2011</t>
  </si>
  <si>
    <t>Commitments and Contingencies (Textual) [Abstract]</t>
  </si>
  <si>
    <t>Site contingency number of sites checked</t>
  </si>
  <si>
    <t>Number of sites appearing to have soil contamination</t>
  </si>
  <si>
    <t>Number of sites appearing to have water contamination as per phase two investigations</t>
  </si>
  <si>
    <t>Number of sites closed</t>
  </si>
  <si>
    <t>Sites for which closure is anticipated in 2015</t>
  </si>
  <si>
    <t>Site contingency, number of sites remaining open</t>
  </si>
  <si>
    <t>Due under the contract</t>
  </si>
  <si>
    <t>Notice required to cancel purchase agreements, days</t>
  </si>
  <si>
    <t>30 days</t>
  </si>
  <si>
    <t>120 days</t>
  </si>
  <si>
    <t>Asset retirement obligation liability</t>
  </si>
  <si>
    <t>Estimated cost to retire facilities</t>
  </si>
  <si>
    <t>Sem Crude [Member]</t>
  </si>
  <si>
    <t>Loss contingency claims, number of barrels of crude oil claimed to be owed</t>
  </si>
  <si>
    <t>Barrels of crude oil determined to be missing</t>
  </si>
  <si>
    <t>SemGas [Member] | Pipeline transportation capacity [Member]</t>
  </si>
  <si>
    <t>Future obligations</t>
  </si>
  <si>
    <t>SemGas [Member] | Commitments [Member]</t>
  </si>
  <si>
    <t>Commitments and Contingencies Commitments and Contingencies - Take or Pay (Details) (Fractionation capacity [Member], USD $)</t>
  </si>
  <si>
    <t>Fractionation capacity [Member]</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Equity - Equity rollforward (Details) (USD $)</t>
  </si>
  <si>
    <t>Balance at December 31, 2014</t>
  </si>
  <si>
    <t>Common Stock [Member]</t>
  </si>
  <si>
    <t>Additional Paid-In Capital [Member]</t>
  </si>
  <si>
    <t>Treasury Stock [Member]</t>
  </si>
  <si>
    <t>Accumulated Deficit [Member]</t>
  </si>
  <si>
    <t>Accumulated Other Comprehensive Income (Loss) [Member]</t>
  </si>
  <si>
    <t>Noncontrolling Interest [Member]</t>
  </si>
  <si>
    <t>Equity - Accumulated other comprehensive income (Details) (USD $)</t>
  </si>
  <si>
    <t>Currency Translation [Member]</t>
  </si>
  <si>
    <t>Employee Benefit Plans [Member]</t>
  </si>
  <si>
    <t>Equity - Dividends (Details) (USD $)</t>
  </si>
  <si>
    <t>1 Months Ended</t>
  </si>
  <si>
    <t>Mar. 20, 2015</t>
  </si>
  <si>
    <t>Nov. 28, 2014</t>
  </si>
  <si>
    <t>Aug. 29, 2014</t>
  </si>
  <si>
    <t>Mar. 10, 2014</t>
  </si>
  <si>
    <t>Dividends Payable [Line Items]</t>
  </si>
  <si>
    <t>Dividend Per Share, Paid</t>
  </si>
  <si>
    <t>First quarter 2014 dividend [Member]</t>
  </si>
  <si>
    <t>Second quarter 2014 dividend [Member] [Member]</t>
  </si>
  <si>
    <t>Third quarter 2014 dividend [Member]</t>
  </si>
  <si>
    <t>Fourth quarter 2014 dividend [Member]</t>
  </si>
  <si>
    <t>First quarter 2015 dividend [Member]</t>
  </si>
  <si>
    <t>Subsequent Event [Member]</t>
  </si>
  <si>
    <t>Dividend Per Share, Declared</t>
  </si>
  <si>
    <t>Subsequent Event [Member] | Second quarter 2015 dividend [Member]</t>
  </si>
  <si>
    <t>Equity (Details Textual) (USD $)</t>
  </si>
  <si>
    <t>In Thousands, except Share data, unless otherwise specified</t>
  </si>
  <si>
    <t>EQUITY (Textual) [Abstract]</t>
  </si>
  <si>
    <t>Employee Stock Purchase Plan shares issued during period</t>
  </si>
  <si>
    <t>Shares of vested stock awards sold back to satisfy tax obligations</t>
  </si>
  <si>
    <t>Outstanding unvested equity compensation awards</t>
  </si>
  <si>
    <t>Additional equity compensation awards that could vest if certain targets are achieved</t>
  </si>
  <si>
    <t>Equity compensation awards granted during the period</t>
  </si>
  <si>
    <t>Weighted average grant date fair value of equity awards granted during the period</t>
  </si>
  <si>
    <t>Income tax expense, related to change in benefit plans</t>
  </si>
  <si>
    <t>Other Comprehensive Income (Loss), Foreign Currency Translation Gain (Loss) Arising During Period, Tax</t>
  </si>
  <si>
    <t>Stock Compensation Plan [Member]</t>
  </si>
  <si>
    <t>Vested common stock</t>
  </si>
  <si>
    <t>Cash settled UUD [Member]</t>
  </si>
  <si>
    <t>Unvested Dividend Equivalent Value</t>
  </si>
  <si>
    <t>Earnings Per Share - Basic (Details) (USD $)</t>
  </si>
  <si>
    <t>Basic earnings (loss) per share, Net</t>
  </si>
  <si>
    <t>Continuing Operations [Member]</t>
  </si>
  <si>
    <t>Basic earnings per share, Continuing Operations</t>
  </si>
  <si>
    <t>Discontinued Operations [Member]</t>
  </si>
  <si>
    <t>Basic earnings per share, Discontinued Operations</t>
  </si>
  <si>
    <t>Earnings Per Share - Diluted (Details) (USD $)</t>
  </si>
  <si>
    <t>Less: Income resulting from the change in the fair value of warrants</t>
  </si>
  <si>
    <t>Denominator, Net, Diluted</t>
  </si>
  <si>
    <t>Diluted earnings (loss) per share, Net</t>
  </si>
  <si>
    <t>Diluted earnings per share, Continuing Operations</t>
  </si>
  <si>
    <t>Diluted earnings per share, Discontinued Operations</t>
  </si>
  <si>
    <t>Supplemental Cash Flow Information - Operating assets and liabilities (Details) (USD $)</t>
  </si>
  <si>
    <t>Components of operating assets and liabilities</t>
  </si>
  <si>
    <t>Total changes in operating assets and liabilities</t>
  </si>
  <si>
    <t>Supplemental Cash Flow Information (Details Textual) (USD $)</t>
  </si>
  <si>
    <t>Tax effect of adjustment to APIC from sale of equity investment to less than wholly owned subsidiary</t>
  </si>
  <si>
    <t>Interest Paid</t>
  </si>
  <si>
    <t>Income Taxes Paid, Net</t>
  </si>
  <si>
    <t>Capital Expenditures Incurred but Not yet Paid</t>
  </si>
  <si>
    <t>Additional Paid-in Capital [Member]</t>
  </si>
  <si>
    <t>Related Party Transactions - Transactions with NGL Energy (Details) (NGL Energy [Member], USD $)</t>
  </si>
  <si>
    <t>NGL Energy [Member]</t>
  </si>
  <si>
    <t>Related Party Transaction</t>
  </si>
  <si>
    <t>Related Party Transaction, Purchases from Related Party</t>
  </si>
  <si>
    <t>Related Party Transaction Reimbursements from Transactions With Related Party</t>
  </si>
  <si>
    <t>Related Party Transactions (Details Textual) (USD $)</t>
  </si>
  <si>
    <t>Related Party Transactions (Textual) [Abstract]</t>
  </si>
  <si>
    <t>Related Party Transaction, Expenses from Transactions with Related Party</t>
  </si>
  <si>
    <t>Law Firm [Member]</t>
  </si>
  <si>
    <t>Legal fees</t>
  </si>
  <si>
    <t>White Cliffs Pipeline, L.L.C. [Member] | Law Firm [Member]</t>
  </si>
  <si>
    <t>Condensed Consolidating Guarantor Financial Statements - Balance Sheets (Details) (USD $)</t>
  </si>
  <si>
    <t>Ownersâ€™ equity excluding noncontrolling interests in consolidated subsidiaries</t>
  </si>
  <si>
    <t>Parent Company [Member]</t>
  </si>
  <si>
    <t>Guarantor Subsidiaries [Member]</t>
  </si>
  <si>
    <t>Non-Guarantor Subsidiaries [Member]</t>
  </si>
  <si>
    <t>Consolidation, Eliminations [Member]</t>
  </si>
  <si>
    <t>Condensed Consolidating Guarantor Financial Statements - Statements of Operations (Details) (USD $)</t>
  </si>
  <si>
    <t>Net income (loss) attributable to SemGroup</t>
  </si>
  <si>
    <t>Condensed Consolidating Guarantor Financial Statements - Cash Flow Statements (Details) (USD $)</t>
  </si>
  <si>
    <t>Condensed Cash Flow Statements, Captions [Line Items]</t>
  </si>
  <si>
    <t>Condensed Consolidating Guarantor Financial Statements (Details Textual) (Guarantor Subsidiaries [Member])</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Inherit"/>
    </font>
    <font>
      <b/>
      <sz val="8"/>
      <color theme="1"/>
      <name val="Inherit"/>
    </font>
    <font>
      <sz val="8"/>
      <color rgb="FF000000"/>
      <name val="Inherit"/>
    </font>
    <font>
      <b/>
      <sz val="9"/>
      <color theme="1"/>
      <name val="Inherit"/>
    </font>
    <font>
      <sz val="8"/>
      <color rgb="FFFFFFFF"/>
      <name val="Inherit"/>
    </font>
    <font>
      <i/>
      <sz val="10"/>
      <color theme="1"/>
      <name val="Inherit"/>
    </font>
    <font>
      <sz val="10"/>
      <color rgb="FF000000"/>
      <name val="Times New Roman"/>
      <family val="1"/>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4"/>
    </xf>
    <xf numFmtId="0" fontId="21" fillId="0" borderId="0" xfId="0" applyFont="1" applyAlignment="1">
      <alignment horizontal="left" wrapText="1" indent="4"/>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1" xfId="0" applyFont="1" applyBorder="1" applyAlignment="1">
      <alignment horizontal="center" wrapText="1"/>
    </xf>
    <xf numFmtId="15" fontId="20" fillId="33" borderId="0" xfId="0" applyNumberFormat="1" applyFont="1" applyFill="1" applyAlignment="1">
      <alignment horizontal="left" wrapText="1"/>
    </xf>
    <xf numFmtId="15" fontId="20" fillId="33" borderId="11" xfId="0" applyNumberFormat="1" applyFont="1" applyFill="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15" fontId="20" fillId="0" borderId="0" xfId="0" applyNumberFormat="1" applyFont="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3"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6" fillId="0" borderId="14" xfId="0" applyFont="1" applyBorder="1" applyAlignment="1">
      <alignment horizontal="center" wrapText="1"/>
    </xf>
    <xf numFmtId="0" fontId="19" fillId="0" borderId="0" xfId="0" applyFont="1" applyAlignment="1">
      <alignment wrapText="1"/>
    </xf>
    <xf numFmtId="0" fontId="20" fillId="0" borderId="0" xfId="0" applyFont="1" applyAlignment="1">
      <alignment horizontal="left" wrapText="1" indent="4"/>
    </xf>
    <xf numFmtId="0" fontId="21" fillId="0" borderId="0" xfId="0" applyFont="1" applyAlignment="1">
      <alignment horizontal="left" wrapText="1" indent="4"/>
    </xf>
    <xf numFmtId="0" fontId="23" fillId="0" borderId="0" xfId="0" applyFont="1" applyAlignment="1">
      <alignment horizontal="left" wrapText="1" indent="4"/>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3" fillId="33" borderId="0" xfId="0" applyFont="1" applyFill="1" applyAlignment="1">
      <alignment horizontal="left" vertical="top" wrapText="1"/>
    </xf>
    <xf numFmtId="0" fontId="23" fillId="0" borderId="11" xfId="0" applyFont="1" applyBorder="1" applyAlignment="1">
      <alignment wrapText="1"/>
    </xf>
    <xf numFmtId="0" fontId="23" fillId="0" borderId="0" xfId="0" applyFont="1" applyBorder="1" applyAlignment="1">
      <alignment wrapText="1"/>
    </xf>
    <xf numFmtId="0" fontId="23" fillId="0" borderId="11" xfId="0" applyFont="1" applyBorder="1" applyAlignment="1">
      <alignment horizontal="left" wrapTex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0" fontId="23" fillId="33" borderId="10" xfId="0" applyFont="1" applyFill="1" applyBorder="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0" borderId="0" xfId="0" applyFont="1" applyAlignment="1">
      <alignment horizontal="left" vertical="top" wrapText="1" indent="4"/>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3" fontId="23" fillId="0" borderId="0" xfId="0" applyNumberFormat="1" applyFont="1" applyBorder="1" applyAlignment="1">
      <alignment horizontal="right" wrapText="1"/>
    </xf>
    <xf numFmtId="0" fontId="20" fillId="0" borderId="0" xfId="0" applyFont="1" applyBorder="1" applyAlignment="1">
      <alignmen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3" fillId="33" borderId="0" xfId="0" applyFont="1" applyFill="1" applyAlignment="1">
      <alignment wrapText="1"/>
    </xf>
    <xf numFmtId="0" fontId="23" fillId="0" borderId="10" xfId="0" applyFont="1" applyBorder="1" applyAlignment="1">
      <alignment horizontal="right" wrapText="1"/>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0" fontId="23" fillId="33" borderId="0" xfId="0" applyFont="1" applyFill="1" applyAlignment="1">
      <alignment horizontal="left" vertical="top" wrapText="1" indent="4"/>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0" borderId="13" xfId="0" applyFont="1" applyBorder="1" applyAlignment="1">
      <alignment horizontal="left" wrapText="1"/>
    </xf>
    <xf numFmtId="0" fontId="23" fillId="0" borderId="12" xfId="0" applyFont="1" applyBorder="1" applyAlignment="1">
      <alignment horizontal="left" wrapText="1"/>
    </xf>
    <xf numFmtId="3" fontId="23" fillId="0" borderId="13" xfId="0" applyNumberFormat="1" applyFont="1" applyBorder="1" applyAlignment="1">
      <alignment horizontal="righ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7" fillId="0" borderId="0" xfId="0" applyFont="1" applyAlignment="1">
      <alignment horizontal="left" wrapText="1"/>
    </xf>
    <xf numFmtId="0" fontId="18" fillId="0" borderId="0" xfId="0" applyFont="1" applyAlignment="1">
      <alignment horizontal="left" wrapText="1" indent="4"/>
    </xf>
    <xf numFmtId="0" fontId="19" fillId="0" borderId="0" xfId="0" applyFont="1" applyAlignment="1">
      <alignment horizontal="left" wrapText="1"/>
    </xf>
    <xf numFmtId="0" fontId="19" fillId="33" borderId="0" xfId="0" applyFont="1" applyFill="1" applyAlignment="1">
      <alignment horizontal="left" vertical="top" wrapText="1"/>
    </xf>
    <xf numFmtId="15" fontId="24" fillId="0" borderId="10" xfId="0" applyNumberFormat="1" applyFont="1" applyBorder="1" applyAlignment="1">
      <alignment horizontal="center" wrapText="1"/>
    </xf>
    <xf numFmtId="0" fontId="24" fillId="0" borderId="14" xfId="0" applyFont="1" applyBorder="1" applyAlignment="1">
      <alignment horizontal="center" wrapText="1"/>
    </xf>
    <xf numFmtId="0" fontId="19"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8" fillId="0" borderId="0" xfId="0" applyFont="1" applyAlignment="1">
      <alignment horizontal="left" wrapText="1" indent="4"/>
    </xf>
    <xf numFmtId="0" fontId="20" fillId="0" borderId="10" xfId="0" applyFont="1" applyBorder="1" applyAlignment="1">
      <alignment horizontal="right" wrapText="1"/>
    </xf>
    <xf numFmtId="0" fontId="19" fillId="0" borderId="0" xfId="0" applyFont="1" applyAlignment="1">
      <alignment horizontal="right" wrapText="1"/>
    </xf>
    <xf numFmtId="15" fontId="20" fillId="33" borderId="0" xfId="0" applyNumberFormat="1" applyFont="1" applyFill="1" applyAlignment="1">
      <alignment horizontal="left" wrapText="1" indent="3"/>
    </xf>
    <xf numFmtId="15" fontId="20" fillId="0" borderId="0" xfId="0" applyNumberFormat="1" applyFont="1" applyAlignment="1">
      <alignment horizontal="left" wrapText="1" indent="3"/>
    </xf>
    <xf numFmtId="0" fontId="20" fillId="0" borderId="0" xfId="0" applyFont="1" applyAlignment="1">
      <alignment horizontal="left" vertical="top" wrapText="1" indent="3"/>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33" borderId="12" xfId="0"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18" fillId="0" borderId="0" xfId="0" applyFont="1" applyAlignment="1">
      <alignment horizontal="left"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1"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t="b">
        <v>0</v>
      </c>
      <c r="C4" s="3"/>
    </row>
    <row r="5" spans="1:3">
      <c r="A5" s="2" t="s">
        <v>7</v>
      </c>
      <c r="B5" s="4">
        <v>42094</v>
      </c>
      <c r="C5" s="3"/>
    </row>
    <row r="6" spans="1:3">
      <c r="A6" s="2" t="s">
        <v>8</v>
      </c>
      <c r="B6" s="3" t="s">
        <v>9</v>
      </c>
      <c r="C6" s="3"/>
    </row>
    <row r="7" spans="1:3">
      <c r="A7" s="2" t="s">
        <v>10</v>
      </c>
      <c r="B7" s="3">
        <v>2015</v>
      </c>
      <c r="C7" s="3"/>
    </row>
    <row r="8" spans="1:3">
      <c r="A8" s="2" t="s">
        <v>11</v>
      </c>
      <c r="B8" s="3" t="s">
        <v>12</v>
      </c>
      <c r="C8" s="3"/>
    </row>
    <row r="9" spans="1:3">
      <c r="A9" s="2" t="s">
        <v>13</v>
      </c>
      <c r="B9" s="3">
        <v>1489136</v>
      </c>
      <c r="C9" s="3"/>
    </row>
    <row r="10" spans="1:3">
      <c r="A10" s="2" t="s">
        <v>14</v>
      </c>
      <c r="B10" s="3">
        <f>--12-31</f>
        <v>-19</v>
      </c>
      <c r="C10" s="3"/>
    </row>
    <row r="11" spans="1:3">
      <c r="A11" s="2" t="s">
        <v>15</v>
      </c>
      <c r="B11" s="3" t="s">
        <v>16</v>
      </c>
      <c r="C11" s="3"/>
    </row>
    <row r="12" spans="1:3">
      <c r="A12" s="2" t="s">
        <v>17</v>
      </c>
      <c r="B12" s="3"/>
      <c r="C12" s="3"/>
    </row>
    <row r="13" spans="1:3" ht="30">
      <c r="A13" s="2" t="s">
        <v>18</v>
      </c>
      <c r="B13" s="3"/>
      <c r="C13" s="5">
        <v>43901405</v>
      </c>
    </row>
    <row r="14" spans="1:3">
      <c r="A14" s="2" t="s">
        <v>19</v>
      </c>
      <c r="B14" s="3"/>
      <c r="C14" s="3"/>
    </row>
    <row r="15" spans="1:3" ht="30">
      <c r="A15" s="2" t="s">
        <v>18</v>
      </c>
      <c r="B15" s="3"/>
      <c r="C15" s="3">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5" customWidth="1"/>
    <col min="4" max="4" width="16.7109375" customWidth="1"/>
    <col min="5" max="6" width="23.28515625" customWidth="1"/>
    <col min="7" max="7" width="5" customWidth="1"/>
    <col min="8" max="8" width="16.7109375" customWidth="1"/>
    <col min="9" max="9" width="23.28515625" customWidth="1"/>
  </cols>
  <sheetData>
    <row r="1" spans="1:9" ht="15" customHeight="1">
      <c r="A1" s="6" t="s">
        <v>28</v>
      </c>
      <c r="B1" s="6" t="s">
        <v>1</v>
      </c>
      <c r="C1" s="6"/>
      <c r="D1" s="6"/>
      <c r="E1" s="6"/>
      <c r="F1" s="6"/>
      <c r="G1" s="6"/>
      <c r="H1" s="6"/>
      <c r="I1" s="6"/>
    </row>
    <row r="2" spans="1:9" ht="15" customHeight="1">
      <c r="A2" s="6"/>
      <c r="B2" s="6" t="s">
        <v>2</v>
      </c>
      <c r="C2" s="6"/>
      <c r="D2" s="6"/>
      <c r="E2" s="6"/>
      <c r="F2" s="6"/>
      <c r="G2" s="6"/>
      <c r="H2" s="6"/>
      <c r="I2" s="6"/>
    </row>
    <row r="3" spans="1:9">
      <c r="A3" s="7" t="s">
        <v>297</v>
      </c>
      <c r="B3" s="23"/>
      <c r="C3" s="23"/>
      <c r="D3" s="23"/>
      <c r="E3" s="23"/>
      <c r="F3" s="23"/>
      <c r="G3" s="23"/>
      <c r="H3" s="23"/>
      <c r="I3" s="23"/>
    </row>
    <row r="4" spans="1:9">
      <c r="A4" s="13" t="s">
        <v>28</v>
      </c>
      <c r="B4" s="61" t="s">
        <v>298</v>
      </c>
      <c r="C4" s="61"/>
      <c r="D4" s="61"/>
      <c r="E4" s="61"/>
      <c r="F4" s="61"/>
      <c r="G4" s="61"/>
      <c r="H4" s="61"/>
      <c r="I4" s="61"/>
    </row>
    <row r="5" spans="1:9">
      <c r="A5" s="13"/>
      <c r="B5" s="62" t="s">
        <v>299</v>
      </c>
      <c r="C5" s="62"/>
      <c r="D5" s="62"/>
      <c r="E5" s="62"/>
      <c r="F5" s="62"/>
      <c r="G5" s="62"/>
      <c r="H5" s="62"/>
      <c r="I5" s="62"/>
    </row>
    <row r="6" spans="1:9">
      <c r="A6" s="13"/>
      <c r="B6" s="21"/>
      <c r="C6" s="21"/>
      <c r="D6" s="21"/>
      <c r="E6" s="21"/>
      <c r="F6" s="21"/>
      <c r="G6" s="21"/>
      <c r="H6" s="21"/>
      <c r="I6" s="21"/>
    </row>
    <row r="7" spans="1:9">
      <c r="A7" s="13"/>
      <c r="B7" s="14"/>
      <c r="C7" s="14"/>
      <c r="D7" s="14"/>
      <c r="E7" s="14"/>
      <c r="F7" s="14"/>
      <c r="G7" s="14"/>
      <c r="H7" s="14"/>
      <c r="I7" s="14"/>
    </row>
    <row r="8" spans="1:9">
      <c r="A8" s="13"/>
      <c r="B8" s="43"/>
      <c r="C8" s="22" t="s">
        <v>197</v>
      </c>
      <c r="D8" s="22"/>
      <c r="E8" s="22"/>
      <c r="F8" s="43"/>
      <c r="G8" s="22" t="s">
        <v>198</v>
      </c>
      <c r="H8" s="22"/>
      <c r="I8" s="22"/>
    </row>
    <row r="9" spans="1:9" ht="15.75" thickBot="1">
      <c r="A9" s="13"/>
      <c r="B9" s="43"/>
      <c r="C9" s="26">
        <v>2015</v>
      </c>
      <c r="D9" s="26"/>
      <c r="E9" s="26"/>
      <c r="F9" s="43"/>
      <c r="G9" s="26">
        <v>2014</v>
      </c>
      <c r="H9" s="26"/>
      <c r="I9" s="26"/>
    </row>
    <row r="10" spans="1:9">
      <c r="A10" s="13"/>
      <c r="B10" s="49" t="s">
        <v>300</v>
      </c>
      <c r="C10" s="33" t="s">
        <v>190</v>
      </c>
      <c r="D10" s="39">
        <v>55680</v>
      </c>
      <c r="E10" s="37"/>
      <c r="F10" s="36"/>
      <c r="G10" s="33" t="s">
        <v>190</v>
      </c>
      <c r="H10" s="39">
        <v>26722</v>
      </c>
      <c r="I10" s="37"/>
    </row>
    <row r="11" spans="1:9">
      <c r="A11" s="13"/>
      <c r="B11" s="49"/>
      <c r="C11" s="50"/>
      <c r="D11" s="51"/>
      <c r="E11" s="52"/>
      <c r="F11" s="36"/>
      <c r="G11" s="50"/>
      <c r="H11" s="51"/>
      <c r="I11" s="52"/>
    </row>
    <row r="12" spans="1:9">
      <c r="A12" s="13"/>
      <c r="B12" s="53" t="s">
        <v>301</v>
      </c>
      <c r="C12" s="45">
        <v>12090</v>
      </c>
      <c r="D12" s="45"/>
      <c r="E12" s="43"/>
      <c r="F12" s="43"/>
      <c r="G12" s="45">
        <v>16810</v>
      </c>
      <c r="H12" s="45"/>
      <c r="I12" s="43"/>
    </row>
    <row r="13" spans="1:9" ht="15.75" thickBot="1">
      <c r="A13" s="13"/>
      <c r="B13" s="53"/>
      <c r="C13" s="54"/>
      <c r="D13" s="54"/>
      <c r="E13" s="55"/>
      <c r="F13" s="43"/>
      <c r="G13" s="54"/>
      <c r="H13" s="54"/>
      <c r="I13" s="55"/>
    </row>
    <row r="14" spans="1:9">
      <c r="A14" s="13"/>
      <c r="B14" s="49" t="s">
        <v>302</v>
      </c>
      <c r="C14" s="33" t="s">
        <v>190</v>
      </c>
      <c r="D14" s="39">
        <v>67770</v>
      </c>
      <c r="E14" s="37"/>
      <c r="F14" s="36"/>
      <c r="G14" s="33" t="s">
        <v>190</v>
      </c>
      <c r="H14" s="39">
        <v>43532</v>
      </c>
      <c r="I14" s="37"/>
    </row>
    <row r="15" spans="1:9" ht="15.75" thickBot="1">
      <c r="A15" s="13"/>
      <c r="B15" s="49"/>
      <c r="C15" s="56"/>
      <c r="D15" s="57"/>
      <c r="E15" s="58"/>
      <c r="F15" s="36"/>
      <c r="G15" s="56"/>
      <c r="H15" s="57"/>
      <c r="I15" s="58"/>
    </row>
    <row r="16" spans="1:9" ht="15.75" thickTop="1">
      <c r="A16" s="13"/>
      <c r="B16" s="23"/>
      <c r="C16" s="23"/>
      <c r="D16" s="23"/>
      <c r="E16" s="23"/>
      <c r="F16" s="23"/>
      <c r="G16" s="23"/>
      <c r="H16" s="23"/>
      <c r="I16" s="23"/>
    </row>
    <row r="17" spans="1:9">
      <c r="A17" s="13"/>
      <c r="B17" s="62" t="s">
        <v>303</v>
      </c>
      <c r="C17" s="62"/>
      <c r="D17" s="62"/>
      <c r="E17" s="62"/>
      <c r="F17" s="62"/>
      <c r="G17" s="62"/>
      <c r="H17" s="62"/>
      <c r="I17" s="62"/>
    </row>
  </sheetData>
  <mergeCells count="38">
    <mergeCell ref="B17:I17"/>
    <mergeCell ref="H14:H15"/>
    <mergeCell ref="I14:I15"/>
    <mergeCell ref="A1:A2"/>
    <mergeCell ref="B1:I1"/>
    <mergeCell ref="B2:I2"/>
    <mergeCell ref="B3:I3"/>
    <mergeCell ref="A4:A17"/>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2" width="36.5703125" bestFit="1" customWidth="1"/>
    <col min="3" max="4" width="20" customWidth="1"/>
    <col min="5" max="5" width="5.28515625" customWidth="1"/>
    <col min="6" max="6" width="14" customWidth="1"/>
    <col min="7" max="7" width="6.7109375" customWidth="1"/>
    <col min="8" max="8" width="22" customWidth="1"/>
    <col min="9" max="9" width="5.28515625" customWidth="1"/>
    <col min="10" max="10" width="33.28515625" customWidth="1"/>
    <col min="11" max="11" width="6.7109375" customWidth="1"/>
    <col min="12" max="12" width="20" customWidth="1"/>
    <col min="13" max="14" width="33.28515625" customWidth="1"/>
    <col min="15" max="15" width="6.7109375" customWidth="1"/>
    <col min="16" max="16" width="20" customWidth="1"/>
    <col min="17" max="18" width="33.28515625" customWidth="1"/>
    <col min="19" max="19" width="6.7109375" customWidth="1"/>
    <col min="20" max="20" width="22" customWidth="1"/>
    <col min="21" max="21" width="5.28515625" customWidth="1"/>
    <col min="22" max="22" width="33.28515625" customWidth="1"/>
    <col min="23" max="23" width="6.7109375" customWidth="1"/>
    <col min="24" max="24" width="20" customWidth="1"/>
    <col min="25" max="25" width="33.28515625" customWidth="1"/>
  </cols>
  <sheetData>
    <row r="1" spans="1:25" ht="15" customHeight="1">
      <c r="A1" s="6" t="s">
        <v>30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05</v>
      </c>
      <c r="B3" s="23"/>
      <c r="C3" s="23"/>
      <c r="D3" s="23"/>
      <c r="E3" s="23"/>
      <c r="F3" s="23"/>
      <c r="G3" s="23"/>
      <c r="H3" s="23"/>
      <c r="I3" s="23"/>
      <c r="J3" s="23"/>
      <c r="K3" s="23"/>
      <c r="L3" s="23"/>
      <c r="M3" s="23"/>
      <c r="N3" s="23"/>
      <c r="O3" s="23"/>
      <c r="P3" s="23"/>
      <c r="Q3" s="23"/>
      <c r="R3" s="23"/>
      <c r="S3" s="23"/>
      <c r="T3" s="23"/>
      <c r="U3" s="23"/>
      <c r="V3" s="23"/>
      <c r="W3" s="23"/>
      <c r="X3" s="23"/>
      <c r="Y3" s="23"/>
    </row>
    <row r="4" spans="1:25">
      <c r="A4" s="13" t="s">
        <v>306</v>
      </c>
      <c r="B4" s="61" t="s">
        <v>306</v>
      </c>
      <c r="C4" s="61"/>
      <c r="D4" s="61"/>
      <c r="E4" s="61"/>
      <c r="F4" s="61"/>
      <c r="G4" s="61"/>
      <c r="H4" s="61"/>
      <c r="I4" s="61"/>
      <c r="J4" s="61"/>
      <c r="K4" s="61"/>
      <c r="L4" s="61"/>
      <c r="M4" s="61"/>
      <c r="N4" s="61"/>
      <c r="O4" s="61"/>
      <c r="P4" s="61"/>
      <c r="Q4" s="61"/>
      <c r="R4" s="61"/>
      <c r="S4" s="61"/>
      <c r="T4" s="61"/>
      <c r="U4" s="61"/>
      <c r="V4" s="61"/>
      <c r="W4" s="61"/>
      <c r="X4" s="61"/>
      <c r="Y4" s="61"/>
    </row>
    <row r="5" spans="1:25">
      <c r="A5" s="13"/>
      <c r="B5" s="63" t="s">
        <v>307</v>
      </c>
      <c r="C5" s="63"/>
      <c r="D5" s="63"/>
      <c r="E5" s="63"/>
      <c r="F5" s="63"/>
      <c r="G5" s="63"/>
      <c r="H5" s="63"/>
      <c r="I5" s="63"/>
      <c r="J5" s="63"/>
      <c r="K5" s="63"/>
      <c r="L5" s="63"/>
      <c r="M5" s="63"/>
      <c r="N5" s="63"/>
      <c r="O5" s="63"/>
      <c r="P5" s="63"/>
      <c r="Q5" s="63"/>
      <c r="R5" s="63"/>
      <c r="S5" s="63"/>
      <c r="T5" s="63"/>
      <c r="U5" s="63"/>
      <c r="V5" s="63"/>
      <c r="W5" s="63"/>
      <c r="X5" s="63"/>
      <c r="Y5" s="63"/>
    </row>
    <row r="6" spans="1:25">
      <c r="A6" s="13"/>
      <c r="B6" s="62" t="s">
        <v>308</v>
      </c>
      <c r="C6" s="62"/>
      <c r="D6" s="62"/>
      <c r="E6" s="62"/>
      <c r="F6" s="62"/>
      <c r="G6" s="62"/>
      <c r="H6" s="62"/>
      <c r="I6" s="62"/>
      <c r="J6" s="62"/>
      <c r="K6" s="62"/>
      <c r="L6" s="62"/>
      <c r="M6" s="62"/>
      <c r="N6" s="62"/>
      <c r="O6" s="62"/>
      <c r="P6" s="62"/>
      <c r="Q6" s="62"/>
      <c r="R6" s="62"/>
      <c r="S6" s="62"/>
      <c r="T6" s="62"/>
      <c r="U6" s="62"/>
      <c r="V6" s="62"/>
      <c r="W6" s="62"/>
      <c r="X6" s="62"/>
      <c r="Y6" s="62"/>
    </row>
    <row r="7" spans="1:25">
      <c r="A7" s="13"/>
      <c r="B7" s="115"/>
      <c r="C7" s="115"/>
      <c r="D7" s="115"/>
      <c r="E7" s="115"/>
      <c r="F7" s="115"/>
      <c r="G7" s="115"/>
      <c r="H7" s="115"/>
      <c r="I7" s="115"/>
      <c r="J7" s="115"/>
      <c r="K7" s="115"/>
      <c r="L7" s="115"/>
      <c r="M7" s="115"/>
      <c r="N7" s="115"/>
      <c r="O7" s="115"/>
      <c r="P7" s="115"/>
      <c r="Q7" s="115"/>
      <c r="R7" s="115"/>
      <c r="S7" s="115"/>
      <c r="T7" s="115"/>
      <c r="U7" s="115"/>
      <c r="V7" s="115"/>
      <c r="W7" s="115"/>
      <c r="X7" s="115"/>
      <c r="Y7" s="115"/>
    </row>
    <row r="8" spans="1:25">
      <c r="A8" s="13"/>
      <c r="B8" s="21"/>
      <c r="C8" s="21"/>
      <c r="D8" s="21"/>
      <c r="E8" s="21"/>
      <c r="F8" s="21"/>
      <c r="G8" s="21"/>
      <c r="H8" s="21"/>
      <c r="I8" s="21"/>
      <c r="J8" s="21"/>
      <c r="K8" s="21"/>
      <c r="L8" s="21"/>
      <c r="M8" s="21"/>
      <c r="N8" s="21"/>
      <c r="O8" s="21"/>
      <c r="P8" s="21"/>
      <c r="Q8" s="21"/>
      <c r="R8" s="21"/>
      <c r="S8" s="21"/>
      <c r="T8" s="21"/>
      <c r="U8" s="21"/>
      <c r="V8" s="21"/>
      <c r="W8" s="21"/>
      <c r="X8" s="21"/>
      <c r="Y8" s="21"/>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15"/>
      <c r="C10" s="118">
        <v>42094</v>
      </c>
      <c r="D10" s="118"/>
      <c r="E10" s="118"/>
      <c r="F10" s="118"/>
      <c r="G10" s="118"/>
      <c r="H10" s="118"/>
      <c r="I10" s="118"/>
      <c r="J10" s="118"/>
      <c r="K10" s="118"/>
      <c r="L10" s="118"/>
      <c r="M10" s="118"/>
      <c r="N10" s="20"/>
      <c r="O10" s="118">
        <v>42004</v>
      </c>
      <c r="P10" s="118"/>
      <c r="Q10" s="118"/>
      <c r="R10" s="118"/>
      <c r="S10" s="118"/>
      <c r="T10" s="118"/>
      <c r="U10" s="118"/>
      <c r="V10" s="118"/>
      <c r="W10" s="118"/>
      <c r="X10" s="118"/>
      <c r="Y10" s="118"/>
    </row>
    <row r="11" spans="1:25" ht="27" thickBot="1">
      <c r="A11" s="13"/>
      <c r="B11" s="116" t="s">
        <v>309</v>
      </c>
      <c r="C11" s="119" t="s">
        <v>310</v>
      </c>
      <c r="D11" s="119"/>
      <c r="E11" s="119"/>
      <c r="F11" s="20"/>
      <c r="G11" s="119" t="s">
        <v>311</v>
      </c>
      <c r="H11" s="119"/>
      <c r="I11" s="119"/>
      <c r="J11" s="20"/>
      <c r="K11" s="119" t="s">
        <v>182</v>
      </c>
      <c r="L11" s="119"/>
      <c r="M11" s="119"/>
      <c r="N11" s="20"/>
      <c r="O11" s="119" t="s">
        <v>310</v>
      </c>
      <c r="P11" s="119"/>
      <c r="Q11" s="119"/>
      <c r="R11" s="20"/>
      <c r="S11" s="119" t="s">
        <v>311</v>
      </c>
      <c r="T11" s="119"/>
      <c r="U11" s="119"/>
      <c r="V11" s="20"/>
      <c r="W11" s="119" t="s">
        <v>182</v>
      </c>
      <c r="X11" s="119"/>
      <c r="Y11" s="119"/>
    </row>
    <row r="12" spans="1:25">
      <c r="A12" s="13"/>
      <c r="B12" s="120" t="s">
        <v>312</v>
      </c>
      <c r="C12" s="37"/>
      <c r="D12" s="37"/>
      <c r="E12" s="37"/>
      <c r="F12" s="36"/>
      <c r="G12" s="37"/>
      <c r="H12" s="37"/>
      <c r="I12" s="37"/>
      <c r="J12" s="36"/>
      <c r="K12" s="37"/>
      <c r="L12" s="37"/>
      <c r="M12" s="37"/>
      <c r="N12" s="36"/>
      <c r="O12" s="37"/>
      <c r="P12" s="37"/>
      <c r="Q12" s="37"/>
      <c r="R12" s="36"/>
      <c r="S12" s="37"/>
      <c r="T12" s="37"/>
      <c r="U12" s="37"/>
      <c r="V12" s="36"/>
      <c r="W12" s="37"/>
      <c r="X12" s="37"/>
      <c r="Y12" s="37"/>
    </row>
    <row r="13" spans="1:25">
      <c r="A13" s="13"/>
      <c r="B13" s="120"/>
      <c r="C13" s="36"/>
      <c r="D13" s="36"/>
      <c r="E13" s="36"/>
      <c r="F13" s="36"/>
      <c r="G13" s="36"/>
      <c r="H13" s="36"/>
      <c r="I13" s="36"/>
      <c r="J13" s="36"/>
      <c r="K13" s="36"/>
      <c r="L13" s="36"/>
      <c r="M13" s="36"/>
      <c r="N13" s="36"/>
      <c r="O13" s="36"/>
      <c r="P13" s="36"/>
      <c r="Q13" s="36"/>
      <c r="R13" s="36"/>
      <c r="S13" s="36"/>
      <c r="T13" s="36"/>
      <c r="U13" s="36"/>
      <c r="V13" s="36"/>
      <c r="W13" s="36"/>
      <c r="X13" s="36"/>
      <c r="Y13" s="36"/>
    </row>
    <row r="14" spans="1:25">
      <c r="A14" s="13"/>
      <c r="B14" s="53" t="s">
        <v>313</v>
      </c>
      <c r="C14" s="41" t="s">
        <v>190</v>
      </c>
      <c r="D14" s="45">
        <v>1763</v>
      </c>
      <c r="E14" s="43"/>
      <c r="F14" s="43"/>
      <c r="G14" s="41" t="s">
        <v>190</v>
      </c>
      <c r="H14" s="42" t="s">
        <v>314</v>
      </c>
      <c r="I14" s="41" t="s">
        <v>229</v>
      </c>
      <c r="J14" s="43"/>
      <c r="K14" s="41" t="s">
        <v>190</v>
      </c>
      <c r="L14" s="42" t="s">
        <v>192</v>
      </c>
      <c r="M14" s="43"/>
      <c r="N14" s="43"/>
      <c r="O14" s="41" t="s">
        <v>190</v>
      </c>
      <c r="P14" s="45">
        <v>3311</v>
      </c>
      <c r="Q14" s="43"/>
      <c r="R14" s="43"/>
      <c r="S14" s="41" t="s">
        <v>190</v>
      </c>
      <c r="T14" s="42" t="s">
        <v>315</v>
      </c>
      <c r="U14" s="41" t="s">
        <v>229</v>
      </c>
      <c r="V14" s="43"/>
      <c r="W14" s="41" t="s">
        <v>190</v>
      </c>
      <c r="X14" s="45">
        <v>1674</v>
      </c>
      <c r="Y14" s="43"/>
    </row>
    <row r="15" spans="1:25">
      <c r="A15" s="13"/>
      <c r="B15" s="53"/>
      <c r="C15" s="41"/>
      <c r="D15" s="45"/>
      <c r="E15" s="43"/>
      <c r="F15" s="43"/>
      <c r="G15" s="41"/>
      <c r="H15" s="42"/>
      <c r="I15" s="41"/>
      <c r="J15" s="43"/>
      <c r="K15" s="41"/>
      <c r="L15" s="42"/>
      <c r="M15" s="43"/>
      <c r="N15" s="43"/>
      <c r="O15" s="41"/>
      <c r="P15" s="45"/>
      <c r="Q15" s="43"/>
      <c r="R15" s="43"/>
      <c r="S15" s="41"/>
      <c r="T15" s="42"/>
      <c r="U15" s="41"/>
      <c r="V15" s="43"/>
      <c r="W15" s="41"/>
      <c r="X15" s="45"/>
      <c r="Y15" s="43"/>
    </row>
    <row r="16" spans="1:25">
      <c r="A16" s="13"/>
      <c r="B16" s="49" t="s">
        <v>316</v>
      </c>
      <c r="C16" s="32" t="s">
        <v>190</v>
      </c>
      <c r="D16" s="38">
        <v>2733</v>
      </c>
      <c r="E16" s="36"/>
      <c r="F16" s="36"/>
      <c r="G16" s="32" t="s">
        <v>190</v>
      </c>
      <c r="H16" s="34" t="s">
        <v>314</v>
      </c>
      <c r="I16" s="32" t="s">
        <v>229</v>
      </c>
      <c r="J16" s="36"/>
      <c r="K16" s="32" t="s">
        <v>190</v>
      </c>
      <c r="L16" s="34">
        <v>970</v>
      </c>
      <c r="M16" s="36"/>
      <c r="N16" s="36"/>
      <c r="O16" s="32" t="s">
        <v>190</v>
      </c>
      <c r="P16" s="38">
        <v>1637</v>
      </c>
      <c r="Q16" s="36"/>
      <c r="R16" s="36"/>
      <c r="S16" s="32" t="s">
        <v>190</v>
      </c>
      <c r="T16" s="34" t="s">
        <v>315</v>
      </c>
      <c r="U16" s="32" t="s">
        <v>229</v>
      </c>
      <c r="V16" s="36"/>
      <c r="W16" s="32" t="s">
        <v>190</v>
      </c>
      <c r="X16" s="34" t="s">
        <v>192</v>
      </c>
      <c r="Y16" s="36"/>
    </row>
    <row r="17" spans="1:25">
      <c r="A17" s="13"/>
      <c r="B17" s="49"/>
      <c r="C17" s="32"/>
      <c r="D17" s="38"/>
      <c r="E17" s="36"/>
      <c r="F17" s="36"/>
      <c r="G17" s="32"/>
      <c r="H17" s="34"/>
      <c r="I17" s="32"/>
      <c r="J17" s="36"/>
      <c r="K17" s="32"/>
      <c r="L17" s="34"/>
      <c r="M17" s="36"/>
      <c r="N17" s="36"/>
      <c r="O17" s="32"/>
      <c r="P17" s="38"/>
      <c r="Q17" s="36"/>
      <c r="R17" s="36"/>
      <c r="S17" s="32"/>
      <c r="T17" s="34"/>
      <c r="U17" s="32"/>
      <c r="V17" s="36"/>
      <c r="W17" s="32"/>
      <c r="X17" s="34"/>
      <c r="Y17" s="36"/>
    </row>
    <row r="18" spans="1:25">
      <c r="A18" s="13"/>
      <c r="B18" s="64" t="s">
        <v>317</v>
      </c>
      <c r="C18" s="64"/>
      <c r="D18" s="64"/>
      <c r="E18" s="64"/>
      <c r="F18" s="64"/>
      <c r="G18" s="64"/>
      <c r="H18" s="64"/>
      <c r="I18" s="64"/>
      <c r="J18" s="64"/>
      <c r="K18" s="64"/>
      <c r="L18" s="64"/>
      <c r="M18" s="64"/>
      <c r="N18" s="64"/>
      <c r="O18" s="64"/>
      <c r="P18" s="64"/>
      <c r="Q18" s="64"/>
      <c r="R18" s="64"/>
      <c r="S18" s="64"/>
      <c r="T18" s="64"/>
      <c r="U18" s="64"/>
      <c r="V18" s="64"/>
      <c r="W18" s="64"/>
      <c r="X18" s="64"/>
      <c r="Y18" s="64"/>
    </row>
    <row r="19" spans="1:25">
      <c r="A19" s="13"/>
      <c r="B19" s="62" t="s">
        <v>318</v>
      </c>
      <c r="C19" s="62"/>
      <c r="D19" s="62"/>
      <c r="E19" s="62"/>
      <c r="F19" s="62"/>
      <c r="G19" s="62"/>
      <c r="H19" s="62"/>
      <c r="I19" s="62"/>
      <c r="J19" s="62"/>
      <c r="K19" s="62"/>
      <c r="L19" s="62"/>
      <c r="M19" s="62"/>
      <c r="N19" s="62"/>
      <c r="O19" s="62"/>
      <c r="P19" s="62"/>
      <c r="Q19" s="62"/>
      <c r="R19" s="62"/>
      <c r="S19" s="62"/>
      <c r="T19" s="62"/>
      <c r="U19" s="62"/>
      <c r="V19" s="62"/>
      <c r="W19" s="62"/>
      <c r="X19" s="62"/>
      <c r="Y19" s="62"/>
    </row>
    <row r="20" spans="1:25">
      <c r="A20" s="13"/>
      <c r="B20" s="62" t="s">
        <v>319</v>
      </c>
      <c r="C20" s="62"/>
      <c r="D20" s="62"/>
      <c r="E20" s="62"/>
      <c r="F20" s="62"/>
      <c r="G20" s="62"/>
      <c r="H20" s="62"/>
      <c r="I20" s="62"/>
      <c r="J20" s="62"/>
      <c r="K20" s="62"/>
      <c r="L20" s="62"/>
      <c r="M20" s="62"/>
      <c r="N20" s="62"/>
      <c r="O20" s="62"/>
      <c r="P20" s="62"/>
      <c r="Q20" s="62"/>
      <c r="R20" s="62"/>
      <c r="S20" s="62"/>
      <c r="T20" s="62"/>
      <c r="U20" s="62"/>
      <c r="V20" s="62"/>
      <c r="W20" s="62"/>
      <c r="X20" s="62"/>
      <c r="Y20" s="62"/>
    </row>
    <row r="21" spans="1:25">
      <c r="A21" s="13"/>
      <c r="B21" s="62" t="s">
        <v>320</v>
      </c>
      <c r="C21" s="62"/>
      <c r="D21" s="62"/>
      <c r="E21" s="62"/>
      <c r="F21" s="62"/>
      <c r="G21" s="62"/>
      <c r="H21" s="62"/>
      <c r="I21" s="62"/>
      <c r="J21" s="62"/>
      <c r="K21" s="62"/>
      <c r="L21" s="62"/>
      <c r="M21" s="62"/>
      <c r="N21" s="62"/>
      <c r="O21" s="62"/>
      <c r="P21" s="62"/>
      <c r="Q21" s="62"/>
      <c r="R21" s="62"/>
      <c r="S21" s="62"/>
      <c r="T21" s="62"/>
      <c r="U21" s="62"/>
      <c r="V21" s="62"/>
      <c r="W21" s="62"/>
      <c r="X21" s="62"/>
      <c r="Y21" s="62"/>
    </row>
    <row r="22" spans="1:25">
      <c r="A22" s="13"/>
      <c r="B22" s="62" t="s">
        <v>321</v>
      </c>
      <c r="C22" s="62"/>
      <c r="D22" s="62"/>
      <c r="E22" s="62"/>
      <c r="F22" s="62"/>
      <c r="G22" s="62"/>
      <c r="H22" s="62"/>
      <c r="I22" s="62"/>
      <c r="J22" s="62"/>
      <c r="K22" s="62"/>
      <c r="L22" s="62"/>
      <c r="M22" s="62"/>
      <c r="N22" s="62"/>
      <c r="O22" s="62"/>
      <c r="P22" s="62"/>
      <c r="Q22" s="62"/>
      <c r="R22" s="62"/>
      <c r="S22" s="62"/>
      <c r="T22" s="62"/>
      <c r="U22" s="62"/>
      <c r="V22" s="62"/>
      <c r="W22" s="62"/>
      <c r="X22" s="62"/>
      <c r="Y22" s="62"/>
    </row>
    <row r="23" spans="1:25">
      <c r="A23" s="13"/>
      <c r="B23" s="62" t="s">
        <v>322</v>
      </c>
      <c r="C23" s="62"/>
      <c r="D23" s="62"/>
      <c r="E23" s="62"/>
      <c r="F23" s="62"/>
      <c r="G23" s="62"/>
      <c r="H23" s="62"/>
      <c r="I23" s="62"/>
      <c r="J23" s="62"/>
      <c r="K23" s="62"/>
      <c r="L23" s="62"/>
      <c r="M23" s="62"/>
      <c r="N23" s="62"/>
      <c r="O23" s="62"/>
      <c r="P23" s="62"/>
      <c r="Q23" s="62"/>
      <c r="R23" s="62"/>
      <c r="S23" s="62"/>
      <c r="T23" s="62"/>
      <c r="U23" s="62"/>
      <c r="V23" s="62"/>
      <c r="W23" s="62"/>
      <c r="X23" s="62"/>
      <c r="Y23" s="62"/>
    </row>
    <row r="24" spans="1:25">
      <c r="A24" s="13"/>
      <c r="B24" s="63" t="s">
        <v>323</v>
      </c>
      <c r="C24" s="63"/>
      <c r="D24" s="63"/>
      <c r="E24" s="63"/>
      <c r="F24" s="63"/>
      <c r="G24" s="63"/>
      <c r="H24" s="63"/>
      <c r="I24" s="63"/>
      <c r="J24" s="63"/>
      <c r="K24" s="63"/>
      <c r="L24" s="63"/>
      <c r="M24" s="63"/>
      <c r="N24" s="63"/>
      <c r="O24" s="63"/>
      <c r="P24" s="63"/>
      <c r="Q24" s="63"/>
      <c r="R24" s="63"/>
      <c r="S24" s="63"/>
      <c r="T24" s="63"/>
      <c r="U24" s="63"/>
      <c r="V24" s="63"/>
      <c r="W24" s="63"/>
      <c r="X24" s="63"/>
      <c r="Y24" s="63"/>
    </row>
    <row r="25" spans="1:25">
      <c r="A25" s="13"/>
      <c r="B25" s="62" t="s">
        <v>324</v>
      </c>
      <c r="C25" s="62"/>
      <c r="D25" s="62"/>
      <c r="E25" s="62"/>
      <c r="F25" s="62"/>
      <c r="G25" s="62"/>
      <c r="H25" s="62"/>
      <c r="I25" s="62"/>
      <c r="J25" s="62"/>
      <c r="K25" s="62"/>
      <c r="L25" s="62"/>
      <c r="M25" s="62"/>
      <c r="N25" s="62"/>
      <c r="O25" s="62"/>
      <c r="P25" s="62"/>
      <c r="Q25" s="62"/>
      <c r="R25" s="62"/>
      <c r="S25" s="62"/>
      <c r="T25" s="62"/>
      <c r="U25" s="62"/>
      <c r="V25" s="62"/>
      <c r="W25" s="62"/>
      <c r="X25" s="62"/>
      <c r="Y25" s="62"/>
    </row>
    <row r="26" spans="1:25" ht="25.5" customHeight="1">
      <c r="A26" s="13"/>
      <c r="B26" s="62" t="s">
        <v>325</v>
      </c>
      <c r="C26" s="62"/>
      <c r="D26" s="62"/>
      <c r="E26" s="62"/>
      <c r="F26" s="62"/>
      <c r="G26" s="62"/>
      <c r="H26" s="62"/>
      <c r="I26" s="62"/>
      <c r="J26" s="62"/>
      <c r="K26" s="62"/>
      <c r="L26" s="62"/>
      <c r="M26" s="62"/>
      <c r="N26" s="62"/>
      <c r="O26" s="62"/>
      <c r="P26" s="62"/>
      <c r="Q26" s="62"/>
      <c r="R26" s="62"/>
      <c r="S26" s="62"/>
      <c r="T26" s="62"/>
      <c r="U26" s="62"/>
      <c r="V26" s="62"/>
      <c r="W26" s="62"/>
      <c r="X26" s="62"/>
      <c r="Y26" s="62"/>
    </row>
    <row r="27" spans="1:25">
      <c r="A27" s="13"/>
      <c r="B27" s="62" t="s">
        <v>326</v>
      </c>
      <c r="C27" s="62"/>
      <c r="D27" s="62"/>
      <c r="E27" s="62"/>
      <c r="F27" s="62"/>
      <c r="G27" s="62"/>
      <c r="H27" s="62"/>
      <c r="I27" s="62"/>
      <c r="J27" s="62"/>
      <c r="K27" s="62"/>
      <c r="L27" s="62"/>
      <c r="M27" s="62"/>
      <c r="N27" s="62"/>
      <c r="O27" s="62"/>
      <c r="P27" s="62"/>
      <c r="Q27" s="62"/>
      <c r="R27" s="62"/>
      <c r="S27" s="62"/>
      <c r="T27" s="62"/>
      <c r="U27" s="62"/>
      <c r="V27" s="62"/>
      <c r="W27" s="62"/>
      <c r="X27" s="62"/>
      <c r="Y27" s="62"/>
    </row>
    <row r="28" spans="1:25">
      <c r="A28" s="13"/>
      <c r="B28" s="123" t="s">
        <v>327</v>
      </c>
      <c r="C28" s="123"/>
      <c r="D28" s="123"/>
      <c r="E28" s="123"/>
      <c r="F28" s="123"/>
      <c r="G28" s="123"/>
      <c r="H28" s="123"/>
      <c r="I28" s="123"/>
      <c r="J28" s="123"/>
      <c r="K28" s="123"/>
      <c r="L28" s="123"/>
      <c r="M28" s="123"/>
      <c r="N28" s="123"/>
      <c r="O28" s="123"/>
      <c r="P28" s="123"/>
      <c r="Q28" s="123"/>
      <c r="R28" s="123"/>
      <c r="S28" s="123"/>
      <c r="T28" s="123"/>
      <c r="U28" s="123"/>
      <c r="V28" s="123"/>
      <c r="W28" s="123"/>
      <c r="X28" s="123"/>
      <c r="Y28" s="123"/>
    </row>
    <row r="29" spans="1:25">
      <c r="A29" s="13"/>
      <c r="B29" s="123" t="s">
        <v>328</v>
      </c>
      <c r="C29" s="123"/>
      <c r="D29" s="123"/>
      <c r="E29" s="123"/>
      <c r="F29" s="123"/>
      <c r="G29" s="123"/>
      <c r="H29" s="123"/>
      <c r="I29" s="123"/>
      <c r="J29" s="123"/>
      <c r="K29" s="123"/>
      <c r="L29" s="123"/>
      <c r="M29" s="123"/>
      <c r="N29" s="123"/>
      <c r="O29" s="123"/>
      <c r="P29" s="123"/>
      <c r="Q29" s="123"/>
      <c r="R29" s="123"/>
      <c r="S29" s="123"/>
      <c r="T29" s="123"/>
      <c r="U29" s="123"/>
      <c r="V29" s="123"/>
      <c r="W29" s="123"/>
      <c r="X29" s="123"/>
      <c r="Y29" s="123"/>
    </row>
    <row r="30" spans="1:25">
      <c r="A30" s="13"/>
      <c r="B30" s="123" t="s">
        <v>329</v>
      </c>
      <c r="C30" s="123"/>
      <c r="D30" s="123"/>
      <c r="E30" s="123"/>
      <c r="F30" s="123"/>
      <c r="G30" s="123"/>
      <c r="H30" s="123"/>
      <c r="I30" s="123"/>
      <c r="J30" s="123"/>
      <c r="K30" s="123"/>
      <c r="L30" s="123"/>
      <c r="M30" s="123"/>
      <c r="N30" s="123"/>
      <c r="O30" s="123"/>
      <c r="P30" s="123"/>
      <c r="Q30" s="123"/>
      <c r="R30" s="123"/>
      <c r="S30" s="123"/>
      <c r="T30" s="123"/>
      <c r="U30" s="123"/>
      <c r="V30" s="123"/>
      <c r="W30" s="123"/>
      <c r="X30" s="123"/>
      <c r="Y30" s="123"/>
    </row>
    <row r="31" spans="1:25">
      <c r="A31" s="13"/>
      <c r="B31" s="62" t="s">
        <v>330</v>
      </c>
      <c r="C31" s="62"/>
      <c r="D31" s="62"/>
      <c r="E31" s="62"/>
      <c r="F31" s="62"/>
      <c r="G31" s="62"/>
      <c r="H31" s="62"/>
      <c r="I31" s="62"/>
      <c r="J31" s="62"/>
      <c r="K31" s="62"/>
      <c r="L31" s="62"/>
      <c r="M31" s="62"/>
      <c r="N31" s="62"/>
      <c r="O31" s="62"/>
      <c r="P31" s="62"/>
      <c r="Q31" s="62"/>
      <c r="R31" s="62"/>
      <c r="S31" s="62"/>
      <c r="T31" s="62"/>
      <c r="U31" s="62"/>
      <c r="V31" s="62"/>
      <c r="W31" s="62"/>
      <c r="X31" s="62"/>
      <c r="Y31" s="62"/>
    </row>
    <row r="32" spans="1:25">
      <c r="A32" s="13"/>
      <c r="B32" s="21"/>
      <c r="C32" s="21"/>
      <c r="D32" s="21"/>
      <c r="E32" s="21"/>
      <c r="F32" s="21"/>
      <c r="G32" s="21"/>
    </row>
    <row r="33" spans="1:25">
      <c r="A33" s="13"/>
      <c r="B33" s="14"/>
      <c r="C33" s="14"/>
      <c r="D33" s="14"/>
      <c r="E33" s="14"/>
      <c r="F33" s="14"/>
      <c r="G33" s="14"/>
    </row>
    <row r="34" spans="1:25" ht="15.75" thickBot="1">
      <c r="A34" s="13"/>
      <c r="B34" s="20"/>
      <c r="C34" s="26" t="s">
        <v>207</v>
      </c>
      <c r="D34" s="26"/>
      <c r="E34" s="26"/>
      <c r="F34" s="26"/>
      <c r="G34" s="26"/>
    </row>
    <row r="35" spans="1:25" ht="15.75" thickBot="1">
      <c r="A35" s="13"/>
      <c r="B35" s="20"/>
      <c r="C35" s="60">
        <v>2015</v>
      </c>
      <c r="D35" s="60"/>
      <c r="E35" s="20"/>
      <c r="F35" s="60">
        <v>2014</v>
      </c>
      <c r="G35" s="60"/>
    </row>
    <row r="36" spans="1:25">
      <c r="A36" s="13"/>
      <c r="B36" s="49" t="s">
        <v>331</v>
      </c>
      <c r="C36" s="39">
        <v>5731</v>
      </c>
      <c r="D36" s="37"/>
      <c r="E36" s="36"/>
      <c r="F36" s="35">
        <v>815</v>
      </c>
      <c r="G36" s="37"/>
    </row>
    <row r="37" spans="1:25">
      <c r="A37" s="13"/>
      <c r="B37" s="49"/>
      <c r="C37" s="51"/>
      <c r="D37" s="52"/>
      <c r="E37" s="36"/>
      <c r="F37" s="34"/>
      <c r="G37" s="36"/>
    </row>
    <row r="38" spans="1:25">
      <c r="A38" s="13"/>
      <c r="B38" s="53" t="s">
        <v>332</v>
      </c>
      <c r="C38" s="45">
        <v>5905</v>
      </c>
      <c r="D38" s="43"/>
      <c r="E38" s="43"/>
      <c r="F38" s="42">
        <v>810</v>
      </c>
      <c r="G38" s="43"/>
    </row>
    <row r="39" spans="1:25">
      <c r="A39" s="13"/>
      <c r="B39" s="53"/>
      <c r="C39" s="45"/>
      <c r="D39" s="43"/>
      <c r="E39" s="43"/>
      <c r="F39" s="42"/>
      <c r="G39" s="43"/>
    </row>
    <row r="40" spans="1:25">
      <c r="A40" s="13"/>
      <c r="B40" s="62" t="s">
        <v>333</v>
      </c>
      <c r="C40" s="62"/>
      <c r="D40" s="62"/>
      <c r="E40" s="62"/>
      <c r="F40" s="62"/>
      <c r="G40" s="62"/>
      <c r="H40" s="62"/>
      <c r="I40" s="62"/>
      <c r="J40" s="62"/>
      <c r="K40" s="62"/>
      <c r="L40" s="62"/>
      <c r="M40" s="62"/>
      <c r="N40" s="62"/>
      <c r="O40" s="62"/>
      <c r="P40" s="62"/>
      <c r="Q40" s="62"/>
      <c r="R40" s="62"/>
      <c r="S40" s="62"/>
      <c r="T40" s="62"/>
      <c r="U40" s="62"/>
      <c r="V40" s="62"/>
      <c r="W40" s="62"/>
      <c r="X40" s="62"/>
      <c r="Y40" s="62"/>
    </row>
    <row r="41" spans="1:25">
      <c r="A41" s="13"/>
      <c r="B41" s="21"/>
      <c r="C41" s="21"/>
      <c r="D41" s="21"/>
      <c r="E41" s="21"/>
      <c r="F41" s="21"/>
      <c r="G41" s="21"/>
      <c r="H41" s="21"/>
      <c r="I41" s="21"/>
      <c r="J41" s="21"/>
      <c r="K41" s="21"/>
      <c r="L41" s="21"/>
      <c r="M41" s="21"/>
      <c r="N41" s="21"/>
      <c r="O41" s="21"/>
      <c r="P41" s="21"/>
      <c r="Q41" s="21"/>
    </row>
    <row r="42" spans="1:25">
      <c r="A42" s="13"/>
      <c r="B42" s="14"/>
      <c r="C42" s="14"/>
      <c r="D42" s="14"/>
      <c r="E42" s="14"/>
      <c r="F42" s="14"/>
      <c r="G42" s="14"/>
      <c r="H42" s="14"/>
      <c r="I42" s="14"/>
      <c r="J42" s="14"/>
      <c r="K42" s="14"/>
      <c r="L42" s="14"/>
      <c r="M42" s="14"/>
      <c r="N42" s="14"/>
      <c r="O42" s="14"/>
      <c r="P42" s="14"/>
      <c r="Q42" s="14"/>
    </row>
    <row r="43" spans="1:25" ht="15.75" thickBot="1">
      <c r="A43" s="13"/>
      <c r="B43" s="15"/>
      <c r="C43" s="118">
        <v>42094</v>
      </c>
      <c r="D43" s="118"/>
      <c r="E43" s="118"/>
      <c r="F43" s="118"/>
      <c r="G43" s="118"/>
      <c r="H43" s="118"/>
      <c r="I43" s="118"/>
      <c r="J43" s="20"/>
      <c r="K43" s="118">
        <v>42004</v>
      </c>
      <c r="L43" s="118"/>
      <c r="M43" s="118"/>
      <c r="N43" s="118"/>
      <c r="O43" s="118"/>
      <c r="P43" s="118"/>
      <c r="Q43" s="118"/>
    </row>
    <row r="44" spans="1:25" ht="15.75" thickBot="1">
      <c r="A44" s="13"/>
      <c r="B44" s="15"/>
      <c r="C44" s="119" t="s">
        <v>313</v>
      </c>
      <c r="D44" s="119"/>
      <c r="E44" s="119"/>
      <c r="F44" s="20"/>
      <c r="G44" s="119" t="s">
        <v>316</v>
      </c>
      <c r="H44" s="119"/>
      <c r="I44" s="119"/>
      <c r="J44" s="20"/>
      <c r="K44" s="119" t="s">
        <v>313</v>
      </c>
      <c r="L44" s="119"/>
      <c r="M44" s="119"/>
      <c r="N44" s="20"/>
      <c r="O44" s="119" t="s">
        <v>316</v>
      </c>
      <c r="P44" s="119"/>
      <c r="Q44" s="119"/>
    </row>
    <row r="45" spans="1:25">
      <c r="A45" s="13"/>
      <c r="B45" s="49" t="s">
        <v>334</v>
      </c>
      <c r="C45" s="33" t="s">
        <v>190</v>
      </c>
      <c r="D45" s="35" t="s">
        <v>192</v>
      </c>
      <c r="E45" s="37"/>
      <c r="F45" s="36"/>
      <c r="G45" s="33" t="s">
        <v>190</v>
      </c>
      <c r="H45" s="35">
        <v>970</v>
      </c>
      <c r="I45" s="37"/>
      <c r="J45" s="36"/>
      <c r="K45" s="33" t="s">
        <v>190</v>
      </c>
      <c r="L45" s="39">
        <v>1674</v>
      </c>
      <c r="M45" s="37"/>
      <c r="N45" s="36"/>
      <c r="O45" s="33" t="s">
        <v>190</v>
      </c>
      <c r="P45" s="35" t="s">
        <v>192</v>
      </c>
      <c r="Q45" s="37"/>
    </row>
    <row r="46" spans="1:25">
      <c r="A46" s="13"/>
      <c r="B46" s="49"/>
      <c r="C46" s="50"/>
      <c r="D46" s="122"/>
      <c r="E46" s="52"/>
      <c r="F46" s="36"/>
      <c r="G46" s="50"/>
      <c r="H46" s="122"/>
      <c r="I46" s="52"/>
      <c r="J46" s="36"/>
      <c r="K46" s="50"/>
      <c r="L46" s="51"/>
      <c r="M46" s="52"/>
      <c r="N46" s="36"/>
      <c r="O46" s="50"/>
      <c r="P46" s="122"/>
      <c r="Q46" s="52"/>
    </row>
    <row r="47" spans="1:25" ht="25.5" customHeight="1">
      <c r="A47" s="13"/>
      <c r="B47" s="62" t="s">
        <v>335</v>
      </c>
      <c r="C47" s="62"/>
      <c r="D47" s="62"/>
      <c r="E47" s="62"/>
      <c r="F47" s="62"/>
      <c r="G47" s="62"/>
      <c r="H47" s="62"/>
      <c r="I47" s="62"/>
      <c r="J47" s="62"/>
      <c r="K47" s="62"/>
      <c r="L47" s="62"/>
      <c r="M47" s="62"/>
      <c r="N47" s="62"/>
      <c r="O47" s="62"/>
      <c r="P47" s="62"/>
      <c r="Q47" s="62"/>
      <c r="R47" s="62"/>
      <c r="S47" s="62"/>
      <c r="T47" s="62"/>
      <c r="U47" s="62"/>
      <c r="V47" s="62"/>
      <c r="W47" s="62"/>
      <c r="X47" s="62"/>
      <c r="Y47" s="62"/>
    </row>
    <row r="48" spans="1:25">
      <c r="A48" s="13"/>
      <c r="B48" s="62" t="s">
        <v>336</v>
      </c>
      <c r="C48" s="62"/>
      <c r="D48" s="62"/>
      <c r="E48" s="62"/>
      <c r="F48" s="62"/>
      <c r="G48" s="62"/>
      <c r="H48" s="62"/>
      <c r="I48" s="62"/>
      <c r="J48" s="62"/>
      <c r="K48" s="62"/>
      <c r="L48" s="62"/>
      <c r="M48" s="62"/>
      <c r="N48" s="62"/>
      <c r="O48" s="62"/>
      <c r="P48" s="62"/>
      <c r="Q48" s="62"/>
      <c r="R48" s="62"/>
      <c r="S48" s="62"/>
      <c r="T48" s="62"/>
      <c r="U48" s="62"/>
      <c r="V48" s="62"/>
      <c r="W48" s="62"/>
      <c r="X48" s="62"/>
      <c r="Y48" s="62"/>
    </row>
    <row r="49" spans="1:25">
      <c r="A49" s="13"/>
      <c r="B49" s="21"/>
      <c r="C49" s="21"/>
      <c r="D49" s="21"/>
      <c r="E49" s="21"/>
      <c r="F49" s="21"/>
      <c r="G49" s="21"/>
      <c r="H49" s="21"/>
      <c r="I49" s="21"/>
    </row>
    <row r="50" spans="1:25">
      <c r="A50" s="13"/>
      <c r="B50" s="14"/>
      <c r="C50" s="14"/>
      <c r="D50" s="14"/>
      <c r="E50" s="14"/>
      <c r="F50" s="14"/>
      <c r="G50" s="14"/>
      <c r="H50" s="14"/>
      <c r="I50" s="14"/>
    </row>
    <row r="51" spans="1:25" ht="15.75" thickBot="1">
      <c r="A51" s="13"/>
      <c r="B51" s="20"/>
      <c r="C51" s="26" t="s">
        <v>207</v>
      </c>
      <c r="D51" s="26"/>
      <c r="E51" s="26"/>
      <c r="F51" s="26"/>
      <c r="G51" s="26"/>
      <c r="H51" s="26"/>
      <c r="I51" s="26"/>
    </row>
    <row r="52" spans="1:25" ht="15.75" thickBot="1">
      <c r="A52" s="13"/>
      <c r="B52" s="20"/>
      <c r="C52" s="60">
        <v>2015</v>
      </c>
      <c r="D52" s="60"/>
      <c r="E52" s="60"/>
      <c r="F52" s="20"/>
      <c r="G52" s="60">
        <v>2014</v>
      </c>
      <c r="H52" s="60"/>
      <c r="I52" s="60"/>
    </row>
    <row r="53" spans="1:25">
      <c r="A53" s="13"/>
      <c r="B53" s="16" t="s">
        <v>334</v>
      </c>
      <c r="C53" s="47" t="s">
        <v>190</v>
      </c>
      <c r="D53" s="121" t="s">
        <v>337</v>
      </c>
      <c r="E53" s="47" t="s">
        <v>229</v>
      </c>
      <c r="F53" s="18"/>
      <c r="G53" s="47" t="s">
        <v>190</v>
      </c>
      <c r="H53" s="121" t="s">
        <v>338</v>
      </c>
      <c r="I53" s="47" t="s">
        <v>229</v>
      </c>
    </row>
    <row r="54" spans="1:25">
      <c r="A54" s="13"/>
      <c r="B54" s="63" t="s">
        <v>339</v>
      </c>
      <c r="C54" s="63"/>
      <c r="D54" s="63"/>
      <c r="E54" s="63"/>
      <c r="F54" s="63"/>
      <c r="G54" s="63"/>
      <c r="H54" s="63"/>
      <c r="I54" s="63"/>
      <c r="J54" s="63"/>
      <c r="K54" s="63"/>
      <c r="L54" s="63"/>
      <c r="M54" s="63"/>
      <c r="N54" s="63"/>
      <c r="O54" s="63"/>
      <c r="P54" s="63"/>
      <c r="Q54" s="63"/>
      <c r="R54" s="63"/>
      <c r="S54" s="63"/>
      <c r="T54" s="63"/>
      <c r="U54" s="63"/>
      <c r="V54" s="63"/>
      <c r="W54" s="63"/>
      <c r="X54" s="63"/>
      <c r="Y54" s="63"/>
    </row>
    <row r="55" spans="1:25">
      <c r="A55" s="13"/>
      <c r="B55" s="62" t="s">
        <v>340</v>
      </c>
      <c r="C55" s="62"/>
      <c r="D55" s="62"/>
      <c r="E55" s="62"/>
      <c r="F55" s="62"/>
      <c r="G55" s="62"/>
      <c r="H55" s="62"/>
      <c r="I55" s="62"/>
      <c r="J55" s="62"/>
      <c r="K55" s="62"/>
      <c r="L55" s="62"/>
      <c r="M55" s="62"/>
      <c r="N55" s="62"/>
      <c r="O55" s="62"/>
      <c r="P55" s="62"/>
      <c r="Q55" s="62"/>
      <c r="R55" s="62"/>
      <c r="S55" s="62"/>
      <c r="T55" s="62"/>
      <c r="U55" s="62"/>
      <c r="V55" s="62"/>
      <c r="W55" s="62"/>
      <c r="X55" s="62"/>
      <c r="Y55" s="62"/>
    </row>
    <row r="56" spans="1:25">
      <c r="A56" s="13"/>
      <c r="B56" s="62" t="s">
        <v>341</v>
      </c>
      <c r="C56" s="62"/>
      <c r="D56" s="62"/>
      <c r="E56" s="62"/>
      <c r="F56" s="62"/>
      <c r="G56" s="62"/>
      <c r="H56" s="62"/>
      <c r="I56" s="62"/>
      <c r="J56" s="62"/>
      <c r="K56" s="62"/>
      <c r="L56" s="62"/>
      <c r="M56" s="62"/>
      <c r="N56" s="62"/>
      <c r="O56" s="62"/>
      <c r="P56" s="62"/>
      <c r="Q56" s="62"/>
      <c r="R56" s="62"/>
      <c r="S56" s="62"/>
      <c r="T56" s="62"/>
      <c r="U56" s="62"/>
      <c r="V56" s="62"/>
      <c r="W56" s="62"/>
      <c r="X56" s="62"/>
      <c r="Y56" s="62"/>
    </row>
  </sheetData>
  <mergeCells count="141">
    <mergeCell ref="B54:Y54"/>
    <mergeCell ref="B55:Y55"/>
    <mergeCell ref="B56:Y56"/>
    <mergeCell ref="B29:Y29"/>
    <mergeCell ref="B30:Y30"/>
    <mergeCell ref="B31:Y31"/>
    <mergeCell ref="B40:Y40"/>
    <mergeCell ref="B47:Y47"/>
    <mergeCell ref="B48:Y48"/>
    <mergeCell ref="B23:Y23"/>
    <mergeCell ref="B24:Y24"/>
    <mergeCell ref="B25:Y25"/>
    <mergeCell ref="B26:Y26"/>
    <mergeCell ref="B27:Y27"/>
    <mergeCell ref="B28:Y28"/>
    <mergeCell ref="B7:Y7"/>
    <mergeCell ref="B18:Y18"/>
    <mergeCell ref="B19:Y19"/>
    <mergeCell ref="B20:Y20"/>
    <mergeCell ref="B21:Y21"/>
    <mergeCell ref="B22:Y22"/>
    <mergeCell ref="C52:E52"/>
    <mergeCell ref="G52:I52"/>
    <mergeCell ref="A1:A2"/>
    <mergeCell ref="B1:Y1"/>
    <mergeCell ref="B2:Y2"/>
    <mergeCell ref="B3:Y3"/>
    <mergeCell ref="A4:A56"/>
    <mergeCell ref="B4:Y4"/>
    <mergeCell ref="B5:Y5"/>
    <mergeCell ref="B6:Y6"/>
    <mergeCell ref="N45:N46"/>
    <mergeCell ref="O45:O46"/>
    <mergeCell ref="P45:P46"/>
    <mergeCell ref="Q45:Q46"/>
    <mergeCell ref="B49:I49"/>
    <mergeCell ref="C51:I51"/>
    <mergeCell ref="H45:H46"/>
    <mergeCell ref="I45:I46"/>
    <mergeCell ref="J45:J46"/>
    <mergeCell ref="K45:K46"/>
    <mergeCell ref="L45:L46"/>
    <mergeCell ref="M45:M46"/>
    <mergeCell ref="B45:B46"/>
    <mergeCell ref="C45:C46"/>
    <mergeCell ref="D45:D46"/>
    <mergeCell ref="E45:E46"/>
    <mergeCell ref="F45:F46"/>
    <mergeCell ref="G45:G46"/>
    <mergeCell ref="B41:Q41"/>
    <mergeCell ref="C43:I43"/>
    <mergeCell ref="K43:Q43"/>
    <mergeCell ref="C44:E44"/>
    <mergeCell ref="G44:I44"/>
    <mergeCell ref="K44:M44"/>
    <mergeCell ref="O44:Q44"/>
    <mergeCell ref="B38:B39"/>
    <mergeCell ref="C38:C39"/>
    <mergeCell ref="D38:D39"/>
    <mergeCell ref="E38:E39"/>
    <mergeCell ref="F38:F39"/>
    <mergeCell ref="G38:G39"/>
    <mergeCell ref="B32:G32"/>
    <mergeCell ref="C34:G34"/>
    <mergeCell ref="C35:D35"/>
    <mergeCell ref="F35:G35"/>
    <mergeCell ref="B36:B37"/>
    <mergeCell ref="C36:C37"/>
    <mergeCell ref="D36:D37"/>
    <mergeCell ref="E36:E37"/>
    <mergeCell ref="F36:F37"/>
    <mergeCell ref="G36:G3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Q13"/>
    <mergeCell ref="R12:R13"/>
    <mergeCell ref="S12:U13"/>
    <mergeCell ref="V12:V13"/>
    <mergeCell ref="W12:Y13"/>
    <mergeCell ref="B12:B13"/>
    <mergeCell ref="C12:E13"/>
    <mergeCell ref="F12:F13"/>
    <mergeCell ref="G12:I13"/>
    <mergeCell ref="J12:J13"/>
    <mergeCell ref="K12:M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6" t="s">
        <v>342</v>
      </c>
      <c r="B1" s="1" t="s">
        <v>1</v>
      </c>
    </row>
    <row r="2" spans="1:2">
      <c r="A2" s="6"/>
      <c r="B2" s="1" t="s">
        <v>2</v>
      </c>
    </row>
    <row r="3" spans="1:2">
      <c r="A3" s="7" t="s">
        <v>343</v>
      </c>
      <c r="B3" s="3"/>
    </row>
    <row r="4" spans="1:2">
      <c r="A4" s="13" t="s">
        <v>344</v>
      </c>
      <c r="B4" s="10" t="s">
        <v>344</v>
      </c>
    </row>
    <row r="5" spans="1:2">
      <c r="A5" s="13"/>
      <c r="B5" s="3"/>
    </row>
    <row r="6" spans="1:2" ht="281.25">
      <c r="A6" s="13"/>
      <c r="B6" s="11" t="s">
        <v>345</v>
      </c>
    </row>
    <row r="7" spans="1:2">
      <c r="A7" s="13"/>
      <c r="B7" s="3"/>
    </row>
    <row r="8" spans="1:2" ht="409.6">
      <c r="A8" s="13"/>
      <c r="B8" s="11" t="s">
        <v>346</v>
      </c>
    </row>
    <row r="9" spans="1:2">
      <c r="A9" s="13"/>
      <c r="B9" s="3"/>
    </row>
    <row r="10" spans="1:2" ht="268.5">
      <c r="A10" s="13"/>
      <c r="B10" s="11" t="s">
        <v>34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2" width="36.5703125" bestFit="1" customWidth="1"/>
    <col min="3" max="3" width="4.85546875" customWidth="1"/>
    <col min="4" max="6" width="22.42578125" customWidth="1"/>
    <col min="7" max="7" width="4.85546875" customWidth="1"/>
    <col min="8" max="8" width="18.5703125" customWidth="1"/>
    <col min="9" max="9" width="22.42578125" customWidth="1"/>
  </cols>
  <sheetData>
    <row r="1" spans="1:9" ht="15" customHeight="1">
      <c r="A1" s="6" t="s">
        <v>348</v>
      </c>
      <c r="B1" s="6" t="s">
        <v>1</v>
      </c>
      <c r="C1" s="6"/>
      <c r="D1" s="6"/>
      <c r="E1" s="6"/>
      <c r="F1" s="6"/>
      <c r="G1" s="6"/>
      <c r="H1" s="6"/>
      <c r="I1" s="6"/>
    </row>
    <row r="2" spans="1:9" ht="15" customHeight="1">
      <c r="A2" s="6"/>
      <c r="B2" s="6" t="s">
        <v>2</v>
      </c>
      <c r="C2" s="6"/>
      <c r="D2" s="6"/>
      <c r="E2" s="6"/>
      <c r="F2" s="6"/>
      <c r="G2" s="6"/>
      <c r="H2" s="6"/>
      <c r="I2" s="6"/>
    </row>
    <row r="3" spans="1:9">
      <c r="A3" s="7" t="s">
        <v>349</v>
      </c>
      <c r="B3" s="23"/>
      <c r="C3" s="23"/>
      <c r="D3" s="23"/>
      <c r="E3" s="23"/>
      <c r="F3" s="23"/>
      <c r="G3" s="23"/>
      <c r="H3" s="23"/>
      <c r="I3" s="23"/>
    </row>
    <row r="4" spans="1:9">
      <c r="A4" s="13" t="s">
        <v>348</v>
      </c>
      <c r="B4" s="125" t="s">
        <v>350</v>
      </c>
      <c r="C4" s="125"/>
      <c r="D4" s="125"/>
      <c r="E4" s="125"/>
      <c r="F4" s="125"/>
      <c r="G4" s="125"/>
      <c r="H4" s="125"/>
      <c r="I4" s="125"/>
    </row>
    <row r="5" spans="1:9">
      <c r="A5" s="13"/>
      <c r="B5" s="62" t="s">
        <v>351</v>
      </c>
      <c r="C5" s="62"/>
      <c r="D5" s="62"/>
      <c r="E5" s="62"/>
      <c r="F5" s="62"/>
      <c r="G5" s="62"/>
      <c r="H5" s="62"/>
      <c r="I5" s="62"/>
    </row>
    <row r="6" spans="1:9">
      <c r="A6" s="13"/>
      <c r="B6" s="21"/>
      <c r="C6" s="21"/>
      <c r="D6" s="21"/>
      <c r="E6" s="21"/>
      <c r="F6" s="21"/>
      <c r="G6" s="21"/>
      <c r="H6" s="21"/>
      <c r="I6" s="21"/>
    </row>
    <row r="7" spans="1:9">
      <c r="A7" s="13"/>
      <c r="B7" s="14"/>
      <c r="C7" s="14"/>
      <c r="D7" s="14"/>
      <c r="E7" s="14"/>
      <c r="F7" s="14"/>
      <c r="G7" s="14"/>
      <c r="H7" s="14"/>
      <c r="I7" s="14"/>
    </row>
    <row r="8" spans="1:9">
      <c r="A8" s="13"/>
      <c r="B8" s="43"/>
      <c r="C8" s="22" t="s">
        <v>197</v>
      </c>
      <c r="D8" s="22"/>
      <c r="E8" s="22"/>
      <c r="F8" s="43"/>
      <c r="G8" s="22" t="s">
        <v>198</v>
      </c>
      <c r="H8" s="22"/>
      <c r="I8" s="22"/>
    </row>
    <row r="9" spans="1:9" ht="15.75" thickBot="1">
      <c r="A9" s="13"/>
      <c r="B9" s="43"/>
      <c r="C9" s="26">
        <v>2015</v>
      </c>
      <c r="D9" s="26"/>
      <c r="E9" s="26"/>
      <c r="F9" s="43"/>
      <c r="G9" s="26">
        <v>2014</v>
      </c>
      <c r="H9" s="26"/>
      <c r="I9" s="26"/>
    </row>
    <row r="10" spans="1:9">
      <c r="A10" s="13"/>
      <c r="B10" s="49" t="s">
        <v>352</v>
      </c>
      <c r="C10" s="33" t="s">
        <v>190</v>
      </c>
      <c r="D10" s="39">
        <v>300000</v>
      </c>
      <c r="E10" s="37"/>
      <c r="F10" s="36"/>
      <c r="G10" s="33" t="s">
        <v>190</v>
      </c>
      <c r="H10" s="39">
        <v>300000</v>
      </c>
      <c r="I10" s="37"/>
    </row>
    <row r="11" spans="1:9">
      <c r="A11" s="13"/>
      <c r="B11" s="49"/>
      <c r="C11" s="50"/>
      <c r="D11" s="51"/>
      <c r="E11" s="52"/>
      <c r="F11" s="36"/>
      <c r="G11" s="50"/>
      <c r="H11" s="51"/>
      <c r="I11" s="52"/>
    </row>
    <row r="12" spans="1:9">
      <c r="A12" s="13"/>
      <c r="B12" s="53" t="s">
        <v>353</v>
      </c>
      <c r="C12" s="45">
        <v>66000</v>
      </c>
      <c r="D12" s="45"/>
      <c r="E12" s="43"/>
      <c r="F12" s="43"/>
      <c r="G12" s="45">
        <v>35000</v>
      </c>
      <c r="H12" s="45"/>
      <c r="I12" s="43"/>
    </row>
    <row r="13" spans="1:9">
      <c r="A13" s="13"/>
      <c r="B13" s="53"/>
      <c r="C13" s="45"/>
      <c r="D13" s="45"/>
      <c r="E13" s="43"/>
      <c r="F13" s="43"/>
      <c r="G13" s="45"/>
      <c r="H13" s="45"/>
      <c r="I13" s="43"/>
    </row>
    <row r="14" spans="1:9">
      <c r="A14" s="13"/>
      <c r="B14" s="49" t="s">
        <v>354</v>
      </c>
      <c r="C14" s="38">
        <v>400000</v>
      </c>
      <c r="D14" s="38"/>
      <c r="E14" s="36"/>
      <c r="F14" s="36"/>
      <c r="G14" s="38">
        <v>400000</v>
      </c>
      <c r="H14" s="38"/>
      <c r="I14" s="36"/>
    </row>
    <row r="15" spans="1:9">
      <c r="A15" s="13"/>
      <c r="B15" s="49"/>
      <c r="C15" s="38"/>
      <c r="D15" s="38"/>
      <c r="E15" s="36"/>
      <c r="F15" s="36"/>
      <c r="G15" s="38"/>
      <c r="H15" s="38"/>
      <c r="I15" s="36"/>
    </row>
    <row r="16" spans="1:9">
      <c r="A16" s="13"/>
      <c r="B16" s="53" t="s">
        <v>355</v>
      </c>
      <c r="C16" s="45">
        <v>261000</v>
      </c>
      <c r="D16" s="45"/>
      <c r="E16" s="43"/>
      <c r="F16" s="43"/>
      <c r="G16" s="45">
        <v>32000</v>
      </c>
      <c r="H16" s="45"/>
      <c r="I16" s="43"/>
    </row>
    <row r="17" spans="1:9">
      <c r="A17" s="13"/>
      <c r="B17" s="53"/>
      <c r="C17" s="45"/>
      <c r="D17" s="45"/>
      <c r="E17" s="43"/>
      <c r="F17" s="43"/>
      <c r="G17" s="45"/>
      <c r="H17" s="45"/>
      <c r="I17" s="43"/>
    </row>
    <row r="18" spans="1:9">
      <c r="A18" s="13"/>
      <c r="B18" s="49" t="s">
        <v>356</v>
      </c>
      <c r="C18" s="34" t="s">
        <v>192</v>
      </c>
      <c r="D18" s="34"/>
      <c r="E18" s="36"/>
      <c r="F18" s="36"/>
      <c r="G18" s="34" t="s">
        <v>192</v>
      </c>
      <c r="H18" s="34"/>
      <c r="I18" s="36"/>
    </row>
    <row r="19" spans="1:9">
      <c r="A19" s="13"/>
      <c r="B19" s="49"/>
      <c r="C19" s="34"/>
      <c r="D19" s="34"/>
      <c r="E19" s="36"/>
      <c r="F19" s="36"/>
      <c r="G19" s="34"/>
      <c r="H19" s="34"/>
      <c r="I19" s="36"/>
    </row>
    <row r="20" spans="1:9">
      <c r="A20" s="13"/>
      <c r="B20" s="53" t="s">
        <v>357</v>
      </c>
      <c r="C20" s="42">
        <v>119</v>
      </c>
      <c r="D20" s="42"/>
      <c r="E20" s="43"/>
      <c r="F20" s="43"/>
      <c r="G20" s="42">
        <v>132</v>
      </c>
      <c r="H20" s="42"/>
      <c r="I20" s="43"/>
    </row>
    <row r="21" spans="1:9" ht="15.75" thickBot="1">
      <c r="A21" s="13"/>
      <c r="B21" s="53"/>
      <c r="C21" s="124"/>
      <c r="D21" s="124"/>
      <c r="E21" s="55"/>
      <c r="F21" s="43"/>
      <c r="G21" s="124"/>
      <c r="H21" s="124"/>
      <c r="I21" s="55"/>
    </row>
    <row r="22" spans="1:9">
      <c r="A22" s="13"/>
      <c r="B22" s="49" t="s">
        <v>358</v>
      </c>
      <c r="C22" s="33" t="s">
        <v>190</v>
      </c>
      <c r="D22" s="39">
        <v>1027119</v>
      </c>
      <c r="E22" s="37"/>
      <c r="F22" s="36"/>
      <c r="G22" s="33" t="s">
        <v>190</v>
      </c>
      <c r="H22" s="39">
        <v>767132</v>
      </c>
      <c r="I22" s="37"/>
    </row>
    <row r="23" spans="1:9">
      <c r="A23" s="13"/>
      <c r="B23" s="49"/>
      <c r="C23" s="32"/>
      <c r="D23" s="38"/>
      <c r="E23" s="36"/>
      <c r="F23" s="36"/>
      <c r="G23" s="50"/>
      <c r="H23" s="51"/>
      <c r="I23" s="52"/>
    </row>
    <row r="24" spans="1:9">
      <c r="A24" s="13"/>
      <c r="B24" s="53" t="s">
        <v>359</v>
      </c>
      <c r="C24" s="42">
        <v>47</v>
      </c>
      <c r="D24" s="42"/>
      <c r="E24" s="43"/>
      <c r="F24" s="43"/>
      <c r="G24" s="42">
        <v>40</v>
      </c>
      <c r="H24" s="42"/>
      <c r="I24" s="43"/>
    </row>
    <row r="25" spans="1:9" ht="15.75" thickBot="1">
      <c r="A25" s="13"/>
      <c r="B25" s="53"/>
      <c r="C25" s="124"/>
      <c r="D25" s="124"/>
      <c r="E25" s="55"/>
      <c r="F25" s="43"/>
      <c r="G25" s="124"/>
      <c r="H25" s="124"/>
      <c r="I25" s="55"/>
    </row>
    <row r="26" spans="1:9">
      <c r="A26" s="13"/>
      <c r="B26" s="49" t="s">
        <v>360</v>
      </c>
      <c r="C26" s="33" t="s">
        <v>190</v>
      </c>
      <c r="D26" s="39">
        <v>1027072</v>
      </c>
      <c r="E26" s="37"/>
      <c r="F26" s="36"/>
      <c r="G26" s="33" t="s">
        <v>190</v>
      </c>
      <c r="H26" s="39">
        <v>767092</v>
      </c>
      <c r="I26" s="37"/>
    </row>
    <row r="27" spans="1:9" ht="15.75" thickBot="1">
      <c r="A27" s="13"/>
      <c r="B27" s="49"/>
      <c r="C27" s="56"/>
      <c r="D27" s="57"/>
      <c r="E27" s="58"/>
      <c r="F27" s="36"/>
      <c r="G27" s="56"/>
      <c r="H27" s="57"/>
      <c r="I27" s="58"/>
    </row>
    <row r="28" spans="1:9" ht="15.75" thickTop="1">
      <c r="A28" s="13"/>
      <c r="B28" s="63" t="s">
        <v>361</v>
      </c>
      <c r="C28" s="63"/>
      <c r="D28" s="63"/>
      <c r="E28" s="63"/>
      <c r="F28" s="63"/>
      <c r="G28" s="63"/>
      <c r="H28" s="63"/>
      <c r="I28" s="63"/>
    </row>
    <row r="29" spans="1:9" ht="25.5" customHeight="1">
      <c r="A29" s="13"/>
      <c r="B29" s="62" t="s">
        <v>362</v>
      </c>
      <c r="C29" s="62"/>
      <c r="D29" s="62"/>
      <c r="E29" s="62"/>
      <c r="F29" s="62"/>
      <c r="G29" s="62"/>
      <c r="H29" s="62"/>
      <c r="I29" s="62"/>
    </row>
    <row r="30" spans="1:9">
      <c r="A30" s="13"/>
      <c r="B30" s="63" t="s">
        <v>353</v>
      </c>
      <c r="C30" s="63"/>
      <c r="D30" s="63"/>
      <c r="E30" s="63"/>
      <c r="F30" s="63"/>
      <c r="G30" s="63"/>
      <c r="H30" s="63"/>
      <c r="I30" s="63"/>
    </row>
    <row r="31" spans="1:9">
      <c r="A31" s="13"/>
      <c r="B31" s="62" t="s">
        <v>363</v>
      </c>
      <c r="C31" s="62"/>
      <c r="D31" s="62"/>
      <c r="E31" s="62"/>
      <c r="F31" s="62"/>
      <c r="G31" s="62"/>
      <c r="H31" s="62"/>
      <c r="I31" s="62"/>
    </row>
    <row r="32" spans="1:9">
      <c r="A32" s="13"/>
      <c r="B32" s="62" t="s">
        <v>364</v>
      </c>
      <c r="C32" s="62"/>
      <c r="D32" s="62"/>
      <c r="E32" s="62"/>
      <c r="F32" s="62"/>
      <c r="G32" s="62"/>
      <c r="H32" s="62"/>
      <c r="I32" s="62"/>
    </row>
    <row r="33" spans="1:9" ht="25.5" customHeight="1">
      <c r="A33" s="13"/>
      <c r="B33" s="62" t="s">
        <v>365</v>
      </c>
      <c r="C33" s="62"/>
      <c r="D33" s="62"/>
      <c r="E33" s="62"/>
      <c r="F33" s="62"/>
      <c r="G33" s="62"/>
      <c r="H33" s="62"/>
      <c r="I33" s="62"/>
    </row>
    <row r="34" spans="1:9">
      <c r="A34" s="13"/>
      <c r="B34" s="63" t="s">
        <v>366</v>
      </c>
      <c r="C34" s="63"/>
      <c r="D34" s="63"/>
      <c r="E34" s="63"/>
      <c r="F34" s="63"/>
      <c r="G34" s="63"/>
      <c r="H34" s="63"/>
      <c r="I34" s="63"/>
    </row>
    <row r="35" spans="1:9" ht="25.5" customHeight="1">
      <c r="A35" s="13"/>
      <c r="B35" s="62" t="s">
        <v>367</v>
      </c>
      <c r="C35" s="62"/>
      <c r="D35" s="62"/>
      <c r="E35" s="62"/>
      <c r="F35" s="62"/>
      <c r="G35" s="62"/>
      <c r="H35" s="62"/>
      <c r="I35" s="62"/>
    </row>
    <row r="36" spans="1:9">
      <c r="A36" s="13"/>
      <c r="B36" s="63" t="s">
        <v>355</v>
      </c>
      <c r="C36" s="63"/>
      <c r="D36" s="63"/>
      <c r="E36" s="63"/>
      <c r="F36" s="63"/>
      <c r="G36" s="63"/>
      <c r="H36" s="63"/>
      <c r="I36" s="63"/>
    </row>
    <row r="37" spans="1:9" ht="25.5" customHeight="1">
      <c r="A37" s="13"/>
      <c r="B37" s="62" t="s">
        <v>368</v>
      </c>
      <c r="C37" s="62"/>
      <c r="D37" s="62"/>
      <c r="E37" s="62"/>
      <c r="F37" s="62"/>
      <c r="G37" s="62"/>
      <c r="H37" s="62"/>
      <c r="I37" s="62"/>
    </row>
    <row r="38" spans="1:9">
      <c r="A38" s="13"/>
      <c r="B38" s="62" t="s">
        <v>369</v>
      </c>
      <c r="C38" s="62"/>
      <c r="D38" s="62"/>
      <c r="E38" s="62"/>
      <c r="F38" s="62"/>
      <c r="G38" s="62"/>
      <c r="H38" s="62"/>
      <c r="I38" s="62"/>
    </row>
    <row r="39" spans="1:9" ht="25.5" customHeight="1">
      <c r="A39" s="13"/>
      <c r="B39" s="62" t="s">
        <v>370</v>
      </c>
      <c r="C39" s="62"/>
      <c r="D39" s="62"/>
      <c r="E39" s="62"/>
      <c r="F39" s="62"/>
      <c r="G39" s="62"/>
      <c r="H39" s="62"/>
      <c r="I39" s="62"/>
    </row>
    <row r="40" spans="1:9" ht="25.5" customHeight="1">
      <c r="A40" s="13"/>
      <c r="B40" s="62" t="s">
        <v>371</v>
      </c>
      <c r="C40" s="62"/>
      <c r="D40" s="62"/>
      <c r="E40" s="62"/>
      <c r="F40" s="62"/>
      <c r="G40" s="62"/>
      <c r="H40" s="62"/>
      <c r="I40" s="62"/>
    </row>
    <row r="41" spans="1:9">
      <c r="A41" s="13"/>
      <c r="B41" s="63" t="s">
        <v>356</v>
      </c>
      <c r="C41" s="63"/>
      <c r="D41" s="63"/>
      <c r="E41" s="63"/>
      <c r="F41" s="63"/>
      <c r="G41" s="63"/>
      <c r="H41" s="63"/>
      <c r="I41" s="63"/>
    </row>
    <row r="42" spans="1:9" ht="25.5" customHeight="1">
      <c r="A42" s="13"/>
      <c r="B42" s="62" t="s">
        <v>372</v>
      </c>
      <c r="C42" s="62"/>
      <c r="D42" s="62"/>
      <c r="E42" s="62"/>
      <c r="F42" s="62"/>
      <c r="G42" s="62"/>
      <c r="H42" s="62"/>
      <c r="I42" s="62"/>
    </row>
    <row r="43" spans="1:9" ht="25.5" customHeight="1">
      <c r="A43" s="13"/>
      <c r="B43" s="62" t="s">
        <v>373</v>
      </c>
      <c r="C43" s="62"/>
      <c r="D43" s="62"/>
      <c r="E43" s="62"/>
      <c r="F43" s="62"/>
      <c r="G43" s="62"/>
      <c r="H43" s="62"/>
      <c r="I43" s="62"/>
    </row>
    <row r="44" spans="1:9" ht="25.5" customHeight="1">
      <c r="A44" s="13"/>
      <c r="B44" s="62" t="s">
        <v>374</v>
      </c>
      <c r="C44" s="62"/>
      <c r="D44" s="62"/>
      <c r="E44" s="62"/>
      <c r="F44" s="62"/>
      <c r="G44" s="62"/>
      <c r="H44" s="62"/>
      <c r="I44" s="62"/>
    </row>
    <row r="45" spans="1:9">
      <c r="A45" s="13"/>
      <c r="B45" s="63" t="s">
        <v>375</v>
      </c>
      <c r="C45" s="63"/>
      <c r="D45" s="63"/>
      <c r="E45" s="63"/>
      <c r="F45" s="63"/>
      <c r="G45" s="63"/>
      <c r="H45" s="63"/>
      <c r="I45" s="63"/>
    </row>
    <row r="46" spans="1:9">
      <c r="A46" s="13"/>
      <c r="B46" s="62" t="s">
        <v>376</v>
      </c>
      <c r="C46" s="62"/>
      <c r="D46" s="62"/>
      <c r="E46" s="62"/>
      <c r="F46" s="62"/>
      <c r="G46" s="62"/>
      <c r="H46" s="62"/>
      <c r="I46" s="62"/>
    </row>
    <row r="47" spans="1:9">
      <c r="A47" s="13"/>
      <c r="B47" s="63" t="s">
        <v>377</v>
      </c>
      <c r="C47" s="63"/>
      <c r="D47" s="63"/>
      <c r="E47" s="63"/>
      <c r="F47" s="63"/>
      <c r="G47" s="63"/>
      <c r="H47" s="63"/>
      <c r="I47" s="63"/>
    </row>
    <row r="48" spans="1:9" ht="51" customHeight="1">
      <c r="A48" s="13"/>
      <c r="B48" s="62" t="s">
        <v>378</v>
      </c>
      <c r="C48" s="62"/>
      <c r="D48" s="62"/>
      <c r="E48" s="62"/>
      <c r="F48" s="62"/>
      <c r="G48" s="62"/>
      <c r="H48" s="62"/>
      <c r="I48" s="62"/>
    </row>
  </sheetData>
  <mergeCells count="95">
    <mergeCell ref="B47:I47"/>
    <mergeCell ref="B48:I48"/>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H26:H27"/>
    <mergeCell ref="I26:I27"/>
    <mergeCell ref="A1:A2"/>
    <mergeCell ref="B1:I1"/>
    <mergeCell ref="B2:I2"/>
    <mergeCell ref="B3:I3"/>
    <mergeCell ref="A4:A48"/>
    <mergeCell ref="B4:I4"/>
    <mergeCell ref="B5:I5"/>
    <mergeCell ref="B28:I28"/>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2" width="36.5703125" customWidth="1"/>
    <col min="3" max="4" width="17.28515625" customWidth="1"/>
    <col min="5" max="5" width="24.140625" customWidth="1"/>
    <col min="6" max="6" width="5.28515625" customWidth="1"/>
    <col min="7" max="8" width="24.140625" customWidth="1"/>
  </cols>
  <sheetData>
    <row r="1" spans="1:8" ht="15" customHeight="1">
      <c r="A1" s="6" t="s">
        <v>379</v>
      </c>
      <c r="B1" s="6" t="s">
        <v>1</v>
      </c>
      <c r="C1" s="6"/>
      <c r="D1" s="6"/>
      <c r="E1" s="6"/>
      <c r="F1" s="6"/>
      <c r="G1" s="6"/>
      <c r="H1" s="6"/>
    </row>
    <row r="2" spans="1:8" ht="15" customHeight="1">
      <c r="A2" s="6"/>
      <c r="B2" s="6" t="s">
        <v>2</v>
      </c>
      <c r="C2" s="6"/>
      <c r="D2" s="6"/>
      <c r="E2" s="6"/>
      <c r="F2" s="6"/>
      <c r="G2" s="6"/>
      <c r="H2" s="6"/>
    </row>
    <row r="3" spans="1:8" ht="30">
      <c r="A3" s="7" t="s">
        <v>380</v>
      </c>
      <c r="B3" s="23"/>
      <c r="C3" s="23"/>
      <c r="D3" s="23"/>
      <c r="E3" s="23"/>
      <c r="F3" s="23"/>
      <c r="G3" s="23"/>
      <c r="H3" s="23"/>
    </row>
    <row r="4" spans="1:8">
      <c r="A4" s="13" t="s">
        <v>381</v>
      </c>
      <c r="B4" s="61" t="s">
        <v>381</v>
      </c>
      <c r="C4" s="61"/>
      <c r="D4" s="61"/>
      <c r="E4" s="61"/>
      <c r="F4" s="61"/>
      <c r="G4" s="61"/>
      <c r="H4" s="61"/>
    </row>
    <row r="5" spans="1:8">
      <c r="A5" s="13"/>
      <c r="B5" s="63" t="s">
        <v>382</v>
      </c>
      <c r="C5" s="63"/>
      <c r="D5" s="63"/>
      <c r="E5" s="63"/>
      <c r="F5" s="63"/>
      <c r="G5" s="63"/>
      <c r="H5" s="63"/>
    </row>
    <row r="6" spans="1:8" ht="63.75" customHeight="1">
      <c r="A6" s="13"/>
      <c r="B6" s="62" t="s">
        <v>383</v>
      </c>
      <c r="C6" s="62"/>
      <c r="D6" s="62"/>
      <c r="E6" s="62"/>
      <c r="F6" s="62"/>
      <c r="G6" s="62"/>
      <c r="H6" s="62"/>
    </row>
    <row r="7" spans="1:8">
      <c r="A7" s="13"/>
      <c r="B7" s="123" t="s">
        <v>384</v>
      </c>
      <c r="C7" s="123"/>
      <c r="D7" s="123"/>
      <c r="E7" s="123"/>
      <c r="F7" s="123"/>
      <c r="G7" s="123"/>
      <c r="H7" s="123"/>
    </row>
    <row r="8" spans="1:8" ht="127.5" customHeight="1">
      <c r="A8" s="13"/>
      <c r="B8" s="62" t="s">
        <v>385</v>
      </c>
      <c r="C8" s="62"/>
      <c r="D8" s="62"/>
      <c r="E8" s="62"/>
      <c r="F8" s="62"/>
      <c r="G8" s="62"/>
      <c r="H8" s="62"/>
    </row>
    <row r="9" spans="1:8">
      <c r="A9" s="13"/>
      <c r="B9" s="63" t="s">
        <v>386</v>
      </c>
      <c r="C9" s="63"/>
      <c r="D9" s="63"/>
      <c r="E9" s="63"/>
      <c r="F9" s="63"/>
      <c r="G9" s="63"/>
      <c r="H9" s="63"/>
    </row>
    <row r="10" spans="1:8" ht="191.25" customHeight="1">
      <c r="A10" s="13"/>
      <c r="B10" s="62" t="s">
        <v>387</v>
      </c>
      <c r="C10" s="62"/>
      <c r="D10" s="62"/>
      <c r="E10" s="62"/>
      <c r="F10" s="62"/>
      <c r="G10" s="62"/>
      <c r="H10" s="62"/>
    </row>
    <row r="11" spans="1:8">
      <c r="A11" s="13"/>
      <c r="B11" s="63" t="s">
        <v>388</v>
      </c>
      <c r="C11" s="63"/>
      <c r="D11" s="63"/>
      <c r="E11" s="63"/>
      <c r="F11" s="63"/>
      <c r="G11" s="63"/>
      <c r="H11" s="63"/>
    </row>
    <row r="12" spans="1:8" ht="76.5" customHeight="1">
      <c r="A12" s="13"/>
      <c r="B12" s="62" t="s">
        <v>389</v>
      </c>
      <c r="C12" s="62"/>
      <c r="D12" s="62"/>
      <c r="E12" s="62"/>
      <c r="F12" s="62"/>
      <c r="G12" s="62"/>
      <c r="H12" s="62"/>
    </row>
    <row r="13" spans="1:8" ht="102" customHeight="1">
      <c r="A13" s="13"/>
      <c r="B13" s="62" t="s">
        <v>390</v>
      </c>
      <c r="C13" s="62"/>
      <c r="D13" s="62"/>
      <c r="E13" s="62"/>
      <c r="F13" s="62"/>
      <c r="G13" s="62"/>
      <c r="H13" s="62"/>
    </row>
    <row r="14" spans="1:8" ht="25.5" customHeight="1">
      <c r="A14" s="13"/>
      <c r="B14" s="62" t="s">
        <v>391</v>
      </c>
      <c r="C14" s="62"/>
      <c r="D14" s="62"/>
      <c r="E14" s="62"/>
      <c r="F14" s="62"/>
      <c r="G14" s="62"/>
      <c r="H14" s="62"/>
    </row>
    <row r="15" spans="1:8">
      <c r="A15" s="13"/>
      <c r="B15" s="63" t="s">
        <v>392</v>
      </c>
      <c r="C15" s="63"/>
      <c r="D15" s="63"/>
      <c r="E15" s="63"/>
      <c r="F15" s="63"/>
      <c r="G15" s="63"/>
      <c r="H15" s="63"/>
    </row>
    <row r="16" spans="1:8" ht="38.25" customHeight="1">
      <c r="A16" s="13"/>
      <c r="B16" s="62" t="s">
        <v>393</v>
      </c>
      <c r="C16" s="62"/>
      <c r="D16" s="62"/>
      <c r="E16" s="62"/>
      <c r="F16" s="62"/>
      <c r="G16" s="62"/>
      <c r="H16" s="62"/>
    </row>
    <row r="17" spans="1:8" ht="89.25" customHeight="1">
      <c r="A17" s="13"/>
      <c r="B17" s="62" t="s">
        <v>394</v>
      </c>
      <c r="C17" s="62"/>
      <c r="D17" s="62"/>
      <c r="E17" s="62"/>
      <c r="F17" s="62"/>
      <c r="G17" s="62"/>
      <c r="H17" s="62"/>
    </row>
    <row r="18" spans="1:8">
      <c r="A18" s="13"/>
      <c r="B18" s="63" t="s">
        <v>395</v>
      </c>
      <c r="C18" s="63"/>
      <c r="D18" s="63"/>
      <c r="E18" s="63"/>
      <c r="F18" s="63"/>
      <c r="G18" s="63"/>
      <c r="H18" s="63"/>
    </row>
    <row r="19" spans="1:8" ht="51" customHeight="1">
      <c r="A19" s="13"/>
      <c r="B19" s="62" t="s">
        <v>396</v>
      </c>
      <c r="C19" s="62"/>
      <c r="D19" s="62"/>
      <c r="E19" s="62"/>
      <c r="F19" s="62"/>
      <c r="G19" s="62"/>
      <c r="H19" s="62"/>
    </row>
    <row r="20" spans="1:8">
      <c r="A20" s="13"/>
      <c r="B20" s="63" t="s">
        <v>397</v>
      </c>
      <c r="C20" s="63"/>
      <c r="D20" s="63"/>
      <c r="E20" s="63"/>
      <c r="F20" s="63"/>
      <c r="G20" s="63"/>
      <c r="H20" s="63"/>
    </row>
    <row r="21" spans="1:8" ht="51" customHeight="1">
      <c r="A21" s="13"/>
      <c r="B21" s="62" t="s">
        <v>398</v>
      </c>
      <c r="C21" s="62"/>
      <c r="D21" s="62"/>
      <c r="E21" s="62"/>
      <c r="F21" s="62"/>
      <c r="G21" s="62"/>
      <c r="H21" s="62"/>
    </row>
    <row r="22" spans="1:8" ht="51" customHeight="1">
      <c r="A22" s="13"/>
      <c r="B22" s="62" t="s">
        <v>399</v>
      </c>
      <c r="C22" s="62"/>
      <c r="D22" s="62"/>
      <c r="E22" s="62"/>
      <c r="F22" s="62"/>
      <c r="G22" s="62"/>
      <c r="H22" s="62"/>
    </row>
    <row r="23" spans="1:8" ht="38.25" customHeight="1">
      <c r="A23" s="13"/>
      <c r="B23" s="62" t="s">
        <v>400</v>
      </c>
      <c r="C23" s="62"/>
      <c r="D23" s="62"/>
      <c r="E23" s="62"/>
      <c r="F23" s="62"/>
      <c r="G23" s="62"/>
      <c r="H23" s="62"/>
    </row>
    <row r="24" spans="1:8">
      <c r="A24" s="13"/>
      <c r="B24" s="63" t="s">
        <v>401</v>
      </c>
      <c r="C24" s="63"/>
      <c r="D24" s="63"/>
      <c r="E24" s="63"/>
      <c r="F24" s="63"/>
      <c r="G24" s="63"/>
      <c r="H24" s="63"/>
    </row>
    <row r="25" spans="1:8" ht="38.25" customHeight="1">
      <c r="A25" s="13"/>
      <c r="B25" s="62" t="s">
        <v>402</v>
      </c>
      <c r="C25" s="62"/>
      <c r="D25" s="62"/>
      <c r="E25" s="62"/>
      <c r="F25" s="62"/>
      <c r="G25" s="62"/>
      <c r="H25" s="62"/>
    </row>
    <row r="26" spans="1:8">
      <c r="A26" s="13"/>
      <c r="B26" s="21"/>
      <c r="C26" s="21"/>
      <c r="D26" s="21"/>
      <c r="E26" s="21"/>
      <c r="F26" s="21"/>
      <c r="G26" s="21"/>
      <c r="H26" s="21"/>
    </row>
    <row r="27" spans="1:8">
      <c r="A27" s="13"/>
      <c r="B27" s="14"/>
      <c r="C27" s="14"/>
      <c r="D27" s="14"/>
      <c r="E27" s="14"/>
      <c r="F27" s="14"/>
      <c r="G27" s="14"/>
      <c r="H27" s="14"/>
    </row>
    <row r="28" spans="1:8">
      <c r="A28" s="13"/>
      <c r="B28" s="43"/>
      <c r="C28" s="22" t="s">
        <v>403</v>
      </c>
      <c r="D28" s="22"/>
      <c r="E28" s="43"/>
      <c r="F28" s="22" t="s">
        <v>405</v>
      </c>
      <c r="G28" s="22"/>
      <c r="H28" s="22"/>
    </row>
    <row r="29" spans="1:8" ht="15.75" thickBot="1">
      <c r="A29" s="13"/>
      <c r="B29" s="43"/>
      <c r="C29" s="26" t="s">
        <v>404</v>
      </c>
      <c r="D29" s="26"/>
      <c r="E29" s="43"/>
      <c r="F29" s="26"/>
      <c r="G29" s="26"/>
      <c r="H29" s="26"/>
    </row>
    <row r="30" spans="1:8">
      <c r="A30" s="13"/>
      <c r="B30" s="49" t="s">
        <v>406</v>
      </c>
      <c r="C30" s="39">
        <v>13145</v>
      </c>
      <c r="D30" s="37"/>
      <c r="E30" s="36"/>
      <c r="F30" s="33" t="s">
        <v>190</v>
      </c>
      <c r="G30" s="39">
        <v>1064246</v>
      </c>
      <c r="H30" s="37"/>
    </row>
    <row r="31" spans="1:8">
      <c r="A31" s="13"/>
      <c r="B31" s="49"/>
      <c r="C31" s="51"/>
      <c r="D31" s="52"/>
      <c r="E31" s="36"/>
      <c r="F31" s="50"/>
      <c r="G31" s="51"/>
      <c r="H31" s="52"/>
    </row>
    <row r="32" spans="1:8">
      <c r="A32" s="13"/>
      <c r="B32" s="53" t="s">
        <v>407</v>
      </c>
      <c r="C32" s="45">
        <v>14125</v>
      </c>
      <c r="D32" s="43"/>
      <c r="E32" s="43"/>
      <c r="F32" s="41" t="s">
        <v>190</v>
      </c>
      <c r="G32" s="45">
        <v>1127864</v>
      </c>
      <c r="H32" s="43"/>
    </row>
    <row r="33" spans="1:8">
      <c r="A33" s="13"/>
      <c r="B33" s="53"/>
      <c r="C33" s="45"/>
      <c r="D33" s="43"/>
      <c r="E33" s="43"/>
      <c r="F33" s="41"/>
      <c r="G33" s="45"/>
      <c r="H33" s="43"/>
    </row>
    <row r="34" spans="1:8">
      <c r="A34" s="13"/>
      <c r="B34" s="49" t="s">
        <v>408</v>
      </c>
      <c r="C34" s="38">
        <v>7149</v>
      </c>
      <c r="D34" s="36"/>
      <c r="E34" s="36"/>
      <c r="F34" s="32" t="s">
        <v>190</v>
      </c>
      <c r="G34" s="38">
        <v>333777</v>
      </c>
      <c r="H34" s="36"/>
    </row>
    <row r="35" spans="1:8">
      <c r="A35" s="13"/>
      <c r="B35" s="49"/>
      <c r="C35" s="38"/>
      <c r="D35" s="36"/>
      <c r="E35" s="36"/>
      <c r="F35" s="32"/>
      <c r="G35" s="38"/>
      <c r="H35" s="36"/>
    </row>
    <row r="36" spans="1:8">
      <c r="A36" s="13"/>
      <c r="B36" s="53" t="s">
        <v>409</v>
      </c>
      <c r="C36" s="45">
        <v>14538</v>
      </c>
      <c r="D36" s="43"/>
      <c r="E36" s="43"/>
      <c r="F36" s="41" t="s">
        <v>190</v>
      </c>
      <c r="G36" s="45">
        <v>508968</v>
      </c>
      <c r="H36" s="43"/>
    </row>
    <row r="37" spans="1:8">
      <c r="A37" s="13"/>
      <c r="B37" s="53"/>
      <c r="C37" s="45"/>
      <c r="D37" s="43"/>
      <c r="E37" s="43"/>
      <c r="F37" s="41"/>
      <c r="G37" s="45"/>
      <c r="H37" s="43"/>
    </row>
    <row r="38" spans="1:8" ht="38.25" customHeight="1">
      <c r="A38" s="13"/>
      <c r="B38" s="62" t="s">
        <v>410</v>
      </c>
      <c r="C38" s="62"/>
      <c r="D38" s="62"/>
      <c r="E38" s="62"/>
      <c r="F38" s="62"/>
      <c r="G38" s="62"/>
      <c r="H38" s="62"/>
    </row>
    <row r="39" spans="1:8" ht="25.5" customHeight="1">
      <c r="A39" s="13"/>
      <c r="B39" s="62" t="s">
        <v>411</v>
      </c>
      <c r="C39" s="62"/>
      <c r="D39" s="62"/>
      <c r="E39" s="62"/>
      <c r="F39" s="62"/>
      <c r="G39" s="62"/>
      <c r="H39" s="62"/>
    </row>
    <row r="40" spans="1:8">
      <c r="A40" s="13"/>
      <c r="B40" s="21"/>
      <c r="C40" s="21"/>
      <c r="D40" s="21"/>
      <c r="E40" s="21"/>
    </row>
    <row r="41" spans="1:8">
      <c r="A41" s="13"/>
      <c r="B41" s="14"/>
      <c r="C41" s="14"/>
      <c r="D41" s="14"/>
      <c r="E41" s="14"/>
    </row>
    <row r="42" spans="1:8">
      <c r="A42" s="13"/>
      <c r="B42" s="48" t="s">
        <v>412</v>
      </c>
      <c r="C42" s="43"/>
      <c r="D42" s="43"/>
      <c r="E42" s="43"/>
    </row>
    <row r="43" spans="1:8">
      <c r="A43" s="13"/>
      <c r="B43" s="126">
        <v>42369</v>
      </c>
      <c r="C43" s="32" t="s">
        <v>190</v>
      </c>
      <c r="D43" s="38">
        <v>7817</v>
      </c>
      <c r="E43" s="36"/>
    </row>
    <row r="44" spans="1:8">
      <c r="A44" s="13"/>
      <c r="B44" s="126"/>
      <c r="C44" s="32"/>
      <c r="D44" s="38"/>
      <c r="E44" s="36"/>
    </row>
    <row r="45" spans="1:8">
      <c r="A45" s="13"/>
      <c r="B45" s="127">
        <v>42735</v>
      </c>
      <c r="C45" s="45">
        <v>11804</v>
      </c>
      <c r="D45" s="45"/>
      <c r="E45" s="43"/>
    </row>
    <row r="46" spans="1:8">
      <c r="A46" s="13"/>
      <c r="B46" s="127"/>
      <c r="C46" s="45"/>
      <c r="D46" s="45"/>
      <c r="E46" s="43"/>
    </row>
    <row r="47" spans="1:8">
      <c r="A47" s="13"/>
      <c r="B47" s="126">
        <v>43100</v>
      </c>
      <c r="C47" s="38">
        <v>11938</v>
      </c>
      <c r="D47" s="38"/>
      <c r="E47" s="36"/>
    </row>
    <row r="48" spans="1:8">
      <c r="A48" s="13"/>
      <c r="B48" s="126"/>
      <c r="C48" s="38"/>
      <c r="D48" s="38"/>
      <c r="E48" s="36"/>
    </row>
    <row r="49" spans="1:8">
      <c r="A49" s="13"/>
      <c r="B49" s="127">
        <v>43465</v>
      </c>
      <c r="C49" s="45">
        <v>10060</v>
      </c>
      <c r="D49" s="45"/>
      <c r="E49" s="43"/>
    </row>
    <row r="50" spans="1:8">
      <c r="A50" s="13"/>
      <c r="B50" s="127"/>
      <c r="C50" s="45"/>
      <c r="D50" s="45"/>
      <c r="E50" s="43"/>
    </row>
    <row r="51" spans="1:8">
      <c r="A51" s="13"/>
      <c r="B51" s="126">
        <v>43830</v>
      </c>
      <c r="C51" s="38">
        <v>9121</v>
      </c>
      <c r="D51" s="38"/>
      <c r="E51" s="36"/>
    </row>
    <row r="52" spans="1:8">
      <c r="A52" s="13"/>
      <c r="B52" s="126"/>
      <c r="C52" s="38"/>
      <c r="D52" s="38"/>
      <c r="E52" s="36"/>
    </row>
    <row r="53" spans="1:8">
      <c r="A53" s="13"/>
      <c r="B53" s="128" t="s">
        <v>413</v>
      </c>
      <c r="C53" s="45">
        <v>24392</v>
      </c>
      <c r="D53" s="45"/>
      <c r="E53" s="43"/>
    </row>
    <row r="54" spans="1:8" ht="15.75" thickBot="1">
      <c r="A54" s="13"/>
      <c r="B54" s="128"/>
      <c r="C54" s="54"/>
      <c r="D54" s="54"/>
      <c r="E54" s="55"/>
    </row>
    <row r="55" spans="1:8">
      <c r="A55" s="13"/>
      <c r="B55" s="49" t="s">
        <v>414</v>
      </c>
      <c r="C55" s="33" t="s">
        <v>190</v>
      </c>
      <c r="D55" s="39">
        <v>75132</v>
      </c>
      <c r="E55" s="37"/>
    </row>
    <row r="56" spans="1:8" ht="15.75" thickBot="1">
      <c r="A56" s="13"/>
      <c r="B56" s="49"/>
      <c r="C56" s="56"/>
      <c r="D56" s="57"/>
      <c r="E56" s="58"/>
    </row>
    <row r="57" spans="1:8" ht="38.25" customHeight="1" thickTop="1">
      <c r="A57" s="13"/>
      <c r="B57" s="62" t="s">
        <v>415</v>
      </c>
      <c r="C57" s="62"/>
      <c r="D57" s="62"/>
      <c r="E57" s="62"/>
      <c r="F57" s="62"/>
      <c r="G57" s="62"/>
      <c r="H57" s="62"/>
    </row>
    <row r="58" spans="1:8">
      <c r="A58" s="13"/>
      <c r="B58" s="62" t="s">
        <v>416</v>
      </c>
      <c r="C58" s="62"/>
      <c r="D58" s="62"/>
      <c r="E58" s="62"/>
      <c r="F58" s="62"/>
      <c r="G58" s="62"/>
      <c r="H58" s="62"/>
    </row>
  </sheetData>
  <mergeCells count="90">
    <mergeCell ref="B39:H39"/>
    <mergeCell ref="B57:H57"/>
    <mergeCell ref="B58:H58"/>
    <mergeCell ref="B21:H21"/>
    <mergeCell ref="B22:H22"/>
    <mergeCell ref="B23:H23"/>
    <mergeCell ref="B24:H24"/>
    <mergeCell ref="B25:H25"/>
    <mergeCell ref="B38:H38"/>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58"/>
    <mergeCell ref="B4:H4"/>
    <mergeCell ref="B5:H5"/>
    <mergeCell ref="B6:H6"/>
    <mergeCell ref="B7:H7"/>
    <mergeCell ref="B8:H8"/>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B26:H26"/>
    <mergeCell ref="B28:B29"/>
    <mergeCell ref="C28:D28"/>
    <mergeCell ref="C29:D29"/>
    <mergeCell ref="E28:E29"/>
    <mergeCell ref="F28:H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cols>
    <col min="1" max="1" width="33.85546875" bestFit="1" customWidth="1"/>
    <col min="2" max="2" width="36.5703125" bestFit="1" customWidth="1"/>
    <col min="3" max="3" width="6.7109375" customWidth="1"/>
    <col min="4" max="4" width="23.7109375" customWidth="1"/>
    <col min="5" max="5" width="16.5703125" customWidth="1"/>
    <col min="6" max="6" width="6.7109375" customWidth="1"/>
    <col min="7" max="7" width="30.7109375" customWidth="1"/>
    <col min="8" max="8" width="36.5703125" customWidth="1"/>
    <col min="9" max="9" width="6.7109375" customWidth="1"/>
    <col min="10" max="10" width="36.5703125" customWidth="1"/>
    <col min="11" max="11" width="6.7109375" customWidth="1"/>
    <col min="12" max="12" width="36.5703125" customWidth="1"/>
    <col min="13" max="13" width="23.7109375" customWidth="1"/>
    <col min="14" max="14" width="5" customWidth="1"/>
    <col min="15" max="15" width="6.7109375" customWidth="1"/>
    <col min="16" max="16" width="23.7109375" customWidth="1"/>
    <col min="17" max="17" width="5" customWidth="1"/>
    <col min="18" max="18" width="6.7109375" customWidth="1"/>
    <col min="19" max="19" width="25.42578125" customWidth="1"/>
    <col min="20" max="20" width="5" customWidth="1"/>
    <col min="21" max="21" width="6.7109375" customWidth="1"/>
    <col min="22" max="22" width="30.7109375" customWidth="1"/>
    <col min="23" max="23" width="5" customWidth="1"/>
  </cols>
  <sheetData>
    <row r="1" spans="1:23" ht="15" customHeight="1">
      <c r="A1" s="6" t="s">
        <v>417</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c r="A3" s="7" t="s">
        <v>418</v>
      </c>
      <c r="B3" s="23"/>
      <c r="C3" s="23"/>
      <c r="D3" s="23"/>
      <c r="E3" s="23"/>
      <c r="F3" s="23"/>
      <c r="G3" s="23"/>
      <c r="H3" s="23"/>
      <c r="I3" s="23"/>
      <c r="J3" s="23"/>
      <c r="K3" s="23"/>
      <c r="L3" s="23"/>
      <c r="M3" s="23"/>
      <c r="N3" s="23"/>
      <c r="O3" s="23"/>
      <c r="P3" s="23"/>
      <c r="Q3" s="23"/>
      <c r="R3" s="23"/>
      <c r="S3" s="23"/>
      <c r="T3" s="23"/>
      <c r="U3" s="23"/>
      <c r="V3" s="23"/>
      <c r="W3" s="23"/>
    </row>
    <row r="4" spans="1:23">
      <c r="A4" s="13" t="s">
        <v>419</v>
      </c>
      <c r="B4" s="61" t="s">
        <v>419</v>
      </c>
      <c r="C4" s="61"/>
      <c r="D4" s="61"/>
      <c r="E4" s="61"/>
      <c r="F4" s="61"/>
      <c r="G4" s="61"/>
      <c r="H4" s="61"/>
      <c r="I4" s="61"/>
      <c r="J4" s="61"/>
      <c r="K4" s="61"/>
      <c r="L4" s="61"/>
      <c r="M4" s="61"/>
      <c r="N4" s="61"/>
      <c r="O4" s="61"/>
      <c r="P4" s="61"/>
      <c r="Q4" s="61"/>
      <c r="R4" s="61"/>
      <c r="S4" s="61"/>
      <c r="T4" s="61"/>
      <c r="U4" s="61"/>
      <c r="V4" s="61"/>
      <c r="W4" s="61"/>
    </row>
    <row r="5" spans="1:23">
      <c r="A5" s="13"/>
      <c r="B5" s="63" t="s">
        <v>420</v>
      </c>
      <c r="C5" s="63"/>
      <c r="D5" s="63"/>
      <c r="E5" s="63"/>
      <c r="F5" s="63"/>
      <c r="G5" s="63"/>
      <c r="H5" s="63"/>
      <c r="I5" s="63"/>
      <c r="J5" s="63"/>
      <c r="K5" s="63"/>
      <c r="L5" s="63"/>
      <c r="M5" s="63"/>
      <c r="N5" s="63"/>
      <c r="O5" s="63"/>
      <c r="P5" s="63"/>
      <c r="Q5" s="63"/>
      <c r="R5" s="63"/>
      <c r="S5" s="63"/>
      <c r="T5" s="63"/>
      <c r="U5" s="63"/>
      <c r="V5" s="63"/>
      <c r="W5" s="63"/>
    </row>
    <row r="6" spans="1:23">
      <c r="A6" s="13"/>
      <c r="B6" s="62" t="s">
        <v>421</v>
      </c>
      <c r="C6" s="62"/>
      <c r="D6" s="62"/>
      <c r="E6" s="62"/>
      <c r="F6" s="62"/>
      <c r="G6" s="62"/>
      <c r="H6" s="62"/>
      <c r="I6" s="62"/>
      <c r="J6" s="62"/>
      <c r="K6" s="62"/>
      <c r="L6" s="62"/>
      <c r="M6" s="62"/>
      <c r="N6" s="62"/>
      <c r="O6" s="62"/>
      <c r="P6" s="62"/>
      <c r="Q6" s="62"/>
      <c r="R6" s="62"/>
      <c r="S6" s="62"/>
      <c r="T6" s="62"/>
      <c r="U6" s="62"/>
      <c r="V6" s="62"/>
      <c r="W6" s="62"/>
    </row>
    <row r="7" spans="1:23">
      <c r="A7" s="13"/>
      <c r="B7" s="21"/>
      <c r="C7" s="21"/>
      <c r="D7" s="21"/>
      <c r="E7" s="21"/>
      <c r="F7" s="21"/>
      <c r="G7" s="21"/>
      <c r="H7" s="21"/>
      <c r="I7" s="21"/>
      <c r="J7" s="21"/>
      <c r="K7" s="21"/>
      <c r="L7" s="21"/>
      <c r="M7" s="21"/>
      <c r="N7" s="21"/>
      <c r="O7" s="21"/>
      <c r="P7" s="21"/>
      <c r="Q7" s="21"/>
      <c r="R7" s="21"/>
      <c r="S7" s="21"/>
      <c r="T7" s="21"/>
      <c r="U7" s="21"/>
      <c r="V7" s="21"/>
      <c r="W7" s="21"/>
    </row>
    <row r="8" spans="1:23">
      <c r="A8" s="13"/>
      <c r="B8" s="14"/>
      <c r="C8" s="14"/>
      <c r="D8" s="14"/>
      <c r="E8" s="14"/>
      <c r="F8" s="14"/>
      <c r="G8" s="14"/>
      <c r="H8" s="14"/>
      <c r="I8" s="14"/>
      <c r="J8" s="14"/>
      <c r="K8" s="14"/>
      <c r="L8" s="14"/>
      <c r="M8" s="14"/>
      <c r="N8" s="14"/>
      <c r="O8" s="14"/>
      <c r="P8" s="14"/>
      <c r="Q8" s="14"/>
      <c r="R8" s="14"/>
      <c r="S8" s="14"/>
      <c r="T8" s="14"/>
      <c r="U8" s="14"/>
      <c r="V8" s="14"/>
      <c r="W8" s="14"/>
    </row>
    <row r="9" spans="1:23">
      <c r="A9" s="13"/>
      <c r="B9" s="43"/>
      <c r="C9" s="22" t="s">
        <v>187</v>
      </c>
      <c r="D9" s="22"/>
      <c r="E9" s="22"/>
      <c r="F9" s="22" t="s">
        <v>423</v>
      </c>
      <c r="G9" s="22"/>
      <c r="H9" s="22"/>
      <c r="I9" s="22" t="s">
        <v>426</v>
      </c>
      <c r="J9" s="22"/>
      <c r="K9" s="22"/>
      <c r="L9" s="22" t="s">
        <v>427</v>
      </c>
      <c r="M9" s="22"/>
      <c r="N9" s="22"/>
      <c r="O9" s="22" t="s">
        <v>427</v>
      </c>
      <c r="P9" s="22"/>
      <c r="Q9" s="22"/>
      <c r="R9" s="22" t="s">
        <v>179</v>
      </c>
      <c r="S9" s="22"/>
      <c r="T9" s="22"/>
      <c r="U9" s="22" t="s">
        <v>182</v>
      </c>
      <c r="V9" s="22"/>
      <c r="W9" s="22"/>
    </row>
    <row r="10" spans="1:23">
      <c r="A10" s="13"/>
      <c r="B10" s="43"/>
      <c r="C10" s="22" t="s">
        <v>422</v>
      </c>
      <c r="D10" s="22"/>
      <c r="E10" s="22"/>
      <c r="F10" s="22" t="s">
        <v>424</v>
      </c>
      <c r="G10" s="22"/>
      <c r="H10" s="22"/>
      <c r="I10" s="22" t="s">
        <v>422</v>
      </c>
      <c r="J10" s="22"/>
      <c r="K10" s="22"/>
      <c r="L10" s="22" t="s">
        <v>428</v>
      </c>
      <c r="M10" s="22"/>
      <c r="N10" s="22"/>
      <c r="O10" s="22" t="s">
        <v>76</v>
      </c>
      <c r="P10" s="22"/>
      <c r="Q10" s="22"/>
      <c r="R10" s="22" t="s">
        <v>431</v>
      </c>
      <c r="S10" s="22"/>
      <c r="T10" s="22"/>
      <c r="U10" s="22" t="s">
        <v>432</v>
      </c>
      <c r="V10" s="22"/>
      <c r="W10" s="22"/>
    </row>
    <row r="11" spans="1:23">
      <c r="A11" s="13"/>
      <c r="B11" s="43"/>
      <c r="C11" s="23"/>
      <c r="D11" s="23"/>
      <c r="E11" s="23"/>
      <c r="F11" s="22" t="s">
        <v>425</v>
      </c>
      <c r="G11" s="22"/>
      <c r="H11" s="22"/>
      <c r="I11" s="23"/>
      <c r="J11" s="23"/>
      <c r="K11" s="23"/>
      <c r="L11" s="23"/>
      <c r="M11" s="23"/>
      <c r="N11" s="23"/>
      <c r="O11" s="22" t="s">
        <v>429</v>
      </c>
      <c r="P11" s="22"/>
      <c r="Q11" s="22"/>
      <c r="R11" s="23"/>
      <c r="S11" s="23"/>
      <c r="T11" s="23"/>
      <c r="U11" s="22" t="s">
        <v>417</v>
      </c>
      <c r="V11" s="22"/>
      <c r="W11" s="22"/>
    </row>
    <row r="12" spans="1:23" ht="15.75" thickBot="1">
      <c r="A12" s="13"/>
      <c r="B12" s="43"/>
      <c r="C12" s="24"/>
      <c r="D12" s="24"/>
      <c r="E12" s="24"/>
      <c r="F12" s="24"/>
      <c r="G12" s="24"/>
      <c r="H12" s="24"/>
      <c r="I12" s="24"/>
      <c r="J12" s="24"/>
      <c r="K12" s="24"/>
      <c r="L12" s="24"/>
      <c r="M12" s="24"/>
      <c r="N12" s="24"/>
      <c r="O12" s="26" t="s">
        <v>430</v>
      </c>
      <c r="P12" s="26"/>
      <c r="Q12" s="26"/>
      <c r="R12" s="24"/>
      <c r="S12" s="24"/>
      <c r="T12" s="24"/>
      <c r="U12" s="24"/>
      <c r="V12" s="24"/>
      <c r="W12" s="24"/>
    </row>
    <row r="13" spans="1:23">
      <c r="A13" s="13"/>
      <c r="B13" s="129" t="s">
        <v>433</v>
      </c>
      <c r="C13" s="33" t="s">
        <v>190</v>
      </c>
      <c r="D13" s="35">
        <v>436</v>
      </c>
      <c r="E13" s="37"/>
      <c r="F13" s="33" t="s">
        <v>190</v>
      </c>
      <c r="G13" s="39">
        <v>1245877</v>
      </c>
      <c r="H13" s="37"/>
      <c r="I13" s="33" t="s">
        <v>190</v>
      </c>
      <c r="J13" s="35" t="s">
        <v>434</v>
      </c>
      <c r="K13" s="33" t="s">
        <v>229</v>
      </c>
      <c r="L13" s="33" t="s">
        <v>190</v>
      </c>
      <c r="M13" s="35" t="s">
        <v>435</v>
      </c>
      <c r="N13" s="33" t="s">
        <v>229</v>
      </c>
      <c r="O13" s="33" t="s">
        <v>190</v>
      </c>
      <c r="P13" s="35" t="s">
        <v>436</v>
      </c>
      <c r="Q13" s="33" t="s">
        <v>229</v>
      </c>
      <c r="R13" s="33" t="s">
        <v>190</v>
      </c>
      <c r="S13" s="39">
        <v>69929</v>
      </c>
      <c r="T13" s="37"/>
      <c r="U13" s="33" t="s">
        <v>190</v>
      </c>
      <c r="V13" s="39">
        <v>1219437</v>
      </c>
      <c r="W13" s="37"/>
    </row>
    <row r="14" spans="1:23">
      <c r="A14" s="13"/>
      <c r="B14" s="129"/>
      <c r="C14" s="50"/>
      <c r="D14" s="122"/>
      <c r="E14" s="52"/>
      <c r="F14" s="50"/>
      <c r="G14" s="51"/>
      <c r="H14" s="52"/>
      <c r="I14" s="50"/>
      <c r="J14" s="122"/>
      <c r="K14" s="50"/>
      <c r="L14" s="50"/>
      <c r="M14" s="122"/>
      <c r="N14" s="50"/>
      <c r="O14" s="50"/>
      <c r="P14" s="122"/>
      <c r="Q14" s="50"/>
      <c r="R14" s="50"/>
      <c r="S14" s="51"/>
      <c r="T14" s="52"/>
      <c r="U14" s="32"/>
      <c r="V14" s="38"/>
      <c r="W14" s="36"/>
    </row>
    <row r="15" spans="1:23">
      <c r="A15" s="13"/>
      <c r="B15" s="41" t="s">
        <v>437</v>
      </c>
      <c r="C15" s="42" t="s">
        <v>192</v>
      </c>
      <c r="D15" s="42"/>
      <c r="E15" s="43"/>
      <c r="F15" s="42" t="s">
        <v>192</v>
      </c>
      <c r="G15" s="42"/>
      <c r="H15" s="43"/>
      <c r="I15" s="42" t="s">
        <v>192</v>
      </c>
      <c r="J15" s="42"/>
      <c r="K15" s="43"/>
      <c r="L15" s="45">
        <v>1466</v>
      </c>
      <c r="M15" s="45"/>
      <c r="N15" s="43"/>
      <c r="O15" s="42" t="s">
        <v>192</v>
      </c>
      <c r="P15" s="42"/>
      <c r="Q15" s="43"/>
      <c r="R15" s="45">
        <v>4310</v>
      </c>
      <c r="S15" s="45"/>
      <c r="T15" s="43"/>
      <c r="U15" s="45">
        <v>5776</v>
      </c>
      <c r="V15" s="45"/>
      <c r="W15" s="43"/>
    </row>
    <row r="16" spans="1:23">
      <c r="A16" s="13"/>
      <c r="B16" s="41"/>
      <c r="C16" s="42"/>
      <c r="D16" s="42"/>
      <c r="E16" s="43"/>
      <c r="F16" s="42"/>
      <c r="G16" s="42"/>
      <c r="H16" s="43"/>
      <c r="I16" s="42"/>
      <c r="J16" s="42"/>
      <c r="K16" s="43"/>
      <c r="L16" s="45"/>
      <c r="M16" s="45"/>
      <c r="N16" s="43"/>
      <c r="O16" s="42"/>
      <c r="P16" s="42"/>
      <c r="Q16" s="43"/>
      <c r="R16" s="45"/>
      <c r="S16" s="45"/>
      <c r="T16" s="43"/>
      <c r="U16" s="45"/>
      <c r="V16" s="45"/>
      <c r="W16" s="43"/>
    </row>
    <row r="17" spans="1:23">
      <c r="A17" s="13"/>
      <c r="B17" s="32" t="s">
        <v>100</v>
      </c>
      <c r="C17" s="34" t="s">
        <v>192</v>
      </c>
      <c r="D17" s="34"/>
      <c r="E17" s="36"/>
      <c r="F17" s="34" t="s">
        <v>192</v>
      </c>
      <c r="G17" s="34"/>
      <c r="H17" s="36"/>
      <c r="I17" s="34" t="s">
        <v>192</v>
      </c>
      <c r="J17" s="34"/>
      <c r="K17" s="36"/>
      <c r="L17" s="34" t="s">
        <v>192</v>
      </c>
      <c r="M17" s="34"/>
      <c r="N17" s="36"/>
      <c r="O17" s="34" t="s">
        <v>438</v>
      </c>
      <c r="P17" s="34"/>
      <c r="Q17" s="32" t="s">
        <v>229</v>
      </c>
      <c r="R17" s="34" t="s">
        <v>192</v>
      </c>
      <c r="S17" s="34"/>
      <c r="T17" s="36"/>
      <c r="U17" s="34" t="s">
        <v>438</v>
      </c>
      <c r="V17" s="34"/>
      <c r="W17" s="32" t="s">
        <v>229</v>
      </c>
    </row>
    <row r="18" spans="1:23">
      <c r="A18" s="13"/>
      <c r="B18" s="32"/>
      <c r="C18" s="34"/>
      <c r="D18" s="34"/>
      <c r="E18" s="36"/>
      <c r="F18" s="34"/>
      <c r="G18" s="34"/>
      <c r="H18" s="36"/>
      <c r="I18" s="34"/>
      <c r="J18" s="34"/>
      <c r="K18" s="36"/>
      <c r="L18" s="34"/>
      <c r="M18" s="34"/>
      <c r="N18" s="36"/>
      <c r="O18" s="34"/>
      <c r="P18" s="34"/>
      <c r="Q18" s="32"/>
      <c r="R18" s="34"/>
      <c r="S18" s="34"/>
      <c r="T18" s="36"/>
      <c r="U18" s="34"/>
      <c r="V18" s="34"/>
      <c r="W18" s="32"/>
    </row>
    <row r="19" spans="1:23">
      <c r="A19" s="13"/>
      <c r="B19" s="41" t="s">
        <v>136</v>
      </c>
      <c r="C19" s="42" t="s">
        <v>192</v>
      </c>
      <c r="D19" s="42"/>
      <c r="E19" s="43"/>
      <c r="F19" s="42" t="s">
        <v>192</v>
      </c>
      <c r="G19" s="42"/>
      <c r="H19" s="43"/>
      <c r="I19" s="42" t="s">
        <v>192</v>
      </c>
      <c r="J19" s="42"/>
      <c r="K19" s="43"/>
      <c r="L19" s="42" t="s">
        <v>192</v>
      </c>
      <c r="M19" s="42"/>
      <c r="N19" s="43"/>
      <c r="O19" s="42" t="s">
        <v>192</v>
      </c>
      <c r="P19" s="42"/>
      <c r="Q19" s="43"/>
      <c r="R19" s="42" t="s">
        <v>439</v>
      </c>
      <c r="S19" s="42"/>
      <c r="T19" s="41" t="s">
        <v>229</v>
      </c>
      <c r="U19" s="42" t="s">
        <v>439</v>
      </c>
      <c r="V19" s="42"/>
      <c r="W19" s="41" t="s">
        <v>229</v>
      </c>
    </row>
    <row r="20" spans="1:23">
      <c r="A20" s="13"/>
      <c r="B20" s="41"/>
      <c r="C20" s="42"/>
      <c r="D20" s="42"/>
      <c r="E20" s="43"/>
      <c r="F20" s="42"/>
      <c r="G20" s="42"/>
      <c r="H20" s="43"/>
      <c r="I20" s="42"/>
      <c r="J20" s="42"/>
      <c r="K20" s="43"/>
      <c r="L20" s="42"/>
      <c r="M20" s="42"/>
      <c r="N20" s="43"/>
      <c r="O20" s="42"/>
      <c r="P20" s="42"/>
      <c r="Q20" s="43"/>
      <c r="R20" s="42"/>
      <c r="S20" s="42"/>
      <c r="T20" s="41"/>
      <c r="U20" s="42"/>
      <c r="V20" s="42"/>
      <c r="W20" s="41"/>
    </row>
    <row r="21" spans="1:23">
      <c r="A21" s="13"/>
      <c r="B21" s="32" t="s">
        <v>138</v>
      </c>
      <c r="C21" s="34" t="s">
        <v>192</v>
      </c>
      <c r="D21" s="34"/>
      <c r="E21" s="36"/>
      <c r="F21" s="34" t="s">
        <v>440</v>
      </c>
      <c r="G21" s="34"/>
      <c r="H21" s="32" t="s">
        <v>229</v>
      </c>
      <c r="I21" s="34" t="s">
        <v>192</v>
      </c>
      <c r="J21" s="34"/>
      <c r="K21" s="36"/>
      <c r="L21" s="34" t="s">
        <v>192</v>
      </c>
      <c r="M21" s="34"/>
      <c r="N21" s="36"/>
      <c r="O21" s="34" t="s">
        <v>192</v>
      </c>
      <c r="P21" s="34"/>
      <c r="Q21" s="36"/>
      <c r="R21" s="34" t="s">
        <v>192</v>
      </c>
      <c r="S21" s="34"/>
      <c r="T21" s="36"/>
      <c r="U21" s="34" t="s">
        <v>440</v>
      </c>
      <c r="V21" s="34"/>
      <c r="W21" s="32" t="s">
        <v>229</v>
      </c>
    </row>
    <row r="22" spans="1:23">
      <c r="A22" s="13"/>
      <c r="B22" s="32"/>
      <c r="C22" s="34"/>
      <c r="D22" s="34"/>
      <c r="E22" s="36"/>
      <c r="F22" s="34"/>
      <c r="G22" s="34"/>
      <c r="H22" s="32"/>
      <c r="I22" s="34"/>
      <c r="J22" s="34"/>
      <c r="K22" s="36"/>
      <c r="L22" s="34"/>
      <c r="M22" s="34"/>
      <c r="N22" s="36"/>
      <c r="O22" s="34"/>
      <c r="P22" s="34"/>
      <c r="Q22" s="36"/>
      <c r="R22" s="34"/>
      <c r="S22" s="34"/>
      <c r="T22" s="36"/>
      <c r="U22" s="34"/>
      <c r="V22" s="34"/>
      <c r="W22" s="32"/>
    </row>
    <row r="23" spans="1:23">
      <c r="A23" s="13"/>
      <c r="B23" s="41" t="s">
        <v>441</v>
      </c>
      <c r="C23" s="42" t="s">
        <v>192</v>
      </c>
      <c r="D23" s="42"/>
      <c r="E23" s="43"/>
      <c r="F23" s="42" t="s">
        <v>337</v>
      </c>
      <c r="G23" s="42"/>
      <c r="H23" s="41" t="s">
        <v>229</v>
      </c>
      <c r="I23" s="42" t="s">
        <v>192</v>
      </c>
      <c r="J23" s="42"/>
      <c r="K23" s="43"/>
      <c r="L23" s="42" t="s">
        <v>192</v>
      </c>
      <c r="M23" s="42"/>
      <c r="N23" s="43"/>
      <c r="O23" s="42" t="s">
        <v>192</v>
      </c>
      <c r="P23" s="42"/>
      <c r="Q23" s="43"/>
      <c r="R23" s="42" t="s">
        <v>442</v>
      </c>
      <c r="S23" s="42"/>
      <c r="T23" s="41" t="s">
        <v>229</v>
      </c>
      <c r="U23" s="42" t="s">
        <v>443</v>
      </c>
      <c r="V23" s="42"/>
      <c r="W23" s="41" t="s">
        <v>229</v>
      </c>
    </row>
    <row r="24" spans="1:23">
      <c r="A24" s="13"/>
      <c r="B24" s="41"/>
      <c r="C24" s="42"/>
      <c r="D24" s="42"/>
      <c r="E24" s="43"/>
      <c r="F24" s="42"/>
      <c r="G24" s="42"/>
      <c r="H24" s="41"/>
      <c r="I24" s="42"/>
      <c r="J24" s="42"/>
      <c r="K24" s="43"/>
      <c r="L24" s="42"/>
      <c r="M24" s="42"/>
      <c r="N24" s="43"/>
      <c r="O24" s="42"/>
      <c r="P24" s="42"/>
      <c r="Q24" s="43"/>
      <c r="R24" s="42"/>
      <c r="S24" s="42"/>
      <c r="T24" s="41"/>
      <c r="U24" s="42"/>
      <c r="V24" s="42"/>
      <c r="W24" s="41"/>
    </row>
    <row r="25" spans="1:23">
      <c r="A25" s="13"/>
      <c r="B25" s="32" t="s">
        <v>115</v>
      </c>
      <c r="C25" s="34" t="s">
        <v>192</v>
      </c>
      <c r="D25" s="34"/>
      <c r="E25" s="36"/>
      <c r="F25" s="38">
        <v>2434</v>
      </c>
      <c r="G25" s="38"/>
      <c r="H25" s="36"/>
      <c r="I25" s="34" t="s">
        <v>192</v>
      </c>
      <c r="J25" s="34"/>
      <c r="K25" s="36"/>
      <c r="L25" s="34" t="s">
        <v>192</v>
      </c>
      <c r="M25" s="34"/>
      <c r="N25" s="36"/>
      <c r="O25" s="34" t="s">
        <v>192</v>
      </c>
      <c r="P25" s="34"/>
      <c r="Q25" s="36"/>
      <c r="R25" s="34">
        <v>298</v>
      </c>
      <c r="S25" s="34"/>
      <c r="T25" s="36"/>
      <c r="U25" s="38">
        <v>2732</v>
      </c>
      <c r="V25" s="38"/>
      <c r="W25" s="36"/>
    </row>
    <row r="26" spans="1:23">
      <c r="A26" s="13"/>
      <c r="B26" s="32"/>
      <c r="C26" s="34"/>
      <c r="D26" s="34"/>
      <c r="E26" s="36"/>
      <c r="F26" s="38"/>
      <c r="G26" s="38"/>
      <c r="H26" s="36"/>
      <c r="I26" s="34"/>
      <c r="J26" s="34"/>
      <c r="K26" s="36"/>
      <c r="L26" s="34"/>
      <c r="M26" s="34"/>
      <c r="N26" s="36"/>
      <c r="O26" s="34"/>
      <c r="P26" s="34"/>
      <c r="Q26" s="36"/>
      <c r="R26" s="34"/>
      <c r="S26" s="34"/>
      <c r="T26" s="36"/>
      <c r="U26" s="38"/>
      <c r="V26" s="38"/>
      <c r="W26" s="36"/>
    </row>
    <row r="27" spans="1:23">
      <c r="A27" s="13"/>
      <c r="B27" s="41" t="s">
        <v>444</v>
      </c>
      <c r="C27" s="42">
        <v>3</v>
      </c>
      <c r="D27" s="42"/>
      <c r="E27" s="43"/>
      <c r="F27" s="42">
        <v>762</v>
      </c>
      <c r="G27" s="42"/>
      <c r="H27" s="43"/>
      <c r="I27" s="42" t="s">
        <v>192</v>
      </c>
      <c r="J27" s="42"/>
      <c r="K27" s="43"/>
      <c r="L27" s="42" t="s">
        <v>192</v>
      </c>
      <c r="M27" s="42"/>
      <c r="N27" s="43"/>
      <c r="O27" s="42" t="s">
        <v>192</v>
      </c>
      <c r="P27" s="42"/>
      <c r="Q27" s="43"/>
      <c r="R27" s="42" t="s">
        <v>192</v>
      </c>
      <c r="S27" s="42"/>
      <c r="T27" s="43"/>
      <c r="U27" s="42">
        <v>765</v>
      </c>
      <c r="V27" s="42"/>
      <c r="W27" s="43"/>
    </row>
    <row r="28" spans="1:23">
      <c r="A28" s="13"/>
      <c r="B28" s="41"/>
      <c r="C28" s="42"/>
      <c r="D28" s="42"/>
      <c r="E28" s="43"/>
      <c r="F28" s="42"/>
      <c r="G28" s="42"/>
      <c r="H28" s="43"/>
      <c r="I28" s="42"/>
      <c r="J28" s="42"/>
      <c r="K28" s="43"/>
      <c r="L28" s="42"/>
      <c r="M28" s="42"/>
      <c r="N28" s="43"/>
      <c r="O28" s="42"/>
      <c r="P28" s="42"/>
      <c r="Q28" s="43"/>
      <c r="R28" s="42"/>
      <c r="S28" s="42"/>
      <c r="T28" s="43"/>
      <c r="U28" s="42"/>
      <c r="V28" s="42"/>
      <c r="W28" s="43"/>
    </row>
    <row r="29" spans="1:23">
      <c r="A29" s="13"/>
      <c r="B29" s="32" t="s">
        <v>445</v>
      </c>
      <c r="C29" s="34" t="s">
        <v>192</v>
      </c>
      <c r="D29" s="34"/>
      <c r="E29" s="36"/>
      <c r="F29" s="34" t="s">
        <v>192</v>
      </c>
      <c r="G29" s="34"/>
      <c r="H29" s="36"/>
      <c r="I29" s="34" t="s">
        <v>446</v>
      </c>
      <c r="J29" s="34"/>
      <c r="K29" s="32" t="s">
        <v>229</v>
      </c>
      <c r="L29" s="34" t="s">
        <v>192</v>
      </c>
      <c r="M29" s="34"/>
      <c r="N29" s="36"/>
      <c r="O29" s="34" t="s">
        <v>192</v>
      </c>
      <c r="P29" s="34"/>
      <c r="Q29" s="36"/>
      <c r="R29" s="34" t="s">
        <v>192</v>
      </c>
      <c r="S29" s="34"/>
      <c r="T29" s="36"/>
      <c r="U29" s="34" t="s">
        <v>446</v>
      </c>
      <c r="V29" s="34"/>
      <c r="W29" s="32" t="s">
        <v>229</v>
      </c>
    </row>
    <row r="30" spans="1:23">
      <c r="A30" s="13"/>
      <c r="B30" s="32"/>
      <c r="C30" s="34"/>
      <c r="D30" s="34"/>
      <c r="E30" s="36"/>
      <c r="F30" s="34"/>
      <c r="G30" s="34"/>
      <c r="H30" s="36"/>
      <c r="I30" s="34"/>
      <c r="J30" s="34"/>
      <c r="K30" s="32"/>
      <c r="L30" s="34"/>
      <c r="M30" s="34"/>
      <c r="N30" s="36"/>
      <c r="O30" s="34"/>
      <c r="P30" s="34"/>
      <c r="Q30" s="36"/>
      <c r="R30" s="34"/>
      <c r="S30" s="34"/>
      <c r="T30" s="36"/>
      <c r="U30" s="34"/>
      <c r="V30" s="34"/>
      <c r="W30" s="32"/>
    </row>
    <row r="31" spans="1:23">
      <c r="A31" s="13"/>
      <c r="B31" s="41" t="s">
        <v>135</v>
      </c>
      <c r="C31" s="42" t="s">
        <v>192</v>
      </c>
      <c r="D31" s="42"/>
      <c r="E31" s="43"/>
      <c r="F31" s="42" t="s">
        <v>192</v>
      </c>
      <c r="G31" s="42"/>
      <c r="H31" s="43"/>
      <c r="I31" s="42" t="s">
        <v>192</v>
      </c>
      <c r="J31" s="42"/>
      <c r="K31" s="43"/>
      <c r="L31" s="42" t="s">
        <v>192</v>
      </c>
      <c r="M31" s="42"/>
      <c r="N31" s="43"/>
      <c r="O31" s="42" t="s">
        <v>192</v>
      </c>
      <c r="P31" s="42"/>
      <c r="Q31" s="43"/>
      <c r="R31" s="45">
        <v>89119</v>
      </c>
      <c r="S31" s="45"/>
      <c r="T31" s="43"/>
      <c r="U31" s="45">
        <v>89119</v>
      </c>
      <c r="V31" s="45"/>
      <c r="W31" s="43"/>
    </row>
    <row r="32" spans="1:23">
      <c r="A32" s="13"/>
      <c r="B32" s="41"/>
      <c r="C32" s="42"/>
      <c r="D32" s="42"/>
      <c r="E32" s="43"/>
      <c r="F32" s="42"/>
      <c r="G32" s="42"/>
      <c r="H32" s="43"/>
      <c r="I32" s="42"/>
      <c r="J32" s="42"/>
      <c r="K32" s="43"/>
      <c r="L32" s="42"/>
      <c r="M32" s="42"/>
      <c r="N32" s="43"/>
      <c r="O32" s="42"/>
      <c r="P32" s="42"/>
      <c r="Q32" s="43"/>
      <c r="R32" s="45"/>
      <c r="S32" s="45"/>
      <c r="T32" s="43"/>
      <c r="U32" s="45"/>
      <c r="V32" s="45"/>
      <c r="W32" s="43"/>
    </row>
    <row r="33" spans="1:23">
      <c r="A33" s="13"/>
      <c r="B33" s="32" t="s">
        <v>447</v>
      </c>
      <c r="C33" s="34" t="s">
        <v>192</v>
      </c>
      <c r="D33" s="34"/>
      <c r="E33" s="36"/>
      <c r="F33" s="38">
        <v>32164</v>
      </c>
      <c r="G33" s="38"/>
      <c r="H33" s="36"/>
      <c r="I33" s="34" t="s">
        <v>192</v>
      </c>
      <c r="J33" s="34"/>
      <c r="K33" s="36"/>
      <c r="L33" s="34" t="s">
        <v>192</v>
      </c>
      <c r="M33" s="34"/>
      <c r="N33" s="36"/>
      <c r="O33" s="34" t="s">
        <v>192</v>
      </c>
      <c r="P33" s="34"/>
      <c r="Q33" s="36"/>
      <c r="R33" s="34" t="s">
        <v>448</v>
      </c>
      <c r="S33" s="34"/>
      <c r="T33" s="32" t="s">
        <v>229</v>
      </c>
      <c r="U33" s="34" t="s">
        <v>449</v>
      </c>
      <c r="V33" s="34"/>
      <c r="W33" s="32" t="s">
        <v>229</v>
      </c>
    </row>
    <row r="34" spans="1:23" ht="15.75" thickBot="1">
      <c r="A34" s="13"/>
      <c r="B34" s="32"/>
      <c r="C34" s="74"/>
      <c r="D34" s="74"/>
      <c r="E34" s="67"/>
      <c r="F34" s="66"/>
      <c r="G34" s="66"/>
      <c r="H34" s="67"/>
      <c r="I34" s="74"/>
      <c r="J34" s="74"/>
      <c r="K34" s="67"/>
      <c r="L34" s="74"/>
      <c r="M34" s="74"/>
      <c r="N34" s="67"/>
      <c r="O34" s="74"/>
      <c r="P34" s="74"/>
      <c r="Q34" s="67"/>
      <c r="R34" s="74"/>
      <c r="S34" s="74"/>
      <c r="T34" s="130"/>
      <c r="U34" s="74"/>
      <c r="V34" s="74"/>
      <c r="W34" s="130"/>
    </row>
    <row r="35" spans="1:23">
      <c r="A35" s="13"/>
      <c r="B35" s="131" t="s">
        <v>450</v>
      </c>
      <c r="C35" s="68" t="s">
        <v>190</v>
      </c>
      <c r="D35" s="132">
        <v>439</v>
      </c>
      <c r="E35" s="72"/>
      <c r="F35" s="68" t="s">
        <v>190</v>
      </c>
      <c r="G35" s="70">
        <v>1266325</v>
      </c>
      <c r="H35" s="72"/>
      <c r="I35" s="68" t="s">
        <v>190</v>
      </c>
      <c r="J35" s="132" t="s">
        <v>451</v>
      </c>
      <c r="K35" s="68" t="s">
        <v>229</v>
      </c>
      <c r="L35" s="68" t="s">
        <v>190</v>
      </c>
      <c r="M35" s="132" t="s">
        <v>452</v>
      </c>
      <c r="N35" s="68" t="s">
        <v>229</v>
      </c>
      <c r="O35" s="68" t="s">
        <v>190</v>
      </c>
      <c r="P35" s="132" t="s">
        <v>453</v>
      </c>
      <c r="Q35" s="68" t="s">
        <v>229</v>
      </c>
      <c r="R35" s="68" t="s">
        <v>190</v>
      </c>
      <c r="S35" s="70">
        <v>103207</v>
      </c>
      <c r="T35" s="72"/>
      <c r="U35" s="68" t="s">
        <v>190</v>
      </c>
      <c r="V35" s="70">
        <v>1261942</v>
      </c>
      <c r="W35" s="72"/>
    </row>
    <row r="36" spans="1:23" ht="15.75" thickBot="1">
      <c r="A36" s="13"/>
      <c r="B36" s="131"/>
      <c r="C36" s="69"/>
      <c r="D36" s="133"/>
      <c r="E36" s="73"/>
      <c r="F36" s="69"/>
      <c r="G36" s="71"/>
      <c r="H36" s="73"/>
      <c r="I36" s="69"/>
      <c r="J36" s="133"/>
      <c r="K36" s="69"/>
      <c r="L36" s="69"/>
      <c r="M36" s="133"/>
      <c r="N36" s="69"/>
      <c r="O36" s="69"/>
      <c r="P36" s="133"/>
      <c r="Q36" s="69"/>
      <c r="R36" s="69"/>
      <c r="S36" s="71"/>
      <c r="T36" s="73"/>
      <c r="U36" s="69"/>
      <c r="V36" s="71"/>
      <c r="W36" s="73"/>
    </row>
    <row r="37" spans="1:23" ht="15.75" thickTop="1">
      <c r="A37" s="13"/>
      <c r="B37" s="63" t="s">
        <v>56</v>
      </c>
      <c r="C37" s="63"/>
      <c r="D37" s="63"/>
      <c r="E37" s="63"/>
      <c r="F37" s="63"/>
      <c r="G37" s="63"/>
      <c r="H37" s="63"/>
      <c r="I37" s="63"/>
      <c r="J37" s="63"/>
      <c r="K37" s="63"/>
      <c r="L37" s="63"/>
      <c r="M37" s="63"/>
      <c r="N37" s="63"/>
      <c r="O37" s="63"/>
      <c r="P37" s="63"/>
      <c r="Q37" s="63"/>
      <c r="R37" s="63"/>
      <c r="S37" s="63"/>
      <c r="T37" s="63"/>
      <c r="U37" s="63"/>
      <c r="V37" s="63"/>
      <c r="W37" s="63"/>
    </row>
    <row r="38" spans="1:23">
      <c r="A38" s="13"/>
      <c r="B38" s="62" t="s">
        <v>454</v>
      </c>
      <c r="C38" s="62"/>
      <c r="D38" s="62"/>
      <c r="E38" s="62"/>
      <c r="F38" s="62"/>
      <c r="G38" s="62"/>
      <c r="H38" s="62"/>
      <c r="I38" s="62"/>
      <c r="J38" s="62"/>
      <c r="K38" s="62"/>
      <c r="L38" s="62"/>
      <c r="M38" s="62"/>
      <c r="N38" s="62"/>
      <c r="O38" s="62"/>
      <c r="P38" s="62"/>
      <c r="Q38" s="62"/>
      <c r="R38" s="62"/>
      <c r="S38" s="62"/>
      <c r="T38" s="62"/>
      <c r="U38" s="62"/>
      <c r="V38" s="62"/>
      <c r="W38" s="62"/>
    </row>
    <row r="39" spans="1:23">
      <c r="A39" s="13"/>
      <c r="B39" s="21"/>
      <c r="C39" s="21"/>
      <c r="D39" s="21"/>
      <c r="E39" s="21"/>
      <c r="F39" s="21"/>
      <c r="G39" s="21"/>
      <c r="H39" s="21"/>
      <c r="I39" s="21"/>
      <c r="J39" s="21"/>
      <c r="K39" s="21"/>
      <c r="L39" s="21"/>
      <c r="M39" s="21"/>
    </row>
    <row r="40" spans="1:23">
      <c r="A40" s="13"/>
      <c r="B40" s="14"/>
      <c r="C40" s="14"/>
      <c r="D40" s="14"/>
      <c r="E40" s="14"/>
      <c r="F40" s="14"/>
      <c r="G40" s="14"/>
      <c r="H40" s="14"/>
      <c r="I40" s="14"/>
      <c r="J40" s="14"/>
      <c r="K40" s="14"/>
      <c r="L40" s="14"/>
      <c r="M40" s="14"/>
    </row>
    <row r="41" spans="1:23">
      <c r="A41" s="13"/>
      <c r="B41" s="43"/>
      <c r="C41" s="22" t="s">
        <v>455</v>
      </c>
      <c r="D41" s="22"/>
      <c r="E41" s="22"/>
      <c r="F41" s="43"/>
      <c r="G41" s="22" t="s">
        <v>457</v>
      </c>
      <c r="H41" s="22"/>
      <c r="I41" s="22"/>
      <c r="J41" s="43"/>
      <c r="K41" s="22" t="s">
        <v>182</v>
      </c>
      <c r="L41" s="22"/>
      <c r="M41" s="22"/>
    </row>
    <row r="42" spans="1:23">
      <c r="A42" s="13"/>
      <c r="B42" s="43"/>
      <c r="C42" s="22" t="s">
        <v>456</v>
      </c>
      <c r="D42" s="22"/>
      <c r="E42" s="22"/>
      <c r="F42" s="43"/>
      <c r="G42" s="22" t="s">
        <v>458</v>
      </c>
      <c r="H42" s="22"/>
      <c r="I42" s="22"/>
      <c r="J42" s="43"/>
      <c r="K42" s="22"/>
      <c r="L42" s="22"/>
      <c r="M42" s="22"/>
    </row>
    <row r="43" spans="1:23" ht="15.75" thickBot="1">
      <c r="A43" s="13"/>
      <c r="B43" s="43"/>
      <c r="C43" s="24"/>
      <c r="D43" s="24"/>
      <c r="E43" s="24"/>
      <c r="F43" s="43"/>
      <c r="G43" s="26" t="s">
        <v>459</v>
      </c>
      <c r="H43" s="26"/>
      <c r="I43" s="26"/>
      <c r="J43" s="43"/>
      <c r="K43" s="26"/>
      <c r="L43" s="26"/>
      <c r="M43" s="26"/>
    </row>
    <row r="44" spans="1:23">
      <c r="A44" s="13"/>
      <c r="B44" s="117" t="s">
        <v>433</v>
      </c>
      <c r="C44" s="47" t="s">
        <v>190</v>
      </c>
      <c r="D44" s="121" t="s">
        <v>460</v>
      </c>
      <c r="E44" s="47" t="s">
        <v>229</v>
      </c>
      <c r="F44" s="18"/>
      <c r="G44" s="47" t="s">
        <v>190</v>
      </c>
      <c r="H44" s="121" t="s">
        <v>461</v>
      </c>
      <c r="I44" s="47" t="s">
        <v>229</v>
      </c>
      <c r="J44" s="18"/>
      <c r="K44" s="16" t="s">
        <v>190</v>
      </c>
      <c r="L44" s="17" t="s">
        <v>436</v>
      </c>
      <c r="M44" s="16" t="s">
        <v>229</v>
      </c>
    </row>
    <row r="45" spans="1:23">
      <c r="A45" s="13"/>
      <c r="B45" s="53" t="s">
        <v>462</v>
      </c>
      <c r="C45" s="42" t="s">
        <v>463</v>
      </c>
      <c r="D45" s="42"/>
      <c r="E45" s="41" t="s">
        <v>229</v>
      </c>
      <c r="F45" s="43"/>
      <c r="G45" s="42" t="s">
        <v>192</v>
      </c>
      <c r="H45" s="42"/>
      <c r="I45" s="43"/>
      <c r="J45" s="43"/>
      <c r="K45" s="42" t="s">
        <v>463</v>
      </c>
      <c r="L45" s="42"/>
      <c r="M45" s="41" t="s">
        <v>229</v>
      </c>
    </row>
    <row r="46" spans="1:23">
      <c r="A46" s="13"/>
      <c r="B46" s="53"/>
      <c r="C46" s="42"/>
      <c r="D46" s="42"/>
      <c r="E46" s="41"/>
      <c r="F46" s="43"/>
      <c r="G46" s="42"/>
      <c r="H46" s="42"/>
      <c r="I46" s="43"/>
      <c r="J46" s="43"/>
      <c r="K46" s="42"/>
      <c r="L46" s="42"/>
      <c r="M46" s="41"/>
    </row>
    <row r="47" spans="1:23">
      <c r="A47" s="13"/>
      <c r="B47" s="49" t="s">
        <v>464</v>
      </c>
      <c r="C47" s="34" t="s">
        <v>192</v>
      </c>
      <c r="D47" s="34"/>
      <c r="E47" s="36"/>
      <c r="F47" s="36"/>
      <c r="G47" s="34">
        <v>8</v>
      </c>
      <c r="H47" s="34"/>
      <c r="I47" s="36"/>
      <c r="J47" s="36"/>
      <c r="K47" s="34">
        <v>8</v>
      </c>
      <c r="L47" s="34"/>
      <c r="M47" s="36"/>
    </row>
    <row r="48" spans="1:23" ht="15.75" thickBot="1">
      <c r="A48" s="13"/>
      <c r="B48" s="49"/>
      <c r="C48" s="74"/>
      <c r="D48" s="74"/>
      <c r="E48" s="67"/>
      <c r="F48" s="36"/>
      <c r="G48" s="74"/>
      <c r="H48" s="74"/>
      <c r="I48" s="67"/>
      <c r="J48" s="36"/>
      <c r="K48" s="74"/>
      <c r="L48" s="74"/>
      <c r="M48" s="67"/>
    </row>
    <row r="49" spans="1:23" ht="15.75" thickBot="1">
      <c r="A49" s="13"/>
      <c r="B49" s="134" t="s">
        <v>450</v>
      </c>
      <c r="C49" s="135" t="s">
        <v>190</v>
      </c>
      <c r="D49" s="136" t="s">
        <v>465</v>
      </c>
      <c r="E49" s="135" t="s">
        <v>229</v>
      </c>
      <c r="F49" s="20"/>
      <c r="G49" s="135" t="s">
        <v>190</v>
      </c>
      <c r="H49" s="136" t="s">
        <v>466</v>
      </c>
      <c r="I49" s="135" t="s">
        <v>229</v>
      </c>
      <c r="J49" s="20"/>
      <c r="K49" s="137" t="s">
        <v>190</v>
      </c>
      <c r="L49" s="138" t="s">
        <v>453</v>
      </c>
      <c r="M49" s="137" t="s">
        <v>229</v>
      </c>
    </row>
    <row r="50" spans="1:23" ht="15.75" thickTop="1">
      <c r="A50" s="13"/>
      <c r="B50" s="62" t="s">
        <v>467</v>
      </c>
      <c r="C50" s="62"/>
      <c r="D50" s="62"/>
      <c r="E50" s="62"/>
      <c r="F50" s="62"/>
      <c r="G50" s="62"/>
      <c r="H50" s="62"/>
      <c r="I50" s="62"/>
      <c r="J50" s="62"/>
      <c r="K50" s="62"/>
      <c r="L50" s="62"/>
      <c r="M50" s="62"/>
      <c r="N50" s="62"/>
      <c r="O50" s="62"/>
      <c r="P50" s="62"/>
      <c r="Q50" s="62"/>
      <c r="R50" s="62"/>
      <c r="S50" s="62"/>
      <c r="T50" s="62"/>
      <c r="U50" s="62"/>
      <c r="V50" s="62"/>
      <c r="W50" s="62"/>
    </row>
    <row r="51" spans="1:23">
      <c r="A51" s="13"/>
      <c r="B51" s="63" t="s">
        <v>468</v>
      </c>
      <c r="C51" s="63"/>
      <c r="D51" s="63"/>
      <c r="E51" s="63"/>
      <c r="F51" s="63"/>
      <c r="G51" s="63"/>
      <c r="H51" s="63"/>
      <c r="I51" s="63"/>
      <c r="J51" s="63"/>
      <c r="K51" s="63"/>
      <c r="L51" s="63"/>
      <c r="M51" s="63"/>
      <c r="N51" s="63"/>
      <c r="O51" s="63"/>
      <c r="P51" s="63"/>
      <c r="Q51" s="63"/>
      <c r="R51" s="63"/>
      <c r="S51" s="63"/>
      <c r="T51" s="63"/>
      <c r="U51" s="63"/>
      <c r="V51" s="63"/>
      <c r="W51" s="63"/>
    </row>
    <row r="52" spans="1:23">
      <c r="A52" s="13"/>
      <c r="B52" s="62" t="s">
        <v>469</v>
      </c>
      <c r="C52" s="62"/>
      <c r="D52" s="62"/>
      <c r="E52" s="62"/>
      <c r="F52" s="62"/>
      <c r="G52" s="62"/>
      <c r="H52" s="62"/>
      <c r="I52" s="62"/>
      <c r="J52" s="62"/>
      <c r="K52" s="62"/>
      <c r="L52" s="62"/>
      <c r="M52" s="62"/>
      <c r="N52" s="62"/>
      <c r="O52" s="62"/>
      <c r="P52" s="62"/>
      <c r="Q52" s="62"/>
      <c r="R52" s="62"/>
      <c r="S52" s="62"/>
      <c r="T52" s="62"/>
      <c r="U52" s="62"/>
      <c r="V52" s="62"/>
      <c r="W52" s="62"/>
    </row>
    <row r="53" spans="1:23">
      <c r="A53" s="13"/>
      <c r="B53" s="63" t="s">
        <v>470</v>
      </c>
      <c r="C53" s="63"/>
      <c r="D53" s="63"/>
      <c r="E53" s="63"/>
      <c r="F53" s="63"/>
      <c r="G53" s="63"/>
      <c r="H53" s="63"/>
      <c r="I53" s="63"/>
      <c r="J53" s="63"/>
      <c r="K53" s="63"/>
      <c r="L53" s="63"/>
      <c r="M53" s="63"/>
      <c r="N53" s="63"/>
      <c r="O53" s="63"/>
      <c r="P53" s="63"/>
      <c r="Q53" s="63"/>
      <c r="R53" s="63"/>
      <c r="S53" s="63"/>
      <c r="T53" s="63"/>
      <c r="U53" s="63"/>
      <c r="V53" s="63"/>
      <c r="W53" s="63"/>
    </row>
    <row r="54" spans="1:23" ht="25.5" customHeight="1">
      <c r="A54" s="13"/>
      <c r="B54" s="62" t="s">
        <v>471</v>
      </c>
      <c r="C54" s="62"/>
      <c r="D54" s="62"/>
      <c r="E54" s="62"/>
      <c r="F54" s="62"/>
      <c r="G54" s="62"/>
      <c r="H54" s="62"/>
      <c r="I54" s="62"/>
      <c r="J54" s="62"/>
      <c r="K54" s="62"/>
      <c r="L54" s="62"/>
      <c r="M54" s="62"/>
      <c r="N54" s="62"/>
      <c r="O54" s="62"/>
      <c r="P54" s="62"/>
      <c r="Q54" s="62"/>
      <c r="R54" s="62"/>
      <c r="S54" s="62"/>
      <c r="T54" s="62"/>
      <c r="U54" s="62"/>
      <c r="V54" s="62"/>
      <c r="W54" s="62"/>
    </row>
    <row r="55" spans="1:23">
      <c r="A55" s="13"/>
      <c r="B55" s="62" t="s">
        <v>472</v>
      </c>
      <c r="C55" s="62"/>
      <c r="D55" s="62"/>
      <c r="E55" s="62"/>
      <c r="F55" s="62"/>
      <c r="G55" s="62"/>
      <c r="H55" s="62"/>
      <c r="I55" s="62"/>
      <c r="J55" s="62"/>
      <c r="K55" s="62"/>
      <c r="L55" s="62"/>
      <c r="M55" s="62"/>
      <c r="N55" s="62"/>
      <c r="O55" s="62"/>
      <c r="P55" s="62"/>
      <c r="Q55" s="62"/>
      <c r="R55" s="62"/>
      <c r="S55" s="62"/>
      <c r="T55" s="62"/>
      <c r="U55" s="62"/>
      <c r="V55" s="62"/>
      <c r="W55" s="62"/>
    </row>
    <row r="56" spans="1:23">
      <c r="A56" s="13"/>
      <c r="B56" s="62" t="s">
        <v>473</v>
      </c>
      <c r="C56" s="62"/>
      <c r="D56" s="62"/>
      <c r="E56" s="62"/>
      <c r="F56" s="62"/>
      <c r="G56" s="62"/>
      <c r="H56" s="62"/>
      <c r="I56" s="62"/>
      <c r="J56" s="62"/>
      <c r="K56" s="62"/>
      <c r="L56" s="62"/>
      <c r="M56" s="62"/>
      <c r="N56" s="62"/>
      <c r="O56" s="62"/>
      <c r="P56" s="62"/>
      <c r="Q56" s="62"/>
      <c r="R56" s="62"/>
      <c r="S56" s="62"/>
      <c r="T56" s="62"/>
      <c r="U56" s="62"/>
      <c r="V56" s="62"/>
      <c r="W56" s="62"/>
    </row>
    <row r="57" spans="1:23">
      <c r="A57" s="13"/>
      <c r="B57" s="63" t="s">
        <v>474</v>
      </c>
      <c r="C57" s="63"/>
      <c r="D57" s="63"/>
      <c r="E57" s="63"/>
      <c r="F57" s="63"/>
      <c r="G57" s="63"/>
      <c r="H57" s="63"/>
      <c r="I57" s="63"/>
      <c r="J57" s="63"/>
      <c r="K57" s="63"/>
      <c r="L57" s="63"/>
      <c r="M57" s="63"/>
      <c r="N57" s="63"/>
      <c r="O57" s="63"/>
      <c r="P57" s="63"/>
      <c r="Q57" s="63"/>
      <c r="R57" s="63"/>
      <c r="S57" s="63"/>
      <c r="T57" s="63"/>
      <c r="U57" s="63"/>
      <c r="V57" s="63"/>
      <c r="W57" s="63"/>
    </row>
    <row r="58" spans="1:23">
      <c r="A58" s="13"/>
      <c r="B58" s="62" t="s">
        <v>475</v>
      </c>
      <c r="C58" s="62"/>
      <c r="D58" s="62"/>
      <c r="E58" s="62"/>
      <c r="F58" s="62"/>
      <c r="G58" s="62"/>
      <c r="H58" s="62"/>
      <c r="I58" s="62"/>
      <c r="J58" s="62"/>
      <c r="K58" s="62"/>
      <c r="L58" s="62"/>
      <c r="M58" s="62"/>
      <c r="N58" s="62"/>
      <c r="O58" s="62"/>
      <c r="P58" s="62"/>
      <c r="Q58" s="62"/>
      <c r="R58" s="62"/>
      <c r="S58" s="62"/>
      <c r="T58" s="62"/>
      <c r="U58" s="62"/>
      <c r="V58" s="62"/>
      <c r="W58" s="62"/>
    </row>
    <row r="59" spans="1:23">
      <c r="A59" s="13"/>
      <c r="B59" s="21"/>
      <c r="C59" s="21"/>
      <c r="D59" s="21"/>
      <c r="E59" s="21"/>
      <c r="F59" s="21"/>
      <c r="G59" s="21"/>
      <c r="H59" s="21"/>
      <c r="I59" s="21"/>
      <c r="J59" s="21"/>
      <c r="K59" s="21"/>
      <c r="L59" s="21"/>
    </row>
    <row r="60" spans="1:23">
      <c r="A60" s="13"/>
      <c r="B60" s="14"/>
      <c r="C60" s="14"/>
      <c r="D60" s="14"/>
      <c r="E60" s="14"/>
      <c r="F60" s="14"/>
      <c r="G60" s="14"/>
      <c r="H60" s="14"/>
      <c r="I60" s="14"/>
      <c r="J60" s="14"/>
      <c r="K60" s="14"/>
      <c r="L60" s="14"/>
    </row>
    <row r="61" spans="1:23" ht="15.75" thickBot="1">
      <c r="A61" s="13"/>
      <c r="B61" s="139" t="s">
        <v>476</v>
      </c>
      <c r="C61" s="20"/>
      <c r="D61" s="140" t="s">
        <v>477</v>
      </c>
      <c r="E61" s="140"/>
      <c r="F61" s="140"/>
      <c r="G61" s="20"/>
      <c r="H61" s="139" t="s">
        <v>478</v>
      </c>
      <c r="I61" s="20"/>
      <c r="J61" s="139" t="s">
        <v>479</v>
      </c>
      <c r="K61" s="20"/>
      <c r="L61" s="139" t="s">
        <v>480</v>
      </c>
    </row>
    <row r="62" spans="1:23">
      <c r="A62" s="13"/>
      <c r="B62" s="31">
        <v>41729</v>
      </c>
      <c r="C62" s="36"/>
      <c r="D62" s="33" t="s">
        <v>190</v>
      </c>
      <c r="E62" s="35">
        <v>0.22</v>
      </c>
      <c r="F62" s="37"/>
      <c r="G62" s="36"/>
      <c r="H62" s="33" t="s">
        <v>481</v>
      </c>
      <c r="I62" s="36"/>
      <c r="J62" s="33" t="s">
        <v>482</v>
      </c>
      <c r="K62" s="36"/>
      <c r="L62" s="33" t="s">
        <v>483</v>
      </c>
    </row>
    <row r="63" spans="1:23">
      <c r="A63" s="13"/>
      <c r="B63" s="30"/>
      <c r="C63" s="36"/>
      <c r="D63" s="32"/>
      <c r="E63" s="34"/>
      <c r="F63" s="36"/>
      <c r="G63" s="36"/>
      <c r="H63" s="32"/>
      <c r="I63" s="36"/>
      <c r="J63" s="32"/>
      <c r="K63" s="36"/>
      <c r="L63" s="32"/>
    </row>
    <row r="64" spans="1:23">
      <c r="A64" s="13"/>
      <c r="B64" s="40">
        <v>41820</v>
      </c>
      <c r="C64" s="43"/>
      <c r="D64" s="41" t="s">
        <v>190</v>
      </c>
      <c r="E64" s="42">
        <v>0.24</v>
      </c>
      <c r="F64" s="43"/>
      <c r="G64" s="43"/>
      <c r="H64" s="41" t="s">
        <v>484</v>
      </c>
      <c r="I64" s="43"/>
      <c r="J64" s="41" t="s">
        <v>485</v>
      </c>
      <c r="K64" s="43"/>
      <c r="L64" s="41" t="s">
        <v>486</v>
      </c>
    </row>
    <row r="65" spans="1:12">
      <c r="A65" s="13"/>
      <c r="B65" s="40"/>
      <c r="C65" s="43"/>
      <c r="D65" s="41"/>
      <c r="E65" s="42"/>
      <c r="F65" s="43"/>
      <c r="G65" s="43"/>
      <c r="H65" s="41"/>
      <c r="I65" s="43"/>
      <c r="J65" s="41"/>
      <c r="K65" s="43"/>
      <c r="L65" s="41"/>
    </row>
    <row r="66" spans="1:12">
      <c r="A66" s="13"/>
      <c r="B66" s="30">
        <v>41912</v>
      </c>
      <c r="C66" s="36"/>
      <c r="D66" s="32" t="s">
        <v>190</v>
      </c>
      <c r="E66" s="34">
        <v>0.27</v>
      </c>
      <c r="F66" s="36"/>
      <c r="G66" s="36"/>
      <c r="H66" s="32" t="s">
        <v>487</v>
      </c>
      <c r="I66" s="36"/>
      <c r="J66" s="32" t="s">
        <v>488</v>
      </c>
      <c r="K66" s="36"/>
      <c r="L66" s="32" t="s">
        <v>489</v>
      </c>
    </row>
    <row r="67" spans="1:12">
      <c r="A67" s="13"/>
      <c r="B67" s="30"/>
      <c r="C67" s="36"/>
      <c r="D67" s="32"/>
      <c r="E67" s="34"/>
      <c r="F67" s="36"/>
      <c r="G67" s="36"/>
      <c r="H67" s="32"/>
      <c r="I67" s="36"/>
      <c r="J67" s="32"/>
      <c r="K67" s="36"/>
      <c r="L67" s="32"/>
    </row>
    <row r="68" spans="1:12">
      <c r="A68" s="13"/>
      <c r="B68" s="40">
        <v>42004</v>
      </c>
      <c r="C68" s="43"/>
      <c r="D68" s="41" t="s">
        <v>190</v>
      </c>
      <c r="E68" s="42">
        <v>0.3</v>
      </c>
      <c r="F68" s="43"/>
      <c r="G68" s="43"/>
      <c r="H68" s="41" t="s">
        <v>490</v>
      </c>
      <c r="I68" s="43"/>
      <c r="J68" s="41" t="s">
        <v>491</v>
      </c>
      <c r="K68" s="43"/>
      <c r="L68" s="41" t="s">
        <v>492</v>
      </c>
    </row>
    <row r="69" spans="1:12">
      <c r="A69" s="13"/>
      <c r="B69" s="40"/>
      <c r="C69" s="43"/>
      <c r="D69" s="41"/>
      <c r="E69" s="42"/>
      <c r="F69" s="43"/>
      <c r="G69" s="43"/>
      <c r="H69" s="41"/>
      <c r="I69" s="43"/>
      <c r="J69" s="41"/>
      <c r="K69" s="43"/>
      <c r="L69" s="41"/>
    </row>
    <row r="70" spans="1:12">
      <c r="A70" s="13"/>
      <c r="B70" s="30">
        <v>42094</v>
      </c>
      <c r="C70" s="36"/>
      <c r="D70" s="32" t="s">
        <v>190</v>
      </c>
      <c r="E70" s="34">
        <v>0.34</v>
      </c>
      <c r="F70" s="36"/>
      <c r="G70" s="36"/>
      <c r="H70" s="32" t="s">
        <v>493</v>
      </c>
      <c r="I70" s="36"/>
      <c r="J70" s="32" t="s">
        <v>494</v>
      </c>
      <c r="K70" s="36"/>
      <c r="L70" s="32" t="s">
        <v>495</v>
      </c>
    </row>
    <row r="71" spans="1:12">
      <c r="A71" s="13"/>
      <c r="B71" s="30"/>
      <c r="C71" s="36"/>
      <c r="D71" s="32"/>
      <c r="E71" s="34"/>
      <c r="F71" s="36"/>
      <c r="G71" s="36"/>
      <c r="H71" s="32"/>
      <c r="I71" s="36"/>
      <c r="J71" s="32"/>
      <c r="K71" s="36"/>
      <c r="L71" s="32"/>
    </row>
    <row r="72" spans="1:12">
      <c r="A72" s="13"/>
      <c r="B72" s="40">
        <v>42185</v>
      </c>
      <c r="C72" s="43"/>
      <c r="D72" s="41" t="s">
        <v>190</v>
      </c>
      <c r="E72" s="42">
        <v>0.38</v>
      </c>
      <c r="F72" s="43"/>
      <c r="G72" s="43"/>
      <c r="H72" s="41" t="s">
        <v>496</v>
      </c>
      <c r="I72" s="43"/>
      <c r="J72" s="41" t="s">
        <v>497</v>
      </c>
      <c r="K72" s="43"/>
      <c r="L72" s="41" t="s">
        <v>498</v>
      </c>
    </row>
    <row r="73" spans="1:12">
      <c r="A73" s="13"/>
      <c r="B73" s="40"/>
      <c r="C73" s="43"/>
      <c r="D73" s="41"/>
      <c r="E73" s="42"/>
      <c r="F73" s="43"/>
      <c r="G73" s="43"/>
      <c r="H73" s="41"/>
      <c r="I73" s="43"/>
      <c r="J73" s="41"/>
      <c r="K73" s="43"/>
      <c r="L73" s="41"/>
    </row>
  </sheetData>
  <mergeCells count="340">
    <mergeCell ref="B57:W57"/>
    <mergeCell ref="B58:W58"/>
    <mergeCell ref="B51:W51"/>
    <mergeCell ref="B52:W52"/>
    <mergeCell ref="B53:W53"/>
    <mergeCell ref="B54:W54"/>
    <mergeCell ref="B55:W55"/>
    <mergeCell ref="B56:W56"/>
    <mergeCell ref="B4:W4"/>
    <mergeCell ref="B5:W5"/>
    <mergeCell ref="B6:W6"/>
    <mergeCell ref="B37:W37"/>
    <mergeCell ref="B38:W38"/>
    <mergeCell ref="B50:W50"/>
    <mergeCell ref="H72:H73"/>
    <mergeCell ref="I72:I73"/>
    <mergeCell ref="J72:J73"/>
    <mergeCell ref="K72:K73"/>
    <mergeCell ref="L72:L73"/>
    <mergeCell ref="A1:A2"/>
    <mergeCell ref="B1:W1"/>
    <mergeCell ref="B2:W2"/>
    <mergeCell ref="B3:W3"/>
    <mergeCell ref="A4:A73"/>
    <mergeCell ref="B72:B73"/>
    <mergeCell ref="C72:C73"/>
    <mergeCell ref="D72:D73"/>
    <mergeCell ref="E72:E73"/>
    <mergeCell ref="F72:F73"/>
    <mergeCell ref="G72:G73"/>
    <mergeCell ref="G70:G71"/>
    <mergeCell ref="H70:H71"/>
    <mergeCell ref="I70:I71"/>
    <mergeCell ref="J70:J71"/>
    <mergeCell ref="K70:K71"/>
    <mergeCell ref="L70:L71"/>
    <mergeCell ref="H68:H69"/>
    <mergeCell ref="I68:I69"/>
    <mergeCell ref="J68:J69"/>
    <mergeCell ref="K68:K69"/>
    <mergeCell ref="L68:L69"/>
    <mergeCell ref="B70:B71"/>
    <mergeCell ref="C70:C71"/>
    <mergeCell ref="D70:D71"/>
    <mergeCell ref="E70:E71"/>
    <mergeCell ref="F70:F71"/>
    <mergeCell ref="B68:B69"/>
    <mergeCell ref="C68:C69"/>
    <mergeCell ref="D68:D69"/>
    <mergeCell ref="E68:E69"/>
    <mergeCell ref="F68:F69"/>
    <mergeCell ref="G68:G69"/>
    <mergeCell ref="G66:G67"/>
    <mergeCell ref="H66:H67"/>
    <mergeCell ref="I66:I67"/>
    <mergeCell ref="J66:J67"/>
    <mergeCell ref="K66:K67"/>
    <mergeCell ref="L66:L67"/>
    <mergeCell ref="H64:H65"/>
    <mergeCell ref="I64:I65"/>
    <mergeCell ref="J64:J65"/>
    <mergeCell ref="K64:K65"/>
    <mergeCell ref="L64:L65"/>
    <mergeCell ref="B66:B67"/>
    <mergeCell ref="C66:C67"/>
    <mergeCell ref="D66:D67"/>
    <mergeCell ref="E66:E67"/>
    <mergeCell ref="F66:F67"/>
    <mergeCell ref="I62:I63"/>
    <mergeCell ref="J62:J63"/>
    <mergeCell ref="K62:K63"/>
    <mergeCell ref="L62:L63"/>
    <mergeCell ref="B64:B65"/>
    <mergeCell ref="C64:C65"/>
    <mergeCell ref="D64:D65"/>
    <mergeCell ref="E64:E65"/>
    <mergeCell ref="F64:F65"/>
    <mergeCell ref="G64:G65"/>
    <mergeCell ref="M47:M48"/>
    <mergeCell ref="B59:L59"/>
    <mergeCell ref="D61:F61"/>
    <mergeCell ref="B62:B63"/>
    <mergeCell ref="C62:C63"/>
    <mergeCell ref="D62:D63"/>
    <mergeCell ref="E62:E63"/>
    <mergeCell ref="F62:F63"/>
    <mergeCell ref="G62:G63"/>
    <mergeCell ref="H62:H63"/>
    <mergeCell ref="K45:L46"/>
    <mergeCell ref="M45:M46"/>
    <mergeCell ref="B47:B48"/>
    <mergeCell ref="C47:D48"/>
    <mergeCell ref="E47:E48"/>
    <mergeCell ref="F47:F48"/>
    <mergeCell ref="G47:H48"/>
    <mergeCell ref="I47:I48"/>
    <mergeCell ref="J47:J48"/>
    <mergeCell ref="K47:L48"/>
    <mergeCell ref="G43:I43"/>
    <mergeCell ref="J41:J43"/>
    <mergeCell ref="K41:M43"/>
    <mergeCell ref="B45:B46"/>
    <mergeCell ref="C45:D46"/>
    <mergeCell ref="E45:E46"/>
    <mergeCell ref="F45:F46"/>
    <mergeCell ref="G45:H46"/>
    <mergeCell ref="I45:I46"/>
    <mergeCell ref="J45:J46"/>
    <mergeCell ref="V35:V36"/>
    <mergeCell ref="W35:W36"/>
    <mergeCell ref="B39:M39"/>
    <mergeCell ref="B41:B43"/>
    <mergeCell ref="C41:E41"/>
    <mergeCell ref="C42:E42"/>
    <mergeCell ref="C43:E43"/>
    <mergeCell ref="F41:F43"/>
    <mergeCell ref="G41:I41"/>
    <mergeCell ref="G42:I42"/>
    <mergeCell ref="P35:P36"/>
    <mergeCell ref="Q35:Q36"/>
    <mergeCell ref="R35:R36"/>
    <mergeCell ref="S35:S36"/>
    <mergeCell ref="T35:T36"/>
    <mergeCell ref="U35:U36"/>
    <mergeCell ref="J35:J36"/>
    <mergeCell ref="K35:K36"/>
    <mergeCell ref="L35:L36"/>
    <mergeCell ref="M35:M36"/>
    <mergeCell ref="N35:N36"/>
    <mergeCell ref="O35:O36"/>
    <mergeCell ref="U33:V34"/>
    <mergeCell ref="W33:W34"/>
    <mergeCell ref="B35:B36"/>
    <mergeCell ref="C35:C36"/>
    <mergeCell ref="D35:D36"/>
    <mergeCell ref="E35:E36"/>
    <mergeCell ref="F35:F36"/>
    <mergeCell ref="G35:G36"/>
    <mergeCell ref="H35:H36"/>
    <mergeCell ref="I35:I36"/>
    <mergeCell ref="L33:M34"/>
    <mergeCell ref="N33:N34"/>
    <mergeCell ref="O33:P34"/>
    <mergeCell ref="Q33:Q34"/>
    <mergeCell ref="R33:S34"/>
    <mergeCell ref="T33:T34"/>
    <mergeCell ref="T31:T32"/>
    <mergeCell ref="U31:V32"/>
    <mergeCell ref="W31:W32"/>
    <mergeCell ref="B33:B34"/>
    <mergeCell ref="C33:D34"/>
    <mergeCell ref="E33:E34"/>
    <mergeCell ref="F33:G34"/>
    <mergeCell ref="H33:H34"/>
    <mergeCell ref="I33:J34"/>
    <mergeCell ref="K33:K34"/>
    <mergeCell ref="K31:K32"/>
    <mergeCell ref="L31:M32"/>
    <mergeCell ref="N31:N32"/>
    <mergeCell ref="O31:P32"/>
    <mergeCell ref="Q31:Q32"/>
    <mergeCell ref="R31:S32"/>
    <mergeCell ref="B31:B32"/>
    <mergeCell ref="C31:D32"/>
    <mergeCell ref="E31:E32"/>
    <mergeCell ref="F31:G32"/>
    <mergeCell ref="H31:H32"/>
    <mergeCell ref="I31:J32"/>
    <mergeCell ref="O29:P30"/>
    <mergeCell ref="Q29:Q30"/>
    <mergeCell ref="R29:S30"/>
    <mergeCell ref="T29:T30"/>
    <mergeCell ref="U29:V30"/>
    <mergeCell ref="W29:W30"/>
    <mergeCell ref="W27:W28"/>
    <mergeCell ref="B29:B30"/>
    <mergeCell ref="C29:D30"/>
    <mergeCell ref="E29:E30"/>
    <mergeCell ref="F29:G30"/>
    <mergeCell ref="H29:H30"/>
    <mergeCell ref="I29:J30"/>
    <mergeCell ref="K29:K30"/>
    <mergeCell ref="L29:M30"/>
    <mergeCell ref="N29:N30"/>
    <mergeCell ref="N27:N28"/>
    <mergeCell ref="O27:P28"/>
    <mergeCell ref="Q27:Q28"/>
    <mergeCell ref="R27:S28"/>
    <mergeCell ref="T27:T28"/>
    <mergeCell ref="U27:V28"/>
    <mergeCell ref="U25:V26"/>
    <mergeCell ref="W25:W26"/>
    <mergeCell ref="B27:B28"/>
    <mergeCell ref="C27:D28"/>
    <mergeCell ref="E27:E28"/>
    <mergeCell ref="F27:G28"/>
    <mergeCell ref="H27:H28"/>
    <mergeCell ref="I27:J28"/>
    <mergeCell ref="K27:K28"/>
    <mergeCell ref="L27:M28"/>
    <mergeCell ref="L25:M26"/>
    <mergeCell ref="N25:N26"/>
    <mergeCell ref="O25:P26"/>
    <mergeCell ref="Q25:Q26"/>
    <mergeCell ref="R25:S26"/>
    <mergeCell ref="T25:T26"/>
    <mergeCell ref="T23:T24"/>
    <mergeCell ref="U23:V24"/>
    <mergeCell ref="W23:W24"/>
    <mergeCell ref="B25:B26"/>
    <mergeCell ref="C25:D26"/>
    <mergeCell ref="E25:E26"/>
    <mergeCell ref="F25:G26"/>
    <mergeCell ref="H25:H26"/>
    <mergeCell ref="I25:J26"/>
    <mergeCell ref="K25:K26"/>
    <mergeCell ref="K23:K24"/>
    <mergeCell ref="L23:M24"/>
    <mergeCell ref="N23:N24"/>
    <mergeCell ref="O23:P24"/>
    <mergeCell ref="Q23:Q24"/>
    <mergeCell ref="R23:S24"/>
    <mergeCell ref="B23:B24"/>
    <mergeCell ref="C23:D24"/>
    <mergeCell ref="E23:E24"/>
    <mergeCell ref="F23:G24"/>
    <mergeCell ref="H23:H24"/>
    <mergeCell ref="I23:J24"/>
    <mergeCell ref="O21:P22"/>
    <mergeCell ref="Q21:Q22"/>
    <mergeCell ref="R21:S22"/>
    <mergeCell ref="T21:T22"/>
    <mergeCell ref="U21:V22"/>
    <mergeCell ref="W21:W22"/>
    <mergeCell ref="W19:W20"/>
    <mergeCell ref="B21:B22"/>
    <mergeCell ref="C21:D22"/>
    <mergeCell ref="E21:E22"/>
    <mergeCell ref="F21:G22"/>
    <mergeCell ref="H21:H22"/>
    <mergeCell ref="I21:J22"/>
    <mergeCell ref="K21:K22"/>
    <mergeCell ref="L21:M22"/>
    <mergeCell ref="N21:N22"/>
    <mergeCell ref="N19:N20"/>
    <mergeCell ref="O19:P20"/>
    <mergeCell ref="Q19:Q20"/>
    <mergeCell ref="R19:S20"/>
    <mergeCell ref="T19:T20"/>
    <mergeCell ref="U19:V20"/>
    <mergeCell ref="U17:V18"/>
    <mergeCell ref="W17:W18"/>
    <mergeCell ref="B19:B20"/>
    <mergeCell ref="C19:D20"/>
    <mergeCell ref="E19:E20"/>
    <mergeCell ref="F19:G20"/>
    <mergeCell ref="H19:H20"/>
    <mergeCell ref="I19:J20"/>
    <mergeCell ref="K19:K20"/>
    <mergeCell ref="L19:M20"/>
    <mergeCell ref="L17:M18"/>
    <mergeCell ref="N17:N18"/>
    <mergeCell ref="O17:P18"/>
    <mergeCell ref="Q17:Q18"/>
    <mergeCell ref="R17:S18"/>
    <mergeCell ref="T17:T18"/>
    <mergeCell ref="T15:T16"/>
    <mergeCell ref="U15:V16"/>
    <mergeCell ref="W15:W16"/>
    <mergeCell ref="B17:B18"/>
    <mergeCell ref="C17:D18"/>
    <mergeCell ref="E17:E18"/>
    <mergeCell ref="F17:G18"/>
    <mergeCell ref="H17:H18"/>
    <mergeCell ref="I17:J18"/>
    <mergeCell ref="K17:K18"/>
    <mergeCell ref="K15:K16"/>
    <mergeCell ref="L15:M16"/>
    <mergeCell ref="N15:N16"/>
    <mergeCell ref="O15:P16"/>
    <mergeCell ref="Q15:Q16"/>
    <mergeCell ref="R15:S16"/>
    <mergeCell ref="T13:T14"/>
    <mergeCell ref="U13:U14"/>
    <mergeCell ref="V13:V14"/>
    <mergeCell ref="W13:W14"/>
    <mergeCell ref="B15:B16"/>
    <mergeCell ref="C15:D16"/>
    <mergeCell ref="E15:E16"/>
    <mergeCell ref="F15:G16"/>
    <mergeCell ref="H15:H16"/>
    <mergeCell ref="I15:J16"/>
    <mergeCell ref="N13:N14"/>
    <mergeCell ref="O13:O14"/>
    <mergeCell ref="P13:P14"/>
    <mergeCell ref="Q13:Q14"/>
    <mergeCell ref="R13:R14"/>
    <mergeCell ref="S13:S14"/>
    <mergeCell ref="H13:H14"/>
    <mergeCell ref="I13:I14"/>
    <mergeCell ref="J13:J14"/>
    <mergeCell ref="K13:K14"/>
    <mergeCell ref="L13:L14"/>
    <mergeCell ref="M13:M14"/>
    <mergeCell ref="U9:W9"/>
    <mergeCell ref="U10:W10"/>
    <mergeCell ref="U11:W11"/>
    <mergeCell ref="U12:W12"/>
    <mergeCell ref="B13:B14"/>
    <mergeCell ref="C13:C14"/>
    <mergeCell ref="D13:D14"/>
    <mergeCell ref="E13:E14"/>
    <mergeCell ref="F13:F14"/>
    <mergeCell ref="G13:G14"/>
    <mergeCell ref="O9:Q9"/>
    <mergeCell ref="O10:Q10"/>
    <mergeCell ref="O11:Q11"/>
    <mergeCell ref="O12:Q12"/>
    <mergeCell ref="R9:T9"/>
    <mergeCell ref="R10:T10"/>
    <mergeCell ref="R11:T11"/>
    <mergeCell ref="R12:T12"/>
    <mergeCell ref="I9:K9"/>
    <mergeCell ref="I10:K10"/>
    <mergeCell ref="I11:K11"/>
    <mergeCell ref="I12:K12"/>
    <mergeCell ref="L9:N9"/>
    <mergeCell ref="L10:N10"/>
    <mergeCell ref="L11:N11"/>
    <mergeCell ref="L12:N12"/>
    <mergeCell ref="B7:W7"/>
    <mergeCell ref="B9:B12"/>
    <mergeCell ref="C9:E9"/>
    <mergeCell ref="C10:E10"/>
    <mergeCell ref="C11:E11"/>
    <mergeCell ref="C12:E12"/>
    <mergeCell ref="F9:H9"/>
    <mergeCell ref="F10:H10"/>
    <mergeCell ref="F11:H11"/>
    <mergeCell ref="F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27" bestFit="1" customWidth="1"/>
    <col min="2" max="2" width="36.5703125" bestFit="1" customWidth="1"/>
    <col min="3" max="3" width="8.140625" customWidth="1"/>
    <col min="4" max="4" width="22.85546875" customWidth="1"/>
    <col min="5" max="6" width="36.5703125" customWidth="1"/>
    <col min="7" max="7" width="8.140625" customWidth="1"/>
    <col min="8" max="8" width="11.7109375" customWidth="1"/>
    <col min="9" max="10" width="36.5703125" customWidth="1"/>
    <col min="11" max="11" width="8.140625" customWidth="1"/>
    <col min="12" max="12" width="22.85546875" customWidth="1"/>
    <col min="13" max="14" width="36.5703125" customWidth="1"/>
    <col min="15" max="15" width="8.140625" customWidth="1"/>
    <col min="16" max="16" width="27" customWidth="1"/>
    <col min="17" max="18" width="36.5703125" customWidth="1"/>
    <col min="19" max="19" width="8.140625" customWidth="1"/>
    <col min="20" max="20" width="11.7109375" customWidth="1"/>
    <col min="21" max="21" width="6.42578125" customWidth="1"/>
    <col min="22" max="22" width="36.5703125" customWidth="1"/>
    <col min="23" max="23" width="8.140625" customWidth="1"/>
    <col min="24" max="24" width="27" customWidth="1"/>
    <col min="25" max="25" width="36.5703125" customWidth="1"/>
  </cols>
  <sheetData>
    <row r="1" spans="1:25" ht="15" customHeight="1">
      <c r="A1" s="6" t="s">
        <v>49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500</v>
      </c>
      <c r="B3" s="23"/>
      <c r="C3" s="23"/>
      <c r="D3" s="23"/>
      <c r="E3" s="23"/>
      <c r="F3" s="23"/>
      <c r="G3" s="23"/>
      <c r="H3" s="23"/>
      <c r="I3" s="23"/>
      <c r="J3" s="23"/>
      <c r="K3" s="23"/>
      <c r="L3" s="23"/>
      <c r="M3" s="23"/>
      <c r="N3" s="23"/>
      <c r="O3" s="23"/>
      <c r="P3" s="23"/>
      <c r="Q3" s="23"/>
      <c r="R3" s="23"/>
      <c r="S3" s="23"/>
      <c r="T3" s="23"/>
      <c r="U3" s="23"/>
      <c r="V3" s="23"/>
      <c r="W3" s="23"/>
      <c r="X3" s="23"/>
      <c r="Y3" s="23"/>
    </row>
    <row r="4" spans="1:25">
      <c r="A4" s="13" t="s">
        <v>501</v>
      </c>
      <c r="B4" s="61" t="s">
        <v>501</v>
      </c>
      <c r="C4" s="61"/>
      <c r="D4" s="61"/>
      <c r="E4" s="61"/>
      <c r="F4" s="61"/>
      <c r="G4" s="61"/>
      <c r="H4" s="61"/>
      <c r="I4" s="61"/>
      <c r="J4" s="61"/>
      <c r="K4" s="61"/>
      <c r="L4" s="61"/>
      <c r="M4" s="61"/>
      <c r="N4" s="61"/>
      <c r="O4" s="61"/>
      <c r="P4" s="61"/>
      <c r="Q4" s="61"/>
      <c r="R4" s="61"/>
      <c r="S4" s="61"/>
      <c r="T4" s="61"/>
      <c r="U4" s="61"/>
      <c r="V4" s="61"/>
      <c r="W4" s="61"/>
      <c r="X4" s="61"/>
      <c r="Y4" s="61"/>
    </row>
    <row r="5" spans="1:25">
      <c r="A5" s="13"/>
      <c r="B5" s="23"/>
      <c r="C5" s="23"/>
      <c r="D5" s="23"/>
      <c r="E5" s="23"/>
      <c r="F5" s="23"/>
      <c r="G5" s="23"/>
      <c r="H5" s="23"/>
      <c r="I5" s="23"/>
      <c r="J5" s="23"/>
      <c r="K5" s="23"/>
      <c r="L5" s="23"/>
      <c r="M5" s="23"/>
      <c r="N5" s="23"/>
      <c r="O5" s="23"/>
      <c r="P5" s="23"/>
      <c r="Q5" s="23"/>
      <c r="R5" s="23"/>
      <c r="S5" s="23"/>
      <c r="T5" s="23"/>
      <c r="U5" s="23"/>
      <c r="V5" s="23"/>
      <c r="W5" s="23"/>
      <c r="X5" s="23"/>
      <c r="Y5" s="23"/>
    </row>
    <row r="6" spans="1:25" ht="25.5" customHeight="1">
      <c r="A6" s="13"/>
      <c r="B6" s="62" t="s">
        <v>502</v>
      </c>
      <c r="C6" s="62"/>
      <c r="D6" s="62"/>
      <c r="E6" s="62"/>
      <c r="F6" s="62"/>
      <c r="G6" s="62"/>
      <c r="H6" s="62"/>
      <c r="I6" s="62"/>
      <c r="J6" s="62"/>
      <c r="K6" s="62"/>
      <c r="L6" s="62"/>
      <c r="M6" s="62"/>
      <c r="N6" s="62"/>
      <c r="O6" s="62"/>
      <c r="P6" s="62"/>
      <c r="Q6" s="62"/>
      <c r="R6" s="62"/>
      <c r="S6" s="62"/>
      <c r="T6" s="62"/>
      <c r="U6" s="62"/>
      <c r="V6" s="62"/>
      <c r="W6" s="62"/>
      <c r="X6" s="62"/>
      <c r="Y6" s="62"/>
    </row>
    <row r="7" spans="1:25">
      <c r="A7" s="13"/>
      <c r="B7" s="62" t="s">
        <v>503</v>
      </c>
      <c r="C7" s="62"/>
      <c r="D7" s="62"/>
      <c r="E7" s="62"/>
      <c r="F7" s="62"/>
      <c r="G7" s="62"/>
      <c r="H7" s="62"/>
      <c r="I7" s="62"/>
      <c r="J7" s="62"/>
      <c r="K7" s="62"/>
      <c r="L7" s="62"/>
      <c r="M7" s="62"/>
      <c r="N7" s="62"/>
      <c r="O7" s="62"/>
      <c r="P7" s="62"/>
      <c r="Q7" s="62"/>
      <c r="R7" s="62"/>
      <c r="S7" s="62"/>
      <c r="T7" s="62"/>
      <c r="U7" s="62"/>
      <c r="V7" s="62"/>
      <c r="W7" s="62"/>
      <c r="X7" s="62"/>
      <c r="Y7" s="62"/>
    </row>
    <row r="8" spans="1:25">
      <c r="A8" s="13"/>
      <c r="B8" s="62" t="s">
        <v>504</v>
      </c>
      <c r="C8" s="62"/>
      <c r="D8" s="62"/>
      <c r="E8" s="62"/>
      <c r="F8" s="62"/>
      <c r="G8" s="62"/>
      <c r="H8" s="62"/>
      <c r="I8" s="62"/>
      <c r="J8" s="62"/>
      <c r="K8" s="62"/>
      <c r="L8" s="62"/>
      <c r="M8" s="62"/>
      <c r="N8" s="62"/>
      <c r="O8" s="62"/>
      <c r="P8" s="62"/>
      <c r="Q8" s="62"/>
      <c r="R8" s="62"/>
      <c r="S8" s="62"/>
      <c r="T8" s="62"/>
      <c r="U8" s="62"/>
      <c r="V8" s="62"/>
      <c r="W8" s="62"/>
      <c r="X8" s="62"/>
      <c r="Y8" s="62"/>
    </row>
    <row r="9" spans="1:25">
      <c r="A9" s="13"/>
      <c r="B9" s="21"/>
      <c r="C9" s="21"/>
      <c r="D9" s="21"/>
      <c r="E9" s="21"/>
      <c r="F9" s="21"/>
      <c r="G9" s="21"/>
      <c r="H9" s="21"/>
      <c r="I9" s="21"/>
      <c r="J9" s="21"/>
      <c r="K9" s="21"/>
      <c r="L9" s="21"/>
      <c r="M9" s="21"/>
      <c r="N9" s="21"/>
      <c r="O9" s="21"/>
      <c r="P9" s="21"/>
      <c r="Q9" s="21"/>
      <c r="R9" s="21"/>
      <c r="S9" s="21"/>
      <c r="T9" s="21"/>
      <c r="U9" s="21"/>
      <c r="V9" s="21"/>
      <c r="W9" s="21"/>
      <c r="X9" s="21"/>
      <c r="Y9" s="21"/>
    </row>
    <row r="10" spans="1:25">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3"/>
      <c r="B11" s="15"/>
      <c r="C11" s="26" t="s">
        <v>255</v>
      </c>
      <c r="D11" s="26"/>
      <c r="E11" s="26"/>
      <c r="F11" s="26"/>
      <c r="G11" s="26"/>
      <c r="H11" s="26"/>
      <c r="I11" s="26"/>
      <c r="J11" s="26"/>
      <c r="K11" s="26"/>
      <c r="L11" s="26"/>
      <c r="M11" s="26"/>
      <c r="N11" s="20"/>
      <c r="O11" s="26" t="s">
        <v>283</v>
      </c>
      <c r="P11" s="26"/>
      <c r="Q11" s="26"/>
      <c r="R11" s="26"/>
      <c r="S11" s="26"/>
      <c r="T11" s="26"/>
      <c r="U11" s="26"/>
      <c r="V11" s="26"/>
      <c r="W11" s="26"/>
      <c r="X11" s="26"/>
      <c r="Y11" s="26"/>
    </row>
    <row r="12" spans="1:25">
      <c r="A12" s="13"/>
      <c r="B12" s="25"/>
      <c r="C12" s="29" t="s">
        <v>505</v>
      </c>
      <c r="D12" s="29"/>
      <c r="E12" s="29"/>
      <c r="F12" s="72"/>
      <c r="G12" s="29" t="s">
        <v>507</v>
      </c>
      <c r="H12" s="29"/>
      <c r="I12" s="29"/>
      <c r="J12" s="72"/>
      <c r="K12" s="29" t="s">
        <v>508</v>
      </c>
      <c r="L12" s="29"/>
      <c r="M12" s="29"/>
      <c r="N12" s="43"/>
      <c r="O12" s="29" t="s">
        <v>505</v>
      </c>
      <c r="P12" s="29"/>
      <c r="Q12" s="29"/>
      <c r="R12" s="72"/>
      <c r="S12" s="29" t="s">
        <v>507</v>
      </c>
      <c r="T12" s="29"/>
      <c r="U12" s="29"/>
      <c r="V12" s="72"/>
      <c r="W12" s="29" t="s">
        <v>508</v>
      </c>
      <c r="X12" s="29"/>
      <c r="Y12" s="29"/>
    </row>
    <row r="13" spans="1:25" ht="15.75" thickBot="1">
      <c r="A13" s="13"/>
      <c r="B13" s="25"/>
      <c r="C13" s="26" t="s">
        <v>506</v>
      </c>
      <c r="D13" s="26"/>
      <c r="E13" s="26"/>
      <c r="F13" s="43"/>
      <c r="G13" s="26" t="s">
        <v>506</v>
      </c>
      <c r="H13" s="26"/>
      <c r="I13" s="26"/>
      <c r="J13" s="43"/>
      <c r="K13" s="26"/>
      <c r="L13" s="26"/>
      <c r="M13" s="26"/>
      <c r="N13" s="43"/>
      <c r="O13" s="26" t="s">
        <v>506</v>
      </c>
      <c r="P13" s="26"/>
      <c r="Q13" s="26"/>
      <c r="R13" s="43"/>
      <c r="S13" s="26" t="s">
        <v>506</v>
      </c>
      <c r="T13" s="26"/>
      <c r="U13" s="26"/>
      <c r="V13" s="43"/>
      <c r="W13" s="26"/>
      <c r="X13" s="26"/>
      <c r="Y13" s="26"/>
    </row>
    <row r="14" spans="1:25">
      <c r="A14" s="13"/>
      <c r="B14" s="49" t="s">
        <v>509</v>
      </c>
      <c r="C14" s="33" t="s">
        <v>190</v>
      </c>
      <c r="D14" s="39">
        <v>5776</v>
      </c>
      <c r="E14" s="37"/>
      <c r="F14" s="36"/>
      <c r="G14" s="33" t="s">
        <v>190</v>
      </c>
      <c r="H14" s="35" t="s">
        <v>192</v>
      </c>
      <c r="I14" s="37"/>
      <c r="J14" s="36"/>
      <c r="K14" s="33" t="s">
        <v>190</v>
      </c>
      <c r="L14" s="39">
        <v>5776</v>
      </c>
      <c r="M14" s="37"/>
      <c r="N14" s="36"/>
      <c r="O14" s="33" t="s">
        <v>190</v>
      </c>
      <c r="P14" s="39">
        <v>19743</v>
      </c>
      <c r="Q14" s="37"/>
      <c r="R14" s="36"/>
      <c r="S14" s="33" t="s">
        <v>190</v>
      </c>
      <c r="T14" s="35" t="s">
        <v>510</v>
      </c>
      <c r="U14" s="33" t="s">
        <v>229</v>
      </c>
      <c r="V14" s="36"/>
      <c r="W14" s="33" t="s">
        <v>190</v>
      </c>
      <c r="X14" s="39">
        <v>19738</v>
      </c>
      <c r="Y14" s="37"/>
    </row>
    <row r="15" spans="1:25">
      <c r="A15" s="13"/>
      <c r="B15" s="49"/>
      <c r="C15" s="50"/>
      <c r="D15" s="51"/>
      <c r="E15" s="52"/>
      <c r="F15" s="36"/>
      <c r="G15" s="32"/>
      <c r="H15" s="34"/>
      <c r="I15" s="36"/>
      <c r="J15" s="36"/>
      <c r="K15" s="32"/>
      <c r="L15" s="38"/>
      <c r="M15" s="36"/>
      <c r="N15" s="36"/>
      <c r="O15" s="50"/>
      <c r="P15" s="51"/>
      <c r="Q15" s="52"/>
      <c r="R15" s="36"/>
      <c r="S15" s="50"/>
      <c r="T15" s="122"/>
      <c r="U15" s="50"/>
      <c r="V15" s="36"/>
      <c r="W15" s="32"/>
      <c r="X15" s="38"/>
      <c r="Y15" s="36"/>
    </row>
    <row r="16" spans="1:25">
      <c r="A16" s="13"/>
      <c r="B16" s="53" t="s">
        <v>511</v>
      </c>
      <c r="C16" s="45">
        <v>4310</v>
      </c>
      <c r="D16" s="45"/>
      <c r="E16" s="43"/>
      <c r="F16" s="43"/>
      <c r="G16" s="42" t="s">
        <v>192</v>
      </c>
      <c r="H16" s="42"/>
      <c r="I16" s="43"/>
      <c r="J16" s="43"/>
      <c r="K16" s="45">
        <v>4310</v>
      </c>
      <c r="L16" s="45"/>
      <c r="M16" s="43"/>
      <c r="N16" s="43"/>
      <c r="O16" s="45">
        <v>6150</v>
      </c>
      <c r="P16" s="45"/>
      <c r="Q16" s="43"/>
      <c r="R16" s="43"/>
      <c r="S16" s="42" t="s">
        <v>192</v>
      </c>
      <c r="T16" s="42"/>
      <c r="U16" s="43"/>
      <c r="V16" s="43"/>
      <c r="W16" s="45">
        <v>6150</v>
      </c>
      <c r="X16" s="45"/>
      <c r="Y16" s="43"/>
    </row>
    <row r="17" spans="1:25" ht="15.75" thickBot="1">
      <c r="A17" s="13"/>
      <c r="B17" s="53"/>
      <c r="C17" s="54"/>
      <c r="D17" s="54"/>
      <c r="E17" s="55"/>
      <c r="F17" s="43"/>
      <c r="G17" s="124"/>
      <c r="H17" s="124"/>
      <c r="I17" s="55"/>
      <c r="J17" s="43"/>
      <c r="K17" s="54"/>
      <c r="L17" s="54"/>
      <c r="M17" s="55"/>
      <c r="N17" s="43"/>
      <c r="O17" s="54"/>
      <c r="P17" s="54"/>
      <c r="Q17" s="55"/>
      <c r="R17" s="43"/>
      <c r="S17" s="124"/>
      <c r="T17" s="124"/>
      <c r="U17" s="55"/>
      <c r="V17" s="43"/>
      <c r="W17" s="54"/>
      <c r="X17" s="54"/>
      <c r="Y17" s="55"/>
    </row>
    <row r="18" spans="1:25">
      <c r="A18" s="13"/>
      <c r="B18" s="49" t="s">
        <v>512</v>
      </c>
      <c r="C18" s="33" t="s">
        <v>190</v>
      </c>
      <c r="D18" s="39">
        <v>1466</v>
      </c>
      <c r="E18" s="37"/>
      <c r="F18" s="36"/>
      <c r="G18" s="33" t="s">
        <v>190</v>
      </c>
      <c r="H18" s="35" t="s">
        <v>192</v>
      </c>
      <c r="I18" s="37"/>
      <c r="J18" s="36"/>
      <c r="K18" s="33" t="s">
        <v>190</v>
      </c>
      <c r="L18" s="39">
        <v>1466</v>
      </c>
      <c r="M18" s="37"/>
      <c r="N18" s="36"/>
      <c r="O18" s="33" t="s">
        <v>190</v>
      </c>
      <c r="P18" s="39">
        <v>13593</v>
      </c>
      <c r="Q18" s="37"/>
      <c r="R18" s="36"/>
      <c r="S18" s="33" t="s">
        <v>190</v>
      </c>
      <c r="T18" s="35" t="s">
        <v>510</v>
      </c>
      <c r="U18" s="33" t="s">
        <v>229</v>
      </c>
      <c r="V18" s="36"/>
      <c r="W18" s="33" t="s">
        <v>190</v>
      </c>
      <c r="X18" s="39">
        <v>13588</v>
      </c>
      <c r="Y18" s="37"/>
    </row>
    <row r="19" spans="1:25">
      <c r="A19" s="13"/>
      <c r="B19" s="49"/>
      <c r="C19" s="32"/>
      <c r="D19" s="38"/>
      <c r="E19" s="36"/>
      <c r="F19" s="36"/>
      <c r="G19" s="32"/>
      <c r="H19" s="34"/>
      <c r="I19" s="36"/>
      <c r="J19" s="36"/>
      <c r="K19" s="32"/>
      <c r="L19" s="38"/>
      <c r="M19" s="36"/>
      <c r="N19" s="36"/>
      <c r="O19" s="32"/>
      <c r="P19" s="38"/>
      <c r="Q19" s="36"/>
      <c r="R19" s="36"/>
      <c r="S19" s="32"/>
      <c r="T19" s="34"/>
      <c r="U19" s="32"/>
      <c r="V19" s="36"/>
      <c r="W19" s="32"/>
      <c r="X19" s="38"/>
      <c r="Y19" s="36"/>
    </row>
    <row r="20" spans="1:25">
      <c r="A20" s="13"/>
      <c r="B20" s="53" t="s">
        <v>513</v>
      </c>
      <c r="C20" s="45">
        <v>43717</v>
      </c>
      <c r="D20" s="45"/>
      <c r="E20" s="43"/>
      <c r="F20" s="43"/>
      <c r="G20" s="45">
        <v>43717</v>
      </c>
      <c r="H20" s="45"/>
      <c r="I20" s="43"/>
      <c r="J20" s="43"/>
      <c r="K20" s="45">
        <v>43717</v>
      </c>
      <c r="L20" s="45"/>
      <c r="M20" s="43"/>
      <c r="N20" s="43"/>
      <c r="O20" s="45">
        <v>42631</v>
      </c>
      <c r="P20" s="45"/>
      <c r="Q20" s="43"/>
      <c r="R20" s="43"/>
      <c r="S20" s="45">
        <v>42631</v>
      </c>
      <c r="T20" s="45"/>
      <c r="U20" s="43"/>
      <c r="V20" s="43"/>
      <c r="W20" s="45">
        <v>42631</v>
      </c>
      <c r="X20" s="45"/>
      <c r="Y20" s="43"/>
    </row>
    <row r="21" spans="1:25" ht="15.75" thickBot="1">
      <c r="A21" s="13"/>
      <c r="B21" s="53"/>
      <c r="C21" s="54"/>
      <c r="D21" s="54"/>
      <c r="E21" s="55"/>
      <c r="F21" s="43"/>
      <c r="G21" s="54"/>
      <c r="H21" s="54"/>
      <c r="I21" s="55"/>
      <c r="J21" s="43"/>
      <c r="K21" s="54"/>
      <c r="L21" s="54"/>
      <c r="M21" s="55"/>
      <c r="N21" s="43"/>
      <c r="O21" s="54"/>
      <c r="P21" s="54"/>
      <c r="Q21" s="55"/>
      <c r="R21" s="43"/>
      <c r="S21" s="54"/>
      <c r="T21" s="54"/>
      <c r="U21" s="55"/>
      <c r="V21" s="43"/>
      <c r="W21" s="54"/>
      <c r="X21" s="54"/>
      <c r="Y21" s="55"/>
    </row>
    <row r="22" spans="1:25">
      <c r="A22" s="13"/>
      <c r="B22" s="49" t="s">
        <v>514</v>
      </c>
      <c r="C22" s="33" t="s">
        <v>190</v>
      </c>
      <c r="D22" s="35">
        <v>0.03</v>
      </c>
      <c r="E22" s="37"/>
      <c r="F22" s="36"/>
      <c r="G22" s="33" t="s">
        <v>190</v>
      </c>
      <c r="H22" s="35" t="s">
        <v>192</v>
      </c>
      <c r="I22" s="37"/>
      <c r="J22" s="36"/>
      <c r="K22" s="33" t="s">
        <v>190</v>
      </c>
      <c r="L22" s="35">
        <v>0.03</v>
      </c>
      <c r="M22" s="37"/>
      <c r="N22" s="36"/>
      <c r="O22" s="33" t="s">
        <v>190</v>
      </c>
      <c r="P22" s="35">
        <v>0.32</v>
      </c>
      <c r="Q22" s="37"/>
      <c r="R22" s="36"/>
      <c r="S22" s="33" t="s">
        <v>190</v>
      </c>
      <c r="T22" s="35" t="s">
        <v>192</v>
      </c>
      <c r="U22" s="37"/>
      <c r="V22" s="36"/>
      <c r="W22" s="33" t="s">
        <v>190</v>
      </c>
      <c r="X22" s="35">
        <v>0.32</v>
      </c>
      <c r="Y22" s="37"/>
    </row>
    <row r="23" spans="1:25" ht="15.75" thickBot="1">
      <c r="A23" s="13"/>
      <c r="B23" s="49"/>
      <c r="C23" s="56"/>
      <c r="D23" s="141"/>
      <c r="E23" s="58"/>
      <c r="F23" s="36"/>
      <c r="G23" s="56"/>
      <c r="H23" s="141"/>
      <c r="I23" s="58"/>
      <c r="J23" s="36"/>
      <c r="K23" s="56"/>
      <c r="L23" s="141"/>
      <c r="M23" s="58"/>
      <c r="N23" s="36"/>
      <c r="O23" s="56"/>
      <c r="P23" s="141"/>
      <c r="Q23" s="58"/>
      <c r="R23" s="36"/>
      <c r="S23" s="56"/>
      <c r="T23" s="141"/>
      <c r="U23" s="58"/>
      <c r="V23" s="36"/>
      <c r="W23" s="56"/>
      <c r="X23" s="141"/>
      <c r="Y23" s="58"/>
    </row>
    <row r="24" spans="1:25" ht="15.75" thickTop="1">
      <c r="A24" s="13"/>
      <c r="B24" s="23"/>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3"/>
      <c r="B25" s="62" t="s">
        <v>515</v>
      </c>
      <c r="C25" s="62"/>
      <c r="D25" s="62"/>
      <c r="E25" s="62"/>
      <c r="F25" s="62"/>
      <c r="G25" s="62"/>
      <c r="H25" s="62"/>
      <c r="I25" s="62"/>
      <c r="J25" s="62"/>
      <c r="K25" s="62"/>
      <c r="L25" s="62"/>
      <c r="M25" s="62"/>
      <c r="N25" s="62"/>
      <c r="O25" s="62"/>
      <c r="P25" s="62"/>
      <c r="Q25" s="62"/>
      <c r="R25" s="62"/>
      <c r="S25" s="62"/>
      <c r="T25" s="62"/>
      <c r="U25" s="62"/>
      <c r="V25" s="62"/>
      <c r="W25" s="62"/>
      <c r="X25" s="62"/>
      <c r="Y25" s="62"/>
    </row>
    <row r="26" spans="1:25">
      <c r="A26" s="13"/>
      <c r="B26" s="145"/>
      <c r="C26" s="145"/>
      <c r="D26" s="145"/>
      <c r="E26" s="145"/>
      <c r="F26" s="145"/>
      <c r="G26" s="145"/>
      <c r="H26" s="145"/>
      <c r="I26" s="145"/>
      <c r="J26" s="145"/>
      <c r="K26" s="145"/>
      <c r="L26" s="145"/>
      <c r="M26" s="145"/>
      <c r="N26" s="145"/>
      <c r="O26" s="145"/>
      <c r="P26" s="145"/>
      <c r="Q26" s="145"/>
      <c r="R26" s="145"/>
      <c r="S26" s="145"/>
      <c r="T26" s="145"/>
      <c r="U26" s="145"/>
      <c r="V26" s="145"/>
      <c r="W26" s="145"/>
      <c r="X26" s="145"/>
      <c r="Y26" s="145"/>
    </row>
    <row r="27" spans="1:25">
      <c r="A27" s="13"/>
      <c r="B27" s="21"/>
      <c r="C27" s="21"/>
      <c r="D27" s="21"/>
      <c r="E27" s="21"/>
      <c r="F27" s="21"/>
      <c r="G27" s="21"/>
      <c r="H27" s="21"/>
      <c r="I27" s="21"/>
      <c r="J27" s="21"/>
      <c r="K27" s="21"/>
      <c r="L27" s="21"/>
      <c r="M27" s="21"/>
      <c r="N27" s="21"/>
      <c r="O27" s="21"/>
      <c r="P27" s="21"/>
      <c r="Q27" s="21"/>
      <c r="R27" s="21"/>
      <c r="S27" s="21"/>
      <c r="T27" s="21"/>
      <c r="U27" s="21"/>
      <c r="V27" s="21"/>
      <c r="W27" s="21"/>
      <c r="X27" s="21"/>
      <c r="Y27" s="21"/>
    </row>
    <row r="28" spans="1:25">
      <c r="A28" s="13"/>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25" ht="15.75" thickBot="1">
      <c r="A29" s="13"/>
      <c r="B29" s="15"/>
      <c r="C29" s="26" t="s">
        <v>255</v>
      </c>
      <c r="D29" s="26"/>
      <c r="E29" s="26"/>
      <c r="F29" s="26"/>
      <c r="G29" s="26"/>
      <c r="H29" s="26"/>
      <c r="I29" s="26"/>
      <c r="J29" s="26"/>
      <c r="K29" s="26"/>
      <c r="L29" s="26"/>
      <c r="M29" s="26"/>
      <c r="N29" s="20"/>
      <c r="O29" s="26" t="s">
        <v>283</v>
      </c>
      <c r="P29" s="26"/>
      <c r="Q29" s="26"/>
      <c r="R29" s="26"/>
      <c r="S29" s="26"/>
      <c r="T29" s="26"/>
      <c r="U29" s="26"/>
      <c r="V29" s="26"/>
      <c r="W29" s="26"/>
      <c r="X29" s="26"/>
      <c r="Y29" s="26"/>
    </row>
    <row r="30" spans="1:25">
      <c r="A30" s="13"/>
      <c r="B30" s="25"/>
      <c r="C30" s="29" t="s">
        <v>505</v>
      </c>
      <c r="D30" s="29"/>
      <c r="E30" s="29"/>
      <c r="F30" s="72"/>
      <c r="G30" s="29" t="s">
        <v>507</v>
      </c>
      <c r="H30" s="29"/>
      <c r="I30" s="29"/>
      <c r="J30" s="72"/>
      <c r="K30" s="29" t="s">
        <v>508</v>
      </c>
      <c r="L30" s="29"/>
      <c r="M30" s="29"/>
      <c r="N30" s="43"/>
      <c r="O30" s="29" t="s">
        <v>505</v>
      </c>
      <c r="P30" s="29"/>
      <c r="Q30" s="29"/>
      <c r="R30" s="72"/>
      <c r="S30" s="29" t="s">
        <v>507</v>
      </c>
      <c r="T30" s="29"/>
      <c r="U30" s="29"/>
      <c r="V30" s="72"/>
      <c r="W30" s="29" t="s">
        <v>508</v>
      </c>
      <c r="X30" s="29"/>
      <c r="Y30" s="29"/>
    </row>
    <row r="31" spans="1:25" ht="15.75" thickBot="1">
      <c r="A31" s="13"/>
      <c r="B31" s="25"/>
      <c r="C31" s="26" t="s">
        <v>506</v>
      </c>
      <c r="D31" s="26"/>
      <c r="E31" s="26"/>
      <c r="F31" s="43"/>
      <c r="G31" s="26" t="s">
        <v>506</v>
      </c>
      <c r="H31" s="26"/>
      <c r="I31" s="26"/>
      <c r="J31" s="43"/>
      <c r="K31" s="26"/>
      <c r="L31" s="26"/>
      <c r="M31" s="26"/>
      <c r="N31" s="43"/>
      <c r="O31" s="26" t="s">
        <v>506</v>
      </c>
      <c r="P31" s="26"/>
      <c r="Q31" s="26"/>
      <c r="R31" s="43"/>
      <c r="S31" s="26" t="s">
        <v>506</v>
      </c>
      <c r="T31" s="26"/>
      <c r="U31" s="26"/>
      <c r="V31" s="43"/>
      <c r="W31" s="26"/>
      <c r="X31" s="26"/>
      <c r="Y31" s="26"/>
    </row>
    <row r="32" spans="1:25">
      <c r="A32" s="13"/>
      <c r="B32" s="49" t="s">
        <v>509</v>
      </c>
      <c r="C32" s="33" t="s">
        <v>190</v>
      </c>
      <c r="D32" s="39">
        <v>5776</v>
      </c>
      <c r="E32" s="37"/>
      <c r="F32" s="36"/>
      <c r="G32" s="33" t="s">
        <v>190</v>
      </c>
      <c r="H32" s="35" t="s">
        <v>192</v>
      </c>
      <c r="I32" s="37"/>
      <c r="J32" s="36"/>
      <c r="K32" s="33" t="s">
        <v>190</v>
      </c>
      <c r="L32" s="39">
        <v>5776</v>
      </c>
      <c r="M32" s="37"/>
      <c r="N32" s="36"/>
      <c r="O32" s="33" t="s">
        <v>190</v>
      </c>
      <c r="P32" s="39">
        <v>19743</v>
      </c>
      <c r="Q32" s="37"/>
      <c r="R32" s="36"/>
      <c r="S32" s="33" t="s">
        <v>190</v>
      </c>
      <c r="T32" s="35" t="s">
        <v>510</v>
      </c>
      <c r="U32" s="33" t="s">
        <v>229</v>
      </c>
      <c r="V32" s="36"/>
      <c r="W32" s="33" t="s">
        <v>190</v>
      </c>
      <c r="X32" s="39">
        <v>19738</v>
      </c>
      <c r="Y32" s="37"/>
    </row>
    <row r="33" spans="1:25">
      <c r="A33" s="13"/>
      <c r="B33" s="49"/>
      <c r="C33" s="32"/>
      <c r="D33" s="38"/>
      <c r="E33" s="36"/>
      <c r="F33" s="36"/>
      <c r="G33" s="50"/>
      <c r="H33" s="122"/>
      <c r="I33" s="52"/>
      <c r="J33" s="36"/>
      <c r="K33" s="32"/>
      <c r="L33" s="38"/>
      <c r="M33" s="36"/>
      <c r="N33" s="36"/>
      <c r="O33" s="50"/>
      <c r="P33" s="51"/>
      <c r="Q33" s="52"/>
      <c r="R33" s="36"/>
      <c r="S33" s="50"/>
      <c r="T33" s="122"/>
      <c r="U33" s="50"/>
      <c r="V33" s="36"/>
      <c r="W33" s="32"/>
      <c r="X33" s="38"/>
      <c r="Y33" s="36"/>
    </row>
    <row r="34" spans="1:25">
      <c r="A34" s="13"/>
      <c r="B34" s="53" t="s">
        <v>511</v>
      </c>
      <c r="C34" s="45">
        <v>4310</v>
      </c>
      <c r="D34" s="45"/>
      <c r="E34" s="43"/>
      <c r="F34" s="43"/>
      <c r="G34" s="42" t="s">
        <v>192</v>
      </c>
      <c r="H34" s="42"/>
      <c r="I34" s="43"/>
      <c r="J34" s="43"/>
      <c r="K34" s="45">
        <v>4310</v>
      </c>
      <c r="L34" s="45"/>
      <c r="M34" s="43"/>
      <c r="N34" s="43"/>
      <c r="O34" s="45">
        <v>6150</v>
      </c>
      <c r="P34" s="45"/>
      <c r="Q34" s="43"/>
      <c r="R34" s="43"/>
      <c r="S34" s="42" t="s">
        <v>192</v>
      </c>
      <c r="T34" s="42"/>
      <c r="U34" s="43"/>
      <c r="V34" s="43"/>
      <c r="W34" s="45">
        <v>6150</v>
      </c>
      <c r="X34" s="45"/>
      <c r="Y34" s="43"/>
    </row>
    <row r="35" spans="1:25">
      <c r="A35" s="13"/>
      <c r="B35" s="53"/>
      <c r="C35" s="45"/>
      <c r="D35" s="45"/>
      <c r="E35" s="43"/>
      <c r="F35" s="43"/>
      <c r="G35" s="42"/>
      <c r="H35" s="42"/>
      <c r="I35" s="43"/>
      <c r="J35" s="43"/>
      <c r="K35" s="45"/>
      <c r="L35" s="45"/>
      <c r="M35" s="43"/>
      <c r="N35" s="43"/>
      <c r="O35" s="45"/>
      <c r="P35" s="45"/>
      <c r="Q35" s="43"/>
      <c r="R35" s="43"/>
      <c r="S35" s="42"/>
      <c r="T35" s="42"/>
      <c r="U35" s="43"/>
      <c r="V35" s="43"/>
      <c r="W35" s="45"/>
      <c r="X35" s="45"/>
      <c r="Y35" s="43"/>
    </row>
    <row r="36" spans="1:25">
      <c r="A36" s="13"/>
      <c r="B36" s="49" t="s">
        <v>516</v>
      </c>
      <c r="C36" s="34" t="s">
        <v>192</v>
      </c>
      <c r="D36" s="34"/>
      <c r="E36" s="36"/>
      <c r="F36" s="36"/>
      <c r="G36" s="34" t="s">
        <v>192</v>
      </c>
      <c r="H36" s="34"/>
      <c r="I36" s="36"/>
      <c r="J36" s="36"/>
      <c r="K36" s="34" t="s">
        <v>192</v>
      </c>
      <c r="L36" s="34"/>
      <c r="M36" s="36"/>
      <c r="N36" s="36"/>
      <c r="O36" s="34">
        <v>980</v>
      </c>
      <c r="P36" s="34"/>
      <c r="Q36" s="36"/>
      <c r="R36" s="36"/>
      <c r="S36" s="34" t="s">
        <v>192</v>
      </c>
      <c r="T36" s="34"/>
      <c r="U36" s="36"/>
      <c r="V36" s="36"/>
      <c r="W36" s="34">
        <v>980</v>
      </c>
      <c r="X36" s="34"/>
      <c r="Y36" s="36"/>
    </row>
    <row r="37" spans="1:25" ht="15.75" thickBot="1">
      <c r="A37" s="13"/>
      <c r="B37" s="49"/>
      <c r="C37" s="74"/>
      <c r="D37" s="74"/>
      <c r="E37" s="67"/>
      <c r="F37" s="36"/>
      <c r="G37" s="74"/>
      <c r="H37" s="74"/>
      <c r="I37" s="67"/>
      <c r="J37" s="36"/>
      <c r="K37" s="74"/>
      <c r="L37" s="74"/>
      <c r="M37" s="67"/>
      <c r="N37" s="36"/>
      <c r="O37" s="74"/>
      <c r="P37" s="74"/>
      <c r="Q37" s="67"/>
      <c r="R37" s="36"/>
      <c r="S37" s="74"/>
      <c r="T37" s="74"/>
      <c r="U37" s="67"/>
      <c r="V37" s="36"/>
      <c r="W37" s="74"/>
      <c r="X37" s="74"/>
      <c r="Y37" s="67"/>
    </row>
    <row r="38" spans="1:25">
      <c r="A38" s="13"/>
      <c r="B38" s="53" t="s">
        <v>517</v>
      </c>
      <c r="C38" s="68" t="s">
        <v>190</v>
      </c>
      <c r="D38" s="70">
        <v>1466</v>
      </c>
      <c r="E38" s="72"/>
      <c r="F38" s="43"/>
      <c r="G38" s="68" t="s">
        <v>190</v>
      </c>
      <c r="H38" s="132" t="s">
        <v>192</v>
      </c>
      <c r="I38" s="72"/>
      <c r="J38" s="43"/>
      <c r="K38" s="68" t="s">
        <v>190</v>
      </c>
      <c r="L38" s="70">
        <v>1466</v>
      </c>
      <c r="M38" s="72"/>
      <c r="N38" s="43"/>
      <c r="O38" s="68" t="s">
        <v>190</v>
      </c>
      <c r="P38" s="70">
        <v>12613</v>
      </c>
      <c r="Q38" s="72"/>
      <c r="R38" s="43"/>
      <c r="S38" s="68" t="s">
        <v>190</v>
      </c>
      <c r="T38" s="132" t="s">
        <v>510</v>
      </c>
      <c r="U38" s="68" t="s">
        <v>229</v>
      </c>
      <c r="V38" s="43"/>
      <c r="W38" s="68" t="s">
        <v>190</v>
      </c>
      <c r="X38" s="70">
        <v>12608</v>
      </c>
      <c r="Y38" s="72"/>
    </row>
    <row r="39" spans="1:25">
      <c r="A39" s="13"/>
      <c r="B39" s="53"/>
      <c r="C39" s="41"/>
      <c r="D39" s="45"/>
      <c r="E39" s="43"/>
      <c r="F39" s="43"/>
      <c r="G39" s="142"/>
      <c r="H39" s="143"/>
      <c r="I39" s="93"/>
      <c r="J39" s="43"/>
      <c r="K39" s="142"/>
      <c r="L39" s="144"/>
      <c r="M39" s="93"/>
      <c r="N39" s="43"/>
      <c r="O39" s="41"/>
      <c r="P39" s="45"/>
      <c r="Q39" s="43"/>
      <c r="R39" s="43"/>
      <c r="S39" s="142"/>
      <c r="T39" s="143"/>
      <c r="U39" s="142"/>
      <c r="V39" s="43"/>
      <c r="W39" s="142"/>
      <c r="X39" s="144"/>
      <c r="Y39" s="93"/>
    </row>
    <row r="40" spans="1:25">
      <c r="A40" s="13"/>
      <c r="B40" s="49" t="s">
        <v>513</v>
      </c>
      <c r="C40" s="38">
        <v>43717</v>
      </c>
      <c r="D40" s="38"/>
      <c r="E40" s="36"/>
      <c r="F40" s="36"/>
      <c r="G40" s="38">
        <v>43717</v>
      </c>
      <c r="H40" s="38"/>
      <c r="I40" s="36"/>
      <c r="J40" s="36"/>
      <c r="K40" s="38">
        <v>43717</v>
      </c>
      <c r="L40" s="38"/>
      <c r="M40" s="36"/>
      <c r="N40" s="36"/>
      <c r="O40" s="38">
        <v>42631</v>
      </c>
      <c r="P40" s="38"/>
      <c r="Q40" s="36"/>
      <c r="R40" s="36"/>
      <c r="S40" s="38">
        <v>42631</v>
      </c>
      <c r="T40" s="38"/>
      <c r="U40" s="36"/>
      <c r="V40" s="36"/>
      <c r="W40" s="38">
        <v>42631</v>
      </c>
      <c r="X40" s="38"/>
      <c r="Y40" s="36"/>
    </row>
    <row r="41" spans="1:25">
      <c r="A41" s="13"/>
      <c r="B41" s="49"/>
      <c r="C41" s="38"/>
      <c r="D41" s="38"/>
      <c r="E41" s="36"/>
      <c r="F41" s="36"/>
      <c r="G41" s="38"/>
      <c r="H41" s="38"/>
      <c r="I41" s="36"/>
      <c r="J41" s="36"/>
      <c r="K41" s="38"/>
      <c r="L41" s="38"/>
      <c r="M41" s="36"/>
      <c r="N41" s="36"/>
      <c r="O41" s="38"/>
      <c r="P41" s="38"/>
      <c r="Q41" s="36"/>
      <c r="R41" s="36"/>
      <c r="S41" s="38"/>
      <c r="T41" s="38"/>
      <c r="U41" s="36"/>
      <c r="V41" s="36"/>
      <c r="W41" s="38"/>
      <c r="X41" s="38"/>
      <c r="Y41" s="36"/>
    </row>
    <row r="42" spans="1:25">
      <c r="A42" s="13"/>
      <c r="B42" s="53" t="s">
        <v>518</v>
      </c>
      <c r="C42" s="42" t="s">
        <v>192</v>
      </c>
      <c r="D42" s="42"/>
      <c r="E42" s="43"/>
      <c r="F42" s="43"/>
      <c r="G42" s="42" t="s">
        <v>192</v>
      </c>
      <c r="H42" s="42"/>
      <c r="I42" s="43"/>
      <c r="J42" s="43"/>
      <c r="K42" s="42" t="s">
        <v>192</v>
      </c>
      <c r="L42" s="42"/>
      <c r="M42" s="43"/>
      <c r="N42" s="43"/>
      <c r="O42" s="42">
        <v>825</v>
      </c>
      <c r="P42" s="42"/>
      <c r="Q42" s="43"/>
      <c r="R42" s="43"/>
      <c r="S42" s="42">
        <v>825</v>
      </c>
      <c r="T42" s="42"/>
      <c r="U42" s="43"/>
      <c r="V42" s="43"/>
      <c r="W42" s="42">
        <v>825</v>
      </c>
      <c r="X42" s="42"/>
      <c r="Y42" s="43"/>
    </row>
    <row r="43" spans="1:25">
      <c r="A43" s="13"/>
      <c r="B43" s="53"/>
      <c r="C43" s="42"/>
      <c r="D43" s="42"/>
      <c r="E43" s="43"/>
      <c r="F43" s="43"/>
      <c r="G43" s="42"/>
      <c r="H43" s="42"/>
      <c r="I43" s="43"/>
      <c r="J43" s="43"/>
      <c r="K43" s="42"/>
      <c r="L43" s="42"/>
      <c r="M43" s="43"/>
      <c r="N43" s="43"/>
      <c r="O43" s="42"/>
      <c r="P43" s="42"/>
      <c r="Q43" s="43"/>
      <c r="R43" s="43"/>
      <c r="S43" s="42"/>
      <c r="T43" s="42"/>
      <c r="U43" s="43"/>
      <c r="V43" s="43"/>
      <c r="W43" s="42"/>
      <c r="X43" s="42"/>
      <c r="Y43" s="43"/>
    </row>
    <row r="44" spans="1:25">
      <c r="A44" s="13"/>
      <c r="B44" s="49" t="s">
        <v>519</v>
      </c>
      <c r="C44" s="34">
        <v>223</v>
      </c>
      <c r="D44" s="34"/>
      <c r="E44" s="36"/>
      <c r="F44" s="36"/>
      <c r="G44" s="34">
        <v>223</v>
      </c>
      <c r="H44" s="34"/>
      <c r="I44" s="36"/>
      <c r="J44" s="36"/>
      <c r="K44" s="34">
        <v>223</v>
      </c>
      <c r="L44" s="34"/>
      <c r="M44" s="36"/>
      <c r="N44" s="36"/>
      <c r="O44" s="34">
        <v>305</v>
      </c>
      <c r="P44" s="34"/>
      <c r="Q44" s="36"/>
      <c r="R44" s="36"/>
      <c r="S44" s="34">
        <v>305</v>
      </c>
      <c r="T44" s="34"/>
      <c r="U44" s="36"/>
      <c r="V44" s="36"/>
      <c r="W44" s="34">
        <v>305</v>
      </c>
      <c r="X44" s="34"/>
      <c r="Y44" s="36"/>
    </row>
    <row r="45" spans="1:25" ht="15.75" thickBot="1">
      <c r="A45" s="13"/>
      <c r="B45" s="49"/>
      <c r="C45" s="74"/>
      <c r="D45" s="74"/>
      <c r="E45" s="67"/>
      <c r="F45" s="36"/>
      <c r="G45" s="74"/>
      <c r="H45" s="74"/>
      <c r="I45" s="67"/>
      <c r="J45" s="36"/>
      <c r="K45" s="74"/>
      <c r="L45" s="74"/>
      <c r="M45" s="67"/>
      <c r="N45" s="36"/>
      <c r="O45" s="74"/>
      <c r="P45" s="74"/>
      <c r="Q45" s="67"/>
      <c r="R45" s="36"/>
      <c r="S45" s="74"/>
      <c r="T45" s="74"/>
      <c r="U45" s="67"/>
      <c r="V45" s="36"/>
      <c r="W45" s="74"/>
      <c r="X45" s="74"/>
      <c r="Y45" s="67"/>
    </row>
    <row r="46" spans="1:25">
      <c r="A46" s="13"/>
      <c r="B46" s="53" t="s">
        <v>520</v>
      </c>
      <c r="C46" s="70">
        <v>43940</v>
      </c>
      <c r="D46" s="70"/>
      <c r="E46" s="72"/>
      <c r="F46" s="43"/>
      <c r="G46" s="70">
        <v>43940</v>
      </c>
      <c r="H46" s="70"/>
      <c r="I46" s="72"/>
      <c r="J46" s="43"/>
      <c r="K46" s="70">
        <v>43940</v>
      </c>
      <c r="L46" s="70"/>
      <c r="M46" s="72"/>
      <c r="N46" s="43"/>
      <c r="O46" s="70">
        <v>43761</v>
      </c>
      <c r="P46" s="70"/>
      <c r="Q46" s="72"/>
      <c r="R46" s="43"/>
      <c r="S46" s="70">
        <v>43761</v>
      </c>
      <c r="T46" s="70"/>
      <c r="U46" s="72"/>
      <c r="V46" s="43"/>
      <c r="W46" s="70">
        <v>43761</v>
      </c>
      <c r="X46" s="70"/>
      <c r="Y46" s="72"/>
    </row>
    <row r="47" spans="1:25" ht="15.75" thickBot="1">
      <c r="A47" s="13"/>
      <c r="B47" s="53"/>
      <c r="C47" s="54"/>
      <c r="D47" s="54"/>
      <c r="E47" s="55"/>
      <c r="F47" s="43"/>
      <c r="G47" s="54"/>
      <c r="H47" s="54"/>
      <c r="I47" s="55"/>
      <c r="J47" s="43"/>
      <c r="K47" s="54"/>
      <c r="L47" s="54"/>
      <c r="M47" s="55"/>
      <c r="N47" s="43"/>
      <c r="O47" s="54"/>
      <c r="P47" s="54"/>
      <c r="Q47" s="55"/>
      <c r="R47" s="43"/>
      <c r="S47" s="54"/>
      <c r="T47" s="54"/>
      <c r="U47" s="55"/>
      <c r="V47" s="43"/>
      <c r="W47" s="54"/>
      <c r="X47" s="54"/>
      <c r="Y47" s="55"/>
    </row>
    <row r="48" spans="1:25">
      <c r="A48" s="13"/>
      <c r="B48" s="49" t="s">
        <v>521</v>
      </c>
      <c r="C48" s="33" t="s">
        <v>190</v>
      </c>
      <c r="D48" s="35">
        <v>0.03</v>
      </c>
      <c r="E48" s="37"/>
      <c r="F48" s="36"/>
      <c r="G48" s="33" t="s">
        <v>190</v>
      </c>
      <c r="H48" s="35" t="s">
        <v>192</v>
      </c>
      <c r="I48" s="37"/>
      <c r="J48" s="36"/>
      <c r="K48" s="33" t="s">
        <v>190</v>
      </c>
      <c r="L48" s="35">
        <v>0.03</v>
      </c>
      <c r="M48" s="37"/>
      <c r="N48" s="36"/>
      <c r="O48" s="33" t="s">
        <v>190</v>
      </c>
      <c r="P48" s="35">
        <v>0.28999999999999998</v>
      </c>
      <c r="Q48" s="37"/>
      <c r="R48" s="36"/>
      <c r="S48" s="33" t="s">
        <v>190</v>
      </c>
      <c r="T48" s="35" t="s">
        <v>192</v>
      </c>
      <c r="U48" s="37"/>
      <c r="V48" s="36"/>
      <c r="W48" s="33" t="s">
        <v>190</v>
      </c>
      <c r="X48" s="35">
        <v>0.28999999999999998</v>
      </c>
      <c r="Y48" s="37"/>
    </row>
    <row r="49" spans="1:25" ht="15.75" thickBot="1">
      <c r="A49" s="13"/>
      <c r="B49" s="49"/>
      <c r="C49" s="56"/>
      <c r="D49" s="141"/>
      <c r="E49" s="58"/>
      <c r="F49" s="36"/>
      <c r="G49" s="56"/>
      <c r="H49" s="141"/>
      <c r="I49" s="58"/>
      <c r="J49" s="36"/>
      <c r="K49" s="56"/>
      <c r="L49" s="141"/>
      <c r="M49" s="58"/>
      <c r="N49" s="36"/>
      <c r="O49" s="56"/>
      <c r="P49" s="141"/>
      <c r="Q49" s="58"/>
      <c r="R49" s="36"/>
      <c r="S49" s="56"/>
      <c r="T49" s="141"/>
      <c r="U49" s="58"/>
      <c r="V49" s="36"/>
      <c r="W49" s="56"/>
      <c r="X49" s="141"/>
      <c r="Y49" s="58"/>
    </row>
    <row r="50" spans="1:25" ht="15.75" thickTop="1">
      <c r="A50" s="13"/>
      <c r="B50" s="23"/>
      <c r="C50" s="23"/>
      <c r="D50" s="23"/>
      <c r="E50" s="23"/>
      <c r="F50" s="23"/>
      <c r="G50" s="23"/>
      <c r="H50" s="23"/>
      <c r="I50" s="23"/>
      <c r="J50" s="23"/>
      <c r="K50" s="23"/>
      <c r="L50" s="23"/>
      <c r="M50" s="23"/>
      <c r="N50" s="23"/>
      <c r="O50" s="23"/>
      <c r="P50" s="23"/>
      <c r="Q50" s="23"/>
      <c r="R50" s="23"/>
      <c r="S50" s="23"/>
      <c r="T50" s="23"/>
      <c r="U50" s="23"/>
      <c r="V50" s="23"/>
      <c r="W50" s="23"/>
      <c r="X50" s="23"/>
      <c r="Y50" s="23"/>
    </row>
    <row r="51" spans="1:25">
      <c r="A51" s="13"/>
      <c r="B51" s="62" t="s">
        <v>522</v>
      </c>
      <c r="C51" s="62"/>
      <c r="D51" s="62"/>
      <c r="E51" s="62"/>
      <c r="F51" s="62"/>
      <c r="G51" s="62"/>
      <c r="H51" s="62"/>
      <c r="I51" s="62"/>
      <c r="J51" s="62"/>
      <c r="K51" s="62"/>
      <c r="L51" s="62"/>
      <c r="M51" s="62"/>
      <c r="N51" s="62"/>
      <c r="O51" s="62"/>
      <c r="P51" s="62"/>
      <c r="Q51" s="62"/>
      <c r="R51" s="62"/>
      <c r="S51" s="62"/>
      <c r="T51" s="62"/>
      <c r="U51" s="62"/>
      <c r="V51" s="62"/>
      <c r="W51" s="62"/>
      <c r="X51" s="62"/>
      <c r="Y51" s="62"/>
    </row>
  </sheetData>
  <mergeCells count="341">
    <mergeCell ref="B24:Y24"/>
    <mergeCell ref="B25:Y25"/>
    <mergeCell ref="B26:Y26"/>
    <mergeCell ref="B50:Y50"/>
    <mergeCell ref="B51:Y51"/>
    <mergeCell ref="A1:A2"/>
    <mergeCell ref="B1:Y1"/>
    <mergeCell ref="B2:Y2"/>
    <mergeCell ref="B3:Y3"/>
    <mergeCell ref="A4:A51"/>
    <mergeCell ref="B4:Y4"/>
    <mergeCell ref="B5:Y5"/>
    <mergeCell ref="B6:Y6"/>
    <mergeCell ref="B7:Y7"/>
    <mergeCell ref="B8:Y8"/>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V32:V33"/>
    <mergeCell ref="W32:W33"/>
    <mergeCell ref="X32:X33"/>
    <mergeCell ref="Y32:Y33"/>
    <mergeCell ref="B34:B35"/>
    <mergeCell ref="C34:D35"/>
    <mergeCell ref="E34:E35"/>
    <mergeCell ref="F34:F35"/>
    <mergeCell ref="G34:H35"/>
    <mergeCell ref="I34:I35"/>
    <mergeCell ref="P32:P33"/>
    <mergeCell ref="Q32:Q33"/>
    <mergeCell ref="R32:R33"/>
    <mergeCell ref="S32:S33"/>
    <mergeCell ref="T32:T33"/>
    <mergeCell ref="U32:U33"/>
    <mergeCell ref="J32:J33"/>
    <mergeCell ref="K32:K33"/>
    <mergeCell ref="L32:L33"/>
    <mergeCell ref="M32:M33"/>
    <mergeCell ref="N32:N33"/>
    <mergeCell ref="O32:O33"/>
    <mergeCell ref="V30:V31"/>
    <mergeCell ref="W30:Y31"/>
    <mergeCell ref="B32:B33"/>
    <mergeCell ref="C32:C33"/>
    <mergeCell ref="D32:D33"/>
    <mergeCell ref="E32:E33"/>
    <mergeCell ref="F32:F33"/>
    <mergeCell ref="G32:G33"/>
    <mergeCell ref="H32:H33"/>
    <mergeCell ref="I32:I33"/>
    <mergeCell ref="K30:M31"/>
    <mergeCell ref="N30:N31"/>
    <mergeCell ref="O30:Q30"/>
    <mergeCell ref="O31:Q31"/>
    <mergeCell ref="R30:R31"/>
    <mergeCell ref="S30:U30"/>
    <mergeCell ref="S31:U31"/>
    <mergeCell ref="B27:Y27"/>
    <mergeCell ref="C29:M29"/>
    <mergeCell ref="O29:Y29"/>
    <mergeCell ref="B30:B31"/>
    <mergeCell ref="C30:E30"/>
    <mergeCell ref="C31:E31"/>
    <mergeCell ref="F30:F31"/>
    <mergeCell ref="G30:I30"/>
    <mergeCell ref="G31:I31"/>
    <mergeCell ref="J30:J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V12:V13"/>
    <mergeCell ref="W12:Y13"/>
    <mergeCell ref="B14:B15"/>
    <mergeCell ref="C14:C15"/>
    <mergeCell ref="D14:D15"/>
    <mergeCell ref="E14:E15"/>
    <mergeCell ref="F14:F15"/>
    <mergeCell ref="G14:G15"/>
    <mergeCell ref="H14:H15"/>
    <mergeCell ref="I14:I15"/>
    <mergeCell ref="K12:M13"/>
    <mergeCell ref="N12:N13"/>
    <mergeCell ref="O12:Q12"/>
    <mergeCell ref="O13:Q13"/>
    <mergeCell ref="R12:R13"/>
    <mergeCell ref="S12:U12"/>
    <mergeCell ref="S13:U13"/>
    <mergeCell ref="B9:Y9"/>
    <mergeCell ref="C11:M11"/>
    <mergeCell ref="O11:Y11"/>
    <mergeCell ref="B12:B13"/>
    <mergeCell ref="C12:E12"/>
    <mergeCell ref="C13:E13"/>
    <mergeCell ref="F12:F13"/>
    <mergeCell ref="G12:I12"/>
    <mergeCell ref="G13:I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7.7109375" customWidth="1"/>
    <col min="4" max="4" width="28" customWidth="1"/>
    <col min="5" max="5" width="6" customWidth="1"/>
    <col min="6" max="6" width="35.85546875" customWidth="1"/>
    <col min="7" max="7" width="7.7109375" customWidth="1"/>
    <col min="8" max="8" width="28" customWidth="1"/>
    <col min="9" max="9" width="6" customWidth="1"/>
  </cols>
  <sheetData>
    <row r="1" spans="1:9" ht="15" customHeight="1">
      <c r="A1" s="6" t="s">
        <v>523</v>
      </c>
      <c r="B1" s="6" t="s">
        <v>1</v>
      </c>
      <c r="C1" s="6"/>
      <c r="D1" s="6"/>
      <c r="E1" s="6"/>
      <c r="F1" s="6"/>
      <c r="G1" s="6"/>
      <c r="H1" s="6"/>
      <c r="I1" s="6"/>
    </row>
    <row r="2" spans="1:9" ht="15" customHeight="1">
      <c r="A2" s="6"/>
      <c r="B2" s="6" t="s">
        <v>2</v>
      </c>
      <c r="C2" s="6"/>
      <c r="D2" s="6"/>
      <c r="E2" s="6"/>
      <c r="F2" s="6"/>
      <c r="G2" s="6"/>
      <c r="H2" s="6"/>
      <c r="I2" s="6"/>
    </row>
    <row r="3" spans="1:9" ht="30">
      <c r="A3" s="7" t="s">
        <v>524</v>
      </c>
      <c r="B3" s="23"/>
      <c r="C3" s="23"/>
      <c r="D3" s="23"/>
      <c r="E3" s="23"/>
      <c r="F3" s="23"/>
      <c r="G3" s="23"/>
      <c r="H3" s="23"/>
      <c r="I3" s="23"/>
    </row>
    <row r="4" spans="1:9">
      <c r="A4" s="13" t="s">
        <v>525</v>
      </c>
      <c r="B4" s="61" t="s">
        <v>525</v>
      </c>
      <c r="C4" s="61"/>
      <c r="D4" s="61"/>
      <c r="E4" s="61"/>
      <c r="F4" s="61"/>
      <c r="G4" s="61"/>
      <c r="H4" s="61"/>
      <c r="I4" s="61"/>
    </row>
    <row r="5" spans="1:9" ht="25.5" customHeight="1">
      <c r="A5" s="13"/>
      <c r="B5" s="62" t="s">
        <v>526</v>
      </c>
      <c r="C5" s="62"/>
      <c r="D5" s="62"/>
      <c r="E5" s="62"/>
      <c r="F5" s="62"/>
      <c r="G5" s="62"/>
      <c r="H5" s="62"/>
      <c r="I5" s="62"/>
    </row>
    <row r="6" spans="1:9">
      <c r="A6" s="13"/>
      <c r="B6" s="115"/>
      <c r="C6" s="115"/>
      <c r="D6" s="115"/>
      <c r="E6" s="115"/>
      <c r="F6" s="115"/>
      <c r="G6" s="115"/>
      <c r="H6" s="115"/>
      <c r="I6" s="115"/>
    </row>
    <row r="7" spans="1:9">
      <c r="A7" s="13"/>
      <c r="B7" s="21"/>
      <c r="C7" s="21"/>
      <c r="D7" s="21"/>
      <c r="E7" s="21"/>
      <c r="F7" s="21"/>
      <c r="G7" s="21"/>
      <c r="H7" s="21"/>
      <c r="I7" s="21"/>
    </row>
    <row r="8" spans="1:9">
      <c r="A8" s="13"/>
      <c r="B8" s="14"/>
      <c r="C8" s="14"/>
      <c r="D8" s="14"/>
      <c r="E8" s="14"/>
      <c r="F8" s="14"/>
      <c r="G8" s="14"/>
      <c r="H8" s="14"/>
      <c r="I8" s="14"/>
    </row>
    <row r="9" spans="1:9" ht="15.75" thickBot="1">
      <c r="A9" s="13"/>
      <c r="B9" s="20"/>
      <c r="C9" s="26" t="s">
        <v>207</v>
      </c>
      <c r="D9" s="26"/>
      <c r="E9" s="26"/>
      <c r="F9" s="26"/>
      <c r="G9" s="26"/>
      <c r="H9" s="26"/>
      <c r="I9" s="26"/>
    </row>
    <row r="10" spans="1:9" ht="15.75" thickBot="1">
      <c r="A10" s="13"/>
      <c r="B10" s="20"/>
      <c r="C10" s="60">
        <v>2015</v>
      </c>
      <c r="D10" s="60"/>
      <c r="E10" s="60"/>
      <c r="F10" s="20"/>
      <c r="G10" s="60">
        <v>2014</v>
      </c>
      <c r="H10" s="60"/>
      <c r="I10" s="60"/>
    </row>
    <row r="11" spans="1:9">
      <c r="A11" s="13"/>
      <c r="B11" s="49" t="s">
        <v>527</v>
      </c>
      <c r="C11" s="33" t="s">
        <v>190</v>
      </c>
      <c r="D11" s="35">
        <v>342</v>
      </c>
      <c r="E11" s="37"/>
      <c r="F11" s="36"/>
      <c r="G11" s="33" t="s">
        <v>190</v>
      </c>
      <c r="H11" s="35" t="s">
        <v>528</v>
      </c>
      <c r="I11" s="33" t="s">
        <v>229</v>
      </c>
    </row>
    <row r="12" spans="1:9">
      <c r="A12" s="13"/>
      <c r="B12" s="49"/>
      <c r="C12" s="32"/>
      <c r="D12" s="34"/>
      <c r="E12" s="36"/>
      <c r="F12" s="36"/>
      <c r="G12" s="32"/>
      <c r="H12" s="34"/>
      <c r="I12" s="32"/>
    </row>
    <row r="13" spans="1:9">
      <c r="A13" s="13"/>
      <c r="B13" s="53" t="s">
        <v>529</v>
      </c>
      <c r="C13" s="45">
        <v>56863</v>
      </c>
      <c r="D13" s="45"/>
      <c r="E13" s="43"/>
      <c r="F13" s="43"/>
      <c r="G13" s="42" t="s">
        <v>530</v>
      </c>
      <c r="H13" s="42"/>
      <c r="I13" s="41" t="s">
        <v>229</v>
      </c>
    </row>
    <row r="14" spans="1:9">
      <c r="A14" s="13"/>
      <c r="B14" s="53"/>
      <c r="C14" s="45"/>
      <c r="D14" s="45"/>
      <c r="E14" s="43"/>
      <c r="F14" s="43"/>
      <c r="G14" s="42"/>
      <c r="H14" s="42"/>
      <c r="I14" s="41"/>
    </row>
    <row r="15" spans="1:9">
      <c r="A15" s="13"/>
      <c r="B15" s="49" t="s">
        <v>531</v>
      </c>
      <c r="C15" s="38">
        <v>1663</v>
      </c>
      <c r="D15" s="38"/>
      <c r="E15" s="36"/>
      <c r="F15" s="36"/>
      <c r="G15" s="38">
        <v>14992</v>
      </c>
      <c r="H15" s="38"/>
      <c r="I15" s="36"/>
    </row>
    <row r="16" spans="1:9">
      <c r="A16" s="13"/>
      <c r="B16" s="49"/>
      <c r="C16" s="38"/>
      <c r="D16" s="38"/>
      <c r="E16" s="36"/>
      <c r="F16" s="36"/>
      <c r="G16" s="38"/>
      <c r="H16" s="38"/>
      <c r="I16" s="36"/>
    </row>
    <row r="17" spans="1:9">
      <c r="A17" s="13"/>
      <c r="B17" s="53" t="s">
        <v>532</v>
      </c>
      <c r="C17" s="42" t="s">
        <v>533</v>
      </c>
      <c r="D17" s="42"/>
      <c r="E17" s="41" t="s">
        <v>229</v>
      </c>
      <c r="F17" s="43"/>
      <c r="G17" s="45">
        <v>3715</v>
      </c>
      <c r="H17" s="45"/>
      <c r="I17" s="43"/>
    </row>
    <row r="18" spans="1:9">
      <c r="A18" s="13"/>
      <c r="B18" s="53"/>
      <c r="C18" s="42"/>
      <c r="D18" s="42"/>
      <c r="E18" s="41"/>
      <c r="F18" s="43"/>
      <c r="G18" s="45"/>
      <c r="H18" s="45"/>
      <c r="I18" s="43"/>
    </row>
    <row r="19" spans="1:9" ht="25.5">
      <c r="A19" s="13"/>
      <c r="B19" s="46" t="s">
        <v>534</v>
      </c>
      <c r="C19" s="34" t="s">
        <v>535</v>
      </c>
      <c r="D19" s="34"/>
      <c r="E19" s="16" t="s">
        <v>229</v>
      </c>
      <c r="F19" s="18"/>
      <c r="G19" s="34" t="s">
        <v>536</v>
      </c>
      <c r="H19" s="34"/>
      <c r="I19" s="16" t="s">
        <v>229</v>
      </c>
    </row>
    <row r="20" spans="1:9">
      <c r="A20" s="13"/>
      <c r="B20" s="53" t="s">
        <v>537</v>
      </c>
      <c r="C20" s="45">
        <v>2280</v>
      </c>
      <c r="D20" s="45"/>
      <c r="E20" s="43"/>
      <c r="F20" s="43"/>
      <c r="G20" s="45">
        <v>1636</v>
      </c>
      <c r="H20" s="45"/>
      <c r="I20" s="43"/>
    </row>
    <row r="21" spans="1:9">
      <c r="A21" s="13"/>
      <c r="B21" s="53"/>
      <c r="C21" s="45"/>
      <c r="D21" s="45"/>
      <c r="E21" s="43"/>
      <c r="F21" s="43"/>
      <c r="G21" s="45"/>
      <c r="H21" s="45"/>
      <c r="I21" s="43"/>
    </row>
    <row r="22" spans="1:9">
      <c r="A22" s="13"/>
      <c r="B22" s="46" t="s">
        <v>538</v>
      </c>
      <c r="C22" s="34" t="s">
        <v>539</v>
      </c>
      <c r="D22" s="34"/>
      <c r="E22" s="16" t="s">
        <v>229</v>
      </c>
      <c r="F22" s="18"/>
      <c r="G22" s="34" t="s">
        <v>540</v>
      </c>
      <c r="H22" s="34"/>
      <c r="I22" s="16" t="s">
        <v>229</v>
      </c>
    </row>
    <row r="23" spans="1:9">
      <c r="A23" s="13"/>
      <c r="B23" s="53" t="s">
        <v>541</v>
      </c>
      <c r="C23" s="42" t="s">
        <v>542</v>
      </c>
      <c r="D23" s="42"/>
      <c r="E23" s="41" t="s">
        <v>229</v>
      </c>
      <c r="F23" s="43"/>
      <c r="G23" s="45">
        <v>49754</v>
      </c>
      <c r="H23" s="45"/>
      <c r="I23" s="43"/>
    </row>
    <row r="24" spans="1:9">
      <c r="A24" s="13"/>
      <c r="B24" s="53"/>
      <c r="C24" s="42"/>
      <c r="D24" s="42"/>
      <c r="E24" s="41"/>
      <c r="F24" s="43"/>
      <c r="G24" s="45"/>
      <c r="H24" s="45"/>
      <c r="I24" s="43"/>
    </row>
    <row r="25" spans="1:9">
      <c r="A25" s="13"/>
      <c r="B25" s="49" t="s">
        <v>543</v>
      </c>
      <c r="C25" s="38">
        <v>2728</v>
      </c>
      <c r="D25" s="38"/>
      <c r="E25" s="36"/>
      <c r="F25" s="36"/>
      <c r="G25" s="34" t="s">
        <v>544</v>
      </c>
      <c r="H25" s="34"/>
      <c r="I25" s="32" t="s">
        <v>229</v>
      </c>
    </row>
    <row r="26" spans="1:9">
      <c r="A26" s="13"/>
      <c r="B26" s="49"/>
      <c r="C26" s="38"/>
      <c r="D26" s="38"/>
      <c r="E26" s="36"/>
      <c r="F26" s="36"/>
      <c r="G26" s="34"/>
      <c r="H26" s="34"/>
      <c r="I26" s="32"/>
    </row>
    <row r="27" spans="1:9" ht="25.5">
      <c r="A27" s="13"/>
      <c r="B27" s="48" t="s">
        <v>545</v>
      </c>
      <c r="C27" s="42" t="s">
        <v>546</v>
      </c>
      <c r="D27" s="42"/>
      <c r="E27" s="19" t="s">
        <v>229</v>
      </c>
      <c r="F27" s="20"/>
      <c r="G27" s="42" t="s">
        <v>546</v>
      </c>
      <c r="H27" s="42"/>
      <c r="I27" s="19" t="s">
        <v>229</v>
      </c>
    </row>
    <row r="28" spans="1:9">
      <c r="A28" s="13"/>
      <c r="B28" s="49" t="s">
        <v>547</v>
      </c>
      <c r="C28" s="34">
        <v>95</v>
      </c>
      <c r="D28" s="34"/>
      <c r="E28" s="36"/>
      <c r="F28" s="36"/>
      <c r="G28" s="34" t="s">
        <v>548</v>
      </c>
      <c r="H28" s="34"/>
      <c r="I28" s="32" t="s">
        <v>229</v>
      </c>
    </row>
    <row r="29" spans="1:9" ht="15.75" thickBot="1">
      <c r="A29" s="13"/>
      <c r="B29" s="49"/>
      <c r="C29" s="74"/>
      <c r="D29" s="74"/>
      <c r="E29" s="67"/>
      <c r="F29" s="36"/>
      <c r="G29" s="74"/>
      <c r="H29" s="74"/>
      <c r="I29" s="130"/>
    </row>
    <row r="30" spans="1:9" ht="15.75" thickBot="1">
      <c r="A30" s="13"/>
      <c r="B30" s="20"/>
      <c r="C30" s="135" t="s">
        <v>190</v>
      </c>
      <c r="D30" s="136" t="s">
        <v>549</v>
      </c>
      <c r="E30" s="135" t="s">
        <v>229</v>
      </c>
      <c r="F30" s="20"/>
      <c r="G30" s="135" t="s">
        <v>190</v>
      </c>
      <c r="H30" s="136" t="s">
        <v>550</v>
      </c>
      <c r="I30" s="135" t="s">
        <v>229</v>
      </c>
    </row>
    <row r="31" spans="1:9" ht="15.75" thickTop="1">
      <c r="A31" s="13"/>
      <c r="B31" s="62" t="s">
        <v>551</v>
      </c>
      <c r="C31" s="62"/>
      <c r="D31" s="62"/>
      <c r="E31" s="62"/>
      <c r="F31" s="62"/>
      <c r="G31" s="62"/>
      <c r="H31" s="62"/>
      <c r="I31" s="62"/>
    </row>
    <row r="32" spans="1:9">
      <c r="A32" s="13"/>
      <c r="B32" s="23"/>
      <c r="C32" s="23"/>
      <c r="D32" s="23"/>
      <c r="E32" s="23"/>
      <c r="F32" s="23"/>
      <c r="G32" s="23"/>
      <c r="H32" s="23"/>
      <c r="I32" s="23"/>
    </row>
    <row r="33" spans="1:9">
      <c r="A33" s="13"/>
      <c r="B33" s="63" t="s">
        <v>552</v>
      </c>
      <c r="C33" s="63"/>
      <c r="D33" s="63"/>
      <c r="E33" s="63"/>
      <c r="F33" s="63"/>
      <c r="G33" s="63"/>
      <c r="H33" s="63"/>
      <c r="I33" s="63"/>
    </row>
    <row r="34" spans="1:9" ht="38.25" customHeight="1">
      <c r="A34" s="13"/>
      <c r="B34" s="62" t="s">
        <v>553</v>
      </c>
      <c r="C34" s="62"/>
      <c r="D34" s="62"/>
      <c r="E34" s="62"/>
      <c r="F34" s="62"/>
      <c r="G34" s="62"/>
      <c r="H34" s="62"/>
      <c r="I34" s="62"/>
    </row>
    <row r="35" spans="1:9">
      <c r="A35" s="13"/>
      <c r="B35" s="62" t="s">
        <v>554</v>
      </c>
      <c r="C35" s="62"/>
      <c r="D35" s="62"/>
      <c r="E35" s="62"/>
      <c r="F35" s="62"/>
      <c r="G35" s="62"/>
      <c r="H35" s="62"/>
      <c r="I35" s="62"/>
    </row>
    <row r="36" spans="1:9">
      <c r="A36" s="13"/>
      <c r="B36" s="62" t="s">
        <v>555</v>
      </c>
      <c r="C36" s="62"/>
      <c r="D36" s="62"/>
      <c r="E36" s="62"/>
      <c r="F36" s="62"/>
      <c r="G36" s="62"/>
      <c r="H36" s="62"/>
      <c r="I36" s="62"/>
    </row>
    <row r="37" spans="1:9" ht="25.5" customHeight="1">
      <c r="A37" s="13"/>
      <c r="B37" s="62" t="s">
        <v>556</v>
      </c>
      <c r="C37" s="62"/>
      <c r="D37" s="62"/>
      <c r="E37" s="62"/>
      <c r="F37" s="62"/>
      <c r="G37" s="62"/>
      <c r="H37" s="62"/>
      <c r="I37" s="62"/>
    </row>
  </sheetData>
  <mergeCells count="75">
    <mergeCell ref="B32:I32"/>
    <mergeCell ref="B33:I33"/>
    <mergeCell ref="B34:I34"/>
    <mergeCell ref="B35:I35"/>
    <mergeCell ref="B36:I36"/>
    <mergeCell ref="B37:I37"/>
    <mergeCell ref="I28:I29"/>
    <mergeCell ref="A1:A2"/>
    <mergeCell ref="B1:I1"/>
    <mergeCell ref="B2:I2"/>
    <mergeCell ref="B3:I3"/>
    <mergeCell ref="A4:A37"/>
    <mergeCell ref="B4:I4"/>
    <mergeCell ref="B5:I5"/>
    <mergeCell ref="B6:I6"/>
    <mergeCell ref="B31:I31"/>
    <mergeCell ref="C27:D27"/>
    <mergeCell ref="G27:H27"/>
    <mergeCell ref="B28:B29"/>
    <mergeCell ref="C28:D29"/>
    <mergeCell ref="E28:E29"/>
    <mergeCell ref="F28:F29"/>
    <mergeCell ref="G28:H29"/>
    <mergeCell ref="B25:B26"/>
    <mergeCell ref="C25:D26"/>
    <mergeCell ref="E25:E26"/>
    <mergeCell ref="F25:F26"/>
    <mergeCell ref="G25:H26"/>
    <mergeCell ref="I25:I26"/>
    <mergeCell ref="I20:I21"/>
    <mergeCell ref="C22:D22"/>
    <mergeCell ref="G22:H22"/>
    <mergeCell ref="B23:B24"/>
    <mergeCell ref="C23:D24"/>
    <mergeCell ref="E23:E24"/>
    <mergeCell ref="F23:F24"/>
    <mergeCell ref="G23:H24"/>
    <mergeCell ref="I23:I24"/>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28515625" bestFit="1" customWidth="1"/>
    <col min="2" max="2" width="36.5703125" bestFit="1" customWidth="1"/>
    <col min="3" max="3" width="5" customWidth="1"/>
    <col min="4" max="4" width="17.28515625" customWidth="1"/>
    <col min="5" max="6" width="24.28515625" customWidth="1"/>
    <col min="7" max="7" width="5" customWidth="1"/>
    <col min="8" max="8" width="20" customWidth="1"/>
    <col min="9" max="9" width="24.28515625" customWidth="1"/>
  </cols>
  <sheetData>
    <row r="1" spans="1:9" ht="15" customHeight="1">
      <c r="A1" s="6" t="s">
        <v>557</v>
      </c>
      <c r="B1" s="6" t="s">
        <v>1</v>
      </c>
      <c r="C1" s="6"/>
      <c r="D1" s="6"/>
      <c r="E1" s="6"/>
      <c r="F1" s="6"/>
      <c r="G1" s="6"/>
      <c r="H1" s="6"/>
      <c r="I1" s="6"/>
    </row>
    <row r="2" spans="1:9" ht="15" customHeight="1">
      <c r="A2" s="6"/>
      <c r="B2" s="6" t="s">
        <v>2</v>
      </c>
      <c r="C2" s="6"/>
      <c r="D2" s="6"/>
      <c r="E2" s="6"/>
      <c r="F2" s="6"/>
      <c r="G2" s="6"/>
      <c r="H2" s="6"/>
      <c r="I2" s="6"/>
    </row>
    <row r="3" spans="1:9">
      <c r="A3" s="7" t="s">
        <v>558</v>
      </c>
      <c r="B3" s="23"/>
      <c r="C3" s="23"/>
      <c r="D3" s="23"/>
      <c r="E3" s="23"/>
      <c r="F3" s="23"/>
      <c r="G3" s="23"/>
      <c r="H3" s="23"/>
      <c r="I3" s="23"/>
    </row>
    <row r="4" spans="1:9">
      <c r="A4" s="13" t="s">
        <v>559</v>
      </c>
      <c r="B4" s="61" t="s">
        <v>559</v>
      </c>
      <c r="C4" s="61"/>
      <c r="D4" s="61"/>
      <c r="E4" s="61"/>
      <c r="F4" s="61"/>
      <c r="G4" s="61"/>
      <c r="H4" s="61"/>
      <c r="I4" s="61"/>
    </row>
    <row r="5" spans="1:9">
      <c r="A5" s="13"/>
      <c r="B5" s="63" t="s">
        <v>560</v>
      </c>
      <c r="C5" s="63"/>
      <c r="D5" s="63"/>
      <c r="E5" s="63"/>
      <c r="F5" s="63"/>
      <c r="G5" s="63"/>
      <c r="H5" s="63"/>
      <c r="I5" s="63"/>
    </row>
    <row r="6" spans="1:9">
      <c r="A6" s="13"/>
      <c r="B6" s="62" t="s">
        <v>561</v>
      </c>
      <c r="C6" s="62"/>
      <c r="D6" s="62"/>
      <c r="E6" s="62"/>
      <c r="F6" s="62"/>
      <c r="G6" s="62"/>
      <c r="H6" s="62"/>
      <c r="I6" s="62"/>
    </row>
    <row r="7" spans="1:9">
      <c r="A7" s="13"/>
      <c r="B7" s="62" t="s">
        <v>562</v>
      </c>
      <c r="C7" s="62"/>
      <c r="D7" s="62"/>
      <c r="E7" s="62"/>
      <c r="F7" s="62"/>
      <c r="G7" s="62"/>
      <c r="H7" s="62"/>
      <c r="I7" s="62"/>
    </row>
    <row r="8" spans="1:9">
      <c r="A8" s="13"/>
      <c r="B8" s="21"/>
      <c r="C8" s="21"/>
      <c r="D8" s="21"/>
      <c r="E8" s="21"/>
      <c r="F8" s="21"/>
      <c r="G8" s="21"/>
      <c r="H8" s="21"/>
      <c r="I8" s="21"/>
    </row>
    <row r="9" spans="1:9">
      <c r="A9" s="13"/>
      <c r="B9" s="14"/>
      <c r="C9" s="14"/>
      <c r="D9" s="14"/>
      <c r="E9" s="14"/>
      <c r="F9" s="14"/>
      <c r="G9" s="14"/>
      <c r="H9" s="14"/>
      <c r="I9" s="14"/>
    </row>
    <row r="10" spans="1:9" ht="15.75" thickBot="1">
      <c r="A10" s="13"/>
      <c r="B10" s="20"/>
      <c r="C10" s="26" t="s">
        <v>207</v>
      </c>
      <c r="D10" s="26"/>
      <c r="E10" s="26"/>
      <c r="F10" s="26"/>
      <c r="G10" s="26"/>
      <c r="H10" s="26"/>
      <c r="I10" s="26"/>
    </row>
    <row r="11" spans="1:9" ht="15.75" thickBot="1">
      <c r="A11" s="13"/>
      <c r="B11" s="20"/>
      <c r="C11" s="60">
        <v>2015</v>
      </c>
      <c r="D11" s="60"/>
      <c r="E11" s="60"/>
      <c r="F11" s="20"/>
      <c r="G11" s="60">
        <v>2014</v>
      </c>
      <c r="H11" s="60"/>
      <c r="I11" s="60"/>
    </row>
    <row r="12" spans="1:9">
      <c r="A12" s="13"/>
      <c r="B12" s="49" t="s">
        <v>563</v>
      </c>
      <c r="C12" s="33" t="s">
        <v>190</v>
      </c>
      <c r="D12" s="39">
        <v>45469</v>
      </c>
      <c r="E12" s="37"/>
      <c r="F12" s="36"/>
      <c r="G12" s="33" t="s">
        <v>190</v>
      </c>
      <c r="H12" s="39">
        <v>172438</v>
      </c>
      <c r="I12" s="37"/>
    </row>
    <row r="13" spans="1:9">
      <c r="A13" s="13"/>
      <c r="B13" s="49"/>
      <c r="C13" s="32"/>
      <c r="D13" s="38"/>
      <c r="E13" s="36"/>
      <c r="F13" s="36"/>
      <c r="G13" s="32"/>
      <c r="H13" s="38"/>
      <c r="I13" s="36"/>
    </row>
    <row r="14" spans="1:9">
      <c r="A14" s="13"/>
      <c r="B14" s="53" t="s">
        <v>332</v>
      </c>
      <c r="C14" s="41" t="s">
        <v>190</v>
      </c>
      <c r="D14" s="45">
        <v>35234</v>
      </c>
      <c r="E14" s="43"/>
      <c r="F14" s="43"/>
      <c r="G14" s="41" t="s">
        <v>190</v>
      </c>
      <c r="H14" s="45">
        <v>157691</v>
      </c>
      <c r="I14" s="43"/>
    </row>
    <row r="15" spans="1:9">
      <c r="A15" s="13"/>
      <c r="B15" s="53"/>
      <c r="C15" s="41"/>
      <c r="D15" s="45"/>
      <c r="E15" s="43"/>
      <c r="F15" s="43"/>
      <c r="G15" s="41"/>
      <c r="H15" s="45"/>
      <c r="I15" s="43"/>
    </row>
    <row r="16" spans="1:9">
      <c r="A16" s="13"/>
      <c r="B16" s="49" t="s">
        <v>564</v>
      </c>
      <c r="C16" s="32" t="s">
        <v>190</v>
      </c>
      <c r="D16" s="34">
        <v>42</v>
      </c>
      <c r="E16" s="36"/>
      <c r="F16" s="36"/>
      <c r="G16" s="32" t="s">
        <v>190</v>
      </c>
      <c r="H16" s="34">
        <v>42</v>
      </c>
      <c r="I16" s="36"/>
    </row>
    <row r="17" spans="1:9">
      <c r="A17" s="13"/>
      <c r="B17" s="49"/>
      <c r="C17" s="32"/>
      <c r="D17" s="34"/>
      <c r="E17" s="36"/>
      <c r="F17" s="36"/>
      <c r="G17" s="32"/>
      <c r="H17" s="34"/>
      <c r="I17" s="36"/>
    </row>
    <row r="18" spans="1:9" ht="38.25" customHeight="1">
      <c r="A18" s="13"/>
      <c r="B18" s="62" t="s">
        <v>565</v>
      </c>
      <c r="C18" s="62"/>
      <c r="D18" s="62"/>
      <c r="E18" s="62"/>
      <c r="F18" s="62"/>
      <c r="G18" s="62"/>
      <c r="H18" s="62"/>
      <c r="I18" s="62"/>
    </row>
    <row r="19" spans="1:9">
      <c r="A19" s="13"/>
      <c r="B19" s="63" t="s">
        <v>221</v>
      </c>
      <c r="C19" s="63"/>
      <c r="D19" s="63"/>
      <c r="E19" s="63"/>
      <c r="F19" s="63"/>
      <c r="G19" s="63"/>
      <c r="H19" s="63"/>
      <c r="I19" s="63"/>
    </row>
    <row r="20" spans="1:9" ht="38.25" customHeight="1">
      <c r="A20" s="13"/>
      <c r="B20" s="62" t="s">
        <v>566</v>
      </c>
      <c r="C20" s="62"/>
      <c r="D20" s="62"/>
      <c r="E20" s="62"/>
      <c r="F20" s="62"/>
      <c r="G20" s="62"/>
      <c r="H20" s="62"/>
      <c r="I20" s="62"/>
    </row>
    <row r="21" spans="1:9">
      <c r="A21" s="13"/>
      <c r="B21" s="63" t="s">
        <v>567</v>
      </c>
      <c r="C21" s="63"/>
      <c r="D21" s="63"/>
      <c r="E21" s="63"/>
      <c r="F21" s="63"/>
      <c r="G21" s="63"/>
      <c r="H21" s="63"/>
      <c r="I21" s="63"/>
    </row>
    <row r="22" spans="1:9" ht="38.25" customHeight="1">
      <c r="A22" s="13"/>
      <c r="B22" s="62" t="s">
        <v>568</v>
      </c>
      <c r="C22" s="62"/>
      <c r="D22" s="62"/>
      <c r="E22" s="62"/>
      <c r="F22" s="62"/>
      <c r="G22" s="62"/>
      <c r="H22" s="62"/>
      <c r="I22" s="62"/>
    </row>
    <row r="23" spans="1:9">
      <c r="A23" s="13"/>
      <c r="B23" s="63" t="s">
        <v>569</v>
      </c>
      <c r="C23" s="63"/>
      <c r="D23" s="63"/>
      <c r="E23" s="63"/>
      <c r="F23" s="63"/>
      <c r="G23" s="63"/>
      <c r="H23" s="63"/>
      <c r="I23" s="63"/>
    </row>
    <row r="24" spans="1:9" ht="38.25" customHeight="1">
      <c r="A24" s="13"/>
      <c r="B24" s="62" t="s">
        <v>570</v>
      </c>
      <c r="C24" s="62"/>
      <c r="D24" s="62"/>
      <c r="E24" s="62"/>
      <c r="F24" s="62"/>
      <c r="G24" s="62"/>
      <c r="H24" s="62"/>
      <c r="I24" s="62"/>
    </row>
  </sheetData>
  <mergeCells count="44">
    <mergeCell ref="B23:I23"/>
    <mergeCell ref="B24:I24"/>
    <mergeCell ref="B7:I7"/>
    <mergeCell ref="B18:I18"/>
    <mergeCell ref="B19:I19"/>
    <mergeCell ref="B20:I20"/>
    <mergeCell ref="B21:I21"/>
    <mergeCell ref="B22:I22"/>
    <mergeCell ref="H16:H17"/>
    <mergeCell ref="I16:I17"/>
    <mergeCell ref="A1:A2"/>
    <mergeCell ref="B1:I1"/>
    <mergeCell ref="B2:I2"/>
    <mergeCell ref="B3:I3"/>
    <mergeCell ref="A4:A24"/>
    <mergeCell ref="B4:I4"/>
    <mergeCell ref="B5:I5"/>
    <mergeCell ref="B6:I6"/>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2"/>
  <sheetViews>
    <sheetView showGridLines="0" workbookViewId="0"/>
  </sheetViews>
  <sheetFormatPr defaultRowHeight="15"/>
  <cols>
    <col min="1" max="2" width="36.5703125" bestFit="1" customWidth="1"/>
    <col min="3" max="3" width="31.28515625" customWidth="1"/>
    <col min="4" max="4" width="6.7109375" customWidth="1"/>
    <col min="5" max="5" width="31.28515625" customWidth="1"/>
    <col min="6" max="6" width="5.28515625" customWidth="1"/>
    <col min="7" max="7" width="31.28515625" customWidth="1"/>
    <col min="8" max="8" width="6.7109375" customWidth="1"/>
    <col min="9" max="9" width="31.28515625" customWidth="1"/>
    <col min="10" max="10" width="5.28515625" customWidth="1"/>
    <col min="11" max="11" width="31.28515625" customWidth="1"/>
    <col min="12" max="12" width="6.7109375" customWidth="1"/>
    <col min="13" max="13" width="31.28515625" customWidth="1"/>
    <col min="14" max="14" width="5.28515625" customWidth="1"/>
    <col min="15" max="15" width="31.28515625" customWidth="1"/>
    <col min="16" max="16" width="6.7109375" customWidth="1"/>
    <col min="17" max="17" width="33.28515625" customWidth="1"/>
    <col min="18" max="18" width="5.28515625" customWidth="1"/>
    <col min="19" max="19" width="31.28515625" customWidth="1"/>
    <col min="20" max="20" width="6.7109375" customWidth="1"/>
    <col min="21" max="21" width="31.28515625" customWidth="1"/>
    <col min="22" max="22" width="5.28515625" customWidth="1"/>
  </cols>
  <sheetData>
    <row r="1" spans="1:22" ht="15" customHeight="1">
      <c r="A1" s="6" t="s">
        <v>571</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572</v>
      </c>
      <c r="B3" s="23"/>
      <c r="C3" s="23"/>
      <c r="D3" s="23"/>
      <c r="E3" s="23"/>
      <c r="F3" s="23"/>
      <c r="G3" s="23"/>
      <c r="H3" s="23"/>
      <c r="I3" s="23"/>
      <c r="J3" s="23"/>
      <c r="K3" s="23"/>
      <c r="L3" s="23"/>
      <c r="M3" s="23"/>
      <c r="N3" s="23"/>
      <c r="O3" s="23"/>
      <c r="P3" s="23"/>
      <c r="Q3" s="23"/>
      <c r="R3" s="23"/>
      <c r="S3" s="23"/>
      <c r="T3" s="23"/>
      <c r="U3" s="23"/>
      <c r="V3" s="23"/>
    </row>
    <row r="4" spans="1:22">
      <c r="A4" s="13" t="s">
        <v>573</v>
      </c>
      <c r="B4" s="61" t="s">
        <v>574</v>
      </c>
      <c r="C4" s="61"/>
      <c r="D4" s="61"/>
      <c r="E4" s="61"/>
      <c r="F4" s="61"/>
      <c r="G4" s="61"/>
      <c r="H4" s="61"/>
      <c r="I4" s="61"/>
      <c r="J4" s="61"/>
      <c r="K4" s="61"/>
      <c r="L4" s="61"/>
      <c r="M4" s="61"/>
      <c r="N4" s="61"/>
      <c r="O4" s="61"/>
      <c r="P4" s="61"/>
      <c r="Q4" s="61"/>
      <c r="R4" s="61"/>
      <c r="S4" s="61"/>
      <c r="T4" s="61"/>
      <c r="U4" s="61"/>
      <c r="V4" s="61"/>
    </row>
    <row r="5" spans="1:22">
      <c r="A5" s="13"/>
      <c r="B5" s="23"/>
      <c r="C5" s="23"/>
      <c r="D5" s="23"/>
      <c r="E5" s="23"/>
      <c r="F5" s="23"/>
      <c r="G5" s="23"/>
      <c r="H5" s="23"/>
      <c r="I5" s="23"/>
      <c r="J5" s="23"/>
      <c r="K5" s="23"/>
      <c r="L5" s="23"/>
      <c r="M5" s="23"/>
      <c r="N5" s="23"/>
      <c r="O5" s="23"/>
      <c r="P5" s="23"/>
      <c r="Q5" s="23"/>
      <c r="R5" s="23"/>
      <c r="S5" s="23"/>
      <c r="T5" s="23"/>
      <c r="U5" s="23"/>
      <c r="V5" s="23"/>
    </row>
    <row r="6" spans="1:22">
      <c r="A6" s="13"/>
      <c r="B6" s="62" t="s">
        <v>575</v>
      </c>
      <c r="C6" s="62"/>
      <c r="D6" s="62"/>
      <c r="E6" s="62"/>
      <c r="F6" s="62"/>
      <c r="G6" s="62"/>
      <c r="H6" s="62"/>
      <c r="I6" s="62"/>
      <c r="J6" s="62"/>
      <c r="K6" s="62"/>
      <c r="L6" s="62"/>
      <c r="M6" s="62"/>
      <c r="N6" s="62"/>
      <c r="O6" s="62"/>
      <c r="P6" s="62"/>
      <c r="Q6" s="62"/>
      <c r="R6" s="62"/>
      <c r="S6" s="62"/>
      <c r="T6" s="62"/>
      <c r="U6" s="62"/>
      <c r="V6" s="62"/>
    </row>
    <row r="7" spans="1:22" ht="25.5" customHeight="1">
      <c r="A7" s="13"/>
      <c r="B7" s="62" t="s">
        <v>576</v>
      </c>
      <c r="C7" s="62"/>
      <c r="D7" s="62"/>
      <c r="E7" s="62"/>
      <c r="F7" s="62"/>
      <c r="G7" s="62"/>
      <c r="H7" s="62"/>
      <c r="I7" s="62"/>
      <c r="J7" s="62"/>
      <c r="K7" s="62"/>
      <c r="L7" s="62"/>
      <c r="M7" s="62"/>
      <c r="N7" s="62"/>
      <c r="O7" s="62"/>
      <c r="P7" s="62"/>
      <c r="Q7" s="62"/>
      <c r="R7" s="62"/>
      <c r="S7" s="62"/>
      <c r="T7" s="62"/>
      <c r="U7" s="62"/>
      <c r="V7" s="62"/>
    </row>
    <row r="8" spans="1:22">
      <c r="A8" s="13"/>
      <c r="B8" s="62" t="s">
        <v>577</v>
      </c>
      <c r="C8" s="62"/>
      <c r="D8" s="62"/>
      <c r="E8" s="62"/>
      <c r="F8" s="62"/>
      <c r="G8" s="62"/>
      <c r="H8" s="62"/>
      <c r="I8" s="62"/>
      <c r="J8" s="62"/>
      <c r="K8" s="62"/>
      <c r="L8" s="62"/>
      <c r="M8" s="62"/>
      <c r="N8" s="62"/>
      <c r="O8" s="62"/>
      <c r="P8" s="62"/>
      <c r="Q8" s="62"/>
      <c r="R8" s="62"/>
      <c r="S8" s="62"/>
      <c r="T8" s="62"/>
      <c r="U8" s="62"/>
      <c r="V8" s="62"/>
    </row>
    <row r="9" spans="1:22">
      <c r="A9" s="13"/>
      <c r="B9" s="62" t="s">
        <v>578</v>
      </c>
      <c r="C9" s="62"/>
      <c r="D9" s="62"/>
      <c r="E9" s="62"/>
      <c r="F9" s="62"/>
      <c r="G9" s="62"/>
      <c r="H9" s="62"/>
      <c r="I9" s="62"/>
      <c r="J9" s="62"/>
      <c r="K9" s="62"/>
      <c r="L9" s="62"/>
      <c r="M9" s="62"/>
      <c r="N9" s="62"/>
      <c r="O9" s="62"/>
      <c r="P9" s="62"/>
      <c r="Q9" s="62"/>
      <c r="R9" s="62"/>
      <c r="S9" s="62"/>
      <c r="T9" s="62"/>
      <c r="U9" s="62"/>
      <c r="V9" s="62"/>
    </row>
    <row r="10" spans="1:22" ht="38.25" customHeight="1">
      <c r="A10" s="13"/>
      <c r="B10" s="62" t="s">
        <v>579</v>
      </c>
      <c r="C10" s="62"/>
      <c r="D10" s="62"/>
      <c r="E10" s="62"/>
      <c r="F10" s="62"/>
      <c r="G10" s="62"/>
      <c r="H10" s="62"/>
      <c r="I10" s="62"/>
      <c r="J10" s="62"/>
      <c r="K10" s="62"/>
      <c r="L10" s="62"/>
      <c r="M10" s="62"/>
      <c r="N10" s="62"/>
      <c r="O10" s="62"/>
      <c r="P10" s="62"/>
      <c r="Q10" s="62"/>
      <c r="R10" s="62"/>
      <c r="S10" s="62"/>
      <c r="T10" s="62"/>
      <c r="U10" s="62"/>
      <c r="V10" s="62"/>
    </row>
    <row r="11" spans="1:22">
      <c r="A11" s="13"/>
      <c r="B11" s="158" t="s">
        <v>580</v>
      </c>
      <c r="C11" s="158"/>
      <c r="D11" s="158"/>
      <c r="E11" s="158"/>
      <c r="F11" s="158"/>
      <c r="G11" s="158"/>
      <c r="H11" s="158"/>
      <c r="I11" s="158"/>
      <c r="J11" s="158"/>
      <c r="K11" s="158"/>
      <c r="L11" s="158"/>
      <c r="M11" s="158"/>
      <c r="N11" s="158"/>
      <c r="O11" s="158"/>
      <c r="P11" s="158"/>
      <c r="Q11" s="158"/>
      <c r="R11" s="158"/>
      <c r="S11" s="158"/>
      <c r="T11" s="158"/>
      <c r="U11" s="158"/>
      <c r="V11" s="158"/>
    </row>
    <row r="12" spans="1:22">
      <c r="A12" s="13"/>
      <c r="B12" s="21"/>
      <c r="C12" s="21"/>
      <c r="D12" s="21"/>
      <c r="E12" s="21"/>
      <c r="F12" s="21"/>
      <c r="G12" s="21"/>
      <c r="H12" s="21"/>
      <c r="I12" s="21"/>
      <c r="J12" s="21"/>
      <c r="K12" s="21"/>
      <c r="L12" s="21"/>
      <c r="M12" s="21"/>
      <c r="N12" s="21"/>
      <c r="O12" s="21"/>
      <c r="P12" s="21"/>
      <c r="Q12" s="21"/>
      <c r="R12" s="21"/>
      <c r="S12" s="21"/>
      <c r="T12" s="21"/>
      <c r="U12" s="21"/>
      <c r="V12" s="21"/>
    </row>
    <row r="13" spans="1:22">
      <c r="A13" s="13"/>
      <c r="B13" s="14"/>
      <c r="C13" s="14"/>
      <c r="D13" s="14"/>
      <c r="E13" s="14"/>
      <c r="F13" s="14"/>
      <c r="G13" s="14"/>
      <c r="H13" s="14"/>
      <c r="I13" s="14"/>
      <c r="J13" s="14"/>
      <c r="K13" s="14"/>
      <c r="L13" s="14"/>
      <c r="M13" s="14"/>
      <c r="N13" s="14"/>
      <c r="O13" s="14"/>
      <c r="P13" s="14"/>
      <c r="Q13" s="14"/>
      <c r="R13" s="14"/>
      <c r="S13" s="14"/>
      <c r="T13" s="14"/>
      <c r="U13" s="14"/>
      <c r="V13" s="14"/>
    </row>
    <row r="14" spans="1:22" ht="15.75" thickBot="1">
      <c r="A14" s="13"/>
      <c r="B14" s="20"/>
      <c r="C14" s="20"/>
      <c r="D14" s="26" t="s">
        <v>219</v>
      </c>
      <c r="E14" s="26"/>
      <c r="F14" s="26"/>
      <c r="G14" s="26"/>
      <c r="H14" s="26"/>
      <c r="I14" s="26"/>
      <c r="J14" s="26"/>
      <c r="K14" s="26"/>
      <c r="L14" s="26"/>
      <c r="M14" s="26"/>
      <c r="N14" s="26"/>
      <c r="O14" s="26"/>
      <c r="P14" s="26"/>
      <c r="Q14" s="26"/>
      <c r="R14" s="26"/>
      <c r="S14" s="26"/>
      <c r="T14" s="26"/>
      <c r="U14" s="26"/>
      <c r="V14" s="26"/>
    </row>
    <row r="15" spans="1:22" ht="15.75" thickBot="1">
      <c r="A15" s="13"/>
      <c r="B15" s="20"/>
      <c r="C15" s="20"/>
      <c r="D15" s="119" t="s">
        <v>581</v>
      </c>
      <c r="E15" s="119"/>
      <c r="F15" s="119"/>
      <c r="G15" s="20"/>
      <c r="H15" s="119" t="s">
        <v>582</v>
      </c>
      <c r="I15" s="119"/>
      <c r="J15" s="119"/>
      <c r="K15" s="20"/>
      <c r="L15" s="119" t="s">
        <v>583</v>
      </c>
      <c r="M15" s="119"/>
      <c r="N15" s="119"/>
      <c r="O15" s="20"/>
      <c r="P15" s="119" t="s">
        <v>584</v>
      </c>
      <c r="Q15" s="119"/>
      <c r="R15" s="119"/>
      <c r="S15" s="20"/>
      <c r="T15" s="119" t="s">
        <v>264</v>
      </c>
      <c r="U15" s="119"/>
      <c r="V15" s="119"/>
    </row>
    <row r="16" spans="1:22">
      <c r="A16" s="13"/>
      <c r="B16" s="146" t="s">
        <v>585</v>
      </c>
      <c r="C16" s="18"/>
      <c r="D16" s="37"/>
      <c r="E16" s="37"/>
      <c r="F16" s="37"/>
      <c r="G16" s="18"/>
      <c r="H16" s="37"/>
      <c r="I16" s="37"/>
      <c r="J16" s="37"/>
      <c r="K16" s="18"/>
      <c r="L16" s="37"/>
      <c r="M16" s="37"/>
      <c r="N16" s="37"/>
      <c r="O16" s="18"/>
      <c r="P16" s="37"/>
      <c r="Q16" s="37"/>
      <c r="R16" s="37"/>
      <c r="S16" s="18"/>
      <c r="T16" s="37"/>
      <c r="U16" s="37"/>
      <c r="V16" s="37"/>
    </row>
    <row r="17" spans="1:22">
      <c r="A17" s="13"/>
      <c r="B17" s="48" t="s">
        <v>23</v>
      </c>
      <c r="C17" s="20"/>
      <c r="D17" s="43"/>
      <c r="E17" s="43"/>
      <c r="F17" s="43"/>
      <c r="G17" s="20"/>
      <c r="H17" s="43"/>
      <c r="I17" s="43"/>
      <c r="J17" s="43"/>
      <c r="K17" s="20"/>
      <c r="L17" s="43"/>
      <c r="M17" s="43"/>
      <c r="N17" s="43"/>
      <c r="O17" s="20"/>
      <c r="P17" s="43"/>
      <c r="Q17" s="43"/>
      <c r="R17" s="43"/>
      <c r="S17" s="20"/>
      <c r="T17" s="43"/>
      <c r="U17" s="43"/>
      <c r="V17" s="43"/>
    </row>
    <row r="18" spans="1:22">
      <c r="A18" s="13"/>
      <c r="B18" s="148" t="s">
        <v>24</v>
      </c>
      <c r="C18" s="36"/>
      <c r="D18" s="32" t="s">
        <v>190</v>
      </c>
      <c r="E18" s="38">
        <v>252412</v>
      </c>
      <c r="F18" s="36"/>
      <c r="G18" s="36"/>
      <c r="H18" s="32" t="s">
        <v>190</v>
      </c>
      <c r="I18" s="34" t="s">
        <v>192</v>
      </c>
      <c r="J18" s="36"/>
      <c r="K18" s="36"/>
      <c r="L18" s="32" t="s">
        <v>190</v>
      </c>
      <c r="M18" s="38">
        <v>66021</v>
      </c>
      <c r="N18" s="36"/>
      <c r="O18" s="36"/>
      <c r="P18" s="32" t="s">
        <v>190</v>
      </c>
      <c r="Q18" s="34" t="s">
        <v>586</v>
      </c>
      <c r="R18" s="32" t="s">
        <v>229</v>
      </c>
      <c r="S18" s="36"/>
      <c r="T18" s="32" t="s">
        <v>190</v>
      </c>
      <c r="U18" s="38">
        <v>315525</v>
      </c>
      <c r="V18" s="36"/>
    </row>
    <row r="19" spans="1:22">
      <c r="A19" s="13"/>
      <c r="B19" s="148"/>
      <c r="C19" s="36"/>
      <c r="D19" s="32"/>
      <c r="E19" s="38"/>
      <c r="F19" s="36"/>
      <c r="G19" s="36"/>
      <c r="H19" s="32"/>
      <c r="I19" s="34"/>
      <c r="J19" s="36"/>
      <c r="K19" s="36"/>
      <c r="L19" s="32"/>
      <c r="M19" s="38"/>
      <c r="N19" s="36"/>
      <c r="O19" s="36"/>
      <c r="P19" s="32"/>
      <c r="Q19" s="34"/>
      <c r="R19" s="32"/>
      <c r="S19" s="36"/>
      <c r="T19" s="32"/>
      <c r="U19" s="38"/>
      <c r="V19" s="36"/>
    </row>
    <row r="20" spans="1:22">
      <c r="A20" s="13"/>
      <c r="B20" s="128" t="s">
        <v>25</v>
      </c>
      <c r="C20" s="43"/>
      <c r="D20" s="45">
        <v>3832</v>
      </c>
      <c r="E20" s="45"/>
      <c r="F20" s="43"/>
      <c r="G20" s="43"/>
      <c r="H20" s="42" t="s">
        <v>192</v>
      </c>
      <c r="I20" s="42"/>
      <c r="J20" s="43"/>
      <c r="K20" s="43"/>
      <c r="L20" s="45">
        <v>2564</v>
      </c>
      <c r="M20" s="45"/>
      <c r="N20" s="43"/>
      <c r="O20" s="43"/>
      <c r="P20" s="42" t="s">
        <v>192</v>
      </c>
      <c r="Q20" s="42"/>
      <c r="R20" s="43"/>
      <c r="S20" s="43"/>
      <c r="T20" s="45">
        <v>6396</v>
      </c>
      <c r="U20" s="45"/>
      <c r="V20" s="43"/>
    </row>
    <row r="21" spans="1:22">
      <c r="A21" s="13"/>
      <c r="B21" s="128"/>
      <c r="C21" s="43"/>
      <c r="D21" s="45"/>
      <c r="E21" s="45"/>
      <c r="F21" s="43"/>
      <c r="G21" s="43"/>
      <c r="H21" s="42"/>
      <c r="I21" s="42"/>
      <c r="J21" s="43"/>
      <c r="K21" s="43"/>
      <c r="L21" s="45"/>
      <c r="M21" s="45"/>
      <c r="N21" s="43"/>
      <c r="O21" s="43"/>
      <c r="P21" s="42"/>
      <c r="Q21" s="42"/>
      <c r="R21" s="43"/>
      <c r="S21" s="43"/>
      <c r="T21" s="45"/>
      <c r="U21" s="45"/>
      <c r="V21" s="43"/>
    </row>
    <row r="22" spans="1:22">
      <c r="A22" s="13"/>
      <c r="B22" s="148" t="s">
        <v>587</v>
      </c>
      <c r="C22" s="36"/>
      <c r="D22" s="34">
        <v>741</v>
      </c>
      <c r="E22" s="34"/>
      <c r="F22" s="36"/>
      <c r="G22" s="36"/>
      <c r="H22" s="38">
        <v>31732</v>
      </c>
      <c r="I22" s="38"/>
      <c r="J22" s="36"/>
      <c r="K22" s="36"/>
      <c r="L22" s="38">
        <v>257880</v>
      </c>
      <c r="M22" s="38"/>
      <c r="N22" s="36"/>
      <c r="O22" s="36"/>
      <c r="P22" s="34" t="s">
        <v>192</v>
      </c>
      <c r="Q22" s="34"/>
      <c r="R22" s="36"/>
      <c r="S22" s="36"/>
      <c r="T22" s="38">
        <v>290353</v>
      </c>
      <c r="U22" s="38"/>
      <c r="V22" s="36"/>
    </row>
    <row r="23" spans="1:22">
      <c r="A23" s="13"/>
      <c r="B23" s="148"/>
      <c r="C23" s="36"/>
      <c r="D23" s="34"/>
      <c r="E23" s="34"/>
      <c r="F23" s="36"/>
      <c r="G23" s="36"/>
      <c r="H23" s="38"/>
      <c r="I23" s="38"/>
      <c r="J23" s="36"/>
      <c r="K23" s="36"/>
      <c r="L23" s="38"/>
      <c r="M23" s="38"/>
      <c r="N23" s="36"/>
      <c r="O23" s="36"/>
      <c r="P23" s="34"/>
      <c r="Q23" s="34"/>
      <c r="R23" s="36"/>
      <c r="S23" s="36"/>
      <c r="T23" s="38"/>
      <c r="U23" s="38"/>
      <c r="V23" s="36"/>
    </row>
    <row r="24" spans="1:22">
      <c r="A24" s="13"/>
      <c r="B24" s="128" t="s">
        <v>27</v>
      </c>
      <c r="C24" s="43"/>
      <c r="D24" s="42">
        <v>959</v>
      </c>
      <c r="E24" s="42"/>
      <c r="F24" s="43"/>
      <c r="G24" s="43"/>
      <c r="H24" s="45">
        <v>3339</v>
      </c>
      <c r="I24" s="45"/>
      <c r="J24" s="43"/>
      <c r="K24" s="43"/>
      <c r="L24" s="45">
        <v>13969</v>
      </c>
      <c r="M24" s="45"/>
      <c r="N24" s="43"/>
      <c r="O24" s="43"/>
      <c r="P24" s="42" t="s">
        <v>588</v>
      </c>
      <c r="Q24" s="42"/>
      <c r="R24" s="41" t="s">
        <v>229</v>
      </c>
      <c r="S24" s="43"/>
      <c r="T24" s="45">
        <v>15156</v>
      </c>
      <c r="U24" s="45"/>
      <c r="V24" s="43"/>
    </row>
    <row r="25" spans="1:22">
      <c r="A25" s="13"/>
      <c r="B25" s="128"/>
      <c r="C25" s="43"/>
      <c r="D25" s="42"/>
      <c r="E25" s="42"/>
      <c r="F25" s="43"/>
      <c r="G25" s="43"/>
      <c r="H25" s="45"/>
      <c r="I25" s="45"/>
      <c r="J25" s="43"/>
      <c r="K25" s="43"/>
      <c r="L25" s="45"/>
      <c r="M25" s="45"/>
      <c r="N25" s="43"/>
      <c r="O25" s="43"/>
      <c r="P25" s="42"/>
      <c r="Q25" s="42"/>
      <c r="R25" s="41"/>
      <c r="S25" s="43"/>
      <c r="T25" s="45"/>
      <c r="U25" s="45"/>
      <c r="V25" s="43"/>
    </row>
    <row r="26" spans="1:22">
      <c r="A26" s="13"/>
      <c r="B26" s="148" t="s">
        <v>28</v>
      </c>
      <c r="C26" s="36"/>
      <c r="D26" s="34" t="s">
        <v>192</v>
      </c>
      <c r="E26" s="34"/>
      <c r="F26" s="36"/>
      <c r="G26" s="36"/>
      <c r="H26" s="34">
        <v>254</v>
      </c>
      <c r="I26" s="34"/>
      <c r="J26" s="36"/>
      <c r="K26" s="36"/>
      <c r="L26" s="38">
        <v>67516</v>
      </c>
      <c r="M26" s="38"/>
      <c r="N26" s="36"/>
      <c r="O26" s="36"/>
      <c r="P26" s="34" t="s">
        <v>192</v>
      </c>
      <c r="Q26" s="34"/>
      <c r="R26" s="36"/>
      <c r="S26" s="36"/>
      <c r="T26" s="38">
        <v>67770</v>
      </c>
      <c r="U26" s="38"/>
      <c r="V26" s="36"/>
    </row>
    <row r="27" spans="1:22">
      <c r="A27" s="13"/>
      <c r="B27" s="148"/>
      <c r="C27" s="36"/>
      <c r="D27" s="34"/>
      <c r="E27" s="34"/>
      <c r="F27" s="36"/>
      <c r="G27" s="36"/>
      <c r="H27" s="34"/>
      <c r="I27" s="34"/>
      <c r="J27" s="36"/>
      <c r="K27" s="36"/>
      <c r="L27" s="38"/>
      <c r="M27" s="38"/>
      <c r="N27" s="36"/>
      <c r="O27" s="36"/>
      <c r="P27" s="34"/>
      <c r="Q27" s="34"/>
      <c r="R27" s="36"/>
      <c r="S27" s="36"/>
      <c r="T27" s="38"/>
      <c r="U27" s="38"/>
      <c r="V27" s="36"/>
    </row>
    <row r="28" spans="1:22">
      <c r="A28" s="13"/>
      <c r="B28" s="128" t="s">
        <v>29</v>
      </c>
      <c r="C28" s="43"/>
      <c r="D28" s="45">
        <v>7359</v>
      </c>
      <c r="E28" s="45"/>
      <c r="F28" s="43"/>
      <c r="G28" s="43"/>
      <c r="H28" s="42">
        <v>82</v>
      </c>
      <c r="I28" s="42"/>
      <c r="J28" s="43"/>
      <c r="K28" s="43"/>
      <c r="L28" s="45">
        <v>8329</v>
      </c>
      <c r="M28" s="45"/>
      <c r="N28" s="43"/>
      <c r="O28" s="43"/>
      <c r="P28" s="42" t="s">
        <v>192</v>
      </c>
      <c r="Q28" s="42"/>
      <c r="R28" s="43"/>
      <c r="S28" s="43"/>
      <c r="T28" s="45">
        <v>15770</v>
      </c>
      <c r="U28" s="45"/>
      <c r="V28" s="43"/>
    </row>
    <row r="29" spans="1:22" ht="15.75" thickBot="1">
      <c r="A29" s="13"/>
      <c r="B29" s="128"/>
      <c r="C29" s="43"/>
      <c r="D29" s="54"/>
      <c r="E29" s="54"/>
      <c r="F29" s="55"/>
      <c r="G29" s="43"/>
      <c r="H29" s="124"/>
      <c r="I29" s="124"/>
      <c r="J29" s="55"/>
      <c r="K29" s="43"/>
      <c r="L29" s="54"/>
      <c r="M29" s="54"/>
      <c r="N29" s="55"/>
      <c r="O29" s="43"/>
      <c r="P29" s="124"/>
      <c r="Q29" s="124"/>
      <c r="R29" s="55"/>
      <c r="S29" s="43"/>
      <c r="T29" s="54"/>
      <c r="U29" s="54"/>
      <c r="V29" s="55"/>
    </row>
    <row r="30" spans="1:22">
      <c r="A30" s="13"/>
      <c r="B30" s="148" t="s">
        <v>30</v>
      </c>
      <c r="C30" s="36"/>
      <c r="D30" s="39">
        <v>265303</v>
      </c>
      <c r="E30" s="39"/>
      <c r="F30" s="37"/>
      <c r="G30" s="36"/>
      <c r="H30" s="39">
        <v>35407</v>
      </c>
      <c r="I30" s="39"/>
      <c r="J30" s="37"/>
      <c r="K30" s="36"/>
      <c r="L30" s="39">
        <v>416279</v>
      </c>
      <c r="M30" s="39"/>
      <c r="N30" s="37"/>
      <c r="O30" s="36"/>
      <c r="P30" s="35" t="s">
        <v>589</v>
      </c>
      <c r="Q30" s="35"/>
      <c r="R30" s="33" t="s">
        <v>229</v>
      </c>
      <c r="S30" s="36"/>
      <c r="T30" s="39">
        <v>710970</v>
      </c>
      <c r="U30" s="39"/>
      <c r="V30" s="37"/>
    </row>
    <row r="31" spans="1:22" ht="15.75" thickBot="1">
      <c r="A31" s="13"/>
      <c r="B31" s="148"/>
      <c r="C31" s="36"/>
      <c r="D31" s="66"/>
      <c r="E31" s="66"/>
      <c r="F31" s="67"/>
      <c r="G31" s="36"/>
      <c r="H31" s="66"/>
      <c r="I31" s="66"/>
      <c r="J31" s="67"/>
      <c r="K31" s="36"/>
      <c r="L31" s="66"/>
      <c r="M31" s="66"/>
      <c r="N31" s="67"/>
      <c r="O31" s="36"/>
      <c r="P31" s="74"/>
      <c r="Q31" s="74"/>
      <c r="R31" s="130"/>
      <c r="S31" s="36"/>
      <c r="T31" s="66"/>
      <c r="U31" s="66"/>
      <c r="V31" s="67"/>
    </row>
    <row r="32" spans="1:22">
      <c r="A32" s="13"/>
      <c r="B32" s="53" t="s">
        <v>200</v>
      </c>
      <c r="C32" s="43"/>
      <c r="D32" s="70">
        <v>4589</v>
      </c>
      <c r="E32" s="70"/>
      <c r="F32" s="72"/>
      <c r="G32" s="43"/>
      <c r="H32" s="70">
        <v>480959</v>
      </c>
      <c r="I32" s="70"/>
      <c r="J32" s="72"/>
      <c r="K32" s="43"/>
      <c r="L32" s="70">
        <v>818233</v>
      </c>
      <c r="M32" s="70"/>
      <c r="N32" s="72"/>
      <c r="O32" s="43"/>
      <c r="P32" s="132" t="s">
        <v>192</v>
      </c>
      <c r="Q32" s="132"/>
      <c r="R32" s="72"/>
      <c r="S32" s="43"/>
      <c r="T32" s="70">
        <v>1303781</v>
      </c>
      <c r="U32" s="70"/>
      <c r="V32" s="72"/>
    </row>
    <row r="33" spans="1:22">
      <c r="A33" s="13"/>
      <c r="B33" s="53"/>
      <c r="C33" s="43"/>
      <c r="D33" s="45"/>
      <c r="E33" s="45"/>
      <c r="F33" s="43"/>
      <c r="G33" s="43"/>
      <c r="H33" s="45"/>
      <c r="I33" s="45"/>
      <c r="J33" s="43"/>
      <c r="K33" s="43"/>
      <c r="L33" s="45"/>
      <c r="M33" s="45"/>
      <c r="N33" s="43"/>
      <c r="O33" s="43"/>
      <c r="P33" s="42"/>
      <c r="Q33" s="42"/>
      <c r="R33" s="43"/>
      <c r="S33" s="43"/>
      <c r="T33" s="45"/>
      <c r="U33" s="45"/>
      <c r="V33" s="43"/>
    </row>
    <row r="34" spans="1:22">
      <c r="A34" s="13"/>
      <c r="B34" s="49" t="s">
        <v>32</v>
      </c>
      <c r="C34" s="36"/>
      <c r="D34" s="38">
        <v>1366535</v>
      </c>
      <c r="E34" s="38"/>
      <c r="F34" s="36"/>
      <c r="G34" s="36"/>
      <c r="H34" s="38">
        <v>563003</v>
      </c>
      <c r="I34" s="38"/>
      <c r="J34" s="36"/>
      <c r="K34" s="36"/>
      <c r="L34" s="38">
        <v>425655</v>
      </c>
      <c r="M34" s="38"/>
      <c r="N34" s="36"/>
      <c r="O34" s="36"/>
      <c r="P34" s="34" t="s">
        <v>590</v>
      </c>
      <c r="Q34" s="34"/>
      <c r="R34" s="32" t="s">
        <v>229</v>
      </c>
      <c r="S34" s="36"/>
      <c r="T34" s="38">
        <v>561463</v>
      </c>
      <c r="U34" s="38"/>
      <c r="V34" s="36"/>
    </row>
    <row r="35" spans="1:22">
      <c r="A35" s="13"/>
      <c r="B35" s="49"/>
      <c r="C35" s="36"/>
      <c r="D35" s="38"/>
      <c r="E35" s="38"/>
      <c r="F35" s="36"/>
      <c r="G35" s="36"/>
      <c r="H35" s="38"/>
      <c r="I35" s="38"/>
      <c r="J35" s="36"/>
      <c r="K35" s="36"/>
      <c r="L35" s="38"/>
      <c r="M35" s="38"/>
      <c r="N35" s="36"/>
      <c r="O35" s="36"/>
      <c r="P35" s="34"/>
      <c r="Q35" s="34"/>
      <c r="R35" s="32"/>
      <c r="S35" s="36"/>
      <c r="T35" s="38"/>
      <c r="U35" s="38"/>
      <c r="V35" s="36"/>
    </row>
    <row r="36" spans="1:22">
      <c r="A36" s="13"/>
      <c r="B36" s="53" t="s">
        <v>33</v>
      </c>
      <c r="C36" s="43"/>
      <c r="D36" s="42" t="s">
        <v>192</v>
      </c>
      <c r="E36" s="42"/>
      <c r="F36" s="43"/>
      <c r="G36" s="43"/>
      <c r="H36" s="45">
        <v>13052</v>
      </c>
      <c r="I36" s="45"/>
      <c r="J36" s="43"/>
      <c r="K36" s="43"/>
      <c r="L36" s="45">
        <v>45107</v>
      </c>
      <c r="M36" s="45"/>
      <c r="N36" s="43"/>
      <c r="O36" s="43"/>
      <c r="P36" s="42" t="s">
        <v>192</v>
      </c>
      <c r="Q36" s="42"/>
      <c r="R36" s="43"/>
      <c r="S36" s="43"/>
      <c r="T36" s="45">
        <v>58159</v>
      </c>
      <c r="U36" s="45"/>
      <c r="V36" s="43"/>
    </row>
    <row r="37" spans="1:22">
      <c r="A37" s="13"/>
      <c r="B37" s="53"/>
      <c r="C37" s="43"/>
      <c r="D37" s="42"/>
      <c r="E37" s="42"/>
      <c r="F37" s="43"/>
      <c r="G37" s="43"/>
      <c r="H37" s="45"/>
      <c r="I37" s="45"/>
      <c r="J37" s="43"/>
      <c r="K37" s="43"/>
      <c r="L37" s="45"/>
      <c r="M37" s="45"/>
      <c r="N37" s="43"/>
      <c r="O37" s="43"/>
      <c r="P37" s="42"/>
      <c r="Q37" s="42"/>
      <c r="R37" s="43"/>
      <c r="S37" s="43"/>
      <c r="T37" s="45"/>
      <c r="U37" s="45"/>
      <c r="V37" s="43"/>
    </row>
    <row r="38" spans="1:22">
      <c r="A38" s="13"/>
      <c r="B38" s="49" t="s">
        <v>591</v>
      </c>
      <c r="C38" s="36"/>
      <c r="D38" s="34">
        <v>24</v>
      </c>
      <c r="E38" s="34"/>
      <c r="F38" s="36"/>
      <c r="G38" s="36"/>
      <c r="H38" s="38">
        <v>150333</v>
      </c>
      <c r="I38" s="38"/>
      <c r="J38" s="36"/>
      <c r="K38" s="36"/>
      <c r="L38" s="38">
        <v>20005</v>
      </c>
      <c r="M38" s="38"/>
      <c r="N38" s="36"/>
      <c r="O38" s="36"/>
      <c r="P38" s="34" t="s">
        <v>192</v>
      </c>
      <c r="Q38" s="34"/>
      <c r="R38" s="36"/>
      <c r="S38" s="36"/>
      <c r="T38" s="38">
        <v>170362</v>
      </c>
      <c r="U38" s="38"/>
      <c r="V38" s="36"/>
    </row>
    <row r="39" spans="1:22">
      <c r="A39" s="13"/>
      <c r="B39" s="49"/>
      <c r="C39" s="36"/>
      <c r="D39" s="34"/>
      <c r="E39" s="34"/>
      <c r="F39" s="36"/>
      <c r="G39" s="36"/>
      <c r="H39" s="38"/>
      <c r="I39" s="38"/>
      <c r="J39" s="36"/>
      <c r="K39" s="36"/>
      <c r="L39" s="38"/>
      <c r="M39" s="38"/>
      <c r="N39" s="36"/>
      <c r="O39" s="36"/>
      <c r="P39" s="34"/>
      <c r="Q39" s="34"/>
      <c r="R39" s="36"/>
      <c r="S39" s="36"/>
      <c r="T39" s="38"/>
      <c r="U39" s="38"/>
      <c r="V39" s="36"/>
    </row>
    <row r="40" spans="1:22">
      <c r="A40" s="13"/>
      <c r="B40" s="53" t="s">
        <v>35</v>
      </c>
      <c r="C40" s="43"/>
      <c r="D40" s="45">
        <v>37443</v>
      </c>
      <c r="E40" s="45"/>
      <c r="F40" s="43"/>
      <c r="G40" s="43"/>
      <c r="H40" s="45">
        <v>1617</v>
      </c>
      <c r="I40" s="45"/>
      <c r="J40" s="43"/>
      <c r="K40" s="43"/>
      <c r="L40" s="45">
        <v>17745</v>
      </c>
      <c r="M40" s="45"/>
      <c r="N40" s="43"/>
      <c r="O40" s="43"/>
      <c r="P40" s="42" t="s">
        <v>192</v>
      </c>
      <c r="Q40" s="42"/>
      <c r="R40" s="43"/>
      <c r="S40" s="43"/>
      <c r="T40" s="45">
        <v>56805</v>
      </c>
      <c r="U40" s="45"/>
      <c r="V40" s="43"/>
    </row>
    <row r="41" spans="1:22" ht="15.75" thickBot="1">
      <c r="A41" s="13"/>
      <c r="B41" s="53"/>
      <c r="C41" s="43"/>
      <c r="D41" s="54"/>
      <c r="E41" s="54"/>
      <c r="F41" s="55"/>
      <c r="G41" s="43"/>
      <c r="H41" s="54"/>
      <c r="I41" s="54"/>
      <c r="J41" s="55"/>
      <c r="K41" s="55"/>
      <c r="L41" s="54"/>
      <c r="M41" s="54"/>
      <c r="N41" s="55"/>
      <c r="O41" s="55"/>
      <c r="P41" s="124"/>
      <c r="Q41" s="124"/>
      <c r="R41" s="55"/>
      <c r="S41" s="55"/>
      <c r="T41" s="54"/>
      <c r="U41" s="54"/>
      <c r="V41" s="55"/>
    </row>
    <row r="42" spans="1:22">
      <c r="A42" s="13"/>
      <c r="B42" s="49" t="s">
        <v>36</v>
      </c>
      <c r="C42" s="36"/>
      <c r="D42" s="33" t="s">
        <v>190</v>
      </c>
      <c r="E42" s="39">
        <v>1673894</v>
      </c>
      <c r="F42" s="37"/>
      <c r="G42" s="36"/>
      <c r="H42" s="33" t="s">
        <v>190</v>
      </c>
      <c r="I42" s="39">
        <v>1244371</v>
      </c>
      <c r="J42" s="37"/>
      <c r="K42" s="37"/>
      <c r="L42" s="33" t="s">
        <v>190</v>
      </c>
      <c r="M42" s="39">
        <v>1743024</v>
      </c>
      <c r="N42" s="37"/>
      <c r="O42" s="37"/>
      <c r="P42" s="33" t="s">
        <v>190</v>
      </c>
      <c r="Q42" s="35" t="s">
        <v>592</v>
      </c>
      <c r="R42" s="33" t="s">
        <v>229</v>
      </c>
      <c r="S42" s="37"/>
      <c r="T42" s="33" t="s">
        <v>190</v>
      </c>
      <c r="U42" s="39">
        <v>2861540</v>
      </c>
      <c r="V42" s="37"/>
    </row>
    <row r="43" spans="1:22" ht="15.75" thickBot="1">
      <c r="A43" s="13"/>
      <c r="B43" s="49"/>
      <c r="C43" s="36"/>
      <c r="D43" s="56"/>
      <c r="E43" s="57"/>
      <c r="F43" s="58"/>
      <c r="G43" s="36"/>
      <c r="H43" s="56"/>
      <c r="I43" s="57"/>
      <c r="J43" s="58"/>
      <c r="K43" s="36"/>
      <c r="L43" s="56"/>
      <c r="M43" s="57"/>
      <c r="N43" s="58"/>
      <c r="O43" s="36"/>
      <c r="P43" s="56"/>
      <c r="Q43" s="141"/>
      <c r="R43" s="56"/>
      <c r="S43" s="36"/>
      <c r="T43" s="56"/>
      <c r="U43" s="57"/>
      <c r="V43" s="58"/>
    </row>
    <row r="44" spans="1:22" ht="15.75" thickTop="1">
      <c r="A44" s="13"/>
      <c r="B44" s="147" t="s">
        <v>593</v>
      </c>
      <c r="C44" s="20"/>
      <c r="D44" s="59"/>
      <c r="E44" s="59"/>
      <c r="F44" s="59"/>
      <c r="G44" s="20"/>
      <c r="H44" s="59"/>
      <c r="I44" s="59"/>
      <c r="J44" s="59"/>
      <c r="K44" s="20"/>
      <c r="L44" s="59"/>
      <c r="M44" s="59"/>
      <c r="N44" s="59"/>
      <c r="O44" s="20"/>
      <c r="P44" s="59"/>
      <c r="Q44" s="59"/>
      <c r="R44" s="59"/>
      <c r="S44" s="20"/>
      <c r="T44" s="59"/>
      <c r="U44" s="59"/>
      <c r="V44" s="59"/>
    </row>
    <row r="45" spans="1:22">
      <c r="A45" s="13"/>
      <c r="B45" s="46" t="s">
        <v>37</v>
      </c>
      <c r="C45" s="18"/>
      <c r="D45" s="36"/>
      <c r="E45" s="36"/>
      <c r="F45" s="36"/>
      <c r="G45" s="18"/>
      <c r="H45" s="36"/>
      <c r="I45" s="36"/>
      <c r="J45" s="36"/>
      <c r="K45" s="18"/>
      <c r="L45" s="36"/>
      <c r="M45" s="36"/>
      <c r="N45" s="36"/>
      <c r="O45" s="18"/>
      <c r="P45" s="36"/>
      <c r="Q45" s="36"/>
      <c r="R45" s="36"/>
      <c r="S45" s="18"/>
      <c r="T45" s="36"/>
      <c r="U45" s="36"/>
      <c r="V45" s="36"/>
    </row>
    <row r="46" spans="1:22">
      <c r="A46" s="13"/>
      <c r="B46" s="128" t="s">
        <v>38</v>
      </c>
      <c r="C46" s="43"/>
      <c r="D46" s="41" t="s">
        <v>190</v>
      </c>
      <c r="E46" s="42">
        <v>203</v>
      </c>
      <c r="F46" s="43"/>
      <c r="G46" s="43"/>
      <c r="H46" s="41" t="s">
        <v>190</v>
      </c>
      <c r="I46" s="45">
        <v>17796</v>
      </c>
      <c r="J46" s="43"/>
      <c r="K46" s="43"/>
      <c r="L46" s="41" t="s">
        <v>190</v>
      </c>
      <c r="M46" s="45">
        <v>204713</v>
      </c>
      <c r="N46" s="43"/>
      <c r="O46" s="43"/>
      <c r="P46" s="41" t="s">
        <v>190</v>
      </c>
      <c r="Q46" s="42" t="s">
        <v>192</v>
      </c>
      <c r="R46" s="43"/>
      <c r="S46" s="43"/>
      <c r="T46" s="41" t="s">
        <v>190</v>
      </c>
      <c r="U46" s="45">
        <v>222712</v>
      </c>
      <c r="V46" s="43"/>
    </row>
    <row r="47" spans="1:22">
      <c r="A47" s="13"/>
      <c r="B47" s="128"/>
      <c r="C47" s="43"/>
      <c r="D47" s="41"/>
      <c r="E47" s="42"/>
      <c r="F47" s="43"/>
      <c r="G47" s="43"/>
      <c r="H47" s="41"/>
      <c r="I47" s="45"/>
      <c r="J47" s="43"/>
      <c r="K47" s="43"/>
      <c r="L47" s="41"/>
      <c r="M47" s="45"/>
      <c r="N47" s="43"/>
      <c r="O47" s="43"/>
      <c r="P47" s="41"/>
      <c r="Q47" s="42"/>
      <c r="R47" s="43"/>
      <c r="S47" s="43"/>
      <c r="T47" s="41"/>
      <c r="U47" s="45"/>
      <c r="V47" s="43"/>
    </row>
    <row r="48" spans="1:22">
      <c r="A48" s="13"/>
      <c r="B48" s="148" t="s">
        <v>39</v>
      </c>
      <c r="C48" s="36"/>
      <c r="D48" s="34">
        <v>17</v>
      </c>
      <c r="E48" s="34"/>
      <c r="F48" s="36"/>
      <c r="G48" s="36"/>
      <c r="H48" s="34">
        <v>2</v>
      </c>
      <c r="I48" s="34"/>
      <c r="J48" s="36"/>
      <c r="K48" s="36"/>
      <c r="L48" s="38">
        <v>19279</v>
      </c>
      <c r="M48" s="38"/>
      <c r="N48" s="36"/>
      <c r="O48" s="36"/>
      <c r="P48" s="34" t="s">
        <v>594</v>
      </c>
      <c r="Q48" s="34"/>
      <c r="R48" s="32" t="s">
        <v>229</v>
      </c>
      <c r="S48" s="36"/>
      <c r="T48" s="38">
        <v>16188</v>
      </c>
      <c r="U48" s="38"/>
      <c r="V48" s="36"/>
    </row>
    <row r="49" spans="1:22">
      <c r="A49" s="13"/>
      <c r="B49" s="148"/>
      <c r="C49" s="36"/>
      <c r="D49" s="34"/>
      <c r="E49" s="34"/>
      <c r="F49" s="36"/>
      <c r="G49" s="36"/>
      <c r="H49" s="34"/>
      <c r="I49" s="34"/>
      <c r="J49" s="36"/>
      <c r="K49" s="36"/>
      <c r="L49" s="38"/>
      <c r="M49" s="38"/>
      <c r="N49" s="36"/>
      <c r="O49" s="36"/>
      <c r="P49" s="34"/>
      <c r="Q49" s="34"/>
      <c r="R49" s="32"/>
      <c r="S49" s="36"/>
      <c r="T49" s="38"/>
      <c r="U49" s="38"/>
      <c r="V49" s="36"/>
    </row>
    <row r="50" spans="1:22">
      <c r="A50" s="13"/>
      <c r="B50" s="128" t="s">
        <v>40</v>
      </c>
      <c r="C50" s="43"/>
      <c r="D50" s="45">
        <v>10774</v>
      </c>
      <c r="E50" s="45"/>
      <c r="F50" s="43"/>
      <c r="G50" s="43"/>
      <c r="H50" s="45">
        <v>13330</v>
      </c>
      <c r="I50" s="45"/>
      <c r="J50" s="43"/>
      <c r="K50" s="43"/>
      <c r="L50" s="45">
        <v>59369</v>
      </c>
      <c r="M50" s="45"/>
      <c r="N50" s="43"/>
      <c r="O50" s="43"/>
      <c r="P50" s="42" t="s">
        <v>192</v>
      </c>
      <c r="Q50" s="42"/>
      <c r="R50" s="43"/>
      <c r="S50" s="43"/>
      <c r="T50" s="45">
        <v>83473</v>
      </c>
      <c r="U50" s="45"/>
      <c r="V50" s="43"/>
    </row>
    <row r="51" spans="1:22">
      <c r="A51" s="13"/>
      <c r="B51" s="128"/>
      <c r="C51" s="43"/>
      <c r="D51" s="45"/>
      <c r="E51" s="45"/>
      <c r="F51" s="43"/>
      <c r="G51" s="43"/>
      <c r="H51" s="45"/>
      <c r="I51" s="45"/>
      <c r="J51" s="43"/>
      <c r="K51" s="43"/>
      <c r="L51" s="45"/>
      <c r="M51" s="45"/>
      <c r="N51" s="43"/>
      <c r="O51" s="43"/>
      <c r="P51" s="42"/>
      <c r="Q51" s="42"/>
      <c r="R51" s="43"/>
      <c r="S51" s="43"/>
      <c r="T51" s="45"/>
      <c r="U51" s="45"/>
      <c r="V51" s="43"/>
    </row>
    <row r="52" spans="1:22">
      <c r="A52" s="13"/>
      <c r="B52" s="148" t="s">
        <v>41</v>
      </c>
      <c r="C52" s="36"/>
      <c r="D52" s="38">
        <v>3130</v>
      </c>
      <c r="E52" s="38"/>
      <c r="F52" s="36"/>
      <c r="G52" s="36"/>
      <c r="H52" s="34" t="s">
        <v>192</v>
      </c>
      <c r="I52" s="34"/>
      <c r="J52" s="36"/>
      <c r="K52" s="36"/>
      <c r="L52" s="34" t="s">
        <v>192</v>
      </c>
      <c r="M52" s="34"/>
      <c r="N52" s="36"/>
      <c r="O52" s="36"/>
      <c r="P52" s="34" t="s">
        <v>192</v>
      </c>
      <c r="Q52" s="34"/>
      <c r="R52" s="36"/>
      <c r="S52" s="36"/>
      <c r="T52" s="38">
        <v>3130</v>
      </c>
      <c r="U52" s="38"/>
      <c r="V52" s="36"/>
    </row>
    <row r="53" spans="1:22">
      <c r="A53" s="13"/>
      <c r="B53" s="148"/>
      <c r="C53" s="36"/>
      <c r="D53" s="38"/>
      <c r="E53" s="38"/>
      <c r="F53" s="36"/>
      <c r="G53" s="36"/>
      <c r="H53" s="34"/>
      <c r="I53" s="34"/>
      <c r="J53" s="36"/>
      <c r="K53" s="36"/>
      <c r="L53" s="34"/>
      <c r="M53" s="34"/>
      <c r="N53" s="36"/>
      <c r="O53" s="36"/>
      <c r="P53" s="34"/>
      <c r="Q53" s="34"/>
      <c r="R53" s="36"/>
      <c r="S53" s="36"/>
      <c r="T53" s="38"/>
      <c r="U53" s="38"/>
      <c r="V53" s="36"/>
    </row>
    <row r="54" spans="1:22">
      <c r="A54" s="13"/>
      <c r="B54" s="128" t="s">
        <v>42</v>
      </c>
      <c r="C54" s="43"/>
      <c r="D54" s="42" t="s">
        <v>192</v>
      </c>
      <c r="E54" s="42"/>
      <c r="F54" s="43"/>
      <c r="G54" s="43"/>
      <c r="H54" s="42" t="s">
        <v>192</v>
      </c>
      <c r="I54" s="42"/>
      <c r="J54" s="43"/>
      <c r="K54" s="43"/>
      <c r="L54" s="45">
        <v>20602</v>
      </c>
      <c r="M54" s="45"/>
      <c r="N54" s="43"/>
      <c r="O54" s="43"/>
      <c r="P54" s="42" t="s">
        <v>192</v>
      </c>
      <c r="Q54" s="42"/>
      <c r="R54" s="43"/>
      <c r="S54" s="43"/>
      <c r="T54" s="45">
        <v>20602</v>
      </c>
      <c r="U54" s="45"/>
      <c r="V54" s="43"/>
    </row>
    <row r="55" spans="1:22">
      <c r="A55" s="13"/>
      <c r="B55" s="128"/>
      <c r="C55" s="43"/>
      <c r="D55" s="42"/>
      <c r="E55" s="42"/>
      <c r="F55" s="43"/>
      <c r="G55" s="43"/>
      <c r="H55" s="42"/>
      <c r="I55" s="42"/>
      <c r="J55" s="43"/>
      <c r="K55" s="43"/>
      <c r="L55" s="45"/>
      <c r="M55" s="45"/>
      <c r="N55" s="43"/>
      <c r="O55" s="43"/>
      <c r="P55" s="42"/>
      <c r="Q55" s="42"/>
      <c r="R55" s="43"/>
      <c r="S55" s="43"/>
      <c r="T55" s="45"/>
      <c r="U55" s="45"/>
      <c r="V55" s="43"/>
    </row>
    <row r="56" spans="1:22">
      <c r="A56" s="13"/>
      <c r="B56" s="148" t="s">
        <v>43</v>
      </c>
      <c r="C56" s="36"/>
      <c r="D56" s="38">
        <v>1249</v>
      </c>
      <c r="E56" s="38"/>
      <c r="F56" s="36"/>
      <c r="G56" s="36"/>
      <c r="H56" s="34">
        <v>704</v>
      </c>
      <c r="I56" s="34"/>
      <c r="J56" s="36"/>
      <c r="K56" s="36"/>
      <c r="L56" s="38">
        <v>1283</v>
      </c>
      <c r="M56" s="38"/>
      <c r="N56" s="36"/>
      <c r="O56" s="36"/>
      <c r="P56" s="34" t="s">
        <v>192</v>
      </c>
      <c r="Q56" s="34"/>
      <c r="R56" s="36"/>
      <c r="S56" s="36"/>
      <c r="T56" s="38">
        <v>3236</v>
      </c>
      <c r="U56" s="38"/>
      <c r="V56" s="36"/>
    </row>
    <row r="57" spans="1:22">
      <c r="A57" s="13"/>
      <c r="B57" s="148"/>
      <c r="C57" s="36"/>
      <c r="D57" s="38"/>
      <c r="E57" s="38"/>
      <c r="F57" s="36"/>
      <c r="G57" s="36"/>
      <c r="H57" s="34"/>
      <c r="I57" s="34"/>
      <c r="J57" s="36"/>
      <c r="K57" s="36"/>
      <c r="L57" s="38"/>
      <c r="M57" s="38"/>
      <c r="N57" s="36"/>
      <c r="O57" s="36"/>
      <c r="P57" s="34"/>
      <c r="Q57" s="34"/>
      <c r="R57" s="36"/>
      <c r="S57" s="36"/>
      <c r="T57" s="38"/>
      <c r="U57" s="38"/>
      <c r="V57" s="36"/>
    </row>
    <row r="58" spans="1:22">
      <c r="A58" s="13"/>
      <c r="B58" s="128" t="s">
        <v>44</v>
      </c>
      <c r="C58" s="43"/>
      <c r="D58" s="42" t="s">
        <v>192</v>
      </c>
      <c r="E58" s="42"/>
      <c r="F58" s="43"/>
      <c r="G58" s="43"/>
      <c r="H58" s="42" t="s">
        <v>192</v>
      </c>
      <c r="I58" s="42"/>
      <c r="J58" s="43"/>
      <c r="K58" s="43"/>
      <c r="L58" s="42">
        <v>47</v>
      </c>
      <c r="M58" s="42"/>
      <c r="N58" s="43"/>
      <c r="O58" s="43"/>
      <c r="P58" s="42" t="s">
        <v>192</v>
      </c>
      <c r="Q58" s="42"/>
      <c r="R58" s="43"/>
      <c r="S58" s="43"/>
      <c r="T58" s="42">
        <v>47</v>
      </c>
      <c r="U58" s="42"/>
      <c r="V58" s="43"/>
    </row>
    <row r="59" spans="1:22" ht="15.75" thickBot="1">
      <c r="A59" s="13"/>
      <c r="B59" s="128"/>
      <c r="C59" s="43"/>
      <c r="D59" s="124"/>
      <c r="E59" s="124"/>
      <c r="F59" s="55"/>
      <c r="G59" s="43"/>
      <c r="H59" s="124"/>
      <c r="I59" s="124"/>
      <c r="J59" s="55"/>
      <c r="K59" s="43"/>
      <c r="L59" s="124"/>
      <c r="M59" s="124"/>
      <c r="N59" s="55"/>
      <c r="O59" s="43"/>
      <c r="P59" s="124"/>
      <c r="Q59" s="124"/>
      <c r="R59" s="55"/>
      <c r="S59" s="43"/>
      <c r="T59" s="124"/>
      <c r="U59" s="124"/>
      <c r="V59" s="55"/>
    </row>
    <row r="60" spans="1:22">
      <c r="A60" s="13"/>
      <c r="B60" s="148" t="s">
        <v>45</v>
      </c>
      <c r="C60" s="36"/>
      <c r="D60" s="39">
        <v>15373</v>
      </c>
      <c r="E60" s="39"/>
      <c r="F60" s="37"/>
      <c r="G60" s="36"/>
      <c r="H60" s="39">
        <v>31832</v>
      </c>
      <c r="I60" s="39"/>
      <c r="J60" s="37"/>
      <c r="K60" s="36"/>
      <c r="L60" s="39">
        <v>305293</v>
      </c>
      <c r="M60" s="39"/>
      <c r="N60" s="37"/>
      <c r="O60" s="36"/>
      <c r="P60" s="35" t="s">
        <v>594</v>
      </c>
      <c r="Q60" s="35"/>
      <c r="R60" s="33" t="s">
        <v>229</v>
      </c>
      <c r="S60" s="36"/>
      <c r="T60" s="39">
        <v>349388</v>
      </c>
      <c r="U60" s="39"/>
      <c r="V60" s="37"/>
    </row>
    <row r="61" spans="1:22" ht="15.75" thickBot="1">
      <c r="A61" s="13"/>
      <c r="B61" s="148"/>
      <c r="C61" s="36"/>
      <c r="D61" s="66"/>
      <c r="E61" s="66"/>
      <c r="F61" s="67"/>
      <c r="G61" s="36"/>
      <c r="H61" s="66"/>
      <c r="I61" s="66"/>
      <c r="J61" s="67"/>
      <c r="K61" s="36"/>
      <c r="L61" s="66"/>
      <c r="M61" s="66"/>
      <c r="N61" s="67"/>
      <c r="O61" s="36"/>
      <c r="P61" s="74"/>
      <c r="Q61" s="74"/>
      <c r="R61" s="130"/>
      <c r="S61" s="36"/>
      <c r="T61" s="66"/>
      <c r="U61" s="66"/>
      <c r="V61" s="67"/>
    </row>
    <row r="62" spans="1:22">
      <c r="A62" s="13"/>
      <c r="B62" s="53" t="s">
        <v>46</v>
      </c>
      <c r="C62" s="43"/>
      <c r="D62" s="70">
        <v>366000</v>
      </c>
      <c r="E62" s="70"/>
      <c r="F62" s="72"/>
      <c r="G62" s="43"/>
      <c r="H62" s="132" t="s">
        <v>192</v>
      </c>
      <c r="I62" s="132"/>
      <c r="J62" s="72"/>
      <c r="K62" s="43"/>
      <c r="L62" s="70">
        <v>716647</v>
      </c>
      <c r="M62" s="70"/>
      <c r="N62" s="72"/>
      <c r="O62" s="43"/>
      <c r="P62" s="132" t="s">
        <v>595</v>
      </c>
      <c r="Q62" s="132"/>
      <c r="R62" s="68" t="s">
        <v>229</v>
      </c>
      <c r="S62" s="43"/>
      <c r="T62" s="70">
        <v>1027072</v>
      </c>
      <c r="U62" s="70"/>
      <c r="V62" s="72"/>
    </row>
    <row r="63" spans="1:22">
      <c r="A63" s="13"/>
      <c r="B63" s="53"/>
      <c r="C63" s="43"/>
      <c r="D63" s="45"/>
      <c r="E63" s="45"/>
      <c r="F63" s="43"/>
      <c r="G63" s="43"/>
      <c r="H63" s="42"/>
      <c r="I63" s="42"/>
      <c r="J63" s="43"/>
      <c r="K63" s="43"/>
      <c r="L63" s="45"/>
      <c r="M63" s="45"/>
      <c r="N63" s="43"/>
      <c r="O63" s="43"/>
      <c r="P63" s="42"/>
      <c r="Q63" s="42"/>
      <c r="R63" s="41"/>
      <c r="S63" s="43"/>
      <c r="T63" s="45"/>
      <c r="U63" s="45"/>
      <c r="V63" s="43"/>
    </row>
    <row r="64" spans="1:22">
      <c r="A64" s="13"/>
      <c r="B64" s="49" t="s">
        <v>47</v>
      </c>
      <c r="C64" s="36"/>
      <c r="D64" s="38">
        <v>130818</v>
      </c>
      <c r="E64" s="38"/>
      <c r="F64" s="36"/>
      <c r="G64" s="36"/>
      <c r="H64" s="34" t="s">
        <v>192</v>
      </c>
      <c r="I64" s="34"/>
      <c r="J64" s="36"/>
      <c r="K64" s="36"/>
      <c r="L64" s="38">
        <v>44744</v>
      </c>
      <c r="M64" s="38"/>
      <c r="N64" s="36"/>
      <c r="O64" s="36"/>
      <c r="P64" s="34" t="s">
        <v>192</v>
      </c>
      <c r="Q64" s="34"/>
      <c r="R64" s="36"/>
      <c r="S64" s="36"/>
      <c r="T64" s="38">
        <v>175562</v>
      </c>
      <c r="U64" s="38"/>
      <c r="V64" s="36"/>
    </row>
    <row r="65" spans="1:22">
      <c r="A65" s="13"/>
      <c r="B65" s="49"/>
      <c r="C65" s="36"/>
      <c r="D65" s="38"/>
      <c r="E65" s="38"/>
      <c r="F65" s="36"/>
      <c r="G65" s="36"/>
      <c r="H65" s="34"/>
      <c r="I65" s="34"/>
      <c r="J65" s="36"/>
      <c r="K65" s="36"/>
      <c r="L65" s="38"/>
      <c r="M65" s="38"/>
      <c r="N65" s="36"/>
      <c r="O65" s="36"/>
      <c r="P65" s="34"/>
      <c r="Q65" s="34"/>
      <c r="R65" s="36"/>
      <c r="S65" s="36"/>
      <c r="T65" s="38"/>
      <c r="U65" s="38"/>
      <c r="V65" s="36"/>
    </row>
    <row r="66" spans="1:22">
      <c r="A66" s="13"/>
      <c r="B66" s="53" t="s">
        <v>48</v>
      </c>
      <c r="C66" s="43"/>
      <c r="D66" s="45">
        <v>2968</v>
      </c>
      <c r="E66" s="45"/>
      <c r="F66" s="43"/>
      <c r="G66" s="43"/>
      <c r="H66" s="42" t="s">
        <v>192</v>
      </c>
      <c r="I66" s="42"/>
      <c r="J66" s="43"/>
      <c r="K66" s="43"/>
      <c r="L66" s="45">
        <v>44608</v>
      </c>
      <c r="M66" s="45"/>
      <c r="N66" s="43"/>
      <c r="O66" s="43"/>
      <c r="P66" s="42" t="s">
        <v>192</v>
      </c>
      <c r="Q66" s="42"/>
      <c r="R66" s="43"/>
      <c r="S66" s="43"/>
      <c r="T66" s="45">
        <v>47576</v>
      </c>
      <c r="U66" s="45"/>
      <c r="V66" s="43"/>
    </row>
    <row r="67" spans="1:22">
      <c r="A67" s="13"/>
      <c r="B67" s="53"/>
      <c r="C67" s="43"/>
      <c r="D67" s="45"/>
      <c r="E67" s="45"/>
      <c r="F67" s="43"/>
      <c r="G67" s="43"/>
      <c r="H67" s="42"/>
      <c r="I67" s="42"/>
      <c r="J67" s="43"/>
      <c r="K67" s="43"/>
      <c r="L67" s="45"/>
      <c r="M67" s="45"/>
      <c r="N67" s="43"/>
      <c r="O67" s="43"/>
      <c r="P67" s="42"/>
      <c r="Q67" s="42"/>
      <c r="R67" s="43"/>
      <c r="S67" s="43"/>
      <c r="T67" s="45"/>
      <c r="U67" s="45"/>
      <c r="V67" s="43"/>
    </row>
    <row r="68" spans="1:22">
      <c r="A68" s="13"/>
      <c r="B68" s="49" t="s">
        <v>596</v>
      </c>
      <c r="C68" s="36"/>
      <c r="D68" s="36"/>
      <c r="E68" s="36"/>
      <c r="F68" s="36"/>
      <c r="G68" s="36"/>
      <c r="H68" s="36"/>
      <c r="I68" s="36"/>
      <c r="J68" s="36"/>
      <c r="K68" s="36"/>
      <c r="L68" s="36"/>
      <c r="M68" s="36"/>
      <c r="N68" s="36"/>
      <c r="O68" s="36"/>
      <c r="P68" s="36"/>
      <c r="Q68" s="36"/>
      <c r="R68" s="36"/>
      <c r="S68" s="36"/>
      <c r="T68" s="36"/>
      <c r="U68" s="36"/>
      <c r="V68" s="36"/>
    </row>
    <row r="69" spans="1:22">
      <c r="A69" s="13"/>
      <c r="B69" s="49"/>
      <c r="C69" s="36"/>
      <c r="D69" s="36"/>
      <c r="E69" s="36"/>
      <c r="F69" s="36"/>
      <c r="G69" s="36"/>
      <c r="H69" s="36"/>
      <c r="I69" s="36"/>
      <c r="J69" s="36"/>
      <c r="K69" s="36"/>
      <c r="L69" s="36"/>
      <c r="M69" s="36"/>
      <c r="N69" s="36"/>
      <c r="O69" s="36"/>
      <c r="P69" s="36"/>
      <c r="Q69" s="36"/>
      <c r="R69" s="36"/>
      <c r="S69" s="36"/>
      <c r="T69" s="36"/>
      <c r="U69" s="36"/>
      <c r="V69" s="36"/>
    </row>
    <row r="70" spans="1:22">
      <c r="A70" s="13"/>
      <c r="B70" s="53" t="s">
        <v>597</v>
      </c>
      <c r="C70" s="43"/>
      <c r="D70" s="45">
        <v>1158735</v>
      </c>
      <c r="E70" s="45"/>
      <c r="F70" s="43"/>
      <c r="G70" s="43"/>
      <c r="H70" s="45">
        <v>1212539</v>
      </c>
      <c r="I70" s="45"/>
      <c r="J70" s="43"/>
      <c r="K70" s="43"/>
      <c r="L70" s="45">
        <v>528525</v>
      </c>
      <c r="M70" s="45"/>
      <c r="N70" s="43"/>
      <c r="O70" s="43"/>
      <c r="P70" s="42" t="s">
        <v>598</v>
      </c>
      <c r="Q70" s="42"/>
      <c r="R70" s="41" t="s">
        <v>229</v>
      </c>
      <c r="S70" s="43"/>
      <c r="T70" s="45">
        <v>1158735</v>
      </c>
      <c r="U70" s="45"/>
      <c r="V70" s="43"/>
    </row>
    <row r="71" spans="1:22">
      <c r="A71" s="13"/>
      <c r="B71" s="53"/>
      <c r="C71" s="43"/>
      <c r="D71" s="45"/>
      <c r="E71" s="45"/>
      <c r="F71" s="43"/>
      <c r="G71" s="43"/>
      <c r="H71" s="45"/>
      <c r="I71" s="45"/>
      <c r="J71" s="43"/>
      <c r="K71" s="43"/>
      <c r="L71" s="45"/>
      <c r="M71" s="45"/>
      <c r="N71" s="43"/>
      <c r="O71" s="43"/>
      <c r="P71" s="42"/>
      <c r="Q71" s="42"/>
      <c r="R71" s="41"/>
      <c r="S71" s="43"/>
      <c r="T71" s="45"/>
      <c r="U71" s="45"/>
      <c r="V71" s="43"/>
    </row>
    <row r="72" spans="1:22">
      <c r="A72" s="13"/>
      <c r="B72" s="49" t="s">
        <v>58</v>
      </c>
      <c r="C72" s="36"/>
      <c r="D72" s="34" t="s">
        <v>192</v>
      </c>
      <c r="E72" s="34"/>
      <c r="F72" s="36"/>
      <c r="G72" s="36"/>
      <c r="H72" s="34" t="s">
        <v>192</v>
      </c>
      <c r="I72" s="34"/>
      <c r="J72" s="36"/>
      <c r="K72" s="36"/>
      <c r="L72" s="38">
        <v>103207</v>
      </c>
      <c r="M72" s="38"/>
      <c r="N72" s="36"/>
      <c r="O72" s="36"/>
      <c r="P72" s="34" t="s">
        <v>192</v>
      </c>
      <c r="Q72" s="34"/>
      <c r="R72" s="36"/>
      <c r="S72" s="36"/>
      <c r="T72" s="38">
        <v>103207</v>
      </c>
      <c r="U72" s="38"/>
      <c r="V72" s="36"/>
    </row>
    <row r="73" spans="1:22" ht="15.75" thickBot="1">
      <c r="A73" s="13"/>
      <c r="B73" s="49"/>
      <c r="C73" s="36"/>
      <c r="D73" s="74"/>
      <c r="E73" s="74"/>
      <c r="F73" s="67"/>
      <c r="G73" s="36"/>
      <c r="H73" s="74"/>
      <c r="I73" s="74"/>
      <c r="J73" s="67"/>
      <c r="K73" s="36"/>
      <c r="L73" s="66"/>
      <c r="M73" s="66"/>
      <c r="N73" s="67"/>
      <c r="O73" s="36"/>
      <c r="P73" s="74"/>
      <c r="Q73" s="74"/>
      <c r="R73" s="67"/>
      <c r="S73" s="36"/>
      <c r="T73" s="66"/>
      <c r="U73" s="66"/>
      <c r="V73" s="67"/>
    </row>
    <row r="74" spans="1:22">
      <c r="A74" s="13"/>
      <c r="B74" s="53" t="s">
        <v>599</v>
      </c>
      <c r="C74" s="43"/>
      <c r="D74" s="70">
        <v>1158735</v>
      </c>
      <c r="E74" s="70"/>
      <c r="F74" s="72"/>
      <c r="G74" s="43"/>
      <c r="H74" s="70">
        <v>1212539</v>
      </c>
      <c r="I74" s="70"/>
      <c r="J74" s="72"/>
      <c r="K74" s="43"/>
      <c r="L74" s="70">
        <v>631732</v>
      </c>
      <c r="M74" s="70"/>
      <c r="N74" s="72"/>
      <c r="O74" s="43"/>
      <c r="P74" s="132" t="s">
        <v>598</v>
      </c>
      <c r="Q74" s="132"/>
      <c r="R74" s="68" t="s">
        <v>229</v>
      </c>
      <c r="S74" s="43"/>
      <c r="T74" s="70">
        <v>1261942</v>
      </c>
      <c r="U74" s="70"/>
      <c r="V74" s="72"/>
    </row>
    <row r="75" spans="1:22" ht="15.75" thickBot="1">
      <c r="A75" s="13"/>
      <c r="B75" s="53"/>
      <c r="C75" s="43"/>
      <c r="D75" s="54"/>
      <c r="E75" s="54"/>
      <c r="F75" s="55"/>
      <c r="G75" s="43"/>
      <c r="H75" s="54"/>
      <c r="I75" s="54"/>
      <c r="J75" s="55"/>
      <c r="K75" s="43"/>
      <c r="L75" s="54"/>
      <c r="M75" s="54"/>
      <c r="N75" s="55"/>
      <c r="O75" s="43"/>
      <c r="P75" s="124"/>
      <c r="Q75" s="124"/>
      <c r="R75" s="149"/>
      <c r="S75" s="43"/>
      <c r="T75" s="54"/>
      <c r="U75" s="54"/>
      <c r="V75" s="55"/>
    </row>
    <row r="76" spans="1:22">
      <c r="A76" s="13"/>
      <c r="B76" s="49" t="s">
        <v>600</v>
      </c>
      <c r="C76" s="36"/>
      <c r="D76" s="33" t="s">
        <v>190</v>
      </c>
      <c r="E76" s="39">
        <v>1673894</v>
      </c>
      <c r="F76" s="37"/>
      <c r="G76" s="36"/>
      <c r="H76" s="33" t="s">
        <v>190</v>
      </c>
      <c r="I76" s="39">
        <v>1244371</v>
      </c>
      <c r="J76" s="37"/>
      <c r="K76" s="36"/>
      <c r="L76" s="33" t="s">
        <v>190</v>
      </c>
      <c r="M76" s="39">
        <v>1743024</v>
      </c>
      <c r="N76" s="37"/>
      <c r="O76" s="36"/>
      <c r="P76" s="33" t="s">
        <v>190</v>
      </c>
      <c r="Q76" s="35" t="s">
        <v>592</v>
      </c>
      <c r="R76" s="33" t="s">
        <v>229</v>
      </c>
      <c r="S76" s="36"/>
      <c r="T76" s="33" t="s">
        <v>190</v>
      </c>
      <c r="U76" s="39">
        <v>2861540</v>
      </c>
      <c r="V76" s="37"/>
    </row>
    <row r="77" spans="1:22" ht="15.75" thickBot="1">
      <c r="A77" s="13"/>
      <c r="B77" s="49"/>
      <c r="C77" s="36"/>
      <c r="D77" s="56"/>
      <c r="E77" s="57"/>
      <c r="F77" s="58"/>
      <c r="G77" s="36"/>
      <c r="H77" s="56"/>
      <c r="I77" s="57"/>
      <c r="J77" s="58"/>
      <c r="K77" s="36"/>
      <c r="L77" s="56"/>
      <c r="M77" s="57"/>
      <c r="N77" s="58"/>
      <c r="O77" s="36"/>
      <c r="P77" s="56"/>
      <c r="Q77" s="141"/>
      <c r="R77" s="56"/>
      <c r="S77" s="36"/>
      <c r="T77" s="56"/>
      <c r="U77" s="57"/>
      <c r="V77" s="58"/>
    </row>
    <row r="78" spans="1:22" ht="15.75" thickTop="1">
      <c r="A78" s="13"/>
      <c r="B78" s="159"/>
      <c r="C78" s="159"/>
      <c r="D78" s="159"/>
      <c r="E78" s="159"/>
      <c r="F78" s="159"/>
      <c r="G78" s="159"/>
      <c r="H78" s="159"/>
      <c r="I78" s="159"/>
      <c r="J78" s="159"/>
      <c r="K78" s="159"/>
      <c r="L78" s="159"/>
      <c r="M78" s="159"/>
      <c r="N78" s="159"/>
      <c r="O78" s="159"/>
      <c r="P78" s="159"/>
      <c r="Q78" s="159"/>
      <c r="R78" s="159"/>
      <c r="S78" s="159"/>
      <c r="T78" s="159"/>
      <c r="U78" s="159"/>
      <c r="V78" s="159"/>
    </row>
    <row r="79" spans="1:22">
      <c r="A79" s="13"/>
      <c r="B79" s="21"/>
      <c r="C79" s="21"/>
      <c r="D79" s="21"/>
      <c r="E79" s="21"/>
      <c r="F79" s="21"/>
      <c r="G79" s="21"/>
      <c r="H79" s="21"/>
      <c r="I79" s="21"/>
      <c r="J79" s="21"/>
      <c r="K79" s="21"/>
      <c r="L79" s="21"/>
      <c r="M79" s="21"/>
      <c r="N79" s="21"/>
      <c r="O79" s="21"/>
      <c r="P79" s="21"/>
      <c r="Q79" s="21"/>
      <c r="R79" s="21"/>
      <c r="S79" s="21"/>
      <c r="T79" s="21"/>
      <c r="U79" s="21"/>
      <c r="V79" s="21"/>
    </row>
    <row r="80" spans="1:22">
      <c r="A80" s="13"/>
      <c r="B80" s="14"/>
      <c r="C80" s="14"/>
      <c r="D80" s="14"/>
      <c r="E80" s="14"/>
      <c r="F80" s="14"/>
      <c r="G80" s="14"/>
      <c r="H80" s="14"/>
      <c r="I80" s="14"/>
      <c r="J80" s="14"/>
      <c r="K80" s="14"/>
      <c r="L80" s="14"/>
      <c r="M80" s="14"/>
      <c r="N80" s="14"/>
      <c r="O80" s="14"/>
      <c r="P80" s="14"/>
      <c r="Q80" s="14"/>
      <c r="R80" s="14"/>
      <c r="S80" s="14"/>
      <c r="T80" s="14"/>
      <c r="U80" s="14"/>
      <c r="V80" s="14"/>
    </row>
    <row r="81" spans="1:22" ht="15.75" thickBot="1">
      <c r="A81" s="13"/>
      <c r="B81" s="20"/>
      <c r="C81" s="20"/>
      <c r="D81" s="26" t="s">
        <v>220</v>
      </c>
      <c r="E81" s="26"/>
      <c r="F81" s="26"/>
      <c r="G81" s="26"/>
      <c r="H81" s="26"/>
      <c r="I81" s="26"/>
      <c r="J81" s="26"/>
      <c r="K81" s="26"/>
      <c r="L81" s="26"/>
      <c r="M81" s="26"/>
      <c r="N81" s="26"/>
      <c r="O81" s="26"/>
      <c r="P81" s="26"/>
      <c r="Q81" s="26"/>
      <c r="R81" s="26"/>
      <c r="S81" s="26"/>
      <c r="T81" s="26"/>
      <c r="U81" s="26"/>
      <c r="V81" s="26"/>
    </row>
    <row r="82" spans="1:22" ht="15.75" thickBot="1">
      <c r="A82" s="13"/>
      <c r="B82" s="20"/>
      <c r="C82" s="20"/>
      <c r="D82" s="119" t="s">
        <v>581</v>
      </c>
      <c r="E82" s="119"/>
      <c r="F82" s="119"/>
      <c r="G82" s="20"/>
      <c r="H82" s="119" t="s">
        <v>582</v>
      </c>
      <c r="I82" s="119"/>
      <c r="J82" s="119"/>
      <c r="K82" s="20"/>
      <c r="L82" s="119" t="s">
        <v>583</v>
      </c>
      <c r="M82" s="119"/>
      <c r="N82" s="119"/>
      <c r="O82" s="20"/>
      <c r="P82" s="119" t="s">
        <v>584</v>
      </c>
      <c r="Q82" s="119"/>
      <c r="R82" s="119"/>
      <c r="S82" s="20"/>
      <c r="T82" s="119" t="s">
        <v>264</v>
      </c>
      <c r="U82" s="119"/>
      <c r="V82" s="119"/>
    </row>
    <row r="83" spans="1:22">
      <c r="A83" s="13"/>
      <c r="B83" s="146" t="s">
        <v>585</v>
      </c>
      <c r="C83" s="18"/>
      <c r="D83" s="37"/>
      <c r="E83" s="37"/>
      <c r="F83" s="37"/>
      <c r="G83" s="18"/>
      <c r="H83" s="37"/>
      <c r="I83" s="37"/>
      <c r="J83" s="37"/>
      <c r="K83" s="18"/>
      <c r="L83" s="37"/>
      <c r="M83" s="37"/>
      <c r="N83" s="37"/>
      <c r="O83" s="18"/>
      <c r="P83" s="37"/>
      <c r="Q83" s="37"/>
      <c r="R83" s="37"/>
      <c r="S83" s="18"/>
      <c r="T83" s="37"/>
      <c r="U83" s="37"/>
      <c r="V83" s="37"/>
    </row>
    <row r="84" spans="1:22">
      <c r="A84" s="13"/>
      <c r="B84" s="48" t="s">
        <v>23</v>
      </c>
      <c r="C84" s="20"/>
      <c r="D84" s="43"/>
      <c r="E84" s="43"/>
      <c r="F84" s="43"/>
      <c r="G84" s="20"/>
      <c r="H84" s="43"/>
      <c r="I84" s="43"/>
      <c r="J84" s="43"/>
      <c r="K84" s="20"/>
      <c r="L84" s="43"/>
      <c r="M84" s="43"/>
      <c r="N84" s="43"/>
      <c r="O84" s="20"/>
      <c r="P84" s="43"/>
      <c r="Q84" s="43"/>
      <c r="R84" s="43"/>
      <c r="S84" s="20"/>
      <c r="T84" s="43"/>
      <c r="U84" s="43"/>
      <c r="V84" s="43"/>
    </row>
    <row r="85" spans="1:22">
      <c r="A85" s="13"/>
      <c r="B85" s="148" t="s">
        <v>24</v>
      </c>
      <c r="C85" s="36"/>
      <c r="D85" s="32" t="s">
        <v>190</v>
      </c>
      <c r="E85" s="38">
        <v>9254</v>
      </c>
      <c r="F85" s="36"/>
      <c r="G85" s="36"/>
      <c r="H85" s="32" t="s">
        <v>190</v>
      </c>
      <c r="I85" s="34" t="s">
        <v>192</v>
      </c>
      <c r="J85" s="36"/>
      <c r="K85" s="36"/>
      <c r="L85" s="32" t="s">
        <v>190</v>
      </c>
      <c r="M85" s="38">
        <v>35445</v>
      </c>
      <c r="N85" s="36"/>
      <c r="O85" s="36"/>
      <c r="P85" s="32" t="s">
        <v>190</v>
      </c>
      <c r="Q85" s="34" t="s">
        <v>601</v>
      </c>
      <c r="R85" s="32" t="s">
        <v>229</v>
      </c>
      <c r="S85" s="36"/>
      <c r="T85" s="32" t="s">
        <v>190</v>
      </c>
      <c r="U85" s="38">
        <v>40598</v>
      </c>
      <c r="V85" s="36"/>
    </row>
    <row r="86" spans="1:22">
      <c r="A86" s="13"/>
      <c r="B86" s="148"/>
      <c r="C86" s="36"/>
      <c r="D86" s="32"/>
      <c r="E86" s="38"/>
      <c r="F86" s="36"/>
      <c r="G86" s="36"/>
      <c r="H86" s="32"/>
      <c r="I86" s="34"/>
      <c r="J86" s="36"/>
      <c r="K86" s="36"/>
      <c r="L86" s="32"/>
      <c r="M86" s="38"/>
      <c r="N86" s="36"/>
      <c r="O86" s="36"/>
      <c r="P86" s="32"/>
      <c r="Q86" s="34"/>
      <c r="R86" s="32"/>
      <c r="S86" s="36"/>
      <c r="T86" s="32"/>
      <c r="U86" s="38"/>
      <c r="V86" s="36"/>
    </row>
    <row r="87" spans="1:22">
      <c r="A87" s="13"/>
      <c r="B87" s="128" t="s">
        <v>25</v>
      </c>
      <c r="C87" s="43"/>
      <c r="D87" s="45">
        <v>3856</v>
      </c>
      <c r="E87" s="45"/>
      <c r="F87" s="43"/>
      <c r="G87" s="43"/>
      <c r="H87" s="42" t="s">
        <v>192</v>
      </c>
      <c r="I87" s="42"/>
      <c r="J87" s="43"/>
      <c r="K87" s="43"/>
      <c r="L87" s="45">
        <v>3124</v>
      </c>
      <c r="M87" s="45"/>
      <c r="N87" s="43"/>
      <c r="O87" s="43"/>
      <c r="P87" s="42" t="s">
        <v>192</v>
      </c>
      <c r="Q87" s="42"/>
      <c r="R87" s="43"/>
      <c r="S87" s="43"/>
      <c r="T87" s="45">
        <v>6980</v>
      </c>
      <c r="U87" s="45"/>
      <c r="V87" s="43"/>
    </row>
    <row r="88" spans="1:22">
      <c r="A88" s="13"/>
      <c r="B88" s="128"/>
      <c r="C88" s="43"/>
      <c r="D88" s="45"/>
      <c r="E88" s="45"/>
      <c r="F88" s="43"/>
      <c r="G88" s="43"/>
      <c r="H88" s="42"/>
      <c r="I88" s="42"/>
      <c r="J88" s="43"/>
      <c r="K88" s="43"/>
      <c r="L88" s="45"/>
      <c r="M88" s="45"/>
      <c r="N88" s="43"/>
      <c r="O88" s="43"/>
      <c r="P88" s="42"/>
      <c r="Q88" s="42"/>
      <c r="R88" s="43"/>
      <c r="S88" s="43"/>
      <c r="T88" s="45"/>
      <c r="U88" s="45"/>
      <c r="V88" s="43"/>
    </row>
    <row r="89" spans="1:22">
      <c r="A89" s="13"/>
      <c r="B89" s="148" t="s">
        <v>587</v>
      </c>
      <c r="C89" s="36"/>
      <c r="D89" s="38">
        <v>9669</v>
      </c>
      <c r="E89" s="38"/>
      <c r="F89" s="36"/>
      <c r="G89" s="36"/>
      <c r="H89" s="38">
        <v>32056</v>
      </c>
      <c r="I89" s="38"/>
      <c r="J89" s="36"/>
      <c r="K89" s="36"/>
      <c r="L89" s="38">
        <v>309609</v>
      </c>
      <c r="M89" s="38"/>
      <c r="N89" s="36"/>
      <c r="O89" s="36"/>
      <c r="P89" s="34" t="s">
        <v>192</v>
      </c>
      <c r="Q89" s="34"/>
      <c r="R89" s="36"/>
      <c r="S89" s="36"/>
      <c r="T89" s="38">
        <v>351334</v>
      </c>
      <c r="U89" s="38"/>
      <c r="V89" s="36"/>
    </row>
    <row r="90" spans="1:22">
      <c r="A90" s="13"/>
      <c r="B90" s="148"/>
      <c r="C90" s="36"/>
      <c r="D90" s="38"/>
      <c r="E90" s="38"/>
      <c r="F90" s="36"/>
      <c r="G90" s="36"/>
      <c r="H90" s="38"/>
      <c r="I90" s="38"/>
      <c r="J90" s="36"/>
      <c r="K90" s="36"/>
      <c r="L90" s="38"/>
      <c r="M90" s="38"/>
      <c r="N90" s="36"/>
      <c r="O90" s="36"/>
      <c r="P90" s="34"/>
      <c r="Q90" s="34"/>
      <c r="R90" s="36"/>
      <c r="S90" s="36"/>
      <c r="T90" s="38"/>
      <c r="U90" s="38"/>
      <c r="V90" s="36"/>
    </row>
    <row r="91" spans="1:22">
      <c r="A91" s="13"/>
      <c r="B91" s="128" t="s">
        <v>27</v>
      </c>
      <c r="C91" s="43"/>
      <c r="D91" s="45">
        <v>2512</v>
      </c>
      <c r="E91" s="45"/>
      <c r="F91" s="43"/>
      <c r="G91" s="43"/>
      <c r="H91" s="45">
        <v>6624</v>
      </c>
      <c r="I91" s="45"/>
      <c r="J91" s="43"/>
      <c r="K91" s="43"/>
      <c r="L91" s="45">
        <v>15659</v>
      </c>
      <c r="M91" s="45"/>
      <c r="N91" s="43"/>
      <c r="O91" s="43"/>
      <c r="P91" s="42" t="s">
        <v>602</v>
      </c>
      <c r="Q91" s="42"/>
      <c r="R91" s="41" t="s">
        <v>229</v>
      </c>
      <c r="S91" s="43"/>
      <c r="T91" s="45">
        <v>16819</v>
      </c>
      <c r="U91" s="45"/>
      <c r="V91" s="43"/>
    </row>
    <row r="92" spans="1:22">
      <c r="A92" s="13"/>
      <c r="B92" s="128"/>
      <c r="C92" s="43"/>
      <c r="D92" s="45"/>
      <c r="E92" s="45"/>
      <c r="F92" s="43"/>
      <c r="G92" s="43"/>
      <c r="H92" s="45"/>
      <c r="I92" s="45"/>
      <c r="J92" s="43"/>
      <c r="K92" s="43"/>
      <c r="L92" s="45"/>
      <c r="M92" s="45"/>
      <c r="N92" s="43"/>
      <c r="O92" s="43"/>
      <c r="P92" s="42"/>
      <c r="Q92" s="42"/>
      <c r="R92" s="41"/>
      <c r="S92" s="43"/>
      <c r="T92" s="45"/>
      <c r="U92" s="45"/>
      <c r="V92" s="43"/>
    </row>
    <row r="93" spans="1:22">
      <c r="A93" s="13"/>
      <c r="B93" s="148" t="s">
        <v>28</v>
      </c>
      <c r="C93" s="36"/>
      <c r="D93" s="34" t="s">
        <v>192</v>
      </c>
      <c r="E93" s="34"/>
      <c r="F93" s="36"/>
      <c r="G93" s="36"/>
      <c r="H93" s="34">
        <v>248</v>
      </c>
      <c r="I93" s="34"/>
      <c r="J93" s="36"/>
      <c r="K93" s="36"/>
      <c r="L93" s="38">
        <v>43284</v>
      </c>
      <c r="M93" s="38"/>
      <c r="N93" s="36"/>
      <c r="O93" s="36"/>
      <c r="P93" s="34" t="s">
        <v>192</v>
      </c>
      <c r="Q93" s="34"/>
      <c r="R93" s="36"/>
      <c r="S93" s="36"/>
      <c r="T93" s="38">
        <v>43532</v>
      </c>
      <c r="U93" s="38"/>
      <c r="V93" s="36"/>
    </row>
    <row r="94" spans="1:22">
      <c r="A94" s="13"/>
      <c r="B94" s="148"/>
      <c r="C94" s="36"/>
      <c r="D94" s="34"/>
      <c r="E94" s="34"/>
      <c r="F94" s="36"/>
      <c r="G94" s="36"/>
      <c r="H94" s="34"/>
      <c r="I94" s="34"/>
      <c r="J94" s="36"/>
      <c r="K94" s="36"/>
      <c r="L94" s="38"/>
      <c r="M94" s="38"/>
      <c r="N94" s="36"/>
      <c r="O94" s="36"/>
      <c r="P94" s="34"/>
      <c r="Q94" s="34"/>
      <c r="R94" s="36"/>
      <c r="S94" s="36"/>
      <c r="T94" s="38"/>
      <c r="U94" s="38"/>
      <c r="V94" s="36"/>
    </row>
    <row r="95" spans="1:22">
      <c r="A95" s="13"/>
      <c r="B95" s="128" t="s">
        <v>29</v>
      </c>
      <c r="C95" s="43"/>
      <c r="D95" s="45">
        <v>10498</v>
      </c>
      <c r="E95" s="45"/>
      <c r="F95" s="43"/>
      <c r="G95" s="43"/>
      <c r="H95" s="42">
        <v>575</v>
      </c>
      <c r="I95" s="42"/>
      <c r="J95" s="43"/>
      <c r="K95" s="43"/>
      <c r="L95" s="45">
        <v>8944</v>
      </c>
      <c r="M95" s="45"/>
      <c r="N95" s="43"/>
      <c r="O95" s="43"/>
      <c r="P95" s="42" t="s">
        <v>192</v>
      </c>
      <c r="Q95" s="42"/>
      <c r="R95" s="43"/>
      <c r="S95" s="43"/>
      <c r="T95" s="45">
        <v>20017</v>
      </c>
      <c r="U95" s="45"/>
      <c r="V95" s="43"/>
    </row>
    <row r="96" spans="1:22" ht="15.75" thickBot="1">
      <c r="A96" s="13"/>
      <c r="B96" s="128"/>
      <c r="C96" s="43"/>
      <c r="D96" s="54"/>
      <c r="E96" s="54"/>
      <c r="F96" s="55"/>
      <c r="G96" s="43"/>
      <c r="H96" s="124"/>
      <c r="I96" s="124"/>
      <c r="J96" s="55"/>
      <c r="K96" s="43"/>
      <c r="L96" s="54"/>
      <c r="M96" s="54"/>
      <c r="N96" s="55"/>
      <c r="O96" s="43"/>
      <c r="P96" s="124"/>
      <c r="Q96" s="124"/>
      <c r="R96" s="55"/>
      <c r="S96" s="43"/>
      <c r="T96" s="54"/>
      <c r="U96" s="54"/>
      <c r="V96" s="55"/>
    </row>
    <row r="97" spans="1:22">
      <c r="A97" s="13"/>
      <c r="B97" s="148" t="s">
        <v>30</v>
      </c>
      <c r="C97" s="36"/>
      <c r="D97" s="39">
        <v>35789</v>
      </c>
      <c r="E97" s="39"/>
      <c r="F97" s="37"/>
      <c r="G97" s="36"/>
      <c r="H97" s="39">
        <v>39503</v>
      </c>
      <c r="I97" s="39"/>
      <c r="J97" s="37"/>
      <c r="K97" s="36"/>
      <c r="L97" s="39">
        <v>416065</v>
      </c>
      <c r="M97" s="39"/>
      <c r="N97" s="37"/>
      <c r="O97" s="36"/>
      <c r="P97" s="35" t="s">
        <v>603</v>
      </c>
      <c r="Q97" s="35"/>
      <c r="R97" s="33" t="s">
        <v>229</v>
      </c>
      <c r="S97" s="36"/>
      <c r="T97" s="39">
        <v>479280</v>
      </c>
      <c r="U97" s="39"/>
      <c r="V97" s="37"/>
    </row>
    <row r="98" spans="1:22" ht="15.75" thickBot="1">
      <c r="A98" s="13"/>
      <c r="B98" s="148"/>
      <c r="C98" s="36"/>
      <c r="D98" s="66"/>
      <c r="E98" s="66"/>
      <c r="F98" s="67"/>
      <c r="G98" s="36"/>
      <c r="H98" s="66"/>
      <c r="I98" s="66"/>
      <c r="J98" s="67"/>
      <c r="K98" s="36"/>
      <c r="L98" s="66"/>
      <c r="M98" s="66"/>
      <c r="N98" s="67"/>
      <c r="O98" s="36"/>
      <c r="P98" s="74"/>
      <c r="Q98" s="74"/>
      <c r="R98" s="130"/>
      <c r="S98" s="36"/>
      <c r="T98" s="66"/>
      <c r="U98" s="66"/>
      <c r="V98" s="67"/>
    </row>
    <row r="99" spans="1:22">
      <c r="A99" s="13"/>
      <c r="B99" s="53" t="s">
        <v>200</v>
      </c>
      <c r="C99" s="43"/>
      <c r="D99" s="70">
        <v>4112</v>
      </c>
      <c r="E99" s="70"/>
      <c r="F99" s="72"/>
      <c r="G99" s="43"/>
      <c r="H99" s="70">
        <v>452352</v>
      </c>
      <c r="I99" s="70"/>
      <c r="J99" s="72"/>
      <c r="K99" s="43"/>
      <c r="L99" s="70">
        <v>800361</v>
      </c>
      <c r="M99" s="70"/>
      <c r="N99" s="72"/>
      <c r="O99" s="43"/>
      <c r="P99" s="132" t="s">
        <v>192</v>
      </c>
      <c r="Q99" s="132"/>
      <c r="R99" s="72"/>
      <c r="S99" s="43"/>
      <c r="T99" s="70">
        <v>1256825</v>
      </c>
      <c r="U99" s="70"/>
      <c r="V99" s="72"/>
    </row>
    <row r="100" spans="1:22">
      <c r="A100" s="13"/>
      <c r="B100" s="53"/>
      <c r="C100" s="43"/>
      <c r="D100" s="45"/>
      <c r="E100" s="45"/>
      <c r="F100" s="43"/>
      <c r="G100" s="43"/>
      <c r="H100" s="45"/>
      <c r="I100" s="45"/>
      <c r="J100" s="43"/>
      <c r="K100" s="43"/>
      <c r="L100" s="45"/>
      <c r="M100" s="45"/>
      <c r="N100" s="43"/>
      <c r="O100" s="43"/>
      <c r="P100" s="42"/>
      <c r="Q100" s="42"/>
      <c r="R100" s="43"/>
      <c r="S100" s="43"/>
      <c r="T100" s="45"/>
      <c r="U100" s="45"/>
      <c r="V100" s="43"/>
    </row>
    <row r="101" spans="1:22">
      <c r="A101" s="13"/>
      <c r="B101" s="49" t="s">
        <v>32</v>
      </c>
      <c r="C101" s="36"/>
      <c r="D101" s="38">
        <v>1551825</v>
      </c>
      <c r="E101" s="38"/>
      <c r="F101" s="36"/>
      <c r="G101" s="36"/>
      <c r="H101" s="38">
        <v>546833</v>
      </c>
      <c r="I101" s="38"/>
      <c r="J101" s="36"/>
      <c r="K101" s="36"/>
      <c r="L101" s="38">
        <v>415673</v>
      </c>
      <c r="M101" s="38"/>
      <c r="N101" s="36"/>
      <c r="O101" s="36"/>
      <c r="P101" s="34" t="s">
        <v>604</v>
      </c>
      <c r="Q101" s="34"/>
      <c r="R101" s="32" t="s">
        <v>229</v>
      </c>
      <c r="S101" s="36"/>
      <c r="T101" s="38">
        <v>577920</v>
      </c>
      <c r="U101" s="38"/>
      <c r="V101" s="36"/>
    </row>
    <row r="102" spans="1:22">
      <c r="A102" s="13"/>
      <c r="B102" s="49"/>
      <c r="C102" s="36"/>
      <c r="D102" s="38"/>
      <c r="E102" s="38"/>
      <c r="F102" s="36"/>
      <c r="G102" s="36"/>
      <c r="H102" s="38"/>
      <c r="I102" s="38"/>
      <c r="J102" s="36"/>
      <c r="K102" s="36"/>
      <c r="L102" s="38"/>
      <c r="M102" s="38"/>
      <c r="N102" s="36"/>
      <c r="O102" s="36"/>
      <c r="P102" s="34"/>
      <c r="Q102" s="34"/>
      <c r="R102" s="32"/>
      <c r="S102" s="36"/>
      <c r="T102" s="38"/>
      <c r="U102" s="38"/>
      <c r="V102" s="36"/>
    </row>
    <row r="103" spans="1:22">
      <c r="A103" s="13"/>
      <c r="B103" s="53" t="s">
        <v>33</v>
      </c>
      <c r="C103" s="43"/>
      <c r="D103" s="42" t="s">
        <v>192</v>
      </c>
      <c r="E103" s="42"/>
      <c r="F103" s="43"/>
      <c r="G103" s="43"/>
      <c r="H103" s="45">
        <v>13052</v>
      </c>
      <c r="I103" s="45"/>
      <c r="J103" s="43"/>
      <c r="K103" s="43"/>
      <c r="L103" s="45">
        <v>45274</v>
      </c>
      <c r="M103" s="45"/>
      <c r="N103" s="43"/>
      <c r="O103" s="43"/>
      <c r="P103" s="42" t="s">
        <v>192</v>
      </c>
      <c r="Q103" s="42"/>
      <c r="R103" s="43"/>
      <c r="S103" s="43"/>
      <c r="T103" s="45">
        <v>58326</v>
      </c>
      <c r="U103" s="45"/>
      <c r="V103" s="43"/>
    </row>
    <row r="104" spans="1:22">
      <c r="A104" s="13"/>
      <c r="B104" s="53"/>
      <c r="C104" s="43"/>
      <c r="D104" s="42"/>
      <c r="E104" s="42"/>
      <c r="F104" s="43"/>
      <c r="G104" s="43"/>
      <c r="H104" s="45"/>
      <c r="I104" s="45"/>
      <c r="J104" s="43"/>
      <c r="K104" s="43"/>
      <c r="L104" s="45"/>
      <c r="M104" s="45"/>
      <c r="N104" s="43"/>
      <c r="O104" s="43"/>
      <c r="P104" s="42"/>
      <c r="Q104" s="42"/>
      <c r="R104" s="43"/>
      <c r="S104" s="43"/>
      <c r="T104" s="45"/>
      <c r="U104" s="45"/>
      <c r="V104" s="43"/>
    </row>
    <row r="105" spans="1:22">
      <c r="A105" s="13"/>
      <c r="B105" s="49" t="s">
        <v>591</v>
      </c>
      <c r="C105" s="36"/>
      <c r="D105" s="34">
        <v>26</v>
      </c>
      <c r="E105" s="34"/>
      <c r="F105" s="36"/>
      <c r="G105" s="36"/>
      <c r="H105" s="38">
        <v>152383</v>
      </c>
      <c r="I105" s="38"/>
      <c r="J105" s="36"/>
      <c r="K105" s="36"/>
      <c r="L105" s="38">
        <v>20656</v>
      </c>
      <c r="M105" s="38"/>
      <c r="N105" s="36"/>
      <c r="O105" s="36"/>
      <c r="P105" s="34" t="s">
        <v>192</v>
      </c>
      <c r="Q105" s="34"/>
      <c r="R105" s="36"/>
      <c r="S105" s="36"/>
      <c r="T105" s="38">
        <v>173065</v>
      </c>
      <c r="U105" s="38"/>
      <c r="V105" s="36"/>
    </row>
    <row r="106" spans="1:22">
      <c r="A106" s="13"/>
      <c r="B106" s="49"/>
      <c r="C106" s="36"/>
      <c r="D106" s="34"/>
      <c r="E106" s="34"/>
      <c r="F106" s="36"/>
      <c r="G106" s="36"/>
      <c r="H106" s="38"/>
      <c r="I106" s="38"/>
      <c r="J106" s="36"/>
      <c r="K106" s="36"/>
      <c r="L106" s="38"/>
      <c r="M106" s="38"/>
      <c r="N106" s="36"/>
      <c r="O106" s="36"/>
      <c r="P106" s="34"/>
      <c r="Q106" s="34"/>
      <c r="R106" s="36"/>
      <c r="S106" s="36"/>
      <c r="T106" s="38"/>
      <c r="U106" s="38"/>
      <c r="V106" s="36"/>
    </row>
    <row r="107" spans="1:22">
      <c r="A107" s="13"/>
      <c r="B107" s="53" t="s">
        <v>35</v>
      </c>
      <c r="C107" s="43"/>
      <c r="D107" s="45">
        <v>24555</v>
      </c>
      <c r="E107" s="45"/>
      <c r="F107" s="43"/>
      <c r="G107" s="43"/>
      <c r="H107" s="42">
        <v>958</v>
      </c>
      <c r="I107" s="42"/>
      <c r="J107" s="43"/>
      <c r="K107" s="43"/>
      <c r="L107" s="45">
        <v>18873</v>
      </c>
      <c r="M107" s="45"/>
      <c r="N107" s="43"/>
      <c r="O107" s="43"/>
      <c r="P107" s="42" t="s">
        <v>192</v>
      </c>
      <c r="Q107" s="42"/>
      <c r="R107" s="43"/>
      <c r="S107" s="43"/>
      <c r="T107" s="45">
        <v>44386</v>
      </c>
      <c r="U107" s="45"/>
      <c r="V107" s="43"/>
    </row>
    <row r="108" spans="1:22" ht="15.75" thickBot="1">
      <c r="A108" s="13"/>
      <c r="B108" s="53"/>
      <c r="C108" s="43"/>
      <c r="D108" s="54"/>
      <c r="E108" s="54"/>
      <c r="F108" s="55"/>
      <c r="G108" s="43"/>
      <c r="H108" s="124"/>
      <c r="I108" s="124"/>
      <c r="J108" s="55"/>
      <c r="K108" s="43"/>
      <c r="L108" s="54"/>
      <c r="M108" s="54"/>
      <c r="N108" s="55"/>
      <c r="O108" s="43"/>
      <c r="P108" s="124"/>
      <c r="Q108" s="124"/>
      <c r="R108" s="55"/>
      <c r="S108" s="43"/>
      <c r="T108" s="54"/>
      <c r="U108" s="54"/>
      <c r="V108" s="55"/>
    </row>
    <row r="109" spans="1:22">
      <c r="A109" s="13"/>
      <c r="B109" s="49" t="s">
        <v>36</v>
      </c>
      <c r="C109" s="36"/>
      <c r="D109" s="33" t="s">
        <v>190</v>
      </c>
      <c r="E109" s="39">
        <v>1616307</v>
      </c>
      <c r="F109" s="37"/>
      <c r="G109" s="36"/>
      <c r="H109" s="33" t="s">
        <v>190</v>
      </c>
      <c r="I109" s="39">
        <v>1205081</v>
      </c>
      <c r="J109" s="37"/>
      <c r="K109" s="36"/>
      <c r="L109" s="33" t="s">
        <v>190</v>
      </c>
      <c r="M109" s="39">
        <v>1716902</v>
      </c>
      <c r="N109" s="37"/>
      <c r="O109" s="36"/>
      <c r="P109" s="33" t="s">
        <v>190</v>
      </c>
      <c r="Q109" s="35" t="s">
        <v>605</v>
      </c>
      <c r="R109" s="33" t="s">
        <v>229</v>
      </c>
      <c r="S109" s="36"/>
      <c r="T109" s="33" t="s">
        <v>190</v>
      </c>
      <c r="U109" s="39">
        <v>2589802</v>
      </c>
      <c r="V109" s="37"/>
    </row>
    <row r="110" spans="1:22" ht="15.75" thickBot="1">
      <c r="A110" s="13"/>
      <c r="B110" s="49"/>
      <c r="C110" s="36"/>
      <c r="D110" s="56"/>
      <c r="E110" s="57"/>
      <c r="F110" s="58"/>
      <c r="G110" s="36"/>
      <c r="H110" s="56"/>
      <c r="I110" s="57"/>
      <c r="J110" s="58"/>
      <c r="K110" s="36"/>
      <c r="L110" s="56"/>
      <c r="M110" s="57"/>
      <c r="N110" s="58"/>
      <c r="O110" s="36"/>
      <c r="P110" s="56"/>
      <c r="Q110" s="141"/>
      <c r="R110" s="56"/>
      <c r="S110" s="36"/>
      <c r="T110" s="56"/>
      <c r="U110" s="57"/>
      <c r="V110" s="58"/>
    </row>
    <row r="111" spans="1:22" ht="15.75" thickTop="1">
      <c r="A111" s="13"/>
      <c r="B111" s="147" t="s">
        <v>593</v>
      </c>
      <c r="C111" s="20"/>
      <c r="D111" s="59"/>
      <c r="E111" s="59"/>
      <c r="F111" s="59"/>
      <c r="G111" s="20"/>
      <c r="H111" s="59"/>
      <c r="I111" s="59"/>
      <c r="J111" s="59"/>
      <c r="K111" s="20"/>
      <c r="L111" s="59"/>
      <c r="M111" s="59"/>
      <c r="N111" s="59"/>
      <c r="O111" s="20"/>
      <c r="P111" s="59"/>
      <c r="Q111" s="59"/>
      <c r="R111" s="59"/>
      <c r="S111" s="20"/>
      <c r="T111" s="59"/>
      <c r="U111" s="59"/>
      <c r="V111" s="59"/>
    </row>
    <row r="112" spans="1:22">
      <c r="A112" s="13"/>
      <c r="B112" s="46" t="s">
        <v>37</v>
      </c>
      <c r="C112" s="18"/>
      <c r="D112" s="36"/>
      <c r="E112" s="36"/>
      <c r="F112" s="36"/>
      <c r="G112" s="18"/>
      <c r="H112" s="36"/>
      <c r="I112" s="36"/>
      <c r="J112" s="36"/>
      <c r="K112" s="18"/>
      <c r="L112" s="36"/>
      <c r="M112" s="36"/>
      <c r="N112" s="36"/>
      <c r="O112" s="18"/>
      <c r="P112" s="36"/>
      <c r="Q112" s="36"/>
      <c r="R112" s="36"/>
      <c r="S112" s="18"/>
      <c r="T112" s="36"/>
      <c r="U112" s="36"/>
      <c r="V112" s="36"/>
    </row>
    <row r="113" spans="1:22">
      <c r="A113" s="13"/>
      <c r="B113" s="128" t="s">
        <v>38</v>
      </c>
      <c r="C113" s="43"/>
      <c r="D113" s="41" t="s">
        <v>190</v>
      </c>
      <c r="E113" s="42">
        <v>649</v>
      </c>
      <c r="F113" s="43"/>
      <c r="G113" s="43"/>
      <c r="H113" s="41" t="s">
        <v>190</v>
      </c>
      <c r="I113" s="45">
        <v>22097</v>
      </c>
      <c r="J113" s="43"/>
      <c r="K113" s="43"/>
      <c r="L113" s="41" t="s">
        <v>190</v>
      </c>
      <c r="M113" s="45">
        <v>234431</v>
      </c>
      <c r="N113" s="43"/>
      <c r="O113" s="43"/>
      <c r="P113" s="41" t="s">
        <v>190</v>
      </c>
      <c r="Q113" s="42" t="s">
        <v>192</v>
      </c>
      <c r="R113" s="43"/>
      <c r="S113" s="43"/>
      <c r="T113" s="41" t="s">
        <v>190</v>
      </c>
      <c r="U113" s="45">
        <v>257177</v>
      </c>
      <c r="V113" s="43"/>
    </row>
    <row r="114" spans="1:22">
      <c r="A114" s="13"/>
      <c r="B114" s="128"/>
      <c r="C114" s="43"/>
      <c r="D114" s="41"/>
      <c r="E114" s="42"/>
      <c r="F114" s="43"/>
      <c r="G114" s="43"/>
      <c r="H114" s="41"/>
      <c r="I114" s="45"/>
      <c r="J114" s="43"/>
      <c r="K114" s="43"/>
      <c r="L114" s="41"/>
      <c r="M114" s="45"/>
      <c r="N114" s="43"/>
      <c r="O114" s="43"/>
      <c r="P114" s="41"/>
      <c r="Q114" s="42"/>
      <c r="R114" s="43"/>
      <c r="S114" s="43"/>
      <c r="T114" s="41"/>
      <c r="U114" s="45"/>
      <c r="V114" s="43"/>
    </row>
    <row r="115" spans="1:22">
      <c r="A115" s="13"/>
      <c r="B115" s="148" t="s">
        <v>39</v>
      </c>
      <c r="C115" s="36"/>
      <c r="D115" s="34">
        <v>21</v>
      </c>
      <c r="E115" s="34"/>
      <c r="F115" s="36"/>
      <c r="G115" s="36"/>
      <c r="H115" s="34">
        <v>7</v>
      </c>
      <c r="I115" s="34"/>
      <c r="J115" s="36"/>
      <c r="K115" s="36"/>
      <c r="L115" s="38">
        <v>21406</v>
      </c>
      <c r="M115" s="38"/>
      <c r="N115" s="36"/>
      <c r="O115" s="36"/>
      <c r="P115" s="34" t="s">
        <v>606</v>
      </c>
      <c r="Q115" s="34"/>
      <c r="R115" s="32" t="s">
        <v>229</v>
      </c>
      <c r="S115" s="36"/>
      <c r="T115" s="38">
        <v>13460</v>
      </c>
      <c r="U115" s="38"/>
      <c r="V115" s="36"/>
    </row>
    <row r="116" spans="1:22">
      <c r="A116" s="13"/>
      <c r="B116" s="148"/>
      <c r="C116" s="36"/>
      <c r="D116" s="34"/>
      <c r="E116" s="34"/>
      <c r="F116" s="36"/>
      <c r="G116" s="36"/>
      <c r="H116" s="34"/>
      <c r="I116" s="34"/>
      <c r="J116" s="36"/>
      <c r="K116" s="36"/>
      <c r="L116" s="38"/>
      <c r="M116" s="38"/>
      <c r="N116" s="36"/>
      <c r="O116" s="36"/>
      <c r="P116" s="34"/>
      <c r="Q116" s="34"/>
      <c r="R116" s="32"/>
      <c r="S116" s="36"/>
      <c r="T116" s="38"/>
      <c r="U116" s="38"/>
      <c r="V116" s="36"/>
    </row>
    <row r="117" spans="1:22">
      <c r="A117" s="13"/>
      <c r="B117" s="128" t="s">
        <v>40</v>
      </c>
      <c r="C117" s="43"/>
      <c r="D117" s="45">
        <v>11993</v>
      </c>
      <c r="E117" s="45"/>
      <c r="F117" s="43"/>
      <c r="G117" s="43"/>
      <c r="H117" s="45">
        <v>17575</v>
      </c>
      <c r="I117" s="45"/>
      <c r="J117" s="43"/>
      <c r="K117" s="43"/>
      <c r="L117" s="45">
        <v>63126</v>
      </c>
      <c r="M117" s="45"/>
      <c r="N117" s="43"/>
      <c r="O117" s="43"/>
      <c r="P117" s="42" t="s">
        <v>192</v>
      </c>
      <c r="Q117" s="42"/>
      <c r="R117" s="43"/>
      <c r="S117" s="43"/>
      <c r="T117" s="45">
        <v>92694</v>
      </c>
      <c r="U117" s="45"/>
      <c r="V117" s="43"/>
    </row>
    <row r="118" spans="1:22">
      <c r="A118" s="13"/>
      <c r="B118" s="128"/>
      <c r="C118" s="43"/>
      <c r="D118" s="45"/>
      <c r="E118" s="45"/>
      <c r="F118" s="43"/>
      <c r="G118" s="43"/>
      <c r="H118" s="45"/>
      <c r="I118" s="45"/>
      <c r="J118" s="43"/>
      <c r="K118" s="43"/>
      <c r="L118" s="45"/>
      <c r="M118" s="45"/>
      <c r="N118" s="43"/>
      <c r="O118" s="43"/>
      <c r="P118" s="42"/>
      <c r="Q118" s="42"/>
      <c r="R118" s="43"/>
      <c r="S118" s="43"/>
      <c r="T118" s="45"/>
      <c r="U118" s="45"/>
      <c r="V118" s="43"/>
    </row>
    <row r="119" spans="1:22">
      <c r="A119" s="13"/>
      <c r="B119" s="148" t="s">
        <v>41</v>
      </c>
      <c r="C119" s="36"/>
      <c r="D119" s="38">
        <v>3129</v>
      </c>
      <c r="E119" s="38"/>
      <c r="F119" s="36"/>
      <c r="G119" s="36"/>
      <c r="H119" s="34" t="s">
        <v>192</v>
      </c>
      <c r="I119" s="34"/>
      <c r="J119" s="36"/>
      <c r="K119" s="36"/>
      <c r="L119" s="34" t="s">
        <v>192</v>
      </c>
      <c r="M119" s="34"/>
      <c r="N119" s="36"/>
      <c r="O119" s="36"/>
      <c r="P119" s="34" t="s">
        <v>192</v>
      </c>
      <c r="Q119" s="34"/>
      <c r="R119" s="36"/>
      <c r="S119" s="36"/>
      <c r="T119" s="38">
        <v>3129</v>
      </c>
      <c r="U119" s="38"/>
      <c r="V119" s="36"/>
    </row>
    <row r="120" spans="1:22">
      <c r="A120" s="13"/>
      <c r="B120" s="148"/>
      <c r="C120" s="36"/>
      <c r="D120" s="38"/>
      <c r="E120" s="38"/>
      <c r="F120" s="36"/>
      <c r="G120" s="36"/>
      <c r="H120" s="34"/>
      <c r="I120" s="34"/>
      <c r="J120" s="36"/>
      <c r="K120" s="36"/>
      <c r="L120" s="34"/>
      <c r="M120" s="34"/>
      <c r="N120" s="36"/>
      <c r="O120" s="36"/>
      <c r="P120" s="34"/>
      <c r="Q120" s="34"/>
      <c r="R120" s="36"/>
      <c r="S120" s="36"/>
      <c r="T120" s="38"/>
      <c r="U120" s="38"/>
      <c r="V120" s="36"/>
    </row>
    <row r="121" spans="1:22">
      <c r="A121" s="13"/>
      <c r="B121" s="128" t="s">
        <v>42</v>
      </c>
      <c r="C121" s="43"/>
      <c r="D121" s="42" t="s">
        <v>192</v>
      </c>
      <c r="E121" s="42"/>
      <c r="F121" s="43"/>
      <c r="G121" s="43"/>
      <c r="H121" s="42" t="s">
        <v>192</v>
      </c>
      <c r="I121" s="42"/>
      <c r="J121" s="43"/>
      <c r="K121" s="43"/>
      <c r="L121" s="45">
        <v>23688</v>
      </c>
      <c r="M121" s="45"/>
      <c r="N121" s="43"/>
      <c r="O121" s="43"/>
      <c r="P121" s="42" t="s">
        <v>192</v>
      </c>
      <c r="Q121" s="42"/>
      <c r="R121" s="43"/>
      <c r="S121" s="43"/>
      <c r="T121" s="45">
        <v>23688</v>
      </c>
      <c r="U121" s="45"/>
      <c r="V121" s="43"/>
    </row>
    <row r="122" spans="1:22">
      <c r="A122" s="13"/>
      <c r="B122" s="128"/>
      <c r="C122" s="43"/>
      <c r="D122" s="42"/>
      <c r="E122" s="42"/>
      <c r="F122" s="43"/>
      <c r="G122" s="43"/>
      <c r="H122" s="42"/>
      <c r="I122" s="42"/>
      <c r="J122" s="43"/>
      <c r="K122" s="43"/>
      <c r="L122" s="45"/>
      <c r="M122" s="45"/>
      <c r="N122" s="43"/>
      <c r="O122" s="43"/>
      <c r="P122" s="42"/>
      <c r="Q122" s="42"/>
      <c r="R122" s="43"/>
      <c r="S122" s="43"/>
      <c r="T122" s="45"/>
      <c r="U122" s="45"/>
      <c r="V122" s="43"/>
    </row>
    <row r="123" spans="1:22">
      <c r="A123" s="13"/>
      <c r="B123" s="148" t="s">
        <v>43</v>
      </c>
      <c r="C123" s="36"/>
      <c r="D123" s="34">
        <v>224</v>
      </c>
      <c r="E123" s="34"/>
      <c r="F123" s="36"/>
      <c r="G123" s="36"/>
      <c r="H123" s="34">
        <v>707</v>
      </c>
      <c r="I123" s="34"/>
      <c r="J123" s="36"/>
      <c r="K123" s="36"/>
      <c r="L123" s="34">
        <v>543</v>
      </c>
      <c r="M123" s="34"/>
      <c r="N123" s="36"/>
      <c r="O123" s="36"/>
      <c r="P123" s="34" t="s">
        <v>192</v>
      </c>
      <c r="Q123" s="34"/>
      <c r="R123" s="36"/>
      <c r="S123" s="36"/>
      <c r="T123" s="38">
        <v>1474</v>
      </c>
      <c r="U123" s="38"/>
      <c r="V123" s="36"/>
    </row>
    <row r="124" spans="1:22">
      <c r="A124" s="13"/>
      <c r="B124" s="148"/>
      <c r="C124" s="36"/>
      <c r="D124" s="34"/>
      <c r="E124" s="34"/>
      <c r="F124" s="36"/>
      <c r="G124" s="36"/>
      <c r="H124" s="34"/>
      <c r="I124" s="34"/>
      <c r="J124" s="36"/>
      <c r="K124" s="36"/>
      <c r="L124" s="34"/>
      <c r="M124" s="34"/>
      <c r="N124" s="36"/>
      <c r="O124" s="36"/>
      <c r="P124" s="34"/>
      <c r="Q124" s="34"/>
      <c r="R124" s="36"/>
      <c r="S124" s="36"/>
      <c r="T124" s="38"/>
      <c r="U124" s="38"/>
      <c r="V124" s="36"/>
    </row>
    <row r="125" spans="1:22">
      <c r="A125" s="13"/>
      <c r="B125" s="128" t="s">
        <v>44</v>
      </c>
      <c r="C125" s="43"/>
      <c r="D125" s="42" t="s">
        <v>192</v>
      </c>
      <c r="E125" s="42"/>
      <c r="F125" s="43"/>
      <c r="G125" s="43"/>
      <c r="H125" s="42" t="s">
        <v>192</v>
      </c>
      <c r="I125" s="42"/>
      <c r="J125" s="43"/>
      <c r="K125" s="43"/>
      <c r="L125" s="42">
        <v>40</v>
      </c>
      <c r="M125" s="42"/>
      <c r="N125" s="43"/>
      <c r="O125" s="43"/>
      <c r="P125" s="42" t="s">
        <v>192</v>
      </c>
      <c r="Q125" s="42"/>
      <c r="R125" s="43"/>
      <c r="S125" s="43"/>
      <c r="T125" s="42">
        <v>40</v>
      </c>
      <c r="U125" s="42"/>
      <c r="V125" s="43"/>
    </row>
    <row r="126" spans="1:22" ht="15.75" thickBot="1">
      <c r="A126" s="13"/>
      <c r="B126" s="128"/>
      <c r="C126" s="43"/>
      <c r="D126" s="124"/>
      <c r="E126" s="124"/>
      <c r="F126" s="55"/>
      <c r="G126" s="43"/>
      <c r="H126" s="124"/>
      <c r="I126" s="124"/>
      <c r="J126" s="55"/>
      <c r="K126" s="43"/>
      <c r="L126" s="124"/>
      <c r="M126" s="124"/>
      <c r="N126" s="55"/>
      <c r="O126" s="43"/>
      <c r="P126" s="124"/>
      <c r="Q126" s="124"/>
      <c r="R126" s="55"/>
      <c r="S126" s="43"/>
      <c r="T126" s="124"/>
      <c r="U126" s="124"/>
      <c r="V126" s="55"/>
    </row>
    <row r="127" spans="1:22">
      <c r="A127" s="13"/>
      <c r="B127" s="148" t="s">
        <v>45</v>
      </c>
      <c r="C127" s="36"/>
      <c r="D127" s="39">
        <v>16016</v>
      </c>
      <c r="E127" s="39"/>
      <c r="F127" s="37"/>
      <c r="G127" s="36"/>
      <c r="H127" s="39">
        <v>40386</v>
      </c>
      <c r="I127" s="39"/>
      <c r="J127" s="37"/>
      <c r="K127" s="36"/>
      <c r="L127" s="39">
        <v>343234</v>
      </c>
      <c r="M127" s="39"/>
      <c r="N127" s="37"/>
      <c r="O127" s="36"/>
      <c r="P127" s="35" t="s">
        <v>606</v>
      </c>
      <c r="Q127" s="35"/>
      <c r="R127" s="33" t="s">
        <v>229</v>
      </c>
      <c r="S127" s="36"/>
      <c r="T127" s="39">
        <v>391662</v>
      </c>
      <c r="U127" s="39"/>
      <c r="V127" s="37"/>
    </row>
    <row r="128" spans="1:22" ht="15.75" thickBot="1">
      <c r="A128" s="13"/>
      <c r="B128" s="148"/>
      <c r="C128" s="36"/>
      <c r="D128" s="66"/>
      <c r="E128" s="66"/>
      <c r="F128" s="67"/>
      <c r="G128" s="36"/>
      <c r="H128" s="66"/>
      <c r="I128" s="66"/>
      <c r="J128" s="67"/>
      <c r="K128" s="36"/>
      <c r="L128" s="66"/>
      <c r="M128" s="66"/>
      <c r="N128" s="67"/>
      <c r="O128" s="36"/>
      <c r="P128" s="74"/>
      <c r="Q128" s="74"/>
      <c r="R128" s="130"/>
      <c r="S128" s="36"/>
      <c r="T128" s="66"/>
      <c r="U128" s="66"/>
      <c r="V128" s="67"/>
    </row>
    <row r="129" spans="1:22">
      <c r="A129" s="13"/>
      <c r="B129" s="53" t="s">
        <v>46</v>
      </c>
      <c r="C129" s="43"/>
      <c r="D129" s="70">
        <v>335000</v>
      </c>
      <c r="E129" s="70"/>
      <c r="F129" s="72"/>
      <c r="G129" s="43"/>
      <c r="H129" s="132" t="s">
        <v>192</v>
      </c>
      <c r="I129" s="132"/>
      <c r="J129" s="72"/>
      <c r="K129" s="43"/>
      <c r="L129" s="70">
        <v>490946</v>
      </c>
      <c r="M129" s="70"/>
      <c r="N129" s="72"/>
      <c r="O129" s="43"/>
      <c r="P129" s="132" t="s">
        <v>607</v>
      </c>
      <c r="Q129" s="132"/>
      <c r="R129" s="68" t="s">
        <v>229</v>
      </c>
      <c r="S129" s="43"/>
      <c r="T129" s="70">
        <v>767092</v>
      </c>
      <c r="U129" s="70"/>
      <c r="V129" s="72"/>
    </row>
    <row r="130" spans="1:22">
      <c r="A130" s="13"/>
      <c r="B130" s="53"/>
      <c r="C130" s="43"/>
      <c r="D130" s="45"/>
      <c r="E130" s="45"/>
      <c r="F130" s="43"/>
      <c r="G130" s="43"/>
      <c r="H130" s="42"/>
      <c r="I130" s="42"/>
      <c r="J130" s="43"/>
      <c r="K130" s="43"/>
      <c r="L130" s="45"/>
      <c r="M130" s="45"/>
      <c r="N130" s="43"/>
      <c r="O130" s="43"/>
      <c r="P130" s="42"/>
      <c r="Q130" s="42"/>
      <c r="R130" s="41"/>
      <c r="S130" s="43"/>
      <c r="T130" s="144"/>
      <c r="U130" s="144"/>
      <c r="V130" s="93"/>
    </row>
    <row r="131" spans="1:22">
      <c r="A131" s="13"/>
      <c r="B131" s="49" t="s">
        <v>47</v>
      </c>
      <c r="C131" s="36"/>
      <c r="D131" s="38">
        <v>112897</v>
      </c>
      <c r="E131" s="38"/>
      <c r="F131" s="36"/>
      <c r="G131" s="36"/>
      <c r="H131" s="34" t="s">
        <v>192</v>
      </c>
      <c r="I131" s="34"/>
      <c r="J131" s="36"/>
      <c r="K131" s="36"/>
      <c r="L131" s="38">
        <v>49059</v>
      </c>
      <c r="M131" s="38"/>
      <c r="N131" s="36"/>
      <c r="O131" s="36"/>
      <c r="P131" s="34" t="s">
        <v>192</v>
      </c>
      <c r="Q131" s="34"/>
      <c r="R131" s="36"/>
      <c r="S131" s="36"/>
      <c r="T131" s="38">
        <v>161956</v>
      </c>
      <c r="U131" s="38"/>
      <c r="V131" s="36"/>
    </row>
    <row r="132" spans="1:22">
      <c r="A132" s="13"/>
      <c r="B132" s="49"/>
      <c r="C132" s="36"/>
      <c r="D132" s="38"/>
      <c r="E132" s="38"/>
      <c r="F132" s="36"/>
      <c r="G132" s="36"/>
      <c r="H132" s="34"/>
      <c r="I132" s="34"/>
      <c r="J132" s="36"/>
      <c r="K132" s="36"/>
      <c r="L132" s="38"/>
      <c r="M132" s="38"/>
      <c r="N132" s="36"/>
      <c r="O132" s="36"/>
      <c r="P132" s="34"/>
      <c r="Q132" s="34"/>
      <c r="R132" s="36"/>
      <c r="S132" s="36"/>
      <c r="T132" s="38"/>
      <c r="U132" s="38"/>
      <c r="V132" s="36"/>
    </row>
    <row r="133" spans="1:22">
      <c r="A133" s="13"/>
      <c r="B133" s="53" t="s">
        <v>48</v>
      </c>
      <c r="C133" s="43"/>
      <c r="D133" s="45">
        <v>2886</v>
      </c>
      <c r="E133" s="45"/>
      <c r="F133" s="43"/>
      <c r="G133" s="43"/>
      <c r="H133" s="42" t="s">
        <v>192</v>
      </c>
      <c r="I133" s="42"/>
      <c r="J133" s="43"/>
      <c r="K133" s="43"/>
      <c r="L133" s="45">
        <v>46769</v>
      </c>
      <c r="M133" s="45"/>
      <c r="N133" s="43"/>
      <c r="O133" s="43"/>
      <c r="P133" s="42" t="s">
        <v>192</v>
      </c>
      <c r="Q133" s="42"/>
      <c r="R133" s="43"/>
      <c r="S133" s="43"/>
      <c r="T133" s="45">
        <v>49655</v>
      </c>
      <c r="U133" s="45"/>
      <c r="V133" s="43"/>
    </row>
    <row r="134" spans="1:22">
      <c r="A134" s="13"/>
      <c r="B134" s="53"/>
      <c r="C134" s="43"/>
      <c r="D134" s="45"/>
      <c r="E134" s="45"/>
      <c r="F134" s="43"/>
      <c r="G134" s="43"/>
      <c r="H134" s="42"/>
      <c r="I134" s="42"/>
      <c r="J134" s="43"/>
      <c r="K134" s="43"/>
      <c r="L134" s="45"/>
      <c r="M134" s="45"/>
      <c r="N134" s="43"/>
      <c r="O134" s="43"/>
      <c r="P134" s="42"/>
      <c r="Q134" s="42"/>
      <c r="R134" s="43"/>
      <c r="S134" s="43"/>
      <c r="T134" s="45"/>
      <c r="U134" s="45"/>
      <c r="V134" s="43"/>
    </row>
    <row r="135" spans="1:22">
      <c r="A135" s="13"/>
      <c r="B135" s="49" t="s">
        <v>596</v>
      </c>
      <c r="C135" s="36"/>
      <c r="D135" s="36"/>
      <c r="E135" s="36"/>
      <c r="F135" s="36"/>
      <c r="G135" s="36"/>
      <c r="H135" s="36"/>
      <c r="I135" s="36"/>
      <c r="J135" s="36"/>
      <c r="K135" s="36"/>
      <c r="L135" s="36"/>
      <c r="M135" s="36"/>
      <c r="N135" s="36"/>
      <c r="O135" s="36"/>
      <c r="P135" s="36"/>
      <c r="Q135" s="36"/>
      <c r="R135" s="36"/>
      <c r="S135" s="36"/>
      <c r="T135" s="36"/>
      <c r="U135" s="36"/>
      <c r="V135" s="36"/>
    </row>
    <row r="136" spans="1:22">
      <c r="A136" s="13"/>
      <c r="B136" s="49"/>
      <c r="C136" s="36"/>
      <c r="D136" s="36"/>
      <c r="E136" s="36"/>
      <c r="F136" s="36"/>
      <c r="G136" s="36"/>
      <c r="H136" s="36"/>
      <c r="I136" s="36"/>
      <c r="J136" s="36"/>
      <c r="K136" s="36"/>
      <c r="L136" s="36"/>
      <c r="M136" s="36"/>
      <c r="N136" s="36"/>
      <c r="O136" s="36"/>
      <c r="P136" s="36"/>
      <c r="Q136" s="36"/>
      <c r="R136" s="36"/>
      <c r="S136" s="36"/>
      <c r="T136" s="36"/>
      <c r="U136" s="36"/>
      <c r="V136" s="36"/>
    </row>
    <row r="137" spans="1:22">
      <c r="A137" s="13"/>
      <c r="B137" s="53" t="s">
        <v>597</v>
      </c>
      <c r="C137" s="43"/>
      <c r="D137" s="45">
        <v>1149508</v>
      </c>
      <c r="E137" s="45"/>
      <c r="F137" s="43"/>
      <c r="G137" s="43"/>
      <c r="H137" s="45">
        <v>1164695</v>
      </c>
      <c r="I137" s="45"/>
      <c r="J137" s="43"/>
      <c r="K137" s="43"/>
      <c r="L137" s="45">
        <v>716965</v>
      </c>
      <c r="M137" s="45"/>
      <c r="N137" s="43"/>
      <c r="O137" s="43"/>
      <c r="P137" s="42" t="s">
        <v>608</v>
      </c>
      <c r="Q137" s="42"/>
      <c r="R137" s="41" t="s">
        <v>229</v>
      </c>
      <c r="S137" s="43"/>
      <c r="T137" s="45">
        <v>1149508</v>
      </c>
      <c r="U137" s="45"/>
      <c r="V137" s="43"/>
    </row>
    <row r="138" spans="1:22">
      <c r="A138" s="13"/>
      <c r="B138" s="53"/>
      <c r="C138" s="43"/>
      <c r="D138" s="45"/>
      <c r="E138" s="45"/>
      <c r="F138" s="43"/>
      <c r="G138" s="43"/>
      <c r="H138" s="45"/>
      <c r="I138" s="45"/>
      <c r="J138" s="43"/>
      <c r="K138" s="43"/>
      <c r="L138" s="45"/>
      <c r="M138" s="45"/>
      <c r="N138" s="43"/>
      <c r="O138" s="43"/>
      <c r="P138" s="42"/>
      <c r="Q138" s="42"/>
      <c r="R138" s="41"/>
      <c r="S138" s="43"/>
      <c r="T138" s="45"/>
      <c r="U138" s="45"/>
      <c r="V138" s="43"/>
    </row>
    <row r="139" spans="1:22">
      <c r="A139" s="13"/>
      <c r="B139" s="49" t="s">
        <v>58</v>
      </c>
      <c r="C139" s="36"/>
      <c r="D139" s="34" t="s">
        <v>192</v>
      </c>
      <c r="E139" s="34"/>
      <c r="F139" s="36"/>
      <c r="G139" s="36"/>
      <c r="H139" s="34" t="s">
        <v>192</v>
      </c>
      <c r="I139" s="34"/>
      <c r="J139" s="36"/>
      <c r="K139" s="36"/>
      <c r="L139" s="38">
        <v>69929</v>
      </c>
      <c r="M139" s="38"/>
      <c r="N139" s="36"/>
      <c r="O139" s="36"/>
      <c r="P139" s="34" t="s">
        <v>192</v>
      </c>
      <c r="Q139" s="34"/>
      <c r="R139" s="36"/>
      <c r="S139" s="36"/>
      <c r="T139" s="38">
        <v>69929</v>
      </c>
      <c r="U139" s="38"/>
      <c r="V139" s="36"/>
    </row>
    <row r="140" spans="1:22" ht="15.75" thickBot="1">
      <c r="A140" s="13"/>
      <c r="B140" s="49"/>
      <c r="C140" s="36"/>
      <c r="D140" s="74"/>
      <c r="E140" s="74"/>
      <c r="F140" s="67"/>
      <c r="G140" s="36"/>
      <c r="H140" s="74"/>
      <c r="I140" s="74"/>
      <c r="J140" s="67"/>
      <c r="K140" s="36"/>
      <c r="L140" s="66"/>
      <c r="M140" s="66"/>
      <c r="N140" s="67"/>
      <c r="O140" s="36"/>
      <c r="P140" s="74"/>
      <c r="Q140" s="74"/>
      <c r="R140" s="67"/>
      <c r="S140" s="36"/>
      <c r="T140" s="66"/>
      <c r="U140" s="66"/>
      <c r="V140" s="67"/>
    </row>
    <row r="141" spans="1:22">
      <c r="A141" s="13"/>
      <c r="B141" s="53" t="s">
        <v>599</v>
      </c>
      <c r="C141" s="43"/>
      <c r="D141" s="70">
        <v>1149508</v>
      </c>
      <c r="E141" s="70"/>
      <c r="F141" s="72"/>
      <c r="G141" s="43"/>
      <c r="H141" s="70">
        <v>1164695</v>
      </c>
      <c r="I141" s="70"/>
      <c r="J141" s="72"/>
      <c r="K141" s="43"/>
      <c r="L141" s="70">
        <v>786894</v>
      </c>
      <c r="M141" s="70"/>
      <c r="N141" s="72"/>
      <c r="O141" s="43"/>
      <c r="P141" s="132" t="s">
        <v>608</v>
      </c>
      <c r="Q141" s="132"/>
      <c r="R141" s="68" t="s">
        <v>229</v>
      </c>
      <c r="S141" s="43"/>
      <c r="T141" s="70">
        <v>1219437</v>
      </c>
      <c r="U141" s="70"/>
      <c r="V141" s="72"/>
    </row>
    <row r="142" spans="1:22" ht="15.75" thickBot="1">
      <c r="A142" s="13"/>
      <c r="B142" s="53"/>
      <c r="C142" s="43"/>
      <c r="D142" s="54"/>
      <c r="E142" s="54"/>
      <c r="F142" s="55"/>
      <c r="G142" s="43"/>
      <c r="H142" s="54"/>
      <c r="I142" s="54"/>
      <c r="J142" s="55"/>
      <c r="K142" s="43"/>
      <c r="L142" s="54"/>
      <c r="M142" s="54"/>
      <c r="N142" s="55"/>
      <c r="O142" s="43"/>
      <c r="P142" s="124"/>
      <c r="Q142" s="124"/>
      <c r="R142" s="149"/>
      <c r="S142" s="43"/>
      <c r="T142" s="54"/>
      <c r="U142" s="54"/>
      <c r="V142" s="55"/>
    </row>
    <row r="143" spans="1:22">
      <c r="A143" s="13"/>
      <c r="B143" s="49" t="s">
        <v>600</v>
      </c>
      <c r="C143" s="36"/>
      <c r="D143" s="33" t="s">
        <v>190</v>
      </c>
      <c r="E143" s="39">
        <v>1616307</v>
      </c>
      <c r="F143" s="37"/>
      <c r="G143" s="36"/>
      <c r="H143" s="33" t="s">
        <v>190</v>
      </c>
      <c r="I143" s="39">
        <v>1205081</v>
      </c>
      <c r="J143" s="37"/>
      <c r="K143" s="36"/>
      <c r="L143" s="33" t="s">
        <v>190</v>
      </c>
      <c r="M143" s="39">
        <v>1716902</v>
      </c>
      <c r="N143" s="37"/>
      <c r="O143" s="36"/>
      <c r="P143" s="33" t="s">
        <v>190</v>
      </c>
      <c r="Q143" s="35" t="s">
        <v>605</v>
      </c>
      <c r="R143" s="33" t="s">
        <v>229</v>
      </c>
      <c r="S143" s="36"/>
      <c r="T143" s="33" t="s">
        <v>190</v>
      </c>
      <c r="U143" s="39">
        <v>2589802</v>
      </c>
      <c r="V143" s="37"/>
    </row>
    <row r="144" spans="1:22" ht="15.75" thickBot="1">
      <c r="A144" s="13"/>
      <c r="B144" s="49"/>
      <c r="C144" s="36"/>
      <c r="D144" s="56"/>
      <c r="E144" s="57"/>
      <c r="F144" s="58"/>
      <c r="G144" s="36"/>
      <c r="H144" s="56"/>
      <c r="I144" s="57"/>
      <c r="J144" s="58"/>
      <c r="K144" s="36"/>
      <c r="L144" s="56"/>
      <c r="M144" s="57"/>
      <c r="N144" s="58"/>
      <c r="O144" s="36"/>
      <c r="P144" s="56"/>
      <c r="Q144" s="141"/>
      <c r="R144" s="56"/>
      <c r="S144" s="36"/>
      <c r="T144" s="56"/>
      <c r="U144" s="57"/>
      <c r="V144" s="58"/>
    </row>
    <row r="145" spans="1:22" ht="15.75" thickTop="1">
      <c r="A145" s="13"/>
      <c r="B145" s="23"/>
      <c r="C145" s="23"/>
      <c r="D145" s="23"/>
      <c r="E145" s="23"/>
      <c r="F145" s="23"/>
      <c r="G145" s="23"/>
      <c r="H145" s="23"/>
      <c r="I145" s="23"/>
      <c r="J145" s="23"/>
      <c r="K145" s="23"/>
      <c r="L145" s="23"/>
      <c r="M145" s="23"/>
      <c r="N145" s="23"/>
      <c r="O145" s="23"/>
      <c r="P145" s="23"/>
      <c r="Q145" s="23"/>
      <c r="R145" s="23"/>
      <c r="S145" s="23"/>
      <c r="T145" s="23"/>
      <c r="U145" s="23"/>
      <c r="V145" s="23"/>
    </row>
    <row r="146" spans="1:22">
      <c r="A146" s="13"/>
      <c r="B146" s="158" t="s">
        <v>609</v>
      </c>
      <c r="C146" s="158"/>
      <c r="D146" s="158"/>
      <c r="E146" s="158"/>
      <c r="F146" s="158"/>
      <c r="G146" s="158"/>
      <c r="H146" s="158"/>
      <c r="I146" s="158"/>
      <c r="J146" s="158"/>
      <c r="K146" s="158"/>
      <c r="L146" s="158"/>
      <c r="M146" s="158"/>
      <c r="N146" s="158"/>
      <c r="O146" s="158"/>
      <c r="P146" s="158"/>
      <c r="Q146" s="158"/>
      <c r="R146" s="158"/>
      <c r="S146" s="158"/>
      <c r="T146" s="158"/>
      <c r="U146" s="158"/>
      <c r="V146" s="158"/>
    </row>
    <row r="147" spans="1:22">
      <c r="A147" s="13"/>
      <c r="B147" s="159"/>
      <c r="C147" s="159"/>
      <c r="D147" s="159"/>
      <c r="E147" s="159"/>
      <c r="F147" s="159"/>
      <c r="G147" s="159"/>
      <c r="H147" s="159"/>
      <c r="I147" s="159"/>
      <c r="J147" s="159"/>
      <c r="K147" s="159"/>
      <c r="L147" s="159"/>
      <c r="M147" s="159"/>
      <c r="N147" s="159"/>
      <c r="O147" s="159"/>
      <c r="P147" s="159"/>
      <c r="Q147" s="159"/>
      <c r="R147" s="159"/>
      <c r="S147" s="159"/>
      <c r="T147" s="159"/>
      <c r="U147" s="159"/>
      <c r="V147" s="159"/>
    </row>
    <row r="148" spans="1:22">
      <c r="A148" s="13"/>
      <c r="B148" s="21"/>
      <c r="C148" s="21"/>
      <c r="D148" s="21"/>
      <c r="E148" s="21"/>
      <c r="F148" s="21"/>
      <c r="G148" s="21"/>
      <c r="H148" s="21"/>
      <c r="I148" s="21"/>
      <c r="J148" s="21"/>
      <c r="K148" s="21"/>
      <c r="L148" s="21"/>
      <c r="M148" s="21"/>
      <c r="N148" s="21"/>
      <c r="O148" s="21"/>
      <c r="P148" s="21"/>
      <c r="Q148" s="21"/>
      <c r="R148" s="21"/>
      <c r="S148" s="21"/>
      <c r="T148" s="21"/>
      <c r="U148" s="21"/>
      <c r="V148" s="21"/>
    </row>
    <row r="149" spans="1:22">
      <c r="A149" s="13"/>
      <c r="B149" s="14"/>
      <c r="C149" s="14"/>
      <c r="D149" s="14"/>
      <c r="E149" s="14"/>
      <c r="F149" s="14"/>
      <c r="G149" s="14"/>
      <c r="H149" s="14"/>
      <c r="I149" s="14"/>
      <c r="J149" s="14"/>
      <c r="K149" s="14"/>
      <c r="L149" s="14"/>
      <c r="M149" s="14"/>
      <c r="N149" s="14"/>
      <c r="O149" s="14"/>
      <c r="P149" s="14"/>
      <c r="Q149" s="14"/>
      <c r="R149" s="14"/>
      <c r="S149" s="14"/>
      <c r="T149" s="14"/>
      <c r="U149" s="14"/>
      <c r="V149" s="14"/>
    </row>
    <row r="150" spans="1:22" ht="15.75" thickBot="1">
      <c r="A150" s="13"/>
      <c r="B150" s="20"/>
      <c r="C150" s="20"/>
      <c r="D150" s="26" t="s">
        <v>255</v>
      </c>
      <c r="E150" s="26"/>
      <c r="F150" s="26"/>
      <c r="G150" s="26"/>
      <c r="H150" s="26"/>
      <c r="I150" s="26"/>
      <c r="J150" s="26"/>
      <c r="K150" s="26"/>
      <c r="L150" s="26"/>
      <c r="M150" s="26"/>
      <c r="N150" s="26"/>
      <c r="O150" s="26"/>
      <c r="P150" s="26"/>
      <c r="Q150" s="26"/>
      <c r="R150" s="26"/>
      <c r="S150" s="26"/>
      <c r="T150" s="26"/>
      <c r="U150" s="26"/>
      <c r="V150" s="26"/>
    </row>
    <row r="151" spans="1:22" ht="15.75" thickBot="1">
      <c r="A151" s="13"/>
      <c r="B151" s="20"/>
      <c r="C151" s="20"/>
      <c r="D151" s="119" t="s">
        <v>581</v>
      </c>
      <c r="E151" s="119"/>
      <c r="F151" s="119"/>
      <c r="G151" s="20"/>
      <c r="H151" s="119" t="s">
        <v>582</v>
      </c>
      <c r="I151" s="119"/>
      <c r="J151" s="119"/>
      <c r="K151" s="20"/>
      <c r="L151" s="119" t="s">
        <v>583</v>
      </c>
      <c r="M151" s="119"/>
      <c r="N151" s="119"/>
      <c r="O151" s="20"/>
      <c r="P151" s="119" t="s">
        <v>584</v>
      </c>
      <c r="Q151" s="119"/>
      <c r="R151" s="119"/>
      <c r="S151" s="20"/>
      <c r="T151" s="119" t="s">
        <v>264</v>
      </c>
      <c r="U151" s="119"/>
      <c r="V151" s="119"/>
    </row>
    <row r="152" spans="1:22">
      <c r="A152" s="13"/>
      <c r="B152" s="46" t="s">
        <v>73</v>
      </c>
      <c r="C152" s="18"/>
      <c r="D152" s="37"/>
      <c r="E152" s="37"/>
      <c r="F152" s="37"/>
      <c r="G152" s="18"/>
      <c r="H152" s="37"/>
      <c r="I152" s="37"/>
      <c r="J152" s="37"/>
      <c r="K152" s="18"/>
      <c r="L152" s="37"/>
      <c r="M152" s="37"/>
      <c r="N152" s="37"/>
      <c r="O152" s="18"/>
      <c r="P152" s="37"/>
      <c r="Q152" s="37"/>
      <c r="R152" s="37"/>
      <c r="S152" s="18"/>
      <c r="T152" s="37"/>
      <c r="U152" s="37"/>
      <c r="V152" s="37"/>
    </row>
    <row r="153" spans="1:22">
      <c r="A153" s="13"/>
      <c r="B153" s="128" t="s">
        <v>74</v>
      </c>
      <c r="C153" s="43"/>
      <c r="D153" s="41" t="s">
        <v>190</v>
      </c>
      <c r="E153" s="42" t="s">
        <v>192</v>
      </c>
      <c r="F153" s="43"/>
      <c r="G153" s="43"/>
      <c r="H153" s="41" t="s">
        <v>190</v>
      </c>
      <c r="I153" s="45">
        <v>51053</v>
      </c>
      <c r="J153" s="43"/>
      <c r="K153" s="43"/>
      <c r="L153" s="41" t="s">
        <v>190</v>
      </c>
      <c r="M153" s="45">
        <v>175052</v>
      </c>
      <c r="N153" s="43"/>
      <c r="O153" s="43"/>
      <c r="P153" s="41" t="s">
        <v>190</v>
      </c>
      <c r="Q153" s="42" t="s">
        <v>610</v>
      </c>
      <c r="R153" s="41" t="s">
        <v>229</v>
      </c>
      <c r="S153" s="43"/>
      <c r="T153" s="41" t="s">
        <v>190</v>
      </c>
      <c r="U153" s="45">
        <v>220131</v>
      </c>
      <c r="V153" s="43"/>
    </row>
    <row r="154" spans="1:22">
      <c r="A154" s="13"/>
      <c r="B154" s="128"/>
      <c r="C154" s="43"/>
      <c r="D154" s="41"/>
      <c r="E154" s="42"/>
      <c r="F154" s="43"/>
      <c r="G154" s="43"/>
      <c r="H154" s="41"/>
      <c r="I154" s="45"/>
      <c r="J154" s="43"/>
      <c r="K154" s="43"/>
      <c r="L154" s="41"/>
      <c r="M154" s="45"/>
      <c r="N154" s="43"/>
      <c r="O154" s="43"/>
      <c r="P154" s="41"/>
      <c r="Q154" s="42"/>
      <c r="R154" s="41"/>
      <c r="S154" s="43"/>
      <c r="T154" s="41"/>
      <c r="U154" s="45"/>
      <c r="V154" s="43"/>
    </row>
    <row r="155" spans="1:22">
      <c r="A155" s="13"/>
      <c r="B155" s="148" t="s">
        <v>75</v>
      </c>
      <c r="C155" s="36"/>
      <c r="D155" s="34" t="s">
        <v>192</v>
      </c>
      <c r="E155" s="34"/>
      <c r="F155" s="36"/>
      <c r="G155" s="36"/>
      <c r="H155" s="38">
        <v>14459</v>
      </c>
      <c r="I155" s="38"/>
      <c r="J155" s="36"/>
      <c r="K155" s="36"/>
      <c r="L155" s="38">
        <v>47418</v>
      </c>
      <c r="M155" s="38"/>
      <c r="N155" s="36"/>
      <c r="O155" s="36"/>
      <c r="P155" s="34" t="s">
        <v>192</v>
      </c>
      <c r="Q155" s="34"/>
      <c r="R155" s="36"/>
      <c r="S155" s="36"/>
      <c r="T155" s="38">
        <v>61877</v>
      </c>
      <c r="U155" s="38"/>
      <c r="V155" s="36"/>
    </row>
    <row r="156" spans="1:22">
      <c r="A156" s="13"/>
      <c r="B156" s="148"/>
      <c r="C156" s="36"/>
      <c r="D156" s="34"/>
      <c r="E156" s="34"/>
      <c r="F156" s="36"/>
      <c r="G156" s="36"/>
      <c r="H156" s="38"/>
      <c r="I156" s="38"/>
      <c r="J156" s="36"/>
      <c r="K156" s="36"/>
      <c r="L156" s="38"/>
      <c r="M156" s="38"/>
      <c r="N156" s="36"/>
      <c r="O156" s="36"/>
      <c r="P156" s="34"/>
      <c r="Q156" s="34"/>
      <c r="R156" s="36"/>
      <c r="S156" s="36"/>
      <c r="T156" s="38"/>
      <c r="U156" s="38"/>
      <c r="V156" s="36"/>
    </row>
    <row r="157" spans="1:22">
      <c r="A157" s="13"/>
      <c r="B157" s="128" t="s">
        <v>76</v>
      </c>
      <c r="C157" s="43"/>
      <c r="D157" s="42" t="s">
        <v>192</v>
      </c>
      <c r="E157" s="42"/>
      <c r="F157" s="43"/>
      <c r="G157" s="43"/>
      <c r="H157" s="42" t="s">
        <v>192</v>
      </c>
      <c r="I157" s="42"/>
      <c r="J157" s="43"/>
      <c r="K157" s="43"/>
      <c r="L157" s="45">
        <v>16302</v>
      </c>
      <c r="M157" s="45"/>
      <c r="N157" s="43"/>
      <c r="O157" s="43"/>
      <c r="P157" s="42" t="s">
        <v>192</v>
      </c>
      <c r="Q157" s="42"/>
      <c r="R157" s="43"/>
      <c r="S157" s="43"/>
      <c r="T157" s="45">
        <v>16302</v>
      </c>
      <c r="U157" s="45"/>
      <c r="V157" s="43"/>
    </row>
    <row r="158" spans="1:22" ht="15.75" thickBot="1">
      <c r="A158" s="13"/>
      <c r="B158" s="128"/>
      <c r="C158" s="43"/>
      <c r="D158" s="124"/>
      <c r="E158" s="124"/>
      <c r="F158" s="55"/>
      <c r="G158" s="43"/>
      <c r="H158" s="124"/>
      <c r="I158" s="124"/>
      <c r="J158" s="55"/>
      <c r="K158" s="43"/>
      <c r="L158" s="54"/>
      <c r="M158" s="54"/>
      <c r="N158" s="55"/>
      <c r="O158" s="43"/>
      <c r="P158" s="124"/>
      <c r="Q158" s="124"/>
      <c r="R158" s="55"/>
      <c r="S158" s="43"/>
      <c r="T158" s="54"/>
      <c r="U158" s="54"/>
      <c r="V158" s="55"/>
    </row>
    <row r="159" spans="1:22">
      <c r="A159" s="13"/>
      <c r="B159" s="49" t="s">
        <v>77</v>
      </c>
      <c r="C159" s="36"/>
      <c r="D159" s="35" t="s">
        <v>192</v>
      </c>
      <c r="E159" s="35"/>
      <c r="F159" s="37"/>
      <c r="G159" s="36"/>
      <c r="H159" s="39">
        <v>65512</v>
      </c>
      <c r="I159" s="39"/>
      <c r="J159" s="37"/>
      <c r="K159" s="36"/>
      <c r="L159" s="39">
        <v>238772</v>
      </c>
      <c r="M159" s="39"/>
      <c r="N159" s="37"/>
      <c r="O159" s="36"/>
      <c r="P159" s="35" t="s">
        <v>610</v>
      </c>
      <c r="Q159" s="35"/>
      <c r="R159" s="33" t="s">
        <v>229</v>
      </c>
      <c r="S159" s="36"/>
      <c r="T159" s="39">
        <v>298310</v>
      </c>
      <c r="U159" s="39"/>
      <c r="V159" s="37"/>
    </row>
    <row r="160" spans="1:22">
      <c r="A160" s="13"/>
      <c r="B160" s="49"/>
      <c r="C160" s="36"/>
      <c r="D160" s="34"/>
      <c r="E160" s="34"/>
      <c r="F160" s="36"/>
      <c r="G160" s="36"/>
      <c r="H160" s="51"/>
      <c r="I160" s="51"/>
      <c r="J160" s="52"/>
      <c r="K160" s="36"/>
      <c r="L160" s="51"/>
      <c r="M160" s="51"/>
      <c r="N160" s="52"/>
      <c r="O160" s="36"/>
      <c r="P160" s="122"/>
      <c r="Q160" s="122"/>
      <c r="R160" s="50"/>
      <c r="S160" s="36"/>
      <c r="T160" s="51"/>
      <c r="U160" s="51"/>
      <c r="V160" s="52"/>
    </row>
    <row r="161" spans="1:22">
      <c r="A161" s="13"/>
      <c r="B161" s="53" t="s">
        <v>78</v>
      </c>
      <c r="C161" s="43"/>
      <c r="D161" s="43"/>
      <c r="E161" s="43"/>
      <c r="F161" s="43"/>
      <c r="G161" s="43"/>
      <c r="H161" s="43"/>
      <c r="I161" s="43"/>
      <c r="J161" s="43"/>
      <c r="K161" s="43"/>
      <c r="L161" s="43"/>
      <c r="M161" s="43"/>
      <c r="N161" s="43"/>
      <c r="O161" s="43"/>
      <c r="P161" s="43"/>
      <c r="Q161" s="43"/>
      <c r="R161" s="43"/>
      <c r="S161" s="43"/>
      <c r="T161" s="43"/>
      <c r="U161" s="43"/>
      <c r="V161" s="43"/>
    </row>
    <row r="162" spans="1:22">
      <c r="A162" s="13"/>
      <c r="B162" s="53"/>
      <c r="C162" s="43"/>
      <c r="D162" s="43"/>
      <c r="E162" s="43"/>
      <c r="F162" s="43"/>
      <c r="G162" s="43"/>
      <c r="H162" s="43"/>
      <c r="I162" s="43"/>
      <c r="J162" s="43"/>
      <c r="K162" s="43"/>
      <c r="L162" s="43"/>
      <c r="M162" s="43"/>
      <c r="N162" s="43"/>
      <c r="O162" s="43"/>
      <c r="P162" s="43"/>
      <c r="Q162" s="43"/>
      <c r="R162" s="43"/>
      <c r="S162" s="43"/>
      <c r="T162" s="43"/>
      <c r="U162" s="43"/>
      <c r="V162" s="43"/>
    </row>
    <row r="163" spans="1:22">
      <c r="A163" s="13"/>
      <c r="B163" s="148" t="s">
        <v>79</v>
      </c>
      <c r="C163" s="36"/>
      <c r="D163" s="34" t="s">
        <v>192</v>
      </c>
      <c r="E163" s="34"/>
      <c r="F163" s="36"/>
      <c r="G163" s="36"/>
      <c r="H163" s="38">
        <v>40668</v>
      </c>
      <c r="I163" s="38"/>
      <c r="J163" s="36"/>
      <c r="K163" s="36"/>
      <c r="L163" s="38">
        <v>157378</v>
      </c>
      <c r="M163" s="38"/>
      <c r="N163" s="36"/>
      <c r="O163" s="36"/>
      <c r="P163" s="34" t="s">
        <v>610</v>
      </c>
      <c r="Q163" s="34"/>
      <c r="R163" s="32" t="s">
        <v>229</v>
      </c>
      <c r="S163" s="36"/>
      <c r="T163" s="38">
        <v>192072</v>
      </c>
      <c r="U163" s="38"/>
      <c r="V163" s="36"/>
    </row>
    <row r="164" spans="1:22">
      <c r="A164" s="13"/>
      <c r="B164" s="148"/>
      <c r="C164" s="36"/>
      <c r="D164" s="34"/>
      <c r="E164" s="34"/>
      <c r="F164" s="36"/>
      <c r="G164" s="36"/>
      <c r="H164" s="38"/>
      <c r="I164" s="38"/>
      <c r="J164" s="36"/>
      <c r="K164" s="36"/>
      <c r="L164" s="38"/>
      <c r="M164" s="38"/>
      <c r="N164" s="36"/>
      <c r="O164" s="36"/>
      <c r="P164" s="34"/>
      <c r="Q164" s="34"/>
      <c r="R164" s="32"/>
      <c r="S164" s="36"/>
      <c r="T164" s="38"/>
      <c r="U164" s="38"/>
      <c r="V164" s="36"/>
    </row>
    <row r="165" spans="1:22">
      <c r="A165" s="13"/>
      <c r="B165" s="128" t="s">
        <v>80</v>
      </c>
      <c r="C165" s="43"/>
      <c r="D165" s="42" t="s">
        <v>192</v>
      </c>
      <c r="E165" s="42"/>
      <c r="F165" s="43"/>
      <c r="G165" s="43"/>
      <c r="H165" s="45">
        <v>8114</v>
      </c>
      <c r="I165" s="45"/>
      <c r="J165" s="43"/>
      <c r="K165" s="43"/>
      <c r="L165" s="45">
        <v>44976</v>
      </c>
      <c r="M165" s="45"/>
      <c r="N165" s="43"/>
      <c r="O165" s="43"/>
      <c r="P165" s="42" t="s">
        <v>192</v>
      </c>
      <c r="Q165" s="42"/>
      <c r="R165" s="43"/>
      <c r="S165" s="43"/>
      <c r="T165" s="45">
        <v>53090</v>
      </c>
      <c r="U165" s="45"/>
      <c r="V165" s="43"/>
    </row>
    <row r="166" spans="1:22">
      <c r="A166" s="13"/>
      <c r="B166" s="128"/>
      <c r="C166" s="43"/>
      <c r="D166" s="42"/>
      <c r="E166" s="42"/>
      <c r="F166" s="43"/>
      <c r="G166" s="43"/>
      <c r="H166" s="45"/>
      <c r="I166" s="45"/>
      <c r="J166" s="43"/>
      <c r="K166" s="43"/>
      <c r="L166" s="45"/>
      <c r="M166" s="45"/>
      <c r="N166" s="43"/>
      <c r="O166" s="43"/>
      <c r="P166" s="42"/>
      <c r="Q166" s="42"/>
      <c r="R166" s="43"/>
      <c r="S166" s="43"/>
      <c r="T166" s="45"/>
      <c r="U166" s="45"/>
      <c r="V166" s="43"/>
    </row>
    <row r="167" spans="1:22">
      <c r="A167" s="13"/>
      <c r="B167" s="148" t="s">
        <v>81</v>
      </c>
      <c r="C167" s="36"/>
      <c r="D167" s="38">
        <v>17602</v>
      </c>
      <c r="E167" s="38"/>
      <c r="F167" s="36"/>
      <c r="G167" s="36"/>
      <c r="H167" s="38">
        <v>2064</v>
      </c>
      <c r="I167" s="38"/>
      <c r="J167" s="36"/>
      <c r="K167" s="36"/>
      <c r="L167" s="38">
        <v>12644</v>
      </c>
      <c r="M167" s="38"/>
      <c r="N167" s="36"/>
      <c r="O167" s="36"/>
      <c r="P167" s="34" t="s">
        <v>192</v>
      </c>
      <c r="Q167" s="34"/>
      <c r="R167" s="36"/>
      <c r="S167" s="36"/>
      <c r="T167" s="38">
        <v>32310</v>
      </c>
      <c r="U167" s="38"/>
      <c r="V167" s="36"/>
    </row>
    <row r="168" spans="1:22">
      <c r="A168" s="13"/>
      <c r="B168" s="148"/>
      <c r="C168" s="36"/>
      <c r="D168" s="38"/>
      <c r="E168" s="38"/>
      <c r="F168" s="36"/>
      <c r="G168" s="36"/>
      <c r="H168" s="38"/>
      <c r="I168" s="38"/>
      <c r="J168" s="36"/>
      <c r="K168" s="36"/>
      <c r="L168" s="38"/>
      <c r="M168" s="38"/>
      <c r="N168" s="36"/>
      <c r="O168" s="36"/>
      <c r="P168" s="34"/>
      <c r="Q168" s="34"/>
      <c r="R168" s="36"/>
      <c r="S168" s="36"/>
      <c r="T168" s="38"/>
      <c r="U168" s="38"/>
      <c r="V168" s="36"/>
    </row>
    <row r="169" spans="1:22">
      <c r="A169" s="13"/>
      <c r="B169" s="128" t="s">
        <v>82</v>
      </c>
      <c r="C169" s="43"/>
      <c r="D169" s="42">
        <v>294</v>
      </c>
      <c r="E169" s="42"/>
      <c r="F169" s="43"/>
      <c r="G169" s="43"/>
      <c r="H169" s="45">
        <v>7033</v>
      </c>
      <c r="I169" s="45"/>
      <c r="J169" s="43"/>
      <c r="K169" s="43"/>
      <c r="L169" s="45">
        <v>16407</v>
      </c>
      <c r="M169" s="45"/>
      <c r="N169" s="43"/>
      <c r="O169" s="43"/>
      <c r="P169" s="42" t="s">
        <v>192</v>
      </c>
      <c r="Q169" s="42"/>
      <c r="R169" s="43"/>
      <c r="S169" s="43"/>
      <c r="T169" s="45">
        <v>23734</v>
      </c>
      <c r="U169" s="45"/>
      <c r="V169" s="43"/>
    </row>
    <row r="170" spans="1:22">
      <c r="A170" s="13"/>
      <c r="B170" s="128"/>
      <c r="C170" s="43"/>
      <c r="D170" s="42"/>
      <c r="E170" s="42"/>
      <c r="F170" s="43"/>
      <c r="G170" s="43"/>
      <c r="H170" s="45"/>
      <c r="I170" s="45"/>
      <c r="J170" s="43"/>
      <c r="K170" s="43"/>
      <c r="L170" s="45"/>
      <c r="M170" s="45"/>
      <c r="N170" s="43"/>
      <c r="O170" s="43"/>
      <c r="P170" s="42"/>
      <c r="Q170" s="42"/>
      <c r="R170" s="43"/>
      <c r="S170" s="43"/>
      <c r="T170" s="45"/>
      <c r="U170" s="45"/>
      <c r="V170" s="43"/>
    </row>
    <row r="171" spans="1:22">
      <c r="A171" s="13"/>
      <c r="B171" s="150" t="s">
        <v>83</v>
      </c>
      <c r="C171" s="36"/>
      <c r="D171" s="34" t="s">
        <v>192</v>
      </c>
      <c r="E171" s="34"/>
      <c r="F171" s="36"/>
      <c r="G171" s="36"/>
      <c r="H171" s="34" t="s">
        <v>269</v>
      </c>
      <c r="I171" s="34"/>
      <c r="J171" s="32" t="s">
        <v>229</v>
      </c>
      <c r="K171" s="36"/>
      <c r="L171" s="38">
        <v>1059</v>
      </c>
      <c r="M171" s="38"/>
      <c r="N171" s="36"/>
      <c r="O171" s="36"/>
      <c r="P171" s="34" t="s">
        <v>192</v>
      </c>
      <c r="Q171" s="34"/>
      <c r="R171" s="36"/>
      <c r="S171" s="36"/>
      <c r="T171" s="38">
        <v>1058</v>
      </c>
      <c r="U171" s="38"/>
      <c r="V171" s="36"/>
    </row>
    <row r="172" spans="1:22" ht="15.75" thickBot="1">
      <c r="A172" s="13"/>
      <c r="B172" s="150"/>
      <c r="C172" s="36"/>
      <c r="D172" s="74"/>
      <c r="E172" s="74"/>
      <c r="F172" s="67"/>
      <c r="G172" s="36"/>
      <c r="H172" s="74"/>
      <c r="I172" s="74"/>
      <c r="J172" s="130"/>
      <c r="K172" s="36"/>
      <c r="L172" s="66"/>
      <c r="M172" s="66"/>
      <c r="N172" s="67"/>
      <c r="O172" s="36"/>
      <c r="P172" s="74"/>
      <c r="Q172" s="74"/>
      <c r="R172" s="67"/>
      <c r="S172" s="36"/>
      <c r="T172" s="66"/>
      <c r="U172" s="66"/>
      <c r="V172" s="67"/>
    </row>
    <row r="173" spans="1:22">
      <c r="A173" s="13"/>
      <c r="B173" s="128" t="s">
        <v>84</v>
      </c>
      <c r="C173" s="43"/>
      <c r="D173" s="70">
        <v>17896</v>
      </c>
      <c r="E173" s="70"/>
      <c r="F173" s="72"/>
      <c r="G173" s="43"/>
      <c r="H173" s="70">
        <v>57878</v>
      </c>
      <c r="I173" s="70"/>
      <c r="J173" s="72"/>
      <c r="K173" s="43"/>
      <c r="L173" s="70">
        <v>232464</v>
      </c>
      <c r="M173" s="70"/>
      <c r="N173" s="72"/>
      <c r="O173" s="43"/>
      <c r="P173" s="132" t="s">
        <v>610</v>
      </c>
      <c r="Q173" s="132"/>
      <c r="R173" s="68" t="s">
        <v>229</v>
      </c>
      <c r="S173" s="43"/>
      <c r="T173" s="70">
        <v>302264</v>
      </c>
      <c r="U173" s="70"/>
      <c r="V173" s="72"/>
    </row>
    <row r="174" spans="1:22" ht="15.75" thickBot="1">
      <c r="A174" s="13"/>
      <c r="B174" s="128"/>
      <c r="C174" s="43"/>
      <c r="D174" s="54"/>
      <c r="E174" s="54"/>
      <c r="F174" s="55"/>
      <c r="G174" s="43"/>
      <c r="H174" s="54"/>
      <c r="I174" s="54"/>
      <c r="J174" s="55"/>
      <c r="K174" s="43"/>
      <c r="L174" s="54"/>
      <c r="M174" s="54"/>
      <c r="N174" s="55"/>
      <c r="O174" s="43"/>
      <c r="P174" s="124"/>
      <c r="Q174" s="124"/>
      <c r="R174" s="149"/>
      <c r="S174" s="43"/>
      <c r="T174" s="54"/>
      <c r="U174" s="54"/>
      <c r="V174" s="55"/>
    </row>
    <row r="175" spans="1:22">
      <c r="A175" s="13"/>
      <c r="B175" s="49" t="s">
        <v>85</v>
      </c>
      <c r="C175" s="36"/>
      <c r="D175" s="39">
        <v>14805</v>
      </c>
      <c r="E175" s="39"/>
      <c r="F175" s="37"/>
      <c r="G175" s="36"/>
      <c r="H175" s="39">
        <v>16316</v>
      </c>
      <c r="I175" s="39"/>
      <c r="J175" s="37"/>
      <c r="K175" s="36"/>
      <c r="L175" s="39">
        <v>20864</v>
      </c>
      <c r="M175" s="39"/>
      <c r="N175" s="37"/>
      <c r="O175" s="36"/>
      <c r="P175" s="35" t="s">
        <v>611</v>
      </c>
      <c r="Q175" s="35"/>
      <c r="R175" s="33" t="s">
        <v>229</v>
      </c>
      <c r="S175" s="36"/>
      <c r="T175" s="39">
        <v>20559</v>
      </c>
      <c r="U175" s="39"/>
      <c r="V175" s="37"/>
    </row>
    <row r="176" spans="1:22" ht="15.75" thickBot="1">
      <c r="A176" s="13"/>
      <c r="B176" s="49"/>
      <c r="C176" s="36"/>
      <c r="D176" s="66"/>
      <c r="E176" s="66"/>
      <c r="F176" s="67"/>
      <c r="G176" s="36"/>
      <c r="H176" s="66"/>
      <c r="I176" s="66"/>
      <c r="J176" s="67"/>
      <c r="K176" s="36"/>
      <c r="L176" s="66"/>
      <c r="M176" s="66"/>
      <c r="N176" s="67"/>
      <c r="O176" s="36"/>
      <c r="P176" s="74"/>
      <c r="Q176" s="74"/>
      <c r="R176" s="130"/>
      <c r="S176" s="36"/>
      <c r="T176" s="66"/>
      <c r="U176" s="66"/>
      <c r="V176" s="67"/>
    </row>
    <row r="177" spans="1:22">
      <c r="A177" s="13"/>
      <c r="B177" s="53" t="s">
        <v>272</v>
      </c>
      <c r="C177" s="43"/>
      <c r="D177" s="132" t="s">
        <v>612</v>
      </c>
      <c r="E177" s="132"/>
      <c r="F177" s="68" t="s">
        <v>229</v>
      </c>
      <c r="G177" s="43"/>
      <c r="H177" s="70">
        <v>23950</v>
      </c>
      <c r="I177" s="70"/>
      <c r="J177" s="72"/>
      <c r="K177" s="43"/>
      <c r="L177" s="70">
        <v>27172</v>
      </c>
      <c r="M177" s="70"/>
      <c r="N177" s="72"/>
      <c r="O177" s="43"/>
      <c r="P177" s="132" t="s">
        <v>611</v>
      </c>
      <c r="Q177" s="132"/>
      <c r="R177" s="68" t="s">
        <v>229</v>
      </c>
      <c r="S177" s="43"/>
      <c r="T177" s="70">
        <v>16605</v>
      </c>
      <c r="U177" s="70"/>
      <c r="V177" s="72"/>
    </row>
    <row r="178" spans="1:22">
      <c r="A178" s="13"/>
      <c r="B178" s="53"/>
      <c r="C178" s="43"/>
      <c r="D178" s="42"/>
      <c r="E178" s="42"/>
      <c r="F178" s="41"/>
      <c r="G178" s="43"/>
      <c r="H178" s="45"/>
      <c r="I178" s="45"/>
      <c r="J178" s="43"/>
      <c r="K178" s="43"/>
      <c r="L178" s="45"/>
      <c r="M178" s="45"/>
      <c r="N178" s="43"/>
      <c r="O178" s="43"/>
      <c r="P178" s="42"/>
      <c r="Q178" s="42"/>
      <c r="R178" s="41"/>
      <c r="S178" s="43"/>
      <c r="T178" s="45"/>
      <c r="U178" s="45"/>
      <c r="V178" s="43"/>
    </row>
    <row r="179" spans="1:22">
      <c r="A179" s="13"/>
      <c r="B179" s="49" t="s">
        <v>88</v>
      </c>
      <c r="C179" s="36"/>
      <c r="D179" s="36"/>
      <c r="E179" s="36"/>
      <c r="F179" s="36"/>
      <c r="G179" s="36"/>
      <c r="H179" s="36"/>
      <c r="I179" s="36"/>
      <c r="J179" s="36"/>
      <c r="K179" s="36"/>
      <c r="L179" s="36"/>
      <c r="M179" s="36"/>
      <c r="N179" s="36"/>
      <c r="O179" s="36"/>
      <c r="P179" s="36"/>
      <c r="Q179" s="36"/>
      <c r="R179" s="36"/>
      <c r="S179" s="36"/>
      <c r="T179" s="36"/>
      <c r="U179" s="36"/>
      <c r="V179" s="36"/>
    </row>
    <row r="180" spans="1:22">
      <c r="A180" s="13"/>
      <c r="B180" s="49"/>
      <c r="C180" s="36"/>
      <c r="D180" s="36"/>
      <c r="E180" s="36"/>
      <c r="F180" s="36"/>
      <c r="G180" s="36"/>
      <c r="H180" s="36"/>
      <c r="I180" s="36"/>
      <c r="J180" s="36"/>
      <c r="K180" s="36"/>
      <c r="L180" s="36"/>
      <c r="M180" s="36"/>
      <c r="N180" s="36"/>
      <c r="O180" s="36"/>
      <c r="P180" s="36"/>
      <c r="Q180" s="36"/>
      <c r="R180" s="36"/>
      <c r="S180" s="36"/>
      <c r="T180" s="36"/>
      <c r="U180" s="36"/>
      <c r="V180" s="36"/>
    </row>
    <row r="181" spans="1:22">
      <c r="A181" s="13"/>
      <c r="B181" s="128" t="s">
        <v>89</v>
      </c>
      <c r="C181" s="43"/>
      <c r="D181" s="45">
        <v>1422</v>
      </c>
      <c r="E181" s="45"/>
      <c r="F181" s="43"/>
      <c r="G181" s="43"/>
      <c r="H181" s="45">
        <v>5491</v>
      </c>
      <c r="I181" s="45"/>
      <c r="J181" s="43"/>
      <c r="K181" s="43"/>
      <c r="L181" s="45">
        <v>8444</v>
      </c>
      <c r="M181" s="45"/>
      <c r="N181" s="43"/>
      <c r="O181" s="43"/>
      <c r="P181" s="42" t="s">
        <v>613</v>
      </c>
      <c r="Q181" s="42"/>
      <c r="R181" s="41" t="s">
        <v>229</v>
      </c>
      <c r="S181" s="43"/>
      <c r="T181" s="45">
        <v>14591</v>
      </c>
      <c r="U181" s="45"/>
      <c r="V181" s="43"/>
    </row>
    <row r="182" spans="1:22">
      <c r="A182" s="13"/>
      <c r="B182" s="128"/>
      <c r="C182" s="43"/>
      <c r="D182" s="45"/>
      <c r="E182" s="45"/>
      <c r="F182" s="43"/>
      <c r="G182" s="43"/>
      <c r="H182" s="45"/>
      <c r="I182" s="45"/>
      <c r="J182" s="43"/>
      <c r="K182" s="43"/>
      <c r="L182" s="45"/>
      <c r="M182" s="45"/>
      <c r="N182" s="43"/>
      <c r="O182" s="43"/>
      <c r="P182" s="42"/>
      <c r="Q182" s="42"/>
      <c r="R182" s="41"/>
      <c r="S182" s="43"/>
      <c r="T182" s="45"/>
      <c r="U182" s="45"/>
      <c r="V182" s="43"/>
    </row>
    <row r="183" spans="1:22">
      <c r="A183" s="13"/>
      <c r="B183" s="148" t="s">
        <v>90</v>
      </c>
      <c r="C183" s="36"/>
      <c r="D183" s="34" t="s">
        <v>192</v>
      </c>
      <c r="E183" s="34"/>
      <c r="F183" s="36"/>
      <c r="G183" s="36"/>
      <c r="H183" s="34" t="s">
        <v>192</v>
      </c>
      <c r="I183" s="34"/>
      <c r="J183" s="36"/>
      <c r="K183" s="36"/>
      <c r="L183" s="34" t="s">
        <v>614</v>
      </c>
      <c r="M183" s="34"/>
      <c r="N183" s="32" t="s">
        <v>229</v>
      </c>
      <c r="O183" s="36"/>
      <c r="P183" s="34" t="s">
        <v>192</v>
      </c>
      <c r="Q183" s="34"/>
      <c r="R183" s="36"/>
      <c r="S183" s="36"/>
      <c r="T183" s="34" t="s">
        <v>614</v>
      </c>
      <c r="U183" s="34"/>
      <c r="V183" s="32" t="s">
        <v>229</v>
      </c>
    </row>
    <row r="184" spans="1:22">
      <c r="A184" s="13"/>
      <c r="B184" s="148"/>
      <c r="C184" s="36"/>
      <c r="D184" s="34"/>
      <c r="E184" s="34"/>
      <c r="F184" s="36"/>
      <c r="G184" s="36"/>
      <c r="H184" s="34"/>
      <c r="I184" s="34"/>
      <c r="J184" s="36"/>
      <c r="K184" s="36"/>
      <c r="L184" s="34"/>
      <c r="M184" s="34"/>
      <c r="N184" s="32"/>
      <c r="O184" s="36"/>
      <c r="P184" s="34"/>
      <c r="Q184" s="34"/>
      <c r="R184" s="36"/>
      <c r="S184" s="36"/>
      <c r="T184" s="34"/>
      <c r="U184" s="34"/>
      <c r="V184" s="32"/>
    </row>
    <row r="185" spans="1:22">
      <c r="A185" s="13"/>
      <c r="B185" s="128" t="s">
        <v>91</v>
      </c>
      <c r="C185" s="43"/>
      <c r="D185" s="42" t="s">
        <v>615</v>
      </c>
      <c r="E185" s="42"/>
      <c r="F185" s="41" t="s">
        <v>229</v>
      </c>
      <c r="G185" s="43"/>
      <c r="H185" s="42" t="s">
        <v>192</v>
      </c>
      <c r="I185" s="42"/>
      <c r="J185" s="43"/>
      <c r="K185" s="43"/>
      <c r="L185" s="42" t="s">
        <v>616</v>
      </c>
      <c r="M185" s="42"/>
      <c r="N185" s="41" t="s">
        <v>229</v>
      </c>
      <c r="O185" s="43"/>
      <c r="P185" s="42">
        <v>766</v>
      </c>
      <c r="Q185" s="42"/>
      <c r="R185" s="43"/>
      <c r="S185" s="43"/>
      <c r="T185" s="42" t="s">
        <v>617</v>
      </c>
      <c r="U185" s="42"/>
      <c r="V185" s="41" t="s">
        <v>229</v>
      </c>
    </row>
    <row r="186" spans="1:22" ht="15.75" thickBot="1">
      <c r="A186" s="13"/>
      <c r="B186" s="128"/>
      <c r="C186" s="43"/>
      <c r="D186" s="124"/>
      <c r="E186" s="124"/>
      <c r="F186" s="149"/>
      <c r="G186" s="43"/>
      <c r="H186" s="124"/>
      <c r="I186" s="124"/>
      <c r="J186" s="55"/>
      <c r="K186" s="43"/>
      <c r="L186" s="124"/>
      <c r="M186" s="124"/>
      <c r="N186" s="149"/>
      <c r="O186" s="43"/>
      <c r="P186" s="124"/>
      <c r="Q186" s="124"/>
      <c r="R186" s="55"/>
      <c r="S186" s="43"/>
      <c r="T186" s="124"/>
      <c r="U186" s="124"/>
      <c r="V186" s="149"/>
    </row>
    <row r="187" spans="1:22">
      <c r="A187" s="13"/>
      <c r="B187" s="148" t="s">
        <v>618</v>
      </c>
      <c r="C187" s="36"/>
      <c r="D187" s="35" t="s">
        <v>619</v>
      </c>
      <c r="E187" s="35"/>
      <c r="F187" s="33" t="s">
        <v>229</v>
      </c>
      <c r="G187" s="36"/>
      <c r="H187" s="39">
        <v>5491</v>
      </c>
      <c r="I187" s="39"/>
      <c r="J187" s="37"/>
      <c r="K187" s="36"/>
      <c r="L187" s="39">
        <v>7860</v>
      </c>
      <c r="M187" s="39"/>
      <c r="N187" s="37"/>
      <c r="O187" s="36"/>
      <c r="P187" s="35" t="s">
        <v>192</v>
      </c>
      <c r="Q187" s="35"/>
      <c r="R187" s="37"/>
      <c r="S187" s="36"/>
      <c r="T187" s="39">
        <v>6087</v>
      </c>
      <c r="U187" s="39"/>
      <c r="V187" s="37"/>
    </row>
    <row r="188" spans="1:22" ht="15.75" thickBot="1">
      <c r="A188" s="13"/>
      <c r="B188" s="148"/>
      <c r="C188" s="36"/>
      <c r="D188" s="74"/>
      <c r="E188" s="74"/>
      <c r="F188" s="130"/>
      <c r="G188" s="36"/>
      <c r="H188" s="66"/>
      <c r="I188" s="66"/>
      <c r="J188" s="67"/>
      <c r="K188" s="36"/>
      <c r="L188" s="66"/>
      <c r="M188" s="66"/>
      <c r="N188" s="67"/>
      <c r="O188" s="36"/>
      <c r="P188" s="74"/>
      <c r="Q188" s="74"/>
      <c r="R188" s="67"/>
      <c r="S188" s="36"/>
      <c r="T188" s="66"/>
      <c r="U188" s="66"/>
      <c r="V188" s="67"/>
    </row>
    <row r="189" spans="1:22">
      <c r="A189" s="13"/>
      <c r="B189" s="53" t="s">
        <v>620</v>
      </c>
      <c r="C189" s="43"/>
      <c r="D189" s="70">
        <v>4173</v>
      </c>
      <c r="E189" s="70"/>
      <c r="F189" s="72"/>
      <c r="G189" s="43"/>
      <c r="H189" s="70">
        <v>18459</v>
      </c>
      <c r="I189" s="70"/>
      <c r="J189" s="72"/>
      <c r="K189" s="43"/>
      <c r="L189" s="70">
        <v>19312</v>
      </c>
      <c r="M189" s="70"/>
      <c r="N189" s="72"/>
      <c r="O189" s="43"/>
      <c r="P189" s="132" t="s">
        <v>611</v>
      </c>
      <c r="Q189" s="132"/>
      <c r="R189" s="68" t="s">
        <v>229</v>
      </c>
      <c r="S189" s="43"/>
      <c r="T189" s="70">
        <v>10518</v>
      </c>
      <c r="U189" s="70"/>
      <c r="V189" s="72"/>
    </row>
    <row r="190" spans="1:22">
      <c r="A190" s="13"/>
      <c r="B190" s="53"/>
      <c r="C190" s="43"/>
      <c r="D190" s="45"/>
      <c r="E190" s="45"/>
      <c r="F190" s="43"/>
      <c r="G190" s="43"/>
      <c r="H190" s="144"/>
      <c r="I190" s="144"/>
      <c r="J190" s="93"/>
      <c r="K190" s="43"/>
      <c r="L190" s="144"/>
      <c r="M190" s="144"/>
      <c r="N190" s="93"/>
      <c r="O190" s="43"/>
      <c r="P190" s="143"/>
      <c r="Q190" s="143"/>
      <c r="R190" s="142"/>
      <c r="S190" s="43"/>
      <c r="T190" s="144"/>
      <c r="U190" s="144"/>
      <c r="V190" s="93"/>
    </row>
    <row r="191" spans="1:22">
      <c r="A191" s="13"/>
      <c r="B191" s="49" t="s">
        <v>621</v>
      </c>
      <c r="C191" s="36"/>
      <c r="D191" s="38">
        <v>2707</v>
      </c>
      <c r="E191" s="38"/>
      <c r="F191" s="36"/>
      <c r="G191" s="36"/>
      <c r="H191" s="34" t="s">
        <v>192</v>
      </c>
      <c r="I191" s="34"/>
      <c r="J191" s="36"/>
      <c r="K191" s="36"/>
      <c r="L191" s="38">
        <v>2035</v>
      </c>
      <c r="M191" s="38"/>
      <c r="N191" s="36"/>
      <c r="O191" s="36"/>
      <c r="P191" s="34" t="s">
        <v>192</v>
      </c>
      <c r="Q191" s="34"/>
      <c r="R191" s="36"/>
      <c r="S191" s="36"/>
      <c r="T191" s="38">
        <v>4742</v>
      </c>
      <c r="U191" s="38"/>
      <c r="V191" s="36"/>
    </row>
    <row r="192" spans="1:22" ht="15.75" thickBot="1">
      <c r="A192" s="13"/>
      <c r="B192" s="49"/>
      <c r="C192" s="36"/>
      <c r="D192" s="66"/>
      <c r="E192" s="66"/>
      <c r="F192" s="67"/>
      <c r="G192" s="36"/>
      <c r="H192" s="74"/>
      <c r="I192" s="74"/>
      <c r="J192" s="67"/>
      <c r="K192" s="36"/>
      <c r="L192" s="66"/>
      <c r="M192" s="66"/>
      <c r="N192" s="67"/>
      <c r="O192" s="36"/>
      <c r="P192" s="74"/>
      <c r="Q192" s="74"/>
      <c r="R192" s="67"/>
      <c r="S192" s="36"/>
      <c r="T192" s="66"/>
      <c r="U192" s="66"/>
      <c r="V192" s="67"/>
    </row>
    <row r="193" spans="1:22">
      <c r="A193" s="13"/>
      <c r="B193" s="53" t="s">
        <v>437</v>
      </c>
      <c r="C193" s="43"/>
      <c r="D193" s="70">
        <v>1466</v>
      </c>
      <c r="E193" s="70"/>
      <c r="F193" s="72"/>
      <c r="G193" s="43"/>
      <c r="H193" s="70">
        <v>18459</v>
      </c>
      <c r="I193" s="70"/>
      <c r="J193" s="72"/>
      <c r="K193" s="43"/>
      <c r="L193" s="70">
        <v>17277</v>
      </c>
      <c r="M193" s="70"/>
      <c r="N193" s="72"/>
      <c r="O193" s="43"/>
      <c r="P193" s="132" t="s">
        <v>611</v>
      </c>
      <c r="Q193" s="132"/>
      <c r="R193" s="68" t="s">
        <v>229</v>
      </c>
      <c r="S193" s="43"/>
      <c r="T193" s="70">
        <v>5776</v>
      </c>
      <c r="U193" s="70"/>
      <c r="V193" s="72"/>
    </row>
    <row r="194" spans="1:22">
      <c r="A194" s="13"/>
      <c r="B194" s="53"/>
      <c r="C194" s="43"/>
      <c r="D194" s="45"/>
      <c r="E194" s="45"/>
      <c r="F194" s="43"/>
      <c r="G194" s="43"/>
      <c r="H194" s="144"/>
      <c r="I194" s="144"/>
      <c r="J194" s="93"/>
      <c r="K194" s="43"/>
      <c r="L194" s="144"/>
      <c r="M194" s="144"/>
      <c r="N194" s="93"/>
      <c r="O194" s="43"/>
      <c r="P194" s="143"/>
      <c r="Q194" s="143"/>
      <c r="R194" s="142"/>
      <c r="S194" s="43"/>
      <c r="T194" s="144"/>
      <c r="U194" s="144"/>
      <c r="V194" s="93"/>
    </row>
    <row r="195" spans="1:22">
      <c r="A195" s="13"/>
      <c r="B195" s="148" t="s">
        <v>98</v>
      </c>
      <c r="C195" s="36"/>
      <c r="D195" s="34" t="s">
        <v>192</v>
      </c>
      <c r="E195" s="34"/>
      <c r="F195" s="36"/>
      <c r="G195" s="36"/>
      <c r="H195" s="34" t="s">
        <v>192</v>
      </c>
      <c r="I195" s="34"/>
      <c r="J195" s="36"/>
      <c r="K195" s="36"/>
      <c r="L195" s="38">
        <v>4310</v>
      </c>
      <c r="M195" s="38"/>
      <c r="N195" s="36"/>
      <c r="O195" s="36"/>
      <c r="P195" s="34" t="s">
        <v>192</v>
      </c>
      <c r="Q195" s="34"/>
      <c r="R195" s="36"/>
      <c r="S195" s="36"/>
      <c r="T195" s="38">
        <v>4310</v>
      </c>
      <c r="U195" s="38"/>
      <c r="V195" s="36"/>
    </row>
    <row r="196" spans="1:22" ht="15.75" thickBot="1">
      <c r="A196" s="13"/>
      <c r="B196" s="148"/>
      <c r="C196" s="36"/>
      <c r="D196" s="74"/>
      <c r="E196" s="74"/>
      <c r="F196" s="67"/>
      <c r="G196" s="36"/>
      <c r="H196" s="74"/>
      <c r="I196" s="74"/>
      <c r="J196" s="67"/>
      <c r="K196" s="36"/>
      <c r="L196" s="66"/>
      <c r="M196" s="66"/>
      <c r="N196" s="67"/>
      <c r="O196" s="36"/>
      <c r="P196" s="74"/>
      <c r="Q196" s="74"/>
      <c r="R196" s="67"/>
      <c r="S196" s="36"/>
      <c r="T196" s="66"/>
      <c r="U196" s="66"/>
      <c r="V196" s="67"/>
    </row>
    <row r="197" spans="1:22">
      <c r="A197" s="13"/>
      <c r="B197" s="53" t="s">
        <v>99</v>
      </c>
      <c r="C197" s="43"/>
      <c r="D197" s="68" t="s">
        <v>190</v>
      </c>
      <c r="E197" s="70">
        <v>1466</v>
      </c>
      <c r="F197" s="72"/>
      <c r="G197" s="43"/>
      <c r="H197" s="68" t="s">
        <v>190</v>
      </c>
      <c r="I197" s="70">
        <v>18459</v>
      </c>
      <c r="J197" s="72"/>
      <c r="K197" s="43"/>
      <c r="L197" s="68" t="s">
        <v>190</v>
      </c>
      <c r="M197" s="70">
        <v>12967</v>
      </c>
      <c r="N197" s="72"/>
      <c r="O197" s="43"/>
      <c r="P197" s="68" t="s">
        <v>190</v>
      </c>
      <c r="Q197" s="132" t="s">
        <v>611</v>
      </c>
      <c r="R197" s="68" t="s">
        <v>229</v>
      </c>
      <c r="S197" s="43"/>
      <c r="T197" s="68" t="s">
        <v>190</v>
      </c>
      <c r="U197" s="70">
        <v>1466</v>
      </c>
      <c r="V197" s="72"/>
    </row>
    <row r="198" spans="1:22" ht="15.75" thickBot="1">
      <c r="A198" s="13"/>
      <c r="B198" s="53"/>
      <c r="C198" s="43"/>
      <c r="D198" s="69"/>
      <c r="E198" s="71"/>
      <c r="F198" s="73"/>
      <c r="G198" s="43"/>
      <c r="H198" s="69"/>
      <c r="I198" s="71"/>
      <c r="J198" s="73"/>
      <c r="K198" s="43"/>
      <c r="L198" s="69"/>
      <c r="M198" s="71"/>
      <c r="N198" s="73"/>
      <c r="O198" s="43"/>
      <c r="P198" s="69"/>
      <c r="Q198" s="133"/>
      <c r="R198" s="69"/>
      <c r="S198" s="43"/>
      <c r="T198" s="69"/>
      <c r="U198" s="71"/>
      <c r="V198" s="73"/>
    </row>
    <row r="199" spans="1:22" ht="15.75" thickTop="1">
      <c r="A199" s="13"/>
      <c r="B199" s="49" t="s">
        <v>437</v>
      </c>
      <c r="C199" s="36"/>
      <c r="D199" s="151" t="s">
        <v>190</v>
      </c>
      <c r="E199" s="152">
        <v>1466</v>
      </c>
      <c r="F199" s="153"/>
      <c r="G199" s="36"/>
      <c r="H199" s="151" t="s">
        <v>190</v>
      </c>
      <c r="I199" s="152">
        <v>18459</v>
      </c>
      <c r="J199" s="153"/>
      <c r="K199" s="36"/>
      <c r="L199" s="151" t="s">
        <v>190</v>
      </c>
      <c r="M199" s="152">
        <v>17277</v>
      </c>
      <c r="N199" s="153"/>
      <c r="O199" s="36"/>
      <c r="P199" s="151" t="s">
        <v>190</v>
      </c>
      <c r="Q199" s="154" t="s">
        <v>611</v>
      </c>
      <c r="R199" s="151" t="s">
        <v>229</v>
      </c>
      <c r="S199" s="36"/>
      <c r="T199" s="151" t="s">
        <v>190</v>
      </c>
      <c r="U199" s="152">
        <v>5776</v>
      </c>
      <c r="V199" s="153"/>
    </row>
    <row r="200" spans="1:22">
      <c r="A200" s="13"/>
      <c r="B200" s="49"/>
      <c r="C200" s="36"/>
      <c r="D200" s="50"/>
      <c r="E200" s="51"/>
      <c r="F200" s="52"/>
      <c r="G200" s="36"/>
      <c r="H200" s="50"/>
      <c r="I200" s="51"/>
      <c r="J200" s="52"/>
      <c r="K200" s="36"/>
      <c r="L200" s="50"/>
      <c r="M200" s="51"/>
      <c r="N200" s="52"/>
      <c r="O200" s="36"/>
      <c r="P200" s="50"/>
      <c r="Q200" s="122"/>
      <c r="R200" s="50"/>
      <c r="S200" s="36"/>
      <c r="T200" s="50"/>
      <c r="U200" s="51"/>
      <c r="V200" s="52"/>
    </row>
    <row r="201" spans="1:22">
      <c r="A201" s="13"/>
      <c r="B201" s="53" t="s">
        <v>622</v>
      </c>
      <c r="C201" s="43"/>
      <c r="D201" s="45">
        <v>8646</v>
      </c>
      <c r="E201" s="45"/>
      <c r="F201" s="43"/>
      <c r="G201" s="43"/>
      <c r="H201" s="42" t="s">
        <v>192</v>
      </c>
      <c r="I201" s="42"/>
      <c r="J201" s="43"/>
      <c r="K201" s="43"/>
      <c r="L201" s="42" t="s">
        <v>623</v>
      </c>
      <c r="M201" s="42"/>
      <c r="N201" s="41" t="s">
        <v>229</v>
      </c>
      <c r="O201" s="43"/>
      <c r="P201" s="42" t="s">
        <v>192</v>
      </c>
      <c r="Q201" s="42"/>
      <c r="R201" s="43"/>
      <c r="S201" s="43"/>
      <c r="T201" s="42" t="s">
        <v>438</v>
      </c>
      <c r="U201" s="42"/>
      <c r="V201" s="41" t="s">
        <v>229</v>
      </c>
    </row>
    <row r="202" spans="1:22" ht="15.75" thickBot="1">
      <c r="A202" s="13"/>
      <c r="B202" s="53"/>
      <c r="C202" s="43"/>
      <c r="D202" s="54"/>
      <c r="E202" s="54"/>
      <c r="F202" s="55"/>
      <c r="G202" s="43"/>
      <c r="H202" s="124"/>
      <c r="I202" s="124"/>
      <c r="J202" s="55"/>
      <c r="K202" s="43"/>
      <c r="L202" s="124"/>
      <c r="M202" s="124"/>
      <c r="N202" s="149"/>
      <c r="O202" s="43"/>
      <c r="P202" s="124"/>
      <c r="Q202" s="124"/>
      <c r="R202" s="55"/>
      <c r="S202" s="43"/>
      <c r="T202" s="124"/>
      <c r="U202" s="124"/>
      <c r="V202" s="149"/>
    </row>
    <row r="203" spans="1:22">
      <c r="A203" s="13"/>
      <c r="B203" s="49" t="s">
        <v>101</v>
      </c>
      <c r="C203" s="36"/>
      <c r="D203" s="39">
        <v>10112</v>
      </c>
      <c r="E203" s="39"/>
      <c r="F203" s="37"/>
      <c r="G203" s="36"/>
      <c r="H203" s="39">
        <v>18459</v>
      </c>
      <c r="I203" s="39"/>
      <c r="J203" s="37"/>
      <c r="K203" s="36"/>
      <c r="L203" s="35" t="s">
        <v>624</v>
      </c>
      <c r="M203" s="35"/>
      <c r="N203" s="33" t="s">
        <v>229</v>
      </c>
      <c r="O203" s="36"/>
      <c r="P203" s="35" t="s">
        <v>611</v>
      </c>
      <c r="Q203" s="35"/>
      <c r="R203" s="33" t="s">
        <v>229</v>
      </c>
      <c r="S203" s="36"/>
      <c r="T203" s="35" t="s">
        <v>625</v>
      </c>
      <c r="U203" s="35"/>
      <c r="V203" s="33" t="s">
        <v>229</v>
      </c>
    </row>
    <row r="204" spans="1:22">
      <c r="A204" s="13"/>
      <c r="B204" s="49"/>
      <c r="C204" s="36"/>
      <c r="D204" s="38"/>
      <c r="E204" s="38"/>
      <c r="F204" s="36"/>
      <c r="G204" s="36"/>
      <c r="H204" s="51"/>
      <c r="I204" s="51"/>
      <c r="J204" s="52"/>
      <c r="K204" s="36"/>
      <c r="L204" s="122"/>
      <c r="M204" s="122"/>
      <c r="N204" s="50"/>
      <c r="O204" s="36"/>
      <c r="P204" s="122"/>
      <c r="Q204" s="122"/>
      <c r="R204" s="50"/>
      <c r="S204" s="36"/>
      <c r="T204" s="122"/>
      <c r="U204" s="122"/>
      <c r="V204" s="50"/>
    </row>
    <row r="205" spans="1:22">
      <c r="A205" s="13"/>
      <c r="B205" s="128" t="s">
        <v>102</v>
      </c>
      <c r="C205" s="43"/>
      <c r="D205" s="42" t="s">
        <v>192</v>
      </c>
      <c r="E205" s="42"/>
      <c r="F205" s="43"/>
      <c r="G205" s="43"/>
      <c r="H205" s="42" t="s">
        <v>192</v>
      </c>
      <c r="I205" s="42"/>
      <c r="J205" s="43"/>
      <c r="K205" s="43"/>
      <c r="L205" s="45">
        <v>4310</v>
      </c>
      <c r="M205" s="45"/>
      <c r="N205" s="43"/>
      <c r="O205" s="43"/>
      <c r="P205" s="42" t="s">
        <v>192</v>
      </c>
      <c r="Q205" s="42"/>
      <c r="R205" s="43"/>
      <c r="S205" s="43"/>
      <c r="T205" s="45">
        <v>4310</v>
      </c>
      <c r="U205" s="45"/>
      <c r="V205" s="43"/>
    </row>
    <row r="206" spans="1:22" ht="15.75" thickBot="1">
      <c r="A206" s="13"/>
      <c r="B206" s="128"/>
      <c r="C206" s="43"/>
      <c r="D206" s="124"/>
      <c r="E206" s="124"/>
      <c r="F206" s="55"/>
      <c r="G206" s="43"/>
      <c r="H206" s="124"/>
      <c r="I206" s="124"/>
      <c r="J206" s="55"/>
      <c r="K206" s="43"/>
      <c r="L206" s="54"/>
      <c r="M206" s="54"/>
      <c r="N206" s="55"/>
      <c r="O206" s="43"/>
      <c r="P206" s="124"/>
      <c r="Q206" s="124"/>
      <c r="R206" s="55"/>
      <c r="S206" s="43"/>
      <c r="T206" s="54"/>
      <c r="U206" s="54"/>
      <c r="V206" s="55"/>
    </row>
    <row r="207" spans="1:22">
      <c r="A207" s="13"/>
      <c r="B207" s="49" t="s">
        <v>103</v>
      </c>
      <c r="C207" s="36"/>
      <c r="D207" s="33" t="s">
        <v>190</v>
      </c>
      <c r="E207" s="39">
        <v>10112</v>
      </c>
      <c r="F207" s="37"/>
      <c r="G207" s="36"/>
      <c r="H207" s="33" t="s">
        <v>190</v>
      </c>
      <c r="I207" s="39">
        <v>18459</v>
      </c>
      <c r="J207" s="37"/>
      <c r="K207" s="36"/>
      <c r="L207" s="33" t="s">
        <v>190</v>
      </c>
      <c r="M207" s="35" t="s">
        <v>626</v>
      </c>
      <c r="N207" s="33" t="s">
        <v>229</v>
      </c>
      <c r="O207" s="36"/>
      <c r="P207" s="33" t="s">
        <v>190</v>
      </c>
      <c r="Q207" s="35" t="s">
        <v>611</v>
      </c>
      <c r="R207" s="33" t="s">
        <v>229</v>
      </c>
      <c r="S207" s="36"/>
      <c r="T207" s="33" t="s">
        <v>190</v>
      </c>
      <c r="U207" s="35" t="s">
        <v>627</v>
      </c>
      <c r="V207" s="33" t="s">
        <v>229</v>
      </c>
    </row>
    <row r="208" spans="1:22" ht="15.75" thickBot="1">
      <c r="A208" s="13"/>
      <c r="B208" s="49"/>
      <c r="C208" s="36"/>
      <c r="D208" s="56"/>
      <c r="E208" s="57"/>
      <c r="F208" s="58"/>
      <c r="G208" s="36"/>
      <c r="H208" s="56"/>
      <c r="I208" s="57"/>
      <c r="J208" s="58"/>
      <c r="K208" s="36"/>
      <c r="L208" s="56"/>
      <c r="M208" s="141"/>
      <c r="N208" s="56"/>
      <c r="O208" s="36"/>
      <c r="P208" s="56"/>
      <c r="Q208" s="141"/>
      <c r="R208" s="56"/>
      <c r="S208" s="36"/>
      <c r="T208" s="56"/>
      <c r="U208" s="141"/>
      <c r="V208" s="56"/>
    </row>
    <row r="209" spans="1:22" ht="15.75" thickTop="1">
      <c r="A209" s="13"/>
      <c r="B209" s="21"/>
      <c r="C209" s="21"/>
      <c r="D209" s="21"/>
      <c r="E209" s="21"/>
      <c r="F209" s="21"/>
      <c r="G209" s="21"/>
      <c r="H209" s="21"/>
      <c r="I209" s="21"/>
      <c r="J209" s="21"/>
      <c r="K209" s="21"/>
      <c r="L209" s="21"/>
      <c r="M209" s="21"/>
      <c r="N209" s="21"/>
      <c r="O209" s="21"/>
      <c r="P209" s="21"/>
      <c r="Q209" s="21"/>
      <c r="R209" s="21"/>
      <c r="S209" s="21"/>
      <c r="T209" s="21"/>
      <c r="U209" s="21"/>
      <c r="V209" s="21"/>
    </row>
    <row r="210" spans="1:22">
      <c r="A210" s="13"/>
      <c r="B210" s="14"/>
      <c r="C210" s="14"/>
      <c r="D210" s="14"/>
      <c r="E210" s="14"/>
      <c r="F210" s="14"/>
      <c r="G210" s="14"/>
      <c r="H210" s="14"/>
      <c r="I210" s="14"/>
      <c r="J210" s="14"/>
      <c r="K210" s="14"/>
      <c r="L210" s="14"/>
      <c r="M210" s="14"/>
      <c r="N210" s="14"/>
      <c r="O210" s="14"/>
      <c r="P210" s="14"/>
      <c r="Q210" s="14"/>
      <c r="R210" s="14"/>
      <c r="S210" s="14"/>
      <c r="T210" s="14"/>
      <c r="U210" s="14"/>
      <c r="V210" s="14"/>
    </row>
    <row r="211" spans="1:22" ht="15.75" thickBot="1">
      <c r="A211" s="13"/>
      <c r="B211" s="20"/>
      <c r="C211" s="20"/>
      <c r="D211" s="26" t="s">
        <v>283</v>
      </c>
      <c r="E211" s="26"/>
      <c r="F211" s="26"/>
      <c r="G211" s="26"/>
      <c r="H211" s="26"/>
      <c r="I211" s="26"/>
      <c r="J211" s="26"/>
      <c r="K211" s="26"/>
      <c r="L211" s="26"/>
      <c r="M211" s="26"/>
      <c r="N211" s="26"/>
      <c r="O211" s="26"/>
      <c r="P211" s="26"/>
      <c r="Q211" s="26"/>
      <c r="R211" s="26"/>
      <c r="S211" s="26"/>
      <c r="T211" s="26"/>
      <c r="U211" s="26"/>
      <c r="V211" s="26"/>
    </row>
    <row r="212" spans="1:22" ht="15.75" thickBot="1">
      <c r="A212" s="13"/>
      <c r="B212" s="20"/>
      <c r="C212" s="20"/>
      <c r="D212" s="119" t="s">
        <v>581</v>
      </c>
      <c r="E212" s="119"/>
      <c r="F212" s="119"/>
      <c r="G212" s="20"/>
      <c r="H212" s="119" t="s">
        <v>582</v>
      </c>
      <c r="I212" s="119"/>
      <c r="J212" s="119"/>
      <c r="K212" s="20"/>
      <c r="L212" s="119" t="s">
        <v>583</v>
      </c>
      <c r="M212" s="119"/>
      <c r="N212" s="119"/>
      <c r="O212" s="20"/>
      <c r="P212" s="119" t="s">
        <v>584</v>
      </c>
      <c r="Q212" s="119"/>
      <c r="R212" s="119"/>
      <c r="S212" s="20"/>
      <c r="T212" s="119" t="s">
        <v>264</v>
      </c>
      <c r="U212" s="119"/>
      <c r="V212" s="119"/>
    </row>
    <row r="213" spans="1:22">
      <c r="A213" s="13"/>
      <c r="B213" s="46" t="s">
        <v>73</v>
      </c>
      <c r="C213" s="18"/>
      <c r="D213" s="37"/>
      <c r="E213" s="37"/>
      <c r="F213" s="37"/>
      <c r="G213" s="18"/>
      <c r="H213" s="37"/>
      <c r="I213" s="37"/>
      <c r="J213" s="37"/>
      <c r="K213" s="18"/>
      <c r="L213" s="37"/>
      <c r="M213" s="37"/>
      <c r="N213" s="37"/>
      <c r="O213" s="18"/>
      <c r="P213" s="37"/>
      <c r="Q213" s="37"/>
      <c r="R213" s="37"/>
      <c r="S213" s="18"/>
      <c r="T213" s="37"/>
      <c r="U213" s="37"/>
      <c r="V213" s="37"/>
    </row>
    <row r="214" spans="1:22">
      <c r="A214" s="13"/>
      <c r="B214" s="128" t="s">
        <v>74</v>
      </c>
      <c r="C214" s="43"/>
      <c r="D214" s="41" t="s">
        <v>190</v>
      </c>
      <c r="E214" s="42" t="s">
        <v>192</v>
      </c>
      <c r="F214" s="43"/>
      <c r="G214" s="43"/>
      <c r="H214" s="41" t="s">
        <v>190</v>
      </c>
      <c r="I214" s="45">
        <v>98125</v>
      </c>
      <c r="J214" s="43"/>
      <c r="K214" s="43"/>
      <c r="L214" s="41" t="s">
        <v>190</v>
      </c>
      <c r="M214" s="45">
        <v>338797</v>
      </c>
      <c r="N214" s="43"/>
      <c r="O214" s="43"/>
      <c r="P214" s="41" t="s">
        <v>190</v>
      </c>
      <c r="Q214" s="42" t="s">
        <v>284</v>
      </c>
      <c r="R214" s="41" t="s">
        <v>229</v>
      </c>
      <c r="S214" s="43"/>
      <c r="T214" s="41" t="s">
        <v>190</v>
      </c>
      <c r="U214" s="45">
        <v>427030</v>
      </c>
      <c r="V214" s="43"/>
    </row>
    <row r="215" spans="1:22">
      <c r="A215" s="13"/>
      <c r="B215" s="128"/>
      <c r="C215" s="43"/>
      <c r="D215" s="41"/>
      <c r="E215" s="42"/>
      <c r="F215" s="43"/>
      <c r="G215" s="43"/>
      <c r="H215" s="41"/>
      <c r="I215" s="45"/>
      <c r="J215" s="43"/>
      <c r="K215" s="43"/>
      <c r="L215" s="41"/>
      <c r="M215" s="45"/>
      <c r="N215" s="43"/>
      <c r="O215" s="43"/>
      <c r="P215" s="41"/>
      <c r="Q215" s="42"/>
      <c r="R215" s="41"/>
      <c r="S215" s="43"/>
      <c r="T215" s="41"/>
      <c r="U215" s="45"/>
      <c r="V215" s="43"/>
    </row>
    <row r="216" spans="1:22">
      <c r="A216" s="13"/>
      <c r="B216" s="148" t="s">
        <v>75</v>
      </c>
      <c r="C216" s="36"/>
      <c r="D216" s="34" t="s">
        <v>192</v>
      </c>
      <c r="E216" s="34"/>
      <c r="F216" s="36"/>
      <c r="G216" s="36"/>
      <c r="H216" s="38">
        <v>1219</v>
      </c>
      <c r="I216" s="38"/>
      <c r="J216" s="36"/>
      <c r="K216" s="36"/>
      <c r="L216" s="38">
        <v>47288</v>
      </c>
      <c r="M216" s="38"/>
      <c r="N216" s="36"/>
      <c r="O216" s="36"/>
      <c r="P216" s="34" t="s">
        <v>192</v>
      </c>
      <c r="Q216" s="34"/>
      <c r="R216" s="36"/>
      <c r="S216" s="36"/>
      <c r="T216" s="38">
        <v>48507</v>
      </c>
      <c r="U216" s="38"/>
      <c r="V216" s="36"/>
    </row>
    <row r="217" spans="1:22">
      <c r="A217" s="13"/>
      <c r="B217" s="148"/>
      <c r="C217" s="36"/>
      <c r="D217" s="34"/>
      <c r="E217" s="34"/>
      <c r="F217" s="36"/>
      <c r="G217" s="36"/>
      <c r="H217" s="38"/>
      <c r="I217" s="38"/>
      <c r="J217" s="36"/>
      <c r="K217" s="36"/>
      <c r="L217" s="38"/>
      <c r="M217" s="38"/>
      <c r="N217" s="36"/>
      <c r="O217" s="36"/>
      <c r="P217" s="34"/>
      <c r="Q217" s="34"/>
      <c r="R217" s="36"/>
      <c r="S217" s="36"/>
      <c r="T217" s="38"/>
      <c r="U217" s="38"/>
      <c r="V217" s="36"/>
    </row>
    <row r="218" spans="1:22">
      <c r="A218" s="13"/>
      <c r="B218" s="128" t="s">
        <v>76</v>
      </c>
      <c r="C218" s="43"/>
      <c r="D218" s="42" t="s">
        <v>192</v>
      </c>
      <c r="E218" s="42"/>
      <c r="F218" s="43"/>
      <c r="G218" s="43"/>
      <c r="H218" s="42" t="s">
        <v>192</v>
      </c>
      <c r="I218" s="42"/>
      <c r="J218" s="43"/>
      <c r="K218" s="43"/>
      <c r="L218" s="45">
        <v>23346</v>
      </c>
      <c r="M218" s="45"/>
      <c r="N218" s="43"/>
      <c r="O218" s="43"/>
      <c r="P218" s="42" t="s">
        <v>192</v>
      </c>
      <c r="Q218" s="42"/>
      <c r="R218" s="43"/>
      <c r="S218" s="43"/>
      <c r="T218" s="45">
        <v>23346</v>
      </c>
      <c r="U218" s="45"/>
      <c r="V218" s="43"/>
    </row>
    <row r="219" spans="1:22" ht="15.75" thickBot="1">
      <c r="A219" s="13"/>
      <c r="B219" s="128"/>
      <c r="C219" s="43"/>
      <c r="D219" s="124"/>
      <c r="E219" s="124"/>
      <c r="F219" s="55"/>
      <c r="G219" s="43"/>
      <c r="H219" s="124"/>
      <c r="I219" s="124"/>
      <c r="J219" s="55"/>
      <c r="K219" s="43"/>
      <c r="L219" s="54"/>
      <c r="M219" s="54"/>
      <c r="N219" s="55"/>
      <c r="O219" s="43"/>
      <c r="P219" s="124"/>
      <c r="Q219" s="124"/>
      <c r="R219" s="55"/>
      <c r="S219" s="43"/>
      <c r="T219" s="54"/>
      <c r="U219" s="54"/>
      <c r="V219" s="55"/>
    </row>
    <row r="220" spans="1:22">
      <c r="A220" s="13"/>
      <c r="B220" s="49" t="s">
        <v>77</v>
      </c>
      <c r="C220" s="36"/>
      <c r="D220" s="35" t="s">
        <v>192</v>
      </c>
      <c r="E220" s="35"/>
      <c r="F220" s="37"/>
      <c r="G220" s="36"/>
      <c r="H220" s="39">
        <v>99344</v>
      </c>
      <c r="I220" s="39"/>
      <c r="J220" s="37"/>
      <c r="K220" s="36"/>
      <c r="L220" s="39">
        <v>409431</v>
      </c>
      <c r="M220" s="39"/>
      <c r="N220" s="37"/>
      <c r="O220" s="36"/>
      <c r="P220" s="35" t="s">
        <v>284</v>
      </c>
      <c r="Q220" s="35"/>
      <c r="R220" s="33" t="s">
        <v>229</v>
      </c>
      <c r="S220" s="36"/>
      <c r="T220" s="39">
        <v>498883</v>
      </c>
      <c r="U220" s="39"/>
      <c r="V220" s="37"/>
    </row>
    <row r="221" spans="1:22">
      <c r="A221" s="13"/>
      <c r="B221" s="49"/>
      <c r="C221" s="36"/>
      <c r="D221" s="34"/>
      <c r="E221" s="34"/>
      <c r="F221" s="36"/>
      <c r="G221" s="36"/>
      <c r="H221" s="51"/>
      <c r="I221" s="51"/>
      <c r="J221" s="52"/>
      <c r="K221" s="36"/>
      <c r="L221" s="51"/>
      <c r="M221" s="51"/>
      <c r="N221" s="52"/>
      <c r="O221" s="36"/>
      <c r="P221" s="122"/>
      <c r="Q221" s="122"/>
      <c r="R221" s="50"/>
      <c r="S221" s="36"/>
      <c r="T221" s="51"/>
      <c r="U221" s="51"/>
      <c r="V221" s="52"/>
    </row>
    <row r="222" spans="1:22">
      <c r="A222" s="13"/>
      <c r="B222" s="48" t="s">
        <v>78</v>
      </c>
      <c r="C222" s="20"/>
      <c r="D222" s="43"/>
      <c r="E222" s="43"/>
      <c r="F222" s="43"/>
      <c r="G222" s="20"/>
      <c r="H222" s="43"/>
      <c r="I222" s="43"/>
      <c r="J222" s="43"/>
      <c r="K222" s="20"/>
      <c r="L222" s="43"/>
      <c r="M222" s="43"/>
      <c r="N222" s="43"/>
      <c r="O222" s="20"/>
      <c r="P222" s="43"/>
      <c r="Q222" s="43"/>
      <c r="R222" s="43"/>
      <c r="S222" s="20"/>
      <c r="T222" s="43"/>
      <c r="U222" s="43"/>
      <c r="V222" s="43"/>
    </row>
    <row r="223" spans="1:22">
      <c r="A223" s="13"/>
      <c r="B223" s="148" t="s">
        <v>79</v>
      </c>
      <c r="C223" s="36"/>
      <c r="D223" s="34" t="s">
        <v>192</v>
      </c>
      <c r="E223" s="34"/>
      <c r="F223" s="36"/>
      <c r="G223" s="36"/>
      <c r="H223" s="38">
        <v>77534</v>
      </c>
      <c r="I223" s="38"/>
      <c r="J223" s="36"/>
      <c r="K223" s="36"/>
      <c r="L223" s="38">
        <v>317471</v>
      </c>
      <c r="M223" s="38"/>
      <c r="N223" s="36"/>
      <c r="O223" s="36"/>
      <c r="P223" s="34" t="s">
        <v>284</v>
      </c>
      <c r="Q223" s="34"/>
      <c r="R223" s="32" t="s">
        <v>229</v>
      </c>
      <c r="S223" s="36"/>
      <c r="T223" s="38">
        <v>385113</v>
      </c>
      <c r="U223" s="38"/>
      <c r="V223" s="36"/>
    </row>
    <row r="224" spans="1:22">
      <c r="A224" s="13"/>
      <c r="B224" s="148"/>
      <c r="C224" s="36"/>
      <c r="D224" s="34"/>
      <c r="E224" s="34"/>
      <c r="F224" s="36"/>
      <c r="G224" s="36"/>
      <c r="H224" s="38"/>
      <c r="I224" s="38"/>
      <c r="J224" s="36"/>
      <c r="K224" s="36"/>
      <c r="L224" s="38"/>
      <c r="M224" s="38"/>
      <c r="N224" s="36"/>
      <c r="O224" s="36"/>
      <c r="P224" s="34"/>
      <c r="Q224" s="34"/>
      <c r="R224" s="32"/>
      <c r="S224" s="36"/>
      <c r="T224" s="38"/>
      <c r="U224" s="38"/>
      <c r="V224" s="36"/>
    </row>
    <row r="225" spans="1:22">
      <c r="A225" s="13"/>
      <c r="B225" s="128" t="s">
        <v>80</v>
      </c>
      <c r="C225" s="43"/>
      <c r="D225" s="42" t="s">
        <v>192</v>
      </c>
      <c r="E225" s="42"/>
      <c r="F225" s="43"/>
      <c r="G225" s="43"/>
      <c r="H225" s="45">
        <v>7055</v>
      </c>
      <c r="I225" s="45"/>
      <c r="J225" s="43"/>
      <c r="K225" s="43"/>
      <c r="L225" s="45">
        <v>43723</v>
      </c>
      <c r="M225" s="45"/>
      <c r="N225" s="43"/>
      <c r="O225" s="43"/>
      <c r="P225" s="42" t="s">
        <v>192</v>
      </c>
      <c r="Q225" s="42"/>
      <c r="R225" s="43"/>
      <c r="S225" s="43"/>
      <c r="T225" s="45">
        <v>50778</v>
      </c>
      <c r="U225" s="45"/>
      <c r="V225" s="43"/>
    </row>
    <row r="226" spans="1:22">
      <c r="A226" s="13"/>
      <c r="B226" s="128"/>
      <c r="C226" s="43"/>
      <c r="D226" s="42"/>
      <c r="E226" s="42"/>
      <c r="F226" s="43"/>
      <c r="G226" s="43"/>
      <c r="H226" s="45"/>
      <c r="I226" s="45"/>
      <c r="J226" s="43"/>
      <c r="K226" s="43"/>
      <c r="L226" s="45"/>
      <c r="M226" s="45"/>
      <c r="N226" s="43"/>
      <c r="O226" s="43"/>
      <c r="P226" s="42"/>
      <c r="Q226" s="42"/>
      <c r="R226" s="43"/>
      <c r="S226" s="43"/>
      <c r="T226" s="45"/>
      <c r="U226" s="45"/>
      <c r="V226" s="43"/>
    </row>
    <row r="227" spans="1:22">
      <c r="A227" s="13"/>
      <c r="B227" s="148" t="s">
        <v>81</v>
      </c>
      <c r="C227" s="36"/>
      <c r="D227" s="38">
        <v>4533</v>
      </c>
      <c r="E227" s="38"/>
      <c r="F227" s="36"/>
      <c r="G227" s="36"/>
      <c r="H227" s="38">
        <v>2051</v>
      </c>
      <c r="I227" s="38"/>
      <c r="J227" s="36"/>
      <c r="K227" s="36"/>
      <c r="L227" s="38">
        <v>12152</v>
      </c>
      <c r="M227" s="38"/>
      <c r="N227" s="36"/>
      <c r="O227" s="36"/>
      <c r="P227" s="34" t="s">
        <v>192</v>
      </c>
      <c r="Q227" s="34"/>
      <c r="R227" s="36"/>
      <c r="S227" s="36"/>
      <c r="T227" s="38">
        <v>18736</v>
      </c>
      <c r="U227" s="38"/>
      <c r="V227" s="36"/>
    </row>
    <row r="228" spans="1:22">
      <c r="A228" s="13"/>
      <c r="B228" s="148"/>
      <c r="C228" s="36"/>
      <c r="D228" s="38"/>
      <c r="E228" s="38"/>
      <c r="F228" s="36"/>
      <c r="G228" s="36"/>
      <c r="H228" s="38"/>
      <c r="I228" s="38"/>
      <c r="J228" s="36"/>
      <c r="K228" s="36"/>
      <c r="L228" s="38"/>
      <c r="M228" s="38"/>
      <c r="N228" s="36"/>
      <c r="O228" s="36"/>
      <c r="P228" s="34"/>
      <c r="Q228" s="34"/>
      <c r="R228" s="36"/>
      <c r="S228" s="36"/>
      <c r="T228" s="38"/>
      <c r="U228" s="38"/>
      <c r="V228" s="36"/>
    </row>
    <row r="229" spans="1:22">
      <c r="A229" s="13"/>
      <c r="B229" s="128" t="s">
        <v>82</v>
      </c>
      <c r="C229" s="43"/>
      <c r="D229" s="42">
        <v>435</v>
      </c>
      <c r="E229" s="42"/>
      <c r="F229" s="43"/>
      <c r="G229" s="43"/>
      <c r="H229" s="45">
        <v>4816</v>
      </c>
      <c r="I229" s="45"/>
      <c r="J229" s="43"/>
      <c r="K229" s="43"/>
      <c r="L229" s="45">
        <v>18386</v>
      </c>
      <c r="M229" s="45"/>
      <c r="N229" s="43"/>
      <c r="O229" s="43"/>
      <c r="P229" s="42" t="s">
        <v>192</v>
      </c>
      <c r="Q229" s="42"/>
      <c r="R229" s="43"/>
      <c r="S229" s="43"/>
      <c r="T229" s="45">
        <v>23637</v>
      </c>
      <c r="U229" s="45"/>
      <c r="V229" s="43"/>
    </row>
    <row r="230" spans="1:22">
      <c r="A230" s="13"/>
      <c r="B230" s="128"/>
      <c r="C230" s="43"/>
      <c r="D230" s="42"/>
      <c r="E230" s="42"/>
      <c r="F230" s="43"/>
      <c r="G230" s="43"/>
      <c r="H230" s="45"/>
      <c r="I230" s="45"/>
      <c r="J230" s="43"/>
      <c r="K230" s="43"/>
      <c r="L230" s="45"/>
      <c r="M230" s="45"/>
      <c r="N230" s="43"/>
      <c r="O230" s="43"/>
      <c r="P230" s="42"/>
      <c r="Q230" s="42"/>
      <c r="R230" s="43"/>
      <c r="S230" s="43"/>
      <c r="T230" s="45"/>
      <c r="U230" s="45"/>
      <c r="V230" s="43"/>
    </row>
    <row r="231" spans="1:22">
      <c r="A231" s="13"/>
      <c r="B231" s="150" t="s">
        <v>285</v>
      </c>
      <c r="C231" s="36"/>
      <c r="D231" s="34" t="s">
        <v>192</v>
      </c>
      <c r="E231" s="34"/>
      <c r="F231" s="36"/>
      <c r="G231" s="36"/>
      <c r="H231" s="34">
        <v>10</v>
      </c>
      <c r="I231" s="34"/>
      <c r="J231" s="36"/>
      <c r="K231" s="36"/>
      <c r="L231" s="34" t="s">
        <v>628</v>
      </c>
      <c r="M231" s="34"/>
      <c r="N231" s="32" t="s">
        <v>229</v>
      </c>
      <c r="O231" s="36"/>
      <c r="P231" s="34" t="s">
        <v>192</v>
      </c>
      <c r="Q231" s="34"/>
      <c r="R231" s="36"/>
      <c r="S231" s="36"/>
      <c r="T231" s="34" t="s">
        <v>288</v>
      </c>
      <c r="U231" s="34"/>
      <c r="V231" s="32" t="s">
        <v>229</v>
      </c>
    </row>
    <row r="232" spans="1:22" ht="15.75" thickBot="1">
      <c r="A232" s="13"/>
      <c r="B232" s="150"/>
      <c r="C232" s="36"/>
      <c r="D232" s="74"/>
      <c r="E232" s="74"/>
      <c r="F232" s="67"/>
      <c r="G232" s="36"/>
      <c r="H232" s="74"/>
      <c r="I232" s="74"/>
      <c r="J232" s="67"/>
      <c r="K232" s="36"/>
      <c r="L232" s="74"/>
      <c r="M232" s="74"/>
      <c r="N232" s="130"/>
      <c r="O232" s="36"/>
      <c r="P232" s="74"/>
      <c r="Q232" s="74"/>
      <c r="R232" s="67"/>
      <c r="S232" s="36"/>
      <c r="T232" s="74"/>
      <c r="U232" s="74"/>
      <c r="V232" s="130"/>
    </row>
    <row r="233" spans="1:22">
      <c r="A233" s="13"/>
      <c r="B233" s="128" t="s">
        <v>84</v>
      </c>
      <c r="C233" s="43"/>
      <c r="D233" s="70">
        <v>4968</v>
      </c>
      <c r="E233" s="70"/>
      <c r="F233" s="72"/>
      <c r="G233" s="43"/>
      <c r="H233" s="70">
        <v>91466</v>
      </c>
      <c r="I233" s="70"/>
      <c r="J233" s="72"/>
      <c r="K233" s="43"/>
      <c r="L233" s="70">
        <v>391664</v>
      </c>
      <c r="M233" s="70"/>
      <c r="N233" s="72"/>
      <c r="O233" s="43"/>
      <c r="P233" s="132" t="s">
        <v>284</v>
      </c>
      <c r="Q233" s="132"/>
      <c r="R233" s="68" t="s">
        <v>229</v>
      </c>
      <c r="S233" s="43"/>
      <c r="T233" s="70">
        <v>478206</v>
      </c>
      <c r="U233" s="70"/>
      <c r="V233" s="72"/>
    </row>
    <row r="234" spans="1:22" ht="15.75" thickBot="1">
      <c r="A234" s="13"/>
      <c r="B234" s="128"/>
      <c r="C234" s="43"/>
      <c r="D234" s="54"/>
      <c r="E234" s="54"/>
      <c r="F234" s="55"/>
      <c r="G234" s="43"/>
      <c r="H234" s="54"/>
      <c r="I234" s="54"/>
      <c r="J234" s="55"/>
      <c r="K234" s="43"/>
      <c r="L234" s="54"/>
      <c r="M234" s="54"/>
      <c r="N234" s="55"/>
      <c r="O234" s="43"/>
      <c r="P234" s="124"/>
      <c r="Q234" s="124"/>
      <c r="R234" s="149"/>
      <c r="S234" s="43"/>
      <c r="T234" s="54"/>
      <c r="U234" s="54"/>
      <c r="V234" s="55"/>
    </row>
    <row r="235" spans="1:22">
      <c r="A235" s="13"/>
      <c r="B235" s="49" t="s">
        <v>85</v>
      </c>
      <c r="C235" s="36"/>
      <c r="D235" s="39">
        <v>20902</v>
      </c>
      <c r="E235" s="39"/>
      <c r="F235" s="37"/>
      <c r="G235" s="36"/>
      <c r="H235" s="39">
        <v>16336</v>
      </c>
      <c r="I235" s="39"/>
      <c r="J235" s="37"/>
      <c r="K235" s="36"/>
      <c r="L235" s="39">
        <v>7695</v>
      </c>
      <c r="M235" s="39"/>
      <c r="N235" s="37"/>
      <c r="O235" s="36"/>
      <c r="P235" s="35" t="s">
        <v>629</v>
      </c>
      <c r="Q235" s="35"/>
      <c r="R235" s="33" t="s">
        <v>229</v>
      </c>
      <c r="S235" s="36"/>
      <c r="T235" s="39">
        <v>14962</v>
      </c>
      <c r="U235" s="39"/>
      <c r="V235" s="37"/>
    </row>
    <row r="236" spans="1:22">
      <c r="A236" s="13"/>
      <c r="B236" s="49"/>
      <c r="C236" s="36"/>
      <c r="D236" s="38"/>
      <c r="E236" s="38"/>
      <c r="F236" s="36"/>
      <c r="G236" s="36"/>
      <c r="H236" s="38"/>
      <c r="I236" s="38"/>
      <c r="J236" s="36"/>
      <c r="K236" s="36"/>
      <c r="L236" s="38"/>
      <c r="M236" s="38"/>
      <c r="N236" s="36"/>
      <c r="O236" s="36"/>
      <c r="P236" s="34"/>
      <c r="Q236" s="34"/>
      <c r="R236" s="32"/>
      <c r="S236" s="36"/>
      <c r="T236" s="38"/>
      <c r="U236" s="38"/>
      <c r="V236" s="36"/>
    </row>
    <row r="237" spans="1:22">
      <c r="A237" s="13"/>
      <c r="B237" s="53" t="s">
        <v>86</v>
      </c>
      <c r="C237" s="43"/>
      <c r="D237" s="45">
        <v>8127</v>
      </c>
      <c r="E237" s="45"/>
      <c r="F237" s="43"/>
      <c r="G237" s="43"/>
      <c r="H237" s="42" t="s">
        <v>192</v>
      </c>
      <c r="I237" s="42"/>
      <c r="J237" s="43"/>
      <c r="K237" s="43"/>
      <c r="L237" s="42" t="s">
        <v>192</v>
      </c>
      <c r="M237" s="42"/>
      <c r="N237" s="43"/>
      <c r="O237" s="43"/>
      <c r="P237" s="42" t="s">
        <v>192</v>
      </c>
      <c r="Q237" s="42"/>
      <c r="R237" s="43"/>
      <c r="S237" s="43"/>
      <c r="T237" s="45">
        <v>8127</v>
      </c>
      <c r="U237" s="45"/>
      <c r="V237" s="43"/>
    </row>
    <row r="238" spans="1:22" ht="15.75" thickBot="1">
      <c r="A238" s="13"/>
      <c r="B238" s="53"/>
      <c r="C238" s="43"/>
      <c r="D238" s="54"/>
      <c r="E238" s="54"/>
      <c r="F238" s="55"/>
      <c r="G238" s="43"/>
      <c r="H238" s="124"/>
      <c r="I238" s="124"/>
      <c r="J238" s="55"/>
      <c r="K238" s="43"/>
      <c r="L238" s="124"/>
      <c r="M238" s="124"/>
      <c r="N238" s="55"/>
      <c r="O238" s="43"/>
      <c r="P238" s="124"/>
      <c r="Q238" s="124"/>
      <c r="R238" s="55"/>
      <c r="S238" s="43"/>
      <c r="T238" s="54"/>
      <c r="U238" s="54"/>
      <c r="V238" s="55"/>
    </row>
    <row r="239" spans="1:22">
      <c r="A239" s="13"/>
      <c r="B239" s="49" t="s">
        <v>87</v>
      </c>
      <c r="C239" s="36"/>
      <c r="D239" s="39">
        <v>24061</v>
      </c>
      <c r="E239" s="39"/>
      <c r="F239" s="37"/>
      <c r="G239" s="36"/>
      <c r="H239" s="39">
        <v>24214</v>
      </c>
      <c r="I239" s="39"/>
      <c r="J239" s="37"/>
      <c r="K239" s="36"/>
      <c r="L239" s="39">
        <v>25462</v>
      </c>
      <c r="M239" s="39"/>
      <c r="N239" s="37"/>
      <c r="O239" s="36"/>
      <c r="P239" s="35" t="s">
        <v>629</v>
      </c>
      <c r="Q239" s="35"/>
      <c r="R239" s="33" t="s">
        <v>229</v>
      </c>
      <c r="S239" s="36"/>
      <c r="T239" s="39">
        <v>43766</v>
      </c>
      <c r="U239" s="39"/>
      <c r="V239" s="37"/>
    </row>
    <row r="240" spans="1:22">
      <c r="A240" s="13"/>
      <c r="B240" s="49"/>
      <c r="C240" s="36"/>
      <c r="D240" s="38"/>
      <c r="E240" s="38"/>
      <c r="F240" s="36"/>
      <c r="G240" s="36"/>
      <c r="H240" s="51"/>
      <c r="I240" s="51"/>
      <c r="J240" s="52"/>
      <c r="K240" s="36"/>
      <c r="L240" s="38"/>
      <c r="M240" s="38"/>
      <c r="N240" s="36"/>
      <c r="O240" s="36"/>
      <c r="P240" s="34"/>
      <c r="Q240" s="34"/>
      <c r="R240" s="32"/>
      <c r="S240" s="36"/>
      <c r="T240" s="38"/>
      <c r="U240" s="38"/>
      <c r="V240" s="36"/>
    </row>
    <row r="241" spans="1:22">
      <c r="A241" s="13"/>
      <c r="B241" s="48" t="s">
        <v>88</v>
      </c>
      <c r="C241" s="20"/>
      <c r="D241" s="43"/>
      <c r="E241" s="43"/>
      <c r="F241" s="43"/>
      <c r="G241" s="20"/>
      <c r="H241" s="43"/>
      <c r="I241" s="43"/>
      <c r="J241" s="43"/>
      <c r="K241" s="20"/>
      <c r="L241" s="43"/>
      <c r="M241" s="43"/>
      <c r="N241" s="43"/>
      <c r="O241" s="20"/>
      <c r="P241" s="43"/>
      <c r="Q241" s="43"/>
      <c r="R241" s="43"/>
      <c r="S241" s="20"/>
      <c r="T241" s="43"/>
      <c r="U241" s="43"/>
      <c r="V241" s="43"/>
    </row>
    <row r="242" spans="1:22">
      <c r="A242" s="13"/>
      <c r="B242" s="148" t="s">
        <v>630</v>
      </c>
      <c r="C242" s="36"/>
      <c r="D242" s="38">
        <v>2490</v>
      </c>
      <c r="E242" s="38"/>
      <c r="F242" s="36"/>
      <c r="G242" s="36"/>
      <c r="H242" s="38">
        <v>2384</v>
      </c>
      <c r="I242" s="38"/>
      <c r="J242" s="36"/>
      <c r="K242" s="36"/>
      <c r="L242" s="38">
        <v>5170</v>
      </c>
      <c r="M242" s="38"/>
      <c r="N242" s="36"/>
      <c r="O242" s="36"/>
      <c r="P242" s="34" t="s">
        <v>631</v>
      </c>
      <c r="Q242" s="34"/>
      <c r="R242" s="32" t="s">
        <v>229</v>
      </c>
      <c r="S242" s="36"/>
      <c r="T242" s="38">
        <v>9227</v>
      </c>
      <c r="U242" s="38"/>
      <c r="V242" s="36"/>
    </row>
    <row r="243" spans="1:22">
      <c r="A243" s="13"/>
      <c r="B243" s="148"/>
      <c r="C243" s="36"/>
      <c r="D243" s="38"/>
      <c r="E243" s="38"/>
      <c r="F243" s="36"/>
      <c r="G243" s="36"/>
      <c r="H243" s="38"/>
      <c r="I243" s="38"/>
      <c r="J243" s="36"/>
      <c r="K243" s="36"/>
      <c r="L243" s="38"/>
      <c r="M243" s="38"/>
      <c r="N243" s="36"/>
      <c r="O243" s="36"/>
      <c r="P243" s="34"/>
      <c r="Q243" s="34"/>
      <c r="R243" s="32"/>
      <c r="S243" s="36"/>
      <c r="T243" s="38"/>
      <c r="U243" s="38"/>
      <c r="V243" s="36"/>
    </row>
    <row r="244" spans="1:22">
      <c r="A244" s="13"/>
      <c r="B244" s="128" t="s">
        <v>90</v>
      </c>
      <c r="C244" s="43"/>
      <c r="D244" s="42" t="s">
        <v>192</v>
      </c>
      <c r="E244" s="42"/>
      <c r="F244" s="43"/>
      <c r="G244" s="43"/>
      <c r="H244" s="42" t="s">
        <v>192</v>
      </c>
      <c r="I244" s="42"/>
      <c r="J244" s="43"/>
      <c r="K244" s="43"/>
      <c r="L244" s="42" t="s">
        <v>632</v>
      </c>
      <c r="M244" s="42"/>
      <c r="N244" s="41" t="s">
        <v>229</v>
      </c>
      <c r="O244" s="43"/>
      <c r="P244" s="42" t="s">
        <v>192</v>
      </c>
      <c r="Q244" s="42"/>
      <c r="R244" s="43"/>
      <c r="S244" s="43"/>
      <c r="T244" s="42" t="s">
        <v>632</v>
      </c>
      <c r="U244" s="42"/>
      <c r="V244" s="41" t="s">
        <v>229</v>
      </c>
    </row>
    <row r="245" spans="1:22">
      <c r="A245" s="13"/>
      <c r="B245" s="128"/>
      <c r="C245" s="43"/>
      <c r="D245" s="42"/>
      <c r="E245" s="42"/>
      <c r="F245" s="43"/>
      <c r="G245" s="43"/>
      <c r="H245" s="42"/>
      <c r="I245" s="42"/>
      <c r="J245" s="43"/>
      <c r="K245" s="43"/>
      <c r="L245" s="42"/>
      <c r="M245" s="42"/>
      <c r="N245" s="41"/>
      <c r="O245" s="43"/>
      <c r="P245" s="42"/>
      <c r="Q245" s="42"/>
      <c r="R245" s="43"/>
      <c r="S245" s="43"/>
      <c r="T245" s="42"/>
      <c r="U245" s="42"/>
      <c r="V245" s="41"/>
    </row>
    <row r="246" spans="1:22">
      <c r="A246" s="13"/>
      <c r="B246" s="148" t="s">
        <v>91</v>
      </c>
      <c r="C246" s="36"/>
      <c r="D246" s="34" t="s">
        <v>633</v>
      </c>
      <c r="E246" s="34"/>
      <c r="F246" s="32" t="s">
        <v>229</v>
      </c>
      <c r="G246" s="36"/>
      <c r="H246" s="34" t="s">
        <v>192</v>
      </c>
      <c r="I246" s="34"/>
      <c r="J246" s="36"/>
      <c r="K246" s="36"/>
      <c r="L246" s="34" t="s">
        <v>634</v>
      </c>
      <c r="M246" s="34"/>
      <c r="N246" s="32" t="s">
        <v>229</v>
      </c>
      <c r="O246" s="36"/>
      <c r="P246" s="34">
        <v>817</v>
      </c>
      <c r="Q246" s="34"/>
      <c r="R246" s="36"/>
      <c r="S246" s="36"/>
      <c r="T246" s="34" t="s">
        <v>635</v>
      </c>
      <c r="U246" s="34"/>
      <c r="V246" s="32" t="s">
        <v>229</v>
      </c>
    </row>
    <row r="247" spans="1:22" ht="15.75" thickBot="1">
      <c r="A247" s="13"/>
      <c r="B247" s="148"/>
      <c r="C247" s="36"/>
      <c r="D247" s="74"/>
      <c r="E247" s="74"/>
      <c r="F247" s="130"/>
      <c r="G247" s="36"/>
      <c r="H247" s="74"/>
      <c r="I247" s="74"/>
      <c r="J247" s="67"/>
      <c r="K247" s="36"/>
      <c r="L247" s="74"/>
      <c r="M247" s="74"/>
      <c r="N247" s="130"/>
      <c r="O247" s="36"/>
      <c r="P247" s="74"/>
      <c r="Q247" s="74"/>
      <c r="R247" s="67"/>
      <c r="S247" s="36"/>
      <c r="T247" s="74"/>
      <c r="U247" s="74"/>
      <c r="V247" s="130"/>
    </row>
    <row r="248" spans="1:22">
      <c r="A248" s="13"/>
      <c r="B248" s="128" t="s">
        <v>92</v>
      </c>
      <c r="C248" s="43"/>
      <c r="D248" s="132">
        <v>693</v>
      </c>
      <c r="E248" s="132"/>
      <c r="F248" s="72"/>
      <c r="G248" s="43"/>
      <c r="H248" s="70">
        <v>2384</v>
      </c>
      <c r="I248" s="70"/>
      <c r="J248" s="72"/>
      <c r="K248" s="43"/>
      <c r="L248" s="70">
        <v>4420</v>
      </c>
      <c r="M248" s="70"/>
      <c r="N248" s="72"/>
      <c r="O248" s="43"/>
      <c r="P248" s="132" t="s">
        <v>192</v>
      </c>
      <c r="Q248" s="132"/>
      <c r="R248" s="72"/>
      <c r="S248" s="43"/>
      <c r="T248" s="70">
        <v>7497</v>
      </c>
      <c r="U248" s="70"/>
      <c r="V248" s="72"/>
    </row>
    <row r="249" spans="1:22" ht="15.75" thickBot="1">
      <c r="A249" s="13"/>
      <c r="B249" s="128"/>
      <c r="C249" s="43"/>
      <c r="D249" s="124"/>
      <c r="E249" s="124"/>
      <c r="F249" s="55"/>
      <c r="G249" s="43"/>
      <c r="H249" s="54"/>
      <c r="I249" s="54"/>
      <c r="J249" s="55"/>
      <c r="K249" s="43"/>
      <c r="L249" s="54"/>
      <c r="M249" s="54"/>
      <c r="N249" s="55"/>
      <c r="O249" s="43"/>
      <c r="P249" s="124"/>
      <c r="Q249" s="124"/>
      <c r="R249" s="55"/>
      <c r="S249" s="43"/>
      <c r="T249" s="54"/>
      <c r="U249" s="54"/>
      <c r="V249" s="55"/>
    </row>
    <row r="250" spans="1:22">
      <c r="A250" s="13"/>
      <c r="B250" s="49" t="s">
        <v>93</v>
      </c>
      <c r="C250" s="36"/>
      <c r="D250" s="39">
        <v>23368</v>
      </c>
      <c r="E250" s="39"/>
      <c r="F250" s="37"/>
      <c r="G250" s="36"/>
      <c r="H250" s="39">
        <v>21830</v>
      </c>
      <c r="I250" s="39"/>
      <c r="J250" s="37"/>
      <c r="K250" s="36"/>
      <c r="L250" s="39">
        <v>21042</v>
      </c>
      <c r="M250" s="39"/>
      <c r="N250" s="37"/>
      <c r="O250" s="36"/>
      <c r="P250" s="35" t="s">
        <v>629</v>
      </c>
      <c r="Q250" s="35"/>
      <c r="R250" s="33" t="s">
        <v>229</v>
      </c>
      <c r="S250" s="36"/>
      <c r="T250" s="39">
        <v>36269</v>
      </c>
      <c r="U250" s="39"/>
      <c r="V250" s="37"/>
    </row>
    <row r="251" spans="1:22">
      <c r="A251" s="13"/>
      <c r="B251" s="49"/>
      <c r="C251" s="36"/>
      <c r="D251" s="38"/>
      <c r="E251" s="38"/>
      <c r="F251" s="36"/>
      <c r="G251" s="36"/>
      <c r="H251" s="38"/>
      <c r="I251" s="38"/>
      <c r="J251" s="36"/>
      <c r="K251" s="36"/>
      <c r="L251" s="38"/>
      <c r="M251" s="38"/>
      <c r="N251" s="36"/>
      <c r="O251" s="36"/>
      <c r="P251" s="34"/>
      <c r="Q251" s="34"/>
      <c r="R251" s="32"/>
      <c r="S251" s="36"/>
      <c r="T251" s="38"/>
      <c r="U251" s="38"/>
      <c r="V251" s="36"/>
    </row>
    <row r="252" spans="1:22">
      <c r="A252" s="13"/>
      <c r="B252" s="53" t="s">
        <v>621</v>
      </c>
      <c r="C252" s="43"/>
      <c r="D252" s="45">
        <v>9780</v>
      </c>
      <c r="E252" s="45"/>
      <c r="F252" s="43"/>
      <c r="G252" s="43"/>
      <c r="H252" s="42" t="s">
        <v>192</v>
      </c>
      <c r="I252" s="42"/>
      <c r="J252" s="43"/>
      <c r="K252" s="43"/>
      <c r="L252" s="45">
        <v>6746</v>
      </c>
      <c r="M252" s="45"/>
      <c r="N252" s="43"/>
      <c r="O252" s="43"/>
      <c r="P252" s="42" t="s">
        <v>192</v>
      </c>
      <c r="Q252" s="42"/>
      <c r="R252" s="43"/>
      <c r="S252" s="43"/>
      <c r="T252" s="45">
        <v>16526</v>
      </c>
      <c r="U252" s="45"/>
      <c r="V252" s="43"/>
    </row>
    <row r="253" spans="1:22" ht="15.75" thickBot="1">
      <c r="A253" s="13"/>
      <c r="B253" s="53"/>
      <c r="C253" s="43"/>
      <c r="D253" s="54"/>
      <c r="E253" s="54"/>
      <c r="F253" s="55"/>
      <c r="G253" s="43"/>
      <c r="H253" s="124"/>
      <c r="I253" s="124"/>
      <c r="J253" s="55"/>
      <c r="K253" s="43"/>
      <c r="L253" s="54"/>
      <c r="M253" s="54"/>
      <c r="N253" s="55"/>
      <c r="O253" s="43"/>
      <c r="P253" s="124"/>
      <c r="Q253" s="124"/>
      <c r="R253" s="55"/>
      <c r="S253" s="43"/>
      <c r="T253" s="54"/>
      <c r="U253" s="54"/>
      <c r="V253" s="55"/>
    </row>
    <row r="254" spans="1:22">
      <c r="A254" s="13"/>
      <c r="B254" s="49" t="s">
        <v>95</v>
      </c>
      <c r="C254" s="36"/>
      <c r="D254" s="39">
        <v>13588</v>
      </c>
      <c r="E254" s="39"/>
      <c r="F254" s="37"/>
      <c r="G254" s="36"/>
      <c r="H254" s="39">
        <v>21830</v>
      </c>
      <c r="I254" s="39"/>
      <c r="J254" s="37"/>
      <c r="K254" s="36"/>
      <c r="L254" s="39">
        <v>14296</v>
      </c>
      <c r="M254" s="39"/>
      <c r="N254" s="37"/>
      <c r="O254" s="36"/>
      <c r="P254" s="35" t="s">
        <v>629</v>
      </c>
      <c r="Q254" s="35"/>
      <c r="R254" s="33" t="s">
        <v>229</v>
      </c>
      <c r="S254" s="36"/>
      <c r="T254" s="39">
        <v>19743</v>
      </c>
      <c r="U254" s="39"/>
      <c r="V254" s="37"/>
    </row>
    <row r="255" spans="1:22">
      <c r="A255" s="13"/>
      <c r="B255" s="49"/>
      <c r="C255" s="36"/>
      <c r="D255" s="38"/>
      <c r="E255" s="38"/>
      <c r="F255" s="36"/>
      <c r="G255" s="36"/>
      <c r="H255" s="38"/>
      <c r="I255" s="38"/>
      <c r="J255" s="36"/>
      <c r="K255" s="36"/>
      <c r="L255" s="38"/>
      <c r="M255" s="38"/>
      <c r="N255" s="36"/>
      <c r="O255" s="36"/>
      <c r="P255" s="34"/>
      <c r="Q255" s="34"/>
      <c r="R255" s="32"/>
      <c r="S255" s="36"/>
      <c r="T255" s="38"/>
      <c r="U255" s="38"/>
      <c r="V255" s="36"/>
    </row>
    <row r="256" spans="1:22">
      <c r="A256" s="13"/>
      <c r="B256" s="53" t="s">
        <v>96</v>
      </c>
      <c r="C256" s="43"/>
      <c r="D256" s="42" t="s">
        <v>192</v>
      </c>
      <c r="E256" s="42"/>
      <c r="F256" s="43"/>
      <c r="G256" s="43"/>
      <c r="H256" s="42" t="s">
        <v>192</v>
      </c>
      <c r="I256" s="42"/>
      <c r="J256" s="43"/>
      <c r="K256" s="43"/>
      <c r="L256" s="42" t="s">
        <v>510</v>
      </c>
      <c r="M256" s="42"/>
      <c r="N256" s="41" t="s">
        <v>229</v>
      </c>
      <c r="O256" s="43"/>
      <c r="P256" s="42" t="s">
        <v>192</v>
      </c>
      <c r="Q256" s="42"/>
      <c r="R256" s="43"/>
      <c r="S256" s="43"/>
      <c r="T256" s="42" t="s">
        <v>510</v>
      </c>
      <c r="U256" s="42"/>
      <c r="V256" s="41" t="s">
        <v>229</v>
      </c>
    </row>
    <row r="257" spans="1:22" ht="15.75" thickBot="1">
      <c r="A257" s="13"/>
      <c r="B257" s="53"/>
      <c r="C257" s="43"/>
      <c r="D257" s="124"/>
      <c r="E257" s="124"/>
      <c r="F257" s="55"/>
      <c r="G257" s="43"/>
      <c r="H257" s="124"/>
      <c r="I257" s="124"/>
      <c r="J257" s="55"/>
      <c r="K257" s="43"/>
      <c r="L257" s="124"/>
      <c r="M257" s="124"/>
      <c r="N257" s="149"/>
      <c r="O257" s="43"/>
      <c r="P257" s="124"/>
      <c r="Q257" s="124"/>
      <c r="R257" s="55"/>
      <c r="S257" s="43"/>
      <c r="T257" s="124"/>
      <c r="U257" s="124"/>
      <c r="V257" s="149"/>
    </row>
    <row r="258" spans="1:22">
      <c r="A258" s="13"/>
      <c r="B258" s="49" t="s">
        <v>97</v>
      </c>
      <c r="C258" s="36"/>
      <c r="D258" s="39">
        <v>13588</v>
      </c>
      <c r="E258" s="39"/>
      <c r="F258" s="37"/>
      <c r="G258" s="36"/>
      <c r="H258" s="39">
        <v>21830</v>
      </c>
      <c r="I258" s="39"/>
      <c r="J258" s="37"/>
      <c r="K258" s="36"/>
      <c r="L258" s="39">
        <v>14291</v>
      </c>
      <c r="M258" s="39"/>
      <c r="N258" s="37"/>
      <c r="O258" s="36"/>
      <c r="P258" s="35" t="s">
        <v>629</v>
      </c>
      <c r="Q258" s="35"/>
      <c r="R258" s="33" t="s">
        <v>229</v>
      </c>
      <c r="S258" s="36"/>
      <c r="T258" s="39">
        <v>19738</v>
      </c>
      <c r="U258" s="39"/>
      <c r="V258" s="37"/>
    </row>
    <row r="259" spans="1:22">
      <c r="A259" s="13"/>
      <c r="B259" s="49"/>
      <c r="C259" s="36"/>
      <c r="D259" s="38"/>
      <c r="E259" s="38"/>
      <c r="F259" s="36"/>
      <c r="G259" s="36"/>
      <c r="H259" s="38"/>
      <c r="I259" s="38"/>
      <c r="J259" s="36"/>
      <c r="K259" s="36"/>
      <c r="L259" s="38"/>
      <c r="M259" s="38"/>
      <c r="N259" s="36"/>
      <c r="O259" s="36"/>
      <c r="P259" s="34"/>
      <c r="Q259" s="34"/>
      <c r="R259" s="32"/>
      <c r="S259" s="36"/>
      <c r="T259" s="38"/>
      <c r="U259" s="38"/>
      <c r="V259" s="36"/>
    </row>
    <row r="260" spans="1:22">
      <c r="A260" s="13"/>
      <c r="B260" s="128" t="s">
        <v>98</v>
      </c>
      <c r="C260" s="43"/>
      <c r="D260" s="42" t="s">
        <v>192</v>
      </c>
      <c r="E260" s="42"/>
      <c r="F260" s="43"/>
      <c r="G260" s="43"/>
      <c r="H260" s="42" t="s">
        <v>192</v>
      </c>
      <c r="I260" s="42"/>
      <c r="J260" s="43"/>
      <c r="K260" s="43"/>
      <c r="L260" s="45">
        <v>6150</v>
      </c>
      <c r="M260" s="45"/>
      <c r="N260" s="43"/>
      <c r="O260" s="43"/>
      <c r="P260" s="42" t="s">
        <v>192</v>
      </c>
      <c r="Q260" s="42"/>
      <c r="R260" s="43"/>
      <c r="S260" s="43"/>
      <c r="T260" s="45">
        <v>6150</v>
      </c>
      <c r="U260" s="45"/>
      <c r="V260" s="43"/>
    </row>
    <row r="261" spans="1:22" ht="15.75" thickBot="1">
      <c r="A261" s="13"/>
      <c r="B261" s="128"/>
      <c r="C261" s="43"/>
      <c r="D261" s="124"/>
      <c r="E261" s="124"/>
      <c r="F261" s="55"/>
      <c r="G261" s="43"/>
      <c r="H261" s="124"/>
      <c r="I261" s="124"/>
      <c r="J261" s="55"/>
      <c r="K261" s="43"/>
      <c r="L261" s="54"/>
      <c r="M261" s="54"/>
      <c r="N261" s="55"/>
      <c r="O261" s="43"/>
      <c r="P261" s="124"/>
      <c r="Q261" s="124"/>
      <c r="R261" s="55"/>
      <c r="S261" s="43"/>
      <c r="T261" s="54"/>
      <c r="U261" s="54"/>
      <c r="V261" s="55"/>
    </row>
    <row r="262" spans="1:22">
      <c r="A262" s="13"/>
      <c r="B262" s="49" t="s">
        <v>99</v>
      </c>
      <c r="C262" s="36"/>
      <c r="D262" s="33" t="s">
        <v>190</v>
      </c>
      <c r="E262" s="39">
        <v>13588</v>
      </c>
      <c r="F262" s="37"/>
      <c r="G262" s="36"/>
      <c r="H262" s="33" t="s">
        <v>190</v>
      </c>
      <c r="I262" s="39">
        <v>21830</v>
      </c>
      <c r="J262" s="37"/>
      <c r="K262" s="36"/>
      <c r="L262" s="33" t="s">
        <v>190</v>
      </c>
      <c r="M262" s="39">
        <v>8141</v>
      </c>
      <c r="N262" s="37"/>
      <c r="O262" s="36"/>
      <c r="P262" s="33" t="s">
        <v>190</v>
      </c>
      <c r="Q262" s="35" t="s">
        <v>629</v>
      </c>
      <c r="R262" s="33" t="s">
        <v>229</v>
      </c>
      <c r="S262" s="36"/>
      <c r="T262" s="33" t="s">
        <v>190</v>
      </c>
      <c r="U262" s="39">
        <v>13588</v>
      </c>
      <c r="V262" s="37"/>
    </row>
    <row r="263" spans="1:22" ht="15.75" thickBot="1">
      <c r="A263" s="13"/>
      <c r="B263" s="49"/>
      <c r="C263" s="36"/>
      <c r="D263" s="56"/>
      <c r="E263" s="57"/>
      <c r="F263" s="58"/>
      <c r="G263" s="36"/>
      <c r="H263" s="56"/>
      <c r="I263" s="57"/>
      <c r="J263" s="58"/>
      <c r="K263" s="36"/>
      <c r="L263" s="56"/>
      <c r="M263" s="57"/>
      <c r="N263" s="58"/>
      <c r="O263" s="36"/>
      <c r="P263" s="56"/>
      <c r="Q263" s="141"/>
      <c r="R263" s="56"/>
      <c r="S263" s="36"/>
      <c r="T263" s="56"/>
      <c r="U263" s="57"/>
      <c r="V263" s="58"/>
    </row>
    <row r="264" spans="1:22" ht="15.75" thickTop="1">
      <c r="A264" s="13"/>
      <c r="B264" s="53" t="s">
        <v>437</v>
      </c>
      <c r="C264" s="43"/>
      <c r="D264" s="155" t="s">
        <v>190</v>
      </c>
      <c r="E264" s="156">
        <v>13588</v>
      </c>
      <c r="F264" s="59"/>
      <c r="G264" s="43"/>
      <c r="H264" s="155" t="s">
        <v>190</v>
      </c>
      <c r="I264" s="156">
        <v>21830</v>
      </c>
      <c r="J264" s="59"/>
      <c r="K264" s="43"/>
      <c r="L264" s="155" t="s">
        <v>190</v>
      </c>
      <c r="M264" s="156">
        <v>14291</v>
      </c>
      <c r="N264" s="59"/>
      <c r="O264" s="43"/>
      <c r="P264" s="155" t="s">
        <v>190</v>
      </c>
      <c r="Q264" s="157" t="s">
        <v>629</v>
      </c>
      <c r="R264" s="155" t="s">
        <v>229</v>
      </c>
      <c r="S264" s="43"/>
      <c r="T264" s="155" t="s">
        <v>190</v>
      </c>
      <c r="U264" s="156">
        <v>19738</v>
      </c>
      <c r="V264" s="59"/>
    </row>
    <row r="265" spans="1:22">
      <c r="A265" s="13"/>
      <c r="B265" s="53"/>
      <c r="C265" s="43"/>
      <c r="D265" s="142"/>
      <c r="E265" s="144"/>
      <c r="F265" s="93"/>
      <c r="G265" s="43"/>
      <c r="H265" s="142"/>
      <c r="I265" s="144"/>
      <c r="J265" s="93"/>
      <c r="K265" s="43"/>
      <c r="L265" s="142"/>
      <c r="M265" s="144"/>
      <c r="N265" s="93"/>
      <c r="O265" s="43"/>
      <c r="P265" s="142"/>
      <c r="Q265" s="143"/>
      <c r="R265" s="142"/>
      <c r="S265" s="43"/>
      <c r="T265" s="142"/>
      <c r="U265" s="144"/>
      <c r="V265" s="93"/>
    </row>
    <row r="266" spans="1:22">
      <c r="A266" s="13"/>
      <c r="B266" s="49" t="s">
        <v>100</v>
      </c>
      <c r="C266" s="36"/>
      <c r="D266" s="34" t="s">
        <v>636</v>
      </c>
      <c r="E266" s="34"/>
      <c r="F266" s="32" t="s">
        <v>229</v>
      </c>
      <c r="G266" s="36"/>
      <c r="H266" s="34" t="s">
        <v>192</v>
      </c>
      <c r="I266" s="34"/>
      <c r="J266" s="36"/>
      <c r="K266" s="36"/>
      <c r="L266" s="34" t="s">
        <v>637</v>
      </c>
      <c r="M266" s="34"/>
      <c r="N266" s="32" t="s">
        <v>229</v>
      </c>
      <c r="O266" s="36"/>
      <c r="P266" s="34" t="s">
        <v>192</v>
      </c>
      <c r="Q266" s="34"/>
      <c r="R266" s="36"/>
      <c r="S266" s="36"/>
      <c r="T266" s="34" t="s">
        <v>638</v>
      </c>
      <c r="U266" s="34"/>
      <c r="V266" s="32" t="s">
        <v>229</v>
      </c>
    </row>
    <row r="267" spans="1:22" ht="15.75" thickBot="1">
      <c r="A267" s="13"/>
      <c r="B267" s="49"/>
      <c r="C267" s="36"/>
      <c r="D267" s="74"/>
      <c r="E267" s="74"/>
      <c r="F267" s="130"/>
      <c r="G267" s="36"/>
      <c r="H267" s="74"/>
      <c r="I267" s="74"/>
      <c r="J267" s="67"/>
      <c r="K267" s="36"/>
      <c r="L267" s="74"/>
      <c r="M267" s="74"/>
      <c r="N267" s="130"/>
      <c r="O267" s="36"/>
      <c r="P267" s="74"/>
      <c r="Q267" s="74"/>
      <c r="R267" s="67"/>
      <c r="S267" s="36"/>
      <c r="T267" s="74"/>
      <c r="U267" s="74"/>
      <c r="V267" s="130"/>
    </row>
    <row r="268" spans="1:22">
      <c r="A268" s="13"/>
      <c r="B268" s="53" t="s">
        <v>639</v>
      </c>
      <c r="C268" s="43"/>
      <c r="D268" s="70">
        <v>12842</v>
      </c>
      <c r="E268" s="70"/>
      <c r="F268" s="72"/>
      <c r="G268" s="43"/>
      <c r="H268" s="70">
        <v>21830</v>
      </c>
      <c r="I268" s="70"/>
      <c r="J268" s="72"/>
      <c r="K268" s="43"/>
      <c r="L268" s="70">
        <v>12065</v>
      </c>
      <c r="M268" s="70"/>
      <c r="N268" s="72"/>
      <c r="O268" s="43"/>
      <c r="P268" s="132" t="s">
        <v>629</v>
      </c>
      <c r="Q268" s="132"/>
      <c r="R268" s="68" t="s">
        <v>229</v>
      </c>
      <c r="S268" s="43"/>
      <c r="T268" s="70">
        <v>16766</v>
      </c>
      <c r="U268" s="70"/>
      <c r="V268" s="72"/>
    </row>
    <row r="269" spans="1:22">
      <c r="A269" s="13"/>
      <c r="B269" s="53"/>
      <c r="C269" s="43"/>
      <c r="D269" s="45"/>
      <c r="E269" s="45"/>
      <c r="F269" s="43"/>
      <c r="G269" s="43"/>
      <c r="H269" s="45"/>
      <c r="I269" s="45"/>
      <c r="J269" s="43"/>
      <c r="K269" s="43"/>
      <c r="L269" s="45"/>
      <c r="M269" s="45"/>
      <c r="N269" s="43"/>
      <c r="O269" s="43"/>
      <c r="P269" s="42"/>
      <c r="Q269" s="42"/>
      <c r="R269" s="41"/>
      <c r="S269" s="43"/>
      <c r="T269" s="45"/>
      <c r="U269" s="45"/>
      <c r="V269" s="43"/>
    </row>
    <row r="270" spans="1:22">
      <c r="A270" s="13"/>
      <c r="B270" s="148" t="s">
        <v>102</v>
      </c>
      <c r="C270" s="36"/>
      <c r="D270" s="34" t="s">
        <v>192</v>
      </c>
      <c r="E270" s="34"/>
      <c r="F270" s="36"/>
      <c r="G270" s="36"/>
      <c r="H270" s="34" t="s">
        <v>192</v>
      </c>
      <c r="I270" s="34"/>
      <c r="J270" s="36"/>
      <c r="K270" s="36"/>
      <c r="L270" s="38">
        <v>6150</v>
      </c>
      <c r="M270" s="38"/>
      <c r="N270" s="36"/>
      <c r="O270" s="36"/>
      <c r="P270" s="34" t="s">
        <v>192</v>
      </c>
      <c r="Q270" s="34"/>
      <c r="R270" s="36"/>
      <c r="S270" s="36"/>
      <c r="T270" s="38">
        <v>6150</v>
      </c>
      <c r="U270" s="38"/>
      <c r="V270" s="36"/>
    </row>
    <row r="271" spans="1:22" ht="15.75" thickBot="1">
      <c r="A271" s="13"/>
      <c r="B271" s="148"/>
      <c r="C271" s="36"/>
      <c r="D271" s="74"/>
      <c r="E271" s="74"/>
      <c r="F271" s="67"/>
      <c r="G271" s="36"/>
      <c r="H271" s="74"/>
      <c r="I271" s="74"/>
      <c r="J271" s="67"/>
      <c r="K271" s="36"/>
      <c r="L271" s="66"/>
      <c r="M271" s="66"/>
      <c r="N271" s="67"/>
      <c r="O271" s="36"/>
      <c r="P271" s="74"/>
      <c r="Q271" s="74"/>
      <c r="R271" s="67"/>
      <c r="S271" s="36"/>
      <c r="T271" s="66"/>
      <c r="U271" s="66"/>
      <c r="V271" s="67"/>
    </row>
    <row r="272" spans="1:22">
      <c r="A272" s="13"/>
      <c r="B272" s="53" t="s">
        <v>640</v>
      </c>
      <c r="C272" s="43"/>
      <c r="D272" s="68" t="s">
        <v>190</v>
      </c>
      <c r="E272" s="70">
        <v>12842</v>
      </c>
      <c r="F272" s="72"/>
      <c r="G272" s="43"/>
      <c r="H272" s="68" t="s">
        <v>190</v>
      </c>
      <c r="I272" s="70">
        <v>21830</v>
      </c>
      <c r="J272" s="72"/>
      <c r="K272" s="43"/>
      <c r="L272" s="68" t="s">
        <v>190</v>
      </c>
      <c r="M272" s="70">
        <v>5915</v>
      </c>
      <c r="N272" s="72"/>
      <c r="O272" s="43"/>
      <c r="P272" s="68" t="s">
        <v>190</v>
      </c>
      <c r="Q272" s="132" t="s">
        <v>629</v>
      </c>
      <c r="R272" s="68" t="s">
        <v>229</v>
      </c>
      <c r="S272" s="43"/>
      <c r="T272" s="68" t="s">
        <v>190</v>
      </c>
      <c r="U272" s="70">
        <v>10616</v>
      </c>
      <c r="V272" s="72"/>
    </row>
    <row r="273" spans="1:22" ht="15.75" thickBot="1">
      <c r="A273" s="13"/>
      <c r="B273" s="53"/>
      <c r="C273" s="43"/>
      <c r="D273" s="69"/>
      <c r="E273" s="71"/>
      <c r="F273" s="73"/>
      <c r="G273" s="43"/>
      <c r="H273" s="69"/>
      <c r="I273" s="71"/>
      <c r="J273" s="73"/>
      <c r="K273" s="43"/>
      <c r="L273" s="69"/>
      <c r="M273" s="71"/>
      <c r="N273" s="73"/>
      <c r="O273" s="43"/>
      <c r="P273" s="69"/>
      <c r="Q273" s="133"/>
      <c r="R273" s="69"/>
      <c r="S273" s="43"/>
      <c r="T273" s="69"/>
      <c r="U273" s="71"/>
      <c r="V273" s="73"/>
    </row>
    <row r="274" spans="1:22" ht="15.75" thickTop="1">
      <c r="A274" s="13"/>
      <c r="B274" s="21"/>
      <c r="C274" s="21"/>
      <c r="D274" s="21"/>
      <c r="E274" s="21"/>
      <c r="F274" s="21"/>
      <c r="G274" s="21"/>
      <c r="H274" s="21"/>
      <c r="I274" s="21"/>
      <c r="J274" s="21"/>
      <c r="K274" s="21"/>
      <c r="L274" s="21"/>
    </row>
    <row r="275" spans="1:22">
      <c r="A275" s="13"/>
      <c r="B275" s="14"/>
      <c r="C275" s="14"/>
      <c r="D275" s="14"/>
      <c r="E275" s="14"/>
      <c r="F275" s="14"/>
      <c r="G275" s="14"/>
      <c r="H275" s="14"/>
      <c r="I275" s="14"/>
      <c r="J275" s="14"/>
      <c r="K275" s="14"/>
      <c r="L275" s="14"/>
    </row>
    <row r="276" spans="1:22">
      <c r="A276" s="13"/>
      <c r="B276" s="20"/>
      <c r="C276" s="20"/>
      <c r="D276" s="43"/>
      <c r="E276" s="43"/>
      <c r="F276" s="43"/>
      <c r="G276" s="43"/>
      <c r="H276" s="43"/>
      <c r="I276" s="43"/>
      <c r="J276" s="43"/>
      <c r="K276" s="43"/>
      <c r="L276" s="43"/>
    </row>
    <row r="277" spans="1:22">
      <c r="A277" s="13"/>
      <c r="B277" s="159"/>
      <c r="C277" s="159"/>
      <c r="D277" s="159"/>
      <c r="E277" s="159"/>
      <c r="F277" s="159"/>
      <c r="G277" s="159"/>
      <c r="H277" s="159"/>
      <c r="I277" s="159"/>
      <c r="J277" s="159"/>
      <c r="K277" s="159"/>
      <c r="L277" s="159"/>
      <c r="M277" s="159"/>
      <c r="N277" s="159"/>
      <c r="O277" s="159"/>
      <c r="P277" s="159"/>
      <c r="Q277" s="159"/>
      <c r="R277" s="159"/>
      <c r="S277" s="159"/>
      <c r="T277" s="159"/>
      <c r="U277" s="159"/>
      <c r="V277" s="159"/>
    </row>
    <row r="278" spans="1:22">
      <c r="A278" s="13"/>
      <c r="B278" s="21"/>
      <c r="C278" s="21"/>
      <c r="D278" s="21"/>
      <c r="E278" s="21"/>
      <c r="F278" s="21"/>
      <c r="G278" s="21"/>
      <c r="H278" s="21"/>
      <c r="I278" s="21"/>
      <c r="J278" s="21"/>
      <c r="K278" s="21"/>
      <c r="L278" s="21"/>
    </row>
    <row r="279" spans="1:22">
      <c r="A279" s="13"/>
      <c r="B279" s="14"/>
      <c r="C279" s="14"/>
      <c r="D279" s="14"/>
      <c r="E279" s="14"/>
      <c r="F279" s="14"/>
      <c r="G279" s="14"/>
      <c r="H279" s="14"/>
      <c r="I279" s="14"/>
      <c r="J279" s="14"/>
      <c r="K279" s="14"/>
      <c r="L279" s="14"/>
    </row>
    <row r="280" spans="1:22">
      <c r="A280" s="13"/>
      <c r="B280" s="20"/>
      <c r="C280" s="20"/>
      <c r="D280" s="43"/>
      <c r="E280" s="43"/>
      <c r="F280" s="43"/>
      <c r="G280" s="43"/>
      <c r="H280" s="43"/>
      <c r="I280" s="43"/>
      <c r="J280" s="43"/>
      <c r="K280" s="43"/>
      <c r="L280" s="43"/>
    </row>
    <row r="281" spans="1:22">
      <c r="A281" s="13"/>
      <c r="B281" s="160" t="s">
        <v>641</v>
      </c>
      <c r="C281" s="160"/>
      <c r="D281" s="160"/>
      <c r="E281" s="160"/>
      <c r="F281" s="160"/>
      <c r="G281" s="160"/>
      <c r="H281" s="160"/>
      <c r="I281" s="160"/>
      <c r="J281" s="160"/>
      <c r="K281" s="160"/>
      <c r="L281" s="160"/>
      <c r="M281" s="160"/>
      <c r="N281" s="160"/>
      <c r="O281" s="160"/>
      <c r="P281" s="160"/>
      <c r="Q281" s="160"/>
      <c r="R281" s="160"/>
      <c r="S281" s="160"/>
      <c r="T281" s="160"/>
      <c r="U281" s="160"/>
      <c r="V281" s="160"/>
    </row>
    <row r="282" spans="1:22">
      <c r="A282" s="13"/>
      <c r="B282" s="21"/>
      <c r="C282" s="21"/>
      <c r="D282" s="21"/>
      <c r="E282" s="21"/>
      <c r="F282" s="21"/>
      <c r="G282" s="21"/>
      <c r="H282" s="21"/>
      <c r="I282" s="21"/>
      <c r="J282" s="21"/>
      <c r="K282" s="21"/>
      <c r="L282" s="21"/>
      <c r="M282" s="21"/>
      <c r="N282" s="21"/>
      <c r="O282" s="21"/>
      <c r="P282" s="21"/>
      <c r="Q282" s="21"/>
      <c r="R282" s="21"/>
      <c r="S282" s="21"/>
      <c r="T282" s="21"/>
      <c r="U282" s="21"/>
      <c r="V282" s="21"/>
    </row>
    <row r="283" spans="1:22">
      <c r="A283" s="13"/>
      <c r="B283" s="14"/>
      <c r="C283" s="14"/>
      <c r="D283" s="14"/>
      <c r="E283" s="14"/>
      <c r="F283" s="14"/>
      <c r="G283" s="14"/>
      <c r="H283" s="14"/>
      <c r="I283" s="14"/>
      <c r="J283" s="14"/>
      <c r="K283" s="14"/>
      <c r="L283" s="14"/>
      <c r="M283" s="14"/>
      <c r="N283" s="14"/>
      <c r="O283" s="14"/>
      <c r="P283" s="14"/>
      <c r="Q283" s="14"/>
      <c r="R283" s="14"/>
      <c r="S283" s="14"/>
      <c r="T283" s="14"/>
      <c r="U283" s="14"/>
      <c r="V283" s="14"/>
    </row>
    <row r="284" spans="1:22" ht="15.75" thickBot="1">
      <c r="A284" s="13"/>
      <c r="B284" s="20"/>
      <c r="C284" s="20"/>
      <c r="D284" s="26" t="s">
        <v>255</v>
      </c>
      <c r="E284" s="26"/>
      <c r="F284" s="26"/>
      <c r="G284" s="26"/>
      <c r="H284" s="26"/>
      <c r="I284" s="26"/>
      <c r="J284" s="26"/>
      <c r="K284" s="26"/>
      <c r="L284" s="26"/>
      <c r="M284" s="26"/>
      <c r="N284" s="26"/>
      <c r="O284" s="26"/>
      <c r="P284" s="26"/>
      <c r="Q284" s="26"/>
      <c r="R284" s="26"/>
      <c r="S284" s="26"/>
      <c r="T284" s="26"/>
      <c r="U284" s="26"/>
      <c r="V284" s="26"/>
    </row>
    <row r="285" spans="1:22" ht="15.75" thickBot="1">
      <c r="A285" s="13"/>
      <c r="B285" s="20"/>
      <c r="C285" s="20"/>
      <c r="D285" s="119" t="s">
        <v>581</v>
      </c>
      <c r="E285" s="119"/>
      <c r="F285" s="119"/>
      <c r="G285" s="20"/>
      <c r="H285" s="119" t="s">
        <v>582</v>
      </c>
      <c r="I285" s="119"/>
      <c r="J285" s="119"/>
      <c r="K285" s="20"/>
      <c r="L285" s="119" t="s">
        <v>583</v>
      </c>
      <c r="M285" s="119"/>
      <c r="N285" s="119"/>
      <c r="O285" s="20"/>
      <c r="P285" s="119" t="s">
        <v>584</v>
      </c>
      <c r="Q285" s="119"/>
      <c r="R285" s="119"/>
      <c r="S285" s="65"/>
      <c r="T285" s="119" t="s">
        <v>264</v>
      </c>
      <c r="U285" s="119"/>
      <c r="V285" s="119"/>
    </row>
    <row r="286" spans="1:22">
      <c r="A286" s="13"/>
      <c r="B286" s="49" t="s">
        <v>122</v>
      </c>
      <c r="C286" s="36"/>
      <c r="D286" s="33" t="s">
        <v>190</v>
      </c>
      <c r="E286" s="39">
        <v>5224</v>
      </c>
      <c r="F286" s="37"/>
      <c r="G286" s="36"/>
      <c r="H286" s="33" t="s">
        <v>190</v>
      </c>
      <c r="I286" s="39">
        <v>4610</v>
      </c>
      <c r="J286" s="37"/>
      <c r="K286" s="36"/>
      <c r="L286" s="33" t="s">
        <v>190</v>
      </c>
      <c r="M286" s="39">
        <v>15719</v>
      </c>
      <c r="N286" s="37"/>
      <c r="O286" s="36"/>
      <c r="P286" s="33" t="s">
        <v>190</v>
      </c>
      <c r="Q286" s="35" t="s">
        <v>642</v>
      </c>
      <c r="R286" s="33" t="s">
        <v>229</v>
      </c>
      <c r="S286" s="36"/>
      <c r="T286" s="33" t="s">
        <v>190</v>
      </c>
      <c r="U286" s="39">
        <v>18544</v>
      </c>
      <c r="V286" s="37"/>
    </row>
    <row r="287" spans="1:22" ht="15.75" thickBot="1">
      <c r="A287" s="13"/>
      <c r="B287" s="49"/>
      <c r="C287" s="36"/>
      <c r="D287" s="130"/>
      <c r="E287" s="66"/>
      <c r="F287" s="67"/>
      <c r="G287" s="36"/>
      <c r="H287" s="130"/>
      <c r="I287" s="66"/>
      <c r="J287" s="67"/>
      <c r="K287" s="36"/>
      <c r="L287" s="130"/>
      <c r="M287" s="66"/>
      <c r="N287" s="67"/>
      <c r="O287" s="36"/>
      <c r="P287" s="130"/>
      <c r="Q287" s="74"/>
      <c r="R287" s="130"/>
      <c r="S287" s="36"/>
      <c r="T287" s="130"/>
      <c r="U287" s="66"/>
      <c r="V287" s="67"/>
    </row>
    <row r="288" spans="1:22">
      <c r="A288" s="13"/>
      <c r="B288" s="53" t="s">
        <v>123</v>
      </c>
      <c r="C288" s="43"/>
      <c r="D288" s="72"/>
      <c r="E288" s="72"/>
      <c r="F288" s="72"/>
      <c r="G288" s="43"/>
      <c r="H288" s="72"/>
      <c r="I288" s="72"/>
      <c r="J288" s="72"/>
      <c r="K288" s="43"/>
      <c r="L288" s="72"/>
      <c r="M288" s="72"/>
      <c r="N288" s="72"/>
      <c r="O288" s="43"/>
      <c r="P288" s="72"/>
      <c r="Q288" s="72"/>
      <c r="R288" s="72"/>
      <c r="S288" s="43"/>
      <c r="T288" s="72"/>
      <c r="U288" s="72"/>
      <c r="V288" s="72"/>
    </row>
    <row r="289" spans="1:22">
      <c r="A289" s="13"/>
      <c r="B289" s="53"/>
      <c r="C289" s="43"/>
      <c r="D289" s="43"/>
      <c r="E289" s="43"/>
      <c r="F289" s="43"/>
      <c r="G289" s="43"/>
      <c r="H289" s="43"/>
      <c r="I289" s="43"/>
      <c r="J289" s="43"/>
      <c r="K289" s="43"/>
      <c r="L289" s="43"/>
      <c r="M289" s="43"/>
      <c r="N289" s="43"/>
      <c r="O289" s="43"/>
      <c r="P289" s="43"/>
      <c r="Q289" s="43"/>
      <c r="R289" s="43"/>
      <c r="S289" s="43"/>
      <c r="T289" s="43"/>
      <c r="U289" s="43"/>
      <c r="V289" s="43"/>
    </row>
    <row r="290" spans="1:22">
      <c r="A290" s="13"/>
      <c r="B290" s="148" t="s">
        <v>124</v>
      </c>
      <c r="C290" s="36"/>
      <c r="D290" s="34" t="s">
        <v>643</v>
      </c>
      <c r="E290" s="34"/>
      <c r="F290" s="32" t="s">
        <v>229</v>
      </c>
      <c r="G290" s="36"/>
      <c r="H290" s="34" t="s">
        <v>644</v>
      </c>
      <c r="I290" s="34"/>
      <c r="J290" s="32" t="s">
        <v>229</v>
      </c>
      <c r="K290" s="36"/>
      <c r="L290" s="34" t="s">
        <v>645</v>
      </c>
      <c r="M290" s="34"/>
      <c r="N290" s="32" t="s">
        <v>229</v>
      </c>
      <c r="O290" s="36"/>
      <c r="P290" s="34" t="s">
        <v>192</v>
      </c>
      <c r="Q290" s="34"/>
      <c r="R290" s="36"/>
      <c r="S290" s="36"/>
      <c r="T290" s="34" t="s">
        <v>646</v>
      </c>
      <c r="U290" s="34"/>
      <c r="V290" s="32" t="s">
        <v>229</v>
      </c>
    </row>
    <row r="291" spans="1:22">
      <c r="A291" s="13"/>
      <c r="B291" s="148"/>
      <c r="C291" s="36"/>
      <c r="D291" s="34"/>
      <c r="E291" s="34"/>
      <c r="F291" s="32"/>
      <c r="G291" s="36"/>
      <c r="H291" s="34"/>
      <c r="I291" s="34"/>
      <c r="J291" s="32"/>
      <c r="K291" s="36"/>
      <c r="L291" s="34"/>
      <c r="M291" s="34"/>
      <c r="N291" s="32"/>
      <c r="O291" s="36"/>
      <c r="P291" s="34"/>
      <c r="Q291" s="34"/>
      <c r="R291" s="36"/>
      <c r="S291" s="36"/>
      <c r="T291" s="34"/>
      <c r="U291" s="34"/>
      <c r="V291" s="32"/>
    </row>
    <row r="292" spans="1:22">
      <c r="A292" s="13"/>
      <c r="B292" s="128" t="s">
        <v>125</v>
      </c>
      <c r="C292" s="43"/>
      <c r="D292" s="42" t="s">
        <v>192</v>
      </c>
      <c r="E292" s="42"/>
      <c r="F292" s="43"/>
      <c r="G292" s="43"/>
      <c r="H292" s="42">
        <v>12</v>
      </c>
      <c r="I292" s="42"/>
      <c r="J292" s="43"/>
      <c r="K292" s="43"/>
      <c r="L292" s="42">
        <v>105</v>
      </c>
      <c r="M292" s="42"/>
      <c r="N292" s="43"/>
      <c r="O292" s="43"/>
      <c r="P292" s="42" t="s">
        <v>192</v>
      </c>
      <c r="Q292" s="42"/>
      <c r="R292" s="43"/>
      <c r="S292" s="43"/>
      <c r="T292" s="42">
        <v>117</v>
      </c>
      <c r="U292" s="42"/>
      <c r="V292" s="43"/>
    </row>
    <row r="293" spans="1:22">
      <c r="A293" s="13"/>
      <c r="B293" s="128"/>
      <c r="C293" s="43"/>
      <c r="D293" s="42"/>
      <c r="E293" s="42"/>
      <c r="F293" s="43"/>
      <c r="G293" s="43"/>
      <c r="H293" s="42"/>
      <c r="I293" s="42"/>
      <c r="J293" s="43"/>
      <c r="K293" s="43"/>
      <c r="L293" s="42"/>
      <c r="M293" s="42"/>
      <c r="N293" s="43"/>
      <c r="O293" s="43"/>
      <c r="P293" s="42"/>
      <c r="Q293" s="42"/>
      <c r="R293" s="43"/>
      <c r="S293" s="43"/>
      <c r="T293" s="42"/>
      <c r="U293" s="42"/>
      <c r="V293" s="43"/>
    </row>
    <row r="294" spans="1:22" ht="23.25" customHeight="1">
      <c r="A294" s="13"/>
      <c r="B294" s="148" t="s">
        <v>126</v>
      </c>
      <c r="C294" s="36"/>
      <c r="D294" s="38">
        <v>251181</v>
      </c>
      <c r="E294" s="38"/>
      <c r="F294" s="36"/>
      <c r="G294" s="36"/>
      <c r="H294" s="34" t="s">
        <v>192</v>
      </c>
      <c r="I294" s="34"/>
      <c r="J294" s="36"/>
      <c r="K294" s="36"/>
      <c r="L294" s="34" t="s">
        <v>192</v>
      </c>
      <c r="M294" s="34"/>
      <c r="N294" s="36"/>
      <c r="O294" s="36"/>
      <c r="P294" s="34" t="s">
        <v>647</v>
      </c>
      <c r="Q294" s="34"/>
      <c r="R294" s="32" t="s">
        <v>229</v>
      </c>
      <c r="S294" s="36"/>
      <c r="T294" s="34" t="s">
        <v>192</v>
      </c>
      <c r="U294" s="34"/>
      <c r="V294" s="36"/>
    </row>
    <row r="295" spans="1:22">
      <c r="A295" s="13"/>
      <c r="B295" s="148"/>
      <c r="C295" s="36"/>
      <c r="D295" s="38"/>
      <c r="E295" s="38"/>
      <c r="F295" s="36"/>
      <c r="G295" s="36"/>
      <c r="H295" s="34"/>
      <c r="I295" s="34"/>
      <c r="J295" s="36"/>
      <c r="K295" s="36"/>
      <c r="L295" s="34"/>
      <c r="M295" s="34"/>
      <c r="N295" s="36"/>
      <c r="O295" s="36"/>
      <c r="P295" s="34"/>
      <c r="Q295" s="34"/>
      <c r="R295" s="32"/>
      <c r="S295" s="36"/>
      <c r="T295" s="34"/>
      <c r="U295" s="34"/>
      <c r="V295" s="36"/>
    </row>
    <row r="296" spans="1:22">
      <c r="A296" s="13"/>
      <c r="B296" s="128" t="s">
        <v>127</v>
      </c>
      <c r="C296" s="43"/>
      <c r="D296" s="42" t="s">
        <v>192</v>
      </c>
      <c r="E296" s="42"/>
      <c r="F296" s="43"/>
      <c r="G296" s="43"/>
      <c r="H296" s="42" t="s">
        <v>192</v>
      </c>
      <c r="I296" s="42"/>
      <c r="J296" s="43"/>
      <c r="K296" s="43"/>
      <c r="L296" s="42" t="s">
        <v>648</v>
      </c>
      <c r="M296" s="42"/>
      <c r="N296" s="41" t="s">
        <v>229</v>
      </c>
      <c r="O296" s="43"/>
      <c r="P296" s="42" t="s">
        <v>192</v>
      </c>
      <c r="Q296" s="42"/>
      <c r="R296" s="43"/>
      <c r="S296" s="43"/>
      <c r="T296" s="42" t="s">
        <v>648</v>
      </c>
      <c r="U296" s="42"/>
      <c r="V296" s="41" t="s">
        <v>229</v>
      </c>
    </row>
    <row r="297" spans="1:22">
      <c r="A297" s="13"/>
      <c r="B297" s="128"/>
      <c r="C297" s="43"/>
      <c r="D297" s="42"/>
      <c r="E297" s="42"/>
      <c r="F297" s="43"/>
      <c r="G297" s="43"/>
      <c r="H297" s="42"/>
      <c r="I297" s="42"/>
      <c r="J297" s="43"/>
      <c r="K297" s="43"/>
      <c r="L297" s="42"/>
      <c r="M297" s="42"/>
      <c r="N297" s="41"/>
      <c r="O297" s="43"/>
      <c r="P297" s="42"/>
      <c r="Q297" s="42"/>
      <c r="R297" s="43"/>
      <c r="S297" s="43"/>
      <c r="T297" s="42"/>
      <c r="U297" s="42"/>
      <c r="V297" s="41"/>
    </row>
    <row r="298" spans="1:22">
      <c r="A298" s="13"/>
      <c r="B298" s="148" t="s">
        <v>128</v>
      </c>
      <c r="C298" s="36"/>
      <c r="D298" s="38">
        <v>29012</v>
      </c>
      <c r="E298" s="38"/>
      <c r="F298" s="36"/>
      <c r="G298" s="36"/>
      <c r="H298" s="34" t="s">
        <v>192</v>
      </c>
      <c r="I298" s="34"/>
      <c r="J298" s="36"/>
      <c r="K298" s="36"/>
      <c r="L298" s="34" t="s">
        <v>192</v>
      </c>
      <c r="M298" s="34"/>
      <c r="N298" s="36"/>
      <c r="O298" s="36"/>
      <c r="P298" s="34" t="s">
        <v>192</v>
      </c>
      <c r="Q298" s="34"/>
      <c r="R298" s="36"/>
      <c r="S298" s="36"/>
      <c r="T298" s="38">
        <v>29012</v>
      </c>
      <c r="U298" s="38"/>
      <c r="V298" s="36"/>
    </row>
    <row r="299" spans="1:22">
      <c r="A299" s="13"/>
      <c r="B299" s="148"/>
      <c r="C299" s="36"/>
      <c r="D299" s="38"/>
      <c r="E299" s="38"/>
      <c r="F299" s="36"/>
      <c r="G299" s="36"/>
      <c r="H299" s="34"/>
      <c r="I299" s="34"/>
      <c r="J299" s="36"/>
      <c r="K299" s="36"/>
      <c r="L299" s="34"/>
      <c r="M299" s="34"/>
      <c r="N299" s="36"/>
      <c r="O299" s="36"/>
      <c r="P299" s="34"/>
      <c r="Q299" s="34"/>
      <c r="R299" s="36"/>
      <c r="S299" s="36"/>
      <c r="T299" s="38"/>
      <c r="U299" s="38"/>
      <c r="V299" s="36"/>
    </row>
    <row r="300" spans="1:22">
      <c r="A300" s="13"/>
      <c r="B300" s="128" t="s">
        <v>129</v>
      </c>
      <c r="C300" s="43"/>
      <c r="D300" s="45">
        <v>5435</v>
      </c>
      <c r="E300" s="45"/>
      <c r="F300" s="43"/>
      <c r="G300" s="43"/>
      <c r="H300" s="42" t="s">
        <v>192</v>
      </c>
      <c r="I300" s="42"/>
      <c r="J300" s="43"/>
      <c r="K300" s="43"/>
      <c r="L300" s="45">
        <v>5201</v>
      </c>
      <c r="M300" s="45"/>
      <c r="N300" s="43"/>
      <c r="O300" s="43"/>
      <c r="P300" s="42" t="s">
        <v>649</v>
      </c>
      <c r="Q300" s="42"/>
      <c r="R300" s="41" t="s">
        <v>229</v>
      </c>
      <c r="S300" s="43"/>
      <c r="T300" s="45">
        <v>5201</v>
      </c>
      <c r="U300" s="45"/>
      <c r="V300" s="43"/>
    </row>
    <row r="301" spans="1:22" ht="15.75" thickBot="1">
      <c r="A301" s="13"/>
      <c r="B301" s="128"/>
      <c r="C301" s="43"/>
      <c r="D301" s="54"/>
      <c r="E301" s="54"/>
      <c r="F301" s="55"/>
      <c r="G301" s="43"/>
      <c r="H301" s="124"/>
      <c r="I301" s="124"/>
      <c r="J301" s="55"/>
      <c r="K301" s="55"/>
      <c r="L301" s="54"/>
      <c r="M301" s="54"/>
      <c r="N301" s="55"/>
      <c r="O301" s="55"/>
      <c r="P301" s="124"/>
      <c r="Q301" s="124"/>
      <c r="R301" s="149"/>
      <c r="S301" s="43"/>
      <c r="T301" s="54"/>
      <c r="U301" s="54"/>
      <c r="V301" s="55"/>
    </row>
    <row r="302" spans="1:22">
      <c r="A302" s="13"/>
      <c r="B302" s="148" t="s">
        <v>650</v>
      </c>
      <c r="C302" s="36"/>
      <c r="D302" s="39">
        <v>284859</v>
      </c>
      <c r="E302" s="39"/>
      <c r="F302" s="37"/>
      <c r="G302" s="36"/>
      <c r="H302" s="35" t="s">
        <v>651</v>
      </c>
      <c r="I302" s="35"/>
      <c r="J302" s="33" t="s">
        <v>229</v>
      </c>
      <c r="K302" s="37"/>
      <c r="L302" s="35" t="s">
        <v>652</v>
      </c>
      <c r="M302" s="35"/>
      <c r="N302" s="33" t="s">
        <v>229</v>
      </c>
      <c r="O302" s="37"/>
      <c r="P302" s="35" t="s">
        <v>653</v>
      </c>
      <c r="Q302" s="35"/>
      <c r="R302" s="33" t="s">
        <v>229</v>
      </c>
      <c r="S302" s="36"/>
      <c r="T302" s="35" t="s">
        <v>654</v>
      </c>
      <c r="U302" s="35"/>
      <c r="V302" s="33" t="s">
        <v>229</v>
      </c>
    </row>
    <row r="303" spans="1:22" ht="15.75" thickBot="1">
      <c r="A303" s="13"/>
      <c r="B303" s="148"/>
      <c r="C303" s="36"/>
      <c r="D303" s="66"/>
      <c r="E303" s="66"/>
      <c r="F303" s="67"/>
      <c r="G303" s="36"/>
      <c r="H303" s="74"/>
      <c r="I303" s="74"/>
      <c r="J303" s="130"/>
      <c r="K303" s="67"/>
      <c r="L303" s="74"/>
      <c r="M303" s="74"/>
      <c r="N303" s="130"/>
      <c r="O303" s="67"/>
      <c r="P303" s="74"/>
      <c r="Q303" s="74"/>
      <c r="R303" s="130"/>
      <c r="S303" s="36"/>
      <c r="T303" s="74"/>
      <c r="U303" s="74"/>
      <c r="V303" s="130"/>
    </row>
    <row r="304" spans="1:22">
      <c r="A304" s="13"/>
      <c r="B304" s="53" t="s">
        <v>131</v>
      </c>
      <c r="C304" s="43"/>
      <c r="D304" s="72"/>
      <c r="E304" s="72"/>
      <c r="F304" s="72"/>
      <c r="G304" s="43"/>
      <c r="H304" s="72"/>
      <c r="I304" s="72"/>
      <c r="J304" s="72"/>
      <c r="K304" s="72"/>
      <c r="L304" s="72"/>
      <c r="M304" s="72"/>
      <c r="N304" s="72"/>
      <c r="O304" s="72"/>
      <c r="P304" s="72"/>
      <c r="Q304" s="72"/>
      <c r="R304" s="72"/>
      <c r="S304" s="43"/>
      <c r="T304" s="72"/>
      <c r="U304" s="72"/>
      <c r="V304" s="72"/>
    </row>
    <row r="305" spans="1:22">
      <c r="A305" s="13"/>
      <c r="B305" s="53"/>
      <c r="C305" s="43"/>
      <c r="D305" s="43"/>
      <c r="E305" s="43"/>
      <c r="F305" s="43"/>
      <c r="G305" s="43"/>
      <c r="H305" s="43"/>
      <c r="I305" s="43"/>
      <c r="J305" s="43"/>
      <c r="K305" s="43"/>
      <c r="L305" s="43"/>
      <c r="M305" s="43"/>
      <c r="N305" s="43"/>
      <c r="O305" s="43"/>
      <c r="P305" s="43"/>
      <c r="Q305" s="43"/>
      <c r="R305" s="43"/>
      <c r="S305" s="43"/>
      <c r="T305" s="43"/>
      <c r="U305" s="43"/>
      <c r="V305" s="43"/>
    </row>
    <row r="306" spans="1:22">
      <c r="A306" s="13"/>
      <c r="B306" s="148" t="s">
        <v>132</v>
      </c>
      <c r="C306" s="36"/>
      <c r="D306" s="34" t="s">
        <v>655</v>
      </c>
      <c r="E306" s="34"/>
      <c r="F306" s="32" t="s">
        <v>229</v>
      </c>
      <c r="G306" s="36"/>
      <c r="H306" s="34" t="s">
        <v>192</v>
      </c>
      <c r="I306" s="34"/>
      <c r="J306" s="36"/>
      <c r="K306" s="36"/>
      <c r="L306" s="34" t="s">
        <v>192</v>
      </c>
      <c r="M306" s="34"/>
      <c r="N306" s="36"/>
      <c r="O306" s="36"/>
      <c r="P306" s="34" t="s">
        <v>192</v>
      </c>
      <c r="Q306" s="34"/>
      <c r="R306" s="36"/>
      <c r="S306" s="36"/>
      <c r="T306" s="34" t="s">
        <v>655</v>
      </c>
      <c r="U306" s="34"/>
      <c r="V306" s="32" t="s">
        <v>229</v>
      </c>
    </row>
    <row r="307" spans="1:22">
      <c r="A307" s="13"/>
      <c r="B307" s="148"/>
      <c r="C307" s="36"/>
      <c r="D307" s="34"/>
      <c r="E307" s="34"/>
      <c r="F307" s="32"/>
      <c r="G307" s="36"/>
      <c r="H307" s="34"/>
      <c r="I307" s="34"/>
      <c r="J307" s="36"/>
      <c r="K307" s="36"/>
      <c r="L307" s="34"/>
      <c r="M307" s="34"/>
      <c r="N307" s="36"/>
      <c r="O307" s="36"/>
      <c r="P307" s="34"/>
      <c r="Q307" s="34"/>
      <c r="R307" s="36"/>
      <c r="S307" s="36"/>
      <c r="T307" s="34"/>
      <c r="U307" s="34"/>
      <c r="V307" s="32"/>
    </row>
    <row r="308" spans="1:22">
      <c r="A308" s="13"/>
      <c r="B308" s="128" t="s">
        <v>133</v>
      </c>
      <c r="C308" s="43"/>
      <c r="D308" s="45">
        <v>110000</v>
      </c>
      <c r="E308" s="45"/>
      <c r="F308" s="43"/>
      <c r="G308" s="43"/>
      <c r="H308" s="42" t="s">
        <v>192</v>
      </c>
      <c r="I308" s="42"/>
      <c r="J308" s="43"/>
      <c r="K308" s="43"/>
      <c r="L308" s="45">
        <v>312000</v>
      </c>
      <c r="M308" s="45"/>
      <c r="N308" s="43"/>
      <c r="O308" s="43"/>
      <c r="P308" s="42" t="s">
        <v>192</v>
      </c>
      <c r="Q308" s="42"/>
      <c r="R308" s="43"/>
      <c r="S308" s="43"/>
      <c r="T308" s="45">
        <v>422000</v>
      </c>
      <c r="U308" s="45"/>
      <c r="V308" s="43"/>
    </row>
    <row r="309" spans="1:22">
      <c r="A309" s="13"/>
      <c r="B309" s="128"/>
      <c r="C309" s="43"/>
      <c r="D309" s="45"/>
      <c r="E309" s="45"/>
      <c r="F309" s="43"/>
      <c r="G309" s="43"/>
      <c r="H309" s="42"/>
      <c r="I309" s="42"/>
      <c r="J309" s="43"/>
      <c r="K309" s="43"/>
      <c r="L309" s="45"/>
      <c r="M309" s="45"/>
      <c r="N309" s="43"/>
      <c r="O309" s="43"/>
      <c r="P309" s="42"/>
      <c r="Q309" s="42"/>
      <c r="R309" s="43"/>
      <c r="S309" s="43"/>
      <c r="T309" s="45"/>
      <c r="U309" s="45"/>
      <c r="V309" s="43"/>
    </row>
    <row r="310" spans="1:22">
      <c r="A310" s="13"/>
      <c r="B310" s="148" t="s">
        <v>134</v>
      </c>
      <c r="C310" s="36"/>
      <c r="D310" s="34" t="s">
        <v>656</v>
      </c>
      <c r="E310" s="34"/>
      <c r="F310" s="32" t="s">
        <v>229</v>
      </c>
      <c r="G310" s="36"/>
      <c r="H310" s="34" t="s">
        <v>192</v>
      </c>
      <c r="I310" s="34"/>
      <c r="J310" s="36"/>
      <c r="K310" s="36"/>
      <c r="L310" s="34" t="s">
        <v>657</v>
      </c>
      <c r="M310" s="34"/>
      <c r="N310" s="32" t="s">
        <v>229</v>
      </c>
      <c r="O310" s="36"/>
      <c r="P310" s="34" t="s">
        <v>192</v>
      </c>
      <c r="Q310" s="34"/>
      <c r="R310" s="36"/>
      <c r="S310" s="36"/>
      <c r="T310" s="34" t="s">
        <v>658</v>
      </c>
      <c r="U310" s="34"/>
      <c r="V310" s="32" t="s">
        <v>229</v>
      </c>
    </row>
    <row r="311" spans="1:22">
      <c r="A311" s="13"/>
      <c r="B311" s="148"/>
      <c r="C311" s="36"/>
      <c r="D311" s="34"/>
      <c r="E311" s="34"/>
      <c r="F311" s="32"/>
      <c r="G311" s="36"/>
      <c r="H311" s="34"/>
      <c r="I311" s="34"/>
      <c r="J311" s="36"/>
      <c r="K311" s="36"/>
      <c r="L311" s="34"/>
      <c r="M311" s="34"/>
      <c r="N311" s="32"/>
      <c r="O311" s="36"/>
      <c r="P311" s="34"/>
      <c r="Q311" s="34"/>
      <c r="R311" s="36"/>
      <c r="S311" s="36"/>
      <c r="T311" s="34"/>
      <c r="U311" s="34"/>
      <c r="V311" s="32"/>
    </row>
    <row r="312" spans="1:22" ht="23.25" customHeight="1">
      <c r="A312" s="13"/>
      <c r="B312" s="128" t="s">
        <v>659</v>
      </c>
      <c r="C312" s="43"/>
      <c r="D312" s="42" t="s">
        <v>192</v>
      </c>
      <c r="E312" s="42"/>
      <c r="F312" s="43"/>
      <c r="G312" s="43"/>
      <c r="H312" s="42" t="s">
        <v>192</v>
      </c>
      <c r="I312" s="42"/>
      <c r="J312" s="43"/>
      <c r="K312" s="43"/>
      <c r="L312" s="45">
        <v>89119</v>
      </c>
      <c r="M312" s="45"/>
      <c r="N312" s="43"/>
      <c r="O312" s="43"/>
      <c r="P312" s="42" t="s">
        <v>192</v>
      </c>
      <c r="Q312" s="42"/>
      <c r="R312" s="43"/>
      <c r="S312" s="43"/>
      <c r="T312" s="45">
        <v>89119</v>
      </c>
      <c r="U312" s="45"/>
      <c r="V312" s="43"/>
    </row>
    <row r="313" spans="1:22">
      <c r="A313" s="13"/>
      <c r="B313" s="128"/>
      <c r="C313" s="43"/>
      <c r="D313" s="42"/>
      <c r="E313" s="42"/>
      <c r="F313" s="43"/>
      <c r="G313" s="43"/>
      <c r="H313" s="42"/>
      <c r="I313" s="42"/>
      <c r="J313" s="43"/>
      <c r="K313" s="43"/>
      <c r="L313" s="45"/>
      <c r="M313" s="45"/>
      <c r="N313" s="43"/>
      <c r="O313" s="43"/>
      <c r="P313" s="42"/>
      <c r="Q313" s="42"/>
      <c r="R313" s="43"/>
      <c r="S313" s="43"/>
      <c r="T313" s="45"/>
      <c r="U313" s="45"/>
      <c r="V313" s="43"/>
    </row>
    <row r="314" spans="1:22">
      <c r="A314" s="13"/>
      <c r="B314" s="148" t="s">
        <v>136</v>
      </c>
      <c r="C314" s="36"/>
      <c r="D314" s="34" t="s">
        <v>192</v>
      </c>
      <c r="E314" s="34"/>
      <c r="F314" s="36"/>
      <c r="G314" s="36"/>
      <c r="H314" s="34" t="s">
        <v>192</v>
      </c>
      <c r="I314" s="34"/>
      <c r="J314" s="36"/>
      <c r="K314" s="36"/>
      <c r="L314" s="34" t="s">
        <v>439</v>
      </c>
      <c r="M314" s="34"/>
      <c r="N314" s="32" t="s">
        <v>229</v>
      </c>
      <c r="O314" s="36"/>
      <c r="P314" s="34" t="s">
        <v>192</v>
      </c>
      <c r="Q314" s="34"/>
      <c r="R314" s="36"/>
      <c r="S314" s="36"/>
      <c r="T314" s="34" t="s">
        <v>439</v>
      </c>
      <c r="U314" s="34"/>
      <c r="V314" s="32" t="s">
        <v>229</v>
      </c>
    </row>
    <row r="315" spans="1:22">
      <c r="A315" s="13"/>
      <c r="B315" s="148"/>
      <c r="C315" s="36"/>
      <c r="D315" s="34"/>
      <c r="E315" s="34"/>
      <c r="F315" s="36"/>
      <c r="G315" s="36"/>
      <c r="H315" s="34"/>
      <c r="I315" s="34"/>
      <c r="J315" s="36"/>
      <c r="K315" s="36"/>
      <c r="L315" s="34"/>
      <c r="M315" s="34"/>
      <c r="N315" s="32"/>
      <c r="O315" s="36"/>
      <c r="P315" s="34"/>
      <c r="Q315" s="34"/>
      <c r="R315" s="36"/>
      <c r="S315" s="36"/>
      <c r="T315" s="34"/>
      <c r="U315" s="34"/>
      <c r="V315" s="32"/>
    </row>
    <row r="316" spans="1:22" ht="23.25" customHeight="1">
      <c r="A316" s="13"/>
      <c r="B316" s="128" t="s">
        <v>137</v>
      </c>
      <c r="C316" s="43"/>
      <c r="D316" s="42" t="s">
        <v>446</v>
      </c>
      <c r="E316" s="42"/>
      <c r="F316" s="41" t="s">
        <v>229</v>
      </c>
      <c r="G316" s="43"/>
      <c r="H316" s="42" t="s">
        <v>192</v>
      </c>
      <c r="I316" s="42"/>
      <c r="J316" s="43"/>
      <c r="K316" s="43"/>
      <c r="L316" s="42" t="s">
        <v>192</v>
      </c>
      <c r="M316" s="42"/>
      <c r="N316" s="43"/>
      <c r="O316" s="43"/>
      <c r="P316" s="42" t="s">
        <v>192</v>
      </c>
      <c r="Q316" s="42"/>
      <c r="R316" s="43"/>
      <c r="S316" s="43"/>
      <c r="T316" s="42" t="s">
        <v>446</v>
      </c>
      <c r="U316" s="42"/>
      <c r="V316" s="41" t="s">
        <v>229</v>
      </c>
    </row>
    <row r="317" spans="1:22">
      <c r="A317" s="13"/>
      <c r="B317" s="128"/>
      <c r="C317" s="43"/>
      <c r="D317" s="42"/>
      <c r="E317" s="42"/>
      <c r="F317" s="41"/>
      <c r="G317" s="43"/>
      <c r="H317" s="42"/>
      <c r="I317" s="42"/>
      <c r="J317" s="43"/>
      <c r="K317" s="43"/>
      <c r="L317" s="42"/>
      <c r="M317" s="42"/>
      <c r="N317" s="43"/>
      <c r="O317" s="43"/>
      <c r="P317" s="42"/>
      <c r="Q317" s="42"/>
      <c r="R317" s="43"/>
      <c r="S317" s="43"/>
      <c r="T317" s="42"/>
      <c r="U317" s="42"/>
      <c r="V317" s="41"/>
    </row>
    <row r="318" spans="1:22">
      <c r="A318" s="13"/>
      <c r="B318" s="148" t="s">
        <v>138</v>
      </c>
      <c r="C318" s="36"/>
      <c r="D318" s="34" t="s">
        <v>440</v>
      </c>
      <c r="E318" s="34"/>
      <c r="F318" s="32" t="s">
        <v>229</v>
      </c>
      <c r="G318" s="36"/>
      <c r="H318" s="34" t="s">
        <v>192</v>
      </c>
      <c r="I318" s="34"/>
      <c r="J318" s="36"/>
      <c r="K318" s="36"/>
      <c r="L318" s="34" t="s">
        <v>192</v>
      </c>
      <c r="M318" s="34"/>
      <c r="N318" s="36"/>
      <c r="O318" s="36"/>
      <c r="P318" s="34" t="s">
        <v>192</v>
      </c>
      <c r="Q318" s="34"/>
      <c r="R318" s="36"/>
      <c r="S318" s="36"/>
      <c r="T318" s="34" t="s">
        <v>440</v>
      </c>
      <c r="U318" s="34"/>
      <c r="V318" s="32" t="s">
        <v>229</v>
      </c>
    </row>
    <row r="319" spans="1:22">
      <c r="A319" s="13"/>
      <c r="B319" s="148"/>
      <c r="C319" s="36"/>
      <c r="D319" s="34"/>
      <c r="E319" s="34"/>
      <c r="F319" s="32"/>
      <c r="G319" s="36"/>
      <c r="H319" s="34"/>
      <c r="I319" s="34"/>
      <c r="J319" s="36"/>
      <c r="K319" s="36"/>
      <c r="L319" s="34"/>
      <c r="M319" s="34"/>
      <c r="N319" s="36"/>
      <c r="O319" s="36"/>
      <c r="P319" s="34"/>
      <c r="Q319" s="34"/>
      <c r="R319" s="36"/>
      <c r="S319" s="36"/>
      <c r="T319" s="34"/>
      <c r="U319" s="34"/>
      <c r="V319" s="32"/>
    </row>
    <row r="320" spans="1:22">
      <c r="A320" s="13"/>
      <c r="B320" s="128" t="s">
        <v>139</v>
      </c>
      <c r="C320" s="43"/>
      <c r="D320" s="42">
        <v>313</v>
      </c>
      <c r="E320" s="42"/>
      <c r="F320" s="43"/>
      <c r="G320" s="43"/>
      <c r="H320" s="42" t="s">
        <v>192</v>
      </c>
      <c r="I320" s="42"/>
      <c r="J320" s="43"/>
      <c r="K320" s="43"/>
      <c r="L320" s="42" t="s">
        <v>192</v>
      </c>
      <c r="M320" s="42"/>
      <c r="N320" s="43"/>
      <c r="O320" s="43"/>
      <c r="P320" s="42" t="s">
        <v>192</v>
      </c>
      <c r="Q320" s="42"/>
      <c r="R320" s="43"/>
      <c r="S320" s="43"/>
      <c r="T320" s="42">
        <v>313</v>
      </c>
      <c r="U320" s="42"/>
      <c r="V320" s="43"/>
    </row>
    <row r="321" spans="1:22">
      <c r="A321" s="13"/>
      <c r="B321" s="128"/>
      <c r="C321" s="43"/>
      <c r="D321" s="42"/>
      <c r="E321" s="42"/>
      <c r="F321" s="43"/>
      <c r="G321" s="43"/>
      <c r="H321" s="42"/>
      <c r="I321" s="42"/>
      <c r="J321" s="43"/>
      <c r="K321" s="43"/>
      <c r="L321" s="42"/>
      <c r="M321" s="42"/>
      <c r="N321" s="43"/>
      <c r="O321" s="43"/>
      <c r="P321" s="42"/>
      <c r="Q321" s="42"/>
      <c r="R321" s="43"/>
      <c r="S321" s="43"/>
      <c r="T321" s="42"/>
      <c r="U321" s="42"/>
      <c r="V321" s="43"/>
    </row>
    <row r="322" spans="1:22">
      <c r="A322" s="13"/>
      <c r="B322" s="148" t="s">
        <v>140</v>
      </c>
      <c r="C322" s="36"/>
      <c r="D322" s="34" t="s">
        <v>660</v>
      </c>
      <c r="E322" s="34"/>
      <c r="F322" s="32" t="s">
        <v>229</v>
      </c>
      <c r="G322" s="36"/>
      <c r="H322" s="38">
        <v>29530</v>
      </c>
      <c r="I322" s="38"/>
      <c r="J322" s="36"/>
      <c r="K322" s="36"/>
      <c r="L322" s="34" t="s">
        <v>661</v>
      </c>
      <c r="M322" s="34"/>
      <c r="N322" s="32" t="s">
        <v>229</v>
      </c>
      <c r="O322" s="36"/>
      <c r="P322" s="38">
        <v>264818</v>
      </c>
      <c r="Q322" s="38"/>
      <c r="R322" s="36"/>
      <c r="S322" s="36"/>
      <c r="T322" s="34" t="s">
        <v>192</v>
      </c>
      <c r="U322" s="34"/>
      <c r="V322" s="36"/>
    </row>
    <row r="323" spans="1:22" ht="15.75" thickBot="1">
      <c r="A323" s="13"/>
      <c r="B323" s="148"/>
      <c r="C323" s="36"/>
      <c r="D323" s="74"/>
      <c r="E323" s="74"/>
      <c r="F323" s="130"/>
      <c r="G323" s="36"/>
      <c r="H323" s="66"/>
      <c r="I323" s="66"/>
      <c r="J323" s="67"/>
      <c r="K323" s="67"/>
      <c r="L323" s="74"/>
      <c r="M323" s="74"/>
      <c r="N323" s="130"/>
      <c r="O323" s="67"/>
      <c r="P323" s="66"/>
      <c r="Q323" s="66"/>
      <c r="R323" s="67"/>
      <c r="S323" s="36"/>
      <c r="T323" s="74"/>
      <c r="U323" s="74"/>
      <c r="V323" s="67"/>
    </row>
    <row r="324" spans="1:22">
      <c r="A324" s="13"/>
      <c r="B324" s="128" t="s">
        <v>662</v>
      </c>
      <c r="C324" s="43"/>
      <c r="D324" s="132" t="s">
        <v>663</v>
      </c>
      <c r="E324" s="132"/>
      <c r="F324" s="68" t="s">
        <v>229</v>
      </c>
      <c r="G324" s="43"/>
      <c r="H324" s="70">
        <v>29530</v>
      </c>
      <c r="I324" s="70"/>
      <c r="J324" s="72"/>
      <c r="K324" s="72"/>
      <c r="L324" s="70">
        <v>73967</v>
      </c>
      <c r="M324" s="70"/>
      <c r="N324" s="72"/>
      <c r="O324" s="72"/>
      <c r="P324" s="70">
        <v>264818</v>
      </c>
      <c r="Q324" s="70"/>
      <c r="R324" s="72"/>
      <c r="S324" s="43"/>
      <c r="T324" s="70">
        <v>321390</v>
      </c>
      <c r="U324" s="70"/>
      <c r="V324" s="72"/>
    </row>
    <row r="325" spans="1:22" ht="15.75" thickBot="1">
      <c r="A325" s="13"/>
      <c r="B325" s="128"/>
      <c r="C325" s="43"/>
      <c r="D325" s="124"/>
      <c r="E325" s="124"/>
      <c r="F325" s="149"/>
      <c r="G325" s="43"/>
      <c r="H325" s="54"/>
      <c r="I325" s="54"/>
      <c r="J325" s="55"/>
      <c r="K325" s="55"/>
      <c r="L325" s="54"/>
      <c r="M325" s="54"/>
      <c r="N325" s="55"/>
      <c r="O325" s="55"/>
      <c r="P325" s="54"/>
      <c r="Q325" s="54"/>
      <c r="R325" s="55"/>
      <c r="S325" s="43"/>
      <c r="T325" s="54"/>
      <c r="U325" s="54"/>
      <c r="V325" s="55"/>
    </row>
    <row r="326" spans="1:22">
      <c r="A326" s="13"/>
      <c r="B326" s="49" t="s">
        <v>142</v>
      </c>
      <c r="C326" s="36"/>
      <c r="D326" s="35" t="s">
        <v>192</v>
      </c>
      <c r="E326" s="35"/>
      <c r="F326" s="37"/>
      <c r="G326" s="36"/>
      <c r="H326" s="35" t="s">
        <v>192</v>
      </c>
      <c r="I326" s="35"/>
      <c r="J326" s="37"/>
      <c r="K326" s="37"/>
      <c r="L326" s="35">
        <v>172</v>
      </c>
      <c r="M326" s="35"/>
      <c r="N326" s="37"/>
      <c r="O326" s="37"/>
      <c r="P326" s="35" t="s">
        <v>192</v>
      </c>
      <c r="Q326" s="35"/>
      <c r="R326" s="37"/>
      <c r="S326" s="36"/>
      <c r="T326" s="35">
        <v>172</v>
      </c>
      <c r="U326" s="35"/>
      <c r="V326" s="37"/>
    </row>
    <row r="327" spans="1:22" ht="15.75" thickBot="1">
      <c r="A327" s="13"/>
      <c r="B327" s="49"/>
      <c r="C327" s="36"/>
      <c r="D327" s="74"/>
      <c r="E327" s="74"/>
      <c r="F327" s="67"/>
      <c r="G327" s="36"/>
      <c r="H327" s="74"/>
      <c r="I327" s="74"/>
      <c r="J327" s="67"/>
      <c r="K327" s="36"/>
      <c r="L327" s="74"/>
      <c r="M327" s="74"/>
      <c r="N327" s="67"/>
      <c r="O327" s="36"/>
      <c r="P327" s="74"/>
      <c r="Q327" s="74"/>
      <c r="R327" s="67"/>
      <c r="S327" s="36"/>
      <c r="T327" s="74"/>
      <c r="U327" s="74"/>
      <c r="V327" s="67"/>
    </row>
    <row r="328" spans="1:22">
      <c r="A328" s="13"/>
      <c r="B328" s="53" t="s">
        <v>143</v>
      </c>
      <c r="C328" s="43"/>
      <c r="D328" s="70">
        <v>243158</v>
      </c>
      <c r="E328" s="70"/>
      <c r="F328" s="72"/>
      <c r="G328" s="43"/>
      <c r="H328" s="132" t="s">
        <v>192</v>
      </c>
      <c r="I328" s="132"/>
      <c r="J328" s="72"/>
      <c r="K328" s="43"/>
      <c r="L328" s="70">
        <v>30576</v>
      </c>
      <c r="M328" s="70"/>
      <c r="N328" s="72"/>
      <c r="O328" s="43"/>
      <c r="P328" s="70">
        <v>1193</v>
      </c>
      <c r="Q328" s="70"/>
      <c r="R328" s="72"/>
      <c r="S328" s="43"/>
      <c r="T328" s="70">
        <v>274927</v>
      </c>
      <c r="U328" s="70"/>
      <c r="V328" s="72"/>
    </row>
    <row r="329" spans="1:22">
      <c r="A329" s="13"/>
      <c r="B329" s="53"/>
      <c r="C329" s="43"/>
      <c r="D329" s="45"/>
      <c r="E329" s="45"/>
      <c r="F329" s="43"/>
      <c r="G329" s="43"/>
      <c r="H329" s="42"/>
      <c r="I329" s="42"/>
      <c r="J329" s="43"/>
      <c r="K329" s="43"/>
      <c r="L329" s="45"/>
      <c r="M329" s="45"/>
      <c r="N329" s="43"/>
      <c r="O329" s="43"/>
      <c r="P329" s="45"/>
      <c r="Q329" s="45"/>
      <c r="R329" s="43"/>
      <c r="S329" s="43"/>
      <c r="T329" s="45"/>
      <c r="U329" s="45"/>
      <c r="V329" s="43"/>
    </row>
    <row r="330" spans="1:22">
      <c r="A330" s="13"/>
      <c r="B330" s="49" t="s">
        <v>144</v>
      </c>
      <c r="C330" s="36"/>
      <c r="D330" s="38">
        <v>9254</v>
      </c>
      <c r="E330" s="38"/>
      <c r="F330" s="36"/>
      <c r="G330" s="36"/>
      <c r="H330" s="34" t="s">
        <v>192</v>
      </c>
      <c r="I330" s="34"/>
      <c r="J330" s="36"/>
      <c r="K330" s="36"/>
      <c r="L330" s="38">
        <v>35445</v>
      </c>
      <c r="M330" s="38"/>
      <c r="N330" s="36"/>
      <c r="O330" s="36"/>
      <c r="P330" s="34" t="s">
        <v>601</v>
      </c>
      <c r="Q330" s="34"/>
      <c r="R330" s="32" t="s">
        <v>229</v>
      </c>
      <c r="S330" s="36"/>
      <c r="T330" s="38">
        <v>40598</v>
      </c>
      <c r="U330" s="38"/>
      <c r="V330" s="36"/>
    </row>
    <row r="331" spans="1:22" ht="15.75" thickBot="1">
      <c r="A331" s="13"/>
      <c r="B331" s="49"/>
      <c r="C331" s="36"/>
      <c r="D331" s="66"/>
      <c r="E331" s="66"/>
      <c r="F331" s="67"/>
      <c r="G331" s="36"/>
      <c r="H331" s="74"/>
      <c r="I331" s="74"/>
      <c r="J331" s="67"/>
      <c r="K331" s="36"/>
      <c r="L331" s="66"/>
      <c r="M331" s="66"/>
      <c r="N331" s="67"/>
      <c r="O331" s="36"/>
      <c r="P331" s="74"/>
      <c r="Q331" s="74"/>
      <c r="R331" s="130"/>
      <c r="S331" s="36"/>
      <c r="T331" s="66"/>
      <c r="U331" s="66"/>
      <c r="V331" s="67"/>
    </row>
    <row r="332" spans="1:22">
      <c r="A332" s="13"/>
      <c r="B332" s="53" t="s">
        <v>145</v>
      </c>
      <c r="C332" s="43"/>
      <c r="D332" s="68" t="s">
        <v>190</v>
      </c>
      <c r="E332" s="70">
        <v>252412</v>
      </c>
      <c r="F332" s="72"/>
      <c r="G332" s="43"/>
      <c r="H332" s="68" t="s">
        <v>190</v>
      </c>
      <c r="I332" s="132" t="s">
        <v>192</v>
      </c>
      <c r="J332" s="72"/>
      <c r="K332" s="43"/>
      <c r="L332" s="68" t="s">
        <v>190</v>
      </c>
      <c r="M332" s="70">
        <v>66021</v>
      </c>
      <c r="N332" s="72"/>
      <c r="O332" s="43"/>
      <c r="P332" s="68" t="s">
        <v>190</v>
      </c>
      <c r="Q332" s="132" t="s">
        <v>586</v>
      </c>
      <c r="R332" s="68" t="s">
        <v>229</v>
      </c>
      <c r="S332" s="43"/>
      <c r="T332" s="68" t="s">
        <v>190</v>
      </c>
      <c r="U332" s="70">
        <v>315525</v>
      </c>
      <c r="V332" s="72"/>
    </row>
    <row r="333" spans="1:22" ht="15.75" thickBot="1">
      <c r="A333" s="13"/>
      <c r="B333" s="53"/>
      <c r="C333" s="43"/>
      <c r="D333" s="69"/>
      <c r="E333" s="71"/>
      <c r="F333" s="73"/>
      <c r="G333" s="43"/>
      <c r="H333" s="69"/>
      <c r="I333" s="133"/>
      <c r="J333" s="73"/>
      <c r="K333" s="43"/>
      <c r="L333" s="69"/>
      <c r="M333" s="71"/>
      <c r="N333" s="73"/>
      <c r="O333" s="43"/>
      <c r="P333" s="69"/>
      <c r="Q333" s="133"/>
      <c r="R333" s="69"/>
      <c r="S333" s="43"/>
      <c r="T333" s="69"/>
      <c r="U333" s="71"/>
      <c r="V333" s="73"/>
    </row>
    <row r="334" spans="1:22" ht="15.75" thickTop="1">
      <c r="A334" s="13"/>
      <c r="B334" s="159"/>
      <c r="C334" s="159"/>
      <c r="D334" s="159"/>
      <c r="E334" s="159"/>
      <c r="F334" s="159"/>
      <c r="G334" s="159"/>
      <c r="H334" s="159"/>
      <c r="I334" s="159"/>
      <c r="J334" s="159"/>
      <c r="K334" s="159"/>
      <c r="L334" s="159"/>
      <c r="M334" s="159"/>
      <c r="N334" s="159"/>
      <c r="O334" s="159"/>
      <c r="P334" s="159"/>
      <c r="Q334" s="159"/>
      <c r="R334" s="159"/>
      <c r="S334" s="159"/>
      <c r="T334" s="159"/>
      <c r="U334" s="159"/>
      <c r="V334" s="159"/>
    </row>
    <row r="335" spans="1:22">
      <c r="A335" s="13"/>
      <c r="B335" s="21"/>
      <c r="C335" s="21"/>
      <c r="D335" s="21"/>
      <c r="E335" s="21"/>
      <c r="F335" s="21"/>
      <c r="G335" s="21"/>
      <c r="H335" s="21"/>
      <c r="I335" s="21"/>
      <c r="J335" s="21"/>
      <c r="K335" s="21"/>
      <c r="L335" s="21"/>
      <c r="M335" s="21"/>
      <c r="N335" s="21"/>
      <c r="O335" s="21"/>
      <c r="P335" s="21"/>
      <c r="Q335" s="21"/>
      <c r="R335" s="21"/>
      <c r="S335" s="21"/>
      <c r="T335" s="21"/>
      <c r="U335" s="21"/>
      <c r="V335" s="21"/>
    </row>
    <row r="336" spans="1:22">
      <c r="A336" s="13"/>
      <c r="B336" s="14"/>
      <c r="C336" s="14"/>
      <c r="D336" s="14"/>
      <c r="E336" s="14"/>
      <c r="F336" s="14"/>
      <c r="G336" s="14"/>
      <c r="H336" s="14"/>
      <c r="I336" s="14"/>
      <c r="J336" s="14"/>
      <c r="K336" s="14"/>
      <c r="L336" s="14"/>
      <c r="M336" s="14"/>
      <c r="N336" s="14"/>
      <c r="O336" s="14"/>
      <c r="P336" s="14"/>
      <c r="Q336" s="14"/>
      <c r="R336" s="14"/>
      <c r="S336" s="14"/>
      <c r="T336" s="14"/>
      <c r="U336" s="14"/>
      <c r="V336" s="14"/>
    </row>
    <row r="337" spans="1:22" ht="15.75" thickBot="1">
      <c r="A337" s="13"/>
      <c r="B337" s="20"/>
      <c r="C337" s="20"/>
      <c r="D337" s="26" t="s">
        <v>283</v>
      </c>
      <c r="E337" s="26"/>
      <c r="F337" s="26"/>
      <c r="G337" s="26"/>
      <c r="H337" s="26"/>
      <c r="I337" s="26"/>
      <c r="J337" s="26"/>
      <c r="K337" s="26"/>
      <c r="L337" s="26"/>
      <c r="M337" s="26"/>
      <c r="N337" s="26"/>
      <c r="O337" s="26"/>
      <c r="P337" s="26"/>
      <c r="Q337" s="26"/>
      <c r="R337" s="26"/>
      <c r="S337" s="26"/>
      <c r="T337" s="26"/>
      <c r="U337" s="26"/>
      <c r="V337" s="26"/>
    </row>
    <row r="338" spans="1:22" ht="15.75" thickBot="1">
      <c r="A338" s="13"/>
      <c r="B338" s="20"/>
      <c r="C338" s="20"/>
      <c r="D338" s="119" t="s">
        <v>581</v>
      </c>
      <c r="E338" s="119"/>
      <c r="F338" s="119"/>
      <c r="G338" s="20"/>
      <c r="H338" s="119" t="s">
        <v>582</v>
      </c>
      <c r="I338" s="119"/>
      <c r="J338" s="119"/>
      <c r="K338" s="20"/>
      <c r="L338" s="119" t="s">
        <v>583</v>
      </c>
      <c r="M338" s="119"/>
      <c r="N338" s="119"/>
      <c r="O338" s="20"/>
      <c r="P338" s="119" t="s">
        <v>584</v>
      </c>
      <c r="Q338" s="119"/>
      <c r="R338" s="119"/>
      <c r="S338" s="65"/>
      <c r="T338" s="119" t="s">
        <v>264</v>
      </c>
      <c r="U338" s="119"/>
      <c r="V338" s="119"/>
    </row>
    <row r="339" spans="1:22">
      <c r="A339" s="13"/>
      <c r="B339" s="49" t="s">
        <v>122</v>
      </c>
      <c r="C339" s="36"/>
      <c r="D339" s="33" t="s">
        <v>190</v>
      </c>
      <c r="E339" s="39">
        <v>1079</v>
      </c>
      <c r="F339" s="37"/>
      <c r="G339" s="36"/>
      <c r="H339" s="33" t="s">
        <v>190</v>
      </c>
      <c r="I339" s="39">
        <v>12398</v>
      </c>
      <c r="J339" s="37"/>
      <c r="K339" s="36"/>
      <c r="L339" s="33" t="s">
        <v>190</v>
      </c>
      <c r="M339" s="39">
        <v>21308</v>
      </c>
      <c r="N339" s="37"/>
      <c r="O339" s="36"/>
      <c r="P339" s="33" t="s">
        <v>190</v>
      </c>
      <c r="Q339" s="35" t="s">
        <v>664</v>
      </c>
      <c r="R339" s="33" t="s">
        <v>229</v>
      </c>
      <c r="S339" s="36"/>
      <c r="T339" s="33" t="s">
        <v>190</v>
      </c>
      <c r="U339" s="39">
        <v>28898</v>
      </c>
      <c r="V339" s="37"/>
    </row>
    <row r="340" spans="1:22" ht="15.75" thickBot="1">
      <c r="A340" s="13"/>
      <c r="B340" s="49"/>
      <c r="C340" s="36"/>
      <c r="D340" s="130"/>
      <c r="E340" s="66"/>
      <c r="F340" s="67"/>
      <c r="G340" s="36"/>
      <c r="H340" s="130"/>
      <c r="I340" s="66"/>
      <c r="J340" s="67"/>
      <c r="K340" s="36"/>
      <c r="L340" s="130"/>
      <c r="M340" s="66"/>
      <c r="N340" s="67"/>
      <c r="O340" s="36"/>
      <c r="P340" s="130"/>
      <c r="Q340" s="74"/>
      <c r="R340" s="130"/>
      <c r="S340" s="36"/>
      <c r="T340" s="130"/>
      <c r="U340" s="66"/>
      <c r="V340" s="67"/>
    </row>
    <row r="341" spans="1:22">
      <c r="A341" s="13"/>
      <c r="B341" s="48" t="s">
        <v>123</v>
      </c>
      <c r="C341" s="20"/>
      <c r="D341" s="72"/>
      <c r="E341" s="72"/>
      <c r="F341" s="72"/>
      <c r="G341" s="20"/>
      <c r="H341" s="72"/>
      <c r="I341" s="72"/>
      <c r="J341" s="72"/>
      <c r="K341" s="20"/>
      <c r="L341" s="72"/>
      <c r="M341" s="72"/>
      <c r="N341" s="72"/>
      <c r="O341" s="20"/>
      <c r="P341" s="72"/>
      <c r="Q341" s="72"/>
      <c r="R341" s="72"/>
      <c r="S341" s="20"/>
      <c r="T341" s="72"/>
      <c r="U341" s="72"/>
      <c r="V341" s="72"/>
    </row>
    <row r="342" spans="1:22">
      <c r="A342" s="13"/>
      <c r="B342" s="148" t="s">
        <v>124</v>
      </c>
      <c r="C342" s="36"/>
      <c r="D342" s="34" t="s">
        <v>665</v>
      </c>
      <c r="E342" s="34"/>
      <c r="F342" s="32" t="s">
        <v>229</v>
      </c>
      <c r="G342" s="36"/>
      <c r="H342" s="34" t="s">
        <v>666</v>
      </c>
      <c r="I342" s="34"/>
      <c r="J342" s="32" t="s">
        <v>229</v>
      </c>
      <c r="K342" s="36"/>
      <c r="L342" s="34" t="s">
        <v>667</v>
      </c>
      <c r="M342" s="34"/>
      <c r="N342" s="32" t="s">
        <v>229</v>
      </c>
      <c r="O342" s="36"/>
      <c r="P342" s="34" t="s">
        <v>192</v>
      </c>
      <c r="Q342" s="34"/>
      <c r="R342" s="36"/>
      <c r="S342" s="36"/>
      <c r="T342" s="34" t="s">
        <v>668</v>
      </c>
      <c r="U342" s="34"/>
      <c r="V342" s="32" t="s">
        <v>229</v>
      </c>
    </row>
    <row r="343" spans="1:22">
      <c r="A343" s="13"/>
      <c r="B343" s="148"/>
      <c r="C343" s="36"/>
      <c r="D343" s="34"/>
      <c r="E343" s="34"/>
      <c r="F343" s="32"/>
      <c r="G343" s="36"/>
      <c r="H343" s="34"/>
      <c r="I343" s="34"/>
      <c r="J343" s="32"/>
      <c r="K343" s="36"/>
      <c r="L343" s="34"/>
      <c r="M343" s="34"/>
      <c r="N343" s="32"/>
      <c r="O343" s="36"/>
      <c r="P343" s="34"/>
      <c r="Q343" s="34"/>
      <c r="R343" s="36"/>
      <c r="S343" s="36"/>
      <c r="T343" s="34"/>
      <c r="U343" s="34"/>
      <c r="V343" s="32"/>
    </row>
    <row r="344" spans="1:22">
      <c r="A344" s="13"/>
      <c r="B344" s="128" t="s">
        <v>125</v>
      </c>
      <c r="C344" s="43"/>
      <c r="D344" s="42" t="s">
        <v>192</v>
      </c>
      <c r="E344" s="42"/>
      <c r="F344" s="43"/>
      <c r="G344" s="43"/>
      <c r="H344" s="42">
        <v>11</v>
      </c>
      <c r="I344" s="42"/>
      <c r="J344" s="43"/>
      <c r="K344" s="43"/>
      <c r="L344" s="42">
        <v>684</v>
      </c>
      <c r="M344" s="42"/>
      <c r="N344" s="43"/>
      <c r="O344" s="43"/>
      <c r="P344" s="42" t="s">
        <v>192</v>
      </c>
      <c r="Q344" s="42"/>
      <c r="R344" s="43"/>
      <c r="S344" s="43"/>
      <c r="T344" s="42">
        <v>695</v>
      </c>
      <c r="U344" s="42"/>
      <c r="V344" s="43"/>
    </row>
    <row r="345" spans="1:22">
      <c r="A345" s="13"/>
      <c r="B345" s="128"/>
      <c r="C345" s="43"/>
      <c r="D345" s="42"/>
      <c r="E345" s="42"/>
      <c r="F345" s="43"/>
      <c r="G345" s="43"/>
      <c r="H345" s="42"/>
      <c r="I345" s="42"/>
      <c r="J345" s="43"/>
      <c r="K345" s="43"/>
      <c r="L345" s="42"/>
      <c r="M345" s="42"/>
      <c r="N345" s="43"/>
      <c r="O345" s="43"/>
      <c r="P345" s="42"/>
      <c r="Q345" s="42"/>
      <c r="R345" s="43"/>
      <c r="S345" s="43"/>
      <c r="T345" s="42"/>
      <c r="U345" s="42"/>
      <c r="V345" s="43"/>
    </row>
    <row r="346" spans="1:22">
      <c r="A346" s="13"/>
      <c r="B346" s="148" t="s">
        <v>127</v>
      </c>
      <c r="C346" s="36"/>
      <c r="D346" s="34" t="s">
        <v>192</v>
      </c>
      <c r="E346" s="34"/>
      <c r="F346" s="36"/>
      <c r="G346" s="36"/>
      <c r="H346" s="34" t="s">
        <v>192</v>
      </c>
      <c r="I346" s="34"/>
      <c r="J346" s="36"/>
      <c r="K346" s="36"/>
      <c r="L346" s="34" t="s">
        <v>669</v>
      </c>
      <c r="M346" s="34"/>
      <c r="N346" s="32" t="s">
        <v>229</v>
      </c>
      <c r="O346" s="36"/>
      <c r="P346" s="34" t="s">
        <v>192</v>
      </c>
      <c r="Q346" s="34"/>
      <c r="R346" s="36"/>
      <c r="S346" s="36"/>
      <c r="T346" s="34" t="s">
        <v>669</v>
      </c>
      <c r="U346" s="34"/>
      <c r="V346" s="32" t="s">
        <v>229</v>
      </c>
    </row>
    <row r="347" spans="1:22">
      <c r="A347" s="13"/>
      <c r="B347" s="148"/>
      <c r="C347" s="36"/>
      <c r="D347" s="34"/>
      <c r="E347" s="34"/>
      <c r="F347" s="36"/>
      <c r="G347" s="36"/>
      <c r="H347" s="34"/>
      <c r="I347" s="34"/>
      <c r="J347" s="36"/>
      <c r="K347" s="36"/>
      <c r="L347" s="34"/>
      <c r="M347" s="34"/>
      <c r="N347" s="32"/>
      <c r="O347" s="36"/>
      <c r="P347" s="34"/>
      <c r="Q347" s="34"/>
      <c r="R347" s="36"/>
      <c r="S347" s="36"/>
      <c r="T347" s="34"/>
      <c r="U347" s="34"/>
      <c r="V347" s="32"/>
    </row>
    <row r="348" spans="1:22">
      <c r="A348" s="13"/>
      <c r="B348" s="128" t="s">
        <v>129</v>
      </c>
      <c r="C348" s="43"/>
      <c r="D348" s="42" t="s">
        <v>192</v>
      </c>
      <c r="E348" s="42"/>
      <c r="F348" s="43"/>
      <c r="G348" s="43"/>
      <c r="H348" s="42" t="s">
        <v>192</v>
      </c>
      <c r="I348" s="42"/>
      <c r="J348" s="43"/>
      <c r="K348" s="43"/>
      <c r="L348" s="45">
        <v>2505</v>
      </c>
      <c r="M348" s="45"/>
      <c r="N348" s="43"/>
      <c r="O348" s="43"/>
      <c r="P348" s="42" t="s">
        <v>192</v>
      </c>
      <c r="Q348" s="42"/>
      <c r="R348" s="43"/>
      <c r="S348" s="43"/>
      <c r="T348" s="45">
        <v>2505</v>
      </c>
      <c r="U348" s="45"/>
      <c r="V348" s="43"/>
    </row>
    <row r="349" spans="1:22" ht="15.75" thickBot="1">
      <c r="A349" s="13"/>
      <c r="B349" s="128"/>
      <c r="C349" s="43"/>
      <c r="D349" s="124"/>
      <c r="E349" s="124"/>
      <c r="F349" s="55"/>
      <c r="G349" s="43"/>
      <c r="H349" s="124"/>
      <c r="I349" s="124"/>
      <c r="J349" s="55"/>
      <c r="K349" s="43"/>
      <c r="L349" s="54"/>
      <c r="M349" s="54"/>
      <c r="N349" s="55"/>
      <c r="O349" s="43"/>
      <c r="P349" s="124"/>
      <c r="Q349" s="124"/>
      <c r="R349" s="55"/>
      <c r="S349" s="43"/>
      <c r="T349" s="54"/>
      <c r="U349" s="54"/>
      <c r="V349" s="55"/>
    </row>
    <row r="350" spans="1:22">
      <c r="A350" s="13"/>
      <c r="B350" s="148" t="s">
        <v>130</v>
      </c>
      <c r="C350" s="36"/>
      <c r="D350" s="35" t="s">
        <v>665</v>
      </c>
      <c r="E350" s="35"/>
      <c r="F350" s="33" t="s">
        <v>229</v>
      </c>
      <c r="G350" s="36"/>
      <c r="H350" s="35" t="s">
        <v>670</v>
      </c>
      <c r="I350" s="35"/>
      <c r="J350" s="33" t="s">
        <v>229</v>
      </c>
      <c r="K350" s="36"/>
      <c r="L350" s="35" t="s">
        <v>671</v>
      </c>
      <c r="M350" s="35"/>
      <c r="N350" s="33" t="s">
        <v>229</v>
      </c>
      <c r="O350" s="36"/>
      <c r="P350" s="35" t="s">
        <v>192</v>
      </c>
      <c r="Q350" s="35"/>
      <c r="R350" s="37"/>
      <c r="S350" s="36"/>
      <c r="T350" s="35" t="s">
        <v>672</v>
      </c>
      <c r="U350" s="35"/>
      <c r="V350" s="33" t="s">
        <v>229</v>
      </c>
    </row>
    <row r="351" spans="1:22" ht="15.75" thickBot="1">
      <c r="A351" s="13"/>
      <c r="B351" s="148"/>
      <c r="C351" s="36"/>
      <c r="D351" s="74"/>
      <c r="E351" s="74"/>
      <c r="F351" s="130"/>
      <c r="G351" s="36"/>
      <c r="H351" s="74"/>
      <c r="I351" s="74"/>
      <c r="J351" s="130"/>
      <c r="K351" s="36"/>
      <c r="L351" s="74"/>
      <c r="M351" s="74"/>
      <c r="N351" s="130"/>
      <c r="O351" s="36"/>
      <c r="P351" s="74"/>
      <c r="Q351" s="74"/>
      <c r="R351" s="67"/>
      <c r="S351" s="36"/>
      <c r="T351" s="74"/>
      <c r="U351" s="74"/>
      <c r="V351" s="130"/>
    </row>
    <row r="352" spans="1:22">
      <c r="A352" s="13"/>
      <c r="B352" s="53" t="s">
        <v>131</v>
      </c>
      <c r="C352" s="43"/>
      <c r="D352" s="72"/>
      <c r="E352" s="72"/>
      <c r="F352" s="72"/>
      <c r="G352" s="43"/>
      <c r="H352" s="72"/>
      <c r="I352" s="72"/>
      <c r="J352" s="72"/>
      <c r="K352" s="43"/>
      <c r="L352" s="72"/>
      <c r="M352" s="72"/>
      <c r="N352" s="72"/>
      <c r="O352" s="43"/>
      <c r="P352" s="72"/>
      <c r="Q352" s="72"/>
      <c r="R352" s="72"/>
      <c r="S352" s="43"/>
      <c r="T352" s="72"/>
      <c r="U352" s="72"/>
      <c r="V352" s="72"/>
    </row>
    <row r="353" spans="1:22">
      <c r="A353" s="13"/>
      <c r="B353" s="53"/>
      <c r="C353" s="43"/>
      <c r="D353" s="43"/>
      <c r="E353" s="43"/>
      <c r="F353" s="43"/>
      <c r="G353" s="43"/>
      <c r="H353" s="43"/>
      <c r="I353" s="43"/>
      <c r="J353" s="43"/>
      <c r="K353" s="43"/>
      <c r="L353" s="43"/>
      <c r="M353" s="43"/>
      <c r="N353" s="43"/>
      <c r="O353" s="43"/>
      <c r="P353" s="43"/>
      <c r="Q353" s="43"/>
      <c r="R353" s="43"/>
      <c r="S353" s="43"/>
      <c r="T353" s="43"/>
      <c r="U353" s="43"/>
      <c r="V353" s="43"/>
    </row>
    <row r="354" spans="1:22">
      <c r="A354" s="13"/>
      <c r="B354" s="148" t="s">
        <v>132</v>
      </c>
      <c r="C354" s="36"/>
      <c r="D354" s="34" t="s">
        <v>673</v>
      </c>
      <c r="E354" s="34"/>
      <c r="F354" s="32" t="s">
        <v>229</v>
      </c>
      <c r="G354" s="36"/>
      <c r="H354" s="34" t="s">
        <v>192</v>
      </c>
      <c r="I354" s="34"/>
      <c r="J354" s="36"/>
      <c r="K354" s="36"/>
      <c r="L354" s="34" t="s">
        <v>674</v>
      </c>
      <c r="M354" s="34"/>
      <c r="N354" s="32" t="s">
        <v>229</v>
      </c>
      <c r="O354" s="36"/>
      <c r="P354" s="34" t="s">
        <v>192</v>
      </c>
      <c r="Q354" s="34"/>
      <c r="R354" s="36"/>
      <c r="S354" s="36"/>
      <c r="T354" s="34" t="s">
        <v>675</v>
      </c>
      <c r="U354" s="34"/>
      <c r="V354" s="32" t="s">
        <v>229</v>
      </c>
    </row>
    <row r="355" spans="1:22">
      <c r="A355" s="13"/>
      <c r="B355" s="148"/>
      <c r="C355" s="36"/>
      <c r="D355" s="34"/>
      <c r="E355" s="34"/>
      <c r="F355" s="32"/>
      <c r="G355" s="36"/>
      <c r="H355" s="34"/>
      <c r="I355" s="34"/>
      <c r="J355" s="36"/>
      <c r="K355" s="36"/>
      <c r="L355" s="34"/>
      <c r="M355" s="34"/>
      <c r="N355" s="32"/>
      <c r="O355" s="36"/>
      <c r="P355" s="34"/>
      <c r="Q355" s="34"/>
      <c r="R355" s="36"/>
      <c r="S355" s="36"/>
      <c r="T355" s="34"/>
      <c r="U355" s="34"/>
      <c r="V355" s="32"/>
    </row>
    <row r="356" spans="1:22">
      <c r="A356" s="13"/>
      <c r="B356" s="128" t="s">
        <v>676</v>
      </c>
      <c r="C356" s="43"/>
      <c r="D356" s="45">
        <v>140000</v>
      </c>
      <c r="E356" s="45"/>
      <c r="F356" s="43"/>
      <c r="G356" s="43"/>
      <c r="H356" s="42" t="s">
        <v>192</v>
      </c>
      <c r="I356" s="42"/>
      <c r="J356" s="43"/>
      <c r="K356" s="43"/>
      <c r="L356" s="45">
        <v>46000</v>
      </c>
      <c r="M356" s="45"/>
      <c r="N356" s="43"/>
      <c r="O356" s="43"/>
      <c r="P356" s="42" t="s">
        <v>192</v>
      </c>
      <c r="Q356" s="42"/>
      <c r="R356" s="43"/>
      <c r="S356" s="43"/>
      <c r="T356" s="45">
        <v>186000</v>
      </c>
      <c r="U356" s="45"/>
      <c r="V356" s="43"/>
    </row>
    <row r="357" spans="1:22">
      <c r="A357" s="13"/>
      <c r="B357" s="128"/>
      <c r="C357" s="43"/>
      <c r="D357" s="45"/>
      <c r="E357" s="45"/>
      <c r="F357" s="43"/>
      <c r="G357" s="43"/>
      <c r="H357" s="42"/>
      <c r="I357" s="42"/>
      <c r="J357" s="43"/>
      <c r="K357" s="43"/>
      <c r="L357" s="45"/>
      <c r="M357" s="45"/>
      <c r="N357" s="43"/>
      <c r="O357" s="43"/>
      <c r="P357" s="42"/>
      <c r="Q357" s="42"/>
      <c r="R357" s="43"/>
      <c r="S357" s="43"/>
      <c r="T357" s="45"/>
      <c r="U357" s="45"/>
      <c r="V357" s="43"/>
    </row>
    <row r="358" spans="1:22">
      <c r="A358" s="13"/>
      <c r="B358" s="148" t="s">
        <v>134</v>
      </c>
      <c r="C358" s="36"/>
      <c r="D358" s="34" t="s">
        <v>677</v>
      </c>
      <c r="E358" s="34"/>
      <c r="F358" s="32" t="s">
        <v>229</v>
      </c>
      <c r="G358" s="36"/>
      <c r="H358" s="34" t="s">
        <v>192</v>
      </c>
      <c r="I358" s="34"/>
      <c r="J358" s="36"/>
      <c r="K358" s="36"/>
      <c r="L358" s="34" t="s">
        <v>678</v>
      </c>
      <c r="M358" s="34"/>
      <c r="N358" s="32" t="s">
        <v>229</v>
      </c>
      <c r="O358" s="36"/>
      <c r="P358" s="34" t="s">
        <v>192</v>
      </c>
      <c r="Q358" s="34"/>
      <c r="R358" s="36"/>
      <c r="S358" s="36"/>
      <c r="T358" s="34" t="s">
        <v>679</v>
      </c>
      <c r="U358" s="34"/>
      <c r="V358" s="32" t="s">
        <v>229</v>
      </c>
    </row>
    <row r="359" spans="1:22">
      <c r="A359" s="13"/>
      <c r="B359" s="148"/>
      <c r="C359" s="36"/>
      <c r="D359" s="34"/>
      <c r="E359" s="34"/>
      <c r="F359" s="32"/>
      <c r="G359" s="36"/>
      <c r="H359" s="34"/>
      <c r="I359" s="34"/>
      <c r="J359" s="36"/>
      <c r="K359" s="36"/>
      <c r="L359" s="34"/>
      <c r="M359" s="34"/>
      <c r="N359" s="32"/>
      <c r="O359" s="36"/>
      <c r="P359" s="34"/>
      <c r="Q359" s="34"/>
      <c r="R359" s="36"/>
      <c r="S359" s="36"/>
      <c r="T359" s="34"/>
      <c r="U359" s="34"/>
      <c r="V359" s="32"/>
    </row>
    <row r="360" spans="1:22">
      <c r="A360" s="13"/>
      <c r="B360" s="128" t="s">
        <v>136</v>
      </c>
      <c r="C360" s="43"/>
      <c r="D360" s="42" t="s">
        <v>192</v>
      </c>
      <c r="E360" s="42"/>
      <c r="F360" s="43"/>
      <c r="G360" s="43"/>
      <c r="H360" s="42" t="s">
        <v>192</v>
      </c>
      <c r="I360" s="42"/>
      <c r="J360" s="43"/>
      <c r="K360" s="43"/>
      <c r="L360" s="42" t="s">
        <v>680</v>
      </c>
      <c r="M360" s="42"/>
      <c r="N360" s="41" t="s">
        <v>229</v>
      </c>
      <c r="O360" s="43"/>
      <c r="P360" s="42" t="s">
        <v>192</v>
      </c>
      <c r="Q360" s="42"/>
      <c r="R360" s="43"/>
      <c r="S360" s="43"/>
      <c r="T360" s="42" t="s">
        <v>680</v>
      </c>
      <c r="U360" s="42"/>
      <c r="V360" s="41" t="s">
        <v>229</v>
      </c>
    </row>
    <row r="361" spans="1:22">
      <c r="A361" s="13"/>
      <c r="B361" s="128"/>
      <c r="C361" s="43"/>
      <c r="D361" s="42"/>
      <c r="E361" s="42"/>
      <c r="F361" s="43"/>
      <c r="G361" s="43"/>
      <c r="H361" s="42"/>
      <c r="I361" s="42"/>
      <c r="J361" s="43"/>
      <c r="K361" s="43"/>
      <c r="L361" s="42"/>
      <c r="M361" s="42"/>
      <c r="N361" s="41"/>
      <c r="O361" s="43"/>
      <c r="P361" s="42"/>
      <c r="Q361" s="42"/>
      <c r="R361" s="43"/>
      <c r="S361" s="43"/>
      <c r="T361" s="42"/>
      <c r="U361" s="42"/>
      <c r="V361" s="41"/>
    </row>
    <row r="362" spans="1:22" ht="23.25" customHeight="1">
      <c r="A362" s="13"/>
      <c r="B362" s="148" t="s">
        <v>137</v>
      </c>
      <c r="C362" s="36"/>
      <c r="D362" s="34" t="s">
        <v>681</v>
      </c>
      <c r="E362" s="34"/>
      <c r="F362" s="32" t="s">
        <v>229</v>
      </c>
      <c r="G362" s="36"/>
      <c r="H362" s="34" t="s">
        <v>192</v>
      </c>
      <c r="I362" s="34"/>
      <c r="J362" s="36"/>
      <c r="K362" s="36"/>
      <c r="L362" s="34" t="s">
        <v>192</v>
      </c>
      <c r="M362" s="34"/>
      <c r="N362" s="36"/>
      <c r="O362" s="36"/>
      <c r="P362" s="34" t="s">
        <v>192</v>
      </c>
      <c r="Q362" s="34"/>
      <c r="R362" s="36"/>
      <c r="S362" s="36"/>
      <c r="T362" s="34" t="s">
        <v>681</v>
      </c>
      <c r="U362" s="34"/>
      <c r="V362" s="32" t="s">
        <v>229</v>
      </c>
    </row>
    <row r="363" spans="1:22">
      <c r="A363" s="13"/>
      <c r="B363" s="148"/>
      <c r="C363" s="36"/>
      <c r="D363" s="34"/>
      <c r="E363" s="34"/>
      <c r="F363" s="32"/>
      <c r="G363" s="36"/>
      <c r="H363" s="34"/>
      <c r="I363" s="34"/>
      <c r="J363" s="36"/>
      <c r="K363" s="36"/>
      <c r="L363" s="34"/>
      <c r="M363" s="34"/>
      <c r="N363" s="36"/>
      <c r="O363" s="36"/>
      <c r="P363" s="34"/>
      <c r="Q363" s="34"/>
      <c r="R363" s="36"/>
      <c r="S363" s="36"/>
      <c r="T363" s="34"/>
      <c r="U363" s="34"/>
      <c r="V363" s="32"/>
    </row>
    <row r="364" spans="1:22">
      <c r="A364" s="13"/>
      <c r="B364" s="128" t="s">
        <v>138</v>
      </c>
      <c r="C364" s="43"/>
      <c r="D364" s="42" t="s">
        <v>682</v>
      </c>
      <c r="E364" s="42"/>
      <c r="F364" s="41" t="s">
        <v>229</v>
      </c>
      <c r="G364" s="43"/>
      <c r="H364" s="42" t="s">
        <v>192</v>
      </c>
      <c r="I364" s="42"/>
      <c r="J364" s="43"/>
      <c r="K364" s="43"/>
      <c r="L364" s="42" t="s">
        <v>192</v>
      </c>
      <c r="M364" s="42"/>
      <c r="N364" s="43"/>
      <c r="O364" s="43"/>
      <c r="P364" s="42" t="s">
        <v>192</v>
      </c>
      <c r="Q364" s="42"/>
      <c r="R364" s="43"/>
      <c r="S364" s="43"/>
      <c r="T364" s="42" t="s">
        <v>682</v>
      </c>
      <c r="U364" s="42"/>
      <c r="V364" s="41" t="s">
        <v>229</v>
      </c>
    </row>
    <row r="365" spans="1:22">
      <c r="A365" s="13"/>
      <c r="B365" s="128"/>
      <c r="C365" s="43"/>
      <c r="D365" s="42"/>
      <c r="E365" s="42"/>
      <c r="F365" s="41"/>
      <c r="G365" s="43"/>
      <c r="H365" s="42"/>
      <c r="I365" s="42"/>
      <c r="J365" s="43"/>
      <c r="K365" s="43"/>
      <c r="L365" s="42"/>
      <c r="M365" s="42"/>
      <c r="N365" s="43"/>
      <c r="O365" s="43"/>
      <c r="P365" s="42"/>
      <c r="Q365" s="42"/>
      <c r="R365" s="43"/>
      <c r="S365" s="43"/>
      <c r="T365" s="42"/>
      <c r="U365" s="42"/>
      <c r="V365" s="41"/>
    </row>
    <row r="366" spans="1:22">
      <c r="A366" s="13"/>
      <c r="B366" s="148" t="s">
        <v>139</v>
      </c>
      <c r="C366" s="36"/>
      <c r="D366" s="34">
        <v>88</v>
      </c>
      <c r="E366" s="34"/>
      <c r="F366" s="36"/>
      <c r="G366" s="36"/>
      <c r="H366" s="34" t="s">
        <v>192</v>
      </c>
      <c r="I366" s="34"/>
      <c r="J366" s="36"/>
      <c r="K366" s="36"/>
      <c r="L366" s="34" t="s">
        <v>192</v>
      </c>
      <c r="M366" s="34"/>
      <c r="N366" s="36"/>
      <c r="O366" s="36"/>
      <c r="P366" s="34" t="s">
        <v>192</v>
      </c>
      <c r="Q366" s="34"/>
      <c r="R366" s="36"/>
      <c r="S366" s="36"/>
      <c r="T366" s="34">
        <v>88</v>
      </c>
      <c r="U366" s="34"/>
      <c r="V366" s="36"/>
    </row>
    <row r="367" spans="1:22">
      <c r="A367" s="13"/>
      <c r="B367" s="148"/>
      <c r="C367" s="36"/>
      <c r="D367" s="34"/>
      <c r="E367" s="34"/>
      <c r="F367" s="36"/>
      <c r="G367" s="36"/>
      <c r="H367" s="34"/>
      <c r="I367" s="34"/>
      <c r="J367" s="36"/>
      <c r="K367" s="36"/>
      <c r="L367" s="34"/>
      <c r="M367" s="34"/>
      <c r="N367" s="36"/>
      <c r="O367" s="36"/>
      <c r="P367" s="34"/>
      <c r="Q367" s="34"/>
      <c r="R367" s="36"/>
      <c r="S367" s="36"/>
      <c r="T367" s="34"/>
      <c r="U367" s="34"/>
      <c r="V367" s="36"/>
    </row>
    <row r="368" spans="1:22">
      <c r="A368" s="13"/>
      <c r="B368" s="128" t="s">
        <v>116</v>
      </c>
      <c r="C368" s="43"/>
      <c r="D368" s="45">
        <v>1650</v>
      </c>
      <c r="E368" s="45"/>
      <c r="F368" s="43"/>
      <c r="G368" s="43"/>
      <c r="H368" s="42" t="s">
        <v>192</v>
      </c>
      <c r="I368" s="42"/>
      <c r="J368" s="43"/>
      <c r="K368" s="43"/>
      <c r="L368" s="42" t="s">
        <v>192</v>
      </c>
      <c r="M368" s="42"/>
      <c r="N368" s="43"/>
      <c r="O368" s="43"/>
      <c r="P368" s="42" t="s">
        <v>192</v>
      </c>
      <c r="Q368" s="42"/>
      <c r="R368" s="43"/>
      <c r="S368" s="43"/>
      <c r="T368" s="45">
        <v>1650</v>
      </c>
      <c r="U368" s="45"/>
      <c r="V368" s="43"/>
    </row>
    <row r="369" spans="1:22">
      <c r="A369" s="13"/>
      <c r="B369" s="128"/>
      <c r="C369" s="43"/>
      <c r="D369" s="45"/>
      <c r="E369" s="45"/>
      <c r="F369" s="43"/>
      <c r="G369" s="43"/>
      <c r="H369" s="42"/>
      <c r="I369" s="42"/>
      <c r="J369" s="43"/>
      <c r="K369" s="43"/>
      <c r="L369" s="42"/>
      <c r="M369" s="42"/>
      <c r="N369" s="43"/>
      <c r="O369" s="43"/>
      <c r="P369" s="42"/>
      <c r="Q369" s="42"/>
      <c r="R369" s="43"/>
      <c r="S369" s="43"/>
      <c r="T369" s="45"/>
      <c r="U369" s="45"/>
      <c r="V369" s="43"/>
    </row>
    <row r="370" spans="1:22">
      <c r="A370" s="13"/>
      <c r="B370" s="148" t="s">
        <v>683</v>
      </c>
      <c r="C370" s="36"/>
      <c r="D370" s="34" t="s">
        <v>684</v>
      </c>
      <c r="E370" s="34"/>
      <c r="F370" s="32" t="s">
        <v>229</v>
      </c>
      <c r="G370" s="36"/>
      <c r="H370" s="38">
        <v>27067</v>
      </c>
      <c r="I370" s="38"/>
      <c r="J370" s="36"/>
      <c r="K370" s="36"/>
      <c r="L370" s="38">
        <v>15722</v>
      </c>
      <c r="M370" s="38"/>
      <c r="N370" s="36"/>
      <c r="O370" s="36"/>
      <c r="P370" s="38">
        <v>5646</v>
      </c>
      <c r="Q370" s="38"/>
      <c r="R370" s="36"/>
      <c r="S370" s="36"/>
      <c r="T370" s="34" t="s">
        <v>192</v>
      </c>
      <c r="U370" s="34"/>
      <c r="V370" s="36"/>
    </row>
    <row r="371" spans="1:22" ht="15.75" thickBot="1">
      <c r="A371" s="13"/>
      <c r="B371" s="148"/>
      <c r="C371" s="36"/>
      <c r="D371" s="74"/>
      <c r="E371" s="74"/>
      <c r="F371" s="130"/>
      <c r="G371" s="36"/>
      <c r="H371" s="66"/>
      <c r="I371" s="66"/>
      <c r="J371" s="67"/>
      <c r="K371" s="36"/>
      <c r="L371" s="66"/>
      <c r="M371" s="66"/>
      <c r="N371" s="67"/>
      <c r="O371" s="36"/>
      <c r="P371" s="66"/>
      <c r="Q371" s="66"/>
      <c r="R371" s="67"/>
      <c r="S371" s="36"/>
      <c r="T371" s="74"/>
      <c r="U371" s="74"/>
      <c r="V371" s="67"/>
    </row>
    <row r="372" spans="1:22">
      <c r="A372" s="13"/>
      <c r="B372" s="128" t="s">
        <v>141</v>
      </c>
      <c r="C372" s="43"/>
      <c r="D372" s="70">
        <v>1109</v>
      </c>
      <c r="E372" s="70"/>
      <c r="F372" s="72"/>
      <c r="G372" s="43"/>
      <c r="H372" s="70">
        <v>27067</v>
      </c>
      <c r="I372" s="70"/>
      <c r="J372" s="72"/>
      <c r="K372" s="43"/>
      <c r="L372" s="70">
        <v>8753</v>
      </c>
      <c r="M372" s="70"/>
      <c r="N372" s="72"/>
      <c r="O372" s="43"/>
      <c r="P372" s="70">
        <v>5646</v>
      </c>
      <c r="Q372" s="70"/>
      <c r="R372" s="72"/>
      <c r="S372" s="43"/>
      <c r="T372" s="70">
        <v>42575</v>
      </c>
      <c r="U372" s="70"/>
      <c r="V372" s="72"/>
    </row>
    <row r="373" spans="1:22" ht="15.75" thickBot="1">
      <c r="A373" s="13"/>
      <c r="B373" s="128"/>
      <c r="C373" s="43"/>
      <c r="D373" s="54"/>
      <c r="E373" s="54"/>
      <c r="F373" s="55"/>
      <c r="G373" s="43"/>
      <c r="H373" s="54"/>
      <c r="I373" s="54"/>
      <c r="J373" s="55"/>
      <c r="K373" s="43"/>
      <c r="L373" s="54"/>
      <c r="M373" s="54"/>
      <c r="N373" s="55"/>
      <c r="O373" s="43"/>
      <c r="P373" s="54"/>
      <c r="Q373" s="54"/>
      <c r="R373" s="55"/>
      <c r="S373" s="43"/>
      <c r="T373" s="54"/>
      <c r="U373" s="54"/>
      <c r="V373" s="55"/>
    </row>
    <row r="374" spans="1:22">
      <c r="A374" s="13"/>
      <c r="B374" s="49" t="s">
        <v>142</v>
      </c>
      <c r="C374" s="36"/>
      <c r="D374" s="35" t="s">
        <v>192</v>
      </c>
      <c r="E374" s="35"/>
      <c r="F374" s="37"/>
      <c r="G374" s="36"/>
      <c r="H374" s="35" t="s">
        <v>192</v>
      </c>
      <c r="I374" s="35"/>
      <c r="J374" s="37"/>
      <c r="K374" s="36"/>
      <c r="L374" s="39">
        <v>1938</v>
      </c>
      <c r="M374" s="39"/>
      <c r="N374" s="37"/>
      <c r="O374" s="36"/>
      <c r="P374" s="35" t="s">
        <v>192</v>
      </c>
      <c r="Q374" s="35"/>
      <c r="R374" s="37"/>
      <c r="S374" s="36"/>
      <c r="T374" s="39">
        <v>1938</v>
      </c>
      <c r="U374" s="39"/>
      <c r="V374" s="37"/>
    </row>
    <row r="375" spans="1:22" ht="15.75" thickBot="1">
      <c r="A375" s="13"/>
      <c r="B375" s="49"/>
      <c r="C375" s="36"/>
      <c r="D375" s="74"/>
      <c r="E375" s="74"/>
      <c r="F375" s="67"/>
      <c r="G375" s="36"/>
      <c r="H375" s="74"/>
      <c r="I375" s="74"/>
      <c r="J375" s="67"/>
      <c r="K375" s="36"/>
      <c r="L375" s="66"/>
      <c r="M375" s="66"/>
      <c r="N375" s="67"/>
      <c r="O375" s="36"/>
      <c r="P375" s="74"/>
      <c r="Q375" s="74"/>
      <c r="R375" s="67"/>
      <c r="S375" s="36"/>
      <c r="T375" s="66"/>
      <c r="U375" s="66"/>
      <c r="V375" s="67"/>
    </row>
    <row r="376" spans="1:22">
      <c r="A376" s="13"/>
      <c r="B376" s="53" t="s">
        <v>143</v>
      </c>
      <c r="C376" s="43"/>
      <c r="D376" s="70">
        <v>1946</v>
      </c>
      <c r="E376" s="70"/>
      <c r="F376" s="72"/>
      <c r="G376" s="43"/>
      <c r="H376" s="132" t="s">
        <v>192</v>
      </c>
      <c r="I376" s="132"/>
      <c r="J376" s="72"/>
      <c r="K376" s="43"/>
      <c r="L376" s="132" t="s">
        <v>685</v>
      </c>
      <c r="M376" s="132"/>
      <c r="N376" s="68" t="s">
        <v>229</v>
      </c>
      <c r="O376" s="43"/>
      <c r="P376" s="132" t="s">
        <v>686</v>
      </c>
      <c r="Q376" s="132"/>
      <c r="R376" s="68" t="s">
        <v>229</v>
      </c>
      <c r="S376" s="43"/>
      <c r="T376" s="132" t="s">
        <v>687</v>
      </c>
      <c r="U376" s="132"/>
      <c r="V376" s="68" t="s">
        <v>229</v>
      </c>
    </row>
    <row r="377" spans="1:22">
      <c r="A377" s="13"/>
      <c r="B377" s="53"/>
      <c r="C377" s="43"/>
      <c r="D377" s="45"/>
      <c r="E377" s="45"/>
      <c r="F377" s="43"/>
      <c r="G377" s="43"/>
      <c r="H377" s="42"/>
      <c r="I377" s="42"/>
      <c r="J377" s="43"/>
      <c r="K377" s="43"/>
      <c r="L377" s="42"/>
      <c r="M377" s="42"/>
      <c r="N377" s="41"/>
      <c r="O377" s="43"/>
      <c r="P377" s="42"/>
      <c r="Q377" s="42"/>
      <c r="R377" s="41"/>
      <c r="S377" s="43"/>
      <c r="T377" s="42"/>
      <c r="U377" s="42"/>
      <c r="V377" s="41"/>
    </row>
    <row r="378" spans="1:22">
      <c r="A378" s="13"/>
      <c r="B378" s="49" t="s">
        <v>144</v>
      </c>
      <c r="C378" s="36"/>
      <c r="D378" s="38">
        <v>2545</v>
      </c>
      <c r="E378" s="38"/>
      <c r="F378" s="36"/>
      <c r="G378" s="36"/>
      <c r="H378" s="34" t="s">
        <v>192</v>
      </c>
      <c r="I378" s="34"/>
      <c r="J378" s="36"/>
      <c r="K378" s="36"/>
      <c r="L378" s="38">
        <v>78342</v>
      </c>
      <c r="M378" s="38"/>
      <c r="N378" s="36"/>
      <c r="O378" s="36"/>
      <c r="P378" s="34" t="s">
        <v>688</v>
      </c>
      <c r="Q378" s="34"/>
      <c r="R378" s="32" t="s">
        <v>229</v>
      </c>
      <c r="S378" s="36"/>
      <c r="T378" s="38">
        <v>79351</v>
      </c>
      <c r="U378" s="38"/>
      <c r="V378" s="36"/>
    </row>
    <row r="379" spans="1:22" ht="15.75" thickBot="1">
      <c r="A379" s="13"/>
      <c r="B379" s="49"/>
      <c r="C379" s="36"/>
      <c r="D379" s="66"/>
      <c r="E379" s="66"/>
      <c r="F379" s="67"/>
      <c r="G379" s="36"/>
      <c r="H379" s="74"/>
      <c r="I379" s="74"/>
      <c r="J379" s="67"/>
      <c r="K379" s="36"/>
      <c r="L379" s="66"/>
      <c r="M379" s="66"/>
      <c r="N379" s="67"/>
      <c r="O379" s="36"/>
      <c r="P379" s="74"/>
      <c r="Q379" s="74"/>
      <c r="R379" s="130"/>
      <c r="S379" s="36"/>
      <c r="T379" s="66"/>
      <c r="U379" s="66"/>
      <c r="V379" s="67"/>
    </row>
    <row r="380" spans="1:22">
      <c r="A380" s="13"/>
      <c r="B380" s="53" t="s">
        <v>145</v>
      </c>
      <c r="C380" s="43"/>
      <c r="D380" s="68" t="s">
        <v>190</v>
      </c>
      <c r="E380" s="70">
        <v>4491</v>
      </c>
      <c r="F380" s="72"/>
      <c r="G380" s="43"/>
      <c r="H380" s="68" t="s">
        <v>190</v>
      </c>
      <c r="I380" s="132" t="s">
        <v>192</v>
      </c>
      <c r="J380" s="72"/>
      <c r="K380" s="43"/>
      <c r="L380" s="68" t="s">
        <v>190</v>
      </c>
      <c r="M380" s="70">
        <v>72244</v>
      </c>
      <c r="N380" s="72"/>
      <c r="O380" s="43"/>
      <c r="P380" s="68" t="s">
        <v>190</v>
      </c>
      <c r="Q380" s="132" t="s">
        <v>689</v>
      </c>
      <c r="R380" s="68" t="s">
        <v>229</v>
      </c>
      <c r="S380" s="43"/>
      <c r="T380" s="68" t="s">
        <v>190</v>
      </c>
      <c r="U380" s="70">
        <v>74958</v>
      </c>
      <c r="V380" s="72"/>
    </row>
    <row r="381" spans="1:22" ht="15.75" thickBot="1">
      <c r="A381" s="13"/>
      <c r="B381" s="53"/>
      <c r="C381" s="43"/>
      <c r="D381" s="69"/>
      <c r="E381" s="71"/>
      <c r="F381" s="73"/>
      <c r="G381" s="43"/>
      <c r="H381" s="69"/>
      <c r="I381" s="133"/>
      <c r="J381" s="73"/>
      <c r="K381" s="43"/>
      <c r="L381" s="69"/>
      <c r="M381" s="71"/>
      <c r="N381" s="73"/>
      <c r="O381" s="43"/>
      <c r="P381" s="69"/>
      <c r="Q381" s="133"/>
      <c r="R381" s="69"/>
      <c r="S381" s="43"/>
      <c r="T381" s="69"/>
      <c r="U381" s="71"/>
      <c r="V381" s="73"/>
    </row>
    <row r="382" spans="1:22" ht="15.75" thickTop="1"/>
  </sheetData>
  <mergeCells count="2766">
    <mergeCell ref="B11:V11"/>
    <mergeCell ref="B78:V78"/>
    <mergeCell ref="B145:V145"/>
    <mergeCell ref="B146:V146"/>
    <mergeCell ref="B147:V147"/>
    <mergeCell ref="B277:V277"/>
    <mergeCell ref="B5:V5"/>
    <mergeCell ref="B6:V6"/>
    <mergeCell ref="B7:V7"/>
    <mergeCell ref="B8:V8"/>
    <mergeCell ref="B9:V9"/>
    <mergeCell ref="B10:V10"/>
    <mergeCell ref="S380:S381"/>
    <mergeCell ref="T380:T381"/>
    <mergeCell ref="U380:U381"/>
    <mergeCell ref="V380:V381"/>
    <mergeCell ref="A1:A2"/>
    <mergeCell ref="B1:V1"/>
    <mergeCell ref="B2:V2"/>
    <mergeCell ref="B3:V3"/>
    <mergeCell ref="A4:A381"/>
    <mergeCell ref="B4:V4"/>
    <mergeCell ref="M380:M381"/>
    <mergeCell ref="N380:N381"/>
    <mergeCell ref="O380:O381"/>
    <mergeCell ref="P380:P381"/>
    <mergeCell ref="Q380:Q381"/>
    <mergeCell ref="R380:R381"/>
    <mergeCell ref="G380:G381"/>
    <mergeCell ref="H380:H381"/>
    <mergeCell ref="I380:I381"/>
    <mergeCell ref="J380:J381"/>
    <mergeCell ref="K380:K381"/>
    <mergeCell ref="L380:L381"/>
    <mergeCell ref="P378:Q379"/>
    <mergeCell ref="R378:R379"/>
    <mergeCell ref="S378:S379"/>
    <mergeCell ref="T378:U379"/>
    <mergeCell ref="V378:V379"/>
    <mergeCell ref="B380:B381"/>
    <mergeCell ref="C380:C381"/>
    <mergeCell ref="D380:D381"/>
    <mergeCell ref="E380:E381"/>
    <mergeCell ref="F380:F381"/>
    <mergeCell ref="H378:I379"/>
    <mergeCell ref="J378:J379"/>
    <mergeCell ref="K378:K379"/>
    <mergeCell ref="L378:M379"/>
    <mergeCell ref="N378:N379"/>
    <mergeCell ref="O378:O379"/>
    <mergeCell ref="P376:Q377"/>
    <mergeCell ref="R376:R377"/>
    <mergeCell ref="S376:S377"/>
    <mergeCell ref="T376:U377"/>
    <mergeCell ref="V376:V377"/>
    <mergeCell ref="B378:B379"/>
    <mergeCell ref="C378:C379"/>
    <mergeCell ref="D378:E379"/>
    <mergeCell ref="F378:F379"/>
    <mergeCell ref="G378:G379"/>
    <mergeCell ref="H376:I377"/>
    <mergeCell ref="J376:J377"/>
    <mergeCell ref="K376:K377"/>
    <mergeCell ref="L376:M377"/>
    <mergeCell ref="N376:N377"/>
    <mergeCell ref="O376:O377"/>
    <mergeCell ref="P374:Q375"/>
    <mergeCell ref="R374:R375"/>
    <mergeCell ref="S374:S375"/>
    <mergeCell ref="T374:U375"/>
    <mergeCell ref="V374:V375"/>
    <mergeCell ref="B376:B377"/>
    <mergeCell ref="C376:C377"/>
    <mergeCell ref="D376:E377"/>
    <mergeCell ref="F376:F377"/>
    <mergeCell ref="G376:G377"/>
    <mergeCell ref="H374:I375"/>
    <mergeCell ref="J374:J375"/>
    <mergeCell ref="K374:K375"/>
    <mergeCell ref="L374:M375"/>
    <mergeCell ref="N374:N375"/>
    <mergeCell ref="O374:O375"/>
    <mergeCell ref="P372:Q373"/>
    <mergeCell ref="R372:R373"/>
    <mergeCell ref="S372:S373"/>
    <mergeCell ref="T372:U373"/>
    <mergeCell ref="V372:V373"/>
    <mergeCell ref="B374:B375"/>
    <mergeCell ref="C374:C375"/>
    <mergeCell ref="D374:E375"/>
    <mergeCell ref="F374:F375"/>
    <mergeCell ref="G374:G375"/>
    <mergeCell ref="H372:I373"/>
    <mergeCell ref="J372:J373"/>
    <mergeCell ref="K372:K373"/>
    <mergeCell ref="L372:M373"/>
    <mergeCell ref="N372:N373"/>
    <mergeCell ref="O372:O373"/>
    <mergeCell ref="P370:Q371"/>
    <mergeCell ref="R370:R371"/>
    <mergeCell ref="S370:S371"/>
    <mergeCell ref="T370:U371"/>
    <mergeCell ref="V370:V371"/>
    <mergeCell ref="B372:B373"/>
    <mergeCell ref="C372:C373"/>
    <mergeCell ref="D372:E373"/>
    <mergeCell ref="F372:F373"/>
    <mergeCell ref="G372:G373"/>
    <mergeCell ref="H370:I371"/>
    <mergeCell ref="J370:J371"/>
    <mergeCell ref="K370:K371"/>
    <mergeCell ref="L370:M371"/>
    <mergeCell ref="N370:N371"/>
    <mergeCell ref="O370:O371"/>
    <mergeCell ref="P368:Q369"/>
    <mergeCell ref="R368:R369"/>
    <mergeCell ref="S368:S369"/>
    <mergeCell ref="T368:U369"/>
    <mergeCell ref="V368:V369"/>
    <mergeCell ref="B370:B371"/>
    <mergeCell ref="C370:C371"/>
    <mergeCell ref="D370:E371"/>
    <mergeCell ref="F370:F371"/>
    <mergeCell ref="G370:G371"/>
    <mergeCell ref="H368:I369"/>
    <mergeCell ref="J368:J369"/>
    <mergeCell ref="K368:K369"/>
    <mergeCell ref="L368:M369"/>
    <mergeCell ref="N368:N369"/>
    <mergeCell ref="O368:O369"/>
    <mergeCell ref="P366:Q367"/>
    <mergeCell ref="R366:R367"/>
    <mergeCell ref="S366:S367"/>
    <mergeCell ref="T366:U367"/>
    <mergeCell ref="V366:V367"/>
    <mergeCell ref="B368:B369"/>
    <mergeCell ref="C368:C369"/>
    <mergeCell ref="D368:E369"/>
    <mergeCell ref="F368:F369"/>
    <mergeCell ref="G368:G369"/>
    <mergeCell ref="H366:I367"/>
    <mergeCell ref="J366:J367"/>
    <mergeCell ref="K366:K367"/>
    <mergeCell ref="L366:M367"/>
    <mergeCell ref="N366:N367"/>
    <mergeCell ref="O366:O367"/>
    <mergeCell ref="P364:Q365"/>
    <mergeCell ref="R364:R365"/>
    <mergeCell ref="S364:S365"/>
    <mergeCell ref="T364:U365"/>
    <mergeCell ref="V364:V365"/>
    <mergeCell ref="B366:B367"/>
    <mergeCell ref="C366:C367"/>
    <mergeCell ref="D366:E367"/>
    <mergeCell ref="F366:F367"/>
    <mergeCell ref="G366:G367"/>
    <mergeCell ref="H364:I365"/>
    <mergeCell ref="J364:J365"/>
    <mergeCell ref="K364:K365"/>
    <mergeCell ref="L364:M365"/>
    <mergeCell ref="N364:N365"/>
    <mergeCell ref="O364:O365"/>
    <mergeCell ref="P362:Q363"/>
    <mergeCell ref="R362:R363"/>
    <mergeCell ref="S362:S363"/>
    <mergeCell ref="T362:U363"/>
    <mergeCell ref="V362:V363"/>
    <mergeCell ref="B364:B365"/>
    <mergeCell ref="C364:C365"/>
    <mergeCell ref="D364:E365"/>
    <mergeCell ref="F364:F365"/>
    <mergeCell ref="G364:G365"/>
    <mergeCell ref="H362:I363"/>
    <mergeCell ref="J362:J363"/>
    <mergeCell ref="K362:K363"/>
    <mergeCell ref="L362:M363"/>
    <mergeCell ref="N362:N363"/>
    <mergeCell ref="O362:O363"/>
    <mergeCell ref="P360:Q361"/>
    <mergeCell ref="R360:R361"/>
    <mergeCell ref="S360:S361"/>
    <mergeCell ref="T360:U361"/>
    <mergeCell ref="V360:V361"/>
    <mergeCell ref="B362:B363"/>
    <mergeCell ref="C362:C363"/>
    <mergeCell ref="D362:E363"/>
    <mergeCell ref="F362:F363"/>
    <mergeCell ref="G362:G363"/>
    <mergeCell ref="H360:I361"/>
    <mergeCell ref="J360:J361"/>
    <mergeCell ref="K360:K361"/>
    <mergeCell ref="L360:M361"/>
    <mergeCell ref="N360:N361"/>
    <mergeCell ref="O360:O361"/>
    <mergeCell ref="P358:Q359"/>
    <mergeCell ref="R358:R359"/>
    <mergeCell ref="S358:S359"/>
    <mergeCell ref="T358:U359"/>
    <mergeCell ref="V358:V359"/>
    <mergeCell ref="B360:B361"/>
    <mergeCell ref="C360:C361"/>
    <mergeCell ref="D360:E361"/>
    <mergeCell ref="F360:F361"/>
    <mergeCell ref="G360:G361"/>
    <mergeCell ref="H358:I359"/>
    <mergeCell ref="J358:J359"/>
    <mergeCell ref="K358:K359"/>
    <mergeCell ref="L358:M359"/>
    <mergeCell ref="N358:N359"/>
    <mergeCell ref="O358:O359"/>
    <mergeCell ref="P356:Q357"/>
    <mergeCell ref="R356:R357"/>
    <mergeCell ref="S356:S357"/>
    <mergeCell ref="T356:U357"/>
    <mergeCell ref="V356:V357"/>
    <mergeCell ref="B358:B359"/>
    <mergeCell ref="C358:C359"/>
    <mergeCell ref="D358:E359"/>
    <mergeCell ref="F358:F359"/>
    <mergeCell ref="G358:G359"/>
    <mergeCell ref="H356:I357"/>
    <mergeCell ref="J356:J357"/>
    <mergeCell ref="K356:K357"/>
    <mergeCell ref="L356:M357"/>
    <mergeCell ref="N356:N357"/>
    <mergeCell ref="O356:O357"/>
    <mergeCell ref="P354:Q355"/>
    <mergeCell ref="R354:R355"/>
    <mergeCell ref="S354:S355"/>
    <mergeCell ref="T354:U355"/>
    <mergeCell ref="V354:V355"/>
    <mergeCell ref="B356:B357"/>
    <mergeCell ref="C356:C357"/>
    <mergeCell ref="D356:E357"/>
    <mergeCell ref="F356:F357"/>
    <mergeCell ref="G356:G357"/>
    <mergeCell ref="H354:I355"/>
    <mergeCell ref="J354:J355"/>
    <mergeCell ref="K354:K355"/>
    <mergeCell ref="L354:M355"/>
    <mergeCell ref="N354:N355"/>
    <mergeCell ref="O354:O355"/>
    <mergeCell ref="L352:N353"/>
    <mergeCell ref="O352:O353"/>
    <mergeCell ref="P352:R353"/>
    <mergeCell ref="S352:S353"/>
    <mergeCell ref="T352:V353"/>
    <mergeCell ref="B354:B355"/>
    <mergeCell ref="C354:C355"/>
    <mergeCell ref="D354:E355"/>
    <mergeCell ref="F354:F355"/>
    <mergeCell ref="G354:G355"/>
    <mergeCell ref="R350:R351"/>
    <mergeCell ref="S350:S351"/>
    <mergeCell ref="T350:U351"/>
    <mergeCell ref="V350:V351"/>
    <mergeCell ref="B352:B353"/>
    <mergeCell ref="C352:C353"/>
    <mergeCell ref="D352:F353"/>
    <mergeCell ref="G352:G353"/>
    <mergeCell ref="H352:J353"/>
    <mergeCell ref="K352:K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B342:B343"/>
    <mergeCell ref="C342:C343"/>
    <mergeCell ref="D342:E343"/>
    <mergeCell ref="F342:F343"/>
    <mergeCell ref="G342:G343"/>
    <mergeCell ref="H342:I343"/>
    <mergeCell ref="S339:S340"/>
    <mergeCell ref="T339:T340"/>
    <mergeCell ref="U339:U340"/>
    <mergeCell ref="V339:V340"/>
    <mergeCell ref="D341:F341"/>
    <mergeCell ref="H341:J341"/>
    <mergeCell ref="L341:N341"/>
    <mergeCell ref="P341:R341"/>
    <mergeCell ref="T341:V341"/>
    <mergeCell ref="M339:M340"/>
    <mergeCell ref="N339:N340"/>
    <mergeCell ref="O339:O340"/>
    <mergeCell ref="P339:P340"/>
    <mergeCell ref="Q339:Q340"/>
    <mergeCell ref="R339:R340"/>
    <mergeCell ref="G339:G340"/>
    <mergeCell ref="H339:H340"/>
    <mergeCell ref="I339:I340"/>
    <mergeCell ref="J339:J340"/>
    <mergeCell ref="K339:K340"/>
    <mergeCell ref="L339:L340"/>
    <mergeCell ref="D338:F338"/>
    <mergeCell ref="H338:J338"/>
    <mergeCell ref="L338:N338"/>
    <mergeCell ref="P338:R338"/>
    <mergeCell ref="T338:V338"/>
    <mergeCell ref="B339:B340"/>
    <mergeCell ref="C339:C340"/>
    <mergeCell ref="D339:D340"/>
    <mergeCell ref="E339:E340"/>
    <mergeCell ref="F339:F340"/>
    <mergeCell ref="S332:S333"/>
    <mergeCell ref="T332:T333"/>
    <mergeCell ref="U332:U333"/>
    <mergeCell ref="V332:V333"/>
    <mergeCell ref="B335:V335"/>
    <mergeCell ref="D337:V337"/>
    <mergeCell ref="B334:V334"/>
    <mergeCell ref="M332:M333"/>
    <mergeCell ref="N332:N333"/>
    <mergeCell ref="O332:O333"/>
    <mergeCell ref="P332:P333"/>
    <mergeCell ref="Q332:Q333"/>
    <mergeCell ref="R332:R333"/>
    <mergeCell ref="G332:G333"/>
    <mergeCell ref="H332:H333"/>
    <mergeCell ref="I332:I333"/>
    <mergeCell ref="J332:J333"/>
    <mergeCell ref="K332:K333"/>
    <mergeCell ref="L332:L333"/>
    <mergeCell ref="P330:Q331"/>
    <mergeCell ref="R330:R331"/>
    <mergeCell ref="S330:S331"/>
    <mergeCell ref="T330:U331"/>
    <mergeCell ref="V330:V331"/>
    <mergeCell ref="B332:B333"/>
    <mergeCell ref="C332:C333"/>
    <mergeCell ref="D332:D333"/>
    <mergeCell ref="E332:E333"/>
    <mergeCell ref="F332:F333"/>
    <mergeCell ref="H330:I331"/>
    <mergeCell ref="J330:J331"/>
    <mergeCell ref="K330:K331"/>
    <mergeCell ref="L330:M331"/>
    <mergeCell ref="N330:N331"/>
    <mergeCell ref="O330:O331"/>
    <mergeCell ref="P328:Q329"/>
    <mergeCell ref="R328:R329"/>
    <mergeCell ref="S328:S329"/>
    <mergeCell ref="T328:U329"/>
    <mergeCell ref="V328:V329"/>
    <mergeCell ref="B330:B331"/>
    <mergeCell ref="C330:C331"/>
    <mergeCell ref="D330:E331"/>
    <mergeCell ref="F330:F331"/>
    <mergeCell ref="G330:G331"/>
    <mergeCell ref="H328:I329"/>
    <mergeCell ref="J328:J329"/>
    <mergeCell ref="K328:K329"/>
    <mergeCell ref="L328:M329"/>
    <mergeCell ref="N328:N329"/>
    <mergeCell ref="O328:O329"/>
    <mergeCell ref="P326:Q327"/>
    <mergeCell ref="R326:R327"/>
    <mergeCell ref="S326:S327"/>
    <mergeCell ref="T326:U327"/>
    <mergeCell ref="V326:V327"/>
    <mergeCell ref="B328:B329"/>
    <mergeCell ref="C328:C329"/>
    <mergeCell ref="D328:E329"/>
    <mergeCell ref="F328:F329"/>
    <mergeCell ref="G328:G329"/>
    <mergeCell ref="H326:I327"/>
    <mergeCell ref="J326:J327"/>
    <mergeCell ref="K326:K327"/>
    <mergeCell ref="L326:M327"/>
    <mergeCell ref="N326:N327"/>
    <mergeCell ref="O326:O327"/>
    <mergeCell ref="P324:Q325"/>
    <mergeCell ref="R324:R325"/>
    <mergeCell ref="S324:S325"/>
    <mergeCell ref="T324:U325"/>
    <mergeCell ref="V324:V325"/>
    <mergeCell ref="B326:B327"/>
    <mergeCell ref="C326:C327"/>
    <mergeCell ref="D326:E327"/>
    <mergeCell ref="F326:F327"/>
    <mergeCell ref="G326:G327"/>
    <mergeCell ref="H324:I325"/>
    <mergeCell ref="J324:J325"/>
    <mergeCell ref="K324:K325"/>
    <mergeCell ref="L324:M325"/>
    <mergeCell ref="N324:N325"/>
    <mergeCell ref="O324:O325"/>
    <mergeCell ref="P322:Q323"/>
    <mergeCell ref="R322:R323"/>
    <mergeCell ref="S322:S323"/>
    <mergeCell ref="T322:U323"/>
    <mergeCell ref="V322:V323"/>
    <mergeCell ref="B324:B325"/>
    <mergeCell ref="C324:C325"/>
    <mergeCell ref="D324:E325"/>
    <mergeCell ref="F324:F325"/>
    <mergeCell ref="G324:G325"/>
    <mergeCell ref="H322:I323"/>
    <mergeCell ref="J322:J323"/>
    <mergeCell ref="K322:K323"/>
    <mergeCell ref="L322:M323"/>
    <mergeCell ref="N322:N323"/>
    <mergeCell ref="O322:O323"/>
    <mergeCell ref="P320:Q321"/>
    <mergeCell ref="R320:R321"/>
    <mergeCell ref="S320:S321"/>
    <mergeCell ref="T320:U321"/>
    <mergeCell ref="V320:V321"/>
    <mergeCell ref="B322:B323"/>
    <mergeCell ref="C322:C323"/>
    <mergeCell ref="D322:E323"/>
    <mergeCell ref="F322:F323"/>
    <mergeCell ref="G322:G323"/>
    <mergeCell ref="H320:I321"/>
    <mergeCell ref="J320:J321"/>
    <mergeCell ref="K320:K321"/>
    <mergeCell ref="L320:M321"/>
    <mergeCell ref="N320:N321"/>
    <mergeCell ref="O320:O321"/>
    <mergeCell ref="P318:Q319"/>
    <mergeCell ref="R318:R319"/>
    <mergeCell ref="S318:S319"/>
    <mergeCell ref="T318:U319"/>
    <mergeCell ref="V318:V319"/>
    <mergeCell ref="B320:B321"/>
    <mergeCell ref="C320:C321"/>
    <mergeCell ref="D320:E321"/>
    <mergeCell ref="F320:F321"/>
    <mergeCell ref="G320:G321"/>
    <mergeCell ref="H318:I319"/>
    <mergeCell ref="J318:J319"/>
    <mergeCell ref="K318:K319"/>
    <mergeCell ref="L318:M319"/>
    <mergeCell ref="N318:N319"/>
    <mergeCell ref="O318:O319"/>
    <mergeCell ref="P316:Q317"/>
    <mergeCell ref="R316:R317"/>
    <mergeCell ref="S316:S317"/>
    <mergeCell ref="T316:U317"/>
    <mergeCell ref="V316:V317"/>
    <mergeCell ref="B318:B319"/>
    <mergeCell ref="C318:C319"/>
    <mergeCell ref="D318:E319"/>
    <mergeCell ref="F318:F319"/>
    <mergeCell ref="G318:G319"/>
    <mergeCell ref="H316:I317"/>
    <mergeCell ref="J316:J317"/>
    <mergeCell ref="K316:K317"/>
    <mergeCell ref="L316:M317"/>
    <mergeCell ref="N316:N317"/>
    <mergeCell ref="O316:O317"/>
    <mergeCell ref="P314:Q315"/>
    <mergeCell ref="R314:R315"/>
    <mergeCell ref="S314:S315"/>
    <mergeCell ref="T314:U315"/>
    <mergeCell ref="V314:V315"/>
    <mergeCell ref="B316:B317"/>
    <mergeCell ref="C316:C317"/>
    <mergeCell ref="D316:E317"/>
    <mergeCell ref="F316:F317"/>
    <mergeCell ref="G316:G317"/>
    <mergeCell ref="H314:I315"/>
    <mergeCell ref="J314:J315"/>
    <mergeCell ref="K314:K315"/>
    <mergeCell ref="L314:M315"/>
    <mergeCell ref="N314:N315"/>
    <mergeCell ref="O314:O315"/>
    <mergeCell ref="P312:Q313"/>
    <mergeCell ref="R312:R313"/>
    <mergeCell ref="S312:S313"/>
    <mergeCell ref="T312:U313"/>
    <mergeCell ref="V312:V313"/>
    <mergeCell ref="B314:B315"/>
    <mergeCell ref="C314:C315"/>
    <mergeCell ref="D314:E315"/>
    <mergeCell ref="F314:F315"/>
    <mergeCell ref="G314:G315"/>
    <mergeCell ref="H312:I313"/>
    <mergeCell ref="J312:J313"/>
    <mergeCell ref="K312:K313"/>
    <mergeCell ref="L312:M313"/>
    <mergeCell ref="N312:N313"/>
    <mergeCell ref="O312:O313"/>
    <mergeCell ref="P310:Q311"/>
    <mergeCell ref="R310:R311"/>
    <mergeCell ref="S310:S311"/>
    <mergeCell ref="T310:U311"/>
    <mergeCell ref="V310:V311"/>
    <mergeCell ref="B312:B313"/>
    <mergeCell ref="C312:C313"/>
    <mergeCell ref="D312:E313"/>
    <mergeCell ref="F312:F313"/>
    <mergeCell ref="G312:G313"/>
    <mergeCell ref="H310:I311"/>
    <mergeCell ref="J310:J311"/>
    <mergeCell ref="K310:K311"/>
    <mergeCell ref="L310:M311"/>
    <mergeCell ref="N310:N311"/>
    <mergeCell ref="O310:O311"/>
    <mergeCell ref="P308:Q309"/>
    <mergeCell ref="R308:R309"/>
    <mergeCell ref="S308:S309"/>
    <mergeCell ref="T308:U309"/>
    <mergeCell ref="V308:V309"/>
    <mergeCell ref="B310:B311"/>
    <mergeCell ref="C310:C311"/>
    <mergeCell ref="D310:E311"/>
    <mergeCell ref="F310:F311"/>
    <mergeCell ref="G310:G311"/>
    <mergeCell ref="H308:I309"/>
    <mergeCell ref="J308:J309"/>
    <mergeCell ref="K308:K309"/>
    <mergeCell ref="L308:M309"/>
    <mergeCell ref="N308:N309"/>
    <mergeCell ref="O308:O309"/>
    <mergeCell ref="P306:Q307"/>
    <mergeCell ref="R306:R307"/>
    <mergeCell ref="S306:S307"/>
    <mergeCell ref="T306:U307"/>
    <mergeCell ref="V306:V307"/>
    <mergeCell ref="B308:B309"/>
    <mergeCell ref="C308:C309"/>
    <mergeCell ref="D308:E309"/>
    <mergeCell ref="F308:F309"/>
    <mergeCell ref="G308:G309"/>
    <mergeCell ref="H306:I307"/>
    <mergeCell ref="J306:J307"/>
    <mergeCell ref="K306:K307"/>
    <mergeCell ref="L306:M307"/>
    <mergeCell ref="N306:N307"/>
    <mergeCell ref="O306:O307"/>
    <mergeCell ref="L304:N305"/>
    <mergeCell ref="O304:O305"/>
    <mergeCell ref="P304:R305"/>
    <mergeCell ref="S304:S305"/>
    <mergeCell ref="T304:V305"/>
    <mergeCell ref="B306:B307"/>
    <mergeCell ref="C306:C307"/>
    <mergeCell ref="D306:E307"/>
    <mergeCell ref="F306:F307"/>
    <mergeCell ref="G306:G307"/>
    <mergeCell ref="R302:R303"/>
    <mergeCell ref="S302:S303"/>
    <mergeCell ref="T302:U303"/>
    <mergeCell ref="V302:V303"/>
    <mergeCell ref="B304:B305"/>
    <mergeCell ref="C304:C305"/>
    <mergeCell ref="D304:F305"/>
    <mergeCell ref="G304:G305"/>
    <mergeCell ref="H304:J305"/>
    <mergeCell ref="K304:K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O288:O289"/>
    <mergeCell ref="P288:R289"/>
    <mergeCell ref="S288:S289"/>
    <mergeCell ref="T288:V289"/>
    <mergeCell ref="B290:B291"/>
    <mergeCell ref="C290:C291"/>
    <mergeCell ref="D290:E291"/>
    <mergeCell ref="F290:F291"/>
    <mergeCell ref="G290:G291"/>
    <mergeCell ref="H290:I291"/>
    <mergeCell ref="T286:T287"/>
    <mergeCell ref="U286:U287"/>
    <mergeCell ref="V286:V287"/>
    <mergeCell ref="B288:B289"/>
    <mergeCell ref="C288:C289"/>
    <mergeCell ref="D288:F289"/>
    <mergeCell ref="G288:G289"/>
    <mergeCell ref="H288:J289"/>
    <mergeCell ref="K288:K289"/>
    <mergeCell ref="L288:N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D284:V284"/>
    <mergeCell ref="D285:F285"/>
    <mergeCell ref="H285:J285"/>
    <mergeCell ref="L285:N285"/>
    <mergeCell ref="P285:R285"/>
    <mergeCell ref="T285:V285"/>
    <mergeCell ref="V272:V273"/>
    <mergeCell ref="B274:L274"/>
    <mergeCell ref="D276:L276"/>
    <mergeCell ref="B278:L278"/>
    <mergeCell ref="D280:L280"/>
    <mergeCell ref="B282:V282"/>
    <mergeCell ref="B281:V281"/>
    <mergeCell ref="P272:P273"/>
    <mergeCell ref="Q272:Q273"/>
    <mergeCell ref="R272:R273"/>
    <mergeCell ref="S272:S273"/>
    <mergeCell ref="T272:T273"/>
    <mergeCell ref="U272:U273"/>
    <mergeCell ref="J272:J273"/>
    <mergeCell ref="K272:K273"/>
    <mergeCell ref="L272:L273"/>
    <mergeCell ref="M272:M273"/>
    <mergeCell ref="N272:N273"/>
    <mergeCell ref="O272:O273"/>
    <mergeCell ref="T270:U271"/>
    <mergeCell ref="V270:V271"/>
    <mergeCell ref="B272:B273"/>
    <mergeCell ref="C272:C273"/>
    <mergeCell ref="D272:D273"/>
    <mergeCell ref="E272:E273"/>
    <mergeCell ref="F272:F273"/>
    <mergeCell ref="G272:G273"/>
    <mergeCell ref="H272:H273"/>
    <mergeCell ref="I272:I273"/>
    <mergeCell ref="L270:M271"/>
    <mergeCell ref="N270:N271"/>
    <mergeCell ref="O270:O271"/>
    <mergeCell ref="P270:Q271"/>
    <mergeCell ref="R270:R271"/>
    <mergeCell ref="S270:S271"/>
    <mergeCell ref="T268:U269"/>
    <mergeCell ref="V268:V269"/>
    <mergeCell ref="B270:B271"/>
    <mergeCell ref="C270:C271"/>
    <mergeCell ref="D270:E271"/>
    <mergeCell ref="F270:F271"/>
    <mergeCell ref="G270:G271"/>
    <mergeCell ref="H270:I271"/>
    <mergeCell ref="J270:J271"/>
    <mergeCell ref="K270:K271"/>
    <mergeCell ref="L268:M269"/>
    <mergeCell ref="N268:N269"/>
    <mergeCell ref="O268:O269"/>
    <mergeCell ref="P268:Q269"/>
    <mergeCell ref="R268:R269"/>
    <mergeCell ref="S268:S269"/>
    <mergeCell ref="T266:U267"/>
    <mergeCell ref="V266:V267"/>
    <mergeCell ref="B268:B269"/>
    <mergeCell ref="C268:C269"/>
    <mergeCell ref="D268:E269"/>
    <mergeCell ref="F268:F269"/>
    <mergeCell ref="G268:G269"/>
    <mergeCell ref="H268:I269"/>
    <mergeCell ref="J268:J269"/>
    <mergeCell ref="K268:K269"/>
    <mergeCell ref="L266:M267"/>
    <mergeCell ref="N266:N267"/>
    <mergeCell ref="O266:O267"/>
    <mergeCell ref="P266:Q267"/>
    <mergeCell ref="R266:R267"/>
    <mergeCell ref="S266:S267"/>
    <mergeCell ref="U264:U265"/>
    <mergeCell ref="V264:V265"/>
    <mergeCell ref="B266:B267"/>
    <mergeCell ref="C266:C267"/>
    <mergeCell ref="D266:E267"/>
    <mergeCell ref="F266:F267"/>
    <mergeCell ref="G266:G267"/>
    <mergeCell ref="H266:I267"/>
    <mergeCell ref="J266:J267"/>
    <mergeCell ref="K266:K267"/>
    <mergeCell ref="O264:O265"/>
    <mergeCell ref="P264:P265"/>
    <mergeCell ref="Q264:Q265"/>
    <mergeCell ref="R264:R265"/>
    <mergeCell ref="S264:S265"/>
    <mergeCell ref="T264:T265"/>
    <mergeCell ref="I264:I265"/>
    <mergeCell ref="J264:J265"/>
    <mergeCell ref="K264:K265"/>
    <mergeCell ref="L264:L265"/>
    <mergeCell ref="M264:M265"/>
    <mergeCell ref="N264:N265"/>
    <mergeCell ref="T262:T263"/>
    <mergeCell ref="U262:U263"/>
    <mergeCell ref="V262:V263"/>
    <mergeCell ref="B264:B265"/>
    <mergeCell ref="C264:C265"/>
    <mergeCell ref="D264:D265"/>
    <mergeCell ref="E264:E265"/>
    <mergeCell ref="F264:F265"/>
    <mergeCell ref="G264:G265"/>
    <mergeCell ref="H264:H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R260:R261"/>
    <mergeCell ref="S260:S261"/>
    <mergeCell ref="T260:U261"/>
    <mergeCell ref="V260:V261"/>
    <mergeCell ref="B262:B263"/>
    <mergeCell ref="C262:C263"/>
    <mergeCell ref="D262:D263"/>
    <mergeCell ref="E262:E263"/>
    <mergeCell ref="F262:F263"/>
    <mergeCell ref="G262:G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B242:B243"/>
    <mergeCell ref="C242:C243"/>
    <mergeCell ref="D242:E243"/>
    <mergeCell ref="F242:F243"/>
    <mergeCell ref="G242:G243"/>
    <mergeCell ref="H242:I243"/>
    <mergeCell ref="R239:R240"/>
    <mergeCell ref="S239:S240"/>
    <mergeCell ref="T239:U240"/>
    <mergeCell ref="V239:V240"/>
    <mergeCell ref="D241:F241"/>
    <mergeCell ref="H241:J241"/>
    <mergeCell ref="L241:N241"/>
    <mergeCell ref="P241:R241"/>
    <mergeCell ref="T241:V241"/>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R220:R221"/>
    <mergeCell ref="S220:S221"/>
    <mergeCell ref="T220:U221"/>
    <mergeCell ref="V220:V221"/>
    <mergeCell ref="D222:F222"/>
    <mergeCell ref="H222:J222"/>
    <mergeCell ref="L222:N222"/>
    <mergeCell ref="P222:R222"/>
    <mergeCell ref="T222:V222"/>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S214:S215"/>
    <mergeCell ref="T214:T215"/>
    <mergeCell ref="U214:U215"/>
    <mergeCell ref="V214:V215"/>
    <mergeCell ref="B216:B217"/>
    <mergeCell ref="C216:C217"/>
    <mergeCell ref="D216:E217"/>
    <mergeCell ref="F216:F217"/>
    <mergeCell ref="G216:G217"/>
    <mergeCell ref="H216:I217"/>
    <mergeCell ref="M214:M215"/>
    <mergeCell ref="N214:N215"/>
    <mergeCell ref="O214:O215"/>
    <mergeCell ref="P214:P215"/>
    <mergeCell ref="Q214:Q215"/>
    <mergeCell ref="R214:R215"/>
    <mergeCell ref="G214:G215"/>
    <mergeCell ref="H214:H215"/>
    <mergeCell ref="I214:I215"/>
    <mergeCell ref="J214:J215"/>
    <mergeCell ref="K214:K215"/>
    <mergeCell ref="L214:L215"/>
    <mergeCell ref="D213:F213"/>
    <mergeCell ref="H213:J213"/>
    <mergeCell ref="L213:N213"/>
    <mergeCell ref="P213:R213"/>
    <mergeCell ref="T213:V213"/>
    <mergeCell ref="B214:B215"/>
    <mergeCell ref="C214:C215"/>
    <mergeCell ref="D214:D215"/>
    <mergeCell ref="E214:E215"/>
    <mergeCell ref="F214:F215"/>
    <mergeCell ref="V207:V208"/>
    <mergeCell ref="B209:V209"/>
    <mergeCell ref="D211:V211"/>
    <mergeCell ref="D212:F212"/>
    <mergeCell ref="H212:J212"/>
    <mergeCell ref="L212:N212"/>
    <mergeCell ref="P212:R212"/>
    <mergeCell ref="T212:V212"/>
    <mergeCell ref="P207:P208"/>
    <mergeCell ref="Q207:Q208"/>
    <mergeCell ref="R207:R208"/>
    <mergeCell ref="S207:S208"/>
    <mergeCell ref="T207:T208"/>
    <mergeCell ref="U207:U208"/>
    <mergeCell ref="J207:J208"/>
    <mergeCell ref="K207:K208"/>
    <mergeCell ref="L207:L208"/>
    <mergeCell ref="M207:M208"/>
    <mergeCell ref="N207:N208"/>
    <mergeCell ref="O207:O208"/>
    <mergeCell ref="T205:U206"/>
    <mergeCell ref="V205:V206"/>
    <mergeCell ref="B207:B208"/>
    <mergeCell ref="C207:C208"/>
    <mergeCell ref="D207:D208"/>
    <mergeCell ref="E207:E208"/>
    <mergeCell ref="F207:F208"/>
    <mergeCell ref="G207:G208"/>
    <mergeCell ref="H207:H208"/>
    <mergeCell ref="I207:I208"/>
    <mergeCell ref="L205:M206"/>
    <mergeCell ref="N205:N206"/>
    <mergeCell ref="O205:O206"/>
    <mergeCell ref="P205:Q206"/>
    <mergeCell ref="R205:R206"/>
    <mergeCell ref="S205:S206"/>
    <mergeCell ref="T203:U204"/>
    <mergeCell ref="V203:V204"/>
    <mergeCell ref="B205:B206"/>
    <mergeCell ref="C205:C206"/>
    <mergeCell ref="D205:E206"/>
    <mergeCell ref="F205:F206"/>
    <mergeCell ref="G205:G206"/>
    <mergeCell ref="H205:I206"/>
    <mergeCell ref="J205:J206"/>
    <mergeCell ref="K205:K206"/>
    <mergeCell ref="L203:M204"/>
    <mergeCell ref="N203:N204"/>
    <mergeCell ref="O203:O204"/>
    <mergeCell ref="P203:Q204"/>
    <mergeCell ref="R203:R204"/>
    <mergeCell ref="S203:S204"/>
    <mergeCell ref="T201:U202"/>
    <mergeCell ref="V201:V202"/>
    <mergeCell ref="B203:B204"/>
    <mergeCell ref="C203:C204"/>
    <mergeCell ref="D203:E204"/>
    <mergeCell ref="F203:F204"/>
    <mergeCell ref="G203:G204"/>
    <mergeCell ref="H203:I204"/>
    <mergeCell ref="J203:J204"/>
    <mergeCell ref="K203:K204"/>
    <mergeCell ref="L201:M202"/>
    <mergeCell ref="N201:N202"/>
    <mergeCell ref="O201:O202"/>
    <mergeCell ref="P201:Q202"/>
    <mergeCell ref="R201:R202"/>
    <mergeCell ref="S201:S202"/>
    <mergeCell ref="U199:U200"/>
    <mergeCell ref="V199:V200"/>
    <mergeCell ref="B201:B202"/>
    <mergeCell ref="C201:C202"/>
    <mergeCell ref="D201:E202"/>
    <mergeCell ref="F201:F202"/>
    <mergeCell ref="G201:G202"/>
    <mergeCell ref="H201:I202"/>
    <mergeCell ref="J201:J202"/>
    <mergeCell ref="K201:K202"/>
    <mergeCell ref="O199:O200"/>
    <mergeCell ref="P199:P200"/>
    <mergeCell ref="Q199:Q200"/>
    <mergeCell ref="R199:R200"/>
    <mergeCell ref="S199:S200"/>
    <mergeCell ref="T199:T200"/>
    <mergeCell ref="I199:I200"/>
    <mergeCell ref="J199:J200"/>
    <mergeCell ref="K199:K200"/>
    <mergeCell ref="L199:L200"/>
    <mergeCell ref="M199:M200"/>
    <mergeCell ref="N199:N200"/>
    <mergeCell ref="T197:T198"/>
    <mergeCell ref="U197:U198"/>
    <mergeCell ref="V197:V198"/>
    <mergeCell ref="B199:B200"/>
    <mergeCell ref="C199:C200"/>
    <mergeCell ref="D199:D200"/>
    <mergeCell ref="E199:E200"/>
    <mergeCell ref="F199:F200"/>
    <mergeCell ref="G199:G200"/>
    <mergeCell ref="H199:H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R195:R196"/>
    <mergeCell ref="S195:S196"/>
    <mergeCell ref="T195:U196"/>
    <mergeCell ref="V195:V196"/>
    <mergeCell ref="B197:B198"/>
    <mergeCell ref="C197:C198"/>
    <mergeCell ref="D197:D198"/>
    <mergeCell ref="E197:E198"/>
    <mergeCell ref="F197:F198"/>
    <mergeCell ref="G197:G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K179:K180"/>
    <mergeCell ref="L179:N180"/>
    <mergeCell ref="O179:O180"/>
    <mergeCell ref="P179:R180"/>
    <mergeCell ref="S179:S180"/>
    <mergeCell ref="T179:V180"/>
    <mergeCell ref="P177:Q178"/>
    <mergeCell ref="R177:R178"/>
    <mergeCell ref="S177:S178"/>
    <mergeCell ref="T177:U178"/>
    <mergeCell ref="V177:V178"/>
    <mergeCell ref="B179:B180"/>
    <mergeCell ref="C179:C180"/>
    <mergeCell ref="D179:F180"/>
    <mergeCell ref="G179:G180"/>
    <mergeCell ref="H179:J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P171:Q172"/>
    <mergeCell ref="R171:R172"/>
    <mergeCell ref="S171:S172"/>
    <mergeCell ref="T171:U172"/>
    <mergeCell ref="V171:V172"/>
    <mergeCell ref="B173:B174"/>
    <mergeCell ref="C173:C174"/>
    <mergeCell ref="D173:E174"/>
    <mergeCell ref="F173:F174"/>
    <mergeCell ref="G173:G174"/>
    <mergeCell ref="H171:I172"/>
    <mergeCell ref="J171:J172"/>
    <mergeCell ref="K171:K172"/>
    <mergeCell ref="L171:M172"/>
    <mergeCell ref="N171:N172"/>
    <mergeCell ref="O171:O172"/>
    <mergeCell ref="P169:Q170"/>
    <mergeCell ref="R169:R170"/>
    <mergeCell ref="S169:S170"/>
    <mergeCell ref="T169:U170"/>
    <mergeCell ref="V169:V170"/>
    <mergeCell ref="B171:B172"/>
    <mergeCell ref="C171:C172"/>
    <mergeCell ref="D171:E172"/>
    <mergeCell ref="F171:F172"/>
    <mergeCell ref="G171:G172"/>
    <mergeCell ref="H169:I170"/>
    <mergeCell ref="J169:J170"/>
    <mergeCell ref="K169:K170"/>
    <mergeCell ref="L169:M170"/>
    <mergeCell ref="N169:N170"/>
    <mergeCell ref="O169:O170"/>
    <mergeCell ref="P167:Q168"/>
    <mergeCell ref="R167:R168"/>
    <mergeCell ref="S167:S168"/>
    <mergeCell ref="T167:U168"/>
    <mergeCell ref="V167:V168"/>
    <mergeCell ref="B169:B170"/>
    <mergeCell ref="C169:C170"/>
    <mergeCell ref="D169:E170"/>
    <mergeCell ref="F169:F170"/>
    <mergeCell ref="G169:G170"/>
    <mergeCell ref="H167:I168"/>
    <mergeCell ref="J167:J168"/>
    <mergeCell ref="K167:K168"/>
    <mergeCell ref="L167:M168"/>
    <mergeCell ref="N167:N168"/>
    <mergeCell ref="O167:O168"/>
    <mergeCell ref="P165:Q166"/>
    <mergeCell ref="R165:R166"/>
    <mergeCell ref="S165:S166"/>
    <mergeCell ref="T165:U166"/>
    <mergeCell ref="V165:V166"/>
    <mergeCell ref="B167:B168"/>
    <mergeCell ref="C167:C168"/>
    <mergeCell ref="D167:E168"/>
    <mergeCell ref="F167:F168"/>
    <mergeCell ref="G167:G168"/>
    <mergeCell ref="H165:I166"/>
    <mergeCell ref="J165:J166"/>
    <mergeCell ref="K165:K166"/>
    <mergeCell ref="L165:M166"/>
    <mergeCell ref="N165:N166"/>
    <mergeCell ref="O165:O166"/>
    <mergeCell ref="P163:Q164"/>
    <mergeCell ref="R163:R164"/>
    <mergeCell ref="S163:S164"/>
    <mergeCell ref="T163:U164"/>
    <mergeCell ref="V163:V164"/>
    <mergeCell ref="B165:B166"/>
    <mergeCell ref="C165:C166"/>
    <mergeCell ref="D165:E166"/>
    <mergeCell ref="F165:F166"/>
    <mergeCell ref="G165:G166"/>
    <mergeCell ref="H163:I164"/>
    <mergeCell ref="J163:J164"/>
    <mergeCell ref="K163:K164"/>
    <mergeCell ref="L163:M164"/>
    <mergeCell ref="N163:N164"/>
    <mergeCell ref="O163:O164"/>
    <mergeCell ref="L161:N162"/>
    <mergeCell ref="O161:O162"/>
    <mergeCell ref="P161:R162"/>
    <mergeCell ref="S161:S162"/>
    <mergeCell ref="T161:V162"/>
    <mergeCell ref="B163:B164"/>
    <mergeCell ref="C163:C164"/>
    <mergeCell ref="D163:E164"/>
    <mergeCell ref="F163:F164"/>
    <mergeCell ref="G163:G164"/>
    <mergeCell ref="R159:R160"/>
    <mergeCell ref="S159:S160"/>
    <mergeCell ref="T159:U160"/>
    <mergeCell ref="V159:V160"/>
    <mergeCell ref="B161:B162"/>
    <mergeCell ref="C161:C162"/>
    <mergeCell ref="D161:F162"/>
    <mergeCell ref="G161:G162"/>
    <mergeCell ref="H161:J162"/>
    <mergeCell ref="K161:K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S153:S154"/>
    <mergeCell ref="T153:T154"/>
    <mergeCell ref="U153:U154"/>
    <mergeCell ref="V153:V154"/>
    <mergeCell ref="B155:B156"/>
    <mergeCell ref="C155:C156"/>
    <mergeCell ref="D155:E156"/>
    <mergeCell ref="F155:F156"/>
    <mergeCell ref="G155:G156"/>
    <mergeCell ref="H155:I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D152:F152"/>
    <mergeCell ref="H152:J152"/>
    <mergeCell ref="L152:N152"/>
    <mergeCell ref="P152:R152"/>
    <mergeCell ref="T152:V152"/>
    <mergeCell ref="B153:B154"/>
    <mergeCell ref="C153:C154"/>
    <mergeCell ref="D153:D154"/>
    <mergeCell ref="E153:E154"/>
    <mergeCell ref="F153:F154"/>
    <mergeCell ref="T143:T144"/>
    <mergeCell ref="U143:U144"/>
    <mergeCell ref="V143:V144"/>
    <mergeCell ref="B148:V148"/>
    <mergeCell ref="D150:V150"/>
    <mergeCell ref="D151:F151"/>
    <mergeCell ref="H151:J151"/>
    <mergeCell ref="L151:N151"/>
    <mergeCell ref="P151:R151"/>
    <mergeCell ref="T151:V151"/>
    <mergeCell ref="N143:N144"/>
    <mergeCell ref="O143:O144"/>
    <mergeCell ref="P143:P144"/>
    <mergeCell ref="Q143:Q144"/>
    <mergeCell ref="R143:R144"/>
    <mergeCell ref="S143:S144"/>
    <mergeCell ref="H143:H144"/>
    <mergeCell ref="I143:I144"/>
    <mergeCell ref="J143:J144"/>
    <mergeCell ref="K143:K144"/>
    <mergeCell ref="L143:L144"/>
    <mergeCell ref="M143:M144"/>
    <mergeCell ref="R141:R142"/>
    <mergeCell ref="S141:S142"/>
    <mergeCell ref="T141:U142"/>
    <mergeCell ref="V141:V142"/>
    <mergeCell ref="B143:B144"/>
    <mergeCell ref="C143:C144"/>
    <mergeCell ref="D143:D144"/>
    <mergeCell ref="E143:E144"/>
    <mergeCell ref="F143:F144"/>
    <mergeCell ref="G143:G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S113:S114"/>
    <mergeCell ref="T113:T114"/>
    <mergeCell ref="U113:U114"/>
    <mergeCell ref="V113:V114"/>
    <mergeCell ref="B115:B116"/>
    <mergeCell ref="C115:C116"/>
    <mergeCell ref="D115:E116"/>
    <mergeCell ref="F115:F116"/>
    <mergeCell ref="G115:G116"/>
    <mergeCell ref="H115:I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D112:F112"/>
    <mergeCell ref="H112:J112"/>
    <mergeCell ref="L112:N112"/>
    <mergeCell ref="P112:R112"/>
    <mergeCell ref="T112:V112"/>
    <mergeCell ref="B113:B114"/>
    <mergeCell ref="C113:C114"/>
    <mergeCell ref="D113:D114"/>
    <mergeCell ref="E113:E114"/>
    <mergeCell ref="F113:F114"/>
    <mergeCell ref="U109:U110"/>
    <mergeCell ref="V109:V110"/>
    <mergeCell ref="D111:F111"/>
    <mergeCell ref="H111:J111"/>
    <mergeCell ref="L111:N111"/>
    <mergeCell ref="P111:R111"/>
    <mergeCell ref="T111:V111"/>
    <mergeCell ref="O109:O110"/>
    <mergeCell ref="P109:P110"/>
    <mergeCell ref="Q109:Q110"/>
    <mergeCell ref="R109:R110"/>
    <mergeCell ref="S109:S110"/>
    <mergeCell ref="T109:T110"/>
    <mergeCell ref="I109:I110"/>
    <mergeCell ref="J109:J110"/>
    <mergeCell ref="K109:K110"/>
    <mergeCell ref="L109:L110"/>
    <mergeCell ref="M109:M110"/>
    <mergeCell ref="N109:N110"/>
    <mergeCell ref="S107:S108"/>
    <mergeCell ref="T107:U108"/>
    <mergeCell ref="V107:V108"/>
    <mergeCell ref="B109:B110"/>
    <mergeCell ref="C109:C110"/>
    <mergeCell ref="D109:D110"/>
    <mergeCell ref="E109:E110"/>
    <mergeCell ref="F109:F110"/>
    <mergeCell ref="G109:G110"/>
    <mergeCell ref="H109:H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T85:T86"/>
    <mergeCell ref="U85:U86"/>
    <mergeCell ref="V85:V86"/>
    <mergeCell ref="B87:B88"/>
    <mergeCell ref="C87:C88"/>
    <mergeCell ref="D87:E88"/>
    <mergeCell ref="F87:F88"/>
    <mergeCell ref="G87:G88"/>
    <mergeCell ref="H87:I88"/>
    <mergeCell ref="J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3:F83"/>
    <mergeCell ref="H83:J83"/>
    <mergeCell ref="L83:N83"/>
    <mergeCell ref="P83:R83"/>
    <mergeCell ref="T83:V83"/>
    <mergeCell ref="D84:F84"/>
    <mergeCell ref="H84:J84"/>
    <mergeCell ref="L84:N84"/>
    <mergeCell ref="P84:R84"/>
    <mergeCell ref="T84:V84"/>
    <mergeCell ref="T76:T77"/>
    <mergeCell ref="U76:U77"/>
    <mergeCell ref="V76:V77"/>
    <mergeCell ref="B79:V79"/>
    <mergeCell ref="D81:V81"/>
    <mergeCell ref="D82:F82"/>
    <mergeCell ref="H82:J82"/>
    <mergeCell ref="L82:N82"/>
    <mergeCell ref="P82:R82"/>
    <mergeCell ref="T82:V82"/>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S46:S47"/>
    <mergeCell ref="T46:T47"/>
    <mergeCell ref="U46:U47"/>
    <mergeCell ref="V46:V47"/>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D45:F45"/>
    <mergeCell ref="H45:J45"/>
    <mergeCell ref="L45:N45"/>
    <mergeCell ref="P45:R45"/>
    <mergeCell ref="T45:V45"/>
    <mergeCell ref="B46:B47"/>
    <mergeCell ref="C46:C47"/>
    <mergeCell ref="D46:D47"/>
    <mergeCell ref="E46:E47"/>
    <mergeCell ref="F46:F47"/>
    <mergeCell ref="U42:U43"/>
    <mergeCell ref="V42:V43"/>
    <mergeCell ref="D44:F44"/>
    <mergeCell ref="H44:J44"/>
    <mergeCell ref="L44:N44"/>
    <mergeCell ref="P44:R44"/>
    <mergeCell ref="T44:V44"/>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T16:V16"/>
    <mergeCell ref="D17:F17"/>
    <mergeCell ref="H17:J17"/>
    <mergeCell ref="L17:N17"/>
    <mergeCell ref="P17:R17"/>
    <mergeCell ref="T17:V17"/>
    <mergeCell ref="B12:V12"/>
    <mergeCell ref="D14:V14"/>
    <mergeCell ref="D15:F15"/>
    <mergeCell ref="H15:J15"/>
    <mergeCell ref="L15:N15"/>
    <mergeCell ref="P15:R15"/>
    <mergeCell ref="T15:V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6" t="s">
        <v>2</v>
      </c>
      <c r="C1" s="6" t="s">
        <v>22</v>
      </c>
    </row>
    <row r="2" spans="1:3" ht="30">
      <c r="A2" s="1" t="s">
        <v>21</v>
      </c>
      <c r="B2" s="6"/>
      <c r="C2" s="6"/>
    </row>
    <row r="3" spans="1:3">
      <c r="A3" s="7" t="s">
        <v>23</v>
      </c>
      <c r="B3" s="3"/>
      <c r="C3" s="3"/>
    </row>
    <row r="4" spans="1:3">
      <c r="A4" s="2" t="s">
        <v>24</v>
      </c>
      <c r="B4" s="8">
        <v>315525</v>
      </c>
      <c r="C4" s="8">
        <v>40598</v>
      </c>
    </row>
    <row r="5" spans="1:3">
      <c r="A5" s="2" t="s">
        <v>25</v>
      </c>
      <c r="B5" s="5">
        <v>6396</v>
      </c>
      <c r="C5" s="5">
        <v>6980</v>
      </c>
    </row>
    <row r="6" spans="1:3" ht="30">
      <c r="A6" s="2" t="s">
        <v>26</v>
      </c>
      <c r="B6" s="5">
        <v>290353</v>
      </c>
      <c r="C6" s="5">
        <v>351334</v>
      </c>
    </row>
    <row r="7" spans="1:3">
      <c r="A7" s="2" t="s">
        <v>27</v>
      </c>
      <c r="B7" s="5">
        <v>15156</v>
      </c>
      <c r="C7" s="5">
        <v>16819</v>
      </c>
    </row>
    <row r="8" spans="1:3">
      <c r="A8" s="2" t="s">
        <v>28</v>
      </c>
      <c r="B8" s="5">
        <v>67770</v>
      </c>
      <c r="C8" s="5">
        <v>43532</v>
      </c>
    </row>
    <row r="9" spans="1:3">
      <c r="A9" s="2" t="s">
        <v>29</v>
      </c>
      <c r="B9" s="5">
        <v>15770</v>
      </c>
      <c r="C9" s="5">
        <v>20017</v>
      </c>
    </row>
    <row r="10" spans="1:3">
      <c r="A10" s="2" t="s">
        <v>30</v>
      </c>
      <c r="B10" s="5">
        <v>710970</v>
      </c>
      <c r="C10" s="5">
        <v>479280</v>
      </c>
    </row>
    <row r="11" spans="1:3" ht="45">
      <c r="A11" s="2" t="s">
        <v>31</v>
      </c>
      <c r="B11" s="5">
        <v>1303781</v>
      </c>
      <c r="C11" s="5">
        <v>1256825</v>
      </c>
    </row>
    <row r="12" spans="1:3">
      <c r="A12" s="2" t="s">
        <v>32</v>
      </c>
      <c r="B12" s="5">
        <v>561463</v>
      </c>
      <c r="C12" s="5">
        <v>577920</v>
      </c>
    </row>
    <row r="13" spans="1:3">
      <c r="A13" s="2" t="s">
        <v>33</v>
      </c>
      <c r="B13" s="5">
        <v>58159</v>
      </c>
      <c r="C13" s="5">
        <v>58326</v>
      </c>
    </row>
    <row r="14" spans="1:3" ht="45">
      <c r="A14" s="2" t="s">
        <v>34</v>
      </c>
      <c r="B14" s="5">
        <v>170362</v>
      </c>
      <c r="C14" s="5">
        <v>173065</v>
      </c>
    </row>
    <row r="15" spans="1:3">
      <c r="A15" s="2" t="s">
        <v>35</v>
      </c>
      <c r="B15" s="5">
        <v>56805</v>
      </c>
      <c r="C15" s="5">
        <v>44386</v>
      </c>
    </row>
    <row r="16" spans="1:3">
      <c r="A16" s="2" t="s">
        <v>36</v>
      </c>
      <c r="B16" s="5">
        <v>2861540</v>
      </c>
      <c r="C16" s="5">
        <v>2589802</v>
      </c>
    </row>
    <row r="17" spans="1:3">
      <c r="A17" s="7" t="s">
        <v>37</v>
      </c>
      <c r="B17" s="3"/>
      <c r="C17" s="3"/>
    </row>
    <row r="18" spans="1:3">
      <c r="A18" s="2" t="s">
        <v>38</v>
      </c>
      <c r="B18" s="5">
        <v>222712</v>
      </c>
      <c r="C18" s="5">
        <v>257177</v>
      </c>
    </row>
    <row r="19" spans="1:3">
      <c r="A19" s="2" t="s">
        <v>39</v>
      </c>
      <c r="B19" s="5">
        <v>16188</v>
      </c>
      <c r="C19" s="5">
        <v>13460</v>
      </c>
    </row>
    <row r="20" spans="1:3">
      <c r="A20" s="2" t="s">
        <v>40</v>
      </c>
      <c r="B20" s="5">
        <v>83473</v>
      </c>
      <c r="C20" s="5">
        <v>92694</v>
      </c>
    </row>
    <row r="21" spans="1:3">
      <c r="A21" s="2" t="s">
        <v>41</v>
      </c>
      <c r="B21" s="5">
        <v>3130</v>
      </c>
      <c r="C21" s="5">
        <v>3129</v>
      </c>
    </row>
    <row r="22" spans="1:3">
      <c r="A22" s="2" t="s">
        <v>42</v>
      </c>
      <c r="B22" s="5">
        <v>20602</v>
      </c>
      <c r="C22" s="5">
        <v>23688</v>
      </c>
    </row>
    <row r="23" spans="1:3">
      <c r="A23" s="2" t="s">
        <v>43</v>
      </c>
      <c r="B23" s="5">
        <v>3236</v>
      </c>
      <c r="C23" s="5">
        <v>1474</v>
      </c>
    </row>
    <row r="24" spans="1:3">
      <c r="A24" s="2" t="s">
        <v>44</v>
      </c>
      <c r="B24" s="3">
        <v>47</v>
      </c>
      <c r="C24" s="3">
        <v>40</v>
      </c>
    </row>
    <row r="25" spans="1:3">
      <c r="A25" s="2" t="s">
        <v>45</v>
      </c>
      <c r="B25" s="5">
        <v>349388</v>
      </c>
      <c r="C25" s="5">
        <v>391662</v>
      </c>
    </row>
    <row r="26" spans="1:3">
      <c r="A26" s="2" t="s">
        <v>46</v>
      </c>
      <c r="B26" s="5">
        <v>1027072</v>
      </c>
      <c r="C26" s="5">
        <v>767092</v>
      </c>
    </row>
    <row r="27" spans="1:3">
      <c r="A27" s="2" t="s">
        <v>47</v>
      </c>
      <c r="B27" s="5">
        <v>175562</v>
      </c>
      <c r="C27" s="5">
        <v>161956</v>
      </c>
    </row>
    <row r="28" spans="1:3">
      <c r="A28" s="2" t="s">
        <v>48</v>
      </c>
      <c r="B28" s="5">
        <v>47576</v>
      </c>
      <c r="C28" s="5">
        <v>49655</v>
      </c>
    </row>
    <row r="29" spans="1:3" ht="30">
      <c r="A29" s="2" t="s">
        <v>49</v>
      </c>
      <c r="B29" s="3" t="s">
        <v>50</v>
      </c>
      <c r="C29" s="3" t="s">
        <v>50</v>
      </c>
    </row>
    <row r="30" spans="1:3">
      <c r="A30" s="7" t="s">
        <v>51</v>
      </c>
      <c r="B30" s="3"/>
      <c r="C30" s="3"/>
    </row>
    <row r="31" spans="1:3" ht="45">
      <c r="A31" s="2" t="s">
        <v>52</v>
      </c>
      <c r="B31" s="3">
        <v>439</v>
      </c>
      <c r="C31" s="3">
        <v>436</v>
      </c>
    </row>
    <row r="32" spans="1:3">
      <c r="A32" s="2" t="s">
        <v>53</v>
      </c>
      <c r="B32" s="5">
        <v>1266325</v>
      </c>
      <c r="C32" s="5">
        <v>1245877</v>
      </c>
    </row>
    <row r="33" spans="1:3" ht="30">
      <c r="A33" s="2" t="s">
        <v>54</v>
      </c>
      <c r="B33" s="5">
        <v>-4962</v>
      </c>
      <c r="C33" s="5">
        <v>-1332</v>
      </c>
    </row>
    <row r="34" spans="1:3">
      <c r="A34" s="2" t="s">
        <v>55</v>
      </c>
      <c r="B34" s="5">
        <v>-66866</v>
      </c>
      <c r="C34" s="5">
        <v>-68332</v>
      </c>
    </row>
    <row r="35" spans="1:3" ht="30">
      <c r="A35" s="2" t="s">
        <v>56</v>
      </c>
      <c r="B35" s="5">
        <v>-36201</v>
      </c>
      <c r="C35" s="5">
        <v>-27141</v>
      </c>
    </row>
    <row r="36" spans="1:3" ht="30">
      <c r="A36" s="2" t="s">
        <v>57</v>
      </c>
      <c r="B36" s="5">
        <v>1158735</v>
      </c>
      <c r="C36" s="5">
        <v>1149508</v>
      </c>
    </row>
    <row r="37" spans="1:3" ht="30">
      <c r="A37" s="2" t="s">
        <v>58</v>
      </c>
      <c r="B37" s="5">
        <v>103207</v>
      </c>
      <c r="C37" s="5">
        <v>69929</v>
      </c>
    </row>
    <row r="38" spans="1:3">
      <c r="A38" s="2" t="s">
        <v>59</v>
      </c>
      <c r="B38" s="5">
        <v>1261942</v>
      </c>
      <c r="C38" s="5">
        <v>1219437</v>
      </c>
    </row>
    <row r="39" spans="1:3">
      <c r="A39" s="2" t="s">
        <v>60</v>
      </c>
      <c r="B39" s="8">
        <v>2861540</v>
      </c>
      <c r="C39" s="8">
        <v>25898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42578125" bestFit="1" customWidth="1"/>
    <col min="2" max="2" width="36.5703125" bestFit="1" customWidth="1"/>
  </cols>
  <sheetData>
    <row r="1" spans="1:2">
      <c r="A1" s="6" t="s">
        <v>690</v>
      </c>
      <c r="B1" s="1" t="s">
        <v>1</v>
      </c>
    </row>
    <row r="2" spans="1:2">
      <c r="A2" s="6"/>
      <c r="B2" s="1" t="s">
        <v>2</v>
      </c>
    </row>
    <row r="3" spans="1:2">
      <c r="A3" s="7" t="s">
        <v>147</v>
      </c>
      <c r="B3" s="3"/>
    </row>
    <row r="4" spans="1:2">
      <c r="A4" s="13" t="s">
        <v>150</v>
      </c>
      <c r="B4" s="12" t="s">
        <v>150</v>
      </c>
    </row>
    <row r="5" spans="1:2" ht="255.75">
      <c r="A5" s="13"/>
      <c r="B5" s="11" t="s">
        <v>151</v>
      </c>
    </row>
    <row r="6" spans="1:2" ht="90">
      <c r="A6" s="13"/>
      <c r="B6" s="11" t="s">
        <v>152</v>
      </c>
    </row>
    <row r="7" spans="1:2" ht="217.5">
      <c r="A7" s="13"/>
      <c r="B7" s="11" t="s">
        <v>153</v>
      </c>
    </row>
    <row r="8" spans="1:2" ht="294">
      <c r="A8" s="13"/>
      <c r="B8" s="11" t="s">
        <v>154</v>
      </c>
    </row>
    <row r="9" spans="1:2" ht="64.5">
      <c r="A9" s="13"/>
      <c r="B9" s="11" t="s">
        <v>155</v>
      </c>
    </row>
    <row r="10" spans="1:2" ht="26.25">
      <c r="A10" s="13" t="s">
        <v>156</v>
      </c>
      <c r="B10" s="12" t="s">
        <v>156</v>
      </c>
    </row>
    <row r="11" spans="1:2" ht="294">
      <c r="A11" s="13"/>
      <c r="B11" s="11" t="s">
        <v>157</v>
      </c>
    </row>
    <row r="12" spans="1:2" ht="319.5">
      <c r="A12" s="13"/>
      <c r="B12" s="11" t="s">
        <v>158</v>
      </c>
    </row>
    <row r="13" spans="1:2" ht="243">
      <c r="A13" s="13"/>
      <c r="B13" s="11" t="s">
        <v>159</v>
      </c>
    </row>
    <row r="14" spans="1:2" ht="255.75">
      <c r="A14" s="13"/>
      <c r="B14" s="11" t="s">
        <v>160</v>
      </c>
    </row>
    <row r="15" spans="1:2" ht="268.5">
      <c r="A15" s="13"/>
      <c r="B15" s="11" t="s">
        <v>161</v>
      </c>
    </row>
  </sheetData>
  <mergeCells count="3">
    <mergeCell ref="A1:A2"/>
    <mergeCell ref="A4:A9"/>
    <mergeCell ref="A10: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691</v>
      </c>
      <c r="B1" s="1" t="s">
        <v>1</v>
      </c>
    </row>
    <row r="2" spans="1:2">
      <c r="A2" s="6"/>
      <c r="B2" s="1" t="s">
        <v>2</v>
      </c>
    </row>
    <row r="3" spans="1:2" ht="30">
      <c r="A3" s="7" t="s">
        <v>305</v>
      </c>
      <c r="B3" s="3"/>
    </row>
    <row r="4" spans="1:2" ht="102.75">
      <c r="A4" s="13" t="s">
        <v>692</v>
      </c>
      <c r="B4" s="11" t="s">
        <v>318</v>
      </c>
    </row>
    <row r="5" spans="1:2" ht="115.5">
      <c r="A5" s="13"/>
      <c r="B5" s="11" t="s">
        <v>319</v>
      </c>
    </row>
    <row r="6" spans="1:2" ht="128.25">
      <c r="A6" s="13"/>
      <c r="B6" s="11" t="s">
        <v>320</v>
      </c>
    </row>
    <row r="7" spans="1:2" ht="179.25">
      <c r="A7" s="13"/>
      <c r="B7" s="11" t="s">
        <v>32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9"/>
  <sheetViews>
    <sheetView showGridLines="0" workbookViewId="0"/>
  </sheetViews>
  <sheetFormatPr defaultRowHeight="15"/>
  <cols>
    <col min="1" max="2" width="36.5703125" bestFit="1" customWidth="1"/>
    <col min="3" max="3" width="2" bestFit="1" customWidth="1"/>
    <col min="6" max="6" width="1.5703125" bestFit="1" customWidth="1"/>
    <col min="7" max="7" width="2" bestFit="1" customWidth="1"/>
    <col min="10" max="10" width="2" bestFit="1" customWidth="1"/>
    <col min="11" max="11" width="5.5703125" bestFit="1" customWidth="1"/>
    <col min="13" max="13" width="2" bestFit="1" customWidth="1"/>
    <col min="14" max="14" width="6.5703125" bestFit="1" customWidth="1"/>
    <col min="16" max="16" width="2" bestFit="1" customWidth="1"/>
    <col min="17" max="17" width="5.5703125" bestFit="1" customWidth="1"/>
    <col min="19" max="19" width="2" bestFit="1" customWidth="1"/>
    <col min="20" max="20" width="6.5703125" bestFit="1" customWidth="1"/>
    <col min="22" max="22" width="2" bestFit="1" customWidth="1"/>
    <col min="23" max="23" width="6.5703125" bestFit="1" customWidth="1"/>
  </cols>
  <sheetData>
    <row r="1" spans="1:24" ht="15" customHeight="1">
      <c r="A1" s="6" t="s">
        <v>693</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30">
      <c r="A3" s="7" t="s">
        <v>163</v>
      </c>
      <c r="B3" s="23"/>
      <c r="C3" s="23"/>
      <c r="D3" s="23"/>
      <c r="E3" s="23"/>
      <c r="F3" s="23"/>
      <c r="G3" s="23"/>
      <c r="H3" s="23"/>
      <c r="I3" s="23"/>
      <c r="J3" s="23"/>
      <c r="K3" s="23"/>
      <c r="L3" s="23"/>
      <c r="M3" s="23"/>
      <c r="N3" s="23"/>
      <c r="O3" s="23"/>
      <c r="P3" s="23"/>
      <c r="Q3" s="23"/>
      <c r="R3" s="23"/>
      <c r="S3" s="23"/>
      <c r="T3" s="23"/>
      <c r="U3" s="23"/>
      <c r="V3" s="23"/>
      <c r="W3" s="23"/>
      <c r="X3" s="23"/>
    </row>
    <row r="4" spans="1:24">
      <c r="A4" s="13" t="s">
        <v>694</v>
      </c>
      <c r="B4" s="62" t="s">
        <v>173</v>
      </c>
      <c r="C4" s="62"/>
      <c r="D4" s="62"/>
      <c r="E4" s="62"/>
      <c r="F4" s="62"/>
      <c r="G4" s="62"/>
      <c r="H4" s="62"/>
      <c r="I4" s="62"/>
      <c r="J4" s="62"/>
      <c r="K4" s="62"/>
      <c r="L4" s="62"/>
      <c r="M4" s="62"/>
      <c r="N4" s="62"/>
      <c r="O4" s="62"/>
      <c r="P4" s="62"/>
      <c r="Q4" s="62"/>
      <c r="R4" s="62"/>
      <c r="S4" s="62"/>
      <c r="T4" s="62"/>
      <c r="U4" s="62"/>
      <c r="V4" s="62"/>
      <c r="W4" s="62"/>
      <c r="X4" s="62"/>
    </row>
    <row r="5" spans="1:24">
      <c r="A5" s="13"/>
      <c r="B5" s="21"/>
      <c r="C5" s="21"/>
      <c r="D5" s="21"/>
      <c r="E5" s="21"/>
      <c r="F5" s="21"/>
      <c r="G5" s="21"/>
      <c r="H5" s="21"/>
      <c r="I5" s="21"/>
      <c r="J5" s="21"/>
      <c r="K5" s="21"/>
      <c r="L5" s="21"/>
      <c r="M5" s="21"/>
      <c r="N5" s="21"/>
      <c r="O5" s="21"/>
      <c r="P5" s="21"/>
      <c r="Q5" s="21"/>
      <c r="R5" s="21"/>
      <c r="S5" s="21"/>
      <c r="T5" s="21"/>
      <c r="U5" s="21"/>
      <c r="V5" s="21"/>
      <c r="W5" s="21"/>
      <c r="X5" s="21"/>
    </row>
    <row r="6" spans="1:24">
      <c r="A6" s="13"/>
      <c r="B6" s="14"/>
      <c r="C6" s="14"/>
      <c r="D6" s="14"/>
      <c r="E6" s="14"/>
      <c r="F6" s="14"/>
      <c r="G6" s="14"/>
      <c r="H6" s="14"/>
      <c r="I6" s="14"/>
      <c r="J6" s="14"/>
      <c r="K6" s="14"/>
      <c r="L6" s="14"/>
      <c r="M6" s="14"/>
      <c r="N6" s="14"/>
      <c r="O6" s="14"/>
      <c r="P6" s="14"/>
      <c r="Q6" s="14"/>
      <c r="R6" s="14"/>
      <c r="S6" s="14"/>
      <c r="T6" s="14"/>
      <c r="U6" s="14"/>
      <c r="V6" s="14"/>
      <c r="W6" s="14"/>
      <c r="X6" s="14"/>
    </row>
    <row r="7" spans="1:24" ht="15.75" thickBot="1">
      <c r="A7" s="13"/>
      <c r="B7" s="15"/>
      <c r="C7" s="22" t="s">
        <v>174</v>
      </c>
      <c r="D7" s="22"/>
      <c r="E7" s="22"/>
      <c r="F7" s="25"/>
      <c r="G7" s="26" t="s">
        <v>176</v>
      </c>
      <c r="H7" s="26"/>
      <c r="I7" s="26"/>
      <c r="J7" s="26"/>
      <c r="K7" s="26"/>
      <c r="L7" s="26"/>
      <c r="M7" s="26"/>
      <c r="N7" s="26"/>
      <c r="O7" s="26"/>
      <c r="P7" s="26"/>
      <c r="Q7" s="26"/>
      <c r="R7" s="26"/>
      <c r="S7" s="26"/>
      <c r="T7" s="26"/>
      <c r="U7" s="26"/>
      <c r="V7" s="26"/>
      <c r="W7" s="26"/>
      <c r="X7" s="26"/>
    </row>
    <row r="8" spans="1:24">
      <c r="A8" s="13"/>
      <c r="B8" s="27" t="s">
        <v>177</v>
      </c>
      <c r="C8" s="22" t="s">
        <v>175</v>
      </c>
      <c r="D8" s="22"/>
      <c r="E8" s="22"/>
      <c r="F8" s="25"/>
      <c r="G8" s="29" t="s">
        <v>178</v>
      </c>
      <c r="H8" s="29"/>
      <c r="I8" s="29"/>
      <c r="J8" s="29"/>
      <c r="K8" s="29"/>
      <c r="L8" s="29"/>
      <c r="M8" s="29"/>
      <c r="N8" s="29"/>
      <c r="O8" s="29"/>
      <c r="P8" s="29"/>
      <c r="Q8" s="29"/>
      <c r="R8" s="29"/>
      <c r="S8" s="29" t="s">
        <v>179</v>
      </c>
      <c r="T8" s="29"/>
      <c r="U8" s="29"/>
      <c r="V8" s="29" t="s">
        <v>182</v>
      </c>
      <c r="W8" s="29"/>
      <c r="X8" s="29"/>
    </row>
    <row r="9" spans="1:24" ht="15.75" thickBot="1">
      <c r="A9" s="13"/>
      <c r="B9" s="27"/>
      <c r="C9" s="23"/>
      <c r="D9" s="23"/>
      <c r="E9" s="23"/>
      <c r="F9" s="25"/>
      <c r="G9" s="26"/>
      <c r="H9" s="26"/>
      <c r="I9" s="26"/>
      <c r="J9" s="26"/>
      <c r="K9" s="26"/>
      <c r="L9" s="26"/>
      <c r="M9" s="26"/>
      <c r="N9" s="26"/>
      <c r="O9" s="26"/>
      <c r="P9" s="26"/>
      <c r="Q9" s="26"/>
      <c r="R9" s="26"/>
      <c r="S9" s="22" t="s">
        <v>180</v>
      </c>
      <c r="T9" s="22"/>
      <c r="U9" s="22"/>
      <c r="V9" s="22" t="s">
        <v>183</v>
      </c>
      <c r="W9" s="22"/>
      <c r="X9" s="22"/>
    </row>
    <row r="10" spans="1:24">
      <c r="A10" s="13"/>
      <c r="B10" s="27"/>
      <c r="C10" s="23"/>
      <c r="D10" s="23"/>
      <c r="E10" s="23"/>
      <c r="F10" s="25"/>
      <c r="G10" s="29" t="s">
        <v>184</v>
      </c>
      <c r="H10" s="29"/>
      <c r="I10" s="29"/>
      <c r="J10" s="29" t="s">
        <v>186</v>
      </c>
      <c r="K10" s="29"/>
      <c r="L10" s="29"/>
      <c r="M10" s="29" t="s">
        <v>187</v>
      </c>
      <c r="N10" s="29"/>
      <c r="O10" s="29"/>
      <c r="P10" s="29" t="s">
        <v>189</v>
      </c>
      <c r="Q10" s="29"/>
      <c r="R10" s="29"/>
      <c r="S10" s="22" t="s">
        <v>181</v>
      </c>
      <c r="T10" s="22"/>
      <c r="U10" s="22"/>
      <c r="V10" s="23"/>
      <c r="W10" s="23"/>
      <c r="X10" s="23"/>
    </row>
    <row r="11" spans="1:24" ht="15.75" thickBot="1">
      <c r="A11" s="13"/>
      <c r="B11" s="28"/>
      <c r="C11" s="24"/>
      <c r="D11" s="24"/>
      <c r="E11" s="24"/>
      <c r="F11" s="25"/>
      <c r="G11" s="26" t="s">
        <v>185</v>
      </c>
      <c r="H11" s="26"/>
      <c r="I11" s="26"/>
      <c r="J11" s="26" t="s">
        <v>183</v>
      </c>
      <c r="K11" s="26"/>
      <c r="L11" s="26"/>
      <c r="M11" s="26" t="s">
        <v>188</v>
      </c>
      <c r="N11" s="26"/>
      <c r="O11" s="26"/>
      <c r="P11" s="26" t="s">
        <v>188</v>
      </c>
      <c r="Q11" s="26"/>
      <c r="R11" s="26"/>
      <c r="S11" s="24"/>
      <c r="T11" s="24"/>
      <c r="U11" s="24"/>
      <c r="V11" s="24"/>
      <c r="W11" s="24"/>
      <c r="X11" s="24"/>
    </row>
    <row r="12" spans="1:24">
      <c r="A12" s="13"/>
      <c r="B12" s="31">
        <v>41639</v>
      </c>
      <c r="C12" s="33" t="s">
        <v>190</v>
      </c>
      <c r="D12" s="35">
        <v>0.46500000000000002</v>
      </c>
      <c r="E12" s="37"/>
      <c r="F12" s="36"/>
      <c r="G12" s="33" t="s">
        <v>190</v>
      </c>
      <c r="H12" s="35">
        <v>257</v>
      </c>
      <c r="I12" s="37"/>
      <c r="J12" s="33" t="s">
        <v>190</v>
      </c>
      <c r="K12" s="35">
        <v>244</v>
      </c>
      <c r="L12" s="37"/>
      <c r="M12" s="33" t="s">
        <v>190</v>
      </c>
      <c r="N12" s="39">
        <v>2041</v>
      </c>
      <c r="O12" s="37"/>
      <c r="P12" s="33" t="s">
        <v>190</v>
      </c>
      <c r="Q12" s="39">
        <v>3901</v>
      </c>
      <c r="R12" s="37"/>
      <c r="S12" s="33" t="s">
        <v>190</v>
      </c>
      <c r="T12" s="39">
        <v>6398</v>
      </c>
      <c r="U12" s="37"/>
      <c r="V12" s="33" t="s">
        <v>190</v>
      </c>
      <c r="W12" s="39">
        <v>12841</v>
      </c>
      <c r="X12" s="37"/>
    </row>
    <row r="13" spans="1:24">
      <c r="A13" s="13"/>
      <c r="B13" s="30"/>
      <c r="C13" s="32"/>
      <c r="D13" s="34"/>
      <c r="E13" s="36"/>
      <c r="F13" s="36"/>
      <c r="G13" s="32"/>
      <c r="H13" s="34"/>
      <c r="I13" s="36"/>
      <c r="J13" s="32"/>
      <c r="K13" s="34"/>
      <c r="L13" s="36"/>
      <c r="M13" s="32"/>
      <c r="N13" s="38"/>
      <c r="O13" s="36"/>
      <c r="P13" s="32"/>
      <c r="Q13" s="38"/>
      <c r="R13" s="36"/>
      <c r="S13" s="32"/>
      <c r="T13" s="38"/>
      <c r="U13" s="36"/>
      <c r="V13" s="32"/>
      <c r="W13" s="38"/>
      <c r="X13" s="36"/>
    </row>
    <row r="14" spans="1:24">
      <c r="A14" s="13"/>
      <c r="B14" s="40">
        <v>41729</v>
      </c>
      <c r="C14" s="41" t="s">
        <v>190</v>
      </c>
      <c r="D14" s="42">
        <v>0.495</v>
      </c>
      <c r="E14" s="43"/>
      <c r="F14" s="44"/>
      <c r="G14" s="41" t="s">
        <v>190</v>
      </c>
      <c r="H14" s="42">
        <v>278</v>
      </c>
      <c r="I14" s="43"/>
      <c r="J14" s="41" t="s">
        <v>190</v>
      </c>
      <c r="K14" s="42">
        <v>488</v>
      </c>
      <c r="L14" s="43"/>
      <c r="M14" s="41" t="s">
        <v>190</v>
      </c>
      <c r="N14" s="45">
        <v>2173</v>
      </c>
      <c r="O14" s="43"/>
      <c r="P14" s="41" t="s">
        <v>190</v>
      </c>
      <c r="Q14" s="45">
        <v>4153</v>
      </c>
      <c r="R14" s="43"/>
      <c r="S14" s="41" t="s">
        <v>190</v>
      </c>
      <c r="T14" s="45">
        <v>6811</v>
      </c>
      <c r="U14" s="43"/>
      <c r="V14" s="41" t="s">
        <v>190</v>
      </c>
      <c r="W14" s="45">
        <v>13903</v>
      </c>
      <c r="X14" s="43"/>
    </row>
    <row r="15" spans="1:24">
      <c r="A15" s="13"/>
      <c r="B15" s="40"/>
      <c r="C15" s="41"/>
      <c r="D15" s="42"/>
      <c r="E15" s="43"/>
      <c r="F15" s="44"/>
      <c r="G15" s="41"/>
      <c r="H15" s="42"/>
      <c r="I15" s="43"/>
      <c r="J15" s="41"/>
      <c r="K15" s="42"/>
      <c r="L15" s="43"/>
      <c r="M15" s="41"/>
      <c r="N15" s="45"/>
      <c r="O15" s="43"/>
      <c r="P15" s="41"/>
      <c r="Q15" s="45"/>
      <c r="R15" s="43"/>
      <c r="S15" s="41"/>
      <c r="T15" s="45"/>
      <c r="U15" s="43"/>
      <c r="V15" s="41"/>
      <c r="W15" s="45"/>
      <c r="X15" s="43"/>
    </row>
    <row r="16" spans="1:24">
      <c r="A16" s="13"/>
      <c r="B16" s="30">
        <v>41820</v>
      </c>
      <c r="C16" s="32" t="s">
        <v>190</v>
      </c>
      <c r="D16" s="34">
        <v>0.53500000000000003</v>
      </c>
      <c r="E16" s="36"/>
      <c r="F16" s="36"/>
      <c r="G16" s="32" t="s">
        <v>190</v>
      </c>
      <c r="H16" s="34">
        <v>334</v>
      </c>
      <c r="I16" s="36"/>
      <c r="J16" s="32" t="s">
        <v>190</v>
      </c>
      <c r="K16" s="34">
        <v>888</v>
      </c>
      <c r="L16" s="36"/>
      <c r="M16" s="32" t="s">
        <v>190</v>
      </c>
      <c r="N16" s="38">
        <v>3646</v>
      </c>
      <c r="O16" s="36"/>
      <c r="P16" s="32" t="s">
        <v>190</v>
      </c>
      <c r="Q16" s="38">
        <v>4488</v>
      </c>
      <c r="R16" s="36"/>
      <c r="S16" s="32" t="s">
        <v>190</v>
      </c>
      <c r="T16" s="38">
        <v>7362</v>
      </c>
      <c r="U16" s="36"/>
      <c r="V16" s="32" t="s">
        <v>190</v>
      </c>
      <c r="W16" s="38">
        <v>16718</v>
      </c>
      <c r="X16" s="36"/>
    </row>
    <row r="17" spans="1:24">
      <c r="A17" s="13"/>
      <c r="B17" s="30"/>
      <c r="C17" s="32"/>
      <c r="D17" s="34"/>
      <c r="E17" s="36"/>
      <c r="F17" s="36"/>
      <c r="G17" s="32"/>
      <c r="H17" s="34"/>
      <c r="I17" s="36"/>
      <c r="J17" s="32"/>
      <c r="K17" s="34"/>
      <c r="L17" s="36"/>
      <c r="M17" s="32"/>
      <c r="N17" s="38"/>
      <c r="O17" s="36"/>
      <c r="P17" s="32"/>
      <c r="Q17" s="38"/>
      <c r="R17" s="36"/>
      <c r="S17" s="32"/>
      <c r="T17" s="38"/>
      <c r="U17" s="36"/>
      <c r="V17" s="32"/>
      <c r="W17" s="38"/>
      <c r="X17" s="36"/>
    </row>
    <row r="18" spans="1:24">
      <c r="A18" s="13"/>
      <c r="B18" s="40">
        <v>41912</v>
      </c>
      <c r="C18" s="41" t="s">
        <v>190</v>
      </c>
      <c r="D18" s="42">
        <v>0.57499999999999996</v>
      </c>
      <c r="E18" s="43"/>
      <c r="F18" s="43"/>
      <c r="G18" s="41" t="s">
        <v>190</v>
      </c>
      <c r="H18" s="42">
        <v>377</v>
      </c>
      <c r="I18" s="43"/>
      <c r="J18" s="41" t="s">
        <v>190</v>
      </c>
      <c r="K18" s="45">
        <v>1835</v>
      </c>
      <c r="L18" s="43"/>
      <c r="M18" s="41" t="s">
        <v>190</v>
      </c>
      <c r="N18" s="45">
        <v>3918</v>
      </c>
      <c r="O18" s="43"/>
      <c r="P18" s="41" t="s">
        <v>190</v>
      </c>
      <c r="Q18" s="45">
        <v>4824</v>
      </c>
      <c r="R18" s="43"/>
      <c r="S18" s="41" t="s">
        <v>190</v>
      </c>
      <c r="T18" s="45">
        <v>7912</v>
      </c>
      <c r="U18" s="43"/>
      <c r="V18" s="41" t="s">
        <v>190</v>
      </c>
      <c r="W18" s="45">
        <v>18866</v>
      </c>
      <c r="X18" s="43"/>
    </row>
    <row r="19" spans="1:24">
      <c r="A19" s="13"/>
      <c r="B19" s="40"/>
      <c r="C19" s="41"/>
      <c r="D19" s="42"/>
      <c r="E19" s="43"/>
      <c r="F19" s="43"/>
      <c r="G19" s="41"/>
      <c r="H19" s="42"/>
      <c r="I19" s="43"/>
      <c r="J19" s="41"/>
      <c r="K19" s="45"/>
      <c r="L19" s="43"/>
      <c r="M19" s="41"/>
      <c r="N19" s="45"/>
      <c r="O19" s="43"/>
      <c r="P19" s="41"/>
      <c r="Q19" s="45"/>
      <c r="R19" s="43"/>
      <c r="S19" s="41"/>
      <c r="T19" s="45"/>
      <c r="U19" s="43"/>
      <c r="V19" s="41"/>
      <c r="W19" s="45"/>
      <c r="X19" s="43"/>
    </row>
    <row r="20" spans="1:24">
      <c r="A20" s="13"/>
      <c r="B20" s="30">
        <v>42004</v>
      </c>
      <c r="C20" s="32" t="s">
        <v>190</v>
      </c>
      <c r="D20" s="34">
        <v>0.62</v>
      </c>
      <c r="E20" s="36"/>
      <c r="F20" s="36"/>
      <c r="G20" s="32" t="s">
        <v>190</v>
      </c>
      <c r="H20" s="34">
        <v>485</v>
      </c>
      <c r="I20" s="36"/>
      <c r="J20" s="32" t="s">
        <v>190</v>
      </c>
      <c r="K20" s="38">
        <v>3487</v>
      </c>
      <c r="L20" s="36"/>
      <c r="M20" s="32" t="s">
        <v>190</v>
      </c>
      <c r="N20" s="38">
        <v>6551</v>
      </c>
      <c r="O20" s="36"/>
      <c r="P20" s="32" t="s">
        <v>190</v>
      </c>
      <c r="Q20" s="38">
        <v>5202</v>
      </c>
      <c r="R20" s="36"/>
      <c r="S20" s="32" t="s">
        <v>190</v>
      </c>
      <c r="T20" s="38">
        <v>8544</v>
      </c>
      <c r="U20" s="36"/>
      <c r="V20" s="32" t="s">
        <v>190</v>
      </c>
      <c r="W20" s="38">
        <v>24269</v>
      </c>
      <c r="X20" s="36"/>
    </row>
    <row r="21" spans="1:24">
      <c r="A21" s="13"/>
      <c r="B21" s="30"/>
      <c r="C21" s="32"/>
      <c r="D21" s="34"/>
      <c r="E21" s="36"/>
      <c r="F21" s="36"/>
      <c r="G21" s="32"/>
      <c r="H21" s="34"/>
      <c r="I21" s="36"/>
      <c r="J21" s="32"/>
      <c r="K21" s="38"/>
      <c r="L21" s="36"/>
      <c r="M21" s="32"/>
      <c r="N21" s="38"/>
      <c r="O21" s="36"/>
      <c r="P21" s="32"/>
      <c r="Q21" s="38"/>
      <c r="R21" s="36"/>
      <c r="S21" s="32"/>
      <c r="T21" s="38"/>
      <c r="U21" s="36"/>
      <c r="V21" s="32"/>
      <c r="W21" s="38"/>
      <c r="X21" s="36"/>
    </row>
    <row r="22" spans="1:24">
      <c r="A22" s="13"/>
      <c r="B22" s="40">
        <v>42094</v>
      </c>
      <c r="C22" s="41" t="s">
        <v>190</v>
      </c>
      <c r="D22" s="42">
        <v>0.63500000000000001</v>
      </c>
      <c r="E22" s="43"/>
      <c r="F22" s="25" t="s">
        <v>191</v>
      </c>
      <c r="G22" s="41" t="s">
        <v>190</v>
      </c>
      <c r="H22" s="42">
        <v>568</v>
      </c>
      <c r="I22" s="43"/>
      <c r="J22" s="41" t="s">
        <v>190</v>
      </c>
      <c r="K22" s="45">
        <v>4450</v>
      </c>
      <c r="L22" s="43"/>
      <c r="M22" s="41" t="s">
        <v>190</v>
      </c>
      <c r="N22" s="45">
        <v>13148</v>
      </c>
      <c r="O22" s="43"/>
      <c r="P22" s="41" t="s">
        <v>190</v>
      </c>
      <c r="Q22" s="42" t="s">
        <v>192</v>
      </c>
      <c r="R22" s="43"/>
      <c r="S22" s="41" t="s">
        <v>190</v>
      </c>
      <c r="T22" s="45">
        <v>10213</v>
      </c>
      <c r="U22" s="43"/>
      <c r="V22" s="41" t="s">
        <v>190</v>
      </c>
      <c r="W22" s="45">
        <v>28379</v>
      </c>
      <c r="X22" s="43"/>
    </row>
    <row r="23" spans="1:24">
      <c r="A23" s="13"/>
      <c r="B23" s="40"/>
      <c r="C23" s="41"/>
      <c r="D23" s="42"/>
      <c r="E23" s="43"/>
      <c r="F23" s="25"/>
      <c r="G23" s="41"/>
      <c r="H23" s="42"/>
      <c r="I23" s="43"/>
      <c r="J23" s="41"/>
      <c r="K23" s="45"/>
      <c r="L23" s="43"/>
      <c r="M23" s="41"/>
      <c r="N23" s="45"/>
      <c r="O23" s="43"/>
      <c r="P23" s="41"/>
      <c r="Q23" s="42"/>
      <c r="R23" s="43"/>
      <c r="S23" s="41"/>
      <c r="T23" s="45"/>
      <c r="U23" s="43"/>
      <c r="V23" s="41"/>
      <c r="W23" s="45"/>
      <c r="X23" s="43"/>
    </row>
    <row r="24" spans="1:24">
      <c r="A24" s="13"/>
      <c r="B24" s="23"/>
      <c r="C24" s="23"/>
      <c r="D24" s="23"/>
      <c r="E24" s="23"/>
      <c r="F24" s="23"/>
      <c r="G24" s="23"/>
      <c r="H24" s="23"/>
      <c r="I24" s="23"/>
      <c r="J24" s="23"/>
      <c r="K24" s="23"/>
      <c r="L24" s="23"/>
      <c r="M24" s="23"/>
      <c r="N24" s="23"/>
      <c r="O24" s="23"/>
      <c r="P24" s="23"/>
      <c r="Q24" s="23"/>
      <c r="R24" s="23"/>
      <c r="S24" s="23"/>
      <c r="T24" s="23"/>
      <c r="U24" s="23"/>
      <c r="V24" s="23"/>
      <c r="W24" s="23"/>
      <c r="X24" s="23"/>
    </row>
    <row r="25" spans="1:24">
      <c r="A25" s="13"/>
      <c r="B25" s="64" t="s">
        <v>695</v>
      </c>
      <c r="C25" s="64"/>
      <c r="D25" s="64"/>
      <c r="E25" s="64"/>
      <c r="F25" s="64"/>
      <c r="G25" s="64"/>
      <c r="H25" s="64"/>
      <c r="I25" s="64"/>
      <c r="J25" s="64"/>
      <c r="K25" s="64"/>
      <c r="L25" s="64"/>
      <c r="M25" s="64"/>
      <c r="N25" s="64"/>
      <c r="O25" s="64"/>
      <c r="P25" s="64"/>
      <c r="Q25" s="64"/>
      <c r="R25" s="64"/>
      <c r="S25" s="64"/>
      <c r="T25" s="64"/>
      <c r="U25" s="64"/>
      <c r="V25" s="64"/>
      <c r="W25" s="64"/>
      <c r="X25" s="64"/>
    </row>
    <row r="26" spans="1:24">
      <c r="A26" s="2" t="s">
        <v>696</v>
      </c>
      <c r="B26" s="23"/>
      <c r="C26" s="23"/>
      <c r="D26" s="23"/>
      <c r="E26" s="23"/>
      <c r="F26" s="23"/>
      <c r="G26" s="23"/>
      <c r="H26" s="23"/>
      <c r="I26" s="23"/>
      <c r="J26" s="23"/>
      <c r="K26" s="23"/>
      <c r="L26" s="23"/>
      <c r="M26" s="23"/>
      <c r="N26" s="23"/>
      <c r="O26" s="23"/>
      <c r="P26" s="23"/>
      <c r="Q26" s="23"/>
      <c r="R26" s="23"/>
      <c r="S26" s="23"/>
      <c r="T26" s="23"/>
      <c r="U26" s="23"/>
      <c r="V26" s="23"/>
      <c r="W26" s="23"/>
      <c r="X26" s="23"/>
    </row>
    <row r="27" spans="1:24" ht="30">
      <c r="A27" s="7" t="s">
        <v>163</v>
      </c>
      <c r="B27" s="23"/>
      <c r="C27" s="23"/>
      <c r="D27" s="23"/>
      <c r="E27" s="23"/>
      <c r="F27" s="23"/>
      <c r="G27" s="23"/>
      <c r="H27" s="23"/>
      <c r="I27" s="23"/>
      <c r="J27" s="23"/>
      <c r="K27" s="23"/>
      <c r="L27" s="23"/>
      <c r="M27" s="23"/>
      <c r="N27" s="23"/>
      <c r="O27" s="23"/>
      <c r="P27" s="23"/>
      <c r="Q27" s="23"/>
      <c r="R27" s="23"/>
      <c r="S27" s="23"/>
      <c r="T27" s="23"/>
      <c r="U27" s="23"/>
      <c r="V27" s="23"/>
      <c r="W27" s="23"/>
      <c r="X27" s="23"/>
    </row>
    <row r="28" spans="1:24">
      <c r="A28" s="13" t="s">
        <v>697</v>
      </c>
      <c r="B28" s="62" t="s">
        <v>195</v>
      </c>
      <c r="C28" s="62"/>
      <c r="D28" s="62"/>
      <c r="E28" s="62"/>
      <c r="F28" s="62"/>
      <c r="G28" s="62"/>
      <c r="H28" s="62"/>
      <c r="I28" s="62"/>
      <c r="J28" s="62"/>
      <c r="K28" s="62"/>
      <c r="L28" s="62"/>
      <c r="M28" s="62"/>
      <c r="N28" s="62"/>
      <c r="O28" s="62"/>
      <c r="P28" s="62"/>
      <c r="Q28" s="62"/>
      <c r="R28" s="62"/>
      <c r="S28" s="62"/>
      <c r="T28" s="62"/>
      <c r="U28" s="62"/>
      <c r="V28" s="62"/>
      <c r="W28" s="62"/>
      <c r="X28" s="62"/>
    </row>
    <row r="29" spans="1:24">
      <c r="A29" s="13"/>
      <c r="B29" s="21"/>
      <c r="C29" s="21"/>
      <c r="D29" s="21"/>
      <c r="E29" s="21"/>
      <c r="F29" s="21"/>
      <c r="G29" s="21"/>
      <c r="H29" s="21"/>
      <c r="I29" s="21"/>
    </row>
    <row r="30" spans="1:24">
      <c r="A30" s="13"/>
      <c r="B30" s="14"/>
      <c r="C30" s="14"/>
      <c r="D30" s="14"/>
      <c r="E30" s="14"/>
      <c r="F30" s="14"/>
      <c r="G30" s="14"/>
      <c r="H30" s="14"/>
      <c r="I30" s="14"/>
    </row>
    <row r="31" spans="1:24">
      <c r="A31" s="13"/>
      <c r="B31" s="20"/>
      <c r="C31" s="22" t="s">
        <v>196</v>
      </c>
      <c r="D31" s="22"/>
      <c r="E31" s="22"/>
      <c r="F31" s="20"/>
      <c r="G31" s="43"/>
      <c r="H31" s="43"/>
      <c r="I31" s="43"/>
    </row>
    <row r="32" spans="1:24">
      <c r="A32" s="13"/>
      <c r="B32" s="43"/>
      <c r="C32" s="22" t="s">
        <v>197</v>
      </c>
      <c r="D32" s="22"/>
      <c r="E32" s="22"/>
      <c r="F32" s="43"/>
      <c r="G32" s="22" t="s">
        <v>198</v>
      </c>
      <c r="H32" s="22"/>
      <c r="I32" s="22"/>
    </row>
    <row r="33" spans="1:9" ht="15.75" thickBot="1">
      <c r="A33" s="13"/>
      <c r="B33" s="43"/>
      <c r="C33" s="26">
        <v>2015</v>
      </c>
      <c r="D33" s="26"/>
      <c r="E33" s="26"/>
      <c r="F33" s="43"/>
      <c r="G33" s="26">
        <v>2014</v>
      </c>
      <c r="H33" s="26"/>
      <c r="I33" s="26"/>
    </row>
    <row r="34" spans="1:9">
      <c r="A34" s="13"/>
      <c r="B34" s="49" t="s">
        <v>199</v>
      </c>
      <c r="C34" s="33" t="s">
        <v>190</v>
      </c>
      <c r="D34" s="39">
        <v>13323</v>
      </c>
      <c r="E34" s="37"/>
      <c r="F34" s="36"/>
      <c r="G34" s="33" t="s">
        <v>190</v>
      </c>
      <c r="H34" s="39">
        <v>3625</v>
      </c>
      <c r="I34" s="37"/>
    </row>
    <row r="35" spans="1:9">
      <c r="A35" s="13"/>
      <c r="B35" s="49"/>
      <c r="C35" s="50"/>
      <c r="D35" s="51"/>
      <c r="E35" s="52"/>
      <c r="F35" s="36"/>
      <c r="G35" s="50"/>
      <c r="H35" s="51"/>
      <c r="I35" s="52"/>
    </row>
    <row r="36" spans="1:9">
      <c r="A36" s="13"/>
      <c r="B36" s="53" t="s">
        <v>29</v>
      </c>
      <c r="C36" s="45">
        <v>261942</v>
      </c>
      <c r="D36" s="45"/>
      <c r="E36" s="43"/>
      <c r="F36" s="43"/>
      <c r="G36" s="45">
        <v>271144</v>
      </c>
      <c r="H36" s="45"/>
      <c r="I36" s="43"/>
    </row>
    <row r="37" spans="1:9">
      <c r="A37" s="13"/>
      <c r="B37" s="53"/>
      <c r="C37" s="45"/>
      <c r="D37" s="45"/>
      <c r="E37" s="43"/>
      <c r="F37" s="43"/>
      <c r="G37" s="45"/>
      <c r="H37" s="45"/>
      <c r="I37" s="43"/>
    </row>
    <row r="38" spans="1:9">
      <c r="A38" s="13"/>
      <c r="B38" s="49" t="s">
        <v>200</v>
      </c>
      <c r="C38" s="38">
        <v>405283</v>
      </c>
      <c r="D38" s="38"/>
      <c r="E38" s="36"/>
      <c r="F38" s="36"/>
      <c r="G38" s="38">
        <v>396066</v>
      </c>
      <c r="H38" s="38"/>
      <c r="I38" s="36"/>
    </row>
    <row r="39" spans="1:9">
      <c r="A39" s="13"/>
      <c r="B39" s="49"/>
      <c r="C39" s="38"/>
      <c r="D39" s="38"/>
      <c r="E39" s="36"/>
      <c r="F39" s="36"/>
      <c r="G39" s="38"/>
      <c r="H39" s="38"/>
      <c r="I39" s="36"/>
    </row>
    <row r="40" spans="1:9">
      <c r="A40" s="13"/>
      <c r="B40" s="53" t="s">
        <v>201</v>
      </c>
      <c r="C40" s="45">
        <v>425655</v>
      </c>
      <c r="D40" s="45"/>
      <c r="E40" s="43"/>
      <c r="F40" s="43"/>
      <c r="G40" s="45">
        <v>269635</v>
      </c>
      <c r="H40" s="45"/>
      <c r="I40" s="43"/>
    </row>
    <row r="41" spans="1:9">
      <c r="A41" s="13"/>
      <c r="B41" s="53"/>
      <c r="C41" s="45"/>
      <c r="D41" s="45"/>
      <c r="E41" s="43"/>
      <c r="F41" s="43"/>
      <c r="G41" s="45"/>
      <c r="H41" s="45"/>
      <c r="I41" s="43"/>
    </row>
    <row r="42" spans="1:9">
      <c r="A42" s="13"/>
      <c r="B42" s="49" t="s">
        <v>33</v>
      </c>
      <c r="C42" s="38">
        <v>36116</v>
      </c>
      <c r="D42" s="38"/>
      <c r="E42" s="36"/>
      <c r="F42" s="36"/>
      <c r="G42" s="38">
        <v>36116</v>
      </c>
      <c r="H42" s="38"/>
      <c r="I42" s="36"/>
    </row>
    <row r="43" spans="1:9">
      <c r="A43" s="13"/>
      <c r="B43" s="49"/>
      <c r="C43" s="38"/>
      <c r="D43" s="38"/>
      <c r="E43" s="36"/>
      <c r="F43" s="36"/>
      <c r="G43" s="38"/>
      <c r="H43" s="38"/>
      <c r="I43" s="36"/>
    </row>
    <row r="44" spans="1:9">
      <c r="A44" s="13"/>
      <c r="B44" s="53" t="s">
        <v>35</v>
      </c>
      <c r="C44" s="45">
        <v>28847</v>
      </c>
      <c r="D44" s="45"/>
      <c r="E44" s="43"/>
      <c r="F44" s="43"/>
      <c r="G44" s="45">
        <v>29677</v>
      </c>
      <c r="H44" s="45"/>
      <c r="I44" s="43"/>
    </row>
    <row r="45" spans="1:9" ht="15.75" thickBot="1">
      <c r="A45" s="13"/>
      <c r="B45" s="53"/>
      <c r="C45" s="54"/>
      <c r="D45" s="54"/>
      <c r="E45" s="55"/>
      <c r="F45" s="43"/>
      <c r="G45" s="54"/>
      <c r="H45" s="54"/>
      <c r="I45" s="55"/>
    </row>
    <row r="46" spans="1:9">
      <c r="A46" s="13"/>
      <c r="B46" s="49" t="s">
        <v>36</v>
      </c>
      <c r="C46" s="33" t="s">
        <v>190</v>
      </c>
      <c r="D46" s="39">
        <v>1171166</v>
      </c>
      <c r="E46" s="37"/>
      <c r="F46" s="36"/>
      <c r="G46" s="33" t="s">
        <v>190</v>
      </c>
      <c r="H46" s="39">
        <v>1006263</v>
      </c>
      <c r="I46" s="37"/>
    </row>
    <row r="47" spans="1:9" ht="15.75" thickBot="1">
      <c r="A47" s="13"/>
      <c r="B47" s="49"/>
      <c r="C47" s="56"/>
      <c r="D47" s="57"/>
      <c r="E47" s="58"/>
      <c r="F47" s="36"/>
      <c r="G47" s="56"/>
      <c r="H47" s="57"/>
      <c r="I47" s="58"/>
    </row>
    <row r="48" spans="1:9" ht="15.75" thickTop="1">
      <c r="A48" s="13"/>
      <c r="B48" s="20"/>
      <c r="C48" s="59"/>
      <c r="D48" s="59"/>
      <c r="E48" s="59"/>
      <c r="F48" s="20"/>
      <c r="G48" s="59"/>
      <c r="H48" s="59"/>
      <c r="I48" s="59"/>
    </row>
    <row r="49" spans="1:24">
      <c r="A49" s="13"/>
      <c r="B49" s="32" t="s">
        <v>202</v>
      </c>
      <c r="C49" s="32" t="s">
        <v>190</v>
      </c>
      <c r="D49" s="38">
        <v>227607</v>
      </c>
      <c r="E49" s="36"/>
      <c r="F49" s="36"/>
      <c r="G49" s="32" t="s">
        <v>190</v>
      </c>
      <c r="H49" s="38">
        <v>265682</v>
      </c>
      <c r="I49" s="36"/>
    </row>
    <row r="50" spans="1:24">
      <c r="A50" s="13"/>
      <c r="B50" s="32"/>
      <c r="C50" s="32"/>
      <c r="D50" s="38"/>
      <c r="E50" s="36"/>
      <c r="F50" s="36"/>
      <c r="G50" s="32"/>
      <c r="H50" s="38"/>
      <c r="I50" s="36"/>
    </row>
    <row r="51" spans="1:24">
      <c r="A51" s="13"/>
      <c r="B51" s="53" t="s">
        <v>46</v>
      </c>
      <c r="C51" s="45">
        <v>661072</v>
      </c>
      <c r="D51" s="45"/>
      <c r="E51" s="43"/>
      <c r="F51" s="43"/>
      <c r="G51" s="45">
        <v>432092</v>
      </c>
      <c r="H51" s="45"/>
      <c r="I51" s="43"/>
    </row>
    <row r="52" spans="1:24">
      <c r="A52" s="13"/>
      <c r="B52" s="53"/>
      <c r="C52" s="45"/>
      <c r="D52" s="45"/>
      <c r="E52" s="43"/>
      <c r="F52" s="43"/>
      <c r="G52" s="45"/>
      <c r="H52" s="45"/>
      <c r="I52" s="43"/>
    </row>
    <row r="53" spans="1:24">
      <c r="A53" s="13"/>
      <c r="B53" s="49" t="s">
        <v>203</v>
      </c>
      <c r="C53" s="38">
        <v>179280</v>
      </c>
      <c r="D53" s="38"/>
      <c r="E53" s="36"/>
      <c r="F53" s="36"/>
      <c r="G53" s="38">
        <v>238560</v>
      </c>
      <c r="H53" s="38"/>
      <c r="I53" s="36"/>
    </row>
    <row r="54" spans="1:24">
      <c r="A54" s="13"/>
      <c r="B54" s="49"/>
      <c r="C54" s="38"/>
      <c r="D54" s="38"/>
      <c r="E54" s="36"/>
      <c r="F54" s="36"/>
      <c r="G54" s="38"/>
      <c r="H54" s="38"/>
      <c r="I54" s="36"/>
    </row>
    <row r="55" spans="1:24">
      <c r="A55" s="13"/>
      <c r="B55" s="53" t="s">
        <v>204</v>
      </c>
      <c r="C55" s="45">
        <v>103207</v>
      </c>
      <c r="D55" s="45"/>
      <c r="E55" s="43"/>
      <c r="F55" s="43"/>
      <c r="G55" s="45">
        <v>69929</v>
      </c>
      <c r="H55" s="45"/>
      <c r="I55" s="43"/>
    </row>
    <row r="56" spans="1:24" ht="15.75" thickBot="1">
      <c r="A56" s="13"/>
      <c r="B56" s="53"/>
      <c r="C56" s="54"/>
      <c r="D56" s="54"/>
      <c r="E56" s="55"/>
      <c r="F56" s="43"/>
      <c r="G56" s="54"/>
      <c r="H56" s="54"/>
      <c r="I56" s="55"/>
    </row>
    <row r="57" spans="1:24">
      <c r="A57" s="13"/>
      <c r="B57" s="49" t="s">
        <v>205</v>
      </c>
      <c r="C57" s="33" t="s">
        <v>190</v>
      </c>
      <c r="D57" s="39">
        <v>1171166</v>
      </c>
      <c r="E57" s="37"/>
      <c r="F57" s="36"/>
      <c r="G57" s="33" t="s">
        <v>190</v>
      </c>
      <c r="H57" s="39">
        <v>1006263</v>
      </c>
      <c r="I57" s="37"/>
    </row>
    <row r="58" spans="1:24" ht="15.75" thickBot="1">
      <c r="A58" s="13"/>
      <c r="B58" s="49"/>
      <c r="C58" s="56"/>
      <c r="D58" s="57"/>
      <c r="E58" s="58"/>
      <c r="F58" s="36"/>
      <c r="G58" s="56"/>
      <c r="H58" s="57"/>
      <c r="I58" s="58"/>
    </row>
    <row r="59" spans="1:24" ht="15.75" thickTop="1">
      <c r="A59" s="13" t="s">
        <v>698</v>
      </c>
      <c r="B59" s="62" t="s">
        <v>206</v>
      </c>
      <c r="C59" s="62"/>
      <c r="D59" s="62"/>
      <c r="E59" s="62"/>
      <c r="F59" s="62"/>
      <c r="G59" s="62"/>
      <c r="H59" s="62"/>
      <c r="I59" s="62"/>
      <c r="J59" s="62"/>
      <c r="K59" s="62"/>
      <c r="L59" s="62"/>
      <c r="M59" s="62"/>
      <c r="N59" s="62"/>
      <c r="O59" s="62"/>
      <c r="P59" s="62"/>
      <c r="Q59" s="62"/>
      <c r="R59" s="62"/>
      <c r="S59" s="62"/>
      <c r="T59" s="62"/>
      <c r="U59" s="62"/>
      <c r="V59" s="62"/>
      <c r="W59" s="62"/>
      <c r="X59" s="62"/>
    </row>
    <row r="60" spans="1:24">
      <c r="A60" s="13"/>
      <c r="B60" s="21"/>
      <c r="C60" s="21"/>
      <c r="D60" s="21"/>
      <c r="E60" s="21"/>
      <c r="F60" s="21"/>
      <c r="G60" s="21"/>
      <c r="H60" s="21"/>
      <c r="I60" s="21"/>
    </row>
    <row r="61" spans="1:24">
      <c r="A61" s="13"/>
      <c r="B61" s="14"/>
      <c r="C61" s="14"/>
      <c r="D61" s="14"/>
      <c r="E61" s="14"/>
      <c r="F61" s="14"/>
      <c r="G61" s="14"/>
      <c r="H61" s="14"/>
      <c r="I61" s="14"/>
    </row>
    <row r="62" spans="1:24" ht="15.75" thickBot="1">
      <c r="A62" s="13"/>
      <c r="B62" s="20"/>
      <c r="C62" s="26" t="s">
        <v>207</v>
      </c>
      <c r="D62" s="26"/>
      <c r="E62" s="26"/>
      <c r="F62" s="26"/>
      <c r="G62" s="26"/>
      <c r="H62" s="26"/>
      <c r="I62" s="26"/>
    </row>
    <row r="63" spans="1:24" ht="15.75" thickBot="1">
      <c r="A63" s="13"/>
      <c r="B63" s="20"/>
      <c r="C63" s="60">
        <v>2015</v>
      </c>
      <c r="D63" s="60"/>
      <c r="E63" s="60"/>
      <c r="F63" s="20"/>
      <c r="G63" s="60">
        <v>2014</v>
      </c>
      <c r="H63" s="60"/>
      <c r="I63" s="60"/>
    </row>
    <row r="64" spans="1:24">
      <c r="A64" s="13"/>
      <c r="B64" s="49" t="s">
        <v>208</v>
      </c>
      <c r="C64" s="33" t="s">
        <v>190</v>
      </c>
      <c r="D64" s="39">
        <v>134693</v>
      </c>
      <c r="E64" s="37"/>
      <c r="F64" s="36"/>
      <c r="G64" s="33" t="s">
        <v>190</v>
      </c>
      <c r="H64" s="39">
        <v>292514</v>
      </c>
      <c r="I64" s="37"/>
    </row>
    <row r="65" spans="1:9">
      <c r="A65" s="13"/>
      <c r="B65" s="49"/>
      <c r="C65" s="50"/>
      <c r="D65" s="51"/>
      <c r="E65" s="52"/>
      <c r="F65" s="36"/>
      <c r="G65" s="50"/>
      <c r="H65" s="51"/>
      <c r="I65" s="52"/>
    </row>
    <row r="66" spans="1:9">
      <c r="A66" s="13"/>
      <c r="B66" s="53" t="s">
        <v>209</v>
      </c>
      <c r="C66" s="41" t="s">
        <v>190</v>
      </c>
      <c r="D66" s="45">
        <v>96237</v>
      </c>
      <c r="E66" s="43"/>
      <c r="F66" s="43"/>
      <c r="G66" s="41" t="s">
        <v>190</v>
      </c>
      <c r="H66" s="45">
        <v>254537</v>
      </c>
      <c r="I66" s="43"/>
    </row>
    <row r="67" spans="1:9">
      <c r="A67" s="13"/>
      <c r="B67" s="53"/>
      <c r="C67" s="41"/>
      <c r="D67" s="45"/>
      <c r="E67" s="43"/>
      <c r="F67" s="43"/>
      <c r="G67" s="41"/>
      <c r="H67" s="45"/>
      <c r="I67" s="43"/>
    </row>
    <row r="68" spans="1:9">
      <c r="A68" s="13"/>
      <c r="B68" s="49" t="s">
        <v>210</v>
      </c>
      <c r="C68" s="32" t="s">
        <v>190</v>
      </c>
      <c r="D68" s="38">
        <v>26571</v>
      </c>
      <c r="E68" s="36"/>
      <c r="F68" s="36"/>
      <c r="G68" s="32" t="s">
        <v>190</v>
      </c>
      <c r="H68" s="38">
        <v>18962</v>
      </c>
      <c r="I68" s="36"/>
    </row>
    <row r="69" spans="1:9">
      <c r="A69" s="13"/>
      <c r="B69" s="49"/>
      <c r="C69" s="32"/>
      <c r="D69" s="38"/>
      <c r="E69" s="36"/>
      <c r="F69" s="36"/>
      <c r="G69" s="32"/>
      <c r="H69" s="38"/>
      <c r="I69" s="36"/>
    </row>
    <row r="70" spans="1:9">
      <c r="A70" s="13"/>
      <c r="B70" s="53" t="s">
        <v>211</v>
      </c>
      <c r="C70" s="41" t="s">
        <v>190</v>
      </c>
      <c r="D70" s="45">
        <v>10143</v>
      </c>
      <c r="E70" s="43"/>
      <c r="F70" s="43"/>
      <c r="G70" s="41" t="s">
        <v>190</v>
      </c>
      <c r="H70" s="45">
        <v>11482</v>
      </c>
      <c r="I70" s="43"/>
    </row>
    <row r="71" spans="1:9">
      <c r="A71" s="13"/>
      <c r="B71" s="53"/>
      <c r="C71" s="41"/>
      <c r="D71" s="45"/>
      <c r="E71" s="43"/>
      <c r="F71" s="43"/>
      <c r="G71" s="41"/>
      <c r="H71" s="45"/>
      <c r="I71" s="43"/>
    </row>
    <row r="72" spans="1:9">
      <c r="A72" s="13"/>
      <c r="B72" s="49" t="s">
        <v>212</v>
      </c>
      <c r="C72" s="32" t="s">
        <v>190</v>
      </c>
      <c r="D72" s="38">
        <v>20864</v>
      </c>
      <c r="E72" s="36"/>
      <c r="F72" s="36"/>
      <c r="G72" s="32" t="s">
        <v>190</v>
      </c>
      <c r="H72" s="38">
        <v>11080</v>
      </c>
      <c r="I72" s="36"/>
    </row>
    <row r="73" spans="1:9">
      <c r="A73" s="13"/>
      <c r="B73" s="49"/>
      <c r="C73" s="32"/>
      <c r="D73" s="38"/>
      <c r="E73" s="36"/>
      <c r="F73" s="36"/>
      <c r="G73" s="32"/>
      <c r="H73" s="38"/>
      <c r="I73" s="36"/>
    </row>
    <row r="74" spans="1:9">
      <c r="A74" s="13"/>
      <c r="B74" s="53" t="s">
        <v>97</v>
      </c>
      <c r="C74" s="41" t="s">
        <v>190</v>
      </c>
      <c r="D74" s="45">
        <v>14600</v>
      </c>
      <c r="E74" s="43"/>
      <c r="F74" s="43"/>
      <c r="G74" s="41" t="s">
        <v>190</v>
      </c>
      <c r="H74" s="45">
        <v>16226</v>
      </c>
      <c r="I74" s="43"/>
    </row>
    <row r="75" spans="1:9">
      <c r="A75" s="13"/>
      <c r="B75" s="53"/>
      <c r="C75" s="41"/>
      <c r="D75" s="45"/>
      <c r="E75" s="43"/>
      <c r="F75" s="43"/>
      <c r="G75" s="41"/>
      <c r="H75" s="45"/>
      <c r="I75" s="43"/>
    </row>
    <row r="76" spans="1:9">
      <c r="A76" s="13"/>
      <c r="B76" s="49" t="s">
        <v>213</v>
      </c>
      <c r="C76" s="32" t="s">
        <v>190</v>
      </c>
      <c r="D76" s="34" t="s">
        <v>192</v>
      </c>
      <c r="E76" s="36"/>
      <c r="F76" s="36"/>
      <c r="G76" s="32" t="s">
        <v>190</v>
      </c>
      <c r="H76" s="38">
        <v>3676</v>
      </c>
      <c r="I76" s="36"/>
    </row>
    <row r="77" spans="1:9">
      <c r="A77" s="13"/>
      <c r="B77" s="49"/>
      <c r="C77" s="32"/>
      <c r="D77" s="34"/>
      <c r="E77" s="36"/>
      <c r="F77" s="36"/>
      <c r="G77" s="32"/>
      <c r="H77" s="38"/>
      <c r="I77" s="36"/>
    </row>
    <row r="78" spans="1:9">
      <c r="A78" s="13"/>
      <c r="B78" s="53" t="s">
        <v>214</v>
      </c>
      <c r="C78" s="41" t="s">
        <v>190</v>
      </c>
      <c r="D78" s="45">
        <v>14600</v>
      </c>
      <c r="E78" s="43"/>
      <c r="F78" s="43"/>
      <c r="G78" s="41" t="s">
        <v>190</v>
      </c>
      <c r="H78" s="45">
        <v>12550</v>
      </c>
      <c r="I78" s="43"/>
    </row>
    <row r="79" spans="1:9">
      <c r="A79" s="13"/>
      <c r="B79" s="53"/>
      <c r="C79" s="41"/>
      <c r="D79" s="45"/>
      <c r="E79" s="43"/>
      <c r="F79" s="43"/>
      <c r="G79" s="41"/>
      <c r="H79" s="45"/>
      <c r="I79" s="43"/>
    </row>
  </sheetData>
  <mergeCells count="337">
    <mergeCell ref="B26:X26"/>
    <mergeCell ref="B27:X27"/>
    <mergeCell ref="A28:A58"/>
    <mergeCell ref="B28:X28"/>
    <mergeCell ref="A59:A79"/>
    <mergeCell ref="B59:X59"/>
    <mergeCell ref="A1:A2"/>
    <mergeCell ref="B1:X1"/>
    <mergeCell ref="B2:X2"/>
    <mergeCell ref="B3:X3"/>
    <mergeCell ref="A4:A25"/>
    <mergeCell ref="B4:X4"/>
    <mergeCell ref="B24:X24"/>
    <mergeCell ref="B25:X25"/>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H57:H58"/>
    <mergeCell ref="I57:I58"/>
    <mergeCell ref="B60:I60"/>
    <mergeCell ref="C62:I62"/>
    <mergeCell ref="C63:E63"/>
    <mergeCell ref="G63:I63"/>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9:I29"/>
    <mergeCell ref="C31:E31"/>
    <mergeCell ref="G31:I31"/>
    <mergeCell ref="B32:B33"/>
    <mergeCell ref="C32:E32"/>
    <mergeCell ref="C33:E33"/>
    <mergeCell ref="F32:F33"/>
    <mergeCell ref="G32:I32"/>
    <mergeCell ref="G33:I3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T20:T21"/>
    <mergeCell ref="U20:U21"/>
    <mergeCell ref="V20:V21"/>
    <mergeCell ref="W20:W21"/>
    <mergeCell ref="X20:X21"/>
    <mergeCell ref="B22:B23"/>
    <mergeCell ref="C22:C23"/>
    <mergeCell ref="D22:D23"/>
    <mergeCell ref="E22:E23"/>
    <mergeCell ref="F22:F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T16:T17"/>
    <mergeCell ref="U16:U17"/>
    <mergeCell ref="V16:V17"/>
    <mergeCell ref="W16:W17"/>
    <mergeCell ref="X16:X17"/>
    <mergeCell ref="B18:B19"/>
    <mergeCell ref="C18:C19"/>
    <mergeCell ref="D18:D19"/>
    <mergeCell ref="E18:E19"/>
    <mergeCell ref="F18:F19"/>
    <mergeCell ref="N16:N17"/>
    <mergeCell ref="O16:O17"/>
    <mergeCell ref="P16:P17"/>
    <mergeCell ref="Q16:Q17"/>
    <mergeCell ref="R16:R17"/>
    <mergeCell ref="S16:S17"/>
    <mergeCell ref="H16:H17"/>
    <mergeCell ref="I16:I17"/>
    <mergeCell ref="J16:J17"/>
    <mergeCell ref="K16:K17"/>
    <mergeCell ref="L16:L17"/>
    <mergeCell ref="M16:M17"/>
    <mergeCell ref="U14:U15"/>
    <mergeCell ref="V14:V15"/>
    <mergeCell ref="W14:W15"/>
    <mergeCell ref="X14:X15"/>
    <mergeCell ref="B16:B17"/>
    <mergeCell ref="C16:C17"/>
    <mergeCell ref="D16:D17"/>
    <mergeCell ref="E16:E17"/>
    <mergeCell ref="F16:F17"/>
    <mergeCell ref="G16:G17"/>
    <mergeCell ref="O14:O15"/>
    <mergeCell ref="P14:P15"/>
    <mergeCell ref="Q14:Q15"/>
    <mergeCell ref="R14:R15"/>
    <mergeCell ref="S14:S15"/>
    <mergeCell ref="T14:T15"/>
    <mergeCell ref="I14:I15"/>
    <mergeCell ref="J14:J15"/>
    <mergeCell ref="K14:K15"/>
    <mergeCell ref="L14:L15"/>
    <mergeCell ref="M14:M15"/>
    <mergeCell ref="N14:N15"/>
    <mergeCell ref="V12:V13"/>
    <mergeCell ref="W12:W13"/>
    <mergeCell ref="X12:X13"/>
    <mergeCell ref="B14:B15"/>
    <mergeCell ref="C14:C15"/>
    <mergeCell ref="D14:D15"/>
    <mergeCell ref="E14:E15"/>
    <mergeCell ref="F14:F15"/>
    <mergeCell ref="G14:G15"/>
    <mergeCell ref="H14:H15"/>
    <mergeCell ref="P12:P13"/>
    <mergeCell ref="Q12:Q13"/>
    <mergeCell ref="R12:R13"/>
    <mergeCell ref="S12:S13"/>
    <mergeCell ref="T12:T13"/>
    <mergeCell ref="U12:U13"/>
    <mergeCell ref="J12:J13"/>
    <mergeCell ref="K12:K13"/>
    <mergeCell ref="L12:L13"/>
    <mergeCell ref="M12:M13"/>
    <mergeCell ref="N12:N13"/>
    <mergeCell ref="O12:O13"/>
    <mergeCell ref="P10:R10"/>
    <mergeCell ref="P11:R11"/>
    <mergeCell ref="B12:B13"/>
    <mergeCell ref="C12:C13"/>
    <mergeCell ref="D12:D13"/>
    <mergeCell ref="E12:E13"/>
    <mergeCell ref="F12:F13"/>
    <mergeCell ref="G12:G13"/>
    <mergeCell ref="H12:H13"/>
    <mergeCell ref="I12:I13"/>
    <mergeCell ref="G10:I10"/>
    <mergeCell ref="G11:I11"/>
    <mergeCell ref="J10:L10"/>
    <mergeCell ref="J11:L11"/>
    <mergeCell ref="M10:O10"/>
    <mergeCell ref="M11:O11"/>
    <mergeCell ref="S8:U8"/>
    <mergeCell ref="S9:U9"/>
    <mergeCell ref="S10:U10"/>
    <mergeCell ref="S11:U11"/>
    <mergeCell ref="V8:X8"/>
    <mergeCell ref="V9:X9"/>
    <mergeCell ref="V10:X10"/>
    <mergeCell ref="V11:X11"/>
    <mergeCell ref="B5:X5"/>
    <mergeCell ref="C7:E7"/>
    <mergeCell ref="C8:E8"/>
    <mergeCell ref="C9:E9"/>
    <mergeCell ref="C10:E10"/>
    <mergeCell ref="C11:E11"/>
    <mergeCell ref="F7:F11"/>
    <mergeCell ref="G7:X7"/>
    <mergeCell ref="B8:B11"/>
    <mergeCell ref="G8: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2" width="36.5703125" bestFit="1" customWidth="1"/>
    <col min="3" max="3" width="4.85546875" customWidth="1"/>
    <col min="4" max="4" width="24.85546875" customWidth="1"/>
    <col min="5" max="5" width="4" customWidth="1"/>
    <col min="6" max="6" width="24.85546875" customWidth="1"/>
    <col min="7" max="7" width="4.85546875" customWidth="1"/>
    <col min="8" max="9" width="24.85546875" customWidth="1"/>
  </cols>
  <sheetData>
    <row r="1" spans="1:9" ht="15" customHeight="1">
      <c r="A1" s="6" t="s">
        <v>699</v>
      </c>
      <c r="B1" s="6" t="s">
        <v>1</v>
      </c>
      <c r="C1" s="6"/>
      <c r="D1" s="6"/>
      <c r="E1" s="6"/>
      <c r="F1" s="6"/>
      <c r="G1" s="6"/>
      <c r="H1" s="6"/>
      <c r="I1" s="6"/>
    </row>
    <row r="2" spans="1:9" ht="15" customHeight="1">
      <c r="A2" s="6"/>
      <c r="B2" s="6" t="s">
        <v>2</v>
      </c>
      <c r="C2" s="6"/>
      <c r="D2" s="6"/>
      <c r="E2" s="6"/>
      <c r="F2" s="6"/>
      <c r="G2" s="6"/>
      <c r="H2" s="6"/>
      <c r="I2" s="6"/>
    </row>
    <row r="3" spans="1:9" ht="30">
      <c r="A3" s="7" t="s">
        <v>700</v>
      </c>
      <c r="B3" s="23"/>
      <c r="C3" s="23"/>
      <c r="D3" s="23"/>
      <c r="E3" s="23"/>
      <c r="F3" s="23"/>
      <c r="G3" s="23"/>
      <c r="H3" s="23"/>
      <c r="I3" s="23"/>
    </row>
    <row r="4" spans="1:9">
      <c r="A4" s="13" t="s">
        <v>701</v>
      </c>
      <c r="B4" s="62" t="s">
        <v>218</v>
      </c>
      <c r="C4" s="62"/>
      <c r="D4" s="62"/>
      <c r="E4" s="62"/>
      <c r="F4" s="62"/>
      <c r="G4" s="62"/>
      <c r="H4" s="62"/>
      <c r="I4" s="62"/>
    </row>
    <row r="5" spans="1:9">
      <c r="A5" s="13"/>
      <c r="B5" s="21"/>
      <c r="C5" s="21"/>
      <c r="D5" s="21"/>
      <c r="E5" s="21"/>
      <c r="F5" s="21"/>
      <c r="G5" s="21"/>
      <c r="H5" s="21"/>
      <c r="I5" s="21"/>
    </row>
    <row r="6" spans="1:9">
      <c r="A6" s="13"/>
      <c r="B6" s="14"/>
      <c r="C6" s="14"/>
      <c r="D6" s="14"/>
      <c r="E6" s="14"/>
      <c r="F6" s="14"/>
      <c r="G6" s="14"/>
      <c r="H6" s="14"/>
      <c r="I6" s="14"/>
    </row>
    <row r="7" spans="1:9" ht="15.75" thickBot="1">
      <c r="A7" s="13"/>
      <c r="B7" s="20"/>
      <c r="C7" s="26" t="s">
        <v>219</v>
      </c>
      <c r="D7" s="26"/>
      <c r="E7" s="26"/>
      <c r="F7" s="20"/>
      <c r="G7" s="26" t="s">
        <v>220</v>
      </c>
      <c r="H7" s="26"/>
      <c r="I7" s="26"/>
    </row>
    <row r="8" spans="1:9">
      <c r="A8" s="13"/>
      <c r="B8" s="32" t="s">
        <v>221</v>
      </c>
      <c r="C8" s="33" t="s">
        <v>190</v>
      </c>
      <c r="D8" s="39">
        <v>279753</v>
      </c>
      <c r="E8" s="37"/>
      <c r="F8" s="36"/>
      <c r="G8" s="33" t="s">
        <v>190</v>
      </c>
      <c r="H8" s="39">
        <v>269635</v>
      </c>
      <c r="I8" s="37"/>
    </row>
    <row r="9" spans="1:9">
      <c r="A9" s="13"/>
      <c r="B9" s="32"/>
      <c r="C9" s="50"/>
      <c r="D9" s="51"/>
      <c r="E9" s="52"/>
      <c r="F9" s="36"/>
      <c r="G9" s="50"/>
      <c r="H9" s="51"/>
      <c r="I9" s="52"/>
    </row>
    <row r="10" spans="1:9">
      <c r="A10" s="13"/>
      <c r="B10" s="41" t="s">
        <v>222</v>
      </c>
      <c r="C10" s="45">
        <v>135808</v>
      </c>
      <c r="D10" s="45"/>
      <c r="E10" s="43"/>
      <c r="F10" s="43"/>
      <c r="G10" s="45">
        <v>162246</v>
      </c>
      <c r="H10" s="45"/>
      <c r="I10" s="43"/>
    </row>
    <row r="11" spans="1:9">
      <c r="A11" s="13"/>
      <c r="B11" s="41"/>
      <c r="C11" s="45"/>
      <c r="D11" s="45"/>
      <c r="E11" s="43"/>
      <c r="F11" s="43"/>
      <c r="G11" s="45"/>
      <c r="H11" s="45"/>
      <c r="I11" s="43"/>
    </row>
    <row r="12" spans="1:9">
      <c r="A12" s="13"/>
      <c r="B12" s="32" t="s">
        <v>223</v>
      </c>
      <c r="C12" s="38">
        <v>145902</v>
      </c>
      <c r="D12" s="38"/>
      <c r="E12" s="36"/>
      <c r="F12" s="36"/>
      <c r="G12" s="38">
        <v>146039</v>
      </c>
      <c r="H12" s="38"/>
      <c r="I12" s="36"/>
    </row>
    <row r="13" spans="1:9" ht="15.75" thickBot="1">
      <c r="A13" s="13"/>
      <c r="B13" s="32"/>
      <c r="C13" s="66"/>
      <c r="D13" s="66"/>
      <c r="E13" s="67"/>
      <c r="F13" s="36"/>
      <c r="G13" s="66"/>
      <c r="H13" s="66"/>
      <c r="I13" s="67"/>
    </row>
    <row r="14" spans="1:9">
      <c r="A14" s="13"/>
      <c r="B14" s="41" t="s">
        <v>224</v>
      </c>
      <c r="C14" s="68" t="s">
        <v>190</v>
      </c>
      <c r="D14" s="70">
        <v>561463</v>
      </c>
      <c r="E14" s="72"/>
      <c r="F14" s="43"/>
      <c r="G14" s="68" t="s">
        <v>190</v>
      </c>
      <c r="H14" s="70">
        <v>577920</v>
      </c>
      <c r="I14" s="72"/>
    </row>
    <row r="15" spans="1:9" ht="15.75" thickBot="1">
      <c r="A15" s="13"/>
      <c r="B15" s="41"/>
      <c r="C15" s="69"/>
      <c r="D15" s="71"/>
      <c r="E15" s="73"/>
      <c r="F15" s="43"/>
      <c r="G15" s="69"/>
      <c r="H15" s="71"/>
      <c r="I15" s="73"/>
    </row>
    <row r="16" spans="1:9" ht="15.75" thickTop="1">
      <c r="A16" s="13" t="s">
        <v>702</v>
      </c>
      <c r="B16" s="62" t="s">
        <v>226</v>
      </c>
      <c r="C16" s="62"/>
      <c r="D16" s="62"/>
      <c r="E16" s="62"/>
      <c r="F16" s="62"/>
      <c r="G16" s="62"/>
      <c r="H16" s="62"/>
      <c r="I16" s="62"/>
    </row>
    <row r="17" spans="1:9">
      <c r="A17" s="13"/>
      <c r="B17" s="21"/>
      <c r="C17" s="21"/>
      <c r="D17" s="21"/>
      <c r="E17" s="21"/>
      <c r="F17" s="21"/>
      <c r="G17" s="21"/>
      <c r="H17" s="21"/>
      <c r="I17" s="21"/>
    </row>
    <row r="18" spans="1:9">
      <c r="A18" s="13"/>
      <c r="B18" s="14"/>
      <c r="C18" s="14"/>
      <c r="D18" s="14"/>
      <c r="E18" s="14"/>
      <c r="F18" s="14"/>
      <c r="G18" s="14"/>
      <c r="H18" s="14"/>
      <c r="I18" s="14"/>
    </row>
    <row r="19" spans="1:9" ht="15.75" thickBot="1">
      <c r="A19" s="13"/>
      <c r="B19" s="20"/>
      <c r="C19" s="26" t="s">
        <v>207</v>
      </c>
      <c r="D19" s="26"/>
      <c r="E19" s="26"/>
      <c r="F19" s="26"/>
      <c r="G19" s="26"/>
      <c r="H19" s="26"/>
      <c r="I19" s="26"/>
    </row>
    <row r="20" spans="1:9" ht="15.75" thickBot="1">
      <c r="A20" s="13"/>
      <c r="B20" s="20"/>
      <c r="C20" s="60">
        <v>2015</v>
      </c>
      <c r="D20" s="60"/>
      <c r="E20" s="60"/>
      <c r="F20" s="20"/>
      <c r="G20" s="60">
        <v>2014</v>
      </c>
      <c r="H20" s="60"/>
      <c r="I20" s="60"/>
    </row>
    <row r="21" spans="1:9">
      <c r="A21" s="13"/>
      <c r="B21" s="32" t="s">
        <v>221</v>
      </c>
      <c r="C21" s="33" t="s">
        <v>190</v>
      </c>
      <c r="D21" s="39">
        <v>19090</v>
      </c>
      <c r="E21" s="37"/>
      <c r="F21" s="36"/>
      <c r="G21" s="33" t="s">
        <v>190</v>
      </c>
      <c r="H21" s="39">
        <v>11080</v>
      </c>
      <c r="I21" s="37"/>
    </row>
    <row r="22" spans="1:9">
      <c r="A22" s="13"/>
      <c r="B22" s="32"/>
      <c r="C22" s="50"/>
      <c r="D22" s="51"/>
      <c r="E22" s="52"/>
      <c r="F22" s="36"/>
      <c r="G22" s="32"/>
      <c r="H22" s="38"/>
      <c r="I22" s="36"/>
    </row>
    <row r="23" spans="1:9">
      <c r="A23" s="13"/>
      <c r="B23" s="41" t="s">
        <v>227</v>
      </c>
      <c r="C23" s="42" t="s">
        <v>228</v>
      </c>
      <c r="D23" s="42"/>
      <c r="E23" s="41" t="s">
        <v>229</v>
      </c>
      <c r="F23" s="43"/>
      <c r="G23" s="45">
        <v>3591</v>
      </c>
      <c r="H23" s="45"/>
      <c r="I23" s="43"/>
    </row>
    <row r="24" spans="1:9">
      <c r="A24" s="13"/>
      <c r="B24" s="41"/>
      <c r="C24" s="42"/>
      <c r="D24" s="42"/>
      <c r="E24" s="41"/>
      <c r="F24" s="43"/>
      <c r="G24" s="45"/>
      <c r="H24" s="45"/>
      <c r="I24" s="43"/>
    </row>
    <row r="25" spans="1:9">
      <c r="A25" s="13"/>
      <c r="B25" s="32" t="s">
        <v>223</v>
      </c>
      <c r="C25" s="38">
        <v>1774</v>
      </c>
      <c r="D25" s="38"/>
      <c r="E25" s="36"/>
      <c r="F25" s="36"/>
      <c r="G25" s="34">
        <v>291</v>
      </c>
      <c r="H25" s="34"/>
      <c r="I25" s="36"/>
    </row>
    <row r="26" spans="1:9" ht="15.75" thickBot="1">
      <c r="A26" s="13"/>
      <c r="B26" s="32"/>
      <c r="C26" s="66"/>
      <c r="D26" s="66"/>
      <c r="E26" s="67"/>
      <c r="F26" s="36"/>
      <c r="G26" s="74"/>
      <c r="H26" s="74"/>
      <c r="I26" s="67"/>
    </row>
    <row r="27" spans="1:9">
      <c r="A27" s="13"/>
      <c r="B27" s="41" t="s">
        <v>230</v>
      </c>
      <c r="C27" s="68" t="s">
        <v>190</v>
      </c>
      <c r="D27" s="70">
        <v>20559</v>
      </c>
      <c r="E27" s="72"/>
      <c r="F27" s="43"/>
      <c r="G27" s="68" t="s">
        <v>190</v>
      </c>
      <c r="H27" s="70">
        <v>14962</v>
      </c>
      <c r="I27" s="72"/>
    </row>
    <row r="28" spans="1:9" ht="15.75" thickBot="1">
      <c r="A28" s="13"/>
      <c r="B28" s="41"/>
      <c r="C28" s="69"/>
      <c r="D28" s="71"/>
      <c r="E28" s="73"/>
      <c r="F28" s="43"/>
      <c r="G28" s="69"/>
      <c r="H28" s="71"/>
      <c r="I28" s="73"/>
    </row>
    <row r="29" spans="1:9" ht="15.75" thickTop="1">
      <c r="A29" s="13"/>
      <c r="B29" s="62" t="s">
        <v>703</v>
      </c>
      <c r="C29" s="62"/>
      <c r="D29" s="62"/>
      <c r="E29" s="62"/>
      <c r="F29" s="62"/>
      <c r="G29" s="62"/>
      <c r="H29" s="62"/>
      <c r="I29" s="62"/>
    </row>
    <row r="30" spans="1:9">
      <c r="A30" s="13" t="s">
        <v>704</v>
      </c>
      <c r="B30" s="62" t="s">
        <v>232</v>
      </c>
      <c r="C30" s="62"/>
      <c r="D30" s="62"/>
      <c r="E30" s="62"/>
      <c r="F30" s="62"/>
      <c r="G30" s="62"/>
      <c r="H30" s="62"/>
      <c r="I30" s="62"/>
    </row>
    <row r="31" spans="1:9">
      <c r="A31" s="13"/>
      <c r="B31" s="21"/>
      <c r="C31" s="21"/>
      <c r="D31" s="21"/>
      <c r="E31" s="21"/>
      <c r="F31" s="21"/>
      <c r="G31" s="21"/>
      <c r="H31" s="21"/>
      <c r="I31" s="21"/>
    </row>
    <row r="32" spans="1:9">
      <c r="A32" s="13"/>
      <c r="B32" s="14"/>
      <c r="C32" s="14"/>
      <c r="D32" s="14"/>
      <c r="E32" s="14"/>
      <c r="F32" s="14"/>
      <c r="G32" s="14"/>
      <c r="H32" s="14"/>
      <c r="I32" s="14"/>
    </row>
    <row r="33" spans="1:9" ht="15.75" thickBot="1">
      <c r="A33" s="13"/>
      <c r="B33" s="20"/>
      <c r="C33" s="26" t="s">
        <v>207</v>
      </c>
      <c r="D33" s="26"/>
      <c r="E33" s="26"/>
      <c r="F33" s="26"/>
      <c r="G33" s="26"/>
      <c r="H33" s="26"/>
      <c r="I33" s="26"/>
    </row>
    <row r="34" spans="1:9" ht="15.75" thickBot="1">
      <c r="A34" s="13"/>
      <c r="B34" s="20"/>
      <c r="C34" s="60">
        <v>2015</v>
      </c>
      <c r="D34" s="60"/>
      <c r="E34" s="60"/>
      <c r="F34" s="20"/>
      <c r="G34" s="60">
        <v>2014</v>
      </c>
      <c r="H34" s="60"/>
      <c r="I34" s="60"/>
    </row>
    <row r="35" spans="1:9">
      <c r="A35" s="13"/>
      <c r="B35" s="32" t="s">
        <v>221</v>
      </c>
      <c r="C35" s="33" t="s">
        <v>190</v>
      </c>
      <c r="D35" s="39">
        <v>24154</v>
      </c>
      <c r="E35" s="37"/>
      <c r="F35" s="36"/>
      <c r="G35" s="33" t="s">
        <v>190</v>
      </c>
      <c r="H35" s="39">
        <v>13585</v>
      </c>
      <c r="I35" s="37"/>
    </row>
    <row r="36" spans="1:9">
      <c r="A36" s="13"/>
      <c r="B36" s="32"/>
      <c r="C36" s="50"/>
      <c r="D36" s="51"/>
      <c r="E36" s="52"/>
      <c r="F36" s="36"/>
      <c r="G36" s="50"/>
      <c r="H36" s="51"/>
      <c r="I36" s="52"/>
    </row>
    <row r="37" spans="1:9">
      <c r="A37" s="13"/>
      <c r="B37" s="41" t="s">
        <v>222</v>
      </c>
      <c r="C37" s="45">
        <v>5015</v>
      </c>
      <c r="D37" s="45"/>
      <c r="E37" s="43"/>
      <c r="F37" s="43"/>
      <c r="G37" s="45">
        <v>5341</v>
      </c>
      <c r="H37" s="45"/>
      <c r="I37" s="43"/>
    </row>
    <row r="38" spans="1:9">
      <c r="A38" s="13"/>
      <c r="B38" s="41"/>
      <c r="C38" s="45"/>
      <c r="D38" s="45"/>
      <c r="E38" s="43"/>
      <c r="F38" s="43"/>
      <c r="G38" s="45"/>
      <c r="H38" s="45"/>
      <c r="I38" s="43"/>
    </row>
    <row r="39" spans="1:9">
      <c r="A39" s="13"/>
      <c r="B39" s="32" t="s">
        <v>223</v>
      </c>
      <c r="C39" s="38">
        <v>1911</v>
      </c>
      <c r="D39" s="38"/>
      <c r="E39" s="36"/>
      <c r="F39" s="36"/>
      <c r="G39" s="34" t="s">
        <v>192</v>
      </c>
      <c r="H39" s="34"/>
      <c r="I39" s="36"/>
    </row>
    <row r="40" spans="1:9" ht="15.75" thickBot="1">
      <c r="A40" s="13"/>
      <c r="B40" s="32"/>
      <c r="C40" s="66"/>
      <c r="D40" s="66"/>
      <c r="E40" s="67"/>
      <c r="F40" s="36"/>
      <c r="G40" s="74"/>
      <c r="H40" s="74"/>
      <c r="I40" s="67"/>
    </row>
    <row r="41" spans="1:9">
      <c r="A41" s="13"/>
      <c r="B41" s="41" t="s">
        <v>233</v>
      </c>
      <c r="C41" s="68" t="s">
        <v>190</v>
      </c>
      <c r="D41" s="70">
        <v>31080</v>
      </c>
      <c r="E41" s="72"/>
      <c r="F41" s="43"/>
      <c r="G41" s="68" t="s">
        <v>190</v>
      </c>
      <c r="H41" s="70">
        <v>18926</v>
      </c>
      <c r="I41" s="72"/>
    </row>
    <row r="42" spans="1:9" ht="15.75" thickBot="1">
      <c r="A42" s="13"/>
      <c r="B42" s="41"/>
      <c r="C42" s="69"/>
      <c r="D42" s="71"/>
      <c r="E42" s="73"/>
      <c r="F42" s="43"/>
      <c r="G42" s="69"/>
      <c r="H42" s="71"/>
      <c r="I42" s="73"/>
    </row>
    <row r="43" spans="1:9" ht="15.75" thickTop="1">
      <c r="A43" s="2" t="s">
        <v>705</v>
      </c>
      <c r="B43" s="23"/>
      <c r="C43" s="23"/>
      <c r="D43" s="23"/>
      <c r="E43" s="23"/>
      <c r="F43" s="23"/>
      <c r="G43" s="23"/>
      <c r="H43" s="23"/>
      <c r="I43" s="23"/>
    </row>
    <row r="44" spans="1:9" ht="30">
      <c r="A44" s="7" t="s">
        <v>700</v>
      </c>
      <c r="B44" s="23"/>
      <c r="C44" s="23"/>
      <c r="D44" s="23"/>
      <c r="E44" s="23"/>
      <c r="F44" s="23"/>
      <c r="G44" s="23"/>
      <c r="H44" s="23"/>
      <c r="I44" s="23"/>
    </row>
    <row r="45" spans="1:9">
      <c r="A45" s="13" t="s">
        <v>701</v>
      </c>
      <c r="B45" s="62" t="s">
        <v>234</v>
      </c>
      <c r="C45" s="62"/>
      <c r="D45" s="62"/>
      <c r="E45" s="62"/>
      <c r="F45" s="62"/>
      <c r="G45" s="62"/>
      <c r="H45" s="62"/>
      <c r="I45" s="62"/>
    </row>
    <row r="46" spans="1:9">
      <c r="A46" s="13"/>
      <c r="B46" s="21"/>
      <c r="C46" s="21"/>
      <c r="D46" s="21"/>
      <c r="E46" s="21"/>
      <c r="F46" s="21"/>
      <c r="G46" s="21"/>
      <c r="H46" s="21"/>
      <c r="I46" s="21"/>
    </row>
    <row r="47" spans="1:9">
      <c r="A47" s="13"/>
      <c r="B47" s="14"/>
      <c r="C47" s="14"/>
      <c r="D47" s="14"/>
      <c r="E47" s="14"/>
      <c r="F47" s="14"/>
      <c r="G47" s="14"/>
      <c r="H47" s="14"/>
      <c r="I47" s="14"/>
    </row>
    <row r="48" spans="1:9" ht="15.75" thickBot="1">
      <c r="A48" s="13"/>
      <c r="B48" s="20"/>
      <c r="C48" s="26" t="s">
        <v>207</v>
      </c>
      <c r="D48" s="26"/>
      <c r="E48" s="26"/>
      <c r="F48" s="26"/>
      <c r="G48" s="26"/>
      <c r="H48" s="26"/>
      <c r="I48" s="26"/>
    </row>
    <row r="49" spans="1:9" ht="15.75" thickBot="1">
      <c r="A49" s="13"/>
      <c r="B49" s="20"/>
      <c r="C49" s="60">
        <v>2015</v>
      </c>
      <c r="D49" s="60"/>
      <c r="E49" s="60"/>
      <c r="F49" s="20"/>
      <c r="G49" s="60">
        <v>2014</v>
      </c>
      <c r="H49" s="60"/>
      <c r="I49" s="60"/>
    </row>
    <row r="50" spans="1:9">
      <c r="A50" s="13"/>
      <c r="B50" s="49" t="s">
        <v>208</v>
      </c>
      <c r="C50" s="33" t="s">
        <v>190</v>
      </c>
      <c r="D50" s="39">
        <v>54614</v>
      </c>
      <c r="E50" s="37"/>
      <c r="F50" s="36"/>
      <c r="G50" s="33" t="s">
        <v>190</v>
      </c>
      <c r="H50" s="39">
        <v>33274</v>
      </c>
      <c r="I50" s="37"/>
    </row>
    <row r="51" spans="1:9">
      <c r="A51" s="13"/>
      <c r="B51" s="49"/>
      <c r="C51" s="50"/>
      <c r="D51" s="51"/>
      <c r="E51" s="52"/>
      <c r="F51" s="36"/>
      <c r="G51" s="50"/>
      <c r="H51" s="51"/>
      <c r="I51" s="52"/>
    </row>
    <row r="52" spans="1:9">
      <c r="A52" s="13"/>
      <c r="B52" s="53" t="s">
        <v>210</v>
      </c>
      <c r="C52" s="41" t="s">
        <v>190</v>
      </c>
      <c r="D52" s="45">
        <v>8353</v>
      </c>
      <c r="E52" s="43"/>
      <c r="F52" s="43"/>
      <c r="G52" s="41" t="s">
        <v>190</v>
      </c>
      <c r="H52" s="45">
        <v>6768</v>
      </c>
      <c r="I52" s="43"/>
    </row>
    <row r="53" spans="1:9">
      <c r="A53" s="13"/>
      <c r="B53" s="53"/>
      <c r="C53" s="41"/>
      <c r="D53" s="45"/>
      <c r="E53" s="43"/>
      <c r="F53" s="43"/>
      <c r="G53" s="41"/>
      <c r="H53" s="45"/>
      <c r="I53" s="43"/>
    </row>
    <row r="54" spans="1:9">
      <c r="A54" s="13"/>
      <c r="B54" s="49" t="s">
        <v>211</v>
      </c>
      <c r="C54" s="32" t="s">
        <v>190</v>
      </c>
      <c r="D54" s="38">
        <v>8538</v>
      </c>
      <c r="E54" s="36"/>
      <c r="F54" s="36"/>
      <c r="G54" s="32" t="s">
        <v>190</v>
      </c>
      <c r="H54" s="38">
        <v>4393</v>
      </c>
      <c r="I54" s="36"/>
    </row>
    <row r="55" spans="1:9">
      <c r="A55" s="13"/>
      <c r="B55" s="49"/>
      <c r="C55" s="32"/>
      <c r="D55" s="38"/>
      <c r="E55" s="36"/>
      <c r="F55" s="36"/>
      <c r="G55" s="32"/>
      <c r="H55" s="38"/>
      <c r="I55" s="36"/>
    </row>
    <row r="56" spans="1:9">
      <c r="A56" s="13"/>
      <c r="B56" s="53" t="s">
        <v>97</v>
      </c>
      <c r="C56" s="41" t="s">
        <v>190</v>
      </c>
      <c r="D56" s="45">
        <v>37723</v>
      </c>
      <c r="E56" s="43"/>
      <c r="F56" s="43"/>
      <c r="G56" s="41" t="s">
        <v>190</v>
      </c>
      <c r="H56" s="45">
        <v>22113</v>
      </c>
      <c r="I56" s="43"/>
    </row>
    <row r="57" spans="1:9">
      <c r="A57" s="13"/>
      <c r="B57" s="53"/>
      <c r="C57" s="41"/>
      <c r="D57" s="45"/>
      <c r="E57" s="43"/>
      <c r="F57" s="43"/>
      <c r="G57" s="41"/>
      <c r="H57" s="45"/>
      <c r="I57" s="43"/>
    </row>
    <row r="58" spans="1:9">
      <c r="A58" s="2" t="s">
        <v>706</v>
      </c>
      <c r="B58" s="23"/>
      <c r="C58" s="23"/>
      <c r="D58" s="23"/>
      <c r="E58" s="23"/>
      <c r="F58" s="23"/>
      <c r="G58" s="23"/>
      <c r="H58" s="23"/>
      <c r="I58" s="23"/>
    </row>
    <row r="59" spans="1:9" ht="30">
      <c r="A59" s="7" t="s">
        <v>700</v>
      </c>
      <c r="B59" s="23"/>
      <c r="C59" s="23"/>
      <c r="D59" s="23"/>
      <c r="E59" s="23"/>
      <c r="F59" s="23"/>
      <c r="G59" s="23"/>
      <c r="H59" s="23"/>
      <c r="I59" s="23"/>
    </row>
    <row r="60" spans="1:9">
      <c r="A60" s="13" t="s">
        <v>701</v>
      </c>
      <c r="B60" s="62" t="s">
        <v>243</v>
      </c>
      <c r="C60" s="62"/>
      <c r="D60" s="62"/>
      <c r="E60" s="62"/>
      <c r="F60" s="62"/>
      <c r="G60" s="62"/>
      <c r="H60" s="62"/>
      <c r="I60" s="62"/>
    </row>
    <row r="61" spans="1:9">
      <c r="A61" s="13"/>
      <c r="B61" s="21"/>
      <c r="C61" s="21"/>
      <c r="D61" s="21"/>
      <c r="E61" s="21"/>
      <c r="F61" s="21"/>
      <c r="G61" s="21"/>
      <c r="H61" s="21"/>
      <c r="I61" s="21"/>
    </row>
    <row r="62" spans="1:9">
      <c r="A62" s="13"/>
      <c r="B62" s="14"/>
      <c r="C62" s="14"/>
      <c r="D62" s="14"/>
      <c r="E62" s="14"/>
      <c r="F62" s="14"/>
      <c r="G62" s="14"/>
      <c r="H62" s="14"/>
      <c r="I62" s="14"/>
    </row>
    <row r="63" spans="1:9" ht="15.75" thickBot="1">
      <c r="A63" s="13"/>
      <c r="B63" s="20"/>
      <c r="C63" s="26" t="s">
        <v>244</v>
      </c>
      <c r="D63" s="26"/>
      <c r="E63" s="26"/>
      <c r="F63" s="26"/>
      <c r="G63" s="26"/>
      <c r="H63" s="26"/>
      <c r="I63" s="26"/>
    </row>
    <row r="64" spans="1:9" ht="15.75" thickBot="1">
      <c r="A64" s="13"/>
      <c r="B64" s="20"/>
      <c r="C64" s="60">
        <v>2014</v>
      </c>
      <c r="D64" s="60"/>
      <c r="E64" s="60"/>
      <c r="F64" s="20"/>
      <c r="G64" s="60">
        <v>2013</v>
      </c>
      <c r="H64" s="60"/>
      <c r="I64" s="60"/>
    </row>
    <row r="65" spans="1:9">
      <c r="A65" s="13"/>
      <c r="B65" s="49" t="s">
        <v>208</v>
      </c>
      <c r="C65" s="33" t="s">
        <v>190</v>
      </c>
      <c r="D65" s="39">
        <v>4552146</v>
      </c>
      <c r="E65" s="37"/>
      <c r="F65" s="36"/>
      <c r="G65" s="33" t="s">
        <v>190</v>
      </c>
      <c r="H65" s="39">
        <v>2743445</v>
      </c>
      <c r="I65" s="37"/>
    </row>
    <row r="66" spans="1:9">
      <c r="A66" s="13"/>
      <c r="B66" s="49"/>
      <c r="C66" s="50"/>
      <c r="D66" s="51"/>
      <c r="E66" s="52"/>
      <c r="F66" s="36"/>
      <c r="G66" s="32"/>
      <c r="H66" s="38"/>
      <c r="I66" s="36"/>
    </row>
    <row r="67" spans="1:9">
      <c r="A67" s="13"/>
      <c r="B67" s="53" t="s">
        <v>245</v>
      </c>
      <c r="C67" s="41" t="s">
        <v>190</v>
      </c>
      <c r="D67" s="45">
        <v>4311668</v>
      </c>
      <c r="E67" s="43"/>
      <c r="F67" s="43"/>
      <c r="G67" s="41" t="s">
        <v>190</v>
      </c>
      <c r="H67" s="45">
        <v>2576029</v>
      </c>
      <c r="I67" s="43"/>
    </row>
    <row r="68" spans="1:9">
      <c r="A68" s="13"/>
      <c r="B68" s="53"/>
      <c r="C68" s="41"/>
      <c r="D68" s="45"/>
      <c r="E68" s="43"/>
      <c r="F68" s="43"/>
      <c r="G68" s="41"/>
      <c r="H68" s="45"/>
      <c r="I68" s="43"/>
    </row>
    <row r="69" spans="1:9">
      <c r="A69" s="13"/>
      <c r="B69" s="49" t="s">
        <v>210</v>
      </c>
      <c r="C69" s="32" t="s">
        <v>190</v>
      </c>
      <c r="D69" s="38">
        <v>172064</v>
      </c>
      <c r="E69" s="36"/>
      <c r="F69" s="36"/>
      <c r="G69" s="32" t="s">
        <v>190</v>
      </c>
      <c r="H69" s="38">
        <v>90753</v>
      </c>
      <c r="I69" s="36"/>
    </row>
    <row r="70" spans="1:9">
      <c r="A70" s="13"/>
      <c r="B70" s="49"/>
      <c r="C70" s="32"/>
      <c r="D70" s="38"/>
      <c r="E70" s="36"/>
      <c r="F70" s="36"/>
      <c r="G70" s="32"/>
      <c r="H70" s="38"/>
      <c r="I70" s="36"/>
    </row>
    <row r="71" spans="1:9">
      <c r="A71" s="13"/>
      <c r="B71" s="53" t="s">
        <v>211</v>
      </c>
      <c r="C71" s="41" t="s">
        <v>190</v>
      </c>
      <c r="D71" s="45">
        <v>50335</v>
      </c>
      <c r="E71" s="43"/>
      <c r="F71" s="43"/>
      <c r="G71" s="41" t="s">
        <v>190</v>
      </c>
      <c r="H71" s="45">
        <v>35494</v>
      </c>
      <c r="I71" s="43"/>
    </row>
    <row r="72" spans="1:9">
      <c r="A72" s="13"/>
      <c r="B72" s="53"/>
      <c r="C72" s="41"/>
      <c r="D72" s="45"/>
      <c r="E72" s="43"/>
      <c r="F72" s="43"/>
      <c r="G72" s="41"/>
      <c r="H72" s="45"/>
      <c r="I72" s="43"/>
    </row>
    <row r="73" spans="1:9">
      <c r="A73" s="13"/>
      <c r="B73" s="49" t="s">
        <v>246</v>
      </c>
      <c r="C73" s="32" t="s">
        <v>190</v>
      </c>
      <c r="D73" s="34" t="s">
        <v>247</v>
      </c>
      <c r="E73" s="32" t="s">
        <v>229</v>
      </c>
      <c r="F73" s="36"/>
      <c r="G73" s="32" t="s">
        <v>190</v>
      </c>
      <c r="H73" s="38">
        <v>24052</v>
      </c>
      <c r="I73" s="36"/>
    </row>
    <row r="74" spans="1:9">
      <c r="A74" s="13"/>
      <c r="B74" s="49"/>
      <c r="C74" s="32"/>
      <c r="D74" s="34"/>
      <c r="E74" s="32"/>
      <c r="F74" s="36"/>
      <c r="G74" s="32"/>
      <c r="H74" s="38"/>
      <c r="I74" s="36"/>
    </row>
    <row r="75" spans="1:9">
      <c r="A75" s="2" t="s">
        <v>707</v>
      </c>
      <c r="B75" s="23"/>
      <c r="C75" s="23"/>
      <c r="D75" s="23"/>
      <c r="E75" s="23"/>
      <c r="F75" s="23"/>
      <c r="G75" s="23"/>
      <c r="H75" s="23"/>
      <c r="I75" s="23"/>
    </row>
    <row r="76" spans="1:9" ht="30">
      <c r="A76" s="7" t="s">
        <v>700</v>
      </c>
      <c r="B76" s="23"/>
      <c r="C76" s="23"/>
      <c r="D76" s="23"/>
      <c r="E76" s="23"/>
      <c r="F76" s="23"/>
      <c r="G76" s="23"/>
      <c r="H76" s="23"/>
      <c r="I76" s="23"/>
    </row>
    <row r="77" spans="1:9">
      <c r="A77" s="13" t="s">
        <v>701</v>
      </c>
      <c r="B77" s="62" t="s">
        <v>248</v>
      </c>
      <c r="C77" s="62"/>
      <c r="D77" s="62"/>
      <c r="E77" s="62"/>
      <c r="F77" s="62"/>
      <c r="G77" s="62"/>
      <c r="H77" s="62"/>
      <c r="I77" s="62"/>
    </row>
    <row r="78" spans="1:9">
      <c r="A78" s="13"/>
      <c r="B78" s="21"/>
      <c r="C78" s="21"/>
      <c r="D78" s="21"/>
      <c r="E78" s="21"/>
      <c r="F78" s="21"/>
      <c r="G78" s="21"/>
      <c r="H78" s="21"/>
      <c r="I78" s="21"/>
    </row>
    <row r="79" spans="1:9">
      <c r="A79" s="13"/>
      <c r="B79" s="14"/>
      <c r="C79" s="14"/>
      <c r="D79" s="14"/>
      <c r="E79" s="14"/>
      <c r="F79" s="14"/>
      <c r="G79" s="14"/>
      <c r="H79" s="14"/>
      <c r="I79" s="14"/>
    </row>
    <row r="80" spans="1:9" ht="15.75" thickBot="1">
      <c r="A80" s="13"/>
      <c r="B80" s="20"/>
      <c r="C80" s="26" t="s">
        <v>207</v>
      </c>
      <c r="D80" s="26"/>
      <c r="E80" s="26"/>
      <c r="F80" s="26"/>
      <c r="G80" s="26"/>
      <c r="H80" s="26"/>
      <c r="I80" s="26"/>
    </row>
    <row r="81" spans="1:9" ht="15.75" thickBot="1">
      <c r="A81" s="13"/>
      <c r="B81" s="20"/>
      <c r="C81" s="60">
        <v>2015</v>
      </c>
      <c r="D81" s="60"/>
      <c r="E81" s="60"/>
      <c r="F81" s="20"/>
      <c r="G81" s="60">
        <v>2014</v>
      </c>
      <c r="H81" s="60"/>
      <c r="I81" s="60"/>
    </row>
    <row r="82" spans="1:9">
      <c r="A82" s="13"/>
      <c r="B82" s="49" t="s">
        <v>208</v>
      </c>
      <c r="C82" s="33" t="s">
        <v>190</v>
      </c>
      <c r="D82" s="39">
        <v>11121</v>
      </c>
      <c r="E82" s="37"/>
      <c r="F82" s="36"/>
      <c r="G82" s="33" t="s">
        <v>190</v>
      </c>
      <c r="H82" s="39">
        <v>3853</v>
      </c>
      <c r="I82" s="37"/>
    </row>
    <row r="83" spans="1:9">
      <c r="A83" s="13"/>
      <c r="B83" s="49"/>
      <c r="C83" s="50"/>
      <c r="D83" s="51"/>
      <c r="E83" s="52"/>
      <c r="F83" s="36"/>
      <c r="G83" s="50"/>
      <c r="H83" s="51"/>
      <c r="I83" s="52"/>
    </row>
    <row r="84" spans="1:9">
      <c r="A84" s="13"/>
      <c r="B84" s="53" t="s">
        <v>245</v>
      </c>
      <c r="C84" s="41" t="s">
        <v>190</v>
      </c>
      <c r="D84" s="45">
        <v>1982</v>
      </c>
      <c r="E84" s="43"/>
      <c r="F84" s="43"/>
      <c r="G84" s="41" t="s">
        <v>190</v>
      </c>
      <c r="H84" s="42" t="s">
        <v>192</v>
      </c>
      <c r="I84" s="43"/>
    </row>
    <row r="85" spans="1:9">
      <c r="A85" s="13"/>
      <c r="B85" s="53"/>
      <c r="C85" s="41"/>
      <c r="D85" s="45"/>
      <c r="E85" s="43"/>
      <c r="F85" s="43"/>
      <c r="G85" s="41"/>
      <c r="H85" s="42"/>
      <c r="I85" s="43"/>
    </row>
    <row r="86" spans="1:9">
      <c r="A86" s="13"/>
      <c r="B86" s="49" t="s">
        <v>210</v>
      </c>
      <c r="C86" s="32" t="s">
        <v>190</v>
      </c>
      <c r="D86" s="38">
        <v>1438</v>
      </c>
      <c r="E86" s="36"/>
      <c r="F86" s="36"/>
      <c r="G86" s="32" t="s">
        <v>190</v>
      </c>
      <c r="H86" s="34">
        <v>850</v>
      </c>
      <c r="I86" s="36"/>
    </row>
    <row r="87" spans="1:9">
      <c r="A87" s="13"/>
      <c r="B87" s="49"/>
      <c r="C87" s="32"/>
      <c r="D87" s="38"/>
      <c r="E87" s="36"/>
      <c r="F87" s="36"/>
      <c r="G87" s="32"/>
      <c r="H87" s="34"/>
      <c r="I87" s="36"/>
    </row>
    <row r="88" spans="1:9">
      <c r="A88" s="13"/>
      <c r="B88" s="53" t="s">
        <v>211</v>
      </c>
      <c r="C88" s="41" t="s">
        <v>190</v>
      </c>
      <c r="D88" s="45">
        <v>4044</v>
      </c>
      <c r="E88" s="43"/>
      <c r="F88" s="43"/>
      <c r="G88" s="41" t="s">
        <v>190</v>
      </c>
      <c r="H88" s="45">
        <v>2348</v>
      </c>
      <c r="I88" s="43"/>
    </row>
    <row r="89" spans="1:9">
      <c r="A89" s="13"/>
      <c r="B89" s="53"/>
      <c r="C89" s="41"/>
      <c r="D89" s="45"/>
      <c r="E89" s="43"/>
      <c r="F89" s="43"/>
      <c r="G89" s="41"/>
      <c r="H89" s="45"/>
      <c r="I89" s="43"/>
    </row>
    <row r="90" spans="1:9">
      <c r="A90" s="13"/>
      <c r="B90" s="49" t="s">
        <v>97</v>
      </c>
      <c r="C90" s="32" t="s">
        <v>190</v>
      </c>
      <c r="D90" s="38">
        <v>3655</v>
      </c>
      <c r="E90" s="36"/>
      <c r="F90" s="36"/>
      <c r="G90" s="32" t="s">
        <v>190</v>
      </c>
      <c r="H90" s="34">
        <v>653</v>
      </c>
      <c r="I90" s="36"/>
    </row>
    <row r="91" spans="1:9">
      <c r="A91" s="13"/>
      <c r="B91" s="49"/>
      <c r="C91" s="32"/>
      <c r="D91" s="38"/>
      <c r="E91" s="36"/>
      <c r="F91" s="36"/>
      <c r="G91" s="32"/>
      <c r="H91" s="34"/>
      <c r="I91" s="36"/>
    </row>
    <row r="92" spans="1:9" ht="25.5" customHeight="1">
      <c r="A92" s="13"/>
      <c r="B92" s="62" t="s">
        <v>249</v>
      </c>
      <c r="C92" s="62"/>
      <c r="D92" s="62"/>
      <c r="E92" s="62"/>
      <c r="F92" s="62"/>
      <c r="G92" s="62"/>
      <c r="H92" s="62"/>
      <c r="I92" s="62"/>
    </row>
  </sheetData>
  <mergeCells count="243">
    <mergeCell ref="A77:A92"/>
    <mergeCell ref="B77:I77"/>
    <mergeCell ref="B92:I92"/>
    <mergeCell ref="B58:I58"/>
    <mergeCell ref="B59:I59"/>
    <mergeCell ref="A60:A74"/>
    <mergeCell ref="B60:I60"/>
    <mergeCell ref="B75:I75"/>
    <mergeCell ref="B76:I76"/>
    <mergeCell ref="A30:A42"/>
    <mergeCell ref="B30:I30"/>
    <mergeCell ref="B43:I43"/>
    <mergeCell ref="B44:I44"/>
    <mergeCell ref="A45:A57"/>
    <mergeCell ref="B45:I45"/>
    <mergeCell ref="H90:H91"/>
    <mergeCell ref="I90:I91"/>
    <mergeCell ref="A1:A2"/>
    <mergeCell ref="B1:I1"/>
    <mergeCell ref="B2:I2"/>
    <mergeCell ref="B3:I3"/>
    <mergeCell ref="A4:A15"/>
    <mergeCell ref="B4:I4"/>
    <mergeCell ref="A16:A29"/>
    <mergeCell ref="B16:I16"/>
    <mergeCell ref="B90:B91"/>
    <mergeCell ref="C90:C91"/>
    <mergeCell ref="D90:D91"/>
    <mergeCell ref="E90:E91"/>
    <mergeCell ref="F90:F91"/>
    <mergeCell ref="G90:G91"/>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H73:H74"/>
    <mergeCell ref="I73:I74"/>
    <mergeCell ref="B78:I78"/>
    <mergeCell ref="C80:I80"/>
    <mergeCell ref="C81:E81"/>
    <mergeCell ref="G81:I81"/>
    <mergeCell ref="B73:B74"/>
    <mergeCell ref="C73:C74"/>
    <mergeCell ref="D73:D74"/>
    <mergeCell ref="E73:E74"/>
    <mergeCell ref="F73:F74"/>
    <mergeCell ref="G73:G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1:I61"/>
    <mergeCell ref="C63:I63"/>
    <mergeCell ref="C64:E64"/>
    <mergeCell ref="G64:I64"/>
    <mergeCell ref="B65:B66"/>
    <mergeCell ref="C65:C66"/>
    <mergeCell ref="D65:D66"/>
    <mergeCell ref="E65:E66"/>
    <mergeCell ref="F65:F66"/>
    <mergeCell ref="G65:G66"/>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H41:H42"/>
    <mergeCell ref="I41:I42"/>
    <mergeCell ref="B46:I46"/>
    <mergeCell ref="C48:I48"/>
    <mergeCell ref="C49:E49"/>
    <mergeCell ref="G49:I49"/>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7:H28"/>
    <mergeCell ref="I27:I28"/>
    <mergeCell ref="B31:I31"/>
    <mergeCell ref="C33:I33"/>
    <mergeCell ref="C34:E34"/>
    <mergeCell ref="G34:I34"/>
    <mergeCell ref="B29:I29"/>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4:H15"/>
    <mergeCell ref="I14:I15"/>
    <mergeCell ref="B17:I17"/>
    <mergeCell ref="C19:I19"/>
    <mergeCell ref="C20:E20"/>
    <mergeCell ref="G20:I20"/>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5"/>
  <sheetViews>
    <sheetView showGridLines="0" workbookViewId="0"/>
  </sheetViews>
  <sheetFormatPr defaultRowHeight="15"/>
  <cols>
    <col min="1" max="2" width="36.5703125" bestFit="1" customWidth="1"/>
    <col min="3" max="3" width="1.85546875" bestFit="1" customWidth="1"/>
    <col min="4" max="4" width="7.85546875" bestFit="1" customWidth="1"/>
    <col min="5" max="5" width="1.5703125" bestFit="1" customWidth="1"/>
    <col min="7" max="7" width="1.85546875" customWidth="1"/>
    <col min="8" max="8" width="6.5703125" customWidth="1"/>
    <col min="9" max="9" width="1.5703125" customWidth="1"/>
    <col min="11" max="11" width="1.85546875" bestFit="1" customWidth="1"/>
    <col min="12" max="12" width="6.5703125" bestFit="1" customWidth="1"/>
    <col min="15" max="15" width="1.85546875" bestFit="1" customWidth="1"/>
    <col min="16" max="16" width="6.5703125" bestFit="1" customWidth="1"/>
    <col min="17" max="17" width="1.5703125" bestFit="1" customWidth="1"/>
    <col min="19" max="19" width="2.140625" customWidth="1"/>
    <col min="20" max="20" width="7.7109375" customWidth="1"/>
    <col min="21" max="21" width="1.7109375" customWidth="1"/>
    <col min="23" max="23" width="2" customWidth="1"/>
    <col min="24" max="24" width="6.140625" customWidth="1"/>
    <col min="25" max="25" width="1.7109375" customWidth="1"/>
    <col min="27" max="27" width="1.85546875" bestFit="1" customWidth="1"/>
    <col min="28" max="28" width="6.5703125" bestFit="1" customWidth="1"/>
    <col min="29" max="29" width="1.5703125" bestFit="1" customWidth="1"/>
    <col min="31" max="31" width="1.85546875" bestFit="1" customWidth="1"/>
    <col min="32" max="32" width="7.85546875" bestFit="1" customWidth="1"/>
    <col min="33" max="33" width="1.5703125" bestFit="1" customWidth="1"/>
  </cols>
  <sheetData>
    <row r="1" spans="1:33" ht="15" customHeight="1">
      <c r="A1" s="6" t="s">
        <v>70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c r="A3" s="7" t="s">
        <v>251</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row>
    <row r="4" spans="1:33">
      <c r="A4" s="13" t="s">
        <v>709</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13"/>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row>
    <row r="6" spans="1:33" ht="15.75" thickBot="1">
      <c r="A6" s="13"/>
      <c r="B6" s="15"/>
      <c r="C6" s="26" t="s">
        <v>255</v>
      </c>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3"/>
      <c r="B7" s="25"/>
      <c r="C7" s="29" t="s">
        <v>256</v>
      </c>
      <c r="D7" s="29"/>
      <c r="E7" s="29"/>
      <c r="F7" s="76"/>
      <c r="G7" s="29" t="s">
        <v>257</v>
      </c>
      <c r="H7" s="29"/>
      <c r="I7" s="29"/>
      <c r="J7" s="76"/>
      <c r="K7" s="29" t="s">
        <v>258</v>
      </c>
      <c r="L7" s="29"/>
      <c r="M7" s="29"/>
      <c r="N7" s="76"/>
      <c r="O7" s="29" t="s">
        <v>259</v>
      </c>
      <c r="P7" s="29"/>
      <c r="Q7" s="29"/>
      <c r="R7" s="76"/>
      <c r="S7" s="29" t="s">
        <v>260</v>
      </c>
      <c r="T7" s="29"/>
      <c r="U7" s="29"/>
      <c r="V7" s="76"/>
      <c r="W7" s="29" t="s">
        <v>261</v>
      </c>
      <c r="X7" s="29"/>
      <c r="Y7" s="29"/>
      <c r="Z7" s="76"/>
      <c r="AA7" s="29" t="s">
        <v>262</v>
      </c>
      <c r="AB7" s="29"/>
      <c r="AC7" s="29"/>
      <c r="AD7" s="76"/>
      <c r="AE7" s="29" t="s">
        <v>264</v>
      </c>
      <c r="AF7" s="29"/>
      <c r="AG7" s="29"/>
    </row>
    <row r="8" spans="1:33" ht="15.75" thickBot="1">
      <c r="A8" s="13"/>
      <c r="B8" s="25"/>
      <c r="C8" s="26"/>
      <c r="D8" s="26"/>
      <c r="E8" s="26"/>
      <c r="F8" s="44"/>
      <c r="G8" s="26"/>
      <c r="H8" s="26"/>
      <c r="I8" s="26"/>
      <c r="J8" s="44"/>
      <c r="K8" s="26"/>
      <c r="L8" s="26"/>
      <c r="M8" s="26"/>
      <c r="N8" s="44"/>
      <c r="O8" s="26"/>
      <c r="P8" s="26"/>
      <c r="Q8" s="26"/>
      <c r="R8" s="77"/>
      <c r="S8" s="26"/>
      <c r="T8" s="26"/>
      <c r="U8" s="26"/>
      <c r="V8" s="44"/>
      <c r="W8" s="26"/>
      <c r="X8" s="26"/>
      <c r="Y8" s="26"/>
      <c r="Z8" s="44"/>
      <c r="AA8" s="26" t="s">
        <v>263</v>
      </c>
      <c r="AB8" s="26"/>
      <c r="AC8" s="26"/>
      <c r="AD8" s="44"/>
      <c r="AE8" s="26"/>
      <c r="AF8" s="26"/>
      <c r="AG8" s="26"/>
    </row>
    <row r="9" spans="1:33">
      <c r="A9" s="13"/>
      <c r="B9" s="15"/>
      <c r="C9" s="78"/>
      <c r="D9" s="78"/>
      <c r="E9" s="78"/>
      <c r="F9" s="20"/>
      <c r="G9" s="78"/>
      <c r="H9" s="78"/>
      <c r="I9" s="78"/>
      <c r="J9" s="20"/>
      <c r="K9" s="78"/>
      <c r="L9" s="78"/>
      <c r="M9" s="78"/>
      <c r="N9" s="20"/>
      <c r="O9" s="22" t="s">
        <v>265</v>
      </c>
      <c r="P9" s="22"/>
      <c r="Q9" s="22"/>
      <c r="R9" s="22"/>
      <c r="S9" s="22"/>
      <c r="T9" s="22"/>
      <c r="U9" s="22"/>
      <c r="V9" s="20"/>
      <c r="W9" s="78"/>
      <c r="X9" s="78"/>
      <c r="Y9" s="78"/>
      <c r="Z9" s="20"/>
      <c r="AA9" s="78"/>
      <c r="AB9" s="78"/>
      <c r="AC9" s="78"/>
      <c r="AD9" s="20"/>
      <c r="AE9" s="78"/>
      <c r="AF9" s="78"/>
      <c r="AG9" s="78"/>
    </row>
    <row r="10" spans="1:33">
      <c r="A10" s="13"/>
      <c r="B10" s="75" t="s">
        <v>73</v>
      </c>
      <c r="C10" s="36"/>
      <c r="D10" s="36"/>
      <c r="E10" s="36"/>
      <c r="F10" s="18"/>
      <c r="G10" s="36"/>
      <c r="H10" s="36"/>
      <c r="I10" s="36"/>
      <c r="J10" s="18"/>
      <c r="K10" s="36"/>
      <c r="L10" s="36"/>
      <c r="M10" s="36"/>
      <c r="N10" s="18"/>
      <c r="O10" s="36"/>
      <c r="P10" s="36"/>
      <c r="Q10" s="36"/>
      <c r="R10" s="18"/>
      <c r="S10" s="36"/>
      <c r="T10" s="36"/>
      <c r="U10" s="36"/>
      <c r="V10" s="18"/>
      <c r="W10" s="36"/>
      <c r="X10" s="36"/>
      <c r="Y10" s="36"/>
      <c r="Z10" s="18"/>
      <c r="AA10" s="36"/>
      <c r="AB10" s="36"/>
      <c r="AC10" s="36"/>
      <c r="AD10" s="18"/>
      <c r="AE10" s="36"/>
      <c r="AF10" s="36"/>
      <c r="AG10" s="36"/>
    </row>
    <row r="11" spans="1:33">
      <c r="A11" s="13"/>
      <c r="B11" s="79" t="s">
        <v>266</v>
      </c>
      <c r="C11" s="25" t="s">
        <v>190</v>
      </c>
      <c r="D11" s="80">
        <v>141668</v>
      </c>
      <c r="E11" s="43"/>
      <c r="F11" s="43"/>
      <c r="G11" s="25" t="s">
        <v>190</v>
      </c>
      <c r="H11" s="81" t="s">
        <v>192</v>
      </c>
      <c r="I11" s="43"/>
      <c r="J11" s="43"/>
      <c r="K11" s="25" t="s">
        <v>190</v>
      </c>
      <c r="L11" s="80">
        <v>29724</v>
      </c>
      <c r="M11" s="43"/>
      <c r="N11" s="43"/>
      <c r="O11" s="25" t="s">
        <v>190</v>
      </c>
      <c r="P11" s="80">
        <v>60276</v>
      </c>
      <c r="Q11" s="43"/>
      <c r="R11" s="43"/>
      <c r="S11" s="25" t="s">
        <v>190</v>
      </c>
      <c r="T11" s="80">
        <v>5152</v>
      </c>
      <c r="U11" s="43"/>
      <c r="V11" s="43"/>
      <c r="W11" s="25" t="s">
        <v>190</v>
      </c>
      <c r="X11" s="80">
        <v>61490</v>
      </c>
      <c r="Y11" s="43"/>
      <c r="Z11" s="43"/>
      <c r="AA11" s="25" t="s">
        <v>190</v>
      </c>
      <c r="AB11" s="81" t="s">
        <v>192</v>
      </c>
      <c r="AC11" s="43"/>
      <c r="AD11" s="43"/>
      <c r="AE11" s="25" t="s">
        <v>190</v>
      </c>
      <c r="AF11" s="80">
        <v>298310</v>
      </c>
      <c r="AG11" s="43"/>
    </row>
    <row r="12" spans="1:33">
      <c r="A12" s="13"/>
      <c r="B12" s="79"/>
      <c r="C12" s="25"/>
      <c r="D12" s="80"/>
      <c r="E12" s="43"/>
      <c r="F12" s="43"/>
      <c r="G12" s="25"/>
      <c r="H12" s="81"/>
      <c r="I12" s="43"/>
      <c r="J12" s="43"/>
      <c r="K12" s="25"/>
      <c r="L12" s="80"/>
      <c r="M12" s="43"/>
      <c r="N12" s="43"/>
      <c r="O12" s="25"/>
      <c r="P12" s="80"/>
      <c r="Q12" s="43"/>
      <c r="R12" s="43"/>
      <c r="S12" s="25"/>
      <c r="T12" s="80"/>
      <c r="U12" s="43"/>
      <c r="V12" s="43"/>
      <c r="W12" s="25"/>
      <c r="X12" s="80"/>
      <c r="Y12" s="43"/>
      <c r="Z12" s="43"/>
      <c r="AA12" s="25"/>
      <c r="AB12" s="81"/>
      <c r="AC12" s="43"/>
      <c r="AD12" s="43"/>
      <c r="AE12" s="25"/>
      <c r="AF12" s="80"/>
      <c r="AG12" s="43"/>
    </row>
    <row r="13" spans="1:33">
      <c r="A13" s="13"/>
      <c r="B13" s="82" t="s">
        <v>267</v>
      </c>
      <c r="C13" s="83" t="s">
        <v>192</v>
      </c>
      <c r="D13" s="83"/>
      <c r="E13" s="36"/>
      <c r="F13" s="36"/>
      <c r="G13" s="83" t="s">
        <v>192</v>
      </c>
      <c r="H13" s="83"/>
      <c r="I13" s="36"/>
      <c r="J13" s="36"/>
      <c r="K13" s="83" t="s">
        <v>192</v>
      </c>
      <c r="L13" s="83"/>
      <c r="M13" s="36"/>
      <c r="N13" s="36"/>
      <c r="O13" s="85">
        <v>5981</v>
      </c>
      <c r="P13" s="85"/>
      <c r="Q13" s="36"/>
      <c r="R13" s="36"/>
      <c r="S13" s="83" t="s">
        <v>192</v>
      </c>
      <c r="T13" s="83"/>
      <c r="U13" s="36"/>
      <c r="V13" s="36"/>
      <c r="W13" s="83" t="s">
        <v>192</v>
      </c>
      <c r="X13" s="83"/>
      <c r="Y13" s="36"/>
      <c r="Z13" s="36"/>
      <c r="AA13" s="83" t="s">
        <v>268</v>
      </c>
      <c r="AB13" s="83"/>
      <c r="AC13" s="87" t="s">
        <v>229</v>
      </c>
      <c r="AD13" s="36"/>
      <c r="AE13" s="83" t="s">
        <v>192</v>
      </c>
      <c r="AF13" s="83"/>
      <c r="AG13" s="36"/>
    </row>
    <row r="14" spans="1:33" ht="15.75" thickBot="1">
      <c r="A14" s="13"/>
      <c r="B14" s="82"/>
      <c r="C14" s="84"/>
      <c r="D14" s="84"/>
      <c r="E14" s="67"/>
      <c r="F14" s="36"/>
      <c r="G14" s="84"/>
      <c r="H14" s="84"/>
      <c r="I14" s="67"/>
      <c r="J14" s="36"/>
      <c r="K14" s="84"/>
      <c r="L14" s="84"/>
      <c r="M14" s="67"/>
      <c r="N14" s="36"/>
      <c r="O14" s="86"/>
      <c r="P14" s="86"/>
      <c r="Q14" s="67"/>
      <c r="R14" s="36"/>
      <c r="S14" s="84"/>
      <c r="T14" s="84"/>
      <c r="U14" s="67"/>
      <c r="V14" s="36"/>
      <c r="W14" s="84"/>
      <c r="X14" s="84"/>
      <c r="Y14" s="67"/>
      <c r="Z14" s="36"/>
      <c r="AA14" s="84"/>
      <c r="AB14" s="84"/>
      <c r="AC14" s="88"/>
      <c r="AD14" s="36"/>
      <c r="AE14" s="84"/>
      <c r="AF14" s="84"/>
      <c r="AG14" s="67"/>
    </row>
    <row r="15" spans="1:33">
      <c r="A15" s="13"/>
      <c r="B15" s="89" t="s">
        <v>77</v>
      </c>
      <c r="C15" s="90">
        <v>141668</v>
      </c>
      <c r="D15" s="90"/>
      <c r="E15" s="72"/>
      <c r="F15" s="43"/>
      <c r="G15" s="91" t="s">
        <v>192</v>
      </c>
      <c r="H15" s="91"/>
      <c r="I15" s="72"/>
      <c r="J15" s="43"/>
      <c r="K15" s="90">
        <v>29724</v>
      </c>
      <c r="L15" s="90"/>
      <c r="M15" s="72"/>
      <c r="N15" s="43"/>
      <c r="O15" s="90">
        <v>66257</v>
      </c>
      <c r="P15" s="90"/>
      <c r="Q15" s="72"/>
      <c r="R15" s="43"/>
      <c r="S15" s="90">
        <v>5152</v>
      </c>
      <c r="T15" s="90"/>
      <c r="U15" s="72"/>
      <c r="V15" s="43"/>
      <c r="W15" s="90">
        <v>61490</v>
      </c>
      <c r="X15" s="90"/>
      <c r="Y15" s="72"/>
      <c r="Z15" s="43"/>
      <c r="AA15" s="91" t="s">
        <v>268</v>
      </c>
      <c r="AB15" s="91"/>
      <c r="AC15" s="78" t="s">
        <v>229</v>
      </c>
      <c r="AD15" s="43"/>
      <c r="AE15" s="90">
        <v>298310</v>
      </c>
      <c r="AF15" s="90"/>
      <c r="AG15" s="72"/>
    </row>
    <row r="16" spans="1:33">
      <c r="A16" s="13"/>
      <c r="B16" s="89"/>
      <c r="C16" s="80"/>
      <c r="D16" s="80"/>
      <c r="E16" s="43"/>
      <c r="F16" s="43"/>
      <c r="G16" s="81"/>
      <c r="H16" s="81"/>
      <c r="I16" s="43"/>
      <c r="J16" s="43"/>
      <c r="K16" s="80"/>
      <c r="L16" s="80"/>
      <c r="M16" s="43"/>
      <c r="N16" s="43"/>
      <c r="O16" s="92"/>
      <c r="P16" s="92"/>
      <c r="Q16" s="93"/>
      <c r="R16" s="43"/>
      <c r="S16" s="80"/>
      <c r="T16" s="80"/>
      <c r="U16" s="43"/>
      <c r="V16" s="43"/>
      <c r="W16" s="80"/>
      <c r="X16" s="80"/>
      <c r="Y16" s="43"/>
      <c r="Z16" s="43"/>
      <c r="AA16" s="94"/>
      <c r="AB16" s="94"/>
      <c r="AC16" s="95"/>
      <c r="AD16" s="43"/>
      <c r="AE16" s="80"/>
      <c r="AF16" s="80"/>
      <c r="AG16" s="43"/>
    </row>
    <row r="17" spans="1:33">
      <c r="A17" s="13"/>
      <c r="B17" s="87" t="s">
        <v>78</v>
      </c>
      <c r="C17" s="36"/>
      <c r="D17" s="36"/>
      <c r="E17" s="36"/>
      <c r="F17" s="36"/>
      <c r="G17" s="96"/>
      <c r="H17" s="96"/>
      <c r="I17" s="96"/>
      <c r="J17" s="36"/>
      <c r="K17" s="96"/>
      <c r="L17" s="96"/>
      <c r="M17" s="96"/>
      <c r="N17" s="36"/>
      <c r="O17" s="96"/>
      <c r="P17" s="96"/>
      <c r="Q17" s="96"/>
      <c r="R17" s="36"/>
      <c r="S17" s="96"/>
      <c r="T17" s="96"/>
      <c r="U17" s="96"/>
      <c r="V17" s="36"/>
      <c r="W17" s="96"/>
      <c r="X17" s="96"/>
      <c r="Y17" s="96"/>
      <c r="Z17" s="36"/>
      <c r="AA17" s="96"/>
      <c r="AB17" s="96"/>
      <c r="AC17" s="96"/>
      <c r="AD17" s="36"/>
      <c r="AE17" s="36"/>
      <c r="AF17" s="36"/>
      <c r="AG17" s="36"/>
    </row>
    <row r="18" spans="1:33">
      <c r="A18" s="13"/>
      <c r="B18" s="87"/>
      <c r="C18" s="36"/>
      <c r="D18" s="36"/>
      <c r="E18" s="36"/>
      <c r="F18" s="36"/>
      <c r="G18" s="96"/>
      <c r="H18" s="96"/>
      <c r="I18" s="96"/>
      <c r="J18" s="36"/>
      <c r="K18" s="96"/>
      <c r="L18" s="96"/>
      <c r="M18" s="96"/>
      <c r="N18" s="36"/>
      <c r="O18" s="96"/>
      <c r="P18" s="96"/>
      <c r="Q18" s="96"/>
      <c r="R18" s="36"/>
      <c r="S18" s="96"/>
      <c r="T18" s="96"/>
      <c r="U18" s="96"/>
      <c r="V18" s="36"/>
      <c r="W18" s="96"/>
      <c r="X18" s="96"/>
      <c r="Y18" s="96"/>
      <c r="Z18" s="36"/>
      <c r="AA18" s="96"/>
      <c r="AB18" s="96"/>
      <c r="AC18" s="96"/>
      <c r="AD18" s="36"/>
      <c r="AE18" s="36"/>
      <c r="AF18" s="36"/>
      <c r="AG18" s="36"/>
    </row>
    <row r="19" spans="1:33">
      <c r="A19" s="13"/>
      <c r="B19" s="79" t="s">
        <v>79</v>
      </c>
      <c r="C19" s="80">
        <v>105145</v>
      </c>
      <c r="D19" s="80"/>
      <c r="E19" s="43"/>
      <c r="F19" s="43"/>
      <c r="G19" s="81" t="s">
        <v>192</v>
      </c>
      <c r="H19" s="81"/>
      <c r="I19" s="43"/>
      <c r="J19" s="43"/>
      <c r="K19" s="81">
        <v>132</v>
      </c>
      <c r="L19" s="81"/>
      <c r="M19" s="43"/>
      <c r="N19" s="43"/>
      <c r="O19" s="80">
        <v>41269</v>
      </c>
      <c r="P19" s="80"/>
      <c r="Q19" s="43"/>
      <c r="R19" s="43"/>
      <c r="S19" s="81" t="s">
        <v>192</v>
      </c>
      <c r="T19" s="81"/>
      <c r="U19" s="43"/>
      <c r="V19" s="43"/>
      <c r="W19" s="80">
        <v>51507</v>
      </c>
      <c r="X19" s="80"/>
      <c r="Y19" s="43"/>
      <c r="Z19" s="43"/>
      <c r="AA19" s="81" t="s">
        <v>268</v>
      </c>
      <c r="AB19" s="81"/>
      <c r="AC19" s="25" t="s">
        <v>229</v>
      </c>
      <c r="AD19" s="43"/>
      <c r="AE19" s="80">
        <v>192072</v>
      </c>
      <c r="AF19" s="80"/>
      <c r="AG19" s="43"/>
    </row>
    <row r="20" spans="1:33">
      <c r="A20" s="13"/>
      <c r="B20" s="79"/>
      <c r="C20" s="80"/>
      <c r="D20" s="80"/>
      <c r="E20" s="43"/>
      <c r="F20" s="43"/>
      <c r="G20" s="81"/>
      <c r="H20" s="81"/>
      <c r="I20" s="43"/>
      <c r="J20" s="43"/>
      <c r="K20" s="81"/>
      <c r="L20" s="81"/>
      <c r="M20" s="43"/>
      <c r="N20" s="43"/>
      <c r="O20" s="80"/>
      <c r="P20" s="80"/>
      <c r="Q20" s="43"/>
      <c r="R20" s="43"/>
      <c r="S20" s="81"/>
      <c r="T20" s="81"/>
      <c r="U20" s="43"/>
      <c r="V20" s="43"/>
      <c r="W20" s="80"/>
      <c r="X20" s="80"/>
      <c r="Y20" s="43"/>
      <c r="Z20" s="43"/>
      <c r="AA20" s="81"/>
      <c r="AB20" s="81"/>
      <c r="AC20" s="25"/>
      <c r="AD20" s="43"/>
      <c r="AE20" s="80"/>
      <c r="AF20" s="80"/>
      <c r="AG20" s="43"/>
    </row>
    <row r="21" spans="1:33">
      <c r="A21" s="13"/>
      <c r="B21" s="82" t="s">
        <v>80</v>
      </c>
      <c r="C21" s="85">
        <v>21162</v>
      </c>
      <c r="D21" s="85"/>
      <c r="E21" s="36"/>
      <c r="F21" s="36"/>
      <c r="G21" s="83" t="s">
        <v>192</v>
      </c>
      <c r="H21" s="83"/>
      <c r="I21" s="36"/>
      <c r="J21" s="36"/>
      <c r="K21" s="85">
        <v>18331</v>
      </c>
      <c r="L21" s="85"/>
      <c r="M21" s="36"/>
      <c r="N21" s="36"/>
      <c r="O21" s="85">
        <v>8046</v>
      </c>
      <c r="P21" s="85"/>
      <c r="Q21" s="36"/>
      <c r="R21" s="36"/>
      <c r="S21" s="85">
        <v>2614</v>
      </c>
      <c r="T21" s="85"/>
      <c r="U21" s="36"/>
      <c r="V21" s="36"/>
      <c r="W21" s="85">
        <v>2937</v>
      </c>
      <c r="X21" s="85"/>
      <c r="Y21" s="36"/>
      <c r="Z21" s="36"/>
      <c r="AA21" s="83" t="s">
        <v>192</v>
      </c>
      <c r="AB21" s="83"/>
      <c r="AC21" s="36"/>
      <c r="AD21" s="36"/>
      <c r="AE21" s="85">
        <v>53090</v>
      </c>
      <c r="AF21" s="85"/>
      <c r="AG21" s="36"/>
    </row>
    <row r="22" spans="1:33">
      <c r="A22" s="13"/>
      <c r="B22" s="82"/>
      <c r="C22" s="85"/>
      <c r="D22" s="85"/>
      <c r="E22" s="36"/>
      <c r="F22" s="36"/>
      <c r="G22" s="83"/>
      <c r="H22" s="83"/>
      <c r="I22" s="36"/>
      <c r="J22" s="36"/>
      <c r="K22" s="85"/>
      <c r="L22" s="85"/>
      <c r="M22" s="36"/>
      <c r="N22" s="36"/>
      <c r="O22" s="85"/>
      <c r="P22" s="85"/>
      <c r="Q22" s="36"/>
      <c r="R22" s="36"/>
      <c r="S22" s="85"/>
      <c r="T22" s="85"/>
      <c r="U22" s="36"/>
      <c r="V22" s="36"/>
      <c r="W22" s="85"/>
      <c r="X22" s="85"/>
      <c r="Y22" s="36"/>
      <c r="Z22" s="36"/>
      <c r="AA22" s="83"/>
      <c r="AB22" s="83"/>
      <c r="AC22" s="36"/>
      <c r="AD22" s="36"/>
      <c r="AE22" s="85"/>
      <c r="AF22" s="85"/>
      <c r="AG22" s="36"/>
    </row>
    <row r="23" spans="1:33">
      <c r="A23" s="13"/>
      <c r="B23" s="79" t="s">
        <v>81</v>
      </c>
      <c r="C23" s="80">
        <v>5622</v>
      </c>
      <c r="D23" s="80"/>
      <c r="E23" s="43"/>
      <c r="F23" s="43"/>
      <c r="G23" s="81">
        <v>3</v>
      </c>
      <c r="H23" s="81"/>
      <c r="I23" s="43"/>
      <c r="J23" s="43"/>
      <c r="K23" s="80">
        <v>3376</v>
      </c>
      <c r="L23" s="80"/>
      <c r="M23" s="43"/>
      <c r="N23" s="43"/>
      <c r="O23" s="80">
        <v>2063</v>
      </c>
      <c r="P23" s="80"/>
      <c r="Q23" s="43"/>
      <c r="R23" s="43"/>
      <c r="S23" s="80">
        <v>1677</v>
      </c>
      <c r="T23" s="80"/>
      <c r="U23" s="43"/>
      <c r="V23" s="43"/>
      <c r="W23" s="80">
        <v>1942</v>
      </c>
      <c r="X23" s="80"/>
      <c r="Y23" s="43"/>
      <c r="Z23" s="43"/>
      <c r="AA23" s="80">
        <v>17627</v>
      </c>
      <c r="AB23" s="80"/>
      <c r="AC23" s="43"/>
      <c r="AD23" s="43"/>
      <c r="AE23" s="80">
        <v>32310</v>
      </c>
      <c r="AF23" s="80"/>
      <c r="AG23" s="43"/>
    </row>
    <row r="24" spans="1:33">
      <c r="A24" s="13"/>
      <c r="B24" s="79"/>
      <c r="C24" s="80"/>
      <c r="D24" s="80"/>
      <c r="E24" s="43"/>
      <c r="F24" s="43"/>
      <c r="G24" s="81"/>
      <c r="H24" s="81"/>
      <c r="I24" s="43"/>
      <c r="J24" s="43"/>
      <c r="K24" s="80"/>
      <c r="L24" s="80"/>
      <c r="M24" s="43"/>
      <c r="N24" s="43"/>
      <c r="O24" s="80"/>
      <c r="P24" s="80"/>
      <c r="Q24" s="43"/>
      <c r="R24" s="43"/>
      <c r="S24" s="80"/>
      <c r="T24" s="80"/>
      <c r="U24" s="43"/>
      <c r="V24" s="43"/>
      <c r="W24" s="80"/>
      <c r="X24" s="80"/>
      <c r="Y24" s="43"/>
      <c r="Z24" s="43"/>
      <c r="AA24" s="80"/>
      <c r="AB24" s="80"/>
      <c r="AC24" s="43"/>
      <c r="AD24" s="43"/>
      <c r="AE24" s="80"/>
      <c r="AF24" s="80"/>
      <c r="AG24" s="43"/>
    </row>
    <row r="25" spans="1:33">
      <c r="A25" s="13"/>
      <c r="B25" s="82" t="s">
        <v>82</v>
      </c>
      <c r="C25" s="85">
        <v>10143</v>
      </c>
      <c r="D25" s="85"/>
      <c r="E25" s="36"/>
      <c r="F25" s="36"/>
      <c r="G25" s="83" t="s">
        <v>192</v>
      </c>
      <c r="H25" s="83"/>
      <c r="I25" s="36"/>
      <c r="J25" s="36"/>
      <c r="K25" s="85">
        <v>3066</v>
      </c>
      <c r="L25" s="85"/>
      <c r="M25" s="36"/>
      <c r="N25" s="36"/>
      <c r="O25" s="85">
        <v>7138</v>
      </c>
      <c r="P25" s="85"/>
      <c r="Q25" s="36"/>
      <c r="R25" s="36"/>
      <c r="S25" s="85">
        <v>2040</v>
      </c>
      <c r="T25" s="85"/>
      <c r="U25" s="36"/>
      <c r="V25" s="36"/>
      <c r="W25" s="85">
        <v>1053</v>
      </c>
      <c r="X25" s="85"/>
      <c r="Y25" s="36"/>
      <c r="Z25" s="36"/>
      <c r="AA25" s="83">
        <v>294</v>
      </c>
      <c r="AB25" s="83"/>
      <c r="AC25" s="36"/>
      <c r="AD25" s="36"/>
      <c r="AE25" s="85">
        <v>23734</v>
      </c>
      <c r="AF25" s="85"/>
      <c r="AG25" s="36"/>
    </row>
    <row r="26" spans="1:33">
      <c r="A26" s="13"/>
      <c r="B26" s="82"/>
      <c r="C26" s="85"/>
      <c r="D26" s="85"/>
      <c r="E26" s="36"/>
      <c r="F26" s="36"/>
      <c r="G26" s="83"/>
      <c r="H26" s="83"/>
      <c r="I26" s="36"/>
      <c r="J26" s="36"/>
      <c r="K26" s="85"/>
      <c r="L26" s="85"/>
      <c r="M26" s="36"/>
      <c r="N26" s="36"/>
      <c r="O26" s="85"/>
      <c r="P26" s="85"/>
      <c r="Q26" s="36"/>
      <c r="R26" s="36"/>
      <c r="S26" s="85"/>
      <c r="T26" s="85"/>
      <c r="U26" s="36"/>
      <c r="V26" s="36"/>
      <c r="W26" s="85"/>
      <c r="X26" s="85"/>
      <c r="Y26" s="36"/>
      <c r="Z26" s="36"/>
      <c r="AA26" s="83"/>
      <c r="AB26" s="83"/>
      <c r="AC26" s="36"/>
      <c r="AD26" s="36"/>
      <c r="AE26" s="85"/>
      <c r="AF26" s="85"/>
      <c r="AG26" s="36"/>
    </row>
    <row r="27" spans="1:33">
      <c r="A27" s="13"/>
      <c r="B27" s="79" t="s">
        <v>83</v>
      </c>
      <c r="C27" s="81">
        <v>152</v>
      </c>
      <c r="D27" s="81"/>
      <c r="E27" s="43"/>
      <c r="F27" s="43"/>
      <c r="G27" s="81" t="s">
        <v>192</v>
      </c>
      <c r="H27" s="81"/>
      <c r="I27" s="43"/>
      <c r="J27" s="43"/>
      <c r="K27" s="81" t="s">
        <v>192</v>
      </c>
      <c r="L27" s="81"/>
      <c r="M27" s="43"/>
      <c r="N27" s="43"/>
      <c r="O27" s="81" t="s">
        <v>269</v>
      </c>
      <c r="P27" s="81"/>
      <c r="Q27" s="25" t="s">
        <v>229</v>
      </c>
      <c r="R27" s="43"/>
      <c r="S27" s="81" t="s">
        <v>192</v>
      </c>
      <c r="T27" s="81"/>
      <c r="U27" s="43"/>
      <c r="V27" s="43"/>
      <c r="W27" s="81" t="s">
        <v>270</v>
      </c>
      <c r="X27" s="81"/>
      <c r="Y27" s="25" t="s">
        <v>229</v>
      </c>
      <c r="Z27" s="43"/>
      <c r="AA27" s="81">
        <v>926</v>
      </c>
      <c r="AB27" s="81"/>
      <c r="AC27" s="43"/>
      <c r="AD27" s="43"/>
      <c r="AE27" s="80">
        <v>1058</v>
      </c>
      <c r="AF27" s="80"/>
      <c r="AG27" s="43"/>
    </row>
    <row r="28" spans="1:33" ht="15.75" thickBot="1">
      <c r="A28" s="13"/>
      <c r="B28" s="79"/>
      <c r="C28" s="97"/>
      <c r="D28" s="97"/>
      <c r="E28" s="55"/>
      <c r="F28" s="43"/>
      <c r="G28" s="97"/>
      <c r="H28" s="97"/>
      <c r="I28" s="55"/>
      <c r="J28" s="43"/>
      <c r="K28" s="97"/>
      <c r="L28" s="97"/>
      <c r="M28" s="55"/>
      <c r="N28" s="43"/>
      <c r="O28" s="97"/>
      <c r="P28" s="97"/>
      <c r="Q28" s="98"/>
      <c r="R28" s="43"/>
      <c r="S28" s="97"/>
      <c r="T28" s="97"/>
      <c r="U28" s="55"/>
      <c r="V28" s="43"/>
      <c r="W28" s="97"/>
      <c r="X28" s="97"/>
      <c r="Y28" s="98"/>
      <c r="Z28" s="43"/>
      <c r="AA28" s="97"/>
      <c r="AB28" s="97"/>
      <c r="AC28" s="55"/>
      <c r="AD28" s="43"/>
      <c r="AE28" s="99"/>
      <c r="AF28" s="99"/>
      <c r="AG28" s="55"/>
    </row>
    <row r="29" spans="1:33">
      <c r="A29" s="13"/>
      <c r="B29" s="100" t="s">
        <v>84</v>
      </c>
      <c r="C29" s="101">
        <v>142224</v>
      </c>
      <c r="D29" s="101"/>
      <c r="E29" s="37"/>
      <c r="F29" s="36"/>
      <c r="G29" s="102">
        <v>3</v>
      </c>
      <c r="H29" s="102"/>
      <c r="I29" s="37"/>
      <c r="J29" s="96"/>
      <c r="K29" s="101">
        <v>24905</v>
      </c>
      <c r="L29" s="101"/>
      <c r="M29" s="37"/>
      <c r="N29" s="96"/>
      <c r="O29" s="101">
        <v>58515</v>
      </c>
      <c r="P29" s="101"/>
      <c r="Q29" s="37"/>
      <c r="R29" s="96"/>
      <c r="S29" s="101">
        <v>6331</v>
      </c>
      <c r="T29" s="101"/>
      <c r="U29" s="37"/>
      <c r="V29" s="96"/>
      <c r="W29" s="101">
        <v>57420</v>
      </c>
      <c r="X29" s="101"/>
      <c r="Y29" s="37"/>
      <c r="Z29" s="96"/>
      <c r="AA29" s="101">
        <v>12866</v>
      </c>
      <c r="AB29" s="101"/>
      <c r="AC29" s="37"/>
      <c r="AD29" s="96"/>
      <c r="AE29" s="101">
        <v>302264</v>
      </c>
      <c r="AF29" s="101"/>
      <c r="AG29" s="37"/>
    </row>
    <row r="30" spans="1:33" ht="15.75" thickBot="1">
      <c r="A30" s="13"/>
      <c r="B30" s="100"/>
      <c r="C30" s="86"/>
      <c r="D30" s="86"/>
      <c r="E30" s="67"/>
      <c r="F30" s="36"/>
      <c r="G30" s="84"/>
      <c r="H30" s="84"/>
      <c r="I30" s="67"/>
      <c r="J30" s="96"/>
      <c r="K30" s="86"/>
      <c r="L30" s="86"/>
      <c r="M30" s="67"/>
      <c r="N30" s="96"/>
      <c r="O30" s="86"/>
      <c r="P30" s="86"/>
      <c r="Q30" s="67"/>
      <c r="R30" s="96"/>
      <c r="S30" s="86"/>
      <c r="T30" s="86"/>
      <c r="U30" s="67"/>
      <c r="V30" s="96"/>
      <c r="W30" s="86"/>
      <c r="X30" s="86"/>
      <c r="Y30" s="67"/>
      <c r="Z30" s="96"/>
      <c r="AA30" s="86"/>
      <c r="AB30" s="86"/>
      <c r="AC30" s="67"/>
      <c r="AD30" s="96"/>
      <c r="AE30" s="86"/>
      <c r="AF30" s="86"/>
      <c r="AG30" s="67"/>
    </row>
    <row r="31" spans="1:33">
      <c r="A31" s="13"/>
      <c r="B31" s="103" t="s">
        <v>271</v>
      </c>
      <c r="C31" s="90">
        <v>20864</v>
      </c>
      <c r="D31" s="90"/>
      <c r="E31" s="72"/>
      <c r="F31" s="43"/>
      <c r="G31" s="91" t="s">
        <v>228</v>
      </c>
      <c r="H31" s="91"/>
      <c r="I31" s="78" t="s">
        <v>229</v>
      </c>
      <c r="J31" s="43"/>
      <c r="K31" s="91" t="s">
        <v>192</v>
      </c>
      <c r="L31" s="91"/>
      <c r="M31" s="72"/>
      <c r="N31" s="43"/>
      <c r="O31" s="91" t="s">
        <v>192</v>
      </c>
      <c r="P31" s="91"/>
      <c r="Q31" s="72"/>
      <c r="R31" s="43"/>
      <c r="S31" s="91" t="s">
        <v>192</v>
      </c>
      <c r="T31" s="91"/>
      <c r="U31" s="72"/>
      <c r="V31" s="43"/>
      <c r="W31" s="91" t="s">
        <v>192</v>
      </c>
      <c r="X31" s="91"/>
      <c r="Y31" s="72"/>
      <c r="Z31" s="43"/>
      <c r="AA31" s="91" t="s">
        <v>192</v>
      </c>
      <c r="AB31" s="91"/>
      <c r="AC31" s="72"/>
      <c r="AD31" s="43"/>
      <c r="AE31" s="90">
        <v>20559</v>
      </c>
      <c r="AF31" s="90"/>
      <c r="AG31" s="72"/>
    </row>
    <row r="32" spans="1:33" ht="15.75" thickBot="1">
      <c r="A32" s="13"/>
      <c r="B32" s="103"/>
      <c r="C32" s="99"/>
      <c r="D32" s="99"/>
      <c r="E32" s="55"/>
      <c r="F32" s="43"/>
      <c r="G32" s="97"/>
      <c r="H32" s="97"/>
      <c r="I32" s="98"/>
      <c r="J32" s="43"/>
      <c r="K32" s="97"/>
      <c r="L32" s="97"/>
      <c r="M32" s="55"/>
      <c r="N32" s="43"/>
      <c r="O32" s="97"/>
      <c r="P32" s="97"/>
      <c r="Q32" s="55"/>
      <c r="R32" s="43"/>
      <c r="S32" s="97"/>
      <c r="T32" s="97"/>
      <c r="U32" s="55"/>
      <c r="V32" s="43"/>
      <c r="W32" s="97"/>
      <c r="X32" s="97"/>
      <c r="Y32" s="55"/>
      <c r="Z32" s="43"/>
      <c r="AA32" s="97"/>
      <c r="AB32" s="97"/>
      <c r="AC32" s="55"/>
      <c r="AD32" s="43"/>
      <c r="AE32" s="99"/>
      <c r="AF32" s="99"/>
      <c r="AG32" s="55"/>
    </row>
    <row r="33" spans="1:33">
      <c r="A33" s="13"/>
      <c r="B33" s="104" t="s">
        <v>272</v>
      </c>
      <c r="C33" s="101">
        <v>20308</v>
      </c>
      <c r="D33" s="101"/>
      <c r="E33" s="37"/>
      <c r="F33" s="36"/>
      <c r="G33" s="102" t="s">
        <v>273</v>
      </c>
      <c r="H33" s="102"/>
      <c r="I33" s="105" t="s">
        <v>229</v>
      </c>
      <c r="J33" s="96"/>
      <c r="K33" s="101">
        <v>4819</v>
      </c>
      <c r="L33" s="101"/>
      <c r="M33" s="37"/>
      <c r="N33" s="96"/>
      <c r="O33" s="101">
        <v>7742</v>
      </c>
      <c r="P33" s="101"/>
      <c r="Q33" s="37"/>
      <c r="R33" s="96"/>
      <c r="S33" s="102" t="s">
        <v>274</v>
      </c>
      <c r="T33" s="102"/>
      <c r="U33" s="105" t="s">
        <v>229</v>
      </c>
      <c r="V33" s="96"/>
      <c r="W33" s="101">
        <v>4070</v>
      </c>
      <c r="X33" s="101"/>
      <c r="Y33" s="37"/>
      <c r="Z33" s="96"/>
      <c r="AA33" s="102" t="s">
        <v>275</v>
      </c>
      <c r="AB33" s="102"/>
      <c r="AC33" s="105" t="s">
        <v>229</v>
      </c>
      <c r="AD33" s="96"/>
      <c r="AE33" s="101">
        <v>16605</v>
      </c>
      <c r="AF33" s="101"/>
      <c r="AG33" s="37"/>
    </row>
    <row r="34" spans="1:33">
      <c r="A34" s="13"/>
      <c r="B34" s="104"/>
      <c r="C34" s="85"/>
      <c r="D34" s="85"/>
      <c r="E34" s="36"/>
      <c r="F34" s="36"/>
      <c r="G34" s="83"/>
      <c r="H34" s="83"/>
      <c r="I34" s="87"/>
      <c r="J34" s="96"/>
      <c r="K34" s="85"/>
      <c r="L34" s="85"/>
      <c r="M34" s="36"/>
      <c r="N34" s="96"/>
      <c r="O34" s="85"/>
      <c r="P34" s="85"/>
      <c r="Q34" s="36"/>
      <c r="R34" s="96"/>
      <c r="S34" s="83"/>
      <c r="T34" s="83"/>
      <c r="U34" s="87"/>
      <c r="V34" s="96"/>
      <c r="W34" s="85"/>
      <c r="X34" s="85"/>
      <c r="Y34" s="36"/>
      <c r="Z34" s="96"/>
      <c r="AA34" s="83"/>
      <c r="AB34" s="83"/>
      <c r="AC34" s="87"/>
      <c r="AD34" s="96"/>
      <c r="AE34" s="85"/>
      <c r="AF34" s="85"/>
      <c r="AG34" s="36"/>
    </row>
    <row r="35" spans="1:33">
      <c r="A35" s="13"/>
      <c r="B35" s="103" t="s">
        <v>276</v>
      </c>
      <c r="C35" s="80">
        <v>10646</v>
      </c>
      <c r="D35" s="80"/>
      <c r="E35" s="43"/>
      <c r="F35" s="43"/>
      <c r="G35" s="81" t="s">
        <v>277</v>
      </c>
      <c r="H35" s="81"/>
      <c r="I35" s="25" t="s">
        <v>229</v>
      </c>
      <c r="J35" s="43"/>
      <c r="K35" s="80">
        <v>3069</v>
      </c>
      <c r="L35" s="80"/>
      <c r="M35" s="43"/>
      <c r="N35" s="43"/>
      <c r="O35" s="80">
        <v>2851</v>
      </c>
      <c r="P35" s="80"/>
      <c r="Q35" s="43"/>
      <c r="R35" s="43"/>
      <c r="S35" s="80">
        <v>1116</v>
      </c>
      <c r="T35" s="80"/>
      <c r="U35" s="43"/>
      <c r="V35" s="43"/>
      <c r="W35" s="81">
        <v>69</v>
      </c>
      <c r="X35" s="81"/>
      <c r="Y35" s="43"/>
      <c r="Z35" s="43"/>
      <c r="AA35" s="81" t="s">
        <v>278</v>
      </c>
      <c r="AB35" s="81"/>
      <c r="AC35" s="25" t="s">
        <v>229</v>
      </c>
      <c r="AD35" s="43"/>
      <c r="AE35" s="80">
        <v>6087</v>
      </c>
      <c r="AF35" s="80"/>
      <c r="AG35" s="43"/>
    </row>
    <row r="36" spans="1:33" ht="15.75" thickBot="1">
      <c r="A36" s="13"/>
      <c r="B36" s="103"/>
      <c r="C36" s="99"/>
      <c r="D36" s="99"/>
      <c r="E36" s="55"/>
      <c r="F36" s="43"/>
      <c r="G36" s="97"/>
      <c r="H36" s="97"/>
      <c r="I36" s="98"/>
      <c r="J36" s="43"/>
      <c r="K36" s="99"/>
      <c r="L36" s="99"/>
      <c r="M36" s="55"/>
      <c r="N36" s="43"/>
      <c r="O36" s="99"/>
      <c r="P36" s="99"/>
      <c r="Q36" s="55"/>
      <c r="R36" s="43"/>
      <c r="S36" s="99"/>
      <c r="T36" s="99"/>
      <c r="U36" s="55"/>
      <c r="V36" s="43"/>
      <c r="W36" s="97"/>
      <c r="X36" s="97"/>
      <c r="Y36" s="55"/>
      <c r="Z36" s="43"/>
      <c r="AA36" s="97"/>
      <c r="AB36" s="97"/>
      <c r="AC36" s="98"/>
      <c r="AD36" s="43"/>
      <c r="AE36" s="99"/>
      <c r="AF36" s="99"/>
      <c r="AG36" s="55"/>
    </row>
    <row r="37" spans="1:33">
      <c r="A37" s="13"/>
      <c r="B37" s="104" t="s">
        <v>279</v>
      </c>
      <c r="C37" s="105" t="s">
        <v>190</v>
      </c>
      <c r="D37" s="101">
        <v>9662</v>
      </c>
      <c r="E37" s="37"/>
      <c r="F37" s="36"/>
      <c r="G37" s="105" t="s">
        <v>190</v>
      </c>
      <c r="H37" s="101">
        <v>8908</v>
      </c>
      <c r="I37" s="37"/>
      <c r="J37" s="36"/>
      <c r="K37" s="105" t="s">
        <v>190</v>
      </c>
      <c r="L37" s="101">
        <v>1750</v>
      </c>
      <c r="M37" s="37"/>
      <c r="N37" s="36"/>
      <c r="O37" s="105" t="s">
        <v>190</v>
      </c>
      <c r="P37" s="101">
        <v>4891</v>
      </c>
      <c r="Q37" s="37"/>
      <c r="R37" s="36"/>
      <c r="S37" s="105" t="s">
        <v>190</v>
      </c>
      <c r="T37" s="102" t="s">
        <v>280</v>
      </c>
      <c r="U37" s="105" t="s">
        <v>229</v>
      </c>
      <c r="V37" s="36"/>
      <c r="W37" s="105" t="s">
        <v>190</v>
      </c>
      <c r="X37" s="101">
        <v>4001</v>
      </c>
      <c r="Y37" s="37"/>
      <c r="Z37" s="36"/>
      <c r="AA37" s="105" t="s">
        <v>190</v>
      </c>
      <c r="AB37" s="102" t="s">
        <v>281</v>
      </c>
      <c r="AC37" s="105" t="s">
        <v>229</v>
      </c>
      <c r="AD37" s="96"/>
      <c r="AE37" s="105" t="s">
        <v>190</v>
      </c>
      <c r="AF37" s="101">
        <v>10518</v>
      </c>
      <c r="AG37" s="37"/>
    </row>
    <row r="38" spans="1:33" ht="15.75" thickBot="1">
      <c r="A38" s="13"/>
      <c r="B38" s="104"/>
      <c r="C38" s="106"/>
      <c r="D38" s="107"/>
      <c r="E38" s="58"/>
      <c r="F38" s="36"/>
      <c r="G38" s="106"/>
      <c r="H38" s="107"/>
      <c r="I38" s="58"/>
      <c r="J38" s="36"/>
      <c r="K38" s="106"/>
      <c r="L38" s="107"/>
      <c r="M38" s="58"/>
      <c r="N38" s="36"/>
      <c r="O38" s="106"/>
      <c r="P38" s="107"/>
      <c r="Q38" s="58"/>
      <c r="R38" s="36"/>
      <c r="S38" s="106"/>
      <c r="T38" s="108"/>
      <c r="U38" s="106"/>
      <c r="V38" s="36"/>
      <c r="W38" s="106"/>
      <c r="X38" s="107"/>
      <c r="Y38" s="58"/>
      <c r="Z38" s="36"/>
      <c r="AA38" s="106"/>
      <c r="AB38" s="108"/>
      <c r="AC38" s="106"/>
      <c r="AD38" s="96"/>
      <c r="AE38" s="106"/>
      <c r="AF38" s="107"/>
      <c r="AG38" s="58"/>
    </row>
    <row r="39" spans="1:33" ht="15.75" thickTop="1">
      <c r="A39" s="13"/>
      <c r="B39" s="103" t="s">
        <v>282</v>
      </c>
      <c r="C39" s="109" t="s">
        <v>190</v>
      </c>
      <c r="D39" s="111">
        <v>1188963</v>
      </c>
      <c r="E39" s="59"/>
      <c r="F39" s="43"/>
      <c r="G39" s="109" t="s">
        <v>190</v>
      </c>
      <c r="H39" s="111">
        <v>135808</v>
      </c>
      <c r="I39" s="59"/>
      <c r="J39" s="43"/>
      <c r="K39" s="109" t="s">
        <v>190</v>
      </c>
      <c r="L39" s="111">
        <v>275308</v>
      </c>
      <c r="M39" s="59"/>
      <c r="N39" s="43"/>
      <c r="O39" s="109" t="s">
        <v>190</v>
      </c>
      <c r="P39" s="111">
        <v>686665</v>
      </c>
      <c r="Q39" s="59"/>
      <c r="R39" s="43"/>
      <c r="S39" s="109" t="s">
        <v>190</v>
      </c>
      <c r="T39" s="111">
        <v>143778</v>
      </c>
      <c r="U39" s="59"/>
      <c r="V39" s="43"/>
      <c r="W39" s="109" t="s">
        <v>190</v>
      </c>
      <c r="X39" s="111">
        <v>98546</v>
      </c>
      <c r="Y39" s="59"/>
      <c r="Z39" s="43"/>
      <c r="AA39" s="109" t="s">
        <v>190</v>
      </c>
      <c r="AB39" s="111">
        <v>332472</v>
      </c>
      <c r="AC39" s="59"/>
      <c r="AD39" s="43"/>
      <c r="AE39" s="109" t="s">
        <v>190</v>
      </c>
      <c r="AF39" s="111">
        <v>2861540</v>
      </c>
      <c r="AG39" s="59"/>
    </row>
    <row r="40" spans="1:33" ht="15.75" thickBot="1">
      <c r="A40" s="13"/>
      <c r="B40" s="103"/>
      <c r="C40" s="110"/>
      <c r="D40" s="112"/>
      <c r="E40" s="73"/>
      <c r="F40" s="43"/>
      <c r="G40" s="110"/>
      <c r="H40" s="112"/>
      <c r="I40" s="73"/>
      <c r="J40" s="43"/>
      <c r="K40" s="110"/>
      <c r="L40" s="112"/>
      <c r="M40" s="73"/>
      <c r="N40" s="43"/>
      <c r="O40" s="110"/>
      <c r="P40" s="112"/>
      <c r="Q40" s="73"/>
      <c r="R40" s="43"/>
      <c r="S40" s="110"/>
      <c r="T40" s="112"/>
      <c r="U40" s="73"/>
      <c r="V40" s="43"/>
      <c r="W40" s="110"/>
      <c r="X40" s="112"/>
      <c r="Y40" s="73"/>
      <c r="Z40" s="43"/>
      <c r="AA40" s="110"/>
      <c r="AB40" s="112"/>
      <c r="AC40" s="73"/>
      <c r="AD40" s="43"/>
      <c r="AE40" s="110"/>
      <c r="AF40" s="112"/>
      <c r="AG40" s="73"/>
    </row>
    <row r="41" spans="1:33" ht="15.75" thickTop="1">
      <c r="A41" s="13"/>
      <c r="B41" s="115"/>
      <c r="C41" s="115"/>
      <c r="D41" s="115"/>
      <c r="E41" s="115"/>
      <c r="F41" s="115"/>
      <c r="G41" s="115"/>
      <c r="H41" s="115"/>
      <c r="I41" s="115"/>
      <c r="J41" s="115"/>
      <c r="K41" s="115"/>
      <c r="L41" s="115"/>
      <c r="M41" s="115"/>
      <c r="N41" s="115"/>
      <c r="O41" s="115"/>
      <c r="P41" s="115"/>
      <c r="Q41" s="115"/>
      <c r="R41" s="115"/>
      <c r="S41" s="115"/>
      <c r="T41" s="115"/>
      <c r="U41" s="115"/>
      <c r="V41" s="115"/>
      <c r="W41" s="115"/>
      <c r="X41" s="115"/>
      <c r="Y41" s="115"/>
      <c r="Z41" s="115"/>
      <c r="AA41" s="115"/>
      <c r="AB41" s="115"/>
      <c r="AC41" s="115"/>
      <c r="AD41" s="115"/>
      <c r="AE41" s="115"/>
      <c r="AF41" s="115"/>
      <c r="AG41" s="115"/>
    </row>
    <row r="42" spans="1:33">
      <c r="A42" s="13"/>
      <c r="B42" s="115"/>
      <c r="C42" s="115"/>
      <c r="D42" s="115"/>
      <c r="E42" s="115"/>
      <c r="F42" s="115"/>
      <c r="G42" s="115"/>
      <c r="H42" s="115"/>
      <c r="I42" s="115"/>
      <c r="J42" s="115"/>
      <c r="K42" s="115"/>
      <c r="L42" s="115"/>
      <c r="M42" s="115"/>
      <c r="N42" s="115"/>
      <c r="O42" s="115"/>
      <c r="P42" s="115"/>
      <c r="Q42" s="115"/>
      <c r="R42" s="115"/>
      <c r="S42" s="115"/>
      <c r="T42" s="115"/>
      <c r="U42" s="115"/>
      <c r="V42" s="115"/>
      <c r="W42" s="115"/>
      <c r="X42" s="115"/>
      <c r="Y42" s="115"/>
      <c r="Z42" s="115"/>
      <c r="AA42" s="115"/>
      <c r="AB42" s="115"/>
      <c r="AC42" s="115"/>
      <c r="AD42" s="115"/>
      <c r="AE42" s="115"/>
      <c r="AF42" s="115"/>
      <c r="AG42" s="115"/>
    </row>
    <row r="43" spans="1:33">
      <c r="A43" s="13"/>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row>
    <row r="44" spans="1:33">
      <c r="A44" s="13"/>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row>
    <row r="45" spans="1:33" ht="15.75" thickBot="1">
      <c r="A45" s="13"/>
      <c r="B45" s="15"/>
      <c r="C45" s="26" t="s">
        <v>283</v>
      </c>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row>
    <row r="46" spans="1:33">
      <c r="A46" s="13"/>
      <c r="B46" s="25"/>
      <c r="C46" s="29" t="s">
        <v>256</v>
      </c>
      <c r="D46" s="29"/>
      <c r="E46" s="29"/>
      <c r="F46" s="72"/>
      <c r="G46" s="29" t="s">
        <v>257</v>
      </c>
      <c r="H46" s="29"/>
      <c r="I46" s="29"/>
      <c r="J46" s="72"/>
      <c r="K46" s="29" t="s">
        <v>258</v>
      </c>
      <c r="L46" s="29"/>
      <c r="M46" s="29"/>
      <c r="N46" s="72"/>
      <c r="O46" s="29" t="s">
        <v>259</v>
      </c>
      <c r="P46" s="29"/>
      <c r="Q46" s="29"/>
      <c r="R46" s="72"/>
      <c r="S46" s="29" t="s">
        <v>260</v>
      </c>
      <c r="T46" s="29"/>
      <c r="U46" s="29"/>
      <c r="V46" s="72"/>
      <c r="W46" s="29" t="s">
        <v>261</v>
      </c>
      <c r="X46" s="29"/>
      <c r="Y46" s="29"/>
      <c r="Z46" s="72"/>
      <c r="AA46" s="29" t="s">
        <v>262</v>
      </c>
      <c r="AB46" s="29"/>
      <c r="AC46" s="29"/>
      <c r="AD46" s="72"/>
      <c r="AE46" s="29" t="s">
        <v>264</v>
      </c>
      <c r="AF46" s="29"/>
      <c r="AG46" s="29"/>
    </row>
    <row r="47" spans="1:33" ht="15.75" thickBot="1">
      <c r="A47" s="13"/>
      <c r="B47" s="25"/>
      <c r="C47" s="26"/>
      <c r="D47" s="26"/>
      <c r="E47" s="26"/>
      <c r="F47" s="43"/>
      <c r="G47" s="26"/>
      <c r="H47" s="26"/>
      <c r="I47" s="26"/>
      <c r="J47" s="43"/>
      <c r="K47" s="26"/>
      <c r="L47" s="26"/>
      <c r="M47" s="26"/>
      <c r="N47" s="43"/>
      <c r="O47" s="26"/>
      <c r="P47" s="26"/>
      <c r="Q47" s="26"/>
      <c r="R47" s="93"/>
      <c r="S47" s="26"/>
      <c r="T47" s="26"/>
      <c r="U47" s="26"/>
      <c r="V47" s="43"/>
      <c r="W47" s="26"/>
      <c r="X47" s="26"/>
      <c r="Y47" s="26"/>
      <c r="Z47" s="43"/>
      <c r="AA47" s="26" t="s">
        <v>263</v>
      </c>
      <c r="AB47" s="26"/>
      <c r="AC47" s="26"/>
      <c r="AD47" s="43"/>
      <c r="AE47" s="26"/>
      <c r="AF47" s="26"/>
      <c r="AG47" s="26"/>
    </row>
    <row r="48" spans="1:33">
      <c r="A48" s="13"/>
      <c r="B48" s="15"/>
      <c r="C48" s="78"/>
      <c r="D48" s="78"/>
      <c r="E48" s="78"/>
      <c r="F48" s="20"/>
      <c r="G48" s="78"/>
      <c r="H48" s="78"/>
      <c r="I48" s="78"/>
      <c r="J48" s="20"/>
      <c r="K48" s="78"/>
      <c r="L48" s="78"/>
      <c r="M48" s="78"/>
      <c r="N48" s="20"/>
      <c r="O48" s="22" t="s">
        <v>265</v>
      </c>
      <c r="P48" s="22"/>
      <c r="Q48" s="22"/>
      <c r="R48" s="22"/>
      <c r="S48" s="22"/>
      <c r="T48" s="22"/>
      <c r="U48" s="22"/>
      <c r="V48" s="20"/>
      <c r="W48" s="78"/>
      <c r="X48" s="78"/>
      <c r="Y48" s="78"/>
      <c r="Z48" s="20"/>
      <c r="AA48" s="78"/>
      <c r="AB48" s="78"/>
      <c r="AC48" s="78"/>
      <c r="AD48" s="20"/>
      <c r="AE48" s="78"/>
      <c r="AF48" s="78"/>
      <c r="AG48" s="78"/>
    </row>
    <row r="49" spans="1:33">
      <c r="A49" s="13"/>
      <c r="B49" s="75" t="s">
        <v>73</v>
      </c>
      <c r="C49" s="36"/>
      <c r="D49" s="36"/>
      <c r="E49" s="36"/>
      <c r="F49" s="18"/>
      <c r="G49" s="36"/>
      <c r="H49" s="36"/>
      <c r="I49" s="36"/>
      <c r="J49" s="18"/>
      <c r="K49" s="36"/>
      <c r="L49" s="36"/>
      <c r="M49" s="36"/>
      <c r="N49" s="18"/>
      <c r="O49" s="36"/>
      <c r="P49" s="36"/>
      <c r="Q49" s="36"/>
      <c r="R49" s="18"/>
      <c r="S49" s="36"/>
      <c r="T49" s="36"/>
      <c r="U49" s="36"/>
      <c r="V49" s="18"/>
      <c r="W49" s="36"/>
      <c r="X49" s="36"/>
      <c r="Y49" s="36"/>
      <c r="Z49" s="18"/>
      <c r="AA49" s="36"/>
      <c r="AB49" s="36"/>
      <c r="AC49" s="36"/>
      <c r="AD49" s="18"/>
      <c r="AE49" s="36"/>
      <c r="AF49" s="36"/>
      <c r="AG49" s="36"/>
    </row>
    <row r="50" spans="1:33">
      <c r="A50" s="13"/>
      <c r="B50" s="79" t="s">
        <v>266</v>
      </c>
      <c r="C50" s="25" t="s">
        <v>190</v>
      </c>
      <c r="D50" s="80">
        <v>292514</v>
      </c>
      <c r="E50" s="43"/>
      <c r="F50" s="43"/>
      <c r="G50" s="25" t="s">
        <v>190</v>
      </c>
      <c r="H50" s="81" t="s">
        <v>192</v>
      </c>
      <c r="I50" s="43"/>
      <c r="J50" s="43"/>
      <c r="K50" s="25" t="s">
        <v>190</v>
      </c>
      <c r="L50" s="80">
        <v>39283</v>
      </c>
      <c r="M50" s="43"/>
      <c r="N50" s="43"/>
      <c r="O50" s="25" t="s">
        <v>190</v>
      </c>
      <c r="P50" s="80">
        <v>90686</v>
      </c>
      <c r="Q50" s="43"/>
      <c r="R50" s="43"/>
      <c r="S50" s="25" t="s">
        <v>190</v>
      </c>
      <c r="T50" s="80">
        <v>4790</v>
      </c>
      <c r="U50" s="43"/>
      <c r="V50" s="43"/>
      <c r="W50" s="25" t="s">
        <v>190</v>
      </c>
      <c r="X50" s="80">
        <v>71610</v>
      </c>
      <c r="Y50" s="43"/>
      <c r="Z50" s="43"/>
      <c r="AA50" s="25" t="s">
        <v>190</v>
      </c>
      <c r="AB50" s="81" t="s">
        <v>192</v>
      </c>
      <c r="AC50" s="43"/>
      <c r="AD50" s="43"/>
      <c r="AE50" s="25" t="s">
        <v>190</v>
      </c>
      <c r="AF50" s="80">
        <v>498883</v>
      </c>
      <c r="AG50" s="43"/>
    </row>
    <row r="51" spans="1:33">
      <c r="A51" s="13"/>
      <c r="B51" s="79"/>
      <c r="C51" s="25"/>
      <c r="D51" s="80"/>
      <c r="E51" s="43"/>
      <c r="F51" s="43"/>
      <c r="G51" s="25"/>
      <c r="H51" s="81"/>
      <c r="I51" s="43"/>
      <c r="J51" s="43"/>
      <c r="K51" s="25"/>
      <c r="L51" s="80"/>
      <c r="M51" s="43"/>
      <c r="N51" s="43"/>
      <c r="O51" s="25"/>
      <c r="P51" s="80"/>
      <c r="Q51" s="43"/>
      <c r="R51" s="43"/>
      <c r="S51" s="25"/>
      <c r="T51" s="80"/>
      <c r="U51" s="43"/>
      <c r="V51" s="43"/>
      <c r="W51" s="25"/>
      <c r="X51" s="80"/>
      <c r="Y51" s="43"/>
      <c r="Z51" s="43"/>
      <c r="AA51" s="25"/>
      <c r="AB51" s="81"/>
      <c r="AC51" s="43"/>
      <c r="AD51" s="43"/>
      <c r="AE51" s="25"/>
      <c r="AF51" s="80"/>
      <c r="AG51" s="43"/>
    </row>
    <row r="52" spans="1:33">
      <c r="A52" s="13"/>
      <c r="B52" s="82" t="s">
        <v>267</v>
      </c>
      <c r="C52" s="83" t="s">
        <v>192</v>
      </c>
      <c r="D52" s="83"/>
      <c r="E52" s="36"/>
      <c r="F52" s="36"/>
      <c r="G52" s="83" t="s">
        <v>192</v>
      </c>
      <c r="H52" s="83"/>
      <c r="I52" s="36"/>
      <c r="J52" s="36"/>
      <c r="K52" s="83" t="s">
        <v>192</v>
      </c>
      <c r="L52" s="83"/>
      <c r="M52" s="36"/>
      <c r="N52" s="36"/>
      <c r="O52" s="85">
        <v>9892</v>
      </c>
      <c r="P52" s="85"/>
      <c r="Q52" s="36"/>
      <c r="R52" s="36"/>
      <c r="S52" s="83" t="s">
        <v>192</v>
      </c>
      <c r="T52" s="83"/>
      <c r="U52" s="36"/>
      <c r="V52" s="36"/>
      <c r="W52" s="83" t="s">
        <v>192</v>
      </c>
      <c r="X52" s="83"/>
      <c r="Y52" s="36"/>
      <c r="Z52" s="36"/>
      <c r="AA52" s="83" t="s">
        <v>284</v>
      </c>
      <c r="AB52" s="83"/>
      <c r="AC52" s="87" t="s">
        <v>229</v>
      </c>
      <c r="AD52" s="36"/>
      <c r="AE52" s="83" t="s">
        <v>192</v>
      </c>
      <c r="AF52" s="83"/>
      <c r="AG52" s="36"/>
    </row>
    <row r="53" spans="1:33" ht="15.75" thickBot="1">
      <c r="A53" s="13"/>
      <c r="B53" s="82"/>
      <c r="C53" s="84"/>
      <c r="D53" s="84"/>
      <c r="E53" s="67"/>
      <c r="F53" s="36"/>
      <c r="G53" s="84"/>
      <c r="H53" s="84"/>
      <c r="I53" s="67"/>
      <c r="J53" s="36"/>
      <c r="K53" s="84"/>
      <c r="L53" s="84"/>
      <c r="M53" s="67"/>
      <c r="N53" s="36"/>
      <c r="O53" s="86"/>
      <c r="P53" s="86"/>
      <c r="Q53" s="67"/>
      <c r="R53" s="36"/>
      <c r="S53" s="84"/>
      <c r="T53" s="84"/>
      <c r="U53" s="67"/>
      <c r="V53" s="36"/>
      <c r="W53" s="84"/>
      <c r="X53" s="84"/>
      <c r="Y53" s="67"/>
      <c r="Z53" s="36"/>
      <c r="AA53" s="84"/>
      <c r="AB53" s="84"/>
      <c r="AC53" s="88"/>
      <c r="AD53" s="36"/>
      <c r="AE53" s="84"/>
      <c r="AF53" s="84"/>
      <c r="AG53" s="67"/>
    </row>
    <row r="54" spans="1:33">
      <c r="A54" s="13"/>
      <c r="B54" s="89" t="s">
        <v>77</v>
      </c>
      <c r="C54" s="90">
        <v>292514</v>
      </c>
      <c r="D54" s="90"/>
      <c r="E54" s="72"/>
      <c r="F54" s="43"/>
      <c r="G54" s="91" t="s">
        <v>192</v>
      </c>
      <c r="H54" s="91"/>
      <c r="I54" s="72"/>
      <c r="J54" s="44"/>
      <c r="K54" s="90">
        <v>39283</v>
      </c>
      <c r="L54" s="90"/>
      <c r="M54" s="72"/>
      <c r="N54" s="44"/>
      <c r="O54" s="90">
        <v>100578</v>
      </c>
      <c r="P54" s="90"/>
      <c r="Q54" s="72"/>
      <c r="R54" s="44"/>
      <c r="S54" s="90">
        <v>4790</v>
      </c>
      <c r="T54" s="90"/>
      <c r="U54" s="72"/>
      <c r="V54" s="44"/>
      <c r="W54" s="90">
        <v>71610</v>
      </c>
      <c r="X54" s="90"/>
      <c r="Y54" s="72"/>
      <c r="Z54" s="44"/>
      <c r="AA54" s="91" t="s">
        <v>284</v>
      </c>
      <c r="AB54" s="91"/>
      <c r="AC54" s="78" t="s">
        <v>229</v>
      </c>
      <c r="AD54" s="43"/>
      <c r="AE54" s="90">
        <v>498883</v>
      </c>
      <c r="AF54" s="90"/>
      <c r="AG54" s="72"/>
    </row>
    <row r="55" spans="1:33">
      <c r="A55" s="13"/>
      <c r="B55" s="89"/>
      <c r="C55" s="80"/>
      <c r="D55" s="80"/>
      <c r="E55" s="43"/>
      <c r="F55" s="43"/>
      <c r="G55" s="94"/>
      <c r="H55" s="94"/>
      <c r="I55" s="93"/>
      <c r="J55" s="44"/>
      <c r="K55" s="92"/>
      <c r="L55" s="92"/>
      <c r="M55" s="93"/>
      <c r="N55" s="44"/>
      <c r="O55" s="92"/>
      <c r="P55" s="92"/>
      <c r="Q55" s="93"/>
      <c r="R55" s="44"/>
      <c r="S55" s="92"/>
      <c r="T55" s="92"/>
      <c r="U55" s="93"/>
      <c r="V55" s="44"/>
      <c r="W55" s="92"/>
      <c r="X55" s="92"/>
      <c r="Y55" s="93"/>
      <c r="Z55" s="44"/>
      <c r="AA55" s="94"/>
      <c r="AB55" s="94"/>
      <c r="AC55" s="95"/>
      <c r="AD55" s="43"/>
      <c r="AE55" s="92"/>
      <c r="AF55" s="92"/>
      <c r="AG55" s="93"/>
    </row>
    <row r="56" spans="1:33">
      <c r="A56" s="13"/>
      <c r="B56" s="104" t="s">
        <v>78</v>
      </c>
      <c r="C56" s="36"/>
      <c r="D56" s="36"/>
      <c r="E56" s="36"/>
      <c r="F56" s="36"/>
      <c r="G56" s="36"/>
      <c r="H56" s="36"/>
      <c r="I56" s="36"/>
      <c r="J56" s="36"/>
      <c r="K56" s="96"/>
      <c r="L56" s="96"/>
      <c r="M56" s="96"/>
      <c r="N56" s="36"/>
      <c r="O56" s="96"/>
      <c r="P56" s="96"/>
      <c r="Q56" s="96"/>
      <c r="R56" s="36"/>
      <c r="S56" s="96"/>
      <c r="T56" s="96"/>
      <c r="U56" s="96"/>
      <c r="V56" s="36"/>
      <c r="W56" s="96"/>
      <c r="X56" s="96"/>
      <c r="Y56" s="96"/>
      <c r="Z56" s="36"/>
      <c r="AA56" s="96"/>
      <c r="AB56" s="96"/>
      <c r="AC56" s="96"/>
      <c r="AD56" s="36"/>
      <c r="AE56" s="96"/>
      <c r="AF56" s="96"/>
      <c r="AG56" s="96"/>
    </row>
    <row r="57" spans="1:33">
      <c r="A57" s="13"/>
      <c r="B57" s="104"/>
      <c r="C57" s="36"/>
      <c r="D57" s="36"/>
      <c r="E57" s="36"/>
      <c r="F57" s="36"/>
      <c r="G57" s="36"/>
      <c r="H57" s="36"/>
      <c r="I57" s="36"/>
      <c r="J57" s="36"/>
      <c r="K57" s="96"/>
      <c r="L57" s="96"/>
      <c r="M57" s="96"/>
      <c r="N57" s="36"/>
      <c r="O57" s="96"/>
      <c r="P57" s="96"/>
      <c r="Q57" s="96"/>
      <c r="R57" s="36"/>
      <c r="S57" s="96"/>
      <c r="T57" s="96"/>
      <c r="U57" s="96"/>
      <c r="V57" s="36"/>
      <c r="W57" s="96"/>
      <c r="X57" s="96"/>
      <c r="Y57" s="96"/>
      <c r="Z57" s="36"/>
      <c r="AA57" s="96"/>
      <c r="AB57" s="96"/>
      <c r="AC57" s="96"/>
      <c r="AD57" s="36"/>
      <c r="AE57" s="96"/>
      <c r="AF57" s="96"/>
      <c r="AG57" s="96"/>
    </row>
    <row r="58" spans="1:33">
      <c r="A58" s="13"/>
      <c r="B58" s="79" t="s">
        <v>79</v>
      </c>
      <c r="C58" s="80">
        <v>254537</v>
      </c>
      <c r="D58" s="80"/>
      <c r="E58" s="43"/>
      <c r="F58" s="43"/>
      <c r="G58" s="81" t="s">
        <v>192</v>
      </c>
      <c r="H58" s="81"/>
      <c r="I58" s="43"/>
      <c r="J58" s="43"/>
      <c r="K58" s="81">
        <v>67</v>
      </c>
      <c r="L58" s="81"/>
      <c r="M58" s="43"/>
      <c r="N58" s="43"/>
      <c r="O58" s="80">
        <v>78582</v>
      </c>
      <c r="P58" s="80"/>
      <c r="Q58" s="43"/>
      <c r="R58" s="43"/>
      <c r="S58" s="81">
        <v>350</v>
      </c>
      <c r="T58" s="81"/>
      <c r="U58" s="43"/>
      <c r="V58" s="43"/>
      <c r="W58" s="80">
        <v>61469</v>
      </c>
      <c r="X58" s="80"/>
      <c r="Y58" s="43"/>
      <c r="Z58" s="43"/>
      <c r="AA58" s="81" t="s">
        <v>284</v>
      </c>
      <c r="AB58" s="81"/>
      <c r="AC58" s="25" t="s">
        <v>229</v>
      </c>
      <c r="AD58" s="43"/>
      <c r="AE58" s="80">
        <v>385113</v>
      </c>
      <c r="AF58" s="80"/>
      <c r="AG58" s="43"/>
    </row>
    <row r="59" spans="1:33">
      <c r="A59" s="13"/>
      <c r="B59" s="79"/>
      <c r="C59" s="80"/>
      <c r="D59" s="80"/>
      <c r="E59" s="43"/>
      <c r="F59" s="43"/>
      <c r="G59" s="81"/>
      <c r="H59" s="81"/>
      <c r="I59" s="43"/>
      <c r="J59" s="43"/>
      <c r="K59" s="81"/>
      <c r="L59" s="81"/>
      <c r="M59" s="43"/>
      <c r="N59" s="43"/>
      <c r="O59" s="80"/>
      <c r="P59" s="80"/>
      <c r="Q59" s="43"/>
      <c r="R59" s="43"/>
      <c r="S59" s="81"/>
      <c r="T59" s="81"/>
      <c r="U59" s="43"/>
      <c r="V59" s="43"/>
      <c r="W59" s="80"/>
      <c r="X59" s="80"/>
      <c r="Y59" s="43"/>
      <c r="Z59" s="43"/>
      <c r="AA59" s="81"/>
      <c r="AB59" s="81"/>
      <c r="AC59" s="25"/>
      <c r="AD59" s="43"/>
      <c r="AE59" s="80"/>
      <c r="AF59" s="80"/>
      <c r="AG59" s="43"/>
    </row>
    <row r="60" spans="1:33">
      <c r="A60" s="13"/>
      <c r="B60" s="82" t="s">
        <v>80</v>
      </c>
      <c r="C60" s="85">
        <v>15139</v>
      </c>
      <c r="D60" s="85"/>
      <c r="E60" s="36"/>
      <c r="F60" s="36"/>
      <c r="G60" s="83" t="s">
        <v>192</v>
      </c>
      <c r="H60" s="83"/>
      <c r="I60" s="36"/>
      <c r="J60" s="36"/>
      <c r="K60" s="85">
        <v>23666</v>
      </c>
      <c r="L60" s="85"/>
      <c r="M60" s="36"/>
      <c r="N60" s="36"/>
      <c r="O60" s="85">
        <v>7444</v>
      </c>
      <c r="P60" s="85"/>
      <c r="Q60" s="36"/>
      <c r="R60" s="36"/>
      <c r="S60" s="85">
        <v>2080</v>
      </c>
      <c r="T60" s="85"/>
      <c r="U60" s="36"/>
      <c r="V60" s="36"/>
      <c r="W60" s="85">
        <v>2449</v>
      </c>
      <c r="X60" s="85"/>
      <c r="Y60" s="36"/>
      <c r="Z60" s="36"/>
      <c r="AA60" s="83" t="s">
        <v>192</v>
      </c>
      <c r="AB60" s="83"/>
      <c r="AC60" s="36"/>
      <c r="AD60" s="36"/>
      <c r="AE60" s="85">
        <v>50778</v>
      </c>
      <c r="AF60" s="85"/>
      <c r="AG60" s="36"/>
    </row>
    <row r="61" spans="1:33">
      <c r="A61" s="13"/>
      <c r="B61" s="82"/>
      <c r="C61" s="85"/>
      <c r="D61" s="85"/>
      <c r="E61" s="36"/>
      <c r="F61" s="36"/>
      <c r="G61" s="83"/>
      <c r="H61" s="83"/>
      <c r="I61" s="36"/>
      <c r="J61" s="36"/>
      <c r="K61" s="85"/>
      <c r="L61" s="85"/>
      <c r="M61" s="36"/>
      <c r="N61" s="36"/>
      <c r="O61" s="85"/>
      <c r="P61" s="85"/>
      <c r="Q61" s="36"/>
      <c r="R61" s="36"/>
      <c r="S61" s="85"/>
      <c r="T61" s="85"/>
      <c r="U61" s="36"/>
      <c r="V61" s="36"/>
      <c r="W61" s="85"/>
      <c r="X61" s="85"/>
      <c r="Y61" s="36"/>
      <c r="Z61" s="36"/>
      <c r="AA61" s="83"/>
      <c r="AB61" s="83"/>
      <c r="AC61" s="36"/>
      <c r="AD61" s="36"/>
      <c r="AE61" s="85"/>
      <c r="AF61" s="85"/>
      <c r="AG61" s="36"/>
    </row>
    <row r="62" spans="1:33">
      <c r="A62" s="13"/>
      <c r="B62" s="79" t="s">
        <v>81</v>
      </c>
      <c r="C62" s="80">
        <v>3942</v>
      </c>
      <c r="D62" s="80"/>
      <c r="E62" s="43"/>
      <c r="F62" s="43"/>
      <c r="G62" s="81">
        <v>113</v>
      </c>
      <c r="H62" s="81"/>
      <c r="I62" s="43"/>
      <c r="J62" s="43"/>
      <c r="K62" s="80">
        <v>3980</v>
      </c>
      <c r="L62" s="80"/>
      <c r="M62" s="43"/>
      <c r="N62" s="43"/>
      <c r="O62" s="80">
        <v>1972</v>
      </c>
      <c r="P62" s="80"/>
      <c r="Q62" s="43"/>
      <c r="R62" s="43"/>
      <c r="S62" s="80">
        <v>1422</v>
      </c>
      <c r="T62" s="80"/>
      <c r="U62" s="43"/>
      <c r="V62" s="43"/>
      <c r="W62" s="80">
        <v>2751</v>
      </c>
      <c r="X62" s="80"/>
      <c r="Y62" s="43"/>
      <c r="Z62" s="43"/>
      <c r="AA62" s="80">
        <v>4556</v>
      </c>
      <c r="AB62" s="80"/>
      <c r="AC62" s="43"/>
      <c r="AD62" s="43"/>
      <c r="AE62" s="80">
        <v>18736</v>
      </c>
      <c r="AF62" s="80"/>
      <c r="AG62" s="43"/>
    </row>
    <row r="63" spans="1:33">
      <c r="A63" s="13"/>
      <c r="B63" s="79"/>
      <c r="C63" s="80"/>
      <c r="D63" s="80"/>
      <c r="E63" s="43"/>
      <c r="F63" s="43"/>
      <c r="G63" s="81"/>
      <c r="H63" s="81"/>
      <c r="I63" s="43"/>
      <c r="J63" s="43"/>
      <c r="K63" s="80"/>
      <c r="L63" s="80"/>
      <c r="M63" s="43"/>
      <c r="N63" s="43"/>
      <c r="O63" s="80"/>
      <c r="P63" s="80"/>
      <c r="Q63" s="43"/>
      <c r="R63" s="43"/>
      <c r="S63" s="80"/>
      <c r="T63" s="80"/>
      <c r="U63" s="43"/>
      <c r="V63" s="43"/>
      <c r="W63" s="80"/>
      <c r="X63" s="80"/>
      <c r="Y63" s="43"/>
      <c r="Z63" s="43"/>
      <c r="AA63" s="80"/>
      <c r="AB63" s="80"/>
      <c r="AC63" s="43"/>
      <c r="AD63" s="43"/>
      <c r="AE63" s="80"/>
      <c r="AF63" s="80"/>
      <c r="AG63" s="43"/>
    </row>
    <row r="64" spans="1:33">
      <c r="A64" s="13"/>
      <c r="B64" s="82" t="s">
        <v>82</v>
      </c>
      <c r="C64" s="85">
        <v>11482</v>
      </c>
      <c r="D64" s="85"/>
      <c r="E64" s="36"/>
      <c r="F64" s="36"/>
      <c r="G64" s="83" t="s">
        <v>192</v>
      </c>
      <c r="H64" s="83"/>
      <c r="I64" s="36"/>
      <c r="J64" s="36"/>
      <c r="K64" s="85">
        <v>2829</v>
      </c>
      <c r="L64" s="85"/>
      <c r="M64" s="36"/>
      <c r="N64" s="36"/>
      <c r="O64" s="85">
        <v>4969</v>
      </c>
      <c r="P64" s="85"/>
      <c r="Q64" s="36"/>
      <c r="R64" s="36"/>
      <c r="S64" s="85">
        <v>2495</v>
      </c>
      <c r="T64" s="85"/>
      <c r="U64" s="36"/>
      <c r="V64" s="36"/>
      <c r="W64" s="85">
        <v>1427</v>
      </c>
      <c r="X64" s="85"/>
      <c r="Y64" s="36"/>
      <c r="Z64" s="36"/>
      <c r="AA64" s="83">
        <v>435</v>
      </c>
      <c r="AB64" s="83"/>
      <c r="AC64" s="36"/>
      <c r="AD64" s="36"/>
      <c r="AE64" s="85">
        <v>23637</v>
      </c>
      <c r="AF64" s="85"/>
      <c r="AG64" s="36"/>
    </row>
    <row r="65" spans="1:33">
      <c r="A65" s="13"/>
      <c r="B65" s="82"/>
      <c r="C65" s="85"/>
      <c r="D65" s="85"/>
      <c r="E65" s="36"/>
      <c r="F65" s="36"/>
      <c r="G65" s="83"/>
      <c r="H65" s="83"/>
      <c r="I65" s="36"/>
      <c r="J65" s="36"/>
      <c r="K65" s="85"/>
      <c r="L65" s="85"/>
      <c r="M65" s="36"/>
      <c r="N65" s="36"/>
      <c r="O65" s="85"/>
      <c r="P65" s="85"/>
      <c r="Q65" s="36"/>
      <c r="R65" s="36"/>
      <c r="S65" s="85"/>
      <c r="T65" s="85"/>
      <c r="U65" s="36"/>
      <c r="V65" s="36"/>
      <c r="W65" s="85"/>
      <c r="X65" s="85"/>
      <c r="Y65" s="36"/>
      <c r="Z65" s="36"/>
      <c r="AA65" s="83"/>
      <c r="AB65" s="83"/>
      <c r="AC65" s="36"/>
      <c r="AD65" s="36"/>
      <c r="AE65" s="85"/>
      <c r="AF65" s="85"/>
      <c r="AG65" s="36"/>
    </row>
    <row r="66" spans="1:33">
      <c r="A66" s="13"/>
      <c r="B66" s="79" t="s">
        <v>285</v>
      </c>
      <c r="C66" s="81" t="s">
        <v>286</v>
      </c>
      <c r="D66" s="81"/>
      <c r="E66" s="25" t="s">
        <v>229</v>
      </c>
      <c r="F66" s="43"/>
      <c r="G66" s="81" t="s">
        <v>192</v>
      </c>
      <c r="H66" s="81"/>
      <c r="I66" s="43"/>
      <c r="J66" s="43"/>
      <c r="K66" s="81" t="s">
        <v>192</v>
      </c>
      <c r="L66" s="81"/>
      <c r="M66" s="43"/>
      <c r="N66" s="43"/>
      <c r="O66" s="81">
        <v>4</v>
      </c>
      <c r="P66" s="81"/>
      <c r="Q66" s="43"/>
      <c r="R66" s="43"/>
      <c r="S66" s="81" t="s">
        <v>192</v>
      </c>
      <c r="T66" s="81"/>
      <c r="U66" s="43"/>
      <c r="V66" s="43"/>
      <c r="W66" s="81" t="s">
        <v>287</v>
      </c>
      <c r="X66" s="81"/>
      <c r="Y66" s="25" t="s">
        <v>229</v>
      </c>
      <c r="Z66" s="43"/>
      <c r="AA66" s="81" t="s">
        <v>192</v>
      </c>
      <c r="AB66" s="81"/>
      <c r="AC66" s="43"/>
      <c r="AD66" s="43"/>
      <c r="AE66" s="81" t="s">
        <v>288</v>
      </c>
      <c r="AF66" s="81"/>
      <c r="AG66" s="25" t="s">
        <v>229</v>
      </c>
    </row>
    <row r="67" spans="1:33" ht="15.75" thickBot="1">
      <c r="A67" s="13"/>
      <c r="B67" s="79"/>
      <c r="C67" s="97"/>
      <c r="D67" s="97"/>
      <c r="E67" s="98"/>
      <c r="F67" s="43"/>
      <c r="G67" s="97"/>
      <c r="H67" s="97"/>
      <c r="I67" s="55"/>
      <c r="J67" s="43"/>
      <c r="K67" s="97"/>
      <c r="L67" s="97"/>
      <c r="M67" s="55"/>
      <c r="N67" s="43"/>
      <c r="O67" s="97"/>
      <c r="P67" s="97"/>
      <c r="Q67" s="55"/>
      <c r="R67" s="43"/>
      <c r="S67" s="97"/>
      <c r="T67" s="97"/>
      <c r="U67" s="55"/>
      <c r="V67" s="43"/>
      <c r="W67" s="97"/>
      <c r="X67" s="97"/>
      <c r="Y67" s="98"/>
      <c r="Z67" s="43"/>
      <c r="AA67" s="97"/>
      <c r="AB67" s="97"/>
      <c r="AC67" s="55"/>
      <c r="AD67" s="43"/>
      <c r="AE67" s="97"/>
      <c r="AF67" s="97"/>
      <c r="AG67" s="98"/>
    </row>
    <row r="68" spans="1:33">
      <c r="A68" s="13"/>
      <c r="B68" s="100" t="s">
        <v>84</v>
      </c>
      <c r="C68" s="101">
        <v>285066</v>
      </c>
      <c r="D68" s="101"/>
      <c r="E68" s="37"/>
      <c r="F68" s="36"/>
      <c r="G68" s="102">
        <v>113</v>
      </c>
      <c r="H68" s="102"/>
      <c r="I68" s="37"/>
      <c r="J68" s="96"/>
      <c r="K68" s="101">
        <v>30542</v>
      </c>
      <c r="L68" s="101"/>
      <c r="M68" s="37"/>
      <c r="N68" s="96"/>
      <c r="O68" s="101">
        <v>92971</v>
      </c>
      <c r="P68" s="101"/>
      <c r="Q68" s="37"/>
      <c r="R68" s="96"/>
      <c r="S68" s="101">
        <v>6347</v>
      </c>
      <c r="T68" s="101"/>
      <c r="U68" s="37"/>
      <c r="V68" s="96"/>
      <c r="W68" s="101">
        <v>68068</v>
      </c>
      <c r="X68" s="101"/>
      <c r="Y68" s="37"/>
      <c r="Z68" s="96"/>
      <c r="AA68" s="102" t="s">
        <v>289</v>
      </c>
      <c r="AB68" s="102"/>
      <c r="AC68" s="105" t="s">
        <v>229</v>
      </c>
      <c r="AD68" s="36"/>
      <c r="AE68" s="101">
        <v>478206</v>
      </c>
      <c r="AF68" s="101"/>
      <c r="AG68" s="37"/>
    </row>
    <row r="69" spans="1:33" ht="15.75" thickBot="1">
      <c r="A69" s="13"/>
      <c r="B69" s="100"/>
      <c r="C69" s="86"/>
      <c r="D69" s="86"/>
      <c r="E69" s="67"/>
      <c r="F69" s="36"/>
      <c r="G69" s="84"/>
      <c r="H69" s="84"/>
      <c r="I69" s="67"/>
      <c r="J69" s="96"/>
      <c r="K69" s="86"/>
      <c r="L69" s="86"/>
      <c r="M69" s="67"/>
      <c r="N69" s="96"/>
      <c r="O69" s="86"/>
      <c r="P69" s="86"/>
      <c r="Q69" s="67"/>
      <c r="R69" s="96"/>
      <c r="S69" s="86"/>
      <c r="T69" s="86"/>
      <c r="U69" s="67"/>
      <c r="V69" s="96"/>
      <c r="W69" s="86"/>
      <c r="X69" s="86"/>
      <c r="Y69" s="67"/>
      <c r="Z69" s="96"/>
      <c r="AA69" s="84"/>
      <c r="AB69" s="84"/>
      <c r="AC69" s="88"/>
      <c r="AD69" s="36"/>
      <c r="AE69" s="86"/>
      <c r="AF69" s="86"/>
      <c r="AG69" s="67"/>
    </row>
    <row r="70" spans="1:33">
      <c r="A70" s="13"/>
      <c r="B70" s="103" t="s">
        <v>85</v>
      </c>
      <c r="C70" s="90">
        <v>11371</v>
      </c>
      <c r="D70" s="90"/>
      <c r="E70" s="72"/>
      <c r="F70" s="43"/>
      <c r="G70" s="90">
        <v>3591</v>
      </c>
      <c r="H70" s="90"/>
      <c r="I70" s="72"/>
      <c r="J70" s="43"/>
      <c r="K70" s="91" t="s">
        <v>192</v>
      </c>
      <c r="L70" s="91"/>
      <c r="M70" s="72"/>
      <c r="N70" s="43"/>
      <c r="O70" s="91" t="s">
        <v>192</v>
      </c>
      <c r="P70" s="91"/>
      <c r="Q70" s="72"/>
      <c r="R70" s="43"/>
      <c r="S70" s="91" t="s">
        <v>192</v>
      </c>
      <c r="T70" s="91"/>
      <c r="U70" s="72"/>
      <c r="V70" s="43"/>
      <c r="W70" s="91" t="s">
        <v>192</v>
      </c>
      <c r="X70" s="91"/>
      <c r="Y70" s="72"/>
      <c r="Z70" s="43"/>
      <c r="AA70" s="91" t="s">
        <v>192</v>
      </c>
      <c r="AB70" s="91"/>
      <c r="AC70" s="72"/>
      <c r="AD70" s="43"/>
      <c r="AE70" s="90">
        <v>14962</v>
      </c>
      <c r="AF70" s="90"/>
      <c r="AG70" s="72"/>
    </row>
    <row r="71" spans="1:33">
      <c r="A71" s="13"/>
      <c r="B71" s="103"/>
      <c r="C71" s="80"/>
      <c r="D71" s="80"/>
      <c r="E71" s="43"/>
      <c r="F71" s="43"/>
      <c r="G71" s="80"/>
      <c r="H71" s="80"/>
      <c r="I71" s="43"/>
      <c r="J71" s="43"/>
      <c r="K71" s="81"/>
      <c r="L71" s="81"/>
      <c r="M71" s="43"/>
      <c r="N71" s="43"/>
      <c r="O71" s="81"/>
      <c r="P71" s="81"/>
      <c r="Q71" s="43"/>
      <c r="R71" s="43"/>
      <c r="S71" s="81"/>
      <c r="T71" s="81"/>
      <c r="U71" s="43"/>
      <c r="V71" s="43"/>
      <c r="W71" s="81"/>
      <c r="X71" s="81"/>
      <c r="Y71" s="43"/>
      <c r="Z71" s="43"/>
      <c r="AA71" s="81"/>
      <c r="AB71" s="81"/>
      <c r="AC71" s="43"/>
      <c r="AD71" s="43"/>
      <c r="AE71" s="80"/>
      <c r="AF71" s="80"/>
      <c r="AG71" s="43"/>
    </row>
    <row r="72" spans="1:33">
      <c r="A72" s="13"/>
      <c r="B72" s="104" t="s">
        <v>86</v>
      </c>
      <c r="C72" s="83" t="s">
        <v>192</v>
      </c>
      <c r="D72" s="83"/>
      <c r="E72" s="36"/>
      <c r="F72" s="36"/>
      <c r="G72" s="85">
        <v>8127</v>
      </c>
      <c r="H72" s="85"/>
      <c r="I72" s="36"/>
      <c r="J72" s="36"/>
      <c r="K72" s="83" t="s">
        <v>192</v>
      </c>
      <c r="L72" s="83"/>
      <c r="M72" s="36"/>
      <c r="N72" s="36"/>
      <c r="O72" s="83" t="s">
        <v>192</v>
      </c>
      <c r="P72" s="83"/>
      <c r="Q72" s="36"/>
      <c r="R72" s="36"/>
      <c r="S72" s="83" t="s">
        <v>192</v>
      </c>
      <c r="T72" s="83"/>
      <c r="U72" s="36"/>
      <c r="V72" s="36"/>
      <c r="W72" s="83" t="s">
        <v>192</v>
      </c>
      <c r="X72" s="83"/>
      <c r="Y72" s="36"/>
      <c r="Z72" s="36"/>
      <c r="AA72" s="83" t="s">
        <v>192</v>
      </c>
      <c r="AB72" s="83"/>
      <c r="AC72" s="36"/>
      <c r="AD72" s="36"/>
      <c r="AE72" s="85">
        <v>8127</v>
      </c>
      <c r="AF72" s="85"/>
      <c r="AG72" s="36"/>
    </row>
    <row r="73" spans="1:33" ht="15.75" thickBot="1">
      <c r="A73" s="13"/>
      <c r="B73" s="104"/>
      <c r="C73" s="84"/>
      <c r="D73" s="84"/>
      <c r="E73" s="67"/>
      <c r="F73" s="36"/>
      <c r="G73" s="86"/>
      <c r="H73" s="86"/>
      <c r="I73" s="67"/>
      <c r="J73" s="36"/>
      <c r="K73" s="84"/>
      <c r="L73" s="84"/>
      <c r="M73" s="67"/>
      <c r="N73" s="36"/>
      <c r="O73" s="84"/>
      <c r="P73" s="84"/>
      <c r="Q73" s="67"/>
      <c r="R73" s="36"/>
      <c r="S73" s="84"/>
      <c r="T73" s="84"/>
      <c r="U73" s="67"/>
      <c r="V73" s="36"/>
      <c r="W73" s="84"/>
      <c r="X73" s="84"/>
      <c r="Y73" s="67"/>
      <c r="Z73" s="36"/>
      <c r="AA73" s="84"/>
      <c r="AB73" s="84"/>
      <c r="AC73" s="67"/>
      <c r="AD73" s="36"/>
      <c r="AE73" s="86"/>
      <c r="AF73" s="86"/>
      <c r="AG73" s="67"/>
    </row>
    <row r="74" spans="1:33">
      <c r="A74" s="13"/>
      <c r="B74" s="103" t="s">
        <v>272</v>
      </c>
      <c r="C74" s="90">
        <v>18819</v>
      </c>
      <c r="D74" s="90"/>
      <c r="E74" s="72"/>
      <c r="F74" s="44"/>
      <c r="G74" s="90">
        <v>11605</v>
      </c>
      <c r="H74" s="90"/>
      <c r="I74" s="72"/>
      <c r="J74" s="44"/>
      <c r="K74" s="90">
        <v>8741</v>
      </c>
      <c r="L74" s="90"/>
      <c r="M74" s="72"/>
      <c r="N74" s="44"/>
      <c r="O74" s="90">
        <v>7607</v>
      </c>
      <c r="P74" s="90"/>
      <c r="Q74" s="72"/>
      <c r="R74" s="44"/>
      <c r="S74" s="91" t="s">
        <v>290</v>
      </c>
      <c r="T74" s="91"/>
      <c r="U74" s="78" t="s">
        <v>229</v>
      </c>
      <c r="V74" s="44"/>
      <c r="W74" s="90">
        <v>3542</v>
      </c>
      <c r="X74" s="90"/>
      <c r="Y74" s="72"/>
      <c r="Z74" s="44"/>
      <c r="AA74" s="91" t="s">
        <v>291</v>
      </c>
      <c r="AB74" s="91"/>
      <c r="AC74" s="78" t="s">
        <v>229</v>
      </c>
      <c r="AD74" s="44"/>
      <c r="AE74" s="90">
        <v>43766</v>
      </c>
      <c r="AF74" s="90"/>
      <c r="AG74" s="72"/>
    </row>
    <row r="75" spans="1:33">
      <c r="A75" s="13"/>
      <c r="B75" s="103"/>
      <c r="C75" s="80"/>
      <c r="D75" s="80"/>
      <c r="E75" s="43"/>
      <c r="F75" s="44"/>
      <c r="G75" s="80"/>
      <c r="H75" s="80"/>
      <c r="I75" s="43"/>
      <c r="J75" s="44"/>
      <c r="K75" s="80"/>
      <c r="L75" s="80"/>
      <c r="M75" s="43"/>
      <c r="N75" s="44"/>
      <c r="O75" s="80"/>
      <c r="P75" s="80"/>
      <c r="Q75" s="43"/>
      <c r="R75" s="44"/>
      <c r="S75" s="81"/>
      <c r="T75" s="81"/>
      <c r="U75" s="25"/>
      <c r="V75" s="44"/>
      <c r="W75" s="80"/>
      <c r="X75" s="80"/>
      <c r="Y75" s="43"/>
      <c r="Z75" s="44"/>
      <c r="AA75" s="81"/>
      <c r="AB75" s="81"/>
      <c r="AC75" s="25"/>
      <c r="AD75" s="44"/>
      <c r="AE75" s="80"/>
      <c r="AF75" s="80"/>
      <c r="AG75" s="43"/>
    </row>
    <row r="76" spans="1:33">
      <c r="A76" s="13"/>
      <c r="B76" s="104" t="s">
        <v>276</v>
      </c>
      <c r="C76" s="85">
        <v>4663</v>
      </c>
      <c r="D76" s="85"/>
      <c r="E76" s="36"/>
      <c r="F76" s="36"/>
      <c r="G76" s="83" t="s">
        <v>292</v>
      </c>
      <c r="H76" s="83"/>
      <c r="I76" s="87" t="s">
        <v>229</v>
      </c>
      <c r="J76" s="36"/>
      <c r="K76" s="85">
        <v>4155</v>
      </c>
      <c r="L76" s="85"/>
      <c r="M76" s="36"/>
      <c r="N76" s="36"/>
      <c r="O76" s="85">
        <v>1689</v>
      </c>
      <c r="P76" s="85"/>
      <c r="Q76" s="36"/>
      <c r="R76" s="36"/>
      <c r="S76" s="83">
        <v>251</v>
      </c>
      <c r="T76" s="83"/>
      <c r="U76" s="36"/>
      <c r="V76" s="36"/>
      <c r="W76" s="83" t="s">
        <v>293</v>
      </c>
      <c r="X76" s="83"/>
      <c r="Y76" s="87" t="s">
        <v>229</v>
      </c>
      <c r="Z76" s="36"/>
      <c r="AA76" s="83" t="s">
        <v>294</v>
      </c>
      <c r="AB76" s="83"/>
      <c r="AC76" s="87" t="s">
        <v>229</v>
      </c>
      <c r="AD76" s="36"/>
      <c r="AE76" s="85">
        <v>7497</v>
      </c>
      <c r="AF76" s="85"/>
      <c r="AG76" s="36"/>
    </row>
    <row r="77" spans="1:33" ht="15.75" thickBot="1">
      <c r="A77" s="13"/>
      <c r="B77" s="104"/>
      <c r="C77" s="86"/>
      <c r="D77" s="86"/>
      <c r="E77" s="67"/>
      <c r="F77" s="36"/>
      <c r="G77" s="84"/>
      <c r="H77" s="84"/>
      <c r="I77" s="88"/>
      <c r="J77" s="36"/>
      <c r="K77" s="86"/>
      <c r="L77" s="86"/>
      <c r="M77" s="67"/>
      <c r="N77" s="36"/>
      <c r="O77" s="86"/>
      <c r="P77" s="86"/>
      <c r="Q77" s="67"/>
      <c r="R77" s="36"/>
      <c r="S77" s="84"/>
      <c r="T77" s="84"/>
      <c r="U77" s="67"/>
      <c r="V77" s="36"/>
      <c r="W77" s="84"/>
      <c r="X77" s="84"/>
      <c r="Y77" s="88"/>
      <c r="Z77" s="36"/>
      <c r="AA77" s="84"/>
      <c r="AB77" s="84"/>
      <c r="AC77" s="88"/>
      <c r="AD77" s="36"/>
      <c r="AE77" s="86"/>
      <c r="AF77" s="86"/>
      <c r="AG77" s="67"/>
    </row>
    <row r="78" spans="1:33">
      <c r="A78" s="13"/>
      <c r="B78" s="103" t="s">
        <v>279</v>
      </c>
      <c r="C78" s="78" t="s">
        <v>190</v>
      </c>
      <c r="D78" s="90">
        <v>14156</v>
      </c>
      <c r="E78" s="72"/>
      <c r="F78" s="43"/>
      <c r="G78" s="78" t="s">
        <v>190</v>
      </c>
      <c r="H78" s="90">
        <v>12869</v>
      </c>
      <c r="I78" s="72"/>
      <c r="J78" s="44"/>
      <c r="K78" s="78" t="s">
        <v>190</v>
      </c>
      <c r="L78" s="90">
        <v>4586</v>
      </c>
      <c r="M78" s="72"/>
      <c r="N78" s="44"/>
      <c r="O78" s="78" t="s">
        <v>190</v>
      </c>
      <c r="P78" s="90">
        <v>5918</v>
      </c>
      <c r="Q78" s="72"/>
      <c r="R78" s="44"/>
      <c r="S78" s="78" t="s">
        <v>190</v>
      </c>
      <c r="T78" s="91" t="s">
        <v>295</v>
      </c>
      <c r="U78" s="78" t="s">
        <v>229</v>
      </c>
      <c r="V78" s="44"/>
      <c r="W78" s="78" t="s">
        <v>190</v>
      </c>
      <c r="X78" s="90">
        <v>3587</v>
      </c>
      <c r="Y78" s="72"/>
      <c r="Z78" s="44"/>
      <c r="AA78" s="78" t="s">
        <v>190</v>
      </c>
      <c r="AB78" s="91" t="s">
        <v>296</v>
      </c>
      <c r="AC78" s="78" t="s">
        <v>229</v>
      </c>
      <c r="AD78" s="44"/>
      <c r="AE78" s="78" t="s">
        <v>190</v>
      </c>
      <c r="AF78" s="90">
        <v>36269</v>
      </c>
      <c r="AG78" s="72"/>
    </row>
    <row r="79" spans="1:33" ht="15.75" thickBot="1">
      <c r="A79" s="13"/>
      <c r="B79" s="103"/>
      <c r="C79" s="110"/>
      <c r="D79" s="112"/>
      <c r="E79" s="73"/>
      <c r="F79" s="43"/>
      <c r="G79" s="110"/>
      <c r="H79" s="112"/>
      <c r="I79" s="73"/>
      <c r="J79" s="44"/>
      <c r="K79" s="110"/>
      <c r="L79" s="112"/>
      <c r="M79" s="73"/>
      <c r="N79" s="44"/>
      <c r="O79" s="110"/>
      <c r="P79" s="112"/>
      <c r="Q79" s="73"/>
      <c r="R79" s="44"/>
      <c r="S79" s="110"/>
      <c r="T79" s="113"/>
      <c r="U79" s="110"/>
      <c r="V79" s="44"/>
      <c r="W79" s="110"/>
      <c r="X79" s="112"/>
      <c r="Y79" s="73"/>
      <c r="Z79" s="44"/>
      <c r="AA79" s="110"/>
      <c r="AB79" s="113"/>
      <c r="AC79" s="110"/>
      <c r="AD79" s="44"/>
      <c r="AE79" s="110"/>
      <c r="AF79" s="112"/>
      <c r="AG79" s="73"/>
    </row>
    <row r="80" spans="1:33" ht="15.75" thickTop="1">
      <c r="A80" s="13"/>
      <c r="B80" s="21"/>
      <c r="C80" s="21"/>
      <c r="D80" s="21"/>
      <c r="E80" s="21"/>
      <c r="F80" s="21"/>
      <c r="G80" s="21"/>
      <c r="H80" s="21"/>
      <c r="I80" s="21"/>
      <c r="J80" s="21"/>
      <c r="K80" s="21"/>
      <c r="L80" s="21"/>
      <c r="M80" s="21"/>
      <c r="N80" s="21"/>
      <c r="O80" s="21"/>
      <c r="P80" s="21"/>
      <c r="Q80" s="21"/>
    </row>
    <row r="81" spans="1:17">
      <c r="A81" s="13"/>
      <c r="B81" s="14"/>
      <c r="C81" s="14"/>
      <c r="D81" s="14"/>
      <c r="E81" s="14"/>
      <c r="F81" s="14"/>
      <c r="G81" s="14"/>
      <c r="H81" s="14"/>
      <c r="I81" s="14"/>
      <c r="J81" s="14"/>
      <c r="K81" s="14"/>
      <c r="L81" s="14"/>
      <c r="M81" s="14"/>
      <c r="N81" s="14"/>
      <c r="O81" s="14"/>
      <c r="P81" s="14"/>
      <c r="Q81" s="14"/>
    </row>
    <row r="82" spans="1:17">
      <c r="A82" s="13"/>
      <c r="B82" s="114"/>
      <c r="C82" s="43"/>
      <c r="D82" s="43"/>
      <c r="E82" s="43"/>
      <c r="F82" s="43"/>
      <c r="G82" s="43"/>
      <c r="H82" s="43"/>
      <c r="I82" s="43"/>
      <c r="J82" s="43"/>
      <c r="K82" s="43"/>
      <c r="L82" s="43"/>
      <c r="M82" s="43"/>
      <c r="N82" s="43"/>
      <c r="O82" s="43"/>
      <c r="P82" s="43"/>
      <c r="Q82" s="43"/>
    </row>
    <row r="83" spans="1:17">
      <c r="A83" s="13"/>
      <c r="B83" s="21"/>
      <c r="C83" s="21"/>
      <c r="D83" s="21"/>
      <c r="E83" s="21"/>
      <c r="F83" s="21"/>
      <c r="G83" s="21"/>
      <c r="H83" s="21"/>
      <c r="I83" s="21"/>
      <c r="J83" s="21"/>
      <c r="K83" s="21"/>
      <c r="L83" s="21"/>
      <c r="M83" s="21"/>
      <c r="N83" s="21"/>
      <c r="O83" s="21"/>
      <c r="P83" s="21"/>
      <c r="Q83" s="21"/>
    </row>
    <row r="84" spans="1:17">
      <c r="A84" s="13"/>
      <c r="B84" s="14"/>
      <c r="C84" s="14"/>
      <c r="D84" s="14"/>
      <c r="E84" s="14"/>
      <c r="F84" s="14"/>
      <c r="G84" s="14"/>
      <c r="H84" s="14"/>
      <c r="I84" s="14"/>
      <c r="J84" s="14"/>
      <c r="K84" s="14"/>
      <c r="L84" s="14"/>
      <c r="M84" s="14"/>
      <c r="N84" s="14"/>
      <c r="O84" s="14"/>
      <c r="P84" s="14"/>
      <c r="Q84" s="14"/>
    </row>
    <row r="85" spans="1:17">
      <c r="A85" s="13"/>
      <c r="B85" s="114"/>
      <c r="C85" s="43"/>
      <c r="D85" s="43"/>
      <c r="E85" s="43"/>
      <c r="F85" s="43"/>
      <c r="G85" s="43"/>
      <c r="H85" s="43"/>
      <c r="I85" s="43"/>
      <c r="J85" s="43"/>
      <c r="K85" s="43"/>
      <c r="L85" s="43"/>
      <c r="M85" s="43"/>
      <c r="N85" s="43"/>
      <c r="O85" s="43"/>
      <c r="P85" s="43"/>
      <c r="Q85" s="43"/>
    </row>
  </sheetData>
  <mergeCells count="823">
    <mergeCell ref="A1:A2"/>
    <mergeCell ref="B1:AG1"/>
    <mergeCell ref="B2:AG2"/>
    <mergeCell ref="B3:AG3"/>
    <mergeCell ref="A4:A85"/>
    <mergeCell ref="B41:AG41"/>
    <mergeCell ref="B42:AG42"/>
    <mergeCell ref="AF78:AF79"/>
    <mergeCell ref="AG78:AG79"/>
    <mergeCell ref="B80:Q80"/>
    <mergeCell ref="C82:Q82"/>
    <mergeCell ref="B83:Q83"/>
    <mergeCell ref="C85:Q85"/>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Z56:Z57"/>
    <mergeCell ref="AA56:AC57"/>
    <mergeCell ref="AD56:AD57"/>
    <mergeCell ref="AE56:AG57"/>
    <mergeCell ref="B58:B59"/>
    <mergeCell ref="C58:D59"/>
    <mergeCell ref="E58:E59"/>
    <mergeCell ref="F58:F59"/>
    <mergeCell ref="G58:H59"/>
    <mergeCell ref="I58:I59"/>
    <mergeCell ref="N56:N57"/>
    <mergeCell ref="O56:Q57"/>
    <mergeCell ref="R56:R57"/>
    <mergeCell ref="S56:U57"/>
    <mergeCell ref="V56:V57"/>
    <mergeCell ref="W56:Y57"/>
    <mergeCell ref="B56:B57"/>
    <mergeCell ref="C56:E57"/>
    <mergeCell ref="F56:F57"/>
    <mergeCell ref="G56:I57"/>
    <mergeCell ref="J56:J57"/>
    <mergeCell ref="K56:M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9:AC49"/>
    <mergeCell ref="AE49:AG49"/>
    <mergeCell ref="B50:B51"/>
    <mergeCell ref="C50:C51"/>
    <mergeCell ref="D50:D51"/>
    <mergeCell ref="E50:E51"/>
    <mergeCell ref="F50:F51"/>
    <mergeCell ref="G50:G51"/>
    <mergeCell ref="H50:H51"/>
    <mergeCell ref="I50:I51"/>
    <mergeCell ref="C49:E49"/>
    <mergeCell ref="G49:I49"/>
    <mergeCell ref="K49:M49"/>
    <mergeCell ref="O49:Q49"/>
    <mergeCell ref="S49:U49"/>
    <mergeCell ref="W49:Y49"/>
    <mergeCell ref="AD46:AD47"/>
    <mergeCell ref="AE46:AG47"/>
    <mergeCell ref="C48:E48"/>
    <mergeCell ref="G48:I48"/>
    <mergeCell ref="K48:M48"/>
    <mergeCell ref="O48:U48"/>
    <mergeCell ref="W48:Y48"/>
    <mergeCell ref="AA48:AC48"/>
    <mergeCell ref="AE48:AG48"/>
    <mergeCell ref="R46:R47"/>
    <mergeCell ref="S46:U47"/>
    <mergeCell ref="V46:V47"/>
    <mergeCell ref="W46:Y47"/>
    <mergeCell ref="Z46:Z47"/>
    <mergeCell ref="AA46:AC46"/>
    <mergeCell ref="AA47:AC47"/>
    <mergeCell ref="B43:AG43"/>
    <mergeCell ref="C45:AG45"/>
    <mergeCell ref="B46:B47"/>
    <mergeCell ref="C46:E47"/>
    <mergeCell ref="F46:F47"/>
    <mergeCell ref="G46:I47"/>
    <mergeCell ref="J46:J47"/>
    <mergeCell ref="K46:M47"/>
    <mergeCell ref="N46:N47"/>
    <mergeCell ref="O46:Q47"/>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F37:AF38"/>
    <mergeCell ref="AG37:AG38"/>
    <mergeCell ref="B39:B40"/>
    <mergeCell ref="C39:C40"/>
    <mergeCell ref="D39:D40"/>
    <mergeCell ref="E39:E40"/>
    <mergeCell ref="F39:F40"/>
    <mergeCell ref="G39:G40"/>
    <mergeCell ref="H39:H40"/>
    <mergeCell ref="I39:I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Z17:Z18"/>
    <mergeCell ref="AA17:AC18"/>
    <mergeCell ref="AD17:AD18"/>
    <mergeCell ref="AE17:AG18"/>
    <mergeCell ref="B19:B20"/>
    <mergeCell ref="C19:D20"/>
    <mergeCell ref="E19:E20"/>
    <mergeCell ref="F19:F20"/>
    <mergeCell ref="G19:H20"/>
    <mergeCell ref="I19:I20"/>
    <mergeCell ref="N17:N18"/>
    <mergeCell ref="O17:Q18"/>
    <mergeCell ref="R17:R18"/>
    <mergeCell ref="S17:U18"/>
    <mergeCell ref="V17:V18"/>
    <mergeCell ref="W17:Y18"/>
    <mergeCell ref="B17:B18"/>
    <mergeCell ref="C17:E18"/>
    <mergeCell ref="F17:F18"/>
    <mergeCell ref="G17:I18"/>
    <mergeCell ref="J17:J18"/>
    <mergeCell ref="K17:M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AD7:AD8"/>
    <mergeCell ref="AE7:AG8"/>
    <mergeCell ref="C9:E9"/>
    <mergeCell ref="G9:I9"/>
    <mergeCell ref="K9:M9"/>
    <mergeCell ref="O9:U9"/>
    <mergeCell ref="W9:Y9"/>
    <mergeCell ref="AA9:AC9"/>
    <mergeCell ref="AE9:AG9"/>
    <mergeCell ref="R7:R8"/>
    <mergeCell ref="S7:U8"/>
    <mergeCell ref="V7:V8"/>
    <mergeCell ref="W7:Y8"/>
    <mergeCell ref="Z7:Z8"/>
    <mergeCell ref="AA7:AC7"/>
    <mergeCell ref="AA8:AC8"/>
    <mergeCell ref="B4:AG4"/>
    <mergeCell ref="C6:AG6"/>
    <mergeCell ref="B7:B8"/>
    <mergeCell ref="C7:E8"/>
    <mergeCell ref="F7:F8"/>
    <mergeCell ref="G7:I8"/>
    <mergeCell ref="J7:J8"/>
    <mergeCell ref="K7:M8"/>
    <mergeCell ref="N7:N8"/>
    <mergeCell ref="O7: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5.7109375" bestFit="1" customWidth="1"/>
    <col min="3" max="3" width="2" customWidth="1"/>
    <col min="4" max="4" width="6.5703125" customWidth="1"/>
    <col min="7" max="7" width="2" customWidth="1"/>
    <col min="8" max="8" width="6.5703125" customWidth="1"/>
  </cols>
  <sheetData>
    <row r="1" spans="1:9" ht="15" customHeight="1">
      <c r="A1" s="6" t="s">
        <v>710</v>
      </c>
      <c r="B1" s="6" t="s">
        <v>1</v>
      </c>
      <c r="C1" s="6"/>
      <c r="D1" s="6"/>
      <c r="E1" s="6"/>
      <c r="F1" s="6"/>
      <c r="G1" s="6"/>
      <c r="H1" s="6"/>
      <c r="I1" s="6"/>
    </row>
    <row r="2" spans="1:9" ht="15" customHeight="1">
      <c r="A2" s="6"/>
      <c r="B2" s="6" t="s">
        <v>2</v>
      </c>
      <c r="C2" s="6"/>
      <c r="D2" s="6"/>
      <c r="E2" s="6"/>
      <c r="F2" s="6"/>
      <c r="G2" s="6"/>
      <c r="H2" s="6"/>
      <c r="I2" s="6"/>
    </row>
    <row r="3" spans="1:9">
      <c r="A3" s="7" t="s">
        <v>297</v>
      </c>
      <c r="B3" s="23"/>
      <c r="C3" s="23"/>
      <c r="D3" s="23"/>
      <c r="E3" s="23"/>
      <c r="F3" s="23"/>
      <c r="G3" s="23"/>
      <c r="H3" s="23"/>
      <c r="I3" s="23"/>
    </row>
    <row r="4" spans="1:9">
      <c r="A4" s="13" t="s">
        <v>711</v>
      </c>
      <c r="B4" s="62" t="s">
        <v>299</v>
      </c>
      <c r="C4" s="62"/>
      <c r="D4" s="62"/>
      <c r="E4" s="62"/>
      <c r="F4" s="62"/>
      <c r="G4" s="62"/>
      <c r="H4" s="62"/>
      <c r="I4" s="62"/>
    </row>
    <row r="5" spans="1:9">
      <c r="A5" s="13"/>
      <c r="B5" s="21"/>
      <c r="C5" s="21"/>
      <c r="D5" s="21"/>
      <c r="E5" s="21"/>
      <c r="F5" s="21"/>
      <c r="G5" s="21"/>
      <c r="H5" s="21"/>
      <c r="I5" s="21"/>
    </row>
    <row r="6" spans="1:9">
      <c r="A6" s="13"/>
      <c r="B6" s="14"/>
      <c r="C6" s="14"/>
      <c r="D6" s="14"/>
      <c r="E6" s="14"/>
      <c r="F6" s="14"/>
      <c r="G6" s="14"/>
      <c r="H6" s="14"/>
      <c r="I6" s="14"/>
    </row>
    <row r="7" spans="1:9">
      <c r="A7" s="13"/>
      <c r="B7" s="43"/>
      <c r="C7" s="22" t="s">
        <v>197</v>
      </c>
      <c r="D7" s="22"/>
      <c r="E7" s="22"/>
      <c r="F7" s="43"/>
      <c r="G7" s="22" t="s">
        <v>198</v>
      </c>
      <c r="H7" s="22"/>
      <c r="I7" s="22"/>
    </row>
    <row r="8" spans="1:9" ht="15.75" thickBot="1">
      <c r="A8" s="13"/>
      <c r="B8" s="43"/>
      <c r="C8" s="26">
        <v>2015</v>
      </c>
      <c r="D8" s="26"/>
      <c r="E8" s="26"/>
      <c r="F8" s="43"/>
      <c r="G8" s="26">
        <v>2014</v>
      </c>
      <c r="H8" s="26"/>
      <c r="I8" s="26"/>
    </row>
    <row r="9" spans="1:9">
      <c r="A9" s="13"/>
      <c r="B9" s="49" t="s">
        <v>300</v>
      </c>
      <c r="C9" s="33" t="s">
        <v>190</v>
      </c>
      <c r="D9" s="39">
        <v>55680</v>
      </c>
      <c r="E9" s="37"/>
      <c r="F9" s="36"/>
      <c r="G9" s="33" t="s">
        <v>190</v>
      </c>
      <c r="H9" s="39">
        <v>26722</v>
      </c>
      <c r="I9" s="37"/>
    </row>
    <row r="10" spans="1:9">
      <c r="A10" s="13"/>
      <c r="B10" s="49"/>
      <c r="C10" s="50"/>
      <c r="D10" s="51"/>
      <c r="E10" s="52"/>
      <c r="F10" s="36"/>
      <c r="G10" s="50"/>
      <c r="H10" s="51"/>
      <c r="I10" s="52"/>
    </row>
    <row r="11" spans="1:9">
      <c r="A11" s="13"/>
      <c r="B11" s="53" t="s">
        <v>301</v>
      </c>
      <c r="C11" s="45">
        <v>12090</v>
      </c>
      <c r="D11" s="45"/>
      <c r="E11" s="43"/>
      <c r="F11" s="43"/>
      <c r="G11" s="45">
        <v>16810</v>
      </c>
      <c r="H11" s="45"/>
      <c r="I11" s="43"/>
    </row>
    <row r="12" spans="1:9" ht="15.75" thickBot="1">
      <c r="A12" s="13"/>
      <c r="B12" s="53"/>
      <c r="C12" s="54"/>
      <c r="D12" s="54"/>
      <c r="E12" s="55"/>
      <c r="F12" s="43"/>
      <c r="G12" s="54"/>
      <c r="H12" s="54"/>
      <c r="I12" s="55"/>
    </row>
    <row r="13" spans="1:9">
      <c r="A13" s="13"/>
      <c r="B13" s="49" t="s">
        <v>302</v>
      </c>
      <c r="C13" s="33" t="s">
        <v>190</v>
      </c>
      <c r="D13" s="39">
        <v>67770</v>
      </c>
      <c r="E13" s="37"/>
      <c r="F13" s="36"/>
      <c r="G13" s="33" t="s">
        <v>190</v>
      </c>
      <c r="H13" s="39">
        <v>43532</v>
      </c>
      <c r="I13" s="37"/>
    </row>
    <row r="14" spans="1:9" ht="15.75" thickBot="1">
      <c r="A14" s="13"/>
      <c r="B14" s="49"/>
      <c r="C14" s="56"/>
      <c r="D14" s="57"/>
      <c r="E14" s="58"/>
      <c r="F14" s="36"/>
      <c r="G14" s="56"/>
      <c r="H14" s="57"/>
      <c r="I14" s="58"/>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2" width="36.5703125" bestFit="1" customWidth="1"/>
    <col min="3" max="4" width="7.7109375" customWidth="1"/>
    <col min="5" max="5" width="2" customWidth="1"/>
    <col min="6" max="6" width="5.42578125" customWidth="1"/>
    <col min="7" max="7" width="2.7109375" customWidth="1"/>
    <col min="8" max="8" width="7" customWidth="1"/>
    <col min="9" max="9" width="1.7109375" customWidth="1"/>
    <col min="10" max="10" width="10.5703125" customWidth="1"/>
    <col min="11" max="11" width="2.28515625" customWidth="1"/>
    <col min="12" max="12" width="6.42578125" customWidth="1"/>
    <col min="13" max="14" width="10.5703125" customWidth="1"/>
    <col min="15" max="15" width="2.28515625" customWidth="1"/>
    <col min="16" max="16" width="6.42578125" customWidth="1"/>
    <col min="17" max="18" width="10.5703125" customWidth="1"/>
    <col min="19" max="19" width="2.28515625" customWidth="1"/>
    <col min="20" max="20" width="7" customWidth="1"/>
    <col min="21" max="21" width="1.7109375" customWidth="1"/>
    <col min="22" max="22" width="10.5703125" customWidth="1"/>
    <col min="23" max="23" width="2.28515625" customWidth="1"/>
    <col min="24" max="24" width="6.42578125" customWidth="1"/>
    <col min="25" max="25" width="10.5703125" customWidth="1"/>
  </cols>
  <sheetData>
    <row r="1" spans="1:25" ht="15" customHeight="1">
      <c r="A1" s="6" t="s">
        <v>71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05</v>
      </c>
      <c r="B3" s="23"/>
      <c r="C3" s="23"/>
      <c r="D3" s="23"/>
      <c r="E3" s="23"/>
      <c r="F3" s="23"/>
      <c r="G3" s="23"/>
      <c r="H3" s="23"/>
      <c r="I3" s="23"/>
      <c r="J3" s="23"/>
      <c r="K3" s="23"/>
      <c r="L3" s="23"/>
      <c r="M3" s="23"/>
      <c r="N3" s="23"/>
      <c r="O3" s="23"/>
      <c r="P3" s="23"/>
      <c r="Q3" s="23"/>
      <c r="R3" s="23"/>
      <c r="S3" s="23"/>
      <c r="T3" s="23"/>
      <c r="U3" s="23"/>
      <c r="V3" s="23"/>
      <c r="W3" s="23"/>
      <c r="X3" s="23"/>
      <c r="Y3" s="23"/>
    </row>
    <row r="4" spans="1:25">
      <c r="A4" s="13" t="s">
        <v>713</v>
      </c>
      <c r="B4" s="62" t="s">
        <v>714</v>
      </c>
      <c r="C4" s="62"/>
      <c r="D4" s="62"/>
      <c r="E4" s="62"/>
      <c r="F4" s="62"/>
      <c r="G4" s="62"/>
      <c r="H4" s="62"/>
      <c r="I4" s="62"/>
      <c r="J4" s="62"/>
      <c r="K4" s="62"/>
      <c r="L4" s="62"/>
      <c r="M4" s="62"/>
      <c r="N4" s="62"/>
      <c r="O4" s="62"/>
      <c r="P4" s="62"/>
      <c r="Q4" s="62"/>
      <c r="R4" s="62"/>
      <c r="S4" s="62"/>
      <c r="T4" s="62"/>
      <c r="U4" s="62"/>
      <c r="V4" s="62"/>
      <c r="W4" s="62"/>
      <c r="X4" s="62"/>
      <c r="Y4" s="62"/>
    </row>
    <row r="5" spans="1:25">
      <c r="A5" s="13"/>
      <c r="B5" s="115"/>
      <c r="C5" s="115"/>
      <c r="D5" s="115"/>
      <c r="E5" s="115"/>
      <c r="F5" s="115"/>
      <c r="G5" s="115"/>
      <c r="H5" s="115"/>
      <c r="I5" s="115"/>
      <c r="J5" s="115"/>
      <c r="K5" s="115"/>
      <c r="L5" s="115"/>
      <c r="M5" s="115"/>
      <c r="N5" s="115"/>
      <c r="O5" s="115"/>
      <c r="P5" s="115"/>
      <c r="Q5" s="115"/>
      <c r="R5" s="115"/>
      <c r="S5" s="115"/>
      <c r="T5" s="115"/>
      <c r="U5" s="115"/>
      <c r="V5" s="115"/>
      <c r="W5" s="115"/>
      <c r="X5" s="115"/>
      <c r="Y5" s="115"/>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5"/>
      <c r="C8" s="118">
        <v>42094</v>
      </c>
      <c r="D8" s="118"/>
      <c r="E8" s="118"/>
      <c r="F8" s="118"/>
      <c r="G8" s="118"/>
      <c r="H8" s="118"/>
      <c r="I8" s="118"/>
      <c r="J8" s="118"/>
      <c r="K8" s="118"/>
      <c r="L8" s="118"/>
      <c r="M8" s="118"/>
      <c r="N8" s="20"/>
      <c r="O8" s="118">
        <v>42004</v>
      </c>
      <c r="P8" s="118"/>
      <c r="Q8" s="118"/>
      <c r="R8" s="118"/>
      <c r="S8" s="118"/>
      <c r="T8" s="118"/>
      <c r="U8" s="118"/>
      <c r="V8" s="118"/>
      <c r="W8" s="118"/>
      <c r="X8" s="118"/>
      <c r="Y8" s="118"/>
    </row>
    <row r="9" spans="1:25" ht="27" thickBot="1">
      <c r="A9" s="13"/>
      <c r="B9" s="116" t="s">
        <v>309</v>
      </c>
      <c r="C9" s="119" t="s">
        <v>310</v>
      </c>
      <c r="D9" s="119"/>
      <c r="E9" s="119"/>
      <c r="F9" s="20"/>
      <c r="G9" s="119" t="s">
        <v>311</v>
      </c>
      <c r="H9" s="119"/>
      <c r="I9" s="119"/>
      <c r="J9" s="20"/>
      <c r="K9" s="119" t="s">
        <v>182</v>
      </c>
      <c r="L9" s="119"/>
      <c r="M9" s="119"/>
      <c r="N9" s="20"/>
      <c r="O9" s="119" t="s">
        <v>310</v>
      </c>
      <c r="P9" s="119"/>
      <c r="Q9" s="119"/>
      <c r="R9" s="20"/>
      <c r="S9" s="119" t="s">
        <v>311</v>
      </c>
      <c r="T9" s="119"/>
      <c r="U9" s="119"/>
      <c r="V9" s="20"/>
      <c r="W9" s="119" t="s">
        <v>182</v>
      </c>
      <c r="X9" s="119"/>
      <c r="Y9" s="119"/>
    </row>
    <row r="10" spans="1:25">
      <c r="A10" s="13"/>
      <c r="B10" s="120" t="s">
        <v>312</v>
      </c>
      <c r="C10" s="37"/>
      <c r="D10" s="37"/>
      <c r="E10" s="37"/>
      <c r="F10" s="36"/>
      <c r="G10" s="37"/>
      <c r="H10" s="37"/>
      <c r="I10" s="37"/>
      <c r="J10" s="36"/>
      <c r="K10" s="37"/>
      <c r="L10" s="37"/>
      <c r="M10" s="37"/>
      <c r="N10" s="36"/>
      <c r="O10" s="37"/>
      <c r="P10" s="37"/>
      <c r="Q10" s="37"/>
      <c r="R10" s="36"/>
      <c r="S10" s="37"/>
      <c r="T10" s="37"/>
      <c r="U10" s="37"/>
      <c r="V10" s="36"/>
      <c r="W10" s="37"/>
      <c r="X10" s="37"/>
      <c r="Y10" s="37"/>
    </row>
    <row r="11" spans="1:25">
      <c r="A11" s="13"/>
      <c r="B11" s="120"/>
      <c r="C11" s="36"/>
      <c r="D11" s="36"/>
      <c r="E11" s="36"/>
      <c r="F11" s="36"/>
      <c r="G11" s="36"/>
      <c r="H11" s="36"/>
      <c r="I11" s="36"/>
      <c r="J11" s="36"/>
      <c r="K11" s="36"/>
      <c r="L11" s="36"/>
      <c r="M11" s="36"/>
      <c r="N11" s="36"/>
      <c r="O11" s="36"/>
      <c r="P11" s="36"/>
      <c r="Q11" s="36"/>
      <c r="R11" s="36"/>
      <c r="S11" s="36"/>
      <c r="T11" s="36"/>
      <c r="U11" s="36"/>
      <c r="V11" s="36"/>
      <c r="W11" s="36"/>
      <c r="X11" s="36"/>
      <c r="Y11" s="36"/>
    </row>
    <row r="12" spans="1:25">
      <c r="A12" s="13"/>
      <c r="B12" s="53" t="s">
        <v>313</v>
      </c>
      <c r="C12" s="41" t="s">
        <v>190</v>
      </c>
      <c r="D12" s="45">
        <v>1763</v>
      </c>
      <c r="E12" s="43"/>
      <c r="F12" s="43"/>
      <c r="G12" s="41" t="s">
        <v>190</v>
      </c>
      <c r="H12" s="42" t="s">
        <v>314</v>
      </c>
      <c r="I12" s="41" t="s">
        <v>229</v>
      </c>
      <c r="J12" s="43"/>
      <c r="K12" s="41" t="s">
        <v>190</v>
      </c>
      <c r="L12" s="42" t="s">
        <v>192</v>
      </c>
      <c r="M12" s="43"/>
      <c r="N12" s="43"/>
      <c r="O12" s="41" t="s">
        <v>190</v>
      </c>
      <c r="P12" s="45">
        <v>3311</v>
      </c>
      <c r="Q12" s="43"/>
      <c r="R12" s="43"/>
      <c r="S12" s="41" t="s">
        <v>190</v>
      </c>
      <c r="T12" s="42" t="s">
        <v>315</v>
      </c>
      <c r="U12" s="41" t="s">
        <v>229</v>
      </c>
      <c r="V12" s="43"/>
      <c r="W12" s="41" t="s">
        <v>190</v>
      </c>
      <c r="X12" s="45">
        <v>1674</v>
      </c>
      <c r="Y12" s="43"/>
    </row>
    <row r="13" spans="1:25">
      <c r="A13" s="13"/>
      <c r="B13" s="53"/>
      <c r="C13" s="41"/>
      <c r="D13" s="45"/>
      <c r="E13" s="43"/>
      <c r="F13" s="43"/>
      <c r="G13" s="41"/>
      <c r="H13" s="42"/>
      <c r="I13" s="41"/>
      <c r="J13" s="43"/>
      <c r="K13" s="41"/>
      <c r="L13" s="42"/>
      <c r="M13" s="43"/>
      <c r="N13" s="43"/>
      <c r="O13" s="41"/>
      <c r="P13" s="45"/>
      <c r="Q13" s="43"/>
      <c r="R13" s="43"/>
      <c r="S13" s="41"/>
      <c r="T13" s="42"/>
      <c r="U13" s="41"/>
      <c r="V13" s="43"/>
      <c r="W13" s="41"/>
      <c r="X13" s="45"/>
      <c r="Y13" s="43"/>
    </row>
    <row r="14" spans="1:25">
      <c r="A14" s="13"/>
      <c r="B14" s="49" t="s">
        <v>316</v>
      </c>
      <c r="C14" s="32" t="s">
        <v>190</v>
      </c>
      <c r="D14" s="38">
        <v>2733</v>
      </c>
      <c r="E14" s="36"/>
      <c r="F14" s="36"/>
      <c r="G14" s="32" t="s">
        <v>190</v>
      </c>
      <c r="H14" s="34" t="s">
        <v>314</v>
      </c>
      <c r="I14" s="32" t="s">
        <v>229</v>
      </c>
      <c r="J14" s="36"/>
      <c r="K14" s="32" t="s">
        <v>190</v>
      </c>
      <c r="L14" s="34">
        <v>970</v>
      </c>
      <c r="M14" s="36"/>
      <c r="N14" s="36"/>
      <c r="O14" s="32" t="s">
        <v>190</v>
      </c>
      <c r="P14" s="38">
        <v>1637</v>
      </c>
      <c r="Q14" s="36"/>
      <c r="R14" s="36"/>
      <c r="S14" s="32" t="s">
        <v>190</v>
      </c>
      <c r="T14" s="34" t="s">
        <v>315</v>
      </c>
      <c r="U14" s="32" t="s">
        <v>229</v>
      </c>
      <c r="V14" s="36"/>
      <c r="W14" s="32" t="s">
        <v>190</v>
      </c>
      <c r="X14" s="34" t="s">
        <v>192</v>
      </c>
      <c r="Y14" s="36"/>
    </row>
    <row r="15" spans="1:25">
      <c r="A15" s="13"/>
      <c r="B15" s="49"/>
      <c r="C15" s="32"/>
      <c r="D15" s="38"/>
      <c r="E15" s="36"/>
      <c r="F15" s="36"/>
      <c r="G15" s="32"/>
      <c r="H15" s="34"/>
      <c r="I15" s="32"/>
      <c r="J15" s="36"/>
      <c r="K15" s="32"/>
      <c r="L15" s="34"/>
      <c r="M15" s="36"/>
      <c r="N15" s="36"/>
      <c r="O15" s="32"/>
      <c r="P15" s="38"/>
      <c r="Q15" s="36"/>
      <c r="R15" s="36"/>
      <c r="S15" s="32"/>
      <c r="T15" s="34"/>
      <c r="U15" s="32"/>
      <c r="V15" s="36"/>
      <c r="W15" s="32"/>
      <c r="X15" s="34"/>
      <c r="Y15" s="36"/>
    </row>
    <row r="16" spans="1:25">
      <c r="A16" s="13"/>
      <c r="B16" s="64" t="s">
        <v>317</v>
      </c>
      <c r="C16" s="64"/>
      <c r="D16" s="64"/>
      <c r="E16" s="64"/>
      <c r="F16" s="64"/>
      <c r="G16" s="64"/>
      <c r="H16" s="64"/>
      <c r="I16" s="64"/>
      <c r="J16" s="64"/>
      <c r="K16" s="64"/>
      <c r="L16" s="64"/>
      <c r="M16" s="64"/>
      <c r="N16" s="64"/>
      <c r="O16" s="64"/>
      <c r="P16" s="64"/>
      <c r="Q16" s="64"/>
      <c r="R16" s="64"/>
      <c r="S16" s="64"/>
      <c r="T16" s="64"/>
      <c r="U16" s="64"/>
      <c r="V16" s="64"/>
      <c r="W16" s="64"/>
      <c r="X16" s="64"/>
      <c r="Y16" s="64"/>
    </row>
    <row r="17" spans="1:25">
      <c r="A17" s="13" t="s">
        <v>715</v>
      </c>
      <c r="B17" s="62" t="s">
        <v>330</v>
      </c>
      <c r="C17" s="62"/>
      <c r="D17" s="62"/>
      <c r="E17" s="62"/>
      <c r="F17" s="62"/>
      <c r="G17" s="62"/>
      <c r="H17" s="62"/>
      <c r="I17" s="62"/>
      <c r="J17" s="62"/>
      <c r="K17" s="62"/>
      <c r="L17" s="62"/>
      <c r="M17" s="62"/>
      <c r="N17" s="62"/>
      <c r="O17" s="62"/>
      <c r="P17" s="62"/>
      <c r="Q17" s="62"/>
      <c r="R17" s="62"/>
      <c r="S17" s="62"/>
      <c r="T17" s="62"/>
      <c r="U17" s="62"/>
      <c r="V17" s="62"/>
      <c r="W17" s="62"/>
      <c r="X17" s="62"/>
      <c r="Y17" s="62"/>
    </row>
    <row r="18" spans="1:25">
      <c r="A18" s="13"/>
      <c r="B18" s="21"/>
      <c r="C18" s="21"/>
      <c r="D18" s="21"/>
      <c r="E18" s="21"/>
      <c r="F18" s="21"/>
      <c r="G18" s="21"/>
    </row>
    <row r="19" spans="1:25">
      <c r="A19" s="13"/>
      <c r="B19" s="14"/>
      <c r="C19" s="14"/>
      <c r="D19" s="14"/>
      <c r="E19" s="14"/>
      <c r="F19" s="14"/>
      <c r="G19" s="14"/>
    </row>
    <row r="20" spans="1:25" ht="15.75" thickBot="1">
      <c r="A20" s="13"/>
      <c r="B20" s="20"/>
      <c r="C20" s="26" t="s">
        <v>207</v>
      </c>
      <c r="D20" s="26"/>
      <c r="E20" s="26"/>
      <c r="F20" s="26"/>
      <c r="G20" s="26"/>
    </row>
    <row r="21" spans="1:25" ht="15.75" thickBot="1">
      <c r="A21" s="13"/>
      <c r="B21" s="20"/>
      <c r="C21" s="60">
        <v>2015</v>
      </c>
      <c r="D21" s="60"/>
      <c r="E21" s="20"/>
      <c r="F21" s="60">
        <v>2014</v>
      </c>
      <c r="G21" s="60"/>
    </row>
    <row r="22" spans="1:25">
      <c r="A22" s="13"/>
      <c r="B22" s="49" t="s">
        <v>331</v>
      </c>
      <c r="C22" s="39">
        <v>5731</v>
      </c>
      <c r="D22" s="37"/>
      <c r="E22" s="36"/>
      <c r="F22" s="35">
        <v>815</v>
      </c>
      <c r="G22" s="37"/>
    </row>
    <row r="23" spans="1:25">
      <c r="A23" s="13"/>
      <c r="B23" s="49"/>
      <c r="C23" s="51"/>
      <c r="D23" s="52"/>
      <c r="E23" s="36"/>
      <c r="F23" s="34"/>
      <c r="G23" s="36"/>
    </row>
    <row r="24" spans="1:25">
      <c r="A24" s="13"/>
      <c r="B24" s="53" t="s">
        <v>332</v>
      </c>
      <c r="C24" s="45">
        <v>5905</v>
      </c>
      <c r="D24" s="43"/>
      <c r="E24" s="43"/>
      <c r="F24" s="42">
        <v>810</v>
      </c>
      <c r="G24" s="43"/>
    </row>
    <row r="25" spans="1:25">
      <c r="A25" s="13"/>
      <c r="B25" s="53"/>
      <c r="C25" s="45"/>
      <c r="D25" s="43"/>
      <c r="E25" s="43"/>
      <c r="F25" s="42"/>
      <c r="G25" s="43"/>
    </row>
    <row r="26" spans="1:25">
      <c r="A26" s="13" t="s">
        <v>716</v>
      </c>
      <c r="B26" s="62" t="s">
        <v>717</v>
      </c>
      <c r="C26" s="62"/>
      <c r="D26" s="62"/>
      <c r="E26" s="62"/>
      <c r="F26" s="62"/>
      <c r="G26" s="62"/>
      <c r="H26" s="62"/>
      <c r="I26" s="62"/>
      <c r="J26" s="62"/>
      <c r="K26" s="62"/>
      <c r="L26" s="62"/>
      <c r="M26" s="62"/>
      <c r="N26" s="62"/>
      <c r="O26" s="62"/>
      <c r="P26" s="62"/>
      <c r="Q26" s="62"/>
      <c r="R26" s="62"/>
      <c r="S26" s="62"/>
      <c r="T26" s="62"/>
      <c r="U26" s="62"/>
      <c r="V26" s="62"/>
      <c r="W26" s="62"/>
      <c r="X26" s="62"/>
      <c r="Y26" s="62"/>
    </row>
    <row r="27" spans="1:25">
      <c r="A27" s="13"/>
      <c r="B27" s="21"/>
      <c r="C27" s="21"/>
      <c r="D27" s="21"/>
      <c r="E27" s="21"/>
      <c r="F27" s="21"/>
      <c r="G27" s="21"/>
      <c r="H27" s="21"/>
      <c r="I27" s="21"/>
      <c r="J27" s="21"/>
      <c r="K27" s="21"/>
      <c r="L27" s="21"/>
      <c r="M27" s="21"/>
      <c r="N27" s="21"/>
      <c r="O27" s="21"/>
      <c r="P27" s="21"/>
      <c r="Q27" s="21"/>
    </row>
    <row r="28" spans="1:25">
      <c r="A28" s="13"/>
      <c r="B28" s="14"/>
      <c r="C28" s="14"/>
      <c r="D28" s="14"/>
      <c r="E28" s="14"/>
      <c r="F28" s="14"/>
      <c r="G28" s="14"/>
      <c r="H28" s="14"/>
      <c r="I28" s="14"/>
      <c r="J28" s="14"/>
      <c r="K28" s="14"/>
      <c r="L28" s="14"/>
      <c r="M28" s="14"/>
      <c r="N28" s="14"/>
      <c r="O28" s="14"/>
      <c r="P28" s="14"/>
      <c r="Q28" s="14"/>
    </row>
    <row r="29" spans="1:25" ht="15.75" thickBot="1">
      <c r="A29" s="13"/>
      <c r="B29" s="15"/>
      <c r="C29" s="118">
        <v>42094</v>
      </c>
      <c r="D29" s="118"/>
      <c r="E29" s="118"/>
      <c r="F29" s="118"/>
      <c r="G29" s="118"/>
      <c r="H29" s="118"/>
      <c r="I29" s="118"/>
      <c r="J29" s="20"/>
      <c r="K29" s="118">
        <v>42004</v>
      </c>
      <c r="L29" s="118"/>
      <c r="M29" s="118"/>
      <c r="N29" s="118"/>
      <c r="O29" s="118"/>
      <c r="P29" s="118"/>
      <c r="Q29" s="118"/>
    </row>
    <row r="30" spans="1:25" ht="15.75" thickBot="1">
      <c r="A30" s="13"/>
      <c r="B30" s="15"/>
      <c r="C30" s="119" t="s">
        <v>313</v>
      </c>
      <c r="D30" s="119"/>
      <c r="E30" s="119"/>
      <c r="F30" s="20"/>
      <c r="G30" s="119" t="s">
        <v>316</v>
      </c>
      <c r="H30" s="119"/>
      <c r="I30" s="119"/>
      <c r="J30" s="20"/>
      <c r="K30" s="119" t="s">
        <v>313</v>
      </c>
      <c r="L30" s="119"/>
      <c r="M30" s="119"/>
      <c r="N30" s="20"/>
      <c r="O30" s="119" t="s">
        <v>316</v>
      </c>
      <c r="P30" s="119"/>
      <c r="Q30" s="119"/>
    </row>
    <row r="31" spans="1:25">
      <c r="A31" s="13"/>
      <c r="B31" s="49" t="s">
        <v>334</v>
      </c>
      <c r="C31" s="33" t="s">
        <v>190</v>
      </c>
      <c r="D31" s="35" t="s">
        <v>192</v>
      </c>
      <c r="E31" s="37"/>
      <c r="F31" s="36"/>
      <c r="G31" s="33" t="s">
        <v>190</v>
      </c>
      <c r="H31" s="35">
        <v>970</v>
      </c>
      <c r="I31" s="37"/>
      <c r="J31" s="36"/>
      <c r="K31" s="33" t="s">
        <v>190</v>
      </c>
      <c r="L31" s="39">
        <v>1674</v>
      </c>
      <c r="M31" s="37"/>
      <c r="N31" s="36"/>
      <c r="O31" s="33" t="s">
        <v>190</v>
      </c>
      <c r="P31" s="35" t="s">
        <v>192</v>
      </c>
      <c r="Q31" s="37"/>
    </row>
    <row r="32" spans="1:25">
      <c r="A32" s="13"/>
      <c r="B32" s="49"/>
      <c r="C32" s="50"/>
      <c r="D32" s="122"/>
      <c r="E32" s="52"/>
      <c r="F32" s="36"/>
      <c r="G32" s="50"/>
      <c r="H32" s="122"/>
      <c r="I32" s="52"/>
      <c r="J32" s="36"/>
      <c r="K32" s="50"/>
      <c r="L32" s="51"/>
      <c r="M32" s="52"/>
      <c r="N32" s="36"/>
      <c r="O32" s="50"/>
      <c r="P32" s="122"/>
      <c r="Q32" s="52"/>
    </row>
    <row r="33" spans="1:25">
      <c r="A33" s="13" t="s">
        <v>718</v>
      </c>
      <c r="B33" s="62" t="s">
        <v>336</v>
      </c>
      <c r="C33" s="62"/>
      <c r="D33" s="62"/>
      <c r="E33" s="62"/>
      <c r="F33" s="62"/>
      <c r="G33" s="62"/>
      <c r="H33" s="62"/>
      <c r="I33" s="62"/>
      <c r="J33" s="62"/>
      <c r="K33" s="62"/>
      <c r="L33" s="62"/>
      <c r="M33" s="62"/>
      <c r="N33" s="62"/>
      <c r="O33" s="62"/>
      <c r="P33" s="62"/>
      <c r="Q33" s="62"/>
      <c r="R33" s="62"/>
      <c r="S33" s="62"/>
      <c r="T33" s="62"/>
      <c r="U33" s="62"/>
      <c r="V33" s="62"/>
      <c r="W33" s="62"/>
      <c r="X33" s="62"/>
      <c r="Y33" s="62"/>
    </row>
    <row r="34" spans="1:25">
      <c r="A34" s="13"/>
      <c r="B34" s="21"/>
      <c r="C34" s="21"/>
      <c r="D34" s="21"/>
      <c r="E34" s="21"/>
      <c r="F34" s="21"/>
      <c r="G34" s="21"/>
      <c r="H34" s="21"/>
      <c r="I34" s="21"/>
    </row>
    <row r="35" spans="1:25">
      <c r="A35" s="13"/>
      <c r="B35" s="14"/>
      <c r="C35" s="14"/>
      <c r="D35" s="14"/>
      <c r="E35" s="14"/>
      <c r="F35" s="14"/>
      <c r="G35" s="14"/>
      <c r="H35" s="14"/>
      <c r="I35" s="14"/>
    </row>
    <row r="36" spans="1:25" ht="15.75" thickBot="1">
      <c r="A36" s="13"/>
      <c r="B36" s="20"/>
      <c r="C36" s="26" t="s">
        <v>207</v>
      </c>
      <c r="D36" s="26"/>
      <c r="E36" s="26"/>
      <c r="F36" s="26"/>
      <c r="G36" s="26"/>
      <c r="H36" s="26"/>
      <c r="I36" s="26"/>
    </row>
    <row r="37" spans="1:25" ht="15.75" thickBot="1">
      <c r="A37" s="13"/>
      <c r="B37" s="20"/>
      <c r="C37" s="60">
        <v>2015</v>
      </c>
      <c r="D37" s="60"/>
      <c r="E37" s="60"/>
      <c r="F37" s="20"/>
      <c r="G37" s="60">
        <v>2014</v>
      </c>
      <c r="H37" s="60"/>
      <c r="I37" s="60"/>
    </row>
    <row r="38" spans="1:25">
      <c r="A38" s="13"/>
      <c r="B38" s="16" t="s">
        <v>334</v>
      </c>
      <c r="C38" s="47" t="s">
        <v>190</v>
      </c>
      <c r="D38" s="121" t="s">
        <v>337</v>
      </c>
      <c r="E38" s="47" t="s">
        <v>229</v>
      </c>
      <c r="F38" s="18"/>
      <c r="G38" s="47" t="s">
        <v>190</v>
      </c>
      <c r="H38" s="121" t="s">
        <v>338</v>
      </c>
      <c r="I38" s="47" t="s">
        <v>229</v>
      </c>
    </row>
  </sheetData>
  <mergeCells count="126">
    <mergeCell ref="A17:A25"/>
    <mergeCell ref="B17:Y17"/>
    <mergeCell ref="A26:A32"/>
    <mergeCell ref="B26:Y26"/>
    <mergeCell ref="A33:A38"/>
    <mergeCell ref="B33:Y33"/>
    <mergeCell ref="C37:E37"/>
    <mergeCell ref="G37:I37"/>
    <mergeCell ref="A1:A2"/>
    <mergeCell ref="B1:Y1"/>
    <mergeCell ref="B2:Y2"/>
    <mergeCell ref="B3:Y3"/>
    <mergeCell ref="A4:A16"/>
    <mergeCell ref="B4:Y4"/>
    <mergeCell ref="B5:Y5"/>
    <mergeCell ref="B16:Y16"/>
    <mergeCell ref="N31:N32"/>
    <mergeCell ref="O31:O32"/>
    <mergeCell ref="P31:P32"/>
    <mergeCell ref="Q31:Q32"/>
    <mergeCell ref="B34:I34"/>
    <mergeCell ref="C36:I36"/>
    <mergeCell ref="H31:H32"/>
    <mergeCell ref="I31:I32"/>
    <mergeCell ref="J31:J32"/>
    <mergeCell ref="K31:K32"/>
    <mergeCell ref="L31:L32"/>
    <mergeCell ref="M31:M32"/>
    <mergeCell ref="B31:B32"/>
    <mergeCell ref="C31:C32"/>
    <mergeCell ref="D31:D32"/>
    <mergeCell ref="E31:E32"/>
    <mergeCell ref="F31:F32"/>
    <mergeCell ref="G31:G32"/>
    <mergeCell ref="B27:Q27"/>
    <mergeCell ref="C29:I29"/>
    <mergeCell ref="K29:Q29"/>
    <mergeCell ref="C30:E30"/>
    <mergeCell ref="G30:I30"/>
    <mergeCell ref="K30:M30"/>
    <mergeCell ref="O30:Q30"/>
    <mergeCell ref="B24:B25"/>
    <mergeCell ref="C24:C25"/>
    <mergeCell ref="D24:D25"/>
    <mergeCell ref="E24:E25"/>
    <mergeCell ref="F24:F25"/>
    <mergeCell ref="G24:G25"/>
    <mergeCell ref="B18:G18"/>
    <mergeCell ref="C20:G20"/>
    <mergeCell ref="C21:D21"/>
    <mergeCell ref="F21:G21"/>
    <mergeCell ref="B22:B23"/>
    <mergeCell ref="C22:C23"/>
    <mergeCell ref="D22:D23"/>
    <mergeCell ref="E22:E23"/>
    <mergeCell ref="F22:F23"/>
    <mergeCell ref="G22:G23"/>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Q11"/>
    <mergeCell ref="R10:R11"/>
    <mergeCell ref="S10:U11"/>
    <mergeCell ref="V10:V11"/>
    <mergeCell ref="W10:Y11"/>
    <mergeCell ref="B10:B11"/>
    <mergeCell ref="C10:E11"/>
    <mergeCell ref="F10:F11"/>
    <mergeCell ref="G10:I11"/>
    <mergeCell ref="J10:J11"/>
    <mergeCell ref="K10:M11"/>
    <mergeCell ref="B6:Y6"/>
    <mergeCell ref="C8:M8"/>
    <mergeCell ref="O8:Y8"/>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140625" bestFit="1" customWidth="1"/>
    <col min="2" max="2" width="36.5703125" bestFit="1" customWidth="1"/>
    <col min="3" max="3" width="2" customWidth="1"/>
    <col min="7" max="7" width="2" customWidth="1"/>
    <col min="8" max="8" width="7.5703125" customWidth="1"/>
  </cols>
  <sheetData>
    <row r="1" spans="1:9" ht="15" customHeight="1">
      <c r="A1" s="6" t="s">
        <v>719</v>
      </c>
      <c r="B1" s="6" t="s">
        <v>1</v>
      </c>
      <c r="C1" s="6"/>
      <c r="D1" s="6"/>
      <c r="E1" s="6"/>
      <c r="F1" s="6"/>
      <c r="G1" s="6"/>
      <c r="H1" s="6"/>
      <c r="I1" s="6"/>
    </row>
    <row r="2" spans="1:9" ht="15" customHeight="1">
      <c r="A2" s="6"/>
      <c r="B2" s="6" t="s">
        <v>2</v>
      </c>
      <c r="C2" s="6"/>
      <c r="D2" s="6"/>
      <c r="E2" s="6"/>
      <c r="F2" s="6"/>
      <c r="G2" s="6"/>
      <c r="H2" s="6"/>
      <c r="I2" s="6"/>
    </row>
    <row r="3" spans="1:9">
      <c r="A3" s="7" t="s">
        <v>720</v>
      </c>
      <c r="B3" s="23"/>
      <c r="C3" s="23"/>
      <c r="D3" s="23"/>
      <c r="E3" s="23"/>
      <c r="F3" s="23"/>
      <c r="G3" s="23"/>
      <c r="H3" s="23"/>
      <c r="I3" s="23"/>
    </row>
    <row r="4" spans="1:9">
      <c r="A4" s="13" t="s">
        <v>721</v>
      </c>
      <c r="B4" s="62" t="s">
        <v>351</v>
      </c>
      <c r="C4" s="62"/>
      <c r="D4" s="62"/>
      <c r="E4" s="62"/>
      <c r="F4" s="62"/>
      <c r="G4" s="62"/>
      <c r="H4" s="62"/>
      <c r="I4" s="62"/>
    </row>
    <row r="5" spans="1:9">
      <c r="A5" s="13"/>
      <c r="B5" s="21"/>
      <c r="C5" s="21"/>
      <c r="D5" s="21"/>
      <c r="E5" s="21"/>
      <c r="F5" s="21"/>
      <c r="G5" s="21"/>
      <c r="H5" s="21"/>
      <c r="I5" s="21"/>
    </row>
    <row r="6" spans="1:9">
      <c r="A6" s="13"/>
      <c r="B6" s="14"/>
      <c r="C6" s="14"/>
      <c r="D6" s="14"/>
      <c r="E6" s="14"/>
      <c r="F6" s="14"/>
      <c r="G6" s="14"/>
      <c r="H6" s="14"/>
      <c r="I6" s="14"/>
    </row>
    <row r="7" spans="1:9">
      <c r="A7" s="13"/>
      <c r="B7" s="43"/>
      <c r="C7" s="22" t="s">
        <v>197</v>
      </c>
      <c r="D7" s="22"/>
      <c r="E7" s="22"/>
      <c r="F7" s="43"/>
      <c r="G7" s="22" t="s">
        <v>198</v>
      </c>
      <c r="H7" s="22"/>
      <c r="I7" s="22"/>
    </row>
    <row r="8" spans="1:9" ht="15.75" thickBot="1">
      <c r="A8" s="13"/>
      <c r="B8" s="43"/>
      <c r="C8" s="26">
        <v>2015</v>
      </c>
      <c r="D8" s="26"/>
      <c r="E8" s="26"/>
      <c r="F8" s="43"/>
      <c r="G8" s="26">
        <v>2014</v>
      </c>
      <c r="H8" s="26"/>
      <c r="I8" s="26"/>
    </row>
    <row r="9" spans="1:9">
      <c r="A9" s="13"/>
      <c r="B9" s="49" t="s">
        <v>352</v>
      </c>
      <c r="C9" s="33" t="s">
        <v>190</v>
      </c>
      <c r="D9" s="39">
        <v>300000</v>
      </c>
      <c r="E9" s="37"/>
      <c r="F9" s="36"/>
      <c r="G9" s="33" t="s">
        <v>190</v>
      </c>
      <c r="H9" s="39">
        <v>300000</v>
      </c>
      <c r="I9" s="37"/>
    </row>
    <row r="10" spans="1:9">
      <c r="A10" s="13"/>
      <c r="B10" s="49"/>
      <c r="C10" s="50"/>
      <c r="D10" s="51"/>
      <c r="E10" s="52"/>
      <c r="F10" s="36"/>
      <c r="G10" s="50"/>
      <c r="H10" s="51"/>
      <c r="I10" s="52"/>
    </row>
    <row r="11" spans="1:9">
      <c r="A11" s="13"/>
      <c r="B11" s="53" t="s">
        <v>353</v>
      </c>
      <c r="C11" s="45">
        <v>66000</v>
      </c>
      <c r="D11" s="45"/>
      <c r="E11" s="43"/>
      <c r="F11" s="43"/>
      <c r="G11" s="45">
        <v>35000</v>
      </c>
      <c r="H11" s="45"/>
      <c r="I11" s="43"/>
    </row>
    <row r="12" spans="1:9">
      <c r="A12" s="13"/>
      <c r="B12" s="53"/>
      <c r="C12" s="45"/>
      <c r="D12" s="45"/>
      <c r="E12" s="43"/>
      <c r="F12" s="43"/>
      <c r="G12" s="45"/>
      <c r="H12" s="45"/>
      <c r="I12" s="43"/>
    </row>
    <row r="13" spans="1:9">
      <c r="A13" s="13"/>
      <c r="B13" s="49" t="s">
        <v>354</v>
      </c>
      <c r="C13" s="38">
        <v>400000</v>
      </c>
      <c r="D13" s="38"/>
      <c r="E13" s="36"/>
      <c r="F13" s="36"/>
      <c r="G13" s="38">
        <v>400000</v>
      </c>
      <c r="H13" s="38"/>
      <c r="I13" s="36"/>
    </row>
    <row r="14" spans="1:9">
      <c r="A14" s="13"/>
      <c r="B14" s="49"/>
      <c r="C14" s="38"/>
      <c r="D14" s="38"/>
      <c r="E14" s="36"/>
      <c r="F14" s="36"/>
      <c r="G14" s="38"/>
      <c r="H14" s="38"/>
      <c r="I14" s="36"/>
    </row>
    <row r="15" spans="1:9">
      <c r="A15" s="13"/>
      <c r="B15" s="53" t="s">
        <v>355</v>
      </c>
      <c r="C15" s="45">
        <v>261000</v>
      </c>
      <c r="D15" s="45"/>
      <c r="E15" s="43"/>
      <c r="F15" s="43"/>
      <c r="G15" s="45">
        <v>32000</v>
      </c>
      <c r="H15" s="45"/>
      <c r="I15" s="43"/>
    </row>
    <row r="16" spans="1:9">
      <c r="A16" s="13"/>
      <c r="B16" s="53"/>
      <c r="C16" s="45"/>
      <c r="D16" s="45"/>
      <c r="E16" s="43"/>
      <c r="F16" s="43"/>
      <c r="G16" s="45"/>
      <c r="H16" s="45"/>
      <c r="I16" s="43"/>
    </row>
    <row r="17" spans="1:9">
      <c r="A17" s="13"/>
      <c r="B17" s="49" t="s">
        <v>356</v>
      </c>
      <c r="C17" s="34" t="s">
        <v>192</v>
      </c>
      <c r="D17" s="34"/>
      <c r="E17" s="36"/>
      <c r="F17" s="36"/>
      <c r="G17" s="34" t="s">
        <v>192</v>
      </c>
      <c r="H17" s="34"/>
      <c r="I17" s="36"/>
    </row>
    <row r="18" spans="1:9">
      <c r="A18" s="13"/>
      <c r="B18" s="49"/>
      <c r="C18" s="34"/>
      <c r="D18" s="34"/>
      <c r="E18" s="36"/>
      <c r="F18" s="36"/>
      <c r="G18" s="34"/>
      <c r="H18" s="34"/>
      <c r="I18" s="36"/>
    </row>
    <row r="19" spans="1:9">
      <c r="A19" s="13"/>
      <c r="B19" s="53" t="s">
        <v>357</v>
      </c>
      <c r="C19" s="42">
        <v>119</v>
      </c>
      <c r="D19" s="42"/>
      <c r="E19" s="43"/>
      <c r="F19" s="43"/>
      <c r="G19" s="42">
        <v>132</v>
      </c>
      <c r="H19" s="42"/>
      <c r="I19" s="43"/>
    </row>
    <row r="20" spans="1:9" ht="15.75" thickBot="1">
      <c r="A20" s="13"/>
      <c r="B20" s="53"/>
      <c r="C20" s="124"/>
      <c r="D20" s="124"/>
      <c r="E20" s="55"/>
      <c r="F20" s="43"/>
      <c r="G20" s="124"/>
      <c r="H20" s="124"/>
      <c r="I20" s="55"/>
    </row>
    <row r="21" spans="1:9">
      <c r="A21" s="13"/>
      <c r="B21" s="49" t="s">
        <v>358</v>
      </c>
      <c r="C21" s="33" t="s">
        <v>190</v>
      </c>
      <c r="D21" s="39">
        <v>1027119</v>
      </c>
      <c r="E21" s="37"/>
      <c r="F21" s="36"/>
      <c r="G21" s="33" t="s">
        <v>190</v>
      </c>
      <c r="H21" s="39">
        <v>767132</v>
      </c>
      <c r="I21" s="37"/>
    </row>
    <row r="22" spans="1:9">
      <c r="A22" s="13"/>
      <c r="B22" s="49"/>
      <c r="C22" s="32"/>
      <c r="D22" s="38"/>
      <c r="E22" s="36"/>
      <c r="F22" s="36"/>
      <c r="G22" s="50"/>
      <c r="H22" s="51"/>
      <c r="I22" s="52"/>
    </row>
    <row r="23" spans="1:9">
      <c r="A23" s="13"/>
      <c r="B23" s="53" t="s">
        <v>359</v>
      </c>
      <c r="C23" s="42">
        <v>47</v>
      </c>
      <c r="D23" s="42"/>
      <c r="E23" s="43"/>
      <c r="F23" s="43"/>
      <c r="G23" s="42">
        <v>40</v>
      </c>
      <c r="H23" s="42"/>
      <c r="I23" s="43"/>
    </row>
    <row r="24" spans="1:9" ht="15.75" thickBot="1">
      <c r="A24" s="13"/>
      <c r="B24" s="53"/>
      <c r="C24" s="124"/>
      <c r="D24" s="124"/>
      <c r="E24" s="55"/>
      <c r="F24" s="43"/>
      <c r="G24" s="124"/>
      <c r="H24" s="124"/>
      <c r="I24" s="55"/>
    </row>
    <row r="25" spans="1:9">
      <c r="A25" s="13"/>
      <c r="B25" s="49" t="s">
        <v>360</v>
      </c>
      <c r="C25" s="33" t="s">
        <v>190</v>
      </c>
      <c r="D25" s="39">
        <v>1027072</v>
      </c>
      <c r="E25" s="37"/>
      <c r="F25" s="36"/>
      <c r="G25" s="33" t="s">
        <v>190</v>
      </c>
      <c r="H25" s="39">
        <v>767092</v>
      </c>
      <c r="I25" s="37"/>
    </row>
    <row r="26" spans="1:9" ht="15.75" thickBot="1">
      <c r="A26" s="13"/>
      <c r="B26" s="49"/>
      <c r="C26" s="56"/>
      <c r="D26" s="57"/>
      <c r="E26" s="58"/>
      <c r="F26" s="36"/>
      <c r="G26" s="56"/>
      <c r="H26" s="57"/>
      <c r="I26" s="58"/>
    </row>
    <row r="27" spans="1:9" ht="15.75" thickTop="1"/>
  </sheetData>
  <mergeCells count="73">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36.5703125" customWidth="1"/>
    <col min="3" max="4" width="17.28515625" customWidth="1"/>
    <col min="5" max="5" width="24.140625" customWidth="1"/>
    <col min="6" max="6" width="5.28515625" customWidth="1"/>
    <col min="7" max="8" width="24.140625" customWidth="1"/>
  </cols>
  <sheetData>
    <row r="1" spans="1:8" ht="15" customHeight="1">
      <c r="A1" s="6" t="s">
        <v>722</v>
      </c>
      <c r="B1" s="6" t="s">
        <v>1</v>
      </c>
      <c r="C1" s="6"/>
      <c r="D1" s="6"/>
      <c r="E1" s="6"/>
      <c r="F1" s="6"/>
      <c r="G1" s="6"/>
      <c r="H1" s="6"/>
    </row>
    <row r="2" spans="1:8" ht="15" customHeight="1">
      <c r="A2" s="6"/>
      <c r="B2" s="6" t="s">
        <v>2</v>
      </c>
      <c r="C2" s="6"/>
      <c r="D2" s="6"/>
      <c r="E2" s="6"/>
      <c r="F2" s="6"/>
      <c r="G2" s="6"/>
      <c r="H2" s="6"/>
    </row>
    <row r="3" spans="1:8" ht="30">
      <c r="A3" s="7" t="s">
        <v>723</v>
      </c>
      <c r="B3" s="23"/>
      <c r="C3" s="23"/>
      <c r="D3" s="23"/>
      <c r="E3" s="23"/>
      <c r="F3" s="23"/>
      <c r="G3" s="23"/>
      <c r="H3" s="23"/>
    </row>
    <row r="4" spans="1:8" ht="25.5" customHeight="1">
      <c r="A4" s="13" t="s">
        <v>724</v>
      </c>
      <c r="B4" s="62" t="s">
        <v>725</v>
      </c>
      <c r="C4" s="62"/>
      <c r="D4" s="62"/>
      <c r="E4" s="62"/>
      <c r="F4" s="62"/>
      <c r="G4" s="62"/>
      <c r="H4" s="62"/>
    </row>
    <row r="5" spans="1:8">
      <c r="A5" s="13"/>
      <c r="B5" s="21"/>
      <c r="C5" s="21"/>
      <c r="D5" s="21"/>
      <c r="E5" s="21"/>
      <c r="F5" s="21"/>
      <c r="G5" s="21"/>
      <c r="H5" s="21"/>
    </row>
    <row r="6" spans="1:8">
      <c r="A6" s="13"/>
      <c r="B6" s="14"/>
      <c r="C6" s="14"/>
      <c r="D6" s="14"/>
      <c r="E6" s="14"/>
      <c r="F6" s="14"/>
      <c r="G6" s="14"/>
      <c r="H6" s="14"/>
    </row>
    <row r="7" spans="1:8">
      <c r="A7" s="13"/>
      <c r="B7" s="43"/>
      <c r="C7" s="22" t="s">
        <v>403</v>
      </c>
      <c r="D7" s="22"/>
      <c r="E7" s="43"/>
      <c r="F7" s="22" t="s">
        <v>405</v>
      </c>
      <c r="G7" s="22"/>
      <c r="H7" s="22"/>
    </row>
    <row r="8" spans="1:8" ht="15.75" thickBot="1">
      <c r="A8" s="13"/>
      <c r="B8" s="43"/>
      <c r="C8" s="26" t="s">
        <v>404</v>
      </c>
      <c r="D8" s="26"/>
      <c r="E8" s="43"/>
      <c r="F8" s="26"/>
      <c r="G8" s="26"/>
      <c r="H8" s="26"/>
    </row>
    <row r="9" spans="1:8">
      <c r="A9" s="13"/>
      <c r="B9" s="49" t="s">
        <v>406</v>
      </c>
      <c r="C9" s="39">
        <v>13145</v>
      </c>
      <c r="D9" s="37"/>
      <c r="E9" s="36"/>
      <c r="F9" s="33" t="s">
        <v>190</v>
      </c>
      <c r="G9" s="39">
        <v>1064246</v>
      </c>
      <c r="H9" s="37"/>
    </row>
    <row r="10" spans="1:8">
      <c r="A10" s="13"/>
      <c r="B10" s="49"/>
      <c r="C10" s="51"/>
      <c r="D10" s="52"/>
      <c r="E10" s="36"/>
      <c r="F10" s="50"/>
      <c r="G10" s="51"/>
      <c r="H10" s="52"/>
    </row>
    <row r="11" spans="1:8">
      <c r="A11" s="13"/>
      <c r="B11" s="53" t="s">
        <v>407</v>
      </c>
      <c r="C11" s="45">
        <v>14125</v>
      </c>
      <c r="D11" s="43"/>
      <c r="E11" s="43"/>
      <c r="F11" s="41" t="s">
        <v>190</v>
      </c>
      <c r="G11" s="45">
        <v>1127864</v>
      </c>
      <c r="H11" s="43"/>
    </row>
    <row r="12" spans="1:8">
      <c r="A12" s="13"/>
      <c r="B12" s="53"/>
      <c r="C12" s="45"/>
      <c r="D12" s="43"/>
      <c r="E12" s="43"/>
      <c r="F12" s="41"/>
      <c r="G12" s="45"/>
      <c r="H12" s="43"/>
    </row>
    <row r="13" spans="1:8">
      <c r="A13" s="13"/>
      <c r="B13" s="49" t="s">
        <v>408</v>
      </c>
      <c r="C13" s="38">
        <v>7149</v>
      </c>
      <c r="D13" s="36"/>
      <c r="E13" s="36"/>
      <c r="F13" s="32" t="s">
        <v>190</v>
      </c>
      <c r="G13" s="38">
        <v>333777</v>
      </c>
      <c r="H13" s="36"/>
    </row>
    <row r="14" spans="1:8">
      <c r="A14" s="13"/>
      <c r="B14" s="49"/>
      <c r="C14" s="38"/>
      <c r="D14" s="36"/>
      <c r="E14" s="36"/>
      <c r="F14" s="32"/>
      <c r="G14" s="38"/>
      <c r="H14" s="36"/>
    </row>
    <row r="15" spans="1:8">
      <c r="A15" s="13"/>
      <c r="B15" s="53" t="s">
        <v>409</v>
      </c>
      <c r="C15" s="45">
        <v>14538</v>
      </c>
      <c r="D15" s="43"/>
      <c r="E15" s="43"/>
      <c r="F15" s="41" t="s">
        <v>190</v>
      </c>
      <c r="G15" s="45">
        <v>508968</v>
      </c>
      <c r="H15" s="43"/>
    </row>
    <row r="16" spans="1:8">
      <c r="A16" s="13"/>
      <c r="B16" s="53"/>
      <c r="C16" s="45"/>
      <c r="D16" s="43"/>
      <c r="E16" s="43"/>
      <c r="F16" s="41"/>
      <c r="G16" s="45"/>
      <c r="H16" s="43"/>
    </row>
    <row r="17" spans="1:8">
      <c r="A17" s="13" t="s">
        <v>726</v>
      </c>
      <c r="B17" s="62" t="s">
        <v>727</v>
      </c>
      <c r="C17" s="62"/>
      <c r="D17" s="62"/>
      <c r="E17" s="62"/>
      <c r="F17" s="62"/>
      <c r="G17" s="62"/>
      <c r="H17" s="62"/>
    </row>
    <row r="18" spans="1:8">
      <c r="A18" s="13"/>
      <c r="B18" s="21"/>
      <c r="C18" s="21"/>
      <c r="D18" s="21"/>
      <c r="E18" s="21"/>
    </row>
    <row r="19" spans="1:8">
      <c r="A19" s="13"/>
      <c r="B19" s="14"/>
      <c r="C19" s="14"/>
      <c r="D19" s="14"/>
      <c r="E19" s="14"/>
    </row>
    <row r="20" spans="1:8">
      <c r="A20" s="13"/>
      <c r="B20" s="48" t="s">
        <v>412</v>
      </c>
      <c r="C20" s="43"/>
      <c r="D20" s="43"/>
      <c r="E20" s="43"/>
    </row>
    <row r="21" spans="1:8">
      <c r="A21" s="13"/>
      <c r="B21" s="126">
        <v>42369</v>
      </c>
      <c r="C21" s="32" t="s">
        <v>190</v>
      </c>
      <c r="D21" s="38">
        <v>7817</v>
      </c>
      <c r="E21" s="36"/>
    </row>
    <row r="22" spans="1:8">
      <c r="A22" s="13"/>
      <c r="B22" s="126"/>
      <c r="C22" s="32"/>
      <c r="D22" s="38"/>
      <c r="E22" s="36"/>
    </row>
    <row r="23" spans="1:8">
      <c r="A23" s="13"/>
      <c r="B23" s="127">
        <v>42735</v>
      </c>
      <c r="C23" s="45">
        <v>11804</v>
      </c>
      <c r="D23" s="45"/>
      <c r="E23" s="43"/>
    </row>
    <row r="24" spans="1:8">
      <c r="A24" s="13"/>
      <c r="B24" s="127"/>
      <c r="C24" s="45"/>
      <c r="D24" s="45"/>
      <c r="E24" s="43"/>
    </row>
    <row r="25" spans="1:8">
      <c r="A25" s="13"/>
      <c r="B25" s="126">
        <v>43100</v>
      </c>
      <c r="C25" s="38">
        <v>11938</v>
      </c>
      <c r="D25" s="38"/>
      <c r="E25" s="36"/>
    </row>
    <row r="26" spans="1:8">
      <c r="A26" s="13"/>
      <c r="B26" s="126"/>
      <c r="C26" s="38"/>
      <c r="D26" s="38"/>
      <c r="E26" s="36"/>
    </row>
    <row r="27" spans="1:8">
      <c r="A27" s="13"/>
      <c r="B27" s="127">
        <v>43465</v>
      </c>
      <c r="C27" s="45">
        <v>10060</v>
      </c>
      <c r="D27" s="45"/>
      <c r="E27" s="43"/>
    </row>
    <row r="28" spans="1:8">
      <c r="A28" s="13"/>
      <c r="B28" s="127"/>
      <c r="C28" s="45"/>
      <c r="D28" s="45"/>
      <c r="E28" s="43"/>
    </row>
    <row r="29" spans="1:8">
      <c r="A29" s="13"/>
      <c r="B29" s="126">
        <v>43830</v>
      </c>
      <c r="C29" s="38">
        <v>9121</v>
      </c>
      <c r="D29" s="38"/>
      <c r="E29" s="36"/>
    </row>
    <row r="30" spans="1:8">
      <c r="A30" s="13"/>
      <c r="B30" s="126"/>
      <c r="C30" s="38"/>
      <c r="D30" s="38"/>
      <c r="E30" s="36"/>
    </row>
    <row r="31" spans="1:8">
      <c r="A31" s="13"/>
      <c r="B31" s="128" t="s">
        <v>413</v>
      </c>
      <c r="C31" s="45">
        <v>24392</v>
      </c>
      <c r="D31" s="45"/>
      <c r="E31" s="43"/>
    </row>
    <row r="32" spans="1:8" ht="15.75" thickBot="1">
      <c r="A32" s="13"/>
      <c r="B32" s="128"/>
      <c r="C32" s="54"/>
      <c r="D32" s="54"/>
      <c r="E32" s="55"/>
    </row>
    <row r="33" spans="1:5">
      <c r="A33" s="13"/>
      <c r="B33" s="49" t="s">
        <v>414</v>
      </c>
      <c r="C33" s="33" t="s">
        <v>190</v>
      </c>
      <c r="D33" s="39">
        <v>75132</v>
      </c>
      <c r="E33" s="37"/>
    </row>
    <row r="34" spans="1:5" ht="15.75" thickBot="1">
      <c r="A34" s="13"/>
      <c r="B34" s="49"/>
      <c r="C34" s="56"/>
      <c r="D34" s="57"/>
      <c r="E34" s="58"/>
    </row>
    <row r="35" spans="1:5" ht="15.75" thickTop="1"/>
  </sheetData>
  <mergeCells count="67">
    <mergeCell ref="A17:A34"/>
    <mergeCell ref="B17:H17"/>
    <mergeCell ref="A1:A2"/>
    <mergeCell ref="B1:H1"/>
    <mergeCell ref="B2:H2"/>
    <mergeCell ref="B3:H3"/>
    <mergeCell ref="A4:A16"/>
    <mergeCell ref="B4:H4"/>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D7"/>
    <mergeCell ref="C8:D8"/>
    <mergeCell ref="E7:E8"/>
    <mergeCell ref="F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cols>
    <col min="1" max="2" width="36.5703125" bestFit="1" customWidth="1"/>
    <col min="3" max="3" width="2" bestFit="1" customWidth="1"/>
    <col min="4" max="4" width="9.42578125" customWidth="1"/>
    <col min="5" max="5" width="6.5703125" customWidth="1"/>
    <col min="6" max="6" width="2.5703125" customWidth="1"/>
    <col min="8" max="8" width="16.140625" bestFit="1" customWidth="1"/>
    <col min="9" max="9" width="2" bestFit="1" customWidth="1"/>
    <col min="10" max="10" width="17" bestFit="1" customWidth="1"/>
    <col min="11" max="11" width="2" bestFit="1" customWidth="1"/>
    <col min="12" max="12" width="17" bestFit="1" customWidth="1"/>
    <col min="13" max="13" width="7.140625" bestFit="1" customWidth="1"/>
    <col min="14" max="14" width="1.5703125" bestFit="1" customWidth="1"/>
    <col min="15" max="15" width="2.42578125" customWidth="1"/>
    <col min="16" max="16" width="9.140625" customWidth="1"/>
    <col min="17" max="17" width="1.85546875" customWidth="1"/>
    <col min="18" max="18" width="2.140625" customWidth="1"/>
    <col min="19" max="19" width="8.28515625" customWidth="1"/>
    <col min="20" max="20" width="1.7109375" customWidth="1"/>
    <col min="21" max="21" width="2" bestFit="1" customWidth="1"/>
    <col min="23" max="23" width="1.5703125" bestFit="1" customWidth="1"/>
  </cols>
  <sheetData>
    <row r="1" spans="1:23" ht="15" customHeight="1">
      <c r="A1" s="6" t="s">
        <v>728</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c r="A3" s="7" t="s">
        <v>418</v>
      </c>
      <c r="B3" s="23"/>
      <c r="C3" s="23"/>
      <c r="D3" s="23"/>
      <c r="E3" s="23"/>
      <c r="F3" s="23"/>
      <c r="G3" s="23"/>
      <c r="H3" s="23"/>
      <c r="I3" s="23"/>
      <c r="J3" s="23"/>
      <c r="K3" s="23"/>
      <c r="L3" s="23"/>
      <c r="M3" s="23"/>
      <c r="N3" s="23"/>
      <c r="O3" s="23"/>
      <c r="P3" s="23"/>
      <c r="Q3" s="23"/>
      <c r="R3" s="23"/>
      <c r="S3" s="23"/>
      <c r="T3" s="23"/>
      <c r="U3" s="23"/>
      <c r="V3" s="23"/>
      <c r="W3" s="23"/>
    </row>
    <row r="4" spans="1:23">
      <c r="A4" s="13" t="s">
        <v>729</v>
      </c>
      <c r="B4" s="62" t="s">
        <v>421</v>
      </c>
      <c r="C4" s="62"/>
      <c r="D4" s="62"/>
      <c r="E4" s="62"/>
      <c r="F4" s="62"/>
      <c r="G4" s="62"/>
      <c r="H4" s="62"/>
      <c r="I4" s="62"/>
      <c r="J4" s="62"/>
      <c r="K4" s="62"/>
      <c r="L4" s="62"/>
      <c r="M4" s="62"/>
      <c r="N4" s="62"/>
      <c r="O4" s="62"/>
      <c r="P4" s="62"/>
      <c r="Q4" s="62"/>
      <c r="R4" s="62"/>
      <c r="S4" s="62"/>
      <c r="T4" s="62"/>
      <c r="U4" s="62"/>
      <c r="V4" s="62"/>
      <c r="W4" s="62"/>
    </row>
    <row r="5" spans="1:23">
      <c r="A5" s="13"/>
      <c r="B5" s="21"/>
      <c r="C5" s="21"/>
      <c r="D5" s="21"/>
      <c r="E5" s="21"/>
      <c r="F5" s="21"/>
      <c r="G5" s="21"/>
      <c r="H5" s="21"/>
      <c r="I5" s="21"/>
      <c r="J5" s="21"/>
      <c r="K5" s="21"/>
      <c r="L5" s="21"/>
      <c r="M5" s="21"/>
      <c r="N5" s="21"/>
      <c r="O5" s="21"/>
      <c r="P5" s="21"/>
      <c r="Q5" s="21"/>
      <c r="R5" s="21"/>
      <c r="S5" s="21"/>
      <c r="T5" s="21"/>
      <c r="U5" s="21"/>
      <c r="V5" s="21"/>
      <c r="W5" s="21"/>
    </row>
    <row r="6" spans="1:23">
      <c r="A6" s="13"/>
      <c r="B6" s="14"/>
      <c r="C6" s="14"/>
      <c r="D6" s="14"/>
      <c r="E6" s="14"/>
      <c r="F6" s="14"/>
      <c r="G6" s="14"/>
      <c r="H6" s="14"/>
      <c r="I6" s="14"/>
      <c r="J6" s="14"/>
      <c r="K6" s="14"/>
      <c r="L6" s="14"/>
      <c r="M6" s="14"/>
      <c r="N6" s="14"/>
      <c r="O6" s="14"/>
      <c r="P6" s="14"/>
      <c r="Q6" s="14"/>
      <c r="R6" s="14"/>
      <c r="S6" s="14"/>
      <c r="T6" s="14"/>
      <c r="U6" s="14"/>
      <c r="V6" s="14"/>
      <c r="W6" s="14"/>
    </row>
    <row r="7" spans="1:23">
      <c r="A7" s="13"/>
      <c r="B7" s="43"/>
      <c r="C7" s="22" t="s">
        <v>187</v>
      </c>
      <c r="D7" s="22"/>
      <c r="E7" s="22"/>
      <c r="F7" s="22" t="s">
        <v>423</v>
      </c>
      <c r="G7" s="22"/>
      <c r="H7" s="22"/>
      <c r="I7" s="22" t="s">
        <v>426</v>
      </c>
      <c r="J7" s="22"/>
      <c r="K7" s="22"/>
      <c r="L7" s="22" t="s">
        <v>427</v>
      </c>
      <c r="M7" s="22"/>
      <c r="N7" s="22"/>
      <c r="O7" s="22" t="s">
        <v>427</v>
      </c>
      <c r="P7" s="22"/>
      <c r="Q7" s="22"/>
      <c r="R7" s="22" t="s">
        <v>179</v>
      </c>
      <c r="S7" s="22"/>
      <c r="T7" s="22"/>
      <c r="U7" s="22" t="s">
        <v>182</v>
      </c>
      <c r="V7" s="22"/>
      <c r="W7" s="22"/>
    </row>
    <row r="8" spans="1:23">
      <c r="A8" s="13"/>
      <c r="B8" s="43"/>
      <c r="C8" s="22" t="s">
        <v>422</v>
      </c>
      <c r="D8" s="22"/>
      <c r="E8" s="22"/>
      <c r="F8" s="22" t="s">
        <v>424</v>
      </c>
      <c r="G8" s="22"/>
      <c r="H8" s="22"/>
      <c r="I8" s="22" t="s">
        <v>422</v>
      </c>
      <c r="J8" s="22"/>
      <c r="K8" s="22"/>
      <c r="L8" s="22" t="s">
        <v>428</v>
      </c>
      <c r="M8" s="22"/>
      <c r="N8" s="22"/>
      <c r="O8" s="22" t="s">
        <v>76</v>
      </c>
      <c r="P8" s="22"/>
      <c r="Q8" s="22"/>
      <c r="R8" s="22" t="s">
        <v>431</v>
      </c>
      <c r="S8" s="22"/>
      <c r="T8" s="22"/>
      <c r="U8" s="22" t="s">
        <v>432</v>
      </c>
      <c r="V8" s="22"/>
      <c r="W8" s="22"/>
    </row>
    <row r="9" spans="1:23">
      <c r="A9" s="13"/>
      <c r="B9" s="43"/>
      <c r="C9" s="23"/>
      <c r="D9" s="23"/>
      <c r="E9" s="23"/>
      <c r="F9" s="22" t="s">
        <v>425</v>
      </c>
      <c r="G9" s="22"/>
      <c r="H9" s="22"/>
      <c r="I9" s="23"/>
      <c r="J9" s="23"/>
      <c r="K9" s="23"/>
      <c r="L9" s="23"/>
      <c r="M9" s="23"/>
      <c r="N9" s="23"/>
      <c r="O9" s="22" t="s">
        <v>429</v>
      </c>
      <c r="P9" s="22"/>
      <c r="Q9" s="22"/>
      <c r="R9" s="23"/>
      <c r="S9" s="23"/>
      <c r="T9" s="23"/>
      <c r="U9" s="22" t="s">
        <v>417</v>
      </c>
      <c r="V9" s="22"/>
      <c r="W9" s="22"/>
    </row>
    <row r="10" spans="1:23" ht="15.75" thickBot="1">
      <c r="A10" s="13"/>
      <c r="B10" s="43"/>
      <c r="C10" s="24"/>
      <c r="D10" s="24"/>
      <c r="E10" s="24"/>
      <c r="F10" s="24"/>
      <c r="G10" s="24"/>
      <c r="H10" s="24"/>
      <c r="I10" s="24"/>
      <c r="J10" s="24"/>
      <c r="K10" s="24"/>
      <c r="L10" s="24"/>
      <c r="M10" s="24"/>
      <c r="N10" s="24"/>
      <c r="O10" s="26" t="s">
        <v>430</v>
      </c>
      <c r="P10" s="26"/>
      <c r="Q10" s="26"/>
      <c r="R10" s="24"/>
      <c r="S10" s="24"/>
      <c r="T10" s="24"/>
      <c r="U10" s="24"/>
      <c r="V10" s="24"/>
      <c r="W10" s="24"/>
    </row>
    <row r="11" spans="1:23">
      <c r="A11" s="13"/>
      <c r="B11" s="129" t="s">
        <v>433</v>
      </c>
      <c r="C11" s="33" t="s">
        <v>190</v>
      </c>
      <c r="D11" s="35">
        <v>436</v>
      </c>
      <c r="E11" s="37"/>
      <c r="F11" s="33" t="s">
        <v>190</v>
      </c>
      <c r="G11" s="39">
        <v>1245877</v>
      </c>
      <c r="H11" s="37"/>
      <c r="I11" s="33" t="s">
        <v>190</v>
      </c>
      <c r="J11" s="35" t="s">
        <v>434</v>
      </c>
      <c r="K11" s="33" t="s">
        <v>229</v>
      </c>
      <c r="L11" s="33" t="s">
        <v>190</v>
      </c>
      <c r="M11" s="35" t="s">
        <v>435</v>
      </c>
      <c r="N11" s="33" t="s">
        <v>229</v>
      </c>
      <c r="O11" s="33" t="s">
        <v>190</v>
      </c>
      <c r="P11" s="35" t="s">
        <v>436</v>
      </c>
      <c r="Q11" s="33" t="s">
        <v>229</v>
      </c>
      <c r="R11" s="33" t="s">
        <v>190</v>
      </c>
      <c r="S11" s="39">
        <v>69929</v>
      </c>
      <c r="T11" s="37"/>
      <c r="U11" s="33" t="s">
        <v>190</v>
      </c>
      <c r="V11" s="39">
        <v>1219437</v>
      </c>
      <c r="W11" s="37"/>
    </row>
    <row r="12" spans="1:23">
      <c r="A12" s="13"/>
      <c r="B12" s="129"/>
      <c r="C12" s="50"/>
      <c r="D12" s="122"/>
      <c r="E12" s="52"/>
      <c r="F12" s="50"/>
      <c r="G12" s="51"/>
      <c r="H12" s="52"/>
      <c r="I12" s="50"/>
      <c r="J12" s="122"/>
      <c r="K12" s="50"/>
      <c r="L12" s="50"/>
      <c r="M12" s="122"/>
      <c r="N12" s="50"/>
      <c r="O12" s="50"/>
      <c r="P12" s="122"/>
      <c r="Q12" s="50"/>
      <c r="R12" s="50"/>
      <c r="S12" s="51"/>
      <c r="T12" s="52"/>
      <c r="U12" s="32"/>
      <c r="V12" s="38"/>
      <c r="W12" s="36"/>
    </row>
    <row r="13" spans="1:23">
      <c r="A13" s="13"/>
      <c r="B13" s="41" t="s">
        <v>437</v>
      </c>
      <c r="C13" s="42" t="s">
        <v>192</v>
      </c>
      <c r="D13" s="42"/>
      <c r="E13" s="43"/>
      <c r="F13" s="42" t="s">
        <v>192</v>
      </c>
      <c r="G13" s="42"/>
      <c r="H13" s="43"/>
      <c r="I13" s="42" t="s">
        <v>192</v>
      </c>
      <c r="J13" s="42"/>
      <c r="K13" s="43"/>
      <c r="L13" s="45">
        <v>1466</v>
      </c>
      <c r="M13" s="45"/>
      <c r="N13" s="43"/>
      <c r="O13" s="42" t="s">
        <v>192</v>
      </c>
      <c r="P13" s="42"/>
      <c r="Q13" s="43"/>
      <c r="R13" s="45">
        <v>4310</v>
      </c>
      <c r="S13" s="45"/>
      <c r="T13" s="43"/>
      <c r="U13" s="45">
        <v>5776</v>
      </c>
      <c r="V13" s="45"/>
      <c r="W13" s="43"/>
    </row>
    <row r="14" spans="1:23">
      <c r="A14" s="13"/>
      <c r="B14" s="41"/>
      <c r="C14" s="42"/>
      <c r="D14" s="42"/>
      <c r="E14" s="43"/>
      <c r="F14" s="42"/>
      <c r="G14" s="42"/>
      <c r="H14" s="43"/>
      <c r="I14" s="42"/>
      <c r="J14" s="42"/>
      <c r="K14" s="43"/>
      <c r="L14" s="45"/>
      <c r="M14" s="45"/>
      <c r="N14" s="43"/>
      <c r="O14" s="42"/>
      <c r="P14" s="42"/>
      <c r="Q14" s="43"/>
      <c r="R14" s="45"/>
      <c r="S14" s="45"/>
      <c r="T14" s="43"/>
      <c r="U14" s="45"/>
      <c r="V14" s="45"/>
      <c r="W14" s="43"/>
    </row>
    <row r="15" spans="1:23">
      <c r="A15" s="13"/>
      <c r="B15" s="32" t="s">
        <v>100</v>
      </c>
      <c r="C15" s="34" t="s">
        <v>192</v>
      </c>
      <c r="D15" s="34"/>
      <c r="E15" s="36"/>
      <c r="F15" s="34" t="s">
        <v>192</v>
      </c>
      <c r="G15" s="34"/>
      <c r="H15" s="36"/>
      <c r="I15" s="34" t="s">
        <v>192</v>
      </c>
      <c r="J15" s="34"/>
      <c r="K15" s="36"/>
      <c r="L15" s="34" t="s">
        <v>192</v>
      </c>
      <c r="M15" s="34"/>
      <c r="N15" s="36"/>
      <c r="O15" s="34" t="s">
        <v>438</v>
      </c>
      <c r="P15" s="34"/>
      <c r="Q15" s="32" t="s">
        <v>229</v>
      </c>
      <c r="R15" s="34" t="s">
        <v>192</v>
      </c>
      <c r="S15" s="34"/>
      <c r="T15" s="36"/>
      <c r="U15" s="34" t="s">
        <v>438</v>
      </c>
      <c r="V15" s="34"/>
      <c r="W15" s="32" t="s">
        <v>229</v>
      </c>
    </row>
    <row r="16" spans="1:23">
      <c r="A16" s="13"/>
      <c r="B16" s="32"/>
      <c r="C16" s="34"/>
      <c r="D16" s="34"/>
      <c r="E16" s="36"/>
      <c r="F16" s="34"/>
      <c r="G16" s="34"/>
      <c r="H16" s="36"/>
      <c r="I16" s="34"/>
      <c r="J16" s="34"/>
      <c r="K16" s="36"/>
      <c r="L16" s="34"/>
      <c r="M16" s="34"/>
      <c r="N16" s="36"/>
      <c r="O16" s="34"/>
      <c r="P16" s="34"/>
      <c r="Q16" s="32"/>
      <c r="R16" s="34"/>
      <c r="S16" s="34"/>
      <c r="T16" s="36"/>
      <c r="U16" s="34"/>
      <c r="V16" s="34"/>
      <c r="W16" s="32"/>
    </row>
    <row r="17" spans="1:23">
      <c r="A17" s="13"/>
      <c r="B17" s="41" t="s">
        <v>136</v>
      </c>
      <c r="C17" s="42" t="s">
        <v>192</v>
      </c>
      <c r="D17" s="42"/>
      <c r="E17" s="43"/>
      <c r="F17" s="42" t="s">
        <v>192</v>
      </c>
      <c r="G17" s="42"/>
      <c r="H17" s="43"/>
      <c r="I17" s="42" t="s">
        <v>192</v>
      </c>
      <c r="J17" s="42"/>
      <c r="K17" s="43"/>
      <c r="L17" s="42" t="s">
        <v>192</v>
      </c>
      <c r="M17" s="42"/>
      <c r="N17" s="43"/>
      <c r="O17" s="42" t="s">
        <v>192</v>
      </c>
      <c r="P17" s="42"/>
      <c r="Q17" s="43"/>
      <c r="R17" s="42" t="s">
        <v>439</v>
      </c>
      <c r="S17" s="42"/>
      <c r="T17" s="41" t="s">
        <v>229</v>
      </c>
      <c r="U17" s="42" t="s">
        <v>439</v>
      </c>
      <c r="V17" s="42"/>
      <c r="W17" s="41" t="s">
        <v>229</v>
      </c>
    </row>
    <row r="18" spans="1:23">
      <c r="A18" s="13"/>
      <c r="B18" s="41"/>
      <c r="C18" s="42"/>
      <c r="D18" s="42"/>
      <c r="E18" s="43"/>
      <c r="F18" s="42"/>
      <c r="G18" s="42"/>
      <c r="H18" s="43"/>
      <c r="I18" s="42"/>
      <c r="J18" s="42"/>
      <c r="K18" s="43"/>
      <c r="L18" s="42"/>
      <c r="M18" s="42"/>
      <c r="N18" s="43"/>
      <c r="O18" s="42"/>
      <c r="P18" s="42"/>
      <c r="Q18" s="43"/>
      <c r="R18" s="42"/>
      <c r="S18" s="42"/>
      <c r="T18" s="41"/>
      <c r="U18" s="42"/>
      <c r="V18" s="42"/>
      <c r="W18" s="41"/>
    </row>
    <row r="19" spans="1:23">
      <c r="A19" s="13"/>
      <c r="B19" s="32" t="s">
        <v>138</v>
      </c>
      <c r="C19" s="34" t="s">
        <v>192</v>
      </c>
      <c r="D19" s="34"/>
      <c r="E19" s="36"/>
      <c r="F19" s="34" t="s">
        <v>440</v>
      </c>
      <c r="G19" s="34"/>
      <c r="H19" s="32" t="s">
        <v>229</v>
      </c>
      <c r="I19" s="34" t="s">
        <v>192</v>
      </c>
      <c r="J19" s="34"/>
      <c r="K19" s="36"/>
      <c r="L19" s="34" t="s">
        <v>192</v>
      </c>
      <c r="M19" s="34"/>
      <c r="N19" s="36"/>
      <c r="O19" s="34" t="s">
        <v>192</v>
      </c>
      <c r="P19" s="34"/>
      <c r="Q19" s="36"/>
      <c r="R19" s="34" t="s">
        <v>192</v>
      </c>
      <c r="S19" s="34"/>
      <c r="T19" s="36"/>
      <c r="U19" s="34" t="s">
        <v>440</v>
      </c>
      <c r="V19" s="34"/>
      <c r="W19" s="32" t="s">
        <v>229</v>
      </c>
    </row>
    <row r="20" spans="1:23">
      <c r="A20" s="13"/>
      <c r="B20" s="32"/>
      <c r="C20" s="34"/>
      <c r="D20" s="34"/>
      <c r="E20" s="36"/>
      <c r="F20" s="34"/>
      <c r="G20" s="34"/>
      <c r="H20" s="32"/>
      <c r="I20" s="34"/>
      <c r="J20" s="34"/>
      <c r="K20" s="36"/>
      <c r="L20" s="34"/>
      <c r="M20" s="34"/>
      <c r="N20" s="36"/>
      <c r="O20" s="34"/>
      <c r="P20" s="34"/>
      <c r="Q20" s="36"/>
      <c r="R20" s="34"/>
      <c r="S20" s="34"/>
      <c r="T20" s="36"/>
      <c r="U20" s="34"/>
      <c r="V20" s="34"/>
      <c r="W20" s="32"/>
    </row>
    <row r="21" spans="1:23">
      <c r="A21" s="13"/>
      <c r="B21" s="41" t="s">
        <v>441</v>
      </c>
      <c r="C21" s="42" t="s">
        <v>192</v>
      </c>
      <c r="D21" s="42"/>
      <c r="E21" s="43"/>
      <c r="F21" s="42" t="s">
        <v>337</v>
      </c>
      <c r="G21" s="42"/>
      <c r="H21" s="41" t="s">
        <v>229</v>
      </c>
      <c r="I21" s="42" t="s">
        <v>192</v>
      </c>
      <c r="J21" s="42"/>
      <c r="K21" s="43"/>
      <c r="L21" s="42" t="s">
        <v>192</v>
      </c>
      <c r="M21" s="42"/>
      <c r="N21" s="43"/>
      <c r="O21" s="42" t="s">
        <v>192</v>
      </c>
      <c r="P21" s="42"/>
      <c r="Q21" s="43"/>
      <c r="R21" s="42" t="s">
        <v>442</v>
      </c>
      <c r="S21" s="42"/>
      <c r="T21" s="41" t="s">
        <v>229</v>
      </c>
      <c r="U21" s="42" t="s">
        <v>443</v>
      </c>
      <c r="V21" s="42"/>
      <c r="W21" s="41" t="s">
        <v>229</v>
      </c>
    </row>
    <row r="22" spans="1:23">
      <c r="A22" s="13"/>
      <c r="B22" s="41"/>
      <c r="C22" s="42"/>
      <c r="D22" s="42"/>
      <c r="E22" s="43"/>
      <c r="F22" s="42"/>
      <c r="G22" s="42"/>
      <c r="H22" s="41"/>
      <c r="I22" s="42"/>
      <c r="J22" s="42"/>
      <c r="K22" s="43"/>
      <c r="L22" s="42"/>
      <c r="M22" s="42"/>
      <c r="N22" s="43"/>
      <c r="O22" s="42"/>
      <c r="P22" s="42"/>
      <c r="Q22" s="43"/>
      <c r="R22" s="42"/>
      <c r="S22" s="42"/>
      <c r="T22" s="41"/>
      <c r="U22" s="42"/>
      <c r="V22" s="42"/>
      <c r="W22" s="41"/>
    </row>
    <row r="23" spans="1:23">
      <c r="A23" s="13"/>
      <c r="B23" s="32" t="s">
        <v>115</v>
      </c>
      <c r="C23" s="34" t="s">
        <v>192</v>
      </c>
      <c r="D23" s="34"/>
      <c r="E23" s="36"/>
      <c r="F23" s="38">
        <v>2434</v>
      </c>
      <c r="G23" s="38"/>
      <c r="H23" s="36"/>
      <c r="I23" s="34" t="s">
        <v>192</v>
      </c>
      <c r="J23" s="34"/>
      <c r="K23" s="36"/>
      <c r="L23" s="34" t="s">
        <v>192</v>
      </c>
      <c r="M23" s="34"/>
      <c r="N23" s="36"/>
      <c r="O23" s="34" t="s">
        <v>192</v>
      </c>
      <c r="P23" s="34"/>
      <c r="Q23" s="36"/>
      <c r="R23" s="34">
        <v>298</v>
      </c>
      <c r="S23" s="34"/>
      <c r="T23" s="36"/>
      <c r="U23" s="38">
        <v>2732</v>
      </c>
      <c r="V23" s="38"/>
      <c r="W23" s="36"/>
    </row>
    <row r="24" spans="1:23">
      <c r="A24" s="13"/>
      <c r="B24" s="32"/>
      <c r="C24" s="34"/>
      <c r="D24" s="34"/>
      <c r="E24" s="36"/>
      <c r="F24" s="38"/>
      <c r="G24" s="38"/>
      <c r="H24" s="36"/>
      <c r="I24" s="34"/>
      <c r="J24" s="34"/>
      <c r="K24" s="36"/>
      <c r="L24" s="34"/>
      <c r="M24" s="34"/>
      <c r="N24" s="36"/>
      <c r="O24" s="34"/>
      <c r="P24" s="34"/>
      <c r="Q24" s="36"/>
      <c r="R24" s="34"/>
      <c r="S24" s="34"/>
      <c r="T24" s="36"/>
      <c r="U24" s="38"/>
      <c r="V24" s="38"/>
      <c r="W24" s="36"/>
    </row>
    <row r="25" spans="1:23">
      <c r="A25" s="13"/>
      <c r="B25" s="41" t="s">
        <v>444</v>
      </c>
      <c r="C25" s="42">
        <v>3</v>
      </c>
      <c r="D25" s="42"/>
      <c r="E25" s="43"/>
      <c r="F25" s="42">
        <v>762</v>
      </c>
      <c r="G25" s="42"/>
      <c r="H25" s="43"/>
      <c r="I25" s="42" t="s">
        <v>192</v>
      </c>
      <c r="J25" s="42"/>
      <c r="K25" s="43"/>
      <c r="L25" s="42" t="s">
        <v>192</v>
      </c>
      <c r="M25" s="42"/>
      <c r="N25" s="43"/>
      <c r="O25" s="42" t="s">
        <v>192</v>
      </c>
      <c r="P25" s="42"/>
      <c r="Q25" s="43"/>
      <c r="R25" s="42" t="s">
        <v>192</v>
      </c>
      <c r="S25" s="42"/>
      <c r="T25" s="43"/>
      <c r="U25" s="42">
        <v>765</v>
      </c>
      <c r="V25" s="42"/>
      <c r="W25" s="43"/>
    </row>
    <row r="26" spans="1:23">
      <c r="A26" s="13"/>
      <c r="B26" s="41"/>
      <c r="C26" s="42"/>
      <c r="D26" s="42"/>
      <c r="E26" s="43"/>
      <c r="F26" s="42"/>
      <c r="G26" s="42"/>
      <c r="H26" s="43"/>
      <c r="I26" s="42"/>
      <c r="J26" s="42"/>
      <c r="K26" s="43"/>
      <c r="L26" s="42"/>
      <c r="M26" s="42"/>
      <c r="N26" s="43"/>
      <c r="O26" s="42"/>
      <c r="P26" s="42"/>
      <c r="Q26" s="43"/>
      <c r="R26" s="42"/>
      <c r="S26" s="42"/>
      <c r="T26" s="43"/>
      <c r="U26" s="42"/>
      <c r="V26" s="42"/>
      <c r="W26" s="43"/>
    </row>
    <row r="27" spans="1:23">
      <c r="A27" s="13"/>
      <c r="B27" s="32" t="s">
        <v>445</v>
      </c>
      <c r="C27" s="34" t="s">
        <v>192</v>
      </c>
      <c r="D27" s="34"/>
      <c r="E27" s="36"/>
      <c r="F27" s="34" t="s">
        <v>192</v>
      </c>
      <c r="G27" s="34"/>
      <c r="H27" s="36"/>
      <c r="I27" s="34" t="s">
        <v>446</v>
      </c>
      <c r="J27" s="34"/>
      <c r="K27" s="32" t="s">
        <v>229</v>
      </c>
      <c r="L27" s="34" t="s">
        <v>192</v>
      </c>
      <c r="M27" s="34"/>
      <c r="N27" s="36"/>
      <c r="O27" s="34" t="s">
        <v>192</v>
      </c>
      <c r="P27" s="34"/>
      <c r="Q27" s="36"/>
      <c r="R27" s="34" t="s">
        <v>192</v>
      </c>
      <c r="S27" s="34"/>
      <c r="T27" s="36"/>
      <c r="U27" s="34" t="s">
        <v>446</v>
      </c>
      <c r="V27" s="34"/>
      <c r="W27" s="32" t="s">
        <v>229</v>
      </c>
    </row>
    <row r="28" spans="1:23">
      <c r="A28" s="13"/>
      <c r="B28" s="32"/>
      <c r="C28" s="34"/>
      <c r="D28" s="34"/>
      <c r="E28" s="36"/>
      <c r="F28" s="34"/>
      <c r="G28" s="34"/>
      <c r="H28" s="36"/>
      <c r="I28" s="34"/>
      <c r="J28" s="34"/>
      <c r="K28" s="32"/>
      <c r="L28" s="34"/>
      <c r="M28" s="34"/>
      <c r="N28" s="36"/>
      <c r="O28" s="34"/>
      <c r="P28" s="34"/>
      <c r="Q28" s="36"/>
      <c r="R28" s="34"/>
      <c r="S28" s="34"/>
      <c r="T28" s="36"/>
      <c r="U28" s="34"/>
      <c r="V28" s="34"/>
      <c r="W28" s="32"/>
    </row>
    <row r="29" spans="1:23">
      <c r="A29" s="13"/>
      <c r="B29" s="41" t="s">
        <v>135</v>
      </c>
      <c r="C29" s="42" t="s">
        <v>192</v>
      </c>
      <c r="D29" s="42"/>
      <c r="E29" s="43"/>
      <c r="F29" s="42" t="s">
        <v>192</v>
      </c>
      <c r="G29" s="42"/>
      <c r="H29" s="43"/>
      <c r="I29" s="42" t="s">
        <v>192</v>
      </c>
      <c r="J29" s="42"/>
      <c r="K29" s="43"/>
      <c r="L29" s="42" t="s">
        <v>192</v>
      </c>
      <c r="M29" s="42"/>
      <c r="N29" s="43"/>
      <c r="O29" s="42" t="s">
        <v>192</v>
      </c>
      <c r="P29" s="42"/>
      <c r="Q29" s="43"/>
      <c r="R29" s="45">
        <v>89119</v>
      </c>
      <c r="S29" s="45"/>
      <c r="T29" s="43"/>
      <c r="U29" s="45">
        <v>89119</v>
      </c>
      <c r="V29" s="45"/>
      <c r="W29" s="43"/>
    </row>
    <row r="30" spans="1:23">
      <c r="A30" s="13"/>
      <c r="B30" s="41"/>
      <c r="C30" s="42"/>
      <c r="D30" s="42"/>
      <c r="E30" s="43"/>
      <c r="F30" s="42"/>
      <c r="G30" s="42"/>
      <c r="H30" s="43"/>
      <c r="I30" s="42"/>
      <c r="J30" s="42"/>
      <c r="K30" s="43"/>
      <c r="L30" s="42"/>
      <c r="M30" s="42"/>
      <c r="N30" s="43"/>
      <c r="O30" s="42"/>
      <c r="P30" s="42"/>
      <c r="Q30" s="43"/>
      <c r="R30" s="45"/>
      <c r="S30" s="45"/>
      <c r="T30" s="43"/>
      <c r="U30" s="45"/>
      <c r="V30" s="45"/>
      <c r="W30" s="43"/>
    </row>
    <row r="31" spans="1:23">
      <c r="A31" s="13"/>
      <c r="B31" s="32" t="s">
        <v>447</v>
      </c>
      <c r="C31" s="34" t="s">
        <v>192</v>
      </c>
      <c r="D31" s="34"/>
      <c r="E31" s="36"/>
      <c r="F31" s="38">
        <v>32164</v>
      </c>
      <c r="G31" s="38"/>
      <c r="H31" s="36"/>
      <c r="I31" s="34" t="s">
        <v>192</v>
      </c>
      <c r="J31" s="34"/>
      <c r="K31" s="36"/>
      <c r="L31" s="34" t="s">
        <v>192</v>
      </c>
      <c r="M31" s="34"/>
      <c r="N31" s="36"/>
      <c r="O31" s="34" t="s">
        <v>192</v>
      </c>
      <c r="P31" s="34"/>
      <c r="Q31" s="36"/>
      <c r="R31" s="34" t="s">
        <v>448</v>
      </c>
      <c r="S31" s="34"/>
      <c r="T31" s="32" t="s">
        <v>229</v>
      </c>
      <c r="U31" s="34" t="s">
        <v>449</v>
      </c>
      <c r="V31" s="34"/>
      <c r="W31" s="32" t="s">
        <v>229</v>
      </c>
    </row>
    <row r="32" spans="1:23" ht="15.75" thickBot="1">
      <c r="A32" s="13"/>
      <c r="B32" s="32"/>
      <c r="C32" s="74"/>
      <c r="D32" s="74"/>
      <c r="E32" s="67"/>
      <c r="F32" s="66"/>
      <c r="G32" s="66"/>
      <c r="H32" s="67"/>
      <c r="I32" s="74"/>
      <c r="J32" s="74"/>
      <c r="K32" s="67"/>
      <c r="L32" s="74"/>
      <c r="M32" s="74"/>
      <c r="N32" s="67"/>
      <c r="O32" s="74"/>
      <c r="P32" s="74"/>
      <c r="Q32" s="67"/>
      <c r="R32" s="74"/>
      <c r="S32" s="74"/>
      <c r="T32" s="130"/>
      <c r="U32" s="74"/>
      <c r="V32" s="74"/>
      <c r="W32" s="130"/>
    </row>
    <row r="33" spans="1:23">
      <c r="A33" s="13"/>
      <c r="B33" s="131" t="s">
        <v>450</v>
      </c>
      <c r="C33" s="68" t="s">
        <v>190</v>
      </c>
      <c r="D33" s="132">
        <v>439</v>
      </c>
      <c r="E33" s="72"/>
      <c r="F33" s="68" t="s">
        <v>190</v>
      </c>
      <c r="G33" s="70">
        <v>1266325</v>
      </c>
      <c r="H33" s="72"/>
      <c r="I33" s="68" t="s">
        <v>190</v>
      </c>
      <c r="J33" s="132" t="s">
        <v>451</v>
      </c>
      <c r="K33" s="68" t="s">
        <v>229</v>
      </c>
      <c r="L33" s="68" t="s">
        <v>190</v>
      </c>
      <c r="M33" s="132" t="s">
        <v>452</v>
      </c>
      <c r="N33" s="68" t="s">
        <v>229</v>
      </c>
      <c r="O33" s="68" t="s">
        <v>190</v>
      </c>
      <c r="P33" s="132" t="s">
        <v>453</v>
      </c>
      <c r="Q33" s="68" t="s">
        <v>229</v>
      </c>
      <c r="R33" s="68" t="s">
        <v>190</v>
      </c>
      <c r="S33" s="70">
        <v>103207</v>
      </c>
      <c r="T33" s="72"/>
      <c r="U33" s="68" t="s">
        <v>190</v>
      </c>
      <c r="V33" s="70">
        <v>1261942</v>
      </c>
      <c r="W33" s="72"/>
    </row>
    <row r="34" spans="1:23" ht="15.75" thickBot="1">
      <c r="A34" s="13"/>
      <c r="B34" s="131"/>
      <c r="C34" s="69"/>
      <c r="D34" s="133"/>
      <c r="E34" s="73"/>
      <c r="F34" s="69"/>
      <c r="G34" s="71"/>
      <c r="H34" s="73"/>
      <c r="I34" s="69"/>
      <c r="J34" s="133"/>
      <c r="K34" s="69"/>
      <c r="L34" s="69"/>
      <c r="M34" s="133"/>
      <c r="N34" s="69"/>
      <c r="O34" s="69"/>
      <c r="P34" s="133"/>
      <c r="Q34" s="69"/>
      <c r="R34" s="69"/>
      <c r="S34" s="71"/>
      <c r="T34" s="73"/>
      <c r="U34" s="69"/>
      <c r="V34" s="71"/>
      <c r="W34" s="73"/>
    </row>
    <row r="35" spans="1:23" ht="15.75" thickTop="1">
      <c r="A35" s="13" t="s">
        <v>730</v>
      </c>
      <c r="B35" s="62" t="s">
        <v>454</v>
      </c>
      <c r="C35" s="62"/>
      <c r="D35" s="62"/>
      <c r="E35" s="62"/>
      <c r="F35" s="62"/>
      <c r="G35" s="62"/>
      <c r="H35" s="62"/>
      <c r="I35" s="62"/>
      <c r="J35" s="62"/>
      <c r="K35" s="62"/>
      <c r="L35" s="62"/>
      <c r="M35" s="62"/>
      <c r="N35" s="62"/>
      <c r="O35" s="62"/>
      <c r="P35" s="62"/>
      <c r="Q35" s="62"/>
      <c r="R35" s="62"/>
      <c r="S35" s="62"/>
      <c r="T35" s="62"/>
      <c r="U35" s="62"/>
      <c r="V35" s="62"/>
      <c r="W35" s="62"/>
    </row>
    <row r="36" spans="1:23">
      <c r="A36" s="13"/>
      <c r="B36" s="21"/>
      <c r="C36" s="21"/>
      <c r="D36" s="21"/>
      <c r="E36" s="21"/>
      <c r="F36" s="21"/>
      <c r="G36" s="21"/>
      <c r="H36" s="21"/>
      <c r="I36" s="21"/>
      <c r="J36" s="21"/>
      <c r="K36" s="21"/>
      <c r="L36" s="21"/>
      <c r="M36" s="21"/>
    </row>
    <row r="37" spans="1:23">
      <c r="A37" s="13"/>
      <c r="B37" s="14"/>
      <c r="C37" s="14"/>
      <c r="D37" s="14"/>
      <c r="E37" s="14"/>
      <c r="F37" s="14"/>
      <c r="G37" s="14"/>
      <c r="H37" s="14"/>
      <c r="I37" s="14"/>
      <c r="J37" s="14"/>
      <c r="K37" s="14"/>
      <c r="L37" s="14"/>
      <c r="M37" s="14"/>
    </row>
    <row r="38" spans="1:23">
      <c r="A38" s="13"/>
      <c r="B38" s="43"/>
      <c r="C38" s="22" t="s">
        <v>455</v>
      </c>
      <c r="D38" s="22"/>
      <c r="E38" s="22"/>
      <c r="F38" s="43"/>
      <c r="G38" s="22" t="s">
        <v>457</v>
      </c>
      <c r="H38" s="22"/>
      <c r="I38" s="22"/>
      <c r="J38" s="43"/>
      <c r="K38" s="22" t="s">
        <v>182</v>
      </c>
      <c r="L38" s="22"/>
      <c r="M38" s="22"/>
    </row>
    <row r="39" spans="1:23">
      <c r="A39" s="13"/>
      <c r="B39" s="43"/>
      <c r="C39" s="22" t="s">
        <v>456</v>
      </c>
      <c r="D39" s="22"/>
      <c r="E39" s="22"/>
      <c r="F39" s="43"/>
      <c r="G39" s="22" t="s">
        <v>458</v>
      </c>
      <c r="H39" s="22"/>
      <c r="I39" s="22"/>
      <c r="J39" s="43"/>
      <c r="K39" s="22"/>
      <c r="L39" s="22"/>
      <c r="M39" s="22"/>
    </row>
    <row r="40" spans="1:23" ht="15.75" thickBot="1">
      <c r="A40" s="13"/>
      <c r="B40" s="43"/>
      <c r="C40" s="24"/>
      <c r="D40" s="24"/>
      <c r="E40" s="24"/>
      <c r="F40" s="43"/>
      <c r="G40" s="26" t="s">
        <v>459</v>
      </c>
      <c r="H40" s="26"/>
      <c r="I40" s="26"/>
      <c r="J40" s="43"/>
      <c r="K40" s="26"/>
      <c r="L40" s="26"/>
      <c r="M40" s="26"/>
    </row>
    <row r="41" spans="1:23">
      <c r="A41" s="13"/>
      <c r="B41" s="117" t="s">
        <v>433</v>
      </c>
      <c r="C41" s="47" t="s">
        <v>190</v>
      </c>
      <c r="D41" s="121" t="s">
        <v>460</v>
      </c>
      <c r="E41" s="47" t="s">
        <v>229</v>
      </c>
      <c r="F41" s="18"/>
      <c r="G41" s="47" t="s">
        <v>190</v>
      </c>
      <c r="H41" s="121" t="s">
        <v>461</v>
      </c>
      <c r="I41" s="47" t="s">
        <v>229</v>
      </c>
      <c r="J41" s="18"/>
      <c r="K41" s="16" t="s">
        <v>190</v>
      </c>
      <c r="L41" s="17" t="s">
        <v>436</v>
      </c>
      <c r="M41" s="16" t="s">
        <v>229</v>
      </c>
    </row>
    <row r="42" spans="1:23">
      <c r="A42" s="13"/>
      <c r="B42" s="53" t="s">
        <v>462</v>
      </c>
      <c r="C42" s="42" t="s">
        <v>463</v>
      </c>
      <c r="D42" s="42"/>
      <c r="E42" s="41" t="s">
        <v>229</v>
      </c>
      <c r="F42" s="43"/>
      <c r="G42" s="42" t="s">
        <v>192</v>
      </c>
      <c r="H42" s="42"/>
      <c r="I42" s="43"/>
      <c r="J42" s="43"/>
      <c r="K42" s="42" t="s">
        <v>463</v>
      </c>
      <c r="L42" s="42"/>
      <c r="M42" s="41" t="s">
        <v>229</v>
      </c>
    </row>
    <row r="43" spans="1:23">
      <c r="A43" s="13"/>
      <c r="B43" s="53"/>
      <c r="C43" s="42"/>
      <c r="D43" s="42"/>
      <c r="E43" s="41"/>
      <c r="F43" s="43"/>
      <c r="G43" s="42"/>
      <c r="H43" s="42"/>
      <c r="I43" s="43"/>
      <c r="J43" s="43"/>
      <c r="K43" s="42"/>
      <c r="L43" s="42"/>
      <c r="M43" s="41"/>
    </row>
    <row r="44" spans="1:23">
      <c r="A44" s="13"/>
      <c r="B44" s="49" t="s">
        <v>464</v>
      </c>
      <c r="C44" s="34" t="s">
        <v>192</v>
      </c>
      <c r="D44" s="34"/>
      <c r="E44" s="36"/>
      <c r="F44" s="36"/>
      <c r="G44" s="34">
        <v>8</v>
      </c>
      <c r="H44" s="34"/>
      <c r="I44" s="36"/>
      <c r="J44" s="36"/>
      <c r="K44" s="34">
        <v>8</v>
      </c>
      <c r="L44" s="34"/>
      <c r="M44" s="36"/>
    </row>
    <row r="45" spans="1:23" ht="15.75" thickBot="1">
      <c r="A45" s="13"/>
      <c r="B45" s="49"/>
      <c r="C45" s="74"/>
      <c r="D45" s="74"/>
      <c r="E45" s="67"/>
      <c r="F45" s="36"/>
      <c r="G45" s="74"/>
      <c r="H45" s="74"/>
      <c r="I45" s="67"/>
      <c r="J45" s="36"/>
      <c r="K45" s="74"/>
      <c r="L45" s="74"/>
      <c r="M45" s="67"/>
    </row>
    <row r="46" spans="1:23" ht="15.75" thickBot="1">
      <c r="A46" s="13"/>
      <c r="B46" s="134" t="s">
        <v>450</v>
      </c>
      <c r="C46" s="135" t="s">
        <v>190</v>
      </c>
      <c r="D46" s="136" t="s">
        <v>465</v>
      </c>
      <c r="E46" s="135" t="s">
        <v>229</v>
      </c>
      <c r="F46" s="20"/>
      <c r="G46" s="135" t="s">
        <v>190</v>
      </c>
      <c r="H46" s="136" t="s">
        <v>466</v>
      </c>
      <c r="I46" s="135" t="s">
        <v>229</v>
      </c>
      <c r="J46" s="20"/>
      <c r="K46" s="137" t="s">
        <v>190</v>
      </c>
      <c r="L46" s="138" t="s">
        <v>453</v>
      </c>
      <c r="M46" s="137" t="s">
        <v>229</v>
      </c>
    </row>
    <row r="47" spans="1:23" ht="15.75" thickTop="1">
      <c r="A47" s="13" t="s">
        <v>731</v>
      </c>
      <c r="B47" s="62" t="s">
        <v>475</v>
      </c>
      <c r="C47" s="62"/>
      <c r="D47" s="62"/>
      <c r="E47" s="62"/>
      <c r="F47" s="62"/>
      <c r="G47" s="62"/>
      <c r="H47" s="62"/>
      <c r="I47" s="62"/>
      <c r="J47" s="62"/>
      <c r="K47" s="62"/>
      <c r="L47" s="62"/>
      <c r="M47" s="62"/>
      <c r="N47" s="62"/>
      <c r="O47" s="62"/>
      <c r="P47" s="62"/>
      <c r="Q47" s="62"/>
      <c r="R47" s="62"/>
      <c r="S47" s="62"/>
      <c r="T47" s="62"/>
      <c r="U47" s="62"/>
      <c r="V47" s="62"/>
      <c r="W47" s="62"/>
    </row>
    <row r="48" spans="1:23">
      <c r="A48" s="13"/>
      <c r="B48" s="21"/>
      <c r="C48" s="21"/>
      <c r="D48" s="21"/>
      <c r="E48" s="21"/>
      <c r="F48" s="21"/>
      <c r="G48" s="21"/>
      <c r="H48" s="21"/>
      <c r="I48" s="21"/>
      <c r="J48" s="21"/>
      <c r="K48" s="21"/>
      <c r="L48" s="21"/>
    </row>
    <row r="49" spans="1:12">
      <c r="A49" s="13"/>
      <c r="B49" s="14"/>
      <c r="C49" s="14"/>
      <c r="D49" s="14"/>
      <c r="E49" s="14"/>
      <c r="F49" s="14"/>
      <c r="G49" s="14"/>
      <c r="H49" s="14"/>
      <c r="I49" s="14"/>
      <c r="J49" s="14"/>
      <c r="K49" s="14"/>
      <c r="L49" s="14"/>
    </row>
    <row r="50" spans="1:12" ht="15.75" thickBot="1">
      <c r="A50" s="13"/>
      <c r="B50" s="139" t="s">
        <v>476</v>
      </c>
      <c r="C50" s="20"/>
      <c r="D50" s="140" t="s">
        <v>477</v>
      </c>
      <c r="E50" s="140"/>
      <c r="F50" s="140"/>
      <c r="G50" s="20"/>
      <c r="H50" s="139" t="s">
        <v>478</v>
      </c>
      <c r="I50" s="20"/>
      <c r="J50" s="139" t="s">
        <v>479</v>
      </c>
      <c r="K50" s="20"/>
      <c r="L50" s="139" t="s">
        <v>480</v>
      </c>
    </row>
    <row r="51" spans="1:12">
      <c r="A51" s="13"/>
      <c r="B51" s="31">
        <v>41729</v>
      </c>
      <c r="C51" s="36"/>
      <c r="D51" s="33" t="s">
        <v>190</v>
      </c>
      <c r="E51" s="35">
        <v>0.22</v>
      </c>
      <c r="F51" s="37"/>
      <c r="G51" s="36"/>
      <c r="H51" s="33" t="s">
        <v>481</v>
      </c>
      <c r="I51" s="36"/>
      <c r="J51" s="33" t="s">
        <v>482</v>
      </c>
      <c r="K51" s="36"/>
      <c r="L51" s="33" t="s">
        <v>483</v>
      </c>
    </row>
    <row r="52" spans="1:12">
      <c r="A52" s="13"/>
      <c r="B52" s="30"/>
      <c r="C52" s="36"/>
      <c r="D52" s="32"/>
      <c r="E52" s="34"/>
      <c r="F52" s="36"/>
      <c r="G52" s="36"/>
      <c r="H52" s="32"/>
      <c r="I52" s="36"/>
      <c r="J52" s="32"/>
      <c r="K52" s="36"/>
      <c r="L52" s="32"/>
    </row>
    <row r="53" spans="1:12">
      <c r="A53" s="13"/>
      <c r="B53" s="40">
        <v>41820</v>
      </c>
      <c r="C53" s="43"/>
      <c r="D53" s="41" t="s">
        <v>190</v>
      </c>
      <c r="E53" s="42">
        <v>0.24</v>
      </c>
      <c r="F53" s="43"/>
      <c r="G53" s="43"/>
      <c r="H53" s="41" t="s">
        <v>484</v>
      </c>
      <c r="I53" s="43"/>
      <c r="J53" s="41" t="s">
        <v>485</v>
      </c>
      <c r="K53" s="43"/>
      <c r="L53" s="41" t="s">
        <v>486</v>
      </c>
    </row>
    <row r="54" spans="1:12">
      <c r="A54" s="13"/>
      <c r="B54" s="40"/>
      <c r="C54" s="43"/>
      <c r="D54" s="41"/>
      <c r="E54" s="42"/>
      <c r="F54" s="43"/>
      <c r="G54" s="43"/>
      <c r="H54" s="41"/>
      <c r="I54" s="43"/>
      <c r="J54" s="41"/>
      <c r="K54" s="43"/>
      <c r="L54" s="41"/>
    </row>
    <row r="55" spans="1:12">
      <c r="A55" s="13"/>
      <c r="B55" s="30">
        <v>41912</v>
      </c>
      <c r="C55" s="36"/>
      <c r="D55" s="32" t="s">
        <v>190</v>
      </c>
      <c r="E55" s="34">
        <v>0.27</v>
      </c>
      <c r="F55" s="36"/>
      <c r="G55" s="36"/>
      <c r="H55" s="32" t="s">
        <v>487</v>
      </c>
      <c r="I55" s="36"/>
      <c r="J55" s="32" t="s">
        <v>488</v>
      </c>
      <c r="K55" s="36"/>
      <c r="L55" s="32" t="s">
        <v>489</v>
      </c>
    </row>
    <row r="56" spans="1:12">
      <c r="A56" s="13"/>
      <c r="B56" s="30"/>
      <c r="C56" s="36"/>
      <c r="D56" s="32"/>
      <c r="E56" s="34"/>
      <c r="F56" s="36"/>
      <c r="G56" s="36"/>
      <c r="H56" s="32"/>
      <c r="I56" s="36"/>
      <c r="J56" s="32"/>
      <c r="K56" s="36"/>
      <c r="L56" s="32"/>
    </row>
    <row r="57" spans="1:12">
      <c r="A57" s="13"/>
      <c r="B57" s="40">
        <v>42004</v>
      </c>
      <c r="C57" s="43"/>
      <c r="D57" s="41" t="s">
        <v>190</v>
      </c>
      <c r="E57" s="42">
        <v>0.3</v>
      </c>
      <c r="F57" s="43"/>
      <c r="G57" s="43"/>
      <c r="H57" s="41" t="s">
        <v>490</v>
      </c>
      <c r="I57" s="43"/>
      <c r="J57" s="41" t="s">
        <v>491</v>
      </c>
      <c r="K57" s="43"/>
      <c r="L57" s="41" t="s">
        <v>492</v>
      </c>
    </row>
    <row r="58" spans="1:12">
      <c r="A58" s="13"/>
      <c r="B58" s="40"/>
      <c r="C58" s="43"/>
      <c r="D58" s="41"/>
      <c r="E58" s="42"/>
      <c r="F58" s="43"/>
      <c r="G58" s="43"/>
      <c r="H58" s="41"/>
      <c r="I58" s="43"/>
      <c r="J58" s="41"/>
      <c r="K58" s="43"/>
      <c r="L58" s="41"/>
    </row>
    <row r="59" spans="1:12">
      <c r="A59" s="13"/>
      <c r="B59" s="30">
        <v>42094</v>
      </c>
      <c r="C59" s="36"/>
      <c r="D59" s="32" t="s">
        <v>190</v>
      </c>
      <c r="E59" s="34">
        <v>0.34</v>
      </c>
      <c r="F59" s="36"/>
      <c r="G59" s="36"/>
      <c r="H59" s="32" t="s">
        <v>493</v>
      </c>
      <c r="I59" s="36"/>
      <c r="J59" s="32" t="s">
        <v>494</v>
      </c>
      <c r="K59" s="36"/>
      <c r="L59" s="32" t="s">
        <v>495</v>
      </c>
    </row>
    <row r="60" spans="1:12">
      <c r="A60" s="13"/>
      <c r="B60" s="30"/>
      <c r="C60" s="36"/>
      <c r="D60" s="32"/>
      <c r="E60" s="34"/>
      <c r="F60" s="36"/>
      <c r="G60" s="36"/>
      <c r="H60" s="32"/>
      <c r="I60" s="36"/>
      <c r="J60" s="32"/>
      <c r="K60" s="36"/>
      <c r="L60" s="32"/>
    </row>
    <row r="61" spans="1:12">
      <c r="A61" s="13"/>
      <c r="B61" s="40">
        <v>42185</v>
      </c>
      <c r="C61" s="43"/>
      <c r="D61" s="41" t="s">
        <v>190</v>
      </c>
      <c r="E61" s="42">
        <v>0.38</v>
      </c>
      <c r="F61" s="43"/>
      <c r="G61" s="43"/>
      <c r="H61" s="41" t="s">
        <v>496</v>
      </c>
      <c r="I61" s="43"/>
      <c r="J61" s="41" t="s">
        <v>497</v>
      </c>
      <c r="K61" s="43"/>
      <c r="L61" s="41" t="s">
        <v>498</v>
      </c>
    </row>
    <row r="62" spans="1:12">
      <c r="A62" s="13"/>
      <c r="B62" s="40"/>
      <c r="C62" s="43"/>
      <c r="D62" s="41"/>
      <c r="E62" s="42"/>
      <c r="F62" s="43"/>
      <c r="G62" s="43"/>
      <c r="H62" s="41"/>
      <c r="I62" s="43"/>
      <c r="J62" s="41"/>
      <c r="K62" s="43"/>
      <c r="L62" s="41"/>
    </row>
  </sheetData>
  <mergeCells count="331">
    <mergeCell ref="B4:W4"/>
    <mergeCell ref="A35:A46"/>
    <mergeCell ref="B35:W35"/>
    <mergeCell ref="A47:A62"/>
    <mergeCell ref="B47:W47"/>
    <mergeCell ref="H61:H62"/>
    <mergeCell ref="I61:I62"/>
    <mergeCell ref="J61:J62"/>
    <mergeCell ref="K61:K62"/>
    <mergeCell ref="L61:L62"/>
    <mergeCell ref="A1:A2"/>
    <mergeCell ref="B1:W1"/>
    <mergeCell ref="B2:W2"/>
    <mergeCell ref="B3:W3"/>
    <mergeCell ref="A4:A34"/>
    <mergeCell ref="B61:B62"/>
    <mergeCell ref="C61:C62"/>
    <mergeCell ref="D61:D62"/>
    <mergeCell ref="E61:E62"/>
    <mergeCell ref="F61:F62"/>
    <mergeCell ref="G61:G62"/>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B57:B58"/>
    <mergeCell ref="C57:C58"/>
    <mergeCell ref="D57:D58"/>
    <mergeCell ref="E57:E58"/>
    <mergeCell ref="F57:F58"/>
    <mergeCell ref="G57:G58"/>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I51:I52"/>
    <mergeCell ref="J51:J52"/>
    <mergeCell ref="K51:K52"/>
    <mergeCell ref="L51:L52"/>
    <mergeCell ref="B53:B54"/>
    <mergeCell ref="C53:C54"/>
    <mergeCell ref="D53:D54"/>
    <mergeCell ref="E53:E54"/>
    <mergeCell ref="F53:F54"/>
    <mergeCell ref="G53:G54"/>
    <mergeCell ref="M44:M45"/>
    <mergeCell ref="B48:L48"/>
    <mergeCell ref="D50:F50"/>
    <mergeCell ref="B51:B52"/>
    <mergeCell ref="C51:C52"/>
    <mergeCell ref="D51:D52"/>
    <mergeCell ref="E51:E52"/>
    <mergeCell ref="F51:F52"/>
    <mergeCell ref="G51:G52"/>
    <mergeCell ref="H51:H52"/>
    <mergeCell ref="K42:L43"/>
    <mergeCell ref="M42:M43"/>
    <mergeCell ref="B44:B45"/>
    <mergeCell ref="C44:D45"/>
    <mergeCell ref="E44:E45"/>
    <mergeCell ref="F44:F45"/>
    <mergeCell ref="G44:H45"/>
    <mergeCell ref="I44:I45"/>
    <mergeCell ref="J44:J45"/>
    <mergeCell ref="K44:L45"/>
    <mergeCell ref="G40:I40"/>
    <mergeCell ref="J38:J40"/>
    <mergeCell ref="K38:M40"/>
    <mergeCell ref="B42:B43"/>
    <mergeCell ref="C42:D43"/>
    <mergeCell ref="E42:E43"/>
    <mergeCell ref="F42:F43"/>
    <mergeCell ref="G42:H43"/>
    <mergeCell ref="I42:I43"/>
    <mergeCell ref="J42:J43"/>
    <mergeCell ref="V33:V34"/>
    <mergeCell ref="W33:W34"/>
    <mergeCell ref="B36:M36"/>
    <mergeCell ref="B38:B40"/>
    <mergeCell ref="C38:E38"/>
    <mergeCell ref="C39:E39"/>
    <mergeCell ref="C40:E40"/>
    <mergeCell ref="F38:F40"/>
    <mergeCell ref="G38:I38"/>
    <mergeCell ref="G39:I39"/>
    <mergeCell ref="P33:P34"/>
    <mergeCell ref="Q33:Q34"/>
    <mergeCell ref="R33:R34"/>
    <mergeCell ref="S33:S34"/>
    <mergeCell ref="T33:T34"/>
    <mergeCell ref="U33:U34"/>
    <mergeCell ref="J33:J34"/>
    <mergeCell ref="K33:K34"/>
    <mergeCell ref="L33:L34"/>
    <mergeCell ref="M33:M34"/>
    <mergeCell ref="N33:N34"/>
    <mergeCell ref="O33:O34"/>
    <mergeCell ref="U31:V32"/>
    <mergeCell ref="W31:W32"/>
    <mergeCell ref="B33:B34"/>
    <mergeCell ref="C33:C34"/>
    <mergeCell ref="D33:D34"/>
    <mergeCell ref="E33:E34"/>
    <mergeCell ref="F33:F34"/>
    <mergeCell ref="G33:G34"/>
    <mergeCell ref="H33:H34"/>
    <mergeCell ref="I33:I34"/>
    <mergeCell ref="L31:M32"/>
    <mergeCell ref="N31:N32"/>
    <mergeCell ref="O31:P32"/>
    <mergeCell ref="Q31:Q32"/>
    <mergeCell ref="R31:S32"/>
    <mergeCell ref="T31:T32"/>
    <mergeCell ref="T29:T30"/>
    <mergeCell ref="U29:V30"/>
    <mergeCell ref="W29:W30"/>
    <mergeCell ref="B31:B32"/>
    <mergeCell ref="C31:D32"/>
    <mergeCell ref="E31:E32"/>
    <mergeCell ref="F31:G32"/>
    <mergeCell ref="H31:H32"/>
    <mergeCell ref="I31:J32"/>
    <mergeCell ref="K31:K32"/>
    <mergeCell ref="K29:K30"/>
    <mergeCell ref="L29:M30"/>
    <mergeCell ref="N29:N30"/>
    <mergeCell ref="O29:P30"/>
    <mergeCell ref="Q29:Q30"/>
    <mergeCell ref="R29:S30"/>
    <mergeCell ref="B29:B30"/>
    <mergeCell ref="C29:D30"/>
    <mergeCell ref="E29:E30"/>
    <mergeCell ref="F29:G30"/>
    <mergeCell ref="H29:H30"/>
    <mergeCell ref="I29:J30"/>
    <mergeCell ref="O27:P28"/>
    <mergeCell ref="Q27:Q28"/>
    <mergeCell ref="R27:S28"/>
    <mergeCell ref="T27:T28"/>
    <mergeCell ref="U27:V28"/>
    <mergeCell ref="W27:W28"/>
    <mergeCell ref="W25:W26"/>
    <mergeCell ref="B27:B28"/>
    <mergeCell ref="C27:D28"/>
    <mergeCell ref="E27:E28"/>
    <mergeCell ref="F27:G28"/>
    <mergeCell ref="H27:H28"/>
    <mergeCell ref="I27:J28"/>
    <mergeCell ref="K27:K28"/>
    <mergeCell ref="L27:M28"/>
    <mergeCell ref="N27:N28"/>
    <mergeCell ref="N25:N26"/>
    <mergeCell ref="O25:P26"/>
    <mergeCell ref="Q25:Q26"/>
    <mergeCell ref="R25:S26"/>
    <mergeCell ref="T25:T26"/>
    <mergeCell ref="U25:V26"/>
    <mergeCell ref="U23:V24"/>
    <mergeCell ref="W23:W24"/>
    <mergeCell ref="B25:B26"/>
    <mergeCell ref="C25:D26"/>
    <mergeCell ref="E25:E26"/>
    <mergeCell ref="F25:G26"/>
    <mergeCell ref="H25:H26"/>
    <mergeCell ref="I25:J26"/>
    <mergeCell ref="K25:K26"/>
    <mergeCell ref="L25:M26"/>
    <mergeCell ref="L23:M24"/>
    <mergeCell ref="N23:N24"/>
    <mergeCell ref="O23:P24"/>
    <mergeCell ref="Q23:Q24"/>
    <mergeCell ref="R23:S24"/>
    <mergeCell ref="T23:T24"/>
    <mergeCell ref="T21:T22"/>
    <mergeCell ref="U21:V22"/>
    <mergeCell ref="W21:W22"/>
    <mergeCell ref="B23:B24"/>
    <mergeCell ref="C23:D24"/>
    <mergeCell ref="E23:E24"/>
    <mergeCell ref="F23:G24"/>
    <mergeCell ref="H23:H24"/>
    <mergeCell ref="I23:J24"/>
    <mergeCell ref="K23:K24"/>
    <mergeCell ref="K21:K22"/>
    <mergeCell ref="L21:M22"/>
    <mergeCell ref="N21:N22"/>
    <mergeCell ref="O21:P22"/>
    <mergeCell ref="Q21:Q22"/>
    <mergeCell ref="R21:S22"/>
    <mergeCell ref="B21:B22"/>
    <mergeCell ref="C21:D22"/>
    <mergeCell ref="E21:E22"/>
    <mergeCell ref="F21:G22"/>
    <mergeCell ref="H21:H22"/>
    <mergeCell ref="I21:J22"/>
    <mergeCell ref="O19:P20"/>
    <mergeCell ref="Q19:Q20"/>
    <mergeCell ref="R19:S20"/>
    <mergeCell ref="T19:T20"/>
    <mergeCell ref="U19:V20"/>
    <mergeCell ref="W19:W20"/>
    <mergeCell ref="W17:W18"/>
    <mergeCell ref="B19:B20"/>
    <mergeCell ref="C19:D20"/>
    <mergeCell ref="E19:E20"/>
    <mergeCell ref="F19:G20"/>
    <mergeCell ref="H19:H20"/>
    <mergeCell ref="I19:J20"/>
    <mergeCell ref="K19:K20"/>
    <mergeCell ref="L19:M20"/>
    <mergeCell ref="N19:N20"/>
    <mergeCell ref="N17:N18"/>
    <mergeCell ref="O17:P18"/>
    <mergeCell ref="Q17:Q18"/>
    <mergeCell ref="R17:S18"/>
    <mergeCell ref="T17:T18"/>
    <mergeCell ref="U17:V18"/>
    <mergeCell ref="U15:V16"/>
    <mergeCell ref="W15:W16"/>
    <mergeCell ref="B17:B18"/>
    <mergeCell ref="C17:D18"/>
    <mergeCell ref="E17:E18"/>
    <mergeCell ref="F17:G18"/>
    <mergeCell ref="H17:H18"/>
    <mergeCell ref="I17:J18"/>
    <mergeCell ref="K17:K18"/>
    <mergeCell ref="L17:M18"/>
    <mergeCell ref="L15:M16"/>
    <mergeCell ref="N15:N16"/>
    <mergeCell ref="O15:P16"/>
    <mergeCell ref="Q15:Q16"/>
    <mergeCell ref="R15:S16"/>
    <mergeCell ref="T15:T16"/>
    <mergeCell ref="T13:T14"/>
    <mergeCell ref="U13:V14"/>
    <mergeCell ref="W13:W14"/>
    <mergeCell ref="B15:B16"/>
    <mergeCell ref="C15:D16"/>
    <mergeCell ref="E15:E16"/>
    <mergeCell ref="F15:G16"/>
    <mergeCell ref="H15:H16"/>
    <mergeCell ref="I15:J16"/>
    <mergeCell ref="K15:K16"/>
    <mergeCell ref="K13:K14"/>
    <mergeCell ref="L13:M14"/>
    <mergeCell ref="N13:N14"/>
    <mergeCell ref="O13:P14"/>
    <mergeCell ref="Q13:Q14"/>
    <mergeCell ref="R13:S14"/>
    <mergeCell ref="T11:T12"/>
    <mergeCell ref="U11:U12"/>
    <mergeCell ref="V11:V12"/>
    <mergeCell ref="W11:W12"/>
    <mergeCell ref="B13:B14"/>
    <mergeCell ref="C13:D14"/>
    <mergeCell ref="E13:E14"/>
    <mergeCell ref="F13:G14"/>
    <mergeCell ref="H13:H14"/>
    <mergeCell ref="I13:J14"/>
    <mergeCell ref="N11:N12"/>
    <mergeCell ref="O11:O12"/>
    <mergeCell ref="P11:P12"/>
    <mergeCell ref="Q11:Q12"/>
    <mergeCell ref="R11:R12"/>
    <mergeCell ref="S11:S12"/>
    <mergeCell ref="H11:H12"/>
    <mergeCell ref="I11:I12"/>
    <mergeCell ref="J11:J12"/>
    <mergeCell ref="K11:K12"/>
    <mergeCell ref="L11:L12"/>
    <mergeCell ref="M11:M12"/>
    <mergeCell ref="U7:W7"/>
    <mergeCell ref="U8:W8"/>
    <mergeCell ref="U9:W9"/>
    <mergeCell ref="U10:W10"/>
    <mergeCell ref="B11:B12"/>
    <mergeCell ref="C11:C12"/>
    <mergeCell ref="D11:D12"/>
    <mergeCell ref="E11:E12"/>
    <mergeCell ref="F11:F12"/>
    <mergeCell ref="G11:G12"/>
    <mergeCell ref="O7:Q7"/>
    <mergeCell ref="O8:Q8"/>
    <mergeCell ref="O9:Q9"/>
    <mergeCell ref="O10:Q10"/>
    <mergeCell ref="R7:T7"/>
    <mergeCell ref="R8:T8"/>
    <mergeCell ref="R9:T9"/>
    <mergeCell ref="R10:T10"/>
    <mergeCell ref="I7:K7"/>
    <mergeCell ref="I8:K8"/>
    <mergeCell ref="I9:K9"/>
    <mergeCell ref="I10:K10"/>
    <mergeCell ref="L7:N7"/>
    <mergeCell ref="L8:N8"/>
    <mergeCell ref="L9:N9"/>
    <mergeCell ref="L10:N10"/>
    <mergeCell ref="B5:W5"/>
    <mergeCell ref="B7:B10"/>
    <mergeCell ref="C7:E7"/>
    <mergeCell ref="C8:E8"/>
    <mergeCell ref="C9:E9"/>
    <mergeCell ref="C10:E10"/>
    <mergeCell ref="F7:H7"/>
    <mergeCell ref="F8:H8"/>
    <mergeCell ref="F9:H9"/>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6" t="s">
        <v>2</v>
      </c>
      <c r="C1" s="6" t="s">
        <v>22</v>
      </c>
    </row>
    <row r="2" spans="1:3" ht="30">
      <c r="A2" s="1" t="s">
        <v>62</v>
      </c>
      <c r="B2" s="6"/>
      <c r="C2" s="6"/>
    </row>
    <row r="3" spans="1:3" ht="30">
      <c r="A3" s="7" t="s">
        <v>63</v>
      </c>
      <c r="B3" s="3"/>
      <c r="C3" s="3"/>
    </row>
    <row r="4" spans="1:3">
      <c r="A4" s="2" t="s">
        <v>64</v>
      </c>
      <c r="B4" s="8">
        <v>3488</v>
      </c>
      <c r="C4" s="8">
        <v>3260</v>
      </c>
    </row>
    <row r="5" spans="1:3">
      <c r="A5" s="2" t="s">
        <v>65</v>
      </c>
      <c r="B5" s="5">
        <v>259980</v>
      </c>
      <c r="C5" s="5">
        <v>245629</v>
      </c>
    </row>
    <row r="6" spans="1:3">
      <c r="A6" s="2" t="s">
        <v>66</v>
      </c>
      <c r="B6" s="8">
        <v>22859</v>
      </c>
      <c r="C6" s="8">
        <v>20545</v>
      </c>
    </row>
    <row r="7" spans="1:3">
      <c r="A7" s="2" t="s">
        <v>67</v>
      </c>
      <c r="B7" s="9">
        <v>0.01</v>
      </c>
      <c r="C7" s="9">
        <v>0.01</v>
      </c>
    </row>
    <row r="8" spans="1:3">
      <c r="A8" s="2" t="s">
        <v>68</v>
      </c>
      <c r="B8" s="5">
        <v>100000</v>
      </c>
      <c r="C8" s="5">
        <v>100000</v>
      </c>
    </row>
    <row r="9" spans="1:3">
      <c r="A9" s="2" t="s">
        <v>69</v>
      </c>
      <c r="B9" s="5">
        <v>44822</v>
      </c>
      <c r="C9" s="5">
        <v>44689</v>
      </c>
    </row>
    <row r="10" spans="1:3">
      <c r="A10" s="2" t="s">
        <v>70</v>
      </c>
      <c r="B10" s="3">
        <v>922</v>
      </c>
      <c r="C10" s="3">
        <v>8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3.42578125" bestFit="1" customWidth="1"/>
    <col min="2" max="2" width="36.5703125" bestFit="1" customWidth="1"/>
    <col min="3" max="3" width="2" bestFit="1" customWidth="1"/>
    <col min="4" max="4" width="5.5703125" bestFit="1" customWidth="1"/>
    <col min="7" max="7" width="2.5703125" customWidth="1"/>
    <col min="8" max="8" width="3.7109375" customWidth="1"/>
    <col min="11" max="11" width="2" bestFit="1" customWidth="1"/>
    <col min="12" max="12" width="5.5703125" bestFit="1" customWidth="1"/>
    <col min="15" max="15" width="2" bestFit="1" customWidth="1"/>
    <col min="16" max="16" width="6.5703125" bestFit="1" customWidth="1"/>
    <col min="19" max="19" width="3.42578125" customWidth="1"/>
    <col min="20" max="20" width="4.85546875" customWidth="1"/>
    <col min="21" max="21" width="2.7109375" customWidth="1"/>
    <col min="23" max="23" width="2" bestFit="1" customWidth="1"/>
    <col min="24" max="24" width="6.5703125" bestFit="1" customWidth="1"/>
  </cols>
  <sheetData>
    <row r="1" spans="1:25" ht="15" customHeight="1">
      <c r="A1" s="6" t="s">
        <v>73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500</v>
      </c>
      <c r="B3" s="23"/>
      <c r="C3" s="23"/>
      <c r="D3" s="23"/>
      <c r="E3" s="23"/>
      <c r="F3" s="23"/>
      <c r="G3" s="23"/>
      <c r="H3" s="23"/>
      <c r="I3" s="23"/>
      <c r="J3" s="23"/>
      <c r="K3" s="23"/>
      <c r="L3" s="23"/>
      <c r="M3" s="23"/>
      <c r="N3" s="23"/>
      <c r="O3" s="23"/>
      <c r="P3" s="23"/>
      <c r="Q3" s="23"/>
      <c r="R3" s="23"/>
      <c r="S3" s="23"/>
      <c r="T3" s="23"/>
      <c r="U3" s="23"/>
      <c r="V3" s="23"/>
      <c r="W3" s="23"/>
      <c r="X3" s="23"/>
      <c r="Y3" s="23"/>
    </row>
    <row r="4" spans="1:25">
      <c r="A4" s="13" t="s">
        <v>733</v>
      </c>
      <c r="B4" s="62" t="s">
        <v>504</v>
      </c>
      <c r="C4" s="62"/>
      <c r="D4" s="62"/>
      <c r="E4" s="62"/>
      <c r="F4" s="62"/>
      <c r="G4" s="62"/>
      <c r="H4" s="62"/>
      <c r="I4" s="62"/>
      <c r="J4" s="62"/>
      <c r="K4" s="62"/>
      <c r="L4" s="62"/>
      <c r="M4" s="62"/>
      <c r="N4" s="62"/>
      <c r="O4" s="62"/>
      <c r="P4" s="62"/>
      <c r="Q4" s="62"/>
      <c r="R4" s="62"/>
      <c r="S4" s="62"/>
      <c r="T4" s="62"/>
      <c r="U4" s="62"/>
      <c r="V4" s="62"/>
      <c r="W4" s="62"/>
      <c r="X4" s="62"/>
      <c r="Y4" s="62"/>
    </row>
    <row r="5" spans="1:25">
      <c r="A5" s="13"/>
      <c r="B5" s="21"/>
      <c r="C5" s="21"/>
      <c r="D5" s="21"/>
      <c r="E5" s="21"/>
      <c r="F5" s="21"/>
      <c r="G5" s="21"/>
      <c r="H5" s="21"/>
      <c r="I5" s="21"/>
      <c r="J5" s="21"/>
      <c r="K5" s="21"/>
      <c r="L5" s="21"/>
      <c r="M5" s="21"/>
      <c r="N5" s="21"/>
      <c r="O5" s="21"/>
      <c r="P5" s="21"/>
      <c r="Q5" s="21"/>
      <c r="R5" s="21"/>
      <c r="S5" s="21"/>
      <c r="T5" s="21"/>
      <c r="U5" s="21"/>
      <c r="V5" s="21"/>
      <c r="W5" s="21"/>
      <c r="X5" s="21"/>
      <c r="Y5" s="21"/>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5"/>
      <c r="C7" s="26" t="s">
        <v>255</v>
      </c>
      <c r="D7" s="26"/>
      <c r="E7" s="26"/>
      <c r="F7" s="26"/>
      <c r="G7" s="26"/>
      <c r="H7" s="26"/>
      <c r="I7" s="26"/>
      <c r="J7" s="26"/>
      <c r="K7" s="26"/>
      <c r="L7" s="26"/>
      <c r="M7" s="26"/>
      <c r="N7" s="20"/>
      <c r="O7" s="26" t="s">
        <v>283</v>
      </c>
      <c r="P7" s="26"/>
      <c r="Q7" s="26"/>
      <c r="R7" s="26"/>
      <c r="S7" s="26"/>
      <c r="T7" s="26"/>
      <c r="U7" s="26"/>
      <c r="V7" s="26"/>
      <c r="W7" s="26"/>
      <c r="X7" s="26"/>
      <c r="Y7" s="26"/>
    </row>
    <row r="8" spans="1:25">
      <c r="A8" s="13"/>
      <c r="B8" s="25"/>
      <c r="C8" s="29" t="s">
        <v>505</v>
      </c>
      <c r="D8" s="29"/>
      <c r="E8" s="29"/>
      <c r="F8" s="72"/>
      <c r="G8" s="29" t="s">
        <v>507</v>
      </c>
      <c r="H8" s="29"/>
      <c r="I8" s="29"/>
      <c r="J8" s="72"/>
      <c r="K8" s="29" t="s">
        <v>508</v>
      </c>
      <c r="L8" s="29"/>
      <c r="M8" s="29"/>
      <c r="N8" s="43"/>
      <c r="O8" s="29" t="s">
        <v>505</v>
      </c>
      <c r="P8" s="29"/>
      <c r="Q8" s="29"/>
      <c r="R8" s="72"/>
      <c r="S8" s="29" t="s">
        <v>507</v>
      </c>
      <c r="T8" s="29"/>
      <c r="U8" s="29"/>
      <c r="V8" s="72"/>
      <c r="W8" s="29" t="s">
        <v>508</v>
      </c>
      <c r="X8" s="29"/>
      <c r="Y8" s="29"/>
    </row>
    <row r="9" spans="1:25" ht="15.75" thickBot="1">
      <c r="A9" s="13"/>
      <c r="B9" s="25"/>
      <c r="C9" s="26" t="s">
        <v>506</v>
      </c>
      <c r="D9" s="26"/>
      <c r="E9" s="26"/>
      <c r="F9" s="43"/>
      <c r="G9" s="26" t="s">
        <v>506</v>
      </c>
      <c r="H9" s="26"/>
      <c r="I9" s="26"/>
      <c r="J9" s="43"/>
      <c r="K9" s="26"/>
      <c r="L9" s="26"/>
      <c r="M9" s="26"/>
      <c r="N9" s="43"/>
      <c r="O9" s="26" t="s">
        <v>506</v>
      </c>
      <c r="P9" s="26"/>
      <c r="Q9" s="26"/>
      <c r="R9" s="43"/>
      <c r="S9" s="26" t="s">
        <v>506</v>
      </c>
      <c r="T9" s="26"/>
      <c r="U9" s="26"/>
      <c r="V9" s="43"/>
      <c r="W9" s="26"/>
      <c r="X9" s="26"/>
      <c r="Y9" s="26"/>
    </row>
    <row r="10" spans="1:25">
      <c r="A10" s="13"/>
      <c r="B10" s="49" t="s">
        <v>509</v>
      </c>
      <c r="C10" s="33" t="s">
        <v>190</v>
      </c>
      <c r="D10" s="39">
        <v>5776</v>
      </c>
      <c r="E10" s="37"/>
      <c r="F10" s="36"/>
      <c r="G10" s="33" t="s">
        <v>190</v>
      </c>
      <c r="H10" s="35" t="s">
        <v>192</v>
      </c>
      <c r="I10" s="37"/>
      <c r="J10" s="36"/>
      <c r="K10" s="33" t="s">
        <v>190</v>
      </c>
      <c r="L10" s="39">
        <v>5776</v>
      </c>
      <c r="M10" s="37"/>
      <c r="N10" s="36"/>
      <c r="O10" s="33" t="s">
        <v>190</v>
      </c>
      <c r="P10" s="39">
        <v>19743</v>
      </c>
      <c r="Q10" s="37"/>
      <c r="R10" s="36"/>
      <c r="S10" s="33" t="s">
        <v>190</v>
      </c>
      <c r="T10" s="35" t="s">
        <v>510</v>
      </c>
      <c r="U10" s="33" t="s">
        <v>229</v>
      </c>
      <c r="V10" s="36"/>
      <c r="W10" s="33" t="s">
        <v>190</v>
      </c>
      <c r="X10" s="39">
        <v>19738</v>
      </c>
      <c r="Y10" s="37"/>
    </row>
    <row r="11" spans="1:25">
      <c r="A11" s="13"/>
      <c r="B11" s="49"/>
      <c r="C11" s="50"/>
      <c r="D11" s="51"/>
      <c r="E11" s="52"/>
      <c r="F11" s="36"/>
      <c r="G11" s="32"/>
      <c r="H11" s="34"/>
      <c r="I11" s="36"/>
      <c r="J11" s="36"/>
      <c r="K11" s="32"/>
      <c r="L11" s="38"/>
      <c r="M11" s="36"/>
      <c r="N11" s="36"/>
      <c r="O11" s="50"/>
      <c r="P11" s="51"/>
      <c r="Q11" s="52"/>
      <c r="R11" s="36"/>
      <c r="S11" s="50"/>
      <c r="T11" s="122"/>
      <c r="U11" s="50"/>
      <c r="V11" s="36"/>
      <c r="W11" s="32"/>
      <c r="X11" s="38"/>
      <c r="Y11" s="36"/>
    </row>
    <row r="12" spans="1:25">
      <c r="A12" s="13"/>
      <c r="B12" s="53" t="s">
        <v>511</v>
      </c>
      <c r="C12" s="45">
        <v>4310</v>
      </c>
      <c r="D12" s="45"/>
      <c r="E12" s="43"/>
      <c r="F12" s="43"/>
      <c r="G12" s="42" t="s">
        <v>192</v>
      </c>
      <c r="H12" s="42"/>
      <c r="I12" s="43"/>
      <c r="J12" s="43"/>
      <c r="K12" s="45">
        <v>4310</v>
      </c>
      <c r="L12" s="45"/>
      <c r="M12" s="43"/>
      <c r="N12" s="43"/>
      <c r="O12" s="45">
        <v>6150</v>
      </c>
      <c r="P12" s="45"/>
      <c r="Q12" s="43"/>
      <c r="R12" s="43"/>
      <c r="S12" s="42" t="s">
        <v>192</v>
      </c>
      <c r="T12" s="42"/>
      <c r="U12" s="43"/>
      <c r="V12" s="43"/>
      <c r="W12" s="45">
        <v>6150</v>
      </c>
      <c r="X12" s="45"/>
      <c r="Y12" s="43"/>
    </row>
    <row r="13" spans="1:25" ht="15.75" thickBot="1">
      <c r="A13" s="13"/>
      <c r="B13" s="53"/>
      <c r="C13" s="54"/>
      <c r="D13" s="54"/>
      <c r="E13" s="55"/>
      <c r="F13" s="43"/>
      <c r="G13" s="124"/>
      <c r="H13" s="124"/>
      <c r="I13" s="55"/>
      <c r="J13" s="43"/>
      <c r="K13" s="54"/>
      <c r="L13" s="54"/>
      <c r="M13" s="55"/>
      <c r="N13" s="43"/>
      <c r="O13" s="54"/>
      <c r="P13" s="54"/>
      <c r="Q13" s="55"/>
      <c r="R13" s="43"/>
      <c r="S13" s="124"/>
      <c r="T13" s="124"/>
      <c r="U13" s="55"/>
      <c r="V13" s="43"/>
      <c r="W13" s="54"/>
      <c r="X13" s="54"/>
      <c r="Y13" s="55"/>
    </row>
    <row r="14" spans="1:25">
      <c r="A14" s="13"/>
      <c r="B14" s="49" t="s">
        <v>512</v>
      </c>
      <c r="C14" s="33" t="s">
        <v>190</v>
      </c>
      <c r="D14" s="39">
        <v>1466</v>
      </c>
      <c r="E14" s="37"/>
      <c r="F14" s="36"/>
      <c r="G14" s="33" t="s">
        <v>190</v>
      </c>
      <c r="H14" s="35" t="s">
        <v>192</v>
      </c>
      <c r="I14" s="37"/>
      <c r="J14" s="36"/>
      <c r="K14" s="33" t="s">
        <v>190</v>
      </c>
      <c r="L14" s="39">
        <v>1466</v>
      </c>
      <c r="M14" s="37"/>
      <c r="N14" s="36"/>
      <c r="O14" s="33" t="s">
        <v>190</v>
      </c>
      <c r="P14" s="39">
        <v>13593</v>
      </c>
      <c r="Q14" s="37"/>
      <c r="R14" s="36"/>
      <c r="S14" s="33" t="s">
        <v>190</v>
      </c>
      <c r="T14" s="35" t="s">
        <v>510</v>
      </c>
      <c r="U14" s="33" t="s">
        <v>229</v>
      </c>
      <c r="V14" s="36"/>
      <c r="W14" s="33" t="s">
        <v>190</v>
      </c>
      <c r="X14" s="39">
        <v>13588</v>
      </c>
      <c r="Y14" s="37"/>
    </row>
    <row r="15" spans="1:25">
      <c r="A15" s="13"/>
      <c r="B15" s="49"/>
      <c r="C15" s="32"/>
      <c r="D15" s="38"/>
      <c r="E15" s="36"/>
      <c r="F15" s="36"/>
      <c r="G15" s="32"/>
      <c r="H15" s="34"/>
      <c r="I15" s="36"/>
      <c r="J15" s="36"/>
      <c r="K15" s="32"/>
      <c r="L15" s="38"/>
      <c r="M15" s="36"/>
      <c r="N15" s="36"/>
      <c r="O15" s="32"/>
      <c r="P15" s="38"/>
      <c r="Q15" s="36"/>
      <c r="R15" s="36"/>
      <c r="S15" s="32"/>
      <c r="T15" s="34"/>
      <c r="U15" s="32"/>
      <c r="V15" s="36"/>
      <c r="W15" s="32"/>
      <c r="X15" s="38"/>
      <c r="Y15" s="36"/>
    </row>
    <row r="16" spans="1:25">
      <c r="A16" s="13"/>
      <c r="B16" s="53" t="s">
        <v>513</v>
      </c>
      <c r="C16" s="45">
        <v>43717</v>
      </c>
      <c r="D16" s="45"/>
      <c r="E16" s="43"/>
      <c r="F16" s="43"/>
      <c r="G16" s="45">
        <v>43717</v>
      </c>
      <c r="H16" s="45"/>
      <c r="I16" s="43"/>
      <c r="J16" s="43"/>
      <c r="K16" s="45">
        <v>43717</v>
      </c>
      <c r="L16" s="45"/>
      <c r="M16" s="43"/>
      <c r="N16" s="43"/>
      <c r="O16" s="45">
        <v>42631</v>
      </c>
      <c r="P16" s="45"/>
      <c r="Q16" s="43"/>
      <c r="R16" s="43"/>
      <c r="S16" s="45">
        <v>42631</v>
      </c>
      <c r="T16" s="45"/>
      <c r="U16" s="43"/>
      <c r="V16" s="43"/>
      <c r="W16" s="45">
        <v>42631</v>
      </c>
      <c r="X16" s="45"/>
      <c r="Y16" s="43"/>
    </row>
    <row r="17" spans="1:25" ht="15.75" thickBot="1">
      <c r="A17" s="13"/>
      <c r="B17" s="53"/>
      <c r="C17" s="54"/>
      <c r="D17" s="54"/>
      <c r="E17" s="55"/>
      <c r="F17" s="43"/>
      <c r="G17" s="54"/>
      <c r="H17" s="54"/>
      <c r="I17" s="55"/>
      <c r="J17" s="43"/>
      <c r="K17" s="54"/>
      <c r="L17" s="54"/>
      <c r="M17" s="55"/>
      <c r="N17" s="43"/>
      <c r="O17" s="54"/>
      <c r="P17" s="54"/>
      <c r="Q17" s="55"/>
      <c r="R17" s="43"/>
      <c r="S17" s="54"/>
      <c r="T17" s="54"/>
      <c r="U17" s="55"/>
      <c r="V17" s="43"/>
      <c r="W17" s="54"/>
      <c r="X17" s="54"/>
      <c r="Y17" s="55"/>
    </row>
    <row r="18" spans="1:25">
      <c r="A18" s="13"/>
      <c r="B18" s="49" t="s">
        <v>514</v>
      </c>
      <c r="C18" s="33" t="s">
        <v>190</v>
      </c>
      <c r="D18" s="35">
        <v>0.03</v>
      </c>
      <c r="E18" s="37"/>
      <c r="F18" s="36"/>
      <c r="G18" s="33" t="s">
        <v>190</v>
      </c>
      <c r="H18" s="35" t="s">
        <v>192</v>
      </c>
      <c r="I18" s="37"/>
      <c r="J18" s="36"/>
      <c r="K18" s="33" t="s">
        <v>190</v>
      </c>
      <c r="L18" s="35">
        <v>0.03</v>
      </c>
      <c r="M18" s="37"/>
      <c r="N18" s="36"/>
      <c r="O18" s="33" t="s">
        <v>190</v>
      </c>
      <c r="P18" s="35">
        <v>0.32</v>
      </c>
      <c r="Q18" s="37"/>
      <c r="R18" s="36"/>
      <c r="S18" s="33" t="s">
        <v>190</v>
      </c>
      <c r="T18" s="35" t="s">
        <v>192</v>
      </c>
      <c r="U18" s="37"/>
      <c r="V18" s="36"/>
      <c r="W18" s="33" t="s">
        <v>190</v>
      </c>
      <c r="X18" s="35">
        <v>0.32</v>
      </c>
      <c r="Y18" s="37"/>
    </row>
    <row r="19" spans="1:25" ht="15.75" thickBot="1">
      <c r="A19" s="13"/>
      <c r="B19" s="49"/>
      <c r="C19" s="56"/>
      <c r="D19" s="141"/>
      <c r="E19" s="58"/>
      <c r="F19" s="36"/>
      <c r="G19" s="56"/>
      <c r="H19" s="141"/>
      <c r="I19" s="58"/>
      <c r="J19" s="36"/>
      <c r="K19" s="56"/>
      <c r="L19" s="141"/>
      <c r="M19" s="58"/>
      <c r="N19" s="36"/>
      <c r="O19" s="56"/>
      <c r="P19" s="141"/>
      <c r="Q19" s="58"/>
      <c r="R19" s="36"/>
      <c r="S19" s="56"/>
      <c r="T19" s="141"/>
      <c r="U19" s="58"/>
      <c r="V19" s="36"/>
      <c r="W19" s="56"/>
      <c r="X19" s="141"/>
      <c r="Y19" s="58"/>
    </row>
    <row r="20" spans="1:25" ht="15.75" thickTop="1">
      <c r="A20" s="13"/>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3"/>
      <c r="B21" s="62" t="s">
        <v>515</v>
      </c>
      <c r="C21" s="62"/>
      <c r="D21" s="62"/>
      <c r="E21" s="62"/>
      <c r="F21" s="62"/>
      <c r="G21" s="62"/>
      <c r="H21" s="62"/>
      <c r="I21" s="62"/>
      <c r="J21" s="62"/>
      <c r="K21" s="62"/>
      <c r="L21" s="62"/>
      <c r="M21" s="62"/>
      <c r="N21" s="62"/>
      <c r="O21" s="62"/>
      <c r="P21" s="62"/>
      <c r="Q21" s="62"/>
      <c r="R21" s="62"/>
      <c r="S21" s="62"/>
      <c r="T21" s="62"/>
      <c r="U21" s="62"/>
      <c r="V21" s="62"/>
      <c r="W21" s="62"/>
      <c r="X21" s="62"/>
      <c r="Y21" s="62"/>
    </row>
    <row r="22" spans="1:25">
      <c r="A22" s="13"/>
      <c r="B22" s="145"/>
      <c r="C22" s="145"/>
      <c r="D22" s="145"/>
      <c r="E22" s="145"/>
      <c r="F22" s="145"/>
      <c r="G22" s="145"/>
      <c r="H22" s="145"/>
      <c r="I22" s="145"/>
      <c r="J22" s="145"/>
      <c r="K22" s="145"/>
      <c r="L22" s="145"/>
      <c r="M22" s="145"/>
      <c r="N22" s="145"/>
      <c r="O22" s="145"/>
      <c r="P22" s="145"/>
      <c r="Q22" s="145"/>
      <c r="R22" s="145"/>
      <c r="S22" s="145"/>
      <c r="T22" s="145"/>
      <c r="U22" s="145"/>
      <c r="V22" s="145"/>
      <c r="W22" s="145"/>
      <c r="X22" s="145"/>
      <c r="Y22" s="145"/>
    </row>
    <row r="23" spans="1:25">
      <c r="A23" s="13"/>
      <c r="B23" s="21"/>
      <c r="C23" s="21"/>
      <c r="D23" s="21"/>
      <c r="E23" s="21"/>
      <c r="F23" s="21"/>
      <c r="G23" s="21"/>
      <c r="H23" s="21"/>
      <c r="I23" s="21"/>
      <c r="J23" s="21"/>
      <c r="K23" s="21"/>
      <c r="L23" s="21"/>
      <c r="M23" s="21"/>
      <c r="N23" s="21"/>
      <c r="O23" s="21"/>
      <c r="P23" s="21"/>
      <c r="Q23" s="21"/>
      <c r="R23" s="21"/>
      <c r="S23" s="21"/>
      <c r="T23" s="21"/>
      <c r="U23" s="21"/>
      <c r="V23" s="21"/>
      <c r="W23" s="21"/>
      <c r="X23" s="21"/>
      <c r="Y23" s="21"/>
    </row>
    <row r="24" spans="1:25">
      <c r="A24" s="13"/>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c r="A25" s="13"/>
      <c r="B25" s="15"/>
      <c r="C25" s="26" t="s">
        <v>255</v>
      </c>
      <c r="D25" s="26"/>
      <c r="E25" s="26"/>
      <c r="F25" s="26"/>
      <c r="G25" s="26"/>
      <c r="H25" s="26"/>
      <c r="I25" s="26"/>
      <c r="J25" s="26"/>
      <c r="K25" s="26"/>
      <c r="L25" s="26"/>
      <c r="M25" s="26"/>
      <c r="N25" s="20"/>
      <c r="O25" s="26" t="s">
        <v>283</v>
      </c>
      <c r="P25" s="26"/>
      <c r="Q25" s="26"/>
      <c r="R25" s="26"/>
      <c r="S25" s="26"/>
      <c r="T25" s="26"/>
      <c r="U25" s="26"/>
      <c r="V25" s="26"/>
      <c r="W25" s="26"/>
      <c r="X25" s="26"/>
      <c r="Y25" s="26"/>
    </row>
    <row r="26" spans="1:25">
      <c r="A26" s="13"/>
      <c r="B26" s="25"/>
      <c r="C26" s="29" t="s">
        <v>505</v>
      </c>
      <c r="D26" s="29"/>
      <c r="E26" s="29"/>
      <c r="F26" s="72"/>
      <c r="G26" s="29" t="s">
        <v>507</v>
      </c>
      <c r="H26" s="29"/>
      <c r="I26" s="29"/>
      <c r="J26" s="72"/>
      <c r="K26" s="29" t="s">
        <v>508</v>
      </c>
      <c r="L26" s="29"/>
      <c r="M26" s="29"/>
      <c r="N26" s="43"/>
      <c r="O26" s="29" t="s">
        <v>505</v>
      </c>
      <c r="P26" s="29"/>
      <c r="Q26" s="29"/>
      <c r="R26" s="72"/>
      <c r="S26" s="29" t="s">
        <v>507</v>
      </c>
      <c r="T26" s="29"/>
      <c r="U26" s="29"/>
      <c r="V26" s="72"/>
      <c r="W26" s="29" t="s">
        <v>508</v>
      </c>
      <c r="X26" s="29"/>
      <c r="Y26" s="29"/>
    </row>
    <row r="27" spans="1:25" ht="15.75" thickBot="1">
      <c r="A27" s="13"/>
      <c r="B27" s="25"/>
      <c r="C27" s="26" t="s">
        <v>506</v>
      </c>
      <c r="D27" s="26"/>
      <c r="E27" s="26"/>
      <c r="F27" s="43"/>
      <c r="G27" s="26" t="s">
        <v>506</v>
      </c>
      <c r="H27" s="26"/>
      <c r="I27" s="26"/>
      <c r="J27" s="43"/>
      <c r="K27" s="26"/>
      <c r="L27" s="26"/>
      <c r="M27" s="26"/>
      <c r="N27" s="43"/>
      <c r="O27" s="26" t="s">
        <v>506</v>
      </c>
      <c r="P27" s="26"/>
      <c r="Q27" s="26"/>
      <c r="R27" s="43"/>
      <c r="S27" s="26" t="s">
        <v>506</v>
      </c>
      <c r="T27" s="26"/>
      <c r="U27" s="26"/>
      <c r="V27" s="43"/>
      <c r="W27" s="26"/>
      <c r="X27" s="26"/>
      <c r="Y27" s="26"/>
    </row>
    <row r="28" spans="1:25">
      <c r="A28" s="13"/>
      <c r="B28" s="49" t="s">
        <v>509</v>
      </c>
      <c r="C28" s="33" t="s">
        <v>190</v>
      </c>
      <c r="D28" s="39">
        <v>5776</v>
      </c>
      <c r="E28" s="37"/>
      <c r="F28" s="36"/>
      <c r="G28" s="33" t="s">
        <v>190</v>
      </c>
      <c r="H28" s="35" t="s">
        <v>192</v>
      </c>
      <c r="I28" s="37"/>
      <c r="J28" s="36"/>
      <c r="K28" s="33" t="s">
        <v>190</v>
      </c>
      <c r="L28" s="39">
        <v>5776</v>
      </c>
      <c r="M28" s="37"/>
      <c r="N28" s="36"/>
      <c r="O28" s="33" t="s">
        <v>190</v>
      </c>
      <c r="P28" s="39">
        <v>19743</v>
      </c>
      <c r="Q28" s="37"/>
      <c r="R28" s="36"/>
      <c r="S28" s="33" t="s">
        <v>190</v>
      </c>
      <c r="T28" s="35" t="s">
        <v>510</v>
      </c>
      <c r="U28" s="33" t="s">
        <v>229</v>
      </c>
      <c r="V28" s="36"/>
      <c r="W28" s="33" t="s">
        <v>190</v>
      </c>
      <c r="X28" s="39">
        <v>19738</v>
      </c>
      <c r="Y28" s="37"/>
    </row>
    <row r="29" spans="1:25">
      <c r="A29" s="13"/>
      <c r="B29" s="49"/>
      <c r="C29" s="32"/>
      <c r="D29" s="38"/>
      <c r="E29" s="36"/>
      <c r="F29" s="36"/>
      <c r="G29" s="50"/>
      <c r="H29" s="122"/>
      <c r="I29" s="52"/>
      <c r="J29" s="36"/>
      <c r="K29" s="32"/>
      <c r="L29" s="38"/>
      <c r="M29" s="36"/>
      <c r="N29" s="36"/>
      <c r="O29" s="50"/>
      <c r="P29" s="51"/>
      <c r="Q29" s="52"/>
      <c r="R29" s="36"/>
      <c r="S29" s="50"/>
      <c r="T29" s="122"/>
      <c r="U29" s="50"/>
      <c r="V29" s="36"/>
      <c r="W29" s="32"/>
      <c r="X29" s="38"/>
      <c r="Y29" s="36"/>
    </row>
    <row r="30" spans="1:25">
      <c r="A30" s="13"/>
      <c r="B30" s="53" t="s">
        <v>511</v>
      </c>
      <c r="C30" s="45">
        <v>4310</v>
      </c>
      <c r="D30" s="45"/>
      <c r="E30" s="43"/>
      <c r="F30" s="43"/>
      <c r="G30" s="42" t="s">
        <v>192</v>
      </c>
      <c r="H30" s="42"/>
      <c r="I30" s="43"/>
      <c r="J30" s="43"/>
      <c r="K30" s="45">
        <v>4310</v>
      </c>
      <c r="L30" s="45"/>
      <c r="M30" s="43"/>
      <c r="N30" s="43"/>
      <c r="O30" s="45">
        <v>6150</v>
      </c>
      <c r="P30" s="45"/>
      <c r="Q30" s="43"/>
      <c r="R30" s="43"/>
      <c r="S30" s="42" t="s">
        <v>192</v>
      </c>
      <c r="T30" s="42"/>
      <c r="U30" s="43"/>
      <c r="V30" s="43"/>
      <c r="W30" s="45">
        <v>6150</v>
      </c>
      <c r="X30" s="45"/>
      <c r="Y30" s="43"/>
    </row>
    <row r="31" spans="1:25">
      <c r="A31" s="13"/>
      <c r="B31" s="53"/>
      <c r="C31" s="45"/>
      <c r="D31" s="45"/>
      <c r="E31" s="43"/>
      <c r="F31" s="43"/>
      <c r="G31" s="42"/>
      <c r="H31" s="42"/>
      <c r="I31" s="43"/>
      <c r="J31" s="43"/>
      <c r="K31" s="45"/>
      <c r="L31" s="45"/>
      <c r="M31" s="43"/>
      <c r="N31" s="43"/>
      <c r="O31" s="45"/>
      <c r="P31" s="45"/>
      <c r="Q31" s="43"/>
      <c r="R31" s="43"/>
      <c r="S31" s="42"/>
      <c r="T31" s="42"/>
      <c r="U31" s="43"/>
      <c r="V31" s="43"/>
      <c r="W31" s="45"/>
      <c r="X31" s="45"/>
      <c r="Y31" s="43"/>
    </row>
    <row r="32" spans="1:25">
      <c r="A32" s="13"/>
      <c r="B32" s="49" t="s">
        <v>516</v>
      </c>
      <c r="C32" s="34" t="s">
        <v>192</v>
      </c>
      <c r="D32" s="34"/>
      <c r="E32" s="36"/>
      <c r="F32" s="36"/>
      <c r="G32" s="34" t="s">
        <v>192</v>
      </c>
      <c r="H32" s="34"/>
      <c r="I32" s="36"/>
      <c r="J32" s="36"/>
      <c r="K32" s="34" t="s">
        <v>192</v>
      </c>
      <c r="L32" s="34"/>
      <c r="M32" s="36"/>
      <c r="N32" s="36"/>
      <c r="O32" s="34">
        <v>980</v>
      </c>
      <c r="P32" s="34"/>
      <c r="Q32" s="36"/>
      <c r="R32" s="36"/>
      <c r="S32" s="34" t="s">
        <v>192</v>
      </c>
      <c r="T32" s="34"/>
      <c r="U32" s="36"/>
      <c r="V32" s="36"/>
      <c r="W32" s="34">
        <v>980</v>
      </c>
      <c r="X32" s="34"/>
      <c r="Y32" s="36"/>
    </row>
    <row r="33" spans="1:25" ht="15.75" thickBot="1">
      <c r="A33" s="13"/>
      <c r="B33" s="49"/>
      <c r="C33" s="74"/>
      <c r="D33" s="74"/>
      <c r="E33" s="67"/>
      <c r="F33" s="36"/>
      <c r="G33" s="74"/>
      <c r="H33" s="74"/>
      <c r="I33" s="67"/>
      <c r="J33" s="36"/>
      <c r="K33" s="74"/>
      <c r="L33" s="74"/>
      <c r="M33" s="67"/>
      <c r="N33" s="36"/>
      <c r="O33" s="74"/>
      <c r="P33" s="74"/>
      <c r="Q33" s="67"/>
      <c r="R33" s="36"/>
      <c r="S33" s="74"/>
      <c r="T33" s="74"/>
      <c r="U33" s="67"/>
      <c r="V33" s="36"/>
      <c r="W33" s="74"/>
      <c r="X33" s="74"/>
      <c r="Y33" s="67"/>
    </row>
    <row r="34" spans="1:25">
      <c r="A34" s="13"/>
      <c r="B34" s="53" t="s">
        <v>517</v>
      </c>
      <c r="C34" s="68" t="s">
        <v>190</v>
      </c>
      <c r="D34" s="70">
        <v>1466</v>
      </c>
      <c r="E34" s="72"/>
      <c r="F34" s="43"/>
      <c r="G34" s="68" t="s">
        <v>190</v>
      </c>
      <c r="H34" s="132" t="s">
        <v>192</v>
      </c>
      <c r="I34" s="72"/>
      <c r="J34" s="43"/>
      <c r="K34" s="68" t="s">
        <v>190</v>
      </c>
      <c r="L34" s="70">
        <v>1466</v>
      </c>
      <c r="M34" s="72"/>
      <c r="N34" s="43"/>
      <c r="O34" s="68" t="s">
        <v>190</v>
      </c>
      <c r="P34" s="70">
        <v>12613</v>
      </c>
      <c r="Q34" s="72"/>
      <c r="R34" s="43"/>
      <c r="S34" s="68" t="s">
        <v>190</v>
      </c>
      <c r="T34" s="132" t="s">
        <v>510</v>
      </c>
      <c r="U34" s="68" t="s">
        <v>229</v>
      </c>
      <c r="V34" s="43"/>
      <c r="W34" s="68" t="s">
        <v>190</v>
      </c>
      <c r="X34" s="70">
        <v>12608</v>
      </c>
      <c r="Y34" s="72"/>
    </row>
    <row r="35" spans="1:25">
      <c r="A35" s="13"/>
      <c r="B35" s="53"/>
      <c r="C35" s="41"/>
      <c r="D35" s="45"/>
      <c r="E35" s="43"/>
      <c r="F35" s="43"/>
      <c r="G35" s="142"/>
      <c r="H35" s="143"/>
      <c r="I35" s="93"/>
      <c r="J35" s="43"/>
      <c r="K35" s="142"/>
      <c r="L35" s="144"/>
      <c r="M35" s="93"/>
      <c r="N35" s="43"/>
      <c r="O35" s="41"/>
      <c r="P35" s="45"/>
      <c r="Q35" s="43"/>
      <c r="R35" s="43"/>
      <c r="S35" s="142"/>
      <c r="T35" s="143"/>
      <c r="U35" s="142"/>
      <c r="V35" s="43"/>
      <c r="W35" s="142"/>
      <c r="X35" s="144"/>
      <c r="Y35" s="93"/>
    </row>
    <row r="36" spans="1:25">
      <c r="A36" s="13"/>
      <c r="B36" s="49" t="s">
        <v>513</v>
      </c>
      <c r="C36" s="38">
        <v>43717</v>
      </c>
      <c r="D36" s="38"/>
      <c r="E36" s="36"/>
      <c r="F36" s="36"/>
      <c r="G36" s="38">
        <v>43717</v>
      </c>
      <c r="H36" s="38"/>
      <c r="I36" s="36"/>
      <c r="J36" s="36"/>
      <c r="K36" s="38">
        <v>43717</v>
      </c>
      <c r="L36" s="38"/>
      <c r="M36" s="36"/>
      <c r="N36" s="36"/>
      <c r="O36" s="38">
        <v>42631</v>
      </c>
      <c r="P36" s="38"/>
      <c r="Q36" s="36"/>
      <c r="R36" s="36"/>
      <c r="S36" s="38">
        <v>42631</v>
      </c>
      <c r="T36" s="38"/>
      <c r="U36" s="36"/>
      <c r="V36" s="36"/>
      <c r="W36" s="38">
        <v>42631</v>
      </c>
      <c r="X36" s="38"/>
      <c r="Y36" s="36"/>
    </row>
    <row r="37" spans="1:25">
      <c r="A37" s="13"/>
      <c r="B37" s="49"/>
      <c r="C37" s="38"/>
      <c r="D37" s="38"/>
      <c r="E37" s="36"/>
      <c r="F37" s="36"/>
      <c r="G37" s="38"/>
      <c r="H37" s="38"/>
      <c r="I37" s="36"/>
      <c r="J37" s="36"/>
      <c r="K37" s="38"/>
      <c r="L37" s="38"/>
      <c r="M37" s="36"/>
      <c r="N37" s="36"/>
      <c r="O37" s="38"/>
      <c r="P37" s="38"/>
      <c r="Q37" s="36"/>
      <c r="R37" s="36"/>
      <c r="S37" s="38"/>
      <c r="T37" s="38"/>
      <c r="U37" s="36"/>
      <c r="V37" s="36"/>
      <c r="W37" s="38"/>
      <c r="X37" s="38"/>
      <c r="Y37" s="36"/>
    </row>
    <row r="38" spans="1:25">
      <c r="A38" s="13"/>
      <c r="B38" s="53" t="s">
        <v>518</v>
      </c>
      <c r="C38" s="42" t="s">
        <v>192</v>
      </c>
      <c r="D38" s="42"/>
      <c r="E38" s="43"/>
      <c r="F38" s="43"/>
      <c r="G38" s="42" t="s">
        <v>192</v>
      </c>
      <c r="H38" s="42"/>
      <c r="I38" s="43"/>
      <c r="J38" s="43"/>
      <c r="K38" s="42" t="s">
        <v>192</v>
      </c>
      <c r="L38" s="42"/>
      <c r="M38" s="43"/>
      <c r="N38" s="43"/>
      <c r="O38" s="42">
        <v>825</v>
      </c>
      <c r="P38" s="42"/>
      <c r="Q38" s="43"/>
      <c r="R38" s="43"/>
      <c r="S38" s="42">
        <v>825</v>
      </c>
      <c r="T38" s="42"/>
      <c r="U38" s="43"/>
      <c r="V38" s="43"/>
      <c r="W38" s="42">
        <v>825</v>
      </c>
      <c r="X38" s="42"/>
      <c r="Y38" s="43"/>
    </row>
    <row r="39" spans="1:25">
      <c r="A39" s="13"/>
      <c r="B39" s="53"/>
      <c r="C39" s="42"/>
      <c r="D39" s="42"/>
      <c r="E39" s="43"/>
      <c r="F39" s="43"/>
      <c r="G39" s="42"/>
      <c r="H39" s="42"/>
      <c r="I39" s="43"/>
      <c r="J39" s="43"/>
      <c r="K39" s="42"/>
      <c r="L39" s="42"/>
      <c r="M39" s="43"/>
      <c r="N39" s="43"/>
      <c r="O39" s="42"/>
      <c r="P39" s="42"/>
      <c r="Q39" s="43"/>
      <c r="R39" s="43"/>
      <c r="S39" s="42"/>
      <c r="T39" s="42"/>
      <c r="U39" s="43"/>
      <c r="V39" s="43"/>
      <c r="W39" s="42"/>
      <c r="X39" s="42"/>
      <c r="Y39" s="43"/>
    </row>
    <row r="40" spans="1:25">
      <c r="A40" s="13"/>
      <c r="B40" s="49" t="s">
        <v>519</v>
      </c>
      <c r="C40" s="34">
        <v>223</v>
      </c>
      <c r="D40" s="34"/>
      <c r="E40" s="36"/>
      <c r="F40" s="36"/>
      <c r="G40" s="34">
        <v>223</v>
      </c>
      <c r="H40" s="34"/>
      <c r="I40" s="36"/>
      <c r="J40" s="36"/>
      <c r="K40" s="34">
        <v>223</v>
      </c>
      <c r="L40" s="34"/>
      <c r="M40" s="36"/>
      <c r="N40" s="36"/>
      <c r="O40" s="34">
        <v>305</v>
      </c>
      <c r="P40" s="34"/>
      <c r="Q40" s="36"/>
      <c r="R40" s="36"/>
      <c r="S40" s="34">
        <v>305</v>
      </c>
      <c r="T40" s="34"/>
      <c r="U40" s="36"/>
      <c r="V40" s="36"/>
      <c r="W40" s="34">
        <v>305</v>
      </c>
      <c r="X40" s="34"/>
      <c r="Y40" s="36"/>
    </row>
    <row r="41" spans="1:25" ht="15.75" thickBot="1">
      <c r="A41" s="13"/>
      <c r="B41" s="49"/>
      <c r="C41" s="74"/>
      <c r="D41" s="74"/>
      <c r="E41" s="67"/>
      <c r="F41" s="36"/>
      <c r="G41" s="74"/>
      <c r="H41" s="74"/>
      <c r="I41" s="67"/>
      <c r="J41" s="36"/>
      <c r="K41" s="74"/>
      <c r="L41" s="74"/>
      <c r="M41" s="67"/>
      <c r="N41" s="36"/>
      <c r="O41" s="74"/>
      <c r="P41" s="74"/>
      <c r="Q41" s="67"/>
      <c r="R41" s="36"/>
      <c r="S41" s="74"/>
      <c r="T41" s="74"/>
      <c r="U41" s="67"/>
      <c r="V41" s="36"/>
      <c r="W41" s="74"/>
      <c r="X41" s="74"/>
      <c r="Y41" s="67"/>
    </row>
    <row r="42" spans="1:25">
      <c r="A42" s="13"/>
      <c r="B42" s="53" t="s">
        <v>520</v>
      </c>
      <c r="C42" s="70">
        <v>43940</v>
      </c>
      <c r="D42" s="70"/>
      <c r="E42" s="72"/>
      <c r="F42" s="43"/>
      <c r="G42" s="70">
        <v>43940</v>
      </c>
      <c r="H42" s="70"/>
      <c r="I42" s="72"/>
      <c r="J42" s="43"/>
      <c r="K42" s="70">
        <v>43940</v>
      </c>
      <c r="L42" s="70"/>
      <c r="M42" s="72"/>
      <c r="N42" s="43"/>
      <c r="O42" s="70">
        <v>43761</v>
      </c>
      <c r="P42" s="70"/>
      <c r="Q42" s="72"/>
      <c r="R42" s="43"/>
      <c r="S42" s="70">
        <v>43761</v>
      </c>
      <c r="T42" s="70"/>
      <c r="U42" s="72"/>
      <c r="V42" s="43"/>
      <c r="W42" s="70">
        <v>43761</v>
      </c>
      <c r="X42" s="70"/>
      <c r="Y42" s="72"/>
    </row>
    <row r="43" spans="1:25" ht="15.75" thickBot="1">
      <c r="A43" s="13"/>
      <c r="B43" s="53"/>
      <c r="C43" s="54"/>
      <c r="D43" s="54"/>
      <c r="E43" s="55"/>
      <c r="F43" s="43"/>
      <c r="G43" s="54"/>
      <c r="H43" s="54"/>
      <c r="I43" s="55"/>
      <c r="J43" s="43"/>
      <c r="K43" s="54"/>
      <c r="L43" s="54"/>
      <c r="M43" s="55"/>
      <c r="N43" s="43"/>
      <c r="O43" s="54"/>
      <c r="P43" s="54"/>
      <c r="Q43" s="55"/>
      <c r="R43" s="43"/>
      <c r="S43" s="54"/>
      <c r="T43" s="54"/>
      <c r="U43" s="55"/>
      <c r="V43" s="43"/>
      <c r="W43" s="54"/>
      <c r="X43" s="54"/>
      <c r="Y43" s="55"/>
    </row>
    <row r="44" spans="1:25">
      <c r="A44" s="13"/>
      <c r="B44" s="49" t="s">
        <v>521</v>
      </c>
      <c r="C44" s="33" t="s">
        <v>190</v>
      </c>
      <c r="D44" s="35">
        <v>0.03</v>
      </c>
      <c r="E44" s="37"/>
      <c r="F44" s="36"/>
      <c r="G44" s="33" t="s">
        <v>190</v>
      </c>
      <c r="H44" s="35" t="s">
        <v>192</v>
      </c>
      <c r="I44" s="37"/>
      <c r="J44" s="36"/>
      <c r="K44" s="33" t="s">
        <v>190</v>
      </c>
      <c r="L44" s="35">
        <v>0.03</v>
      </c>
      <c r="M44" s="37"/>
      <c r="N44" s="36"/>
      <c r="O44" s="33" t="s">
        <v>190</v>
      </c>
      <c r="P44" s="35">
        <v>0.28999999999999998</v>
      </c>
      <c r="Q44" s="37"/>
      <c r="R44" s="36"/>
      <c r="S44" s="33" t="s">
        <v>190</v>
      </c>
      <c r="T44" s="35" t="s">
        <v>192</v>
      </c>
      <c r="U44" s="37"/>
      <c r="V44" s="36"/>
      <c r="W44" s="33" t="s">
        <v>190</v>
      </c>
      <c r="X44" s="35">
        <v>0.28999999999999998</v>
      </c>
      <c r="Y44" s="37"/>
    </row>
    <row r="45" spans="1:25" ht="15.75" thickBot="1">
      <c r="A45" s="13"/>
      <c r="B45" s="49"/>
      <c r="C45" s="56"/>
      <c r="D45" s="141"/>
      <c r="E45" s="58"/>
      <c r="F45" s="36"/>
      <c r="G45" s="56"/>
      <c r="H45" s="141"/>
      <c r="I45" s="58"/>
      <c r="J45" s="36"/>
      <c r="K45" s="56"/>
      <c r="L45" s="141"/>
      <c r="M45" s="58"/>
      <c r="N45" s="36"/>
      <c r="O45" s="56"/>
      <c r="P45" s="141"/>
      <c r="Q45" s="58"/>
      <c r="R45" s="36"/>
      <c r="S45" s="56"/>
      <c r="T45" s="141"/>
      <c r="U45" s="58"/>
      <c r="V45" s="36"/>
      <c r="W45" s="56"/>
      <c r="X45" s="141"/>
      <c r="Y45" s="58"/>
    </row>
    <row r="46" spans="1:25" ht="15.75" thickTop="1">
      <c r="A46" s="13"/>
      <c r="B46" s="43"/>
      <c r="C46" s="43"/>
      <c r="D46" s="43"/>
      <c r="E46" s="43"/>
      <c r="F46" s="43"/>
      <c r="G46" s="43"/>
      <c r="H46" s="43"/>
      <c r="I46" s="43"/>
      <c r="J46" s="43"/>
      <c r="K46" s="43"/>
      <c r="L46" s="43"/>
      <c r="M46" s="43"/>
      <c r="N46" s="43"/>
      <c r="O46" s="43"/>
      <c r="P46" s="43"/>
      <c r="Q46" s="43"/>
      <c r="R46" s="43"/>
      <c r="S46" s="43"/>
      <c r="T46" s="43"/>
      <c r="U46" s="43"/>
      <c r="V46" s="43"/>
      <c r="W46" s="43"/>
      <c r="X46" s="43"/>
      <c r="Y46" s="43"/>
    </row>
  </sheetData>
  <mergeCells count="336">
    <mergeCell ref="A1:A2"/>
    <mergeCell ref="B1:Y1"/>
    <mergeCell ref="B2:Y2"/>
    <mergeCell ref="B3:Y3"/>
    <mergeCell ref="A4:A46"/>
    <mergeCell ref="B4:Y4"/>
    <mergeCell ref="B20:Y20"/>
    <mergeCell ref="B21:Y21"/>
    <mergeCell ref="B22:Y22"/>
    <mergeCell ref="B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V28:V29"/>
    <mergeCell ref="W28:W29"/>
    <mergeCell ref="X28:X29"/>
    <mergeCell ref="Y28:Y29"/>
    <mergeCell ref="B30:B31"/>
    <mergeCell ref="C30:D31"/>
    <mergeCell ref="E30:E31"/>
    <mergeCell ref="F30:F31"/>
    <mergeCell ref="G30:H31"/>
    <mergeCell ref="I30:I31"/>
    <mergeCell ref="P28:P29"/>
    <mergeCell ref="Q28:Q29"/>
    <mergeCell ref="R28:R29"/>
    <mergeCell ref="S28:S29"/>
    <mergeCell ref="T28:T29"/>
    <mergeCell ref="U28:U29"/>
    <mergeCell ref="J28:J29"/>
    <mergeCell ref="K28:K29"/>
    <mergeCell ref="L28:L29"/>
    <mergeCell ref="M28:M29"/>
    <mergeCell ref="N28:N29"/>
    <mergeCell ref="O28:O29"/>
    <mergeCell ref="V26:V27"/>
    <mergeCell ref="W26:Y27"/>
    <mergeCell ref="B28:B29"/>
    <mergeCell ref="C28:C29"/>
    <mergeCell ref="D28:D29"/>
    <mergeCell ref="E28:E29"/>
    <mergeCell ref="F28:F29"/>
    <mergeCell ref="G28:G29"/>
    <mergeCell ref="H28:H29"/>
    <mergeCell ref="I28:I29"/>
    <mergeCell ref="K26:M27"/>
    <mergeCell ref="N26:N27"/>
    <mergeCell ref="O26:Q26"/>
    <mergeCell ref="O27:Q27"/>
    <mergeCell ref="R26:R27"/>
    <mergeCell ref="S26:U26"/>
    <mergeCell ref="S27:U27"/>
    <mergeCell ref="B23:Y23"/>
    <mergeCell ref="C25:M25"/>
    <mergeCell ref="O25:Y25"/>
    <mergeCell ref="B26:B27"/>
    <mergeCell ref="C26:E26"/>
    <mergeCell ref="C27:E27"/>
    <mergeCell ref="F26:F27"/>
    <mergeCell ref="G26:I26"/>
    <mergeCell ref="G27:I27"/>
    <mergeCell ref="J26:J27"/>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V10:V11"/>
    <mergeCell ref="W10:W11"/>
    <mergeCell ref="X10:X11"/>
    <mergeCell ref="Y10:Y11"/>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V8:V9"/>
    <mergeCell ref="W8:Y9"/>
    <mergeCell ref="B10:B11"/>
    <mergeCell ref="C10:C11"/>
    <mergeCell ref="D10:D11"/>
    <mergeCell ref="E10:E11"/>
    <mergeCell ref="F10:F11"/>
    <mergeCell ref="G10:G11"/>
    <mergeCell ref="H10:H11"/>
    <mergeCell ref="I10:I11"/>
    <mergeCell ref="K8:M9"/>
    <mergeCell ref="N8:N9"/>
    <mergeCell ref="O8:Q8"/>
    <mergeCell ref="O9:Q9"/>
    <mergeCell ref="R8:R9"/>
    <mergeCell ref="S8:U8"/>
    <mergeCell ref="S9:U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42578125" customWidth="1"/>
    <col min="4" max="4" width="19.7109375" customWidth="1"/>
    <col min="5" max="5" width="4.28515625" customWidth="1"/>
    <col min="6" max="6" width="25.28515625" customWidth="1"/>
    <col min="7" max="7" width="5.42578125" customWidth="1"/>
    <col min="8" max="8" width="19.7109375" customWidth="1"/>
    <col min="9" max="9" width="4.28515625" customWidth="1"/>
  </cols>
  <sheetData>
    <row r="1" spans="1:9" ht="15" customHeight="1">
      <c r="A1" s="6" t="s">
        <v>734</v>
      </c>
      <c r="B1" s="6" t="s">
        <v>1</v>
      </c>
      <c r="C1" s="6"/>
      <c r="D1" s="6"/>
      <c r="E1" s="6"/>
      <c r="F1" s="6"/>
      <c r="G1" s="6"/>
      <c r="H1" s="6"/>
      <c r="I1" s="6"/>
    </row>
    <row r="2" spans="1:9" ht="15" customHeight="1">
      <c r="A2" s="6"/>
      <c r="B2" s="6" t="s">
        <v>2</v>
      </c>
      <c r="C2" s="6"/>
      <c r="D2" s="6"/>
      <c r="E2" s="6"/>
      <c r="F2" s="6"/>
      <c r="G2" s="6"/>
      <c r="H2" s="6"/>
      <c r="I2" s="6"/>
    </row>
    <row r="3" spans="1:9" ht="30">
      <c r="A3" s="7" t="s">
        <v>524</v>
      </c>
      <c r="B3" s="23"/>
      <c r="C3" s="23"/>
      <c r="D3" s="23"/>
      <c r="E3" s="23"/>
      <c r="F3" s="23"/>
      <c r="G3" s="23"/>
      <c r="H3" s="23"/>
      <c r="I3" s="23"/>
    </row>
    <row r="4" spans="1:9" ht="25.5" customHeight="1">
      <c r="A4" s="13" t="s">
        <v>735</v>
      </c>
      <c r="B4" s="62" t="s">
        <v>526</v>
      </c>
      <c r="C4" s="62"/>
      <c r="D4" s="62"/>
      <c r="E4" s="62"/>
      <c r="F4" s="62"/>
      <c r="G4" s="62"/>
      <c r="H4" s="62"/>
      <c r="I4" s="62"/>
    </row>
    <row r="5" spans="1:9">
      <c r="A5" s="13"/>
      <c r="B5" s="115"/>
      <c r="C5" s="115"/>
      <c r="D5" s="115"/>
      <c r="E5" s="115"/>
      <c r="F5" s="115"/>
      <c r="G5" s="115"/>
      <c r="H5" s="115"/>
      <c r="I5" s="115"/>
    </row>
    <row r="6" spans="1:9">
      <c r="A6" s="13"/>
      <c r="B6" s="21"/>
      <c r="C6" s="21"/>
      <c r="D6" s="21"/>
      <c r="E6" s="21"/>
      <c r="F6" s="21"/>
      <c r="G6" s="21"/>
      <c r="H6" s="21"/>
      <c r="I6" s="21"/>
    </row>
    <row r="7" spans="1:9">
      <c r="A7" s="13"/>
      <c r="B7" s="14"/>
      <c r="C7" s="14"/>
      <c r="D7" s="14"/>
      <c r="E7" s="14"/>
      <c r="F7" s="14"/>
      <c r="G7" s="14"/>
      <c r="H7" s="14"/>
      <c r="I7" s="14"/>
    </row>
    <row r="8" spans="1:9" ht="15.75" thickBot="1">
      <c r="A8" s="13"/>
      <c r="B8" s="20"/>
      <c r="C8" s="26" t="s">
        <v>207</v>
      </c>
      <c r="D8" s="26"/>
      <c r="E8" s="26"/>
      <c r="F8" s="26"/>
      <c r="G8" s="26"/>
      <c r="H8" s="26"/>
      <c r="I8" s="26"/>
    </row>
    <row r="9" spans="1:9" ht="15.75" thickBot="1">
      <c r="A9" s="13"/>
      <c r="B9" s="20"/>
      <c r="C9" s="60">
        <v>2015</v>
      </c>
      <c r="D9" s="60"/>
      <c r="E9" s="60"/>
      <c r="F9" s="20"/>
      <c r="G9" s="60">
        <v>2014</v>
      </c>
      <c r="H9" s="60"/>
      <c r="I9" s="60"/>
    </row>
    <row r="10" spans="1:9">
      <c r="A10" s="13"/>
      <c r="B10" s="49" t="s">
        <v>527</v>
      </c>
      <c r="C10" s="33" t="s">
        <v>190</v>
      </c>
      <c r="D10" s="35">
        <v>342</v>
      </c>
      <c r="E10" s="37"/>
      <c r="F10" s="36"/>
      <c r="G10" s="33" t="s">
        <v>190</v>
      </c>
      <c r="H10" s="35" t="s">
        <v>528</v>
      </c>
      <c r="I10" s="33" t="s">
        <v>229</v>
      </c>
    </row>
    <row r="11" spans="1:9">
      <c r="A11" s="13"/>
      <c r="B11" s="49"/>
      <c r="C11" s="32"/>
      <c r="D11" s="34"/>
      <c r="E11" s="36"/>
      <c r="F11" s="36"/>
      <c r="G11" s="32"/>
      <c r="H11" s="34"/>
      <c r="I11" s="32"/>
    </row>
    <row r="12" spans="1:9">
      <c r="A12" s="13"/>
      <c r="B12" s="53" t="s">
        <v>529</v>
      </c>
      <c r="C12" s="45">
        <v>56863</v>
      </c>
      <c r="D12" s="45"/>
      <c r="E12" s="43"/>
      <c r="F12" s="43"/>
      <c r="G12" s="42" t="s">
        <v>530</v>
      </c>
      <c r="H12" s="42"/>
      <c r="I12" s="41" t="s">
        <v>229</v>
      </c>
    </row>
    <row r="13" spans="1:9">
      <c r="A13" s="13"/>
      <c r="B13" s="53"/>
      <c r="C13" s="45"/>
      <c r="D13" s="45"/>
      <c r="E13" s="43"/>
      <c r="F13" s="43"/>
      <c r="G13" s="42"/>
      <c r="H13" s="42"/>
      <c r="I13" s="41"/>
    </row>
    <row r="14" spans="1:9">
      <c r="A14" s="13"/>
      <c r="B14" s="49" t="s">
        <v>531</v>
      </c>
      <c r="C14" s="38">
        <v>1663</v>
      </c>
      <c r="D14" s="38"/>
      <c r="E14" s="36"/>
      <c r="F14" s="36"/>
      <c r="G14" s="38">
        <v>14992</v>
      </c>
      <c r="H14" s="38"/>
      <c r="I14" s="36"/>
    </row>
    <row r="15" spans="1:9">
      <c r="A15" s="13"/>
      <c r="B15" s="49"/>
      <c r="C15" s="38"/>
      <c r="D15" s="38"/>
      <c r="E15" s="36"/>
      <c r="F15" s="36"/>
      <c r="G15" s="38"/>
      <c r="H15" s="38"/>
      <c r="I15" s="36"/>
    </row>
    <row r="16" spans="1:9">
      <c r="A16" s="13"/>
      <c r="B16" s="53" t="s">
        <v>532</v>
      </c>
      <c r="C16" s="42" t="s">
        <v>533</v>
      </c>
      <c r="D16" s="42"/>
      <c r="E16" s="41" t="s">
        <v>229</v>
      </c>
      <c r="F16" s="43"/>
      <c r="G16" s="45">
        <v>3715</v>
      </c>
      <c r="H16" s="45"/>
      <c r="I16" s="43"/>
    </row>
    <row r="17" spans="1:9">
      <c r="A17" s="13"/>
      <c r="B17" s="53"/>
      <c r="C17" s="42"/>
      <c r="D17" s="42"/>
      <c r="E17" s="41"/>
      <c r="F17" s="43"/>
      <c r="G17" s="45"/>
      <c r="H17" s="45"/>
      <c r="I17" s="43"/>
    </row>
    <row r="18" spans="1:9" ht="26.25">
      <c r="A18" s="13"/>
      <c r="B18" s="46" t="s">
        <v>534</v>
      </c>
      <c r="C18" s="34" t="s">
        <v>535</v>
      </c>
      <c r="D18" s="34"/>
      <c r="E18" s="16" t="s">
        <v>229</v>
      </c>
      <c r="F18" s="18"/>
      <c r="G18" s="34" t="s">
        <v>536</v>
      </c>
      <c r="H18" s="34"/>
      <c r="I18" s="16" t="s">
        <v>229</v>
      </c>
    </row>
    <row r="19" spans="1:9">
      <c r="A19" s="13"/>
      <c r="B19" s="53" t="s">
        <v>537</v>
      </c>
      <c r="C19" s="45">
        <v>2280</v>
      </c>
      <c r="D19" s="45"/>
      <c r="E19" s="43"/>
      <c r="F19" s="43"/>
      <c r="G19" s="45">
        <v>1636</v>
      </c>
      <c r="H19" s="45"/>
      <c r="I19" s="43"/>
    </row>
    <row r="20" spans="1:9">
      <c r="A20" s="13"/>
      <c r="B20" s="53"/>
      <c r="C20" s="45"/>
      <c r="D20" s="45"/>
      <c r="E20" s="43"/>
      <c r="F20" s="43"/>
      <c r="G20" s="45"/>
      <c r="H20" s="45"/>
      <c r="I20" s="43"/>
    </row>
    <row r="21" spans="1:9">
      <c r="A21" s="13"/>
      <c r="B21" s="46" t="s">
        <v>538</v>
      </c>
      <c r="C21" s="34" t="s">
        <v>539</v>
      </c>
      <c r="D21" s="34"/>
      <c r="E21" s="16" t="s">
        <v>229</v>
      </c>
      <c r="F21" s="18"/>
      <c r="G21" s="34" t="s">
        <v>540</v>
      </c>
      <c r="H21" s="34"/>
      <c r="I21" s="16" t="s">
        <v>229</v>
      </c>
    </row>
    <row r="22" spans="1:9">
      <c r="A22" s="13"/>
      <c r="B22" s="53" t="s">
        <v>541</v>
      </c>
      <c r="C22" s="42" t="s">
        <v>542</v>
      </c>
      <c r="D22" s="42"/>
      <c r="E22" s="41" t="s">
        <v>229</v>
      </c>
      <c r="F22" s="43"/>
      <c r="G22" s="45">
        <v>49754</v>
      </c>
      <c r="H22" s="45"/>
      <c r="I22" s="43"/>
    </row>
    <row r="23" spans="1:9">
      <c r="A23" s="13"/>
      <c r="B23" s="53"/>
      <c r="C23" s="42"/>
      <c r="D23" s="42"/>
      <c r="E23" s="41"/>
      <c r="F23" s="43"/>
      <c r="G23" s="45"/>
      <c r="H23" s="45"/>
      <c r="I23" s="43"/>
    </row>
    <row r="24" spans="1:9">
      <c r="A24" s="13"/>
      <c r="B24" s="49" t="s">
        <v>543</v>
      </c>
      <c r="C24" s="38">
        <v>2728</v>
      </c>
      <c r="D24" s="38"/>
      <c r="E24" s="36"/>
      <c r="F24" s="36"/>
      <c r="G24" s="34" t="s">
        <v>544</v>
      </c>
      <c r="H24" s="34"/>
      <c r="I24" s="32" t="s">
        <v>229</v>
      </c>
    </row>
    <row r="25" spans="1:9">
      <c r="A25" s="13"/>
      <c r="B25" s="49"/>
      <c r="C25" s="38"/>
      <c r="D25" s="38"/>
      <c r="E25" s="36"/>
      <c r="F25" s="36"/>
      <c r="G25" s="34"/>
      <c r="H25" s="34"/>
      <c r="I25" s="32"/>
    </row>
    <row r="26" spans="1:9" ht="25.5">
      <c r="A26" s="13"/>
      <c r="B26" s="48" t="s">
        <v>545</v>
      </c>
      <c r="C26" s="42" t="s">
        <v>546</v>
      </c>
      <c r="D26" s="42"/>
      <c r="E26" s="19" t="s">
        <v>229</v>
      </c>
      <c r="F26" s="20"/>
      <c r="G26" s="42" t="s">
        <v>546</v>
      </c>
      <c r="H26" s="42"/>
      <c r="I26" s="19" t="s">
        <v>229</v>
      </c>
    </row>
    <row r="27" spans="1:9">
      <c r="A27" s="13"/>
      <c r="B27" s="49" t="s">
        <v>547</v>
      </c>
      <c r="C27" s="34">
        <v>95</v>
      </c>
      <c r="D27" s="34"/>
      <c r="E27" s="36"/>
      <c r="F27" s="36"/>
      <c r="G27" s="34" t="s">
        <v>548</v>
      </c>
      <c r="H27" s="34"/>
      <c r="I27" s="32" t="s">
        <v>229</v>
      </c>
    </row>
    <row r="28" spans="1:9" ht="15.75" thickBot="1">
      <c r="A28" s="13"/>
      <c r="B28" s="49"/>
      <c r="C28" s="74"/>
      <c r="D28" s="74"/>
      <c r="E28" s="67"/>
      <c r="F28" s="36"/>
      <c r="G28" s="74"/>
      <c r="H28" s="74"/>
      <c r="I28" s="130"/>
    </row>
    <row r="29" spans="1:9" ht="15.75" thickBot="1">
      <c r="A29" s="13"/>
      <c r="B29" s="20"/>
      <c r="C29" s="135" t="s">
        <v>190</v>
      </c>
      <c r="D29" s="136" t="s">
        <v>549</v>
      </c>
      <c r="E29" s="135" t="s">
        <v>229</v>
      </c>
      <c r="F29" s="20"/>
      <c r="G29" s="135" t="s">
        <v>190</v>
      </c>
      <c r="H29" s="136" t="s">
        <v>550</v>
      </c>
      <c r="I29" s="135" t="s">
        <v>229</v>
      </c>
    </row>
  </sheetData>
  <mergeCells count="67">
    <mergeCell ref="I27:I28"/>
    <mergeCell ref="A1:A2"/>
    <mergeCell ref="B1:I1"/>
    <mergeCell ref="B2:I2"/>
    <mergeCell ref="B3:I3"/>
    <mergeCell ref="A4:A29"/>
    <mergeCell ref="B4:I4"/>
    <mergeCell ref="B5:I5"/>
    <mergeCell ref="C26:D26"/>
    <mergeCell ref="G26:H26"/>
    <mergeCell ref="B27:B28"/>
    <mergeCell ref="C27:D28"/>
    <mergeCell ref="E27:E28"/>
    <mergeCell ref="F27:F28"/>
    <mergeCell ref="G27:H28"/>
    <mergeCell ref="B24:B25"/>
    <mergeCell ref="C24:D25"/>
    <mergeCell ref="E24:E25"/>
    <mergeCell ref="F24:F25"/>
    <mergeCell ref="G24:H25"/>
    <mergeCell ref="I24:I25"/>
    <mergeCell ref="I19:I20"/>
    <mergeCell ref="C21:D21"/>
    <mergeCell ref="G21:H21"/>
    <mergeCell ref="B22:B23"/>
    <mergeCell ref="C22:D23"/>
    <mergeCell ref="E22:E23"/>
    <mergeCell ref="F22:F23"/>
    <mergeCell ref="G22:H23"/>
    <mergeCell ref="I22:I23"/>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4.28515625" bestFit="1" customWidth="1"/>
    <col min="2" max="2" width="36.5703125" bestFit="1" customWidth="1"/>
    <col min="3" max="3" width="3.140625" customWidth="1"/>
    <col min="4" max="4" width="10.7109375" customWidth="1"/>
    <col min="5" max="6" width="15" customWidth="1"/>
    <col min="7" max="7" width="3.140625" customWidth="1"/>
    <col min="8" max="8" width="12.42578125" customWidth="1"/>
    <col min="9" max="9" width="15" customWidth="1"/>
  </cols>
  <sheetData>
    <row r="1" spans="1:9" ht="15" customHeight="1">
      <c r="A1" s="6" t="s">
        <v>736</v>
      </c>
      <c r="B1" s="6" t="s">
        <v>1</v>
      </c>
      <c r="C1" s="6"/>
      <c r="D1" s="6"/>
      <c r="E1" s="6"/>
      <c r="F1" s="6"/>
      <c r="G1" s="6"/>
      <c r="H1" s="6"/>
      <c r="I1" s="6"/>
    </row>
    <row r="2" spans="1:9" ht="15" customHeight="1">
      <c r="A2" s="6"/>
      <c r="B2" s="6" t="s">
        <v>2</v>
      </c>
      <c r="C2" s="6"/>
      <c r="D2" s="6"/>
      <c r="E2" s="6"/>
      <c r="F2" s="6"/>
      <c r="G2" s="6"/>
      <c r="H2" s="6"/>
      <c r="I2" s="6"/>
    </row>
    <row r="3" spans="1:9">
      <c r="A3" s="7" t="s">
        <v>558</v>
      </c>
      <c r="B3" s="23"/>
      <c r="C3" s="23"/>
      <c r="D3" s="23"/>
      <c r="E3" s="23"/>
      <c r="F3" s="23"/>
      <c r="G3" s="23"/>
      <c r="H3" s="23"/>
      <c r="I3" s="23"/>
    </row>
    <row r="4" spans="1:9" ht="25.5" customHeight="1">
      <c r="A4" s="13" t="s">
        <v>557</v>
      </c>
      <c r="B4" s="62" t="s">
        <v>562</v>
      </c>
      <c r="C4" s="62"/>
      <c r="D4" s="62"/>
      <c r="E4" s="62"/>
      <c r="F4" s="62"/>
      <c r="G4" s="62"/>
      <c r="H4" s="62"/>
      <c r="I4" s="62"/>
    </row>
    <row r="5" spans="1:9">
      <c r="A5" s="13"/>
      <c r="B5" s="21"/>
      <c r="C5" s="21"/>
      <c r="D5" s="21"/>
      <c r="E5" s="21"/>
      <c r="F5" s="21"/>
      <c r="G5" s="21"/>
      <c r="H5" s="21"/>
      <c r="I5" s="21"/>
    </row>
    <row r="6" spans="1:9">
      <c r="A6" s="13"/>
      <c r="B6" s="14"/>
      <c r="C6" s="14"/>
      <c r="D6" s="14"/>
      <c r="E6" s="14"/>
      <c r="F6" s="14"/>
      <c r="G6" s="14"/>
      <c r="H6" s="14"/>
      <c r="I6" s="14"/>
    </row>
    <row r="7" spans="1:9" ht="15.75" thickBot="1">
      <c r="A7" s="13"/>
      <c r="B7" s="20"/>
      <c r="C7" s="26" t="s">
        <v>207</v>
      </c>
      <c r="D7" s="26"/>
      <c r="E7" s="26"/>
      <c r="F7" s="26"/>
      <c r="G7" s="26"/>
      <c r="H7" s="26"/>
      <c r="I7" s="26"/>
    </row>
    <row r="8" spans="1:9" ht="15.75" thickBot="1">
      <c r="A8" s="13"/>
      <c r="B8" s="20"/>
      <c r="C8" s="60">
        <v>2015</v>
      </c>
      <c r="D8" s="60"/>
      <c r="E8" s="60"/>
      <c r="F8" s="20"/>
      <c r="G8" s="60">
        <v>2014</v>
      </c>
      <c r="H8" s="60"/>
      <c r="I8" s="60"/>
    </row>
    <row r="9" spans="1:9">
      <c r="A9" s="13"/>
      <c r="B9" s="49" t="s">
        <v>563</v>
      </c>
      <c r="C9" s="33" t="s">
        <v>190</v>
      </c>
      <c r="D9" s="39">
        <v>45469</v>
      </c>
      <c r="E9" s="37"/>
      <c r="F9" s="36"/>
      <c r="G9" s="33" t="s">
        <v>190</v>
      </c>
      <c r="H9" s="39">
        <v>172438</v>
      </c>
      <c r="I9" s="37"/>
    </row>
    <row r="10" spans="1:9">
      <c r="A10" s="13"/>
      <c r="B10" s="49"/>
      <c r="C10" s="32"/>
      <c r="D10" s="38"/>
      <c r="E10" s="36"/>
      <c r="F10" s="36"/>
      <c r="G10" s="32"/>
      <c r="H10" s="38"/>
      <c r="I10" s="36"/>
    </row>
    <row r="11" spans="1:9">
      <c r="A11" s="13"/>
      <c r="B11" s="53" t="s">
        <v>332</v>
      </c>
      <c r="C11" s="41" t="s">
        <v>190</v>
      </c>
      <c r="D11" s="45">
        <v>35234</v>
      </c>
      <c r="E11" s="43"/>
      <c r="F11" s="43"/>
      <c r="G11" s="41" t="s">
        <v>190</v>
      </c>
      <c r="H11" s="45">
        <v>157691</v>
      </c>
      <c r="I11" s="43"/>
    </row>
    <row r="12" spans="1:9">
      <c r="A12" s="13"/>
      <c r="B12" s="53"/>
      <c r="C12" s="41"/>
      <c r="D12" s="45"/>
      <c r="E12" s="43"/>
      <c r="F12" s="43"/>
      <c r="G12" s="41"/>
      <c r="H12" s="45"/>
      <c r="I12" s="43"/>
    </row>
    <row r="13" spans="1:9">
      <c r="A13" s="13"/>
      <c r="B13" s="49" t="s">
        <v>564</v>
      </c>
      <c r="C13" s="32" t="s">
        <v>190</v>
      </c>
      <c r="D13" s="34">
        <v>42</v>
      </c>
      <c r="E13" s="36"/>
      <c r="F13" s="36"/>
      <c r="G13" s="32" t="s">
        <v>190</v>
      </c>
      <c r="H13" s="34">
        <v>42</v>
      </c>
      <c r="I13" s="36"/>
    </row>
    <row r="14" spans="1:9">
      <c r="A14" s="13"/>
      <c r="B14" s="49"/>
      <c r="C14" s="32"/>
      <c r="D14" s="34"/>
      <c r="E14" s="36"/>
      <c r="F14" s="36"/>
      <c r="G14" s="32"/>
      <c r="H14" s="34"/>
      <c r="I14" s="36"/>
    </row>
  </sheetData>
  <mergeCells count="34">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4"/>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9.5703125" customWidth="1"/>
    <col min="14" max="14" width="1.5703125" customWidth="1"/>
    <col min="16" max="16" width="3.42578125" customWidth="1"/>
    <col min="17" max="17" width="16.7109375" customWidth="1"/>
    <col min="18" max="18" width="2.5703125" customWidth="1"/>
    <col min="20" max="20" width="2" customWidth="1"/>
    <col min="22" max="22" width="1.5703125" customWidth="1"/>
  </cols>
  <sheetData>
    <row r="1" spans="1:22" ht="15" customHeight="1">
      <c r="A1" s="6" t="s">
        <v>737</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572</v>
      </c>
      <c r="B3" s="23"/>
      <c r="C3" s="23"/>
      <c r="D3" s="23"/>
      <c r="E3" s="23"/>
      <c r="F3" s="23"/>
      <c r="G3" s="23"/>
      <c r="H3" s="23"/>
      <c r="I3" s="23"/>
      <c r="J3" s="23"/>
      <c r="K3" s="23"/>
      <c r="L3" s="23"/>
      <c r="M3" s="23"/>
      <c r="N3" s="23"/>
      <c r="O3" s="23"/>
      <c r="P3" s="23"/>
      <c r="Q3" s="23"/>
      <c r="R3" s="23"/>
      <c r="S3" s="23"/>
      <c r="T3" s="23"/>
      <c r="U3" s="23"/>
      <c r="V3" s="23"/>
    </row>
    <row r="4" spans="1:22">
      <c r="A4" s="13" t="s">
        <v>738</v>
      </c>
      <c r="B4" s="158" t="s">
        <v>580</v>
      </c>
      <c r="C4" s="158"/>
      <c r="D4" s="158"/>
      <c r="E4" s="158"/>
      <c r="F4" s="158"/>
      <c r="G4" s="158"/>
      <c r="H4" s="158"/>
      <c r="I4" s="158"/>
      <c r="J4" s="158"/>
      <c r="K4" s="158"/>
      <c r="L4" s="158"/>
      <c r="M4" s="158"/>
      <c r="N4" s="158"/>
      <c r="O4" s="158"/>
      <c r="P4" s="158"/>
      <c r="Q4" s="158"/>
      <c r="R4" s="158"/>
      <c r="S4" s="158"/>
      <c r="T4" s="158"/>
      <c r="U4" s="158"/>
      <c r="V4" s="158"/>
    </row>
    <row r="5" spans="1:22">
      <c r="A5" s="13"/>
      <c r="B5" s="21"/>
      <c r="C5" s="21"/>
      <c r="D5" s="21"/>
      <c r="E5" s="21"/>
      <c r="F5" s="21"/>
      <c r="G5" s="21"/>
      <c r="H5" s="21"/>
      <c r="I5" s="21"/>
      <c r="J5" s="21"/>
      <c r="K5" s="21"/>
      <c r="L5" s="21"/>
      <c r="M5" s="21"/>
      <c r="N5" s="21"/>
      <c r="O5" s="21"/>
      <c r="P5" s="21"/>
      <c r="Q5" s="21"/>
      <c r="R5" s="21"/>
      <c r="S5" s="21"/>
      <c r="T5" s="21"/>
      <c r="U5" s="21"/>
      <c r="V5" s="21"/>
    </row>
    <row r="6" spans="1:22">
      <c r="A6" s="13"/>
      <c r="B6" s="14"/>
      <c r="C6" s="14"/>
      <c r="D6" s="14"/>
      <c r="E6" s="14"/>
      <c r="F6" s="14"/>
      <c r="G6" s="14"/>
      <c r="H6" s="14"/>
      <c r="I6" s="14"/>
      <c r="J6" s="14"/>
      <c r="K6" s="14"/>
      <c r="L6" s="14"/>
      <c r="M6" s="14"/>
      <c r="N6" s="14"/>
      <c r="O6" s="14"/>
      <c r="P6" s="14"/>
      <c r="Q6" s="14"/>
      <c r="R6" s="14"/>
      <c r="S6" s="14"/>
      <c r="T6" s="14"/>
      <c r="U6" s="14"/>
      <c r="V6" s="14"/>
    </row>
    <row r="7" spans="1:22" ht="15.75" thickBot="1">
      <c r="A7" s="13"/>
      <c r="B7" s="20"/>
      <c r="C7" s="20"/>
      <c r="D7" s="26" t="s">
        <v>219</v>
      </c>
      <c r="E7" s="26"/>
      <c r="F7" s="26"/>
      <c r="G7" s="26"/>
      <c r="H7" s="26"/>
      <c r="I7" s="26"/>
      <c r="J7" s="26"/>
      <c r="K7" s="26"/>
      <c r="L7" s="26"/>
      <c r="M7" s="26"/>
      <c r="N7" s="26"/>
      <c r="O7" s="26"/>
      <c r="P7" s="26"/>
      <c r="Q7" s="26"/>
      <c r="R7" s="26"/>
      <c r="S7" s="26"/>
      <c r="T7" s="26"/>
      <c r="U7" s="26"/>
      <c r="V7" s="26"/>
    </row>
    <row r="8" spans="1:22" ht="15.75" thickBot="1">
      <c r="A8" s="13"/>
      <c r="B8" s="20"/>
      <c r="C8" s="20"/>
      <c r="D8" s="119" t="s">
        <v>581</v>
      </c>
      <c r="E8" s="119"/>
      <c r="F8" s="119"/>
      <c r="G8" s="20"/>
      <c r="H8" s="119" t="s">
        <v>582</v>
      </c>
      <c r="I8" s="119"/>
      <c r="J8" s="119"/>
      <c r="K8" s="20"/>
      <c r="L8" s="119" t="s">
        <v>583</v>
      </c>
      <c r="M8" s="119"/>
      <c r="N8" s="119"/>
      <c r="O8" s="20"/>
      <c r="P8" s="119" t="s">
        <v>584</v>
      </c>
      <c r="Q8" s="119"/>
      <c r="R8" s="119"/>
      <c r="S8" s="20"/>
      <c r="T8" s="119" t="s">
        <v>264</v>
      </c>
      <c r="U8" s="119"/>
      <c r="V8" s="119"/>
    </row>
    <row r="9" spans="1:22">
      <c r="A9" s="13"/>
      <c r="B9" s="146" t="s">
        <v>585</v>
      </c>
      <c r="C9" s="18"/>
      <c r="D9" s="37"/>
      <c r="E9" s="37"/>
      <c r="F9" s="37"/>
      <c r="G9" s="18"/>
      <c r="H9" s="37"/>
      <c r="I9" s="37"/>
      <c r="J9" s="37"/>
      <c r="K9" s="18"/>
      <c r="L9" s="37"/>
      <c r="M9" s="37"/>
      <c r="N9" s="37"/>
      <c r="O9" s="18"/>
      <c r="P9" s="37"/>
      <c r="Q9" s="37"/>
      <c r="R9" s="37"/>
      <c r="S9" s="18"/>
      <c r="T9" s="37"/>
      <c r="U9" s="37"/>
      <c r="V9" s="37"/>
    </row>
    <row r="10" spans="1:22">
      <c r="A10" s="13"/>
      <c r="B10" s="48" t="s">
        <v>23</v>
      </c>
      <c r="C10" s="20"/>
      <c r="D10" s="43"/>
      <c r="E10" s="43"/>
      <c r="F10" s="43"/>
      <c r="G10" s="20"/>
      <c r="H10" s="43"/>
      <c r="I10" s="43"/>
      <c r="J10" s="43"/>
      <c r="K10" s="20"/>
      <c r="L10" s="43"/>
      <c r="M10" s="43"/>
      <c r="N10" s="43"/>
      <c r="O10" s="20"/>
      <c r="P10" s="43"/>
      <c r="Q10" s="43"/>
      <c r="R10" s="43"/>
      <c r="S10" s="20"/>
      <c r="T10" s="43"/>
      <c r="U10" s="43"/>
      <c r="V10" s="43"/>
    </row>
    <row r="11" spans="1:22">
      <c r="A11" s="13"/>
      <c r="B11" s="148" t="s">
        <v>24</v>
      </c>
      <c r="C11" s="36"/>
      <c r="D11" s="32" t="s">
        <v>190</v>
      </c>
      <c r="E11" s="38">
        <v>252412</v>
      </c>
      <c r="F11" s="36"/>
      <c r="G11" s="36"/>
      <c r="H11" s="32" t="s">
        <v>190</v>
      </c>
      <c r="I11" s="34" t="s">
        <v>192</v>
      </c>
      <c r="J11" s="36"/>
      <c r="K11" s="36"/>
      <c r="L11" s="32" t="s">
        <v>190</v>
      </c>
      <c r="M11" s="38">
        <v>66021</v>
      </c>
      <c r="N11" s="36"/>
      <c r="O11" s="36"/>
      <c r="P11" s="32" t="s">
        <v>190</v>
      </c>
      <c r="Q11" s="34" t="s">
        <v>586</v>
      </c>
      <c r="R11" s="32" t="s">
        <v>229</v>
      </c>
      <c r="S11" s="36"/>
      <c r="T11" s="32" t="s">
        <v>190</v>
      </c>
      <c r="U11" s="38">
        <v>315525</v>
      </c>
      <c r="V11" s="36"/>
    </row>
    <row r="12" spans="1:22">
      <c r="A12" s="13"/>
      <c r="B12" s="148"/>
      <c r="C12" s="36"/>
      <c r="D12" s="32"/>
      <c r="E12" s="38"/>
      <c r="F12" s="36"/>
      <c r="G12" s="36"/>
      <c r="H12" s="32"/>
      <c r="I12" s="34"/>
      <c r="J12" s="36"/>
      <c r="K12" s="36"/>
      <c r="L12" s="32"/>
      <c r="M12" s="38"/>
      <c r="N12" s="36"/>
      <c r="O12" s="36"/>
      <c r="P12" s="32"/>
      <c r="Q12" s="34"/>
      <c r="R12" s="32"/>
      <c r="S12" s="36"/>
      <c r="T12" s="32"/>
      <c r="U12" s="38"/>
      <c r="V12" s="36"/>
    </row>
    <row r="13" spans="1:22">
      <c r="A13" s="13"/>
      <c r="B13" s="128" t="s">
        <v>25</v>
      </c>
      <c r="C13" s="43"/>
      <c r="D13" s="45">
        <v>3832</v>
      </c>
      <c r="E13" s="45"/>
      <c r="F13" s="43"/>
      <c r="G13" s="43"/>
      <c r="H13" s="42" t="s">
        <v>192</v>
      </c>
      <c r="I13" s="42"/>
      <c r="J13" s="43"/>
      <c r="K13" s="43"/>
      <c r="L13" s="45">
        <v>2564</v>
      </c>
      <c r="M13" s="45"/>
      <c r="N13" s="43"/>
      <c r="O13" s="43"/>
      <c r="P13" s="42" t="s">
        <v>192</v>
      </c>
      <c r="Q13" s="42"/>
      <c r="R13" s="43"/>
      <c r="S13" s="43"/>
      <c r="T13" s="45">
        <v>6396</v>
      </c>
      <c r="U13" s="45"/>
      <c r="V13" s="43"/>
    </row>
    <row r="14" spans="1:22">
      <c r="A14" s="13"/>
      <c r="B14" s="128"/>
      <c r="C14" s="43"/>
      <c r="D14" s="45"/>
      <c r="E14" s="45"/>
      <c r="F14" s="43"/>
      <c r="G14" s="43"/>
      <c r="H14" s="42"/>
      <c r="I14" s="42"/>
      <c r="J14" s="43"/>
      <c r="K14" s="43"/>
      <c r="L14" s="45"/>
      <c r="M14" s="45"/>
      <c r="N14" s="43"/>
      <c r="O14" s="43"/>
      <c r="P14" s="42"/>
      <c r="Q14" s="42"/>
      <c r="R14" s="43"/>
      <c r="S14" s="43"/>
      <c r="T14" s="45"/>
      <c r="U14" s="45"/>
      <c r="V14" s="43"/>
    </row>
    <row r="15" spans="1:22">
      <c r="A15" s="13"/>
      <c r="B15" s="148" t="s">
        <v>587</v>
      </c>
      <c r="C15" s="36"/>
      <c r="D15" s="34">
        <v>741</v>
      </c>
      <c r="E15" s="34"/>
      <c r="F15" s="36"/>
      <c r="G15" s="36"/>
      <c r="H15" s="38">
        <v>31732</v>
      </c>
      <c r="I15" s="38"/>
      <c r="J15" s="36"/>
      <c r="K15" s="36"/>
      <c r="L15" s="38">
        <v>257880</v>
      </c>
      <c r="M15" s="38"/>
      <c r="N15" s="36"/>
      <c r="O15" s="36"/>
      <c r="P15" s="34" t="s">
        <v>192</v>
      </c>
      <c r="Q15" s="34"/>
      <c r="R15" s="36"/>
      <c r="S15" s="36"/>
      <c r="T15" s="38">
        <v>290353</v>
      </c>
      <c r="U15" s="38"/>
      <c r="V15" s="36"/>
    </row>
    <row r="16" spans="1:22">
      <c r="A16" s="13"/>
      <c r="B16" s="148"/>
      <c r="C16" s="36"/>
      <c r="D16" s="34"/>
      <c r="E16" s="34"/>
      <c r="F16" s="36"/>
      <c r="G16" s="36"/>
      <c r="H16" s="38"/>
      <c r="I16" s="38"/>
      <c r="J16" s="36"/>
      <c r="K16" s="36"/>
      <c r="L16" s="38"/>
      <c r="M16" s="38"/>
      <c r="N16" s="36"/>
      <c r="O16" s="36"/>
      <c r="P16" s="34"/>
      <c r="Q16" s="34"/>
      <c r="R16" s="36"/>
      <c r="S16" s="36"/>
      <c r="T16" s="38"/>
      <c r="U16" s="38"/>
      <c r="V16" s="36"/>
    </row>
    <row r="17" spans="1:22">
      <c r="A17" s="13"/>
      <c r="B17" s="128" t="s">
        <v>27</v>
      </c>
      <c r="C17" s="43"/>
      <c r="D17" s="42">
        <v>959</v>
      </c>
      <c r="E17" s="42"/>
      <c r="F17" s="43"/>
      <c r="G17" s="43"/>
      <c r="H17" s="45">
        <v>3339</v>
      </c>
      <c r="I17" s="45"/>
      <c r="J17" s="43"/>
      <c r="K17" s="43"/>
      <c r="L17" s="45">
        <v>13969</v>
      </c>
      <c r="M17" s="45"/>
      <c r="N17" s="43"/>
      <c r="O17" s="43"/>
      <c r="P17" s="42" t="s">
        <v>588</v>
      </c>
      <c r="Q17" s="42"/>
      <c r="R17" s="41" t="s">
        <v>229</v>
      </c>
      <c r="S17" s="43"/>
      <c r="T17" s="45">
        <v>15156</v>
      </c>
      <c r="U17" s="45"/>
      <c r="V17" s="43"/>
    </row>
    <row r="18" spans="1:22">
      <c r="A18" s="13"/>
      <c r="B18" s="128"/>
      <c r="C18" s="43"/>
      <c r="D18" s="42"/>
      <c r="E18" s="42"/>
      <c r="F18" s="43"/>
      <c r="G18" s="43"/>
      <c r="H18" s="45"/>
      <c r="I18" s="45"/>
      <c r="J18" s="43"/>
      <c r="K18" s="43"/>
      <c r="L18" s="45"/>
      <c r="M18" s="45"/>
      <c r="N18" s="43"/>
      <c r="O18" s="43"/>
      <c r="P18" s="42"/>
      <c r="Q18" s="42"/>
      <c r="R18" s="41"/>
      <c r="S18" s="43"/>
      <c r="T18" s="45"/>
      <c r="U18" s="45"/>
      <c r="V18" s="43"/>
    </row>
    <row r="19" spans="1:22">
      <c r="A19" s="13"/>
      <c r="B19" s="148" t="s">
        <v>28</v>
      </c>
      <c r="C19" s="36"/>
      <c r="D19" s="34" t="s">
        <v>192</v>
      </c>
      <c r="E19" s="34"/>
      <c r="F19" s="36"/>
      <c r="G19" s="36"/>
      <c r="H19" s="34">
        <v>254</v>
      </c>
      <c r="I19" s="34"/>
      <c r="J19" s="36"/>
      <c r="K19" s="36"/>
      <c r="L19" s="38">
        <v>67516</v>
      </c>
      <c r="M19" s="38"/>
      <c r="N19" s="36"/>
      <c r="O19" s="36"/>
      <c r="P19" s="34" t="s">
        <v>192</v>
      </c>
      <c r="Q19" s="34"/>
      <c r="R19" s="36"/>
      <c r="S19" s="36"/>
      <c r="T19" s="38">
        <v>67770</v>
      </c>
      <c r="U19" s="38"/>
      <c r="V19" s="36"/>
    </row>
    <row r="20" spans="1:22">
      <c r="A20" s="13"/>
      <c r="B20" s="148"/>
      <c r="C20" s="36"/>
      <c r="D20" s="34"/>
      <c r="E20" s="34"/>
      <c r="F20" s="36"/>
      <c r="G20" s="36"/>
      <c r="H20" s="34"/>
      <c r="I20" s="34"/>
      <c r="J20" s="36"/>
      <c r="K20" s="36"/>
      <c r="L20" s="38"/>
      <c r="M20" s="38"/>
      <c r="N20" s="36"/>
      <c r="O20" s="36"/>
      <c r="P20" s="34"/>
      <c r="Q20" s="34"/>
      <c r="R20" s="36"/>
      <c r="S20" s="36"/>
      <c r="T20" s="38"/>
      <c r="U20" s="38"/>
      <c r="V20" s="36"/>
    </row>
    <row r="21" spans="1:22">
      <c r="A21" s="13"/>
      <c r="B21" s="128" t="s">
        <v>29</v>
      </c>
      <c r="C21" s="43"/>
      <c r="D21" s="45">
        <v>7359</v>
      </c>
      <c r="E21" s="45"/>
      <c r="F21" s="43"/>
      <c r="G21" s="43"/>
      <c r="H21" s="42">
        <v>82</v>
      </c>
      <c r="I21" s="42"/>
      <c r="J21" s="43"/>
      <c r="K21" s="43"/>
      <c r="L21" s="45">
        <v>8329</v>
      </c>
      <c r="M21" s="45"/>
      <c r="N21" s="43"/>
      <c r="O21" s="43"/>
      <c r="P21" s="42" t="s">
        <v>192</v>
      </c>
      <c r="Q21" s="42"/>
      <c r="R21" s="43"/>
      <c r="S21" s="43"/>
      <c r="T21" s="45">
        <v>15770</v>
      </c>
      <c r="U21" s="45"/>
      <c r="V21" s="43"/>
    </row>
    <row r="22" spans="1:22" ht="15.75" thickBot="1">
      <c r="A22" s="13"/>
      <c r="B22" s="128"/>
      <c r="C22" s="43"/>
      <c r="D22" s="54"/>
      <c r="E22" s="54"/>
      <c r="F22" s="55"/>
      <c r="G22" s="43"/>
      <c r="H22" s="124"/>
      <c r="I22" s="124"/>
      <c r="J22" s="55"/>
      <c r="K22" s="43"/>
      <c r="L22" s="54"/>
      <c r="M22" s="54"/>
      <c r="N22" s="55"/>
      <c r="O22" s="43"/>
      <c r="P22" s="124"/>
      <c r="Q22" s="124"/>
      <c r="R22" s="55"/>
      <c r="S22" s="43"/>
      <c r="T22" s="54"/>
      <c r="U22" s="54"/>
      <c r="V22" s="55"/>
    </row>
    <row r="23" spans="1:22">
      <c r="A23" s="13"/>
      <c r="B23" s="148" t="s">
        <v>30</v>
      </c>
      <c r="C23" s="36"/>
      <c r="D23" s="39">
        <v>265303</v>
      </c>
      <c r="E23" s="39"/>
      <c r="F23" s="37"/>
      <c r="G23" s="36"/>
      <c r="H23" s="39">
        <v>35407</v>
      </c>
      <c r="I23" s="39"/>
      <c r="J23" s="37"/>
      <c r="K23" s="36"/>
      <c r="L23" s="39">
        <v>416279</v>
      </c>
      <c r="M23" s="39"/>
      <c r="N23" s="37"/>
      <c r="O23" s="36"/>
      <c r="P23" s="35" t="s">
        <v>589</v>
      </c>
      <c r="Q23" s="35"/>
      <c r="R23" s="33" t="s">
        <v>229</v>
      </c>
      <c r="S23" s="36"/>
      <c r="T23" s="39">
        <v>710970</v>
      </c>
      <c r="U23" s="39"/>
      <c r="V23" s="37"/>
    </row>
    <row r="24" spans="1:22" ht="15.75" thickBot="1">
      <c r="A24" s="13"/>
      <c r="B24" s="148"/>
      <c r="C24" s="36"/>
      <c r="D24" s="66"/>
      <c r="E24" s="66"/>
      <c r="F24" s="67"/>
      <c r="G24" s="36"/>
      <c r="H24" s="66"/>
      <c r="I24" s="66"/>
      <c r="J24" s="67"/>
      <c r="K24" s="36"/>
      <c r="L24" s="66"/>
      <c r="M24" s="66"/>
      <c r="N24" s="67"/>
      <c r="O24" s="36"/>
      <c r="P24" s="74"/>
      <c r="Q24" s="74"/>
      <c r="R24" s="130"/>
      <c r="S24" s="36"/>
      <c r="T24" s="66"/>
      <c r="U24" s="66"/>
      <c r="V24" s="67"/>
    </row>
    <row r="25" spans="1:22">
      <c r="A25" s="13"/>
      <c r="B25" s="53" t="s">
        <v>200</v>
      </c>
      <c r="C25" s="43"/>
      <c r="D25" s="70">
        <v>4589</v>
      </c>
      <c r="E25" s="70"/>
      <c r="F25" s="72"/>
      <c r="G25" s="43"/>
      <c r="H25" s="70">
        <v>480959</v>
      </c>
      <c r="I25" s="70"/>
      <c r="J25" s="72"/>
      <c r="K25" s="43"/>
      <c r="L25" s="70">
        <v>818233</v>
      </c>
      <c r="M25" s="70"/>
      <c r="N25" s="72"/>
      <c r="O25" s="43"/>
      <c r="P25" s="132" t="s">
        <v>192</v>
      </c>
      <c r="Q25" s="132"/>
      <c r="R25" s="72"/>
      <c r="S25" s="43"/>
      <c r="T25" s="70">
        <v>1303781</v>
      </c>
      <c r="U25" s="70"/>
      <c r="V25" s="72"/>
    </row>
    <row r="26" spans="1:22">
      <c r="A26" s="13"/>
      <c r="B26" s="53"/>
      <c r="C26" s="43"/>
      <c r="D26" s="45"/>
      <c r="E26" s="45"/>
      <c r="F26" s="43"/>
      <c r="G26" s="43"/>
      <c r="H26" s="45"/>
      <c r="I26" s="45"/>
      <c r="J26" s="43"/>
      <c r="K26" s="43"/>
      <c r="L26" s="45"/>
      <c r="M26" s="45"/>
      <c r="N26" s="43"/>
      <c r="O26" s="43"/>
      <c r="P26" s="42"/>
      <c r="Q26" s="42"/>
      <c r="R26" s="43"/>
      <c r="S26" s="43"/>
      <c r="T26" s="45"/>
      <c r="U26" s="45"/>
      <c r="V26" s="43"/>
    </row>
    <row r="27" spans="1:22">
      <c r="A27" s="13"/>
      <c r="B27" s="49" t="s">
        <v>32</v>
      </c>
      <c r="C27" s="36"/>
      <c r="D27" s="38">
        <v>1366535</v>
      </c>
      <c r="E27" s="38"/>
      <c r="F27" s="36"/>
      <c r="G27" s="36"/>
      <c r="H27" s="38">
        <v>563003</v>
      </c>
      <c r="I27" s="38"/>
      <c r="J27" s="36"/>
      <c r="K27" s="36"/>
      <c r="L27" s="38">
        <v>425655</v>
      </c>
      <c r="M27" s="38"/>
      <c r="N27" s="36"/>
      <c r="O27" s="36"/>
      <c r="P27" s="34" t="s">
        <v>590</v>
      </c>
      <c r="Q27" s="34"/>
      <c r="R27" s="32" t="s">
        <v>229</v>
      </c>
      <c r="S27" s="36"/>
      <c r="T27" s="38">
        <v>561463</v>
      </c>
      <c r="U27" s="38"/>
      <c r="V27" s="36"/>
    </row>
    <row r="28" spans="1:22">
      <c r="A28" s="13"/>
      <c r="B28" s="49"/>
      <c r="C28" s="36"/>
      <c r="D28" s="38"/>
      <c r="E28" s="38"/>
      <c r="F28" s="36"/>
      <c r="G28" s="36"/>
      <c r="H28" s="38"/>
      <c r="I28" s="38"/>
      <c r="J28" s="36"/>
      <c r="K28" s="36"/>
      <c r="L28" s="38"/>
      <c r="M28" s="38"/>
      <c r="N28" s="36"/>
      <c r="O28" s="36"/>
      <c r="P28" s="34"/>
      <c r="Q28" s="34"/>
      <c r="R28" s="32"/>
      <c r="S28" s="36"/>
      <c r="T28" s="38"/>
      <c r="U28" s="38"/>
      <c r="V28" s="36"/>
    </row>
    <row r="29" spans="1:22">
      <c r="A29" s="13"/>
      <c r="B29" s="53" t="s">
        <v>33</v>
      </c>
      <c r="C29" s="43"/>
      <c r="D29" s="42" t="s">
        <v>192</v>
      </c>
      <c r="E29" s="42"/>
      <c r="F29" s="43"/>
      <c r="G29" s="43"/>
      <c r="H29" s="45">
        <v>13052</v>
      </c>
      <c r="I29" s="45"/>
      <c r="J29" s="43"/>
      <c r="K29" s="43"/>
      <c r="L29" s="45">
        <v>45107</v>
      </c>
      <c r="M29" s="45"/>
      <c r="N29" s="43"/>
      <c r="O29" s="43"/>
      <c r="P29" s="42" t="s">
        <v>192</v>
      </c>
      <c r="Q29" s="42"/>
      <c r="R29" s="43"/>
      <c r="S29" s="43"/>
      <c r="T29" s="45">
        <v>58159</v>
      </c>
      <c r="U29" s="45"/>
      <c r="V29" s="43"/>
    </row>
    <row r="30" spans="1:22">
      <c r="A30" s="13"/>
      <c r="B30" s="53"/>
      <c r="C30" s="43"/>
      <c r="D30" s="42"/>
      <c r="E30" s="42"/>
      <c r="F30" s="43"/>
      <c r="G30" s="43"/>
      <c r="H30" s="45"/>
      <c r="I30" s="45"/>
      <c r="J30" s="43"/>
      <c r="K30" s="43"/>
      <c r="L30" s="45"/>
      <c r="M30" s="45"/>
      <c r="N30" s="43"/>
      <c r="O30" s="43"/>
      <c r="P30" s="42"/>
      <c r="Q30" s="42"/>
      <c r="R30" s="43"/>
      <c r="S30" s="43"/>
      <c r="T30" s="45"/>
      <c r="U30" s="45"/>
      <c r="V30" s="43"/>
    </row>
    <row r="31" spans="1:22">
      <c r="A31" s="13"/>
      <c r="B31" s="49" t="s">
        <v>591</v>
      </c>
      <c r="C31" s="36"/>
      <c r="D31" s="34">
        <v>24</v>
      </c>
      <c r="E31" s="34"/>
      <c r="F31" s="36"/>
      <c r="G31" s="36"/>
      <c r="H31" s="38">
        <v>150333</v>
      </c>
      <c r="I31" s="38"/>
      <c r="J31" s="36"/>
      <c r="K31" s="36"/>
      <c r="L31" s="38">
        <v>20005</v>
      </c>
      <c r="M31" s="38"/>
      <c r="N31" s="36"/>
      <c r="O31" s="36"/>
      <c r="P31" s="34" t="s">
        <v>192</v>
      </c>
      <c r="Q31" s="34"/>
      <c r="R31" s="36"/>
      <c r="S31" s="36"/>
      <c r="T31" s="38">
        <v>170362</v>
      </c>
      <c r="U31" s="38"/>
      <c r="V31" s="36"/>
    </row>
    <row r="32" spans="1:22">
      <c r="A32" s="13"/>
      <c r="B32" s="49"/>
      <c r="C32" s="36"/>
      <c r="D32" s="34"/>
      <c r="E32" s="34"/>
      <c r="F32" s="36"/>
      <c r="G32" s="36"/>
      <c r="H32" s="38"/>
      <c r="I32" s="38"/>
      <c r="J32" s="36"/>
      <c r="K32" s="36"/>
      <c r="L32" s="38"/>
      <c r="M32" s="38"/>
      <c r="N32" s="36"/>
      <c r="O32" s="36"/>
      <c r="P32" s="34"/>
      <c r="Q32" s="34"/>
      <c r="R32" s="36"/>
      <c r="S32" s="36"/>
      <c r="T32" s="38"/>
      <c r="U32" s="38"/>
      <c r="V32" s="36"/>
    </row>
    <row r="33" spans="1:22">
      <c r="A33" s="13"/>
      <c r="B33" s="53" t="s">
        <v>35</v>
      </c>
      <c r="C33" s="43"/>
      <c r="D33" s="45">
        <v>37443</v>
      </c>
      <c r="E33" s="45"/>
      <c r="F33" s="43"/>
      <c r="G33" s="43"/>
      <c r="H33" s="45">
        <v>1617</v>
      </c>
      <c r="I33" s="45"/>
      <c r="J33" s="43"/>
      <c r="K33" s="43"/>
      <c r="L33" s="45">
        <v>17745</v>
      </c>
      <c r="M33" s="45"/>
      <c r="N33" s="43"/>
      <c r="O33" s="43"/>
      <c r="P33" s="42" t="s">
        <v>192</v>
      </c>
      <c r="Q33" s="42"/>
      <c r="R33" s="43"/>
      <c r="S33" s="43"/>
      <c r="T33" s="45">
        <v>56805</v>
      </c>
      <c r="U33" s="45"/>
      <c r="V33" s="43"/>
    </row>
    <row r="34" spans="1:22" ht="15.75" thickBot="1">
      <c r="A34" s="13"/>
      <c r="B34" s="53"/>
      <c r="C34" s="43"/>
      <c r="D34" s="54"/>
      <c r="E34" s="54"/>
      <c r="F34" s="55"/>
      <c r="G34" s="43"/>
      <c r="H34" s="54"/>
      <c r="I34" s="54"/>
      <c r="J34" s="55"/>
      <c r="K34" s="55"/>
      <c r="L34" s="54"/>
      <c r="M34" s="54"/>
      <c r="N34" s="55"/>
      <c r="O34" s="55"/>
      <c r="P34" s="124"/>
      <c r="Q34" s="124"/>
      <c r="R34" s="55"/>
      <c r="S34" s="55"/>
      <c r="T34" s="54"/>
      <c r="U34" s="54"/>
      <c r="V34" s="55"/>
    </row>
    <row r="35" spans="1:22">
      <c r="A35" s="13"/>
      <c r="B35" s="49" t="s">
        <v>36</v>
      </c>
      <c r="C35" s="36"/>
      <c r="D35" s="33" t="s">
        <v>190</v>
      </c>
      <c r="E35" s="39">
        <v>1673894</v>
      </c>
      <c r="F35" s="37"/>
      <c r="G35" s="36"/>
      <c r="H35" s="33" t="s">
        <v>190</v>
      </c>
      <c r="I35" s="39">
        <v>1244371</v>
      </c>
      <c r="J35" s="37"/>
      <c r="K35" s="37"/>
      <c r="L35" s="33" t="s">
        <v>190</v>
      </c>
      <c r="M35" s="39">
        <v>1743024</v>
      </c>
      <c r="N35" s="37"/>
      <c r="O35" s="37"/>
      <c r="P35" s="33" t="s">
        <v>190</v>
      </c>
      <c r="Q35" s="35" t="s">
        <v>592</v>
      </c>
      <c r="R35" s="33" t="s">
        <v>229</v>
      </c>
      <c r="S35" s="37"/>
      <c r="T35" s="33" t="s">
        <v>190</v>
      </c>
      <c r="U35" s="39">
        <v>2861540</v>
      </c>
      <c r="V35" s="37"/>
    </row>
    <row r="36" spans="1:22" ht="15.75" thickBot="1">
      <c r="A36" s="13"/>
      <c r="B36" s="49"/>
      <c r="C36" s="36"/>
      <c r="D36" s="56"/>
      <c r="E36" s="57"/>
      <c r="F36" s="58"/>
      <c r="G36" s="36"/>
      <c r="H36" s="56"/>
      <c r="I36" s="57"/>
      <c r="J36" s="58"/>
      <c r="K36" s="36"/>
      <c r="L36" s="56"/>
      <c r="M36" s="57"/>
      <c r="N36" s="58"/>
      <c r="O36" s="36"/>
      <c r="P36" s="56"/>
      <c r="Q36" s="141"/>
      <c r="R36" s="56"/>
      <c r="S36" s="36"/>
      <c r="T36" s="56"/>
      <c r="U36" s="57"/>
      <c r="V36" s="58"/>
    </row>
    <row r="37" spans="1:22" ht="15.75" thickTop="1">
      <c r="A37" s="13"/>
      <c r="B37" s="147" t="s">
        <v>593</v>
      </c>
      <c r="C37" s="20"/>
      <c r="D37" s="59"/>
      <c r="E37" s="59"/>
      <c r="F37" s="59"/>
      <c r="G37" s="20"/>
      <c r="H37" s="59"/>
      <c r="I37" s="59"/>
      <c r="J37" s="59"/>
      <c r="K37" s="20"/>
      <c r="L37" s="59"/>
      <c r="M37" s="59"/>
      <c r="N37" s="59"/>
      <c r="O37" s="20"/>
      <c r="P37" s="59"/>
      <c r="Q37" s="59"/>
      <c r="R37" s="59"/>
      <c r="S37" s="20"/>
      <c r="T37" s="59"/>
      <c r="U37" s="59"/>
      <c r="V37" s="59"/>
    </row>
    <row r="38" spans="1:22">
      <c r="A38" s="13"/>
      <c r="B38" s="46" t="s">
        <v>37</v>
      </c>
      <c r="C38" s="18"/>
      <c r="D38" s="36"/>
      <c r="E38" s="36"/>
      <c r="F38" s="36"/>
      <c r="G38" s="18"/>
      <c r="H38" s="36"/>
      <c r="I38" s="36"/>
      <c r="J38" s="36"/>
      <c r="K38" s="18"/>
      <c r="L38" s="36"/>
      <c r="M38" s="36"/>
      <c r="N38" s="36"/>
      <c r="O38" s="18"/>
      <c r="P38" s="36"/>
      <c r="Q38" s="36"/>
      <c r="R38" s="36"/>
      <c r="S38" s="18"/>
      <c r="T38" s="36"/>
      <c r="U38" s="36"/>
      <c r="V38" s="36"/>
    </row>
    <row r="39" spans="1:22">
      <c r="A39" s="13"/>
      <c r="B39" s="128" t="s">
        <v>38</v>
      </c>
      <c r="C39" s="43"/>
      <c r="D39" s="41" t="s">
        <v>190</v>
      </c>
      <c r="E39" s="42">
        <v>203</v>
      </c>
      <c r="F39" s="43"/>
      <c r="G39" s="43"/>
      <c r="H39" s="41" t="s">
        <v>190</v>
      </c>
      <c r="I39" s="45">
        <v>17796</v>
      </c>
      <c r="J39" s="43"/>
      <c r="K39" s="43"/>
      <c r="L39" s="41" t="s">
        <v>190</v>
      </c>
      <c r="M39" s="45">
        <v>204713</v>
      </c>
      <c r="N39" s="43"/>
      <c r="O39" s="43"/>
      <c r="P39" s="41" t="s">
        <v>190</v>
      </c>
      <c r="Q39" s="42" t="s">
        <v>192</v>
      </c>
      <c r="R39" s="43"/>
      <c r="S39" s="43"/>
      <c r="T39" s="41" t="s">
        <v>190</v>
      </c>
      <c r="U39" s="45">
        <v>222712</v>
      </c>
      <c r="V39" s="43"/>
    </row>
    <row r="40" spans="1:22">
      <c r="A40" s="13"/>
      <c r="B40" s="128"/>
      <c r="C40" s="43"/>
      <c r="D40" s="41"/>
      <c r="E40" s="42"/>
      <c r="F40" s="43"/>
      <c r="G40" s="43"/>
      <c r="H40" s="41"/>
      <c r="I40" s="45"/>
      <c r="J40" s="43"/>
      <c r="K40" s="43"/>
      <c r="L40" s="41"/>
      <c r="M40" s="45"/>
      <c r="N40" s="43"/>
      <c r="O40" s="43"/>
      <c r="P40" s="41"/>
      <c r="Q40" s="42"/>
      <c r="R40" s="43"/>
      <c r="S40" s="43"/>
      <c r="T40" s="41"/>
      <c r="U40" s="45"/>
      <c r="V40" s="43"/>
    </row>
    <row r="41" spans="1:22">
      <c r="A41" s="13"/>
      <c r="B41" s="148" t="s">
        <v>39</v>
      </c>
      <c r="C41" s="36"/>
      <c r="D41" s="34">
        <v>17</v>
      </c>
      <c r="E41" s="34"/>
      <c r="F41" s="36"/>
      <c r="G41" s="36"/>
      <c r="H41" s="34">
        <v>2</v>
      </c>
      <c r="I41" s="34"/>
      <c r="J41" s="36"/>
      <c r="K41" s="36"/>
      <c r="L41" s="38">
        <v>19279</v>
      </c>
      <c r="M41" s="38"/>
      <c r="N41" s="36"/>
      <c r="O41" s="36"/>
      <c r="P41" s="34" t="s">
        <v>594</v>
      </c>
      <c r="Q41" s="34"/>
      <c r="R41" s="32" t="s">
        <v>229</v>
      </c>
      <c r="S41" s="36"/>
      <c r="T41" s="38">
        <v>16188</v>
      </c>
      <c r="U41" s="38"/>
      <c r="V41" s="36"/>
    </row>
    <row r="42" spans="1:22">
      <c r="A42" s="13"/>
      <c r="B42" s="148"/>
      <c r="C42" s="36"/>
      <c r="D42" s="34"/>
      <c r="E42" s="34"/>
      <c r="F42" s="36"/>
      <c r="G42" s="36"/>
      <c r="H42" s="34"/>
      <c r="I42" s="34"/>
      <c r="J42" s="36"/>
      <c r="K42" s="36"/>
      <c r="L42" s="38"/>
      <c r="M42" s="38"/>
      <c r="N42" s="36"/>
      <c r="O42" s="36"/>
      <c r="P42" s="34"/>
      <c r="Q42" s="34"/>
      <c r="R42" s="32"/>
      <c r="S42" s="36"/>
      <c r="T42" s="38"/>
      <c r="U42" s="38"/>
      <c r="V42" s="36"/>
    </row>
    <row r="43" spans="1:22">
      <c r="A43" s="13"/>
      <c r="B43" s="128" t="s">
        <v>40</v>
      </c>
      <c r="C43" s="43"/>
      <c r="D43" s="45">
        <v>10774</v>
      </c>
      <c r="E43" s="45"/>
      <c r="F43" s="43"/>
      <c r="G43" s="43"/>
      <c r="H43" s="45">
        <v>13330</v>
      </c>
      <c r="I43" s="45"/>
      <c r="J43" s="43"/>
      <c r="K43" s="43"/>
      <c r="L43" s="45">
        <v>59369</v>
      </c>
      <c r="M43" s="45"/>
      <c r="N43" s="43"/>
      <c r="O43" s="43"/>
      <c r="P43" s="42" t="s">
        <v>192</v>
      </c>
      <c r="Q43" s="42"/>
      <c r="R43" s="43"/>
      <c r="S43" s="43"/>
      <c r="T43" s="45">
        <v>83473</v>
      </c>
      <c r="U43" s="45"/>
      <c r="V43" s="43"/>
    </row>
    <row r="44" spans="1:22">
      <c r="A44" s="13"/>
      <c r="B44" s="128"/>
      <c r="C44" s="43"/>
      <c r="D44" s="45"/>
      <c r="E44" s="45"/>
      <c r="F44" s="43"/>
      <c r="G44" s="43"/>
      <c r="H44" s="45"/>
      <c r="I44" s="45"/>
      <c r="J44" s="43"/>
      <c r="K44" s="43"/>
      <c r="L44" s="45"/>
      <c r="M44" s="45"/>
      <c r="N44" s="43"/>
      <c r="O44" s="43"/>
      <c r="P44" s="42"/>
      <c r="Q44" s="42"/>
      <c r="R44" s="43"/>
      <c r="S44" s="43"/>
      <c r="T44" s="45"/>
      <c r="U44" s="45"/>
      <c r="V44" s="43"/>
    </row>
    <row r="45" spans="1:22">
      <c r="A45" s="13"/>
      <c r="B45" s="148" t="s">
        <v>41</v>
      </c>
      <c r="C45" s="36"/>
      <c r="D45" s="38">
        <v>3130</v>
      </c>
      <c r="E45" s="38"/>
      <c r="F45" s="36"/>
      <c r="G45" s="36"/>
      <c r="H45" s="34" t="s">
        <v>192</v>
      </c>
      <c r="I45" s="34"/>
      <c r="J45" s="36"/>
      <c r="K45" s="36"/>
      <c r="L45" s="34" t="s">
        <v>192</v>
      </c>
      <c r="M45" s="34"/>
      <c r="N45" s="36"/>
      <c r="O45" s="36"/>
      <c r="P45" s="34" t="s">
        <v>192</v>
      </c>
      <c r="Q45" s="34"/>
      <c r="R45" s="36"/>
      <c r="S45" s="36"/>
      <c r="T45" s="38">
        <v>3130</v>
      </c>
      <c r="U45" s="38"/>
      <c r="V45" s="36"/>
    </row>
    <row r="46" spans="1:22">
      <c r="A46" s="13"/>
      <c r="B46" s="148"/>
      <c r="C46" s="36"/>
      <c r="D46" s="38"/>
      <c r="E46" s="38"/>
      <c r="F46" s="36"/>
      <c r="G46" s="36"/>
      <c r="H46" s="34"/>
      <c r="I46" s="34"/>
      <c r="J46" s="36"/>
      <c r="K46" s="36"/>
      <c r="L46" s="34"/>
      <c r="M46" s="34"/>
      <c r="N46" s="36"/>
      <c r="O46" s="36"/>
      <c r="P46" s="34"/>
      <c r="Q46" s="34"/>
      <c r="R46" s="36"/>
      <c r="S46" s="36"/>
      <c r="T46" s="38"/>
      <c r="U46" s="38"/>
      <c r="V46" s="36"/>
    </row>
    <row r="47" spans="1:22">
      <c r="A47" s="13"/>
      <c r="B47" s="128" t="s">
        <v>42</v>
      </c>
      <c r="C47" s="43"/>
      <c r="D47" s="42" t="s">
        <v>192</v>
      </c>
      <c r="E47" s="42"/>
      <c r="F47" s="43"/>
      <c r="G47" s="43"/>
      <c r="H47" s="42" t="s">
        <v>192</v>
      </c>
      <c r="I47" s="42"/>
      <c r="J47" s="43"/>
      <c r="K47" s="43"/>
      <c r="L47" s="45">
        <v>20602</v>
      </c>
      <c r="M47" s="45"/>
      <c r="N47" s="43"/>
      <c r="O47" s="43"/>
      <c r="P47" s="42" t="s">
        <v>192</v>
      </c>
      <c r="Q47" s="42"/>
      <c r="R47" s="43"/>
      <c r="S47" s="43"/>
      <c r="T47" s="45">
        <v>20602</v>
      </c>
      <c r="U47" s="45"/>
      <c r="V47" s="43"/>
    </row>
    <row r="48" spans="1:22">
      <c r="A48" s="13"/>
      <c r="B48" s="128"/>
      <c r="C48" s="43"/>
      <c r="D48" s="42"/>
      <c r="E48" s="42"/>
      <c r="F48" s="43"/>
      <c r="G48" s="43"/>
      <c r="H48" s="42"/>
      <c r="I48" s="42"/>
      <c r="J48" s="43"/>
      <c r="K48" s="43"/>
      <c r="L48" s="45"/>
      <c r="M48" s="45"/>
      <c r="N48" s="43"/>
      <c r="O48" s="43"/>
      <c r="P48" s="42"/>
      <c r="Q48" s="42"/>
      <c r="R48" s="43"/>
      <c r="S48" s="43"/>
      <c r="T48" s="45"/>
      <c r="U48" s="45"/>
      <c r="V48" s="43"/>
    </row>
    <row r="49" spans="1:22">
      <c r="A49" s="13"/>
      <c r="B49" s="148" t="s">
        <v>43</v>
      </c>
      <c r="C49" s="36"/>
      <c r="D49" s="38">
        <v>1249</v>
      </c>
      <c r="E49" s="38"/>
      <c r="F49" s="36"/>
      <c r="G49" s="36"/>
      <c r="H49" s="34">
        <v>704</v>
      </c>
      <c r="I49" s="34"/>
      <c r="J49" s="36"/>
      <c r="K49" s="36"/>
      <c r="L49" s="38">
        <v>1283</v>
      </c>
      <c r="M49" s="38"/>
      <c r="N49" s="36"/>
      <c r="O49" s="36"/>
      <c r="P49" s="34" t="s">
        <v>192</v>
      </c>
      <c r="Q49" s="34"/>
      <c r="R49" s="36"/>
      <c r="S49" s="36"/>
      <c r="T49" s="38">
        <v>3236</v>
      </c>
      <c r="U49" s="38"/>
      <c r="V49" s="36"/>
    </row>
    <row r="50" spans="1:22">
      <c r="A50" s="13"/>
      <c r="B50" s="148"/>
      <c r="C50" s="36"/>
      <c r="D50" s="38"/>
      <c r="E50" s="38"/>
      <c r="F50" s="36"/>
      <c r="G50" s="36"/>
      <c r="H50" s="34"/>
      <c r="I50" s="34"/>
      <c r="J50" s="36"/>
      <c r="K50" s="36"/>
      <c r="L50" s="38"/>
      <c r="M50" s="38"/>
      <c r="N50" s="36"/>
      <c r="O50" s="36"/>
      <c r="P50" s="34"/>
      <c r="Q50" s="34"/>
      <c r="R50" s="36"/>
      <c r="S50" s="36"/>
      <c r="T50" s="38"/>
      <c r="U50" s="38"/>
      <c r="V50" s="36"/>
    </row>
    <row r="51" spans="1:22">
      <c r="A51" s="13"/>
      <c r="B51" s="128" t="s">
        <v>44</v>
      </c>
      <c r="C51" s="43"/>
      <c r="D51" s="42" t="s">
        <v>192</v>
      </c>
      <c r="E51" s="42"/>
      <c r="F51" s="43"/>
      <c r="G51" s="43"/>
      <c r="H51" s="42" t="s">
        <v>192</v>
      </c>
      <c r="I51" s="42"/>
      <c r="J51" s="43"/>
      <c r="K51" s="43"/>
      <c r="L51" s="42">
        <v>47</v>
      </c>
      <c r="M51" s="42"/>
      <c r="N51" s="43"/>
      <c r="O51" s="43"/>
      <c r="P51" s="42" t="s">
        <v>192</v>
      </c>
      <c r="Q51" s="42"/>
      <c r="R51" s="43"/>
      <c r="S51" s="43"/>
      <c r="T51" s="42">
        <v>47</v>
      </c>
      <c r="U51" s="42"/>
      <c r="V51" s="43"/>
    </row>
    <row r="52" spans="1:22" ht="15.75" thickBot="1">
      <c r="A52" s="13"/>
      <c r="B52" s="128"/>
      <c r="C52" s="43"/>
      <c r="D52" s="124"/>
      <c r="E52" s="124"/>
      <c r="F52" s="55"/>
      <c r="G52" s="43"/>
      <c r="H52" s="124"/>
      <c r="I52" s="124"/>
      <c r="J52" s="55"/>
      <c r="K52" s="43"/>
      <c r="L52" s="124"/>
      <c r="M52" s="124"/>
      <c r="N52" s="55"/>
      <c r="O52" s="43"/>
      <c r="P52" s="124"/>
      <c r="Q52" s="124"/>
      <c r="R52" s="55"/>
      <c r="S52" s="43"/>
      <c r="T52" s="124"/>
      <c r="U52" s="124"/>
      <c r="V52" s="55"/>
    </row>
    <row r="53" spans="1:22">
      <c r="A53" s="13"/>
      <c r="B53" s="148" t="s">
        <v>45</v>
      </c>
      <c r="C53" s="36"/>
      <c r="D53" s="39">
        <v>15373</v>
      </c>
      <c r="E53" s="39"/>
      <c r="F53" s="37"/>
      <c r="G53" s="36"/>
      <c r="H53" s="39">
        <v>31832</v>
      </c>
      <c r="I53" s="39"/>
      <c r="J53" s="37"/>
      <c r="K53" s="36"/>
      <c r="L53" s="39">
        <v>305293</v>
      </c>
      <c r="M53" s="39"/>
      <c r="N53" s="37"/>
      <c r="O53" s="36"/>
      <c r="P53" s="35" t="s">
        <v>594</v>
      </c>
      <c r="Q53" s="35"/>
      <c r="R53" s="33" t="s">
        <v>229</v>
      </c>
      <c r="S53" s="36"/>
      <c r="T53" s="39">
        <v>349388</v>
      </c>
      <c r="U53" s="39"/>
      <c r="V53" s="37"/>
    </row>
    <row r="54" spans="1:22" ht="15.75" thickBot="1">
      <c r="A54" s="13"/>
      <c r="B54" s="148"/>
      <c r="C54" s="36"/>
      <c r="D54" s="66"/>
      <c r="E54" s="66"/>
      <c r="F54" s="67"/>
      <c r="G54" s="36"/>
      <c r="H54" s="66"/>
      <c r="I54" s="66"/>
      <c r="J54" s="67"/>
      <c r="K54" s="36"/>
      <c r="L54" s="66"/>
      <c r="M54" s="66"/>
      <c r="N54" s="67"/>
      <c r="O54" s="36"/>
      <c r="P54" s="74"/>
      <c r="Q54" s="74"/>
      <c r="R54" s="130"/>
      <c r="S54" s="36"/>
      <c r="T54" s="66"/>
      <c r="U54" s="66"/>
      <c r="V54" s="67"/>
    </row>
    <row r="55" spans="1:22">
      <c r="A55" s="13"/>
      <c r="B55" s="53" t="s">
        <v>46</v>
      </c>
      <c r="C55" s="43"/>
      <c r="D55" s="70">
        <v>366000</v>
      </c>
      <c r="E55" s="70"/>
      <c r="F55" s="72"/>
      <c r="G55" s="43"/>
      <c r="H55" s="132" t="s">
        <v>192</v>
      </c>
      <c r="I55" s="132"/>
      <c r="J55" s="72"/>
      <c r="K55" s="43"/>
      <c r="L55" s="70">
        <v>716647</v>
      </c>
      <c r="M55" s="70"/>
      <c r="N55" s="72"/>
      <c r="O55" s="43"/>
      <c r="P55" s="132" t="s">
        <v>595</v>
      </c>
      <c r="Q55" s="132"/>
      <c r="R55" s="68" t="s">
        <v>229</v>
      </c>
      <c r="S55" s="43"/>
      <c r="T55" s="70">
        <v>1027072</v>
      </c>
      <c r="U55" s="70"/>
      <c r="V55" s="72"/>
    </row>
    <row r="56" spans="1:22">
      <c r="A56" s="13"/>
      <c r="B56" s="53"/>
      <c r="C56" s="43"/>
      <c r="D56" s="45"/>
      <c r="E56" s="45"/>
      <c r="F56" s="43"/>
      <c r="G56" s="43"/>
      <c r="H56" s="42"/>
      <c r="I56" s="42"/>
      <c r="J56" s="43"/>
      <c r="K56" s="43"/>
      <c r="L56" s="45"/>
      <c r="M56" s="45"/>
      <c r="N56" s="43"/>
      <c r="O56" s="43"/>
      <c r="P56" s="42"/>
      <c r="Q56" s="42"/>
      <c r="R56" s="41"/>
      <c r="S56" s="43"/>
      <c r="T56" s="45"/>
      <c r="U56" s="45"/>
      <c r="V56" s="43"/>
    </row>
    <row r="57" spans="1:22">
      <c r="A57" s="13"/>
      <c r="B57" s="49" t="s">
        <v>47</v>
      </c>
      <c r="C57" s="36"/>
      <c r="D57" s="38">
        <v>130818</v>
      </c>
      <c r="E57" s="38"/>
      <c r="F57" s="36"/>
      <c r="G57" s="36"/>
      <c r="H57" s="34" t="s">
        <v>192</v>
      </c>
      <c r="I57" s="34"/>
      <c r="J57" s="36"/>
      <c r="K57" s="36"/>
      <c r="L57" s="38">
        <v>44744</v>
      </c>
      <c r="M57" s="38"/>
      <c r="N57" s="36"/>
      <c r="O57" s="36"/>
      <c r="P57" s="34" t="s">
        <v>192</v>
      </c>
      <c r="Q57" s="34"/>
      <c r="R57" s="36"/>
      <c r="S57" s="36"/>
      <c r="T57" s="38">
        <v>175562</v>
      </c>
      <c r="U57" s="38"/>
      <c r="V57" s="36"/>
    </row>
    <row r="58" spans="1:22">
      <c r="A58" s="13"/>
      <c r="B58" s="49"/>
      <c r="C58" s="36"/>
      <c r="D58" s="38"/>
      <c r="E58" s="38"/>
      <c r="F58" s="36"/>
      <c r="G58" s="36"/>
      <c r="H58" s="34"/>
      <c r="I58" s="34"/>
      <c r="J58" s="36"/>
      <c r="K58" s="36"/>
      <c r="L58" s="38"/>
      <c r="M58" s="38"/>
      <c r="N58" s="36"/>
      <c r="O58" s="36"/>
      <c r="P58" s="34"/>
      <c r="Q58" s="34"/>
      <c r="R58" s="36"/>
      <c r="S58" s="36"/>
      <c r="T58" s="38"/>
      <c r="U58" s="38"/>
      <c r="V58" s="36"/>
    </row>
    <row r="59" spans="1:22">
      <c r="A59" s="13"/>
      <c r="B59" s="53" t="s">
        <v>48</v>
      </c>
      <c r="C59" s="43"/>
      <c r="D59" s="45">
        <v>2968</v>
      </c>
      <c r="E59" s="45"/>
      <c r="F59" s="43"/>
      <c r="G59" s="43"/>
      <c r="H59" s="42" t="s">
        <v>192</v>
      </c>
      <c r="I59" s="42"/>
      <c r="J59" s="43"/>
      <c r="K59" s="43"/>
      <c r="L59" s="45">
        <v>44608</v>
      </c>
      <c r="M59" s="45"/>
      <c r="N59" s="43"/>
      <c r="O59" s="43"/>
      <c r="P59" s="42" t="s">
        <v>192</v>
      </c>
      <c r="Q59" s="42"/>
      <c r="R59" s="43"/>
      <c r="S59" s="43"/>
      <c r="T59" s="45">
        <v>47576</v>
      </c>
      <c r="U59" s="45"/>
      <c r="V59" s="43"/>
    </row>
    <row r="60" spans="1:22">
      <c r="A60" s="13"/>
      <c r="B60" s="53"/>
      <c r="C60" s="43"/>
      <c r="D60" s="45"/>
      <c r="E60" s="45"/>
      <c r="F60" s="43"/>
      <c r="G60" s="43"/>
      <c r="H60" s="42"/>
      <c r="I60" s="42"/>
      <c r="J60" s="43"/>
      <c r="K60" s="43"/>
      <c r="L60" s="45"/>
      <c r="M60" s="45"/>
      <c r="N60" s="43"/>
      <c r="O60" s="43"/>
      <c r="P60" s="42"/>
      <c r="Q60" s="42"/>
      <c r="R60" s="43"/>
      <c r="S60" s="43"/>
      <c r="T60" s="45"/>
      <c r="U60" s="45"/>
      <c r="V60" s="43"/>
    </row>
    <row r="61" spans="1:22">
      <c r="A61" s="13"/>
      <c r="B61" s="49" t="s">
        <v>596</v>
      </c>
      <c r="C61" s="36"/>
      <c r="D61" s="36"/>
      <c r="E61" s="36"/>
      <c r="F61" s="36"/>
      <c r="G61" s="36"/>
      <c r="H61" s="36"/>
      <c r="I61" s="36"/>
      <c r="J61" s="36"/>
      <c r="K61" s="36"/>
      <c r="L61" s="36"/>
      <c r="M61" s="36"/>
      <c r="N61" s="36"/>
      <c r="O61" s="36"/>
      <c r="P61" s="36"/>
      <c r="Q61" s="36"/>
      <c r="R61" s="36"/>
      <c r="S61" s="36"/>
      <c r="T61" s="36"/>
      <c r="U61" s="36"/>
      <c r="V61" s="36"/>
    </row>
    <row r="62" spans="1:22">
      <c r="A62" s="13"/>
      <c r="B62" s="49"/>
      <c r="C62" s="36"/>
      <c r="D62" s="36"/>
      <c r="E62" s="36"/>
      <c r="F62" s="36"/>
      <c r="G62" s="36"/>
      <c r="H62" s="36"/>
      <c r="I62" s="36"/>
      <c r="J62" s="36"/>
      <c r="K62" s="36"/>
      <c r="L62" s="36"/>
      <c r="M62" s="36"/>
      <c r="N62" s="36"/>
      <c r="O62" s="36"/>
      <c r="P62" s="36"/>
      <c r="Q62" s="36"/>
      <c r="R62" s="36"/>
      <c r="S62" s="36"/>
      <c r="T62" s="36"/>
      <c r="U62" s="36"/>
      <c r="V62" s="36"/>
    </row>
    <row r="63" spans="1:22">
      <c r="A63" s="13"/>
      <c r="B63" s="53" t="s">
        <v>597</v>
      </c>
      <c r="C63" s="43"/>
      <c r="D63" s="45">
        <v>1158735</v>
      </c>
      <c r="E63" s="45"/>
      <c r="F63" s="43"/>
      <c r="G63" s="43"/>
      <c r="H63" s="45">
        <v>1212539</v>
      </c>
      <c r="I63" s="45"/>
      <c r="J63" s="43"/>
      <c r="K63" s="43"/>
      <c r="L63" s="45">
        <v>528525</v>
      </c>
      <c r="M63" s="45"/>
      <c r="N63" s="43"/>
      <c r="O63" s="43"/>
      <c r="P63" s="42" t="s">
        <v>598</v>
      </c>
      <c r="Q63" s="42"/>
      <c r="R63" s="41" t="s">
        <v>229</v>
      </c>
      <c r="S63" s="43"/>
      <c r="T63" s="45">
        <v>1158735</v>
      </c>
      <c r="U63" s="45"/>
      <c r="V63" s="43"/>
    </row>
    <row r="64" spans="1:22">
      <c r="A64" s="13"/>
      <c r="B64" s="53"/>
      <c r="C64" s="43"/>
      <c r="D64" s="45"/>
      <c r="E64" s="45"/>
      <c r="F64" s="43"/>
      <c r="G64" s="43"/>
      <c r="H64" s="45"/>
      <c r="I64" s="45"/>
      <c r="J64" s="43"/>
      <c r="K64" s="43"/>
      <c r="L64" s="45"/>
      <c r="M64" s="45"/>
      <c r="N64" s="43"/>
      <c r="O64" s="43"/>
      <c r="P64" s="42"/>
      <c r="Q64" s="42"/>
      <c r="R64" s="41"/>
      <c r="S64" s="43"/>
      <c r="T64" s="45"/>
      <c r="U64" s="45"/>
      <c r="V64" s="43"/>
    </row>
    <row r="65" spans="1:22">
      <c r="A65" s="13"/>
      <c r="B65" s="49" t="s">
        <v>58</v>
      </c>
      <c r="C65" s="36"/>
      <c r="D65" s="34" t="s">
        <v>192</v>
      </c>
      <c r="E65" s="34"/>
      <c r="F65" s="36"/>
      <c r="G65" s="36"/>
      <c r="H65" s="34" t="s">
        <v>192</v>
      </c>
      <c r="I65" s="34"/>
      <c r="J65" s="36"/>
      <c r="K65" s="36"/>
      <c r="L65" s="38">
        <v>103207</v>
      </c>
      <c r="M65" s="38"/>
      <c r="N65" s="36"/>
      <c r="O65" s="36"/>
      <c r="P65" s="34" t="s">
        <v>192</v>
      </c>
      <c r="Q65" s="34"/>
      <c r="R65" s="36"/>
      <c r="S65" s="36"/>
      <c r="T65" s="38">
        <v>103207</v>
      </c>
      <c r="U65" s="38"/>
      <c r="V65" s="36"/>
    </row>
    <row r="66" spans="1:22" ht="15.75" thickBot="1">
      <c r="A66" s="13"/>
      <c r="B66" s="49"/>
      <c r="C66" s="36"/>
      <c r="D66" s="74"/>
      <c r="E66" s="74"/>
      <c r="F66" s="67"/>
      <c r="G66" s="36"/>
      <c r="H66" s="74"/>
      <c r="I66" s="74"/>
      <c r="J66" s="67"/>
      <c r="K66" s="36"/>
      <c r="L66" s="66"/>
      <c r="M66" s="66"/>
      <c r="N66" s="67"/>
      <c r="O66" s="36"/>
      <c r="P66" s="74"/>
      <c r="Q66" s="74"/>
      <c r="R66" s="67"/>
      <c r="S66" s="36"/>
      <c r="T66" s="66"/>
      <c r="U66" s="66"/>
      <c r="V66" s="67"/>
    </row>
    <row r="67" spans="1:22">
      <c r="A67" s="13"/>
      <c r="B67" s="53" t="s">
        <v>599</v>
      </c>
      <c r="C67" s="43"/>
      <c r="D67" s="70">
        <v>1158735</v>
      </c>
      <c r="E67" s="70"/>
      <c r="F67" s="72"/>
      <c r="G67" s="43"/>
      <c r="H67" s="70">
        <v>1212539</v>
      </c>
      <c r="I67" s="70"/>
      <c r="J67" s="72"/>
      <c r="K67" s="43"/>
      <c r="L67" s="70">
        <v>631732</v>
      </c>
      <c r="M67" s="70"/>
      <c r="N67" s="72"/>
      <c r="O67" s="43"/>
      <c r="P67" s="132" t="s">
        <v>598</v>
      </c>
      <c r="Q67" s="132"/>
      <c r="R67" s="68" t="s">
        <v>229</v>
      </c>
      <c r="S67" s="43"/>
      <c r="T67" s="70">
        <v>1261942</v>
      </c>
      <c r="U67" s="70"/>
      <c r="V67" s="72"/>
    </row>
    <row r="68" spans="1:22" ht="15.75" thickBot="1">
      <c r="A68" s="13"/>
      <c r="B68" s="53"/>
      <c r="C68" s="43"/>
      <c r="D68" s="54"/>
      <c r="E68" s="54"/>
      <c r="F68" s="55"/>
      <c r="G68" s="43"/>
      <c r="H68" s="54"/>
      <c r="I68" s="54"/>
      <c r="J68" s="55"/>
      <c r="K68" s="43"/>
      <c r="L68" s="54"/>
      <c r="M68" s="54"/>
      <c r="N68" s="55"/>
      <c r="O68" s="43"/>
      <c r="P68" s="124"/>
      <c r="Q68" s="124"/>
      <c r="R68" s="149"/>
      <c r="S68" s="43"/>
      <c r="T68" s="54"/>
      <c r="U68" s="54"/>
      <c r="V68" s="55"/>
    </row>
    <row r="69" spans="1:22">
      <c r="A69" s="13"/>
      <c r="B69" s="49" t="s">
        <v>600</v>
      </c>
      <c r="C69" s="36"/>
      <c r="D69" s="33" t="s">
        <v>190</v>
      </c>
      <c r="E69" s="39">
        <v>1673894</v>
      </c>
      <c r="F69" s="37"/>
      <c r="G69" s="36"/>
      <c r="H69" s="33" t="s">
        <v>190</v>
      </c>
      <c r="I69" s="39">
        <v>1244371</v>
      </c>
      <c r="J69" s="37"/>
      <c r="K69" s="36"/>
      <c r="L69" s="33" t="s">
        <v>190</v>
      </c>
      <c r="M69" s="39">
        <v>1743024</v>
      </c>
      <c r="N69" s="37"/>
      <c r="O69" s="36"/>
      <c r="P69" s="33" t="s">
        <v>190</v>
      </c>
      <c r="Q69" s="35" t="s">
        <v>592</v>
      </c>
      <c r="R69" s="33" t="s">
        <v>229</v>
      </c>
      <c r="S69" s="36"/>
      <c r="T69" s="33" t="s">
        <v>190</v>
      </c>
      <c r="U69" s="39">
        <v>2861540</v>
      </c>
      <c r="V69" s="37"/>
    </row>
    <row r="70" spans="1:22" ht="15.75" thickBot="1">
      <c r="A70" s="13"/>
      <c r="B70" s="49"/>
      <c r="C70" s="36"/>
      <c r="D70" s="56"/>
      <c r="E70" s="57"/>
      <c r="F70" s="58"/>
      <c r="G70" s="36"/>
      <c r="H70" s="56"/>
      <c r="I70" s="57"/>
      <c r="J70" s="58"/>
      <c r="K70" s="36"/>
      <c r="L70" s="56"/>
      <c r="M70" s="57"/>
      <c r="N70" s="58"/>
      <c r="O70" s="36"/>
      <c r="P70" s="56"/>
      <c r="Q70" s="141"/>
      <c r="R70" s="56"/>
      <c r="S70" s="36"/>
      <c r="T70" s="56"/>
      <c r="U70" s="57"/>
      <c r="V70" s="58"/>
    </row>
    <row r="71" spans="1:22" ht="15.75" thickTop="1">
      <c r="A71" s="13"/>
      <c r="B71" s="159"/>
      <c r="C71" s="159"/>
      <c r="D71" s="159"/>
      <c r="E71" s="159"/>
      <c r="F71" s="159"/>
      <c r="G71" s="159"/>
      <c r="H71" s="159"/>
      <c r="I71" s="159"/>
      <c r="J71" s="159"/>
      <c r="K71" s="159"/>
      <c r="L71" s="159"/>
      <c r="M71" s="159"/>
      <c r="N71" s="159"/>
      <c r="O71" s="159"/>
      <c r="P71" s="159"/>
      <c r="Q71" s="159"/>
      <c r="R71" s="159"/>
      <c r="S71" s="159"/>
      <c r="T71" s="159"/>
      <c r="U71" s="159"/>
      <c r="V71" s="159"/>
    </row>
    <row r="72" spans="1:22">
      <c r="A72" s="13"/>
      <c r="B72" s="21"/>
      <c r="C72" s="21"/>
      <c r="D72" s="21"/>
      <c r="E72" s="21"/>
      <c r="F72" s="21"/>
      <c r="G72" s="21"/>
      <c r="H72" s="21"/>
      <c r="I72" s="21"/>
      <c r="J72" s="21"/>
      <c r="K72" s="21"/>
      <c r="L72" s="21"/>
      <c r="M72" s="21"/>
      <c r="N72" s="21"/>
      <c r="O72" s="21"/>
      <c r="P72" s="21"/>
      <c r="Q72" s="21"/>
      <c r="R72" s="21"/>
      <c r="S72" s="21"/>
      <c r="T72" s="21"/>
      <c r="U72" s="21"/>
      <c r="V72" s="21"/>
    </row>
    <row r="73" spans="1:22">
      <c r="A73" s="13"/>
      <c r="B73" s="14"/>
      <c r="C73" s="14"/>
      <c r="D73" s="14"/>
      <c r="E73" s="14"/>
      <c r="F73" s="14"/>
      <c r="G73" s="14"/>
      <c r="H73" s="14"/>
      <c r="I73" s="14"/>
      <c r="J73" s="14"/>
      <c r="K73" s="14"/>
      <c r="L73" s="14"/>
      <c r="M73" s="14"/>
      <c r="N73" s="14"/>
      <c r="O73" s="14"/>
      <c r="P73" s="14"/>
      <c r="Q73" s="14"/>
      <c r="R73" s="14"/>
      <c r="S73" s="14"/>
      <c r="T73" s="14"/>
      <c r="U73" s="14"/>
      <c r="V73" s="14"/>
    </row>
    <row r="74" spans="1:22" ht="15.75" thickBot="1">
      <c r="A74" s="13"/>
      <c r="B74" s="20"/>
      <c r="C74" s="20"/>
      <c r="D74" s="26" t="s">
        <v>220</v>
      </c>
      <c r="E74" s="26"/>
      <c r="F74" s="26"/>
      <c r="G74" s="26"/>
      <c r="H74" s="26"/>
      <c r="I74" s="26"/>
      <c r="J74" s="26"/>
      <c r="K74" s="26"/>
      <c r="L74" s="26"/>
      <c r="M74" s="26"/>
      <c r="N74" s="26"/>
      <c r="O74" s="26"/>
      <c r="P74" s="26"/>
      <c r="Q74" s="26"/>
      <c r="R74" s="26"/>
      <c r="S74" s="26"/>
      <c r="T74" s="26"/>
      <c r="U74" s="26"/>
      <c r="V74" s="26"/>
    </row>
    <row r="75" spans="1:22" ht="15.75" thickBot="1">
      <c r="A75" s="13"/>
      <c r="B75" s="20"/>
      <c r="C75" s="20"/>
      <c r="D75" s="119" t="s">
        <v>581</v>
      </c>
      <c r="E75" s="119"/>
      <c r="F75" s="119"/>
      <c r="G75" s="20"/>
      <c r="H75" s="119" t="s">
        <v>582</v>
      </c>
      <c r="I75" s="119"/>
      <c r="J75" s="119"/>
      <c r="K75" s="20"/>
      <c r="L75" s="119" t="s">
        <v>583</v>
      </c>
      <c r="M75" s="119"/>
      <c r="N75" s="119"/>
      <c r="O75" s="20"/>
      <c r="P75" s="119" t="s">
        <v>584</v>
      </c>
      <c r="Q75" s="119"/>
      <c r="R75" s="119"/>
      <c r="S75" s="20"/>
      <c r="T75" s="119" t="s">
        <v>264</v>
      </c>
      <c r="U75" s="119"/>
      <c r="V75" s="119"/>
    </row>
    <row r="76" spans="1:22">
      <c r="A76" s="13"/>
      <c r="B76" s="146" t="s">
        <v>585</v>
      </c>
      <c r="C76" s="18"/>
      <c r="D76" s="37"/>
      <c r="E76" s="37"/>
      <c r="F76" s="37"/>
      <c r="G76" s="18"/>
      <c r="H76" s="37"/>
      <c r="I76" s="37"/>
      <c r="J76" s="37"/>
      <c r="K76" s="18"/>
      <c r="L76" s="37"/>
      <c r="M76" s="37"/>
      <c r="N76" s="37"/>
      <c r="O76" s="18"/>
      <c r="P76" s="37"/>
      <c r="Q76" s="37"/>
      <c r="R76" s="37"/>
      <c r="S76" s="18"/>
      <c r="T76" s="37"/>
      <c r="U76" s="37"/>
      <c r="V76" s="37"/>
    </row>
    <row r="77" spans="1:22">
      <c r="A77" s="13"/>
      <c r="B77" s="48" t="s">
        <v>23</v>
      </c>
      <c r="C77" s="20"/>
      <c r="D77" s="43"/>
      <c r="E77" s="43"/>
      <c r="F77" s="43"/>
      <c r="G77" s="20"/>
      <c r="H77" s="43"/>
      <c r="I77" s="43"/>
      <c r="J77" s="43"/>
      <c r="K77" s="20"/>
      <c r="L77" s="43"/>
      <c r="M77" s="43"/>
      <c r="N77" s="43"/>
      <c r="O77" s="20"/>
      <c r="P77" s="43"/>
      <c r="Q77" s="43"/>
      <c r="R77" s="43"/>
      <c r="S77" s="20"/>
      <c r="T77" s="43"/>
      <c r="U77" s="43"/>
      <c r="V77" s="43"/>
    </row>
    <row r="78" spans="1:22">
      <c r="A78" s="13"/>
      <c r="B78" s="148" t="s">
        <v>24</v>
      </c>
      <c r="C78" s="36"/>
      <c r="D78" s="32" t="s">
        <v>190</v>
      </c>
      <c r="E78" s="38">
        <v>9254</v>
      </c>
      <c r="F78" s="36"/>
      <c r="G78" s="36"/>
      <c r="H78" s="32" t="s">
        <v>190</v>
      </c>
      <c r="I78" s="34" t="s">
        <v>192</v>
      </c>
      <c r="J78" s="36"/>
      <c r="K78" s="36"/>
      <c r="L78" s="32" t="s">
        <v>190</v>
      </c>
      <c r="M78" s="38">
        <v>35445</v>
      </c>
      <c r="N78" s="36"/>
      <c r="O78" s="36"/>
      <c r="P78" s="32" t="s">
        <v>190</v>
      </c>
      <c r="Q78" s="34" t="s">
        <v>601</v>
      </c>
      <c r="R78" s="32" t="s">
        <v>229</v>
      </c>
      <c r="S78" s="36"/>
      <c r="T78" s="32" t="s">
        <v>190</v>
      </c>
      <c r="U78" s="38">
        <v>40598</v>
      </c>
      <c r="V78" s="36"/>
    </row>
    <row r="79" spans="1:22">
      <c r="A79" s="13"/>
      <c r="B79" s="148"/>
      <c r="C79" s="36"/>
      <c r="D79" s="32"/>
      <c r="E79" s="38"/>
      <c r="F79" s="36"/>
      <c r="G79" s="36"/>
      <c r="H79" s="32"/>
      <c r="I79" s="34"/>
      <c r="J79" s="36"/>
      <c r="K79" s="36"/>
      <c r="L79" s="32"/>
      <c r="M79" s="38"/>
      <c r="N79" s="36"/>
      <c r="O79" s="36"/>
      <c r="P79" s="32"/>
      <c r="Q79" s="34"/>
      <c r="R79" s="32"/>
      <c r="S79" s="36"/>
      <c r="T79" s="32"/>
      <c r="U79" s="38"/>
      <c r="V79" s="36"/>
    </row>
    <row r="80" spans="1:22">
      <c r="A80" s="13"/>
      <c r="B80" s="128" t="s">
        <v>25</v>
      </c>
      <c r="C80" s="43"/>
      <c r="D80" s="45">
        <v>3856</v>
      </c>
      <c r="E80" s="45"/>
      <c r="F80" s="43"/>
      <c r="G80" s="43"/>
      <c r="H80" s="42" t="s">
        <v>192</v>
      </c>
      <c r="I80" s="42"/>
      <c r="J80" s="43"/>
      <c r="K80" s="43"/>
      <c r="L80" s="45">
        <v>3124</v>
      </c>
      <c r="M80" s="45"/>
      <c r="N80" s="43"/>
      <c r="O80" s="43"/>
      <c r="P80" s="42" t="s">
        <v>192</v>
      </c>
      <c r="Q80" s="42"/>
      <c r="R80" s="43"/>
      <c r="S80" s="43"/>
      <c r="T80" s="45">
        <v>6980</v>
      </c>
      <c r="U80" s="45"/>
      <c r="V80" s="43"/>
    </row>
    <row r="81" spans="1:22">
      <c r="A81" s="13"/>
      <c r="B81" s="128"/>
      <c r="C81" s="43"/>
      <c r="D81" s="45"/>
      <c r="E81" s="45"/>
      <c r="F81" s="43"/>
      <c r="G81" s="43"/>
      <c r="H81" s="42"/>
      <c r="I81" s="42"/>
      <c r="J81" s="43"/>
      <c r="K81" s="43"/>
      <c r="L81" s="45"/>
      <c r="M81" s="45"/>
      <c r="N81" s="43"/>
      <c r="O81" s="43"/>
      <c r="P81" s="42"/>
      <c r="Q81" s="42"/>
      <c r="R81" s="43"/>
      <c r="S81" s="43"/>
      <c r="T81" s="45"/>
      <c r="U81" s="45"/>
      <c r="V81" s="43"/>
    </row>
    <row r="82" spans="1:22">
      <c r="A82" s="13"/>
      <c r="B82" s="148" t="s">
        <v>587</v>
      </c>
      <c r="C82" s="36"/>
      <c r="D82" s="38">
        <v>9669</v>
      </c>
      <c r="E82" s="38"/>
      <c r="F82" s="36"/>
      <c r="G82" s="36"/>
      <c r="H82" s="38">
        <v>32056</v>
      </c>
      <c r="I82" s="38"/>
      <c r="J82" s="36"/>
      <c r="K82" s="36"/>
      <c r="L82" s="38">
        <v>309609</v>
      </c>
      <c r="M82" s="38"/>
      <c r="N82" s="36"/>
      <c r="O82" s="36"/>
      <c r="P82" s="34" t="s">
        <v>192</v>
      </c>
      <c r="Q82" s="34"/>
      <c r="R82" s="36"/>
      <c r="S82" s="36"/>
      <c r="T82" s="38">
        <v>351334</v>
      </c>
      <c r="U82" s="38"/>
      <c r="V82" s="36"/>
    </row>
    <row r="83" spans="1:22">
      <c r="A83" s="13"/>
      <c r="B83" s="148"/>
      <c r="C83" s="36"/>
      <c r="D83" s="38"/>
      <c r="E83" s="38"/>
      <c r="F83" s="36"/>
      <c r="G83" s="36"/>
      <c r="H83" s="38"/>
      <c r="I83" s="38"/>
      <c r="J83" s="36"/>
      <c r="K83" s="36"/>
      <c r="L83" s="38"/>
      <c r="M83" s="38"/>
      <c r="N83" s="36"/>
      <c r="O83" s="36"/>
      <c r="P83" s="34"/>
      <c r="Q83" s="34"/>
      <c r="R83" s="36"/>
      <c r="S83" s="36"/>
      <c r="T83" s="38"/>
      <c r="U83" s="38"/>
      <c r="V83" s="36"/>
    </row>
    <row r="84" spans="1:22">
      <c r="A84" s="13"/>
      <c r="B84" s="128" t="s">
        <v>27</v>
      </c>
      <c r="C84" s="43"/>
      <c r="D84" s="45">
        <v>2512</v>
      </c>
      <c r="E84" s="45"/>
      <c r="F84" s="43"/>
      <c r="G84" s="43"/>
      <c r="H84" s="45">
        <v>6624</v>
      </c>
      <c r="I84" s="45"/>
      <c r="J84" s="43"/>
      <c r="K84" s="43"/>
      <c r="L84" s="45">
        <v>15659</v>
      </c>
      <c r="M84" s="45"/>
      <c r="N84" s="43"/>
      <c r="O84" s="43"/>
      <c r="P84" s="42" t="s">
        <v>602</v>
      </c>
      <c r="Q84" s="42"/>
      <c r="R84" s="41" t="s">
        <v>229</v>
      </c>
      <c r="S84" s="43"/>
      <c r="T84" s="45">
        <v>16819</v>
      </c>
      <c r="U84" s="45"/>
      <c r="V84" s="43"/>
    </row>
    <row r="85" spans="1:22">
      <c r="A85" s="13"/>
      <c r="B85" s="128"/>
      <c r="C85" s="43"/>
      <c r="D85" s="45"/>
      <c r="E85" s="45"/>
      <c r="F85" s="43"/>
      <c r="G85" s="43"/>
      <c r="H85" s="45"/>
      <c r="I85" s="45"/>
      <c r="J85" s="43"/>
      <c r="K85" s="43"/>
      <c r="L85" s="45"/>
      <c r="M85" s="45"/>
      <c r="N85" s="43"/>
      <c r="O85" s="43"/>
      <c r="P85" s="42"/>
      <c r="Q85" s="42"/>
      <c r="R85" s="41"/>
      <c r="S85" s="43"/>
      <c r="T85" s="45"/>
      <c r="U85" s="45"/>
      <c r="V85" s="43"/>
    </row>
    <row r="86" spans="1:22">
      <c r="A86" s="13"/>
      <c r="B86" s="148" t="s">
        <v>28</v>
      </c>
      <c r="C86" s="36"/>
      <c r="D86" s="34" t="s">
        <v>192</v>
      </c>
      <c r="E86" s="34"/>
      <c r="F86" s="36"/>
      <c r="G86" s="36"/>
      <c r="H86" s="34">
        <v>248</v>
      </c>
      <c r="I86" s="34"/>
      <c r="J86" s="36"/>
      <c r="K86" s="36"/>
      <c r="L86" s="38">
        <v>43284</v>
      </c>
      <c r="M86" s="38"/>
      <c r="N86" s="36"/>
      <c r="O86" s="36"/>
      <c r="P86" s="34" t="s">
        <v>192</v>
      </c>
      <c r="Q86" s="34"/>
      <c r="R86" s="36"/>
      <c r="S86" s="36"/>
      <c r="T86" s="38">
        <v>43532</v>
      </c>
      <c r="U86" s="38"/>
      <c r="V86" s="36"/>
    </row>
    <row r="87" spans="1:22">
      <c r="A87" s="13"/>
      <c r="B87" s="148"/>
      <c r="C87" s="36"/>
      <c r="D87" s="34"/>
      <c r="E87" s="34"/>
      <c r="F87" s="36"/>
      <c r="G87" s="36"/>
      <c r="H87" s="34"/>
      <c r="I87" s="34"/>
      <c r="J87" s="36"/>
      <c r="K87" s="36"/>
      <c r="L87" s="38"/>
      <c r="M87" s="38"/>
      <c r="N87" s="36"/>
      <c r="O87" s="36"/>
      <c r="P87" s="34"/>
      <c r="Q87" s="34"/>
      <c r="R87" s="36"/>
      <c r="S87" s="36"/>
      <c r="T87" s="38"/>
      <c r="U87" s="38"/>
      <c r="V87" s="36"/>
    </row>
    <row r="88" spans="1:22">
      <c r="A88" s="13"/>
      <c r="B88" s="128" t="s">
        <v>29</v>
      </c>
      <c r="C88" s="43"/>
      <c r="D88" s="45">
        <v>10498</v>
      </c>
      <c r="E88" s="45"/>
      <c r="F88" s="43"/>
      <c r="G88" s="43"/>
      <c r="H88" s="42">
        <v>575</v>
      </c>
      <c r="I88" s="42"/>
      <c r="J88" s="43"/>
      <c r="K88" s="43"/>
      <c r="L88" s="45">
        <v>8944</v>
      </c>
      <c r="M88" s="45"/>
      <c r="N88" s="43"/>
      <c r="O88" s="43"/>
      <c r="P88" s="42" t="s">
        <v>192</v>
      </c>
      <c r="Q88" s="42"/>
      <c r="R88" s="43"/>
      <c r="S88" s="43"/>
      <c r="T88" s="45">
        <v>20017</v>
      </c>
      <c r="U88" s="45"/>
      <c r="V88" s="43"/>
    </row>
    <row r="89" spans="1:22" ht="15.75" thickBot="1">
      <c r="A89" s="13"/>
      <c r="B89" s="128"/>
      <c r="C89" s="43"/>
      <c r="D89" s="54"/>
      <c r="E89" s="54"/>
      <c r="F89" s="55"/>
      <c r="G89" s="43"/>
      <c r="H89" s="124"/>
      <c r="I89" s="124"/>
      <c r="J89" s="55"/>
      <c r="K89" s="43"/>
      <c r="L89" s="54"/>
      <c r="M89" s="54"/>
      <c r="N89" s="55"/>
      <c r="O89" s="43"/>
      <c r="P89" s="124"/>
      <c r="Q89" s="124"/>
      <c r="R89" s="55"/>
      <c r="S89" s="43"/>
      <c r="T89" s="54"/>
      <c r="U89" s="54"/>
      <c r="V89" s="55"/>
    </row>
    <row r="90" spans="1:22">
      <c r="A90" s="13"/>
      <c r="B90" s="148" t="s">
        <v>30</v>
      </c>
      <c r="C90" s="36"/>
      <c r="D90" s="39">
        <v>35789</v>
      </c>
      <c r="E90" s="39"/>
      <c r="F90" s="37"/>
      <c r="G90" s="36"/>
      <c r="H90" s="39">
        <v>39503</v>
      </c>
      <c r="I90" s="39"/>
      <c r="J90" s="37"/>
      <c r="K90" s="36"/>
      <c r="L90" s="39">
        <v>416065</v>
      </c>
      <c r="M90" s="39"/>
      <c r="N90" s="37"/>
      <c r="O90" s="36"/>
      <c r="P90" s="35" t="s">
        <v>603</v>
      </c>
      <c r="Q90" s="35"/>
      <c r="R90" s="33" t="s">
        <v>229</v>
      </c>
      <c r="S90" s="36"/>
      <c r="T90" s="39">
        <v>479280</v>
      </c>
      <c r="U90" s="39"/>
      <c r="V90" s="37"/>
    </row>
    <row r="91" spans="1:22" ht="15.75" thickBot="1">
      <c r="A91" s="13"/>
      <c r="B91" s="148"/>
      <c r="C91" s="36"/>
      <c r="D91" s="66"/>
      <c r="E91" s="66"/>
      <c r="F91" s="67"/>
      <c r="G91" s="36"/>
      <c r="H91" s="66"/>
      <c r="I91" s="66"/>
      <c r="J91" s="67"/>
      <c r="K91" s="36"/>
      <c r="L91" s="66"/>
      <c r="M91" s="66"/>
      <c r="N91" s="67"/>
      <c r="O91" s="36"/>
      <c r="P91" s="74"/>
      <c r="Q91" s="74"/>
      <c r="R91" s="130"/>
      <c r="S91" s="36"/>
      <c r="T91" s="66"/>
      <c r="U91" s="66"/>
      <c r="V91" s="67"/>
    </row>
    <row r="92" spans="1:22">
      <c r="A92" s="13"/>
      <c r="B92" s="53" t="s">
        <v>200</v>
      </c>
      <c r="C92" s="43"/>
      <c r="D92" s="70">
        <v>4112</v>
      </c>
      <c r="E92" s="70"/>
      <c r="F92" s="72"/>
      <c r="G92" s="43"/>
      <c r="H92" s="70">
        <v>452352</v>
      </c>
      <c r="I92" s="70"/>
      <c r="J92" s="72"/>
      <c r="K92" s="43"/>
      <c r="L92" s="70">
        <v>800361</v>
      </c>
      <c r="M92" s="70"/>
      <c r="N92" s="72"/>
      <c r="O92" s="43"/>
      <c r="P92" s="132" t="s">
        <v>192</v>
      </c>
      <c r="Q92" s="132"/>
      <c r="R92" s="72"/>
      <c r="S92" s="43"/>
      <c r="T92" s="70">
        <v>1256825</v>
      </c>
      <c r="U92" s="70"/>
      <c r="V92" s="72"/>
    </row>
    <row r="93" spans="1:22">
      <c r="A93" s="13"/>
      <c r="B93" s="53"/>
      <c r="C93" s="43"/>
      <c r="D93" s="45"/>
      <c r="E93" s="45"/>
      <c r="F93" s="43"/>
      <c r="G93" s="43"/>
      <c r="H93" s="45"/>
      <c r="I93" s="45"/>
      <c r="J93" s="43"/>
      <c r="K93" s="43"/>
      <c r="L93" s="45"/>
      <c r="M93" s="45"/>
      <c r="N93" s="43"/>
      <c r="O93" s="43"/>
      <c r="P93" s="42"/>
      <c r="Q93" s="42"/>
      <c r="R93" s="43"/>
      <c r="S93" s="43"/>
      <c r="T93" s="45"/>
      <c r="U93" s="45"/>
      <c r="V93" s="43"/>
    </row>
    <row r="94" spans="1:22">
      <c r="A94" s="13"/>
      <c r="B94" s="49" t="s">
        <v>32</v>
      </c>
      <c r="C94" s="36"/>
      <c r="D94" s="38">
        <v>1551825</v>
      </c>
      <c r="E94" s="38"/>
      <c r="F94" s="36"/>
      <c r="G94" s="36"/>
      <c r="H94" s="38">
        <v>546833</v>
      </c>
      <c r="I94" s="38"/>
      <c r="J94" s="36"/>
      <c r="K94" s="36"/>
      <c r="L94" s="38">
        <v>415673</v>
      </c>
      <c r="M94" s="38"/>
      <c r="N94" s="36"/>
      <c r="O94" s="36"/>
      <c r="P94" s="34" t="s">
        <v>604</v>
      </c>
      <c r="Q94" s="34"/>
      <c r="R94" s="32" t="s">
        <v>229</v>
      </c>
      <c r="S94" s="36"/>
      <c r="T94" s="38">
        <v>577920</v>
      </c>
      <c r="U94" s="38"/>
      <c r="V94" s="36"/>
    </row>
    <row r="95" spans="1:22">
      <c r="A95" s="13"/>
      <c r="B95" s="49"/>
      <c r="C95" s="36"/>
      <c r="D95" s="38"/>
      <c r="E95" s="38"/>
      <c r="F95" s="36"/>
      <c r="G95" s="36"/>
      <c r="H95" s="38"/>
      <c r="I95" s="38"/>
      <c r="J95" s="36"/>
      <c r="K95" s="36"/>
      <c r="L95" s="38"/>
      <c r="M95" s="38"/>
      <c r="N95" s="36"/>
      <c r="O95" s="36"/>
      <c r="P95" s="34"/>
      <c r="Q95" s="34"/>
      <c r="R95" s="32"/>
      <c r="S95" s="36"/>
      <c r="T95" s="38"/>
      <c r="U95" s="38"/>
      <c r="V95" s="36"/>
    </row>
    <row r="96" spans="1:22">
      <c r="A96" s="13"/>
      <c r="B96" s="53" t="s">
        <v>33</v>
      </c>
      <c r="C96" s="43"/>
      <c r="D96" s="42" t="s">
        <v>192</v>
      </c>
      <c r="E96" s="42"/>
      <c r="F96" s="43"/>
      <c r="G96" s="43"/>
      <c r="H96" s="45">
        <v>13052</v>
      </c>
      <c r="I96" s="45"/>
      <c r="J96" s="43"/>
      <c r="K96" s="43"/>
      <c r="L96" s="45">
        <v>45274</v>
      </c>
      <c r="M96" s="45"/>
      <c r="N96" s="43"/>
      <c r="O96" s="43"/>
      <c r="P96" s="42" t="s">
        <v>192</v>
      </c>
      <c r="Q96" s="42"/>
      <c r="R96" s="43"/>
      <c r="S96" s="43"/>
      <c r="T96" s="45">
        <v>58326</v>
      </c>
      <c r="U96" s="45"/>
      <c r="V96" s="43"/>
    </row>
    <row r="97" spans="1:22">
      <c r="A97" s="13"/>
      <c r="B97" s="53"/>
      <c r="C97" s="43"/>
      <c r="D97" s="42"/>
      <c r="E97" s="42"/>
      <c r="F97" s="43"/>
      <c r="G97" s="43"/>
      <c r="H97" s="45"/>
      <c r="I97" s="45"/>
      <c r="J97" s="43"/>
      <c r="K97" s="43"/>
      <c r="L97" s="45"/>
      <c r="M97" s="45"/>
      <c r="N97" s="43"/>
      <c r="O97" s="43"/>
      <c r="P97" s="42"/>
      <c r="Q97" s="42"/>
      <c r="R97" s="43"/>
      <c r="S97" s="43"/>
      <c r="T97" s="45"/>
      <c r="U97" s="45"/>
      <c r="V97" s="43"/>
    </row>
    <row r="98" spans="1:22">
      <c r="A98" s="13"/>
      <c r="B98" s="49" t="s">
        <v>591</v>
      </c>
      <c r="C98" s="36"/>
      <c r="D98" s="34">
        <v>26</v>
      </c>
      <c r="E98" s="34"/>
      <c r="F98" s="36"/>
      <c r="G98" s="36"/>
      <c r="H98" s="38">
        <v>152383</v>
      </c>
      <c r="I98" s="38"/>
      <c r="J98" s="36"/>
      <c r="K98" s="36"/>
      <c r="L98" s="38">
        <v>20656</v>
      </c>
      <c r="M98" s="38"/>
      <c r="N98" s="36"/>
      <c r="O98" s="36"/>
      <c r="P98" s="34" t="s">
        <v>192</v>
      </c>
      <c r="Q98" s="34"/>
      <c r="R98" s="36"/>
      <c r="S98" s="36"/>
      <c r="T98" s="38">
        <v>173065</v>
      </c>
      <c r="U98" s="38"/>
      <c r="V98" s="36"/>
    </row>
    <row r="99" spans="1:22">
      <c r="A99" s="13"/>
      <c r="B99" s="49"/>
      <c r="C99" s="36"/>
      <c r="D99" s="34"/>
      <c r="E99" s="34"/>
      <c r="F99" s="36"/>
      <c r="G99" s="36"/>
      <c r="H99" s="38"/>
      <c r="I99" s="38"/>
      <c r="J99" s="36"/>
      <c r="K99" s="36"/>
      <c r="L99" s="38"/>
      <c r="M99" s="38"/>
      <c r="N99" s="36"/>
      <c r="O99" s="36"/>
      <c r="P99" s="34"/>
      <c r="Q99" s="34"/>
      <c r="R99" s="36"/>
      <c r="S99" s="36"/>
      <c r="T99" s="38"/>
      <c r="U99" s="38"/>
      <c r="V99" s="36"/>
    </row>
    <row r="100" spans="1:22">
      <c r="A100" s="13"/>
      <c r="B100" s="53" t="s">
        <v>35</v>
      </c>
      <c r="C100" s="43"/>
      <c r="D100" s="45">
        <v>24555</v>
      </c>
      <c r="E100" s="45"/>
      <c r="F100" s="43"/>
      <c r="G100" s="43"/>
      <c r="H100" s="42">
        <v>958</v>
      </c>
      <c r="I100" s="42"/>
      <c r="J100" s="43"/>
      <c r="K100" s="43"/>
      <c r="L100" s="45">
        <v>18873</v>
      </c>
      <c r="M100" s="45"/>
      <c r="N100" s="43"/>
      <c r="O100" s="43"/>
      <c r="P100" s="42" t="s">
        <v>192</v>
      </c>
      <c r="Q100" s="42"/>
      <c r="R100" s="43"/>
      <c r="S100" s="43"/>
      <c r="T100" s="45">
        <v>44386</v>
      </c>
      <c r="U100" s="45"/>
      <c r="V100" s="43"/>
    </row>
    <row r="101" spans="1:22" ht="15.75" thickBot="1">
      <c r="A101" s="13"/>
      <c r="B101" s="53"/>
      <c r="C101" s="43"/>
      <c r="D101" s="54"/>
      <c r="E101" s="54"/>
      <c r="F101" s="55"/>
      <c r="G101" s="43"/>
      <c r="H101" s="124"/>
      <c r="I101" s="124"/>
      <c r="J101" s="55"/>
      <c r="K101" s="43"/>
      <c r="L101" s="54"/>
      <c r="M101" s="54"/>
      <c r="N101" s="55"/>
      <c r="O101" s="43"/>
      <c r="P101" s="124"/>
      <c r="Q101" s="124"/>
      <c r="R101" s="55"/>
      <c r="S101" s="43"/>
      <c r="T101" s="54"/>
      <c r="U101" s="54"/>
      <c r="V101" s="55"/>
    </row>
    <row r="102" spans="1:22">
      <c r="A102" s="13"/>
      <c r="B102" s="49" t="s">
        <v>36</v>
      </c>
      <c r="C102" s="36"/>
      <c r="D102" s="33" t="s">
        <v>190</v>
      </c>
      <c r="E102" s="39">
        <v>1616307</v>
      </c>
      <c r="F102" s="37"/>
      <c r="G102" s="36"/>
      <c r="H102" s="33" t="s">
        <v>190</v>
      </c>
      <c r="I102" s="39">
        <v>1205081</v>
      </c>
      <c r="J102" s="37"/>
      <c r="K102" s="36"/>
      <c r="L102" s="33" t="s">
        <v>190</v>
      </c>
      <c r="M102" s="39">
        <v>1716902</v>
      </c>
      <c r="N102" s="37"/>
      <c r="O102" s="36"/>
      <c r="P102" s="33" t="s">
        <v>190</v>
      </c>
      <c r="Q102" s="35" t="s">
        <v>605</v>
      </c>
      <c r="R102" s="33" t="s">
        <v>229</v>
      </c>
      <c r="S102" s="36"/>
      <c r="T102" s="33" t="s">
        <v>190</v>
      </c>
      <c r="U102" s="39">
        <v>2589802</v>
      </c>
      <c r="V102" s="37"/>
    </row>
    <row r="103" spans="1:22" ht="15.75" thickBot="1">
      <c r="A103" s="13"/>
      <c r="B103" s="49"/>
      <c r="C103" s="36"/>
      <c r="D103" s="56"/>
      <c r="E103" s="57"/>
      <c r="F103" s="58"/>
      <c r="G103" s="36"/>
      <c r="H103" s="56"/>
      <c r="I103" s="57"/>
      <c r="J103" s="58"/>
      <c r="K103" s="36"/>
      <c r="L103" s="56"/>
      <c r="M103" s="57"/>
      <c r="N103" s="58"/>
      <c r="O103" s="36"/>
      <c r="P103" s="56"/>
      <c r="Q103" s="141"/>
      <c r="R103" s="56"/>
      <c r="S103" s="36"/>
      <c r="T103" s="56"/>
      <c r="U103" s="57"/>
      <c r="V103" s="58"/>
    </row>
    <row r="104" spans="1:22" ht="15.75" thickTop="1">
      <c r="A104" s="13"/>
      <c r="B104" s="147" t="s">
        <v>593</v>
      </c>
      <c r="C104" s="20"/>
      <c r="D104" s="59"/>
      <c r="E104" s="59"/>
      <c r="F104" s="59"/>
      <c r="G104" s="20"/>
      <c r="H104" s="59"/>
      <c r="I104" s="59"/>
      <c r="J104" s="59"/>
      <c r="K104" s="20"/>
      <c r="L104" s="59"/>
      <c r="M104" s="59"/>
      <c r="N104" s="59"/>
      <c r="O104" s="20"/>
      <c r="P104" s="59"/>
      <c r="Q104" s="59"/>
      <c r="R104" s="59"/>
      <c r="S104" s="20"/>
      <c r="T104" s="59"/>
      <c r="U104" s="59"/>
      <c r="V104" s="59"/>
    </row>
    <row r="105" spans="1:22">
      <c r="A105" s="13"/>
      <c r="B105" s="46" t="s">
        <v>37</v>
      </c>
      <c r="C105" s="18"/>
      <c r="D105" s="36"/>
      <c r="E105" s="36"/>
      <c r="F105" s="36"/>
      <c r="G105" s="18"/>
      <c r="H105" s="36"/>
      <c r="I105" s="36"/>
      <c r="J105" s="36"/>
      <c r="K105" s="18"/>
      <c r="L105" s="36"/>
      <c r="M105" s="36"/>
      <c r="N105" s="36"/>
      <c r="O105" s="18"/>
      <c r="P105" s="36"/>
      <c r="Q105" s="36"/>
      <c r="R105" s="36"/>
      <c r="S105" s="18"/>
      <c r="T105" s="36"/>
      <c r="U105" s="36"/>
      <c r="V105" s="36"/>
    </row>
    <row r="106" spans="1:22">
      <c r="A106" s="13"/>
      <c r="B106" s="128" t="s">
        <v>38</v>
      </c>
      <c r="C106" s="43"/>
      <c r="D106" s="41" t="s">
        <v>190</v>
      </c>
      <c r="E106" s="42">
        <v>649</v>
      </c>
      <c r="F106" s="43"/>
      <c r="G106" s="43"/>
      <c r="H106" s="41" t="s">
        <v>190</v>
      </c>
      <c r="I106" s="45">
        <v>22097</v>
      </c>
      <c r="J106" s="43"/>
      <c r="K106" s="43"/>
      <c r="L106" s="41" t="s">
        <v>190</v>
      </c>
      <c r="M106" s="45">
        <v>234431</v>
      </c>
      <c r="N106" s="43"/>
      <c r="O106" s="43"/>
      <c r="P106" s="41" t="s">
        <v>190</v>
      </c>
      <c r="Q106" s="42" t="s">
        <v>192</v>
      </c>
      <c r="R106" s="43"/>
      <c r="S106" s="43"/>
      <c r="T106" s="41" t="s">
        <v>190</v>
      </c>
      <c r="U106" s="45">
        <v>257177</v>
      </c>
      <c r="V106" s="43"/>
    </row>
    <row r="107" spans="1:22">
      <c r="A107" s="13"/>
      <c r="B107" s="128"/>
      <c r="C107" s="43"/>
      <c r="D107" s="41"/>
      <c r="E107" s="42"/>
      <c r="F107" s="43"/>
      <c r="G107" s="43"/>
      <c r="H107" s="41"/>
      <c r="I107" s="45"/>
      <c r="J107" s="43"/>
      <c r="K107" s="43"/>
      <c r="L107" s="41"/>
      <c r="M107" s="45"/>
      <c r="N107" s="43"/>
      <c r="O107" s="43"/>
      <c r="P107" s="41"/>
      <c r="Q107" s="42"/>
      <c r="R107" s="43"/>
      <c r="S107" s="43"/>
      <c r="T107" s="41"/>
      <c r="U107" s="45"/>
      <c r="V107" s="43"/>
    </row>
    <row r="108" spans="1:22">
      <c r="A108" s="13"/>
      <c r="B108" s="148" t="s">
        <v>39</v>
      </c>
      <c r="C108" s="36"/>
      <c r="D108" s="34">
        <v>21</v>
      </c>
      <c r="E108" s="34"/>
      <c r="F108" s="36"/>
      <c r="G108" s="36"/>
      <c r="H108" s="34">
        <v>7</v>
      </c>
      <c r="I108" s="34"/>
      <c r="J108" s="36"/>
      <c r="K108" s="36"/>
      <c r="L108" s="38">
        <v>21406</v>
      </c>
      <c r="M108" s="38"/>
      <c r="N108" s="36"/>
      <c r="O108" s="36"/>
      <c r="P108" s="34" t="s">
        <v>606</v>
      </c>
      <c r="Q108" s="34"/>
      <c r="R108" s="32" t="s">
        <v>229</v>
      </c>
      <c r="S108" s="36"/>
      <c r="T108" s="38">
        <v>13460</v>
      </c>
      <c r="U108" s="38"/>
      <c r="V108" s="36"/>
    </row>
    <row r="109" spans="1:22">
      <c r="A109" s="13"/>
      <c r="B109" s="148"/>
      <c r="C109" s="36"/>
      <c r="D109" s="34"/>
      <c r="E109" s="34"/>
      <c r="F109" s="36"/>
      <c r="G109" s="36"/>
      <c r="H109" s="34"/>
      <c r="I109" s="34"/>
      <c r="J109" s="36"/>
      <c r="K109" s="36"/>
      <c r="L109" s="38"/>
      <c r="M109" s="38"/>
      <c r="N109" s="36"/>
      <c r="O109" s="36"/>
      <c r="P109" s="34"/>
      <c r="Q109" s="34"/>
      <c r="R109" s="32"/>
      <c r="S109" s="36"/>
      <c r="T109" s="38"/>
      <c r="U109" s="38"/>
      <c r="V109" s="36"/>
    </row>
    <row r="110" spans="1:22">
      <c r="A110" s="13"/>
      <c r="B110" s="128" t="s">
        <v>40</v>
      </c>
      <c r="C110" s="43"/>
      <c r="D110" s="45">
        <v>11993</v>
      </c>
      <c r="E110" s="45"/>
      <c r="F110" s="43"/>
      <c r="G110" s="43"/>
      <c r="H110" s="45">
        <v>17575</v>
      </c>
      <c r="I110" s="45"/>
      <c r="J110" s="43"/>
      <c r="K110" s="43"/>
      <c r="L110" s="45">
        <v>63126</v>
      </c>
      <c r="M110" s="45"/>
      <c r="N110" s="43"/>
      <c r="O110" s="43"/>
      <c r="P110" s="42" t="s">
        <v>192</v>
      </c>
      <c r="Q110" s="42"/>
      <c r="R110" s="43"/>
      <c r="S110" s="43"/>
      <c r="T110" s="45">
        <v>92694</v>
      </c>
      <c r="U110" s="45"/>
      <c r="V110" s="43"/>
    </row>
    <row r="111" spans="1:22">
      <c r="A111" s="13"/>
      <c r="B111" s="128"/>
      <c r="C111" s="43"/>
      <c r="D111" s="45"/>
      <c r="E111" s="45"/>
      <c r="F111" s="43"/>
      <c r="G111" s="43"/>
      <c r="H111" s="45"/>
      <c r="I111" s="45"/>
      <c r="J111" s="43"/>
      <c r="K111" s="43"/>
      <c r="L111" s="45"/>
      <c r="M111" s="45"/>
      <c r="N111" s="43"/>
      <c r="O111" s="43"/>
      <c r="P111" s="42"/>
      <c r="Q111" s="42"/>
      <c r="R111" s="43"/>
      <c r="S111" s="43"/>
      <c r="T111" s="45"/>
      <c r="U111" s="45"/>
      <c r="V111" s="43"/>
    </row>
    <row r="112" spans="1:22">
      <c r="A112" s="13"/>
      <c r="B112" s="148" t="s">
        <v>41</v>
      </c>
      <c r="C112" s="36"/>
      <c r="D112" s="38">
        <v>3129</v>
      </c>
      <c r="E112" s="38"/>
      <c r="F112" s="36"/>
      <c r="G112" s="36"/>
      <c r="H112" s="34" t="s">
        <v>192</v>
      </c>
      <c r="I112" s="34"/>
      <c r="J112" s="36"/>
      <c r="K112" s="36"/>
      <c r="L112" s="34" t="s">
        <v>192</v>
      </c>
      <c r="M112" s="34"/>
      <c r="N112" s="36"/>
      <c r="O112" s="36"/>
      <c r="P112" s="34" t="s">
        <v>192</v>
      </c>
      <c r="Q112" s="34"/>
      <c r="R112" s="36"/>
      <c r="S112" s="36"/>
      <c r="T112" s="38">
        <v>3129</v>
      </c>
      <c r="U112" s="38"/>
      <c r="V112" s="36"/>
    </row>
    <row r="113" spans="1:22">
      <c r="A113" s="13"/>
      <c r="B113" s="148"/>
      <c r="C113" s="36"/>
      <c r="D113" s="38"/>
      <c r="E113" s="38"/>
      <c r="F113" s="36"/>
      <c r="G113" s="36"/>
      <c r="H113" s="34"/>
      <c r="I113" s="34"/>
      <c r="J113" s="36"/>
      <c r="K113" s="36"/>
      <c r="L113" s="34"/>
      <c r="M113" s="34"/>
      <c r="N113" s="36"/>
      <c r="O113" s="36"/>
      <c r="P113" s="34"/>
      <c r="Q113" s="34"/>
      <c r="R113" s="36"/>
      <c r="S113" s="36"/>
      <c r="T113" s="38"/>
      <c r="U113" s="38"/>
      <c r="V113" s="36"/>
    </row>
    <row r="114" spans="1:22">
      <c r="A114" s="13"/>
      <c r="B114" s="128" t="s">
        <v>42</v>
      </c>
      <c r="C114" s="43"/>
      <c r="D114" s="42" t="s">
        <v>192</v>
      </c>
      <c r="E114" s="42"/>
      <c r="F114" s="43"/>
      <c r="G114" s="43"/>
      <c r="H114" s="42" t="s">
        <v>192</v>
      </c>
      <c r="I114" s="42"/>
      <c r="J114" s="43"/>
      <c r="K114" s="43"/>
      <c r="L114" s="45">
        <v>23688</v>
      </c>
      <c r="M114" s="45"/>
      <c r="N114" s="43"/>
      <c r="O114" s="43"/>
      <c r="P114" s="42" t="s">
        <v>192</v>
      </c>
      <c r="Q114" s="42"/>
      <c r="R114" s="43"/>
      <c r="S114" s="43"/>
      <c r="T114" s="45">
        <v>23688</v>
      </c>
      <c r="U114" s="45"/>
      <c r="V114" s="43"/>
    </row>
    <row r="115" spans="1:22">
      <c r="A115" s="13"/>
      <c r="B115" s="128"/>
      <c r="C115" s="43"/>
      <c r="D115" s="42"/>
      <c r="E115" s="42"/>
      <c r="F115" s="43"/>
      <c r="G115" s="43"/>
      <c r="H115" s="42"/>
      <c r="I115" s="42"/>
      <c r="J115" s="43"/>
      <c r="K115" s="43"/>
      <c r="L115" s="45"/>
      <c r="M115" s="45"/>
      <c r="N115" s="43"/>
      <c r="O115" s="43"/>
      <c r="P115" s="42"/>
      <c r="Q115" s="42"/>
      <c r="R115" s="43"/>
      <c r="S115" s="43"/>
      <c r="T115" s="45"/>
      <c r="U115" s="45"/>
      <c r="V115" s="43"/>
    </row>
    <row r="116" spans="1:22">
      <c r="A116" s="13"/>
      <c r="B116" s="148" t="s">
        <v>43</v>
      </c>
      <c r="C116" s="36"/>
      <c r="D116" s="34">
        <v>224</v>
      </c>
      <c r="E116" s="34"/>
      <c r="F116" s="36"/>
      <c r="G116" s="36"/>
      <c r="H116" s="34">
        <v>707</v>
      </c>
      <c r="I116" s="34"/>
      <c r="J116" s="36"/>
      <c r="K116" s="36"/>
      <c r="L116" s="34">
        <v>543</v>
      </c>
      <c r="M116" s="34"/>
      <c r="N116" s="36"/>
      <c r="O116" s="36"/>
      <c r="P116" s="34" t="s">
        <v>192</v>
      </c>
      <c r="Q116" s="34"/>
      <c r="R116" s="36"/>
      <c r="S116" s="36"/>
      <c r="T116" s="38">
        <v>1474</v>
      </c>
      <c r="U116" s="38"/>
      <c r="V116" s="36"/>
    </row>
    <row r="117" spans="1:22">
      <c r="A117" s="13"/>
      <c r="B117" s="148"/>
      <c r="C117" s="36"/>
      <c r="D117" s="34"/>
      <c r="E117" s="34"/>
      <c r="F117" s="36"/>
      <c r="G117" s="36"/>
      <c r="H117" s="34"/>
      <c r="I117" s="34"/>
      <c r="J117" s="36"/>
      <c r="K117" s="36"/>
      <c r="L117" s="34"/>
      <c r="M117" s="34"/>
      <c r="N117" s="36"/>
      <c r="O117" s="36"/>
      <c r="P117" s="34"/>
      <c r="Q117" s="34"/>
      <c r="R117" s="36"/>
      <c r="S117" s="36"/>
      <c r="T117" s="38"/>
      <c r="U117" s="38"/>
      <c r="V117" s="36"/>
    </row>
    <row r="118" spans="1:22">
      <c r="A118" s="13"/>
      <c r="B118" s="128" t="s">
        <v>44</v>
      </c>
      <c r="C118" s="43"/>
      <c r="D118" s="42" t="s">
        <v>192</v>
      </c>
      <c r="E118" s="42"/>
      <c r="F118" s="43"/>
      <c r="G118" s="43"/>
      <c r="H118" s="42" t="s">
        <v>192</v>
      </c>
      <c r="I118" s="42"/>
      <c r="J118" s="43"/>
      <c r="K118" s="43"/>
      <c r="L118" s="42">
        <v>40</v>
      </c>
      <c r="M118" s="42"/>
      <c r="N118" s="43"/>
      <c r="O118" s="43"/>
      <c r="P118" s="42" t="s">
        <v>192</v>
      </c>
      <c r="Q118" s="42"/>
      <c r="R118" s="43"/>
      <c r="S118" s="43"/>
      <c r="T118" s="42">
        <v>40</v>
      </c>
      <c r="U118" s="42"/>
      <c r="V118" s="43"/>
    </row>
    <row r="119" spans="1:22" ht="15.75" thickBot="1">
      <c r="A119" s="13"/>
      <c r="B119" s="128"/>
      <c r="C119" s="43"/>
      <c r="D119" s="124"/>
      <c r="E119" s="124"/>
      <c r="F119" s="55"/>
      <c r="G119" s="43"/>
      <c r="H119" s="124"/>
      <c r="I119" s="124"/>
      <c r="J119" s="55"/>
      <c r="K119" s="43"/>
      <c r="L119" s="124"/>
      <c r="M119" s="124"/>
      <c r="N119" s="55"/>
      <c r="O119" s="43"/>
      <c r="P119" s="124"/>
      <c r="Q119" s="124"/>
      <c r="R119" s="55"/>
      <c r="S119" s="43"/>
      <c r="T119" s="124"/>
      <c r="U119" s="124"/>
      <c r="V119" s="55"/>
    </row>
    <row r="120" spans="1:22">
      <c r="A120" s="13"/>
      <c r="B120" s="148" t="s">
        <v>45</v>
      </c>
      <c r="C120" s="36"/>
      <c r="D120" s="39">
        <v>16016</v>
      </c>
      <c r="E120" s="39"/>
      <c r="F120" s="37"/>
      <c r="G120" s="36"/>
      <c r="H120" s="39">
        <v>40386</v>
      </c>
      <c r="I120" s="39"/>
      <c r="J120" s="37"/>
      <c r="K120" s="36"/>
      <c r="L120" s="39">
        <v>343234</v>
      </c>
      <c r="M120" s="39"/>
      <c r="N120" s="37"/>
      <c r="O120" s="36"/>
      <c r="P120" s="35" t="s">
        <v>606</v>
      </c>
      <c r="Q120" s="35"/>
      <c r="R120" s="33" t="s">
        <v>229</v>
      </c>
      <c r="S120" s="36"/>
      <c r="T120" s="39">
        <v>391662</v>
      </c>
      <c r="U120" s="39"/>
      <c r="V120" s="37"/>
    </row>
    <row r="121" spans="1:22" ht="15.75" thickBot="1">
      <c r="A121" s="13"/>
      <c r="B121" s="148"/>
      <c r="C121" s="36"/>
      <c r="D121" s="66"/>
      <c r="E121" s="66"/>
      <c r="F121" s="67"/>
      <c r="G121" s="36"/>
      <c r="H121" s="66"/>
      <c r="I121" s="66"/>
      <c r="J121" s="67"/>
      <c r="K121" s="36"/>
      <c r="L121" s="66"/>
      <c r="M121" s="66"/>
      <c r="N121" s="67"/>
      <c r="O121" s="36"/>
      <c r="P121" s="74"/>
      <c r="Q121" s="74"/>
      <c r="R121" s="130"/>
      <c r="S121" s="36"/>
      <c r="T121" s="66"/>
      <c r="U121" s="66"/>
      <c r="V121" s="67"/>
    </row>
    <row r="122" spans="1:22">
      <c r="A122" s="13"/>
      <c r="B122" s="53" t="s">
        <v>46</v>
      </c>
      <c r="C122" s="43"/>
      <c r="D122" s="70">
        <v>335000</v>
      </c>
      <c r="E122" s="70"/>
      <c r="F122" s="72"/>
      <c r="G122" s="43"/>
      <c r="H122" s="132" t="s">
        <v>192</v>
      </c>
      <c r="I122" s="132"/>
      <c r="J122" s="72"/>
      <c r="K122" s="43"/>
      <c r="L122" s="70">
        <v>490946</v>
      </c>
      <c r="M122" s="70"/>
      <c r="N122" s="72"/>
      <c r="O122" s="43"/>
      <c r="P122" s="132" t="s">
        <v>607</v>
      </c>
      <c r="Q122" s="132"/>
      <c r="R122" s="68" t="s">
        <v>229</v>
      </c>
      <c r="S122" s="43"/>
      <c r="T122" s="70">
        <v>767092</v>
      </c>
      <c r="U122" s="70"/>
      <c r="V122" s="72"/>
    </row>
    <row r="123" spans="1:22">
      <c r="A123" s="13"/>
      <c r="B123" s="53"/>
      <c r="C123" s="43"/>
      <c r="D123" s="45"/>
      <c r="E123" s="45"/>
      <c r="F123" s="43"/>
      <c r="G123" s="43"/>
      <c r="H123" s="42"/>
      <c r="I123" s="42"/>
      <c r="J123" s="43"/>
      <c r="K123" s="43"/>
      <c r="L123" s="45"/>
      <c r="M123" s="45"/>
      <c r="N123" s="43"/>
      <c r="O123" s="43"/>
      <c r="P123" s="42"/>
      <c r="Q123" s="42"/>
      <c r="R123" s="41"/>
      <c r="S123" s="43"/>
      <c r="T123" s="144"/>
      <c r="U123" s="144"/>
      <c r="V123" s="93"/>
    </row>
    <row r="124" spans="1:22">
      <c r="A124" s="13"/>
      <c r="B124" s="49" t="s">
        <v>47</v>
      </c>
      <c r="C124" s="36"/>
      <c r="D124" s="38">
        <v>112897</v>
      </c>
      <c r="E124" s="38"/>
      <c r="F124" s="36"/>
      <c r="G124" s="36"/>
      <c r="H124" s="34" t="s">
        <v>192</v>
      </c>
      <c r="I124" s="34"/>
      <c r="J124" s="36"/>
      <c r="K124" s="36"/>
      <c r="L124" s="38">
        <v>49059</v>
      </c>
      <c r="M124" s="38"/>
      <c r="N124" s="36"/>
      <c r="O124" s="36"/>
      <c r="P124" s="34" t="s">
        <v>192</v>
      </c>
      <c r="Q124" s="34"/>
      <c r="R124" s="36"/>
      <c r="S124" s="36"/>
      <c r="T124" s="38">
        <v>161956</v>
      </c>
      <c r="U124" s="38"/>
      <c r="V124" s="36"/>
    </row>
    <row r="125" spans="1:22">
      <c r="A125" s="13"/>
      <c r="B125" s="49"/>
      <c r="C125" s="36"/>
      <c r="D125" s="38"/>
      <c r="E125" s="38"/>
      <c r="F125" s="36"/>
      <c r="G125" s="36"/>
      <c r="H125" s="34"/>
      <c r="I125" s="34"/>
      <c r="J125" s="36"/>
      <c r="K125" s="36"/>
      <c r="L125" s="38"/>
      <c r="M125" s="38"/>
      <c r="N125" s="36"/>
      <c r="O125" s="36"/>
      <c r="P125" s="34"/>
      <c r="Q125" s="34"/>
      <c r="R125" s="36"/>
      <c r="S125" s="36"/>
      <c r="T125" s="38"/>
      <c r="U125" s="38"/>
      <c r="V125" s="36"/>
    </row>
    <row r="126" spans="1:22">
      <c r="A126" s="13"/>
      <c r="B126" s="53" t="s">
        <v>48</v>
      </c>
      <c r="C126" s="43"/>
      <c r="D126" s="45">
        <v>2886</v>
      </c>
      <c r="E126" s="45"/>
      <c r="F126" s="43"/>
      <c r="G126" s="43"/>
      <c r="H126" s="42" t="s">
        <v>192</v>
      </c>
      <c r="I126" s="42"/>
      <c r="J126" s="43"/>
      <c r="K126" s="43"/>
      <c r="L126" s="45">
        <v>46769</v>
      </c>
      <c r="M126" s="45"/>
      <c r="N126" s="43"/>
      <c r="O126" s="43"/>
      <c r="P126" s="42" t="s">
        <v>192</v>
      </c>
      <c r="Q126" s="42"/>
      <c r="R126" s="43"/>
      <c r="S126" s="43"/>
      <c r="T126" s="45">
        <v>49655</v>
      </c>
      <c r="U126" s="45"/>
      <c r="V126" s="43"/>
    </row>
    <row r="127" spans="1:22">
      <c r="A127" s="13"/>
      <c r="B127" s="53"/>
      <c r="C127" s="43"/>
      <c r="D127" s="45"/>
      <c r="E127" s="45"/>
      <c r="F127" s="43"/>
      <c r="G127" s="43"/>
      <c r="H127" s="42"/>
      <c r="I127" s="42"/>
      <c r="J127" s="43"/>
      <c r="K127" s="43"/>
      <c r="L127" s="45"/>
      <c r="M127" s="45"/>
      <c r="N127" s="43"/>
      <c r="O127" s="43"/>
      <c r="P127" s="42"/>
      <c r="Q127" s="42"/>
      <c r="R127" s="43"/>
      <c r="S127" s="43"/>
      <c r="T127" s="45"/>
      <c r="U127" s="45"/>
      <c r="V127" s="43"/>
    </row>
    <row r="128" spans="1:22">
      <c r="A128" s="13"/>
      <c r="B128" s="49" t="s">
        <v>596</v>
      </c>
      <c r="C128" s="36"/>
      <c r="D128" s="36"/>
      <c r="E128" s="36"/>
      <c r="F128" s="36"/>
      <c r="G128" s="36"/>
      <c r="H128" s="36"/>
      <c r="I128" s="36"/>
      <c r="J128" s="36"/>
      <c r="K128" s="36"/>
      <c r="L128" s="36"/>
      <c r="M128" s="36"/>
      <c r="N128" s="36"/>
      <c r="O128" s="36"/>
      <c r="P128" s="36"/>
      <c r="Q128" s="36"/>
      <c r="R128" s="36"/>
      <c r="S128" s="36"/>
      <c r="T128" s="36"/>
      <c r="U128" s="36"/>
      <c r="V128" s="36"/>
    </row>
    <row r="129" spans="1:22">
      <c r="A129" s="13"/>
      <c r="B129" s="49"/>
      <c r="C129" s="36"/>
      <c r="D129" s="36"/>
      <c r="E129" s="36"/>
      <c r="F129" s="36"/>
      <c r="G129" s="36"/>
      <c r="H129" s="36"/>
      <c r="I129" s="36"/>
      <c r="J129" s="36"/>
      <c r="K129" s="36"/>
      <c r="L129" s="36"/>
      <c r="M129" s="36"/>
      <c r="N129" s="36"/>
      <c r="O129" s="36"/>
      <c r="P129" s="36"/>
      <c r="Q129" s="36"/>
      <c r="R129" s="36"/>
      <c r="S129" s="36"/>
      <c r="T129" s="36"/>
      <c r="U129" s="36"/>
      <c r="V129" s="36"/>
    </row>
    <row r="130" spans="1:22">
      <c r="A130" s="13"/>
      <c r="B130" s="53" t="s">
        <v>597</v>
      </c>
      <c r="C130" s="43"/>
      <c r="D130" s="45">
        <v>1149508</v>
      </c>
      <c r="E130" s="45"/>
      <c r="F130" s="43"/>
      <c r="G130" s="43"/>
      <c r="H130" s="45">
        <v>1164695</v>
      </c>
      <c r="I130" s="45"/>
      <c r="J130" s="43"/>
      <c r="K130" s="43"/>
      <c r="L130" s="45">
        <v>716965</v>
      </c>
      <c r="M130" s="45"/>
      <c r="N130" s="43"/>
      <c r="O130" s="43"/>
      <c r="P130" s="42" t="s">
        <v>608</v>
      </c>
      <c r="Q130" s="42"/>
      <c r="R130" s="41" t="s">
        <v>229</v>
      </c>
      <c r="S130" s="43"/>
      <c r="T130" s="45">
        <v>1149508</v>
      </c>
      <c r="U130" s="45"/>
      <c r="V130" s="43"/>
    </row>
    <row r="131" spans="1:22">
      <c r="A131" s="13"/>
      <c r="B131" s="53"/>
      <c r="C131" s="43"/>
      <c r="D131" s="45"/>
      <c r="E131" s="45"/>
      <c r="F131" s="43"/>
      <c r="G131" s="43"/>
      <c r="H131" s="45"/>
      <c r="I131" s="45"/>
      <c r="J131" s="43"/>
      <c r="K131" s="43"/>
      <c r="L131" s="45"/>
      <c r="M131" s="45"/>
      <c r="N131" s="43"/>
      <c r="O131" s="43"/>
      <c r="P131" s="42"/>
      <c r="Q131" s="42"/>
      <c r="R131" s="41"/>
      <c r="S131" s="43"/>
      <c r="T131" s="45"/>
      <c r="U131" s="45"/>
      <c r="V131" s="43"/>
    </row>
    <row r="132" spans="1:22">
      <c r="A132" s="13"/>
      <c r="B132" s="49" t="s">
        <v>58</v>
      </c>
      <c r="C132" s="36"/>
      <c r="D132" s="34" t="s">
        <v>192</v>
      </c>
      <c r="E132" s="34"/>
      <c r="F132" s="36"/>
      <c r="G132" s="36"/>
      <c r="H132" s="34" t="s">
        <v>192</v>
      </c>
      <c r="I132" s="34"/>
      <c r="J132" s="36"/>
      <c r="K132" s="36"/>
      <c r="L132" s="38">
        <v>69929</v>
      </c>
      <c r="M132" s="38"/>
      <c r="N132" s="36"/>
      <c r="O132" s="36"/>
      <c r="P132" s="34" t="s">
        <v>192</v>
      </c>
      <c r="Q132" s="34"/>
      <c r="R132" s="36"/>
      <c r="S132" s="36"/>
      <c r="T132" s="38">
        <v>69929</v>
      </c>
      <c r="U132" s="38"/>
      <c r="V132" s="36"/>
    </row>
    <row r="133" spans="1:22" ht="15.75" thickBot="1">
      <c r="A133" s="13"/>
      <c r="B133" s="49"/>
      <c r="C133" s="36"/>
      <c r="D133" s="74"/>
      <c r="E133" s="74"/>
      <c r="F133" s="67"/>
      <c r="G133" s="36"/>
      <c r="H133" s="74"/>
      <c r="I133" s="74"/>
      <c r="J133" s="67"/>
      <c r="K133" s="36"/>
      <c r="L133" s="66"/>
      <c r="M133" s="66"/>
      <c r="N133" s="67"/>
      <c r="O133" s="36"/>
      <c r="P133" s="74"/>
      <c r="Q133" s="74"/>
      <c r="R133" s="67"/>
      <c r="S133" s="36"/>
      <c r="T133" s="66"/>
      <c r="U133" s="66"/>
      <c r="V133" s="67"/>
    </row>
    <row r="134" spans="1:22">
      <c r="A134" s="13"/>
      <c r="B134" s="53" t="s">
        <v>599</v>
      </c>
      <c r="C134" s="43"/>
      <c r="D134" s="70">
        <v>1149508</v>
      </c>
      <c r="E134" s="70"/>
      <c r="F134" s="72"/>
      <c r="G134" s="43"/>
      <c r="H134" s="70">
        <v>1164695</v>
      </c>
      <c r="I134" s="70"/>
      <c r="J134" s="72"/>
      <c r="K134" s="43"/>
      <c r="L134" s="70">
        <v>786894</v>
      </c>
      <c r="M134" s="70"/>
      <c r="N134" s="72"/>
      <c r="O134" s="43"/>
      <c r="P134" s="132" t="s">
        <v>608</v>
      </c>
      <c r="Q134" s="132"/>
      <c r="R134" s="68" t="s">
        <v>229</v>
      </c>
      <c r="S134" s="43"/>
      <c r="T134" s="70">
        <v>1219437</v>
      </c>
      <c r="U134" s="70"/>
      <c r="V134" s="72"/>
    </row>
    <row r="135" spans="1:22" ht="15.75" thickBot="1">
      <c r="A135" s="13"/>
      <c r="B135" s="53"/>
      <c r="C135" s="43"/>
      <c r="D135" s="54"/>
      <c r="E135" s="54"/>
      <c r="F135" s="55"/>
      <c r="G135" s="43"/>
      <c r="H135" s="54"/>
      <c r="I135" s="54"/>
      <c r="J135" s="55"/>
      <c r="K135" s="43"/>
      <c r="L135" s="54"/>
      <c r="M135" s="54"/>
      <c r="N135" s="55"/>
      <c r="O135" s="43"/>
      <c r="P135" s="124"/>
      <c r="Q135" s="124"/>
      <c r="R135" s="149"/>
      <c r="S135" s="43"/>
      <c r="T135" s="54"/>
      <c r="U135" s="54"/>
      <c r="V135" s="55"/>
    </row>
    <row r="136" spans="1:22">
      <c r="A136" s="13"/>
      <c r="B136" s="49" t="s">
        <v>600</v>
      </c>
      <c r="C136" s="36"/>
      <c r="D136" s="33" t="s">
        <v>190</v>
      </c>
      <c r="E136" s="39">
        <v>1616307</v>
      </c>
      <c r="F136" s="37"/>
      <c r="G136" s="36"/>
      <c r="H136" s="33" t="s">
        <v>190</v>
      </c>
      <c r="I136" s="39">
        <v>1205081</v>
      </c>
      <c r="J136" s="37"/>
      <c r="K136" s="36"/>
      <c r="L136" s="33" t="s">
        <v>190</v>
      </c>
      <c r="M136" s="39">
        <v>1716902</v>
      </c>
      <c r="N136" s="37"/>
      <c r="O136" s="36"/>
      <c r="P136" s="33" t="s">
        <v>190</v>
      </c>
      <c r="Q136" s="35" t="s">
        <v>605</v>
      </c>
      <c r="R136" s="33" t="s">
        <v>229</v>
      </c>
      <c r="S136" s="36"/>
      <c r="T136" s="33" t="s">
        <v>190</v>
      </c>
      <c r="U136" s="39">
        <v>2589802</v>
      </c>
      <c r="V136" s="37"/>
    </row>
    <row r="137" spans="1:22" ht="15.75" thickBot="1">
      <c r="A137" s="13"/>
      <c r="B137" s="49"/>
      <c r="C137" s="36"/>
      <c r="D137" s="56"/>
      <c r="E137" s="57"/>
      <c r="F137" s="58"/>
      <c r="G137" s="36"/>
      <c r="H137" s="56"/>
      <c r="I137" s="57"/>
      <c r="J137" s="58"/>
      <c r="K137" s="36"/>
      <c r="L137" s="56"/>
      <c r="M137" s="57"/>
      <c r="N137" s="58"/>
      <c r="O137" s="36"/>
      <c r="P137" s="56"/>
      <c r="Q137" s="141"/>
      <c r="R137" s="56"/>
      <c r="S137" s="36"/>
      <c r="T137" s="56"/>
      <c r="U137" s="57"/>
      <c r="V137" s="58"/>
    </row>
    <row r="138" spans="1:22" ht="15.75" thickTop="1">
      <c r="A138" s="13" t="s">
        <v>739</v>
      </c>
      <c r="B138" s="158" t="s">
        <v>609</v>
      </c>
      <c r="C138" s="158"/>
      <c r="D138" s="158"/>
      <c r="E138" s="158"/>
      <c r="F138" s="158"/>
      <c r="G138" s="158"/>
      <c r="H138" s="158"/>
      <c r="I138" s="158"/>
      <c r="J138" s="158"/>
      <c r="K138" s="158"/>
      <c r="L138" s="158"/>
      <c r="M138" s="158"/>
      <c r="N138" s="158"/>
      <c r="O138" s="158"/>
      <c r="P138" s="158"/>
      <c r="Q138" s="158"/>
      <c r="R138" s="158"/>
      <c r="S138" s="158"/>
      <c r="T138" s="158"/>
      <c r="U138" s="158"/>
      <c r="V138" s="158"/>
    </row>
    <row r="139" spans="1:22">
      <c r="A139" s="13"/>
      <c r="B139" s="159"/>
      <c r="C139" s="159"/>
      <c r="D139" s="159"/>
      <c r="E139" s="159"/>
      <c r="F139" s="159"/>
      <c r="G139" s="159"/>
      <c r="H139" s="159"/>
      <c r="I139" s="159"/>
      <c r="J139" s="159"/>
      <c r="K139" s="159"/>
      <c r="L139" s="159"/>
      <c r="M139" s="159"/>
      <c r="N139" s="159"/>
      <c r="O139" s="159"/>
      <c r="P139" s="159"/>
      <c r="Q139" s="159"/>
      <c r="R139" s="159"/>
      <c r="S139" s="159"/>
      <c r="T139" s="159"/>
      <c r="U139" s="159"/>
      <c r="V139" s="159"/>
    </row>
    <row r="140" spans="1:22">
      <c r="A140" s="13"/>
      <c r="B140" s="21"/>
      <c r="C140" s="21"/>
      <c r="D140" s="21"/>
      <c r="E140" s="21"/>
      <c r="F140" s="21"/>
      <c r="G140" s="21"/>
      <c r="H140" s="21"/>
      <c r="I140" s="21"/>
      <c r="J140" s="21"/>
      <c r="K140" s="21"/>
      <c r="L140" s="21"/>
      <c r="M140" s="21"/>
      <c r="N140" s="21"/>
      <c r="O140" s="21"/>
      <c r="P140" s="21"/>
      <c r="Q140" s="21"/>
      <c r="R140" s="21"/>
      <c r="S140" s="21"/>
      <c r="T140" s="21"/>
      <c r="U140" s="21"/>
      <c r="V140" s="21"/>
    </row>
    <row r="141" spans="1:22">
      <c r="A141" s="13"/>
      <c r="B141" s="14"/>
      <c r="C141" s="14"/>
      <c r="D141" s="14"/>
      <c r="E141" s="14"/>
      <c r="F141" s="14"/>
      <c r="G141" s="14"/>
      <c r="H141" s="14"/>
      <c r="I141" s="14"/>
      <c r="J141" s="14"/>
      <c r="K141" s="14"/>
      <c r="L141" s="14"/>
      <c r="M141" s="14"/>
      <c r="N141" s="14"/>
      <c r="O141" s="14"/>
      <c r="P141" s="14"/>
      <c r="Q141" s="14"/>
      <c r="R141" s="14"/>
      <c r="S141" s="14"/>
      <c r="T141" s="14"/>
      <c r="U141" s="14"/>
      <c r="V141" s="14"/>
    </row>
    <row r="142" spans="1:22" ht="15.75" thickBot="1">
      <c r="A142" s="13"/>
      <c r="B142" s="20"/>
      <c r="C142" s="20"/>
      <c r="D142" s="26" t="s">
        <v>255</v>
      </c>
      <c r="E142" s="26"/>
      <c r="F142" s="26"/>
      <c r="G142" s="26"/>
      <c r="H142" s="26"/>
      <c r="I142" s="26"/>
      <c r="J142" s="26"/>
      <c r="K142" s="26"/>
      <c r="L142" s="26"/>
      <c r="M142" s="26"/>
      <c r="N142" s="26"/>
      <c r="O142" s="26"/>
      <c r="P142" s="26"/>
      <c r="Q142" s="26"/>
      <c r="R142" s="26"/>
      <c r="S142" s="26"/>
      <c r="T142" s="26"/>
      <c r="U142" s="26"/>
      <c r="V142" s="26"/>
    </row>
    <row r="143" spans="1:22" ht="15.75" thickBot="1">
      <c r="A143" s="13"/>
      <c r="B143" s="20"/>
      <c r="C143" s="20"/>
      <c r="D143" s="119" t="s">
        <v>581</v>
      </c>
      <c r="E143" s="119"/>
      <c r="F143" s="119"/>
      <c r="G143" s="20"/>
      <c r="H143" s="119" t="s">
        <v>582</v>
      </c>
      <c r="I143" s="119"/>
      <c r="J143" s="119"/>
      <c r="K143" s="20"/>
      <c r="L143" s="119" t="s">
        <v>583</v>
      </c>
      <c r="M143" s="119"/>
      <c r="N143" s="119"/>
      <c r="O143" s="20"/>
      <c r="P143" s="119" t="s">
        <v>584</v>
      </c>
      <c r="Q143" s="119"/>
      <c r="R143" s="119"/>
      <c r="S143" s="20"/>
      <c r="T143" s="119" t="s">
        <v>264</v>
      </c>
      <c r="U143" s="119"/>
      <c r="V143" s="119"/>
    </row>
    <row r="144" spans="1:22">
      <c r="A144" s="13"/>
      <c r="B144" s="46" t="s">
        <v>73</v>
      </c>
      <c r="C144" s="18"/>
      <c r="D144" s="37"/>
      <c r="E144" s="37"/>
      <c r="F144" s="37"/>
      <c r="G144" s="18"/>
      <c r="H144" s="37"/>
      <c r="I144" s="37"/>
      <c r="J144" s="37"/>
      <c r="K144" s="18"/>
      <c r="L144" s="37"/>
      <c r="M144" s="37"/>
      <c r="N144" s="37"/>
      <c r="O144" s="18"/>
      <c r="P144" s="37"/>
      <c r="Q144" s="37"/>
      <c r="R144" s="37"/>
      <c r="S144" s="18"/>
      <c r="T144" s="37"/>
      <c r="U144" s="37"/>
      <c r="V144" s="37"/>
    </row>
    <row r="145" spans="1:22">
      <c r="A145" s="13"/>
      <c r="B145" s="128" t="s">
        <v>74</v>
      </c>
      <c r="C145" s="43"/>
      <c r="D145" s="41" t="s">
        <v>190</v>
      </c>
      <c r="E145" s="42" t="s">
        <v>192</v>
      </c>
      <c r="F145" s="43"/>
      <c r="G145" s="43"/>
      <c r="H145" s="41" t="s">
        <v>190</v>
      </c>
      <c r="I145" s="45">
        <v>51053</v>
      </c>
      <c r="J145" s="43"/>
      <c r="K145" s="43"/>
      <c r="L145" s="41" t="s">
        <v>190</v>
      </c>
      <c r="M145" s="45">
        <v>175052</v>
      </c>
      <c r="N145" s="43"/>
      <c r="O145" s="43"/>
      <c r="P145" s="41" t="s">
        <v>190</v>
      </c>
      <c r="Q145" s="42" t="s">
        <v>610</v>
      </c>
      <c r="R145" s="41" t="s">
        <v>229</v>
      </c>
      <c r="S145" s="43"/>
      <c r="T145" s="41" t="s">
        <v>190</v>
      </c>
      <c r="U145" s="45">
        <v>220131</v>
      </c>
      <c r="V145" s="43"/>
    </row>
    <row r="146" spans="1:22">
      <c r="A146" s="13"/>
      <c r="B146" s="128"/>
      <c r="C146" s="43"/>
      <c r="D146" s="41"/>
      <c r="E146" s="42"/>
      <c r="F146" s="43"/>
      <c r="G146" s="43"/>
      <c r="H146" s="41"/>
      <c r="I146" s="45"/>
      <c r="J146" s="43"/>
      <c r="K146" s="43"/>
      <c r="L146" s="41"/>
      <c r="M146" s="45"/>
      <c r="N146" s="43"/>
      <c r="O146" s="43"/>
      <c r="P146" s="41"/>
      <c r="Q146" s="42"/>
      <c r="R146" s="41"/>
      <c r="S146" s="43"/>
      <c r="T146" s="41"/>
      <c r="U146" s="45"/>
      <c r="V146" s="43"/>
    </row>
    <row r="147" spans="1:22">
      <c r="A147" s="13"/>
      <c r="B147" s="148" t="s">
        <v>75</v>
      </c>
      <c r="C147" s="36"/>
      <c r="D147" s="34" t="s">
        <v>192</v>
      </c>
      <c r="E147" s="34"/>
      <c r="F147" s="36"/>
      <c r="G147" s="36"/>
      <c r="H147" s="38">
        <v>14459</v>
      </c>
      <c r="I147" s="38"/>
      <c r="J147" s="36"/>
      <c r="K147" s="36"/>
      <c r="L147" s="38">
        <v>47418</v>
      </c>
      <c r="M147" s="38"/>
      <c r="N147" s="36"/>
      <c r="O147" s="36"/>
      <c r="P147" s="34" t="s">
        <v>192</v>
      </c>
      <c r="Q147" s="34"/>
      <c r="R147" s="36"/>
      <c r="S147" s="36"/>
      <c r="T147" s="38">
        <v>61877</v>
      </c>
      <c r="U147" s="38"/>
      <c r="V147" s="36"/>
    </row>
    <row r="148" spans="1:22">
      <c r="A148" s="13"/>
      <c r="B148" s="148"/>
      <c r="C148" s="36"/>
      <c r="D148" s="34"/>
      <c r="E148" s="34"/>
      <c r="F148" s="36"/>
      <c r="G148" s="36"/>
      <c r="H148" s="38"/>
      <c r="I148" s="38"/>
      <c r="J148" s="36"/>
      <c r="K148" s="36"/>
      <c r="L148" s="38"/>
      <c r="M148" s="38"/>
      <c r="N148" s="36"/>
      <c r="O148" s="36"/>
      <c r="P148" s="34"/>
      <c r="Q148" s="34"/>
      <c r="R148" s="36"/>
      <c r="S148" s="36"/>
      <c r="T148" s="38"/>
      <c r="U148" s="38"/>
      <c r="V148" s="36"/>
    </row>
    <row r="149" spans="1:22">
      <c r="A149" s="13"/>
      <c r="B149" s="128" t="s">
        <v>76</v>
      </c>
      <c r="C149" s="43"/>
      <c r="D149" s="42" t="s">
        <v>192</v>
      </c>
      <c r="E149" s="42"/>
      <c r="F149" s="43"/>
      <c r="G149" s="43"/>
      <c r="H149" s="42" t="s">
        <v>192</v>
      </c>
      <c r="I149" s="42"/>
      <c r="J149" s="43"/>
      <c r="K149" s="43"/>
      <c r="L149" s="45">
        <v>16302</v>
      </c>
      <c r="M149" s="45"/>
      <c r="N149" s="43"/>
      <c r="O149" s="43"/>
      <c r="P149" s="42" t="s">
        <v>192</v>
      </c>
      <c r="Q149" s="42"/>
      <c r="R149" s="43"/>
      <c r="S149" s="43"/>
      <c r="T149" s="45">
        <v>16302</v>
      </c>
      <c r="U149" s="45"/>
      <c r="V149" s="43"/>
    </row>
    <row r="150" spans="1:22" ht="15.75" thickBot="1">
      <c r="A150" s="13"/>
      <c r="B150" s="128"/>
      <c r="C150" s="43"/>
      <c r="D150" s="124"/>
      <c r="E150" s="124"/>
      <c r="F150" s="55"/>
      <c r="G150" s="43"/>
      <c r="H150" s="124"/>
      <c r="I150" s="124"/>
      <c r="J150" s="55"/>
      <c r="K150" s="43"/>
      <c r="L150" s="54"/>
      <c r="M150" s="54"/>
      <c r="N150" s="55"/>
      <c r="O150" s="43"/>
      <c r="P150" s="124"/>
      <c r="Q150" s="124"/>
      <c r="R150" s="55"/>
      <c r="S150" s="43"/>
      <c r="T150" s="54"/>
      <c r="U150" s="54"/>
      <c r="V150" s="55"/>
    </row>
    <row r="151" spans="1:22">
      <c r="A151" s="13"/>
      <c r="B151" s="49" t="s">
        <v>77</v>
      </c>
      <c r="C151" s="36"/>
      <c r="D151" s="35" t="s">
        <v>192</v>
      </c>
      <c r="E151" s="35"/>
      <c r="F151" s="37"/>
      <c r="G151" s="36"/>
      <c r="H151" s="39">
        <v>65512</v>
      </c>
      <c r="I151" s="39"/>
      <c r="J151" s="37"/>
      <c r="K151" s="36"/>
      <c r="L151" s="39">
        <v>238772</v>
      </c>
      <c r="M151" s="39"/>
      <c r="N151" s="37"/>
      <c r="O151" s="36"/>
      <c r="P151" s="35" t="s">
        <v>610</v>
      </c>
      <c r="Q151" s="35"/>
      <c r="R151" s="33" t="s">
        <v>229</v>
      </c>
      <c r="S151" s="36"/>
      <c r="T151" s="39">
        <v>298310</v>
      </c>
      <c r="U151" s="39"/>
      <c r="V151" s="37"/>
    </row>
    <row r="152" spans="1:22">
      <c r="A152" s="13"/>
      <c r="B152" s="49"/>
      <c r="C152" s="36"/>
      <c r="D152" s="34"/>
      <c r="E152" s="34"/>
      <c r="F152" s="36"/>
      <c r="G152" s="36"/>
      <c r="H152" s="51"/>
      <c r="I152" s="51"/>
      <c r="J152" s="52"/>
      <c r="K152" s="36"/>
      <c r="L152" s="51"/>
      <c r="M152" s="51"/>
      <c r="N152" s="52"/>
      <c r="O152" s="36"/>
      <c r="P152" s="122"/>
      <c r="Q152" s="122"/>
      <c r="R152" s="50"/>
      <c r="S152" s="36"/>
      <c r="T152" s="51"/>
      <c r="U152" s="51"/>
      <c r="V152" s="52"/>
    </row>
    <row r="153" spans="1:22">
      <c r="A153" s="13"/>
      <c r="B153" s="53" t="s">
        <v>78</v>
      </c>
      <c r="C153" s="43"/>
      <c r="D153" s="43"/>
      <c r="E153" s="43"/>
      <c r="F153" s="43"/>
      <c r="G153" s="43"/>
      <c r="H153" s="43"/>
      <c r="I153" s="43"/>
      <c r="J153" s="43"/>
      <c r="K153" s="43"/>
      <c r="L153" s="43"/>
      <c r="M153" s="43"/>
      <c r="N153" s="43"/>
      <c r="O153" s="43"/>
      <c r="P153" s="43"/>
      <c r="Q153" s="43"/>
      <c r="R153" s="43"/>
      <c r="S153" s="43"/>
      <c r="T153" s="43"/>
      <c r="U153" s="43"/>
      <c r="V153" s="43"/>
    </row>
    <row r="154" spans="1:22">
      <c r="A154" s="13"/>
      <c r="B154" s="53"/>
      <c r="C154" s="43"/>
      <c r="D154" s="43"/>
      <c r="E154" s="43"/>
      <c r="F154" s="43"/>
      <c r="G154" s="43"/>
      <c r="H154" s="43"/>
      <c r="I154" s="43"/>
      <c r="J154" s="43"/>
      <c r="K154" s="43"/>
      <c r="L154" s="43"/>
      <c r="M154" s="43"/>
      <c r="N154" s="43"/>
      <c r="O154" s="43"/>
      <c r="P154" s="43"/>
      <c r="Q154" s="43"/>
      <c r="R154" s="43"/>
      <c r="S154" s="43"/>
      <c r="T154" s="43"/>
      <c r="U154" s="43"/>
      <c r="V154" s="43"/>
    </row>
    <row r="155" spans="1:22">
      <c r="A155" s="13"/>
      <c r="B155" s="148" t="s">
        <v>79</v>
      </c>
      <c r="C155" s="36"/>
      <c r="D155" s="34" t="s">
        <v>192</v>
      </c>
      <c r="E155" s="34"/>
      <c r="F155" s="36"/>
      <c r="G155" s="36"/>
      <c r="H155" s="38">
        <v>40668</v>
      </c>
      <c r="I155" s="38"/>
      <c r="J155" s="36"/>
      <c r="K155" s="36"/>
      <c r="L155" s="38">
        <v>157378</v>
      </c>
      <c r="M155" s="38"/>
      <c r="N155" s="36"/>
      <c r="O155" s="36"/>
      <c r="P155" s="34" t="s">
        <v>610</v>
      </c>
      <c r="Q155" s="34"/>
      <c r="R155" s="32" t="s">
        <v>229</v>
      </c>
      <c r="S155" s="36"/>
      <c r="T155" s="38">
        <v>192072</v>
      </c>
      <c r="U155" s="38"/>
      <c r="V155" s="36"/>
    </row>
    <row r="156" spans="1:22">
      <c r="A156" s="13"/>
      <c r="B156" s="148"/>
      <c r="C156" s="36"/>
      <c r="D156" s="34"/>
      <c r="E156" s="34"/>
      <c r="F156" s="36"/>
      <c r="G156" s="36"/>
      <c r="H156" s="38"/>
      <c r="I156" s="38"/>
      <c r="J156" s="36"/>
      <c r="K156" s="36"/>
      <c r="L156" s="38"/>
      <c r="M156" s="38"/>
      <c r="N156" s="36"/>
      <c r="O156" s="36"/>
      <c r="P156" s="34"/>
      <c r="Q156" s="34"/>
      <c r="R156" s="32"/>
      <c r="S156" s="36"/>
      <c r="T156" s="38"/>
      <c r="U156" s="38"/>
      <c r="V156" s="36"/>
    </row>
    <row r="157" spans="1:22">
      <c r="A157" s="13"/>
      <c r="B157" s="128" t="s">
        <v>80</v>
      </c>
      <c r="C157" s="43"/>
      <c r="D157" s="42" t="s">
        <v>192</v>
      </c>
      <c r="E157" s="42"/>
      <c r="F157" s="43"/>
      <c r="G157" s="43"/>
      <c r="H157" s="45">
        <v>8114</v>
      </c>
      <c r="I157" s="45"/>
      <c r="J157" s="43"/>
      <c r="K157" s="43"/>
      <c r="L157" s="45">
        <v>44976</v>
      </c>
      <c r="M157" s="45"/>
      <c r="N157" s="43"/>
      <c r="O157" s="43"/>
      <c r="P157" s="42" t="s">
        <v>192</v>
      </c>
      <c r="Q157" s="42"/>
      <c r="R157" s="43"/>
      <c r="S157" s="43"/>
      <c r="T157" s="45">
        <v>53090</v>
      </c>
      <c r="U157" s="45"/>
      <c r="V157" s="43"/>
    </row>
    <row r="158" spans="1:22">
      <c r="A158" s="13"/>
      <c r="B158" s="128"/>
      <c r="C158" s="43"/>
      <c r="D158" s="42"/>
      <c r="E158" s="42"/>
      <c r="F158" s="43"/>
      <c r="G158" s="43"/>
      <c r="H158" s="45"/>
      <c r="I158" s="45"/>
      <c r="J158" s="43"/>
      <c r="K158" s="43"/>
      <c r="L158" s="45"/>
      <c r="M158" s="45"/>
      <c r="N158" s="43"/>
      <c r="O158" s="43"/>
      <c r="P158" s="42"/>
      <c r="Q158" s="42"/>
      <c r="R158" s="43"/>
      <c r="S158" s="43"/>
      <c r="T158" s="45"/>
      <c r="U158" s="45"/>
      <c r="V158" s="43"/>
    </row>
    <row r="159" spans="1:22">
      <c r="A159" s="13"/>
      <c r="B159" s="148" t="s">
        <v>81</v>
      </c>
      <c r="C159" s="36"/>
      <c r="D159" s="38">
        <v>17602</v>
      </c>
      <c r="E159" s="38"/>
      <c r="F159" s="36"/>
      <c r="G159" s="36"/>
      <c r="H159" s="38">
        <v>2064</v>
      </c>
      <c r="I159" s="38"/>
      <c r="J159" s="36"/>
      <c r="K159" s="36"/>
      <c r="L159" s="38">
        <v>12644</v>
      </c>
      <c r="M159" s="38"/>
      <c r="N159" s="36"/>
      <c r="O159" s="36"/>
      <c r="P159" s="34" t="s">
        <v>192</v>
      </c>
      <c r="Q159" s="34"/>
      <c r="R159" s="36"/>
      <c r="S159" s="36"/>
      <c r="T159" s="38">
        <v>32310</v>
      </c>
      <c r="U159" s="38"/>
      <c r="V159" s="36"/>
    </row>
    <row r="160" spans="1:22">
      <c r="A160" s="13"/>
      <c r="B160" s="148"/>
      <c r="C160" s="36"/>
      <c r="D160" s="38"/>
      <c r="E160" s="38"/>
      <c r="F160" s="36"/>
      <c r="G160" s="36"/>
      <c r="H160" s="38"/>
      <c r="I160" s="38"/>
      <c r="J160" s="36"/>
      <c r="K160" s="36"/>
      <c r="L160" s="38"/>
      <c r="M160" s="38"/>
      <c r="N160" s="36"/>
      <c r="O160" s="36"/>
      <c r="P160" s="34"/>
      <c r="Q160" s="34"/>
      <c r="R160" s="36"/>
      <c r="S160" s="36"/>
      <c r="T160" s="38"/>
      <c r="U160" s="38"/>
      <c r="V160" s="36"/>
    </row>
    <row r="161" spans="1:22">
      <c r="A161" s="13"/>
      <c r="B161" s="128" t="s">
        <v>82</v>
      </c>
      <c r="C161" s="43"/>
      <c r="D161" s="42">
        <v>294</v>
      </c>
      <c r="E161" s="42"/>
      <c r="F161" s="43"/>
      <c r="G161" s="43"/>
      <c r="H161" s="45">
        <v>7033</v>
      </c>
      <c r="I161" s="45"/>
      <c r="J161" s="43"/>
      <c r="K161" s="43"/>
      <c r="L161" s="45">
        <v>16407</v>
      </c>
      <c r="M161" s="45"/>
      <c r="N161" s="43"/>
      <c r="O161" s="43"/>
      <c r="P161" s="42" t="s">
        <v>192</v>
      </c>
      <c r="Q161" s="42"/>
      <c r="R161" s="43"/>
      <c r="S161" s="43"/>
      <c r="T161" s="45">
        <v>23734</v>
      </c>
      <c r="U161" s="45"/>
      <c r="V161" s="43"/>
    </row>
    <row r="162" spans="1:22">
      <c r="A162" s="13"/>
      <c r="B162" s="128"/>
      <c r="C162" s="43"/>
      <c r="D162" s="42"/>
      <c r="E162" s="42"/>
      <c r="F162" s="43"/>
      <c r="G162" s="43"/>
      <c r="H162" s="45"/>
      <c r="I162" s="45"/>
      <c r="J162" s="43"/>
      <c r="K162" s="43"/>
      <c r="L162" s="45"/>
      <c r="M162" s="45"/>
      <c r="N162" s="43"/>
      <c r="O162" s="43"/>
      <c r="P162" s="42"/>
      <c r="Q162" s="42"/>
      <c r="R162" s="43"/>
      <c r="S162" s="43"/>
      <c r="T162" s="45"/>
      <c r="U162" s="45"/>
      <c r="V162" s="43"/>
    </row>
    <row r="163" spans="1:22">
      <c r="A163" s="13"/>
      <c r="B163" s="150" t="s">
        <v>83</v>
      </c>
      <c r="C163" s="36"/>
      <c r="D163" s="34" t="s">
        <v>192</v>
      </c>
      <c r="E163" s="34"/>
      <c r="F163" s="36"/>
      <c r="G163" s="36"/>
      <c r="H163" s="34" t="s">
        <v>269</v>
      </c>
      <c r="I163" s="34"/>
      <c r="J163" s="32" t="s">
        <v>229</v>
      </c>
      <c r="K163" s="36"/>
      <c r="L163" s="38">
        <v>1059</v>
      </c>
      <c r="M163" s="38"/>
      <c r="N163" s="36"/>
      <c r="O163" s="36"/>
      <c r="P163" s="34" t="s">
        <v>192</v>
      </c>
      <c r="Q163" s="34"/>
      <c r="R163" s="36"/>
      <c r="S163" s="36"/>
      <c r="T163" s="38">
        <v>1058</v>
      </c>
      <c r="U163" s="38"/>
      <c r="V163" s="36"/>
    </row>
    <row r="164" spans="1:22" ht="15.75" thickBot="1">
      <c r="A164" s="13"/>
      <c r="B164" s="150"/>
      <c r="C164" s="36"/>
      <c r="D164" s="74"/>
      <c r="E164" s="74"/>
      <c r="F164" s="67"/>
      <c r="G164" s="36"/>
      <c r="H164" s="74"/>
      <c r="I164" s="74"/>
      <c r="J164" s="130"/>
      <c r="K164" s="36"/>
      <c r="L164" s="66"/>
      <c r="M164" s="66"/>
      <c r="N164" s="67"/>
      <c r="O164" s="36"/>
      <c r="P164" s="74"/>
      <c r="Q164" s="74"/>
      <c r="R164" s="67"/>
      <c r="S164" s="36"/>
      <c r="T164" s="66"/>
      <c r="U164" s="66"/>
      <c r="V164" s="67"/>
    </row>
    <row r="165" spans="1:22">
      <c r="A165" s="13"/>
      <c r="B165" s="128" t="s">
        <v>84</v>
      </c>
      <c r="C165" s="43"/>
      <c r="D165" s="70">
        <v>17896</v>
      </c>
      <c r="E165" s="70"/>
      <c r="F165" s="72"/>
      <c r="G165" s="43"/>
      <c r="H165" s="70">
        <v>57878</v>
      </c>
      <c r="I165" s="70"/>
      <c r="J165" s="72"/>
      <c r="K165" s="43"/>
      <c r="L165" s="70">
        <v>232464</v>
      </c>
      <c r="M165" s="70"/>
      <c r="N165" s="72"/>
      <c r="O165" s="43"/>
      <c r="P165" s="132" t="s">
        <v>610</v>
      </c>
      <c r="Q165" s="132"/>
      <c r="R165" s="68" t="s">
        <v>229</v>
      </c>
      <c r="S165" s="43"/>
      <c r="T165" s="70">
        <v>302264</v>
      </c>
      <c r="U165" s="70"/>
      <c r="V165" s="72"/>
    </row>
    <row r="166" spans="1:22" ht="15.75" thickBot="1">
      <c r="A166" s="13"/>
      <c r="B166" s="128"/>
      <c r="C166" s="43"/>
      <c r="D166" s="54"/>
      <c r="E166" s="54"/>
      <c r="F166" s="55"/>
      <c r="G166" s="43"/>
      <c r="H166" s="54"/>
      <c r="I166" s="54"/>
      <c r="J166" s="55"/>
      <c r="K166" s="43"/>
      <c r="L166" s="54"/>
      <c r="M166" s="54"/>
      <c r="N166" s="55"/>
      <c r="O166" s="43"/>
      <c r="P166" s="124"/>
      <c r="Q166" s="124"/>
      <c r="R166" s="149"/>
      <c r="S166" s="43"/>
      <c r="T166" s="54"/>
      <c r="U166" s="54"/>
      <c r="V166" s="55"/>
    </row>
    <row r="167" spans="1:22">
      <c r="A167" s="13"/>
      <c r="B167" s="49" t="s">
        <v>85</v>
      </c>
      <c r="C167" s="36"/>
      <c r="D167" s="39">
        <v>14805</v>
      </c>
      <c r="E167" s="39"/>
      <c r="F167" s="37"/>
      <c r="G167" s="36"/>
      <c r="H167" s="39">
        <v>16316</v>
      </c>
      <c r="I167" s="39"/>
      <c r="J167" s="37"/>
      <c r="K167" s="36"/>
      <c r="L167" s="39">
        <v>20864</v>
      </c>
      <c r="M167" s="39"/>
      <c r="N167" s="37"/>
      <c r="O167" s="36"/>
      <c r="P167" s="35" t="s">
        <v>611</v>
      </c>
      <c r="Q167" s="35"/>
      <c r="R167" s="33" t="s">
        <v>229</v>
      </c>
      <c r="S167" s="36"/>
      <c r="T167" s="39">
        <v>20559</v>
      </c>
      <c r="U167" s="39"/>
      <c r="V167" s="37"/>
    </row>
    <row r="168" spans="1:22" ht="15.75" thickBot="1">
      <c r="A168" s="13"/>
      <c r="B168" s="49"/>
      <c r="C168" s="36"/>
      <c r="D168" s="66"/>
      <c r="E168" s="66"/>
      <c r="F168" s="67"/>
      <c r="G168" s="36"/>
      <c r="H168" s="66"/>
      <c r="I168" s="66"/>
      <c r="J168" s="67"/>
      <c r="K168" s="36"/>
      <c r="L168" s="66"/>
      <c r="M168" s="66"/>
      <c r="N168" s="67"/>
      <c r="O168" s="36"/>
      <c r="P168" s="74"/>
      <c r="Q168" s="74"/>
      <c r="R168" s="130"/>
      <c r="S168" s="36"/>
      <c r="T168" s="66"/>
      <c r="U168" s="66"/>
      <c r="V168" s="67"/>
    </row>
    <row r="169" spans="1:22">
      <c r="A169" s="13"/>
      <c r="B169" s="53" t="s">
        <v>272</v>
      </c>
      <c r="C169" s="43"/>
      <c r="D169" s="132" t="s">
        <v>612</v>
      </c>
      <c r="E169" s="132"/>
      <c r="F169" s="68" t="s">
        <v>229</v>
      </c>
      <c r="G169" s="43"/>
      <c r="H169" s="70">
        <v>23950</v>
      </c>
      <c r="I169" s="70"/>
      <c r="J169" s="72"/>
      <c r="K169" s="43"/>
      <c r="L169" s="70">
        <v>27172</v>
      </c>
      <c r="M169" s="70"/>
      <c r="N169" s="72"/>
      <c r="O169" s="43"/>
      <c r="P169" s="132" t="s">
        <v>611</v>
      </c>
      <c r="Q169" s="132"/>
      <c r="R169" s="68" t="s">
        <v>229</v>
      </c>
      <c r="S169" s="43"/>
      <c r="T169" s="70">
        <v>16605</v>
      </c>
      <c r="U169" s="70"/>
      <c r="V169" s="72"/>
    </row>
    <row r="170" spans="1:22">
      <c r="A170" s="13"/>
      <c r="B170" s="53"/>
      <c r="C170" s="43"/>
      <c r="D170" s="42"/>
      <c r="E170" s="42"/>
      <c r="F170" s="41"/>
      <c r="G170" s="43"/>
      <c r="H170" s="45"/>
      <c r="I170" s="45"/>
      <c r="J170" s="43"/>
      <c r="K170" s="43"/>
      <c r="L170" s="45"/>
      <c r="M170" s="45"/>
      <c r="N170" s="43"/>
      <c r="O170" s="43"/>
      <c r="P170" s="42"/>
      <c r="Q170" s="42"/>
      <c r="R170" s="41"/>
      <c r="S170" s="43"/>
      <c r="T170" s="45"/>
      <c r="U170" s="45"/>
      <c r="V170" s="43"/>
    </row>
    <row r="171" spans="1:22">
      <c r="A171" s="13"/>
      <c r="B171" s="49" t="s">
        <v>88</v>
      </c>
      <c r="C171" s="36"/>
      <c r="D171" s="36"/>
      <c r="E171" s="36"/>
      <c r="F171" s="36"/>
      <c r="G171" s="36"/>
      <c r="H171" s="36"/>
      <c r="I171" s="36"/>
      <c r="J171" s="36"/>
      <c r="K171" s="36"/>
      <c r="L171" s="36"/>
      <c r="M171" s="36"/>
      <c r="N171" s="36"/>
      <c r="O171" s="36"/>
      <c r="P171" s="36"/>
      <c r="Q171" s="36"/>
      <c r="R171" s="36"/>
      <c r="S171" s="36"/>
      <c r="T171" s="36"/>
      <c r="U171" s="36"/>
      <c r="V171" s="36"/>
    </row>
    <row r="172" spans="1:22">
      <c r="A172" s="13"/>
      <c r="B172" s="49"/>
      <c r="C172" s="36"/>
      <c r="D172" s="36"/>
      <c r="E172" s="36"/>
      <c r="F172" s="36"/>
      <c r="G172" s="36"/>
      <c r="H172" s="36"/>
      <c r="I172" s="36"/>
      <c r="J172" s="36"/>
      <c r="K172" s="36"/>
      <c r="L172" s="36"/>
      <c r="M172" s="36"/>
      <c r="N172" s="36"/>
      <c r="O172" s="36"/>
      <c r="P172" s="36"/>
      <c r="Q172" s="36"/>
      <c r="R172" s="36"/>
      <c r="S172" s="36"/>
      <c r="T172" s="36"/>
      <c r="U172" s="36"/>
      <c r="V172" s="36"/>
    </row>
    <row r="173" spans="1:22">
      <c r="A173" s="13"/>
      <c r="B173" s="128" t="s">
        <v>89</v>
      </c>
      <c r="C173" s="43"/>
      <c r="D173" s="45">
        <v>1422</v>
      </c>
      <c r="E173" s="45"/>
      <c r="F173" s="43"/>
      <c r="G173" s="43"/>
      <c r="H173" s="45">
        <v>5491</v>
      </c>
      <c r="I173" s="45"/>
      <c r="J173" s="43"/>
      <c r="K173" s="43"/>
      <c r="L173" s="45">
        <v>8444</v>
      </c>
      <c r="M173" s="45"/>
      <c r="N173" s="43"/>
      <c r="O173" s="43"/>
      <c r="P173" s="42" t="s">
        <v>613</v>
      </c>
      <c r="Q173" s="42"/>
      <c r="R173" s="41" t="s">
        <v>229</v>
      </c>
      <c r="S173" s="43"/>
      <c r="T173" s="45">
        <v>14591</v>
      </c>
      <c r="U173" s="45"/>
      <c r="V173" s="43"/>
    </row>
    <row r="174" spans="1:22">
      <c r="A174" s="13"/>
      <c r="B174" s="128"/>
      <c r="C174" s="43"/>
      <c r="D174" s="45"/>
      <c r="E174" s="45"/>
      <c r="F174" s="43"/>
      <c r="G174" s="43"/>
      <c r="H174" s="45"/>
      <c r="I174" s="45"/>
      <c r="J174" s="43"/>
      <c r="K174" s="43"/>
      <c r="L174" s="45"/>
      <c r="M174" s="45"/>
      <c r="N174" s="43"/>
      <c r="O174" s="43"/>
      <c r="P174" s="42"/>
      <c r="Q174" s="42"/>
      <c r="R174" s="41"/>
      <c r="S174" s="43"/>
      <c r="T174" s="45"/>
      <c r="U174" s="45"/>
      <c r="V174" s="43"/>
    </row>
    <row r="175" spans="1:22">
      <c r="A175" s="13"/>
      <c r="B175" s="148" t="s">
        <v>90</v>
      </c>
      <c r="C175" s="36"/>
      <c r="D175" s="34" t="s">
        <v>192</v>
      </c>
      <c r="E175" s="34"/>
      <c r="F175" s="36"/>
      <c r="G175" s="36"/>
      <c r="H175" s="34" t="s">
        <v>192</v>
      </c>
      <c r="I175" s="34"/>
      <c r="J175" s="36"/>
      <c r="K175" s="36"/>
      <c r="L175" s="34" t="s">
        <v>614</v>
      </c>
      <c r="M175" s="34"/>
      <c r="N175" s="32" t="s">
        <v>229</v>
      </c>
      <c r="O175" s="36"/>
      <c r="P175" s="34" t="s">
        <v>192</v>
      </c>
      <c r="Q175" s="34"/>
      <c r="R175" s="36"/>
      <c r="S175" s="36"/>
      <c r="T175" s="34" t="s">
        <v>614</v>
      </c>
      <c r="U175" s="34"/>
      <c r="V175" s="32" t="s">
        <v>229</v>
      </c>
    </row>
    <row r="176" spans="1:22">
      <c r="A176" s="13"/>
      <c r="B176" s="148"/>
      <c r="C176" s="36"/>
      <c r="D176" s="34"/>
      <c r="E176" s="34"/>
      <c r="F176" s="36"/>
      <c r="G176" s="36"/>
      <c r="H176" s="34"/>
      <c r="I176" s="34"/>
      <c r="J176" s="36"/>
      <c r="K176" s="36"/>
      <c r="L176" s="34"/>
      <c r="M176" s="34"/>
      <c r="N176" s="32"/>
      <c r="O176" s="36"/>
      <c r="P176" s="34"/>
      <c r="Q176" s="34"/>
      <c r="R176" s="36"/>
      <c r="S176" s="36"/>
      <c r="T176" s="34"/>
      <c r="U176" s="34"/>
      <c r="V176" s="32"/>
    </row>
    <row r="177" spans="1:22">
      <c r="A177" s="13"/>
      <c r="B177" s="128" t="s">
        <v>91</v>
      </c>
      <c r="C177" s="43"/>
      <c r="D177" s="42" t="s">
        <v>615</v>
      </c>
      <c r="E177" s="42"/>
      <c r="F177" s="41" t="s">
        <v>229</v>
      </c>
      <c r="G177" s="43"/>
      <c r="H177" s="42" t="s">
        <v>192</v>
      </c>
      <c r="I177" s="42"/>
      <c r="J177" s="43"/>
      <c r="K177" s="43"/>
      <c r="L177" s="42" t="s">
        <v>616</v>
      </c>
      <c r="M177" s="42"/>
      <c r="N177" s="41" t="s">
        <v>229</v>
      </c>
      <c r="O177" s="43"/>
      <c r="P177" s="42">
        <v>766</v>
      </c>
      <c r="Q177" s="42"/>
      <c r="R177" s="43"/>
      <c r="S177" s="43"/>
      <c r="T177" s="42" t="s">
        <v>617</v>
      </c>
      <c r="U177" s="42"/>
      <c r="V177" s="41" t="s">
        <v>229</v>
      </c>
    </row>
    <row r="178" spans="1:22" ht="15.75" thickBot="1">
      <c r="A178" s="13"/>
      <c r="B178" s="128"/>
      <c r="C178" s="43"/>
      <c r="D178" s="124"/>
      <c r="E178" s="124"/>
      <c r="F178" s="149"/>
      <c r="G178" s="43"/>
      <c r="H178" s="124"/>
      <c r="I178" s="124"/>
      <c r="J178" s="55"/>
      <c r="K178" s="43"/>
      <c r="L178" s="124"/>
      <c r="M178" s="124"/>
      <c r="N178" s="149"/>
      <c r="O178" s="43"/>
      <c r="P178" s="124"/>
      <c r="Q178" s="124"/>
      <c r="R178" s="55"/>
      <c r="S178" s="43"/>
      <c r="T178" s="124"/>
      <c r="U178" s="124"/>
      <c r="V178" s="149"/>
    </row>
    <row r="179" spans="1:22">
      <c r="A179" s="13"/>
      <c r="B179" s="148" t="s">
        <v>618</v>
      </c>
      <c r="C179" s="36"/>
      <c r="D179" s="35" t="s">
        <v>619</v>
      </c>
      <c r="E179" s="35"/>
      <c r="F179" s="33" t="s">
        <v>229</v>
      </c>
      <c r="G179" s="36"/>
      <c r="H179" s="39">
        <v>5491</v>
      </c>
      <c r="I179" s="39"/>
      <c r="J179" s="37"/>
      <c r="K179" s="36"/>
      <c r="L179" s="39">
        <v>7860</v>
      </c>
      <c r="M179" s="39"/>
      <c r="N179" s="37"/>
      <c r="O179" s="36"/>
      <c r="P179" s="35" t="s">
        <v>192</v>
      </c>
      <c r="Q179" s="35"/>
      <c r="R179" s="37"/>
      <c r="S179" s="36"/>
      <c r="T179" s="39">
        <v>6087</v>
      </c>
      <c r="U179" s="39"/>
      <c r="V179" s="37"/>
    </row>
    <row r="180" spans="1:22" ht="15.75" thickBot="1">
      <c r="A180" s="13"/>
      <c r="B180" s="148"/>
      <c r="C180" s="36"/>
      <c r="D180" s="74"/>
      <c r="E180" s="74"/>
      <c r="F180" s="130"/>
      <c r="G180" s="36"/>
      <c r="H180" s="66"/>
      <c r="I180" s="66"/>
      <c r="J180" s="67"/>
      <c r="K180" s="36"/>
      <c r="L180" s="66"/>
      <c r="M180" s="66"/>
      <c r="N180" s="67"/>
      <c r="O180" s="36"/>
      <c r="P180" s="74"/>
      <c r="Q180" s="74"/>
      <c r="R180" s="67"/>
      <c r="S180" s="36"/>
      <c r="T180" s="66"/>
      <c r="U180" s="66"/>
      <c r="V180" s="67"/>
    </row>
    <row r="181" spans="1:22">
      <c r="A181" s="13"/>
      <c r="B181" s="53" t="s">
        <v>620</v>
      </c>
      <c r="C181" s="43"/>
      <c r="D181" s="70">
        <v>4173</v>
      </c>
      <c r="E181" s="70"/>
      <c r="F181" s="72"/>
      <c r="G181" s="43"/>
      <c r="H181" s="70">
        <v>18459</v>
      </c>
      <c r="I181" s="70"/>
      <c r="J181" s="72"/>
      <c r="K181" s="43"/>
      <c r="L181" s="70">
        <v>19312</v>
      </c>
      <c r="M181" s="70"/>
      <c r="N181" s="72"/>
      <c r="O181" s="43"/>
      <c r="P181" s="132" t="s">
        <v>611</v>
      </c>
      <c r="Q181" s="132"/>
      <c r="R181" s="68" t="s">
        <v>229</v>
      </c>
      <c r="S181" s="43"/>
      <c r="T181" s="70">
        <v>10518</v>
      </c>
      <c r="U181" s="70"/>
      <c r="V181" s="72"/>
    </row>
    <row r="182" spans="1:22">
      <c r="A182" s="13"/>
      <c r="B182" s="53"/>
      <c r="C182" s="43"/>
      <c r="D182" s="45"/>
      <c r="E182" s="45"/>
      <c r="F182" s="43"/>
      <c r="G182" s="43"/>
      <c r="H182" s="144"/>
      <c r="I182" s="144"/>
      <c r="J182" s="93"/>
      <c r="K182" s="43"/>
      <c r="L182" s="144"/>
      <c r="M182" s="144"/>
      <c r="N182" s="93"/>
      <c r="O182" s="43"/>
      <c r="P182" s="143"/>
      <c r="Q182" s="143"/>
      <c r="R182" s="142"/>
      <c r="S182" s="43"/>
      <c r="T182" s="144"/>
      <c r="U182" s="144"/>
      <c r="V182" s="93"/>
    </row>
    <row r="183" spans="1:22">
      <c r="A183" s="13"/>
      <c r="B183" s="49" t="s">
        <v>621</v>
      </c>
      <c r="C183" s="36"/>
      <c r="D183" s="38">
        <v>2707</v>
      </c>
      <c r="E183" s="38"/>
      <c r="F183" s="36"/>
      <c r="G183" s="36"/>
      <c r="H183" s="34" t="s">
        <v>192</v>
      </c>
      <c r="I183" s="34"/>
      <c r="J183" s="36"/>
      <c r="K183" s="36"/>
      <c r="L183" s="38">
        <v>2035</v>
      </c>
      <c r="M183" s="38"/>
      <c r="N183" s="36"/>
      <c r="O183" s="36"/>
      <c r="P183" s="34" t="s">
        <v>192</v>
      </c>
      <c r="Q183" s="34"/>
      <c r="R183" s="36"/>
      <c r="S183" s="36"/>
      <c r="T183" s="38">
        <v>4742</v>
      </c>
      <c r="U183" s="38"/>
      <c r="V183" s="36"/>
    </row>
    <row r="184" spans="1:22" ht="15.75" thickBot="1">
      <c r="A184" s="13"/>
      <c r="B184" s="49"/>
      <c r="C184" s="36"/>
      <c r="D184" s="66"/>
      <c r="E184" s="66"/>
      <c r="F184" s="67"/>
      <c r="G184" s="36"/>
      <c r="H184" s="74"/>
      <c r="I184" s="74"/>
      <c r="J184" s="67"/>
      <c r="K184" s="36"/>
      <c r="L184" s="66"/>
      <c r="M184" s="66"/>
      <c r="N184" s="67"/>
      <c r="O184" s="36"/>
      <c r="P184" s="74"/>
      <c r="Q184" s="74"/>
      <c r="R184" s="67"/>
      <c r="S184" s="36"/>
      <c r="T184" s="66"/>
      <c r="U184" s="66"/>
      <c r="V184" s="67"/>
    </row>
    <row r="185" spans="1:22">
      <c r="A185" s="13"/>
      <c r="B185" s="53" t="s">
        <v>437</v>
      </c>
      <c r="C185" s="43"/>
      <c r="D185" s="70">
        <v>1466</v>
      </c>
      <c r="E185" s="70"/>
      <c r="F185" s="72"/>
      <c r="G185" s="43"/>
      <c r="H185" s="70">
        <v>18459</v>
      </c>
      <c r="I185" s="70"/>
      <c r="J185" s="72"/>
      <c r="K185" s="43"/>
      <c r="L185" s="70">
        <v>17277</v>
      </c>
      <c r="M185" s="70"/>
      <c r="N185" s="72"/>
      <c r="O185" s="43"/>
      <c r="P185" s="132" t="s">
        <v>611</v>
      </c>
      <c r="Q185" s="132"/>
      <c r="R185" s="68" t="s">
        <v>229</v>
      </c>
      <c r="S185" s="43"/>
      <c r="T185" s="70">
        <v>5776</v>
      </c>
      <c r="U185" s="70"/>
      <c r="V185" s="72"/>
    </row>
    <row r="186" spans="1:22">
      <c r="A186" s="13"/>
      <c r="B186" s="53"/>
      <c r="C186" s="43"/>
      <c r="D186" s="45"/>
      <c r="E186" s="45"/>
      <c r="F186" s="43"/>
      <c r="G186" s="43"/>
      <c r="H186" s="144"/>
      <c r="I186" s="144"/>
      <c r="J186" s="93"/>
      <c r="K186" s="43"/>
      <c r="L186" s="144"/>
      <c r="M186" s="144"/>
      <c r="N186" s="93"/>
      <c r="O186" s="43"/>
      <c r="P186" s="143"/>
      <c r="Q186" s="143"/>
      <c r="R186" s="142"/>
      <c r="S186" s="43"/>
      <c r="T186" s="144"/>
      <c r="U186" s="144"/>
      <c r="V186" s="93"/>
    </row>
    <row r="187" spans="1:22">
      <c r="A187" s="13"/>
      <c r="B187" s="148" t="s">
        <v>98</v>
      </c>
      <c r="C187" s="36"/>
      <c r="D187" s="34" t="s">
        <v>192</v>
      </c>
      <c r="E187" s="34"/>
      <c r="F187" s="36"/>
      <c r="G187" s="36"/>
      <c r="H187" s="34" t="s">
        <v>192</v>
      </c>
      <c r="I187" s="34"/>
      <c r="J187" s="36"/>
      <c r="K187" s="36"/>
      <c r="L187" s="38">
        <v>4310</v>
      </c>
      <c r="M187" s="38"/>
      <c r="N187" s="36"/>
      <c r="O187" s="36"/>
      <c r="P187" s="34" t="s">
        <v>192</v>
      </c>
      <c r="Q187" s="34"/>
      <c r="R187" s="36"/>
      <c r="S187" s="36"/>
      <c r="T187" s="38">
        <v>4310</v>
      </c>
      <c r="U187" s="38"/>
      <c r="V187" s="36"/>
    </row>
    <row r="188" spans="1:22" ht="15.75" thickBot="1">
      <c r="A188" s="13"/>
      <c r="B188" s="148"/>
      <c r="C188" s="36"/>
      <c r="D188" s="74"/>
      <c r="E188" s="74"/>
      <c r="F188" s="67"/>
      <c r="G188" s="36"/>
      <c r="H188" s="74"/>
      <c r="I188" s="74"/>
      <c r="J188" s="67"/>
      <c r="K188" s="36"/>
      <c r="L188" s="66"/>
      <c r="M188" s="66"/>
      <c r="N188" s="67"/>
      <c r="O188" s="36"/>
      <c r="P188" s="74"/>
      <c r="Q188" s="74"/>
      <c r="R188" s="67"/>
      <c r="S188" s="36"/>
      <c r="T188" s="66"/>
      <c r="U188" s="66"/>
      <c r="V188" s="67"/>
    </row>
    <row r="189" spans="1:22">
      <c r="A189" s="13"/>
      <c r="B189" s="53" t="s">
        <v>99</v>
      </c>
      <c r="C189" s="43"/>
      <c r="D189" s="68" t="s">
        <v>190</v>
      </c>
      <c r="E189" s="70">
        <v>1466</v>
      </c>
      <c r="F189" s="72"/>
      <c r="G189" s="43"/>
      <c r="H189" s="68" t="s">
        <v>190</v>
      </c>
      <c r="I189" s="70">
        <v>18459</v>
      </c>
      <c r="J189" s="72"/>
      <c r="K189" s="43"/>
      <c r="L189" s="68" t="s">
        <v>190</v>
      </c>
      <c r="M189" s="70">
        <v>12967</v>
      </c>
      <c r="N189" s="72"/>
      <c r="O189" s="43"/>
      <c r="P189" s="68" t="s">
        <v>190</v>
      </c>
      <c r="Q189" s="132" t="s">
        <v>611</v>
      </c>
      <c r="R189" s="68" t="s">
        <v>229</v>
      </c>
      <c r="S189" s="43"/>
      <c r="T189" s="68" t="s">
        <v>190</v>
      </c>
      <c r="U189" s="70">
        <v>1466</v>
      </c>
      <c r="V189" s="72"/>
    </row>
    <row r="190" spans="1:22" ht="15.75" thickBot="1">
      <c r="A190" s="13"/>
      <c r="B190" s="53"/>
      <c r="C190" s="43"/>
      <c r="D190" s="69"/>
      <c r="E190" s="71"/>
      <c r="F190" s="73"/>
      <c r="G190" s="43"/>
      <c r="H190" s="69"/>
      <c r="I190" s="71"/>
      <c r="J190" s="73"/>
      <c r="K190" s="43"/>
      <c r="L190" s="69"/>
      <c r="M190" s="71"/>
      <c r="N190" s="73"/>
      <c r="O190" s="43"/>
      <c r="P190" s="69"/>
      <c r="Q190" s="133"/>
      <c r="R190" s="69"/>
      <c r="S190" s="43"/>
      <c r="T190" s="69"/>
      <c r="U190" s="71"/>
      <c r="V190" s="73"/>
    </row>
    <row r="191" spans="1:22" ht="15.75" thickTop="1">
      <c r="A191" s="13"/>
      <c r="B191" s="49" t="s">
        <v>437</v>
      </c>
      <c r="C191" s="36"/>
      <c r="D191" s="151" t="s">
        <v>190</v>
      </c>
      <c r="E191" s="152">
        <v>1466</v>
      </c>
      <c r="F191" s="153"/>
      <c r="G191" s="36"/>
      <c r="H191" s="151" t="s">
        <v>190</v>
      </c>
      <c r="I191" s="152">
        <v>18459</v>
      </c>
      <c r="J191" s="153"/>
      <c r="K191" s="36"/>
      <c r="L191" s="151" t="s">
        <v>190</v>
      </c>
      <c r="M191" s="152">
        <v>17277</v>
      </c>
      <c r="N191" s="153"/>
      <c r="O191" s="36"/>
      <c r="P191" s="151" t="s">
        <v>190</v>
      </c>
      <c r="Q191" s="154" t="s">
        <v>611</v>
      </c>
      <c r="R191" s="151" t="s">
        <v>229</v>
      </c>
      <c r="S191" s="36"/>
      <c r="T191" s="151" t="s">
        <v>190</v>
      </c>
      <c r="U191" s="152">
        <v>5776</v>
      </c>
      <c r="V191" s="153"/>
    </row>
    <row r="192" spans="1:22">
      <c r="A192" s="13"/>
      <c r="B192" s="49"/>
      <c r="C192" s="36"/>
      <c r="D192" s="50"/>
      <c r="E192" s="51"/>
      <c r="F192" s="52"/>
      <c r="G192" s="36"/>
      <c r="H192" s="50"/>
      <c r="I192" s="51"/>
      <c r="J192" s="52"/>
      <c r="K192" s="36"/>
      <c r="L192" s="50"/>
      <c r="M192" s="51"/>
      <c r="N192" s="52"/>
      <c r="O192" s="36"/>
      <c r="P192" s="50"/>
      <c r="Q192" s="122"/>
      <c r="R192" s="50"/>
      <c r="S192" s="36"/>
      <c r="T192" s="50"/>
      <c r="U192" s="51"/>
      <c r="V192" s="52"/>
    </row>
    <row r="193" spans="1:22">
      <c r="A193" s="13"/>
      <c r="B193" s="53" t="s">
        <v>622</v>
      </c>
      <c r="C193" s="43"/>
      <c r="D193" s="45">
        <v>8646</v>
      </c>
      <c r="E193" s="45"/>
      <c r="F193" s="43"/>
      <c r="G193" s="43"/>
      <c r="H193" s="42" t="s">
        <v>192</v>
      </c>
      <c r="I193" s="42"/>
      <c r="J193" s="43"/>
      <c r="K193" s="43"/>
      <c r="L193" s="42" t="s">
        <v>623</v>
      </c>
      <c r="M193" s="42"/>
      <c r="N193" s="41" t="s">
        <v>229</v>
      </c>
      <c r="O193" s="43"/>
      <c r="P193" s="42" t="s">
        <v>192</v>
      </c>
      <c r="Q193" s="42"/>
      <c r="R193" s="43"/>
      <c r="S193" s="43"/>
      <c r="T193" s="42" t="s">
        <v>438</v>
      </c>
      <c r="U193" s="42"/>
      <c r="V193" s="41" t="s">
        <v>229</v>
      </c>
    </row>
    <row r="194" spans="1:22" ht="15.75" thickBot="1">
      <c r="A194" s="13"/>
      <c r="B194" s="53"/>
      <c r="C194" s="43"/>
      <c r="D194" s="54"/>
      <c r="E194" s="54"/>
      <c r="F194" s="55"/>
      <c r="G194" s="43"/>
      <c r="H194" s="124"/>
      <c r="I194" s="124"/>
      <c r="J194" s="55"/>
      <c r="K194" s="43"/>
      <c r="L194" s="124"/>
      <c r="M194" s="124"/>
      <c r="N194" s="149"/>
      <c r="O194" s="43"/>
      <c r="P194" s="124"/>
      <c r="Q194" s="124"/>
      <c r="R194" s="55"/>
      <c r="S194" s="43"/>
      <c r="T194" s="124"/>
      <c r="U194" s="124"/>
      <c r="V194" s="149"/>
    </row>
    <row r="195" spans="1:22">
      <c r="A195" s="13"/>
      <c r="B195" s="49" t="s">
        <v>101</v>
      </c>
      <c r="C195" s="36"/>
      <c r="D195" s="39">
        <v>10112</v>
      </c>
      <c r="E195" s="39"/>
      <c r="F195" s="37"/>
      <c r="G195" s="36"/>
      <c r="H195" s="39">
        <v>18459</v>
      </c>
      <c r="I195" s="39"/>
      <c r="J195" s="37"/>
      <c r="K195" s="36"/>
      <c r="L195" s="35" t="s">
        <v>624</v>
      </c>
      <c r="M195" s="35"/>
      <c r="N195" s="33" t="s">
        <v>229</v>
      </c>
      <c r="O195" s="36"/>
      <c r="P195" s="35" t="s">
        <v>611</v>
      </c>
      <c r="Q195" s="35"/>
      <c r="R195" s="33" t="s">
        <v>229</v>
      </c>
      <c r="S195" s="36"/>
      <c r="T195" s="35" t="s">
        <v>625</v>
      </c>
      <c r="U195" s="35"/>
      <c r="V195" s="33" t="s">
        <v>229</v>
      </c>
    </row>
    <row r="196" spans="1:22">
      <c r="A196" s="13"/>
      <c r="B196" s="49"/>
      <c r="C196" s="36"/>
      <c r="D196" s="38"/>
      <c r="E196" s="38"/>
      <c r="F196" s="36"/>
      <c r="G196" s="36"/>
      <c r="H196" s="51"/>
      <c r="I196" s="51"/>
      <c r="J196" s="52"/>
      <c r="K196" s="36"/>
      <c r="L196" s="122"/>
      <c r="M196" s="122"/>
      <c r="N196" s="50"/>
      <c r="O196" s="36"/>
      <c r="P196" s="122"/>
      <c r="Q196" s="122"/>
      <c r="R196" s="50"/>
      <c r="S196" s="36"/>
      <c r="T196" s="122"/>
      <c r="U196" s="122"/>
      <c r="V196" s="50"/>
    </row>
    <row r="197" spans="1:22">
      <c r="A197" s="13"/>
      <c r="B197" s="128" t="s">
        <v>102</v>
      </c>
      <c r="C197" s="43"/>
      <c r="D197" s="42" t="s">
        <v>192</v>
      </c>
      <c r="E197" s="42"/>
      <c r="F197" s="43"/>
      <c r="G197" s="43"/>
      <c r="H197" s="42" t="s">
        <v>192</v>
      </c>
      <c r="I197" s="42"/>
      <c r="J197" s="43"/>
      <c r="K197" s="43"/>
      <c r="L197" s="45">
        <v>4310</v>
      </c>
      <c r="M197" s="45"/>
      <c r="N197" s="43"/>
      <c r="O197" s="43"/>
      <c r="P197" s="42" t="s">
        <v>192</v>
      </c>
      <c r="Q197" s="42"/>
      <c r="R197" s="43"/>
      <c r="S197" s="43"/>
      <c r="T197" s="45">
        <v>4310</v>
      </c>
      <c r="U197" s="45"/>
      <c r="V197" s="43"/>
    </row>
    <row r="198" spans="1:22" ht="15.75" thickBot="1">
      <c r="A198" s="13"/>
      <c r="B198" s="128"/>
      <c r="C198" s="43"/>
      <c r="D198" s="124"/>
      <c r="E198" s="124"/>
      <c r="F198" s="55"/>
      <c r="G198" s="43"/>
      <c r="H198" s="124"/>
      <c r="I198" s="124"/>
      <c r="J198" s="55"/>
      <c r="K198" s="43"/>
      <c r="L198" s="54"/>
      <c r="M198" s="54"/>
      <c r="N198" s="55"/>
      <c r="O198" s="43"/>
      <c r="P198" s="124"/>
      <c r="Q198" s="124"/>
      <c r="R198" s="55"/>
      <c r="S198" s="43"/>
      <c r="T198" s="54"/>
      <c r="U198" s="54"/>
      <c r="V198" s="55"/>
    </row>
    <row r="199" spans="1:22">
      <c r="A199" s="13"/>
      <c r="B199" s="49" t="s">
        <v>103</v>
      </c>
      <c r="C199" s="36"/>
      <c r="D199" s="33" t="s">
        <v>190</v>
      </c>
      <c r="E199" s="39">
        <v>10112</v>
      </c>
      <c r="F199" s="37"/>
      <c r="G199" s="36"/>
      <c r="H199" s="33" t="s">
        <v>190</v>
      </c>
      <c r="I199" s="39">
        <v>18459</v>
      </c>
      <c r="J199" s="37"/>
      <c r="K199" s="36"/>
      <c r="L199" s="33" t="s">
        <v>190</v>
      </c>
      <c r="M199" s="35" t="s">
        <v>626</v>
      </c>
      <c r="N199" s="33" t="s">
        <v>229</v>
      </c>
      <c r="O199" s="36"/>
      <c r="P199" s="33" t="s">
        <v>190</v>
      </c>
      <c r="Q199" s="35" t="s">
        <v>611</v>
      </c>
      <c r="R199" s="33" t="s">
        <v>229</v>
      </c>
      <c r="S199" s="36"/>
      <c r="T199" s="33" t="s">
        <v>190</v>
      </c>
      <c r="U199" s="35" t="s">
        <v>627</v>
      </c>
      <c r="V199" s="33" t="s">
        <v>229</v>
      </c>
    </row>
    <row r="200" spans="1:22" ht="15.75" thickBot="1">
      <c r="A200" s="13"/>
      <c r="B200" s="49"/>
      <c r="C200" s="36"/>
      <c r="D200" s="56"/>
      <c r="E200" s="57"/>
      <c r="F200" s="58"/>
      <c r="G200" s="36"/>
      <c r="H200" s="56"/>
      <c r="I200" s="57"/>
      <c r="J200" s="58"/>
      <c r="K200" s="36"/>
      <c r="L200" s="56"/>
      <c r="M200" s="141"/>
      <c r="N200" s="56"/>
      <c r="O200" s="36"/>
      <c r="P200" s="56"/>
      <c r="Q200" s="141"/>
      <c r="R200" s="56"/>
      <c r="S200" s="36"/>
      <c r="T200" s="56"/>
      <c r="U200" s="141"/>
      <c r="V200" s="56"/>
    </row>
    <row r="201" spans="1:22" ht="15.75" thickTop="1">
      <c r="A201" s="13"/>
      <c r="B201" s="21"/>
      <c r="C201" s="21"/>
      <c r="D201" s="21"/>
      <c r="E201" s="21"/>
      <c r="F201" s="21"/>
      <c r="G201" s="21"/>
      <c r="H201" s="21"/>
      <c r="I201" s="21"/>
      <c r="J201" s="21"/>
      <c r="K201" s="21"/>
      <c r="L201" s="21"/>
      <c r="M201" s="21"/>
      <c r="N201" s="21"/>
      <c r="O201" s="21"/>
      <c r="P201" s="21"/>
      <c r="Q201" s="21"/>
      <c r="R201" s="21"/>
      <c r="S201" s="21"/>
      <c r="T201" s="21"/>
      <c r="U201" s="21"/>
      <c r="V201" s="21"/>
    </row>
    <row r="202" spans="1:22">
      <c r="A202" s="13"/>
      <c r="B202" s="14"/>
      <c r="C202" s="14"/>
      <c r="D202" s="14"/>
      <c r="E202" s="14"/>
      <c r="F202" s="14"/>
      <c r="G202" s="14"/>
      <c r="H202" s="14"/>
      <c r="I202" s="14"/>
      <c r="J202" s="14"/>
      <c r="K202" s="14"/>
      <c r="L202" s="14"/>
      <c r="M202" s="14"/>
      <c r="N202" s="14"/>
      <c r="O202" s="14"/>
      <c r="P202" s="14"/>
      <c r="Q202" s="14"/>
      <c r="R202" s="14"/>
      <c r="S202" s="14"/>
      <c r="T202" s="14"/>
      <c r="U202" s="14"/>
      <c r="V202" s="14"/>
    </row>
    <row r="203" spans="1:22" ht="15.75" thickBot="1">
      <c r="A203" s="13"/>
      <c r="B203" s="20"/>
      <c r="C203" s="20"/>
      <c r="D203" s="26" t="s">
        <v>283</v>
      </c>
      <c r="E203" s="26"/>
      <c r="F203" s="26"/>
      <c r="G203" s="26"/>
      <c r="H203" s="26"/>
      <c r="I203" s="26"/>
      <c r="J203" s="26"/>
      <c r="K203" s="26"/>
      <c r="L203" s="26"/>
      <c r="M203" s="26"/>
      <c r="N203" s="26"/>
      <c r="O203" s="26"/>
      <c r="P203" s="26"/>
      <c r="Q203" s="26"/>
      <c r="R203" s="26"/>
      <c r="S203" s="26"/>
      <c r="T203" s="26"/>
      <c r="U203" s="26"/>
      <c r="V203" s="26"/>
    </row>
    <row r="204" spans="1:22" ht="15.75" thickBot="1">
      <c r="A204" s="13"/>
      <c r="B204" s="20"/>
      <c r="C204" s="20"/>
      <c r="D204" s="119" t="s">
        <v>581</v>
      </c>
      <c r="E204" s="119"/>
      <c r="F204" s="119"/>
      <c r="G204" s="20"/>
      <c r="H204" s="119" t="s">
        <v>582</v>
      </c>
      <c r="I204" s="119"/>
      <c r="J204" s="119"/>
      <c r="K204" s="20"/>
      <c r="L204" s="119" t="s">
        <v>583</v>
      </c>
      <c r="M204" s="119"/>
      <c r="N204" s="119"/>
      <c r="O204" s="20"/>
      <c r="P204" s="119" t="s">
        <v>584</v>
      </c>
      <c r="Q204" s="119"/>
      <c r="R204" s="119"/>
      <c r="S204" s="20"/>
      <c r="T204" s="119" t="s">
        <v>264</v>
      </c>
      <c r="U204" s="119"/>
      <c r="V204" s="119"/>
    </row>
    <row r="205" spans="1:22">
      <c r="A205" s="13"/>
      <c r="B205" s="46" t="s">
        <v>73</v>
      </c>
      <c r="C205" s="18"/>
      <c r="D205" s="37"/>
      <c r="E205" s="37"/>
      <c r="F205" s="37"/>
      <c r="G205" s="18"/>
      <c r="H205" s="37"/>
      <c r="I205" s="37"/>
      <c r="J205" s="37"/>
      <c r="K205" s="18"/>
      <c r="L205" s="37"/>
      <c r="M205" s="37"/>
      <c r="N205" s="37"/>
      <c r="O205" s="18"/>
      <c r="P205" s="37"/>
      <c r="Q205" s="37"/>
      <c r="R205" s="37"/>
      <c r="S205" s="18"/>
      <c r="T205" s="37"/>
      <c r="U205" s="37"/>
      <c r="V205" s="37"/>
    </row>
    <row r="206" spans="1:22">
      <c r="A206" s="13"/>
      <c r="B206" s="128" t="s">
        <v>74</v>
      </c>
      <c r="C206" s="43"/>
      <c r="D206" s="41" t="s">
        <v>190</v>
      </c>
      <c r="E206" s="42" t="s">
        <v>192</v>
      </c>
      <c r="F206" s="43"/>
      <c r="G206" s="43"/>
      <c r="H206" s="41" t="s">
        <v>190</v>
      </c>
      <c r="I206" s="45">
        <v>98125</v>
      </c>
      <c r="J206" s="43"/>
      <c r="K206" s="43"/>
      <c r="L206" s="41" t="s">
        <v>190</v>
      </c>
      <c r="M206" s="45">
        <v>338797</v>
      </c>
      <c r="N206" s="43"/>
      <c r="O206" s="43"/>
      <c r="P206" s="41" t="s">
        <v>190</v>
      </c>
      <c r="Q206" s="42" t="s">
        <v>284</v>
      </c>
      <c r="R206" s="41" t="s">
        <v>229</v>
      </c>
      <c r="S206" s="43"/>
      <c r="T206" s="41" t="s">
        <v>190</v>
      </c>
      <c r="U206" s="45">
        <v>427030</v>
      </c>
      <c r="V206" s="43"/>
    </row>
    <row r="207" spans="1:22">
      <c r="A207" s="13"/>
      <c r="B207" s="128"/>
      <c r="C207" s="43"/>
      <c r="D207" s="41"/>
      <c r="E207" s="42"/>
      <c r="F207" s="43"/>
      <c r="G207" s="43"/>
      <c r="H207" s="41"/>
      <c r="I207" s="45"/>
      <c r="J207" s="43"/>
      <c r="K207" s="43"/>
      <c r="L207" s="41"/>
      <c r="M207" s="45"/>
      <c r="N207" s="43"/>
      <c r="O207" s="43"/>
      <c r="P207" s="41"/>
      <c r="Q207" s="42"/>
      <c r="R207" s="41"/>
      <c r="S207" s="43"/>
      <c r="T207" s="41"/>
      <c r="U207" s="45"/>
      <c r="V207" s="43"/>
    </row>
    <row r="208" spans="1:22">
      <c r="A208" s="13"/>
      <c r="B208" s="148" t="s">
        <v>75</v>
      </c>
      <c r="C208" s="36"/>
      <c r="D208" s="34" t="s">
        <v>192</v>
      </c>
      <c r="E208" s="34"/>
      <c r="F208" s="36"/>
      <c r="G208" s="36"/>
      <c r="H208" s="38">
        <v>1219</v>
      </c>
      <c r="I208" s="38"/>
      <c r="J208" s="36"/>
      <c r="K208" s="36"/>
      <c r="L208" s="38">
        <v>47288</v>
      </c>
      <c r="M208" s="38"/>
      <c r="N208" s="36"/>
      <c r="O208" s="36"/>
      <c r="P208" s="34" t="s">
        <v>192</v>
      </c>
      <c r="Q208" s="34"/>
      <c r="R208" s="36"/>
      <c r="S208" s="36"/>
      <c r="T208" s="38">
        <v>48507</v>
      </c>
      <c r="U208" s="38"/>
      <c r="V208" s="36"/>
    </row>
    <row r="209" spans="1:22">
      <c r="A209" s="13"/>
      <c r="B209" s="148"/>
      <c r="C209" s="36"/>
      <c r="D209" s="34"/>
      <c r="E209" s="34"/>
      <c r="F209" s="36"/>
      <c r="G209" s="36"/>
      <c r="H209" s="38"/>
      <c r="I209" s="38"/>
      <c r="J209" s="36"/>
      <c r="K209" s="36"/>
      <c r="L209" s="38"/>
      <c r="M209" s="38"/>
      <c r="N209" s="36"/>
      <c r="O209" s="36"/>
      <c r="P209" s="34"/>
      <c r="Q209" s="34"/>
      <c r="R209" s="36"/>
      <c r="S209" s="36"/>
      <c r="T209" s="38"/>
      <c r="U209" s="38"/>
      <c r="V209" s="36"/>
    </row>
    <row r="210" spans="1:22">
      <c r="A210" s="13"/>
      <c r="B210" s="128" t="s">
        <v>76</v>
      </c>
      <c r="C210" s="43"/>
      <c r="D210" s="42" t="s">
        <v>192</v>
      </c>
      <c r="E210" s="42"/>
      <c r="F210" s="43"/>
      <c r="G210" s="43"/>
      <c r="H210" s="42" t="s">
        <v>192</v>
      </c>
      <c r="I210" s="42"/>
      <c r="J210" s="43"/>
      <c r="K210" s="43"/>
      <c r="L210" s="45">
        <v>23346</v>
      </c>
      <c r="M210" s="45"/>
      <c r="N210" s="43"/>
      <c r="O210" s="43"/>
      <c r="P210" s="42" t="s">
        <v>192</v>
      </c>
      <c r="Q210" s="42"/>
      <c r="R210" s="43"/>
      <c r="S210" s="43"/>
      <c r="T210" s="45">
        <v>23346</v>
      </c>
      <c r="U210" s="45"/>
      <c r="V210" s="43"/>
    </row>
    <row r="211" spans="1:22" ht="15.75" thickBot="1">
      <c r="A211" s="13"/>
      <c r="B211" s="128"/>
      <c r="C211" s="43"/>
      <c r="D211" s="124"/>
      <c r="E211" s="124"/>
      <c r="F211" s="55"/>
      <c r="G211" s="43"/>
      <c r="H211" s="124"/>
      <c r="I211" s="124"/>
      <c r="J211" s="55"/>
      <c r="K211" s="43"/>
      <c r="L211" s="54"/>
      <c r="M211" s="54"/>
      <c r="N211" s="55"/>
      <c r="O211" s="43"/>
      <c r="P211" s="124"/>
      <c r="Q211" s="124"/>
      <c r="R211" s="55"/>
      <c r="S211" s="43"/>
      <c r="T211" s="54"/>
      <c r="U211" s="54"/>
      <c r="V211" s="55"/>
    </row>
    <row r="212" spans="1:22">
      <c r="A212" s="13"/>
      <c r="B212" s="49" t="s">
        <v>77</v>
      </c>
      <c r="C212" s="36"/>
      <c r="D212" s="35" t="s">
        <v>192</v>
      </c>
      <c r="E212" s="35"/>
      <c r="F212" s="37"/>
      <c r="G212" s="36"/>
      <c r="H212" s="39">
        <v>99344</v>
      </c>
      <c r="I212" s="39"/>
      <c r="J212" s="37"/>
      <c r="K212" s="36"/>
      <c r="L212" s="39">
        <v>409431</v>
      </c>
      <c r="M212" s="39"/>
      <c r="N212" s="37"/>
      <c r="O212" s="36"/>
      <c r="P212" s="35" t="s">
        <v>284</v>
      </c>
      <c r="Q212" s="35"/>
      <c r="R212" s="33" t="s">
        <v>229</v>
      </c>
      <c r="S212" s="36"/>
      <c r="T212" s="39">
        <v>498883</v>
      </c>
      <c r="U212" s="39"/>
      <c r="V212" s="37"/>
    </row>
    <row r="213" spans="1:22">
      <c r="A213" s="13"/>
      <c r="B213" s="49"/>
      <c r="C213" s="36"/>
      <c r="D213" s="34"/>
      <c r="E213" s="34"/>
      <c r="F213" s="36"/>
      <c r="G213" s="36"/>
      <c r="H213" s="51"/>
      <c r="I213" s="51"/>
      <c r="J213" s="52"/>
      <c r="K213" s="36"/>
      <c r="L213" s="51"/>
      <c r="M213" s="51"/>
      <c r="N213" s="52"/>
      <c r="O213" s="36"/>
      <c r="P213" s="122"/>
      <c r="Q213" s="122"/>
      <c r="R213" s="50"/>
      <c r="S213" s="36"/>
      <c r="T213" s="51"/>
      <c r="U213" s="51"/>
      <c r="V213" s="52"/>
    </row>
    <row r="214" spans="1:22">
      <c r="A214" s="13"/>
      <c r="B214" s="48" t="s">
        <v>78</v>
      </c>
      <c r="C214" s="20"/>
      <c r="D214" s="43"/>
      <c r="E214" s="43"/>
      <c r="F214" s="43"/>
      <c r="G214" s="20"/>
      <c r="H214" s="43"/>
      <c r="I214" s="43"/>
      <c r="J214" s="43"/>
      <c r="K214" s="20"/>
      <c r="L214" s="43"/>
      <c r="M214" s="43"/>
      <c r="N214" s="43"/>
      <c r="O214" s="20"/>
      <c r="P214" s="43"/>
      <c r="Q214" s="43"/>
      <c r="R214" s="43"/>
      <c r="S214" s="20"/>
      <c r="T214" s="43"/>
      <c r="U214" s="43"/>
      <c r="V214" s="43"/>
    </row>
    <row r="215" spans="1:22">
      <c r="A215" s="13"/>
      <c r="B215" s="148" t="s">
        <v>79</v>
      </c>
      <c r="C215" s="36"/>
      <c r="D215" s="34" t="s">
        <v>192</v>
      </c>
      <c r="E215" s="34"/>
      <c r="F215" s="36"/>
      <c r="G215" s="36"/>
      <c r="H215" s="38">
        <v>77534</v>
      </c>
      <c r="I215" s="38"/>
      <c r="J215" s="36"/>
      <c r="K215" s="36"/>
      <c r="L215" s="38">
        <v>317471</v>
      </c>
      <c r="M215" s="38"/>
      <c r="N215" s="36"/>
      <c r="O215" s="36"/>
      <c r="P215" s="34" t="s">
        <v>284</v>
      </c>
      <c r="Q215" s="34"/>
      <c r="R215" s="32" t="s">
        <v>229</v>
      </c>
      <c r="S215" s="36"/>
      <c r="T215" s="38">
        <v>385113</v>
      </c>
      <c r="U215" s="38"/>
      <c r="V215" s="36"/>
    </row>
    <row r="216" spans="1:22">
      <c r="A216" s="13"/>
      <c r="B216" s="148"/>
      <c r="C216" s="36"/>
      <c r="D216" s="34"/>
      <c r="E216" s="34"/>
      <c r="F216" s="36"/>
      <c r="G216" s="36"/>
      <c r="H216" s="38"/>
      <c r="I216" s="38"/>
      <c r="J216" s="36"/>
      <c r="K216" s="36"/>
      <c r="L216" s="38"/>
      <c r="M216" s="38"/>
      <c r="N216" s="36"/>
      <c r="O216" s="36"/>
      <c r="P216" s="34"/>
      <c r="Q216" s="34"/>
      <c r="R216" s="32"/>
      <c r="S216" s="36"/>
      <c r="T216" s="38"/>
      <c r="U216" s="38"/>
      <c r="V216" s="36"/>
    </row>
    <row r="217" spans="1:22">
      <c r="A217" s="13"/>
      <c r="B217" s="128" t="s">
        <v>80</v>
      </c>
      <c r="C217" s="43"/>
      <c r="D217" s="42" t="s">
        <v>192</v>
      </c>
      <c r="E217" s="42"/>
      <c r="F217" s="43"/>
      <c r="G217" s="43"/>
      <c r="H217" s="45">
        <v>7055</v>
      </c>
      <c r="I217" s="45"/>
      <c r="J217" s="43"/>
      <c r="K217" s="43"/>
      <c r="L217" s="45">
        <v>43723</v>
      </c>
      <c r="M217" s="45"/>
      <c r="N217" s="43"/>
      <c r="O217" s="43"/>
      <c r="P217" s="42" t="s">
        <v>192</v>
      </c>
      <c r="Q217" s="42"/>
      <c r="R217" s="43"/>
      <c r="S217" s="43"/>
      <c r="T217" s="45">
        <v>50778</v>
      </c>
      <c r="U217" s="45"/>
      <c r="V217" s="43"/>
    </row>
    <row r="218" spans="1:22">
      <c r="A218" s="13"/>
      <c r="B218" s="128"/>
      <c r="C218" s="43"/>
      <c r="D218" s="42"/>
      <c r="E218" s="42"/>
      <c r="F218" s="43"/>
      <c r="G218" s="43"/>
      <c r="H218" s="45"/>
      <c r="I218" s="45"/>
      <c r="J218" s="43"/>
      <c r="K218" s="43"/>
      <c r="L218" s="45"/>
      <c r="M218" s="45"/>
      <c r="N218" s="43"/>
      <c r="O218" s="43"/>
      <c r="P218" s="42"/>
      <c r="Q218" s="42"/>
      <c r="R218" s="43"/>
      <c r="S218" s="43"/>
      <c r="T218" s="45"/>
      <c r="U218" s="45"/>
      <c r="V218" s="43"/>
    </row>
    <row r="219" spans="1:22">
      <c r="A219" s="13"/>
      <c r="B219" s="148" t="s">
        <v>81</v>
      </c>
      <c r="C219" s="36"/>
      <c r="D219" s="38">
        <v>4533</v>
      </c>
      <c r="E219" s="38"/>
      <c r="F219" s="36"/>
      <c r="G219" s="36"/>
      <c r="H219" s="38">
        <v>2051</v>
      </c>
      <c r="I219" s="38"/>
      <c r="J219" s="36"/>
      <c r="K219" s="36"/>
      <c r="L219" s="38">
        <v>12152</v>
      </c>
      <c r="M219" s="38"/>
      <c r="N219" s="36"/>
      <c r="O219" s="36"/>
      <c r="P219" s="34" t="s">
        <v>192</v>
      </c>
      <c r="Q219" s="34"/>
      <c r="R219" s="36"/>
      <c r="S219" s="36"/>
      <c r="T219" s="38">
        <v>18736</v>
      </c>
      <c r="U219" s="38"/>
      <c r="V219" s="36"/>
    </row>
    <row r="220" spans="1:22">
      <c r="A220" s="13"/>
      <c r="B220" s="148"/>
      <c r="C220" s="36"/>
      <c r="D220" s="38"/>
      <c r="E220" s="38"/>
      <c r="F220" s="36"/>
      <c r="G220" s="36"/>
      <c r="H220" s="38"/>
      <c r="I220" s="38"/>
      <c r="J220" s="36"/>
      <c r="K220" s="36"/>
      <c r="L220" s="38"/>
      <c r="M220" s="38"/>
      <c r="N220" s="36"/>
      <c r="O220" s="36"/>
      <c r="P220" s="34"/>
      <c r="Q220" s="34"/>
      <c r="R220" s="36"/>
      <c r="S220" s="36"/>
      <c r="T220" s="38"/>
      <c r="U220" s="38"/>
      <c r="V220" s="36"/>
    </row>
    <row r="221" spans="1:22">
      <c r="A221" s="13"/>
      <c r="B221" s="128" t="s">
        <v>82</v>
      </c>
      <c r="C221" s="43"/>
      <c r="D221" s="42">
        <v>435</v>
      </c>
      <c r="E221" s="42"/>
      <c r="F221" s="43"/>
      <c r="G221" s="43"/>
      <c r="H221" s="45">
        <v>4816</v>
      </c>
      <c r="I221" s="45"/>
      <c r="J221" s="43"/>
      <c r="K221" s="43"/>
      <c r="L221" s="45">
        <v>18386</v>
      </c>
      <c r="M221" s="45"/>
      <c r="N221" s="43"/>
      <c r="O221" s="43"/>
      <c r="P221" s="42" t="s">
        <v>192</v>
      </c>
      <c r="Q221" s="42"/>
      <c r="R221" s="43"/>
      <c r="S221" s="43"/>
      <c r="T221" s="45">
        <v>23637</v>
      </c>
      <c r="U221" s="45"/>
      <c r="V221" s="43"/>
    </row>
    <row r="222" spans="1:22">
      <c r="A222" s="13"/>
      <c r="B222" s="128"/>
      <c r="C222" s="43"/>
      <c r="D222" s="42"/>
      <c r="E222" s="42"/>
      <c r="F222" s="43"/>
      <c r="G222" s="43"/>
      <c r="H222" s="45"/>
      <c r="I222" s="45"/>
      <c r="J222" s="43"/>
      <c r="K222" s="43"/>
      <c r="L222" s="45"/>
      <c r="M222" s="45"/>
      <c r="N222" s="43"/>
      <c r="O222" s="43"/>
      <c r="P222" s="42"/>
      <c r="Q222" s="42"/>
      <c r="R222" s="43"/>
      <c r="S222" s="43"/>
      <c r="T222" s="45"/>
      <c r="U222" s="45"/>
      <c r="V222" s="43"/>
    </row>
    <row r="223" spans="1:22">
      <c r="A223" s="13"/>
      <c r="B223" s="150" t="s">
        <v>285</v>
      </c>
      <c r="C223" s="36"/>
      <c r="D223" s="34" t="s">
        <v>192</v>
      </c>
      <c r="E223" s="34"/>
      <c r="F223" s="36"/>
      <c r="G223" s="36"/>
      <c r="H223" s="34">
        <v>10</v>
      </c>
      <c r="I223" s="34"/>
      <c r="J223" s="36"/>
      <c r="K223" s="36"/>
      <c r="L223" s="34" t="s">
        <v>628</v>
      </c>
      <c r="M223" s="34"/>
      <c r="N223" s="32" t="s">
        <v>229</v>
      </c>
      <c r="O223" s="36"/>
      <c r="P223" s="34" t="s">
        <v>192</v>
      </c>
      <c r="Q223" s="34"/>
      <c r="R223" s="36"/>
      <c r="S223" s="36"/>
      <c r="T223" s="34" t="s">
        <v>288</v>
      </c>
      <c r="U223" s="34"/>
      <c r="V223" s="32" t="s">
        <v>229</v>
      </c>
    </row>
    <row r="224" spans="1:22" ht="15.75" thickBot="1">
      <c r="A224" s="13"/>
      <c r="B224" s="150"/>
      <c r="C224" s="36"/>
      <c r="D224" s="74"/>
      <c r="E224" s="74"/>
      <c r="F224" s="67"/>
      <c r="G224" s="36"/>
      <c r="H224" s="74"/>
      <c r="I224" s="74"/>
      <c r="J224" s="67"/>
      <c r="K224" s="36"/>
      <c r="L224" s="74"/>
      <c r="M224" s="74"/>
      <c r="N224" s="130"/>
      <c r="O224" s="36"/>
      <c r="P224" s="74"/>
      <c r="Q224" s="74"/>
      <c r="R224" s="67"/>
      <c r="S224" s="36"/>
      <c r="T224" s="74"/>
      <c r="U224" s="74"/>
      <c r="V224" s="130"/>
    </row>
    <row r="225" spans="1:22">
      <c r="A225" s="13"/>
      <c r="B225" s="128" t="s">
        <v>84</v>
      </c>
      <c r="C225" s="43"/>
      <c r="D225" s="70">
        <v>4968</v>
      </c>
      <c r="E225" s="70"/>
      <c r="F225" s="72"/>
      <c r="G225" s="43"/>
      <c r="H225" s="70">
        <v>91466</v>
      </c>
      <c r="I225" s="70"/>
      <c r="J225" s="72"/>
      <c r="K225" s="43"/>
      <c r="L225" s="70">
        <v>391664</v>
      </c>
      <c r="M225" s="70"/>
      <c r="N225" s="72"/>
      <c r="O225" s="43"/>
      <c r="P225" s="132" t="s">
        <v>284</v>
      </c>
      <c r="Q225" s="132"/>
      <c r="R225" s="68" t="s">
        <v>229</v>
      </c>
      <c r="S225" s="43"/>
      <c r="T225" s="70">
        <v>478206</v>
      </c>
      <c r="U225" s="70"/>
      <c r="V225" s="72"/>
    </row>
    <row r="226" spans="1:22" ht="15.75" thickBot="1">
      <c r="A226" s="13"/>
      <c r="B226" s="128"/>
      <c r="C226" s="43"/>
      <c r="D226" s="54"/>
      <c r="E226" s="54"/>
      <c r="F226" s="55"/>
      <c r="G226" s="43"/>
      <c r="H226" s="54"/>
      <c r="I226" s="54"/>
      <c r="J226" s="55"/>
      <c r="K226" s="43"/>
      <c r="L226" s="54"/>
      <c r="M226" s="54"/>
      <c r="N226" s="55"/>
      <c r="O226" s="43"/>
      <c r="P226" s="124"/>
      <c r="Q226" s="124"/>
      <c r="R226" s="149"/>
      <c r="S226" s="43"/>
      <c r="T226" s="54"/>
      <c r="U226" s="54"/>
      <c r="V226" s="55"/>
    </row>
    <row r="227" spans="1:22">
      <c r="A227" s="13"/>
      <c r="B227" s="49" t="s">
        <v>85</v>
      </c>
      <c r="C227" s="36"/>
      <c r="D227" s="39">
        <v>20902</v>
      </c>
      <c r="E227" s="39"/>
      <c r="F227" s="37"/>
      <c r="G227" s="36"/>
      <c r="H227" s="39">
        <v>16336</v>
      </c>
      <c r="I227" s="39"/>
      <c r="J227" s="37"/>
      <c r="K227" s="36"/>
      <c r="L227" s="39">
        <v>7695</v>
      </c>
      <c r="M227" s="39"/>
      <c r="N227" s="37"/>
      <c r="O227" s="36"/>
      <c r="P227" s="35" t="s">
        <v>629</v>
      </c>
      <c r="Q227" s="35"/>
      <c r="R227" s="33" t="s">
        <v>229</v>
      </c>
      <c r="S227" s="36"/>
      <c r="T227" s="39">
        <v>14962</v>
      </c>
      <c r="U227" s="39"/>
      <c r="V227" s="37"/>
    </row>
    <row r="228" spans="1:22">
      <c r="A228" s="13"/>
      <c r="B228" s="49"/>
      <c r="C228" s="36"/>
      <c r="D228" s="38"/>
      <c r="E228" s="38"/>
      <c r="F228" s="36"/>
      <c r="G228" s="36"/>
      <c r="H228" s="38"/>
      <c r="I228" s="38"/>
      <c r="J228" s="36"/>
      <c r="K228" s="36"/>
      <c r="L228" s="38"/>
      <c r="M228" s="38"/>
      <c r="N228" s="36"/>
      <c r="O228" s="36"/>
      <c r="P228" s="34"/>
      <c r="Q228" s="34"/>
      <c r="R228" s="32"/>
      <c r="S228" s="36"/>
      <c r="T228" s="38"/>
      <c r="U228" s="38"/>
      <c r="V228" s="36"/>
    </row>
    <row r="229" spans="1:22">
      <c r="A229" s="13"/>
      <c r="B229" s="53" t="s">
        <v>86</v>
      </c>
      <c r="C229" s="43"/>
      <c r="D229" s="45">
        <v>8127</v>
      </c>
      <c r="E229" s="45"/>
      <c r="F229" s="43"/>
      <c r="G229" s="43"/>
      <c r="H229" s="42" t="s">
        <v>192</v>
      </c>
      <c r="I229" s="42"/>
      <c r="J229" s="43"/>
      <c r="K229" s="43"/>
      <c r="L229" s="42" t="s">
        <v>192</v>
      </c>
      <c r="M229" s="42"/>
      <c r="N229" s="43"/>
      <c r="O229" s="43"/>
      <c r="P229" s="42" t="s">
        <v>192</v>
      </c>
      <c r="Q229" s="42"/>
      <c r="R229" s="43"/>
      <c r="S229" s="43"/>
      <c r="T229" s="45">
        <v>8127</v>
      </c>
      <c r="U229" s="45"/>
      <c r="V229" s="43"/>
    </row>
    <row r="230" spans="1:22" ht="15.75" thickBot="1">
      <c r="A230" s="13"/>
      <c r="B230" s="53"/>
      <c r="C230" s="43"/>
      <c r="D230" s="54"/>
      <c r="E230" s="54"/>
      <c r="F230" s="55"/>
      <c r="G230" s="43"/>
      <c r="H230" s="124"/>
      <c r="I230" s="124"/>
      <c r="J230" s="55"/>
      <c r="K230" s="43"/>
      <c r="L230" s="124"/>
      <c r="M230" s="124"/>
      <c r="N230" s="55"/>
      <c r="O230" s="43"/>
      <c r="P230" s="124"/>
      <c r="Q230" s="124"/>
      <c r="R230" s="55"/>
      <c r="S230" s="43"/>
      <c r="T230" s="54"/>
      <c r="U230" s="54"/>
      <c r="V230" s="55"/>
    </row>
    <row r="231" spans="1:22">
      <c r="A231" s="13"/>
      <c r="B231" s="49" t="s">
        <v>87</v>
      </c>
      <c r="C231" s="36"/>
      <c r="D231" s="39">
        <v>24061</v>
      </c>
      <c r="E231" s="39"/>
      <c r="F231" s="37"/>
      <c r="G231" s="36"/>
      <c r="H231" s="39">
        <v>24214</v>
      </c>
      <c r="I231" s="39"/>
      <c r="J231" s="37"/>
      <c r="K231" s="36"/>
      <c r="L231" s="39">
        <v>25462</v>
      </c>
      <c r="M231" s="39"/>
      <c r="N231" s="37"/>
      <c r="O231" s="36"/>
      <c r="P231" s="35" t="s">
        <v>629</v>
      </c>
      <c r="Q231" s="35"/>
      <c r="R231" s="33" t="s">
        <v>229</v>
      </c>
      <c r="S231" s="36"/>
      <c r="T231" s="39">
        <v>43766</v>
      </c>
      <c r="U231" s="39"/>
      <c r="V231" s="37"/>
    </row>
    <row r="232" spans="1:22">
      <c r="A232" s="13"/>
      <c r="B232" s="49"/>
      <c r="C232" s="36"/>
      <c r="D232" s="38"/>
      <c r="E232" s="38"/>
      <c r="F232" s="36"/>
      <c r="G232" s="36"/>
      <c r="H232" s="51"/>
      <c r="I232" s="51"/>
      <c r="J232" s="52"/>
      <c r="K232" s="36"/>
      <c r="L232" s="38"/>
      <c r="M232" s="38"/>
      <c r="N232" s="36"/>
      <c r="O232" s="36"/>
      <c r="P232" s="34"/>
      <c r="Q232" s="34"/>
      <c r="R232" s="32"/>
      <c r="S232" s="36"/>
      <c r="T232" s="38"/>
      <c r="U232" s="38"/>
      <c r="V232" s="36"/>
    </row>
    <row r="233" spans="1:22">
      <c r="A233" s="13"/>
      <c r="B233" s="48" t="s">
        <v>88</v>
      </c>
      <c r="C233" s="20"/>
      <c r="D233" s="43"/>
      <c r="E233" s="43"/>
      <c r="F233" s="43"/>
      <c r="G233" s="20"/>
      <c r="H233" s="43"/>
      <c r="I233" s="43"/>
      <c r="J233" s="43"/>
      <c r="K233" s="20"/>
      <c r="L233" s="43"/>
      <c r="M233" s="43"/>
      <c r="N233" s="43"/>
      <c r="O233" s="20"/>
      <c r="P233" s="43"/>
      <c r="Q233" s="43"/>
      <c r="R233" s="43"/>
      <c r="S233" s="20"/>
      <c r="T233" s="43"/>
      <c r="U233" s="43"/>
      <c r="V233" s="43"/>
    </row>
    <row r="234" spans="1:22">
      <c r="A234" s="13"/>
      <c r="B234" s="148" t="s">
        <v>630</v>
      </c>
      <c r="C234" s="36"/>
      <c r="D234" s="38">
        <v>2490</v>
      </c>
      <c r="E234" s="38"/>
      <c r="F234" s="36"/>
      <c r="G234" s="36"/>
      <c r="H234" s="38">
        <v>2384</v>
      </c>
      <c r="I234" s="38"/>
      <c r="J234" s="36"/>
      <c r="K234" s="36"/>
      <c r="L234" s="38">
        <v>5170</v>
      </c>
      <c r="M234" s="38"/>
      <c r="N234" s="36"/>
      <c r="O234" s="36"/>
      <c r="P234" s="34" t="s">
        <v>631</v>
      </c>
      <c r="Q234" s="34"/>
      <c r="R234" s="32" t="s">
        <v>229</v>
      </c>
      <c r="S234" s="36"/>
      <c r="T234" s="38">
        <v>9227</v>
      </c>
      <c r="U234" s="38"/>
      <c r="V234" s="36"/>
    </row>
    <row r="235" spans="1:22">
      <c r="A235" s="13"/>
      <c r="B235" s="148"/>
      <c r="C235" s="36"/>
      <c r="D235" s="38"/>
      <c r="E235" s="38"/>
      <c r="F235" s="36"/>
      <c r="G235" s="36"/>
      <c r="H235" s="38"/>
      <c r="I235" s="38"/>
      <c r="J235" s="36"/>
      <c r="K235" s="36"/>
      <c r="L235" s="38"/>
      <c r="M235" s="38"/>
      <c r="N235" s="36"/>
      <c r="O235" s="36"/>
      <c r="P235" s="34"/>
      <c r="Q235" s="34"/>
      <c r="R235" s="32"/>
      <c r="S235" s="36"/>
      <c r="T235" s="38"/>
      <c r="U235" s="38"/>
      <c r="V235" s="36"/>
    </row>
    <row r="236" spans="1:22">
      <c r="A236" s="13"/>
      <c r="B236" s="128" t="s">
        <v>90</v>
      </c>
      <c r="C236" s="43"/>
      <c r="D236" s="42" t="s">
        <v>192</v>
      </c>
      <c r="E236" s="42"/>
      <c r="F236" s="43"/>
      <c r="G236" s="43"/>
      <c r="H236" s="42" t="s">
        <v>192</v>
      </c>
      <c r="I236" s="42"/>
      <c r="J236" s="43"/>
      <c r="K236" s="43"/>
      <c r="L236" s="42" t="s">
        <v>632</v>
      </c>
      <c r="M236" s="42"/>
      <c r="N236" s="41" t="s">
        <v>229</v>
      </c>
      <c r="O236" s="43"/>
      <c r="P236" s="42" t="s">
        <v>192</v>
      </c>
      <c r="Q236" s="42"/>
      <c r="R236" s="43"/>
      <c r="S236" s="43"/>
      <c r="T236" s="42" t="s">
        <v>632</v>
      </c>
      <c r="U236" s="42"/>
      <c r="V236" s="41" t="s">
        <v>229</v>
      </c>
    </row>
    <row r="237" spans="1:22">
      <c r="A237" s="13"/>
      <c r="B237" s="128"/>
      <c r="C237" s="43"/>
      <c r="D237" s="42"/>
      <c r="E237" s="42"/>
      <c r="F237" s="43"/>
      <c r="G237" s="43"/>
      <c r="H237" s="42"/>
      <c r="I237" s="42"/>
      <c r="J237" s="43"/>
      <c r="K237" s="43"/>
      <c r="L237" s="42"/>
      <c r="M237" s="42"/>
      <c r="N237" s="41"/>
      <c r="O237" s="43"/>
      <c r="P237" s="42"/>
      <c r="Q237" s="42"/>
      <c r="R237" s="43"/>
      <c r="S237" s="43"/>
      <c r="T237" s="42"/>
      <c r="U237" s="42"/>
      <c r="V237" s="41"/>
    </row>
    <row r="238" spans="1:22">
      <c r="A238" s="13"/>
      <c r="B238" s="148" t="s">
        <v>91</v>
      </c>
      <c r="C238" s="36"/>
      <c r="D238" s="34" t="s">
        <v>633</v>
      </c>
      <c r="E238" s="34"/>
      <c r="F238" s="32" t="s">
        <v>229</v>
      </c>
      <c r="G238" s="36"/>
      <c r="H238" s="34" t="s">
        <v>192</v>
      </c>
      <c r="I238" s="34"/>
      <c r="J238" s="36"/>
      <c r="K238" s="36"/>
      <c r="L238" s="34" t="s">
        <v>634</v>
      </c>
      <c r="M238" s="34"/>
      <c r="N238" s="32" t="s">
        <v>229</v>
      </c>
      <c r="O238" s="36"/>
      <c r="P238" s="34">
        <v>817</v>
      </c>
      <c r="Q238" s="34"/>
      <c r="R238" s="36"/>
      <c r="S238" s="36"/>
      <c r="T238" s="34" t="s">
        <v>635</v>
      </c>
      <c r="U238" s="34"/>
      <c r="V238" s="32" t="s">
        <v>229</v>
      </c>
    </row>
    <row r="239" spans="1:22" ht="15.75" thickBot="1">
      <c r="A239" s="13"/>
      <c r="B239" s="148"/>
      <c r="C239" s="36"/>
      <c r="D239" s="74"/>
      <c r="E239" s="74"/>
      <c r="F239" s="130"/>
      <c r="G239" s="36"/>
      <c r="H239" s="74"/>
      <c r="I239" s="74"/>
      <c r="J239" s="67"/>
      <c r="K239" s="36"/>
      <c r="L239" s="74"/>
      <c r="M239" s="74"/>
      <c r="N239" s="130"/>
      <c r="O239" s="36"/>
      <c r="P239" s="74"/>
      <c r="Q239" s="74"/>
      <c r="R239" s="67"/>
      <c r="S239" s="36"/>
      <c r="T239" s="74"/>
      <c r="U239" s="74"/>
      <c r="V239" s="130"/>
    </row>
    <row r="240" spans="1:22">
      <c r="A240" s="13"/>
      <c r="B240" s="128" t="s">
        <v>92</v>
      </c>
      <c r="C240" s="43"/>
      <c r="D240" s="132">
        <v>693</v>
      </c>
      <c r="E240" s="132"/>
      <c r="F240" s="72"/>
      <c r="G240" s="43"/>
      <c r="H240" s="70">
        <v>2384</v>
      </c>
      <c r="I240" s="70"/>
      <c r="J240" s="72"/>
      <c r="K240" s="43"/>
      <c r="L240" s="70">
        <v>4420</v>
      </c>
      <c r="M240" s="70"/>
      <c r="N240" s="72"/>
      <c r="O240" s="43"/>
      <c r="P240" s="132" t="s">
        <v>192</v>
      </c>
      <c r="Q240" s="132"/>
      <c r="R240" s="72"/>
      <c r="S240" s="43"/>
      <c r="T240" s="70">
        <v>7497</v>
      </c>
      <c r="U240" s="70"/>
      <c r="V240" s="72"/>
    </row>
    <row r="241" spans="1:22" ht="15.75" thickBot="1">
      <c r="A241" s="13"/>
      <c r="B241" s="128"/>
      <c r="C241" s="43"/>
      <c r="D241" s="124"/>
      <c r="E241" s="124"/>
      <c r="F241" s="55"/>
      <c r="G241" s="43"/>
      <c r="H241" s="54"/>
      <c r="I241" s="54"/>
      <c r="J241" s="55"/>
      <c r="K241" s="43"/>
      <c r="L241" s="54"/>
      <c r="M241" s="54"/>
      <c r="N241" s="55"/>
      <c r="O241" s="43"/>
      <c r="P241" s="124"/>
      <c r="Q241" s="124"/>
      <c r="R241" s="55"/>
      <c r="S241" s="43"/>
      <c r="T241" s="54"/>
      <c r="U241" s="54"/>
      <c r="V241" s="55"/>
    </row>
    <row r="242" spans="1:22">
      <c r="A242" s="13"/>
      <c r="B242" s="49" t="s">
        <v>93</v>
      </c>
      <c r="C242" s="36"/>
      <c r="D242" s="39">
        <v>23368</v>
      </c>
      <c r="E242" s="39"/>
      <c r="F242" s="37"/>
      <c r="G242" s="36"/>
      <c r="H242" s="39">
        <v>21830</v>
      </c>
      <c r="I242" s="39"/>
      <c r="J242" s="37"/>
      <c r="K242" s="36"/>
      <c r="L242" s="39">
        <v>21042</v>
      </c>
      <c r="M242" s="39"/>
      <c r="N242" s="37"/>
      <c r="O242" s="36"/>
      <c r="P242" s="35" t="s">
        <v>629</v>
      </c>
      <c r="Q242" s="35"/>
      <c r="R242" s="33" t="s">
        <v>229</v>
      </c>
      <c r="S242" s="36"/>
      <c r="T242" s="39">
        <v>36269</v>
      </c>
      <c r="U242" s="39"/>
      <c r="V242" s="37"/>
    </row>
    <row r="243" spans="1:22">
      <c r="A243" s="13"/>
      <c r="B243" s="49"/>
      <c r="C243" s="36"/>
      <c r="D243" s="38"/>
      <c r="E243" s="38"/>
      <c r="F243" s="36"/>
      <c r="G243" s="36"/>
      <c r="H243" s="38"/>
      <c r="I243" s="38"/>
      <c r="J243" s="36"/>
      <c r="K243" s="36"/>
      <c r="L243" s="38"/>
      <c r="M243" s="38"/>
      <c r="N243" s="36"/>
      <c r="O243" s="36"/>
      <c r="P243" s="34"/>
      <c r="Q243" s="34"/>
      <c r="R243" s="32"/>
      <c r="S243" s="36"/>
      <c r="T243" s="38"/>
      <c r="U243" s="38"/>
      <c r="V243" s="36"/>
    </row>
    <row r="244" spans="1:22">
      <c r="A244" s="13"/>
      <c r="B244" s="53" t="s">
        <v>621</v>
      </c>
      <c r="C244" s="43"/>
      <c r="D244" s="45">
        <v>9780</v>
      </c>
      <c r="E244" s="45"/>
      <c r="F244" s="43"/>
      <c r="G244" s="43"/>
      <c r="H244" s="42" t="s">
        <v>192</v>
      </c>
      <c r="I244" s="42"/>
      <c r="J244" s="43"/>
      <c r="K244" s="43"/>
      <c r="L244" s="45">
        <v>6746</v>
      </c>
      <c r="M244" s="45"/>
      <c r="N244" s="43"/>
      <c r="O244" s="43"/>
      <c r="P244" s="42" t="s">
        <v>192</v>
      </c>
      <c r="Q244" s="42"/>
      <c r="R244" s="43"/>
      <c r="S244" s="43"/>
      <c r="T244" s="45">
        <v>16526</v>
      </c>
      <c r="U244" s="45"/>
      <c r="V244" s="43"/>
    </row>
    <row r="245" spans="1:22" ht="15.75" thickBot="1">
      <c r="A245" s="13"/>
      <c r="B245" s="53"/>
      <c r="C245" s="43"/>
      <c r="D245" s="54"/>
      <c r="E245" s="54"/>
      <c r="F245" s="55"/>
      <c r="G245" s="43"/>
      <c r="H245" s="124"/>
      <c r="I245" s="124"/>
      <c r="J245" s="55"/>
      <c r="K245" s="43"/>
      <c r="L245" s="54"/>
      <c r="M245" s="54"/>
      <c r="N245" s="55"/>
      <c r="O245" s="43"/>
      <c r="P245" s="124"/>
      <c r="Q245" s="124"/>
      <c r="R245" s="55"/>
      <c r="S245" s="43"/>
      <c r="T245" s="54"/>
      <c r="U245" s="54"/>
      <c r="V245" s="55"/>
    </row>
    <row r="246" spans="1:22">
      <c r="A246" s="13"/>
      <c r="B246" s="49" t="s">
        <v>95</v>
      </c>
      <c r="C246" s="36"/>
      <c r="D246" s="39">
        <v>13588</v>
      </c>
      <c r="E246" s="39"/>
      <c r="F246" s="37"/>
      <c r="G246" s="36"/>
      <c r="H246" s="39">
        <v>21830</v>
      </c>
      <c r="I246" s="39"/>
      <c r="J246" s="37"/>
      <c r="K246" s="36"/>
      <c r="L246" s="39">
        <v>14296</v>
      </c>
      <c r="M246" s="39"/>
      <c r="N246" s="37"/>
      <c r="O246" s="36"/>
      <c r="P246" s="35" t="s">
        <v>629</v>
      </c>
      <c r="Q246" s="35"/>
      <c r="R246" s="33" t="s">
        <v>229</v>
      </c>
      <c r="S246" s="36"/>
      <c r="T246" s="39">
        <v>19743</v>
      </c>
      <c r="U246" s="39"/>
      <c r="V246" s="37"/>
    </row>
    <row r="247" spans="1:22">
      <c r="A247" s="13"/>
      <c r="B247" s="49"/>
      <c r="C247" s="36"/>
      <c r="D247" s="38"/>
      <c r="E247" s="38"/>
      <c r="F247" s="36"/>
      <c r="G247" s="36"/>
      <c r="H247" s="38"/>
      <c r="I247" s="38"/>
      <c r="J247" s="36"/>
      <c r="K247" s="36"/>
      <c r="L247" s="38"/>
      <c r="M247" s="38"/>
      <c r="N247" s="36"/>
      <c r="O247" s="36"/>
      <c r="P247" s="34"/>
      <c r="Q247" s="34"/>
      <c r="R247" s="32"/>
      <c r="S247" s="36"/>
      <c r="T247" s="38"/>
      <c r="U247" s="38"/>
      <c r="V247" s="36"/>
    </row>
    <row r="248" spans="1:22">
      <c r="A248" s="13"/>
      <c r="B248" s="53" t="s">
        <v>96</v>
      </c>
      <c r="C248" s="43"/>
      <c r="D248" s="42" t="s">
        <v>192</v>
      </c>
      <c r="E248" s="42"/>
      <c r="F248" s="43"/>
      <c r="G248" s="43"/>
      <c r="H248" s="42" t="s">
        <v>192</v>
      </c>
      <c r="I248" s="42"/>
      <c r="J248" s="43"/>
      <c r="K248" s="43"/>
      <c r="L248" s="42" t="s">
        <v>510</v>
      </c>
      <c r="M248" s="42"/>
      <c r="N248" s="41" t="s">
        <v>229</v>
      </c>
      <c r="O248" s="43"/>
      <c r="P248" s="42" t="s">
        <v>192</v>
      </c>
      <c r="Q248" s="42"/>
      <c r="R248" s="43"/>
      <c r="S248" s="43"/>
      <c r="T248" s="42" t="s">
        <v>510</v>
      </c>
      <c r="U248" s="42"/>
      <c r="V248" s="41" t="s">
        <v>229</v>
      </c>
    </row>
    <row r="249" spans="1:22" ht="15.75" thickBot="1">
      <c r="A249" s="13"/>
      <c r="B249" s="53"/>
      <c r="C249" s="43"/>
      <c r="D249" s="124"/>
      <c r="E249" s="124"/>
      <c r="F249" s="55"/>
      <c r="G249" s="43"/>
      <c r="H249" s="124"/>
      <c r="I249" s="124"/>
      <c r="J249" s="55"/>
      <c r="K249" s="43"/>
      <c r="L249" s="124"/>
      <c r="M249" s="124"/>
      <c r="N249" s="149"/>
      <c r="O249" s="43"/>
      <c r="P249" s="124"/>
      <c r="Q249" s="124"/>
      <c r="R249" s="55"/>
      <c r="S249" s="43"/>
      <c r="T249" s="124"/>
      <c r="U249" s="124"/>
      <c r="V249" s="149"/>
    </row>
    <row r="250" spans="1:22">
      <c r="A250" s="13"/>
      <c r="B250" s="49" t="s">
        <v>97</v>
      </c>
      <c r="C250" s="36"/>
      <c r="D250" s="39">
        <v>13588</v>
      </c>
      <c r="E250" s="39"/>
      <c r="F250" s="37"/>
      <c r="G250" s="36"/>
      <c r="H250" s="39">
        <v>21830</v>
      </c>
      <c r="I250" s="39"/>
      <c r="J250" s="37"/>
      <c r="K250" s="36"/>
      <c r="L250" s="39">
        <v>14291</v>
      </c>
      <c r="M250" s="39"/>
      <c r="N250" s="37"/>
      <c r="O250" s="36"/>
      <c r="P250" s="35" t="s">
        <v>629</v>
      </c>
      <c r="Q250" s="35"/>
      <c r="R250" s="33" t="s">
        <v>229</v>
      </c>
      <c r="S250" s="36"/>
      <c r="T250" s="39">
        <v>19738</v>
      </c>
      <c r="U250" s="39"/>
      <c r="V250" s="37"/>
    </row>
    <row r="251" spans="1:22">
      <c r="A251" s="13"/>
      <c r="B251" s="49"/>
      <c r="C251" s="36"/>
      <c r="D251" s="38"/>
      <c r="E251" s="38"/>
      <c r="F251" s="36"/>
      <c r="G251" s="36"/>
      <c r="H251" s="38"/>
      <c r="I251" s="38"/>
      <c r="J251" s="36"/>
      <c r="K251" s="36"/>
      <c r="L251" s="38"/>
      <c r="M251" s="38"/>
      <c r="N251" s="36"/>
      <c r="O251" s="36"/>
      <c r="P251" s="34"/>
      <c r="Q251" s="34"/>
      <c r="R251" s="32"/>
      <c r="S251" s="36"/>
      <c r="T251" s="38"/>
      <c r="U251" s="38"/>
      <c r="V251" s="36"/>
    </row>
    <row r="252" spans="1:22">
      <c r="A252" s="13"/>
      <c r="B252" s="128" t="s">
        <v>98</v>
      </c>
      <c r="C252" s="43"/>
      <c r="D252" s="42" t="s">
        <v>192</v>
      </c>
      <c r="E252" s="42"/>
      <c r="F252" s="43"/>
      <c r="G252" s="43"/>
      <c r="H252" s="42" t="s">
        <v>192</v>
      </c>
      <c r="I252" s="42"/>
      <c r="J252" s="43"/>
      <c r="K252" s="43"/>
      <c r="L252" s="45">
        <v>6150</v>
      </c>
      <c r="M252" s="45"/>
      <c r="N252" s="43"/>
      <c r="O252" s="43"/>
      <c r="P252" s="42" t="s">
        <v>192</v>
      </c>
      <c r="Q252" s="42"/>
      <c r="R252" s="43"/>
      <c r="S252" s="43"/>
      <c r="T252" s="45">
        <v>6150</v>
      </c>
      <c r="U252" s="45"/>
      <c r="V252" s="43"/>
    </row>
    <row r="253" spans="1:22" ht="15.75" thickBot="1">
      <c r="A253" s="13"/>
      <c r="B253" s="128"/>
      <c r="C253" s="43"/>
      <c r="D253" s="124"/>
      <c r="E253" s="124"/>
      <c r="F253" s="55"/>
      <c r="G253" s="43"/>
      <c r="H253" s="124"/>
      <c r="I253" s="124"/>
      <c r="J253" s="55"/>
      <c r="K253" s="43"/>
      <c r="L253" s="54"/>
      <c r="M253" s="54"/>
      <c r="N253" s="55"/>
      <c r="O253" s="43"/>
      <c r="P253" s="124"/>
      <c r="Q253" s="124"/>
      <c r="R253" s="55"/>
      <c r="S253" s="43"/>
      <c r="T253" s="54"/>
      <c r="U253" s="54"/>
      <c r="V253" s="55"/>
    </row>
    <row r="254" spans="1:22">
      <c r="A254" s="13"/>
      <c r="B254" s="49" t="s">
        <v>99</v>
      </c>
      <c r="C254" s="36"/>
      <c r="D254" s="33" t="s">
        <v>190</v>
      </c>
      <c r="E254" s="39">
        <v>13588</v>
      </c>
      <c r="F254" s="37"/>
      <c r="G254" s="36"/>
      <c r="H254" s="33" t="s">
        <v>190</v>
      </c>
      <c r="I254" s="39">
        <v>21830</v>
      </c>
      <c r="J254" s="37"/>
      <c r="K254" s="36"/>
      <c r="L254" s="33" t="s">
        <v>190</v>
      </c>
      <c r="M254" s="39">
        <v>8141</v>
      </c>
      <c r="N254" s="37"/>
      <c r="O254" s="36"/>
      <c r="P254" s="33" t="s">
        <v>190</v>
      </c>
      <c r="Q254" s="35" t="s">
        <v>629</v>
      </c>
      <c r="R254" s="33" t="s">
        <v>229</v>
      </c>
      <c r="S254" s="36"/>
      <c r="T254" s="33" t="s">
        <v>190</v>
      </c>
      <c r="U254" s="39">
        <v>13588</v>
      </c>
      <c r="V254" s="37"/>
    </row>
    <row r="255" spans="1:22" ht="15.75" thickBot="1">
      <c r="A255" s="13"/>
      <c r="B255" s="49"/>
      <c r="C255" s="36"/>
      <c r="D255" s="56"/>
      <c r="E255" s="57"/>
      <c r="F255" s="58"/>
      <c r="G255" s="36"/>
      <c r="H255" s="56"/>
      <c r="I255" s="57"/>
      <c r="J255" s="58"/>
      <c r="K255" s="36"/>
      <c r="L255" s="56"/>
      <c r="M255" s="57"/>
      <c r="N255" s="58"/>
      <c r="O255" s="36"/>
      <c r="P255" s="56"/>
      <c r="Q255" s="141"/>
      <c r="R255" s="56"/>
      <c r="S255" s="36"/>
      <c r="T255" s="56"/>
      <c r="U255" s="57"/>
      <c r="V255" s="58"/>
    </row>
    <row r="256" spans="1:22" ht="15.75" thickTop="1">
      <c r="A256" s="13"/>
      <c r="B256" s="53" t="s">
        <v>437</v>
      </c>
      <c r="C256" s="43"/>
      <c r="D256" s="155" t="s">
        <v>190</v>
      </c>
      <c r="E256" s="156">
        <v>13588</v>
      </c>
      <c r="F256" s="59"/>
      <c r="G256" s="43"/>
      <c r="H256" s="155" t="s">
        <v>190</v>
      </c>
      <c r="I256" s="156">
        <v>21830</v>
      </c>
      <c r="J256" s="59"/>
      <c r="K256" s="43"/>
      <c r="L256" s="155" t="s">
        <v>190</v>
      </c>
      <c r="M256" s="156">
        <v>14291</v>
      </c>
      <c r="N256" s="59"/>
      <c r="O256" s="43"/>
      <c r="P256" s="155" t="s">
        <v>190</v>
      </c>
      <c r="Q256" s="157" t="s">
        <v>629</v>
      </c>
      <c r="R256" s="155" t="s">
        <v>229</v>
      </c>
      <c r="S256" s="43"/>
      <c r="T256" s="155" t="s">
        <v>190</v>
      </c>
      <c r="U256" s="156">
        <v>19738</v>
      </c>
      <c r="V256" s="59"/>
    </row>
    <row r="257" spans="1:22">
      <c r="A257" s="13"/>
      <c r="B257" s="53"/>
      <c r="C257" s="43"/>
      <c r="D257" s="142"/>
      <c r="E257" s="144"/>
      <c r="F257" s="93"/>
      <c r="G257" s="43"/>
      <c r="H257" s="142"/>
      <c r="I257" s="144"/>
      <c r="J257" s="93"/>
      <c r="K257" s="43"/>
      <c r="L257" s="142"/>
      <c r="M257" s="144"/>
      <c r="N257" s="93"/>
      <c r="O257" s="43"/>
      <c r="P257" s="142"/>
      <c r="Q257" s="143"/>
      <c r="R257" s="142"/>
      <c r="S257" s="43"/>
      <c r="T257" s="142"/>
      <c r="U257" s="144"/>
      <c r="V257" s="93"/>
    </row>
    <row r="258" spans="1:22">
      <c r="A258" s="13"/>
      <c r="B258" s="49" t="s">
        <v>100</v>
      </c>
      <c r="C258" s="36"/>
      <c r="D258" s="34" t="s">
        <v>636</v>
      </c>
      <c r="E258" s="34"/>
      <c r="F258" s="32" t="s">
        <v>229</v>
      </c>
      <c r="G258" s="36"/>
      <c r="H258" s="34" t="s">
        <v>192</v>
      </c>
      <c r="I258" s="34"/>
      <c r="J258" s="36"/>
      <c r="K258" s="36"/>
      <c r="L258" s="34" t="s">
        <v>637</v>
      </c>
      <c r="M258" s="34"/>
      <c r="N258" s="32" t="s">
        <v>229</v>
      </c>
      <c r="O258" s="36"/>
      <c r="P258" s="34" t="s">
        <v>192</v>
      </c>
      <c r="Q258" s="34"/>
      <c r="R258" s="36"/>
      <c r="S258" s="36"/>
      <c r="T258" s="34" t="s">
        <v>638</v>
      </c>
      <c r="U258" s="34"/>
      <c r="V258" s="32" t="s">
        <v>229</v>
      </c>
    </row>
    <row r="259" spans="1:22" ht="15.75" thickBot="1">
      <c r="A259" s="13"/>
      <c r="B259" s="49"/>
      <c r="C259" s="36"/>
      <c r="D259" s="74"/>
      <c r="E259" s="74"/>
      <c r="F259" s="130"/>
      <c r="G259" s="36"/>
      <c r="H259" s="74"/>
      <c r="I259" s="74"/>
      <c r="J259" s="67"/>
      <c r="K259" s="36"/>
      <c r="L259" s="74"/>
      <c r="M259" s="74"/>
      <c r="N259" s="130"/>
      <c r="O259" s="36"/>
      <c r="P259" s="74"/>
      <c r="Q259" s="74"/>
      <c r="R259" s="67"/>
      <c r="S259" s="36"/>
      <c r="T259" s="74"/>
      <c r="U259" s="74"/>
      <c r="V259" s="130"/>
    </row>
    <row r="260" spans="1:22">
      <c r="A260" s="13"/>
      <c r="B260" s="53" t="s">
        <v>639</v>
      </c>
      <c r="C260" s="43"/>
      <c r="D260" s="70">
        <v>12842</v>
      </c>
      <c r="E260" s="70"/>
      <c r="F260" s="72"/>
      <c r="G260" s="43"/>
      <c r="H260" s="70">
        <v>21830</v>
      </c>
      <c r="I260" s="70"/>
      <c r="J260" s="72"/>
      <c r="K260" s="43"/>
      <c r="L260" s="70">
        <v>12065</v>
      </c>
      <c r="M260" s="70"/>
      <c r="N260" s="72"/>
      <c r="O260" s="43"/>
      <c r="P260" s="132" t="s">
        <v>629</v>
      </c>
      <c r="Q260" s="132"/>
      <c r="R260" s="68" t="s">
        <v>229</v>
      </c>
      <c r="S260" s="43"/>
      <c r="T260" s="70">
        <v>16766</v>
      </c>
      <c r="U260" s="70"/>
      <c r="V260" s="72"/>
    </row>
    <row r="261" spans="1:22">
      <c r="A261" s="13"/>
      <c r="B261" s="53"/>
      <c r="C261" s="43"/>
      <c r="D261" s="45"/>
      <c r="E261" s="45"/>
      <c r="F261" s="43"/>
      <c r="G261" s="43"/>
      <c r="H261" s="45"/>
      <c r="I261" s="45"/>
      <c r="J261" s="43"/>
      <c r="K261" s="43"/>
      <c r="L261" s="45"/>
      <c r="M261" s="45"/>
      <c r="N261" s="43"/>
      <c r="O261" s="43"/>
      <c r="P261" s="42"/>
      <c r="Q261" s="42"/>
      <c r="R261" s="41"/>
      <c r="S261" s="43"/>
      <c r="T261" s="45"/>
      <c r="U261" s="45"/>
      <c r="V261" s="43"/>
    </row>
    <row r="262" spans="1:22">
      <c r="A262" s="13"/>
      <c r="B262" s="148" t="s">
        <v>102</v>
      </c>
      <c r="C262" s="36"/>
      <c r="D262" s="34" t="s">
        <v>192</v>
      </c>
      <c r="E262" s="34"/>
      <c r="F262" s="36"/>
      <c r="G262" s="36"/>
      <c r="H262" s="34" t="s">
        <v>192</v>
      </c>
      <c r="I262" s="34"/>
      <c r="J262" s="36"/>
      <c r="K262" s="36"/>
      <c r="L262" s="38">
        <v>6150</v>
      </c>
      <c r="M262" s="38"/>
      <c r="N262" s="36"/>
      <c r="O262" s="36"/>
      <c r="P262" s="34" t="s">
        <v>192</v>
      </c>
      <c r="Q262" s="34"/>
      <c r="R262" s="36"/>
      <c r="S262" s="36"/>
      <c r="T262" s="38">
        <v>6150</v>
      </c>
      <c r="U262" s="38"/>
      <c r="V262" s="36"/>
    </row>
    <row r="263" spans="1:22" ht="15.75" thickBot="1">
      <c r="A263" s="13"/>
      <c r="B263" s="148"/>
      <c r="C263" s="36"/>
      <c r="D263" s="74"/>
      <c r="E263" s="74"/>
      <c r="F263" s="67"/>
      <c r="G263" s="36"/>
      <c r="H263" s="74"/>
      <c r="I263" s="74"/>
      <c r="J263" s="67"/>
      <c r="K263" s="36"/>
      <c r="L263" s="66"/>
      <c r="M263" s="66"/>
      <c r="N263" s="67"/>
      <c r="O263" s="36"/>
      <c r="P263" s="74"/>
      <c r="Q263" s="74"/>
      <c r="R263" s="67"/>
      <c r="S263" s="36"/>
      <c r="T263" s="66"/>
      <c r="U263" s="66"/>
      <c r="V263" s="67"/>
    </row>
    <row r="264" spans="1:22">
      <c r="A264" s="13"/>
      <c r="B264" s="53" t="s">
        <v>640</v>
      </c>
      <c r="C264" s="43"/>
      <c r="D264" s="68" t="s">
        <v>190</v>
      </c>
      <c r="E264" s="70">
        <v>12842</v>
      </c>
      <c r="F264" s="72"/>
      <c r="G264" s="43"/>
      <c r="H264" s="68" t="s">
        <v>190</v>
      </c>
      <c r="I264" s="70">
        <v>21830</v>
      </c>
      <c r="J264" s="72"/>
      <c r="K264" s="43"/>
      <c r="L264" s="68" t="s">
        <v>190</v>
      </c>
      <c r="M264" s="70">
        <v>5915</v>
      </c>
      <c r="N264" s="72"/>
      <c r="O264" s="43"/>
      <c r="P264" s="68" t="s">
        <v>190</v>
      </c>
      <c r="Q264" s="132" t="s">
        <v>629</v>
      </c>
      <c r="R264" s="68" t="s">
        <v>229</v>
      </c>
      <c r="S264" s="43"/>
      <c r="T264" s="68" t="s">
        <v>190</v>
      </c>
      <c r="U264" s="70">
        <v>10616</v>
      </c>
      <c r="V264" s="72"/>
    </row>
    <row r="265" spans="1:22" ht="15.75" thickBot="1">
      <c r="A265" s="13"/>
      <c r="B265" s="53"/>
      <c r="C265" s="43"/>
      <c r="D265" s="69"/>
      <c r="E265" s="71"/>
      <c r="F265" s="73"/>
      <c r="G265" s="43"/>
      <c r="H265" s="69"/>
      <c r="I265" s="71"/>
      <c r="J265" s="73"/>
      <c r="K265" s="43"/>
      <c r="L265" s="69"/>
      <c r="M265" s="71"/>
      <c r="N265" s="73"/>
      <c r="O265" s="43"/>
      <c r="P265" s="69"/>
      <c r="Q265" s="133"/>
      <c r="R265" s="69"/>
      <c r="S265" s="43"/>
      <c r="T265" s="69"/>
      <c r="U265" s="71"/>
      <c r="V265" s="73"/>
    </row>
    <row r="266" spans="1:22" ht="15.75" thickTop="1">
      <c r="A266" s="13"/>
      <c r="B266" s="21"/>
      <c r="C266" s="21"/>
      <c r="D266" s="21"/>
      <c r="E266" s="21"/>
      <c r="F266" s="21"/>
      <c r="G266" s="21"/>
      <c r="H266" s="21"/>
      <c r="I266" s="21"/>
      <c r="J266" s="21"/>
      <c r="K266" s="21"/>
      <c r="L266" s="21"/>
    </row>
    <row r="267" spans="1:22">
      <c r="A267" s="13"/>
      <c r="B267" s="14"/>
      <c r="C267" s="14"/>
      <c r="D267" s="14"/>
      <c r="E267" s="14"/>
      <c r="F267" s="14"/>
      <c r="G267" s="14"/>
      <c r="H267" s="14"/>
      <c r="I267" s="14"/>
      <c r="J267" s="14"/>
      <c r="K267" s="14"/>
      <c r="L267" s="14"/>
    </row>
    <row r="268" spans="1:22">
      <c r="A268" s="13"/>
      <c r="B268" s="20"/>
      <c r="C268" s="20"/>
      <c r="D268" s="43"/>
      <c r="E268" s="43"/>
      <c r="F268" s="43"/>
      <c r="G268" s="43"/>
      <c r="H268" s="43"/>
      <c r="I268" s="43"/>
      <c r="J268" s="43"/>
      <c r="K268" s="43"/>
      <c r="L268" s="43"/>
    </row>
    <row r="269" spans="1:22">
      <c r="A269" s="13"/>
      <c r="B269" s="159"/>
      <c r="C269" s="159"/>
      <c r="D269" s="159"/>
      <c r="E269" s="159"/>
      <c r="F269" s="159"/>
      <c r="G269" s="159"/>
      <c r="H269" s="159"/>
      <c r="I269" s="159"/>
      <c r="J269" s="159"/>
      <c r="K269" s="159"/>
      <c r="L269" s="159"/>
      <c r="M269" s="159"/>
      <c r="N269" s="159"/>
      <c r="O269" s="159"/>
      <c r="P269" s="159"/>
      <c r="Q269" s="159"/>
      <c r="R269" s="159"/>
      <c r="S269" s="159"/>
      <c r="T269" s="159"/>
      <c r="U269" s="159"/>
      <c r="V269" s="159"/>
    </row>
    <row r="270" spans="1:22">
      <c r="A270" s="13"/>
      <c r="B270" s="21"/>
      <c r="C270" s="21"/>
      <c r="D270" s="21"/>
      <c r="E270" s="21"/>
      <c r="F270" s="21"/>
      <c r="G270" s="21"/>
      <c r="H270" s="21"/>
      <c r="I270" s="21"/>
      <c r="J270" s="21"/>
      <c r="K270" s="21"/>
      <c r="L270" s="21"/>
    </row>
    <row r="271" spans="1:22">
      <c r="A271" s="13"/>
      <c r="B271" s="14"/>
      <c r="C271" s="14"/>
      <c r="D271" s="14"/>
      <c r="E271" s="14"/>
      <c r="F271" s="14"/>
      <c r="G271" s="14"/>
      <c r="H271" s="14"/>
      <c r="I271" s="14"/>
      <c r="J271" s="14"/>
      <c r="K271" s="14"/>
      <c r="L271" s="14"/>
    </row>
    <row r="272" spans="1:22">
      <c r="A272" s="13"/>
      <c r="B272" s="20"/>
      <c r="C272" s="20"/>
      <c r="D272" s="43"/>
      <c r="E272" s="43"/>
      <c r="F272" s="43"/>
      <c r="G272" s="43"/>
      <c r="H272" s="43"/>
      <c r="I272" s="43"/>
      <c r="J272" s="43"/>
      <c r="K272" s="43"/>
      <c r="L272" s="43"/>
    </row>
    <row r="273" spans="1:22">
      <c r="A273" s="13" t="s">
        <v>740</v>
      </c>
      <c r="B273" s="160" t="s">
        <v>641</v>
      </c>
      <c r="C273" s="160"/>
      <c r="D273" s="160"/>
      <c r="E273" s="160"/>
      <c r="F273" s="160"/>
      <c r="G273" s="160"/>
      <c r="H273" s="160"/>
      <c r="I273" s="160"/>
      <c r="J273" s="160"/>
      <c r="K273" s="160"/>
      <c r="L273" s="160"/>
      <c r="M273" s="160"/>
      <c r="N273" s="160"/>
      <c r="O273" s="160"/>
      <c r="P273" s="160"/>
      <c r="Q273" s="160"/>
      <c r="R273" s="160"/>
      <c r="S273" s="160"/>
      <c r="T273" s="160"/>
      <c r="U273" s="160"/>
      <c r="V273" s="160"/>
    </row>
    <row r="274" spans="1:22">
      <c r="A274" s="13"/>
      <c r="B274" s="21"/>
      <c r="C274" s="21"/>
      <c r="D274" s="21"/>
      <c r="E274" s="21"/>
      <c r="F274" s="21"/>
      <c r="G274" s="21"/>
      <c r="H274" s="21"/>
      <c r="I274" s="21"/>
      <c r="J274" s="21"/>
      <c r="K274" s="21"/>
      <c r="L274" s="21"/>
      <c r="M274" s="21"/>
      <c r="N274" s="21"/>
      <c r="O274" s="21"/>
      <c r="P274" s="21"/>
      <c r="Q274" s="21"/>
      <c r="R274" s="21"/>
      <c r="S274" s="21"/>
      <c r="T274" s="21"/>
      <c r="U274" s="21"/>
      <c r="V274" s="21"/>
    </row>
    <row r="275" spans="1:22">
      <c r="A275" s="13"/>
      <c r="B275" s="14"/>
      <c r="C275" s="14"/>
      <c r="D275" s="14"/>
      <c r="E275" s="14"/>
      <c r="F275" s="14"/>
      <c r="G275" s="14"/>
      <c r="H275" s="14"/>
      <c r="I275" s="14"/>
      <c r="J275" s="14"/>
      <c r="K275" s="14"/>
      <c r="L275" s="14"/>
      <c r="M275" s="14"/>
      <c r="N275" s="14"/>
      <c r="O275" s="14"/>
      <c r="P275" s="14"/>
      <c r="Q275" s="14"/>
      <c r="R275" s="14"/>
      <c r="S275" s="14"/>
      <c r="T275" s="14"/>
      <c r="U275" s="14"/>
      <c r="V275" s="14"/>
    </row>
    <row r="276" spans="1:22" ht="15.75" thickBot="1">
      <c r="A276" s="13"/>
      <c r="B276" s="20"/>
      <c r="C276" s="20"/>
      <c r="D276" s="26" t="s">
        <v>255</v>
      </c>
      <c r="E276" s="26"/>
      <c r="F276" s="26"/>
      <c r="G276" s="26"/>
      <c r="H276" s="26"/>
      <c r="I276" s="26"/>
      <c r="J276" s="26"/>
      <c r="K276" s="26"/>
      <c r="L276" s="26"/>
      <c r="M276" s="26"/>
      <c r="N276" s="26"/>
      <c r="O276" s="26"/>
      <c r="P276" s="26"/>
      <c r="Q276" s="26"/>
      <c r="R276" s="26"/>
      <c r="S276" s="26"/>
      <c r="T276" s="26"/>
      <c r="U276" s="26"/>
      <c r="V276" s="26"/>
    </row>
    <row r="277" spans="1:22" ht="15.75" thickBot="1">
      <c r="A277" s="13"/>
      <c r="B277" s="20"/>
      <c r="C277" s="20"/>
      <c r="D277" s="119" t="s">
        <v>581</v>
      </c>
      <c r="E277" s="119"/>
      <c r="F277" s="119"/>
      <c r="G277" s="20"/>
      <c r="H277" s="119" t="s">
        <v>582</v>
      </c>
      <c r="I277" s="119"/>
      <c r="J277" s="119"/>
      <c r="K277" s="20"/>
      <c r="L277" s="119" t="s">
        <v>583</v>
      </c>
      <c r="M277" s="119"/>
      <c r="N277" s="119"/>
      <c r="O277" s="20"/>
      <c r="P277" s="119" t="s">
        <v>584</v>
      </c>
      <c r="Q277" s="119"/>
      <c r="R277" s="119"/>
      <c r="S277" s="65"/>
      <c r="T277" s="119" t="s">
        <v>264</v>
      </c>
      <c r="U277" s="119"/>
      <c r="V277" s="119"/>
    </row>
    <row r="278" spans="1:22">
      <c r="A278" s="13"/>
      <c r="B278" s="49" t="s">
        <v>122</v>
      </c>
      <c r="C278" s="36"/>
      <c r="D278" s="33" t="s">
        <v>190</v>
      </c>
      <c r="E278" s="39">
        <v>5224</v>
      </c>
      <c r="F278" s="37"/>
      <c r="G278" s="36"/>
      <c r="H278" s="33" t="s">
        <v>190</v>
      </c>
      <c r="I278" s="39">
        <v>4610</v>
      </c>
      <c r="J278" s="37"/>
      <c r="K278" s="36"/>
      <c r="L278" s="33" t="s">
        <v>190</v>
      </c>
      <c r="M278" s="39">
        <v>15719</v>
      </c>
      <c r="N278" s="37"/>
      <c r="O278" s="36"/>
      <c r="P278" s="33" t="s">
        <v>190</v>
      </c>
      <c r="Q278" s="35" t="s">
        <v>642</v>
      </c>
      <c r="R278" s="33" t="s">
        <v>229</v>
      </c>
      <c r="S278" s="36"/>
      <c r="T278" s="33" t="s">
        <v>190</v>
      </c>
      <c r="U278" s="39">
        <v>18544</v>
      </c>
      <c r="V278" s="37"/>
    </row>
    <row r="279" spans="1:22" ht="15.75" thickBot="1">
      <c r="A279" s="13"/>
      <c r="B279" s="49"/>
      <c r="C279" s="36"/>
      <c r="D279" s="130"/>
      <c r="E279" s="66"/>
      <c r="F279" s="67"/>
      <c r="G279" s="36"/>
      <c r="H279" s="130"/>
      <c r="I279" s="66"/>
      <c r="J279" s="67"/>
      <c r="K279" s="36"/>
      <c r="L279" s="130"/>
      <c r="M279" s="66"/>
      <c r="N279" s="67"/>
      <c r="O279" s="36"/>
      <c r="P279" s="130"/>
      <c r="Q279" s="74"/>
      <c r="R279" s="130"/>
      <c r="S279" s="36"/>
      <c r="T279" s="130"/>
      <c r="U279" s="66"/>
      <c r="V279" s="67"/>
    </row>
    <row r="280" spans="1:22">
      <c r="A280" s="13"/>
      <c r="B280" s="53" t="s">
        <v>123</v>
      </c>
      <c r="C280" s="43"/>
      <c r="D280" s="72"/>
      <c r="E280" s="72"/>
      <c r="F280" s="72"/>
      <c r="G280" s="43"/>
      <c r="H280" s="72"/>
      <c r="I280" s="72"/>
      <c r="J280" s="72"/>
      <c r="K280" s="43"/>
      <c r="L280" s="72"/>
      <c r="M280" s="72"/>
      <c r="N280" s="72"/>
      <c r="O280" s="43"/>
      <c r="P280" s="72"/>
      <c r="Q280" s="72"/>
      <c r="R280" s="72"/>
      <c r="S280" s="43"/>
      <c r="T280" s="72"/>
      <c r="U280" s="72"/>
      <c r="V280" s="72"/>
    </row>
    <row r="281" spans="1:22">
      <c r="A281" s="13"/>
      <c r="B281" s="53"/>
      <c r="C281" s="43"/>
      <c r="D281" s="43"/>
      <c r="E281" s="43"/>
      <c r="F281" s="43"/>
      <c r="G281" s="43"/>
      <c r="H281" s="43"/>
      <c r="I281" s="43"/>
      <c r="J281" s="43"/>
      <c r="K281" s="43"/>
      <c r="L281" s="43"/>
      <c r="M281" s="43"/>
      <c r="N281" s="43"/>
      <c r="O281" s="43"/>
      <c r="P281" s="43"/>
      <c r="Q281" s="43"/>
      <c r="R281" s="43"/>
      <c r="S281" s="43"/>
      <c r="T281" s="43"/>
      <c r="U281" s="43"/>
      <c r="V281" s="43"/>
    </row>
    <row r="282" spans="1:22">
      <c r="A282" s="13"/>
      <c r="B282" s="148" t="s">
        <v>124</v>
      </c>
      <c r="C282" s="36"/>
      <c r="D282" s="34" t="s">
        <v>643</v>
      </c>
      <c r="E282" s="34"/>
      <c r="F282" s="32" t="s">
        <v>229</v>
      </c>
      <c r="G282" s="36"/>
      <c r="H282" s="34" t="s">
        <v>644</v>
      </c>
      <c r="I282" s="34"/>
      <c r="J282" s="32" t="s">
        <v>229</v>
      </c>
      <c r="K282" s="36"/>
      <c r="L282" s="34" t="s">
        <v>645</v>
      </c>
      <c r="M282" s="34"/>
      <c r="N282" s="32" t="s">
        <v>229</v>
      </c>
      <c r="O282" s="36"/>
      <c r="P282" s="34" t="s">
        <v>192</v>
      </c>
      <c r="Q282" s="34"/>
      <c r="R282" s="36"/>
      <c r="S282" s="36"/>
      <c r="T282" s="34" t="s">
        <v>646</v>
      </c>
      <c r="U282" s="34"/>
      <c r="V282" s="32" t="s">
        <v>229</v>
      </c>
    </row>
    <row r="283" spans="1:22">
      <c r="A283" s="13"/>
      <c r="B283" s="148"/>
      <c r="C283" s="36"/>
      <c r="D283" s="34"/>
      <c r="E283" s="34"/>
      <c r="F283" s="32"/>
      <c r="G283" s="36"/>
      <c r="H283" s="34"/>
      <c r="I283" s="34"/>
      <c r="J283" s="32"/>
      <c r="K283" s="36"/>
      <c r="L283" s="34"/>
      <c r="M283" s="34"/>
      <c r="N283" s="32"/>
      <c r="O283" s="36"/>
      <c r="P283" s="34"/>
      <c r="Q283" s="34"/>
      <c r="R283" s="36"/>
      <c r="S283" s="36"/>
      <c r="T283" s="34"/>
      <c r="U283" s="34"/>
      <c r="V283" s="32"/>
    </row>
    <row r="284" spans="1:22">
      <c r="A284" s="13"/>
      <c r="B284" s="128" t="s">
        <v>125</v>
      </c>
      <c r="C284" s="43"/>
      <c r="D284" s="42" t="s">
        <v>192</v>
      </c>
      <c r="E284" s="42"/>
      <c r="F284" s="43"/>
      <c r="G284" s="43"/>
      <c r="H284" s="42">
        <v>12</v>
      </c>
      <c r="I284" s="42"/>
      <c r="J284" s="43"/>
      <c r="K284" s="43"/>
      <c r="L284" s="42">
        <v>105</v>
      </c>
      <c r="M284" s="42"/>
      <c r="N284" s="43"/>
      <c r="O284" s="43"/>
      <c r="P284" s="42" t="s">
        <v>192</v>
      </c>
      <c r="Q284" s="42"/>
      <c r="R284" s="43"/>
      <c r="S284" s="43"/>
      <c r="T284" s="42">
        <v>117</v>
      </c>
      <c r="U284" s="42"/>
      <c r="V284" s="43"/>
    </row>
    <row r="285" spans="1:22">
      <c r="A285" s="13"/>
      <c r="B285" s="128"/>
      <c r="C285" s="43"/>
      <c r="D285" s="42"/>
      <c r="E285" s="42"/>
      <c r="F285" s="43"/>
      <c r="G285" s="43"/>
      <c r="H285" s="42"/>
      <c r="I285" s="42"/>
      <c r="J285" s="43"/>
      <c r="K285" s="43"/>
      <c r="L285" s="42"/>
      <c r="M285" s="42"/>
      <c r="N285" s="43"/>
      <c r="O285" s="43"/>
      <c r="P285" s="42"/>
      <c r="Q285" s="42"/>
      <c r="R285" s="43"/>
      <c r="S285" s="43"/>
      <c r="T285" s="42"/>
      <c r="U285" s="42"/>
      <c r="V285" s="43"/>
    </row>
    <row r="286" spans="1:22" ht="23.25" customHeight="1">
      <c r="A286" s="13"/>
      <c r="B286" s="148" t="s">
        <v>126</v>
      </c>
      <c r="C286" s="36"/>
      <c r="D286" s="38">
        <v>251181</v>
      </c>
      <c r="E286" s="38"/>
      <c r="F286" s="36"/>
      <c r="G286" s="36"/>
      <c r="H286" s="34" t="s">
        <v>192</v>
      </c>
      <c r="I286" s="34"/>
      <c r="J286" s="36"/>
      <c r="K286" s="36"/>
      <c r="L286" s="34" t="s">
        <v>192</v>
      </c>
      <c r="M286" s="34"/>
      <c r="N286" s="36"/>
      <c r="O286" s="36"/>
      <c r="P286" s="34" t="s">
        <v>647</v>
      </c>
      <c r="Q286" s="34"/>
      <c r="R286" s="32" t="s">
        <v>229</v>
      </c>
      <c r="S286" s="36"/>
      <c r="T286" s="34" t="s">
        <v>192</v>
      </c>
      <c r="U286" s="34"/>
      <c r="V286" s="36"/>
    </row>
    <row r="287" spans="1:22">
      <c r="A287" s="13"/>
      <c r="B287" s="148"/>
      <c r="C287" s="36"/>
      <c r="D287" s="38"/>
      <c r="E287" s="38"/>
      <c r="F287" s="36"/>
      <c r="G287" s="36"/>
      <c r="H287" s="34"/>
      <c r="I287" s="34"/>
      <c r="J287" s="36"/>
      <c r="K287" s="36"/>
      <c r="L287" s="34"/>
      <c r="M287" s="34"/>
      <c r="N287" s="36"/>
      <c r="O287" s="36"/>
      <c r="P287" s="34"/>
      <c r="Q287" s="34"/>
      <c r="R287" s="32"/>
      <c r="S287" s="36"/>
      <c r="T287" s="34"/>
      <c r="U287" s="34"/>
      <c r="V287" s="36"/>
    </row>
    <row r="288" spans="1:22">
      <c r="A288" s="13"/>
      <c r="B288" s="128" t="s">
        <v>127</v>
      </c>
      <c r="C288" s="43"/>
      <c r="D288" s="42" t="s">
        <v>192</v>
      </c>
      <c r="E288" s="42"/>
      <c r="F288" s="43"/>
      <c r="G288" s="43"/>
      <c r="H288" s="42" t="s">
        <v>192</v>
      </c>
      <c r="I288" s="42"/>
      <c r="J288" s="43"/>
      <c r="K288" s="43"/>
      <c r="L288" s="42" t="s">
        <v>648</v>
      </c>
      <c r="M288" s="42"/>
      <c r="N288" s="41" t="s">
        <v>229</v>
      </c>
      <c r="O288" s="43"/>
      <c r="P288" s="42" t="s">
        <v>192</v>
      </c>
      <c r="Q288" s="42"/>
      <c r="R288" s="43"/>
      <c r="S288" s="43"/>
      <c r="T288" s="42" t="s">
        <v>648</v>
      </c>
      <c r="U288" s="42"/>
      <c r="V288" s="41" t="s">
        <v>229</v>
      </c>
    </row>
    <row r="289" spans="1:22">
      <c r="A289" s="13"/>
      <c r="B289" s="128"/>
      <c r="C289" s="43"/>
      <c r="D289" s="42"/>
      <c r="E289" s="42"/>
      <c r="F289" s="43"/>
      <c r="G289" s="43"/>
      <c r="H289" s="42"/>
      <c r="I289" s="42"/>
      <c r="J289" s="43"/>
      <c r="K289" s="43"/>
      <c r="L289" s="42"/>
      <c r="M289" s="42"/>
      <c r="N289" s="41"/>
      <c r="O289" s="43"/>
      <c r="P289" s="42"/>
      <c r="Q289" s="42"/>
      <c r="R289" s="43"/>
      <c r="S289" s="43"/>
      <c r="T289" s="42"/>
      <c r="U289" s="42"/>
      <c r="V289" s="41"/>
    </row>
    <row r="290" spans="1:22">
      <c r="A290" s="13"/>
      <c r="B290" s="148" t="s">
        <v>128</v>
      </c>
      <c r="C290" s="36"/>
      <c r="D290" s="38">
        <v>29012</v>
      </c>
      <c r="E290" s="38"/>
      <c r="F290" s="36"/>
      <c r="G290" s="36"/>
      <c r="H290" s="34" t="s">
        <v>192</v>
      </c>
      <c r="I290" s="34"/>
      <c r="J290" s="36"/>
      <c r="K290" s="36"/>
      <c r="L290" s="34" t="s">
        <v>192</v>
      </c>
      <c r="M290" s="34"/>
      <c r="N290" s="36"/>
      <c r="O290" s="36"/>
      <c r="P290" s="34" t="s">
        <v>192</v>
      </c>
      <c r="Q290" s="34"/>
      <c r="R290" s="36"/>
      <c r="S290" s="36"/>
      <c r="T290" s="38">
        <v>29012</v>
      </c>
      <c r="U290" s="38"/>
      <c r="V290" s="36"/>
    </row>
    <row r="291" spans="1:22">
      <c r="A291" s="13"/>
      <c r="B291" s="148"/>
      <c r="C291" s="36"/>
      <c r="D291" s="38"/>
      <c r="E291" s="38"/>
      <c r="F291" s="36"/>
      <c r="G291" s="36"/>
      <c r="H291" s="34"/>
      <c r="I291" s="34"/>
      <c r="J291" s="36"/>
      <c r="K291" s="36"/>
      <c r="L291" s="34"/>
      <c r="M291" s="34"/>
      <c r="N291" s="36"/>
      <c r="O291" s="36"/>
      <c r="P291" s="34"/>
      <c r="Q291" s="34"/>
      <c r="R291" s="36"/>
      <c r="S291" s="36"/>
      <c r="T291" s="38"/>
      <c r="U291" s="38"/>
      <c r="V291" s="36"/>
    </row>
    <row r="292" spans="1:22">
      <c r="A292" s="13"/>
      <c r="B292" s="128" t="s">
        <v>129</v>
      </c>
      <c r="C292" s="43"/>
      <c r="D292" s="45">
        <v>5435</v>
      </c>
      <c r="E292" s="45"/>
      <c r="F292" s="43"/>
      <c r="G292" s="43"/>
      <c r="H292" s="42" t="s">
        <v>192</v>
      </c>
      <c r="I292" s="42"/>
      <c r="J292" s="43"/>
      <c r="K292" s="43"/>
      <c r="L292" s="45">
        <v>5201</v>
      </c>
      <c r="M292" s="45"/>
      <c r="N292" s="43"/>
      <c r="O292" s="43"/>
      <c r="P292" s="42" t="s">
        <v>649</v>
      </c>
      <c r="Q292" s="42"/>
      <c r="R292" s="41" t="s">
        <v>229</v>
      </c>
      <c r="S292" s="43"/>
      <c r="T292" s="45">
        <v>5201</v>
      </c>
      <c r="U292" s="45"/>
      <c r="V292" s="43"/>
    </row>
    <row r="293" spans="1:22" ht="15.75" thickBot="1">
      <c r="A293" s="13"/>
      <c r="B293" s="128"/>
      <c r="C293" s="43"/>
      <c r="D293" s="54"/>
      <c r="E293" s="54"/>
      <c r="F293" s="55"/>
      <c r="G293" s="43"/>
      <c r="H293" s="124"/>
      <c r="I293" s="124"/>
      <c r="J293" s="55"/>
      <c r="K293" s="55"/>
      <c r="L293" s="54"/>
      <c r="M293" s="54"/>
      <c r="N293" s="55"/>
      <c r="O293" s="55"/>
      <c r="P293" s="124"/>
      <c r="Q293" s="124"/>
      <c r="R293" s="149"/>
      <c r="S293" s="43"/>
      <c r="T293" s="54"/>
      <c r="U293" s="54"/>
      <c r="V293" s="55"/>
    </row>
    <row r="294" spans="1:22">
      <c r="A294" s="13"/>
      <c r="B294" s="148" t="s">
        <v>650</v>
      </c>
      <c r="C294" s="36"/>
      <c r="D294" s="39">
        <v>284859</v>
      </c>
      <c r="E294" s="39"/>
      <c r="F294" s="37"/>
      <c r="G294" s="36"/>
      <c r="H294" s="35" t="s">
        <v>651</v>
      </c>
      <c r="I294" s="35"/>
      <c r="J294" s="33" t="s">
        <v>229</v>
      </c>
      <c r="K294" s="37"/>
      <c r="L294" s="35" t="s">
        <v>652</v>
      </c>
      <c r="M294" s="35"/>
      <c r="N294" s="33" t="s">
        <v>229</v>
      </c>
      <c r="O294" s="37"/>
      <c r="P294" s="35" t="s">
        <v>653</v>
      </c>
      <c r="Q294" s="35"/>
      <c r="R294" s="33" t="s">
        <v>229</v>
      </c>
      <c r="S294" s="36"/>
      <c r="T294" s="35" t="s">
        <v>654</v>
      </c>
      <c r="U294" s="35"/>
      <c r="V294" s="33" t="s">
        <v>229</v>
      </c>
    </row>
    <row r="295" spans="1:22" ht="15.75" thickBot="1">
      <c r="A295" s="13"/>
      <c r="B295" s="148"/>
      <c r="C295" s="36"/>
      <c r="D295" s="66"/>
      <c r="E295" s="66"/>
      <c r="F295" s="67"/>
      <c r="G295" s="36"/>
      <c r="H295" s="74"/>
      <c r="I295" s="74"/>
      <c r="J295" s="130"/>
      <c r="K295" s="67"/>
      <c r="L295" s="74"/>
      <c r="M295" s="74"/>
      <c r="N295" s="130"/>
      <c r="O295" s="67"/>
      <c r="P295" s="74"/>
      <c r="Q295" s="74"/>
      <c r="R295" s="130"/>
      <c r="S295" s="36"/>
      <c r="T295" s="74"/>
      <c r="U295" s="74"/>
      <c r="V295" s="130"/>
    </row>
    <row r="296" spans="1:22">
      <c r="A296" s="13"/>
      <c r="B296" s="53" t="s">
        <v>131</v>
      </c>
      <c r="C296" s="43"/>
      <c r="D296" s="72"/>
      <c r="E296" s="72"/>
      <c r="F296" s="72"/>
      <c r="G296" s="43"/>
      <c r="H296" s="72"/>
      <c r="I296" s="72"/>
      <c r="J296" s="72"/>
      <c r="K296" s="72"/>
      <c r="L296" s="72"/>
      <c r="M296" s="72"/>
      <c r="N296" s="72"/>
      <c r="O296" s="72"/>
      <c r="P296" s="72"/>
      <c r="Q296" s="72"/>
      <c r="R296" s="72"/>
      <c r="S296" s="43"/>
      <c r="T296" s="72"/>
      <c r="U296" s="72"/>
      <c r="V296" s="72"/>
    </row>
    <row r="297" spans="1:22">
      <c r="A297" s="13"/>
      <c r="B297" s="53"/>
      <c r="C297" s="43"/>
      <c r="D297" s="43"/>
      <c r="E297" s="43"/>
      <c r="F297" s="43"/>
      <c r="G297" s="43"/>
      <c r="H297" s="43"/>
      <c r="I297" s="43"/>
      <c r="J297" s="43"/>
      <c r="K297" s="43"/>
      <c r="L297" s="43"/>
      <c r="M297" s="43"/>
      <c r="N297" s="43"/>
      <c r="O297" s="43"/>
      <c r="P297" s="43"/>
      <c r="Q297" s="43"/>
      <c r="R297" s="43"/>
      <c r="S297" s="43"/>
      <c r="T297" s="43"/>
      <c r="U297" s="43"/>
      <c r="V297" s="43"/>
    </row>
    <row r="298" spans="1:22">
      <c r="A298" s="13"/>
      <c r="B298" s="148" t="s">
        <v>132</v>
      </c>
      <c r="C298" s="36"/>
      <c r="D298" s="34" t="s">
        <v>655</v>
      </c>
      <c r="E298" s="34"/>
      <c r="F298" s="32" t="s">
        <v>229</v>
      </c>
      <c r="G298" s="36"/>
      <c r="H298" s="34" t="s">
        <v>192</v>
      </c>
      <c r="I298" s="34"/>
      <c r="J298" s="36"/>
      <c r="K298" s="36"/>
      <c r="L298" s="34" t="s">
        <v>192</v>
      </c>
      <c r="M298" s="34"/>
      <c r="N298" s="36"/>
      <c r="O298" s="36"/>
      <c r="P298" s="34" t="s">
        <v>192</v>
      </c>
      <c r="Q298" s="34"/>
      <c r="R298" s="36"/>
      <c r="S298" s="36"/>
      <c r="T298" s="34" t="s">
        <v>655</v>
      </c>
      <c r="U298" s="34"/>
      <c r="V298" s="32" t="s">
        <v>229</v>
      </c>
    </row>
    <row r="299" spans="1:22">
      <c r="A299" s="13"/>
      <c r="B299" s="148"/>
      <c r="C299" s="36"/>
      <c r="D299" s="34"/>
      <c r="E299" s="34"/>
      <c r="F299" s="32"/>
      <c r="G299" s="36"/>
      <c r="H299" s="34"/>
      <c r="I299" s="34"/>
      <c r="J299" s="36"/>
      <c r="K299" s="36"/>
      <c r="L299" s="34"/>
      <c r="M299" s="34"/>
      <c r="N299" s="36"/>
      <c r="O299" s="36"/>
      <c r="P299" s="34"/>
      <c r="Q299" s="34"/>
      <c r="R299" s="36"/>
      <c r="S299" s="36"/>
      <c r="T299" s="34"/>
      <c r="U299" s="34"/>
      <c r="V299" s="32"/>
    </row>
    <row r="300" spans="1:22">
      <c r="A300" s="13"/>
      <c r="B300" s="128" t="s">
        <v>133</v>
      </c>
      <c r="C300" s="43"/>
      <c r="D300" s="45">
        <v>110000</v>
      </c>
      <c r="E300" s="45"/>
      <c r="F300" s="43"/>
      <c r="G300" s="43"/>
      <c r="H300" s="42" t="s">
        <v>192</v>
      </c>
      <c r="I300" s="42"/>
      <c r="J300" s="43"/>
      <c r="K300" s="43"/>
      <c r="L300" s="45">
        <v>312000</v>
      </c>
      <c r="M300" s="45"/>
      <c r="N300" s="43"/>
      <c r="O300" s="43"/>
      <c r="P300" s="42" t="s">
        <v>192</v>
      </c>
      <c r="Q300" s="42"/>
      <c r="R300" s="43"/>
      <c r="S300" s="43"/>
      <c r="T300" s="45">
        <v>422000</v>
      </c>
      <c r="U300" s="45"/>
      <c r="V300" s="43"/>
    </row>
    <row r="301" spans="1:22">
      <c r="A301" s="13"/>
      <c r="B301" s="128"/>
      <c r="C301" s="43"/>
      <c r="D301" s="45"/>
      <c r="E301" s="45"/>
      <c r="F301" s="43"/>
      <c r="G301" s="43"/>
      <c r="H301" s="42"/>
      <c r="I301" s="42"/>
      <c r="J301" s="43"/>
      <c r="K301" s="43"/>
      <c r="L301" s="45"/>
      <c r="M301" s="45"/>
      <c r="N301" s="43"/>
      <c r="O301" s="43"/>
      <c r="P301" s="42"/>
      <c r="Q301" s="42"/>
      <c r="R301" s="43"/>
      <c r="S301" s="43"/>
      <c r="T301" s="45"/>
      <c r="U301" s="45"/>
      <c r="V301" s="43"/>
    </row>
    <row r="302" spans="1:22">
      <c r="A302" s="13"/>
      <c r="B302" s="148" t="s">
        <v>134</v>
      </c>
      <c r="C302" s="36"/>
      <c r="D302" s="34" t="s">
        <v>656</v>
      </c>
      <c r="E302" s="34"/>
      <c r="F302" s="32" t="s">
        <v>229</v>
      </c>
      <c r="G302" s="36"/>
      <c r="H302" s="34" t="s">
        <v>192</v>
      </c>
      <c r="I302" s="34"/>
      <c r="J302" s="36"/>
      <c r="K302" s="36"/>
      <c r="L302" s="34" t="s">
        <v>657</v>
      </c>
      <c r="M302" s="34"/>
      <c r="N302" s="32" t="s">
        <v>229</v>
      </c>
      <c r="O302" s="36"/>
      <c r="P302" s="34" t="s">
        <v>192</v>
      </c>
      <c r="Q302" s="34"/>
      <c r="R302" s="36"/>
      <c r="S302" s="36"/>
      <c r="T302" s="34" t="s">
        <v>658</v>
      </c>
      <c r="U302" s="34"/>
      <c r="V302" s="32" t="s">
        <v>229</v>
      </c>
    </row>
    <row r="303" spans="1:22">
      <c r="A303" s="13"/>
      <c r="B303" s="148"/>
      <c r="C303" s="36"/>
      <c r="D303" s="34"/>
      <c r="E303" s="34"/>
      <c r="F303" s="32"/>
      <c r="G303" s="36"/>
      <c r="H303" s="34"/>
      <c r="I303" s="34"/>
      <c r="J303" s="36"/>
      <c r="K303" s="36"/>
      <c r="L303" s="34"/>
      <c r="M303" s="34"/>
      <c r="N303" s="32"/>
      <c r="O303" s="36"/>
      <c r="P303" s="34"/>
      <c r="Q303" s="34"/>
      <c r="R303" s="36"/>
      <c r="S303" s="36"/>
      <c r="T303" s="34"/>
      <c r="U303" s="34"/>
      <c r="V303" s="32"/>
    </row>
    <row r="304" spans="1:22" ht="23.25" customHeight="1">
      <c r="A304" s="13"/>
      <c r="B304" s="128" t="s">
        <v>659</v>
      </c>
      <c r="C304" s="43"/>
      <c r="D304" s="42" t="s">
        <v>192</v>
      </c>
      <c r="E304" s="42"/>
      <c r="F304" s="43"/>
      <c r="G304" s="43"/>
      <c r="H304" s="42" t="s">
        <v>192</v>
      </c>
      <c r="I304" s="42"/>
      <c r="J304" s="43"/>
      <c r="K304" s="43"/>
      <c r="L304" s="45">
        <v>89119</v>
      </c>
      <c r="M304" s="45"/>
      <c r="N304" s="43"/>
      <c r="O304" s="43"/>
      <c r="P304" s="42" t="s">
        <v>192</v>
      </c>
      <c r="Q304" s="42"/>
      <c r="R304" s="43"/>
      <c r="S304" s="43"/>
      <c r="T304" s="45">
        <v>89119</v>
      </c>
      <c r="U304" s="45"/>
      <c r="V304" s="43"/>
    </row>
    <row r="305" spans="1:22">
      <c r="A305" s="13"/>
      <c r="B305" s="128"/>
      <c r="C305" s="43"/>
      <c r="D305" s="42"/>
      <c r="E305" s="42"/>
      <c r="F305" s="43"/>
      <c r="G305" s="43"/>
      <c r="H305" s="42"/>
      <c r="I305" s="42"/>
      <c r="J305" s="43"/>
      <c r="K305" s="43"/>
      <c r="L305" s="45"/>
      <c r="M305" s="45"/>
      <c r="N305" s="43"/>
      <c r="O305" s="43"/>
      <c r="P305" s="42"/>
      <c r="Q305" s="42"/>
      <c r="R305" s="43"/>
      <c r="S305" s="43"/>
      <c r="T305" s="45"/>
      <c r="U305" s="45"/>
      <c r="V305" s="43"/>
    </row>
    <row r="306" spans="1:22">
      <c r="A306" s="13"/>
      <c r="B306" s="148" t="s">
        <v>136</v>
      </c>
      <c r="C306" s="36"/>
      <c r="D306" s="34" t="s">
        <v>192</v>
      </c>
      <c r="E306" s="34"/>
      <c r="F306" s="36"/>
      <c r="G306" s="36"/>
      <c r="H306" s="34" t="s">
        <v>192</v>
      </c>
      <c r="I306" s="34"/>
      <c r="J306" s="36"/>
      <c r="K306" s="36"/>
      <c r="L306" s="34" t="s">
        <v>439</v>
      </c>
      <c r="M306" s="34"/>
      <c r="N306" s="32" t="s">
        <v>229</v>
      </c>
      <c r="O306" s="36"/>
      <c r="P306" s="34" t="s">
        <v>192</v>
      </c>
      <c r="Q306" s="34"/>
      <c r="R306" s="36"/>
      <c r="S306" s="36"/>
      <c r="T306" s="34" t="s">
        <v>439</v>
      </c>
      <c r="U306" s="34"/>
      <c r="V306" s="32" t="s">
        <v>229</v>
      </c>
    </row>
    <row r="307" spans="1:22">
      <c r="A307" s="13"/>
      <c r="B307" s="148"/>
      <c r="C307" s="36"/>
      <c r="D307" s="34"/>
      <c r="E307" s="34"/>
      <c r="F307" s="36"/>
      <c r="G307" s="36"/>
      <c r="H307" s="34"/>
      <c r="I307" s="34"/>
      <c r="J307" s="36"/>
      <c r="K307" s="36"/>
      <c r="L307" s="34"/>
      <c r="M307" s="34"/>
      <c r="N307" s="32"/>
      <c r="O307" s="36"/>
      <c r="P307" s="34"/>
      <c r="Q307" s="34"/>
      <c r="R307" s="36"/>
      <c r="S307" s="36"/>
      <c r="T307" s="34"/>
      <c r="U307" s="34"/>
      <c r="V307" s="32"/>
    </row>
    <row r="308" spans="1:22" ht="23.25" customHeight="1">
      <c r="A308" s="13"/>
      <c r="B308" s="128" t="s">
        <v>137</v>
      </c>
      <c r="C308" s="43"/>
      <c r="D308" s="42" t="s">
        <v>446</v>
      </c>
      <c r="E308" s="42"/>
      <c r="F308" s="41" t="s">
        <v>229</v>
      </c>
      <c r="G308" s="43"/>
      <c r="H308" s="42" t="s">
        <v>192</v>
      </c>
      <c r="I308" s="42"/>
      <c r="J308" s="43"/>
      <c r="K308" s="43"/>
      <c r="L308" s="42" t="s">
        <v>192</v>
      </c>
      <c r="M308" s="42"/>
      <c r="N308" s="43"/>
      <c r="O308" s="43"/>
      <c r="P308" s="42" t="s">
        <v>192</v>
      </c>
      <c r="Q308" s="42"/>
      <c r="R308" s="43"/>
      <c r="S308" s="43"/>
      <c r="T308" s="42" t="s">
        <v>446</v>
      </c>
      <c r="U308" s="42"/>
      <c r="V308" s="41" t="s">
        <v>229</v>
      </c>
    </row>
    <row r="309" spans="1:22">
      <c r="A309" s="13"/>
      <c r="B309" s="128"/>
      <c r="C309" s="43"/>
      <c r="D309" s="42"/>
      <c r="E309" s="42"/>
      <c r="F309" s="41"/>
      <c r="G309" s="43"/>
      <c r="H309" s="42"/>
      <c r="I309" s="42"/>
      <c r="J309" s="43"/>
      <c r="K309" s="43"/>
      <c r="L309" s="42"/>
      <c r="M309" s="42"/>
      <c r="N309" s="43"/>
      <c r="O309" s="43"/>
      <c r="P309" s="42"/>
      <c r="Q309" s="42"/>
      <c r="R309" s="43"/>
      <c r="S309" s="43"/>
      <c r="T309" s="42"/>
      <c r="U309" s="42"/>
      <c r="V309" s="41"/>
    </row>
    <row r="310" spans="1:22">
      <c r="A310" s="13"/>
      <c r="B310" s="148" t="s">
        <v>138</v>
      </c>
      <c r="C310" s="36"/>
      <c r="D310" s="34" t="s">
        <v>440</v>
      </c>
      <c r="E310" s="34"/>
      <c r="F310" s="32" t="s">
        <v>229</v>
      </c>
      <c r="G310" s="36"/>
      <c r="H310" s="34" t="s">
        <v>192</v>
      </c>
      <c r="I310" s="34"/>
      <c r="J310" s="36"/>
      <c r="K310" s="36"/>
      <c r="L310" s="34" t="s">
        <v>192</v>
      </c>
      <c r="M310" s="34"/>
      <c r="N310" s="36"/>
      <c r="O310" s="36"/>
      <c r="P310" s="34" t="s">
        <v>192</v>
      </c>
      <c r="Q310" s="34"/>
      <c r="R310" s="36"/>
      <c r="S310" s="36"/>
      <c r="T310" s="34" t="s">
        <v>440</v>
      </c>
      <c r="U310" s="34"/>
      <c r="V310" s="32" t="s">
        <v>229</v>
      </c>
    </row>
    <row r="311" spans="1:22">
      <c r="A311" s="13"/>
      <c r="B311" s="148"/>
      <c r="C311" s="36"/>
      <c r="D311" s="34"/>
      <c r="E311" s="34"/>
      <c r="F311" s="32"/>
      <c r="G311" s="36"/>
      <c r="H311" s="34"/>
      <c r="I311" s="34"/>
      <c r="J311" s="36"/>
      <c r="K311" s="36"/>
      <c r="L311" s="34"/>
      <c r="M311" s="34"/>
      <c r="N311" s="36"/>
      <c r="O311" s="36"/>
      <c r="P311" s="34"/>
      <c r="Q311" s="34"/>
      <c r="R311" s="36"/>
      <c r="S311" s="36"/>
      <c r="T311" s="34"/>
      <c r="U311" s="34"/>
      <c r="V311" s="32"/>
    </row>
    <row r="312" spans="1:22">
      <c r="A312" s="13"/>
      <c r="B312" s="128" t="s">
        <v>139</v>
      </c>
      <c r="C312" s="43"/>
      <c r="D312" s="42">
        <v>313</v>
      </c>
      <c r="E312" s="42"/>
      <c r="F312" s="43"/>
      <c r="G312" s="43"/>
      <c r="H312" s="42" t="s">
        <v>192</v>
      </c>
      <c r="I312" s="42"/>
      <c r="J312" s="43"/>
      <c r="K312" s="43"/>
      <c r="L312" s="42" t="s">
        <v>192</v>
      </c>
      <c r="M312" s="42"/>
      <c r="N312" s="43"/>
      <c r="O312" s="43"/>
      <c r="P312" s="42" t="s">
        <v>192</v>
      </c>
      <c r="Q312" s="42"/>
      <c r="R312" s="43"/>
      <c r="S312" s="43"/>
      <c r="T312" s="42">
        <v>313</v>
      </c>
      <c r="U312" s="42"/>
      <c r="V312" s="43"/>
    </row>
    <row r="313" spans="1:22">
      <c r="A313" s="13"/>
      <c r="B313" s="128"/>
      <c r="C313" s="43"/>
      <c r="D313" s="42"/>
      <c r="E313" s="42"/>
      <c r="F313" s="43"/>
      <c r="G313" s="43"/>
      <c r="H313" s="42"/>
      <c r="I313" s="42"/>
      <c r="J313" s="43"/>
      <c r="K313" s="43"/>
      <c r="L313" s="42"/>
      <c r="M313" s="42"/>
      <c r="N313" s="43"/>
      <c r="O313" s="43"/>
      <c r="P313" s="42"/>
      <c r="Q313" s="42"/>
      <c r="R313" s="43"/>
      <c r="S313" s="43"/>
      <c r="T313" s="42"/>
      <c r="U313" s="42"/>
      <c r="V313" s="43"/>
    </row>
    <row r="314" spans="1:22">
      <c r="A314" s="13"/>
      <c r="B314" s="148" t="s">
        <v>140</v>
      </c>
      <c r="C314" s="36"/>
      <c r="D314" s="34" t="s">
        <v>660</v>
      </c>
      <c r="E314" s="34"/>
      <c r="F314" s="32" t="s">
        <v>229</v>
      </c>
      <c r="G314" s="36"/>
      <c r="H314" s="38">
        <v>29530</v>
      </c>
      <c r="I314" s="38"/>
      <c r="J314" s="36"/>
      <c r="K314" s="36"/>
      <c r="L314" s="34" t="s">
        <v>661</v>
      </c>
      <c r="M314" s="34"/>
      <c r="N314" s="32" t="s">
        <v>229</v>
      </c>
      <c r="O314" s="36"/>
      <c r="P314" s="38">
        <v>264818</v>
      </c>
      <c r="Q314" s="38"/>
      <c r="R314" s="36"/>
      <c r="S314" s="36"/>
      <c r="T314" s="34" t="s">
        <v>192</v>
      </c>
      <c r="U314" s="34"/>
      <c r="V314" s="36"/>
    </row>
    <row r="315" spans="1:22" ht="15.75" thickBot="1">
      <c r="A315" s="13"/>
      <c r="B315" s="148"/>
      <c r="C315" s="36"/>
      <c r="D315" s="74"/>
      <c r="E315" s="74"/>
      <c r="F315" s="130"/>
      <c r="G315" s="36"/>
      <c r="H315" s="66"/>
      <c r="I315" s="66"/>
      <c r="J315" s="67"/>
      <c r="K315" s="67"/>
      <c r="L315" s="74"/>
      <c r="M315" s="74"/>
      <c r="N315" s="130"/>
      <c r="O315" s="67"/>
      <c r="P315" s="66"/>
      <c r="Q315" s="66"/>
      <c r="R315" s="67"/>
      <c r="S315" s="36"/>
      <c r="T315" s="74"/>
      <c r="U315" s="74"/>
      <c r="V315" s="67"/>
    </row>
    <row r="316" spans="1:22">
      <c r="A316" s="13"/>
      <c r="B316" s="128" t="s">
        <v>662</v>
      </c>
      <c r="C316" s="43"/>
      <c r="D316" s="132" t="s">
        <v>663</v>
      </c>
      <c r="E316" s="132"/>
      <c r="F316" s="68" t="s">
        <v>229</v>
      </c>
      <c r="G316" s="43"/>
      <c r="H316" s="70">
        <v>29530</v>
      </c>
      <c r="I316" s="70"/>
      <c r="J316" s="72"/>
      <c r="K316" s="72"/>
      <c r="L316" s="70">
        <v>73967</v>
      </c>
      <c r="M316" s="70"/>
      <c r="N316" s="72"/>
      <c r="O316" s="72"/>
      <c r="P316" s="70">
        <v>264818</v>
      </c>
      <c r="Q316" s="70"/>
      <c r="R316" s="72"/>
      <c r="S316" s="43"/>
      <c r="T316" s="70">
        <v>321390</v>
      </c>
      <c r="U316" s="70"/>
      <c r="V316" s="72"/>
    </row>
    <row r="317" spans="1:22" ht="15.75" thickBot="1">
      <c r="A317" s="13"/>
      <c r="B317" s="128"/>
      <c r="C317" s="43"/>
      <c r="D317" s="124"/>
      <c r="E317" s="124"/>
      <c r="F317" s="149"/>
      <c r="G317" s="43"/>
      <c r="H317" s="54"/>
      <c r="I317" s="54"/>
      <c r="J317" s="55"/>
      <c r="K317" s="55"/>
      <c r="L317" s="54"/>
      <c r="M317" s="54"/>
      <c r="N317" s="55"/>
      <c r="O317" s="55"/>
      <c r="P317" s="54"/>
      <c r="Q317" s="54"/>
      <c r="R317" s="55"/>
      <c r="S317" s="43"/>
      <c r="T317" s="54"/>
      <c r="U317" s="54"/>
      <c r="V317" s="55"/>
    </row>
    <row r="318" spans="1:22">
      <c r="A318" s="13"/>
      <c r="B318" s="49" t="s">
        <v>142</v>
      </c>
      <c r="C318" s="36"/>
      <c r="D318" s="35" t="s">
        <v>192</v>
      </c>
      <c r="E318" s="35"/>
      <c r="F318" s="37"/>
      <c r="G318" s="36"/>
      <c r="H318" s="35" t="s">
        <v>192</v>
      </c>
      <c r="I318" s="35"/>
      <c r="J318" s="37"/>
      <c r="K318" s="37"/>
      <c r="L318" s="35">
        <v>172</v>
      </c>
      <c r="M318" s="35"/>
      <c r="N318" s="37"/>
      <c r="O318" s="37"/>
      <c r="P318" s="35" t="s">
        <v>192</v>
      </c>
      <c r="Q318" s="35"/>
      <c r="R318" s="37"/>
      <c r="S318" s="36"/>
      <c r="T318" s="35">
        <v>172</v>
      </c>
      <c r="U318" s="35"/>
      <c r="V318" s="37"/>
    </row>
    <row r="319" spans="1:22" ht="15.75" thickBot="1">
      <c r="A319" s="13"/>
      <c r="B319" s="49"/>
      <c r="C319" s="36"/>
      <c r="D319" s="74"/>
      <c r="E319" s="74"/>
      <c r="F319" s="67"/>
      <c r="G319" s="36"/>
      <c r="H319" s="74"/>
      <c r="I319" s="74"/>
      <c r="J319" s="67"/>
      <c r="K319" s="36"/>
      <c r="L319" s="74"/>
      <c r="M319" s="74"/>
      <c r="N319" s="67"/>
      <c r="O319" s="36"/>
      <c r="P319" s="74"/>
      <c r="Q319" s="74"/>
      <c r="R319" s="67"/>
      <c r="S319" s="36"/>
      <c r="T319" s="74"/>
      <c r="U319" s="74"/>
      <c r="V319" s="67"/>
    </row>
    <row r="320" spans="1:22">
      <c r="A320" s="13"/>
      <c r="B320" s="53" t="s">
        <v>143</v>
      </c>
      <c r="C320" s="43"/>
      <c r="D320" s="70">
        <v>243158</v>
      </c>
      <c r="E320" s="70"/>
      <c r="F320" s="72"/>
      <c r="G320" s="43"/>
      <c r="H320" s="132" t="s">
        <v>192</v>
      </c>
      <c r="I320" s="132"/>
      <c r="J320" s="72"/>
      <c r="K320" s="43"/>
      <c r="L320" s="70">
        <v>30576</v>
      </c>
      <c r="M320" s="70"/>
      <c r="N320" s="72"/>
      <c r="O320" s="43"/>
      <c r="P320" s="70">
        <v>1193</v>
      </c>
      <c r="Q320" s="70"/>
      <c r="R320" s="72"/>
      <c r="S320" s="43"/>
      <c r="T320" s="70">
        <v>274927</v>
      </c>
      <c r="U320" s="70"/>
      <c r="V320" s="72"/>
    </row>
    <row r="321" spans="1:22">
      <c r="A321" s="13"/>
      <c r="B321" s="53"/>
      <c r="C321" s="43"/>
      <c r="D321" s="45"/>
      <c r="E321" s="45"/>
      <c r="F321" s="43"/>
      <c r="G321" s="43"/>
      <c r="H321" s="42"/>
      <c r="I321" s="42"/>
      <c r="J321" s="43"/>
      <c r="K321" s="43"/>
      <c r="L321" s="45"/>
      <c r="M321" s="45"/>
      <c r="N321" s="43"/>
      <c r="O321" s="43"/>
      <c r="P321" s="45"/>
      <c r="Q321" s="45"/>
      <c r="R321" s="43"/>
      <c r="S321" s="43"/>
      <c r="T321" s="45"/>
      <c r="U321" s="45"/>
      <c r="V321" s="43"/>
    </row>
    <row r="322" spans="1:22">
      <c r="A322" s="13"/>
      <c r="B322" s="49" t="s">
        <v>144</v>
      </c>
      <c r="C322" s="36"/>
      <c r="D322" s="38">
        <v>9254</v>
      </c>
      <c r="E322" s="38"/>
      <c r="F322" s="36"/>
      <c r="G322" s="36"/>
      <c r="H322" s="34" t="s">
        <v>192</v>
      </c>
      <c r="I322" s="34"/>
      <c r="J322" s="36"/>
      <c r="K322" s="36"/>
      <c r="L322" s="38">
        <v>35445</v>
      </c>
      <c r="M322" s="38"/>
      <c r="N322" s="36"/>
      <c r="O322" s="36"/>
      <c r="P322" s="34" t="s">
        <v>601</v>
      </c>
      <c r="Q322" s="34"/>
      <c r="R322" s="32" t="s">
        <v>229</v>
      </c>
      <c r="S322" s="36"/>
      <c r="T322" s="38">
        <v>40598</v>
      </c>
      <c r="U322" s="38"/>
      <c r="V322" s="36"/>
    </row>
    <row r="323" spans="1:22" ht="15.75" thickBot="1">
      <c r="A323" s="13"/>
      <c r="B323" s="49"/>
      <c r="C323" s="36"/>
      <c r="D323" s="66"/>
      <c r="E323" s="66"/>
      <c r="F323" s="67"/>
      <c r="G323" s="36"/>
      <c r="H323" s="74"/>
      <c r="I323" s="74"/>
      <c r="J323" s="67"/>
      <c r="K323" s="36"/>
      <c r="L323" s="66"/>
      <c r="M323" s="66"/>
      <c r="N323" s="67"/>
      <c r="O323" s="36"/>
      <c r="P323" s="74"/>
      <c r="Q323" s="74"/>
      <c r="R323" s="130"/>
      <c r="S323" s="36"/>
      <c r="T323" s="66"/>
      <c r="U323" s="66"/>
      <c r="V323" s="67"/>
    </row>
    <row r="324" spans="1:22">
      <c r="A324" s="13"/>
      <c r="B324" s="53" t="s">
        <v>145</v>
      </c>
      <c r="C324" s="43"/>
      <c r="D324" s="68" t="s">
        <v>190</v>
      </c>
      <c r="E324" s="70">
        <v>252412</v>
      </c>
      <c r="F324" s="72"/>
      <c r="G324" s="43"/>
      <c r="H324" s="68" t="s">
        <v>190</v>
      </c>
      <c r="I324" s="132" t="s">
        <v>192</v>
      </c>
      <c r="J324" s="72"/>
      <c r="K324" s="43"/>
      <c r="L324" s="68" t="s">
        <v>190</v>
      </c>
      <c r="M324" s="70">
        <v>66021</v>
      </c>
      <c r="N324" s="72"/>
      <c r="O324" s="43"/>
      <c r="P324" s="68" t="s">
        <v>190</v>
      </c>
      <c r="Q324" s="132" t="s">
        <v>586</v>
      </c>
      <c r="R324" s="68" t="s">
        <v>229</v>
      </c>
      <c r="S324" s="43"/>
      <c r="T324" s="68" t="s">
        <v>190</v>
      </c>
      <c r="U324" s="70">
        <v>315525</v>
      </c>
      <c r="V324" s="72"/>
    </row>
    <row r="325" spans="1:22" ht="15.75" thickBot="1">
      <c r="A325" s="13"/>
      <c r="B325" s="53"/>
      <c r="C325" s="43"/>
      <c r="D325" s="69"/>
      <c r="E325" s="71"/>
      <c r="F325" s="73"/>
      <c r="G325" s="43"/>
      <c r="H325" s="69"/>
      <c r="I325" s="133"/>
      <c r="J325" s="73"/>
      <c r="K325" s="43"/>
      <c r="L325" s="69"/>
      <c r="M325" s="71"/>
      <c r="N325" s="73"/>
      <c r="O325" s="43"/>
      <c r="P325" s="69"/>
      <c r="Q325" s="133"/>
      <c r="R325" s="69"/>
      <c r="S325" s="43"/>
      <c r="T325" s="69"/>
      <c r="U325" s="71"/>
      <c r="V325" s="73"/>
    </row>
    <row r="326" spans="1:22" ht="15.75" thickTop="1">
      <c r="A326" s="13"/>
      <c r="B326" s="159"/>
      <c r="C326" s="159"/>
      <c r="D326" s="159"/>
      <c r="E326" s="159"/>
      <c r="F326" s="159"/>
      <c r="G326" s="159"/>
      <c r="H326" s="159"/>
      <c r="I326" s="159"/>
      <c r="J326" s="159"/>
      <c r="K326" s="159"/>
      <c r="L326" s="159"/>
      <c r="M326" s="159"/>
      <c r="N326" s="159"/>
      <c r="O326" s="159"/>
      <c r="P326" s="159"/>
      <c r="Q326" s="159"/>
      <c r="R326" s="159"/>
      <c r="S326" s="159"/>
      <c r="T326" s="159"/>
      <c r="U326" s="159"/>
      <c r="V326" s="159"/>
    </row>
    <row r="327" spans="1:22">
      <c r="A327" s="13"/>
      <c r="B327" s="21"/>
      <c r="C327" s="21"/>
      <c r="D327" s="21"/>
      <c r="E327" s="21"/>
      <c r="F327" s="21"/>
      <c r="G327" s="21"/>
      <c r="H327" s="21"/>
      <c r="I327" s="21"/>
      <c r="J327" s="21"/>
      <c r="K327" s="21"/>
      <c r="L327" s="21"/>
      <c r="M327" s="21"/>
      <c r="N327" s="21"/>
      <c r="O327" s="21"/>
      <c r="P327" s="21"/>
      <c r="Q327" s="21"/>
      <c r="R327" s="21"/>
      <c r="S327" s="21"/>
      <c r="T327" s="21"/>
      <c r="U327" s="21"/>
      <c r="V327" s="21"/>
    </row>
    <row r="328" spans="1:22">
      <c r="A328" s="13"/>
      <c r="B328" s="14"/>
      <c r="C328" s="14"/>
      <c r="D328" s="14"/>
      <c r="E328" s="14"/>
      <c r="F328" s="14"/>
      <c r="G328" s="14"/>
      <c r="H328" s="14"/>
      <c r="I328" s="14"/>
      <c r="J328" s="14"/>
      <c r="K328" s="14"/>
      <c r="L328" s="14"/>
      <c r="M328" s="14"/>
      <c r="N328" s="14"/>
      <c r="O328" s="14"/>
      <c r="P328" s="14"/>
      <c r="Q328" s="14"/>
      <c r="R328" s="14"/>
      <c r="S328" s="14"/>
      <c r="T328" s="14"/>
      <c r="U328" s="14"/>
      <c r="V328" s="14"/>
    </row>
    <row r="329" spans="1:22" ht="15.75" thickBot="1">
      <c r="A329" s="13"/>
      <c r="B329" s="20"/>
      <c r="C329" s="20"/>
      <c r="D329" s="26" t="s">
        <v>283</v>
      </c>
      <c r="E329" s="26"/>
      <c r="F329" s="26"/>
      <c r="G329" s="26"/>
      <c r="H329" s="26"/>
      <c r="I329" s="26"/>
      <c r="J329" s="26"/>
      <c r="K329" s="26"/>
      <c r="L329" s="26"/>
      <c r="M329" s="26"/>
      <c r="N329" s="26"/>
      <c r="O329" s="26"/>
      <c r="P329" s="26"/>
      <c r="Q329" s="26"/>
      <c r="R329" s="26"/>
      <c r="S329" s="26"/>
      <c r="T329" s="26"/>
      <c r="U329" s="26"/>
      <c r="V329" s="26"/>
    </row>
    <row r="330" spans="1:22" ht="15.75" thickBot="1">
      <c r="A330" s="13"/>
      <c r="B330" s="20"/>
      <c r="C330" s="20"/>
      <c r="D330" s="119" t="s">
        <v>581</v>
      </c>
      <c r="E330" s="119"/>
      <c r="F330" s="119"/>
      <c r="G330" s="20"/>
      <c r="H330" s="119" t="s">
        <v>582</v>
      </c>
      <c r="I330" s="119"/>
      <c r="J330" s="119"/>
      <c r="K330" s="20"/>
      <c r="L330" s="119" t="s">
        <v>583</v>
      </c>
      <c r="M330" s="119"/>
      <c r="N330" s="119"/>
      <c r="O330" s="20"/>
      <c r="P330" s="119" t="s">
        <v>584</v>
      </c>
      <c r="Q330" s="119"/>
      <c r="R330" s="119"/>
      <c r="S330" s="65"/>
      <c r="T330" s="119" t="s">
        <v>264</v>
      </c>
      <c r="U330" s="119"/>
      <c r="V330" s="119"/>
    </row>
    <row r="331" spans="1:22">
      <c r="A331" s="13"/>
      <c r="B331" s="49" t="s">
        <v>122</v>
      </c>
      <c r="C331" s="36"/>
      <c r="D331" s="33" t="s">
        <v>190</v>
      </c>
      <c r="E331" s="39">
        <v>1079</v>
      </c>
      <c r="F331" s="37"/>
      <c r="G331" s="36"/>
      <c r="H331" s="33" t="s">
        <v>190</v>
      </c>
      <c r="I331" s="39">
        <v>12398</v>
      </c>
      <c r="J331" s="37"/>
      <c r="K331" s="36"/>
      <c r="L331" s="33" t="s">
        <v>190</v>
      </c>
      <c r="M331" s="39">
        <v>21308</v>
      </c>
      <c r="N331" s="37"/>
      <c r="O331" s="36"/>
      <c r="P331" s="33" t="s">
        <v>190</v>
      </c>
      <c r="Q331" s="35" t="s">
        <v>664</v>
      </c>
      <c r="R331" s="33" t="s">
        <v>229</v>
      </c>
      <c r="S331" s="36"/>
      <c r="T331" s="33" t="s">
        <v>190</v>
      </c>
      <c r="U331" s="39">
        <v>28898</v>
      </c>
      <c r="V331" s="37"/>
    </row>
    <row r="332" spans="1:22" ht="15.75" thickBot="1">
      <c r="A332" s="13"/>
      <c r="B332" s="49"/>
      <c r="C332" s="36"/>
      <c r="D332" s="130"/>
      <c r="E332" s="66"/>
      <c r="F332" s="67"/>
      <c r="G332" s="36"/>
      <c r="H332" s="130"/>
      <c r="I332" s="66"/>
      <c r="J332" s="67"/>
      <c r="K332" s="36"/>
      <c r="L332" s="130"/>
      <c r="M332" s="66"/>
      <c r="N332" s="67"/>
      <c r="O332" s="36"/>
      <c r="P332" s="130"/>
      <c r="Q332" s="74"/>
      <c r="R332" s="130"/>
      <c r="S332" s="36"/>
      <c r="T332" s="130"/>
      <c r="U332" s="66"/>
      <c r="V332" s="67"/>
    </row>
    <row r="333" spans="1:22">
      <c r="A333" s="13"/>
      <c r="B333" s="48" t="s">
        <v>123</v>
      </c>
      <c r="C333" s="20"/>
      <c r="D333" s="72"/>
      <c r="E333" s="72"/>
      <c r="F333" s="72"/>
      <c r="G333" s="20"/>
      <c r="H333" s="72"/>
      <c r="I333" s="72"/>
      <c r="J333" s="72"/>
      <c r="K333" s="20"/>
      <c r="L333" s="72"/>
      <c r="M333" s="72"/>
      <c r="N333" s="72"/>
      <c r="O333" s="20"/>
      <c r="P333" s="72"/>
      <c r="Q333" s="72"/>
      <c r="R333" s="72"/>
      <c r="S333" s="20"/>
      <c r="T333" s="72"/>
      <c r="U333" s="72"/>
      <c r="V333" s="72"/>
    </row>
    <row r="334" spans="1:22">
      <c r="A334" s="13"/>
      <c r="B334" s="148" t="s">
        <v>124</v>
      </c>
      <c r="C334" s="36"/>
      <c r="D334" s="34" t="s">
        <v>665</v>
      </c>
      <c r="E334" s="34"/>
      <c r="F334" s="32" t="s">
        <v>229</v>
      </c>
      <c r="G334" s="36"/>
      <c r="H334" s="34" t="s">
        <v>666</v>
      </c>
      <c r="I334" s="34"/>
      <c r="J334" s="32" t="s">
        <v>229</v>
      </c>
      <c r="K334" s="36"/>
      <c r="L334" s="34" t="s">
        <v>667</v>
      </c>
      <c r="M334" s="34"/>
      <c r="N334" s="32" t="s">
        <v>229</v>
      </c>
      <c r="O334" s="36"/>
      <c r="P334" s="34" t="s">
        <v>192</v>
      </c>
      <c r="Q334" s="34"/>
      <c r="R334" s="36"/>
      <c r="S334" s="36"/>
      <c r="T334" s="34" t="s">
        <v>668</v>
      </c>
      <c r="U334" s="34"/>
      <c r="V334" s="32" t="s">
        <v>229</v>
      </c>
    </row>
    <row r="335" spans="1:22">
      <c r="A335" s="13"/>
      <c r="B335" s="148"/>
      <c r="C335" s="36"/>
      <c r="D335" s="34"/>
      <c r="E335" s="34"/>
      <c r="F335" s="32"/>
      <c r="G335" s="36"/>
      <c r="H335" s="34"/>
      <c r="I335" s="34"/>
      <c r="J335" s="32"/>
      <c r="K335" s="36"/>
      <c r="L335" s="34"/>
      <c r="M335" s="34"/>
      <c r="N335" s="32"/>
      <c r="O335" s="36"/>
      <c r="P335" s="34"/>
      <c r="Q335" s="34"/>
      <c r="R335" s="36"/>
      <c r="S335" s="36"/>
      <c r="T335" s="34"/>
      <c r="U335" s="34"/>
      <c r="V335" s="32"/>
    </row>
    <row r="336" spans="1:22">
      <c r="A336" s="13"/>
      <c r="B336" s="128" t="s">
        <v>125</v>
      </c>
      <c r="C336" s="43"/>
      <c r="D336" s="42" t="s">
        <v>192</v>
      </c>
      <c r="E336" s="42"/>
      <c r="F336" s="43"/>
      <c r="G336" s="43"/>
      <c r="H336" s="42">
        <v>11</v>
      </c>
      <c r="I336" s="42"/>
      <c r="J336" s="43"/>
      <c r="K336" s="43"/>
      <c r="L336" s="42">
        <v>684</v>
      </c>
      <c r="M336" s="42"/>
      <c r="N336" s="43"/>
      <c r="O336" s="43"/>
      <c r="P336" s="42" t="s">
        <v>192</v>
      </c>
      <c r="Q336" s="42"/>
      <c r="R336" s="43"/>
      <c r="S336" s="43"/>
      <c r="T336" s="42">
        <v>695</v>
      </c>
      <c r="U336" s="42"/>
      <c r="V336" s="43"/>
    </row>
    <row r="337" spans="1:22">
      <c r="A337" s="13"/>
      <c r="B337" s="128"/>
      <c r="C337" s="43"/>
      <c r="D337" s="42"/>
      <c r="E337" s="42"/>
      <c r="F337" s="43"/>
      <c r="G337" s="43"/>
      <c r="H337" s="42"/>
      <c r="I337" s="42"/>
      <c r="J337" s="43"/>
      <c r="K337" s="43"/>
      <c r="L337" s="42"/>
      <c r="M337" s="42"/>
      <c r="N337" s="43"/>
      <c r="O337" s="43"/>
      <c r="P337" s="42"/>
      <c r="Q337" s="42"/>
      <c r="R337" s="43"/>
      <c r="S337" s="43"/>
      <c r="T337" s="42"/>
      <c r="U337" s="42"/>
      <c r="V337" s="43"/>
    </row>
    <row r="338" spans="1:22">
      <c r="A338" s="13"/>
      <c r="B338" s="148" t="s">
        <v>127</v>
      </c>
      <c r="C338" s="36"/>
      <c r="D338" s="34" t="s">
        <v>192</v>
      </c>
      <c r="E338" s="34"/>
      <c r="F338" s="36"/>
      <c r="G338" s="36"/>
      <c r="H338" s="34" t="s">
        <v>192</v>
      </c>
      <c r="I338" s="34"/>
      <c r="J338" s="36"/>
      <c r="K338" s="36"/>
      <c r="L338" s="34" t="s">
        <v>669</v>
      </c>
      <c r="M338" s="34"/>
      <c r="N338" s="32" t="s">
        <v>229</v>
      </c>
      <c r="O338" s="36"/>
      <c r="P338" s="34" t="s">
        <v>192</v>
      </c>
      <c r="Q338" s="34"/>
      <c r="R338" s="36"/>
      <c r="S338" s="36"/>
      <c r="T338" s="34" t="s">
        <v>669</v>
      </c>
      <c r="U338" s="34"/>
      <c r="V338" s="32" t="s">
        <v>229</v>
      </c>
    </row>
    <row r="339" spans="1:22">
      <c r="A339" s="13"/>
      <c r="B339" s="148"/>
      <c r="C339" s="36"/>
      <c r="D339" s="34"/>
      <c r="E339" s="34"/>
      <c r="F339" s="36"/>
      <c r="G339" s="36"/>
      <c r="H339" s="34"/>
      <c r="I339" s="34"/>
      <c r="J339" s="36"/>
      <c r="K339" s="36"/>
      <c r="L339" s="34"/>
      <c r="M339" s="34"/>
      <c r="N339" s="32"/>
      <c r="O339" s="36"/>
      <c r="P339" s="34"/>
      <c r="Q339" s="34"/>
      <c r="R339" s="36"/>
      <c r="S339" s="36"/>
      <c r="T339" s="34"/>
      <c r="U339" s="34"/>
      <c r="V339" s="32"/>
    </row>
    <row r="340" spans="1:22">
      <c r="A340" s="13"/>
      <c r="B340" s="128" t="s">
        <v>129</v>
      </c>
      <c r="C340" s="43"/>
      <c r="D340" s="42" t="s">
        <v>192</v>
      </c>
      <c r="E340" s="42"/>
      <c r="F340" s="43"/>
      <c r="G340" s="43"/>
      <c r="H340" s="42" t="s">
        <v>192</v>
      </c>
      <c r="I340" s="42"/>
      <c r="J340" s="43"/>
      <c r="K340" s="43"/>
      <c r="L340" s="45">
        <v>2505</v>
      </c>
      <c r="M340" s="45"/>
      <c r="N340" s="43"/>
      <c r="O340" s="43"/>
      <c r="P340" s="42" t="s">
        <v>192</v>
      </c>
      <c r="Q340" s="42"/>
      <c r="R340" s="43"/>
      <c r="S340" s="43"/>
      <c r="T340" s="45">
        <v>2505</v>
      </c>
      <c r="U340" s="45"/>
      <c r="V340" s="43"/>
    </row>
    <row r="341" spans="1:22" ht="15.75" thickBot="1">
      <c r="A341" s="13"/>
      <c r="B341" s="128"/>
      <c r="C341" s="43"/>
      <c r="D341" s="124"/>
      <c r="E341" s="124"/>
      <c r="F341" s="55"/>
      <c r="G341" s="43"/>
      <c r="H341" s="124"/>
      <c r="I341" s="124"/>
      <c r="J341" s="55"/>
      <c r="K341" s="43"/>
      <c r="L341" s="54"/>
      <c r="M341" s="54"/>
      <c r="N341" s="55"/>
      <c r="O341" s="43"/>
      <c r="P341" s="124"/>
      <c r="Q341" s="124"/>
      <c r="R341" s="55"/>
      <c r="S341" s="43"/>
      <c r="T341" s="54"/>
      <c r="U341" s="54"/>
      <c r="V341" s="55"/>
    </row>
    <row r="342" spans="1:22">
      <c r="A342" s="13"/>
      <c r="B342" s="148" t="s">
        <v>130</v>
      </c>
      <c r="C342" s="36"/>
      <c r="D342" s="35" t="s">
        <v>665</v>
      </c>
      <c r="E342" s="35"/>
      <c r="F342" s="33" t="s">
        <v>229</v>
      </c>
      <c r="G342" s="36"/>
      <c r="H342" s="35" t="s">
        <v>670</v>
      </c>
      <c r="I342" s="35"/>
      <c r="J342" s="33" t="s">
        <v>229</v>
      </c>
      <c r="K342" s="36"/>
      <c r="L342" s="35" t="s">
        <v>671</v>
      </c>
      <c r="M342" s="35"/>
      <c r="N342" s="33" t="s">
        <v>229</v>
      </c>
      <c r="O342" s="36"/>
      <c r="P342" s="35" t="s">
        <v>192</v>
      </c>
      <c r="Q342" s="35"/>
      <c r="R342" s="37"/>
      <c r="S342" s="36"/>
      <c r="T342" s="35" t="s">
        <v>672</v>
      </c>
      <c r="U342" s="35"/>
      <c r="V342" s="33" t="s">
        <v>229</v>
      </c>
    </row>
    <row r="343" spans="1:22" ht="15.75" thickBot="1">
      <c r="A343" s="13"/>
      <c r="B343" s="148"/>
      <c r="C343" s="36"/>
      <c r="D343" s="74"/>
      <c r="E343" s="74"/>
      <c r="F343" s="130"/>
      <c r="G343" s="36"/>
      <c r="H343" s="74"/>
      <c r="I343" s="74"/>
      <c r="J343" s="130"/>
      <c r="K343" s="36"/>
      <c r="L343" s="74"/>
      <c r="M343" s="74"/>
      <c r="N343" s="130"/>
      <c r="O343" s="36"/>
      <c r="P343" s="74"/>
      <c r="Q343" s="74"/>
      <c r="R343" s="67"/>
      <c r="S343" s="36"/>
      <c r="T343" s="74"/>
      <c r="U343" s="74"/>
      <c r="V343" s="130"/>
    </row>
    <row r="344" spans="1:22">
      <c r="A344" s="13"/>
      <c r="B344" s="53" t="s">
        <v>131</v>
      </c>
      <c r="C344" s="43"/>
      <c r="D344" s="72"/>
      <c r="E344" s="72"/>
      <c r="F344" s="72"/>
      <c r="G344" s="43"/>
      <c r="H344" s="72"/>
      <c r="I344" s="72"/>
      <c r="J344" s="72"/>
      <c r="K344" s="43"/>
      <c r="L344" s="72"/>
      <c r="M344" s="72"/>
      <c r="N344" s="72"/>
      <c r="O344" s="43"/>
      <c r="P344" s="72"/>
      <c r="Q344" s="72"/>
      <c r="R344" s="72"/>
      <c r="S344" s="43"/>
      <c r="T344" s="72"/>
      <c r="U344" s="72"/>
      <c r="V344" s="72"/>
    </row>
    <row r="345" spans="1:22">
      <c r="A345" s="13"/>
      <c r="B345" s="53"/>
      <c r="C345" s="43"/>
      <c r="D345" s="43"/>
      <c r="E345" s="43"/>
      <c r="F345" s="43"/>
      <c r="G345" s="43"/>
      <c r="H345" s="43"/>
      <c r="I345" s="43"/>
      <c r="J345" s="43"/>
      <c r="K345" s="43"/>
      <c r="L345" s="43"/>
      <c r="M345" s="43"/>
      <c r="N345" s="43"/>
      <c r="O345" s="43"/>
      <c r="P345" s="43"/>
      <c r="Q345" s="43"/>
      <c r="R345" s="43"/>
      <c r="S345" s="43"/>
      <c r="T345" s="43"/>
      <c r="U345" s="43"/>
      <c r="V345" s="43"/>
    </row>
    <row r="346" spans="1:22">
      <c r="A346" s="13"/>
      <c r="B346" s="148" t="s">
        <v>132</v>
      </c>
      <c r="C346" s="36"/>
      <c r="D346" s="34" t="s">
        <v>673</v>
      </c>
      <c r="E346" s="34"/>
      <c r="F346" s="32" t="s">
        <v>229</v>
      </c>
      <c r="G346" s="36"/>
      <c r="H346" s="34" t="s">
        <v>192</v>
      </c>
      <c r="I346" s="34"/>
      <c r="J346" s="36"/>
      <c r="K346" s="36"/>
      <c r="L346" s="34" t="s">
        <v>674</v>
      </c>
      <c r="M346" s="34"/>
      <c r="N346" s="32" t="s">
        <v>229</v>
      </c>
      <c r="O346" s="36"/>
      <c r="P346" s="34" t="s">
        <v>192</v>
      </c>
      <c r="Q346" s="34"/>
      <c r="R346" s="36"/>
      <c r="S346" s="36"/>
      <c r="T346" s="34" t="s">
        <v>675</v>
      </c>
      <c r="U346" s="34"/>
      <c r="V346" s="32" t="s">
        <v>229</v>
      </c>
    </row>
    <row r="347" spans="1:22">
      <c r="A347" s="13"/>
      <c r="B347" s="148"/>
      <c r="C347" s="36"/>
      <c r="D347" s="34"/>
      <c r="E347" s="34"/>
      <c r="F347" s="32"/>
      <c r="G347" s="36"/>
      <c r="H347" s="34"/>
      <c r="I347" s="34"/>
      <c r="J347" s="36"/>
      <c r="K347" s="36"/>
      <c r="L347" s="34"/>
      <c r="M347" s="34"/>
      <c r="N347" s="32"/>
      <c r="O347" s="36"/>
      <c r="P347" s="34"/>
      <c r="Q347" s="34"/>
      <c r="R347" s="36"/>
      <c r="S347" s="36"/>
      <c r="T347" s="34"/>
      <c r="U347" s="34"/>
      <c r="V347" s="32"/>
    </row>
    <row r="348" spans="1:22">
      <c r="A348" s="13"/>
      <c r="B348" s="128" t="s">
        <v>676</v>
      </c>
      <c r="C348" s="43"/>
      <c r="D348" s="45">
        <v>140000</v>
      </c>
      <c r="E348" s="45"/>
      <c r="F348" s="43"/>
      <c r="G348" s="43"/>
      <c r="H348" s="42" t="s">
        <v>192</v>
      </c>
      <c r="I348" s="42"/>
      <c r="J348" s="43"/>
      <c r="K348" s="43"/>
      <c r="L348" s="45">
        <v>46000</v>
      </c>
      <c r="M348" s="45"/>
      <c r="N348" s="43"/>
      <c r="O348" s="43"/>
      <c r="P348" s="42" t="s">
        <v>192</v>
      </c>
      <c r="Q348" s="42"/>
      <c r="R348" s="43"/>
      <c r="S348" s="43"/>
      <c r="T348" s="45">
        <v>186000</v>
      </c>
      <c r="U348" s="45"/>
      <c r="V348" s="43"/>
    </row>
    <row r="349" spans="1:22">
      <c r="A349" s="13"/>
      <c r="B349" s="128"/>
      <c r="C349" s="43"/>
      <c r="D349" s="45"/>
      <c r="E349" s="45"/>
      <c r="F349" s="43"/>
      <c r="G349" s="43"/>
      <c r="H349" s="42"/>
      <c r="I349" s="42"/>
      <c r="J349" s="43"/>
      <c r="K349" s="43"/>
      <c r="L349" s="45"/>
      <c r="M349" s="45"/>
      <c r="N349" s="43"/>
      <c r="O349" s="43"/>
      <c r="P349" s="42"/>
      <c r="Q349" s="42"/>
      <c r="R349" s="43"/>
      <c r="S349" s="43"/>
      <c r="T349" s="45"/>
      <c r="U349" s="45"/>
      <c r="V349" s="43"/>
    </row>
    <row r="350" spans="1:22">
      <c r="A350" s="13"/>
      <c r="B350" s="148" t="s">
        <v>134</v>
      </c>
      <c r="C350" s="36"/>
      <c r="D350" s="34" t="s">
        <v>677</v>
      </c>
      <c r="E350" s="34"/>
      <c r="F350" s="32" t="s">
        <v>229</v>
      </c>
      <c r="G350" s="36"/>
      <c r="H350" s="34" t="s">
        <v>192</v>
      </c>
      <c r="I350" s="34"/>
      <c r="J350" s="36"/>
      <c r="K350" s="36"/>
      <c r="L350" s="34" t="s">
        <v>678</v>
      </c>
      <c r="M350" s="34"/>
      <c r="N350" s="32" t="s">
        <v>229</v>
      </c>
      <c r="O350" s="36"/>
      <c r="P350" s="34" t="s">
        <v>192</v>
      </c>
      <c r="Q350" s="34"/>
      <c r="R350" s="36"/>
      <c r="S350" s="36"/>
      <c r="T350" s="34" t="s">
        <v>679</v>
      </c>
      <c r="U350" s="34"/>
      <c r="V350" s="32" t="s">
        <v>229</v>
      </c>
    </row>
    <row r="351" spans="1:22">
      <c r="A351" s="13"/>
      <c r="B351" s="148"/>
      <c r="C351" s="36"/>
      <c r="D351" s="34"/>
      <c r="E351" s="34"/>
      <c r="F351" s="32"/>
      <c r="G351" s="36"/>
      <c r="H351" s="34"/>
      <c r="I351" s="34"/>
      <c r="J351" s="36"/>
      <c r="K351" s="36"/>
      <c r="L351" s="34"/>
      <c r="M351" s="34"/>
      <c r="N351" s="32"/>
      <c r="O351" s="36"/>
      <c r="P351" s="34"/>
      <c r="Q351" s="34"/>
      <c r="R351" s="36"/>
      <c r="S351" s="36"/>
      <c r="T351" s="34"/>
      <c r="U351" s="34"/>
      <c r="V351" s="32"/>
    </row>
    <row r="352" spans="1:22">
      <c r="A352" s="13"/>
      <c r="B352" s="128" t="s">
        <v>136</v>
      </c>
      <c r="C352" s="43"/>
      <c r="D352" s="42" t="s">
        <v>192</v>
      </c>
      <c r="E352" s="42"/>
      <c r="F352" s="43"/>
      <c r="G352" s="43"/>
      <c r="H352" s="42" t="s">
        <v>192</v>
      </c>
      <c r="I352" s="42"/>
      <c r="J352" s="43"/>
      <c r="K352" s="43"/>
      <c r="L352" s="42" t="s">
        <v>680</v>
      </c>
      <c r="M352" s="42"/>
      <c r="N352" s="41" t="s">
        <v>229</v>
      </c>
      <c r="O352" s="43"/>
      <c r="P352" s="42" t="s">
        <v>192</v>
      </c>
      <c r="Q352" s="42"/>
      <c r="R352" s="43"/>
      <c r="S352" s="43"/>
      <c r="T352" s="42" t="s">
        <v>680</v>
      </c>
      <c r="U352" s="42"/>
      <c r="V352" s="41" t="s">
        <v>229</v>
      </c>
    </row>
    <row r="353" spans="1:22">
      <c r="A353" s="13"/>
      <c r="B353" s="128"/>
      <c r="C353" s="43"/>
      <c r="D353" s="42"/>
      <c r="E353" s="42"/>
      <c r="F353" s="43"/>
      <c r="G353" s="43"/>
      <c r="H353" s="42"/>
      <c r="I353" s="42"/>
      <c r="J353" s="43"/>
      <c r="K353" s="43"/>
      <c r="L353" s="42"/>
      <c r="M353" s="42"/>
      <c r="N353" s="41"/>
      <c r="O353" s="43"/>
      <c r="P353" s="42"/>
      <c r="Q353" s="42"/>
      <c r="R353" s="43"/>
      <c r="S353" s="43"/>
      <c r="T353" s="42"/>
      <c r="U353" s="42"/>
      <c r="V353" s="41"/>
    </row>
    <row r="354" spans="1:22" ht="23.25" customHeight="1">
      <c r="A354" s="13"/>
      <c r="B354" s="148" t="s">
        <v>137</v>
      </c>
      <c r="C354" s="36"/>
      <c r="D354" s="34" t="s">
        <v>681</v>
      </c>
      <c r="E354" s="34"/>
      <c r="F354" s="32" t="s">
        <v>229</v>
      </c>
      <c r="G354" s="36"/>
      <c r="H354" s="34" t="s">
        <v>192</v>
      </c>
      <c r="I354" s="34"/>
      <c r="J354" s="36"/>
      <c r="K354" s="36"/>
      <c r="L354" s="34" t="s">
        <v>192</v>
      </c>
      <c r="M354" s="34"/>
      <c r="N354" s="36"/>
      <c r="O354" s="36"/>
      <c r="P354" s="34" t="s">
        <v>192</v>
      </c>
      <c r="Q354" s="34"/>
      <c r="R354" s="36"/>
      <c r="S354" s="36"/>
      <c r="T354" s="34" t="s">
        <v>681</v>
      </c>
      <c r="U354" s="34"/>
      <c r="V354" s="32" t="s">
        <v>229</v>
      </c>
    </row>
    <row r="355" spans="1:22">
      <c r="A355" s="13"/>
      <c r="B355" s="148"/>
      <c r="C355" s="36"/>
      <c r="D355" s="34"/>
      <c r="E355" s="34"/>
      <c r="F355" s="32"/>
      <c r="G355" s="36"/>
      <c r="H355" s="34"/>
      <c r="I355" s="34"/>
      <c r="J355" s="36"/>
      <c r="K355" s="36"/>
      <c r="L355" s="34"/>
      <c r="M355" s="34"/>
      <c r="N355" s="36"/>
      <c r="O355" s="36"/>
      <c r="P355" s="34"/>
      <c r="Q355" s="34"/>
      <c r="R355" s="36"/>
      <c r="S355" s="36"/>
      <c r="T355" s="34"/>
      <c r="U355" s="34"/>
      <c r="V355" s="32"/>
    </row>
    <row r="356" spans="1:22">
      <c r="A356" s="13"/>
      <c r="B356" s="128" t="s">
        <v>138</v>
      </c>
      <c r="C356" s="43"/>
      <c r="D356" s="42" t="s">
        <v>682</v>
      </c>
      <c r="E356" s="42"/>
      <c r="F356" s="41" t="s">
        <v>229</v>
      </c>
      <c r="G356" s="43"/>
      <c r="H356" s="42" t="s">
        <v>192</v>
      </c>
      <c r="I356" s="42"/>
      <c r="J356" s="43"/>
      <c r="K356" s="43"/>
      <c r="L356" s="42" t="s">
        <v>192</v>
      </c>
      <c r="M356" s="42"/>
      <c r="N356" s="43"/>
      <c r="O356" s="43"/>
      <c r="P356" s="42" t="s">
        <v>192</v>
      </c>
      <c r="Q356" s="42"/>
      <c r="R356" s="43"/>
      <c r="S356" s="43"/>
      <c r="T356" s="42" t="s">
        <v>682</v>
      </c>
      <c r="U356" s="42"/>
      <c r="V356" s="41" t="s">
        <v>229</v>
      </c>
    </row>
    <row r="357" spans="1:22">
      <c r="A357" s="13"/>
      <c r="B357" s="128"/>
      <c r="C357" s="43"/>
      <c r="D357" s="42"/>
      <c r="E357" s="42"/>
      <c r="F357" s="41"/>
      <c r="G357" s="43"/>
      <c r="H357" s="42"/>
      <c r="I357" s="42"/>
      <c r="J357" s="43"/>
      <c r="K357" s="43"/>
      <c r="L357" s="42"/>
      <c r="M357" s="42"/>
      <c r="N357" s="43"/>
      <c r="O357" s="43"/>
      <c r="P357" s="42"/>
      <c r="Q357" s="42"/>
      <c r="R357" s="43"/>
      <c r="S357" s="43"/>
      <c r="T357" s="42"/>
      <c r="U357" s="42"/>
      <c r="V357" s="41"/>
    </row>
    <row r="358" spans="1:22">
      <c r="A358" s="13"/>
      <c r="B358" s="148" t="s">
        <v>139</v>
      </c>
      <c r="C358" s="36"/>
      <c r="D358" s="34">
        <v>88</v>
      </c>
      <c r="E358" s="34"/>
      <c r="F358" s="36"/>
      <c r="G358" s="36"/>
      <c r="H358" s="34" t="s">
        <v>192</v>
      </c>
      <c r="I358" s="34"/>
      <c r="J358" s="36"/>
      <c r="K358" s="36"/>
      <c r="L358" s="34" t="s">
        <v>192</v>
      </c>
      <c r="M358" s="34"/>
      <c r="N358" s="36"/>
      <c r="O358" s="36"/>
      <c r="P358" s="34" t="s">
        <v>192</v>
      </c>
      <c r="Q358" s="34"/>
      <c r="R358" s="36"/>
      <c r="S358" s="36"/>
      <c r="T358" s="34">
        <v>88</v>
      </c>
      <c r="U358" s="34"/>
      <c r="V358" s="36"/>
    </row>
    <row r="359" spans="1:22">
      <c r="A359" s="13"/>
      <c r="B359" s="148"/>
      <c r="C359" s="36"/>
      <c r="D359" s="34"/>
      <c r="E359" s="34"/>
      <c r="F359" s="36"/>
      <c r="G359" s="36"/>
      <c r="H359" s="34"/>
      <c r="I359" s="34"/>
      <c r="J359" s="36"/>
      <c r="K359" s="36"/>
      <c r="L359" s="34"/>
      <c r="M359" s="34"/>
      <c r="N359" s="36"/>
      <c r="O359" s="36"/>
      <c r="P359" s="34"/>
      <c r="Q359" s="34"/>
      <c r="R359" s="36"/>
      <c r="S359" s="36"/>
      <c r="T359" s="34"/>
      <c r="U359" s="34"/>
      <c r="V359" s="36"/>
    </row>
    <row r="360" spans="1:22">
      <c r="A360" s="13"/>
      <c r="B360" s="128" t="s">
        <v>116</v>
      </c>
      <c r="C360" s="43"/>
      <c r="D360" s="45">
        <v>1650</v>
      </c>
      <c r="E360" s="45"/>
      <c r="F360" s="43"/>
      <c r="G360" s="43"/>
      <c r="H360" s="42" t="s">
        <v>192</v>
      </c>
      <c r="I360" s="42"/>
      <c r="J360" s="43"/>
      <c r="K360" s="43"/>
      <c r="L360" s="42" t="s">
        <v>192</v>
      </c>
      <c r="M360" s="42"/>
      <c r="N360" s="43"/>
      <c r="O360" s="43"/>
      <c r="P360" s="42" t="s">
        <v>192</v>
      </c>
      <c r="Q360" s="42"/>
      <c r="R360" s="43"/>
      <c r="S360" s="43"/>
      <c r="T360" s="45">
        <v>1650</v>
      </c>
      <c r="U360" s="45"/>
      <c r="V360" s="43"/>
    </row>
    <row r="361" spans="1:22">
      <c r="A361" s="13"/>
      <c r="B361" s="128"/>
      <c r="C361" s="43"/>
      <c r="D361" s="45"/>
      <c r="E361" s="45"/>
      <c r="F361" s="43"/>
      <c r="G361" s="43"/>
      <c r="H361" s="42"/>
      <c r="I361" s="42"/>
      <c r="J361" s="43"/>
      <c r="K361" s="43"/>
      <c r="L361" s="42"/>
      <c r="M361" s="42"/>
      <c r="N361" s="43"/>
      <c r="O361" s="43"/>
      <c r="P361" s="42"/>
      <c r="Q361" s="42"/>
      <c r="R361" s="43"/>
      <c r="S361" s="43"/>
      <c r="T361" s="45"/>
      <c r="U361" s="45"/>
      <c r="V361" s="43"/>
    </row>
    <row r="362" spans="1:22">
      <c r="A362" s="13"/>
      <c r="B362" s="148" t="s">
        <v>683</v>
      </c>
      <c r="C362" s="36"/>
      <c r="D362" s="34" t="s">
        <v>684</v>
      </c>
      <c r="E362" s="34"/>
      <c r="F362" s="32" t="s">
        <v>229</v>
      </c>
      <c r="G362" s="36"/>
      <c r="H362" s="38">
        <v>27067</v>
      </c>
      <c r="I362" s="38"/>
      <c r="J362" s="36"/>
      <c r="K362" s="36"/>
      <c r="L362" s="38">
        <v>15722</v>
      </c>
      <c r="M362" s="38"/>
      <c r="N362" s="36"/>
      <c r="O362" s="36"/>
      <c r="P362" s="38">
        <v>5646</v>
      </c>
      <c r="Q362" s="38"/>
      <c r="R362" s="36"/>
      <c r="S362" s="36"/>
      <c r="T362" s="34" t="s">
        <v>192</v>
      </c>
      <c r="U362" s="34"/>
      <c r="V362" s="36"/>
    </row>
    <row r="363" spans="1:22" ht="15.75" thickBot="1">
      <c r="A363" s="13"/>
      <c r="B363" s="148"/>
      <c r="C363" s="36"/>
      <c r="D363" s="74"/>
      <c r="E363" s="74"/>
      <c r="F363" s="130"/>
      <c r="G363" s="36"/>
      <c r="H363" s="66"/>
      <c r="I363" s="66"/>
      <c r="J363" s="67"/>
      <c r="K363" s="36"/>
      <c r="L363" s="66"/>
      <c r="M363" s="66"/>
      <c r="N363" s="67"/>
      <c r="O363" s="36"/>
      <c r="P363" s="66"/>
      <c r="Q363" s="66"/>
      <c r="R363" s="67"/>
      <c r="S363" s="36"/>
      <c r="T363" s="74"/>
      <c r="U363" s="74"/>
      <c r="V363" s="67"/>
    </row>
    <row r="364" spans="1:22">
      <c r="A364" s="13"/>
      <c r="B364" s="128" t="s">
        <v>141</v>
      </c>
      <c r="C364" s="43"/>
      <c r="D364" s="70">
        <v>1109</v>
      </c>
      <c r="E364" s="70"/>
      <c r="F364" s="72"/>
      <c r="G364" s="43"/>
      <c r="H364" s="70">
        <v>27067</v>
      </c>
      <c r="I364" s="70"/>
      <c r="J364" s="72"/>
      <c r="K364" s="43"/>
      <c r="L364" s="70">
        <v>8753</v>
      </c>
      <c r="M364" s="70"/>
      <c r="N364" s="72"/>
      <c r="O364" s="43"/>
      <c r="P364" s="70">
        <v>5646</v>
      </c>
      <c r="Q364" s="70"/>
      <c r="R364" s="72"/>
      <c r="S364" s="43"/>
      <c r="T364" s="70">
        <v>42575</v>
      </c>
      <c r="U364" s="70"/>
      <c r="V364" s="72"/>
    </row>
    <row r="365" spans="1:22" ht="15.75" thickBot="1">
      <c r="A365" s="13"/>
      <c r="B365" s="128"/>
      <c r="C365" s="43"/>
      <c r="D365" s="54"/>
      <c r="E365" s="54"/>
      <c r="F365" s="55"/>
      <c r="G365" s="43"/>
      <c r="H365" s="54"/>
      <c r="I365" s="54"/>
      <c r="J365" s="55"/>
      <c r="K365" s="43"/>
      <c r="L365" s="54"/>
      <c r="M365" s="54"/>
      <c r="N365" s="55"/>
      <c r="O365" s="43"/>
      <c r="P365" s="54"/>
      <c r="Q365" s="54"/>
      <c r="R365" s="55"/>
      <c r="S365" s="43"/>
      <c r="T365" s="54"/>
      <c r="U365" s="54"/>
      <c r="V365" s="55"/>
    </row>
    <row r="366" spans="1:22">
      <c r="A366" s="13"/>
      <c r="B366" s="49" t="s">
        <v>142</v>
      </c>
      <c r="C366" s="36"/>
      <c r="D366" s="35" t="s">
        <v>192</v>
      </c>
      <c r="E366" s="35"/>
      <c r="F366" s="37"/>
      <c r="G366" s="36"/>
      <c r="H366" s="35" t="s">
        <v>192</v>
      </c>
      <c r="I366" s="35"/>
      <c r="J366" s="37"/>
      <c r="K366" s="36"/>
      <c r="L366" s="39">
        <v>1938</v>
      </c>
      <c r="M366" s="39"/>
      <c r="N366" s="37"/>
      <c r="O366" s="36"/>
      <c r="P366" s="35" t="s">
        <v>192</v>
      </c>
      <c r="Q366" s="35"/>
      <c r="R366" s="37"/>
      <c r="S366" s="36"/>
      <c r="T366" s="39">
        <v>1938</v>
      </c>
      <c r="U366" s="39"/>
      <c r="V366" s="37"/>
    </row>
    <row r="367" spans="1:22" ht="15.75" thickBot="1">
      <c r="A367" s="13"/>
      <c r="B367" s="49"/>
      <c r="C367" s="36"/>
      <c r="D367" s="74"/>
      <c r="E367" s="74"/>
      <c r="F367" s="67"/>
      <c r="G367" s="36"/>
      <c r="H367" s="74"/>
      <c r="I367" s="74"/>
      <c r="J367" s="67"/>
      <c r="K367" s="36"/>
      <c r="L367" s="66"/>
      <c r="M367" s="66"/>
      <c r="N367" s="67"/>
      <c r="O367" s="36"/>
      <c r="P367" s="74"/>
      <c r="Q367" s="74"/>
      <c r="R367" s="67"/>
      <c r="S367" s="36"/>
      <c r="T367" s="66"/>
      <c r="U367" s="66"/>
      <c r="V367" s="67"/>
    </row>
    <row r="368" spans="1:22">
      <c r="A368" s="13"/>
      <c r="B368" s="53" t="s">
        <v>143</v>
      </c>
      <c r="C368" s="43"/>
      <c r="D368" s="70">
        <v>1946</v>
      </c>
      <c r="E368" s="70"/>
      <c r="F368" s="72"/>
      <c r="G368" s="43"/>
      <c r="H368" s="132" t="s">
        <v>192</v>
      </c>
      <c r="I368" s="132"/>
      <c r="J368" s="72"/>
      <c r="K368" s="43"/>
      <c r="L368" s="132" t="s">
        <v>685</v>
      </c>
      <c r="M368" s="132"/>
      <c r="N368" s="68" t="s">
        <v>229</v>
      </c>
      <c r="O368" s="43"/>
      <c r="P368" s="132" t="s">
        <v>686</v>
      </c>
      <c r="Q368" s="132"/>
      <c r="R368" s="68" t="s">
        <v>229</v>
      </c>
      <c r="S368" s="43"/>
      <c r="T368" s="132" t="s">
        <v>687</v>
      </c>
      <c r="U368" s="132"/>
      <c r="V368" s="68" t="s">
        <v>229</v>
      </c>
    </row>
    <row r="369" spans="1:22">
      <c r="A369" s="13"/>
      <c r="B369" s="53"/>
      <c r="C369" s="43"/>
      <c r="D369" s="45"/>
      <c r="E369" s="45"/>
      <c r="F369" s="43"/>
      <c r="G369" s="43"/>
      <c r="H369" s="42"/>
      <c r="I369" s="42"/>
      <c r="J369" s="43"/>
      <c r="K369" s="43"/>
      <c r="L369" s="42"/>
      <c r="M369" s="42"/>
      <c r="N369" s="41"/>
      <c r="O369" s="43"/>
      <c r="P369" s="42"/>
      <c r="Q369" s="42"/>
      <c r="R369" s="41"/>
      <c r="S369" s="43"/>
      <c r="T369" s="42"/>
      <c r="U369" s="42"/>
      <c r="V369" s="41"/>
    </row>
    <row r="370" spans="1:22">
      <c r="A370" s="13"/>
      <c r="B370" s="49" t="s">
        <v>144</v>
      </c>
      <c r="C370" s="36"/>
      <c r="D370" s="38">
        <v>2545</v>
      </c>
      <c r="E370" s="38"/>
      <c r="F370" s="36"/>
      <c r="G370" s="36"/>
      <c r="H370" s="34" t="s">
        <v>192</v>
      </c>
      <c r="I370" s="34"/>
      <c r="J370" s="36"/>
      <c r="K370" s="36"/>
      <c r="L370" s="38">
        <v>78342</v>
      </c>
      <c r="M370" s="38"/>
      <c r="N370" s="36"/>
      <c r="O370" s="36"/>
      <c r="P370" s="34" t="s">
        <v>688</v>
      </c>
      <c r="Q370" s="34"/>
      <c r="R370" s="32" t="s">
        <v>229</v>
      </c>
      <c r="S370" s="36"/>
      <c r="T370" s="38">
        <v>79351</v>
      </c>
      <c r="U370" s="38"/>
      <c r="V370" s="36"/>
    </row>
    <row r="371" spans="1:22" ht="15.75" thickBot="1">
      <c r="A371" s="13"/>
      <c r="B371" s="49"/>
      <c r="C371" s="36"/>
      <c r="D371" s="66"/>
      <c r="E371" s="66"/>
      <c r="F371" s="67"/>
      <c r="G371" s="36"/>
      <c r="H371" s="74"/>
      <c r="I371" s="74"/>
      <c r="J371" s="67"/>
      <c r="K371" s="36"/>
      <c r="L371" s="66"/>
      <c r="M371" s="66"/>
      <c r="N371" s="67"/>
      <c r="O371" s="36"/>
      <c r="P371" s="74"/>
      <c r="Q371" s="74"/>
      <c r="R371" s="130"/>
      <c r="S371" s="36"/>
      <c r="T371" s="66"/>
      <c r="U371" s="66"/>
      <c r="V371" s="67"/>
    </row>
    <row r="372" spans="1:22">
      <c r="A372" s="13"/>
      <c r="B372" s="53" t="s">
        <v>145</v>
      </c>
      <c r="C372" s="43"/>
      <c r="D372" s="68" t="s">
        <v>190</v>
      </c>
      <c r="E372" s="70">
        <v>4491</v>
      </c>
      <c r="F372" s="72"/>
      <c r="G372" s="43"/>
      <c r="H372" s="68" t="s">
        <v>190</v>
      </c>
      <c r="I372" s="132" t="s">
        <v>192</v>
      </c>
      <c r="J372" s="72"/>
      <c r="K372" s="43"/>
      <c r="L372" s="68" t="s">
        <v>190</v>
      </c>
      <c r="M372" s="70">
        <v>72244</v>
      </c>
      <c r="N372" s="72"/>
      <c r="O372" s="43"/>
      <c r="P372" s="68" t="s">
        <v>190</v>
      </c>
      <c r="Q372" s="132" t="s">
        <v>689</v>
      </c>
      <c r="R372" s="68" t="s">
        <v>229</v>
      </c>
      <c r="S372" s="43"/>
      <c r="T372" s="68" t="s">
        <v>190</v>
      </c>
      <c r="U372" s="70">
        <v>74958</v>
      </c>
      <c r="V372" s="72"/>
    </row>
    <row r="373" spans="1:22" ht="15.75" thickBot="1">
      <c r="A373" s="13"/>
      <c r="B373" s="53"/>
      <c r="C373" s="43"/>
      <c r="D373" s="69"/>
      <c r="E373" s="71"/>
      <c r="F373" s="73"/>
      <c r="G373" s="43"/>
      <c r="H373" s="69"/>
      <c r="I373" s="133"/>
      <c r="J373" s="73"/>
      <c r="K373" s="43"/>
      <c r="L373" s="69"/>
      <c r="M373" s="71"/>
      <c r="N373" s="73"/>
      <c r="O373" s="43"/>
      <c r="P373" s="69"/>
      <c r="Q373" s="133"/>
      <c r="R373" s="69"/>
      <c r="S373" s="43"/>
      <c r="T373" s="69"/>
      <c r="U373" s="71"/>
      <c r="V373" s="73"/>
    </row>
    <row r="374" spans="1:22" ht="15.75" thickTop="1"/>
  </sheetData>
  <mergeCells count="2760">
    <mergeCell ref="B71:V71"/>
    <mergeCell ref="A138:A272"/>
    <mergeCell ref="B138:V138"/>
    <mergeCell ref="B139:V139"/>
    <mergeCell ref="B269:V269"/>
    <mergeCell ref="A273:A373"/>
    <mergeCell ref="B273:V273"/>
    <mergeCell ref="B326:V326"/>
    <mergeCell ref="S372:S373"/>
    <mergeCell ref="T372:T373"/>
    <mergeCell ref="U372:U373"/>
    <mergeCell ref="V372:V373"/>
    <mergeCell ref="A1:A2"/>
    <mergeCell ref="B1:V1"/>
    <mergeCell ref="B2:V2"/>
    <mergeCell ref="B3:V3"/>
    <mergeCell ref="A4:A137"/>
    <mergeCell ref="B4:V4"/>
    <mergeCell ref="M372:M373"/>
    <mergeCell ref="N372:N373"/>
    <mergeCell ref="O372:O373"/>
    <mergeCell ref="P372:P373"/>
    <mergeCell ref="Q372:Q373"/>
    <mergeCell ref="R372:R373"/>
    <mergeCell ref="G372:G373"/>
    <mergeCell ref="H372:H373"/>
    <mergeCell ref="I372:I373"/>
    <mergeCell ref="J372:J373"/>
    <mergeCell ref="K372:K373"/>
    <mergeCell ref="L372:L373"/>
    <mergeCell ref="P370:Q371"/>
    <mergeCell ref="R370:R371"/>
    <mergeCell ref="S370:S371"/>
    <mergeCell ref="T370:U371"/>
    <mergeCell ref="V370:V371"/>
    <mergeCell ref="B372:B373"/>
    <mergeCell ref="C372:C373"/>
    <mergeCell ref="D372:D373"/>
    <mergeCell ref="E372:E373"/>
    <mergeCell ref="F372:F373"/>
    <mergeCell ref="H370:I371"/>
    <mergeCell ref="J370:J371"/>
    <mergeCell ref="K370:K371"/>
    <mergeCell ref="L370:M371"/>
    <mergeCell ref="N370:N371"/>
    <mergeCell ref="O370:O371"/>
    <mergeCell ref="P368:Q369"/>
    <mergeCell ref="R368:R369"/>
    <mergeCell ref="S368:S369"/>
    <mergeCell ref="T368:U369"/>
    <mergeCell ref="V368:V369"/>
    <mergeCell ref="B370:B371"/>
    <mergeCell ref="C370:C371"/>
    <mergeCell ref="D370:E371"/>
    <mergeCell ref="F370:F371"/>
    <mergeCell ref="G370:G371"/>
    <mergeCell ref="H368:I369"/>
    <mergeCell ref="J368:J369"/>
    <mergeCell ref="K368:K369"/>
    <mergeCell ref="L368:M369"/>
    <mergeCell ref="N368:N369"/>
    <mergeCell ref="O368:O369"/>
    <mergeCell ref="P366:Q367"/>
    <mergeCell ref="R366:R367"/>
    <mergeCell ref="S366:S367"/>
    <mergeCell ref="T366:U367"/>
    <mergeCell ref="V366:V367"/>
    <mergeCell ref="B368:B369"/>
    <mergeCell ref="C368:C369"/>
    <mergeCell ref="D368:E369"/>
    <mergeCell ref="F368:F369"/>
    <mergeCell ref="G368:G369"/>
    <mergeCell ref="H366:I367"/>
    <mergeCell ref="J366:J367"/>
    <mergeCell ref="K366:K367"/>
    <mergeCell ref="L366:M367"/>
    <mergeCell ref="N366:N367"/>
    <mergeCell ref="O366:O367"/>
    <mergeCell ref="P364:Q365"/>
    <mergeCell ref="R364:R365"/>
    <mergeCell ref="S364:S365"/>
    <mergeCell ref="T364:U365"/>
    <mergeCell ref="V364:V365"/>
    <mergeCell ref="B366:B367"/>
    <mergeCell ref="C366:C367"/>
    <mergeCell ref="D366:E367"/>
    <mergeCell ref="F366:F367"/>
    <mergeCell ref="G366:G367"/>
    <mergeCell ref="H364:I365"/>
    <mergeCell ref="J364:J365"/>
    <mergeCell ref="K364:K365"/>
    <mergeCell ref="L364:M365"/>
    <mergeCell ref="N364:N365"/>
    <mergeCell ref="O364:O365"/>
    <mergeCell ref="P362:Q363"/>
    <mergeCell ref="R362:R363"/>
    <mergeCell ref="S362:S363"/>
    <mergeCell ref="T362:U363"/>
    <mergeCell ref="V362:V363"/>
    <mergeCell ref="B364:B365"/>
    <mergeCell ref="C364:C365"/>
    <mergeCell ref="D364:E365"/>
    <mergeCell ref="F364:F365"/>
    <mergeCell ref="G364:G365"/>
    <mergeCell ref="H362:I363"/>
    <mergeCell ref="J362:J363"/>
    <mergeCell ref="K362:K363"/>
    <mergeCell ref="L362:M363"/>
    <mergeCell ref="N362:N363"/>
    <mergeCell ref="O362:O363"/>
    <mergeCell ref="P360:Q361"/>
    <mergeCell ref="R360:R361"/>
    <mergeCell ref="S360:S361"/>
    <mergeCell ref="T360:U361"/>
    <mergeCell ref="V360:V361"/>
    <mergeCell ref="B362:B363"/>
    <mergeCell ref="C362:C363"/>
    <mergeCell ref="D362:E363"/>
    <mergeCell ref="F362:F363"/>
    <mergeCell ref="G362:G363"/>
    <mergeCell ref="H360:I361"/>
    <mergeCell ref="J360:J361"/>
    <mergeCell ref="K360:K361"/>
    <mergeCell ref="L360:M361"/>
    <mergeCell ref="N360:N361"/>
    <mergeCell ref="O360:O361"/>
    <mergeCell ref="P358:Q359"/>
    <mergeCell ref="R358:R359"/>
    <mergeCell ref="S358:S359"/>
    <mergeCell ref="T358:U359"/>
    <mergeCell ref="V358:V359"/>
    <mergeCell ref="B360:B361"/>
    <mergeCell ref="C360:C361"/>
    <mergeCell ref="D360:E361"/>
    <mergeCell ref="F360:F361"/>
    <mergeCell ref="G360:G361"/>
    <mergeCell ref="H358:I359"/>
    <mergeCell ref="J358:J359"/>
    <mergeCell ref="K358:K359"/>
    <mergeCell ref="L358:M359"/>
    <mergeCell ref="N358:N359"/>
    <mergeCell ref="O358:O359"/>
    <mergeCell ref="P356:Q357"/>
    <mergeCell ref="R356:R357"/>
    <mergeCell ref="S356:S357"/>
    <mergeCell ref="T356:U357"/>
    <mergeCell ref="V356:V357"/>
    <mergeCell ref="B358:B359"/>
    <mergeCell ref="C358:C359"/>
    <mergeCell ref="D358:E359"/>
    <mergeCell ref="F358:F359"/>
    <mergeCell ref="G358:G359"/>
    <mergeCell ref="H356:I357"/>
    <mergeCell ref="J356:J357"/>
    <mergeCell ref="K356:K357"/>
    <mergeCell ref="L356:M357"/>
    <mergeCell ref="N356:N357"/>
    <mergeCell ref="O356:O357"/>
    <mergeCell ref="P354:Q355"/>
    <mergeCell ref="R354:R355"/>
    <mergeCell ref="S354:S355"/>
    <mergeCell ref="T354:U355"/>
    <mergeCell ref="V354:V355"/>
    <mergeCell ref="B356:B357"/>
    <mergeCell ref="C356:C357"/>
    <mergeCell ref="D356:E357"/>
    <mergeCell ref="F356:F357"/>
    <mergeCell ref="G356:G357"/>
    <mergeCell ref="H354:I355"/>
    <mergeCell ref="J354:J355"/>
    <mergeCell ref="K354:K355"/>
    <mergeCell ref="L354:M355"/>
    <mergeCell ref="N354:N355"/>
    <mergeCell ref="O354:O355"/>
    <mergeCell ref="P352:Q353"/>
    <mergeCell ref="R352:R353"/>
    <mergeCell ref="S352:S353"/>
    <mergeCell ref="T352:U353"/>
    <mergeCell ref="V352:V353"/>
    <mergeCell ref="B354:B355"/>
    <mergeCell ref="C354:C355"/>
    <mergeCell ref="D354:E355"/>
    <mergeCell ref="F354:F355"/>
    <mergeCell ref="G354:G355"/>
    <mergeCell ref="H352:I353"/>
    <mergeCell ref="J352:J353"/>
    <mergeCell ref="K352:K353"/>
    <mergeCell ref="L352:M353"/>
    <mergeCell ref="N352:N353"/>
    <mergeCell ref="O352:O353"/>
    <mergeCell ref="P350:Q351"/>
    <mergeCell ref="R350:R351"/>
    <mergeCell ref="S350:S351"/>
    <mergeCell ref="T350:U351"/>
    <mergeCell ref="V350:V351"/>
    <mergeCell ref="B352:B353"/>
    <mergeCell ref="C352:C353"/>
    <mergeCell ref="D352:E353"/>
    <mergeCell ref="F352:F353"/>
    <mergeCell ref="G352:G353"/>
    <mergeCell ref="H350:I351"/>
    <mergeCell ref="J350:J351"/>
    <mergeCell ref="K350:K351"/>
    <mergeCell ref="L350:M351"/>
    <mergeCell ref="N350:N351"/>
    <mergeCell ref="O350:O351"/>
    <mergeCell ref="P348:Q349"/>
    <mergeCell ref="R348:R349"/>
    <mergeCell ref="S348:S349"/>
    <mergeCell ref="T348:U349"/>
    <mergeCell ref="V348:V349"/>
    <mergeCell ref="B350:B351"/>
    <mergeCell ref="C350:C351"/>
    <mergeCell ref="D350:E351"/>
    <mergeCell ref="F350:F351"/>
    <mergeCell ref="G350:G351"/>
    <mergeCell ref="H348:I349"/>
    <mergeCell ref="J348:J349"/>
    <mergeCell ref="K348:K349"/>
    <mergeCell ref="L348:M349"/>
    <mergeCell ref="N348:N349"/>
    <mergeCell ref="O348:O349"/>
    <mergeCell ref="P346:Q347"/>
    <mergeCell ref="R346:R347"/>
    <mergeCell ref="S346:S347"/>
    <mergeCell ref="T346:U347"/>
    <mergeCell ref="V346:V347"/>
    <mergeCell ref="B348:B349"/>
    <mergeCell ref="C348:C349"/>
    <mergeCell ref="D348:E349"/>
    <mergeCell ref="F348:F349"/>
    <mergeCell ref="G348:G349"/>
    <mergeCell ref="H346:I347"/>
    <mergeCell ref="J346:J347"/>
    <mergeCell ref="K346:K347"/>
    <mergeCell ref="L346:M347"/>
    <mergeCell ref="N346:N347"/>
    <mergeCell ref="O346:O347"/>
    <mergeCell ref="L344:N345"/>
    <mergeCell ref="O344:O345"/>
    <mergeCell ref="P344:R345"/>
    <mergeCell ref="S344:S345"/>
    <mergeCell ref="T344:V345"/>
    <mergeCell ref="B346:B347"/>
    <mergeCell ref="C346:C347"/>
    <mergeCell ref="D346:E347"/>
    <mergeCell ref="F346:F347"/>
    <mergeCell ref="G346:G347"/>
    <mergeCell ref="R342:R343"/>
    <mergeCell ref="S342:S343"/>
    <mergeCell ref="T342:U343"/>
    <mergeCell ref="V342:V343"/>
    <mergeCell ref="B344:B345"/>
    <mergeCell ref="C344:C345"/>
    <mergeCell ref="D344:F345"/>
    <mergeCell ref="G344:G345"/>
    <mergeCell ref="H344:J345"/>
    <mergeCell ref="K344:K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B334:B335"/>
    <mergeCell ref="C334:C335"/>
    <mergeCell ref="D334:E335"/>
    <mergeCell ref="F334:F335"/>
    <mergeCell ref="G334:G335"/>
    <mergeCell ref="H334:I335"/>
    <mergeCell ref="S331:S332"/>
    <mergeCell ref="T331:T332"/>
    <mergeCell ref="U331:U332"/>
    <mergeCell ref="V331:V332"/>
    <mergeCell ref="D333:F333"/>
    <mergeCell ref="H333:J333"/>
    <mergeCell ref="L333:N333"/>
    <mergeCell ref="P333:R333"/>
    <mergeCell ref="T333:V333"/>
    <mergeCell ref="M331:M332"/>
    <mergeCell ref="N331:N332"/>
    <mergeCell ref="O331:O332"/>
    <mergeCell ref="P331:P332"/>
    <mergeCell ref="Q331:Q332"/>
    <mergeCell ref="R331:R332"/>
    <mergeCell ref="G331:G332"/>
    <mergeCell ref="H331:H332"/>
    <mergeCell ref="I331:I332"/>
    <mergeCell ref="J331:J332"/>
    <mergeCell ref="K331:K332"/>
    <mergeCell ref="L331:L332"/>
    <mergeCell ref="D330:F330"/>
    <mergeCell ref="H330:J330"/>
    <mergeCell ref="L330:N330"/>
    <mergeCell ref="P330:R330"/>
    <mergeCell ref="T330:V330"/>
    <mergeCell ref="B331:B332"/>
    <mergeCell ref="C331:C332"/>
    <mergeCell ref="D331:D332"/>
    <mergeCell ref="E331:E332"/>
    <mergeCell ref="F331:F332"/>
    <mergeCell ref="S324:S325"/>
    <mergeCell ref="T324:T325"/>
    <mergeCell ref="U324:U325"/>
    <mergeCell ref="V324:V325"/>
    <mergeCell ref="B327:V327"/>
    <mergeCell ref="D329:V329"/>
    <mergeCell ref="M324:M325"/>
    <mergeCell ref="N324:N325"/>
    <mergeCell ref="O324:O325"/>
    <mergeCell ref="P324:P325"/>
    <mergeCell ref="Q324:Q325"/>
    <mergeCell ref="R324:R325"/>
    <mergeCell ref="G324:G325"/>
    <mergeCell ref="H324:H325"/>
    <mergeCell ref="I324:I325"/>
    <mergeCell ref="J324:J325"/>
    <mergeCell ref="K324:K325"/>
    <mergeCell ref="L324:L325"/>
    <mergeCell ref="P322:Q323"/>
    <mergeCell ref="R322:R323"/>
    <mergeCell ref="S322:S323"/>
    <mergeCell ref="T322:U323"/>
    <mergeCell ref="V322:V323"/>
    <mergeCell ref="B324:B325"/>
    <mergeCell ref="C324:C325"/>
    <mergeCell ref="D324:D325"/>
    <mergeCell ref="E324:E325"/>
    <mergeCell ref="F324:F325"/>
    <mergeCell ref="H322:I323"/>
    <mergeCell ref="J322:J323"/>
    <mergeCell ref="K322:K323"/>
    <mergeCell ref="L322:M323"/>
    <mergeCell ref="N322:N323"/>
    <mergeCell ref="O322:O323"/>
    <mergeCell ref="P320:Q321"/>
    <mergeCell ref="R320:R321"/>
    <mergeCell ref="S320:S321"/>
    <mergeCell ref="T320:U321"/>
    <mergeCell ref="V320:V321"/>
    <mergeCell ref="B322:B323"/>
    <mergeCell ref="C322:C323"/>
    <mergeCell ref="D322:E323"/>
    <mergeCell ref="F322:F323"/>
    <mergeCell ref="G322:G323"/>
    <mergeCell ref="H320:I321"/>
    <mergeCell ref="J320:J321"/>
    <mergeCell ref="K320:K321"/>
    <mergeCell ref="L320:M321"/>
    <mergeCell ref="N320:N321"/>
    <mergeCell ref="O320:O321"/>
    <mergeCell ref="P318:Q319"/>
    <mergeCell ref="R318:R319"/>
    <mergeCell ref="S318:S319"/>
    <mergeCell ref="T318:U319"/>
    <mergeCell ref="V318:V319"/>
    <mergeCell ref="B320:B321"/>
    <mergeCell ref="C320:C321"/>
    <mergeCell ref="D320:E321"/>
    <mergeCell ref="F320:F321"/>
    <mergeCell ref="G320:G321"/>
    <mergeCell ref="H318:I319"/>
    <mergeCell ref="J318:J319"/>
    <mergeCell ref="K318:K319"/>
    <mergeCell ref="L318:M319"/>
    <mergeCell ref="N318:N319"/>
    <mergeCell ref="O318:O319"/>
    <mergeCell ref="P316:Q317"/>
    <mergeCell ref="R316:R317"/>
    <mergeCell ref="S316:S317"/>
    <mergeCell ref="T316:U317"/>
    <mergeCell ref="V316:V317"/>
    <mergeCell ref="B318:B319"/>
    <mergeCell ref="C318:C319"/>
    <mergeCell ref="D318:E319"/>
    <mergeCell ref="F318:F319"/>
    <mergeCell ref="G318:G319"/>
    <mergeCell ref="H316:I317"/>
    <mergeCell ref="J316:J317"/>
    <mergeCell ref="K316:K317"/>
    <mergeCell ref="L316:M317"/>
    <mergeCell ref="N316:N317"/>
    <mergeCell ref="O316:O317"/>
    <mergeCell ref="P314:Q315"/>
    <mergeCell ref="R314:R315"/>
    <mergeCell ref="S314:S315"/>
    <mergeCell ref="T314:U315"/>
    <mergeCell ref="V314:V315"/>
    <mergeCell ref="B316:B317"/>
    <mergeCell ref="C316:C317"/>
    <mergeCell ref="D316:E317"/>
    <mergeCell ref="F316:F317"/>
    <mergeCell ref="G316:G317"/>
    <mergeCell ref="H314:I315"/>
    <mergeCell ref="J314:J315"/>
    <mergeCell ref="K314:K315"/>
    <mergeCell ref="L314:M315"/>
    <mergeCell ref="N314:N315"/>
    <mergeCell ref="O314:O315"/>
    <mergeCell ref="P312:Q313"/>
    <mergeCell ref="R312:R313"/>
    <mergeCell ref="S312:S313"/>
    <mergeCell ref="T312:U313"/>
    <mergeCell ref="V312:V313"/>
    <mergeCell ref="B314:B315"/>
    <mergeCell ref="C314:C315"/>
    <mergeCell ref="D314:E315"/>
    <mergeCell ref="F314:F315"/>
    <mergeCell ref="G314:G315"/>
    <mergeCell ref="H312:I313"/>
    <mergeCell ref="J312:J313"/>
    <mergeCell ref="K312:K313"/>
    <mergeCell ref="L312:M313"/>
    <mergeCell ref="N312:N313"/>
    <mergeCell ref="O312:O313"/>
    <mergeCell ref="P310:Q311"/>
    <mergeCell ref="R310:R311"/>
    <mergeCell ref="S310:S311"/>
    <mergeCell ref="T310:U311"/>
    <mergeCell ref="V310:V311"/>
    <mergeCell ref="B312:B313"/>
    <mergeCell ref="C312:C313"/>
    <mergeCell ref="D312:E313"/>
    <mergeCell ref="F312:F313"/>
    <mergeCell ref="G312:G313"/>
    <mergeCell ref="H310:I311"/>
    <mergeCell ref="J310:J311"/>
    <mergeCell ref="K310:K311"/>
    <mergeCell ref="L310:M311"/>
    <mergeCell ref="N310:N311"/>
    <mergeCell ref="O310:O311"/>
    <mergeCell ref="P308:Q309"/>
    <mergeCell ref="R308:R309"/>
    <mergeCell ref="S308:S309"/>
    <mergeCell ref="T308:U309"/>
    <mergeCell ref="V308:V309"/>
    <mergeCell ref="B310:B311"/>
    <mergeCell ref="C310:C311"/>
    <mergeCell ref="D310:E311"/>
    <mergeCell ref="F310:F311"/>
    <mergeCell ref="G310:G311"/>
    <mergeCell ref="H308:I309"/>
    <mergeCell ref="J308:J309"/>
    <mergeCell ref="K308:K309"/>
    <mergeCell ref="L308:M309"/>
    <mergeCell ref="N308:N309"/>
    <mergeCell ref="O308:O309"/>
    <mergeCell ref="P306:Q307"/>
    <mergeCell ref="R306:R307"/>
    <mergeCell ref="S306:S307"/>
    <mergeCell ref="T306:U307"/>
    <mergeCell ref="V306:V307"/>
    <mergeCell ref="B308:B309"/>
    <mergeCell ref="C308:C309"/>
    <mergeCell ref="D308:E309"/>
    <mergeCell ref="F308:F309"/>
    <mergeCell ref="G308:G309"/>
    <mergeCell ref="H306:I307"/>
    <mergeCell ref="J306:J307"/>
    <mergeCell ref="K306:K307"/>
    <mergeCell ref="L306:M307"/>
    <mergeCell ref="N306:N307"/>
    <mergeCell ref="O306:O307"/>
    <mergeCell ref="P304:Q305"/>
    <mergeCell ref="R304:R305"/>
    <mergeCell ref="S304:S305"/>
    <mergeCell ref="T304:U305"/>
    <mergeCell ref="V304:V305"/>
    <mergeCell ref="B306:B307"/>
    <mergeCell ref="C306:C307"/>
    <mergeCell ref="D306:E307"/>
    <mergeCell ref="F306:F307"/>
    <mergeCell ref="G306:G307"/>
    <mergeCell ref="H304:I305"/>
    <mergeCell ref="J304:J305"/>
    <mergeCell ref="K304:K305"/>
    <mergeCell ref="L304:M305"/>
    <mergeCell ref="N304:N305"/>
    <mergeCell ref="O304:O305"/>
    <mergeCell ref="P302:Q303"/>
    <mergeCell ref="R302:R303"/>
    <mergeCell ref="S302:S303"/>
    <mergeCell ref="T302:U303"/>
    <mergeCell ref="V302:V303"/>
    <mergeCell ref="B304:B305"/>
    <mergeCell ref="C304:C305"/>
    <mergeCell ref="D304:E305"/>
    <mergeCell ref="F304:F305"/>
    <mergeCell ref="G304:G305"/>
    <mergeCell ref="H302:I303"/>
    <mergeCell ref="J302:J303"/>
    <mergeCell ref="K302:K303"/>
    <mergeCell ref="L302:M303"/>
    <mergeCell ref="N302:N303"/>
    <mergeCell ref="O302:O303"/>
    <mergeCell ref="P300:Q301"/>
    <mergeCell ref="R300:R301"/>
    <mergeCell ref="S300:S301"/>
    <mergeCell ref="T300:U301"/>
    <mergeCell ref="V300:V301"/>
    <mergeCell ref="B302:B303"/>
    <mergeCell ref="C302:C303"/>
    <mergeCell ref="D302:E303"/>
    <mergeCell ref="F302:F303"/>
    <mergeCell ref="G302:G303"/>
    <mergeCell ref="H300:I301"/>
    <mergeCell ref="J300:J301"/>
    <mergeCell ref="K300:K301"/>
    <mergeCell ref="L300:M301"/>
    <mergeCell ref="N300:N301"/>
    <mergeCell ref="O300:O301"/>
    <mergeCell ref="P298:Q299"/>
    <mergeCell ref="R298:R299"/>
    <mergeCell ref="S298:S299"/>
    <mergeCell ref="T298:U299"/>
    <mergeCell ref="V298:V299"/>
    <mergeCell ref="B300:B301"/>
    <mergeCell ref="C300:C301"/>
    <mergeCell ref="D300:E301"/>
    <mergeCell ref="F300:F301"/>
    <mergeCell ref="G300:G301"/>
    <mergeCell ref="H298:I299"/>
    <mergeCell ref="J298:J299"/>
    <mergeCell ref="K298:K299"/>
    <mergeCell ref="L298:M299"/>
    <mergeCell ref="N298:N299"/>
    <mergeCell ref="O298:O299"/>
    <mergeCell ref="L296:N297"/>
    <mergeCell ref="O296:O297"/>
    <mergeCell ref="P296:R297"/>
    <mergeCell ref="S296:S297"/>
    <mergeCell ref="T296:V297"/>
    <mergeCell ref="B298:B299"/>
    <mergeCell ref="C298:C299"/>
    <mergeCell ref="D298:E299"/>
    <mergeCell ref="F298:F299"/>
    <mergeCell ref="G298:G299"/>
    <mergeCell ref="R294:R295"/>
    <mergeCell ref="S294:S295"/>
    <mergeCell ref="T294:U295"/>
    <mergeCell ref="V294:V295"/>
    <mergeCell ref="B296:B297"/>
    <mergeCell ref="C296:C297"/>
    <mergeCell ref="D296:F297"/>
    <mergeCell ref="G296:G297"/>
    <mergeCell ref="H296:J297"/>
    <mergeCell ref="K296:K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O280:O281"/>
    <mergeCell ref="P280:R281"/>
    <mergeCell ref="S280:S281"/>
    <mergeCell ref="T280:V281"/>
    <mergeCell ref="B282:B283"/>
    <mergeCell ref="C282:C283"/>
    <mergeCell ref="D282:E283"/>
    <mergeCell ref="F282:F283"/>
    <mergeCell ref="G282:G283"/>
    <mergeCell ref="H282:I283"/>
    <mergeCell ref="T278:T279"/>
    <mergeCell ref="U278:U279"/>
    <mergeCell ref="V278:V279"/>
    <mergeCell ref="B280:B281"/>
    <mergeCell ref="C280:C281"/>
    <mergeCell ref="D280:F281"/>
    <mergeCell ref="G280:G281"/>
    <mergeCell ref="H280:J281"/>
    <mergeCell ref="K280:K281"/>
    <mergeCell ref="L280:N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D276:V276"/>
    <mergeCell ref="D277:F277"/>
    <mergeCell ref="H277:J277"/>
    <mergeCell ref="L277:N277"/>
    <mergeCell ref="P277:R277"/>
    <mergeCell ref="T277:V277"/>
    <mergeCell ref="V264:V265"/>
    <mergeCell ref="B266:L266"/>
    <mergeCell ref="D268:L268"/>
    <mergeCell ref="B270:L270"/>
    <mergeCell ref="D272:L272"/>
    <mergeCell ref="B274:V274"/>
    <mergeCell ref="P264:P265"/>
    <mergeCell ref="Q264:Q265"/>
    <mergeCell ref="R264:R265"/>
    <mergeCell ref="S264:S265"/>
    <mergeCell ref="T264:T265"/>
    <mergeCell ref="U264:U265"/>
    <mergeCell ref="J264:J265"/>
    <mergeCell ref="K264:K265"/>
    <mergeCell ref="L264:L265"/>
    <mergeCell ref="M264:M265"/>
    <mergeCell ref="N264:N265"/>
    <mergeCell ref="O264:O265"/>
    <mergeCell ref="T262:U263"/>
    <mergeCell ref="V262:V263"/>
    <mergeCell ref="B264:B265"/>
    <mergeCell ref="C264:C265"/>
    <mergeCell ref="D264:D265"/>
    <mergeCell ref="E264:E265"/>
    <mergeCell ref="F264:F265"/>
    <mergeCell ref="G264:G265"/>
    <mergeCell ref="H264:H265"/>
    <mergeCell ref="I264:I265"/>
    <mergeCell ref="L262:M263"/>
    <mergeCell ref="N262:N263"/>
    <mergeCell ref="O262:O263"/>
    <mergeCell ref="P262:Q263"/>
    <mergeCell ref="R262:R263"/>
    <mergeCell ref="S262:S263"/>
    <mergeCell ref="T260:U261"/>
    <mergeCell ref="V260:V261"/>
    <mergeCell ref="B262:B263"/>
    <mergeCell ref="C262:C263"/>
    <mergeCell ref="D262:E263"/>
    <mergeCell ref="F262:F263"/>
    <mergeCell ref="G262:G263"/>
    <mergeCell ref="H262:I263"/>
    <mergeCell ref="J262:J263"/>
    <mergeCell ref="K262:K263"/>
    <mergeCell ref="L260:M261"/>
    <mergeCell ref="N260:N261"/>
    <mergeCell ref="O260:O261"/>
    <mergeCell ref="P260:Q261"/>
    <mergeCell ref="R260:R261"/>
    <mergeCell ref="S260:S261"/>
    <mergeCell ref="T258:U259"/>
    <mergeCell ref="V258:V259"/>
    <mergeCell ref="B260:B261"/>
    <mergeCell ref="C260:C261"/>
    <mergeCell ref="D260:E261"/>
    <mergeCell ref="F260:F261"/>
    <mergeCell ref="G260:G261"/>
    <mergeCell ref="H260:I261"/>
    <mergeCell ref="J260:J261"/>
    <mergeCell ref="K260:K261"/>
    <mergeCell ref="L258:M259"/>
    <mergeCell ref="N258:N259"/>
    <mergeCell ref="O258:O259"/>
    <mergeCell ref="P258:Q259"/>
    <mergeCell ref="R258:R259"/>
    <mergeCell ref="S258:S259"/>
    <mergeCell ref="U256:U257"/>
    <mergeCell ref="V256:V257"/>
    <mergeCell ref="B258:B259"/>
    <mergeCell ref="C258:C259"/>
    <mergeCell ref="D258:E259"/>
    <mergeCell ref="F258:F259"/>
    <mergeCell ref="G258:G259"/>
    <mergeCell ref="H258:I259"/>
    <mergeCell ref="J258:J259"/>
    <mergeCell ref="K258:K259"/>
    <mergeCell ref="O256:O257"/>
    <mergeCell ref="P256:P257"/>
    <mergeCell ref="Q256:Q257"/>
    <mergeCell ref="R256:R257"/>
    <mergeCell ref="S256:S257"/>
    <mergeCell ref="T256:T257"/>
    <mergeCell ref="I256:I257"/>
    <mergeCell ref="J256:J257"/>
    <mergeCell ref="K256:K257"/>
    <mergeCell ref="L256:L257"/>
    <mergeCell ref="M256:M257"/>
    <mergeCell ref="N256:N257"/>
    <mergeCell ref="T254:T255"/>
    <mergeCell ref="U254:U255"/>
    <mergeCell ref="V254:V255"/>
    <mergeCell ref="B256:B257"/>
    <mergeCell ref="C256:C257"/>
    <mergeCell ref="D256:D257"/>
    <mergeCell ref="E256:E257"/>
    <mergeCell ref="F256:F257"/>
    <mergeCell ref="G256:G257"/>
    <mergeCell ref="H256:H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R252:R253"/>
    <mergeCell ref="S252:S253"/>
    <mergeCell ref="T252:U253"/>
    <mergeCell ref="V252:V253"/>
    <mergeCell ref="B254:B255"/>
    <mergeCell ref="C254:C255"/>
    <mergeCell ref="D254:D255"/>
    <mergeCell ref="E254:E255"/>
    <mergeCell ref="F254:F255"/>
    <mergeCell ref="G254:G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B234:B235"/>
    <mergeCell ref="C234:C235"/>
    <mergeCell ref="D234:E235"/>
    <mergeCell ref="F234:F235"/>
    <mergeCell ref="G234:G235"/>
    <mergeCell ref="H234:I235"/>
    <mergeCell ref="R231:R232"/>
    <mergeCell ref="S231:S232"/>
    <mergeCell ref="T231:U232"/>
    <mergeCell ref="V231:V232"/>
    <mergeCell ref="D233:F233"/>
    <mergeCell ref="H233:J233"/>
    <mergeCell ref="L233:N233"/>
    <mergeCell ref="P233:R233"/>
    <mergeCell ref="T233:V233"/>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B215:B216"/>
    <mergeCell ref="C215:C216"/>
    <mergeCell ref="D215:E216"/>
    <mergeCell ref="F215:F216"/>
    <mergeCell ref="G215:G216"/>
    <mergeCell ref="H215:I216"/>
    <mergeCell ref="R212:R213"/>
    <mergeCell ref="S212:S213"/>
    <mergeCell ref="T212:U213"/>
    <mergeCell ref="V212:V213"/>
    <mergeCell ref="D214:F214"/>
    <mergeCell ref="H214:J214"/>
    <mergeCell ref="L214:N214"/>
    <mergeCell ref="P214:R214"/>
    <mergeCell ref="T214:V214"/>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S206:S207"/>
    <mergeCell ref="T206:T207"/>
    <mergeCell ref="U206:U207"/>
    <mergeCell ref="V206:V207"/>
    <mergeCell ref="B208:B209"/>
    <mergeCell ref="C208:C209"/>
    <mergeCell ref="D208:E209"/>
    <mergeCell ref="F208:F209"/>
    <mergeCell ref="G208:G209"/>
    <mergeCell ref="H208:I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D205:F205"/>
    <mergeCell ref="H205:J205"/>
    <mergeCell ref="L205:N205"/>
    <mergeCell ref="P205:R205"/>
    <mergeCell ref="T205:V205"/>
    <mergeCell ref="B206:B207"/>
    <mergeCell ref="C206:C207"/>
    <mergeCell ref="D206:D207"/>
    <mergeCell ref="E206:E207"/>
    <mergeCell ref="F206:F207"/>
    <mergeCell ref="V199:V200"/>
    <mergeCell ref="B201:V201"/>
    <mergeCell ref="D203:V203"/>
    <mergeCell ref="D204:F204"/>
    <mergeCell ref="H204:J204"/>
    <mergeCell ref="L204:N204"/>
    <mergeCell ref="P204:R204"/>
    <mergeCell ref="T204:V204"/>
    <mergeCell ref="P199:P200"/>
    <mergeCell ref="Q199:Q200"/>
    <mergeCell ref="R199:R200"/>
    <mergeCell ref="S199:S200"/>
    <mergeCell ref="T199:T200"/>
    <mergeCell ref="U199:U200"/>
    <mergeCell ref="J199:J200"/>
    <mergeCell ref="K199:K200"/>
    <mergeCell ref="L199:L200"/>
    <mergeCell ref="M199:M200"/>
    <mergeCell ref="N199:N200"/>
    <mergeCell ref="O199:O200"/>
    <mergeCell ref="T197:U198"/>
    <mergeCell ref="V197:V198"/>
    <mergeCell ref="B199:B200"/>
    <mergeCell ref="C199:C200"/>
    <mergeCell ref="D199:D200"/>
    <mergeCell ref="E199:E200"/>
    <mergeCell ref="F199:F200"/>
    <mergeCell ref="G199:G200"/>
    <mergeCell ref="H199:H200"/>
    <mergeCell ref="I199:I200"/>
    <mergeCell ref="L197:M198"/>
    <mergeCell ref="N197:N198"/>
    <mergeCell ref="O197:O198"/>
    <mergeCell ref="P197:Q198"/>
    <mergeCell ref="R197:R198"/>
    <mergeCell ref="S197:S198"/>
    <mergeCell ref="T195:U196"/>
    <mergeCell ref="V195:V196"/>
    <mergeCell ref="B197:B198"/>
    <mergeCell ref="C197:C198"/>
    <mergeCell ref="D197:E198"/>
    <mergeCell ref="F197:F198"/>
    <mergeCell ref="G197:G198"/>
    <mergeCell ref="H197:I198"/>
    <mergeCell ref="J197:J198"/>
    <mergeCell ref="K197:K198"/>
    <mergeCell ref="L195:M196"/>
    <mergeCell ref="N195:N196"/>
    <mergeCell ref="O195:O196"/>
    <mergeCell ref="P195:Q196"/>
    <mergeCell ref="R195:R196"/>
    <mergeCell ref="S195:S196"/>
    <mergeCell ref="T193:U194"/>
    <mergeCell ref="V193:V194"/>
    <mergeCell ref="B195:B196"/>
    <mergeCell ref="C195:C196"/>
    <mergeCell ref="D195:E196"/>
    <mergeCell ref="F195:F196"/>
    <mergeCell ref="G195:G196"/>
    <mergeCell ref="H195:I196"/>
    <mergeCell ref="J195:J196"/>
    <mergeCell ref="K195:K196"/>
    <mergeCell ref="L193:M194"/>
    <mergeCell ref="N193:N194"/>
    <mergeCell ref="O193:O194"/>
    <mergeCell ref="P193:Q194"/>
    <mergeCell ref="R193:R194"/>
    <mergeCell ref="S193:S194"/>
    <mergeCell ref="U191:U192"/>
    <mergeCell ref="V191:V192"/>
    <mergeCell ref="B193:B194"/>
    <mergeCell ref="C193:C194"/>
    <mergeCell ref="D193:E194"/>
    <mergeCell ref="F193:F194"/>
    <mergeCell ref="G193:G194"/>
    <mergeCell ref="H193:I194"/>
    <mergeCell ref="J193:J194"/>
    <mergeCell ref="K193:K194"/>
    <mergeCell ref="O191:O192"/>
    <mergeCell ref="P191:P192"/>
    <mergeCell ref="Q191:Q192"/>
    <mergeCell ref="R191:R192"/>
    <mergeCell ref="S191:S192"/>
    <mergeCell ref="T191:T192"/>
    <mergeCell ref="I191:I192"/>
    <mergeCell ref="J191:J192"/>
    <mergeCell ref="K191:K192"/>
    <mergeCell ref="L191:L192"/>
    <mergeCell ref="M191:M192"/>
    <mergeCell ref="N191:N192"/>
    <mergeCell ref="T189:T190"/>
    <mergeCell ref="U189:U190"/>
    <mergeCell ref="V189:V190"/>
    <mergeCell ref="B191:B192"/>
    <mergeCell ref="C191:C192"/>
    <mergeCell ref="D191:D192"/>
    <mergeCell ref="E191:E192"/>
    <mergeCell ref="F191:F192"/>
    <mergeCell ref="G191:G192"/>
    <mergeCell ref="H191:H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R187:R188"/>
    <mergeCell ref="S187:S188"/>
    <mergeCell ref="T187:U188"/>
    <mergeCell ref="V187:V188"/>
    <mergeCell ref="B189:B190"/>
    <mergeCell ref="C189:C190"/>
    <mergeCell ref="D189:D190"/>
    <mergeCell ref="E189:E190"/>
    <mergeCell ref="F189:F190"/>
    <mergeCell ref="G189:G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K171:K172"/>
    <mergeCell ref="L171:N172"/>
    <mergeCell ref="O171:O172"/>
    <mergeCell ref="P171:R172"/>
    <mergeCell ref="S171:S172"/>
    <mergeCell ref="T171:V172"/>
    <mergeCell ref="P169:Q170"/>
    <mergeCell ref="R169:R170"/>
    <mergeCell ref="S169:S170"/>
    <mergeCell ref="T169:U170"/>
    <mergeCell ref="V169:V170"/>
    <mergeCell ref="B171:B172"/>
    <mergeCell ref="C171:C172"/>
    <mergeCell ref="D171:F172"/>
    <mergeCell ref="G171:G172"/>
    <mergeCell ref="H171:J172"/>
    <mergeCell ref="H169:I170"/>
    <mergeCell ref="J169:J170"/>
    <mergeCell ref="K169:K170"/>
    <mergeCell ref="L169:M170"/>
    <mergeCell ref="N169:N170"/>
    <mergeCell ref="O169:O170"/>
    <mergeCell ref="P167:Q168"/>
    <mergeCell ref="R167:R168"/>
    <mergeCell ref="S167:S168"/>
    <mergeCell ref="T167:U168"/>
    <mergeCell ref="V167:V168"/>
    <mergeCell ref="B169:B170"/>
    <mergeCell ref="C169:C170"/>
    <mergeCell ref="D169:E170"/>
    <mergeCell ref="F169:F170"/>
    <mergeCell ref="G169:G170"/>
    <mergeCell ref="H167:I168"/>
    <mergeCell ref="J167:J168"/>
    <mergeCell ref="K167:K168"/>
    <mergeCell ref="L167:M168"/>
    <mergeCell ref="N167:N168"/>
    <mergeCell ref="O167:O168"/>
    <mergeCell ref="P165:Q166"/>
    <mergeCell ref="R165:R166"/>
    <mergeCell ref="S165:S166"/>
    <mergeCell ref="T165:U166"/>
    <mergeCell ref="V165:V166"/>
    <mergeCell ref="B167:B168"/>
    <mergeCell ref="C167:C168"/>
    <mergeCell ref="D167:E168"/>
    <mergeCell ref="F167:F168"/>
    <mergeCell ref="G167:G168"/>
    <mergeCell ref="H165:I166"/>
    <mergeCell ref="J165:J166"/>
    <mergeCell ref="K165:K166"/>
    <mergeCell ref="L165:M166"/>
    <mergeCell ref="N165:N166"/>
    <mergeCell ref="O165:O166"/>
    <mergeCell ref="P163:Q164"/>
    <mergeCell ref="R163:R164"/>
    <mergeCell ref="S163:S164"/>
    <mergeCell ref="T163:U164"/>
    <mergeCell ref="V163:V164"/>
    <mergeCell ref="B165:B166"/>
    <mergeCell ref="C165:C166"/>
    <mergeCell ref="D165:E166"/>
    <mergeCell ref="F165:F166"/>
    <mergeCell ref="G165:G166"/>
    <mergeCell ref="H163:I164"/>
    <mergeCell ref="J163:J164"/>
    <mergeCell ref="K163:K164"/>
    <mergeCell ref="L163:M164"/>
    <mergeCell ref="N163:N164"/>
    <mergeCell ref="O163:O164"/>
    <mergeCell ref="P161:Q162"/>
    <mergeCell ref="R161:R162"/>
    <mergeCell ref="S161:S162"/>
    <mergeCell ref="T161:U162"/>
    <mergeCell ref="V161:V162"/>
    <mergeCell ref="B163:B164"/>
    <mergeCell ref="C163:C164"/>
    <mergeCell ref="D163:E164"/>
    <mergeCell ref="F163:F164"/>
    <mergeCell ref="G163:G164"/>
    <mergeCell ref="H161:I162"/>
    <mergeCell ref="J161:J162"/>
    <mergeCell ref="K161:K162"/>
    <mergeCell ref="L161:M162"/>
    <mergeCell ref="N161:N162"/>
    <mergeCell ref="O161:O162"/>
    <mergeCell ref="P159:Q160"/>
    <mergeCell ref="R159:R160"/>
    <mergeCell ref="S159:S160"/>
    <mergeCell ref="T159:U160"/>
    <mergeCell ref="V159:V160"/>
    <mergeCell ref="B161:B162"/>
    <mergeCell ref="C161:C162"/>
    <mergeCell ref="D161:E162"/>
    <mergeCell ref="F161:F162"/>
    <mergeCell ref="G161:G162"/>
    <mergeCell ref="H159:I160"/>
    <mergeCell ref="J159:J160"/>
    <mergeCell ref="K159:K160"/>
    <mergeCell ref="L159:M160"/>
    <mergeCell ref="N159:N160"/>
    <mergeCell ref="O159:O160"/>
    <mergeCell ref="P157:Q158"/>
    <mergeCell ref="R157:R158"/>
    <mergeCell ref="S157:S158"/>
    <mergeCell ref="T157:U158"/>
    <mergeCell ref="V157:V158"/>
    <mergeCell ref="B159:B160"/>
    <mergeCell ref="C159:C160"/>
    <mergeCell ref="D159:E160"/>
    <mergeCell ref="F159:F160"/>
    <mergeCell ref="G159:G160"/>
    <mergeCell ref="H157:I158"/>
    <mergeCell ref="J157:J158"/>
    <mergeCell ref="K157:K158"/>
    <mergeCell ref="L157:M158"/>
    <mergeCell ref="N157:N158"/>
    <mergeCell ref="O157:O158"/>
    <mergeCell ref="P155:Q156"/>
    <mergeCell ref="R155:R156"/>
    <mergeCell ref="S155:S156"/>
    <mergeCell ref="T155:U156"/>
    <mergeCell ref="V155:V156"/>
    <mergeCell ref="B157:B158"/>
    <mergeCell ref="C157:C158"/>
    <mergeCell ref="D157:E158"/>
    <mergeCell ref="F157:F158"/>
    <mergeCell ref="G157:G158"/>
    <mergeCell ref="H155:I156"/>
    <mergeCell ref="J155:J156"/>
    <mergeCell ref="K155:K156"/>
    <mergeCell ref="L155:M156"/>
    <mergeCell ref="N155:N156"/>
    <mergeCell ref="O155:O156"/>
    <mergeCell ref="L153:N154"/>
    <mergeCell ref="O153:O154"/>
    <mergeCell ref="P153:R154"/>
    <mergeCell ref="S153:S154"/>
    <mergeCell ref="T153:V154"/>
    <mergeCell ref="B155:B156"/>
    <mergeCell ref="C155:C156"/>
    <mergeCell ref="D155:E156"/>
    <mergeCell ref="F155:F156"/>
    <mergeCell ref="G155:G156"/>
    <mergeCell ref="R151:R152"/>
    <mergeCell ref="S151:S152"/>
    <mergeCell ref="T151:U152"/>
    <mergeCell ref="V151:V152"/>
    <mergeCell ref="B153:B154"/>
    <mergeCell ref="C153:C154"/>
    <mergeCell ref="D153:F154"/>
    <mergeCell ref="G153:G154"/>
    <mergeCell ref="H153:J154"/>
    <mergeCell ref="K153:K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S145:S146"/>
    <mergeCell ref="T145:T146"/>
    <mergeCell ref="U145:U146"/>
    <mergeCell ref="V145:V146"/>
    <mergeCell ref="B147:B148"/>
    <mergeCell ref="C147:C148"/>
    <mergeCell ref="D147:E148"/>
    <mergeCell ref="F147:F148"/>
    <mergeCell ref="G147:G148"/>
    <mergeCell ref="H147:I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D144:F144"/>
    <mergeCell ref="H144:J144"/>
    <mergeCell ref="L144:N144"/>
    <mergeCell ref="P144:R144"/>
    <mergeCell ref="T144:V144"/>
    <mergeCell ref="B145:B146"/>
    <mergeCell ref="C145:C146"/>
    <mergeCell ref="D145:D146"/>
    <mergeCell ref="E145:E146"/>
    <mergeCell ref="F145:F146"/>
    <mergeCell ref="T136:T137"/>
    <mergeCell ref="U136:U137"/>
    <mergeCell ref="V136:V137"/>
    <mergeCell ref="B140:V140"/>
    <mergeCell ref="D142:V142"/>
    <mergeCell ref="D143:F143"/>
    <mergeCell ref="H143:J143"/>
    <mergeCell ref="L143:N143"/>
    <mergeCell ref="P143:R143"/>
    <mergeCell ref="T143:V143"/>
    <mergeCell ref="N136:N137"/>
    <mergeCell ref="O136:O137"/>
    <mergeCell ref="P136:P137"/>
    <mergeCell ref="Q136:Q137"/>
    <mergeCell ref="R136:R137"/>
    <mergeCell ref="S136:S137"/>
    <mergeCell ref="H136:H137"/>
    <mergeCell ref="I136:I137"/>
    <mergeCell ref="J136:J137"/>
    <mergeCell ref="K136:K137"/>
    <mergeCell ref="L136:L137"/>
    <mergeCell ref="M136:M137"/>
    <mergeCell ref="R134:R135"/>
    <mergeCell ref="S134:S135"/>
    <mergeCell ref="T134:U135"/>
    <mergeCell ref="V134:V135"/>
    <mergeCell ref="B136:B137"/>
    <mergeCell ref="C136:C137"/>
    <mergeCell ref="D136:D137"/>
    <mergeCell ref="E136:E137"/>
    <mergeCell ref="F136:F137"/>
    <mergeCell ref="G136:G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S106:S107"/>
    <mergeCell ref="T106:T107"/>
    <mergeCell ref="U106:U107"/>
    <mergeCell ref="V106:V107"/>
    <mergeCell ref="B108:B109"/>
    <mergeCell ref="C108:C109"/>
    <mergeCell ref="D108:E109"/>
    <mergeCell ref="F108:F109"/>
    <mergeCell ref="G108:G109"/>
    <mergeCell ref="H108:I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D105:F105"/>
    <mergeCell ref="H105:J105"/>
    <mergeCell ref="L105:N105"/>
    <mergeCell ref="P105:R105"/>
    <mergeCell ref="T105:V105"/>
    <mergeCell ref="B106:B107"/>
    <mergeCell ref="C106:C107"/>
    <mergeCell ref="D106:D107"/>
    <mergeCell ref="E106:E107"/>
    <mergeCell ref="F106:F107"/>
    <mergeCell ref="U102:U103"/>
    <mergeCell ref="V102:V103"/>
    <mergeCell ref="D104:F104"/>
    <mergeCell ref="H104:J104"/>
    <mergeCell ref="L104:N104"/>
    <mergeCell ref="P104:R104"/>
    <mergeCell ref="T104:V104"/>
    <mergeCell ref="O102:O103"/>
    <mergeCell ref="P102:P103"/>
    <mergeCell ref="Q102:Q103"/>
    <mergeCell ref="R102:R103"/>
    <mergeCell ref="S102:S103"/>
    <mergeCell ref="T102:T103"/>
    <mergeCell ref="I102:I103"/>
    <mergeCell ref="J102:J103"/>
    <mergeCell ref="K102:K103"/>
    <mergeCell ref="L102:L103"/>
    <mergeCell ref="M102:M103"/>
    <mergeCell ref="N102:N103"/>
    <mergeCell ref="S100:S101"/>
    <mergeCell ref="T100:U101"/>
    <mergeCell ref="V100:V101"/>
    <mergeCell ref="B102:B103"/>
    <mergeCell ref="C102:C103"/>
    <mergeCell ref="D102:D103"/>
    <mergeCell ref="E102:E103"/>
    <mergeCell ref="F102:F103"/>
    <mergeCell ref="G102:G103"/>
    <mergeCell ref="H102:H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T78:T79"/>
    <mergeCell ref="U78:U79"/>
    <mergeCell ref="V78:V79"/>
    <mergeCell ref="B80:B81"/>
    <mergeCell ref="C80:C81"/>
    <mergeCell ref="D80:E81"/>
    <mergeCell ref="F80:F81"/>
    <mergeCell ref="G80:G81"/>
    <mergeCell ref="H80:I81"/>
    <mergeCell ref="J80:J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6:F76"/>
    <mergeCell ref="H76:J76"/>
    <mergeCell ref="L76:N76"/>
    <mergeCell ref="P76:R76"/>
    <mergeCell ref="T76:V76"/>
    <mergeCell ref="D77:F77"/>
    <mergeCell ref="H77:J77"/>
    <mergeCell ref="L77:N77"/>
    <mergeCell ref="P77:R77"/>
    <mergeCell ref="T77:V77"/>
    <mergeCell ref="T69:T70"/>
    <mergeCell ref="U69:U70"/>
    <mergeCell ref="V69:V70"/>
    <mergeCell ref="B72:V72"/>
    <mergeCell ref="D74:V74"/>
    <mergeCell ref="D75:F75"/>
    <mergeCell ref="H75:J75"/>
    <mergeCell ref="L75:N75"/>
    <mergeCell ref="P75:R75"/>
    <mergeCell ref="T75:V75"/>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S39:S40"/>
    <mergeCell ref="T39:T40"/>
    <mergeCell ref="U39:U40"/>
    <mergeCell ref="V39:V40"/>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D38:F38"/>
    <mergeCell ref="H38:J38"/>
    <mergeCell ref="L38:N38"/>
    <mergeCell ref="P38:R38"/>
    <mergeCell ref="T38:V38"/>
    <mergeCell ref="B39:B40"/>
    <mergeCell ref="C39:C40"/>
    <mergeCell ref="D39:D40"/>
    <mergeCell ref="E39:E40"/>
    <mergeCell ref="F39:F40"/>
    <mergeCell ref="U35:U36"/>
    <mergeCell ref="V35:V36"/>
    <mergeCell ref="D37:F37"/>
    <mergeCell ref="H37:J37"/>
    <mergeCell ref="L37:N37"/>
    <mergeCell ref="P37:R37"/>
    <mergeCell ref="T37:V37"/>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B5:V5"/>
    <mergeCell ref="D7:V7"/>
    <mergeCell ref="D8:F8"/>
    <mergeCell ref="H8:J8"/>
    <mergeCell ref="L8:N8"/>
    <mergeCell ref="P8:R8"/>
    <mergeCell ref="T8:V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cols>
    <col min="1" max="1" width="36.5703125" bestFit="1" customWidth="1"/>
    <col min="2" max="2" width="12.28515625" bestFit="1" customWidth="1"/>
    <col min="3" max="3" width="10.28515625" bestFit="1" customWidth="1"/>
    <col min="4" max="4" width="12.42578125" bestFit="1" customWidth="1"/>
    <col min="5" max="5" width="12.5703125" bestFit="1" customWidth="1"/>
    <col min="6" max="6" width="12.28515625" bestFit="1" customWidth="1"/>
    <col min="7" max="8" width="15.42578125" bestFit="1" customWidth="1"/>
  </cols>
  <sheetData>
    <row r="1" spans="1:8" ht="15" customHeight="1">
      <c r="A1" s="1" t="s">
        <v>741</v>
      </c>
      <c r="B1" s="6" t="s">
        <v>742</v>
      </c>
      <c r="C1" s="6"/>
      <c r="D1" s="6"/>
      <c r="E1" s="6"/>
      <c r="F1" s="6"/>
      <c r="G1" s="1" t="s">
        <v>1</v>
      </c>
      <c r="H1" s="1" t="s">
        <v>742</v>
      </c>
    </row>
    <row r="2" spans="1:8" ht="30">
      <c r="A2" s="1" t="s">
        <v>62</v>
      </c>
      <c r="B2" s="1" t="s">
        <v>743</v>
      </c>
      <c r="C2" s="161">
        <v>41774</v>
      </c>
      <c r="D2" s="1" t="s">
        <v>744</v>
      </c>
      <c r="E2" s="1" t="s">
        <v>745</v>
      </c>
      <c r="F2" s="1" t="s">
        <v>746</v>
      </c>
      <c r="G2" s="1" t="s">
        <v>2</v>
      </c>
      <c r="H2" s="161">
        <v>42139</v>
      </c>
    </row>
    <row r="3" spans="1:8" ht="30">
      <c r="A3" s="2" t="s">
        <v>747</v>
      </c>
      <c r="B3" s="3"/>
      <c r="C3" s="3"/>
      <c r="D3" s="3"/>
      <c r="E3" s="3"/>
      <c r="F3" s="3"/>
      <c r="G3" s="3"/>
      <c r="H3" s="3"/>
    </row>
    <row r="4" spans="1:8" ht="45">
      <c r="A4" s="7" t="s">
        <v>748</v>
      </c>
      <c r="B4" s="3"/>
      <c r="C4" s="3"/>
      <c r="D4" s="3"/>
      <c r="E4" s="3"/>
      <c r="F4" s="3"/>
      <c r="G4" s="3"/>
      <c r="H4" s="3"/>
    </row>
    <row r="5" spans="1:8">
      <c r="A5" s="2" t="s">
        <v>749</v>
      </c>
      <c r="B5" s="9">
        <v>0.46500000000000002</v>
      </c>
      <c r="C5" s="3"/>
      <c r="D5" s="3"/>
      <c r="E5" s="3"/>
      <c r="F5" s="3"/>
      <c r="G5" s="3"/>
      <c r="H5" s="3"/>
    </row>
    <row r="6" spans="1:8">
      <c r="A6" s="2" t="s">
        <v>750</v>
      </c>
      <c r="B6" s="8">
        <v>12841</v>
      </c>
      <c r="C6" s="3"/>
      <c r="D6" s="3"/>
      <c r="E6" s="3"/>
      <c r="F6" s="3"/>
      <c r="G6" s="3"/>
      <c r="H6" s="3"/>
    </row>
    <row r="7" spans="1:8" ht="30">
      <c r="A7" s="2" t="s">
        <v>751</v>
      </c>
      <c r="B7" s="3"/>
      <c r="C7" s="3"/>
      <c r="D7" s="3"/>
      <c r="E7" s="3"/>
      <c r="F7" s="3"/>
      <c r="G7" s="3"/>
      <c r="H7" s="3"/>
    </row>
    <row r="8" spans="1:8" ht="45">
      <c r="A8" s="7" t="s">
        <v>748</v>
      </c>
      <c r="B8" s="3"/>
      <c r="C8" s="3"/>
      <c r="D8" s="3"/>
      <c r="E8" s="3"/>
      <c r="F8" s="3"/>
      <c r="G8" s="3"/>
      <c r="H8" s="3"/>
    </row>
    <row r="9" spans="1:8">
      <c r="A9" s="2" t="s">
        <v>749</v>
      </c>
      <c r="B9" s="3"/>
      <c r="C9" s="9">
        <v>0.495</v>
      </c>
      <c r="D9" s="3"/>
      <c r="E9" s="3"/>
      <c r="F9" s="3"/>
      <c r="G9" s="3"/>
      <c r="H9" s="3"/>
    </row>
    <row r="10" spans="1:8">
      <c r="A10" s="2" t="s">
        <v>750</v>
      </c>
      <c r="B10" s="3"/>
      <c r="C10" s="5">
        <v>13903</v>
      </c>
      <c r="D10" s="3"/>
      <c r="E10" s="3"/>
      <c r="F10" s="3"/>
      <c r="G10" s="3"/>
      <c r="H10" s="3"/>
    </row>
    <row r="11" spans="1:8" ht="30">
      <c r="A11" s="2" t="s">
        <v>752</v>
      </c>
      <c r="B11" s="3"/>
      <c r="C11" s="3"/>
      <c r="D11" s="3"/>
      <c r="E11" s="3"/>
      <c r="F11" s="3"/>
      <c r="G11" s="3"/>
      <c r="H11" s="3"/>
    </row>
    <row r="12" spans="1:8" ht="45">
      <c r="A12" s="7" t="s">
        <v>748</v>
      </c>
      <c r="B12" s="3"/>
      <c r="C12" s="3"/>
      <c r="D12" s="3"/>
      <c r="E12" s="3"/>
      <c r="F12" s="3"/>
      <c r="G12" s="3"/>
      <c r="H12" s="3"/>
    </row>
    <row r="13" spans="1:8">
      <c r="A13" s="2" t="s">
        <v>749</v>
      </c>
      <c r="B13" s="3"/>
      <c r="C13" s="3"/>
      <c r="D13" s="9">
        <v>0.53500000000000003</v>
      </c>
      <c r="E13" s="3"/>
      <c r="F13" s="3"/>
      <c r="G13" s="3"/>
      <c r="H13" s="3"/>
    </row>
    <row r="14" spans="1:8">
      <c r="A14" s="2" t="s">
        <v>750</v>
      </c>
      <c r="B14" s="3"/>
      <c r="C14" s="3"/>
      <c r="D14" s="5">
        <v>16718</v>
      </c>
      <c r="E14" s="3"/>
      <c r="F14" s="3"/>
      <c r="G14" s="3"/>
      <c r="H14" s="3"/>
    </row>
    <row r="15" spans="1:8" ht="30">
      <c r="A15" s="2" t="s">
        <v>753</v>
      </c>
      <c r="B15" s="3"/>
      <c r="C15" s="3"/>
      <c r="D15" s="3"/>
      <c r="E15" s="3"/>
      <c r="F15" s="3"/>
      <c r="G15" s="3"/>
      <c r="H15" s="3"/>
    </row>
    <row r="16" spans="1:8" ht="45">
      <c r="A16" s="7" t="s">
        <v>748</v>
      </c>
      <c r="B16" s="3"/>
      <c r="C16" s="3"/>
      <c r="D16" s="3"/>
      <c r="E16" s="3"/>
      <c r="F16" s="3"/>
      <c r="G16" s="3"/>
      <c r="H16" s="3"/>
    </row>
    <row r="17" spans="1:8">
      <c r="A17" s="2" t="s">
        <v>749</v>
      </c>
      <c r="B17" s="3"/>
      <c r="C17" s="3"/>
      <c r="D17" s="3"/>
      <c r="E17" s="9">
        <v>0.57499999999999996</v>
      </c>
      <c r="F17" s="3"/>
      <c r="G17" s="3"/>
      <c r="H17" s="3"/>
    </row>
    <row r="18" spans="1:8">
      <c r="A18" s="2" t="s">
        <v>750</v>
      </c>
      <c r="B18" s="3"/>
      <c r="C18" s="3"/>
      <c r="D18" s="3"/>
      <c r="E18" s="5">
        <v>18866</v>
      </c>
      <c r="F18" s="3"/>
      <c r="G18" s="3"/>
      <c r="H18" s="3"/>
    </row>
    <row r="19" spans="1:8" ht="30">
      <c r="A19" s="2" t="s">
        <v>754</v>
      </c>
      <c r="B19" s="3"/>
      <c r="C19" s="3"/>
      <c r="D19" s="3"/>
      <c r="E19" s="3"/>
      <c r="F19" s="3"/>
      <c r="G19" s="3"/>
      <c r="H19" s="3"/>
    </row>
    <row r="20" spans="1:8" ht="45">
      <c r="A20" s="7" t="s">
        <v>748</v>
      </c>
      <c r="B20" s="3"/>
      <c r="C20" s="3"/>
      <c r="D20" s="3"/>
      <c r="E20" s="3"/>
      <c r="F20" s="3"/>
      <c r="G20" s="3"/>
      <c r="H20" s="3"/>
    </row>
    <row r="21" spans="1:8">
      <c r="A21" s="2" t="s">
        <v>749</v>
      </c>
      <c r="B21" s="3"/>
      <c r="C21" s="3"/>
      <c r="D21" s="3"/>
      <c r="E21" s="3"/>
      <c r="F21" s="9">
        <v>0.62</v>
      </c>
      <c r="G21" s="3"/>
      <c r="H21" s="3"/>
    </row>
    <row r="22" spans="1:8">
      <c r="A22" s="2" t="s">
        <v>750</v>
      </c>
      <c r="B22" s="3"/>
      <c r="C22" s="3"/>
      <c r="D22" s="3"/>
      <c r="E22" s="3"/>
      <c r="F22" s="5">
        <v>24269</v>
      </c>
      <c r="G22" s="3"/>
      <c r="H22" s="3"/>
    </row>
    <row r="23" spans="1:8" ht="45">
      <c r="A23" s="2" t="s">
        <v>755</v>
      </c>
      <c r="B23" s="3"/>
      <c r="C23" s="3"/>
      <c r="D23" s="3"/>
      <c r="E23" s="3"/>
      <c r="F23" s="3"/>
      <c r="G23" s="3"/>
      <c r="H23" s="3"/>
    </row>
    <row r="24" spans="1:8" ht="45">
      <c r="A24" s="7" t="s">
        <v>748</v>
      </c>
      <c r="B24" s="3"/>
      <c r="C24" s="3"/>
      <c r="D24" s="3"/>
      <c r="E24" s="3"/>
      <c r="F24" s="3"/>
      <c r="G24" s="3"/>
      <c r="H24" s="3"/>
    </row>
    <row r="25" spans="1:8" ht="30">
      <c r="A25" s="2" t="s">
        <v>756</v>
      </c>
      <c r="B25" s="3"/>
      <c r="C25" s="3"/>
      <c r="D25" s="3"/>
      <c r="E25" s="3"/>
      <c r="F25" s="3"/>
      <c r="G25" s="4">
        <v>42139</v>
      </c>
      <c r="H25" s="3"/>
    </row>
    <row r="26" spans="1:8" ht="30">
      <c r="A26" s="2" t="s">
        <v>757</v>
      </c>
      <c r="B26" s="3"/>
      <c r="C26" s="3"/>
      <c r="D26" s="3"/>
      <c r="E26" s="3"/>
      <c r="F26" s="3"/>
      <c r="G26" s="4">
        <v>42129</v>
      </c>
      <c r="H26" s="3"/>
    </row>
    <row r="27" spans="1:8" ht="45">
      <c r="A27" s="2" t="s">
        <v>758</v>
      </c>
      <c r="B27" s="3"/>
      <c r="C27" s="3"/>
      <c r="D27" s="3"/>
      <c r="E27" s="3"/>
      <c r="F27" s="3"/>
      <c r="G27" s="3"/>
      <c r="H27" s="3"/>
    </row>
    <row r="28" spans="1:8" ht="45">
      <c r="A28" s="7" t="s">
        <v>748</v>
      </c>
      <c r="B28" s="3"/>
      <c r="C28" s="3"/>
      <c r="D28" s="3"/>
      <c r="E28" s="3"/>
      <c r="F28" s="3"/>
      <c r="G28" s="3"/>
      <c r="H28" s="3"/>
    </row>
    <row r="29" spans="1:8">
      <c r="A29" s="2" t="s">
        <v>750</v>
      </c>
      <c r="B29" s="3"/>
      <c r="C29" s="3"/>
      <c r="D29" s="3"/>
      <c r="E29" s="3"/>
      <c r="F29" s="3"/>
      <c r="G29" s="3"/>
      <c r="H29" s="5">
        <v>28379</v>
      </c>
    </row>
    <row r="30" spans="1:8" ht="30">
      <c r="A30" s="2" t="s">
        <v>759</v>
      </c>
      <c r="B30" s="3"/>
      <c r="C30" s="3"/>
      <c r="D30" s="3"/>
      <c r="E30" s="3"/>
      <c r="F30" s="3"/>
      <c r="G30" s="3"/>
      <c r="H30" s="9">
        <v>0.63500000000000001</v>
      </c>
    </row>
    <row r="31" spans="1:8" ht="45">
      <c r="A31" s="2" t="s">
        <v>760</v>
      </c>
      <c r="B31" s="3"/>
      <c r="C31" s="3"/>
      <c r="D31" s="3"/>
      <c r="E31" s="3"/>
      <c r="F31" s="3"/>
      <c r="G31" s="3"/>
      <c r="H31" s="3"/>
    </row>
    <row r="32" spans="1:8" ht="45">
      <c r="A32" s="7" t="s">
        <v>748</v>
      </c>
      <c r="B32" s="3"/>
      <c r="C32" s="3"/>
      <c r="D32" s="3"/>
      <c r="E32" s="3"/>
      <c r="F32" s="3"/>
      <c r="G32" s="3"/>
      <c r="H32" s="3"/>
    </row>
    <row r="33" spans="1:8">
      <c r="A33" s="2" t="s">
        <v>761</v>
      </c>
      <c r="B33" s="3">
        <v>257</v>
      </c>
      <c r="C33" s="3"/>
      <c r="D33" s="3"/>
      <c r="E33" s="3"/>
      <c r="F33" s="3"/>
      <c r="G33" s="3"/>
      <c r="H33" s="3"/>
    </row>
    <row r="34" spans="1:8">
      <c r="A34" s="2" t="s">
        <v>762</v>
      </c>
      <c r="B34" s="3">
        <v>244</v>
      </c>
      <c r="C34" s="3"/>
      <c r="D34" s="3"/>
      <c r="E34" s="3"/>
      <c r="F34" s="3"/>
      <c r="G34" s="3"/>
      <c r="H34" s="3"/>
    </row>
    <row r="35" spans="1:8" ht="45">
      <c r="A35" s="2" t="s">
        <v>763</v>
      </c>
      <c r="B35" s="3"/>
      <c r="C35" s="3"/>
      <c r="D35" s="3"/>
      <c r="E35" s="3"/>
      <c r="F35" s="3"/>
      <c r="G35" s="3"/>
      <c r="H35" s="3"/>
    </row>
    <row r="36" spans="1:8" ht="45">
      <c r="A36" s="7" t="s">
        <v>748</v>
      </c>
      <c r="B36" s="3"/>
      <c r="C36" s="3"/>
      <c r="D36" s="3"/>
      <c r="E36" s="3"/>
      <c r="F36" s="3"/>
      <c r="G36" s="3"/>
      <c r="H36" s="3"/>
    </row>
    <row r="37" spans="1:8">
      <c r="A37" s="2" t="s">
        <v>761</v>
      </c>
      <c r="B37" s="3"/>
      <c r="C37" s="3">
        <v>278</v>
      </c>
      <c r="D37" s="3"/>
      <c r="E37" s="3"/>
      <c r="F37" s="3"/>
      <c r="G37" s="3"/>
      <c r="H37" s="3"/>
    </row>
    <row r="38" spans="1:8">
      <c r="A38" s="2" t="s">
        <v>762</v>
      </c>
      <c r="B38" s="3"/>
      <c r="C38" s="3">
        <v>488</v>
      </c>
      <c r="D38" s="3"/>
      <c r="E38" s="3"/>
      <c r="F38" s="3"/>
      <c r="G38" s="3"/>
      <c r="H38" s="3"/>
    </row>
    <row r="39" spans="1:8" ht="45">
      <c r="A39" s="2" t="s">
        <v>764</v>
      </c>
      <c r="B39" s="3"/>
      <c r="C39" s="3"/>
      <c r="D39" s="3"/>
      <c r="E39" s="3"/>
      <c r="F39" s="3"/>
      <c r="G39" s="3"/>
      <c r="H39" s="3"/>
    </row>
    <row r="40" spans="1:8" ht="45">
      <c r="A40" s="7" t="s">
        <v>748</v>
      </c>
      <c r="B40" s="3"/>
      <c r="C40" s="3"/>
      <c r="D40" s="3"/>
      <c r="E40" s="3"/>
      <c r="F40" s="3"/>
      <c r="G40" s="3"/>
      <c r="H40" s="3"/>
    </row>
    <row r="41" spans="1:8">
      <c r="A41" s="2" t="s">
        <v>761</v>
      </c>
      <c r="B41" s="3"/>
      <c r="C41" s="3"/>
      <c r="D41" s="3">
        <v>334</v>
      </c>
      <c r="E41" s="3"/>
      <c r="F41" s="3"/>
      <c r="G41" s="3"/>
      <c r="H41" s="3"/>
    </row>
    <row r="42" spans="1:8">
      <c r="A42" s="2" t="s">
        <v>762</v>
      </c>
      <c r="B42" s="3"/>
      <c r="C42" s="3"/>
      <c r="D42" s="3">
        <v>888</v>
      </c>
      <c r="E42" s="3"/>
      <c r="F42" s="3"/>
      <c r="G42" s="3"/>
      <c r="H42" s="3"/>
    </row>
    <row r="43" spans="1:8" ht="45">
      <c r="A43" s="2" t="s">
        <v>765</v>
      </c>
      <c r="B43" s="3"/>
      <c r="C43" s="3"/>
      <c r="D43" s="3"/>
      <c r="E43" s="3"/>
      <c r="F43" s="3"/>
      <c r="G43" s="3"/>
      <c r="H43" s="3"/>
    </row>
    <row r="44" spans="1:8" ht="45">
      <c r="A44" s="7" t="s">
        <v>748</v>
      </c>
      <c r="B44" s="3"/>
      <c r="C44" s="3"/>
      <c r="D44" s="3"/>
      <c r="E44" s="3"/>
      <c r="F44" s="3"/>
      <c r="G44" s="3"/>
      <c r="H44" s="3"/>
    </row>
    <row r="45" spans="1:8">
      <c r="A45" s="2" t="s">
        <v>761</v>
      </c>
      <c r="B45" s="3"/>
      <c r="C45" s="3"/>
      <c r="D45" s="3"/>
      <c r="E45" s="3">
        <v>377</v>
      </c>
      <c r="F45" s="3"/>
      <c r="G45" s="3"/>
      <c r="H45" s="3"/>
    </row>
    <row r="46" spans="1:8">
      <c r="A46" s="2" t="s">
        <v>762</v>
      </c>
      <c r="B46" s="3"/>
      <c r="C46" s="3"/>
      <c r="D46" s="3"/>
      <c r="E46" s="5">
        <v>1835</v>
      </c>
      <c r="F46" s="3"/>
      <c r="G46" s="3"/>
      <c r="H46" s="3"/>
    </row>
    <row r="47" spans="1:8" ht="45">
      <c r="A47" s="2" t="s">
        <v>766</v>
      </c>
      <c r="B47" s="3"/>
      <c r="C47" s="3"/>
      <c r="D47" s="3"/>
      <c r="E47" s="3"/>
      <c r="F47" s="3"/>
      <c r="G47" s="3"/>
      <c r="H47" s="3"/>
    </row>
    <row r="48" spans="1:8" ht="45">
      <c r="A48" s="7" t="s">
        <v>748</v>
      </c>
      <c r="B48" s="3"/>
      <c r="C48" s="3"/>
      <c r="D48" s="3"/>
      <c r="E48" s="3"/>
      <c r="F48" s="3"/>
      <c r="G48" s="3"/>
      <c r="H48" s="3"/>
    </row>
    <row r="49" spans="1:8">
      <c r="A49" s="2" t="s">
        <v>761</v>
      </c>
      <c r="B49" s="3"/>
      <c r="C49" s="3"/>
      <c r="D49" s="3"/>
      <c r="E49" s="3"/>
      <c r="F49" s="3">
        <v>485</v>
      </c>
      <c r="G49" s="3"/>
      <c r="H49" s="3"/>
    </row>
    <row r="50" spans="1:8">
      <c r="A50" s="2" t="s">
        <v>762</v>
      </c>
      <c r="B50" s="3"/>
      <c r="C50" s="3"/>
      <c r="D50" s="3"/>
      <c r="E50" s="3"/>
      <c r="F50" s="5">
        <v>3487</v>
      </c>
      <c r="G50" s="3"/>
      <c r="H50" s="3"/>
    </row>
    <row r="51" spans="1:8" ht="60">
      <c r="A51" s="2" t="s">
        <v>767</v>
      </c>
      <c r="B51" s="3"/>
      <c r="C51" s="3"/>
      <c r="D51" s="3"/>
      <c r="E51" s="3"/>
      <c r="F51" s="3"/>
      <c r="G51" s="3"/>
      <c r="H51" s="3"/>
    </row>
    <row r="52" spans="1:8" ht="45">
      <c r="A52" s="7" t="s">
        <v>748</v>
      </c>
      <c r="B52" s="3"/>
      <c r="C52" s="3"/>
      <c r="D52" s="3"/>
      <c r="E52" s="3"/>
      <c r="F52" s="3"/>
      <c r="G52" s="3"/>
      <c r="H52" s="3"/>
    </row>
    <row r="53" spans="1:8">
      <c r="A53" s="2" t="s">
        <v>762</v>
      </c>
      <c r="B53" s="3"/>
      <c r="C53" s="3"/>
      <c r="D53" s="3"/>
      <c r="E53" s="3"/>
      <c r="F53" s="3"/>
      <c r="G53" s="3"/>
      <c r="H53" s="5">
        <v>4450</v>
      </c>
    </row>
    <row r="54" spans="1:8" ht="30">
      <c r="A54" s="2" t="s">
        <v>768</v>
      </c>
      <c r="B54" s="3"/>
      <c r="C54" s="3"/>
      <c r="D54" s="3"/>
      <c r="E54" s="3"/>
      <c r="F54" s="3"/>
      <c r="G54" s="3"/>
      <c r="H54" s="3">
        <v>568</v>
      </c>
    </row>
    <row r="55" spans="1:8" ht="60">
      <c r="A55" s="2" t="s">
        <v>769</v>
      </c>
      <c r="B55" s="3"/>
      <c r="C55" s="3"/>
      <c r="D55" s="3"/>
      <c r="E55" s="3"/>
      <c r="F55" s="3"/>
      <c r="G55" s="3"/>
      <c r="H55" s="3"/>
    </row>
    <row r="56" spans="1:8" ht="45">
      <c r="A56" s="7" t="s">
        <v>748</v>
      </c>
      <c r="B56" s="3"/>
      <c r="C56" s="3"/>
      <c r="D56" s="3"/>
      <c r="E56" s="3"/>
      <c r="F56" s="3"/>
      <c r="G56" s="3"/>
      <c r="H56" s="3"/>
    </row>
    <row r="57" spans="1:8">
      <c r="A57" s="2" t="s">
        <v>770</v>
      </c>
      <c r="B57" s="5">
        <v>2041</v>
      </c>
      <c r="C57" s="3"/>
      <c r="D57" s="3"/>
      <c r="E57" s="3"/>
      <c r="F57" s="3"/>
      <c r="G57" s="3"/>
      <c r="H57" s="3"/>
    </row>
    <row r="58" spans="1:8" ht="60">
      <c r="A58" s="2" t="s">
        <v>771</v>
      </c>
      <c r="B58" s="3"/>
      <c r="C58" s="3"/>
      <c r="D58" s="3"/>
      <c r="E58" s="3"/>
      <c r="F58" s="3"/>
      <c r="G58" s="3"/>
      <c r="H58" s="3"/>
    </row>
    <row r="59" spans="1:8" ht="45">
      <c r="A59" s="7" t="s">
        <v>748</v>
      </c>
      <c r="B59" s="3"/>
      <c r="C59" s="3"/>
      <c r="D59" s="3"/>
      <c r="E59" s="3"/>
      <c r="F59" s="3"/>
      <c r="G59" s="3"/>
      <c r="H59" s="3"/>
    </row>
    <row r="60" spans="1:8">
      <c r="A60" s="2" t="s">
        <v>770</v>
      </c>
      <c r="B60" s="5">
        <v>3901</v>
      </c>
      <c r="C60" s="3"/>
      <c r="D60" s="3"/>
      <c r="E60" s="3"/>
      <c r="F60" s="3"/>
      <c r="G60" s="3"/>
      <c r="H60" s="3"/>
    </row>
    <row r="61" spans="1:8" ht="60">
      <c r="A61" s="2" t="s">
        <v>772</v>
      </c>
      <c r="B61" s="3"/>
      <c r="C61" s="3"/>
      <c r="D61" s="3"/>
      <c r="E61" s="3"/>
      <c r="F61" s="3"/>
      <c r="G61" s="3"/>
      <c r="H61" s="3"/>
    </row>
    <row r="62" spans="1:8" ht="45">
      <c r="A62" s="7" t="s">
        <v>748</v>
      </c>
      <c r="B62" s="3"/>
      <c r="C62" s="3"/>
      <c r="D62" s="3"/>
      <c r="E62" s="3"/>
      <c r="F62" s="3"/>
      <c r="G62" s="3"/>
      <c r="H62" s="3"/>
    </row>
    <row r="63" spans="1:8">
      <c r="A63" s="2" t="s">
        <v>770</v>
      </c>
      <c r="B63" s="3"/>
      <c r="C63" s="5">
        <v>2173</v>
      </c>
      <c r="D63" s="3"/>
      <c r="E63" s="3"/>
      <c r="F63" s="3"/>
      <c r="G63" s="3"/>
      <c r="H63" s="3"/>
    </row>
    <row r="64" spans="1:8" ht="60">
      <c r="A64" s="2" t="s">
        <v>773</v>
      </c>
      <c r="B64" s="3"/>
      <c r="C64" s="3"/>
      <c r="D64" s="3"/>
      <c r="E64" s="3"/>
      <c r="F64" s="3"/>
      <c r="G64" s="3"/>
      <c r="H64" s="3"/>
    </row>
    <row r="65" spans="1:8" ht="45">
      <c r="A65" s="7" t="s">
        <v>748</v>
      </c>
      <c r="B65" s="3"/>
      <c r="C65" s="3"/>
      <c r="D65" s="3"/>
      <c r="E65" s="3"/>
      <c r="F65" s="3"/>
      <c r="G65" s="3"/>
      <c r="H65" s="3"/>
    </row>
    <row r="66" spans="1:8">
      <c r="A66" s="2" t="s">
        <v>770</v>
      </c>
      <c r="B66" s="3"/>
      <c r="C66" s="5">
        <v>4153</v>
      </c>
      <c r="D66" s="3"/>
      <c r="E66" s="3"/>
      <c r="F66" s="3"/>
      <c r="G66" s="3"/>
      <c r="H66" s="3"/>
    </row>
    <row r="67" spans="1:8" ht="60">
      <c r="A67" s="2" t="s">
        <v>774</v>
      </c>
      <c r="B67" s="3"/>
      <c r="C67" s="3"/>
      <c r="D67" s="3"/>
      <c r="E67" s="3"/>
      <c r="F67" s="3"/>
      <c r="G67" s="3"/>
      <c r="H67" s="3"/>
    </row>
    <row r="68" spans="1:8" ht="45">
      <c r="A68" s="7" t="s">
        <v>748</v>
      </c>
      <c r="B68" s="3"/>
      <c r="C68" s="3"/>
      <c r="D68" s="3"/>
      <c r="E68" s="3"/>
      <c r="F68" s="3"/>
      <c r="G68" s="3"/>
      <c r="H68" s="3"/>
    </row>
    <row r="69" spans="1:8">
      <c r="A69" s="2" t="s">
        <v>770</v>
      </c>
      <c r="B69" s="3"/>
      <c r="C69" s="3"/>
      <c r="D69" s="5">
        <v>3646</v>
      </c>
      <c r="E69" s="3"/>
      <c r="F69" s="3"/>
      <c r="G69" s="3"/>
      <c r="H69" s="3"/>
    </row>
    <row r="70" spans="1:8" ht="60">
      <c r="A70" s="2" t="s">
        <v>775</v>
      </c>
      <c r="B70" s="3"/>
      <c r="C70" s="3"/>
      <c r="D70" s="3"/>
      <c r="E70" s="3"/>
      <c r="F70" s="3"/>
      <c r="G70" s="3"/>
      <c r="H70" s="3"/>
    </row>
    <row r="71" spans="1:8" ht="45">
      <c r="A71" s="7" t="s">
        <v>748</v>
      </c>
      <c r="B71" s="3"/>
      <c r="C71" s="3"/>
      <c r="D71" s="3"/>
      <c r="E71" s="3"/>
      <c r="F71" s="3"/>
      <c r="G71" s="3"/>
      <c r="H71" s="3"/>
    </row>
    <row r="72" spans="1:8">
      <c r="A72" s="2" t="s">
        <v>770</v>
      </c>
      <c r="B72" s="3"/>
      <c r="C72" s="3"/>
      <c r="D72" s="5">
        <v>4488</v>
      </c>
      <c r="E72" s="3"/>
      <c r="F72" s="3"/>
      <c r="G72" s="3"/>
      <c r="H72" s="3"/>
    </row>
    <row r="73" spans="1:8" ht="60">
      <c r="A73" s="2" t="s">
        <v>776</v>
      </c>
      <c r="B73" s="3"/>
      <c r="C73" s="3"/>
      <c r="D73" s="3"/>
      <c r="E73" s="3"/>
      <c r="F73" s="3"/>
      <c r="G73" s="3"/>
      <c r="H73" s="3"/>
    </row>
    <row r="74" spans="1:8" ht="45">
      <c r="A74" s="7" t="s">
        <v>748</v>
      </c>
      <c r="B74" s="3"/>
      <c r="C74" s="3"/>
      <c r="D74" s="3"/>
      <c r="E74" s="3"/>
      <c r="F74" s="3"/>
      <c r="G74" s="3"/>
      <c r="H74" s="3"/>
    </row>
    <row r="75" spans="1:8">
      <c r="A75" s="2" t="s">
        <v>770</v>
      </c>
      <c r="B75" s="3"/>
      <c r="C75" s="3"/>
      <c r="D75" s="3"/>
      <c r="E75" s="5">
        <v>3918</v>
      </c>
      <c r="F75" s="3"/>
      <c r="G75" s="3"/>
      <c r="H75" s="3"/>
    </row>
    <row r="76" spans="1:8" ht="60">
      <c r="A76" s="2" t="s">
        <v>777</v>
      </c>
      <c r="B76" s="3"/>
      <c r="C76" s="3"/>
      <c r="D76" s="3"/>
      <c r="E76" s="3"/>
      <c r="F76" s="3"/>
      <c r="G76" s="3"/>
      <c r="H76" s="3"/>
    </row>
    <row r="77" spans="1:8" ht="45">
      <c r="A77" s="7" t="s">
        <v>748</v>
      </c>
      <c r="B77" s="3"/>
      <c r="C77" s="3"/>
      <c r="D77" s="3"/>
      <c r="E77" s="3"/>
      <c r="F77" s="3"/>
      <c r="G77" s="3"/>
      <c r="H77" s="3"/>
    </row>
    <row r="78" spans="1:8">
      <c r="A78" s="2" t="s">
        <v>770</v>
      </c>
      <c r="B78" s="3"/>
      <c r="C78" s="3"/>
      <c r="D78" s="3"/>
      <c r="E78" s="5">
        <v>4824</v>
      </c>
      <c r="F78" s="3"/>
      <c r="G78" s="3"/>
      <c r="H78" s="3"/>
    </row>
    <row r="79" spans="1:8" ht="60">
      <c r="A79" s="2" t="s">
        <v>778</v>
      </c>
      <c r="B79" s="3"/>
      <c r="C79" s="3"/>
      <c r="D79" s="3"/>
      <c r="E79" s="3"/>
      <c r="F79" s="3"/>
      <c r="G79" s="3"/>
      <c r="H79" s="3"/>
    </row>
    <row r="80" spans="1:8" ht="45">
      <c r="A80" s="7" t="s">
        <v>748</v>
      </c>
      <c r="B80" s="3"/>
      <c r="C80" s="3"/>
      <c r="D80" s="3"/>
      <c r="E80" s="3"/>
      <c r="F80" s="3"/>
      <c r="G80" s="3"/>
      <c r="H80" s="3"/>
    </row>
    <row r="81" spans="1:8">
      <c r="A81" s="2" t="s">
        <v>770</v>
      </c>
      <c r="B81" s="3"/>
      <c r="C81" s="3"/>
      <c r="D81" s="3"/>
      <c r="E81" s="3"/>
      <c r="F81" s="5">
        <v>6551</v>
      </c>
      <c r="G81" s="3"/>
      <c r="H81" s="3"/>
    </row>
    <row r="82" spans="1:8" ht="60">
      <c r="A82" s="2" t="s">
        <v>779</v>
      </c>
      <c r="B82" s="3"/>
      <c r="C82" s="3"/>
      <c r="D82" s="3"/>
      <c r="E82" s="3"/>
      <c r="F82" s="3"/>
      <c r="G82" s="3"/>
      <c r="H82" s="3"/>
    </row>
    <row r="83" spans="1:8" ht="45">
      <c r="A83" s="7" t="s">
        <v>748</v>
      </c>
      <c r="B83" s="3"/>
      <c r="C83" s="3"/>
      <c r="D83" s="3"/>
      <c r="E83" s="3"/>
      <c r="F83" s="3"/>
      <c r="G83" s="3"/>
      <c r="H83" s="3"/>
    </row>
    <row r="84" spans="1:8">
      <c r="A84" s="2" t="s">
        <v>770</v>
      </c>
      <c r="B84" s="3"/>
      <c r="C84" s="3"/>
      <c r="D84" s="3"/>
      <c r="E84" s="3"/>
      <c r="F84" s="5">
        <v>5202</v>
      </c>
      <c r="G84" s="3"/>
      <c r="H84" s="3"/>
    </row>
    <row r="85" spans="1:8" ht="75">
      <c r="A85" s="2" t="s">
        <v>780</v>
      </c>
      <c r="B85" s="3"/>
      <c r="C85" s="3"/>
      <c r="D85" s="3"/>
      <c r="E85" s="3"/>
      <c r="F85" s="3"/>
      <c r="G85" s="3"/>
      <c r="H85" s="3"/>
    </row>
    <row r="86" spans="1:8" ht="45">
      <c r="A86" s="7" t="s">
        <v>748</v>
      </c>
      <c r="B86" s="3"/>
      <c r="C86" s="3"/>
      <c r="D86" s="3"/>
      <c r="E86" s="3"/>
      <c r="F86" s="3"/>
      <c r="G86" s="3"/>
      <c r="H86" s="3"/>
    </row>
    <row r="87" spans="1:8" ht="30">
      <c r="A87" s="2" t="s">
        <v>781</v>
      </c>
      <c r="B87" s="3"/>
      <c r="C87" s="3"/>
      <c r="D87" s="3"/>
      <c r="E87" s="3"/>
      <c r="F87" s="3"/>
      <c r="G87" s="3"/>
      <c r="H87" s="5">
        <v>13148</v>
      </c>
    </row>
    <row r="88" spans="1:8" ht="75">
      <c r="A88" s="2" t="s">
        <v>782</v>
      </c>
      <c r="B88" s="3"/>
      <c r="C88" s="3"/>
      <c r="D88" s="3"/>
      <c r="E88" s="3"/>
      <c r="F88" s="3"/>
      <c r="G88" s="3"/>
      <c r="H88" s="3"/>
    </row>
    <row r="89" spans="1:8" ht="45">
      <c r="A89" s="7" t="s">
        <v>748</v>
      </c>
      <c r="B89" s="3"/>
      <c r="C89" s="3"/>
      <c r="D89" s="3"/>
      <c r="E89" s="3"/>
      <c r="F89" s="3"/>
      <c r="G89" s="3"/>
      <c r="H89" s="3"/>
    </row>
    <row r="90" spans="1:8" ht="30">
      <c r="A90" s="2" t="s">
        <v>781</v>
      </c>
      <c r="B90" s="3"/>
      <c r="C90" s="3"/>
      <c r="D90" s="3"/>
      <c r="E90" s="3"/>
      <c r="F90" s="3"/>
      <c r="G90" s="3"/>
      <c r="H90" s="3">
        <v>0</v>
      </c>
    </row>
    <row r="91" spans="1:8" ht="60">
      <c r="A91" s="2" t="s">
        <v>783</v>
      </c>
      <c r="B91" s="3"/>
      <c r="C91" s="3"/>
      <c r="D91" s="3"/>
      <c r="E91" s="3"/>
      <c r="F91" s="3"/>
      <c r="G91" s="3"/>
      <c r="H91" s="3"/>
    </row>
    <row r="92" spans="1:8" ht="45">
      <c r="A92" s="7" t="s">
        <v>748</v>
      </c>
      <c r="B92" s="3"/>
      <c r="C92" s="3"/>
      <c r="D92" s="3"/>
      <c r="E92" s="3"/>
      <c r="F92" s="3"/>
      <c r="G92" s="3"/>
      <c r="H92" s="3"/>
    </row>
    <row r="93" spans="1:8">
      <c r="A93" s="2" t="s">
        <v>770</v>
      </c>
      <c r="B93" s="5">
        <v>6398</v>
      </c>
      <c r="C93" s="3"/>
      <c r="D93" s="3"/>
      <c r="E93" s="3"/>
      <c r="F93" s="3"/>
      <c r="G93" s="3"/>
      <c r="H93" s="3"/>
    </row>
    <row r="94" spans="1:8" ht="60">
      <c r="A94" s="2" t="s">
        <v>784</v>
      </c>
      <c r="B94" s="3"/>
      <c r="C94" s="3"/>
      <c r="D94" s="3"/>
      <c r="E94" s="3"/>
      <c r="F94" s="3"/>
      <c r="G94" s="3"/>
      <c r="H94" s="3"/>
    </row>
    <row r="95" spans="1:8" ht="45">
      <c r="A95" s="7" t="s">
        <v>748</v>
      </c>
      <c r="B95" s="3"/>
      <c r="C95" s="3"/>
      <c r="D95" s="3"/>
      <c r="E95" s="3"/>
      <c r="F95" s="3"/>
      <c r="G95" s="3"/>
      <c r="H95" s="3"/>
    </row>
    <row r="96" spans="1:8">
      <c r="A96" s="2" t="s">
        <v>770</v>
      </c>
      <c r="B96" s="3"/>
      <c r="C96" s="5">
        <v>6811</v>
      </c>
      <c r="D96" s="3"/>
      <c r="E96" s="3"/>
      <c r="F96" s="3"/>
      <c r="G96" s="3"/>
      <c r="H96" s="3"/>
    </row>
    <row r="97" spans="1:8" ht="60">
      <c r="A97" s="2" t="s">
        <v>785</v>
      </c>
      <c r="B97" s="3"/>
      <c r="C97" s="3"/>
      <c r="D97" s="3"/>
      <c r="E97" s="3"/>
      <c r="F97" s="3"/>
      <c r="G97" s="3"/>
      <c r="H97" s="3"/>
    </row>
    <row r="98" spans="1:8" ht="45">
      <c r="A98" s="7" t="s">
        <v>748</v>
      </c>
      <c r="B98" s="3"/>
      <c r="C98" s="3"/>
      <c r="D98" s="3"/>
      <c r="E98" s="3"/>
      <c r="F98" s="3"/>
      <c r="G98" s="3"/>
      <c r="H98" s="3"/>
    </row>
    <row r="99" spans="1:8">
      <c r="A99" s="2" t="s">
        <v>770</v>
      </c>
      <c r="B99" s="3"/>
      <c r="C99" s="3"/>
      <c r="D99" s="5">
        <v>7362</v>
      </c>
      <c r="E99" s="3"/>
      <c r="F99" s="3"/>
      <c r="G99" s="3"/>
      <c r="H99" s="3"/>
    </row>
    <row r="100" spans="1:8" ht="60">
      <c r="A100" s="2" t="s">
        <v>786</v>
      </c>
      <c r="B100" s="3"/>
      <c r="C100" s="3"/>
      <c r="D100" s="3"/>
      <c r="E100" s="3"/>
      <c r="F100" s="3"/>
      <c r="G100" s="3"/>
      <c r="H100" s="3"/>
    </row>
    <row r="101" spans="1:8" ht="45">
      <c r="A101" s="7" t="s">
        <v>748</v>
      </c>
      <c r="B101" s="3"/>
      <c r="C101" s="3"/>
      <c r="D101" s="3"/>
      <c r="E101" s="3"/>
      <c r="F101" s="3"/>
      <c r="G101" s="3"/>
      <c r="H101" s="3"/>
    </row>
    <row r="102" spans="1:8">
      <c r="A102" s="2" t="s">
        <v>770</v>
      </c>
      <c r="B102" s="3"/>
      <c r="C102" s="3"/>
      <c r="D102" s="3"/>
      <c r="E102" s="5">
        <v>7912</v>
      </c>
      <c r="F102" s="3"/>
      <c r="G102" s="3"/>
      <c r="H102" s="3"/>
    </row>
    <row r="103" spans="1:8" ht="60">
      <c r="A103" s="2" t="s">
        <v>787</v>
      </c>
      <c r="B103" s="3"/>
      <c r="C103" s="3"/>
      <c r="D103" s="3"/>
      <c r="E103" s="3"/>
      <c r="F103" s="3"/>
      <c r="G103" s="3"/>
      <c r="H103" s="3"/>
    </row>
    <row r="104" spans="1:8" ht="45">
      <c r="A104" s="7" t="s">
        <v>748</v>
      </c>
      <c r="B104" s="3"/>
      <c r="C104" s="3"/>
      <c r="D104" s="3"/>
      <c r="E104" s="3"/>
      <c r="F104" s="3"/>
      <c r="G104" s="3"/>
      <c r="H104" s="3"/>
    </row>
    <row r="105" spans="1:8">
      <c r="A105" s="2" t="s">
        <v>770</v>
      </c>
      <c r="B105" s="3"/>
      <c r="C105" s="3"/>
      <c r="D105" s="3"/>
      <c r="E105" s="3"/>
      <c r="F105" s="5">
        <v>8544</v>
      </c>
      <c r="G105" s="3"/>
      <c r="H105" s="3"/>
    </row>
    <row r="106" spans="1:8" ht="75">
      <c r="A106" s="2" t="s">
        <v>788</v>
      </c>
      <c r="B106" s="3"/>
      <c r="C106" s="3"/>
      <c r="D106" s="3"/>
      <c r="E106" s="3"/>
      <c r="F106" s="3"/>
      <c r="G106" s="3"/>
      <c r="H106" s="3"/>
    </row>
    <row r="107" spans="1:8" ht="45">
      <c r="A107" s="7" t="s">
        <v>748</v>
      </c>
      <c r="B107" s="3"/>
      <c r="C107" s="3"/>
      <c r="D107" s="3"/>
      <c r="E107" s="3"/>
      <c r="F107" s="3"/>
      <c r="G107" s="3"/>
      <c r="H107" s="3"/>
    </row>
    <row r="108" spans="1:8" ht="30">
      <c r="A108" s="2" t="s">
        <v>781</v>
      </c>
      <c r="B108" s="3"/>
      <c r="C108" s="3"/>
      <c r="D108" s="3"/>
      <c r="E108" s="3"/>
      <c r="F108" s="3"/>
      <c r="G108" s="3"/>
      <c r="H108" s="8">
        <v>10213</v>
      </c>
    </row>
  </sheetData>
  <mergeCells count="1">
    <mergeCell ref="B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9</v>
      </c>
      <c r="B1" s="6" t="s">
        <v>2</v>
      </c>
      <c r="C1" s="6" t="s">
        <v>22</v>
      </c>
    </row>
    <row r="2" spans="1:3" ht="30">
      <c r="A2" s="1" t="s">
        <v>21</v>
      </c>
      <c r="B2" s="6"/>
      <c r="C2" s="6"/>
    </row>
    <row r="3" spans="1:3" ht="30">
      <c r="A3" s="7" t="s">
        <v>697</v>
      </c>
      <c r="B3" s="3"/>
      <c r="C3" s="3"/>
    </row>
    <row r="4" spans="1:3">
      <c r="A4" s="2" t="s">
        <v>29</v>
      </c>
      <c r="B4" s="8">
        <v>15770</v>
      </c>
      <c r="C4" s="8">
        <v>20017</v>
      </c>
    </row>
    <row r="5" spans="1:3">
      <c r="A5" s="2" t="s">
        <v>200</v>
      </c>
      <c r="B5" s="5">
        <v>1303781</v>
      </c>
      <c r="C5" s="5">
        <v>1256825</v>
      </c>
    </row>
    <row r="6" spans="1:3">
      <c r="A6" s="2" t="s">
        <v>201</v>
      </c>
      <c r="B6" s="5">
        <v>561463</v>
      </c>
      <c r="C6" s="5">
        <v>577920</v>
      </c>
    </row>
    <row r="7" spans="1:3">
      <c r="A7" s="2" t="s">
        <v>33</v>
      </c>
      <c r="B7" s="5">
        <v>58159</v>
      </c>
      <c r="C7" s="5">
        <v>58326</v>
      </c>
    </row>
    <row r="8" spans="1:3">
      <c r="A8" s="2" t="s">
        <v>35</v>
      </c>
      <c r="B8" s="5">
        <v>56805</v>
      </c>
      <c r="C8" s="5">
        <v>44386</v>
      </c>
    </row>
    <row r="9" spans="1:3">
      <c r="A9" s="2" t="s">
        <v>36</v>
      </c>
      <c r="B9" s="5">
        <v>2861540</v>
      </c>
      <c r="C9" s="5">
        <v>2589802</v>
      </c>
    </row>
    <row r="10" spans="1:3">
      <c r="A10" s="2" t="s">
        <v>202</v>
      </c>
      <c r="B10" s="5">
        <v>349388</v>
      </c>
      <c r="C10" s="5">
        <v>391662</v>
      </c>
    </row>
    <row r="11" spans="1:3">
      <c r="A11" s="2" t="s">
        <v>46</v>
      </c>
      <c r="B11" s="5">
        <v>1027072</v>
      </c>
      <c r="C11" s="5">
        <v>767092</v>
      </c>
    </row>
    <row r="12" spans="1:3">
      <c r="A12" s="2" t="s">
        <v>60</v>
      </c>
      <c r="B12" s="5">
        <v>2861540</v>
      </c>
      <c r="C12" s="5">
        <v>2589802</v>
      </c>
    </row>
    <row r="13" spans="1:3">
      <c r="A13" s="2" t="s">
        <v>790</v>
      </c>
      <c r="B13" s="3"/>
      <c r="C13" s="3"/>
    </row>
    <row r="14" spans="1:3" ht="30">
      <c r="A14" s="7" t="s">
        <v>697</v>
      </c>
      <c r="B14" s="3"/>
      <c r="C14" s="3"/>
    </row>
    <row r="15" spans="1:3">
      <c r="A15" s="2" t="s">
        <v>199</v>
      </c>
      <c r="B15" s="5">
        <v>13323</v>
      </c>
      <c r="C15" s="5">
        <v>3625</v>
      </c>
    </row>
    <row r="16" spans="1:3">
      <c r="A16" s="2" t="s">
        <v>29</v>
      </c>
      <c r="B16" s="5">
        <v>261942</v>
      </c>
      <c r="C16" s="5">
        <v>271144</v>
      </c>
    </row>
    <row r="17" spans="1:3">
      <c r="A17" s="2" t="s">
        <v>200</v>
      </c>
      <c r="B17" s="5">
        <v>405283</v>
      </c>
      <c r="C17" s="5">
        <v>396066</v>
      </c>
    </row>
    <row r="18" spans="1:3">
      <c r="A18" s="2" t="s">
        <v>201</v>
      </c>
      <c r="B18" s="5">
        <v>425655</v>
      </c>
      <c r="C18" s="5">
        <v>269635</v>
      </c>
    </row>
    <row r="19" spans="1:3">
      <c r="A19" s="2" t="s">
        <v>33</v>
      </c>
      <c r="B19" s="5">
        <v>36116</v>
      </c>
      <c r="C19" s="5">
        <v>36116</v>
      </c>
    </row>
    <row r="20" spans="1:3">
      <c r="A20" s="2" t="s">
        <v>35</v>
      </c>
      <c r="B20" s="5">
        <v>28847</v>
      </c>
      <c r="C20" s="5">
        <v>29677</v>
      </c>
    </row>
    <row r="21" spans="1:3">
      <c r="A21" s="2" t="s">
        <v>36</v>
      </c>
      <c r="B21" s="5">
        <v>1171166</v>
      </c>
      <c r="C21" s="5">
        <v>1006263</v>
      </c>
    </row>
    <row r="22" spans="1:3">
      <c r="A22" s="2" t="s">
        <v>202</v>
      </c>
      <c r="B22" s="5">
        <v>227607</v>
      </c>
      <c r="C22" s="5">
        <v>265682</v>
      </c>
    </row>
    <row r="23" spans="1:3">
      <c r="A23" s="2" t="s">
        <v>46</v>
      </c>
      <c r="B23" s="5">
        <v>661072</v>
      </c>
      <c r="C23" s="5">
        <v>432092</v>
      </c>
    </row>
    <row r="24" spans="1:3" ht="30">
      <c r="A24" s="2" t="s">
        <v>791</v>
      </c>
      <c r="B24" s="5">
        <v>179280</v>
      </c>
      <c r="C24" s="5">
        <v>238560</v>
      </c>
    </row>
    <row r="25" spans="1:3" ht="30">
      <c r="A25" s="2" t="s">
        <v>792</v>
      </c>
      <c r="B25" s="5">
        <v>103207</v>
      </c>
      <c r="C25" s="5">
        <v>69929</v>
      </c>
    </row>
    <row r="26" spans="1:3">
      <c r="A26" s="2" t="s">
        <v>60</v>
      </c>
      <c r="B26" s="8">
        <v>1171166</v>
      </c>
      <c r="C26" s="8">
        <v>100626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93</v>
      </c>
      <c r="B1" s="6" t="s">
        <v>1</v>
      </c>
      <c r="C1" s="6"/>
    </row>
    <row r="2" spans="1:3" ht="30">
      <c r="A2" s="1" t="s">
        <v>21</v>
      </c>
      <c r="B2" s="1" t="s">
        <v>2</v>
      </c>
      <c r="C2" s="1" t="s">
        <v>72</v>
      </c>
    </row>
    <row r="3" spans="1:3" ht="30">
      <c r="A3" s="7" t="s">
        <v>698</v>
      </c>
      <c r="B3" s="3"/>
      <c r="C3" s="3"/>
    </row>
    <row r="4" spans="1:3">
      <c r="A4" s="2" t="s">
        <v>208</v>
      </c>
      <c r="B4" s="8">
        <v>298310</v>
      </c>
      <c r="C4" s="8">
        <v>498883</v>
      </c>
    </row>
    <row r="5" spans="1:3">
      <c r="A5" s="2" t="s">
        <v>209</v>
      </c>
      <c r="B5" s="5">
        <v>192072</v>
      </c>
      <c r="C5" s="5">
        <v>385113</v>
      </c>
    </row>
    <row r="6" spans="1:3">
      <c r="A6" s="2" t="s">
        <v>82</v>
      </c>
      <c r="B6" s="5">
        <v>23734</v>
      </c>
      <c r="C6" s="5">
        <v>23637</v>
      </c>
    </row>
    <row r="7" spans="1:3" ht="30">
      <c r="A7" s="2" t="s">
        <v>85</v>
      </c>
      <c r="B7" s="5">
        <v>20559</v>
      </c>
      <c r="C7" s="5">
        <v>14962</v>
      </c>
    </row>
    <row r="8" spans="1:3">
      <c r="A8" s="2" t="s">
        <v>97</v>
      </c>
      <c r="B8" s="5">
        <v>5776</v>
      </c>
      <c r="C8" s="5">
        <v>19738</v>
      </c>
    </row>
    <row r="9" spans="1:3" ht="45">
      <c r="A9" s="2" t="s">
        <v>213</v>
      </c>
      <c r="B9" s="5">
        <v>4310</v>
      </c>
      <c r="C9" s="5">
        <v>6150</v>
      </c>
    </row>
    <row r="10" spans="1:3" ht="30">
      <c r="A10" s="2" t="s">
        <v>214</v>
      </c>
      <c r="B10" s="5">
        <v>1466</v>
      </c>
      <c r="C10" s="5">
        <v>13588</v>
      </c>
    </row>
    <row r="11" spans="1:3">
      <c r="A11" s="2" t="s">
        <v>790</v>
      </c>
      <c r="B11" s="3"/>
      <c r="C11" s="3"/>
    </row>
    <row r="12" spans="1:3" ht="30">
      <c r="A12" s="7" t="s">
        <v>698</v>
      </c>
      <c r="B12" s="3"/>
      <c r="C12" s="3"/>
    </row>
    <row r="13" spans="1:3">
      <c r="A13" s="2" t="s">
        <v>208</v>
      </c>
      <c r="B13" s="5">
        <v>134693</v>
      </c>
      <c r="C13" s="5">
        <v>292514</v>
      </c>
    </row>
    <row r="14" spans="1:3">
      <c r="A14" s="2" t="s">
        <v>209</v>
      </c>
      <c r="B14" s="5">
        <v>96237</v>
      </c>
      <c r="C14" s="5">
        <v>254537</v>
      </c>
    </row>
    <row r="15" spans="1:3" ht="30">
      <c r="A15" s="2" t="s">
        <v>210</v>
      </c>
      <c r="B15" s="5">
        <v>26571</v>
      </c>
      <c r="C15" s="5">
        <v>18962</v>
      </c>
    </row>
    <row r="16" spans="1:3">
      <c r="A16" s="2" t="s">
        <v>82</v>
      </c>
      <c r="B16" s="5">
        <v>10143</v>
      </c>
      <c r="C16" s="5">
        <v>11482</v>
      </c>
    </row>
    <row r="17" spans="1:3" ht="30">
      <c r="A17" s="2" t="s">
        <v>85</v>
      </c>
      <c r="B17" s="5">
        <v>20864</v>
      </c>
      <c r="C17" s="5">
        <v>11080</v>
      </c>
    </row>
    <row r="18" spans="1:3">
      <c r="A18" s="2" t="s">
        <v>97</v>
      </c>
      <c r="B18" s="5">
        <v>14600</v>
      </c>
      <c r="C18" s="5">
        <v>16226</v>
      </c>
    </row>
    <row r="19" spans="1:3" ht="45">
      <c r="A19" s="2" t="s">
        <v>213</v>
      </c>
      <c r="B19" s="3"/>
      <c r="C19" s="5">
        <v>3676</v>
      </c>
    </row>
    <row r="20" spans="1:3" ht="30">
      <c r="A20" s="2" t="s">
        <v>214</v>
      </c>
      <c r="B20" s="8">
        <v>14600</v>
      </c>
      <c r="C20" s="8">
        <v>1255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1.85546875" bestFit="1" customWidth="1"/>
    <col min="3" max="3" width="12.28515625" bestFit="1" customWidth="1"/>
    <col min="4" max="5" width="15.42578125" bestFit="1" customWidth="1"/>
  </cols>
  <sheetData>
    <row r="1" spans="1:5" ht="15" customHeight="1">
      <c r="A1" s="1" t="s">
        <v>794</v>
      </c>
      <c r="B1" s="6" t="s">
        <v>742</v>
      </c>
      <c r="C1" s="6"/>
      <c r="D1" s="1" t="s">
        <v>1</v>
      </c>
      <c r="E1" s="1" t="s">
        <v>742</v>
      </c>
    </row>
    <row r="2" spans="1:5" ht="30">
      <c r="A2" s="1" t="s">
        <v>795</v>
      </c>
      <c r="B2" s="1" t="s">
        <v>796</v>
      </c>
      <c r="C2" s="1" t="s">
        <v>797</v>
      </c>
      <c r="D2" s="1" t="s">
        <v>2</v>
      </c>
      <c r="E2" s="1" t="s">
        <v>746</v>
      </c>
    </row>
    <row r="3" spans="1:5">
      <c r="A3" s="2" t="s">
        <v>707</v>
      </c>
      <c r="B3" s="3"/>
      <c r="C3" s="3"/>
      <c r="D3" s="3"/>
      <c r="E3" s="3"/>
    </row>
    <row r="4" spans="1:5" ht="30">
      <c r="A4" s="7" t="s">
        <v>798</v>
      </c>
      <c r="B4" s="3"/>
      <c r="C4" s="3"/>
      <c r="D4" s="3"/>
      <c r="E4" s="3"/>
    </row>
    <row r="5" spans="1:5" ht="30">
      <c r="A5" s="2" t="s">
        <v>799</v>
      </c>
      <c r="B5" s="3"/>
      <c r="C5" s="3"/>
      <c r="D5" s="162">
        <v>0.5</v>
      </c>
      <c r="E5" s="3"/>
    </row>
    <row r="6" spans="1:5" ht="30">
      <c r="A6" s="2" t="s">
        <v>800</v>
      </c>
      <c r="B6" s="3"/>
      <c r="C6" s="3"/>
      <c r="D6" s="3"/>
      <c r="E6" s="3"/>
    </row>
    <row r="7" spans="1:5" ht="30">
      <c r="A7" s="7" t="s">
        <v>798</v>
      </c>
      <c r="B7" s="3"/>
      <c r="C7" s="3"/>
      <c r="D7" s="3"/>
      <c r="E7" s="3"/>
    </row>
    <row r="8" spans="1:5" ht="30">
      <c r="A8" s="2" t="s">
        <v>801</v>
      </c>
      <c r="B8" s="5">
        <v>3750000</v>
      </c>
      <c r="C8" s="3"/>
      <c r="D8" s="3"/>
      <c r="E8" s="3"/>
    </row>
    <row r="9" spans="1:5" ht="30">
      <c r="A9" s="2" t="s">
        <v>802</v>
      </c>
      <c r="B9" s="3"/>
      <c r="C9" s="3"/>
      <c r="D9" s="3"/>
      <c r="E9" s="3"/>
    </row>
    <row r="10" spans="1:5" ht="30">
      <c r="A10" s="7" t="s">
        <v>798</v>
      </c>
      <c r="B10" s="3"/>
      <c r="C10" s="3"/>
      <c r="D10" s="3"/>
      <c r="E10" s="3"/>
    </row>
    <row r="11" spans="1:5" ht="30">
      <c r="A11" s="2" t="s">
        <v>801</v>
      </c>
      <c r="B11" s="3"/>
      <c r="C11" s="5">
        <v>8389709</v>
      </c>
      <c r="D11" s="3"/>
      <c r="E11" s="3"/>
    </row>
    <row r="12" spans="1:5" ht="30">
      <c r="A12" s="2" t="s">
        <v>803</v>
      </c>
      <c r="B12" s="3"/>
      <c r="C12" s="3"/>
      <c r="D12" s="3"/>
      <c r="E12" s="3"/>
    </row>
    <row r="13" spans="1:5" ht="30">
      <c r="A13" s="7" t="s">
        <v>798</v>
      </c>
      <c r="B13" s="3"/>
      <c r="C13" s="3"/>
      <c r="D13" s="3"/>
      <c r="E13" s="3"/>
    </row>
    <row r="14" spans="1:5">
      <c r="A14" s="2" t="s">
        <v>804</v>
      </c>
      <c r="B14" s="3"/>
      <c r="C14" s="3"/>
      <c r="D14" s="162">
        <v>0.55200000000000005</v>
      </c>
      <c r="E14" s="3"/>
    </row>
    <row r="15" spans="1:5" ht="30">
      <c r="A15" s="2" t="s">
        <v>805</v>
      </c>
      <c r="B15" s="3"/>
      <c r="C15" s="3"/>
      <c r="D15" s="3"/>
      <c r="E15" s="3"/>
    </row>
    <row r="16" spans="1:5" ht="30">
      <c r="A16" s="7" t="s">
        <v>798</v>
      </c>
      <c r="B16" s="3"/>
      <c r="C16" s="3"/>
      <c r="D16" s="3"/>
      <c r="E16" s="3"/>
    </row>
    <row r="17" spans="1:5">
      <c r="A17" s="2" t="s">
        <v>806</v>
      </c>
      <c r="B17" s="3"/>
      <c r="C17" s="3"/>
      <c r="D17" s="162">
        <v>0.02</v>
      </c>
      <c r="E17" s="3"/>
    </row>
    <row r="18" spans="1:5" ht="30">
      <c r="A18" s="2" t="s">
        <v>807</v>
      </c>
      <c r="B18" s="3"/>
      <c r="C18" s="3"/>
      <c r="D18" s="3"/>
      <c r="E18" s="3"/>
    </row>
    <row r="19" spans="1:5" ht="30">
      <c r="A19" s="7" t="s">
        <v>798</v>
      </c>
      <c r="B19" s="3"/>
      <c r="C19" s="3"/>
      <c r="D19" s="3"/>
      <c r="E19" s="3"/>
    </row>
    <row r="20" spans="1:5" ht="30">
      <c r="A20" s="2" t="s">
        <v>808</v>
      </c>
      <c r="B20" s="3"/>
      <c r="C20" s="3"/>
      <c r="D20" s="3">
        <v>0.36249999999999999</v>
      </c>
      <c r="E20" s="3"/>
    </row>
    <row r="21" spans="1:5" ht="45">
      <c r="A21" s="2" t="s">
        <v>809</v>
      </c>
      <c r="B21" s="3"/>
      <c r="C21" s="3"/>
      <c r="D21" s="3"/>
      <c r="E21" s="3"/>
    </row>
    <row r="22" spans="1:5" ht="30">
      <c r="A22" s="7" t="s">
        <v>798</v>
      </c>
      <c r="B22" s="3"/>
      <c r="C22" s="3"/>
      <c r="D22" s="3"/>
      <c r="E22" s="3"/>
    </row>
    <row r="23" spans="1:5" ht="30">
      <c r="A23" s="2" t="s">
        <v>810</v>
      </c>
      <c r="B23" s="3"/>
      <c r="C23" s="3"/>
      <c r="D23" s="3"/>
      <c r="E23" s="9">
        <v>251.2</v>
      </c>
    </row>
    <row r="24" spans="1:5" ht="60">
      <c r="A24" s="2" t="s">
        <v>811</v>
      </c>
      <c r="B24" s="3"/>
      <c r="C24" s="3"/>
      <c r="D24" s="3"/>
      <c r="E24" s="3"/>
    </row>
    <row r="25" spans="1:5" ht="30">
      <c r="A25" s="7" t="s">
        <v>798</v>
      </c>
      <c r="B25" s="3"/>
      <c r="C25" s="3"/>
      <c r="D25" s="3"/>
      <c r="E25" s="3"/>
    </row>
    <row r="26" spans="1:5" ht="30">
      <c r="A26" s="2" t="s">
        <v>812</v>
      </c>
      <c r="B26" s="3"/>
      <c r="C26" s="3"/>
      <c r="D26" s="3"/>
      <c r="E26" s="3">
        <v>1.7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3</v>
      </c>
      <c r="B1" s="6" t="s">
        <v>2</v>
      </c>
      <c r="C1" s="6" t="s">
        <v>22</v>
      </c>
    </row>
    <row r="2" spans="1:3" ht="30">
      <c r="A2" s="1" t="s">
        <v>21</v>
      </c>
      <c r="B2" s="6"/>
      <c r="C2" s="6"/>
    </row>
    <row r="3" spans="1:3" ht="30">
      <c r="A3" s="7" t="s">
        <v>700</v>
      </c>
      <c r="B3" s="3"/>
      <c r="C3" s="3"/>
    </row>
    <row r="4" spans="1:3">
      <c r="A4" s="2" t="s">
        <v>32</v>
      </c>
      <c r="B4" s="8">
        <v>561463</v>
      </c>
      <c r="C4" s="8">
        <v>577920</v>
      </c>
    </row>
    <row r="5" spans="1:3">
      <c r="A5" s="2" t="s">
        <v>705</v>
      </c>
      <c r="B5" s="3"/>
      <c r="C5" s="3"/>
    </row>
    <row r="6" spans="1:3" ht="30">
      <c r="A6" s="7" t="s">
        <v>700</v>
      </c>
      <c r="B6" s="3"/>
      <c r="C6" s="3"/>
    </row>
    <row r="7" spans="1:3">
      <c r="A7" s="2" t="s">
        <v>32</v>
      </c>
      <c r="B7" s="5">
        <v>279753</v>
      </c>
      <c r="C7" s="5">
        <v>269635</v>
      </c>
    </row>
    <row r="8" spans="1:3">
      <c r="A8" s="2" t="s">
        <v>706</v>
      </c>
      <c r="B8" s="3"/>
      <c r="C8" s="3"/>
    </row>
    <row r="9" spans="1:3" ht="30">
      <c r="A9" s="7" t="s">
        <v>700</v>
      </c>
      <c r="B9" s="3"/>
      <c r="C9" s="3"/>
    </row>
    <row r="10" spans="1:3">
      <c r="A10" s="2" t="s">
        <v>32</v>
      </c>
      <c r="B10" s="5">
        <v>135808</v>
      </c>
      <c r="C10" s="5">
        <v>162246</v>
      </c>
    </row>
    <row r="11" spans="1:3">
      <c r="A11" s="2" t="s">
        <v>707</v>
      </c>
      <c r="B11" s="3"/>
      <c r="C11" s="3"/>
    </row>
    <row r="12" spans="1:3" ht="30">
      <c r="A12" s="7" t="s">
        <v>700</v>
      </c>
      <c r="B12" s="3"/>
      <c r="C12" s="3"/>
    </row>
    <row r="13" spans="1:3">
      <c r="A13" s="2" t="s">
        <v>32</v>
      </c>
      <c r="B13" s="8">
        <v>145902</v>
      </c>
      <c r="C13" s="8">
        <v>14603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31.5703125" customWidth="1"/>
    <col min="4" max="4" width="10.140625" customWidth="1"/>
  </cols>
  <sheetData>
    <row r="1" spans="1:4" ht="15" customHeight="1">
      <c r="A1" s="1" t="s">
        <v>814</v>
      </c>
      <c r="B1" s="6" t="s">
        <v>1</v>
      </c>
      <c r="C1" s="6"/>
      <c r="D1" s="6"/>
    </row>
    <row r="2" spans="1:4" ht="30">
      <c r="A2" s="1" t="s">
        <v>21</v>
      </c>
      <c r="B2" s="1" t="s">
        <v>2</v>
      </c>
      <c r="C2" s="6" t="s">
        <v>72</v>
      </c>
      <c r="D2" s="6"/>
    </row>
    <row r="3" spans="1:4" ht="30">
      <c r="A3" s="7" t="s">
        <v>700</v>
      </c>
      <c r="B3" s="3"/>
      <c r="C3" s="3"/>
      <c r="D3" s="3"/>
    </row>
    <row r="4" spans="1:4" ht="30">
      <c r="A4" s="2" t="s">
        <v>85</v>
      </c>
      <c r="B4" s="8">
        <v>20559</v>
      </c>
      <c r="C4" s="8">
        <v>14962</v>
      </c>
      <c r="D4" s="3"/>
    </row>
    <row r="5" spans="1:4">
      <c r="A5" s="2" t="s">
        <v>705</v>
      </c>
      <c r="B5" s="3"/>
      <c r="C5" s="3"/>
      <c r="D5" s="3"/>
    </row>
    <row r="6" spans="1:4" ht="30">
      <c r="A6" s="7" t="s">
        <v>700</v>
      </c>
      <c r="B6" s="3"/>
      <c r="C6" s="3"/>
      <c r="D6" s="3"/>
    </row>
    <row r="7" spans="1:4" ht="30">
      <c r="A7" s="2" t="s">
        <v>85</v>
      </c>
      <c r="B7" s="5">
        <v>19090</v>
      </c>
      <c r="C7" s="5">
        <v>11080</v>
      </c>
      <c r="D7" s="3"/>
    </row>
    <row r="8" spans="1:4">
      <c r="A8" s="2" t="s">
        <v>706</v>
      </c>
      <c r="B8" s="3"/>
      <c r="C8" s="3"/>
      <c r="D8" s="3"/>
    </row>
    <row r="9" spans="1:4" ht="30">
      <c r="A9" s="7" t="s">
        <v>700</v>
      </c>
      <c r="B9" s="3"/>
      <c r="C9" s="3"/>
      <c r="D9" s="3"/>
    </row>
    <row r="10" spans="1:4" ht="30">
      <c r="A10" s="2" t="s">
        <v>85</v>
      </c>
      <c r="B10" s="3">
        <v>-305</v>
      </c>
      <c r="C10" s="5">
        <v>3591</v>
      </c>
      <c r="D10" s="163" t="s">
        <v>815</v>
      </c>
    </row>
    <row r="11" spans="1:4">
      <c r="A11" s="2" t="s">
        <v>707</v>
      </c>
      <c r="B11" s="3"/>
      <c r="C11" s="3"/>
      <c r="D11" s="3"/>
    </row>
    <row r="12" spans="1:4" ht="30">
      <c r="A12" s="7" t="s">
        <v>700</v>
      </c>
      <c r="B12" s="3"/>
      <c r="C12" s="3"/>
      <c r="D12" s="3"/>
    </row>
    <row r="13" spans="1:4" ht="30">
      <c r="A13" s="2" t="s">
        <v>85</v>
      </c>
      <c r="B13" s="8">
        <v>1774</v>
      </c>
      <c r="C13" s="8">
        <v>291</v>
      </c>
      <c r="D13" s="3"/>
    </row>
    <row r="14" spans="1:4">
      <c r="A14" s="23"/>
      <c r="B14" s="23"/>
      <c r="C14" s="23"/>
      <c r="D14" s="23"/>
    </row>
    <row r="15" spans="1:4" ht="30" customHeight="1">
      <c r="A15" s="2" t="s">
        <v>815</v>
      </c>
      <c r="B15" s="13" t="s">
        <v>816</v>
      </c>
      <c r="C15" s="13"/>
      <c r="D15" s="13"/>
    </row>
  </sheetData>
  <mergeCells count="4">
    <mergeCell ref="B1:D1"/>
    <mergeCell ref="C2:D2"/>
    <mergeCell ref="A14:D14"/>
    <mergeCell ref="B15: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71</v>
      </c>
      <c r="B1" s="6" t="s">
        <v>1</v>
      </c>
      <c r="C1" s="6"/>
    </row>
    <row r="2" spans="1:3" ht="30">
      <c r="A2" s="1" t="s">
        <v>62</v>
      </c>
      <c r="B2" s="1" t="s">
        <v>2</v>
      </c>
      <c r="C2" s="1" t="s">
        <v>72</v>
      </c>
    </row>
    <row r="3" spans="1:3">
      <c r="A3" s="7" t="s">
        <v>73</v>
      </c>
      <c r="B3" s="3"/>
      <c r="C3" s="3"/>
    </row>
    <row r="4" spans="1:3">
      <c r="A4" s="2" t="s">
        <v>74</v>
      </c>
      <c r="B4" s="8">
        <v>220131</v>
      </c>
      <c r="C4" s="8">
        <v>427030</v>
      </c>
    </row>
    <row r="5" spans="1:3">
      <c r="A5" s="2" t="s">
        <v>75</v>
      </c>
      <c r="B5" s="5">
        <v>61877</v>
      </c>
      <c r="C5" s="5">
        <v>48507</v>
      </c>
    </row>
    <row r="6" spans="1:3">
      <c r="A6" s="2" t="s">
        <v>76</v>
      </c>
      <c r="B6" s="5">
        <v>16302</v>
      </c>
      <c r="C6" s="5">
        <v>23346</v>
      </c>
    </row>
    <row r="7" spans="1:3">
      <c r="A7" s="2" t="s">
        <v>77</v>
      </c>
      <c r="B7" s="5">
        <v>298310</v>
      </c>
      <c r="C7" s="5">
        <v>498883</v>
      </c>
    </row>
    <row r="8" spans="1:3">
      <c r="A8" s="7" t="s">
        <v>78</v>
      </c>
      <c r="B8" s="3"/>
      <c r="C8" s="3"/>
    </row>
    <row r="9" spans="1:3" ht="45">
      <c r="A9" s="2" t="s">
        <v>79</v>
      </c>
      <c r="B9" s="5">
        <v>192072</v>
      </c>
      <c r="C9" s="5">
        <v>385113</v>
      </c>
    </row>
    <row r="10" spans="1:3">
      <c r="A10" s="2" t="s">
        <v>80</v>
      </c>
      <c r="B10" s="5">
        <v>53090</v>
      </c>
      <c r="C10" s="5">
        <v>50778</v>
      </c>
    </row>
    <row r="11" spans="1:3">
      <c r="A11" s="2" t="s">
        <v>81</v>
      </c>
      <c r="B11" s="5">
        <v>32310</v>
      </c>
      <c r="C11" s="5">
        <v>18736</v>
      </c>
    </row>
    <row r="12" spans="1:3">
      <c r="A12" s="2" t="s">
        <v>82</v>
      </c>
      <c r="B12" s="5">
        <v>23734</v>
      </c>
      <c r="C12" s="5">
        <v>23637</v>
      </c>
    </row>
    <row r="13" spans="1:3" ht="30">
      <c r="A13" s="2" t="s">
        <v>83</v>
      </c>
      <c r="B13" s="5">
        <v>1058</v>
      </c>
      <c r="C13" s="3">
        <v>-58</v>
      </c>
    </row>
    <row r="14" spans="1:3">
      <c r="A14" s="2" t="s">
        <v>84</v>
      </c>
      <c r="B14" s="5">
        <v>302264</v>
      </c>
      <c r="C14" s="5">
        <v>478206</v>
      </c>
    </row>
    <row r="15" spans="1:3" ht="30">
      <c r="A15" s="2" t="s">
        <v>85</v>
      </c>
      <c r="B15" s="5">
        <v>20559</v>
      </c>
      <c r="C15" s="5">
        <v>14962</v>
      </c>
    </row>
    <row r="16" spans="1:3" ht="30">
      <c r="A16" s="2" t="s">
        <v>86</v>
      </c>
      <c r="B16" s="3">
        <v>0</v>
      </c>
      <c r="C16" s="5">
        <v>8127</v>
      </c>
    </row>
    <row r="17" spans="1:3">
      <c r="A17" s="2" t="s">
        <v>87</v>
      </c>
      <c r="B17" s="5">
        <v>16605</v>
      </c>
      <c r="C17" s="5">
        <v>43766</v>
      </c>
    </row>
    <row r="18" spans="1:3">
      <c r="A18" s="7" t="s">
        <v>88</v>
      </c>
      <c r="B18" s="3"/>
      <c r="C18" s="3"/>
    </row>
    <row r="19" spans="1:3">
      <c r="A19" s="2" t="s">
        <v>89</v>
      </c>
      <c r="B19" s="5">
        <v>14591</v>
      </c>
      <c r="C19" s="5">
        <v>9227</v>
      </c>
    </row>
    <row r="20" spans="1:3">
      <c r="A20" s="2" t="s">
        <v>90</v>
      </c>
      <c r="B20" s="3">
        <v>-519</v>
      </c>
      <c r="C20" s="3">
        <v>-683</v>
      </c>
    </row>
    <row r="21" spans="1:3">
      <c r="A21" s="2" t="s">
        <v>91</v>
      </c>
      <c r="B21" s="5">
        <v>-7985</v>
      </c>
      <c r="C21" s="5">
        <v>-1047</v>
      </c>
    </row>
    <row r="22" spans="1:3">
      <c r="A22" s="2" t="s">
        <v>92</v>
      </c>
      <c r="B22" s="5">
        <v>6087</v>
      </c>
      <c r="C22" s="5">
        <v>7497</v>
      </c>
    </row>
    <row r="23" spans="1:3" ht="30">
      <c r="A23" s="2" t="s">
        <v>93</v>
      </c>
      <c r="B23" s="5">
        <v>10518</v>
      </c>
      <c r="C23" s="5">
        <v>36269</v>
      </c>
    </row>
    <row r="24" spans="1:3">
      <c r="A24" s="2" t="s">
        <v>94</v>
      </c>
      <c r="B24" s="5">
        <v>4742</v>
      </c>
      <c r="C24" s="5">
        <v>16526</v>
      </c>
    </row>
    <row r="25" spans="1:3">
      <c r="A25" s="2" t="s">
        <v>95</v>
      </c>
      <c r="B25" s="5">
        <v>5776</v>
      </c>
      <c r="C25" s="5">
        <v>19743</v>
      </c>
    </row>
    <row r="26" spans="1:3" ht="30">
      <c r="A26" s="2" t="s">
        <v>96</v>
      </c>
      <c r="B26" s="3">
        <v>0</v>
      </c>
      <c r="C26" s="3">
        <v>-5</v>
      </c>
    </row>
    <row r="27" spans="1:3">
      <c r="A27" s="2" t="s">
        <v>97</v>
      </c>
      <c r="B27" s="5">
        <v>5776</v>
      </c>
      <c r="C27" s="5">
        <v>19738</v>
      </c>
    </row>
    <row r="28" spans="1:3" ht="30">
      <c r="A28" s="2" t="s">
        <v>98</v>
      </c>
      <c r="B28" s="5">
        <v>4310</v>
      </c>
      <c r="C28" s="5">
        <v>6150</v>
      </c>
    </row>
    <row r="29" spans="1:3">
      <c r="A29" s="2" t="s">
        <v>99</v>
      </c>
      <c r="B29" s="5">
        <v>1466</v>
      </c>
      <c r="C29" s="5">
        <v>13588</v>
      </c>
    </row>
    <row r="30" spans="1:3" ht="30">
      <c r="A30" s="2" t="s">
        <v>100</v>
      </c>
      <c r="B30" s="5">
        <v>-9060</v>
      </c>
      <c r="C30" s="5">
        <v>-2972</v>
      </c>
    </row>
    <row r="31" spans="1:3">
      <c r="A31" s="2" t="s">
        <v>101</v>
      </c>
      <c r="B31" s="5">
        <v>-3284</v>
      </c>
      <c r="C31" s="5">
        <v>16766</v>
      </c>
    </row>
    <row r="32" spans="1:3" ht="30">
      <c r="A32" s="2" t="s">
        <v>102</v>
      </c>
      <c r="B32" s="5">
        <v>4310</v>
      </c>
      <c r="C32" s="5">
        <v>6150</v>
      </c>
    </row>
    <row r="33" spans="1:3" ht="30">
      <c r="A33" s="2" t="s">
        <v>103</v>
      </c>
      <c r="B33" s="8">
        <v>-7594</v>
      </c>
      <c r="C33" s="8">
        <v>10616</v>
      </c>
    </row>
    <row r="34" spans="1:3" ht="30">
      <c r="A34" s="7" t="s">
        <v>104</v>
      </c>
      <c r="B34" s="3"/>
      <c r="C34" s="3"/>
    </row>
    <row r="35" spans="1:3">
      <c r="A35" s="2" t="s">
        <v>105</v>
      </c>
      <c r="B35" s="9">
        <v>0.03</v>
      </c>
      <c r="C35" s="9">
        <v>0.32</v>
      </c>
    </row>
    <row r="36" spans="1:3">
      <c r="A36" s="2" t="s">
        <v>106</v>
      </c>
      <c r="B36" s="9">
        <v>0.03</v>
      </c>
      <c r="C36" s="9">
        <v>0.289999999999999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17</v>
      </c>
      <c r="B1" s="6" t="s">
        <v>1</v>
      </c>
      <c r="C1" s="6"/>
    </row>
    <row r="2" spans="1:3" ht="30">
      <c r="A2" s="1" t="s">
        <v>21</v>
      </c>
      <c r="B2" s="1" t="s">
        <v>2</v>
      </c>
      <c r="C2" s="1" t="s">
        <v>72</v>
      </c>
    </row>
    <row r="3" spans="1:3" ht="30">
      <c r="A3" s="7" t="s">
        <v>700</v>
      </c>
      <c r="B3" s="3"/>
      <c r="C3" s="3"/>
    </row>
    <row r="4" spans="1:3" ht="30">
      <c r="A4" s="2" t="s">
        <v>818</v>
      </c>
      <c r="B4" s="8">
        <v>31080</v>
      </c>
      <c r="C4" s="8">
        <v>18926</v>
      </c>
    </row>
    <row r="5" spans="1:3">
      <c r="A5" s="2" t="s">
        <v>705</v>
      </c>
      <c r="B5" s="3"/>
      <c r="C5" s="3"/>
    </row>
    <row r="6" spans="1:3" ht="30">
      <c r="A6" s="7" t="s">
        <v>700</v>
      </c>
      <c r="B6" s="3"/>
      <c r="C6" s="3"/>
    </row>
    <row r="7" spans="1:3" ht="30">
      <c r="A7" s="2" t="s">
        <v>818</v>
      </c>
      <c r="B7" s="5">
        <v>24154</v>
      </c>
      <c r="C7" s="5">
        <v>13585</v>
      </c>
    </row>
    <row r="8" spans="1:3">
      <c r="A8" s="2" t="s">
        <v>706</v>
      </c>
      <c r="B8" s="3"/>
      <c r="C8" s="3"/>
    </row>
    <row r="9" spans="1:3" ht="30">
      <c r="A9" s="7" t="s">
        <v>700</v>
      </c>
      <c r="B9" s="3"/>
      <c r="C9" s="3"/>
    </row>
    <row r="10" spans="1:3" ht="30">
      <c r="A10" s="2" t="s">
        <v>818</v>
      </c>
      <c r="B10" s="5">
        <v>5015</v>
      </c>
      <c r="C10" s="5">
        <v>5341</v>
      </c>
    </row>
    <row r="11" spans="1:3">
      <c r="A11" s="2" t="s">
        <v>707</v>
      </c>
      <c r="B11" s="3"/>
      <c r="C11" s="3"/>
    </row>
    <row r="12" spans="1:3" ht="30">
      <c r="A12" s="7" t="s">
        <v>700</v>
      </c>
      <c r="B12" s="3"/>
      <c r="C12" s="3"/>
    </row>
    <row r="13" spans="1:3" ht="30">
      <c r="A13" s="2" t="s">
        <v>818</v>
      </c>
      <c r="B13" s="8">
        <v>1911</v>
      </c>
      <c r="C13" s="8">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19</v>
      </c>
      <c r="B1" s="6" t="s">
        <v>1</v>
      </c>
      <c r="C1" s="6"/>
    </row>
    <row r="2" spans="1:3" ht="30">
      <c r="A2" s="1" t="s">
        <v>21</v>
      </c>
      <c r="B2" s="1" t="s">
        <v>2</v>
      </c>
      <c r="C2" s="1" t="s">
        <v>72</v>
      </c>
    </row>
    <row r="3" spans="1:3">
      <c r="A3" s="2" t="s">
        <v>705</v>
      </c>
      <c r="B3" s="3"/>
      <c r="C3" s="3"/>
    </row>
    <row r="4" spans="1:3" ht="30">
      <c r="A4" s="7" t="s">
        <v>820</v>
      </c>
      <c r="B4" s="3"/>
      <c r="C4" s="3"/>
    </row>
    <row r="5" spans="1:3" ht="45">
      <c r="A5" s="2" t="s">
        <v>821</v>
      </c>
      <c r="B5" s="8">
        <v>54614</v>
      </c>
      <c r="C5" s="8">
        <v>33274</v>
      </c>
    </row>
    <row r="6" spans="1:3" ht="60">
      <c r="A6" s="2" t="s">
        <v>822</v>
      </c>
      <c r="B6" s="5">
        <v>8353</v>
      </c>
      <c r="C6" s="5">
        <v>6768</v>
      </c>
    </row>
    <row r="7" spans="1:3" ht="60">
      <c r="A7" s="2" t="s">
        <v>823</v>
      </c>
      <c r="B7" s="5">
        <v>8538</v>
      </c>
      <c r="C7" s="5">
        <v>4393</v>
      </c>
    </row>
    <row r="8" spans="1:3" ht="45">
      <c r="A8" s="2" t="s">
        <v>824</v>
      </c>
      <c r="B8" s="8">
        <v>37723</v>
      </c>
      <c r="C8" s="8">
        <v>2211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25</v>
      </c>
      <c r="B1" s="6" t="s">
        <v>1</v>
      </c>
      <c r="C1" s="6"/>
    </row>
    <row r="2" spans="1:3" ht="30">
      <c r="A2" s="1" t="s">
        <v>21</v>
      </c>
      <c r="B2" s="1" t="s">
        <v>22</v>
      </c>
      <c r="C2" s="1" t="s">
        <v>826</v>
      </c>
    </row>
    <row r="3" spans="1:3">
      <c r="A3" s="2" t="s">
        <v>706</v>
      </c>
      <c r="B3" s="3"/>
      <c r="C3" s="3"/>
    </row>
    <row r="4" spans="1:3" ht="30">
      <c r="A4" s="7" t="s">
        <v>820</v>
      </c>
      <c r="B4" s="3"/>
      <c r="C4" s="3"/>
    </row>
    <row r="5" spans="1:3" ht="45">
      <c r="A5" s="2" t="s">
        <v>821</v>
      </c>
      <c r="B5" s="8">
        <v>4552146</v>
      </c>
      <c r="C5" s="8">
        <v>2743445</v>
      </c>
    </row>
    <row r="6" spans="1:3" ht="45">
      <c r="A6" s="2" t="s">
        <v>827</v>
      </c>
      <c r="B6" s="5">
        <v>4311668</v>
      </c>
      <c r="C6" s="5">
        <v>2576029</v>
      </c>
    </row>
    <row r="7" spans="1:3" ht="60">
      <c r="A7" s="2" t="s">
        <v>822</v>
      </c>
      <c r="B7" s="5">
        <v>172064</v>
      </c>
      <c r="C7" s="5">
        <v>90753</v>
      </c>
    </row>
    <row r="8" spans="1:3" ht="60">
      <c r="A8" s="2" t="s">
        <v>823</v>
      </c>
      <c r="B8" s="5">
        <v>50335</v>
      </c>
      <c r="C8" s="5">
        <v>35494</v>
      </c>
    </row>
    <row r="9" spans="1:3" ht="45">
      <c r="A9" s="2" t="s">
        <v>824</v>
      </c>
      <c r="B9" s="8">
        <v>-5269</v>
      </c>
      <c r="C9" s="8">
        <v>2405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28</v>
      </c>
      <c r="B1" s="6" t="s">
        <v>1</v>
      </c>
      <c r="C1" s="6"/>
    </row>
    <row r="2" spans="1:3" ht="30">
      <c r="A2" s="1" t="s">
        <v>21</v>
      </c>
      <c r="B2" s="1" t="s">
        <v>2</v>
      </c>
      <c r="C2" s="1" t="s">
        <v>72</v>
      </c>
    </row>
    <row r="3" spans="1:3">
      <c r="A3" s="2" t="s">
        <v>707</v>
      </c>
      <c r="B3" s="3"/>
      <c r="C3" s="3"/>
    </row>
    <row r="4" spans="1:3" ht="30">
      <c r="A4" s="7" t="s">
        <v>700</v>
      </c>
      <c r="B4" s="3"/>
      <c r="C4" s="3"/>
    </row>
    <row r="5" spans="1:3" ht="45">
      <c r="A5" s="2" t="s">
        <v>821</v>
      </c>
      <c r="B5" s="8">
        <v>11121</v>
      </c>
      <c r="C5" s="8">
        <v>3853</v>
      </c>
    </row>
    <row r="6" spans="1:3" ht="45">
      <c r="A6" s="2" t="s">
        <v>827</v>
      </c>
      <c r="B6" s="5">
        <v>1982</v>
      </c>
      <c r="C6" s="3">
        <v>0</v>
      </c>
    </row>
    <row r="7" spans="1:3" ht="60">
      <c r="A7" s="2" t="s">
        <v>822</v>
      </c>
      <c r="B7" s="5">
        <v>1438</v>
      </c>
      <c r="C7" s="3">
        <v>850</v>
      </c>
    </row>
    <row r="8" spans="1:3" ht="60">
      <c r="A8" s="2" t="s">
        <v>823</v>
      </c>
      <c r="B8" s="5">
        <v>4044</v>
      </c>
      <c r="C8" s="5">
        <v>2348</v>
      </c>
    </row>
    <row r="9" spans="1:3" ht="45">
      <c r="A9" s="2" t="s">
        <v>824</v>
      </c>
      <c r="B9" s="8">
        <v>3655</v>
      </c>
      <c r="C9" s="8">
        <v>65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s>
  <sheetData>
    <row r="1" spans="1:5" ht="15" customHeight="1">
      <c r="A1" s="6" t="s">
        <v>829</v>
      </c>
      <c r="B1" s="6" t="s">
        <v>1</v>
      </c>
      <c r="C1" s="6"/>
      <c r="D1" s="6"/>
      <c r="E1" s="1"/>
    </row>
    <row r="2" spans="1:5">
      <c r="A2" s="6"/>
      <c r="B2" s="1" t="s">
        <v>2</v>
      </c>
      <c r="C2" s="1" t="s">
        <v>72</v>
      </c>
      <c r="D2" s="1" t="s">
        <v>830</v>
      </c>
      <c r="E2" s="1" t="s">
        <v>22</v>
      </c>
    </row>
    <row r="3" spans="1:5" ht="30">
      <c r="A3" s="7" t="s">
        <v>700</v>
      </c>
      <c r="B3" s="3"/>
      <c r="C3" s="3"/>
      <c r="D3" s="3"/>
      <c r="E3" s="3"/>
    </row>
    <row r="4" spans="1:5">
      <c r="A4" s="2" t="s">
        <v>81</v>
      </c>
      <c r="B4" s="8">
        <v>32310000</v>
      </c>
      <c r="C4" s="8">
        <v>18736000</v>
      </c>
      <c r="D4" s="3"/>
      <c r="E4" s="3"/>
    </row>
    <row r="5" spans="1:5" ht="30">
      <c r="A5" s="2" t="s">
        <v>831</v>
      </c>
      <c r="B5" s="5">
        <v>29012000</v>
      </c>
      <c r="C5" s="3">
        <v>0</v>
      </c>
      <c r="D5" s="3"/>
      <c r="E5" s="3"/>
    </row>
    <row r="6" spans="1:5" ht="30">
      <c r="A6" s="2" t="s">
        <v>111</v>
      </c>
      <c r="B6" s="5">
        <v>7894000</v>
      </c>
      <c r="C6" s="3">
        <v>0</v>
      </c>
      <c r="D6" s="3"/>
      <c r="E6" s="3"/>
    </row>
    <row r="7" spans="1:5">
      <c r="A7" s="2" t="s">
        <v>705</v>
      </c>
      <c r="B7" s="3"/>
      <c r="C7" s="3"/>
      <c r="D7" s="3"/>
      <c r="E7" s="3"/>
    </row>
    <row r="8" spans="1:5" ht="30">
      <c r="A8" s="7" t="s">
        <v>700</v>
      </c>
      <c r="B8" s="3"/>
      <c r="C8" s="3"/>
      <c r="D8" s="3"/>
      <c r="E8" s="3"/>
    </row>
    <row r="9" spans="1:5">
      <c r="A9" s="2" t="s">
        <v>81</v>
      </c>
      <c r="B9" s="5">
        <v>300000</v>
      </c>
      <c r="C9" s="5">
        <v>400000</v>
      </c>
      <c r="D9" s="3"/>
      <c r="E9" s="3"/>
    </row>
    <row r="10" spans="1:5">
      <c r="A10" s="2" t="s">
        <v>706</v>
      </c>
      <c r="B10" s="3"/>
      <c r="C10" s="3"/>
      <c r="D10" s="3"/>
      <c r="E10" s="3"/>
    </row>
    <row r="11" spans="1:5" ht="30">
      <c r="A11" s="7" t="s">
        <v>700</v>
      </c>
      <c r="B11" s="3"/>
      <c r="C11" s="3"/>
      <c r="D11" s="3"/>
      <c r="E11" s="3"/>
    </row>
    <row r="12" spans="1:5" ht="30">
      <c r="A12" s="2" t="s">
        <v>832</v>
      </c>
      <c r="B12" s="3"/>
      <c r="C12" s="3"/>
      <c r="D12" s="3"/>
      <c r="E12" s="5">
        <v>88545764</v>
      </c>
    </row>
    <row r="13" spans="1:5">
      <c r="A13" s="2" t="s">
        <v>706</v>
      </c>
      <c r="B13" s="3"/>
      <c r="C13" s="3"/>
      <c r="D13" s="3"/>
      <c r="E13" s="3"/>
    </row>
    <row r="14" spans="1:5" ht="30">
      <c r="A14" s="7" t="s">
        <v>700</v>
      </c>
      <c r="B14" s="3"/>
      <c r="C14" s="3"/>
      <c r="D14" s="3"/>
      <c r="E14" s="3"/>
    </row>
    <row r="15" spans="1:5">
      <c r="A15" s="2" t="s">
        <v>833</v>
      </c>
      <c r="B15" s="5">
        <v>5652568</v>
      </c>
      <c r="C15" s="3"/>
      <c r="D15" s="3"/>
      <c r="E15" s="3"/>
    </row>
    <row r="16" spans="1:5">
      <c r="A16" s="2" t="s">
        <v>834</v>
      </c>
      <c r="B16" s="5">
        <v>148300000</v>
      </c>
      <c r="C16" s="3"/>
      <c r="D16" s="3"/>
      <c r="E16" s="3"/>
    </row>
    <row r="17" spans="1:5">
      <c r="A17" s="2" t="s">
        <v>835</v>
      </c>
      <c r="B17" s="9">
        <v>26.23</v>
      </c>
      <c r="C17" s="3"/>
      <c r="D17" s="3"/>
      <c r="E17" s="3"/>
    </row>
    <row r="18" spans="1:5">
      <c r="A18" s="2" t="s">
        <v>836</v>
      </c>
      <c r="B18" s="5">
        <v>999533</v>
      </c>
      <c r="C18" s="3"/>
      <c r="D18" s="3"/>
      <c r="E18" s="3"/>
    </row>
    <row r="19" spans="1:5" ht="30">
      <c r="A19" s="2" t="s">
        <v>831</v>
      </c>
      <c r="B19" s="5">
        <v>29000000</v>
      </c>
      <c r="C19" s="3"/>
      <c r="D19" s="3"/>
      <c r="E19" s="3"/>
    </row>
    <row r="20" spans="1:5" ht="30">
      <c r="A20" s="2" t="s">
        <v>837</v>
      </c>
      <c r="B20" s="3"/>
      <c r="C20" s="3"/>
      <c r="D20" s="3"/>
      <c r="E20" s="3"/>
    </row>
    <row r="21" spans="1:5" ht="30">
      <c r="A21" s="7" t="s">
        <v>700</v>
      </c>
      <c r="B21" s="3"/>
      <c r="C21" s="3"/>
      <c r="D21" s="3"/>
      <c r="E21" s="3"/>
    </row>
    <row r="22" spans="1:5">
      <c r="A22" s="2" t="s">
        <v>804</v>
      </c>
      <c r="B22" s="162">
        <v>6.4000000000000001E-2</v>
      </c>
      <c r="C22" s="3"/>
      <c r="D22" s="3"/>
      <c r="E22" s="3"/>
    </row>
    <row r="23" spans="1:5" ht="30">
      <c r="A23" s="2" t="s">
        <v>838</v>
      </c>
      <c r="B23" s="3"/>
      <c r="C23" s="3"/>
      <c r="D23" s="3"/>
      <c r="E23" s="3"/>
    </row>
    <row r="24" spans="1:5" ht="30">
      <c r="A24" s="7" t="s">
        <v>700</v>
      </c>
      <c r="B24" s="3"/>
      <c r="C24" s="3"/>
      <c r="D24" s="3"/>
      <c r="E24" s="3"/>
    </row>
    <row r="25" spans="1:5">
      <c r="A25" s="2" t="s">
        <v>806</v>
      </c>
      <c r="B25" s="162">
        <v>0.1178</v>
      </c>
      <c r="C25" s="3"/>
      <c r="D25" s="3"/>
      <c r="E25" s="3"/>
    </row>
    <row r="26" spans="1:5">
      <c r="A26" s="2" t="s">
        <v>705</v>
      </c>
      <c r="B26" s="3"/>
      <c r="C26" s="3"/>
      <c r="D26" s="3"/>
      <c r="E26" s="3"/>
    </row>
    <row r="27" spans="1:5" ht="30">
      <c r="A27" s="7" t="s">
        <v>700</v>
      </c>
      <c r="B27" s="3"/>
      <c r="C27" s="3"/>
      <c r="D27" s="3"/>
      <c r="E27" s="3"/>
    </row>
    <row r="28" spans="1:5">
      <c r="A28" s="2" t="s">
        <v>839</v>
      </c>
      <c r="B28" s="5">
        <v>14900000</v>
      </c>
      <c r="C28" s="3"/>
      <c r="D28" s="3"/>
      <c r="E28" s="3"/>
    </row>
    <row r="29" spans="1:5" ht="30">
      <c r="A29" s="2" t="s">
        <v>840</v>
      </c>
      <c r="B29" s="162">
        <v>0.51</v>
      </c>
      <c r="C29" s="3"/>
      <c r="D29" s="3"/>
      <c r="E29" s="3"/>
    </row>
    <row r="30" spans="1:5">
      <c r="A30" s="2" t="s">
        <v>707</v>
      </c>
      <c r="B30" s="3"/>
      <c r="C30" s="3"/>
      <c r="D30" s="3"/>
      <c r="E30" s="3"/>
    </row>
    <row r="31" spans="1:5" ht="30">
      <c r="A31" s="7" t="s">
        <v>700</v>
      </c>
      <c r="B31" s="3"/>
      <c r="C31" s="3"/>
      <c r="D31" s="3"/>
      <c r="E31" s="3"/>
    </row>
    <row r="32" spans="1:5" ht="30">
      <c r="A32" s="2" t="s">
        <v>840</v>
      </c>
      <c r="B32" s="162">
        <v>0.5</v>
      </c>
      <c r="C32" s="3"/>
      <c r="D32" s="3"/>
      <c r="E32" s="3"/>
    </row>
    <row r="33" spans="1:5" ht="30">
      <c r="A33" s="2" t="s">
        <v>841</v>
      </c>
      <c r="B33" s="3"/>
      <c r="C33" s="3"/>
      <c r="D33" s="3"/>
      <c r="E33" s="3"/>
    </row>
    <row r="34" spans="1:5" ht="30">
      <c r="A34" s="7" t="s">
        <v>700</v>
      </c>
      <c r="B34" s="3"/>
      <c r="C34" s="3"/>
      <c r="D34" s="3"/>
      <c r="E34" s="3"/>
    </row>
    <row r="35" spans="1:5">
      <c r="A35" s="2" t="s">
        <v>839</v>
      </c>
      <c r="B35" s="5">
        <v>6600000</v>
      </c>
      <c r="C35" s="3"/>
      <c r="D35" s="3"/>
      <c r="E35" s="3"/>
    </row>
    <row r="36" spans="1:5" ht="30">
      <c r="A36" s="2" t="s">
        <v>842</v>
      </c>
      <c r="B36" s="5">
        <v>65000</v>
      </c>
      <c r="C36" s="3"/>
      <c r="D36" s="3"/>
      <c r="E36" s="3"/>
    </row>
    <row r="37" spans="1:5" ht="30">
      <c r="A37" s="2" t="s">
        <v>843</v>
      </c>
      <c r="B37" s="5">
        <v>30100000</v>
      </c>
      <c r="C37" s="3"/>
      <c r="D37" s="3"/>
      <c r="E37" s="3"/>
    </row>
    <row r="38" spans="1:5" ht="30">
      <c r="A38" s="2" t="s">
        <v>844</v>
      </c>
      <c r="B38" s="3"/>
      <c r="C38" s="3"/>
      <c r="D38" s="3"/>
      <c r="E38" s="3"/>
    </row>
    <row r="39" spans="1:5" ht="30">
      <c r="A39" s="7" t="s">
        <v>700</v>
      </c>
      <c r="B39" s="3"/>
      <c r="C39" s="3"/>
      <c r="D39" s="3"/>
      <c r="E39" s="3"/>
    </row>
    <row r="40" spans="1:5">
      <c r="A40" s="2" t="s">
        <v>836</v>
      </c>
      <c r="B40" s="3"/>
      <c r="C40" s="3"/>
      <c r="D40" s="5">
        <v>1000000</v>
      </c>
      <c r="E40" s="3"/>
    </row>
    <row r="41" spans="1:5" ht="30">
      <c r="A41" s="2" t="s">
        <v>831</v>
      </c>
      <c r="B41" s="3"/>
      <c r="C41" s="3"/>
      <c r="D41" s="5">
        <v>27300000</v>
      </c>
      <c r="E41" s="3"/>
    </row>
    <row r="42" spans="1:5" ht="30">
      <c r="A42" s="2" t="s">
        <v>845</v>
      </c>
      <c r="B42" s="3"/>
      <c r="C42" s="3"/>
      <c r="D42" s="3"/>
      <c r="E42" s="3"/>
    </row>
    <row r="43" spans="1:5" ht="30">
      <c r="A43" s="7" t="s">
        <v>700</v>
      </c>
      <c r="B43" s="3"/>
      <c r="C43" s="3"/>
      <c r="D43" s="3"/>
      <c r="E43" s="3"/>
    </row>
    <row r="44" spans="1:5">
      <c r="A44" s="2" t="s">
        <v>846</v>
      </c>
      <c r="B44" s="5">
        <v>400000</v>
      </c>
      <c r="C44" s="3"/>
      <c r="D44" s="3"/>
      <c r="E44" s="3"/>
    </row>
    <row r="45" spans="1:5" ht="30">
      <c r="A45" s="2" t="s">
        <v>111</v>
      </c>
      <c r="B45" s="5">
        <v>7900000</v>
      </c>
      <c r="C45" s="3"/>
      <c r="D45" s="3"/>
      <c r="E45" s="3"/>
    </row>
    <row r="46" spans="1:5" ht="45">
      <c r="A46" s="2" t="s">
        <v>847</v>
      </c>
      <c r="B46" s="3"/>
      <c r="C46" s="3"/>
      <c r="D46" s="3"/>
      <c r="E46" s="3"/>
    </row>
    <row r="47" spans="1:5" ht="30">
      <c r="A47" s="7" t="s">
        <v>700</v>
      </c>
      <c r="B47" s="3"/>
      <c r="C47" s="3"/>
      <c r="D47" s="3"/>
      <c r="E47" s="3"/>
    </row>
    <row r="48" spans="1:5">
      <c r="A48" s="2" t="s">
        <v>846</v>
      </c>
      <c r="B48" s="3"/>
      <c r="C48" s="3"/>
      <c r="D48" s="5">
        <v>100000</v>
      </c>
      <c r="E48" s="3"/>
    </row>
    <row r="49" spans="1:5" ht="30">
      <c r="A49" s="2" t="s">
        <v>111</v>
      </c>
      <c r="B49" s="3"/>
      <c r="C49" s="3"/>
      <c r="D49" s="8">
        <v>6600000</v>
      </c>
      <c r="E49" s="3"/>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48</v>
      </c>
      <c r="B1" s="6" t="s">
        <v>1</v>
      </c>
      <c r="C1" s="6"/>
      <c r="D1" s="1"/>
    </row>
    <row r="2" spans="1:4" ht="30">
      <c r="A2" s="1" t="s">
        <v>21</v>
      </c>
      <c r="B2" s="1" t="s">
        <v>2</v>
      </c>
      <c r="C2" s="1" t="s">
        <v>72</v>
      </c>
      <c r="D2" s="1" t="s">
        <v>22</v>
      </c>
    </row>
    <row r="3" spans="1:4" ht="30">
      <c r="A3" s="7" t="s">
        <v>849</v>
      </c>
      <c r="B3" s="3"/>
      <c r="C3" s="3"/>
      <c r="D3" s="3"/>
    </row>
    <row r="4" spans="1:4">
      <c r="A4" s="2" t="s">
        <v>208</v>
      </c>
      <c r="B4" s="8">
        <v>298310</v>
      </c>
      <c r="C4" s="8">
        <v>498883</v>
      </c>
      <c r="D4" s="3"/>
    </row>
    <row r="5" spans="1:4" ht="45">
      <c r="A5" s="2" t="s">
        <v>79</v>
      </c>
      <c r="B5" s="5">
        <v>192072</v>
      </c>
      <c r="C5" s="5">
        <v>385113</v>
      </c>
      <c r="D5" s="3"/>
    </row>
    <row r="6" spans="1:4">
      <c r="A6" s="2" t="s">
        <v>80</v>
      </c>
      <c r="B6" s="5">
        <v>53090</v>
      </c>
      <c r="C6" s="5">
        <v>50778</v>
      </c>
      <c r="D6" s="3"/>
    </row>
    <row r="7" spans="1:4">
      <c r="A7" s="2" t="s">
        <v>81</v>
      </c>
      <c r="B7" s="5">
        <v>32310</v>
      </c>
      <c r="C7" s="5">
        <v>18736</v>
      </c>
      <c r="D7" s="3"/>
    </row>
    <row r="8" spans="1:4">
      <c r="A8" s="2" t="s">
        <v>82</v>
      </c>
      <c r="B8" s="5">
        <v>23734</v>
      </c>
      <c r="C8" s="5">
        <v>23637</v>
      </c>
      <c r="D8" s="3"/>
    </row>
    <row r="9" spans="1:4" ht="30">
      <c r="A9" s="2" t="s">
        <v>285</v>
      </c>
      <c r="B9" s="5">
        <v>1058</v>
      </c>
      <c r="C9" s="3">
        <v>-58</v>
      </c>
      <c r="D9" s="3"/>
    </row>
    <row r="10" spans="1:4">
      <c r="A10" s="2" t="s">
        <v>84</v>
      </c>
      <c r="B10" s="5">
        <v>302264</v>
      </c>
      <c r="C10" s="5">
        <v>478206</v>
      </c>
      <c r="D10" s="3"/>
    </row>
    <row r="11" spans="1:4" ht="30">
      <c r="A11" s="2" t="s">
        <v>85</v>
      </c>
      <c r="B11" s="5">
        <v>20559</v>
      </c>
      <c r="C11" s="5">
        <v>14962</v>
      </c>
      <c r="D11" s="3"/>
    </row>
    <row r="12" spans="1:4" ht="30">
      <c r="A12" s="2" t="s">
        <v>86</v>
      </c>
      <c r="B12" s="3">
        <v>0</v>
      </c>
      <c r="C12" s="5">
        <v>8127</v>
      </c>
      <c r="D12" s="3"/>
    </row>
    <row r="13" spans="1:4">
      <c r="A13" s="2" t="s">
        <v>87</v>
      </c>
      <c r="B13" s="5">
        <v>16605</v>
      </c>
      <c r="C13" s="5">
        <v>43766</v>
      </c>
      <c r="D13" s="3"/>
    </row>
    <row r="14" spans="1:4">
      <c r="A14" s="2" t="s">
        <v>276</v>
      </c>
      <c r="B14" s="5">
        <v>6087</v>
      </c>
      <c r="C14" s="5">
        <v>7497</v>
      </c>
      <c r="D14" s="3"/>
    </row>
    <row r="15" spans="1:4" ht="30">
      <c r="A15" s="2" t="s">
        <v>279</v>
      </c>
      <c r="B15" s="5">
        <v>10518</v>
      </c>
      <c r="C15" s="5">
        <v>36269</v>
      </c>
      <c r="D15" s="3"/>
    </row>
    <row r="16" spans="1:4" ht="30">
      <c r="A16" s="2" t="s">
        <v>282</v>
      </c>
      <c r="B16" s="5">
        <v>2861540</v>
      </c>
      <c r="C16" s="3"/>
      <c r="D16" s="5">
        <v>2589802</v>
      </c>
    </row>
    <row r="17" spans="1:4">
      <c r="A17" s="2" t="s">
        <v>850</v>
      </c>
      <c r="B17" s="3"/>
      <c r="C17" s="3"/>
      <c r="D17" s="3"/>
    </row>
    <row r="18" spans="1:4" ht="30">
      <c r="A18" s="7" t="s">
        <v>849</v>
      </c>
      <c r="B18" s="3"/>
      <c r="C18" s="3"/>
      <c r="D18" s="3"/>
    </row>
    <row r="19" spans="1:4">
      <c r="A19" s="2" t="s">
        <v>208</v>
      </c>
      <c r="B19" s="5">
        <v>141668</v>
      </c>
      <c r="C19" s="5">
        <v>292514</v>
      </c>
      <c r="D19" s="3"/>
    </row>
    <row r="20" spans="1:4" ht="45">
      <c r="A20" s="2" t="s">
        <v>79</v>
      </c>
      <c r="B20" s="5">
        <v>105145</v>
      </c>
      <c r="C20" s="5">
        <v>254537</v>
      </c>
      <c r="D20" s="3"/>
    </row>
    <row r="21" spans="1:4">
      <c r="A21" s="2" t="s">
        <v>80</v>
      </c>
      <c r="B21" s="5">
        <v>21162</v>
      </c>
      <c r="C21" s="5">
        <v>15139</v>
      </c>
      <c r="D21" s="3"/>
    </row>
    <row r="22" spans="1:4">
      <c r="A22" s="2" t="s">
        <v>81</v>
      </c>
      <c r="B22" s="5">
        <v>5622</v>
      </c>
      <c r="C22" s="5">
        <v>3942</v>
      </c>
      <c r="D22" s="3"/>
    </row>
    <row r="23" spans="1:4">
      <c r="A23" s="2" t="s">
        <v>82</v>
      </c>
      <c r="B23" s="5">
        <v>10143</v>
      </c>
      <c r="C23" s="5">
        <v>11482</v>
      </c>
      <c r="D23" s="3"/>
    </row>
    <row r="24" spans="1:4" ht="30">
      <c r="A24" s="2" t="s">
        <v>285</v>
      </c>
      <c r="B24" s="3">
        <v>152</v>
      </c>
      <c r="C24" s="3">
        <v>-34</v>
      </c>
      <c r="D24" s="3"/>
    </row>
    <row r="25" spans="1:4">
      <c r="A25" s="2" t="s">
        <v>84</v>
      </c>
      <c r="B25" s="5">
        <v>142224</v>
      </c>
      <c r="C25" s="5">
        <v>285066</v>
      </c>
      <c r="D25" s="3"/>
    </row>
    <row r="26" spans="1:4" ht="30">
      <c r="A26" s="2" t="s">
        <v>85</v>
      </c>
      <c r="B26" s="5">
        <v>20864</v>
      </c>
      <c r="C26" s="5">
        <v>11371</v>
      </c>
      <c r="D26" s="3"/>
    </row>
    <row r="27" spans="1:4" ht="30">
      <c r="A27" s="2" t="s">
        <v>86</v>
      </c>
      <c r="B27" s="3"/>
      <c r="C27" s="3">
        <v>0</v>
      </c>
      <c r="D27" s="3"/>
    </row>
    <row r="28" spans="1:4">
      <c r="A28" s="2" t="s">
        <v>87</v>
      </c>
      <c r="B28" s="5">
        <v>20308</v>
      </c>
      <c r="C28" s="5">
        <v>18819</v>
      </c>
      <c r="D28" s="3"/>
    </row>
    <row r="29" spans="1:4">
      <c r="A29" s="2" t="s">
        <v>276</v>
      </c>
      <c r="B29" s="5">
        <v>10646</v>
      </c>
      <c r="C29" s="5">
        <v>4663</v>
      </c>
      <c r="D29" s="3"/>
    </row>
    <row r="30" spans="1:4" ht="30">
      <c r="A30" s="2" t="s">
        <v>279</v>
      </c>
      <c r="B30" s="5">
        <v>9662</v>
      </c>
      <c r="C30" s="5">
        <v>14156</v>
      </c>
      <c r="D30" s="3"/>
    </row>
    <row r="31" spans="1:4" ht="30">
      <c r="A31" s="2" t="s">
        <v>282</v>
      </c>
      <c r="B31" s="5">
        <v>1188963</v>
      </c>
      <c r="C31" s="3"/>
      <c r="D31" s="3"/>
    </row>
    <row r="32" spans="1:4">
      <c r="A32" s="2" t="s">
        <v>851</v>
      </c>
      <c r="B32" s="3"/>
      <c r="C32" s="3"/>
      <c r="D32" s="3"/>
    </row>
    <row r="33" spans="1:4" ht="30">
      <c r="A33" s="7" t="s">
        <v>849</v>
      </c>
      <c r="B33" s="3"/>
      <c r="C33" s="3"/>
      <c r="D33" s="3"/>
    </row>
    <row r="34" spans="1:4">
      <c r="A34" s="2" t="s">
        <v>208</v>
      </c>
      <c r="B34" s="3">
        <v>0</v>
      </c>
      <c r="C34" s="3">
        <v>0</v>
      </c>
      <c r="D34" s="3"/>
    </row>
    <row r="35" spans="1:4" ht="45">
      <c r="A35" s="2" t="s">
        <v>79</v>
      </c>
      <c r="B35" s="3">
        <v>0</v>
      </c>
      <c r="C35" s="3">
        <v>0</v>
      </c>
      <c r="D35" s="3"/>
    </row>
    <row r="36" spans="1:4">
      <c r="A36" s="2" t="s">
        <v>80</v>
      </c>
      <c r="B36" s="3">
        <v>0</v>
      </c>
      <c r="C36" s="3"/>
      <c r="D36" s="3"/>
    </row>
    <row r="37" spans="1:4">
      <c r="A37" s="2" t="s">
        <v>81</v>
      </c>
      <c r="B37" s="3">
        <v>3</v>
      </c>
      <c r="C37" s="3">
        <v>113</v>
      </c>
      <c r="D37" s="3"/>
    </row>
    <row r="38" spans="1:4">
      <c r="A38" s="2" t="s">
        <v>82</v>
      </c>
      <c r="B38" s="3">
        <v>0</v>
      </c>
      <c r="C38" s="3">
        <v>0</v>
      </c>
      <c r="D38" s="3"/>
    </row>
    <row r="39" spans="1:4" ht="30">
      <c r="A39" s="2" t="s">
        <v>285</v>
      </c>
      <c r="B39" s="3">
        <v>0</v>
      </c>
      <c r="C39" s="3">
        <v>0</v>
      </c>
      <c r="D39" s="3"/>
    </row>
    <row r="40" spans="1:4">
      <c r="A40" s="2" t="s">
        <v>84</v>
      </c>
      <c r="B40" s="3">
        <v>3</v>
      </c>
      <c r="C40" s="3">
        <v>113</v>
      </c>
      <c r="D40" s="3"/>
    </row>
    <row r="41" spans="1:4" ht="30">
      <c r="A41" s="2" t="s">
        <v>85</v>
      </c>
      <c r="B41" s="3">
        <v>-305</v>
      </c>
      <c r="C41" s="5">
        <v>3591</v>
      </c>
      <c r="D41" s="3"/>
    </row>
    <row r="42" spans="1:4" ht="30">
      <c r="A42" s="2" t="s">
        <v>86</v>
      </c>
      <c r="B42" s="3"/>
      <c r="C42" s="5">
        <v>8127</v>
      </c>
      <c r="D42" s="3"/>
    </row>
    <row r="43" spans="1:4">
      <c r="A43" s="2" t="s">
        <v>87</v>
      </c>
      <c r="B43" s="3">
        <v>-308</v>
      </c>
      <c r="C43" s="5">
        <v>11605</v>
      </c>
      <c r="D43" s="3"/>
    </row>
    <row r="44" spans="1:4">
      <c r="A44" s="2" t="s">
        <v>276</v>
      </c>
      <c r="B44" s="5">
        <v>-9216</v>
      </c>
      <c r="C44" s="5">
        <v>-1264</v>
      </c>
      <c r="D44" s="3"/>
    </row>
    <row r="45" spans="1:4" ht="30">
      <c r="A45" s="2" t="s">
        <v>279</v>
      </c>
      <c r="B45" s="5">
        <v>8908</v>
      </c>
      <c r="C45" s="5">
        <v>12869</v>
      </c>
      <c r="D45" s="3"/>
    </row>
    <row r="46" spans="1:4" ht="30">
      <c r="A46" s="2" t="s">
        <v>282</v>
      </c>
      <c r="B46" s="5">
        <v>135808</v>
      </c>
      <c r="C46" s="3"/>
      <c r="D46" s="3"/>
    </row>
    <row r="47" spans="1:4">
      <c r="A47" s="2" t="s">
        <v>852</v>
      </c>
      <c r="B47" s="3"/>
      <c r="C47" s="3"/>
      <c r="D47" s="3"/>
    </row>
    <row r="48" spans="1:4" ht="30">
      <c r="A48" s="7" t="s">
        <v>849</v>
      </c>
      <c r="B48" s="3"/>
      <c r="C48" s="3"/>
      <c r="D48" s="3"/>
    </row>
    <row r="49" spans="1:4">
      <c r="A49" s="2" t="s">
        <v>208</v>
      </c>
      <c r="B49" s="5">
        <v>29724</v>
      </c>
      <c r="C49" s="5">
        <v>39283</v>
      </c>
      <c r="D49" s="3"/>
    </row>
    <row r="50" spans="1:4" ht="45">
      <c r="A50" s="2" t="s">
        <v>79</v>
      </c>
      <c r="B50" s="3">
        <v>132</v>
      </c>
      <c r="C50" s="3">
        <v>67</v>
      </c>
      <c r="D50" s="3"/>
    </row>
    <row r="51" spans="1:4">
      <c r="A51" s="2" t="s">
        <v>80</v>
      </c>
      <c r="B51" s="5">
        <v>18331</v>
      </c>
      <c r="C51" s="5">
        <v>23666</v>
      </c>
      <c r="D51" s="3"/>
    </row>
    <row r="52" spans="1:4">
      <c r="A52" s="2" t="s">
        <v>81</v>
      </c>
      <c r="B52" s="5">
        <v>3376</v>
      </c>
      <c r="C52" s="5">
        <v>3980</v>
      </c>
      <c r="D52" s="3"/>
    </row>
    <row r="53" spans="1:4">
      <c r="A53" s="2" t="s">
        <v>82</v>
      </c>
      <c r="B53" s="5">
        <v>3066</v>
      </c>
      <c r="C53" s="5">
        <v>2829</v>
      </c>
      <c r="D53" s="3"/>
    </row>
    <row r="54" spans="1:4" ht="30">
      <c r="A54" s="2" t="s">
        <v>285</v>
      </c>
      <c r="B54" s="3">
        <v>0</v>
      </c>
      <c r="C54" s="3">
        <v>0</v>
      </c>
      <c r="D54" s="3"/>
    </row>
    <row r="55" spans="1:4">
      <c r="A55" s="2" t="s">
        <v>84</v>
      </c>
      <c r="B55" s="5">
        <v>24905</v>
      </c>
      <c r="C55" s="5">
        <v>30542</v>
      </c>
      <c r="D55" s="3"/>
    </row>
    <row r="56" spans="1:4" ht="30">
      <c r="A56" s="2" t="s">
        <v>85</v>
      </c>
      <c r="B56" s="3">
        <v>0</v>
      </c>
      <c r="C56" s="3">
        <v>0</v>
      </c>
      <c r="D56" s="3"/>
    </row>
    <row r="57" spans="1:4" ht="30">
      <c r="A57" s="2" t="s">
        <v>86</v>
      </c>
      <c r="B57" s="3"/>
      <c r="C57" s="3">
        <v>0</v>
      </c>
      <c r="D57" s="3"/>
    </row>
    <row r="58" spans="1:4">
      <c r="A58" s="2" t="s">
        <v>87</v>
      </c>
      <c r="B58" s="5">
        <v>4819</v>
      </c>
      <c r="C58" s="5">
        <v>8741</v>
      </c>
      <c r="D58" s="3"/>
    </row>
    <row r="59" spans="1:4">
      <c r="A59" s="2" t="s">
        <v>276</v>
      </c>
      <c r="B59" s="5">
        <v>3069</v>
      </c>
      <c r="C59" s="5">
        <v>4155</v>
      </c>
      <c r="D59" s="3"/>
    </row>
    <row r="60" spans="1:4" ht="30">
      <c r="A60" s="2" t="s">
        <v>279</v>
      </c>
      <c r="B60" s="5">
        <v>1750</v>
      </c>
      <c r="C60" s="5">
        <v>4586</v>
      </c>
      <c r="D60" s="3"/>
    </row>
    <row r="61" spans="1:4" ht="30">
      <c r="A61" s="2" t="s">
        <v>282</v>
      </c>
      <c r="B61" s="5">
        <v>275308</v>
      </c>
      <c r="C61" s="3"/>
      <c r="D61" s="3"/>
    </row>
    <row r="62" spans="1:4">
      <c r="A62" s="2" t="s">
        <v>853</v>
      </c>
      <c r="B62" s="3"/>
      <c r="C62" s="3"/>
      <c r="D62" s="3"/>
    </row>
    <row r="63" spans="1:4" ht="30">
      <c r="A63" s="7" t="s">
        <v>849</v>
      </c>
      <c r="B63" s="3"/>
      <c r="C63" s="3"/>
      <c r="D63" s="3"/>
    </row>
    <row r="64" spans="1:4">
      <c r="A64" s="2" t="s">
        <v>208</v>
      </c>
      <c r="B64" s="5">
        <v>66257</v>
      </c>
      <c r="C64" s="5">
        <v>100578</v>
      </c>
      <c r="D64" s="3"/>
    </row>
    <row r="65" spans="1:4" ht="45">
      <c r="A65" s="2" t="s">
        <v>79</v>
      </c>
      <c r="B65" s="5">
        <v>41269</v>
      </c>
      <c r="C65" s="5">
        <v>78582</v>
      </c>
      <c r="D65" s="3"/>
    </row>
    <row r="66" spans="1:4">
      <c r="A66" s="2" t="s">
        <v>80</v>
      </c>
      <c r="B66" s="5">
        <v>8046</v>
      </c>
      <c r="C66" s="5">
        <v>7444</v>
      </c>
      <c r="D66" s="3"/>
    </row>
    <row r="67" spans="1:4">
      <c r="A67" s="2" t="s">
        <v>81</v>
      </c>
      <c r="B67" s="5">
        <v>2063</v>
      </c>
      <c r="C67" s="5">
        <v>1972</v>
      </c>
      <c r="D67" s="3"/>
    </row>
    <row r="68" spans="1:4">
      <c r="A68" s="2" t="s">
        <v>82</v>
      </c>
      <c r="B68" s="5">
        <v>7138</v>
      </c>
      <c r="C68" s="5">
        <v>4969</v>
      </c>
      <c r="D68" s="3"/>
    </row>
    <row r="69" spans="1:4" ht="30">
      <c r="A69" s="2" t="s">
        <v>285</v>
      </c>
      <c r="B69" s="3">
        <v>-1</v>
      </c>
      <c r="C69" s="3">
        <v>4</v>
      </c>
      <c r="D69" s="3"/>
    </row>
    <row r="70" spans="1:4">
      <c r="A70" s="2" t="s">
        <v>84</v>
      </c>
      <c r="B70" s="5">
        <v>58515</v>
      </c>
      <c r="C70" s="5">
        <v>92971</v>
      </c>
      <c r="D70" s="3"/>
    </row>
    <row r="71" spans="1:4" ht="30">
      <c r="A71" s="2" t="s">
        <v>85</v>
      </c>
      <c r="B71" s="3">
        <v>0</v>
      </c>
      <c r="C71" s="3">
        <v>0</v>
      </c>
      <c r="D71" s="3"/>
    </row>
    <row r="72" spans="1:4" ht="30">
      <c r="A72" s="2" t="s">
        <v>86</v>
      </c>
      <c r="B72" s="3"/>
      <c r="C72" s="3">
        <v>0</v>
      </c>
      <c r="D72" s="3"/>
    </row>
    <row r="73" spans="1:4">
      <c r="A73" s="2" t="s">
        <v>87</v>
      </c>
      <c r="B73" s="5">
        <v>7742</v>
      </c>
      <c r="C73" s="5">
        <v>7607</v>
      </c>
      <c r="D73" s="3"/>
    </row>
    <row r="74" spans="1:4">
      <c r="A74" s="2" t="s">
        <v>276</v>
      </c>
      <c r="B74" s="5">
        <v>2851</v>
      </c>
      <c r="C74" s="5">
        <v>1689</v>
      </c>
      <c r="D74" s="3"/>
    </row>
    <row r="75" spans="1:4" ht="30">
      <c r="A75" s="2" t="s">
        <v>279</v>
      </c>
      <c r="B75" s="5">
        <v>4891</v>
      </c>
      <c r="C75" s="5">
        <v>5918</v>
      </c>
      <c r="D75" s="3"/>
    </row>
    <row r="76" spans="1:4" ht="30">
      <c r="A76" s="2" t="s">
        <v>282</v>
      </c>
      <c r="B76" s="5">
        <v>686665</v>
      </c>
      <c r="C76" s="3"/>
      <c r="D76" s="3"/>
    </row>
    <row r="77" spans="1:4">
      <c r="A77" s="2" t="s">
        <v>854</v>
      </c>
      <c r="B77" s="3"/>
      <c r="C77" s="3"/>
      <c r="D77" s="3"/>
    </row>
    <row r="78" spans="1:4" ht="30">
      <c r="A78" s="7" t="s">
        <v>849</v>
      </c>
      <c r="B78" s="3"/>
      <c r="C78" s="3"/>
      <c r="D78" s="3"/>
    </row>
    <row r="79" spans="1:4">
      <c r="A79" s="2" t="s">
        <v>208</v>
      </c>
      <c r="B79" s="5">
        <v>5152</v>
      </c>
      <c r="C79" s="5">
        <v>4790</v>
      </c>
      <c r="D79" s="3"/>
    </row>
    <row r="80" spans="1:4" ht="45">
      <c r="A80" s="2" t="s">
        <v>79</v>
      </c>
      <c r="B80" s="3">
        <v>0</v>
      </c>
      <c r="C80" s="3">
        <v>350</v>
      </c>
      <c r="D80" s="3"/>
    </row>
    <row r="81" spans="1:4">
      <c r="A81" s="2" t="s">
        <v>80</v>
      </c>
      <c r="B81" s="5">
        <v>2614</v>
      </c>
      <c r="C81" s="5">
        <v>2080</v>
      </c>
      <c r="D81" s="3"/>
    </row>
    <row r="82" spans="1:4">
      <c r="A82" s="2" t="s">
        <v>81</v>
      </c>
      <c r="B82" s="5">
        <v>1677</v>
      </c>
      <c r="C82" s="5">
        <v>1422</v>
      </c>
      <c r="D82" s="3"/>
    </row>
    <row r="83" spans="1:4">
      <c r="A83" s="2" t="s">
        <v>82</v>
      </c>
      <c r="B83" s="5">
        <v>2040</v>
      </c>
      <c r="C83" s="5">
        <v>2495</v>
      </c>
      <c r="D83" s="3"/>
    </row>
    <row r="84" spans="1:4" ht="30">
      <c r="A84" s="2" t="s">
        <v>285</v>
      </c>
      <c r="B84" s="3">
        <v>0</v>
      </c>
      <c r="C84" s="3">
        <v>0</v>
      </c>
      <c r="D84" s="3"/>
    </row>
    <row r="85" spans="1:4">
      <c r="A85" s="2" t="s">
        <v>84</v>
      </c>
      <c r="B85" s="5">
        <v>6331</v>
      </c>
      <c r="C85" s="5">
        <v>6347</v>
      </c>
      <c r="D85" s="3"/>
    </row>
    <row r="86" spans="1:4" ht="30">
      <c r="A86" s="2" t="s">
        <v>85</v>
      </c>
      <c r="B86" s="3">
        <v>0</v>
      </c>
      <c r="C86" s="3">
        <v>0</v>
      </c>
      <c r="D86" s="3"/>
    </row>
    <row r="87" spans="1:4" ht="30">
      <c r="A87" s="2" t="s">
        <v>86</v>
      </c>
      <c r="B87" s="3"/>
      <c r="C87" s="3">
        <v>0</v>
      </c>
      <c r="D87" s="3"/>
    </row>
    <row r="88" spans="1:4">
      <c r="A88" s="2" t="s">
        <v>87</v>
      </c>
      <c r="B88" s="5">
        <v>-1179</v>
      </c>
      <c r="C88" s="5">
        <v>-1557</v>
      </c>
      <c r="D88" s="3"/>
    </row>
    <row r="89" spans="1:4">
      <c r="A89" s="2" t="s">
        <v>276</v>
      </c>
      <c r="B89" s="5">
        <v>1116</v>
      </c>
      <c r="C89" s="3">
        <v>251</v>
      </c>
      <c r="D89" s="3"/>
    </row>
    <row r="90" spans="1:4" ht="30">
      <c r="A90" s="2" t="s">
        <v>279</v>
      </c>
      <c r="B90" s="5">
        <v>-2295</v>
      </c>
      <c r="C90" s="5">
        <v>-1808</v>
      </c>
      <c r="D90" s="3"/>
    </row>
    <row r="91" spans="1:4" ht="30">
      <c r="A91" s="2" t="s">
        <v>282</v>
      </c>
      <c r="B91" s="5">
        <v>143778</v>
      </c>
      <c r="C91" s="3"/>
      <c r="D91" s="3"/>
    </row>
    <row r="92" spans="1:4">
      <c r="A92" s="2" t="s">
        <v>855</v>
      </c>
      <c r="B92" s="3"/>
      <c r="C92" s="3"/>
      <c r="D92" s="3"/>
    </row>
    <row r="93" spans="1:4" ht="30">
      <c r="A93" s="7" t="s">
        <v>849</v>
      </c>
      <c r="B93" s="3"/>
      <c r="C93" s="3"/>
      <c r="D93" s="3"/>
    </row>
    <row r="94" spans="1:4">
      <c r="A94" s="2" t="s">
        <v>208</v>
      </c>
      <c r="B94" s="5">
        <v>61490</v>
      </c>
      <c r="C94" s="5">
        <v>71610</v>
      </c>
      <c r="D94" s="3"/>
    </row>
    <row r="95" spans="1:4" ht="45">
      <c r="A95" s="2" t="s">
        <v>79</v>
      </c>
      <c r="B95" s="5">
        <v>51507</v>
      </c>
      <c r="C95" s="5">
        <v>61469</v>
      </c>
      <c r="D95" s="3"/>
    </row>
    <row r="96" spans="1:4">
      <c r="A96" s="2" t="s">
        <v>80</v>
      </c>
      <c r="B96" s="5">
        <v>2937</v>
      </c>
      <c r="C96" s="5">
        <v>2449</v>
      </c>
      <c r="D96" s="3"/>
    </row>
    <row r="97" spans="1:4">
      <c r="A97" s="2" t="s">
        <v>81</v>
      </c>
      <c r="B97" s="5">
        <v>1942</v>
      </c>
      <c r="C97" s="5">
        <v>2751</v>
      </c>
      <c r="D97" s="3"/>
    </row>
    <row r="98" spans="1:4">
      <c r="A98" s="2" t="s">
        <v>82</v>
      </c>
      <c r="B98" s="5">
        <v>1053</v>
      </c>
      <c r="C98" s="5">
        <v>1427</v>
      </c>
      <c r="D98" s="3"/>
    </row>
    <row r="99" spans="1:4" ht="30">
      <c r="A99" s="2" t="s">
        <v>285</v>
      </c>
      <c r="B99" s="3">
        <v>-19</v>
      </c>
      <c r="C99" s="3">
        <v>-28</v>
      </c>
      <c r="D99" s="3"/>
    </row>
    <row r="100" spans="1:4">
      <c r="A100" s="2" t="s">
        <v>84</v>
      </c>
      <c r="B100" s="5">
        <v>57420</v>
      </c>
      <c r="C100" s="5">
        <v>68068</v>
      </c>
      <c r="D100" s="3"/>
    </row>
    <row r="101" spans="1:4" ht="30">
      <c r="A101" s="2" t="s">
        <v>85</v>
      </c>
      <c r="B101" s="3">
        <v>0</v>
      </c>
      <c r="C101" s="3">
        <v>0</v>
      </c>
      <c r="D101" s="3"/>
    </row>
    <row r="102" spans="1:4" ht="30">
      <c r="A102" s="2" t="s">
        <v>86</v>
      </c>
      <c r="B102" s="3"/>
      <c r="C102" s="3">
        <v>0</v>
      </c>
      <c r="D102" s="3"/>
    </row>
    <row r="103" spans="1:4">
      <c r="A103" s="2" t="s">
        <v>87</v>
      </c>
      <c r="B103" s="5">
        <v>4070</v>
      </c>
      <c r="C103" s="5">
        <v>3542</v>
      </c>
      <c r="D103" s="3"/>
    </row>
    <row r="104" spans="1:4">
      <c r="A104" s="2" t="s">
        <v>276</v>
      </c>
      <c r="B104" s="3">
        <v>69</v>
      </c>
      <c r="C104" s="3">
        <v>-45</v>
      </c>
      <c r="D104" s="3"/>
    </row>
    <row r="105" spans="1:4" ht="30">
      <c r="A105" s="2" t="s">
        <v>279</v>
      </c>
      <c r="B105" s="5">
        <v>4001</v>
      </c>
      <c r="C105" s="5">
        <v>3587</v>
      </c>
      <c r="D105" s="3"/>
    </row>
    <row r="106" spans="1:4" ht="30">
      <c r="A106" s="2" t="s">
        <v>282</v>
      </c>
      <c r="B106" s="5">
        <v>98546</v>
      </c>
      <c r="C106" s="3"/>
      <c r="D106" s="3"/>
    </row>
    <row r="107" spans="1:4">
      <c r="A107" s="2" t="s">
        <v>856</v>
      </c>
      <c r="B107" s="3"/>
      <c r="C107" s="3"/>
      <c r="D107" s="3"/>
    </row>
    <row r="108" spans="1:4" ht="30">
      <c r="A108" s="7" t="s">
        <v>849</v>
      </c>
      <c r="B108" s="3"/>
      <c r="C108" s="3"/>
      <c r="D108" s="3"/>
    </row>
    <row r="109" spans="1:4">
      <c r="A109" s="2" t="s">
        <v>208</v>
      </c>
      <c r="B109" s="5">
        <v>-5981</v>
      </c>
      <c r="C109" s="5">
        <v>-9892</v>
      </c>
      <c r="D109" s="3"/>
    </row>
    <row r="110" spans="1:4" ht="45">
      <c r="A110" s="2" t="s">
        <v>79</v>
      </c>
      <c r="B110" s="5">
        <v>-5981</v>
      </c>
      <c r="C110" s="5">
        <v>-9892</v>
      </c>
      <c r="D110" s="3"/>
    </row>
    <row r="111" spans="1:4">
      <c r="A111" s="2" t="s">
        <v>80</v>
      </c>
      <c r="B111" s="3"/>
      <c r="C111" s="3">
        <v>0</v>
      </c>
      <c r="D111" s="3"/>
    </row>
    <row r="112" spans="1:4">
      <c r="A112" s="2" t="s">
        <v>81</v>
      </c>
      <c r="B112" s="5">
        <v>17627</v>
      </c>
      <c r="C112" s="5">
        <v>4556</v>
      </c>
      <c r="D112" s="3"/>
    </row>
    <row r="113" spans="1:4">
      <c r="A113" s="2" t="s">
        <v>82</v>
      </c>
      <c r="B113" s="3">
        <v>294</v>
      </c>
      <c r="C113" s="3">
        <v>435</v>
      </c>
      <c r="D113" s="3"/>
    </row>
    <row r="114" spans="1:4" ht="30">
      <c r="A114" s="2" t="s">
        <v>285</v>
      </c>
      <c r="B114" s="3">
        <v>926</v>
      </c>
      <c r="C114" s="3">
        <v>0</v>
      </c>
      <c r="D114" s="3"/>
    </row>
    <row r="115" spans="1:4">
      <c r="A115" s="2" t="s">
        <v>84</v>
      </c>
      <c r="B115" s="5">
        <v>12866</v>
      </c>
      <c r="C115" s="5">
        <v>-4901</v>
      </c>
      <c r="D115" s="3"/>
    </row>
    <row r="116" spans="1:4" ht="30">
      <c r="A116" s="2" t="s">
        <v>85</v>
      </c>
      <c r="B116" s="3">
        <v>0</v>
      </c>
      <c r="C116" s="3">
        <v>0</v>
      </c>
      <c r="D116" s="3"/>
    </row>
    <row r="117" spans="1:4" ht="30">
      <c r="A117" s="2" t="s">
        <v>86</v>
      </c>
      <c r="B117" s="3"/>
      <c r="C117" s="3">
        <v>0</v>
      </c>
      <c r="D117" s="3"/>
    </row>
    <row r="118" spans="1:4">
      <c r="A118" s="2" t="s">
        <v>87</v>
      </c>
      <c r="B118" s="5">
        <v>-18847</v>
      </c>
      <c r="C118" s="5">
        <v>-4991</v>
      </c>
      <c r="D118" s="3"/>
    </row>
    <row r="119" spans="1:4">
      <c r="A119" s="2" t="s">
        <v>276</v>
      </c>
      <c r="B119" s="5">
        <v>-2448</v>
      </c>
      <c r="C119" s="5">
        <v>-1952</v>
      </c>
      <c r="D119" s="3"/>
    </row>
    <row r="120" spans="1:4" ht="30">
      <c r="A120" s="2" t="s">
        <v>279</v>
      </c>
      <c r="B120" s="5">
        <v>-16399</v>
      </c>
      <c r="C120" s="5">
        <v>-3039</v>
      </c>
      <c r="D120" s="3"/>
    </row>
    <row r="121" spans="1:4" ht="30">
      <c r="A121" s="2" t="s">
        <v>282</v>
      </c>
      <c r="B121" s="5">
        <v>332472</v>
      </c>
      <c r="C121" s="3"/>
      <c r="D121" s="3"/>
    </row>
    <row r="122" spans="1:4">
      <c r="A122" s="2" t="s">
        <v>857</v>
      </c>
      <c r="B122" s="3"/>
      <c r="C122" s="3"/>
      <c r="D122" s="3"/>
    </row>
    <row r="123" spans="1:4" ht="30">
      <c r="A123" s="7" t="s">
        <v>849</v>
      </c>
      <c r="B123" s="3"/>
      <c r="C123" s="3"/>
      <c r="D123" s="3"/>
    </row>
    <row r="124" spans="1:4">
      <c r="A124" s="2" t="s">
        <v>208</v>
      </c>
      <c r="B124" s="5">
        <v>298310</v>
      </c>
      <c r="C124" s="5">
        <v>498883</v>
      </c>
      <c r="D124" s="3"/>
    </row>
    <row r="125" spans="1:4" ht="30">
      <c r="A125" s="2" t="s">
        <v>858</v>
      </c>
      <c r="B125" s="3"/>
      <c r="C125" s="3"/>
      <c r="D125" s="3"/>
    </row>
    <row r="126" spans="1:4" ht="30">
      <c r="A126" s="7" t="s">
        <v>849</v>
      </c>
      <c r="B126" s="3"/>
      <c r="C126" s="3"/>
      <c r="D126" s="3"/>
    </row>
    <row r="127" spans="1:4">
      <c r="A127" s="2" t="s">
        <v>208</v>
      </c>
      <c r="B127" s="5">
        <v>141668</v>
      </c>
      <c r="C127" s="5">
        <v>292514</v>
      </c>
      <c r="D127" s="3"/>
    </row>
    <row r="128" spans="1:4" ht="30">
      <c r="A128" s="2" t="s">
        <v>859</v>
      </c>
      <c r="B128" s="3"/>
      <c r="C128" s="3"/>
      <c r="D128" s="3"/>
    </row>
    <row r="129" spans="1:4" ht="30">
      <c r="A129" s="7" t="s">
        <v>849</v>
      </c>
      <c r="B129" s="3"/>
      <c r="C129" s="3"/>
      <c r="D129" s="3"/>
    </row>
    <row r="130" spans="1:4">
      <c r="A130" s="2" t="s">
        <v>208</v>
      </c>
      <c r="B130" s="3">
        <v>0</v>
      </c>
      <c r="C130" s="3">
        <v>0</v>
      </c>
      <c r="D130" s="3"/>
    </row>
    <row r="131" spans="1:4" ht="30">
      <c r="A131" s="2" t="s">
        <v>860</v>
      </c>
      <c r="B131" s="3"/>
      <c r="C131" s="3"/>
      <c r="D131" s="3"/>
    </row>
    <row r="132" spans="1:4" ht="30">
      <c r="A132" s="7" t="s">
        <v>849</v>
      </c>
      <c r="B132" s="3"/>
      <c r="C132" s="3"/>
      <c r="D132" s="3"/>
    </row>
    <row r="133" spans="1:4">
      <c r="A133" s="2" t="s">
        <v>208</v>
      </c>
      <c r="B133" s="5">
        <v>29724</v>
      </c>
      <c r="C133" s="5">
        <v>39283</v>
      </c>
      <c r="D133" s="3"/>
    </row>
    <row r="134" spans="1:4" ht="30">
      <c r="A134" s="2" t="s">
        <v>861</v>
      </c>
      <c r="B134" s="3"/>
      <c r="C134" s="3"/>
      <c r="D134" s="3"/>
    </row>
    <row r="135" spans="1:4" ht="30">
      <c r="A135" s="7" t="s">
        <v>849</v>
      </c>
      <c r="B135" s="3"/>
      <c r="C135" s="3"/>
      <c r="D135" s="3"/>
    </row>
    <row r="136" spans="1:4">
      <c r="A136" s="2" t="s">
        <v>208</v>
      </c>
      <c r="B136" s="5">
        <v>60276</v>
      </c>
      <c r="C136" s="5">
        <v>90686</v>
      </c>
      <c r="D136" s="3"/>
    </row>
    <row r="137" spans="1:4" ht="30">
      <c r="A137" s="2" t="s">
        <v>862</v>
      </c>
      <c r="B137" s="3"/>
      <c r="C137" s="3"/>
      <c r="D137" s="3"/>
    </row>
    <row r="138" spans="1:4" ht="30">
      <c r="A138" s="7" t="s">
        <v>849</v>
      </c>
      <c r="B138" s="3"/>
      <c r="C138" s="3"/>
      <c r="D138" s="3"/>
    </row>
    <row r="139" spans="1:4">
      <c r="A139" s="2" t="s">
        <v>208</v>
      </c>
      <c r="B139" s="5">
        <v>5152</v>
      </c>
      <c r="C139" s="5">
        <v>4790</v>
      </c>
      <c r="D139" s="3"/>
    </row>
    <row r="140" spans="1:4" ht="30">
      <c r="A140" s="2" t="s">
        <v>863</v>
      </c>
      <c r="B140" s="3"/>
      <c r="C140" s="3"/>
      <c r="D140" s="3"/>
    </row>
    <row r="141" spans="1:4" ht="30">
      <c r="A141" s="7" t="s">
        <v>849</v>
      </c>
      <c r="B141" s="3"/>
      <c r="C141" s="3"/>
      <c r="D141" s="3"/>
    </row>
    <row r="142" spans="1:4">
      <c r="A142" s="2" t="s">
        <v>208</v>
      </c>
      <c r="B142" s="5">
        <v>61490</v>
      </c>
      <c r="C142" s="5">
        <v>71610</v>
      </c>
      <c r="D142" s="3"/>
    </row>
    <row r="143" spans="1:4" ht="30">
      <c r="A143" s="2" t="s">
        <v>864</v>
      </c>
      <c r="B143" s="3"/>
      <c r="C143" s="3"/>
      <c r="D143" s="3"/>
    </row>
    <row r="144" spans="1:4" ht="30">
      <c r="A144" s="7" t="s">
        <v>849</v>
      </c>
      <c r="B144" s="3"/>
      <c r="C144" s="3"/>
      <c r="D144" s="3"/>
    </row>
    <row r="145" spans="1:4">
      <c r="A145" s="2" t="s">
        <v>208</v>
      </c>
      <c r="B145" s="3">
        <v>0</v>
      </c>
      <c r="C145" s="3">
        <v>0</v>
      </c>
      <c r="D145" s="3"/>
    </row>
    <row r="146" spans="1:4">
      <c r="A146" s="2" t="s">
        <v>865</v>
      </c>
      <c r="B146" s="3"/>
      <c r="C146" s="3"/>
      <c r="D146" s="3"/>
    </row>
    <row r="147" spans="1:4" ht="30">
      <c r="A147" s="7" t="s">
        <v>849</v>
      </c>
      <c r="B147" s="3"/>
      <c r="C147" s="3"/>
      <c r="D147" s="3"/>
    </row>
    <row r="148" spans="1:4">
      <c r="A148" s="2" t="s">
        <v>208</v>
      </c>
      <c r="B148" s="3">
        <v>0</v>
      </c>
      <c r="C148" s="3">
        <v>0</v>
      </c>
      <c r="D148" s="3"/>
    </row>
    <row r="149" spans="1:4" ht="30">
      <c r="A149" s="2" t="s">
        <v>866</v>
      </c>
      <c r="B149" s="3"/>
      <c r="C149" s="3"/>
      <c r="D149" s="3"/>
    </row>
    <row r="150" spans="1:4" ht="30">
      <c r="A150" s="7" t="s">
        <v>849</v>
      </c>
      <c r="B150" s="3"/>
      <c r="C150" s="3"/>
      <c r="D150" s="3"/>
    </row>
    <row r="151" spans="1:4">
      <c r="A151" s="2" t="s">
        <v>208</v>
      </c>
      <c r="B151" s="3">
        <v>0</v>
      </c>
      <c r="C151" s="3">
        <v>0</v>
      </c>
      <c r="D151" s="3"/>
    </row>
    <row r="152" spans="1:4" ht="30">
      <c r="A152" s="2" t="s">
        <v>867</v>
      </c>
      <c r="B152" s="3"/>
      <c r="C152" s="3"/>
      <c r="D152" s="3"/>
    </row>
    <row r="153" spans="1:4" ht="30">
      <c r="A153" s="7" t="s">
        <v>849</v>
      </c>
      <c r="B153" s="3"/>
      <c r="C153" s="3"/>
      <c r="D153" s="3"/>
    </row>
    <row r="154" spans="1:4">
      <c r="A154" s="2" t="s">
        <v>208</v>
      </c>
      <c r="B154" s="3">
        <v>0</v>
      </c>
      <c r="C154" s="3">
        <v>0</v>
      </c>
      <c r="D154" s="3"/>
    </row>
    <row r="155" spans="1:4" ht="30">
      <c r="A155" s="2" t="s">
        <v>868</v>
      </c>
      <c r="B155" s="3"/>
      <c r="C155" s="3"/>
      <c r="D155" s="3"/>
    </row>
    <row r="156" spans="1:4" ht="30">
      <c r="A156" s="7" t="s">
        <v>849</v>
      </c>
      <c r="B156" s="3"/>
      <c r="C156" s="3"/>
      <c r="D156" s="3"/>
    </row>
    <row r="157" spans="1:4">
      <c r="A157" s="2" t="s">
        <v>208</v>
      </c>
      <c r="B157" s="3">
        <v>0</v>
      </c>
      <c r="C157" s="3">
        <v>0</v>
      </c>
      <c r="D157" s="3"/>
    </row>
    <row r="158" spans="1:4" ht="30">
      <c r="A158" s="2" t="s">
        <v>869</v>
      </c>
      <c r="B158" s="3"/>
      <c r="C158" s="3"/>
      <c r="D158" s="3"/>
    </row>
    <row r="159" spans="1:4" ht="30">
      <c r="A159" s="7" t="s">
        <v>849</v>
      </c>
      <c r="B159" s="3"/>
      <c r="C159" s="3"/>
      <c r="D159" s="3"/>
    </row>
    <row r="160" spans="1:4">
      <c r="A160" s="2" t="s">
        <v>208</v>
      </c>
      <c r="B160" s="5">
        <v>5981</v>
      </c>
      <c r="C160" s="5">
        <v>9892</v>
      </c>
      <c r="D160" s="3"/>
    </row>
    <row r="161" spans="1:4" ht="30">
      <c r="A161" s="2" t="s">
        <v>870</v>
      </c>
      <c r="B161" s="3"/>
      <c r="C161" s="3"/>
      <c r="D161" s="3"/>
    </row>
    <row r="162" spans="1:4" ht="30">
      <c r="A162" s="7" t="s">
        <v>849</v>
      </c>
      <c r="B162" s="3"/>
      <c r="C162" s="3"/>
      <c r="D162" s="3"/>
    </row>
    <row r="163" spans="1:4">
      <c r="A163" s="2" t="s">
        <v>208</v>
      </c>
      <c r="B163" s="3">
        <v>0</v>
      </c>
      <c r="C163" s="3">
        <v>0</v>
      </c>
      <c r="D163" s="3"/>
    </row>
    <row r="164" spans="1:4" ht="30">
      <c r="A164" s="2" t="s">
        <v>871</v>
      </c>
      <c r="B164" s="3"/>
      <c r="C164" s="3"/>
      <c r="D164" s="3"/>
    </row>
    <row r="165" spans="1:4" ht="30">
      <c r="A165" s="7" t="s">
        <v>849</v>
      </c>
      <c r="B165" s="3"/>
      <c r="C165" s="3"/>
      <c r="D165" s="3"/>
    </row>
    <row r="166" spans="1:4">
      <c r="A166" s="2" t="s">
        <v>208</v>
      </c>
      <c r="B166" s="3">
        <v>0</v>
      </c>
      <c r="C166" s="3">
        <v>0</v>
      </c>
      <c r="D166" s="3"/>
    </row>
    <row r="167" spans="1:4" ht="30">
      <c r="A167" s="2" t="s">
        <v>872</v>
      </c>
      <c r="B167" s="3"/>
      <c r="C167" s="3"/>
      <c r="D167" s="3"/>
    </row>
    <row r="168" spans="1:4" ht="30">
      <c r="A168" s="7" t="s">
        <v>849</v>
      </c>
      <c r="B168" s="3"/>
      <c r="C168" s="3"/>
      <c r="D168" s="3"/>
    </row>
    <row r="169" spans="1:4">
      <c r="A169" s="2" t="s">
        <v>208</v>
      </c>
      <c r="B169" s="8">
        <v>-5981</v>
      </c>
      <c r="C169" s="8">
        <v>-9892</v>
      </c>
      <c r="D169" s="3"/>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73</v>
      </c>
      <c r="B1" s="6" t="s">
        <v>1</v>
      </c>
      <c r="C1" s="6"/>
      <c r="D1" s="1"/>
    </row>
    <row r="2" spans="1:4" ht="30">
      <c r="A2" s="1" t="s">
        <v>21</v>
      </c>
      <c r="B2" s="1" t="s">
        <v>2</v>
      </c>
      <c r="C2" s="1" t="s">
        <v>72</v>
      </c>
      <c r="D2" s="1" t="s">
        <v>22</v>
      </c>
    </row>
    <row r="3" spans="1:4">
      <c r="A3" s="2" t="s">
        <v>120</v>
      </c>
      <c r="B3" s="8">
        <v>1187</v>
      </c>
      <c r="C3" s="8">
        <v>0</v>
      </c>
      <c r="D3" s="3"/>
    </row>
    <row r="4" spans="1:4">
      <c r="A4" s="7" t="s">
        <v>874</v>
      </c>
      <c r="B4" s="3"/>
      <c r="C4" s="3"/>
      <c r="D4" s="3"/>
    </row>
    <row r="5" spans="1:4">
      <c r="A5" s="2" t="s">
        <v>300</v>
      </c>
      <c r="B5" s="5">
        <v>55680</v>
      </c>
      <c r="C5" s="3"/>
      <c r="D5" s="5">
        <v>26722</v>
      </c>
    </row>
    <row r="6" spans="1:4">
      <c r="A6" s="2" t="s">
        <v>301</v>
      </c>
      <c r="B6" s="5">
        <v>12090</v>
      </c>
      <c r="C6" s="3"/>
      <c r="D6" s="5">
        <v>16810</v>
      </c>
    </row>
    <row r="7" spans="1:4">
      <c r="A7" s="2" t="s">
        <v>875</v>
      </c>
      <c r="B7" s="5">
        <v>67770</v>
      </c>
      <c r="C7" s="3"/>
      <c r="D7" s="5">
        <v>43532</v>
      </c>
    </row>
    <row r="8" spans="1:4">
      <c r="A8" s="2" t="s">
        <v>876</v>
      </c>
      <c r="B8" s="3"/>
      <c r="C8" s="3"/>
      <c r="D8" s="3"/>
    </row>
    <row r="9" spans="1:4">
      <c r="A9" s="2" t="s">
        <v>120</v>
      </c>
      <c r="B9" s="8">
        <v>1200</v>
      </c>
      <c r="C9" s="3"/>
      <c r="D9" s="3"/>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60">
      <c r="A1" s="1" t="s">
        <v>877</v>
      </c>
      <c r="B1" s="6" t="s">
        <v>2</v>
      </c>
      <c r="C1" s="6"/>
      <c r="D1" s="6" t="s">
        <v>22</v>
      </c>
      <c r="E1" s="6"/>
    </row>
    <row r="2" spans="1:5" ht="30">
      <c r="A2" s="1" t="s">
        <v>21</v>
      </c>
      <c r="B2" s="6"/>
      <c r="C2" s="6"/>
      <c r="D2" s="6"/>
      <c r="E2" s="6"/>
    </row>
    <row r="3" spans="1:5" ht="30">
      <c r="A3" s="2" t="s">
        <v>878</v>
      </c>
      <c r="B3" s="3"/>
      <c r="C3" s="3"/>
      <c r="D3" s="3"/>
      <c r="E3" s="3"/>
    </row>
    <row r="4" spans="1:5" ht="30">
      <c r="A4" s="7" t="s">
        <v>713</v>
      </c>
      <c r="B4" s="3"/>
      <c r="C4" s="3"/>
      <c r="D4" s="3"/>
      <c r="E4" s="3"/>
    </row>
    <row r="5" spans="1:5" ht="30">
      <c r="A5" s="2" t="s">
        <v>879</v>
      </c>
      <c r="B5" s="8">
        <v>1763</v>
      </c>
      <c r="C5" s="3"/>
      <c r="D5" s="8">
        <v>3311</v>
      </c>
      <c r="E5" s="3"/>
    </row>
    <row r="6" spans="1:5" ht="30">
      <c r="A6" s="2" t="s">
        <v>880</v>
      </c>
      <c r="B6" s="5">
        <v>-1763</v>
      </c>
      <c r="C6" s="163" t="s">
        <v>815</v>
      </c>
      <c r="D6" s="5">
        <v>-1637</v>
      </c>
      <c r="E6" s="163" t="s">
        <v>815</v>
      </c>
    </row>
    <row r="7" spans="1:5" ht="30">
      <c r="A7" s="2" t="s">
        <v>881</v>
      </c>
      <c r="B7" s="3"/>
      <c r="C7" s="3"/>
      <c r="D7" s="5">
        <v>1674</v>
      </c>
      <c r="E7" s="3"/>
    </row>
    <row r="8" spans="1:5" ht="30">
      <c r="A8" s="2" t="s">
        <v>882</v>
      </c>
      <c r="B8" s="5">
        <v>2733</v>
      </c>
      <c r="C8" s="3"/>
      <c r="D8" s="5">
        <v>1637</v>
      </c>
      <c r="E8" s="3"/>
    </row>
    <row r="9" spans="1:5" ht="30">
      <c r="A9" s="2" t="s">
        <v>883</v>
      </c>
      <c r="B9" s="5">
        <v>-1763</v>
      </c>
      <c r="C9" s="163" t="s">
        <v>815</v>
      </c>
      <c r="D9" s="5">
        <v>-1637</v>
      </c>
      <c r="E9" s="163" t="s">
        <v>815</v>
      </c>
    </row>
    <row r="10" spans="1:5" ht="30">
      <c r="A10" s="2" t="s">
        <v>884</v>
      </c>
      <c r="B10" s="8">
        <v>970</v>
      </c>
      <c r="C10" s="3"/>
      <c r="D10" s="3"/>
      <c r="E10" s="3"/>
    </row>
    <row r="11" spans="1:5">
      <c r="A11" s="23"/>
      <c r="B11" s="23"/>
      <c r="C11" s="23"/>
      <c r="D11" s="23"/>
      <c r="E11" s="23"/>
    </row>
    <row r="12" spans="1:5" ht="30" customHeight="1">
      <c r="A12" s="2" t="s">
        <v>815</v>
      </c>
      <c r="B12" s="13" t="s">
        <v>317</v>
      </c>
      <c r="C12" s="13"/>
      <c r="D12" s="13"/>
      <c r="E12" s="13"/>
    </row>
  </sheetData>
  <mergeCells count="4">
    <mergeCell ref="B1:C2"/>
    <mergeCell ref="D1:E2"/>
    <mergeCell ref="A11:E11"/>
    <mergeCell ref="B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6" t="s">
        <v>885</v>
      </c>
      <c r="B1" s="6" t="s">
        <v>1</v>
      </c>
      <c r="C1" s="6"/>
    </row>
    <row r="2" spans="1:3">
      <c r="A2" s="6"/>
      <c r="B2" s="1" t="s">
        <v>2</v>
      </c>
      <c r="C2" s="1" t="s">
        <v>72</v>
      </c>
    </row>
    <row r="3" spans="1:3" ht="45">
      <c r="A3" s="7" t="s">
        <v>886</v>
      </c>
      <c r="B3" s="3"/>
      <c r="C3" s="3"/>
    </row>
    <row r="4" spans="1:3" ht="30">
      <c r="A4" s="2" t="s">
        <v>887</v>
      </c>
      <c r="B4" s="8">
        <v>0</v>
      </c>
      <c r="C4" s="8">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6" t="s">
        <v>888</v>
      </c>
      <c r="B1" s="6" t="s">
        <v>1</v>
      </c>
      <c r="C1" s="6"/>
    </row>
    <row r="2" spans="1:3">
      <c r="A2" s="6"/>
      <c r="B2" s="1" t="s">
        <v>2</v>
      </c>
      <c r="C2" s="1" t="s">
        <v>72</v>
      </c>
    </row>
    <row r="3" spans="1:3">
      <c r="A3" s="6"/>
      <c r="B3" s="1" t="s">
        <v>889</v>
      </c>
      <c r="C3" s="1" t="s">
        <v>889</v>
      </c>
    </row>
    <row r="4" spans="1:3">
      <c r="A4" s="2" t="s">
        <v>890</v>
      </c>
      <c r="B4" s="3"/>
      <c r="C4" s="3"/>
    </row>
    <row r="5" spans="1:3">
      <c r="A5" s="7" t="s">
        <v>891</v>
      </c>
      <c r="B5" s="3"/>
      <c r="C5" s="3"/>
    </row>
    <row r="6" spans="1:3" ht="30">
      <c r="A6" s="2" t="s">
        <v>892</v>
      </c>
      <c r="B6" s="5">
        <v>5731000</v>
      </c>
      <c r="C6" s="5">
        <v>815000</v>
      </c>
    </row>
    <row r="7" spans="1:3">
      <c r="A7" s="2" t="s">
        <v>893</v>
      </c>
      <c r="B7" s="3"/>
      <c r="C7" s="3"/>
    </row>
    <row r="8" spans="1:3">
      <c r="A8" s="7" t="s">
        <v>891</v>
      </c>
      <c r="B8" s="3"/>
      <c r="C8" s="3"/>
    </row>
    <row r="9" spans="1:3" ht="30">
      <c r="A9" s="2" t="s">
        <v>892</v>
      </c>
      <c r="B9" s="5">
        <v>5905000</v>
      </c>
      <c r="C9" s="5">
        <v>810000</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6" t="s">
        <v>1</v>
      </c>
      <c r="C1" s="6"/>
    </row>
    <row r="2" spans="1:3" ht="30">
      <c r="A2" s="1" t="s">
        <v>21</v>
      </c>
      <c r="B2" s="1" t="s">
        <v>2</v>
      </c>
      <c r="C2" s="1" t="s">
        <v>72</v>
      </c>
    </row>
    <row r="3" spans="1:3">
      <c r="A3" s="7" t="s">
        <v>108</v>
      </c>
      <c r="B3" s="3"/>
      <c r="C3" s="3"/>
    </row>
    <row r="4" spans="1:3">
      <c r="A4" s="2" t="s">
        <v>97</v>
      </c>
      <c r="B4" s="8">
        <v>5776</v>
      </c>
      <c r="C4" s="8">
        <v>19738</v>
      </c>
    </row>
    <row r="5" spans="1:3" ht="45">
      <c r="A5" s="7" t="s">
        <v>109</v>
      </c>
      <c r="B5" s="3"/>
      <c r="C5" s="3"/>
    </row>
    <row r="6" spans="1:3" ht="30">
      <c r="A6" s="2" t="s">
        <v>110</v>
      </c>
      <c r="B6" s="5">
        <v>2645</v>
      </c>
      <c r="C6" s="3">
        <v>606</v>
      </c>
    </row>
    <row r="7" spans="1:3">
      <c r="A7" s="2" t="s">
        <v>82</v>
      </c>
      <c r="B7" s="5">
        <v>23734</v>
      </c>
      <c r="C7" s="5">
        <v>23637</v>
      </c>
    </row>
    <row r="8" spans="1:3" ht="30">
      <c r="A8" s="2" t="s">
        <v>83</v>
      </c>
      <c r="B8" s="5">
        <v>1058</v>
      </c>
      <c r="C8" s="3">
        <v>-58</v>
      </c>
    </row>
    <row r="9" spans="1:3" ht="30">
      <c r="A9" s="2" t="s">
        <v>85</v>
      </c>
      <c r="B9" s="5">
        <v>-20559</v>
      </c>
      <c r="C9" s="5">
        <v>-14962</v>
      </c>
    </row>
    <row r="10" spans="1:3" ht="30">
      <c r="A10" s="2" t="s">
        <v>86</v>
      </c>
      <c r="B10" s="3">
        <v>0</v>
      </c>
      <c r="C10" s="5">
        <v>-8127</v>
      </c>
    </row>
    <row r="11" spans="1:3" ht="30">
      <c r="A11" s="2" t="s">
        <v>111</v>
      </c>
      <c r="B11" s="5">
        <v>-7894</v>
      </c>
      <c r="C11" s="3">
        <v>0</v>
      </c>
    </row>
    <row r="12" spans="1:3">
      <c r="A12" s="2" t="s">
        <v>112</v>
      </c>
      <c r="B12" s="5">
        <v>25879</v>
      </c>
      <c r="C12" s="5">
        <v>16421</v>
      </c>
    </row>
    <row r="13" spans="1:3">
      <c r="A13" s="2" t="s">
        <v>113</v>
      </c>
      <c r="B13" s="5">
        <v>1066</v>
      </c>
      <c r="C13" s="3">
        <v>785</v>
      </c>
    </row>
    <row r="14" spans="1:3">
      <c r="A14" s="2" t="s">
        <v>114</v>
      </c>
      <c r="B14" s="3">
        <v>-682</v>
      </c>
      <c r="C14" s="5">
        <v>10518</v>
      </c>
    </row>
    <row r="15" spans="1:3">
      <c r="A15" s="2" t="s">
        <v>115</v>
      </c>
      <c r="B15" s="5">
        <v>2777</v>
      </c>
      <c r="C15" s="5">
        <v>2330</v>
      </c>
    </row>
    <row r="16" spans="1:3" ht="30">
      <c r="A16" s="2" t="s">
        <v>116</v>
      </c>
      <c r="B16" s="3">
        <v>0</v>
      </c>
      <c r="C16" s="5">
        <v>-1650</v>
      </c>
    </row>
    <row r="17" spans="1:3">
      <c r="A17" s="2" t="s">
        <v>117</v>
      </c>
      <c r="B17" s="3">
        <v>0</v>
      </c>
      <c r="C17" s="3">
        <v>-980</v>
      </c>
    </row>
    <row r="18" spans="1:3" ht="30">
      <c r="A18" s="2" t="s">
        <v>118</v>
      </c>
      <c r="B18" s="3">
        <v>383</v>
      </c>
      <c r="C18" s="3">
        <v>-129</v>
      </c>
    </row>
    <row r="19" spans="1:3">
      <c r="A19" s="2" t="s">
        <v>119</v>
      </c>
      <c r="B19" s="3">
        <v>-519</v>
      </c>
      <c r="C19" s="3">
        <v>-683</v>
      </c>
    </row>
    <row r="20" spans="1:3">
      <c r="A20" s="2" t="s">
        <v>120</v>
      </c>
      <c r="B20" s="5">
        <v>1187</v>
      </c>
      <c r="C20" s="3">
        <v>0</v>
      </c>
    </row>
    <row r="21" spans="1:3" ht="30">
      <c r="A21" s="2" t="s">
        <v>121</v>
      </c>
      <c r="B21" s="5">
        <v>-16307</v>
      </c>
      <c r="C21" s="5">
        <v>-18548</v>
      </c>
    </row>
    <row r="22" spans="1:3" ht="30">
      <c r="A22" s="2" t="s">
        <v>122</v>
      </c>
      <c r="B22" s="5">
        <v>18544</v>
      </c>
      <c r="C22" s="5">
        <v>28898</v>
      </c>
    </row>
    <row r="23" spans="1:3">
      <c r="A23" s="7" t="s">
        <v>123</v>
      </c>
      <c r="B23" s="3"/>
      <c r="C23" s="3"/>
    </row>
    <row r="24" spans="1:3">
      <c r="A24" s="2" t="s">
        <v>124</v>
      </c>
      <c r="B24" s="5">
        <v>-84327</v>
      </c>
      <c r="C24" s="5">
        <v>-56753</v>
      </c>
    </row>
    <row r="25" spans="1:3">
      <c r="A25" s="2" t="s">
        <v>125</v>
      </c>
      <c r="B25" s="3">
        <v>117</v>
      </c>
      <c r="C25" s="3">
        <v>695</v>
      </c>
    </row>
    <row r="26" spans="1:3" ht="60">
      <c r="A26" s="2" t="s">
        <v>126</v>
      </c>
      <c r="B26" s="3">
        <v>0</v>
      </c>
      <c r="C26" s="3"/>
    </row>
    <row r="27" spans="1:3" ht="30">
      <c r="A27" s="2" t="s">
        <v>127</v>
      </c>
      <c r="B27" s="5">
        <v>-15182</v>
      </c>
      <c r="C27" s="5">
        <v>-24251</v>
      </c>
    </row>
    <row r="28" spans="1:3" ht="30">
      <c r="A28" s="2" t="s">
        <v>128</v>
      </c>
      <c r="B28" s="5">
        <v>29012</v>
      </c>
      <c r="C28" s="3">
        <v>0</v>
      </c>
    </row>
    <row r="29" spans="1:3" ht="30">
      <c r="A29" s="2" t="s">
        <v>129</v>
      </c>
      <c r="B29" s="5">
        <v>5201</v>
      </c>
      <c r="C29" s="5">
        <v>2505</v>
      </c>
    </row>
    <row r="30" spans="1:3">
      <c r="A30" s="2" t="s">
        <v>130</v>
      </c>
      <c r="B30" s="5">
        <v>-65179</v>
      </c>
      <c r="C30" s="5">
        <v>-77804</v>
      </c>
    </row>
    <row r="31" spans="1:3">
      <c r="A31" s="7" t="s">
        <v>131</v>
      </c>
      <c r="B31" s="3"/>
      <c r="C31" s="3"/>
    </row>
    <row r="32" spans="1:3">
      <c r="A32" s="2" t="s">
        <v>132</v>
      </c>
      <c r="B32" s="3">
        <v>-601</v>
      </c>
      <c r="C32" s="3">
        <v>-155</v>
      </c>
    </row>
    <row r="33" spans="1:3">
      <c r="A33" s="2" t="s">
        <v>133</v>
      </c>
      <c r="B33" s="5">
        <v>422000</v>
      </c>
      <c r="C33" s="5">
        <v>186000</v>
      </c>
    </row>
    <row r="34" spans="1:3" ht="30">
      <c r="A34" s="2" t="s">
        <v>134</v>
      </c>
      <c r="B34" s="5">
        <v>-162012</v>
      </c>
      <c r="C34" s="5">
        <v>-128509</v>
      </c>
    </row>
    <row r="35" spans="1:3" ht="30">
      <c r="A35" s="2" t="s">
        <v>135</v>
      </c>
      <c r="B35" s="5">
        <v>89119</v>
      </c>
      <c r="C35" s="3">
        <v>0</v>
      </c>
    </row>
    <row r="36" spans="1:3" ht="30">
      <c r="A36" s="2" t="s">
        <v>136</v>
      </c>
      <c r="B36" s="5">
        <v>-8953</v>
      </c>
      <c r="C36" s="5">
        <v>-6398</v>
      </c>
    </row>
    <row r="37" spans="1:3" ht="45">
      <c r="A37" s="2" t="s">
        <v>137</v>
      </c>
      <c r="B37" s="5">
        <v>-3630</v>
      </c>
      <c r="C37" s="3">
        <v>-719</v>
      </c>
    </row>
    <row r="38" spans="1:3">
      <c r="A38" s="2" t="s">
        <v>138</v>
      </c>
      <c r="B38" s="5">
        <v>-14846</v>
      </c>
      <c r="C38" s="5">
        <v>-9382</v>
      </c>
    </row>
    <row r="39" spans="1:3" ht="45">
      <c r="A39" s="2" t="s">
        <v>139</v>
      </c>
      <c r="B39" s="3">
        <v>313</v>
      </c>
      <c r="C39" s="3">
        <v>88</v>
      </c>
    </row>
    <row r="40" spans="1:3" ht="30">
      <c r="A40" s="2" t="s">
        <v>116</v>
      </c>
      <c r="B40" s="3">
        <v>0</v>
      </c>
      <c r="C40" s="5">
        <v>1650</v>
      </c>
    </row>
    <row r="41" spans="1:3" ht="30">
      <c r="A41" s="2" t="s">
        <v>140</v>
      </c>
      <c r="B41" s="3">
        <v>0</v>
      </c>
      <c r="C41" s="3">
        <v>0</v>
      </c>
    </row>
    <row r="42" spans="1:3" ht="30">
      <c r="A42" s="2" t="s">
        <v>141</v>
      </c>
      <c r="B42" s="5">
        <v>321390</v>
      </c>
      <c r="C42" s="5">
        <v>42575</v>
      </c>
    </row>
    <row r="43" spans="1:3" ht="30">
      <c r="A43" s="2" t="s">
        <v>142</v>
      </c>
      <c r="B43" s="3">
        <v>172</v>
      </c>
      <c r="C43" s="5">
        <v>1938</v>
      </c>
    </row>
    <row r="44" spans="1:3">
      <c r="A44" s="2" t="s">
        <v>143</v>
      </c>
      <c r="B44" s="5">
        <v>274927</v>
      </c>
      <c r="C44" s="5">
        <v>-4393</v>
      </c>
    </row>
    <row r="45" spans="1:3" ht="30">
      <c r="A45" s="2" t="s">
        <v>144</v>
      </c>
      <c r="B45" s="5">
        <v>40598</v>
      </c>
      <c r="C45" s="5">
        <v>79351</v>
      </c>
    </row>
    <row r="46" spans="1:3" ht="30">
      <c r="A46" s="2" t="s">
        <v>145</v>
      </c>
      <c r="B46" s="8">
        <v>315525</v>
      </c>
      <c r="C46" s="8">
        <v>749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94</v>
      </c>
      <c r="B1" s="6" t="s">
        <v>2</v>
      </c>
      <c r="C1" s="6" t="s">
        <v>22</v>
      </c>
    </row>
    <row r="2" spans="1:3" ht="30">
      <c r="A2" s="1" t="s">
        <v>21</v>
      </c>
      <c r="B2" s="6"/>
      <c r="C2" s="6"/>
    </row>
    <row r="3" spans="1:3">
      <c r="A3" s="2" t="s">
        <v>895</v>
      </c>
      <c r="B3" s="3"/>
      <c r="C3" s="3"/>
    </row>
    <row r="4" spans="1:3">
      <c r="A4" s="7" t="s">
        <v>896</v>
      </c>
      <c r="B4" s="3"/>
      <c r="C4" s="3"/>
    </row>
    <row r="5" spans="1:3">
      <c r="A5" s="2" t="s">
        <v>897</v>
      </c>
      <c r="B5" s="8">
        <v>0</v>
      </c>
      <c r="C5" s="8">
        <v>1674</v>
      </c>
    </row>
    <row r="6" spans="1:3">
      <c r="A6" s="2" t="s">
        <v>898</v>
      </c>
      <c r="B6" s="3"/>
      <c r="C6" s="3"/>
    </row>
    <row r="7" spans="1:3">
      <c r="A7" s="7" t="s">
        <v>896</v>
      </c>
      <c r="B7" s="3"/>
      <c r="C7" s="3"/>
    </row>
    <row r="8" spans="1:3">
      <c r="A8" s="2" t="s">
        <v>899</v>
      </c>
      <c r="B8" s="8">
        <v>970</v>
      </c>
      <c r="C8"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00</v>
      </c>
      <c r="B1" s="6" t="s">
        <v>1</v>
      </c>
      <c r="C1" s="6"/>
    </row>
    <row r="2" spans="1:3" ht="30">
      <c r="A2" s="1" t="s">
        <v>21</v>
      </c>
      <c r="B2" s="1" t="s">
        <v>2</v>
      </c>
      <c r="C2" s="1" t="s">
        <v>72</v>
      </c>
    </row>
    <row r="3" spans="1:3" ht="30">
      <c r="A3" s="2" t="s">
        <v>901</v>
      </c>
      <c r="B3" s="3"/>
      <c r="C3" s="3"/>
    </row>
    <row r="4" spans="1:3" ht="45">
      <c r="A4" s="7" t="s">
        <v>718</v>
      </c>
      <c r="B4" s="3"/>
      <c r="C4" s="3"/>
    </row>
    <row r="5" spans="1:3" ht="30">
      <c r="A5" s="2" t="s">
        <v>902</v>
      </c>
      <c r="B5" s="8">
        <v>-66</v>
      </c>
      <c r="C5" s="8">
        <v>-80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03</v>
      </c>
      <c r="B1" s="1" t="s">
        <v>1</v>
      </c>
      <c r="C1" s="1"/>
    </row>
    <row r="2" spans="1:3">
      <c r="A2" s="1" t="s">
        <v>904</v>
      </c>
      <c r="B2" s="1" t="s">
        <v>2</v>
      </c>
      <c r="C2" s="1" t="s">
        <v>22</v>
      </c>
    </row>
    <row r="3" spans="1:3">
      <c r="A3" s="7" t="s">
        <v>905</v>
      </c>
      <c r="B3" s="3"/>
      <c r="C3" s="3"/>
    </row>
    <row r="4" spans="1:3">
      <c r="A4" s="2" t="s">
        <v>906</v>
      </c>
      <c r="B4" s="3">
        <v>3.2</v>
      </c>
      <c r="C4" s="9">
        <v>0.8</v>
      </c>
    </row>
    <row r="5" spans="1:3">
      <c r="A5" s="2" t="s">
        <v>907</v>
      </c>
      <c r="B5" s="3"/>
      <c r="C5" s="3"/>
    </row>
    <row r="6" spans="1:3">
      <c r="A6" s="7" t="s">
        <v>905</v>
      </c>
      <c r="B6" s="3"/>
      <c r="C6" s="3"/>
    </row>
    <row r="7" spans="1:3" ht="30">
      <c r="A7" s="2" t="s">
        <v>908</v>
      </c>
      <c r="B7" s="3">
        <v>2.2000000000000002</v>
      </c>
      <c r="C7" s="3">
        <v>2.5</v>
      </c>
    </row>
    <row r="8" spans="1:3" ht="45">
      <c r="A8" s="2" t="s">
        <v>909</v>
      </c>
      <c r="B8" s="3"/>
      <c r="C8" s="3"/>
    </row>
    <row r="9" spans="1:3">
      <c r="A9" s="7" t="s">
        <v>905</v>
      </c>
      <c r="B9" s="3"/>
      <c r="C9" s="3"/>
    </row>
    <row r="10" spans="1:3">
      <c r="A10" s="2" t="s">
        <v>910</v>
      </c>
      <c r="B10" s="162">
        <v>0.35</v>
      </c>
      <c r="C10" s="3"/>
    </row>
    <row r="11" spans="1:3" ht="45">
      <c r="A11" s="2" t="s">
        <v>911</v>
      </c>
      <c r="B11" s="3"/>
      <c r="C11" s="3"/>
    </row>
    <row r="12" spans="1:3">
      <c r="A12" s="7" t="s">
        <v>905</v>
      </c>
      <c r="B12" s="3"/>
      <c r="C12" s="3"/>
    </row>
    <row r="13" spans="1:3">
      <c r="A13" s="2" t="s">
        <v>910</v>
      </c>
      <c r="B13" s="162">
        <v>0.37</v>
      </c>
      <c r="C13" s="3"/>
    </row>
    <row r="14" spans="1:3" ht="45">
      <c r="A14" s="2" t="s">
        <v>912</v>
      </c>
      <c r="B14" s="3"/>
      <c r="C14" s="3"/>
    </row>
    <row r="15" spans="1:3">
      <c r="A15" s="7" t="s">
        <v>905</v>
      </c>
      <c r="B15" s="3"/>
      <c r="C15" s="3"/>
    </row>
    <row r="16" spans="1:3">
      <c r="A16" s="2" t="s">
        <v>910</v>
      </c>
      <c r="B16" s="162">
        <v>0.33</v>
      </c>
      <c r="C16" s="3"/>
    </row>
    <row r="17" spans="1:3" ht="45">
      <c r="A17" s="2" t="s">
        <v>913</v>
      </c>
      <c r="B17" s="3"/>
      <c r="C17" s="3"/>
    </row>
    <row r="18" spans="1:3">
      <c r="A18" s="7" t="s">
        <v>905</v>
      </c>
      <c r="B18" s="3"/>
      <c r="C18" s="3"/>
    </row>
    <row r="19" spans="1:3">
      <c r="A19" s="2" t="s">
        <v>914</v>
      </c>
      <c r="B19" s="3">
        <v>2</v>
      </c>
      <c r="C19" s="3"/>
    </row>
    <row r="20" spans="1:3" ht="45">
      <c r="A20" s="2" t="s">
        <v>915</v>
      </c>
      <c r="B20" s="3"/>
      <c r="C20" s="3"/>
    </row>
    <row r="21" spans="1:3">
      <c r="A21" s="7" t="s">
        <v>905</v>
      </c>
      <c r="B21" s="3"/>
      <c r="C21" s="3"/>
    </row>
    <row r="22" spans="1:3">
      <c r="A22" s="2" t="s">
        <v>916</v>
      </c>
      <c r="B22" s="3">
        <v>71.2</v>
      </c>
      <c r="C22" s="3"/>
    </row>
    <row r="23" spans="1:3">
      <c r="A23" s="2" t="s">
        <v>917</v>
      </c>
      <c r="B23" s="3">
        <v>2</v>
      </c>
      <c r="C23" s="3"/>
    </row>
    <row r="24" spans="1:3" ht="45">
      <c r="A24" s="2" t="s">
        <v>918</v>
      </c>
      <c r="B24" s="3"/>
      <c r="C24" s="3"/>
    </row>
    <row r="25" spans="1:3">
      <c r="A25" s="7" t="s">
        <v>905</v>
      </c>
      <c r="B25" s="3"/>
      <c r="C25" s="3"/>
    </row>
    <row r="26" spans="1:3">
      <c r="A26" s="2" t="s">
        <v>914</v>
      </c>
      <c r="B26" s="3">
        <v>2</v>
      </c>
      <c r="C26" s="3"/>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19</v>
      </c>
      <c r="B1" s="6" t="s">
        <v>1</v>
      </c>
      <c r="C1" s="6"/>
    </row>
    <row r="2" spans="1:3">
      <c r="A2" s="1" t="s">
        <v>904</v>
      </c>
      <c r="B2" s="1" t="s">
        <v>2</v>
      </c>
      <c r="C2" s="1" t="s">
        <v>72</v>
      </c>
    </row>
    <row r="3" spans="1:3">
      <c r="A3" s="7" t="s">
        <v>920</v>
      </c>
      <c r="B3" s="3"/>
      <c r="C3" s="3"/>
    </row>
    <row r="4" spans="1:3">
      <c r="A4" s="2" t="s">
        <v>921</v>
      </c>
      <c r="B4" s="162">
        <v>0.35</v>
      </c>
      <c r="C4" s="3"/>
    </row>
    <row r="5" spans="1:3" ht="30">
      <c r="A5" s="2" t="s">
        <v>922</v>
      </c>
      <c r="B5" s="162">
        <v>0.45</v>
      </c>
      <c r="C5" s="162">
        <v>0.46</v>
      </c>
    </row>
    <row r="6" spans="1:3">
      <c r="A6" s="2" t="s">
        <v>923</v>
      </c>
      <c r="B6" s="3"/>
      <c r="C6" s="3"/>
    </row>
    <row r="7" spans="1:3">
      <c r="A7" s="7" t="s">
        <v>920</v>
      </c>
      <c r="B7" s="3"/>
      <c r="C7" s="3"/>
    </row>
    <row r="8" spans="1:3">
      <c r="A8" s="2" t="s">
        <v>924</v>
      </c>
      <c r="B8" s="3">
        <v>3.1</v>
      </c>
      <c r="C8" s="3"/>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c r="A1" s="1" t="s">
        <v>925</v>
      </c>
      <c r="B1" s="1" t="s">
        <v>2</v>
      </c>
      <c r="C1" s="1" t="s">
        <v>22</v>
      </c>
    </row>
    <row r="2" spans="1:3">
      <c r="A2" s="7" t="s">
        <v>720</v>
      </c>
      <c r="B2" s="3"/>
      <c r="C2" s="3"/>
    </row>
    <row r="3" spans="1:3">
      <c r="A3" s="2" t="s">
        <v>357</v>
      </c>
      <c r="B3" s="8">
        <v>119000</v>
      </c>
      <c r="C3" s="8">
        <v>132000</v>
      </c>
    </row>
    <row r="4" spans="1:3">
      <c r="A4" s="2" t="s">
        <v>358</v>
      </c>
      <c r="B4" s="5">
        <v>1027119000</v>
      </c>
      <c r="C4" s="5">
        <v>767132000</v>
      </c>
    </row>
    <row r="5" spans="1:3">
      <c r="A5" s="2" t="s">
        <v>359</v>
      </c>
      <c r="B5" s="5">
        <v>47000</v>
      </c>
      <c r="C5" s="5">
        <v>40000</v>
      </c>
    </row>
    <row r="6" spans="1:3">
      <c r="A6" s="2" t="s">
        <v>46</v>
      </c>
      <c r="B6" s="5">
        <v>1027072000</v>
      </c>
      <c r="C6" s="5">
        <v>767092000</v>
      </c>
    </row>
    <row r="7" spans="1:3">
      <c r="A7" s="2" t="s">
        <v>926</v>
      </c>
      <c r="B7" s="3"/>
      <c r="C7" s="3"/>
    </row>
    <row r="8" spans="1:3">
      <c r="A8" s="7" t="s">
        <v>720</v>
      </c>
      <c r="B8" s="3"/>
      <c r="C8" s="3"/>
    </row>
    <row r="9" spans="1:3">
      <c r="A9" s="2" t="s">
        <v>927</v>
      </c>
      <c r="B9" s="5">
        <v>300000000</v>
      </c>
      <c r="C9" s="5">
        <v>300000000</v>
      </c>
    </row>
    <row r="10" spans="1:3">
      <c r="A10" s="2" t="s">
        <v>855</v>
      </c>
      <c r="B10" s="3"/>
      <c r="C10" s="3"/>
    </row>
    <row r="11" spans="1:3">
      <c r="A11" s="7" t="s">
        <v>720</v>
      </c>
      <c r="B11" s="3"/>
      <c r="C11" s="3"/>
    </row>
    <row r="12" spans="1:3">
      <c r="A12" s="2" t="s">
        <v>928</v>
      </c>
      <c r="B12" s="3">
        <v>0</v>
      </c>
      <c r="C12" s="3">
        <v>0</v>
      </c>
    </row>
    <row r="13" spans="1:3" ht="30">
      <c r="A13" s="2" t="s">
        <v>929</v>
      </c>
      <c r="B13" s="3"/>
      <c r="C13" s="3"/>
    </row>
    <row r="14" spans="1:3">
      <c r="A14" s="7" t="s">
        <v>720</v>
      </c>
      <c r="B14" s="3"/>
      <c r="C14" s="3"/>
    </row>
    <row r="15" spans="1:3">
      <c r="A15" s="2" t="s">
        <v>928</v>
      </c>
      <c r="B15" s="5">
        <v>66000000</v>
      </c>
      <c r="C15" s="5">
        <v>35000000</v>
      </c>
    </row>
    <row r="16" spans="1:3">
      <c r="A16" s="2" t="s">
        <v>696</v>
      </c>
      <c r="B16" s="3"/>
      <c r="C16" s="3"/>
    </row>
    <row r="17" spans="1:3">
      <c r="A17" s="7" t="s">
        <v>720</v>
      </c>
      <c r="B17" s="3"/>
      <c r="C17" s="3"/>
    </row>
    <row r="18" spans="1:3">
      <c r="A18" s="2" t="s">
        <v>927</v>
      </c>
      <c r="B18" s="5">
        <v>400000000</v>
      </c>
      <c r="C18" s="5">
        <v>400000000</v>
      </c>
    </row>
    <row r="19" spans="1:3">
      <c r="A19" s="2" t="s">
        <v>46</v>
      </c>
      <c r="B19" s="5">
        <v>661072000</v>
      </c>
      <c r="C19" s="5">
        <v>432092000</v>
      </c>
    </row>
    <row r="20" spans="1:3" ht="30">
      <c r="A20" s="2" t="s">
        <v>930</v>
      </c>
      <c r="B20" s="3"/>
      <c r="C20" s="3"/>
    </row>
    <row r="21" spans="1:3">
      <c r="A21" s="7" t="s">
        <v>720</v>
      </c>
      <c r="B21" s="3"/>
      <c r="C21" s="3"/>
    </row>
    <row r="22" spans="1:3">
      <c r="A22" s="2" t="s">
        <v>928</v>
      </c>
      <c r="B22" s="8">
        <v>261000000</v>
      </c>
      <c r="C22" s="8">
        <v>32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7"/>
  <sheetViews>
    <sheetView showGridLines="0" workbookViewId="0"/>
  </sheetViews>
  <sheetFormatPr defaultRowHeight="15"/>
  <cols>
    <col min="1" max="1" width="36.5703125" bestFit="1" customWidth="1"/>
    <col min="2" max="3" width="12.5703125" bestFit="1" customWidth="1"/>
    <col min="4" max="5" width="19.7109375" bestFit="1" customWidth="1"/>
    <col min="6" max="7" width="22.42578125" bestFit="1" customWidth="1"/>
    <col min="8" max="8" width="24.42578125" bestFit="1" customWidth="1"/>
    <col min="9" max="11" width="32.5703125" bestFit="1" customWidth="1"/>
    <col min="12" max="12" width="36.5703125" bestFit="1" customWidth="1"/>
    <col min="13" max="14" width="21.42578125" bestFit="1" customWidth="1"/>
    <col min="15" max="17" width="36.5703125" bestFit="1" customWidth="1"/>
    <col min="18" max="21" width="24.42578125" bestFit="1" customWidth="1"/>
    <col min="22" max="23" width="36.5703125" bestFit="1" customWidth="1"/>
    <col min="24" max="31" width="33.140625" bestFit="1" customWidth="1"/>
    <col min="32" max="32" width="35.42578125" bestFit="1" customWidth="1"/>
    <col min="33" max="33" width="36.5703125" bestFit="1" customWidth="1"/>
    <col min="34" max="34" width="32.5703125" bestFit="1" customWidth="1"/>
    <col min="35" max="36" width="33.140625" bestFit="1" customWidth="1"/>
    <col min="37" max="38" width="36.5703125" bestFit="1" customWidth="1"/>
    <col min="39" max="39" width="22.42578125" bestFit="1" customWidth="1"/>
    <col min="40" max="40" width="33.140625" bestFit="1" customWidth="1"/>
  </cols>
  <sheetData>
    <row r="1" spans="1:40" ht="15" customHeight="1">
      <c r="A1" s="6" t="s">
        <v>931</v>
      </c>
      <c r="B1" s="6" t="s">
        <v>1</v>
      </c>
      <c r="C1" s="6"/>
      <c r="D1" s="1"/>
      <c r="E1" s="1"/>
      <c r="F1" s="6" t="s">
        <v>1</v>
      </c>
      <c r="G1" s="6"/>
      <c r="H1" s="1"/>
      <c r="I1" s="6" t="s">
        <v>1</v>
      </c>
      <c r="J1" s="6"/>
      <c r="K1" s="1"/>
      <c r="L1" s="6"/>
      <c r="M1" s="6"/>
      <c r="N1" s="1"/>
      <c r="O1" s="6"/>
      <c r="P1" s="6"/>
      <c r="Q1" s="6"/>
      <c r="R1" s="6"/>
      <c r="S1" s="6"/>
      <c r="T1" s="6"/>
      <c r="U1" s="6"/>
      <c r="V1" s="6"/>
      <c r="W1" s="6"/>
      <c r="X1" s="6"/>
      <c r="Y1" s="1"/>
      <c r="Z1" s="1" t="s">
        <v>1</v>
      </c>
      <c r="AA1" s="6"/>
      <c r="AB1" s="6"/>
      <c r="AC1" s="6" t="s">
        <v>1</v>
      </c>
      <c r="AD1" s="6"/>
      <c r="AE1" s="1"/>
      <c r="AF1" s="6"/>
      <c r="AG1" s="6"/>
      <c r="AH1" s="6"/>
      <c r="AI1" s="6"/>
      <c r="AJ1" s="6"/>
      <c r="AK1" s="6" t="s">
        <v>1</v>
      </c>
      <c r="AL1" s="6"/>
      <c r="AM1" s="6"/>
      <c r="AN1" s="6"/>
    </row>
    <row r="2" spans="1:40">
      <c r="A2" s="6"/>
      <c r="B2" s="1" t="s">
        <v>2</v>
      </c>
      <c r="C2" s="1" t="s">
        <v>72</v>
      </c>
      <c r="D2" s="1" t="s">
        <v>2</v>
      </c>
      <c r="E2" s="1" t="s">
        <v>22</v>
      </c>
      <c r="F2" s="1" t="s">
        <v>2</v>
      </c>
      <c r="G2" s="1" t="s">
        <v>72</v>
      </c>
      <c r="H2" s="1" t="s">
        <v>2</v>
      </c>
      <c r="I2" s="1" t="s">
        <v>2</v>
      </c>
      <c r="J2" s="1" t="s">
        <v>72</v>
      </c>
      <c r="K2" s="1" t="s">
        <v>22</v>
      </c>
      <c r="L2" s="1" t="s">
        <v>2</v>
      </c>
      <c r="M2" s="1" t="s">
        <v>2</v>
      </c>
      <c r="N2" s="1" t="s">
        <v>22</v>
      </c>
      <c r="O2" s="1" t="s">
        <v>2</v>
      </c>
      <c r="P2" s="1" t="s">
        <v>2</v>
      </c>
      <c r="Q2" s="1" t="s">
        <v>2</v>
      </c>
      <c r="R2" s="1" t="s">
        <v>2</v>
      </c>
      <c r="S2" s="1" t="s">
        <v>2</v>
      </c>
      <c r="T2" s="1" t="s">
        <v>2</v>
      </c>
      <c r="U2" s="1" t="s">
        <v>2</v>
      </c>
      <c r="V2" s="1" t="s">
        <v>2</v>
      </c>
      <c r="W2" s="1" t="s">
        <v>2</v>
      </c>
      <c r="X2" s="1" t="s">
        <v>2</v>
      </c>
      <c r="Y2" s="1" t="s">
        <v>22</v>
      </c>
      <c r="Z2" s="1" t="s">
        <v>2</v>
      </c>
      <c r="AA2" s="1" t="s">
        <v>2</v>
      </c>
      <c r="AB2" s="1" t="s">
        <v>2</v>
      </c>
      <c r="AC2" s="1" t="s">
        <v>2</v>
      </c>
      <c r="AD2" s="1" t="s">
        <v>72</v>
      </c>
      <c r="AE2" s="1" t="s">
        <v>22</v>
      </c>
      <c r="AF2" s="1" t="s">
        <v>2</v>
      </c>
      <c r="AG2" s="1" t="s">
        <v>2</v>
      </c>
      <c r="AH2" s="1" t="s">
        <v>2</v>
      </c>
      <c r="AI2" s="1" t="s">
        <v>2</v>
      </c>
      <c r="AJ2" s="1" t="s">
        <v>2</v>
      </c>
      <c r="AK2" s="1" t="s">
        <v>2</v>
      </c>
      <c r="AL2" s="1" t="s">
        <v>2</v>
      </c>
      <c r="AM2" s="1" t="s">
        <v>2</v>
      </c>
      <c r="AN2" s="1" t="s">
        <v>2</v>
      </c>
    </row>
    <row r="3" spans="1:40">
      <c r="A3" s="6"/>
      <c r="B3" s="1" t="s">
        <v>932</v>
      </c>
      <c r="C3" s="1" t="s">
        <v>932</v>
      </c>
      <c r="D3" s="1" t="s">
        <v>926</v>
      </c>
      <c r="E3" s="1" t="s">
        <v>926</v>
      </c>
      <c r="F3" s="1" t="s">
        <v>926</v>
      </c>
      <c r="G3" s="1" t="s">
        <v>926</v>
      </c>
      <c r="H3" s="1" t="s">
        <v>926</v>
      </c>
      <c r="I3" s="1" t="s">
        <v>926</v>
      </c>
      <c r="J3" s="1" t="s">
        <v>926</v>
      </c>
      <c r="K3" s="1" t="s">
        <v>926</v>
      </c>
      <c r="L3" s="1" t="s">
        <v>926</v>
      </c>
      <c r="M3" s="1" t="s">
        <v>855</v>
      </c>
      <c r="N3" s="1" t="s">
        <v>855</v>
      </c>
      <c r="O3" s="1" t="s">
        <v>855</v>
      </c>
      <c r="P3" s="1" t="s">
        <v>855</v>
      </c>
      <c r="Q3" s="1" t="s">
        <v>855</v>
      </c>
      <c r="R3" s="1" t="s">
        <v>855</v>
      </c>
      <c r="S3" s="1" t="s">
        <v>855</v>
      </c>
      <c r="T3" s="1" t="s">
        <v>855</v>
      </c>
      <c r="U3" s="1" t="s">
        <v>855</v>
      </c>
      <c r="V3" s="1" t="s">
        <v>855</v>
      </c>
      <c r="W3" s="1" t="s">
        <v>855</v>
      </c>
      <c r="X3" s="1" t="s">
        <v>696</v>
      </c>
      <c r="Y3" s="1" t="s">
        <v>696</v>
      </c>
      <c r="Z3" s="1" t="s">
        <v>696</v>
      </c>
      <c r="AA3" s="1" t="s">
        <v>696</v>
      </c>
      <c r="AB3" s="1" t="s">
        <v>696</v>
      </c>
      <c r="AC3" s="1" t="s">
        <v>696</v>
      </c>
      <c r="AD3" s="1" t="s">
        <v>696</v>
      </c>
      <c r="AE3" s="1" t="s">
        <v>696</v>
      </c>
      <c r="AF3" s="1" t="s">
        <v>696</v>
      </c>
      <c r="AG3" s="1" t="s">
        <v>696</v>
      </c>
      <c r="AH3" s="1" t="s">
        <v>945</v>
      </c>
      <c r="AI3" s="1" t="s">
        <v>945</v>
      </c>
      <c r="AJ3" s="1" t="s">
        <v>946</v>
      </c>
      <c r="AK3" s="1" t="s">
        <v>947</v>
      </c>
      <c r="AL3" s="1" t="s">
        <v>947</v>
      </c>
      <c r="AM3" s="1" t="s">
        <v>948</v>
      </c>
      <c r="AN3" s="1" t="s">
        <v>948</v>
      </c>
    </row>
    <row r="4" spans="1:40" ht="30">
      <c r="A4" s="6"/>
      <c r="B4" s="1"/>
      <c r="C4" s="1"/>
      <c r="D4" s="1" t="s">
        <v>932</v>
      </c>
      <c r="E4" s="1" t="s">
        <v>932</v>
      </c>
      <c r="F4" s="1" t="s">
        <v>933</v>
      </c>
      <c r="G4" s="1" t="s">
        <v>933</v>
      </c>
      <c r="H4" s="1" t="s">
        <v>934</v>
      </c>
      <c r="I4" s="1" t="s">
        <v>935</v>
      </c>
      <c r="J4" s="1" t="s">
        <v>935</v>
      </c>
      <c r="K4" s="1" t="s">
        <v>935</v>
      </c>
      <c r="L4" s="1" t="s">
        <v>935</v>
      </c>
      <c r="M4" s="1" t="s">
        <v>932</v>
      </c>
      <c r="N4" s="1" t="s">
        <v>932</v>
      </c>
      <c r="O4" s="1" t="s">
        <v>937</v>
      </c>
      <c r="P4" s="1" t="s">
        <v>937</v>
      </c>
      <c r="Q4" s="1" t="s">
        <v>939</v>
      </c>
      <c r="R4" s="1" t="s">
        <v>934</v>
      </c>
      <c r="S4" s="1" t="s">
        <v>934</v>
      </c>
      <c r="T4" s="1" t="s">
        <v>934</v>
      </c>
      <c r="U4" s="1" t="s">
        <v>934</v>
      </c>
      <c r="V4" s="1" t="s">
        <v>942</v>
      </c>
      <c r="W4" s="1" t="s">
        <v>942</v>
      </c>
      <c r="X4" s="1" t="s">
        <v>932</v>
      </c>
      <c r="Y4" s="1" t="s">
        <v>932</v>
      </c>
      <c r="Z4" s="1" t="s">
        <v>933</v>
      </c>
      <c r="AA4" s="1" t="s">
        <v>943</v>
      </c>
      <c r="AB4" s="1" t="s">
        <v>934</v>
      </c>
      <c r="AC4" s="1" t="s">
        <v>935</v>
      </c>
      <c r="AD4" s="1" t="s">
        <v>935</v>
      </c>
      <c r="AE4" s="1" t="s">
        <v>935</v>
      </c>
      <c r="AF4" s="1" t="s">
        <v>935</v>
      </c>
      <c r="AG4" s="1" t="s">
        <v>935</v>
      </c>
      <c r="AH4" s="1" t="s">
        <v>926</v>
      </c>
      <c r="AI4" s="1" t="s">
        <v>696</v>
      </c>
      <c r="AJ4" s="1" t="s">
        <v>696</v>
      </c>
      <c r="AK4" s="1" t="s">
        <v>855</v>
      </c>
      <c r="AL4" s="1" t="s">
        <v>855</v>
      </c>
      <c r="AM4" s="1" t="s">
        <v>926</v>
      </c>
      <c r="AN4" s="1" t="s">
        <v>696</v>
      </c>
    </row>
    <row r="5" spans="1:40" ht="30">
      <c r="A5" s="6"/>
      <c r="B5" s="1"/>
      <c r="C5" s="1"/>
      <c r="D5" s="1"/>
      <c r="E5" s="1"/>
      <c r="F5" s="1" t="s">
        <v>932</v>
      </c>
      <c r="G5" s="1" t="s">
        <v>932</v>
      </c>
      <c r="H5" s="1" t="s">
        <v>932</v>
      </c>
      <c r="I5" s="1" t="s">
        <v>932</v>
      </c>
      <c r="J5" s="1" t="s">
        <v>932</v>
      </c>
      <c r="K5" s="1" t="s">
        <v>932</v>
      </c>
      <c r="L5" s="1" t="s">
        <v>936</v>
      </c>
      <c r="M5" s="1"/>
      <c r="N5" s="1"/>
      <c r="O5" s="1" t="s">
        <v>932</v>
      </c>
      <c r="P5" s="1" t="s">
        <v>938</v>
      </c>
      <c r="Q5" s="1" t="s">
        <v>932</v>
      </c>
      <c r="R5" s="1" t="s">
        <v>932</v>
      </c>
      <c r="S5" s="1" t="s">
        <v>938</v>
      </c>
      <c r="T5" s="1" t="s">
        <v>940</v>
      </c>
      <c r="U5" s="1" t="s">
        <v>941</v>
      </c>
      <c r="V5" s="1" t="s">
        <v>932</v>
      </c>
      <c r="W5" s="1" t="s">
        <v>938</v>
      </c>
      <c r="X5" s="1"/>
      <c r="Y5" s="1"/>
      <c r="Z5" s="1" t="s">
        <v>932</v>
      </c>
      <c r="AA5" s="1" t="s">
        <v>932</v>
      </c>
      <c r="AB5" s="1" t="s">
        <v>932</v>
      </c>
      <c r="AC5" s="1" t="s">
        <v>932</v>
      </c>
      <c r="AD5" s="1" t="s">
        <v>932</v>
      </c>
      <c r="AE5" s="1" t="s">
        <v>932</v>
      </c>
      <c r="AF5" s="1" t="s">
        <v>944</v>
      </c>
      <c r="AG5" s="1" t="s">
        <v>936</v>
      </c>
      <c r="AH5" s="1" t="s">
        <v>935</v>
      </c>
      <c r="AI5" s="1" t="s">
        <v>935</v>
      </c>
      <c r="AJ5" s="1" t="s">
        <v>935</v>
      </c>
      <c r="AK5" s="1" t="s">
        <v>937</v>
      </c>
      <c r="AL5" s="1" t="s">
        <v>942</v>
      </c>
      <c r="AM5" s="1" t="s">
        <v>933</v>
      </c>
      <c r="AN5" s="1" t="s">
        <v>933</v>
      </c>
    </row>
    <row r="6" spans="1:40">
      <c r="A6" s="6"/>
      <c r="B6" s="1"/>
      <c r="C6" s="1"/>
      <c r="D6" s="1"/>
      <c r="E6" s="1"/>
      <c r="F6" s="1"/>
      <c r="G6" s="1"/>
      <c r="H6" s="1"/>
      <c r="I6" s="1"/>
      <c r="J6" s="1"/>
      <c r="K6" s="1"/>
      <c r="L6" s="1" t="s">
        <v>932</v>
      </c>
      <c r="M6" s="1"/>
      <c r="N6" s="1"/>
      <c r="O6" s="1"/>
      <c r="P6" s="1"/>
      <c r="Q6" s="1"/>
      <c r="R6" s="1"/>
      <c r="S6" s="1"/>
      <c r="T6" s="1"/>
      <c r="U6" s="1"/>
      <c r="V6" s="1"/>
      <c r="W6" s="1"/>
      <c r="X6" s="1"/>
      <c r="Y6" s="1"/>
      <c r="Z6" s="1"/>
      <c r="AA6" s="1"/>
      <c r="AB6" s="1"/>
      <c r="AC6" s="1"/>
      <c r="AD6" s="1"/>
      <c r="AE6" s="1"/>
      <c r="AF6" s="1" t="s">
        <v>932</v>
      </c>
      <c r="AG6" s="1" t="s">
        <v>932</v>
      </c>
      <c r="AH6" s="1"/>
      <c r="AI6" s="1"/>
      <c r="AJ6" s="1"/>
      <c r="AK6" s="1"/>
      <c r="AL6" s="1"/>
      <c r="AM6" s="1" t="s">
        <v>932</v>
      </c>
      <c r="AN6" s="1" t="s">
        <v>932</v>
      </c>
    </row>
    <row r="7" spans="1:40">
      <c r="A7" s="7" t="s">
        <v>720</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c r="AJ7" s="3"/>
      <c r="AK7" s="3"/>
      <c r="AL7" s="3"/>
      <c r="AM7" s="3"/>
      <c r="AN7" s="3"/>
    </row>
    <row r="8" spans="1:40">
      <c r="A8" s="2" t="s">
        <v>949</v>
      </c>
      <c r="B8" s="3"/>
      <c r="C8" s="3"/>
      <c r="D8" s="3"/>
      <c r="E8" s="3"/>
      <c r="F8" s="8">
        <v>5800000</v>
      </c>
      <c r="G8" s="8">
        <v>5800000</v>
      </c>
      <c r="H8" s="3"/>
      <c r="I8" s="8">
        <v>1000000</v>
      </c>
      <c r="J8" s="8">
        <v>1800000</v>
      </c>
      <c r="K8" s="3"/>
      <c r="L8" s="3"/>
      <c r="M8" s="3"/>
      <c r="N8" s="3"/>
      <c r="O8" s="3"/>
      <c r="P8" s="3"/>
      <c r="Q8" s="3"/>
      <c r="R8" s="3"/>
      <c r="S8" s="3"/>
      <c r="T8" s="3"/>
      <c r="U8" s="3"/>
      <c r="V8" s="3"/>
      <c r="W8" s="3"/>
      <c r="X8" s="3"/>
      <c r="Y8" s="3"/>
      <c r="Z8" s="8">
        <v>5800000</v>
      </c>
      <c r="AA8" s="3"/>
      <c r="AB8" s="3"/>
      <c r="AC8" s="8">
        <v>2300000</v>
      </c>
      <c r="AD8" s="8">
        <v>2300000</v>
      </c>
      <c r="AE8" s="3"/>
      <c r="AF8" s="3"/>
      <c r="AG8" s="3"/>
      <c r="AH8" s="3"/>
      <c r="AI8" s="3"/>
      <c r="AJ8" s="3"/>
      <c r="AK8" s="3"/>
      <c r="AL8" s="3"/>
      <c r="AM8" s="3"/>
      <c r="AN8" s="3"/>
    </row>
    <row r="9" spans="1:40" ht="30">
      <c r="A9" s="2" t="s">
        <v>950</v>
      </c>
      <c r="B9" s="3"/>
      <c r="C9" s="3"/>
      <c r="D9" s="3"/>
      <c r="E9" s="3"/>
      <c r="F9" s="162">
        <v>7.4999999999999997E-2</v>
      </c>
      <c r="G9" s="3"/>
      <c r="H9" s="3"/>
      <c r="I9" s="3"/>
      <c r="J9" s="3"/>
      <c r="K9" s="3"/>
      <c r="L9" s="3"/>
      <c r="M9" s="3"/>
      <c r="N9" s="3"/>
      <c r="O9" s="3"/>
      <c r="P9" s="3"/>
      <c r="Q9" s="3"/>
      <c r="R9" s="3"/>
      <c r="S9" s="3"/>
      <c r="T9" s="3"/>
      <c r="U9" s="3"/>
      <c r="V9" s="3"/>
      <c r="W9" s="3"/>
      <c r="X9" s="3"/>
      <c r="Y9" s="3"/>
      <c r="Z9" s="162">
        <v>5.6300000000000003E-2</v>
      </c>
      <c r="AA9" s="3"/>
      <c r="AB9" s="3"/>
      <c r="AC9" s="3"/>
      <c r="AD9" s="3"/>
      <c r="AE9" s="3"/>
      <c r="AF9" s="3"/>
      <c r="AG9" s="3"/>
      <c r="AH9" s="3"/>
      <c r="AI9" s="3"/>
      <c r="AJ9" s="3"/>
      <c r="AK9" s="3"/>
      <c r="AL9" s="3"/>
      <c r="AM9" s="3"/>
      <c r="AN9" s="3"/>
    </row>
    <row r="10" spans="1:40">
      <c r="A10" s="2" t="s">
        <v>951</v>
      </c>
      <c r="B10" s="3"/>
      <c r="C10" s="3"/>
      <c r="D10" s="3"/>
      <c r="E10" s="3"/>
      <c r="F10" s="3"/>
      <c r="G10" s="3"/>
      <c r="H10" s="3"/>
      <c r="I10" s="5">
        <v>500000000</v>
      </c>
      <c r="J10" s="3"/>
      <c r="K10" s="3"/>
      <c r="L10" s="3"/>
      <c r="M10" s="3"/>
      <c r="N10" s="3"/>
      <c r="O10" s="5">
        <v>2900000</v>
      </c>
      <c r="P10" s="5">
        <v>44000000</v>
      </c>
      <c r="Q10" s="3"/>
      <c r="R10" s="3"/>
      <c r="S10" s="3"/>
      <c r="T10" s="3"/>
      <c r="U10" s="3"/>
      <c r="V10" s="5">
        <v>3700000</v>
      </c>
      <c r="W10" s="5">
        <v>56000000</v>
      </c>
      <c r="X10" s="3"/>
      <c r="Y10" s="3"/>
      <c r="Z10" s="3"/>
      <c r="AA10" s="3"/>
      <c r="AB10" s="3"/>
      <c r="AC10" s="5">
        <v>585000000</v>
      </c>
      <c r="AD10" s="3"/>
      <c r="AE10" s="3"/>
      <c r="AF10" s="3"/>
      <c r="AG10" s="3"/>
      <c r="AH10" s="3"/>
      <c r="AI10" s="3"/>
      <c r="AJ10" s="3"/>
      <c r="AK10" s="3"/>
      <c r="AL10" s="3"/>
      <c r="AM10" s="3"/>
      <c r="AN10" s="3"/>
    </row>
    <row r="11" spans="1:40">
      <c r="A11" s="2" t="s">
        <v>952</v>
      </c>
      <c r="B11" s="3"/>
      <c r="C11" s="3"/>
      <c r="D11" s="3"/>
      <c r="E11" s="3"/>
      <c r="F11" s="3"/>
      <c r="G11" s="3"/>
      <c r="H11" s="3"/>
      <c r="I11" s="5">
        <v>66000000</v>
      </c>
      <c r="J11" s="3"/>
      <c r="K11" s="5">
        <v>35000000</v>
      </c>
      <c r="L11" s="5">
        <v>66000000</v>
      </c>
      <c r="M11" s="3">
        <v>0</v>
      </c>
      <c r="N11" s="3">
        <v>0</v>
      </c>
      <c r="O11" s="3">
        <v>0</v>
      </c>
      <c r="P11" s="3"/>
      <c r="Q11" s="3"/>
      <c r="R11" s="3"/>
      <c r="S11" s="3"/>
      <c r="T11" s="3"/>
      <c r="U11" s="3"/>
      <c r="V11" s="3">
        <v>0</v>
      </c>
      <c r="W11" s="3"/>
      <c r="X11" s="3"/>
      <c r="Y11" s="3"/>
      <c r="Z11" s="3"/>
      <c r="AA11" s="3"/>
      <c r="AB11" s="3"/>
      <c r="AC11" s="5">
        <v>261000000</v>
      </c>
      <c r="AD11" s="3"/>
      <c r="AE11" s="5">
        <v>32000000</v>
      </c>
      <c r="AF11" s="5">
        <v>225000000</v>
      </c>
      <c r="AG11" s="5">
        <v>36000000</v>
      </c>
      <c r="AH11" s="3"/>
      <c r="AI11" s="3"/>
      <c r="AJ11" s="3"/>
      <c r="AK11" s="3"/>
      <c r="AL11" s="3"/>
      <c r="AM11" s="3"/>
      <c r="AN11" s="3"/>
    </row>
    <row r="12" spans="1:40">
      <c r="A12" s="2" t="s">
        <v>953</v>
      </c>
      <c r="B12" s="3"/>
      <c r="C12" s="3"/>
      <c r="D12" s="3"/>
      <c r="E12" s="3"/>
      <c r="F12" s="3"/>
      <c r="G12" s="3"/>
      <c r="H12" s="5">
        <v>3800000</v>
      </c>
      <c r="I12" s="3"/>
      <c r="J12" s="3"/>
      <c r="K12" s="3"/>
      <c r="L12" s="3"/>
      <c r="M12" s="3"/>
      <c r="N12" s="3"/>
      <c r="O12" s="3"/>
      <c r="P12" s="3"/>
      <c r="Q12" s="5">
        <v>3000000</v>
      </c>
      <c r="R12" s="5">
        <v>19200000</v>
      </c>
      <c r="S12" s="5">
        <v>292800000</v>
      </c>
      <c r="T12" s="3"/>
      <c r="U12" s="3"/>
      <c r="V12" s="3"/>
      <c r="W12" s="3"/>
      <c r="X12" s="3"/>
      <c r="Y12" s="3"/>
      <c r="Z12" s="3"/>
      <c r="AA12" s="5">
        <v>9100000</v>
      </c>
      <c r="AB12" s="5">
        <v>17300000</v>
      </c>
      <c r="AC12" s="3"/>
      <c r="AD12" s="3"/>
      <c r="AE12" s="3"/>
      <c r="AF12" s="3"/>
      <c r="AG12" s="3"/>
      <c r="AH12" s="3"/>
      <c r="AI12" s="3"/>
      <c r="AJ12" s="3"/>
      <c r="AK12" s="3"/>
      <c r="AL12" s="3"/>
      <c r="AM12" s="3"/>
      <c r="AN12" s="3"/>
    </row>
    <row r="13" spans="1:40">
      <c r="A13" s="2" t="s">
        <v>954</v>
      </c>
      <c r="B13" s="3"/>
      <c r="C13" s="3"/>
      <c r="D13" s="3"/>
      <c r="E13" s="3"/>
      <c r="F13" s="3"/>
      <c r="G13" s="3"/>
      <c r="H13" s="162">
        <v>0.02</v>
      </c>
      <c r="I13" s="3"/>
      <c r="J13" s="3"/>
      <c r="K13" s="3"/>
      <c r="L13" s="3"/>
      <c r="M13" s="3"/>
      <c r="N13" s="3"/>
      <c r="O13" s="3"/>
      <c r="P13" s="3"/>
      <c r="Q13" s="3"/>
      <c r="R13" s="3"/>
      <c r="S13" s="3"/>
      <c r="T13" s="162">
        <v>4.0000000000000001E-3</v>
      </c>
      <c r="U13" s="162">
        <v>7.0000000000000001E-3</v>
      </c>
      <c r="V13" s="3"/>
      <c r="W13" s="3"/>
      <c r="X13" s="3"/>
      <c r="Y13" s="3"/>
      <c r="Z13" s="3"/>
      <c r="AA13" s="162">
        <v>1.7500000000000002E-2</v>
      </c>
      <c r="AB13" s="162">
        <v>2.5000000000000001E-2</v>
      </c>
      <c r="AC13" s="3"/>
      <c r="AD13" s="3"/>
      <c r="AE13" s="3"/>
      <c r="AF13" s="3"/>
      <c r="AG13" s="3"/>
      <c r="AH13" s="162">
        <v>4.2500000000000003E-2</v>
      </c>
      <c r="AI13" s="162">
        <v>4.7500000000000001E-2</v>
      </c>
      <c r="AJ13" s="162">
        <v>2.6800000000000001E-2</v>
      </c>
      <c r="AK13" s="3"/>
      <c r="AL13" s="3"/>
      <c r="AM13" s="3"/>
      <c r="AN13" s="3"/>
    </row>
    <row r="14" spans="1:40">
      <c r="A14" s="2" t="s">
        <v>927</v>
      </c>
      <c r="B14" s="3"/>
      <c r="C14" s="3"/>
      <c r="D14" s="5">
        <v>300000000</v>
      </c>
      <c r="E14" s="5">
        <v>300000000</v>
      </c>
      <c r="F14" s="3"/>
      <c r="G14" s="3"/>
      <c r="H14" s="3"/>
      <c r="I14" s="3"/>
      <c r="J14" s="3"/>
      <c r="K14" s="3"/>
      <c r="L14" s="3"/>
      <c r="M14" s="3"/>
      <c r="N14" s="3"/>
      <c r="O14" s="3"/>
      <c r="P14" s="3"/>
      <c r="Q14" s="3"/>
      <c r="R14" s="3"/>
      <c r="S14" s="3"/>
      <c r="T14" s="3"/>
      <c r="U14" s="3"/>
      <c r="V14" s="3"/>
      <c r="W14" s="3"/>
      <c r="X14" s="5">
        <v>400000000</v>
      </c>
      <c r="Y14" s="5">
        <v>400000000</v>
      </c>
      <c r="Z14" s="3"/>
      <c r="AA14" s="3"/>
      <c r="AB14" s="3"/>
      <c r="AC14" s="3"/>
      <c r="AD14" s="3"/>
      <c r="AE14" s="3"/>
      <c r="AF14" s="3"/>
      <c r="AG14" s="3"/>
      <c r="AH14" s="3"/>
      <c r="AI14" s="3"/>
      <c r="AJ14" s="3"/>
      <c r="AK14" s="3"/>
      <c r="AL14" s="3"/>
      <c r="AM14" s="3"/>
      <c r="AN14" s="3"/>
    </row>
    <row r="15" spans="1:40" ht="30">
      <c r="A15" s="2" t="s">
        <v>955</v>
      </c>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3"/>
      <c r="AD15" s="3"/>
      <c r="AE15" s="3"/>
      <c r="AF15" s="3"/>
      <c r="AG15" s="3"/>
      <c r="AH15" s="3"/>
      <c r="AI15" s="3"/>
      <c r="AJ15" s="3"/>
      <c r="AK15" s="162">
        <v>1.4999999999999999E-2</v>
      </c>
      <c r="AL15" s="162">
        <v>1.4999999999999999E-2</v>
      </c>
      <c r="AM15" s="3"/>
      <c r="AN15" s="3"/>
    </row>
    <row r="16" spans="1:40">
      <c r="A16" s="2" t="s">
        <v>956</v>
      </c>
      <c r="B16" s="5">
        <v>300000</v>
      </c>
      <c r="C16" s="5">
        <v>700000</v>
      </c>
      <c r="D16" s="3"/>
      <c r="E16" s="3"/>
      <c r="F16" s="3"/>
      <c r="G16" s="3"/>
      <c r="H16" s="3"/>
      <c r="I16" s="3"/>
      <c r="J16" s="3"/>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row>
    <row r="17" spans="1:40">
      <c r="A17" s="2" t="s">
        <v>957</v>
      </c>
      <c r="B17" s="3"/>
      <c r="C17" s="3"/>
      <c r="D17" s="3"/>
      <c r="E17" s="3"/>
      <c r="F17" s="3"/>
      <c r="G17" s="3"/>
      <c r="H17" s="3"/>
      <c r="I17" s="3"/>
      <c r="J17" s="3"/>
      <c r="K17" s="3"/>
      <c r="L17" s="3"/>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8">
        <v>315000000</v>
      </c>
      <c r="AN17" s="8">
        <v>394000000</v>
      </c>
    </row>
  </sheetData>
  <mergeCells count="11">
    <mergeCell ref="AA1:AB1"/>
    <mergeCell ref="AC1:AD1"/>
    <mergeCell ref="AF1:AJ1"/>
    <mergeCell ref="AK1:AL1"/>
    <mergeCell ref="AM1:AN1"/>
    <mergeCell ref="A1:A6"/>
    <mergeCell ref="B1:C1"/>
    <mergeCell ref="F1:G1"/>
    <mergeCell ref="I1:J1"/>
    <mergeCell ref="L1:M1"/>
    <mergeCell ref="O1:X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45">
      <c r="A1" s="1" t="s">
        <v>958</v>
      </c>
      <c r="B1" s="1" t="s">
        <v>2</v>
      </c>
    </row>
    <row r="2" spans="1:2" ht="30">
      <c r="A2" s="1" t="s">
        <v>21</v>
      </c>
      <c r="B2" s="1" t="s">
        <v>889</v>
      </c>
    </row>
    <row r="3" spans="1:2">
      <c r="A3" s="2" t="s">
        <v>959</v>
      </c>
      <c r="B3" s="3"/>
    </row>
    <row r="4" spans="1:2" ht="30">
      <c r="A4" s="7" t="s">
        <v>724</v>
      </c>
      <c r="B4" s="3"/>
    </row>
    <row r="5" spans="1:2">
      <c r="A5" s="2" t="s">
        <v>960</v>
      </c>
      <c r="B5" s="5">
        <v>14125000</v>
      </c>
    </row>
    <row r="6" spans="1:2">
      <c r="A6" s="2" t="s">
        <v>961</v>
      </c>
      <c r="B6" s="8">
        <v>1127864</v>
      </c>
    </row>
    <row r="7" spans="1:2">
      <c r="A7" s="2" t="s">
        <v>962</v>
      </c>
      <c r="B7" s="3"/>
    </row>
    <row r="8" spans="1:2" ht="30">
      <c r="A8" s="7" t="s">
        <v>724</v>
      </c>
      <c r="B8" s="3"/>
    </row>
    <row r="9" spans="1:2">
      <c r="A9" s="2" t="s">
        <v>960</v>
      </c>
      <c r="B9" s="5">
        <v>14538000</v>
      </c>
    </row>
    <row r="10" spans="1:2">
      <c r="A10" s="2" t="s">
        <v>961</v>
      </c>
      <c r="B10" s="5">
        <v>508968</v>
      </c>
    </row>
    <row r="11" spans="1:2">
      <c r="A11" s="2" t="s">
        <v>963</v>
      </c>
      <c r="B11" s="3"/>
    </row>
    <row r="12" spans="1:2" ht="30">
      <c r="A12" s="7" t="s">
        <v>724</v>
      </c>
      <c r="B12" s="3"/>
    </row>
    <row r="13" spans="1:2" ht="30">
      <c r="A13" s="2" t="s">
        <v>964</v>
      </c>
      <c r="B13" s="5">
        <v>13145000</v>
      </c>
    </row>
    <row r="14" spans="1:2">
      <c r="A14" s="2" t="s">
        <v>965</v>
      </c>
      <c r="B14" s="5">
        <v>1064246</v>
      </c>
    </row>
    <row r="15" spans="1:2">
      <c r="A15" s="2" t="s">
        <v>966</v>
      </c>
      <c r="B15" s="3"/>
    </row>
    <row r="16" spans="1:2" ht="30">
      <c r="A16" s="7" t="s">
        <v>724</v>
      </c>
      <c r="B16" s="3"/>
    </row>
    <row r="17" spans="1:2" ht="30">
      <c r="A17" s="2" t="s">
        <v>964</v>
      </c>
      <c r="B17" s="5">
        <v>7149000</v>
      </c>
    </row>
    <row r="18" spans="1:2">
      <c r="A18" s="2" t="s">
        <v>965</v>
      </c>
      <c r="B18" s="8">
        <v>33377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42578125" bestFit="1" customWidth="1"/>
  </cols>
  <sheetData>
    <row r="1" spans="1:5">
      <c r="A1" s="6" t="s">
        <v>967</v>
      </c>
      <c r="B1" s="1" t="s">
        <v>1</v>
      </c>
      <c r="C1" s="1"/>
      <c r="D1" s="1"/>
      <c r="E1" s="1"/>
    </row>
    <row r="2" spans="1:5">
      <c r="A2" s="6"/>
      <c r="B2" s="1" t="s">
        <v>2</v>
      </c>
      <c r="C2" s="6" t="s">
        <v>22</v>
      </c>
      <c r="D2" s="1" t="s">
        <v>969</v>
      </c>
      <c r="E2" s="1" t="s">
        <v>970</v>
      </c>
    </row>
    <row r="3" spans="1:5">
      <c r="A3" s="6"/>
      <c r="B3" s="1" t="s">
        <v>968</v>
      </c>
      <c r="C3" s="6"/>
      <c r="D3" s="1" t="s">
        <v>889</v>
      </c>
      <c r="E3" s="1" t="s">
        <v>889</v>
      </c>
    </row>
    <row r="4" spans="1:5" ht="30">
      <c r="A4" s="7" t="s">
        <v>971</v>
      </c>
      <c r="B4" s="3"/>
      <c r="C4" s="3"/>
      <c r="D4" s="3"/>
      <c r="E4" s="3"/>
    </row>
    <row r="5" spans="1:5" ht="30">
      <c r="A5" s="2" t="s">
        <v>972</v>
      </c>
      <c r="B5" s="3">
        <v>6</v>
      </c>
      <c r="C5" s="3"/>
      <c r="D5" s="3"/>
      <c r="E5" s="3"/>
    </row>
    <row r="6" spans="1:5" ht="30">
      <c r="A6" s="2" t="s">
        <v>973</v>
      </c>
      <c r="B6" s="3">
        <v>4</v>
      </c>
      <c r="C6" s="3"/>
      <c r="D6" s="3"/>
      <c r="E6" s="3"/>
    </row>
    <row r="7" spans="1:5" ht="45">
      <c r="A7" s="2" t="s">
        <v>974</v>
      </c>
      <c r="B7" s="3">
        <v>4</v>
      </c>
      <c r="C7" s="3"/>
      <c r="D7" s="3"/>
      <c r="E7" s="3"/>
    </row>
    <row r="8" spans="1:5">
      <c r="A8" s="2" t="s">
        <v>975</v>
      </c>
      <c r="B8" s="3">
        <v>1</v>
      </c>
      <c r="C8" s="3"/>
      <c r="D8" s="3"/>
      <c r="E8" s="3"/>
    </row>
    <row r="9" spans="1:5" ht="30">
      <c r="A9" s="2" t="s">
        <v>976</v>
      </c>
      <c r="B9" s="3">
        <v>3</v>
      </c>
      <c r="C9" s="3"/>
      <c r="D9" s="3"/>
      <c r="E9" s="3"/>
    </row>
    <row r="10" spans="1:5" ht="30">
      <c r="A10" s="2" t="s">
        <v>977</v>
      </c>
      <c r="B10" s="3">
        <v>5</v>
      </c>
      <c r="C10" s="3"/>
      <c r="D10" s="3"/>
      <c r="E10" s="3"/>
    </row>
    <row r="11" spans="1:5">
      <c r="A11" s="2" t="s">
        <v>978</v>
      </c>
      <c r="B11" s="8">
        <v>83473000</v>
      </c>
      <c r="C11" s="8">
        <v>92694000</v>
      </c>
      <c r="D11" s="3"/>
      <c r="E11" s="3"/>
    </row>
    <row r="12" spans="1:5">
      <c r="A12" s="2" t="s">
        <v>850</v>
      </c>
      <c r="B12" s="3"/>
      <c r="C12" s="3"/>
      <c r="D12" s="3"/>
      <c r="E12" s="3"/>
    </row>
    <row r="13" spans="1:5" ht="30">
      <c r="A13" s="7" t="s">
        <v>971</v>
      </c>
      <c r="B13" s="3"/>
      <c r="C13" s="3"/>
      <c r="D13" s="3"/>
      <c r="E13" s="3"/>
    </row>
    <row r="14" spans="1:5" ht="30">
      <c r="A14" s="2" t="s">
        <v>972</v>
      </c>
      <c r="B14" s="3">
        <v>5</v>
      </c>
      <c r="C14" s="3"/>
      <c r="D14" s="3"/>
      <c r="E14" s="3"/>
    </row>
    <row r="15" spans="1:5">
      <c r="A15" s="2" t="s">
        <v>853</v>
      </c>
      <c r="B15" s="3"/>
      <c r="C15" s="3"/>
      <c r="D15" s="3"/>
      <c r="E15" s="3"/>
    </row>
    <row r="16" spans="1:5" ht="30">
      <c r="A16" s="7" t="s">
        <v>971</v>
      </c>
      <c r="B16" s="3"/>
      <c r="C16" s="3"/>
      <c r="D16" s="3"/>
      <c r="E16" s="3"/>
    </row>
    <row r="17" spans="1:5" ht="30">
      <c r="A17" s="2" t="s">
        <v>972</v>
      </c>
      <c r="B17" s="3">
        <v>1</v>
      </c>
      <c r="C17" s="3"/>
      <c r="D17" s="3"/>
      <c r="E17" s="3"/>
    </row>
    <row r="18" spans="1:5">
      <c r="A18" s="2" t="s">
        <v>940</v>
      </c>
      <c r="B18" s="3"/>
      <c r="C18" s="3"/>
      <c r="D18" s="3"/>
      <c r="E18" s="3"/>
    </row>
    <row r="19" spans="1:5" ht="30">
      <c r="A19" s="7" t="s">
        <v>971</v>
      </c>
      <c r="B19" s="3"/>
      <c r="C19" s="3"/>
      <c r="D19" s="3"/>
      <c r="E19" s="3"/>
    </row>
    <row r="20" spans="1:5" ht="30">
      <c r="A20" s="2" t="s">
        <v>979</v>
      </c>
      <c r="B20" s="3" t="s">
        <v>980</v>
      </c>
      <c r="C20" s="3"/>
      <c r="D20" s="3"/>
      <c r="E20" s="3"/>
    </row>
    <row r="21" spans="1:5">
      <c r="A21" s="2" t="s">
        <v>941</v>
      </c>
      <c r="B21" s="3"/>
      <c r="C21" s="3"/>
      <c r="D21" s="3"/>
      <c r="E21" s="3"/>
    </row>
    <row r="22" spans="1:5" ht="30">
      <c r="A22" s="7" t="s">
        <v>971</v>
      </c>
      <c r="B22" s="3"/>
      <c r="C22" s="3"/>
      <c r="D22" s="3"/>
      <c r="E22" s="3"/>
    </row>
    <row r="23" spans="1:5" ht="30">
      <c r="A23" s="2" t="s">
        <v>979</v>
      </c>
      <c r="B23" s="3" t="s">
        <v>981</v>
      </c>
      <c r="C23" s="3"/>
      <c r="D23" s="3"/>
      <c r="E23" s="3"/>
    </row>
    <row r="24" spans="1:5">
      <c r="A24" s="2" t="s">
        <v>852</v>
      </c>
      <c r="B24" s="3"/>
      <c r="C24" s="3"/>
      <c r="D24" s="3"/>
      <c r="E24" s="3"/>
    </row>
    <row r="25" spans="1:5" ht="30">
      <c r="A25" s="7" t="s">
        <v>971</v>
      </c>
      <c r="B25" s="3"/>
      <c r="C25" s="3"/>
      <c r="D25" s="3"/>
      <c r="E25" s="3"/>
    </row>
    <row r="26" spans="1:5">
      <c r="A26" s="2" t="s">
        <v>982</v>
      </c>
      <c r="B26" s="5">
        <v>40200000</v>
      </c>
      <c r="C26" s="3"/>
      <c r="D26" s="3"/>
      <c r="E26" s="3"/>
    </row>
    <row r="27" spans="1:5">
      <c r="A27" s="2" t="s">
        <v>983</v>
      </c>
      <c r="B27" s="5">
        <v>87600000</v>
      </c>
      <c r="C27" s="3"/>
      <c r="D27" s="3"/>
      <c r="E27" s="3"/>
    </row>
    <row r="28" spans="1:5">
      <c r="A28" s="2" t="s">
        <v>984</v>
      </c>
      <c r="B28" s="3"/>
      <c r="C28" s="3"/>
      <c r="D28" s="3"/>
      <c r="E28" s="3"/>
    </row>
    <row r="29" spans="1:5" ht="30">
      <c r="A29" s="7" t="s">
        <v>971</v>
      </c>
      <c r="B29" s="3"/>
      <c r="C29" s="3"/>
      <c r="D29" s="3"/>
      <c r="E29" s="3"/>
    </row>
    <row r="30" spans="1:5" ht="30">
      <c r="A30" s="2" t="s">
        <v>985</v>
      </c>
      <c r="B30" s="3"/>
      <c r="C30" s="3"/>
      <c r="D30" s="3"/>
      <c r="E30" s="5">
        <v>141000</v>
      </c>
    </row>
    <row r="31" spans="1:5" ht="30">
      <c r="A31" s="2" t="s">
        <v>986</v>
      </c>
      <c r="B31" s="3"/>
      <c r="C31" s="3"/>
      <c r="D31" s="5">
        <v>148000</v>
      </c>
      <c r="E31" s="3"/>
    </row>
    <row r="32" spans="1:5" ht="30">
      <c r="A32" s="2" t="s">
        <v>987</v>
      </c>
      <c r="B32" s="3"/>
      <c r="C32" s="3"/>
      <c r="D32" s="3"/>
      <c r="E32" s="3"/>
    </row>
    <row r="33" spans="1:5" ht="30">
      <c r="A33" s="7" t="s">
        <v>971</v>
      </c>
      <c r="B33" s="3"/>
      <c r="C33" s="3"/>
      <c r="D33" s="3"/>
      <c r="E33" s="3"/>
    </row>
    <row r="34" spans="1:5">
      <c r="A34" s="2" t="s">
        <v>988</v>
      </c>
      <c r="B34" s="5">
        <v>2600000</v>
      </c>
      <c r="C34" s="3"/>
      <c r="D34" s="3"/>
      <c r="E34" s="3"/>
    </row>
    <row r="35" spans="1:5" ht="30">
      <c r="A35" s="2" t="s">
        <v>989</v>
      </c>
      <c r="B35" s="3"/>
      <c r="C35" s="3"/>
      <c r="D35" s="3"/>
      <c r="E35" s="3"/>
    </row>
    <row r="36" spans="1:5" ht="30">
      <c r="A36" s="7" t="s">
        <v>971</v>
      </c>
      <c r="B36" s="3"/>
      <c r="C36" s="3"/>
      <c r="D36" s="3"/>
      <c r="E36" s="3"/>
    </row>
    <row r="37" spans="1:5">
      <c r="A37" s="2" t="s">
        <v>978</v>
      </c>
      <c r="B37" s="8">
        <v>0</v>
      </c>
      <c r="C37" s="3"/>
      <c r="D37" s="3"/>
      <c r="E37" s="3"/>
    </row>
  </sheetData>
  <mergeCells count="2">
    <mergeCell ref="A1:A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990</v>
      </c>
      <c r="B1" s="6" t="s">
        <v>2</v>
      </c>
    </row>
    <row r="2" spans="1:2" ht="30">
      <c r="A2" s="1" t="s">
        <v>21</v>
      </c>
      <c r="B2" s="6"/>
    </row>
    <row r="3" spans="1:2">
      <c r="A3" s="2" t="s">
        <v>991</v>
      </c>
      <c r="B3" s="3"/>
    </row>
    <row r="4" spans="1:2" ht="30">
      <c r="A4" s="7" t="s">
        <v>723</v>
      </c>
      <c r="B4" s="3"/>
    </row>
    <row r="5" spans="1:2" ht="30">
      <c r="A5" s="2" t="s">
        <v>992</v>
      </c>
      <c r="B5" s="8">
        <v>7817</v>
      </c>
    </row>
    <row r="6" spans="1:2" ht="30">
      <c r="A6" s="2" t="s">
        <v>993</v>
      </c>
      <c r="B6" s="5">
        <v>11804</v>
      </c>
    </row>
    <row r="7" spans="1:2">
      <c r="A7" s="2" t="s">
        <v>994</v>
      </c>
      <c r="B7" s="5">
        <v>11938</v>
      </c>
    </row>
    <row r="8" spans="1:2" ht="30">
      <c r="A8" s="2" t="s">
        <v>995</v>
      </c>
      <c r="B8" s="5">
        <v>10060</v>
      </c>
    </row>
    <row r="9" spans="1:2">
      <c r="A9" s="2" t="s">
        <v>996</v>
      </c>
      <c r="B9" s="5">
        <v>9121</v>
      </c>
    </row>
    <row r="10" spans="1:2" ht="30">
      <c r="A10" s="2" t="s">
        <v>997</v>
      </c>
      <c r="B10" s="5">
        <v>24392</v>
      </c>
    </row>
    <row r="11" spans="1:2">
      <c r="A11" s="2" t="s">
        <v>998</v>
      </c>
      <c r="B11" s="8">
        <v>7513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5703125" bestFit="1" customWidth="1"/>
  </cols>
  <sheetData>
    <row r="1" spans="1:3" ht="15" customHeight="1">
      <c r="A1" s="1" t="s">
        <v>999</v>
      </c>
      <c r="B1" s="6" t="s">
        <v>1</v>
      </c>
      <c r="C1" s="6"/>
    </row>
    <row r="2" spans="1:3" ht="30">
      <c r="A2" s="1" t="s">
        <v>21</v>
      </c>
      <c r="B2" s="1" t="s">
        <v>2</v>
      </c>
      <c r="C2" s="1" t="s">
        <v>72</v>
      </c>
    </row>
    <row r="3" spans="1:3">
      <c r="A3" s="7" t="s">
        <v>51</v>
      </c>
      <c r="B3" s="3"/>
      <c r="C3" s="3"/>
    </row>
    <row r="4" spans="1:3">
      <c r="A4" s="2" t="s">
        <v>1000</v>
      </c>
      <c r="B4" s="8">
        <v>1219437</v>
      </c>
      <c r="C4" s="3"/>
    </row>
    <row r="5" spans="1:3">
      <c r="A5" s="2" t="s">
        <v>97</v>
      </c>
      <c r="B5" s="5">
        <v>5776</v>
      </c>
      <c r="C5" s="5">
        <v>19738</v>
      </c>
    </row>
    <row r="6" spans="1:3" ht="30">
      <c r="A6" s="2" t="s">
        <v>100</v>
      </c>
      <c r="B6" s="5">
        <v>-9060</v>
      </c>
      <c r="C6" s="5">
        <v>-2972</v>
      </c>
    </row>
    <row r="7" spans="1:3" ht="30">
      <c r="A7" s="2" t="s">
        <v>136</v>
      </c>
      <c r="B7" s="5">
        <v>-8953</v>
      </c>
      <c r="C7" s="3"/>
    </row>
    <row r="8" spans="1:3">
      <c r="A8" s="2" t="s">
        <v>138</v>
      </c>
      <c r="B8" s="5">
        <v>-14846</v>
      </c>
      <c r="C8" s="3"/>
    </row>
    <row r="9" spans="1:3">
      <c r="A9" s="2" t="s">
        <v>441</v>
      </c>
      <c r="B9" s="3">
        <v>-110</v>
      </c>
      <c r="C9" s="3"/>
    </row>
    <row r="10" spans="1:3">
      <c r="A10" s="2" t="s">
        <v>115</v>
      </c>
      <c r="B10" s="5">
        <v>2732</v>
      </c>
      <c r="C10" s="3"/>
    </row>
    <row r="11" spans="1:3" ht="30">
      <c r="A11" s="2" t="s">
        <v>444</v>
      </c>
      <c r="B11" s="3">
        <v>765</v>
      </c>
      <c r="C11" s="3"/>
    </row>
    <row r="12" spans="1:3">
      <c r="A12" s="2" t="s">
        <v>445</v>
      </c>
      <c r="B12" s="5">
        <v>-3630</v>
      </c>
      <c r="C12" s="3"/>
    </row>
    <row r="13" spans="1:3" ht="30">
      <c r="A13" s="2" t="s">
        <v>135</v>
      </c>
      <c r="B13" s="5">
        <v>89119</v>
      </c>
      <c r="C13" s="3"/>
    </row>
    <row r="14" spans="1:3" ht="30">
      <c r="A14" s="2" t="s">
        <v>447</v>
      </c>
      <c r="B14" s="5">
        <v>-19288</v>
      </c>
      <c r="C14" s="3"/>
    </row>
    <row r="15" spans="1:3">
      <c r="A15" s="2" t="s">
        <v>450</v>
      </c>
      <c r="B15" s="5">
        <v>1261942</v>
      </c>
      <c r="C15" s="3"/>
    </row>
    <row r="16" spans="1:3">
      <c r="A16" s="2" t="s">
        <v>1001</v>
      </c>
      <c r="B16" s="3"/>
      <c r="C16" s="3"/>
    </row>
    <row r="17" spans="1:3">
      <c r="A17" s="7" t="s">
        <v>51</v>
      </c>
      <c r="B17" s="3"/>
      <c r="C17" s="3"/>
    </row>
    <row r="18" spans="1:3">
      <c r="A18" s="2" t="s">
        <v>1000</v>
      </c>
      <c r="B18" s="3">
        <v>436</v>
      </c>
      <c r="C18" s="3"/>
    </row>
    <row r="19" spans="1:3">
      <c r="A19" s="2" t="s">
        <v>97</v>
      </c>
      <c r="B19" s="3">
        <v>0</v>
      </c>
      <c r="C19" s="3"/>
    </row>
    <row r="20" spans="1:3" ht="30">
      <c r="A20" s="2" t="s">
        <v>100</v>
      </c>
      <c r="B20" s="3">
        <v>0</v>
      </c>
      <c r="C20" s="3"/>
    </row>
    <row r="21" spans="1:3" ht="30">
      <c r="A21" s="2" t="s">
        <v>136</v>
      </c>
      <c r="B21" s="3">
        <v>0</v>
      </c>
      <c r="C21" s="3"/>
    </row>
    <row r="22" spans="1:3">
      <c r="A22" s="2" t="s">
        <v>138</v>
      </c>
      <c r="B22" s="3">
        <v>0</v>
      </c>
      <c r="C22" s="3"/>
    </row>
    <row r="23" spans="1:3">
      <c r="A23" s="2" t="s">
        <v>441</v>
      </c>
      <c r="B23" s="3">
        <v>0</v>
      </c>
      <c r="C23" s="3"/>
    </row>
    <row r="24" spans="1:3">
      <c r="A24" s="2" t="s">
        <v>115</v>
      </c>
      <c r="B24" s="3">
        <v>0</v>
      </c>
      <c r="C24" s="3"/>
    </row>
    <row r="25" spans="1:3" ht="30">
      <c r="A25" s="2" t="s">
        <v>444</v>
      </c>
      <c r="B25" s="3">
        <v>3</v>
      </c>
      <c r="C25" s="3"/>
    </row>
    <row r="26" spans="1:3">
      <c r="A26" s="2" t="s">
        <v>445</v>
      </c>
      <c r="B26" s="3">
        <v>0</v>
      </c>
      <c r="C26" s="3"/>
    </row>
    <row r="27" spans="1:3" ht="30">
      <c r="A27" s="2" t="s">
        <v>135</v>
      </c>
      <c r="B27" s="3">
        <v>0</v>
      </c>
      <c r="C27" s="3"/>
    </row>
    <row r="28" spans="1:3" ht="30">
      <c r="A28" s="2" t="s">
        <v>447</v>
      </c>
      <c r="B28" s="3">
        <v>0</v>
      </c>
      <c r="C28" s="3"/>
    </row>
    <row r="29" spans="1:3">
      <c r="A29" s="2" t="s">
        <v>450</v>
      </c>
      <c r="B29" s="3">
        <v>439</v>
      </c>
      <c r="C29" s="3"/>
    </row>
    <row r="30" spans="1:3">
      <c r="A30" s="2" t="s">
        <v>1002</v>
      </c>
      <c r="B30" s="3"/>
      <c r="C30" s="3"/>
    </row>
    <row r="31" spans="1:3">
      <c r="A31" s="7" t="s">
        <v>51</v>
      </c>
      <c r="B31" s="3"/>
      <c r="C31" s="3"/>
    </row>
    <row r="32" spans="1:3">
      <c r="A32" s="2" t="s">
        <v>1000</v>
      </c>
      <c r="B32" s="5">
        <v>1245877</v>
      </c>
      <c r="C32" s="3"/>
    </row>
    <row r="33" spans="1:3">
      <c r="A33" s="2" t="s">
        <v>97</v>
      </c>
      <c r="B33" s="3">
        <v>0</v>
      </c>
      <c r="C33" s="3"/>
    </row>
    <row r="34" spans="1:3" ht="30">
      <c r="A34" s="2" t="s">
        <v>100</v>
      </c>
      <c r="B34" s="3">
        <v>0</v>
      </c>
      <c r="C34" s="3"/>
    </row>
    <row r="35" spans="1:3" ht="30">
      <c r="A35" s="2" t="s">
        <v>136</v>
      </c>
      <c r="B35" s="3">
        <v>0</v>
      </c>
      <c r="C35" s="3"/>
    </row>
    <row r="36" spans="1:3">
      <c r="A36" s="2" t="s">
        <v>138</v>
      </c>
      <c r="B36" s="5">
        <v>-14846</v>
      </c>
      <c r="C36" s="3"/>
    </row>
    <row r="37" spans="1:3">
      <c r="A37" s="2" t="s">
        <v>441</v>
      </c>
      <c r="B37" s="3">
        <v>-66</v>
      </c>
      <c r="C37" s="3"/>
    </row>
    <row r="38" spans="1:3">
      <c r="A38" s="2" t="s">
        <v>115</v>
      </c>
      <c r="B38" s="5">
        <v>2434</v>
      </c>
      <c r="C38" s="3"/>
    </row>
    <row r="39" spans="1:3" ht="30">
      <c r="A39" s="2" t="s">
        <v>444</v>
      </c>
      <c r="B39" s="3">
        <v>762</v>
      </c>
      <c r="C39" s="3"/>
    </row>
    <row r="40" spans="1:3">
      <c r="A40" s="2" t="s">
        <v>445</v>
      </c>
      <c r="B40" s="3">
        <v>0</v>
      </c>
      <c r="C40" s="3"/>
    </row>
    <row r="41" spans="1:3" ht="30">
      <c r="A41" s="2" t="s">
        <v>135</v>
      </c>
      <c r="B41" s="3">
        <v>0</v>
      </c>
      <c r="C41" s="3"/>
    </row>
    <row r="42" spans="1:3" ht="30">
      <c r="A42" s="2" t="s">
        <v>447</v>
      </c>
      <c r="B42" s="5">
        <v>32164</v>
      </c>
      <c r="C42" s="3"/>
    </row>
    <row r="43" spans="1:3">
      <c r="A43" s="2" t="s">
        <v>450</v>
      </c>
      <c r="B43" s="5">
        <v>1266325</v>
      </c>
      <c r="C43" s="3"/>
    </row>
    <row r="44" spans="1:3">
      <c r="A44" s="2" t="s">
        <v>1003</v>
      </c>
      <c r="B44" s="3"/>
      <c r="C44" s="3"/>
    </row>
    <row r="45" spans="1:3">
      <c r="A45" s="7" t="s">
        <v>51</v>
      </c>
      <c r="B45" s="3"/>
      <c r="C45" s="3"/>
    </row>
    <row r="46" spans="1:3">
      <c r="A46" s="2" t="s">
        <v>1000</v>
      </c>
      <c r="B46" s="5">
        <v>-1332</v>
      </c>
      <c r="C46" s="3"/>
    </row>
    <row r="47" spans="1:3">
      <c r="A47" s="2" t="s">
        <v>97</v>
      </c>
      <c r="B47" s="3">
        <v>0</v>
      </c>
      <c r="C47" s="3"/>
    </row>
    <row r="48" spans="1:3" ht="30">
      <c r="A48" s="2" t="s">
        <v>100</v>
      </c>
      <c r="B48" s="3">
        <v>0</v>
      </c>
      <c r="C48" s="3"/>
    </row>
    <row r="49" spans="1:3" ht="30">
      <c r="A49" s="2" t="s">
        <v>136</v>
      </c>
      <c r="B49" s="3">
        <v>0</v>
      </c>
      <c r="C49" s="3"/>
    </row>
    <row r="50" spans="1:3">
      <c r="A50" s="2" t="s">
        <v>138</v>
      </c>
      <c r="B50" s="3">
        <v>0</v>
      </c>
      <c r="C50" s="3"/>
    </row>
    <row r="51" spans="1:3">
      <c r="A51" s="2" t="s">
        <v>441</v>
      </c>
      <c r="B51" s="3">
        <v>0</v>
      </c>
      <c r="C51" s="3"/>
    </row>
    <row r="52" spans="1:3">
      <c r="A52" s="2" t="s">
        <v>115</v>
      </c>
      <c r="B52" s="3">
        <v>0</v>
      </c>
      <c r="C52" s="3"/>
    </row>
    <row r="53" spans="1:3" ht="30">
      <c r="A53" s="2" t="s">
        <v>444</v>
      </c>
      <c r="B53" s="3">
        <v>0</v>
      </c>
      <c r="C53" s="3"/>
    </row>
    <row r="54" spans="1:3">
      <c r="A54" s="2" t="s">
        <v>445</v>
      </c>
      <c r="B54" s="5">
        <v>-3630</v>
      </c>
      <c r="C54" s="3"/>
    </row>
    <row r="55" spans="1:3" ht="30">
      <c r="A55" s="2" t="s">
        <v>135</v>
      </c>
      <c r="B55" s="3">
        <v>0</v>
      </c>
      <c r="C55" s="3"/>
    </row>
    <row r="56" spans="1:3" ht="30">
      <c r="A56" s="2" t="s">
        <v>447</v>
      </c>
      <c r="B56" s="3">
        <v>0</v>
      </c>
      <c r="C56" s="3"/>
    </row>
    <row r="57" spans="1:3">
      <c r="A57" s="2" t="s">
        <v>450</v>
      </c>
      <c r="B57" s="5">
        <v>-4962</v>
      </c>
      <c r="C57" s="3"/>
    </row>
    <row r="58" spans="1:3">
      <c r="A58" s="2" t="s">
        <v>1004</v>
      </c>
      <c r="B58" s="3"/>
      <c r="C58" s="3"/>
    </row>
    <row r="59" spans="1:3">
      <c r="A59" s="7" t="s">
        <v>51</v>
      </c>
      <c r="B59" s="3"/>
      <c r="C59" s="3"/>
    </row>
    <row r="60" spans="1:3">
      <c r="A60" s="2" t="s">
        <v>1000</v>
      </c>
      <c r="B60" s="5">
        <v>-68332</v>
      </c>
      <c r="C60" s="3"/>
    </row>
    <row r="61" spans="1:3">
      <c r="A61" s="2" t="s">
        <v>97</v>
      </c>
      <c r="B61" s="5">
        <v>1466</v>
      </c>
      <c r="C61" s="3"/>
    </row>
    <row r="62" spans="1:3" ht="30">
      <c r="A62" s="2" t="s">
        <v>100</v>
      </c>
      <c r="B62" s="3">
        <v>0</v>
      </c>
      <c r="C62" s="3"/>
    </row>
    <row r="63" spans="1:3" ht="30">
      <c r="A63" s="2" t="s">
        <v>136</v>
      </c>
      <c r="B63" s="3">
        <v>0</v>
      </c>
      <c r="C63" s="3"/>
    </row>
    <row r="64" spans="1:3">
      <c r="A64" s="2" t="s">
        <v>138</v>
      </c>
      <c r="B64" s="3">
        <v>0</v>
      </c>
      <c r="C64" s="3"/>
    </row>
    <row r="65" spans="1:3">
      <c r="A65" s="2" t="s">
        <v>441</v>
      </c>
      <c r="B65" s="3">
        <v>0</v>
      </c>
      <c r="C65" s="3"/>
    </row>
    <row r="66" spans="1:3">
      <c r="A66" s="2" t="s">
        <v>115</v>
      </c>
      <c r="B66" s="3">
        <v>0</v>
      </c>
      <c r="C66" s="3"/>
    </row>
    <row r="67" spans="1:3" ht="30">
      <c r="A67" s="2" t="s">
        <v>444</v>
      </c>
      <c r="B67" s="3">
        <v>0</v>
      </c>
      <c r="C67" s="3"/>
    </row>
    <row r="68" spans="1:3">
      <c r="A68" s="2" t="s">
        <v>445</v>
      </c>
      <c r="B68" s="3">
        <v>0</v>
      </c>
      <c r="C68" s="3"/>
    </row>
    <row r="69" spans="1:3" ht="30">
      <c r="A69" s="2" t="s">
        <v>135</v>
      </c>
      <c r="B69" s="3">
        <v>0</v>
      </c>
      <c r="C69" s="3"/>
    </row>
    <row r="70" spans="1:3" ht="30">
      <c r="A70" s="2" t="s">
        <v>447</v>
      </c>
      <c r="B70" s="3">
        <v>0</v>
      </c>
      <c r="C70" s="3"/>
    </row>
    <row r="71" spans="1:3">
      <c r="A71" s="2" t="s">
        <v>450</v>
      </c>
      <c r="B71" s="5">
        <v>-66866</v>
      </c>
      <c r="C71" s="3"/>
    </row>
    <row r="72" spans="1:3" ht="30">
      <c r="A72" s="2" t="s">
        <v>1005</v>
      </c>
      <c r="B72" s="3"/>
      <c r="C72" s="3"/>
    </row>
    <row r="73" spans="1:3">
      <c r="A73" s="7" t="s">
        <v>51</v>
      </c>
      <c r="B73" s="3"/>
      <c r="C73" s="3"/>
    </row>
    <row r="74" spans="1:3">
      <c r="A74" s="2" t="s">
        <v>1000</v>
      </c>
      <c r="B74" s="5">
        <v>-27141</v>
      </c>
      <c r="C74" s="3"/>
    </row>
    <row r="75" spans="1:3">
      <c r="A75" s="2" t="s">
        <v>97</v>
      </c>
      <c r="B75" s="3">
        <v>0</v>
      </c>
      <c r="C75" s="3"/>
    </row>
    <row r="76" spans="1:3" ht="30">
      <c r="A76" s="2" t="s">
        <v>100</v>
      </c>
      <c r="B76" s="5">
        <v>-9060</v>
      </c>
      <c r="C76" s="3"/>
    </row>
    <row r="77" spans="1:3" ht="30">
      <c r="A77" s="2" t="s">
        <v>136</v>
      </c>
      <c r="B77" s="3">
        <v>0</v>
      </c>
      <c r="C77" s="3"/>
    </row>
    <row r="78" spans="1:3">
      <c r="A78" s="2" t="s">
        <v>138</v>
      </c>
      <c r="B78" s="3">
        <v>0</v>
      </c>
      <c r="C78" s="3"/>
    </row>
    <row r="79" spans="1:3">
      <c r="A79" s="2" t="s">
        <v>441</v>
      </c>
      <c r="B79" s="3">
        <v>0</v>
      </c>
      <c r="C79" s="3"/>
    </row>
    <row r="80" spans="1:3">
      <c r="A80" s="2" t="s">
        <v>115</v>
      </c>
      <c r="B80" s="3">
        <v>0</v>
      </c>
      <c r="C80" s="3"/>
    </row>
    <row r="81" spans="1:3" ht="30">
      <c r="A81" s="2" t="s">
        <v>444</v>
      </c>
      <c r="B81" s="3">
        <v>0</v>
      </c>
      <c r="C81" s="3"/>
    </row>
    <row r="82" spans="1:3">
      <c r="A82" s="2" t="s">
        <v>445</v>
      </c>
      <c r="B82" s="3">
        <v>0</v>
      </c>
      <c r="C82" s="3"/>
    </row>
    <row r="83" spans="1:3" ht="30">
      <c r="A83" s="2" t="s">
        <v>135</v>
      </c>
      <c r="B83" s="3">
        <v>0</v>
      </c>
      <c r="C83" s="3"/>
    </row>
    <row r="84" spans="1:3" ht="30">
      <c r="A84" s="2" t="s">
        <v>447</v>
      </c>
      <c r="B84" s="3">
        <v>0</v>
      </c>
      <c r="C84" s="3"/>
    </row>
    <row r="85" spans="1:3">
      <c r="A85" s="2" t="s">
        <v>450</v>
      </c>
      <c r="B85" s="5">
        <v>-36201</v>
      </c>
      <c r="C85" s="3"/>
    </row>
    <row r="86" spans="1:3">
      <c r="A86" s="2" t="s">
        <v>1006</v>
      </c>
      <c r="B86" s="3"/>
      <c r="C86" s="3"/>
    </row>
    <row r="87" spans="1:3">
      <c r="A87" s="7" t="s">
        <v>51</v>
      </c>
      <c r="B87" s="3"/>
      <c r="C87" s="3"/>
    </row>
    <row r="88" spans="1:3">
      <c r="A88" s="2" t="s">
        <v>1000</v>
      </c>
      <c r="B88" s="5">
        <v>69929</v>
      </c>
      <c r="C88" s="3"/>
    </row>
    <row r="89" spans="1:3">
      <c r="A89" s="2" t="s">
        <v>97</v>
      </c>
      <c r="B89" s="5">
        <v>4310</v>
      </c>
      <c r="C89" s="3"/>
    </row>
    <row r="90" spans="1:3" ht="30">
      <c r="A90" s="2" t="s">
        <v>100</v>
      </c>
      <c r="B90" s="3">
        <v>0</v>
      </c>
      <c r="C90" s="3"/>
    </row>
    <row r="91" spans="1:3" ht="30">
      <c r="A91" s="2" t="s">
        <v>136</v>
      </c>
      <c r="B91" s="5">
        <v>-8953</v>
      </c>
      <c r="C91" s="3"/>
    </row>
    <row r="92" spans="1:3">
      <c r="A92" s="2" t="s">
        <v>441</v>
      </c>
      <c r="B92" s="3">
        <v>-44</v>
      </c>
      <c r="C92" s="3"/>
    </row>
    <row r="93" spans="1:3">
      <c r="A93" s="2" t="s">
        <v>115</v>
      </c>
      <c r="B93" s="3">
        <v>298</v>
      </c>
      <c r="C93" s="3"/>
    </row>
    <row r="94" spans="1:3" ht="30">
      <c r="A94" s="2" t="s">
        <v>444</v>
      </c>
      <c r="B94" s="3">
        <v>0</v>
      </c>
      <c r="C94" s="3"/>
    </row>
    <row r="95" spans="1:3">
      <c r="A95" s="2" t="s">
        <v>445</v>
      </c>
      <c r="B95" s="3">
        <v>0</v>
      </c>
      <c r="C95" s="3"/>
    </row>
    <row r="96" spans="1:3" ht="30">
      <c r="A96" s="2" t="s">
        <v>135</v>
      </c>
      <c r="B96" s="5">
        <v>89119</v>
      </c>
      <c r="C96" s="3"/>
    </row>
    <row r="97" spans="1:3" ht="30">
      <c r="A97" s="2" t="s">
        <v>447</v>
      </c>
      <c r="B97" s="5">
        <v>-51452</v>
      </c>
      <c r="C97" s="3"/>
    </row>
    <row r="98" spans="1:3">
      <c r="A98" s="2" t="s">
        <v>450</v>
      </c>
      <c r="B98" s="8">
        <v>103207</v>
      </c>
      <c r="C98" s="3"/>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19" bestFit="1" customWidth="1"/>
    <col min="2" max="2" width="36.5703125" bestFit="1" customWidth="1"/>
  </cols>
  <sheetData>
    <row r="1" spans="1:2">
      <c r="A1" s="6" t="s">
        <v>146</v>
      </c>
      <c r="B1" s="1" t="s">
        <v>1</v>
      </c>
    </row>
    <row r="2" spans="1:2">
      <c r="A2" s="6"/>
      <c r="B2" s="1" t="s">
        <v>2</v>
      </c>
    </row>
    <row r="3" spans="1:2">
      <c r="A3" s="7" t="s">
        <v>147</v>
      </c>
      <c r="B3" s="3"/>
    </row>
    <row r="4" spans="1:2">
      <c r="A4" s="13" t="s">
        <v>148</v>
      </c>
      <c r="B4" s="10" t="s">
        <v>148</v>
      </c>
    </row>
    <row r="5" spans="1:2" ht="128.25">
      <c r="A5" s="13"/>
      <c r="B5" s="11" t="s">
        <v>149</v>
      </c>
    </row>
    <row r="6" spans="1:2">
      <c r="A6" s="13"/>
      <c r="B6" s="12" t="s">
        <v>150</v>
      </c>
    </row>
    <row r="7" spans="1:2" ht="255.75">
      <c r="A7" s="13"/>
      <c r="B7" s="11" t="s">
        <v>151</v>
      </c>
    </row>
    <row r="8" spans="1:2" ht="90">
      <c r="A8" s="13"/>
      <c r="B8" s="11" t="s">
        <v>152</v>
      </c>
    </row>
    <row r="9" spans="1:2" ht="217.5">
      <c r="A9" s="13"/>
      <c r="B9" s="11" t="s">
        <v>153</v>
      </c>
    </row>
    <row r="10" spans="1:2" ht="294">
      <c r="A10" s="13"/>
      <c r="B10" s="11" t="s">
        <v>154</v>
      </c>
    </row>
    <row r="11" spans="1:2" ht="64.5">
      <c r="A11" s="13"/>
      <c r="B11" s="11" t="s">
        <v>155</v>
      </c>
    </row>
    <row r="12" spans="1:2" ht="26.25">
      <c r="A12" s="13"/>
      <c r="B12" s="12" t="s">
        <v>156</v>
      </c>
    </row>
    <row r="13" spans="1:2" ht="294">
      <c r="A13" s="13"/>
      <c r="B13" s="11" t="s">
        <v>157</v>
      </c>
    </row>
    <row r="14" spans="1:2" ht="319.5">
      <c r="A14" s="13"/>
      <c r="B14" s="11" t="s">
        <v>158</v>
      </c>
    </row>
    <row r="15" spans="1:2" ht="243">
      <c r="A15" s="13"/>
      <c r="B15" s="11" t="s">
        <v>159</v>
      </c>
    </row>
    <row r="16" spans="1:2" ht="255.75">
      <c r="A16" s="13"/>
      <c r="B16" s="11" t="s">
        <v>160</v>
      </c>
    </row>
    <row r="17" spans="1:2" ht="268.5">
      <c r="A17" s="13"/>
      <c r="B17" s="11" t="s">
        <v>161</v>
      </c>
    </row>
  </sheetData>
  <mergeCells count="2">
    <mergeCell ref="A1:A2"/>
    <mergeCell ref="A4:A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1007</v>
      </c>
      <c r="B1" s="1" t="s">
        <v>1</v>
      </c>
    </row>
    <row r="2" spans="1:2" ht="30">
      <c r="A2" s="1" t="s">
        <v>21</v>
      </c>
      <c r="B2" s="1" t="s">
        <v>2</v>
      </c>
    </row>
    <row r="3" spans="1:2" ht="30">
      <c r="A3" s="7" t="s">
        <v>730</v>
      </c>
      <c r="B3" s="3"/>
    </row>
    <row r="4" spans="1:2">
      <c r="A4" s="2" t="s">
        <v>1000</v>
      </c>
      <c r="B4" s="8">
        <v>-27141</v>
      </c>
    </row>
    <row r="5" spans="1:2" ht="30">
      <c r="A5" s="2" t="s">
        <v>462</v>
      </c>
      <c r="B5" s="5">
        <v>-9068</v>
      </c>
    </row>
    <row r="6" spans="1:2" ht="30">
      <c r="A6" s="2" t="s">
        <v>464</v>
      </c>
      <c r="B6" s="3">
        <v>8</v>
      </c>
    </row>
    <row r="7" spans="1:2">
      <c r="A7" s="2" t="s">
        <v>450</v>
      </c>
      <c r="B7" s="5">
        <v>-36201</v>
      </c>
    </row>
    <row r="8" spans="1:2">
      <c r="A8" s="2" t="s">
        <v>1008</v>
      </c>
      <c r="B8" s="3"/>
    </row>
    <row r="9" spans="1:2" ht="30">
      <c r="A9" s="7" t="s">
        <v>730</v>
      </c>
      <c r="B9" s="3"/>
    </row>
    <row r="10" spans="1:2">
      <c r="A10" s="2" t="s">
        <v>1000</v>
      </c>
      <c r="B10" s="5">
        <v>-25059</v>
      </c>
    </row>
    <row r="11" spans="1:2" ht="30">
      <c r="A11" s="2" t="s">
        <v>462</v>
      </c>
      <c r="B11" s="5">
        <v>-9068</v>
      </c>
    </row>
    <row r="12" spans="1:2" ht="30">
      <c r="A12" s="2" t="s">
        <v>464</v>
      </c>
      <c r="B12" s="3">
        <v>0</v>
      </c>
    </row>
    <row r="13" spans="1:2">
      <c r="A13" s="2" t="s">
        <v>450</v>
      </c>
      <c r="B13" s="5">
        <v>-34127</v>
      </c>
    </row>
    <row r="14" spans="1:2">
      <c r="A14" s="2" t="s">
        <v>1009</v>
      </c>
      <c r="B14" s="3"/>
    </row>
    <row r="15" spans="1:2" ht="30">
      <c r="A15" s="7" t="s">
        <v>730</v>
      </c>
      <c r="B15" s="3"/>
    </row>
    <row r="16" spans="1:2">
      <c r="A16" s="2" t="s">
        <v>1000</v>
      </c>
      <c r="B16" s="5">
        <v>-2082</v>
      </c>
    </row>
    <row r="17" spans="1:2" ht="30">
      <c r="A17" s="2" t="s">
        <v>462</v>
      </c>
      <c r="B17" s="3">
        <v>0</v>
      </c>
    </row>
    <row r="18" spans="1:2" ht="30">
      <c r="A18" s="2" t="s">
        <v>464</v>
      </c>
      <c r="B18" s="3">
        <v>8</v>
      </c>
    </row>
    <row r="19" spans="1:2">
      <c r="A19" s="2" t="s">
        <v>450</v>
      </c>
      <c r="B19" s="8">
        <v>-207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3" width="12.5703125" bestFit="1" customWidth="1"/>
    <col min="4" max="4" width="12.42578125" bestFit="1" customWidth="1"/>
    <col min="5" max="8" width="15.42578125" bestFit="1" customWidth="1"/>
  </cols>
  <sheetData>
    <row r="1" spans="1:8" ht="15" customHeight="1">
      <c r="A1" s="6" t="s">
        <v>1010</v>
      </c>
      <c r="B1" s="6" t="s">
        <v>742</v>
      </c>
      <c r="C1" s="6"/>
      <c r="D1" s="6"/>
      <c r="E1" s="1" t="s">
        <v>1011</v>
      </c>
      <c r="F1" s="1" t="s">
        <v>742</v>
      </c>
      <c r="G1" s="1" t="s">
        <v>1</v>
      </c>
      <c r="H1" s="1" t="s">
        <v>742</v>
      </c>
    </row>
    <row r="2" spans="1:8">
      <c r="A2" s="6"/>
      <c r="B2" s="1" t="s">
        <v>1012</v>
      </c>
      <c r="C2" s="1" t="s">
        <v>1013</v>
      </c>
      <c r="D2" s="1" t="s">
        <v>1014</v>
      </c>
      <c r="E2" s="161">
        <v>41778</v>
      </c>
      <c r="F2" s="1" t="s">
        <v>1015</v>
      </c>
      <c r="G2" s="1" t="s">
        <v>2</v>
      </c>
      <c r="H2" s="161">
        <v>42151</v>
      </c>
    </row>
    <row r="3" spans="1:8">
      <c r="A3" s="7" t="s">
        <v>1016</v>
      </c>
      <c r="B3" s="3"/>
      <c r="C3" s="3"/>
      <c r="D3" s="3"/>
      <c r="E3" s="3"/>
      <c r="F3" s="3"/>
      <c r="G3" s="3"/>
      <c r="H3" s="3"/>
    </row>
    <row r="4" spans="1:8">
      <c r="A4" s="2" t="s">
        <v>1017</v>
      </c>
      <c r="B4" s="9">
        <v>0.34</v>
      </c>
      <c r="C4" s="9">
        <v>0.3</v>
      </c>
      <c r="D4" s="9">
        <v>0.27</v>
      </c>
      <c r="E4" s="9">
        <v>0.24</v>
      </c>
      <c r="F4" s="9">
        <v>0.22</v>
      </c>
      <c r="G4" s="3"/>
      <c r="H4" s="3"/>
    </row>
    <row r="5" spans="1:8">
      <c r="A5" s="2" t="s">
        <v>480</v>
      </c>
      <c r="B5" s="4">
        <v>42083</v>
      </c>
      <c r="C5" s="4">
        <v>41971</v>
      </c>
      <c r="D5" s="4">
        <v>41879</v>
      </c>
      <c r="E5" s="4">
        <v>41788</v>
      </c>
      <c r="F5" s="4">
        <v>41718</v>
      </c>
      <c r="G5" s="3"/>
      <c r="H5" s="3"/>
    </row>
    <row r="6" spans="1:8">
      <c r="A6" s="2" t="s">
        <v>1018</v>
      </c>
      <c r="B6" s="3"/>
      <c r="C6" s="3"/>
      <c r="D6" s="3"/>
      <c r="E6" s="3"/>
      <c r="F6" s="3"/>
      <c r="G6" s="3"/>
      <c r="H6" s="3"/>
    </row>
    <row r="7" spans="1:8">
      <c r="A7" s="7" t="s">
        <v>1016</v>
      </c>
      <c r="B7" s="3"/>
      <c r="C7" s="3"/>
      <c r="D7" s="3"/>
      <c r="E7" s="3"/>
      <c r="F7" s="3"/>
      <c r="G7" s="3"/>
      <c r="H7" s="3"/>
    </row>
    <row r="8" spans="1:8">
      <c r="A8" s="2" t="s">
        <v>478</v>
      </c>
      <c r="B8" s="3"/>
      <c r="C8" s="3"/>
      <c r="D8" s="3"/>
      <c r="E8" s="3"/>
      <c r="F8" s="3"/>
      <c r="G8" s="4">
        <v>41695</v>
      </c>
      <c r="H8" s="3"/>
    </row>
    <row r="9" spans="1:8">
      <c r="A9" s="2" t="s">
        <v>479</v>
      </c>
      <c r="B9" s="3"/>
      <c r="C9" s="3"/>
      <c r="D9" s="3"/>
      <c r="E9" s="3"/>
      <c r="F9" s="3"/>
      <c r="G9" s="4">
        <v>41708</v>
      </c>
      <c r="H9" s="3"/>
    </row>
    <row r="10" spans="1:8" ht="30">
      <c r="A10" s="2" t="s">
        <v>1019</v>
      </c>
      <c r="B10" s="3"/>
      <c r="C10" s="3"/>
      <c r="D10" s="3"/>
      <c r="E10" s="3"/>
      <c r="F10" s="3"/>
      <c r="G10" s="3"/>
      <c r="H10" s="3"/>
    </row>
    <row r="11" spans="1:8">
      <c r="A11" s="7" t="s">
        <v>1016</v>
      </c>
      <c r="B11" s="3"/>
      <c r="C11" s="3"/>
      <c r="D11" s="3"/>
      <c r="E11" s="3"/>
      <c r="F11" s="3"/>
      <c r="G11" s="3"/>
      <c r="H11" s="3"/>
    </row>
    <row r="12" spans="1:8">
      <c r="A12" s="2" t="s">
        <v>478</v>
      </c>
      <c r="B12" s="3"/>
      <c r="C12" s="3"/>
      <c r="D12" s="3"/>
      <c r="E12" s="3"/>
      <c r="F12" s="3"/>
      <c r="G12" s="4">
        <v>41767</v>
      </c>
      <c r="H12" s="3"/>
    </row>
    <row r="13" spans="1:8">
      <c r="A13" s="2" t="s">
        <v>479</v>
      </c>
      <c r="B13" s="3"/>
      <c r="C13" s="3"/>
      <c r="D13" s="3"/>
      <c r="E13" s="3"/>
      <c r="F13" s="3"/>
      <c r="G13" s="4">
        <v>41778</v>
      </c>
      <c r="H13" s="3"/>
    </row>
    <row r="14" spans="1:8">
      <c r="A14" s="2" t="s">
        <v>1020</v>
      </c>
      <c r="B14" s="3"/>
      <c r="C14" s="3"/>
      <c r="D14" s="3"/>
      <c r="E14" s="3"/>
      <c r="F14" s="3"/>
      <c r="G14" s="3"/>
      <c r="H14" s="3"/>
    </row>
    <row r="15" spans="1:8">
      <c r="A15" s="7" t="s">
        <v>1016</v>
      </c>
      <c r="B15" s="3"/>
      <c r="C15" s="3"/>
      <c r="D15" s="3"/>
      <c r="E15" s="3"/>
      <c r="F15" s="3"/>
      <c r="G15" s="3"/>
      <c r="H15" s="3"/>
    </row>
    <row r="16" spans="1:8">
      <c r="A16" s="2" t="s">
        <v>478</v>
      </c>
      <c r="B16" s="3"/>
      <c r="C16" s="3"/>
      <c r="D16" s="3"/>
      <c r="E16" s="3"/>
      <c r="F16" s="3"/>
      <c r="G16" s="4">
        <v>41857</v>
      </c>
      <c r="H16" s="3"/>
    </row>
    <row r="17" spans="1:8">
      <c r="A17" s="2" t="s">
        <v>479</v>
      </c>
      <c r="B17" s="3"/>
      <c r="C17" s="3"/>
      <c r="D17" s="3"/>
      <c r="E17" s="3"/>
      <c r="F17" s="3"/>
      <c r="G17" s="4">
        <v>41869</v>
      </c>
      <c r="H17" s="3"/>
    </row>
    <row r="18" spans="1:8" ht="30">
      <c r="A18" s="2" t="s">
        <v>1021</v>
      </c>
      <c r="B18" s="3"/>
      <c r="C18" s="3"/>
      <c r="D18" s="3"/>
      <c r="E18" s="3"/>
      <c r="F18" s="3"/>
      <c r="G18" s="3"/>
      <c r="H18" s="3"/>
    </row>
    <row r="19" spans="1:8">
      <c r="A19" s="7" t="s">
        <v>1016</v>
      </c>
      <c r="B19" s="3"/>
      <c r="C19" s="3"/>
      <c r="D19" s="3"/>
      <c r="E19" s="3"/>
      <c r="F19" s="3"/>
      <c r="G19" s="3"/>
      <c r="H19" s="3"/>
    </row>
    <row r="20" spans="1:8">
      <c r="A20" s="2" t="s">
        <v>478</v>
      </c>
      <c r="B20" s="3"/>
      <c r="C20" s="3"/>
      <c r="D20" s="3"/>
      <c r="E20" s="3"/>
      <c r="F20" s="3"/>
      <c r="G20" s="4">
        <v>41949</v>
      </c>
      <c r="H20" s="3"/>
    </row>
    <row r="21" spans="1:8">
      <c r="A21" s="2" t="s">
        <v>479</v>
      </c>
      <c r="B21" s="3"/>
      <c r="C21" s="3"/>
      <c r="D21" s="3"/>
      <c r="E21" s="3"/>
      <c r="F21" s="3"/>
      <c r="G21" s="4">
        <v>41960</v>
      </c>
      <c r="H21" s="3"/>
    </row>
    <row r="22" spans="1:8">
      <c r="A22" s="2" t="s">
        <v>1022</v>
      </c>
      <c r="B22" s="3"/>
      <c r="C22" s="3"/>
      <c r="D22" s="3"/>
      <c r="E22" s="3"/>
      <c r="F22" s="3"/>
      <c r="G22" s="3"/>
      <c r="H22" s="3"/>
    </row>
    <row r="23" spans="1:8">
      <c r="A23" s="7" t="s">
        <v>1016</v>
      </c>
      <c r="B23" s="3"/>
      <c r="C23" s="3"/>
      <c r="D23" s="3"/>
      <c r="E23" s="3"/>
      <c r="F23" s="3"/>
      <c r="G23" s="3"/>
      <c r="H23" s="3"/>
    </row>
    <row r="24" spans="1:8">
      <c r="A24" s="2" t="s">
        <v>478</v>
      </c>
      <c r="B24" s="3"/>
      <c r="C24" s="3"/>
      <c r="D24" s="3"/>
      <c r="E24" s="3"/>
      <c r="F24" s="3"/>
      <c r="G24" s="4">
        <v>42061</v>
      </c>
      <c r="H24" s="3"/>
    </row>
    <row r="25" spans="1:8">
      <c r="A25" s="2" t="s">
        <v>479</v>
      </c>
      <c r="B25" s="3"/>
      <c r="C25" s="3"/>
      <c r="D25" s="3"/>
      <c r="E25" s="3"/>
      <c r="F25" s="3"/>
      <c r="G25" s="4">
        <v>42072</v>
      </c>
      <c r="H25" s="3"/>
    </row>
    <row r="26" spans="1:8">
      <c r="A26" s="2" t="s">
        <v>1023</v>
      </c>
      <c r="B26" s="3"/>
      <c r="C26" s="3"/>
      <c r="D26" s="3"/>
      <c r="E26" s="3"/>
      <c r="F26" s="3"/>
      <c r="G26" s="3"/>
      <c r="H26" s="3"/>
    </row>
    <row r="27" spans="1:8">
      <c r="A27" s="7" t="s">
        <v>1016</v>
      </c>
      <c r="B27" s="3"/>
      <c r="C27" s="3"/>
      <c r="D27" s="3"/>
      <c r="E27" s="3"/>
      <c r="F27" s="3"/>
      <c r="G27" s="3"/>
      <c r="H27" s="3"/>
    </row>
    <row r="28" spans="1:8">
      <c r="A28" s="2" t="s">
        <v>1024</v>
      </c>
      <c r="B28" s="3"/>
      <c r="C28" s="3"/>
      <c r="D28" s="3"/>
      <c r="E28" s="3"/>
      <c r="F28" s="3"/>
      <c r="G28" s="3"/>
      <c r="H28" s="9">
        <v>0.38</v>
      </c>
    </row>
    <row r="29" spans="1:8">
      <c r="A29" s="2" t="s">
        <v>480</v>
      </c>
      <c r="B29" s="3"/>
      <c r="C29" s="3"/>
      <c r="D29" s="3"/>
      <c r="E29" s="3"/>
      <c r="F29" s="3"/>
      <c r="G29" s="3"/>
      <c r="H29" s="4">
        <v>42153</v>
      </c>
    </row>
    <row r="30" spans="1:8" ht="30">
      <c r="A30" s="2" t="s">
        <v>1025</v>
      </c>
      <c r="B30" s="3"/>
      <c r="C30" s="3"/>
      <c r="D30" s="3"/>
      <c r="E30" s="3"/>
      <c r="F30" s="3"/>
      <c r="G30" s="3"/>
      <c r="H30" s="3"/>
    </row>
    <row r="31" spans="1:8">
      <c r="A31" s="7" t="s">
        <v>1016</v>
      </c>
      <c r="B31" s="3"/>
      <c r="C31" s="3"/>
      <c r="D31" s="3"/>
      <c r="E31" s="3"/>
      <c r="F31" s="3"/>
      <c r="G31" s="3"/>
      <c r="H31" s="3"/>
    </row>
    <row r="32" spans="1:8">
      <c r="A32" s="2" t="s">
        <v>478</v>
      </c>
      <c r="B32" s="3"/>
      <c r="C32" s="3"/>
      <c r="D32" s="3"/>
      <c r="E32" s="3"/>
      <c r="F32" s="3"/>
      <c r="G32" s="4">
        <v>42130</v>
      </c>
      <c r="H32" s="3"/>
    </row>
    <row r="33" spans="1:8">
      <c r="A33" s="2" t="s">
        <v>479</v>
      </c>
      <c r="B33" s="3"/>
      <c r="C33" s="3"/>
      <c r="D33" s="3"/>
      <c r="E33" s="3"/>
      <c r="F33" s="3"/>
      <c r="G33" s="4">
        <v>42142</v>
      </c>
      <c r="H33" s="3"/>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1" t="s">
        <v>1026</v>
      </c>
      <c r="B1" s="1" t="s">
        <v>1</v>
      </c>
    </row>
    <row r="2" spans="1:2" ht="30">
      <c r="A2" s="1" t="s">
        <v>1027</v>
      </c>
      <c r="B2" s="1" t="s">
        <v>2</v>
      </c>
    </row>
    <row r="3" spans="1:2">
      <c r="A3" s="7" t="s">
        <v>1028</v>
      </c>
      <c r="B3" s="3"/>
    </row>
    <row r="4" spans="1:2" ht="30">
      <c r="A4" s="2" t="s">
        <v>1029</v>
      </c>
      <c r="B4" s="5">
        <v>9145</v>
      </c>
    </row>
    <row r="5" spans="1:2" ht="30">
      <c r="A5" s="2" t="s">
        <v>1030</v>
      </c>
      <c r="B5" s="5">
        <v>54783</v>
      </c>
    </row>
    <row r="6" spans="1:2" ht="30">
      <c r="A6" s="2" t="s">
        <v>1031</v>
      </c>
      <c r="B6" s="5">
        <v>428000</v>
      </c>
    </row>
    <row r="7" spans="1:2" ht="45">
      <c r="A7" s="2" t="s">
        <v>1032</v>
      </c>
      <c r="B7" s="5">
        <v>172000</v>
      </c>
    </row>
    <row r="8" spans="1:2" ht="30">
      <c r="A8" s="2" t="s">
        <v>1033</v>
      </c>
      <c r="B8" s="5">
        <v>139286</v>
      </c>
    </row>
    <row r="9" spans="1:2" ht="45">
      <c r="A9" s="2" t="s">
        <v>1034</v>
      </c>
      <c r="B9" s="9">
        <v>89.38</v>
      </c>
    </row>
    <row r="10" spans="1:2" ht="30">
      <c r="A10" s="2" t="s">
        <v>1035</v>
      </c>
      <c r="B10" s="8">
        <v>3</v>
      </c>
    </row>
    <row r="11" spans="1:2" ht="45">
      <c r="A11" s="2" t="s">
        <v>1036</v>
      </c>
      <c r="B11" s="5">
        <v>-5684</v>
      </c>
    </row>
    <row r="12" spans="1:2">
      <c r="A12" s="2" t="s">
        <v>1037</v>
      </c>
      <c r="B12" s="3"/>
    </row>
    <row r="13" spans="1:2">
      <c r="A13" s="7" t="s">
        <v>1028</v>
      </c>
      <c r="B13" s="3"/>
    </row>
    <row r="14" spans="1:2">
      <c r="A14" s="2" t="s">
        <v>1038</v>
      </c>
      <c r="B14" s="5">
        <v>157005</v>
      </c>
    </row>
    <row r="15" spans="1:2">
      <c r="A15" s="2" t="s">
        <v>1039</v>
      </c>
      <c r="B15" s="3"/>
    </row>
    <row r="16" spans="1:2">
      <c r="A16" s="7" t="s">
        <v>1028</v>
      </c>
      <c r="B16" s="3"/>
    </row>
    <row r="17" spans="1:2">
      <c r="A17" s="2" t="s">
        <v>1040</v>
      </c>
      <c r="B17" s="8">
        <v>30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041</v>
      </c>
      <c r="B1" s="6" t="s">
        <v>1</v>
      </c>
      <c r="C1" s="6"/>
    </row>
    <row r="2" spans="1:3" ht="30">
      <c r="A2" s="1" t="s">
        <v>62</v>
      </c>
      <c r="B2" s="1" t="s">
        <v>2</v>
      </c>
      <c r="C2" s="1" t="s">
        <v>72</v>
      </c>
    </row>
    <row r="3" spans="1:3">
      <c r="A3" s="7" t="s">
        <v>514</v>
      </c>
      <c r="B3" s="3"/>
      <c r="C3" s="3"/>
    </row>
    <row r="4" spans="1:3" ht="30">
      <c r="A4" s="2" t="s">
        <v>96</v>
      </c>
      <c r="B4" s="8">
        <v>0</v>
      </c>
      <c r="C4" s="8">
        <v>-5</v>
      </c>
    </row>
    <row r="5" spans="1:3">
      <c r="A5" s="2" t="s">
        <v>97</v>
      </c>
      <c r="B5" s="5">
        <v>5776</v>
      </c>
      <c r="C5" s="5">
        <v>19738</v>
      </c>
    </row>
    <row r="6" spans="1:3" ht="30">
      <c r="A6" s="2" t="s">
        <v>98</v>
      </c>
      <c r="B6" s="5">
        <v>4310</v>
      </c>
      <c r="C6" s="5">
        <v>6150</v>
      </c>
    </row>
    <row r="7" spans="1:3">
      <c r="A7" s="2" t="s">
        <v>517</v>
      </c>
      <c r="B7" s="5">
        <v>1466</v>
      </c>
      <c r="C7" s="5">
        <v>13588</v>
      </c>
    </row>
    <row r="8" spans="1:3" ht="30">
      <c r="A8" s="2" t="s">
        <v>513</v>
      </c>
      <c r="B8" s="5">
        <v>43717</v>
      </c>
      <c r="C8" s="5">
        <v>42631</v>
      </c>
    </row>
    <row r="9" spans="1:3">
      <c r="A9" s="2" t="s">
        <v>1042</v>
      </c>
      <c r="B9" s="9">
        <v>0.03</v>
      </c>
      <c r="C9" s="9">
        <v>0.32</v>
      </c>
    </row>
    <row r="10" spans="1:3">
      <c r="A10" s="2" t="s">
        <v>1043</v>
      </c>
      <c r="B10" s="3"/>
      <c r="C10" s="3"/>
    </row>
    <row r="11" spans="1:3">
      <c r="A11" s="7" t="s">
        <v>514</v>
      </c>
      <c r="B11" s="3"/>
      <c r="C11" s="3"/>
    </row>
    <row r="12" spans="1:3">
      <c r="A12" s="2" t="s">
        <v>509</v>
      </c>
      <c r="B12" s="5">
        <v>5776</v>
      </c>
      <c r="C12" s="5">
        <v>19743</v>
      </c>
    </row>
    <row r="13" spans="1:3" ht="30">
      <c r="A13" s="2" t="s">
        <v>98</v>
      </c>
      <c r="B13" s="5">
        <v>4310</v>
      </c>
      <c r="C13" s="5">
        <v>6150</v>
      </c>
    </row>
    <row r="14" spans="1:3">
      <c r="A14" s="2" t="s">
        <v>517</v>
      </c>
      <c r="B14" s="5">
        <v>1466</v>
      </c>
      <c r="C14" s="5">
        <v>13593</v>
      </c>
    </row>
    <row r="15" spans="1:3" ht="30">
      <c r="A15" s="2" t="s">
        <v>513</v>
      </c>
      <c r="B15" s="5">
        <v>43717</v>
      </c>
      <c r="C15" s="5">
        <v>42631</v>
      </c>
    </row>
    <row r="16" spans="1:3" ht="30">
      <c r="A16" s="2" t="s">
        <v>1044</v>
      </c>
      <c r="B16" s="9">
        <v>0.03</v>
      </c>
      <c r="C16" s="9">
        <v>0.32</v>
      </c>
    </row>
    <row r="17" spans="1:3">
      <c r="A17" s="2" t="s">
        <v>1045</v>
      </c>
      <c r="B17" s="3"/>
      <c r="C17" s="3"/>
    </row>
    <row r="18" spans="1:3">
      <c r="A18" s="7" t="s">
        <v>514</v>
      </c>
      <c r="B18" s="3"/>
      <c r="C18" s="3"/>
    </row>
    <row r="19" spans="1:3" ht="30">
      <c r="A19" s="2" t="s">
        <v>96</v>
      </c>
      <c r="B19" s="3">
        <v>0</v>
      </c>
      <c r="C19" s="3">
        <v>-5</v>
      </c>
    </row>
    <row r="20" spans="1:3" ht="30">
      <c r="A20" s="2" t="s">
        <v>98</v>
      </c>
      <c r="B20" s="3">
        <v>0</v>
      </c>
      <c r="C20" s="3">
        <v>0</v>
      </c>
    </row>
    <row r="21" spans="1:3">
      <c r="A21" s="2" t="s">
        <v>517</v>
      </c>
      <c r="B21" s="8">
        <v>0</v>
      </c>
      <c r="C21" s="8">
        <v>-5</v>
      </c>
    </row>
    <row r="22" spans="1:3" ht="30">
      <c r="A22" s="2" t="s">
        <v>513</v>
      </c>
      <c r="B22" s="5">
        <v>43717</v>
      </c>
      <c r="C22" s="5">
        <v>42631</v>
      </c>
    </row>
    <row r="23" spans="1:3" ht="30">
      <c r="A23" s="2" t="s">
        <v>1046</v>
      </c>
      <c r="B23" s="8">
        <v>0</v>
      </c>
      <c r="C23" s="8">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47</v>
      </c>
      <c r="B1" s="6" t="s">
        <v>1</v>
      </c>
      <c r="C1" s="6"/>
    </row>
    <row r="2" spans="1:3" ht="30">
      <c r="A2" s="1" t="s">
        <v>62</v>
      </c>
      <c r="B2" s="1" t="s">
        <v>2</v>
      </c>
      <c r="C2" s="1" t="s">
        <v>72</v>
      </c>
    </row>
    <row r="3" spans="1:3">
      <c r="A3" s="7" t="s">
        <v>521</v>
      </c>
      <c r="B3" s="3"/>
      <c r="C3" s="3"/>
    </row>
    <row r="4" spans="1:3" ht="30">
      <c r="A4" s="2" t="s">
        <v>96</v>
      </c>
      <c r="B4" s="8">
        <v>0</v>
      </c>
      <c r="C4" s="8">
        <v>-5</v>
      </c>
    </row>
    <row r="5" spans="1:3">
      <c r="A5" s="2" t="s">
        <v>97</v>
      </c>
      <c r="B5" s="5">
        <v>5776</v>
      </c>
      <c r="C5" s="5">
        <v>19738</v>
      </c>
    </row>
    <row r="6" spans="1:3" ht="30">
      <c r="A6" s="2" t="s">
        <v>98</v>
      </c>
      <c r="B6" s="5">
        <v>4310</v>
      </c>
      <c r="C6" s="5">
        <v>6150</v>
      </c>
    </row>
    <row r="7" spans="1:3" ht="30">
      <c r="A7" s="2" t="s">
        <v>1048</v>
      </c>
      <c r="B7" s="3">
        <v>0</v>
      </c>
      <c r="C7" s="3">
        <v>980</v>
      </c>
    </row>
    <row r="8" spans="1:3">
      <c r="A8" s="2" t="s">
        <v>517</v>
      </c>
      <c r="B8" s="5">
        <v>1466</v>
      </c>
      <c r="C8" s="5">
        <v>12608</v>
      </c>
    </row>
    <row r="9" spans="1:3">
      <c r="A9" s="2" t="s">
        <v>518</v>
      </c>
      <c r="B9" s="3">
        <v>0</v>
      </c>
      <c r="C9" s="3">
        <v>825</v>
      </c>
    </row>
    <row r="10" spans="1:3" ht="30">
      <c r="A10" s="2" t="s">
        <v>513</v>
      </c>
      <c r="B10" s="5">
        <v>43717</v>
      </c>
      <c r="C10" s="5">
        <v>42631</v>
      </c>
    </row>
    <row r="11" spans="1:3">
      <c r="A11" s="2" t="s">
        <v>519</v>
      </c>
      <c r="B11" s="3">
        <v>223</v>
      </c>
      <c r="C11" s="3">
        <v>305</v>
      </c>
    </row>
    <row r="12" spans="1:3">
      <c r="A12" s="2" t="s">
        <v>1049</v>
      </c>
      <c r="B12" s="5">
        <v>43940</v>
      </c>
      <c r="C12" s="5">
        <v>43761</v>
      </c>
    </row>
    <row r="13" spans="1:3">
      <c r="A13" s="2" t="s">
        <v>1050</v>
      </c>
      <c r="B13" s="9">
        <v>0.03</v>
      </c>
      <c r="C13" s="9">
        <v>0.28999999999999998</v>
      </c>
    </row>
    <row r="14" spans="1:3">
      <c r="A14" s="2" t="s">
        <v>1043</v>
      </c>
      <c r="B14" s="3"/>
      <c r="C14" s="3"/>
    </row>
    <row r="15" spans="1:3">
      <c r="A15" s="7" t="s">
        <v>521</v>
      </c>
      <c r="B15" s="3"/>
      <c r="C15" s="3"/>
    </row>
    <row r="16" spans="1:3">
      <c r="A16" s="2" t="s">
        <v>509</v>
      </c>
      <c r="B16" s="5">
        <v>5776</v>
      </c>
      <c r="C16" s="5">
        <v>19743</v>
      </c>
    </row>
    <row r="17" spans="1:3" ht="30">
      <c r="A17" s="2" t="s">
        <v>98</v>
      </c>
      <c r="B17" s="5">
        <v>4310</v>
      </c>
      <c r="C17" s="5">
        <v>6150</v>
      </c>
    </row>
    <row r="18" spans="1:3" ht="30">
      <c r="A18" s="2" t="s">
        <v>1048</v>
      </c>
      <c r="B18" s="3">
        <v>0</v>
      </c>
      <c r="C18" s="3">
        <v>980</v>
      </c>
    </row>
    <row r="19" spans="1:3">
      <c r="A19" s="2" t="s">
        <v>517</v>
      </c>
      <c r="B19" s="5">
        <v>1466</v>
      </c>
      <c r="C19" s="5">
        <v>12613</v>
      </c>
    </row>
    <row r="20" spans="1:3">
      <c r="A20" s="2" t="s">
        <v>518</v>
      </c>
      <c r="B20" s="3">
        <v>0</v>
      </c>
      <c r="C20" s="3">
        <v>825</v>
      </c>
    </row>
    <row r="21" spans="1:3" ht="30">
      <c r="A21" s="2" t="s">
        <v>513</v>
      </c>
      <c r="B21" s="5">
        <v>43717</v>
      </c>
      <c r="C21" s="5">
        <v>42631</v>
      </c>
    </row>
    <row r="22" spans="1:3">
      <c r="A22" s="2" t="s">
        <v>519</v>
      </c>
      <c r="B22" s="3">
        <v>223</v>
      </c>
      <c r="C22" s="3">
        <v>305</v>
      </c>
    </row>
    <row r="23" spans="1:3">
      <c r="A23" s="2" t="s">
        <v>1049</v>
      </c>
      <c r="B23" s="5">
        <v>43940</v>
      </c>
      <c r="C23" s="5">
        <v>43761</v>
      </c>
    </row>
    <row r="24" spans="1:3" ht="30">
      <c r="A24" s="2" t="s">
        <v>1051</v>
      </c>
      <c r="B24" s="9">
        <v>0.03</v>
      </c>
      <c r="C24" s="9">
        <v>0.28999999999999998</v>
      </c>
    </row>
    <row r="25" spans="1:3">
      <c r="A25" s="2" t="s">
        <v>1045</v>
      </c>
      <c r="B25" s="3"/>
      <c r="C25" s="3"/>
    </row>
    <row r="26" spans="1:3">
      <c r="A26" s="7" t="s">
        <v>521</v>
      </c>
      <c r="B26" s="3"/>
      <c r="C26" s="3"/>
    </row>
    <row r="27" spans="1:3" ht="30">
      <c r="A27" s="2" t="s">
        <v>96</v>
      </c>
      <c r="B27" s="3">
        <v>0</v>
      </c>
      <c r="C27" s="3">
        <v>-5</v>
      </c>
    </row>
    <row r="28" spans="1:3" ht="30">
      <c r="A28" s="2" t="s">
        <v>98</v>
      </c>
      <c r="B28" s="3">
        <v>0</v>
      </c>
      <c r="C28" s="3">
        <v>0</v>
      </c>
    </row>
    <row r="29" spans="1:3" ht="30">
      <c r="A29" s="2" t="s">
        <v>1048</v>
      </c>
      <c r="B29" s="3">
        <v>0</v>
      </c>
      <c r="C29" s="3">
        <v>0</v>
      </c>
    </row>
    <row r="30" spans="1:3">
      <c r="A30" s="2" t="s">
        <v>517</v>
      </c>
      <c r="B30" s="8">
        <v>0</v>
      </c>
      <c r="C30" s="8">
        <v>-5</v>
      </c>
    </row>
    <row r="31" spans="1:3">
      <c r="A31" s="2" t="s">
        <v>518</v>
      </c>
      <c r="B31" s="3">
        <v>0</v>
      </c>
      <c r="C31" s="3">
        <v>825</v>
      </c>
    </row>
    <row r="32" spans="1:3" ht="30">
      <c r="A32" s="2" t="s">
        <v>513</v>
      </c>
      <c r="B32" s="5">
        <v>43717</v>
      </c>
      <c r="C32" s="5">
        <v>42631</v>
      </c>
    </row>
    <row r="33" spans="1:3">
      <c r="A33" s="2" t="s">
        <v>519</v>
      </c>
      <c r="B33" s="3">
        <v>223</v>
      </c>
      <c r="C33" s="3">
        <v>305</v>
      </c>
    </row>
    <row r="34" spans="1:3">
      <c r="A34" s="2" t="s">
        <v>1049</v>
      </c>
      <c r="B34" s="5">
        <v>43940</v>
      </c>
      <c r="C34" s="5">
        <v>43761</v>
      </c>
    </row>
    <row r="35" spans="1:3" ht="30">
      <c r="A35" s="2" t="s">
        <v>1052</v>
      </c>
      <c r="B35" s="8">
        <v>0</v>
      </c>
      <c r="C35" s="8">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53</v>
      </c>
      <c r="B1" s="6" t="s">
        <v>1</v>
      </c>
      <c r="C1" s="6"/>
    </row>
    <row r="2" spans="1:3" ht="30">
      <c r="A2" s="1" t="s">
        <v>21</v>
      </c>
      <c r="B2" s="1" t="s">
        <v>2</v>
      </c>
      <c r="C2" s="1" t="s">
        <v>72</v>
      </c>
    </row>
    <row r="3" spans="1:3" ht="30">
      <c r="A3" s="7" t="s">
        <v>1054</v>
      </c>
      <c r="B3" s="3"/>
      <c r="C3" s="3"/>
    </row>
    <row r="4" spans="1:3">
      <c r="A4" s="2" t="s">
        <v>527</v>
      </c>
      <c r="B4" s="8">
        <v>342</v>
      </c>
      <c r="C4" s="8">
        <v>-2585</v>
      </c>
    </row>
    <row r="5" spans="1:3" ht="30">
      <c r="A5" s="2" t="s">
        <v>529</v>
      </c>
      <c r="B5" s="5">
        <v>56863</v>
      </c>
      <c r="C5" s="5">
        <v>-58879</v>
      </c>
    </row>
    <row r="6" spans="1:3" ht="30">
      <c r="A6" s="2" t="s">
        <v>531</v>
      </c>
      <c r="B6" s="5">
        <v>1663</v>
      </c>
      <c r="C6" s="5">
        <v>14992</v>
      </c>
    </row>
    <row r="7" spans="1:3">
      <c r="A7" s="2" t="s">
        <v>532</v>
      </c>
      <c r="B7" s="5">
        <v>-25857</v>
      </c>
      <c r="C7" s="5">
        <v>3715</v>
      </c>
    </row>
    <row r="8" spans="1:3" ht="30">
      <c r="A8" s="2" t="s">
        <v>534</v>
      </c>
      <c r="B8" s="5">
        <v>-2356</v>
      </c>
      <c r="C8" s="3">
        <v>-546</v>
      </c>
    </row>
    <row r="9" spans="1:3" ht="30">
      <c r="A9" s="2" t="s">
        <v>537</v>
      </c>
      <c r="B9" s="5">
        <v>2280</v>
      </c>
      <c r="C9" s="5">
        <v>1636</v>
      </c>
    </row>
    <row r="10" spans="1:3">
      <c r="A10" s="2" t="s">
        <v>538</v>
      </c>
      <c r="B10" s="3">
        <v>-628</v>
      </c>
      <c r="C10" s="3">
        <v>-33</v>
      </c>
    </row>
    <row r="11" spans="1:3" ht="30">
      <c r="A11" s="2" t="s">
        <v>541</v>
      </c>
      <c r="B11" s="5">
        <v>-51435</v>
      </c>
      <c r="C11" s="5">
        <v>49754</v>
      </c>
    </row>
    <row r="12" spans="1:3" ht="30">
      <c r="A12" s="2" t="s">
        <v>543</v>
      </c>
      <c r="B12" s="5">
        <v>2728</v>
      </c>
      <c r="C12" s="5">
        <v>-24075</v>
      </c>
    </row>
    <row r="13" spans="1:3" ht="30">
      <c r="A13" s="2" t="s">
        <v>545</v>
      </c>
      <c r="B13" s="3">
        <v>-2</v>
      </c>
      <c r="C13" s="3">
        <v>-2</v>
      </c>
    </row>
    <row r="14" spans="1:3" ht="30">
      <c r="A14" s="2" t="s">
        <v>547</v>
      </c>
      <c r="B14" s="3">
        <v>95</v>
      </c>
      <c r="C14" s="5">
        <v>-2525</v>
      </c>
    </row>
    <row r="15" spans="1:3" ht="30">
      <c r="A15" s="2" t="s">
        <v>1055</v>
      </c>
      <c r="B15" s="8">
        <v>-16307</v>
      </c>
      <c r="C15" s="8">
        <v>-1854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6" t="s">
        <v>1056</v>
      </c>
      <c r="B1" s="6" t="s">
        <v>1</v>
      </c>
      <c r="C1" s="6"/>
    </row>
    <row r="2" spans="1:3">
      <c r="A2" s="6"/>
      <c r="B2" s="1" t="s">
        <v>2</v>
      </c>
      <c r="C2" s="1" t="s">
        <v>72</v>
      </c>
    </row>
    <row r="3" spans="1:3" ht="30">
      <c r="A3" s="2" t="s">
        <v>447</v>
      </c>
      <c r="B3" s="8">
        <v>-19288000</v>
      </c>
      <c r="C3" s="3"/>
    </row>
    <row r="4" spans="1:3" ht="45">
      <c r="A4" s="2" t="s">
        <v>1057</v>
      </c>
      <c r="B4" s="5">
        <v>19300000</v>
      </c>
      <c r="C4" s="3"/>
    </row>
    <row r="5" spans="1:3">
      <c r="A5" s="2" t="s">
        <v>1058</v>
      </c>
      <c r="B5" s="5">
        <v>15000000</v>
      </c>
      <c r="C5" s="5">
        <v>3600000</v>
      </c>
    </row>
    <row r="6" spans="1:3">
      <c r="A6" s="2" t="s">
        <v>1059</v>
      </c>
      <c r="B6" s="5">
        <v>3300000</v>
      </c>
      <c r="C6" s="5">
        <v>12200000</v>
      </c>
    </row>
    <row r="7" spans="1:3" ht="30">
      <c r="A7" s="2" t="s">
        <v>1060</v>
      </c>
      <c r="B7" s="5">
        <v>16600000</v>
      </c>
      <c r="C7" s="5">
        <v>10000000</v>
      </c>
    </row>
    <row r="8" spans="1:3">
      <c r="A8" s="2" t="s">
        <v>1006</v>
      </c>
      <c r="B8" s="3"/>
      <c r="C8" s="3"/>
    </row>
    <row r="9" spans="1:3" ht="30">
      <c r="A9" s="2" t="s">
        <v>447</v>
      </c>
      <c r="B9" s="5">
        <v>-51452000</v>
      </c>
      <c r="C9" s="3"/>
    </row>
    <row r="10" spans="1:3">
      <c r="A10" s="2" t="s">
        <v>1061</v>
      </c>
      <c r="B10" s="3"/>
      <c r="C10" s="3"/>
    </row>
    <row r="11" spans="1:3" ht="30">
      <c r="A11" s="2" t="s">
        <v>447</v>
      </c>
      <c r="B11" s="8">
        <v>32164000</v>
      </c>
      <c r="C11" s="3"/>
    </row>
    <row r="12" spans="1:3">
      <c r="A12" s="2" t="s">
        <v>707</v>
      </c>
      <c r="B12" s="3"/>
      <c r="C12" s="3"/>
    </row>
    <row r="13" spans="1:3" ht="30">
      <c r="A13" s="2" t="s">
        <v>799</v>
      </c>
      <c r="B13" s="162">
        <v>0.5</v>
      </c>
      <c r="C13" s="3"/>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62</v>
      </c>
      <c r="B1" s="6" t="s">
        <v>1</v>
      </c>
      <c r="C1" s="6"/>
    </row>
    <row r="2" spans="1:3" ht="30">
      <c r="A2" s="1" t="s">
        <v>21</v>
      </c>
      <c r="B2" s="1" t="s">
        <v>2</v>
      </c>
      <c r="C2" s="1" t="s">
        <v>72</v>
      </c>
    </row>
    <row r="3" spans="1:3">
      <c r="A3" s="2" t="s">
        <v>1063</v>
      </c>
      <c r="B3" s="3"/>
      <c r="C3" s="3"/>
    </row>
    <row r="4" spans="1:3">
      <c r="A4" s="7" t="s">
        <v>1064</v>
      </c>
      <c r="B4" s="3"/>
      <c r="C4" s="3"/>
    </row>
    <row r="5" spans="1:3">
      <c r="A5" s="2" t="s">
        <v>563</v>
      </c>
      <c r="B5" s="8">
        <v>45469</v>
      </c>
      <c r="C5" s="8">
        <v>172438</v>
      </c>
    </row>
    <row r="6" spans="1:3" ht="30">
      <c r="A6" s="2" t="s">
        <v>1065</v>
      </c>
      <c r="B6" s="5">
        <v>35234</v>
      </c>
      <c r="C6" s="5">
        <v>157691</v>
      </c>
    </row>
    <row r="7" spans="1:3" ht="45">
      <c r="A7" s="2" t="s">
        <v>1066</v>
      </c>
      <c r="B7" s="8">
        <v>42</v>
      </c>
      <c r="C7" s="8">
        <v>4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6" t="s">
        <v>1067</v>
      </c>
      <c r="B1" s="6" t="s">
        <v>1</v>
      </c>
      <c r="C1" s="6"/>
    </row>
    <row r="2" spans="1:3">
      <c r="A2" s="6"/>
      <c r="B2" s="1" t="s">
        <v>2</v>
      </c>
      <c r="C2" s="1" t="s">
        <v>72</v>
      </c>
    </row>
    <row r="3" spans="1:3">
      <c r="A3" s="2" t="s">
        <v>707</v>
      </c>
      <c r="B3" s="3"/>
      <c r="C3" s="3"/>
    </row>
    <row r="4" spans="1:3" ht="30">
      <c r="A4" s="7" t="s">
        <v>1068</v>
      </c>
      <c r="B4" s="3"/>
      <c r="C4" s="3"/>
    </row>
    <row r="5" spans="1:3" ht="30">
      <c r="A5" s="2" t="s">
        <v>1069</v>
      </c>
      <c r="B5" s="8">
        <v>500000</v>
      </c>
      <c r="C5" s="3"/>
    </row>
    <row r="6" spans="1:3" ht="45">
      <c r="A6" s="2" t="s">
        <v>1066</v>
      </c>
      <c r="B6" s="5">
        <v>200000</v>
      </c>
      <c r="C6" s="5">
        <v>100000</v>
      </c>
    </row>
    <row r="7" spans="1:3">
      <c r="A7" s="2" t="s">
        <v>705</v>
      </c>
      <c r="B7" s="3"/>
      <c r="C7" s="3"/>
    </row>
    <row r="8" spans="1:3" ht="30">
      <c r="A8" s="7" t="s">
        <v>1068</v>
      </c>
      <c r="B8" s="3"/>
      <c r="C8" s="3"/>
    </row>
    <row r="9" spans="1:3">
      <c r="A9" s="2" t="s">
        <v>563</v>
      </c>
      <c r="B9" s="5">
        <v>1000000</v>
      </c>
      <c r="C9" s="5">
        <v>800000</v>
      </c>
    </row>
    <row r="10" spans="1:3" ht="30">
      <c r="A10" s="2" t="s">
        <v>1069</v>
      </c>
      <c r="B10" s="5">
        <v>700000</v>
      </c>
      <c r="C10" s="5">
        <v>900000</v>
      </c>
    </row>
    <row r="11" spans="1:3">
      <c r="A11" s="2" t="s">
        <v>1070</v>
      </c>
      <c r="B11" s="3"/>
      <c r="C11" s="3"/>
    </row>
    <row r="12" spans="1:3" ht="30">
      <c r="A12" s="7" t="s">
        <v>1068</v>
      </c>
      <c r="B12" s="3"/>
      <c r="C12" s="3"/>
    </row>
    <row r="13" spans="1:3">
      <c r="A13" s="2" t="s">
        <v>1071</v>
      </c>
      <c r="B13" s="5">
        <v>300000</v>
      </c>
      <c r="C13" s="5">
        <v>300000</v>
      </c>
    </row>
    <row r="14" spans="1:3" ht="30">
      <c r="A14" s="2" t="s">
        <v>1072</v>
      </c>
      <c r="B14" s="3"/>
      <c r="C14" s="3"/>
    </row>
    <row r="15" spans="1:3" ht="30">
      <c r="A15" s="7" t="s">
        <v>1068</v>
      </c>
      <c r="B15" s="3"/>
      <c r="C15" s="3"/>
    </row>
    <row r="16" spans="1:3">
      <c r="A16" s="2" t="s">
        <v>1071</v>
      </c>
      <c r="B16" s="8">
        <v>3300</v>
      </c>
      <c r="C16" s="8">
        <v>54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cols>
    <col min="1" max="1" width="36.5703125" bestFit="1" customWidth="1"/>
    <col min="2" max="3" width="15.28515625" bestFit="1" customWidth="1"/>
    <col min="4" max="4" width="12.5703125" bestFit="1" customWidth="1"/>
    <col min="5" max="5" width="12.28515625" bestFit="1" customWidth="1"/>
  </cols>
  <sheetData>
    <row r="1" spans="1:5" ht="45">
      <c r="A1" s="1" t="s">
        <v>1073</v>
      </c>
      <c r="B1" s="1" t="s">
        <v>2</v>
      </c>
      <c r="C1" s="1" t="s">
        <v>22</v>
      </c>
      <c r="D1" s="1" t="s">
        <v>72</v>
      </c>
      <c r="E1" s="1" t="s">
        <v>826</v>
      </c>
    </row>
    <row r="2" spans="1:5">
      <c r="A2" s="7" t="s">
        <v>23</v>
      </c>
      <c r="B2" s="3"/>
      <c r="C2" s="3"/>
      <c r="D2" s="3"/>
      <c r="E2" s="3"/>
    </row>
    <row r="3" spans="1:5">
      <c r="A3" s="2" t="s">
        <v>24</v>
      </c>
      <c r="B3" s="8">
        <v>315525000</v>
      </c>
      <c r="C3" s="8">
        <v>40598000</v>
      </c>
      <c r="D3" s="8">
        <v>74958000</v>
      </c>
      <c r="E3" s="8">
        <v>79351000</v>
      </c>
    </row>
    <row r="4" spans="1:5">
      <c r="A4" s="2" t="s">
        <v>25</v>
      </c>
      <c r="B4" s="5">
        <v>6396000</v>
      </c>
      <c r="C4" s="5">
        <v>6980000</v>
      </c>
      <c r="D4" s="3"/>
      <c r="E4" s="3"/>
    </row>
    <row r="5" spans="1:5">
      <c r="A5" s="2" t="s">
        <v>587</v>
      </c>
      <c r="B5" s="5">
        <v>290353000</v>
      </c>
      <c r="C5" s="5">
        <v>351334000</v>
      </c>
      <c r="D5" s="3"/>
      <c r="E5" s="3"/>
    </row>
    <row r="6" spans="1:5">
      <c r="A6" s="2" t="s">
        <v>27</v>
      </c>
      <c r="B6" s="5">
        <v>15156000</v>
      </c>
      <c r="C6" s="5">
        <v>16819000</v>
      </c>
      <c r="D6" s="3"/>
      <c r="E6" s="3"/>
    </row>
    <row r="7" spans="1:5">
      <c r="A7" s="2" t="s">
        <v>28</v>
      </c>
      <c r="B7" s="5">
        <v>67770000</v>
      </c>
      <c r="C7" s="5">
        <v>43532000</v>
      </c>
      <c r="D7" s="3"/>
      <c r="E7" s="3"/>
    </row>
    <row r="8" spans="1:5">
      <c r="A8" s="2" t="s">
        <v>29</v>
      </c>
      <c r="B8" s="5">
        <v>15770000</v>
      </c>
      <c r="C8" s="5">
        <v>20017000</v>
      </c>
      <c r="D8" s="3"/>
      <c r="E8" s="3"/>
    </row>
    <row r="9" spans="1:5">
      <c r="A9" s="2" t="s">
        <v>30</v>
      </c>
      <c r="B9" s="5">
        <v>710970000</v>
      </c>
      <c r="C9" s="5">
        <v>479280000</v>
      </c>
      <c r="D9" s="3"/>
      <c r="E9" s="3"/>
    </row>
    <row r="10" spans="1:5">
      <c r="A10" s="2" t="s">
        <v>200</v>
      </c>
      <c r="B10" s="5">
        <v>1303781000</v>
      </c>
      <c r="C10" s="5">
        <v>1256825000</v>
      </c>
      <c r="D10" s="3"/>
      <c r="E10" s="3"/>
    </row>
    <row r="11" spans="1:5">
      <c r="A11" s="2" t="s">
        <v>32</v>
      </c>
      <c r="B11" s="5">
        <v>561463000</v>
      </c>
      <c r="C11" s="5">
        <v>577920000</v>
      </c>
      <c r="D11" s="3"/>
      <c r="E11" s="3"/>
    </row>
    <row r="12" spans="1:5">
      <c r="A12" s="2" t="s">
        <v>33</v>
      </c>
      <c r="B12" s="5">
        <v>58159000</v>
      </c>
      <c r="C12" s="5">
        <v>58326000</v>
      </c>
      <c r="D12" s="3"/>
      <c r="E12" s="3"/>
    </row>
    <row r="13" spans="1:5">
      <c r="A13" s="2" t="s">
        <v>591</v>
      </c>
      <c r="B13" s="5">
        <v>170362000</v>
      </c>
      <c r="C13" s="5">
        <v>173065000</v>
      </c>
      <c r="D13" s="3"/>
      <c r="E13" s="3"/>
    </row>
    <row r="14" spans="1:5">
      <c r="A14" s="2" t="s">
        <v>35</v>
      </c>
      <c r="B14" s="5">
        <v>56805000</v>
      </c>
      <c r="C14" s="5">
        <v>44386000</v>
      </c>
      <c r="D14" s="3"/>
      <c r="E14" s="3"/>
    </row>
    <row r="15" spans="1:5">
      <c r="A15" s="2" t="s">
        <v>36</v>
      </c>
      <c r="B15" s="5">
        <v>2861540000</v>
      </c>
      <c r="C15" s="5">
        <v>2589802000</v>
      </c>
      <c r="D15" s="3"/>
      <c r="E15" s="3"/>
    </row>
    <row r="16" spans="1:5">
      <c r="A16" s="7" t="s">
        <v>37</v>
      </c>
      <c r="B16" s="3"/>
      <c r="C16" s="3"/>
      <c r="D16" s="3"/>
      <c r="E16" s="3"/>
    </row>
    <row r="17" spans="1:5">
      <c r="A17" s="2" t="s">
        <v>38</v>
      </c>
      <c r="B17" s="5">
        <v>222712000</v>
      </c>
      <c r="C17" s="5">
        <v>257177000</v>
      </c>
      <c r="D17" s="3"/>
      <c r="E17" s="3"/>
    </row>
    <row r="18" spans="1:5">
      <c r="A18" s="2" t="s">
        <v>39</v>
      </c>
      <c r="B18" s="5">
        <v>16188000</v>
      </c>
      <c r="C18" s="5">
        <v>13460000</v>
      </c>
      <c r="D18" s="3"/>
      <c r="E18" s="3"/>
    </row>
    <row r="19" spans="1:5">
      <c r="A19" s="2" t="s">
        <v>40</v>
      </c>
      <c r="B19" s="5">
        <v>83473000</v>
      </c>
      <c r="C19" s="5">
        <v>92694000</v>
      </c>
      <c r="D19" s="3"/>
      <c r="E19" s="3"/>
    </row>
    <row r="20" spans="1:5">
      <c r="A20" s="2" t="s">
        <v>41</v>
      </c>
      <c r="B20" s="5">
        <v>3130000</v>
      </c>
      <c r="C20" s="5">
        <v>3129000</v>
      </c>
      <c r="D20" s="3"/>
      <c r="E20" s="3"/>
    </row>
    <row r="21" spans="1:5">
      <c r="A21" s="2" t="s">
        <v>42</v>
      </c>
      <c r="B21" s="5">
        <v>20602000</v>
      </c>
      <c r="C21" s="5">
        <v>23688000</v>
      </c>
      <c r="D21" s="3"/>
      <c r="E21" s="3"/>
    </row>
    <row r="22" spans="1:5">
      <c r="A22" s="2" t="s">
        <v>43</v>
      </c>
      <c r="B22" s="5">
        <v>3236000</v>
      </c>
      <c r="C22" s="5">
        <v>1474000</v>
      </c>
      <c r="D22" s="3"/>
      <c r="E22" s="3"/>
    </row>
    <row r="23" spans="1:5">
      <c r="A23" s="2" t="s">
        <v>44</v>
      </c>
      <c r="B23" s="5">
        <v>47000</v>
      </c>
      <c r="C23" s="5">
        <v>40000</v>
      </c>
      <c r="D23" s="3"/>
      <c r="E23" s="3"/>
    </row>
    <row r="24" spans="1:5">
      <c r="A24" s="2" t="s">
        <v>45</v>
      </c>
      <c r="B24" s="5">
        <v>349388000</v>
      </c>
      <c r="C24" s="5">
        <v>391662000</v>
      </c>
      <c r="D24" s="3"/>
      <c r="E24" s="3"/>
    </row>
    <row r="25" spans="1:5">
      <c r="A25" s="2" t="s">
        <v>46</v>
      </c>
      <c r="B25" s="5">
        <v>1027072000</v>
      </c>
      <c r="C25" s="5">
        <v>767092000</v>
      </c>
      <c r="D25" s="3"/>
      <c r="E25" s="3"/>
    </row>
    <row r="26" spans="1:5">
      <c r="A26" s="2" t="s">
        <v>47</v>
      </c>
      <c r="B26" s="5">
        <v>175562000</v>
      </c>
      <c r="C26" s="5">
        <v>161956000</v>
      </c>
      <c r="D26" s="3"/>
      <c r="E26" s="3"/>
    </row>
    <row r="27" spans="1:5">
      <c r="A27" s="2" t="s">
        <v>48</v>
      </c>
      <c r="B27" s="5">
        <v>47576000</v>
      </c>
      <c r="C27" s="5">
        <v>49655000</v>
      </c>
      <c r="D27" s="3"/>
      <c r="E27" s="3"/>
    </row>
    <row r="28" spans="1:5">
      <c r="A28" s="2" t="s">
        <v>596</v>
      </c>
      <c r="B28" s="3" t="s">
        <v>50</v>
      </c>
      <c r="C28" s="3" t="s">
        <v>50</v>
      </c>
      <c r="D28" s="3"/>
      <c r="E28" s="3"/>
    </row>
    <row r="29" spans="1:5" ht="45">
      <c r="A29" s="2" t="s">
        <v>1074</v>
      </c>
      <c r="B29" s="5">
        <v>1158735000</v>
      </c>
      <c r="C29" s="5">
        <v>1149508000</v>
      </c>
      <c r="D29" s="3"/>
      <c r="E29" s="3"/>
    </row>
    <row r="30" spans="1:5" ht="30">
      <c r="A30" s="2" t="s">
        <v>58</v>
      </c>
      <c r="B30" s="5">
        <v>103207000</v>
      </c>
      <c r="C30" s="5">
        <v>69929000</v>
      </c>
      <c r="D30" s="3"/>
      <c r="E30" s="3"/>
    </row>
    <row r="31" spans="1:5">
      <c r="A31" s="2" t="s">
        <v>59</v>
      </c>
      <c r="B31" s="5">
        <v>1261942000</v>
      </c>
      <c r="C31" s="5">
        <v>1219437000</v>
      </c>
      <c r="D31" s="3"/>
      <c r="E31" s="3"/>
    </row>
    <row r="32" spans="1:5">
      <c r="A32" s="2" t="s">
        <v>60</v>
      </c>
      <c r="B32" s="5">
        <v>2861540000</v>
      </c>
      <c r="C32" s="5">
        <v>2589802000</v>
      </c>
      <c r="D32" s="3"/>
      <c r="E32" s="3"/>
    </row>
    <row r="33" spans="1:5">
      <c r="A33" s="2" t="s">
        <v>1075</v>
      </c>
      <c r="B33" s="3"/>
      <c r="C33" s="3"/>
      <c r="D33" s="3"/>
      <c r="E33" s="3"/>
    </row>
    <row r="34" spans="1:5">
      <c r="A34" s="7" t="s">
        <v>23</v>
      </c>
      <c r="B34" s="3"/>
      <c r="C34" s="3"/>
      <c r="D34" s="3"/>
      <c r="E34" s="3"/>
    </row>
    <row r="35" spans="1:5">
      <c r="A35" s="2" t="s">
        <v>24</v>
      </c>
      <c r="B35" s="5">
        <v>252412000</v>
      </c>
      <c r="C35" s="5">
        <v>9254000</v>
      </c>
      <c r="D35" s="5">
        <v>4491000</v>
      </c>
      <c r="E35" s="5">
        <v>2545000</v>
      </c>
    </row>
    <row r="36" spans="1:5">
      <c r="A36" s="2" t="s">
        <v>25</v>
      </c>
      <c r="B36" s="5">
        <v>3832000</v>
      </c>
      <c r="C36" s="5">
        <v>3856000</v>
      </c>
      <c r="D36" s="3"/>
      <c r="E36" s="3"/>
    </row>
    <row r="37" spans="1:5">
      <c r="A37" s="2" t="s">
        <v>587</v>
      </c>
      <c r="B37" s="5">
        <v>741000</v>
      </c>
      <c r="C37" s="5">
        <v>9669000</v>
      </c>
      <c r="D37" s="3"/>
      <c r="E37" s="3"/>
    </row>
    <row r="38" spans="1:5">
      <c r="A38" s="2" t="s">
        <v>27</v>
      </c>
      <c r="B38" s="5">
        <v>959000</v>
      </c>
      <c r="C38" s="5">
        <v>2512000</v>
      </c>
      <c r="D38" s="3"/>
      <c r="E38" s="3"/>
    </row>
    <row r="39" spans="1:5">
      <c r="A39" s="2" t="s">
        <v>28</v>
      </c>
      <c r="B39" s="3">
        <v>0</v>
      </c>
      <c r="C39" s="3">
        <v>0</v>
      </c>
      <c r="D39" s="3"/>
      <c r="E39" s="3"/>
    </row>
    <row r="40" spans="1:5">
      <c r="A40" s="2" t="s">
        <v>29</v>
      </c>
      <c r="B40" s="5">
        <v>7359000</v>
      </c>
      <c r="C40" s="5">
        <v>10498000</v>
      </c>
      <c r="D40" s="3"/>
      <c r="E40" s="3"/>
    </row>
    <row r="41" spans="1:5">
      <c r="A41" s="2" t="s">
        <v>30</v>
      </c>
      <c r="B41" s="5">
        <v>265303000</v>
      </c>
      <c r="C41" s="5">
        <v>35789000</v>
      </c>
      <c r="D41" s="3"/>
      <c r="E41" s="3"/>
    </row>
    <row r="42" spans="1:5">
      <c r="A42" s="2" t="s">
        <v>200</v>
      </c>
      <c r="B42" s="5">
        <v>4589000</v>
      </c>
      <c r="C42" s="5">
        <v>4112000</v>
      </c>
      <c r="D42" s="3"/>
      <c r="E42" s="3"/>
    </row>
    <row r="43" spans="1:5">
      <c r="A43" s="2" t="s">
        <v>32</v>
      </c>
      <c r="B43" s="5">
        <v>1366535000</v>
      </c>
      <c r="C43" s="5">
        <v>1551825000</v>
      </c>
      <c r="D43" s="3"/>
      <c r="E43" s="3"/>
    </row>
    <row r="44" spans="1:5">
      <c r="A44" s="2" t="s">
        <v>33</v>
      </c>
      <c r="B44" s="3">
        <v>0</v>
      </c>
      <c r="C44" s="3">
        <v>0</v>
      </c>
      <c r="D44" s="3"/>
      <c r="E44" s="3"/>
    </row>
    <row r="45" spans="1:5">
      <c r="A45" s="2" t="s">
        <v>591</v>
      </c>
      <c r="B45" s="5">
        <v>24000</v>
      </c>
      <c r="C45" s="5">
        <v>26000</v>
      </c>
      <c r="D45" s="3"/>
      <c r="E45" s="3"/>
    </row>
    <row r="46" spans="1:5">
      <c r="A46" s="2" t="s">
        <v>35</v>
      </c>
      <c r="B46" s="5">
        <v>37443000</v>
      </c>
      <c r="C46" s="5">
        <v>24555000</v>
      </c>
      <c r="D46" s="3"/>
      <c r="E46" s="3"/>
    </row>
    <row r="47" spans="1:5">
      <c r="A47" s="2" t="s">
        <v>36</v>
      </c>
      <c r="B47" s="5">
        <v>1673894000</v>
      </c>
      <c r="C47" s="5">
        <v>1616307000</v>
      </c>
      <c r="D47" s="3"/>
      <c r="E47" s="3"/>
    </row>
    <row r="48" spans="1:5">
      <c r="A48" s="7" t="s">
        <v>37</v>
      </c>
      <c r="B48" s="3"/>
      <c r="C48" s="3"/>
      <c r="D48" s="3"/>
      <c r="E48" s="3"/>
    </row>
    <row r="49" spans="1:5">
      <c r="A49" s="2" t="s">
        <v>38</v>
      </c>
      <c r="B49" s="5">
        <v>203000</v>
      </c>
      <c r="C49" s="5">
        <v>649000</v>
      </c>
      <c r="D49" s="3"/>
      <c r="E49" s="3"/>
    </row>
    <row r="50" spans="1:5">
      <c r="A50" s="2" t="s">
        <v>39</v>
      </c>
      <c r="B50" s="5">
        <v>17000</v>
      </c>
      <c r="C50" s="5">
        <v>21000</v>
      </c>
      <c r="D50" s="3"/>
      <c r="E50" s="3"/>
    </row>
    <row r="51" spans="1:5">
      <c r="A51" s="2" t="s">
        <v>40</v>
      </c>
      <c r="B51" s="5">
        <v>10774000</v>
      </c>
      <c r="C51" s="5">
        <v>11993000</v>
      </c>
      <c r="D51" s="3"/>
      <c r="E51" s="3"/>
    </row>
    <row r="52" spans="1:5">
      <c r="A52" s="2" t="s">
        <v>41</v>
      </c>
      <c r="B52" s="5">
        <v>3130000</v>
      </c>
      <c r="C52" s="5">
        <v>3129000</v>
      </c>
      <c r="D52" s="3"/>
      <c r="E52" s="3"/>
    </row>
    <row r="53" spans="1:5">
      <c r="A53" s="2" t="s">
        <v>42</v>
      </c>
      <c r="B53" s="3">
        <v>0</v>
      </c>
      <c r="C53" s="3">
        <v>0</v>
      </c>
      <c r="D53" s="3"/>
      <c r="E53" s="3"/>
    </row>
    <row r="54" spans="1:5">
      <c r="A54" s="2" t="s">
        <v>43</v>
      </c>
      <c r="B54" s="5">
        <v>1249000</v>
      </c>
      <c r="C54" s="5">
        <v>224000</v>
      </c>
      <c r="D54" s="3"/>
      <c r="E54" s="3"/>
    </row>
    <row r="55" spans="1:5">
      <c r="A55" s="2" t="s">
        <v>44</v>
      </c>
      <c r="B55" s="3">
        <v>0</v>
      </c>
      <c r="C55" s="3">
        <v>0</v>
      </c>
      <c r="D55" s="3"/>
      <c r="E55" s="3"/>
    </row>
    <row r="56" spans="1:5">
      <c r="A56" s="2" t="s">
        <v>45</v>
      </c>
      <c r="B56" s="5">
        <v>15373000</v>
      </c>
      <c r="C56" s="5">
        <v>16016000</v>
      </c>
      <c r="D56" s="3"/>
      <c r="E56" s="3"/>
    </row>
    <row r="57" spans="1:5">
      <c r="A57" s="2" t="s">
        <v>46</v>
      </c>
      <c r="B57" s="5">
        <v>366000000</v>
      </c>
      <c r="C57" s="5">
        <v>335000000</v>
      </c>
      <c r="D57" s="3"/>
      <c r="E57" s="3"/>
    </row>
    <row r="58" spans="1:5">
      <c r="A58" s="2" t="s">
        <v>47</v>
      </c>
      <c r="B58" s="5">
        <v>130818000</v>
      </c>
      <c r="C58" s="5">
        <v>112897000</v>
      </c>
      <c r="D58" s="3"/>
      <c r="E58" s="3"/>
    </row>
    <row r="59" spans="1:5">
      <c r="A59" s="2" t="s">
        <v>48</v>
      </c>
      <c r="B59" s="5">
        <v>2968000</v>
      </c>
      <c r="C59" s="5">
        <v>2886000</v>
      </c>
      <c r="D59" s="3"/>
      <c r="E59" s="3"/>
    </row>
    <row r="60" spans="1:5">
      <c r="A60" s="2" t="s">
        <v>596</v>
      </c>
      <c r="B60" s="3" t="s">
        <v>50</v>
      </c>
      <c r="C60" s="3" t="s">
        <v>50</v>
      </c>
      <c r="D60" s="3"/>
      <c r="E60" s="3"/>
    </row>
    <row r="61" spans="1:5" ht="45">
      <c r="A61" s="2" t="s">
        <v>1074</v>
      </c>
      <c r="B61" s="5">
        <v>1158735000</v>
      </c>
      <c r="C61" s="5">
        <v>1149508000</v>
      </c>
      <c r="D61" s="3"/>
      <c r="E61" s="3"/>
    </row>
    <row r="62" spans="1:5" ht="30">
      <c r="A62" s="2" t="s">
        <v>58</v>
      </c>
      <c r="B62" s="3">
        <v>0</v>
      </c>
      <c r="C62" s="3">
        <v>0</v>
      </c>
      <c r="D62" s="3"/>
      <c r="E62" s="3"/>
    </row>
    <row r="63" spans="1:5">
      <c r="A63" s="2" t="s">
        <v>59</v>
      </c>
      <c r="B63" s="5">
        <v>1158735000</v>
      </c>
      <c r="C63" s="5">
        <v>1149508000</v>
      </c>
      <c r="D63" s="3"/>
      <c r="E63" s="3"/>
    </row>
    <row r="64" spans="1:5">
      <c r="A64" s="2" t="s">
        <v>60</v>
      </c>
      <c r="B64" s="5">
        <v>1673894000</v>
      </c>
      <c r="C64" s="5">
        <v>1616307000</v>
      </c>
      <c r="D64" s="3"/>
      <c r="E64" s="3"/>
    </row>
    <row r="65" spans="1:5">
      <c r="A65" s="2" t="s">
        <v>1076</v>
      </c>
      <c r="B65" s="3"/>
      <c r="C65" s="3"/>
      <c r="D65" s="3"/>
      <c r="E65" s="3"/>
    </row>
    <row r="66" spans="1:5">
      <c r="A66" s="7" t="s">
        <v>23</v>
      </c>
      <c r="B66" s="3"/>
      <c r="C66" s="3"/>
      <c r="D66" s="3"/>
      <c r="E66" s="3"/>
    </row>
    <row r="67" spans="1:5">
      <c r="A67" s="2" t="s">
        <v>24</v>
      </c>
      <c r="B67" s="3">
        <v>0</v>
      </c>
      <c r="C67" s="3">
        <v>0</v>
      </c>
      <c r="D67" s="3">
        <v>0</v>
      </c>
      <c r="E67" s="3">
        <v>0</v>
      </c>
    </row>
    <row r="68" spans="1:5">
      <c r="A68" s="2" t="s">
        <v>25</v>
      </c>
      <c r="B68" s="3">
        <v>0</v>
      </c>
      <c r="C68" s="3">
        <v>0</v>
      </c>
      <c r="D68" s="3"/>
      <c r="E68" s="3"/>
    </row>
    <row r="69" spans="1:5">
      <c r="A69" s="2" t="s">
        <v>587</v>
      </c>
      <c r="B69" s="5">
        <v>31732000</v>
      </c>
      <c r="C69" s="5">
        <v>32056000</v>
      </c>
      <c r="D69" s="3"/>
      <c r="E69" s="3"/>
    </row>
    <row r="70" spans="1:5">
      <c r="A70" s="2" t="s">
        <v>27</v>
      </c>
      <c r="B70" s="5">
        <v>3339000</v>
      </c>
      <c r="C70" s="5">
        <v>6624000</v>
      </c>
      <c r="D70" s="3"/>
      <c r="E70" s="3"/>
    </row>
    <row r="71" spans="1:5">
      <c r="A71" s="2" t="s">
        <v>28</v>
      </c>
      <c r="B71" s="5">
        <v>254000</v>
      </c>
      <c r="C71" s="5">
        <v>248000</v>
      </c>
      <c r="D71" s="3"/>
      <c r="E71" s="3"/>
    </row>
    <row r="72" spans="1:5">
      <c r="A72" s="2" t="s">
        <v>29</v>
      </c>
      <c r="B72" s="5">
        <v>82000</v>
      </c>
      <c r="C72" s="5">
        <v>575000</v>
      </c>
      <c r="D72" s="3"/>
      <c r="E72" s="3"/>
    </row>
    <row r="73" spans="1:5">
      <c r="A73" s="2" t="s">
        <v>30</v>
      </c>
      <c r="B73" s="5">
        <v>35407000</v>
      </c>
      <c r="C73" s="5">
        <v>39503000</v>
      </c>
      <c r="D73" s="3"/>
      <c r="E73" s="3"/>
    </row>
    <row r="74" spans="1:5">
      <c r="A74" s="2" t="s">
        <v>200</v>
      </c>
      <c r="B74" s="5">
        <v>480959000</v>
      </c>
      <c r="C74" s="5">
        <v>452352000</v>
      </c>
      <c r="D74" s="3"/>
      <c r="E74" s="3"/>
    </row>
    <row r="75" spans="1:5">
      <c r="A75" s="2" t="s">
        <v>32</v>
      </c>
      <c r="B75" s="5">
        <v>563003000</v>
      </c>
      <c r="C75" s="5">
        <v>546833000</v>
      </c>
      <c r="D75" s="3"/>
      <c r="E75" s="3"/>
    </row>
    <row r="76" spans="1:5">
      <c r="A76" s="2" t="s">
        <v>33</v>
      </c>
      <c r="B76" s="5">
        <v>13052000</v>
      </c>
      <c r="C76" s="5">
        <v>13052000</v>
      </c>
      <c r="D76" s="3"/>
      <c r="E76" s="3"/>
    </row>
    <row r="77" spans="1:5">
      <c r="A77" s="2" t="s">
        <v>591</v>
      </c>
      <c r="B77" s="5">
        <v>150333000</v>
      </c>
      <c r="C77" s="5">
        <v>152383000</v>
      </c>
      <c r="D77" s="3"/>
      <c r="E77" s="3"/>
    </row>
    <row r="78" spans="1:5">
      <c r="A78" s="2" t="s">
        <v>35</v>
      </c>
      <c r="B78" s="5">
        <v>1617000</v>
      </c>
      <c r="C78" s="5">
        <v>958000</v>
      </c>
      <c r="D78" s="3"/>
      <c r="E78" s="3"/>
    </row>
    <row r="79" spans="1:5">
      <c r="A79" s="2" t="s">
        <v>36</v>
      </c>
      <c r="B79" s="5">
        <v>1244371000</v>
      </c>
      <c r="C79" s="5">
        <v>1205081000</v>
      </c>
      <c r="D79" s="3"/>
      <c r="E79" s="3"/>
    </row>
    <row r="80" spans="1:5">
      <c r="A80" s="7" t="s">
        <v>37</v>
      </c>
      <c r="B80" s="3"/>
      <c r="C80" s="3"/>
      <c r="D80" s="3"/>
      <c r="E80" s="3"/>
    </row>
    <row r="81" spans="1:5">
      <c r="A81" s="2" t="s">
        <v>38</v>
      </c>
      <c r="B81" s="5">
        <v>17796000</v>
      </c>
      <c r="C81" s="5">
        <v>22097000</v>
      </c>
      <c r="D81" s="3"/>
      <c r="E81" s="3"/>
    </row>
    <row r="82" spans="1:5">
      <c r="A82" s="2" t="s">
        <v>39</v>
      </c>
      <c r="B82" s="5">
        <v>2000</v>
      </c>
      <c r="C82" s="5">
        <v>7000</v>
      </c>
      <c r="D82" s="3"/>
      <c r="E82" s="3"/>
    </row>
    <row r="83" spans="1:5">
      <c r="A83" s="2" t="s">
        <v>40</v>
      </c>
      <c r="B83" s="5">
        <v>13330000</v>
      </c>
      <c r="C83" s="5">
        <v>17575000</v>
      </c>
      <c r="D83" s="3"/>
      <c r="E83" s="3"/>
    </row>
    <row r="84" spans="1:5">
      <c r="A84" s="2" t="s">
        <v>41</v>
      </c>
      <c r="B84" s="3">
        <v>0</v>
      </c>
      <c r="C84" s="3">
        <v>0</v>
      </c>
      <c r="D84" s="3"/>
      <c r="E84" s="3"/>
    </row>
    <row r="85" spans="1:5">
      <c r="A85" s="2" t="s">
        <v>42</v>
      </c>
      <c r="B85" s="3">
        <v>0</v>
      </c>
      <c r="C85" s="3">
        <v>0</v>
      </c>
      <c r="D85" s="3"/>
      <c r="E85" s="3"/>
    </row>
    <row r="86" spans="1:5">
      <c r="A86" s="2" t="s">
        <v>43</v>
      </c>
      <c r="B86" s="5">
        <v>704000</v>
      </c>
      <c r="C86" s="5">
        <v>707000</v>
      </c>
      <c r="D86" s="3"/>
      <c r="E86" s="3"/>
    </row>
    <row r="87" spans="1:5">
      <c r="A87" s="2" t="s">
        <v>44</v>
      </c>
      <c r="B87" s="3">
        <v>0</v>
      </c>
      <c r="C87" s="3">
        <v>0</v>
      </c>
      <c r="D87" s="3"/>
      <c r="E87" s="3"/>
    </row>
    <row r="88" spans="1:5">
      <c r="A88" s="2" t="s">
        <v>45</v>
      </c>
      <c r="B88" s="5">
        <v>31832000</v>
      </c>
      <c r="C88" s="5">
        <v>40386000</v>
      </c>
      <c r="D88" s="3"/>
      <c r="E88" s="3"/>
    </row>
    <row r="89" spans="1:5">
      <c r="A89" s="2" t="s">
        <v>46</v>
      </c>
      <c r="B89" s="3">
        <v>0</v>
      </c>
      <c r="C89" s="3">
        <v>0</v>
      </c>
      <c r="D89" s="3"/>
      <c r="E89" s="3"/>
    </row>
    <row r="90" spans="1:5">
      <c r="A90" s="2" t="s">
        <v>47</v>
      </c>
      <c r="B90" s="3">
        <v>0</v>
      </c>
      <c r="C90" s="3">
        <v>0</v>
      </c>
      <c r="D90" s="3"/>
      <c r="E90" s="3"/>
    </row>
    <row r="91" spans="1:5">
      <c r="A91" s="2" t="s">
        <v>48</v>
      </c>
      <c r="B91" s="3">
        <v>0</v>
      </c>
      <c r="C91" s="3">
        <v>0</v>
      </c>
      <c r="D91" s="3"/>
      <c r="E91" s="3"/>
    </row>
    <row r="92" spans="1:5">
      <c r="A92" s="2" t="s">
        <v>596</v>
      </c>
      <c r="B92" s="3" t="s">
        <v>50</v>
      </c>
      <c r="C92" s="3" t="s">
        <v>50</v>
      </c>
      <c r="D92" s="3"/>
      <c r="E92" s="3"/>
    </row>
    <row r="93" spans="1:5" ht="45">
      <c r="A93" s="2" t="s">
        <v>1074</v>
      </c>
      <c r="B93" s="5">
        <v>1212539000</v>
      </c>
      <c r="C93" s="5">
        <v>1164695000</v>
      </c>
      <c r="D93" s="3"/>
      <c r="E93" s="3"/>
    </row>
    <row r="94" spans="1:5" ht="30">
      <c r="A94" s="2" t="s">
        <v>58</v>
      </c>
      <c r="B94" s="3">
        <v>0</v>
      </c>
      <c r="C94" s="3">
        <v>0</v>
      </c>
      <c r="D94" s="3"/>
      <c r="E94" s="3"/>
    </row>
    <row r="95" spans="1:5">
      <c r="A95" s="2" t="s">
        <v>59</v>
      </c>
      <c r="B95" s="5">
        <v>1212539000</v>
      </c>
      <c r="C95" s="5">
        <v>1164695000</v>
      </c>
      <c r="D95" s="3"/>
      <c r="E95" s="3"/>
    </row>
    <row r="96" spans="1:5">
      <c r="A96" s="2" t="s">
        <v>60</v>
      </c>
      <c r="B96" s="5">
        <v>1244371000</v>
      </c>
      <c r="C96" s="5">
        <v>1205081000</v>
      </c>
      <c r="D96" s="3"/>
      <c r="E96" s="3"/>
    </row>
    <row r="97" spans="1:5">
      <c r="A97" s="2" t="s">
        <v>1077</v>
      </c>
      <c r="B97" s="3"/>
      <c r="C97" s="3"/>
      <c r="D97" s="3"/>
      <c r="E97" s="3"/>
    </row>
    <row r="98" spans="1:5">
      <c r="A98" s="7" t="s">
        <v>23</v>
      </c>
      <c r="B98" s="3"/>
      <c r="C98" s="3"/>
      <c r="D98" s="3"/>
      <c r="E98" s="3"/>
    </row>
    <row r="99" spans="1:5">
      <c r="A99" s="2" t="s">
        <v>24</v>
      </c>
      <c r="B99" s="5">
        <v>66021000</v>
      </c>
      <c r="C99" s="5">
        <v>35445000</v>
      </c>
      <c r="D99" s="5">
        <v>72244000</v>
      </c>
      <c r="E99" s="5">
        <v>78342000</v>
      </c>
    </row>
    <row r="100" spans="1:5">
      <c r="A100" s="2" t="s">
        <v>25</v>
      </c>
      <c r="B100" s="5">
        <v>2564000</v>
      </c>
      <c r="C100" s="5">
        <v>3124000</v>
      </c>
      <c r="D100" s="3"/>
      <c r="E100" s="3"/>
    </row>
    <row r="101" spans="1:5">
      <c r="A101" s="2" t="s">
        <v>587</v>
      </c>
      <c r="B101" s="5">
        <v>257880000</v>
      </c>
      <c r="C101" s="5">
        <v>309609000</v>
      </c>
      <c r="D101" s="3"/>
      <c r="E101" s="3"/>
    </row>
    <row r="102" spans="1:5">
      <c r="A102" s="2" t="s">
        <v>27</v>
      </c>
      <c r="B102" s="5">
        <v>13969000</v>
      </c>
      <c r="C102" s="5">
        <v>15659000</v>
      </c>
      <c r="D102" s="3"/>
      <c r="E102" s="3"/>
    </row>
    <row r="103" spans="1:5">
      <c r="A103" s="2" t="s">
        <v>28</v>
      </c>
      <c r="B103" s="5">
        <v>67516000</v>
      </c>
      <c r="C103" s="5">
        <v>43284000</v>
      </c>
      <c r="D103" s="3"/>
      <c r="E103" s="3"/>
    </row>
    <row r="104" spans="1:5">
      <c r="A104" s="2" t="s">
        <v>29</v>
      </c>
      <c r="B104" s="5">
        <v>8329000</v>
      </c>
      <c r="C104" s="5">
        <v>8944000</v>
      </c>
      <c r="D104" s="3"/>
      <c r="E104" s="3"/>
    </row>
    <row r="105" spans="1:5">
      <c r="A105" s="2" t="s">
        <v>30</v>
      </c>
      <c r="B105" s="5">
        <v>416279000</v>
      </c>
      <c r="C105" s="5">
        <v>416065000</v>
      </c>
      <c r="D105" s="3"/>
      <c r="E105" s="3"/>
    </row>
    <row r="106" spans="1:5">
      <c r="A106" s="2" t="s">
        <v>200</v>
      </c>
      <c r="B106" s="5">
        <v>818233000</v>
      </c>
      <c r="C106" s="5">
        <v>800361000</v>
      </c>
      <c r="D106" s="3"/>
      <c r="E106" s="3"/>
    </row>
    <row r="107" spans="1:5">
      <c r="A107" s="2" t="s">
        <v>32</v>
      </c>
      <c r="B107" s="5">
        <v>425655000</v>
      </c>
      <c r="C107" s="5">
        <v>415673000</v>
      </c>
      <c r="D107" s="3"/>
      <c r="E107" s="3"/>
    </row>
    <row r="108" spans="1:5">
      <c r="A108" s="2" t="s">
        <v>33</v>
      </c>
      <c r="B108" s="5">
        <v>45107000</v>
      </c>
      <c r="C108" s="5">
        <v>45274000</v>
      </c>
      <c r="D108" s="3"/>
      <c r="E108" s="3"/>
    </row>
    <row r="109" spans="1:5">
      <c r="A109" s="2" t="s">
        <v>591</v>
      </c>
      <c r="B109" s="5">
        <v>20005000</v>
      </c>
      <c r="C109" s="5">
        <v>20656000</v>
      </c>
      <c r="D109" s="3"/>
      <c r="E109" s="3"/>
    </row>
    <row r="110" spans="1:5">
      <c r="A110" s="2" t="s">
        <v>35</v>
      </c>
      <c r="B110" s="5">
        <v>17745000</v>
      </c>
      <c r="C110" s="5">
        <v>18873000</v>
      </c>
      <c r="D110" s="3"/>
      <c r="E110" s="3"/>
    </row>
    <row r="111" spans="1:5">
      <c r="A111" s="2" t="s">
        <v>36</v>
      </c>
      <c r="B111" s="5">
        <v>1743024000</v>
      </c>
      <c r="C111" s="5">
        <v>1716902000</v>
      </c>
      <c r="D111" s="3"/>
      <c r="E111" s="3"/>
    </row>
    <row r="112" spans="1:5">
      <c r="A112" s="7" t="s">
        <v>37</v>
      </c>
      <c r="B112" s="3"/>
      <c r="C112" s="3"/>
      <c r="D112" s="3"/>
      <c r="E112" s="3"/>
    </row>
    <row r="113" spans="1:5">
      <c r="A113" s="2" t="s">
        <v>38</v>
      </c>
      <c r="B113" s="5">
        <v>204713000</v>
      </c>
      <c r="C113" s="5">
        <v>234431000</v>
      </c>
      <c r="D113" s="3"/>
      <c r="E113" s="3"/>
    </row>
    <row r="114" spans="1:5">
      <c r="A114" s="2" t="s">
        <v>39</v>
      </c>
      <c r="B114" s="5">
        <v>19279000</v>
      </c>
      <c r="C114" s="5">
        <v>21406000</v>
      </c>
      <c r="D114" s="3"/>
      <c r="E114" s="3"/>
    </row>
    <row r="115" spans="1:5">
      <c r="A115" s="2" t="s">
        <v>40</v>
      </c>
      <c r="B115" s="5">
        <v>59369000</v>
      </c>
      <c r="C115" s="5">
        <v>63126000</v>
      </c>
      <c r="D115" s="3"/>
      <c r="E115" s="3"/>
    </row>
    <row r="116" spans="1:5">
      <c r="A116" s="2" t="s">
        <v>41</v>
      </c>
      <c r="B116" s="3">
        <v>0</v>
      </c>
      <c r="C116" s="3">
        <v>0</v>
      </c>
      <c r="D116" s="3"/>
      <c r="E116" s="3"/>
    </row>
    <row r="117" spans="1:5">
      <c r="A117" s="2" t="s">
        <v>42</v>
      </c>
      <c r="B117" s="5">
        <v>20602000</v>
      </c>
      <c r="C117" s="5">
        <v>23688000</v>
      </c>
      <c r="D117" s="3"/>
      <c r="E117" s="3"/>
    </row>
    <row r="118" spans="1:5">
      <c r="A118" s="2" t="s">
        <v>43</v>
      </c>
      <c r="B118" s="5">
        <v>1283000</v>
      </c>
      <c r="C118" s="5">
        <v>543000</v>
      </c>
      <c r="D118" s="3"/>
      <c r="E118" s="3"/>
    </row>
    <row r="119" spans="1:5">
      <c r="A119" s="2" t="s">
        <v>44</v>
      </c>
      <c r="B119" s="5">
        <v>47000</v>
      </c>
      <c r="C119" s="5">
        <v>40000</v>
      </c>
      <c r="D119" s="3"/>
      <c r="E119" s="3"/>
    </row>
    <row r="120" spans="1:5">
      <c r="A120" s="2" t="s">
        <v>45</v>
      </c>
      <c r="B120" s="5">
        <v>305293000</v>
      </c>
      <c r="C120" s="5">
        <v>343234000</v>
      </c>
      <c r="D120" s="3"/>
      <c r="E120" s="3"/>
    </row>
    <row r="121" spans="1:5">
      <c r="A121" s="2" t="s">
        <v>46</v>
      </c>
      <c r="B121" s="5">
        <v>716647000</v>
      </c>
      <c r="C121" s="5">
        <v>490946000</v>
      </c>
      <c r="D121" s="3"/>
      <c r="E121" s="3"/>
    </row>
    <row r="122" spans="1:5">
      <c r="A122" s="2" t="s">
        <v>47</v>
      </c>
      <c r="B122" s="5">
        <v>44744000</v>
      </c>
      <c r="C122" s="5">
        <v>49059000</v>
      </c>
      <c r="D122" s="3"/>
      <c r="E122" s="3"/>
    </row>
    <row r="123" spans="1:5">
      <c r="A123" s="2" t="s">
        <v>48</v>
      </c>
      <c r="B123" s="5">
        <v>44608000</v>
      </c>
      <c r="C123" s="5">
        <v>46769000</v>
      </c>
      <c r="D123" s="3"/>
      <c r="E123" s="3"/>
    </row>
    <row r="124" spans="1:5">
      <c r="A124" s="2" t="s">
        <v>596</v>
      </c>
      <c r="B124" s="3" t="s">
        <v>50</v>
      </c>
      <c r="C124" s="3" t="s">
        <v>50</v>
      </c>
      <c r="D124" s="3"/>
      <c r="E124" s="3"/>
    </row>
    <row r="125" spans="1:5" ht="45">
      <c r="A125" s="2" t="s">
        <v>1074</v>
      </c>
      <c r="B125" s="5">
        <v>528525000</v>
      </c>
      <c r="C125" s="5">
        <v>716965000</v>
      </c>
      <c r="D125" s="3"/>
      <c r="E125" s="3"/>
    </row>
    <row r="126" spans="1:5" ht="30">
      <c r="A126" s="2" t="s">
        <v>58</v>
      </c>
      <c r="B126" s="5">
        <v>103207000</v>
      </c>
      <c r="C126" s="5">
        <v>69929000</v>
      </c>
      <c r="D126" s="3"/>
      <c r="E126" s="3"/>
    </row>
    <row r="127" spans="1:5">
      <c r="A127" s="2" t="s">
        <v>59</v>
      </c>
      <c r="B127" s="5">
        <v>631732000</v>
      </c>
      <c r="C127" s="5">
        <v>786894000</v>
      </c>
      <c r="D127" s="3"/>
      <c r="E127" s="3"/>
    </row>
    <row r="128" spans="1:5">
      <c r="A128" s="2" t="s">
        <v>60</v>
      </c>
      <c r="B128" s="5">
        <v>1743024000</v>
      </c>
      <c r="C128" s="5">
        <v>1716902000</v>
      </c>
      <c r="D128" s="3"/>
      <c r="E128" s="3"/>
    </row>
    <row r="129" spans="1:5">
      <c r="A129" s="2" t="s">
        <v>1078</v>
      </c>
      <c r="B129" s="3"/>
      <c r="C129" s="3"/>
      <c r="D129" s="3"/>
      <c r="E129" s="3"/>
    </row>
    <row r="130" spans="1:5">
      <c r="A130" s="7" t="s">
        <v>23</v>
      </c>
      <c r="B130" s="3"/>
      <c r="C130" s="3"/>
      <c r="D130" s="3"/>
      <c r="E130" s="3"/>
    </row>
    <row r="131" spans="1:5">
      <c r="A131" s="2" t="s">
        <v>24</v>
      </c>
      <c r="B131" s="5">
        <v>-2908000</v>
      </c>
      <c r="C131" s="5">
        <v>-4101000</v>
      </c>
      <c r="D131" s="5">
        <v>-1777000</v>
      </c>
      <c r="E131" s="5">
        <v>-1536000</v>
      </c>
    </row>
    <row r="132" spans="1:5">
      <c r="A132" s="2" t="s">
        <v>25</v>
      </c>
      <c r="B132" s="3">
        <v>0</v>
      </c>
      <c r="C132" s="3">
        <v>0</v>
      </c>
      <c r="D132" s="3"/>
      <c r="E132" s="3"/>
    </row>
    <row r="133" spans="1:5">
      <c r="A133" s="2" t="s">
        <v>587</v>
      </c>
      <c r="B133" s="3">
        <v>0</v>
      </c>
      <c r="C133" s="3">
        <v>0</v>
      </c>
      <c r="D133" s="3"/>
      <c r="E133" s="3"/>
    </row>
    <row r="134" spans="1:5">
      <c r="A134" s="2" t="s">
        <v>27</v>
      </c>
      <c r="B134" s="5">
        <v>-3111000</v>
      </c>
      <c r="C134" s="5">
        <v>-7976000</v>
      </c>
      <c r="D134" s="3"/>
      <c r="E134" s="3"/>
    </row>
    <row r="135" spans="1:5">
      <c r="A135" s="2" t="s">
        <v>28</v>
      </c>
      <c r="B135" s="3">
        <v>0</v>
      </c>
      <c r="C135" s="3">
        <v>0</v>
      </c>
      <c r="D135" s="3"/>
      <c r="E135" s="3"/>
    </row>
    <row r="136" spans="1:5">
      <c r="A136" s="2" t="s">
        <v>29</v>
      </c>
      <c r="B136" s="3">
        <v>0</v>
      </c>
      <c r="C136" s="3">
        <v>0</v>
      </c>
      <c r="D136" s="3"/>
      <c r="E136" s="3"/>
    </row>
    <row r="137" spans="1:5">
      <c r="A137" s="2" t="s">
        <v>30</v>
      </c>
      <c r="B137" s="5">
        <v>-6019000</v>
      </c>
      <c r="C137" s="5">
        <v>-12077000</v>
      </c>
      <c r="D137" s="3"/>
      <c r="E137" s="3"/>
    </row>
    <row r="138" spans="1:5">
      <c r="A138" s="2" t="s">
        <v>200</v>
      </c>
      <c r="B138" s="3">
        <v>0</v>
      </c>
      <c r="C138" s="3">
        <v>0</v>
      </c>
      <c r="D138" s="3"/>
      <c r="E138" s="3"/>
    </row>
    <row r="139" spans="1:5">
      <c r="A139" s="2" t="s">
        <v>32</v>
      </c>
      <c r="B139" s="5">
        <v>-1793730000</v>
      </c>
      <c r="C139" s="5">
        <v>-1936411000</v>
      </c>
      <c r="D139" s="3"/>
      <c r="E139" s="3"/>
    </row>
    <row r="140" spans="1:5">
      <c r="A140" s="2" t="s">
        <v>33</v>
      </c>
      <c r="B140" s="3">
        <v>0</v>
      </c>
      <c r="C140" s="3">
        <v>0</v>
      </c>
      <c r="D140" s="3"/>
      <c r="E140" s="3"/>
    </row>
    <row r="141" spans="1:5">
      <c r="A141" s="2" t="s">
        <v>591</v>
      </c>
      <c r="B141" s="3">
        <v>0</v>
      </c>
      <c r="C141" s="3">
        <v>0</v>
      </c>
      <c r="D141" s="3"/>
      <c r="E141" s="3"/>
    </row>
    <row r="142" spans="1:5">
      <c r="A142" s="2" t="s">
        <v>35</v>
      </c>
      <c r="B142" s="3">
        <v>0</v>
      </c>
      <c r="C142" s="3">
        <v>0</v>
      </c>
      <c r="D142" s="3"/>
      <c r="E142" s="3"/>
    </row>
    <row r="143" spans="1:5">
      <c r="A143" s="2" t="s">
        <v>36</v>
      </c>
      <c r="B143" s="5">
        <v>-1799749000</v>
      </c>
      <c r="C143" s="5">
        <v>-1948488000</v>
      </c>
      <c r="D143" s="3"/>
      <c r="E143" s="3"/>
    </row>
    <row r="144" spans="1:5">
      <c r="A144" s="7" t="s">
        <v>37</v>
      </c>
      <c r="B144" s="3"/>
      <c r="C144" s="3"/>
      <c r="D144" s="3"/>
      <c r="E144" s="3"/>
    </row>
    <row r="145" spans="1:5">
      <c r="A145" s="2" t="s">
        <v>38</v>
      </c>
      <c r="B145" s="3">
        <v>0</v>
      </c>
      <c r="C145" s="3">
        <v>0</v>
      </c>
      <c r="D145" s="3"/>
      <c r="E145" s="3"/>
    </row>
    <row r="146" spans="1:5">
      <c r="A146" s="2" t="s">
        <v>39</v>
      </c>
      <c r="B146" s="5">
        <v>-3110000</v>
      </c>
      <c r="C146" s="5">
        <v>-7974000</v>
      </c>
      <c r="D146" s="3"/>
      <c r="E146" s="3"/>
    </row>
    <row r="147" spans="1:5">
      <c r="A147" s="2" t="s">
        <v>40</v>
      </c>
      <c r="B147" s="3">
        <v>0</v>
      </c>
      <c r="C147" s="3">
        <v>0</v>
      </c>
      <c r="D147" s="3"/>
      <c r="E147" s="3"/>
    </row>
    <row r="148" spans="1:5">
      <c r="A148" s="2" t="s">
        <v>41</v>
      </c>
      <c r="B148" s="3">
        <v>0</v>
      </c>
      <c r="C148" s="3">
        <v>0</v>
      </c>
      <c r="D148" s="3"/>
      <c r="E148" s="3"/>
    </row>
    <row r="149" spans="1:5">
      <c r="A149" s="2" t="s">
        <v>42</v>
      </c>
      <c r="B149" s="3">
        <v>0</v>
      </c>
      <c r="C149" s="3">
        <v>0</v>
      </c>
      <c r="D149" s="3"/>
      <c r="E149" s="3"/>
    </row>
    <row r="150" spans="1:5">
      <c r="A150" s="2" t="s">
        <v>43</v>
      </c>
      <c r="B150" s="3">
        <v>0</v>
      </c>
      <c r="C150" s="3">
        <v>0</v>
      </c>
      <c r="D150" s="3"/>
      <c r="E150" s="3"/>
    </row>
    <row r="151" spans="1:5">
      <c r="A151" s="2" t="s">
        <v>44</v>
      </c>
      <c r="B151" s="3">
        <v>0</v>
      </c>
      <c r="C151" s="3">
        <v>0</v>
      </c>
      <c r="D151" s="3"/>
      <c r="E151" s="3"/>
    </row>
    <row r="152" spans="1:5">
      <c r="A152" s="2" t="s">
        <v>45</v>
      </c>
      <c r="B152" s="5">
        <v>-3110000</v>
      </c>
      <c r="C152" s="5">
        <v>-7974000</v>
      </c>
      <c r="D152" s="3"/>
      <c r="E152" s="3"/>
    </row>
    <row r="153" spans="1:5">
      <c r="A153" s="2" t="s">
        <v>46</v>
      </c>
      <c r="B153" s="5">
        <v>-55575000</v>
      </c>
      <c r="C153" s="5">
        <v>-58854000</v>
      </c>
      <c r="D153" s="3"/>
      <c r="E153" s="3"/>
    </row>
    <row r="154" spans="1:5">
      <c r="A154" s="2" t="s">
        <v>47</v>
      </c>
      <c r="B154" s="3">
        <v>0</v>
      </c>
      <c r="C154" s="3">
        <v>0</v>
      </c>
      <c r="D154" s="3"/>
      <c r="E154" s="3"/>
    </row>
    <row r="155" spans="1:5">
      <c r="A155" s="2" t="s">
        <v>48</v>
      </c>
      <c r="B155" s="3">
        <v>0</v>
      </c>
      <c r="C155" s="3">
        <v>0</v>
      </c>
      <c r="D155" s="3"/>
      <c r="E155" s="3"/>
    </row>
    <row r="156" spans="1:5">
      <c r="A156" s="2" t="s">
        <v>596</v>
      </c>
      <c r="B156" s="3" t="s">
        <v>50</v>
      </c>
      <c r="C156" s="3" t="s">
        <v>50</v>
      </c>
      <c r="D156" s="3"/>
      <c r="E156" s="3"/>
    </row>
    <row r="157" spans="1:5" ht="45">
      <c r="A157" s="2" t="s">
        <v>1074</v>
      </c>
      <c r="B157" s="5">
        <v>-1741064000</v>
      </c>
      <c r="C157" s="5">
        <v>-1881660000</v>
      </c>
      <c r="D157" s="3"/>
      <c r="E157" s="3"/>
    </row>
    <row r="158" spans="1:5" ht="30">
      <c r="A158" s="2" t="s">
        <v>58</v>
      </c>
      <c r="B158" s="3">
        <v>0</v>
      </c>
      <c r="C158" s="3">
        <v>0</v>
      </c>
      <c r="D158" s="3"/>
      <c r="E158" s="3"/>
    </row>
    <row r="159" spans="1:5">
      <c r="A159" s="2" t="s">
        <v>59</v>
      </c>
      <c r="B159" s="5">
        <v>-1741064000</v>
      </c>
      <c r="C159" s="5">
        <v>-1881660000</v>
      </c>
      <c r="D159" s="3"/>
      <c r="E159" s="3"/>
    </row>
    <row r="160" spans="1:5">
      <c r="A160" s="2" t="s">
        <v>60</v>
      </c>
      <c r="B160" s="8">
        <v>-1799749000</v>
      </c>
      <c r="C160" s="8">
        <v>-1948488000</v>
      </c>
      <c r="D160" s="3"/>
      <c r="E160"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8"/>
  <sheetViews>
    <sheetView showGridLines="0" workbookViewId="0"/>
  </sheetViews>
  <sheetFormatPr defaultRowHeight="15"/>
  <cols>
    <col min="1" max="2" width="36.5703125" bestFit="1" customWidth="1"/>
    <col min="3" max="3" width="6.42578125" customWidth="1"/>
    <col min="4" max="5" width="29.85546875" customWidth="1"/>
    <col min="6" max="6" width="4.7109375" customWidth="1"/>
    <col min="7" max="7" width="6.42578125" customWidth="1"/>
    <col min="8" max="9" width="29.85546875" customWidth="1"/>
    <col min="10" max="10" width="6.42578125" customWidth="1"/>
    <col min="11" max="11" width="18" customWidth="1"/>
    <col min="12" max="12" width="29.85546875" customWidth="1"/>
    <col min="13" max="13" width="6.42578125" customWidth="1"/>
    <col min="14" max="14" width="21.28515625" customWidth="1"/>
    <col min="15" max="15" width="29.85546875" customWidth="1"/>
    <col min="16" max="16" width="6.42578125" customWidth="1"/>
    <col min="17" max="17" width="18" customWidth="1"/>
    <col min="18" max="18" width="29.85546875" customWidth="1"/>
    <col min="19" max="19" width="6.42578125" customWidth="1"/>
    <col min="20" max="20" width="21.28515625" customWidth="1"/>
    <col min="21" max="21" width="29.85546875" customWidth="1"/>
    <col min="22" max="22" width="6.42578125" customWidth="1"/>
    <col min="23" max="23" width="21.28515625" customWidth="1"/>
    <col min="24" max="24" width="29.85546875" customWidth="1"/>
  </cols>
  <sheetData>
    <row r="1" spans="1:24" ht="15" customHeight="1">
      <c r="A1" s="6" t="s">
        <v>162</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30">
      <c r="A3" s="7" t="s">
        <v>163</v>
      </c>
      <c r="B3" s="23"/>
      <c r="C3" s="23"/>
      <c r="D3" s="23"/>
      <c r="E3" s="23"/>
      <c r="F3" s="23"/>
      <c r="G3" s="23"/>
      <c r="H3" s="23"/>
      <c r="I3" s="23"/>
      <c r="J3" s="23"/>
      <c r="K3" s="23"/>
      <c r="L3" s="23"/>
      <c r="M3" s="23"/>
      <c r="N3" s="23"/>
      <c r="O3" s="23"/>
      <c r="P3" s="23"/>
      <c r="Q3" s="23"/>
      <c r="R3" s="23"/>
      <c r="S3" s="23"/>
      <c r="T3" s="23"/>
      <c r="U3" s="23"/>
      <c r="V3" s="23"/>
      <c r="W3" s="23"/>
      <c r="X3" s="23"/>
    </row>
    <row r="4" spans="1:24">
      <c r="A4" s="13" t="s">
        <v>164</v>
      </c>
      <c r="B4" s="61" t="s">
        <v>164</v>
      </c>
      <c r="C4" s="61"/>
      <c r="D4" s="61"/>
      <c r="E4" s="61"/>
      <c r="F4" s="61"/>
      <c r="G4" s="61"/>
      <c r="H4" s="61"/>
      <c r="I4" s="61"/>
      <c r="J4" s="61"/>
      <c r="K4" s="61"/>
      <c r="L4" s="61"/>
      <c r="M4" s="61"/>
      <c r="N4" s="61"/>
      <c r="O4" s="61"/>
      <c r="P4" s="61"/>
      <c r="Q4" s="61"/>
      <c r="R4" s="61"/>
      <c r="S4" s="61"/>
      <c r="T4" s="61"/>
      <c r="U4" s="61"/>
      <c r="V4" s="61"/>
      <c r="W4" s="61"/>
      <c r="X4" s="61"/>
    </row>
    <row r="5" spans="1:24">
      <c r="A5" s="13"/>
      <c r="B5" s="62" t="s">
        <v>165</v>
      </c>
      <c r="C5" s="62"/>
      <c r="D5" s="62"/>
      <c r="E5" s="62"/>
      <c r="F5" s="62"/>
      <c r="G5" s="62"/>
      <c r="H5" s="62"/>
      <c r="I5" s="62"/>
      <c r="J5" s="62"/>
      <c r="K5" s="62"/>
      <c r="L5" s="62"/>
      <c r="M5" s="62"/>
      <c r="N5" s="62"/>
      <c r="O5" s="62"/>
      <c r="P5" s="62"/>
      <c r="Q5" s="62"/>
      <c r="R5" s="62"/>
      <c r="S5" s="62"/>
      <c r="T5" s="62"/>
      <c r="U5" s="62"/>
      <c r="V5" s="62"/>
      <c r="W5" s="62"/>
      <c r="X5" s="62"/>
    </row>
    <row r="6" spans="1:24">
      <c r="A6" s="13"/>
      <c r="B6" s="62" t="s">
        <v>166</v>
      </c>
      <c r="C6" s="62"/>
      <c r="D6" s="62"/>
      <c r="E6" s="62"/>
      <c r="F6" s="62"/>
      <c r="G6" s="62"/>
      <c r="H6" s="62"/>
      <c r="I6" s="62"/>
      <c r="J6" s="62"/>
      <c r="K6" s="62"/>
      <c r="L6" s="62"/>
      <c r="M6" s="62"/>
      <c r="N6" s="62"/>
      <c r="O6" s="62"/>
      <c r="P6" s="62"/>
      <c r="Q6" s="62"/>
      <c r="R6" s="62"/>
      <c r="S6" s="62"/>
      <c r="T6" s="62"/>
      <c r="U6" s="62"/>
      <c r="V6" s="62"/>
      <c r="W6" s="62"/>
      <c r="X6" s="62"/>
    </row>
    <row r="7" spans="1:24">
      <c r="A7" s="13"/>
      <c r="B7" s="62" t="s">
        <v>167</v>
      </c>
      <c r="C7" s="62"/>
      <c r="D7" s="62"/>
      <c r="E7" s="62"/>
      <c r="F7" s="62"/>
      <c r="G7" s="62"/>
      <c r="H7" s="62"/>
      <c r="I7" s="62"/>
      <c r="J7" s="62"/>
      <c r="K7" s="62"/>
      <c r="L7" s="62"/>
      <c r="M7" s="62"/>
      <c r="N7" s="62"/>
      <c r="O7" s="62"/>
      <c r="P7" s="62"/>
      <c r="Q7" s="62"/>
      <c r="R7" s="62"/>
      <c r="S7" s="62"/>
      <c r="T7" s="62"/>
      <c r="U7" s="62"/>
      <c r="V7" s="62"/>
      <c r="W7" s="62"/>
      <c r="X7" s="62"/>
    </row>
    <row r="8" spans="1:24">
      <c r="A8" s="13"/>
      <c r="B8" s="62" t="s">
        <v>168</v>
      </c>
      <c r="C8" s="62"/>
      <c r="D8" s="62"/>
      <c r="E8" s="62"/>
      <c r="F8" s="62"/>
      <c r="G8" s="62"/>
      <c r="H8" s="62"/>
      <c r="I8" s="62"/>
      <c r="J8" s="62"/>
      <c r="K8" s="62"/>
      <c r="L8" s="62"/>
      <c r="M8" s="62"/>
      <c r="N8" s="62"/>
      <c r="O8" s="62"/>
      <c r="P8" s="62"/>
      <c r="Q8" s="62"/>
      <c r="R8" s="62"/>
      <c r="S8" s="62"/>
      <c r="T8" s="62"/>
      <c r="U8" s="62"/>
      <c r="V8" s="62"/>
      <c r="W8" s="62"/>
      <c r="X8" s="62"/>
    </row>
    <row r="9" spans="1:24" ht="25.5" customHeight="1">
      <c r="A9" s="13"/>
      <c r="B9" s="62" t="s">
        <v>169</v>
      </c>
      <c r="C9" s="62"/>
      <c r="D9" s="62"/>
      <c r="E9" s="62"/>
      <c r="F9" s="62"/>
      <c r="G9" s="62"/>
      <c r="H9" s="62"/>
      <c r="I9" s="62"/>
      <c r="J9" s="62"/>
      <c r="K9" s="62"/>
      <c r="L9" s="62"/>
      <c r="M9" s="62"/>
      <c r="N9" s="62"/>
      <c r="O9" s="62"/>
      <c r="P9" s="62"/>
      <c r="Q9" s="62"/>
      <c r="R9" s="62"/>
      <c r="S9" s="62"/>
      <c r="T9" s="62"/>
      <c r="U9" s="62"/>
      <c r="V9" s="62"/>
      <c r="W9" s="62"/>
      <c r="X9" s="62"/>
    </row>
    <row r="10" spans="1:24">
      <c r="A10" s="13"/>
      <c r="B10" s="62" t="s">
        <v>170</v>
      </c>
      <c r="C10" s="62"/>
      <c r="D10" s="62"/>
      <c r="E10" s="62"/>
      <c r="F10" s="62"/>
      <c r="G10" s="62"/>
      <c r="H10" s="62"/>
      <c r="I10" s="62"/>
      <c r="J10" s="62"/>
      <c r="K10" s="62"/>
      <c r="L10" s="62"/>
      <c r="M10" s="62"/>
      <c r="N10" s="62"/>
      <c r="O10" s="62"/>
      <c r="P10" s="62"/>
      <c r="Q10" s="62"/>
      <c r="R10" s="62"/>
      <c r="S10" s="62"/>
      <c r="T10" s="62"/>
      <c r="U10" s="62"/>
      <c r="V10" s="62"/>
      <c r="W10" s="62"/>
      <c r="X10" s="62"/>
    </row>
    <row r="11" spans="1:24">
      <c r="A11" s="13"/>
      <c r="B11" s="63" t="s">
        <v>171</v>
      </c>
      <c r="C11" s="63"/>
      <c r="D11" s="63"/>
      <c r="E11" s="63"/>
      <c r="F11" s="63"/>
      <c r="G11" s="63"/>
      <c r="H11" s="63"/>
      <c r="I11" s="63"/>
      <c r="J11" s="63"/>
      <c r="K11" s="63"/>
      <c r="L11" s="63"/>
      <c r="M11" s="63"/>
      <c r="N11" s="63"/>
      <c r="O11" s="63"/>
      <c r="P11" s="63"/>
      <c r="Q11" s="63"/>
      <c r="R11" s="63"/>
      <c r="S11" s="63"/>
      <c r="T11" s="63"/>
      <c r="U11" s="63"/>
      <c r="V11" s="63"/>
      <c r="W11" s="63"/>
      <c r="X11" s="63"/>
    </row>
    <row r="12" spans="1:24">
      <c r="A12" s="13"/>
      <c r="B12" s="62" t="s">
        <v>172</v>
      </c>
      <c r="C12" s="62"/>
      <c r="D12" s="62"/>
      <c r="E12" s="62"/>
      <c r="F12" s="62"/>
      <c r="G12" s="62"/>
      <c r="H12" s="62"/>
      <c r="I12" s="62"/>
      <c r="J12" s="62"/>
      <c r="K12" s="62"/>
      <c r="L12" s="62"/>
      <c r="M12" s="62"/>
      <c r="N12" s="62"/>
      <c r="O12" s="62"/>
      <c r="P12" s="62"/>
      <c r="Q12" s="62"/>
      <c r="R12" s="62"/>
      <c r="S12" s="62"/>
      <c r="T12" s="62"/>
      <c r="U12" s="62"/>
      <c r="V12" s="62"/>
      <c r="W12" s="62"/>
      <c r="X12" s="62"/>
    </row>
    <row r="13" spans="1:24">
      <c r="A13" s="13"/>
      <c r="B13" s="62" t="s">
        <v>173</v>
      </c>
      <c r="C13" s="62"/>
      <c r="D13" s="62"/>
      <c r="E13" s="62"/>
      <c r="F13" s="62"/>
      <c r="G13" s="62"/>
      <c r="H13" s="62"/>
      <c r="I13" s="62"/>
      <c r="J13" s="62"/>
      <c r="K13" s="62"/>
      <c r="L13" s="62"/>
      <c r="M13" s="62"/>
      <c r="N13" s="62"/>
      <c r="O13" s="62"/>
      <c r="P13" s="62"/>
      <c r="Q13" s="62"/>
      <c r="R13" s="62"/>
      <c r="S13" s="62"/>
      <c r="T13" s="62"/>
      <c r="U13" s="62"/>
      <c r="V13" s="62"/>
      <c r="W13" s="62"/>
      <c r="X13" s="62"/>
    </row>
    <row r="14" spans="1:24">
      <c r="A14" s="13"/>
      <c r="B14" s="21"/>
      <c r="C14" s="21"/>
      <c r="D14" s="21"/>
      <c r="E14" s="21"/>
      <c r="F14" s="21"/>
      <c r="G14" s="21"/>
      <c r="H14" s="21"/>
      <c r="I14" s="21"/>
      <c r="J14" s="21"/>
      <c r="K14" s="21"/>
      <c r="L14" s="21"/>
      <c r="M14" s="21"/>
      <c r="N14" s="21"/>
      <c r="O14" s="21"/>
      <c r="P14" s="21"/>
      <c r="Q14" s="21"/>
      <c r="R14" s="21"/>
      <c r="S14" s="21"/>
      <c r="T14" s="21"/>
      <c r="U14" s="21"/>
      <c r="V14" s="21"/>
      <c r="W14" s="21"/>
      <c r="X14" s="21"/>
    </row>
    <row r="15" spans="1:24">
      <c r="A15" s="13"/>
      <c r="B15" s="14"/>
      <c r="C15" s="14"/>
      <c r="D15" s="14"/>
      <c r="E15" s="14"/>
      <c r="F15" s="14"/>
      <c r="G15" s="14"/>
      <c r="H15" s="14"/>
      <c r="I15" s="14"/>
      <c r="J15" s="14"/>
      <c r="K15" s="14"/>
      <c r="L15" s="14"/>
      <c r="M15" s="14"/>
      <c r="N15" s="14"/>
      <c r="O15" s="14"/>
      <c r="P15" s="14"/>
      <c r="Q15" s="14"/>
      <c r="R15" s="14"/>
      <c r="S15" s="14"/>
      <c r="T15" s="14"/>
      <c r="U15" s="14"/>
      <c r="V15" s="14"/>
      <c r="W15" s="14"/>
      <c r="X15" s="14"/>
    </row>
    <row r="16" spans="1:24" ht="15.75" thickBot="1">
      <c r="A16" s="13"/>
      <c r="B16" s="15"/>
      <c r="C16" s="22" t="s">
        <v>174</v>
      </c>
      <c r="D16" s="22"/>
      <c r="E16" s="22"/>
      <c r="F16" s="25"/>
      <c r="G16" s="26" t="s">
        <v>176</v>
      </c>
      <c r="H16" s="26"/>
      <c r="I16" s="26"/>
      <c r="J16" s="26"/>
      <c r="K16" s="26"/>
      <c r="L16" s="26"/>
      <c r="M16" s="26"/>
      <c r="N16" s="26"/>
      <c r="O16" s="26"/>
      <c r="P16" s="26"/>
      <c r="Q16" s="26"/>
      <c r="R16" s="26"/>
      <c r="S16" s="26"/>
      <c r="T16" s="26"/>
      <c r="U16" s="26"/>
      <c r="V16" s="26"/>
      <c r="W16" s="26"/>
      <c r="X16" s="26"/>
    </row>
    <row r="17" spans="1:24">
      <c r="A17" s="13"/>
      <c r="B17" s="27" t="s">
        <v>177</v>
      </c>
      <c r="C17" s="22" t="s">
        <v>175</v>
      </c>
      <c r="D17" s="22"/>
      <c r="E17" s="22"/>
      <c r="F17" s="25"/>
      <c r="G17" s="29" t="s">
        <v>178</v>
      </c>
      <c r="H17" s="29"/>
      <c r="I17" s="29"/>
      <c r="J17" s="29"/>
      <c r="K17" s="29"/>
      <c r="L17" s="29"/>
      <c r="M17" s="29"/>
      <c r="N17" s="29"/>
      <c r="O17" s="29"/>
      <c r="P17" s="29"/>
      <c r="Q17" s="29"/>
      <c r="R17" s="29"/>
      <c r="S17" s="29" t="s">
        <v>179</v>
      </c>
      <c r="T17" s="29"/>
      <c r="U17" s="29"/>
      <c r="V17" s="29" t="s">
        <v>182</v>
      </c>
      <c r="W17" s="29"/>
      <c r="X17" s="29"/>
    </row>
    <row r="18" spans="1:24" ht="15.75" thickBot="1">
      <c r="A18" s="13"/>
      <c r="B18" s="27"/>
      <c r="C18" s="23"/>
      <c r="D18" s="23"/>
      <c r="E18" s="23"/>
      <c r="F18" s="25"/>
      <c r="G18" s="26"/>
      <c r="H18" s="26"/>
      <c r="I18" s="26"/>
      <c r="J18" s="26"/>
      <c r="K18" s="26"/>
      <c r="L18" s="26"/>
      <c r="M18" s="26"/>
      <c r="N18" s="26"/>
      <c r="O18" s="26"/>
      <c r="P18" s="26"/>
      <c r="Q18" s="26"/>
      <c r="R18" s="26"/>
      <c r="S18" s="22" t="s">
        <v>180</v>
      </c>
      <c r="T18" s="22"/>
      <c r="U18" s="22"/>
      <c r="V18" s="22" t="s">
        <v>183</v>
      </c>
      <c r="W18" s="22"/>
      <c r="X18" s="22"/>
    </row>
    <row r="19" spans="1:24">
      <c r="A19" s="13"/>
      <c r="B19" s="27"/>
      <c r="C19" s="23"/>
      <c r="D19" s="23"/>
      <c r="E19" s="23"/>
      <c r="F19" s="25"/>
      <c r="G19" s="29" t="s">
        <v>184</v>
      </c>
      <c r="H19" s="29"/>
      <c r="I19" s="29"/>
      <c r="J19" s="29" t="s">
        <v>186</v>
      </c>
      <c r="K19" s="29"/>
      <c r="L19" s="29"/>
      <c r="M19" s="29" t="s">
        <v>187</v>
      </c>
      <c r="N19" s="29"/>
      <c r="O19" s="29"/>
      <c r="P19" s="29" t="s">
        <v>189</v>
      </c>
      <c r="Q19" s="29"/>
      <c r="R19" s="29"/>
      <c r="S19" s="22" t="s">
        <v>181</v>
      </c>
      <c r="T19" s="22"/>
      <c r="U19" s="22"/>
      <c r="V19" s="23"/>
      <c r="W19" s="23"/>
      <c r="X19" s="23"/>
    </row>
    <row r="20" spans="1:24" ht="15.75" thickBot="1">
      <c r="A20" s="13"/>
      <c r="B20" s="28"/>
      <c r="C20" s="24"/>
      <c r="D20" s="24"/>
      <c r="E20" s="24"/>
      <c r="F20" s="25"/>
      <c r="G20" s="26" t="s">
        <v>185</v>
      </c>
      <c r="H20" s="26"/>
      <c r="I20" s="26"/>
      <c r="J20" s="26" t="s">
        <v>183</v>
      </c>
      <c r="K20" s="26"/>
      <c r="L20" s="26"/>
      <c r="M20" s="26" t="s">
        <v>188</v>
      </c>
      <c r="N20" s="26"/>
      <c r="O20" s="26"/>
      <c r="P20" s="26" t="s">
        <v>188</v>
      </c>
      <c r="Q20" s="26"/>
      <c r="R20" s="26"/>
      <c r="S20" s="24"/>
      <c r="T20" s="24"/>
      <c r="U20" s="24"/>
      <c r="V20" s="24"/>
      <c r="W20" s="24"/>
      <c r="X20" s="24"/>
    </row>
    <row r="21" spans="1:24">
      <c r="A21" s="13"/>
      <c r="B21" s="31">
        <v>41639</v>
      </c>
      <c r="C21" s="33" t="s">
        <v>190</v>
      </c>
      <c r="D21" s="35">
        <v>0.46500000000000002</v>
      </c>
      <c r="E21" s="37"/>
      <c r="F21" s="36"/>
      <c r="G21" s="33" t="s">
        <v>190</v>
      </c>
      <c r="H21" s="35">
        <v>257</v>
      </c>
      <c r="I21" s="37"/>
      <c r="J21" s="33" t="s">
        <v>190</v>
      </c>
      <c r="K21" s="35">
        <v>244</v>
      </c>
      <c r="L21" s="37"/>
      <c r="M21" s="33" t="s">
        <v>190</v>
      </c>
      <c r="N21" s="39">
        <v>2041</v>
      </c>
      <c r="O21" s="37"/>
      <c r="P21" s="33" t="s">
        <v>190</v>
      </c>
      <c r="Q21" s="39">
        <v>3901</v>
      </c>
      <c r="R21" s="37"/>
      <c r="S21" s="33" t="s">
        <v>190</v>
      </c>
      <c r="T21" s="39">
        <v>6398</v>
      </c>
      <c r="U21" s="37"/>
      <c r="V21" s="33" t="s">
        <v>190</v>
      </c>
      <c r="W21" s="39">
        <v>12841</v>
      </c>
      <c r="X21" s="37"/>
    </row>
    <row r="22" spans="1:24">
      <c r="A22" s="13"/>
      <c r="B22" s="30"/>
      <c r="C22" s="32"/>
      <c r="D22" s="34"/>
      <c r="E22" s="36"/>
      <c r="F22" s="36"/>
      <c r="G22" s="32"/>
      <c r="H22" s="34"/>
      <c r="I22" s="36"/>
      <c r="J22" s="32"/>
      <c r="K22" s="34"/>
      <c r="L22" s="36"/>
      <c r="M22" s="32"/>
      <c r="N22" s="38"/>
      <c r="O22" s="36"/>
      <c r="P22" s="32"/>
      <c r="Q22" s="38"/>
      <c r="R22" s="36"/>
      <c r="S22" s="32"/>
      <c r="T22" s="38"/>
      <c r="U22" s="36"/>
      <c r="V22" s="32"/>
      <c r="W22" s="38"/>
      <c r="X22" s="36"/>
    </row>
    <row r="23" spans="1:24">
      <c r="A23" s="13"/>
      <c r="B23" s="40">
        <v>41729</v>
      </c>
      <c r="C23" s="41" t="s">
        <v>190</v>
      </c>
      <c r="D23" s="42">
        <v>0.495</v>
      </c>
      <c r="E23" s="43"/>
      <c r="F23" s="44"/>
      <c r="G23" s="41" t="s">
        <v>190</v>
      </c>
      <c r="H23" s="42">
        <v>278</v>
      </c>
      <c r="I23" s="43"/>
      <c r="J23" s="41" t="s">
        <v>190</v>
      </c>
      <c r="K23" s="42">
        <v>488</v>
      </c>
      <c r="L23" s="43"/>
      <c r="M23" s="41" t="s">
        <v>190</v>
      </c>
      <c r="N23" s="45">
        <v>2173</v>
      </c>
      <c r="O23" s="43"/>
      <c r="P23" s="41" t="s">
        <v>190</v>
      </c>
      <c r="Q23" s="45">
        <v>4153</v>
      </c>
      <c r="R23" s="43"/>
      <c r="S23" s="41" t="s">
        <v>190</v>
      </c>
      <c r="T23" s="45">
        <v>6811</v>
      </c>
      <c r="U23" s="43"/>
      <c r="V23" s="41" t="s">
        <v>190</v>
      </c>
      <c r="W23" s="45">
        <v>13903</v>
      </c>
      <c r="X23" s="43"/>
    </row>
    <row r="24" spans="1:24">
      <c r="A24" s="13"/>
      <c r="B24" s="40"/>
      <c r="C24" s="41"/>
      <c r="D24" s="42"/>
      <c r="E24" s="43"/>
      <c r="F24" s="44"/>
      <c r="G24" s="41"/>
      <c r="H24" s="42"/>
      <c r="I24" s="43"/>
      <c r="J24" s="41"/>
      <c r="K24" s="42"/>
      <c r="L24" s="43"/>
      <c r="M24" s="41"/>
      <c r="N24" s="45"/>
      <c r="O24" s="43"/>
      <c r="P24" s="41"/>
      <c r="Q24" s="45"/>
      <c r="R24" s="43"/>
      <c r="S24" s="41"/>
      <c r="T24" s="45"/>
      <c r="U24" s="43"/>
      <c r="V24" s="41"/>
      <c r="W24" s="45"/>
      <c r="X24" s="43"/>
    </row>
    <row r="25" spans="1:24">
      <c r="A25" s="13"/>
      <c r="B25" s="30">
        <v>41820</v>
      </c>
      <c r="C25" s="32" t="s">
        <v>190</v>
      </c>
      <c r="D25" s="34">
        <v>0.53500000000000003</v>
      </c>
      <c r="E25" s="36"/>
      <c r="F25" s="36"/>
      <c r="G25" s="32" t="s">
        <v>190</v>
      </c>
      <c r="H25" s="34">
        <v>334</v>
      </c>
      <c r="I25" s="36"/>
      <c r="J25" s="32" t="s">
        <v>190</v>
      </c>
      <c r="K25" s="34">
        <v>888</v>
      </c>
      <c r="L25" s="36"/>
      <c r="M25" s="32" t="s">
        <v>190</v>
      </c>
      <c r="N25" s="38">
        <v>3646</v>
      </c>
      <c r="O25" s="36"/>
      <c r="P25" s="32" t="s">
        <v>190</v>
      </c>
      <c r="Q25" s="38">
        <v>4488</v>
      </c>
      <c r="R25" s="36"/>
      <c r="S25" s="32" t="s">
        <v>190</v>
      </c>
      <c r="T25" s="38">
        <v>7362</v>
      </c>
      <c r="U25" s="36"/>
      <c r="V25" s="32" t="s">
        <v>190</v>
      </c>
      <c r="W25" s="38">
        <v>16718</v>
      </c>
      <c r="X25" s="36"/>
    </row>
    <row r="26" spans="1:24">
      <c r="A26" s="13"/>
      <c r="B26" s="30"/>
      <c r="C26" s="32"/>
      <c r="D26" s="34"/>
      <c r="E26" s="36"/>
      <c r="F26" s="36"/>
      <c r="G26" s="32"/>
      <c r="H26" s="34"/>
      <c r="I26" s="36"/>
      <c r="J26" s="32"/>
      <c r="K26" s="34"/>
      <c r="L26" s="36"/>
      <c r="M26" s="32"/>
      <c r="N26" s="38"/>
      <c r="O26" s="36"/>
      <c r="P26" s="32"/>
      <c r="Q26" s="38"/>
      <c r="R26" s="36"/>
      <c r="S26" s="32"/>
      <c r="T26" s="38"/>
      <c r="U26" s="36"/>
      <c r="V26" s="32"/>
      <c r="W26" s="38"/>
      <c r="X26" s="36"/>
    </row>
    <row r="27" spans="1:24">
      <c r="A27" s="13"/>
      <c r="B27" s="40">
        <v>41912</v>
      </c>
      <c r="C27" s="41" t="s">
        <v>190</v>
      </c>
      <c r="D27" s="42">
        <v>0.57499999999999996</v>
      </c>
      <c r="E27" s="43"/>
      <c r="F27" s="43"/>
      <c r="G27" s="41" t="s">
        <v>190</v>
      </c>
      <c r="H27" s="42">
        <v>377</v>
      </c>
      <c r="I27" s="43"/>
      <c r="J27" s="41" t="s">
        <v>190</v>
      </c>
      <c r="K27" s="45">
        <v>1835</v>
      </c>
      <c r="L27" s="43"/>
      <c r="M27" s="41" t="s">
        <v>190</v>
      </c>
      <c r="N27" s="45">
        <v>3918</v>
      </c>
      <c r="O27" s="43"/>
      <c r="P27" s="41" t="s">
        <v>190</v>
      </c>
      <c r="Q27" s="45">
        <v>4824</v>
      </c>
      <c r="R27" s="43"/>
      <c r="S27" s="41" t="s">
        <v>190</v>
      </c>
      <c r="T27" s="45">
        <v>7912</v>
      </c>
      <c r="U27" s="43"/>
      <c r="V27" s="41" t="s">
        <v>190</v>
      </c>
      <c r="W27" s="45">
        <v>18866</v>
      </c>
      <c r="X27" s="43"/>
    </row>
    <row r="28" spans="1:24">
      <c r="A28" s="13"/>
      <c r="B28" s="40"/>
      <c r="C28" s="41"/>
      <c r="D28" s="42"/>
      <c r="E28" s="43"/>
      <c r="F28" s="43"/>
      <c r="G28" s="41"/>
      <c r="H28" s="42"/>
      <c r="I28" s="43"/>
      <c r="J28" s="41"/>
      <c r="K28" s="45"/>
      <c r="L28" s="43"/>
      <c r="M28" s="41"/>
      <c r="N28" s="45"/>
      <c r="O28" s="43"/>
      <c r="P28" s="41"/>
      <c r="Q28" s="45"/>
      <c r="R28" s="43"/>
      <c r="S28" s="41"/>
      <c r="T28" s="45"/>
      <c r="U28" s="43"/>
      <c r="V28" s="41"/>
      <c r="W28" s="45"/>
      <c r="X28" s="43"/>
    </row>
    <row r="29" spans="1:24">
      <c r="A29" s="13"/>
      <c r="B29" s="30">
        <v>42004</v>
      </c>
      <c r="C29" s="32" t="s">
        <v>190</v>
      </c>
      <c r="D29" s="34">
        <v>0.62</v>
      </c>
      <c r="E29" s="36"/>
      <c r="F29" s="36"/>
      <c r="G29" s="32" t="s">
        <v>190</v>
      </c>
      <c r="H29" s="34">
        <v>485</v>
      </c>
      <c r="I29" s="36"/>
      <c r="J29" s="32" t="s">
        <v>190</v>
      </c>
      <c r="K29" s="38">
        <v>3487</v>
      </c>
      <c r="L29" s="36"/>
      <c r="M29" s="32" t="s">
        <v>190</v>
      </c>
      <c r="N29" s="38">
        <v>6551</v>
      </c>
      <c r="O29" s="36"/>
      <c r="P29" s="32" t="s">
        <v>190</v>
      </c>
      <c r="Q29" s="38">
        <v>5202</v>
      </c>
      <c r="R29" s="36"/>
      <c r="S29" s="32" t="s">
        <v>190</v>
      </c>
      <c r="T29" s="38">
        <v>8544</v>
      </c>
      <c r="U29" s="36"/>
      <c r="V29" s="32" t="s">
        <v>190</v>
      </c>
      <c r="W29" s="38">
        <v>24269</v>
      </c>
      <c r="X29" s="36"/>
    </row>
    <row r="30" spans="1:24">
      <c r="A30" s="13"/>
      <c r="B30" s="30"/>
      <c r="C30" s="32"/>
      <c r="D30" s="34"/>
      <c r="E30" s="36"/>
      <c r="F30" s="36"/>
      <c r="G30" s="32"/>
      <c r="H30" s="34"/>
      <c r="I30" s="36"/>
      <c r="J30" s="32"/>
      <c r="K30" s="38"/>
      <c r="L30" s="36"/>
      <c r="M30" s="32"/>
      <c r="N30" s="38"/>
      <c r="O30" s="36"/>
      <c r="P30" s="32"/>
      <c r="Q30" s="38"/>
      <c r="R30" s="36"/>
      <c r="S30" s="32"/>
      <c r="T30" s="38"/>
      <c r="U30" s="36"/>
      <c r="V30" s="32"/>
      <c r="W30" s="38"/>
      <c r="X30" s="36"/>
    </row>
    <row r="31" spans="1:24">
      <c r="A31" s="13"/>
      <c r="B31" s="40">
        <v>42094</v>
      </c>
      <c r="C31" s="41" t="s">
        <v>190</v>
      </c>
      <c r="D31" s="42">
        <v>0.63500000000000001</v>
      </c>
      <c r="E31" s="43"/>
      <c r="F31" s="25" t="s">
        <v>191</v>
      </c>
      <c r="G31" s="41" t="s">
        <v>190</v>
      </c>
      <c r="H31" s="42">
        <v>568</v>
      </c>
      <c r="I31" s="43"/>
      <c r="J31" s="41" t="s">
        <v>190</v>
      </c>
      <c r="K31" s="45">
        <v>4450</v>
      </c>
      <c r="L31" s="43"/>
      <c r="M31" s="41" t="s">
        <v>190</v>
      </c>
      <c r="N31" s="45">
        <v>13148</v>
      </c>
      <c r="O31" s="43"/>
      <c r="P31" s="41" t="s">
        <v>190</v>
      </c>
      <c r="Q31" s="42" t="s">
        <v>192</v>
      </c>
      <c r="R31" s="43"/>
      <c r="S31" s="41" t="s">
        <v>190</v>
      </c>
      <c r="T31" s="45">
        <v>10213</v>
      </c>
      <c r="U31" s="43"/>
      <c r="V31" s="41" t="s">
        <v>190</v>
      </c>
      <c r="W31" s="45">
        <v>28379</v>
      </c>
      <c r="X31" s="43"/>
    </row>
    <row r="32" spans="1:24">
      <c r="A32" s="13"/>
      <c r="B32" s="40"/>
      <c r="C32" s="41"/>
      <c r="D32" s="42"/>
      <c r="E32" s="43"/>
      <c r="F32" s="25"/>
      <c r="G32" s="41"/>
      <c r="H32" s="42"/>
      <c r="I32" s="43"/>
      <c r="J32" s="41"/>
      <c r="K32" s="45"/>
      <c r="L32" s="43"/>
      <c r="M32" s="41"/>
      <c r="N32" s="45"/>
      <c r="O32" s="43"/>
      <c r="P32" s="41"/>
      <c r="Q32" s="42"/>
      <c r="R32" s="43"/>
      <c r="S32" s="41"/>
      <c r="T32" s="45"/>
      <c r="U32" s="43"/>
      <c r="V32" s="41"/>
      <c r="W32" s="45"/>
      <c r="X32" s="43"/>
    </row>
    <row r="33" spans="1:24">
      <c r="A33" s="13"/>
      <c r="B33" s="23"/>
      <c r="C33" s="23"/>
      <c r="D33" s="23"/>
      <c r="E33" s="23"/>
      <c r="F33" s="23"/>
      <c r="G33" s="23"/>
      <c r="H33" s="23"/>
      <c r="I33" s="23"/>
      <c r="J33" s="23"/>
      <c r="K33" s="23"/>
      <c r="L33" s="23"/>
      <c r="M33" s="23"/>
      <c r="N33" s="23"/>
      <c r="O33" s="23"/>
      <c r="P33" s="23"/>
      <c r="Q33" s="23"/>
      <c r="R33" s="23"/>
      <c r="S33" s="23"/>
      <c r="T33" s="23"/>
      <c r="U33" s="23"/>
      <c r="V33" s="23"/>
      <c r="W33" s="23"/>
      <c r="X33" s="23"/>
    </row>
    <row r="34" spans="1:24">
      <c r="A34" s="13"/>
      <c r="B34" s="64" t="s">
        <v>193</v>
      </c>
      <c r="C34" s="64"/>
      <c r="D34" s="64"/>
      <c r="E34" s="64"/>
      <c r="F34" s="64"/>
      <c r="G34" s="64"/>
      <c r="H34" s="64"/>
      <c r="I34" s="64"/>
      <c r="J34" s="64"/>
      <c r="K34" s="64"/>
      <c r="L34" s="64"/>
      <c r="M34" s="64"/>
      <c r="N34" s="64"/>
      <c r="O34" s="64"/>
      <c r="P34" s="64"/>
      <c r="Q34" s="64"/>
      <c r="R34" s="64"/>
      <c r="S34" s="64"/>
      <c r="T34" s="64"/>
      <c r="U34" s="64"/>
      <c r="V34" s="64"/>
      <c r="W34" s="64"/>
      <c r="X34" s="64"/>
    </row>
    <row r="35" spans="1:24">
      <c r="A35" s="13"/>
      <c r="B35" s="23"/>
      <c r="C35" s="23"/>
      <c r="D35" s="23"/>
      <c r="E35" s="23"/>
      <c r="F35" s="23"/>
      <c r="G35" s="23"/>
      <c r="H35" s="23"/>
      <c r="I35" s="23"/>
      <c r="J35" s="23"/>
      <c r="K35" s="23"/>
      <c r="L35" s="23"/>
      <c r="M35" s="23"/>
      <c r="N35" s="23"/>
      <c r="O35" s="23"/>
      <c r="P35" s="23"/>
      <c r="Q35" s="23"/>
      <c r="R35" s="23"/>
      <c r="S35" s="23"/>
      <c r="T35" s="23"/>
      <c r="U35" s="23"/>
      <c r="V35" s="23"/>
      <c r="W35" s="23"/>
      <c r="X35" s="23"/>
    </row>
    <row r="36" spans="1:24">
      <c r="A36" s="13"/>
      <c r="B36" s="63" t="s">
        <v>194</v>
      </c>
      <c r="C36" s="63"/>
      <c r="D36" s="63"/>
      <c r="E36" s="63"/>
      <c r="F36" s="63"/>
      <c r="G36" s="63"/>
      <c r="H36" s="63"/>
      <c r="I36" s="63"/>
      <c r="J36" s="63"/>
      <c r="K36" s="63"/>
      <c r="L36" s="63"/>
      <c r="M36" s="63"/>
      <c r="N36" s="63"/>
      <c r="O36" s="63"/>
      <c r="P36" s="63"/>
      <c r="Q36" s="63"/>
      <c r="R36" s="63"/>
      <c r="S36" s="63"/>
      <c r="T36" s="63"/>
      <c r="U36" s="63"/>
      <c r="V36" s="63"/>
      <c r="W36" s="63"/>
      <c r="X36" s="63"/>
    </row>
    <row r="37" spans="1:24">
      <c r="A37" s="13"/>
      <c r="B37" s="62" t="s">
        <v>195</v>
      </c>
      <c r="C37" s="62"/>
      <c r="D37" s="62"/>
      <c r="E37" s="62"/>
      <c r="F37" s="62"/>
      <c r="G37" s="62"/>
      <c r="H37" s="62"/>
      <c r="I37" s="62"/>
      <c r="J37" s="62"/>
      <c r="K37" s="62"/>
      <c r="L37" s="62"/>
      <c r="M37" s="62"/>
      <c r="N37" s="62"/>
      <c r="O37" s="62"/>
      <c r="P37" s="62"/>
      <c r="Q37" s="62"/>
      <c r="R37" s="62"/>
      <c r="S37" s="62"/>
      <c r="T37" s="62"/>
      <c r="U37" s="62"/>
      <c r="V37" s="62"/>
      <c r="W37" s="62"/>
      <c r="X37" s="62"/>
    </row>
    <row r="38" spans="1:24">
      <c r="A38" s="13"/>
      <c r="B38" s="21"/>
      <c r="C38" s="21"/>
      <c r="D38" s="21"/>
      <c r="E38" s="21"/>
      <c r="F38" s="21"/>
      <c r="G38" s="21"/>
      <c r="H38" s="21"/>
      <c r="I38" s="21"/>
    </row>
    <row r="39" spans="1:24">
      <c r="A39" s="13"/>
      <c r="B39" s="14"/>
      <c r="C39" s="14"/>
      <c r="D39" s="14"/>
      <c r="E39" s="14"/>
      <c r="F39" s="14"/>
      <c r="G39" s="14"/>
      <c r="H39" s="14"/>
      <c r="I39" s="14"/>
    </row>
    <row r="40" spans="1:24">
      <c r="A40" s="13"/>
      <c r="B40" s="20"/>
      <c r="C40" s="22" t="s">
        <v>196</v>
      </c>
      <c r="D40" s="22"/>
      <c r="E40" s="22"/>
      <c r="F40" s="20"/>
      <c r="G40" s="43"/>
      <c r="H40" s="43"/>
      <c r="I40" s="43"/>
    </row>
    <row r="41" spans="1:24">
      <c r="A41" s="13"/>
      <c r="B41" s="43"/>
      <c r="C41" s="22" t="s">
        <v>197</v>
      </c>
      <c r="D41" s="22"/>
      <c r="E41" s="22"/>
      <c r="F41" s="43"/>
      <c r="G41" s="22" t="s">
        <v>198</v>
      </c>
      <c r="H41" s="22"/>
      <c r="I41" s="22"/>
    </row>
    <row r="42" spans="1:24" ht="15.75" thickBot="1">
      <c r="A42" s="13"/>
      <c r="B42" s="43"/>
      <c r="C42" s="26">
        <v>2015</v>
      </c>
      <c r="D42" s="26"/>
      <c r="E42" s="26"/>
      <c r="F42" s="43"/>
      <c r="G42" s="26">
        <v>2014</v>
      </c>
      <c r="H42" s="26"/>
      <c r="I42" s="26"/>
    </row>
    <row r="43" spans="1:24">
      <c r="A43" s="13"/>
      <c r="B43" s="49" t="s">
        <v>199</v>
      </c>
      <c r="C43" s="33" t="s">
        <v>190</v>
      </c>
      <c r="D43" s="39">
        <v>13323</v>
      </c>
      <c r="E43" s="37"/>
      <c r="F43" s="36"/>
      <c r="G43" s="33" t="s">
        <v>190</v>
      </c>
      <c r="H43" s="39">
        <v>3625</v>
      </c>
      <c r="I43" s="37"/>
    </row>
    <row r="44" spans="1:24">
      <c r="A44" s="13"/>
      <c r="B44" s="49"/>
      <c r="C44" s="50"/>
      <c r="D44" s="51"/>
      <c r="E44" s="52"/>
      <c r="F44" s="36"/>
      <c r="G44" s="50"/>
      <c r="H44" s="51"/>
      <c r="I44" s="52"/>
    </row>
    <row r="45" spans="1:24">
      <c r="A45" s="13"/>
      <c r="B45" s="53" t="s">
        <v>29</v>
      </c>
      <c r="C45" s="45">
        <v>261942</v>
      </c>
      <c r="D45" s="45"/>
      <c r="E45" s="43"/>
      <c r="F45" s="43"/>
      <c r="G45" s="45">
        <v>271144</v>
      </c>
      <c r="H45" s="45"/>
      <c r="I45" s="43"/>
    </row>
    <row r="46" spans="1:24">
      <c r="A46" s="13"/>
      <c r="B46" s="53"/>
      <c r="C46" s="45"/>
      <c r="D46" s="45"/>
      <c r="E46" s="43"/>
      <c r="F46" s="43"/>
      <c r="G46" s="45"/>
      <c r="H46" s="45"/>
      <c r="I46" s="43"/>
    </row>
    <row r="47" spans="1:24">
      <c r="A47" s="13"/>
      <c r="B47" s="49" t="s">
        <v>200</v>
      </c>
      <c r="C47" s="38">
        <v>405283</v>
      </c>
      <c r="D47" s="38"/>
      <c r="E47" s="36"/>
      <c r="F47" s="36"/>
      <c r="G47" s="38">
        <v>396066</v>
      </c>
      <c r="H47" s="38"/>
      <c r="I47" s="36"/>
    </row>
    <row r="48" spans="1:24">
      <c r="A48" s="13"/>
      <c r="B48" s="49"/>
      <c r="C48" s="38"/>
      <c r="D48" s="38"/>
      <c r="E48" s="36"/>
      <c r="F48" s="36"/>
      <c r="G48" s="38"/>
      <c r="H48" s="38"/>
      <c r="I48" s="36"/>
    </row>
    <row r="49" spans="1:9">
      <c r="A49" s="13"/>
      <c r="B49" s="53" t="s">
        <v>201</v>
      </c>
      <c r="C49" s="45">
        <v>425655</v>
      </c>
      <c r="D49" s="45"/>
      <c r="E49" s="43"/>
      <c r="F49" s="43"/>
      <c r="G49" s="45">
        <v>269635</v>
      </c>
      <c r="H49" s="45"/>
      <c r="I49" s="43"/>
    </row>
    <row r="50" spans="1:9">
      <c r="A50" s="13"/>
      <c r="B50" s="53"/>
      <c r="C50" s="45"/>
      <c r="D50" s="45"/>
      <c r="E50" s="43"/>
      <c r="F50" s="43"/>
      <c r="G50" s="45"/>
      <c r="H50" s="45"/>
      <c r="I50" s="43"/>
    </row>
    <row r="51" spans="1:9">
      <c r="A51" s="13"/>
      <c r="B51" s="49" t="s">
        <v>33</v>
      </c>
      <c r="C51" s="38">
        <v>36116</v>
      </c>
      <c r="D51" s="38"/>
      <c r="E51" s="36"/>
      <c r="F51" s="36"/>
      <c r="G51" s="38">
        <v>36116</v>
      </c>
      <c r="H51" s="38"/>
      <c r="I51" s="36"/>
    </row>
    <row r="52" spans="1:9">
      <c r="A52" s="13"/>
      <c r="B52" s="49"/>
      <c r="C52" s="38"/>
      <c r="D52" s="38"/>
      <c r="E52" s="36"/>
      <c r="F52" s="36"/>
      <c r="G52" s="38"/>
      <c r="H52" s="38"/>
      <c r="I52" s="36"/>
    </row>
    <row r="53" spans="1:9">
      <c r="A53" s="13"/>
      <c r="B53" s="53" t="s">
        <v>35</v>
      </c>
      <c r="C53" s="45">
        <v>28847</v>
      </c>
      <c r="D53" s="45"/>
      <c r="E53" s="43"/>
      <c r="F53" s="43"/>
      <c r="G53" s="45">
        <v>29677</v>
      </c>
      <c r="H53" s="45"/>
      <c r="I53" s="43"/>
    </row>
    <row r="54" spans="1:9" ht="15.75" thickBot="1">
      <c r="A54" s="13"/>
      <c r="B54" s="53"/>
      <c r="C54" s="54"/>
      <c r="D54" s="54"/>
      <c r="E54" s="55"/>
      <c r="F54" s="43"/>
      <c r="G54" s="54"/>
      <c r="H54" s="54"/>
      <c r="I54" s="55"/>
    </row>
    <row r="55" spans="1:9">
      <c r="A55" s="13"/>
      <c r="B55" s="49" t="s">
        <v>36</v>
      </c>
      <c r="C55" s="33" t="s">
        <v>190</v>
      </c>
      <c r="D55" s="39">
        <v>1171166</v>
      </c>
      <c r="E55" s="37"/>
      <c r="F55" s="36"/>
      <c r="G55" s="33" t="s">
        <v>190</v>
      </c>
      <c r="H55" s="39">
        <v>1006263</v>
      </c>
      <c r="I55" s="37"/>
    </row>
    <row r="56" spans="1:9" ht="15.75" thickBot="1">
      <c r="A56" s="13"/>
      <c r="B56" s="49"/>
      <c r="C56" s="56"/>
      <c r="D56" s="57"/>
      <c r="E56" s="58"/>
      <c r="F56" s="36"/>
      <c r="G56" s="56"/>
      <c r="H56" s="57"/>
      <c r="I56" s="58"/>
    </row>
    <row r="57" spans="1:9" ht="15.75" thickTop="1">
      <c r="A57" s="13"/>
      <c r="B57" s="20"/>
      <c r="C57" s="59"/>
      <c r="D57" s="59"/>
      <c r="E57" s="59"/>
      <c r="F57" s="20"/>
      <c r="G57" s="59"/>
      <c r="H57" s="59"/>
      <c r="I57" s="59"/>
    </row>
    <row r="58" spans="1:9">
      <c r="A58" s="13"/>
      <c r="B58" s="32" t="s">
        <v>202</v>
      </c>
      <c r="C58" s="32" t="s">
        <v>190</v>
      </c>
      <c r="D58" s="38">
        <v>227607</v>
      </c>
      <c r="E58" s="36"/>
      <c r="F58" s="36"/>
      <c r="G58" s="32" t="s">
        <v>190</v>
      </c>
      <c r="H58" s="38">
        <v>265682</v>
      </c>
      <c r="I58" s="36"/>
    </row>
    <row r="59" spans="1:9">
      <c r="A59" s="13"/>
      <c r="B59" s="32"/>
      <c r="C59" s="32"/>
      <c r="D59" s="38"/>
      <c r="E59" s="36"/>
      <c r="F59" s="36"/>
      <c r="G59" s="32"/>
      <c r="H59" s="38"/>
      <c r="I59" s="36"/>
    </row>
    <row r="60" spans="1:9">
      <c r="A60" s="13"/>
      <c r="B60" s="53" t="s">
        <v>46</v>
      </c>
      <c r="C60" s="45">
        <v>661072</v>
      </c>
      <c r="D60" s="45"/>
      <c r="E60" s="43"/>
      <c r="F60" s="43"/>
      <c r="G60" s="45">
        <v>432092</v>
      </c>
      <c r="H60" s="45"/>
      <c r="I60" s="43"/>
    </row>
    <row r="61" spans="1:9">
      <c r="A61" s="13"/>
      <c r="B61" s="53"/>
      <c r="C61" s="45"/>
      <c r="D61" s="45"/>
      <c r="E61" s="43"/>
      <c r="F61" s="43"/>
      <c r="G61" s="45"/>
      <c r="H61" s="45"/>
      <c r="I61" s="43"/>
    </row>
    <row r="62" spans="1:9">
      <c r="A62" s="13"/>
      <c r="B62" s="49" t="s">
        <v>203</v>
      </c>
      <c r="C62" s="38">
        <v>179280</v>
      </c>
      <c r="D62" s="38"/>
      <c r="E62" s="36"/>
      <c r="F62" s="36"/>
      <c r="G62" s="38">
        <v>238560</v>
      </c>
      <c r="H62" s="38"/>
      <c r="I62" s="36"/>
    </row>
    <row r="63" spans="1:9">
      <c r="A63" s="13"/>
      <c r="B63" s="49"/>
      <c r="C63" s="38"/>
      <c r="D63" s="38"/>
      <c r="E63" s="36"/>
      <c r="F63" s="36"/>
      <c r="G63" s="38"/>
      <c r="H63" s="38"/>
      <c r="I63" s="36"/>
    </row>
    <row r="64" spans="1:9">
      <c r="A64" s="13"/>
      <c r="B64" s="53" t="s">
        <v>204</v>
      </c>
      <c r="C64" s="45">
        <v>103207</v>
      </c>
      <c r="D64" s="45"/>
      <c r="E64" s="43"/>
      <c r="F64" s="43"/>
      <c r="G64" s="45">
        <v>69929</v>
      </c>
      <c r="H64" s="45"/>
      <c r="I64" s="43"/>
    </row>
    <row r="65" spans="1:24" ht="15.75" thickBot="1">
      <c r="A65" s="13"/>
      <c r="B65" s="53"/>
      <c r="C65" s="54"/>
      <c r="D65" s="54"/>
      <c r="E65" s="55"/>
      <c r="F65" s="43"/>
      <c r="G65" s="54"/>
      <c r="H65" s="54"/>
      <c r="I65" s="55"/>
    </row>
    <row r="66" spans="1:24">
      <c r="A66" s="13"/>
      <c r="B66" s="49" t="s">
        <v>205</v>
      </c>
      <c r="C66" s="33" t="s">
        <v>190</v>
      </c>
      <c r="D66" s="39">
        <v>1171166</v>
      </c>
      <c r="E66" s="37"/>
      <c r="F66" s="36"/>
      <c r="G66" s="33" t="s">
        <v>190</v>
      </c>
      <c r="H66" s="39">
        <v>1006263</v>
      </c>
      <c r="I66" s="37"/>
    </row>
    <row r="67" spans="1:24" ht="15.75" thickBot="1">
      <c r="A67" s="13"/>
      <c r="B67" s="49"/>
      <c r="C67" s="56"/>
      <c r="D67" s="57"/>
      <c r="E67" s="58"/>
      <c r="F67" s="36"/>
      <c r="G67" s="56"/>
      <c r="H67" s="57"/>
      <c r="I67" s="58"/>
    </row>
    <row r="68" spans="1:24" ht="15.75" thickTop="1">
      <c r="A68" s="13"/>
      <c r="B68" s="62" t="s">
        <v>206</v>
      </c>
      <c r="C68" s="62"/>
      <c r="D68" s="62"/>
      <c r="E68" s="62"/>
      <c r="F68" s="62"/>
      <c r="G68" s="62"/>
      <c r="H68" s="62"/>
      <c r="I68" s="62"/>
      <c r="J68" s="62"/>
      <c r="K68" s="62"/>
      <c r="L68" s="62"/>
      <c r="M68" s="62"/>
      <c r="N68" s="62"/>
      <c r="O68" s="62"/>
      <c r="P68" s="62"/>
      <c r="Q68" s="62"/>
      <c r="R68" s="62"/>
      <c r="S68" s="62"/>
      <c r="T68" s="62"/>
      <c r="U68" s="62"/>
      <c r="V68" s="62"/>
      <c r="W68" s="62"/>
      <c r="X68" s="62"/>
    </row>
    <row r="69" spans="1:24">
      <c r="A69" s="13"/>
      <c r="B69" s="21"/>
      <c r="C69" s="21"/>
      <c r="D69" s="21"/>
      <c r="E69" s="21"/>
      <c r="F69" s="21"/>
      <c r="G69" s="21"/>
      <c r="H69" s="21"/>
      <c r="I69" s="21"/>
    </row>
    <row r="70" spans="1:24">
      <c r="A70" s="13"/>
      <c r="B70" s="14"/>
      <c r="C70" s="14"/>
      <c r="D70" s="14"/>
      <c r="E70" s="14"/>
      <c r="F70" s="14"/>
      <c r="G70" s="14"/>
      <c r="H70" s="14"/>
      <c r="I70" s="14"/>
    </row>
    <row r="71" spans="1:24" ht="15.75" thickBot="1">
      <c r="A71" s="13"/>
      <c r="B71" s="20"/>
      <c r="C71" s="26" t="s">
        <v>207</v>
      </c>
      <c r="D71" s="26"/>
      <c r="E71" s="26"/>
      <c r="F71" s="26"/>
      <c r="G71" s="26"/>
      <c r="H71" s="26"/>
      <c r="I71" s="26"/>
    </row>
    <row r="72" spans="1:24" ht="15.75" thickBot="1">
      <c r="A72" s="13"/>
      <c r="B72" s="20"/>
      <c r="C72" s="60">
        <v>2015</v>
      </c>
      <c r="D72" s="60"/>
      <c r="E72" s="60"/>
      <c r="F72" s="20"/>
      <c r="G72" s="60">
        <v>2014</v>
      </c>
      <c r="H72" s="60"/>
      <c r="I72" s="60"/>
    </row>
    <row r="73" spans="1:24">
      <c r="A73" s="13"/>
      <c r="B73" s="49" t="s">
        <v>208</v>
      </c>
      <c r="C73" s="33" t="s">
        <v>190</v>
      </c>
      <c r="D73" s="39">
        <v>134693</v>
      </c>
      <c r="E73" s="37"/>
      <c r="F73" s="36"/>
      <c r="G73" s="33" t="s">
        <v>190</v>
      </c>
      <c r="H73" s="39">
        <v>292514</v>
      </c>
      <c r="I73" s="37"/>
    </row>
    <row r="74" spans="1:24">
      <c r="A74" s="13"/>
      <c r="B74" s="49"/>
      <c r="C74" s="50"/>
      <c r="D74" s="51"/>
      <c r="E74" s="52"/>
      <c r="F74" s="36"/>
      <c r="G74" s="50"/>
      <c r="H74" s="51"/>
      <c r="I74" s="52"/>
    </row>
    <row r="75" spans="1:24">
      <c r="A75" s="13"/>
      <c r="B75" s="53" t="s">
        <v>209</v>
      </c>
      <c r="C75" s="41" t="s">
        <v>190</v>
      </c>
      <c r="D75" s="45">
        <v>96237</v>
      </c>
      <c r="E75" s="43"/>
      <c r="F75" s="43"/>
      <c r="G75" s="41" t="s">
        <v>190</v>
      </c>
      <c r="H75" s="45">
        <v>254537</v>
      </c>
      <c r="I75" s="43"/>
    </row>
    <row r="76" spans="1:24">
      <c r="A76" s="13"/>
      <c r="B76" s="53"/>
      <c r="C76" s="41"/>
      <c r="D76" s="45"/>
      <c r="E76" s="43"/>
      <c r="F76" s="43"/>
      <c r="G76" s="41"/>
      <c r="H76" s="45"/>
      <c r="I76" s="43"/>
    </row>
    <row r="77" spans="1:24">
      <c r="A77" s="13"/>
      <c r="B77" s="49" t="s">
        <v>210</v>
      </c>
      <c r="C77" s="32" t="s">
        <v>190</v>
      </c>
      <c r="D77" s="38">
        <v>26571</v>
      </c>
      <c r="E77" s="36"/>
      <c r="F77" s="36"/>
      <c r="G77" s="32" t="s">
        <v>190</v>
      </c>
      <c r="H77" s="38">
        <v>18962</v>
      </c>
      <c r="I77" s="36"/>
    </row>
    <row r="78" spans="1:24">
      <c r="A78" s="13"/>
      <c r="B78" s="49"/>
      <c r="C78" s="32"/>
      <c r="D78" s="38"/>
      <c r="E78" s="36"/>
      <c r="F78" s="36"/>
      <c r="G78" s="32"/>
      <c r="H78" s="38"/>
      <c r="I78" s="36"/>
    </row>
    <row r="79" spans="1:24">
      <c r="A79" s="13"/>
      <c r="B79" s="53" t="s">
        <v>211</v>
      </c>
      <c r="C79" s="41" t="s">
        <v>190</v>
      </c>
      <c r="D79" s="45">
        <v>10143</v>
      </c>
      <c r="E79" s="43"/>
      <c r="F79" s="43"/>
      <c r="G79" s="41" t="s">
        <v>190</v>
      </c>
      <c r="H79" s="45">
        <v>11482</v>
      </c>
      <c r="I79" s="43"/>
    </row>
    <row r="80" spans="1:24">
      <c r="A80" s="13"/>
      <c r="B80" s="53"/>
      <c r="C80" s="41"/>
      <c r="D80" s="45"/>
      <c r="E80" s="43"/>
      <c r="F80" s="43"/>
      <c r="G80" s="41"/>
      <c r="H80" s="45"/>
      <c r="I80" s="43"/>
    </row>
    <row r="81" spans="1:9">
      <c r="A81" s="13"/>
      <c r="B81" s="49" t="s">
        <v>212</v>
      </c>
      <c r="C81" s="32" t="s">
        <v>190</v>
      </c>
      <c r="D81" s="38">
        <v>20864</v>
      </c>
      <c r="E81" s="36"/>
      <c r="F81" s="36"/>
      <c r="G81" s="32" t="s">
        <v>190</v>
      </c>
      <c r="H81" s="38">
        <v>11080</v>
      </c>
      <c r="I81" s="36"/>
    </row>
    <row r="82" spans="1:9">
      <c r="A82" s="13"/>
      <c r="B82" s="49"/>
      <c r="C82" s="32"/>
      <c r="D82" s="38"/>
      <c r="E82" s="36"/>
      <c r="F82" s="36"/>
      <c r="G82" s="32"/>
      <c r="H82" s="38"/>
      <c r="I82" s="36"/>
    </row>
    <row r="83" spans="1:9">
      <c r="A83" s="13"/>
      <c r="B83" s="53" t="s">
        <v>97</v>
      </c>
      <c r="C83" s="41" t="s">
        <v>190</v>
      </c>
      <c r="D83" s="45">
        <v>14600</v>
      </c>
      <c r="E83" s="43"/>
      <c r="F83" s="43"/>
      <c r="G83" s="41" t="s">
        <v>190</v>
      </c>
      <c r="H83" s="45">
        <v>16226</v>
      </c>
      <c r="I83" s="43"/>
    </row>
    <row r="84" spans="1:9">
      <c r="A84" s="13"/>
      <c r="B84" s="53"/>
      <c r="C84" s="41"/>
      <c r="D84" s="45"/>
      <c r="E84" s="43"/>
      <c r="F84" s="43"/>
      <c r="G84" s="41"/>
      <c r="H84" s="45"/>
      <c r="I84" s="43"/>
    </row>
    <row r="85" spans="1:9">
      <c r="A85" s="13"/>
      <c r="B85" s="49" t="s">
        <v>213</v>
      </c>
      <c r="C85" s="32" t="s">
        <v>190</v>
      </c>
      <c r="D85" s="34" t="s">
        <v>192</v>
      </c>
      <c r="E85" s="36"/>
      <c r="F85" s="36"/>
      <c r="G85" s="32" t="s">
        <v>190</v>
      </c>
      <c r="H85" s="38">
        <v>3676</v>
      </c>
      <c r="I85" s="36"/>
    </row>
    <row r="86" spans="1:9">
      <c r="A86" s="13"/>
      <c r="B86" s="49"/>
      <c r="C86" s="32"/>
      <c r="D86" s="34"/>
      <c r="E86" s="36"/>
      <c r="F86" s="36"/>
      <c r="G86" s="32"/>
      <c r="H86" s="38"/>
      <c r="I86" s="36"/>
    </row>
    <row r="87" spans="1:9">
      <c r="A87" s="13"/>
      <c r="B87" s="53" t="s">
        <v>214</v>
      </c>
      <c r="C87" s="41" t="s">
        <v>190</v>
      </c>
      <c r="D87" s="45">
        <v>14600</v>
      </c>
      <c r="E87" s="43"/>
      <c r="F87" s="43"/>
      <c r="G87" s="41" t="s">
        <v>190</v>
      </c>
      <c r="H87" s="45">
        <v>12550</v>
      </c>
      <c r="I87" s="43"/>
    </row>
    <row r="88" spans="1:9">
      <c r="A88" s="13"/>
      <c r="B88" s="53"/>
      <c r="C88" s="41"/>
      <c r="D88" s="45"/>
      <c r="E88" s="43"/>
      <c r="F88" s="43"/>
      <c r="G88" s="41"/>
      <c r="H88" s="45"/>
      <c r="I88" s="43"/>
    </row>
  </sheetData>
  <mergeCells count="344">
    <mergeCell ref="B34:X34"/>
    <mergeCell ref="B35:X35"/>
    <mergeCell ref="B36:X36"/>
    <mergeCell ref="B37:X37"/>
    <mergeCell ref="B68:X68"/>
    <mergeCell ref="B9:X9"/>
    <mergeCell ref="B10:X10"/>
    <mergeCell ref="B11:X11"/>
    <mergeCell ref="B12:X12"/>
    <mergeCell ref="B13:X13"/>
    <mergeCell ref="B33:X33"/>
    <mergeCell ref="A1:A2"/>
    <mergeCell ref="B1:X1"/>
    <mergeCell ref="B2:X2"/>
    <mergeCell ref="B3:X3"/>
    <mergeCell ref="A4:A88"/>
    <mergeCell ref="B4:X4"/>
    <mergeCell ref="B5:X5"/>
    <mergeCell ref="B6:X6"/>
    <mergeCell ref="B7:X7"/>
    <mergeCell ref="B8:X8"/>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H66:H67"/>
    <mergeCell ref="I66:I67"/>
    <mergeCell ref="B69:I69"/>
    <mergeCell ref="C71:I71"/>
    <mergeCell ref="C72:E72"/>
    <mergeCell ref="G72:I72"/>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H55:H56"/>
    <mergeCell ref="I55:I56"/>
    <mergeCell ref="C57:E57"/>
    <mergeCell ref="G57:I57"/>
    <mergeCell ref="B58:B59"/>
    <mergeCell ref="C58:C59"/>
    <mergeCell ref="D58:D59"/>
    <mergeCell ref="E58:E59"/>
    <mergeCell ref="F58:F59"/>
    <mergeCell ref="G58:G59"/>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8:I38"/>
    <mergeCell ref="C40:E40"/>
    <mergeCell ref="G40:I40"/>
    <mergeCell ref="B41:B42"/>
    <mergeCell ref="C41:E41"/>
    <mergeCell ref="C42:E42"/>
    <mergeCell ref="F41:F42"/>
    <mergeCell ref="G41:I41"/>
    <mergeCell ref="G42:I4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T29:T30"/>
    <mergeCell ref="U29:U30"/>
    <mergeCell ref="V29:V30"/>
    <mergeCell ref="W29:W30"/>
    <mergeCell ref="X29:X30"/>
    <mergeCell ref="B31:B32"/>
    <mergeCell ref="C31:C32"/>
    <mergeCell ref="D31:D32"/>
    <mergeCell ref="E31:E32"/>
    <mergeCell ref="F31:F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T25:T26"/>
    <mergeCell ref="U25:U26"/>
    <mergeCell ref="V25:V26"/>
    <mergeCell ref="W25:W26"/>
    <mergeCell ref="X25:X26"/>
    <mergeCell ref="B27:B28"/>
    <mergeCell ref="C27:C28"/>
    <mergeCell ref="D27:D28"/>
    <mergeCell ref="E27:E28"/>
    <mergeCell ref="F27:F28"/>
    <mergeCell ref="N25:N26"/>
    <mergeCell ref="O25:O26"/>
    <mergeCell ref="P25:P26"/>
    <mergeCell ref="Q25:Q26"/>
    <mergeCell ref="R25:R26"/>
    <mergeCell ref="S25:S26"/>
    <mergeCell ref="H25:H26"/>
    <mergeCell ref="I25:I26"/>
    <mergeCell ref="J25:J26"/>
    <mergeCell ref="K25:K26"/>
    <mergeCell ref="L25:L26"/>
    <mergeCell ref="M25:M26"/>
    <mergeCell ref="U23:U24"/>
    <mergeCell ref="V23:V24"/>
    <mergeCell ref="W23:W24"/>
    <mergeCell ref="X23:X24"/>
    <mergeCell ref="B25:B26"/>
    <mergeCell ref="C25:C26"/>
    <mergeCell ref="D25:D26"/>
    <mergeCell ref="E25:E26"/>
    <mergeCell ref="F25:F26"/>
    <mergeCell ref="G25:G26"/>
    <mergeCell ref="O23:O24"/>
    <mergeCell ref="P23:P24"/>
    <mergeCell ref="Q23:Q24"/>
    <mergeCell ref="R23:R24"/>
    <mergeCell ref="S23:S24"/>
    <mergeCell ref="T23:T24"/>
    <mergeCell ref="I23:I24"/>
    <mergeCell ref="J23:J24"/>
    <mergeCell ref="K23:K24"/>
    <mergeCell ref="L23:L24"/>
    <mergeCell ref="M23:M24"/>
    <mergeCell ref="N23:N24"/>
    <mergeCell ref="V21:V22"/>
    <mergeCell ref="W21:W22"/>
    <mergeCell ref="X21:X22"/>
    <mergeCell ref="B23:B24"/>
    <mergeCell ref="C23:C24"/>
    <mergeCell ref="D23:D24"/>
    <mergeCell ref="E23:E24"/>
    <mergeCell ref="F23:F24"/>
    <mergeCell ref="G23:G24"/>
    <mergeCell ref="H23:H24"/>
    <mergeCell ref="P21:P22"/>
    <mergeCell ref="Q21:Q22"/>
    <mergeCell ref="R21:R22"/>
    <mergeCell ref="S21:S22"/>
    <mergeCell ref="T21:T22"/>
    <mergeCell ref="U21:U22"/>
    <mergeCell ref="J21:J22"/>
    <mergeCell ref="K21:K22"/>
    <mergeCell ref="L21:L22"/>
    <mergeCell ref="M21:M22"/>
    <mergeCell ref="N21:N22"/>
    <mergeCell ref="O21:O22"/>
    <mergeCell ref="P19:R19"/>
    <mergeCell ref="P20:R20"/>
    <mergeCell ref="B21:B22"/>
    <mergeCell ref="C21:C22"/>
    <mergeCell ref="D21:D22"/>
    <mergeCell ref="E21:E22"/>
    <mergeCell ref="F21:F22"/>
    <mergeCell ref="G21:G22"/>
    <mergeCell ref="H21:H22"/>
    <mergeCell ref="I21:I22"/>
    <mergeCell ref="G19:I19"/>
    <mergeCell ref="G20:I20"/>
    <mergeCell ref="J19:L19"/>
    <mergeCell ref="J20:L20"/>
    <mergeCell ref="M19:O19"/>
    <mergeCell ref="M20:O20"/>
    <mergeCell ref="S17:U17"/>
    <mergeCell ref="S18:U18"/>
    <mergeCell ref="S19:U19"/>
    <mergeCell ref="S20:U20"/>
    <mergeCell ref="V17:X17"/>
    <mergeCell ref="V18:X18"/>
    <mergeCell ref="V19:X19"/>
    <mergeCell ref="V20:X20"/>
    <mergeCell ref="B14:X14"/>
    <mergeCell ref="C16:E16"/>
    <mergeCell ref="C17:E17"/>
    <mergeCell ref="C18:E18"/>
    <mergeCell ref="C19:E19"/>
    <mergeCell ref="C20:E20"/>
    <mergeCell ref="F16:F20"/>
    <mergeCell ref="G16:X16"/>
    <mergeCell ref="B17:B20"/>
    <mergeCell ref="G17:R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5703125" bestFit="1" customWidth="1"/>
  </cols>
  <sheetData>
    <row r="1" spans="1:3" ht="15" customHeight="1">
      <c r="A1" s="1" t="s">
        <v>1079</v>
      </c>
      <c r="B1" s="6" t="s">
        <v>1</v>
      </c>
      <c r="C1" s="6"/>
    </row>
    <row r="2" spans="1:3" ht="30">
      <c r="A2" s="1" t="s">
        <v>21</v>
      </c>
      <c r="B2" s="1" t="s">
        <v>2</v>
      </c>
      <c r="C2" s="1" t="s">
        <v>72</v>
      </c>
    </row>
    <row r="3" spans="1:3">
      <c r="A3" s="7" t="s">
        <v>73</v>
      </c>
      <c r="B3" s="3"/>
      <c r="C3" s="3"/>
    </row>
    <row r="4" spans="1:3">
      <c r="A4" s="2" t="s">
        <v>74</v>
      </c>
      <c r="B4" s="8">
        <v>220131</v>
      </c>
      <c r="C4" s="8">
        <v>427030</v>
      </c>
    </row>
    <row r="5" spans="1:3">
      <c r="A5" s="2" t="s">
        <v>75</v>
      </c>
      <c r="B5" s="5">
        <v>61877</v>
      </c>
      <c r="C5" s="5">
        <v>48507</v>
      </c>
    </row>
    <row r="6" spans="1:3">
      <c r="A6" s="2" t="s">
        <v>76</v>
      </c>
      <c r="B6" s="5">
        <v>16302</v>
      </c>
      <c r="C6" s="5">
        <v>23346</v>
      </c>
    </row>
    <row r="7" spans="1:3">
      <c r="A7" s="2" t="s">
        <v>208</v>
      </c>
      <c r="B7" s="5">
        <v>298310</v>
      </c>
      <c r="C7" s="5">
        <v>498883</v>
      </c>
    </row>
    <row r="8" spans="1:3">
      <c r="A8" s="7" t="s">
        <v>78</v>
      </c>
      <c r="B8" s="3"/>
      <c r="C8" s="3"/>
    </row>
    <row r="9" spans="1:3">
      <c r="A9" s="2" t="s">
        <v>209</v>
      </c>
      <c r="B9" s="5">
        <v>192072</v>
      </c>
      <c r="C9" s="5">
        <v>385113</v>
      </c>
    </row>
    <row r="10" spans="1:3">
      <c r="A10" s="2" t="s">
        <v>80</v>
      </c>
      <c r="B10" s="5">
        <v>53090</v>
      </c>
      <c r="C10" s="5">
        <v>50778</v>
      </c>
    </row>
    <row r="11" spans="1:3">
      <c r="A11" s="2" t="s">
        <v>81</v>
      </c>
      <c r="B11" s="5">
        <v>32310</v>
      </c>
      <c r="C11" s="5">
        <v>18736</v>
      </c>
    </row>
    <row r="12" spans="1:3">
      <c r="A12" s="2" t="s">
        <v>82</v>
      </c>
      <c r="B12" s="5">
        <v>23734</v>
      </c>
      <c r="C12" s="5">
        <v>23637</v>
      </c>
    </row>
    <row r="13" spans="1:3" ht="30">
      <c r="A13" s="2" t="s">
        <v>285</v>
      </c>
      <c r="B13" s="5">
        <v>1058</v>
      </c>
      <c r="C13" s="3">
        <v>-58</v>
      </c>
    </row>
    <row r="14" spans="1:3">
      <c r="A14" s="2" t="s">
        <v>84</v>
      </c>
      <c r="B14" s="5">
        <v>302264</v>
      </c>
      <c r="C14" s="5">
        <v>478206</v>
      </c>
    </row>
    <row r="15" spans="1:3" ht="30">
      <c r="A15" s="2" t="s">
        <v>85</v>
      </c>
      <c r="B15" s="5">
        <v>20559</v>
      </c>
      <c r="C15" s="5">
        <v>14962</v>
      </c>
    </row>
    <row r="16" spans="1:3" ht="30">
      <c r="A16" s="2" t="s">
        <v>86</v>
      </c>
      <c r="B16" s="3">
        <v>0</v>
      </c>
      <c r="C16" s="5">
        <v>8127</v>
      </c>
    </row>
    <row r="17" spans="1:3">
      <c r="A17" s="2" t="s">
        <v>87</v>
      </c>
      <c r="B17" s="5">
        <v>16605</v>
      </c>
      <c r="C17" s="5">
        <v>43766</v>
      </c>
    </row>
    <row r="18" spans="1:3">
      <c r="A18" s="7" t="s">
        <v>88</v>
      </c>
      <c r="B18" s="3"/>
      <c r="C18" s="3"/>
    </row>
    <row r="19" spans="1:3">
      <c r="A19" s="2" t="s">
        <v>89</v>
      </c>
      <c r="B19" s="5">
        <v>14591</v>
      </c>
      <c r="C19" s="5">
        <v>9227</v>
      </c>
    </row>
    <row r="20" spans="1:3">
      <c r="A20" s="2" t="s">
        <v>90</v>
      </c>
      <c r="B20" s="3">
        <v>-519</v>
      </c>
      <c r="C20" s="3">
        <v>-683</v>
      </c>
    </row>
    <row r="21" spans="1:3">
      <c r="A21" s="2" t="s">
        <v>91</v>
      </c>
      <c r="B21" s="5">
        <v>-7985</v>
      </c>
      <c r="C21" s="5">
        <v>-1047</v>
      </c>
    </row>
    <row r="22" spans="1:3">
      <c r="A22" s="2" t="s">
        <v>92</v>
      </c>
      <c r="B22" s="5">
        <v>6087</v>
      </c>
      <c r="C22" s="5">
        <v>7497</v>
      </c>
    </row>
    <row r="23" spans="1:3" ht="30">
      <c r="A23" s="2" t="s">
        <v>279</v>
      </c>
      <c r="B23" s="5">
        <v>10518</v>
      </c>
      <c r="C23" s="5">
        <v>36269</v>
      </c>
    </row>
    <row r="24" spans="1:3">
      <c r="A24" s="2" t="s">
        <v>94</v>
      </c>
      <c r="B24" s="5">
        <v>4742</v>
      </c>
      <c r="C24" s="5">
        <v>16526</v>
      </c>
    </row>
    <row r="25" spans="1:3">
      <c r="A25" s="2" t="s">
        <v>95</v>
      </c>
      <c r="B25" s="5">
        <v>5776</v>
      </c>
      <c r="C25" s="5">
        <v>19743</v>
      </c>
    </row>
    <row r="26" spans="1:3" ht="30">
      <c r="A26" s="2" t="s">
        <v>96</v>
      </c>
      <c r="B26" s="3">
        <v>0</v>
      </c>
      <c r="C26" s="3">
        <v>-5</v>
      </c>
    </row>
    <row r="27" spans="1:3">
      <c r="A27" s="2" t="s">
        <v>97</v>
      </c>
      <c r="B27" s="5">
        <v>5776</v>
      </c>
      <c r="C27" s="5">
        <v>19738</v>
      </c>
    </row>
    <row r="28" spans="1:3" ht="30">
      <c r="A28" s="2" t="s">
        <v>98</v>
      </c>
      <c r="B28" s="5">
        <v>4310</v>
      </c>
      <c r="C28" s="5">
        <v>6150</v>
      </c>
    </row>
    <row r="29" spans="1:3" ht="30">
      <c r="A29" s="2" t="s">
        <v>1080</v>
      </c>
      <c r="B29" s="5">
        <v>1466</v>
      </c>
      <c r="C29" s="5">
        <v>13588</v>
      </c>
    </row>
    <row r="30" spans="1:3" ht="30">
      <c r="A30" s="2" t="s">
        <v>100</v>
      </c>
      <c r="B30" s="5">
        <v>-9060</v>
      </c>
      <c r="C30" s="5">
        <v>-2972</v>
      </c>
    </row>
    <row r="31" spans="1:3">
      <c r="A31" s="2" t="s">
        <v>101</v>
      </c>
      <c r="B31" s="5">
        <v>-3284</v>
      </c>
      <c r="C31" s="5">
        <v>16766</v>
      </c>
    </row>
    <row r="32" spans="1:3" ht="30">
      <c r="A32" s="2" t="s">
        <v>102</v>
      </c>
      <c r="B32" s="5">
        <v>4310</v>
      </c>
      <c r="C32" s="5">
        <v>6150</v>
      </c>
    </row>
    <row r="33" spans="1:3" ht="30">
      <c r="A33" s="2" t="s">
        <v>103</v>
      </c>
      <c r="B33" s="5">
        <v>-7594</v>
      </c>
      <c r="C33" s="5">
        <v>10616</v>
      </c>
    </row>
    <row r="34" spans="1:3">
      <c r="A34" s="2" t="s">
        <v>1075</v>
      </c>
      <c r="B34" s="3"/>
      <c r="C34" s="3"/>
    </row>
    <row r="35" spans="1:3">
      <c r="A35" s="7" t="s">
        <v>73</v>
      </c>
      <c r="B35" s="3"/>
      <c r="C35" s="3"/>
    </row>
    <row r="36" spans="1:3">
      <c r="A36" s="2" t="s">
        <v>74</v>
      </c>
      <c r="B36" s="3">
        <v>0</v>
      </c>
      <c r="C36" s="3">
        <v>0</v>
      </c>
    </row>
    <row r="37" spans="1:3">
      <c r="A37" s="2" t="s">
        <v>75</v>
      </c>
      <c r="B37" s="3">
        <v>0</v>
      </c>
      <c r="C37" s="3">
        <v>0</v>
      </c>
    </row>
    <row r="38" spans="1:3">
      <c r="A38" s="2" t="s">
        <v>76</v>
      </c>
      <c r="B38" s="3">
        <v>0</v>
      </c>
      <c r="C38" s="3">
        <v>0</v>
      </c>
    </row>
    <row r="39" spans="1:3">
      <c r="A39" s="2" t="s">
        <v>208</v>
      </c>
      <c r="B39" s="3">
        <v>0</v>
      </c>
      <c r="C39" s="3">
        <v>0</v>
      </c>
    </row>
    <row r="40" spans="1:3">
      <c r="A40" s="7" t="s">
        <v>78</v>
      </c>
      <c r="B40" s="3"/>
      <c r="C40" s="3"/>
    </row>
    <row r="41" spans="1:3">
      <c r="A41" s="2" t="s">
        <v>209</v>
      </c>
      <c r="B41" s="3">
        <v>0</v>
      </c>
      <c r="C41" s="3">
        <v>0</v>
      </c>
    </row>
    <row r="42" spans="1:3">
      <c r="A42" s="2" t="s">
        <v>80</v>
      </c>
      <c r="B42" s="3">
        <v>0</v>
      </c>
      <c r="C42" s="3">
        <v>0</v>
      </c>
    </row>
    <row r="43" spans="1:3">
      <c r="A43" s="2" t="s">
        <v>81</v>
      </c>
      <c r="B43" s="5">
        <v>17602</v>
      </c>
      <c r="C43" s="5">
        <v>4533</v>
      </c>
    </row>
    <row r="44" spans="1:3">
      <c r="A44" s="2" t="s">
        <v>82</v>
      </c>
      <c r="B44" s="3">
        <v>294</v>
      </c>
      <c r="C44" s="3">
        <v>435</v>
      </c>
    </row>
    <row r="45" spans="1:3" ht="30">
      <c r="A45" s="2" t="s">
        <v>285</v>
      </c>
      <c r="B45" s="3">
        <v>0</v>
      </c>
      <c r="C45" s="3">
        <v>0</v>
      </c>
    </row>
    <row r="46" spans="1:3">
      <c r="A46" s="2" t="s">
        <v>84</v>
      </c>
      <c r="B46" s="5">
        <v>17896</v>
      </c>
      <c r="C46" s="5">
        <v>4968</v>
      </c>
    </row>
    <row r="47" spans="1:3" ht="30">
      <c r="A47" s="2" t="s">
        <v>85</v>
      </c>
      <c r="B47" s="5">
        <v>14805</v>
      </c>
      <c r="C47" s="5">
        <v>20902</v>
      </c>
    </row>
    <row r="48" spans="1:3" ht="30">
      <c r="A48" s="2" t="s">
        <v>86</v>
      </c>
      <c r="B48" s="3"/>
      <c r="C48" s="5">
        <v>8127</v>
      </c>
    </row>
    <row r="49" spans="1:3">
      <c r="A49" s="2" t="s">
        <v>87</v>
      </c>
      <c r="B49" s="5">
        <v>-3091</v>
      </c>
      <c r="C49" s="5">
        <v>24061</v>
      </c>
    </row>
    <row r="50" spans="1:3">
      <c r="A50" s="7" t="s">
        <v>88</v>
      </c>
      <c r="B50" s="3"/>
      <c r="C50" s="3"/>
    </row>
    <row r="51" spans="1:3">
      <c r="A51" s="2" t="s">
        <v>89</v>
      </c>
      <c r="B51" s="5">
        <v>1422</v>
      </c>
      <c r="C51" s="5">
        <v>2490</v>
      </c>
    </row>
    <row r="52" spans="1:3">
      <c r="A52" s="2" t="s">
        <v>90</v>
      </c>
      <c r="B52" s="3">
        <v>0</v>
      </c>
      <c r="C52" s="3">
        <v>0</v>
      </c>
    </row>
    <row r="53" spans="1:3">
      <c r="A53" s="2" t="s">
        <v>91</v>
      </c>
      <c r="B53" s="5">
        <v>-8686</v>
      </c>
      <c r="C53" s="5">
        <v>-1797</v>
      </c>
    </row>
    <row r="54" spans="1:3">
      <c r="A54" s="2" t="s">
        <v>92</v>
      </c>
      <c r="B54" s="5">
        <v>-7264</v>
      </c>
      <c r="C54" s="3">
        <v>693</v>
      </c>
    </row>
    <row r="55" spans="1:3" ht="30">
      <c r="A55" s="2" t="s">
        <v>279</v>
      </c>
      <c r="B55" s="5">
        <v>4173</v>
      </c>
      <c r="C55" s="5">
        <v>23368</v>
      </c>
    </row>
    <row r="56" spans="1:3">
      <c r="A56" s="2" t="s">
        <v>94</v>
      </c>
      <c r="B56" s="5">
        <v>2707</v>
      </c>
      <c r="C56" s="5">
        <v>9780</v>
      </c>
    </row>
    <row r="57" spans="1:3">
      <c r="A57" s="2" t="s">
        <v>95</v>
      </c>
      <c r="B57" s="3"/>
      <c r="C57" s="5">
        <v>13588</v>
      </c>
    </row>
    <row r="58" spans="1:3" ht="30">
      <c r="A58" s="2" t="s">
        <v>96</v>
      </c>
      <c r="B58" s="3"/>
      <c r="C58" s="3">
        <v>0</v>
      </c>
    </row>
    <row r="59" spans="1:3">
      <c r="A59" s="2" t="s">
        <v>97</v>
      </c>
      <c r="B59" s="5">
        <v>1466</v>
      </c>
      <c r="C59" s="5">
        <v>13588</v>
      </c>
    </row>
    <row r="60" spans="1:3" ht="30">
      <c r="A60" s="2" t="s">
        <v>98</v>
      </c>
      <c r="B60" s="3">
        <v>0</v>
      </c>
      <c r="C60" s="3">
        <v>0</v>
      </c>
    </row>
    <row r="61" spans="1:3" ht="30">
      <c r="A61" s="2" t="s">
        <v>1080</v>
      </c>
      <c r="B61" s="5">
        <v>1466</v>
      </c>
      <c r="C61" s="5">
        <v>13588</v>
      </c>
    </row>
    <row r="62" spans="1:3" ht="30">
      <c r="A62" s="2" t="s">
        <v>100</v>
      </c>
      <c r="B62" s="5">
        <v>8646</v>
      </c>
      <c r="C62" s="3">
        <v>-746</v>
      </c>
    </row>
    <row r="63" spans="1:3">
      <c r="A63" s="2" t="s">
        <v>101</v>
      </c>
      <c r="B63" s="5">
        <v>10112</v>
      </c>
      <c r="C63" s="5">
        <v>12842</v>
      </c>
    </row>
    <row r="64" spans="1:3" ht="30">
      <c r="A64" s="2" t="s">
        <v>102</v>
      </c>
      <c r="B64" s="3">
        <v>0</v>
      </c>
      <c r="C64" s="3">
        <v>0</v>
      </c>
    </row>
    <row r="65" spans="1:3" ht="30">
      <c r="A65" s="2" t="s">
        <v>103</v>
      </c>
      <c r="B65" s="5">
        <v>10112</v>
      </c>
      <c r="C65" s="5">
        <v>12842</v>
      </c>
    </row>
    <row r="66" spans="1:3">
      <c r="A66" s="2" t="s">
        <v>1076</v>
      </c>
      <c r="B66" s="3"/>
      <c r="C66" s="3"/>
    </row>
    <row r="67" spans="1:3">
      <c r="A67" s="7" t="s">
        <v>73</v>
      </c>
      <c r="B67" s="3"/>
      <c r="C67" s="3"/>
    </row>
    <row r="68" spans="1:3">
      <c r="A68" s="2" t="s">
        <v>74</v>
      </c>
      <c r="B68" s="5">
        <v>51053</v>
      </c>
      <c r="C68" s="5">
        <v>98125</v>
      </c>
    </row>
    <row r="69" spans="1:3">
      <c r="A69" s="2" t="s">
        <v>75</v>
      </c>
      <c r="B69" s="5">
        <v>14459</v>
      </c>
      <c r="C69" s="5">
        <v>1219</v>
      </c>
    </row>
    <row r="70" spans="1:3">
      <c r="A70" s="2" t="s">
        <v>76</v>
      </c>
      <c r="B70" s="3">
        <v>0</v>
      </c>
      <c r="C70" s="3">
        <v>0</v>
      </c>
    </row>
    <row r="71" spans="1:3">
      <c r="A71" s="2" t="s">
        <v>208</v>
      </c>
      <c r="B71" s="5">
        <v>65512</v>
      </c>
      <c r="C71" s="5">
        <v>99344</v>
      </c>
    </row>
    <row r="72" spans="1:3">
      <c r="A72" s="7" t="s">
        <v>78</v>
      </c>
      <c r="B72" s="3"/>
      <c r="C72" s="3"/>
    </row>
    <row r="73" spans="1:3">
      <c r="A73" s="2" t="s">
        <v>209</v>
      </c>
      <c r="B73" s="5">
        <v>40668</v>
      </c>
      <c r="C73" s="5">
        <v>77534</v>
      </c>
    </row>
    <row r="74" spans="1:3">
      <c r="A74" s="2" t="s">
        <v>80</v>
      </c>
      <c r="B74" s="5">
        <v>8114</v>
      </c>
      <c r="C74" s="5">
        <v>7055</v>
      </c>
    </row>
    <row r="75" spans="1:3">
      <c r="A75" s="2" t="s">
        <v>81</v>
      </c>
      <c r="B75" s="5">
        <v>2064</v>
      </c>
      <c r="C75" s="5">
        <v>2051</v>
      </c>
    </row>
    <row r="76" spans="1:3">
      <c r="A76" s="2" t="s">
        <v>82</v>
      </c>
      <c r="B76" s="5">
        <v>7033</v>
      </c>
      <c r="C76" s="5">
        <v>4816</v>
      </c>
    </row>
    <row r="77" spans="1:3" ht="30">
      <c r="A77" s="2" t="s">
        <v>285</v>
      </c>
      <c r="B77" s="3">
        <v>-1</v>
      </c>
      <c r="C77" s="3">
        <v>10</v>
      </c>
    </row>
    <row r="78" spans="1:3">
      <c r="A78" s="2" t="s">
        <v>84</v>
      </c>
      <c r="B78" s="5">
        <v>57878</v>
      </c>
      <c r="C78" s="5">
        <v>91466</v>
      </c>
    </row>
    <row r="79" spans="1:3" ht="30">
      <c r="A79" s="2" t="s">
        <v>85</v>
      </c>
      <c r="B79" s="5">
        <v>16316</v>
      </c>
      <c r="C79" s="5">
        <v>16336</v>
      </c>
    </row>
    <row r="80" spans="1:3" ht="30">
      <c r="A80" s="2" t="s">
        <v>86</v>
      </c>
      <c r="B80" s="3"/>
      <c r="C80" s="3">
        <v>0</v>
      </c>
    </row>
    <row r="81" spans="1:3">
      <c r="A81" s="2" t="s">
        <v>87</v>
      </c>
      <c r="B81" s="5">
        <v>23950</v>
      </c>
      <c r="C81" s="5">
        <v>24214</v>
      </c>
    </row>
    <row r="82" spans="1:3">
      <c r="A82" s="7" t="s">
        <v>88</v>
      </c>
      <c r="B82" s="3"/>
      <c r="C82" s="3"/>
    </row>
    <row r="83" spans="1:3">
      <c r="A83" s="2" t="s">
        <v>89</v>
      </c>
      <c r="B83" s="5">
        <v>5491</v>
      </c>
      <c r="C83" s="5">
        <v>2384</v>
      </c>
    </row>
    <row r="84" spans="1:3">
      <c r="A84" s="2" t="s">
        <v>90</v>
      </c>
      <c r="B84" s="3">
        <v>0</v>
      </c>
      <c r="C84" s="3">
        <v>0</v>
      </c>
    </row>
    <row r="85" spans="1:3">
      <c r="A85" s="2" t="s">
        <v>91</v>
      </c>
      <c r="B85" s="3">
        <v>0</v>
      </c>
      <c r="C85" s="3">
        <v>0</v>
      </c>
    </row>
    <row r="86" spans="1:3">
      <c r="A86" s="2" t="s">
        <v>92</v>
      </c>
      <c r="B86" s="5">
        <v>5491</v>
      </c>
      <c r="C86" s="5">
        <v>2384</v>
      </c>
    </row>
    <row r="87" spans="1:3" ht="30">
      <c r="A87" s="2" t="s">
        <v>279</v>
      </c>
      <c r="B87" s="5">
        <v>18459</v>
      </c>
      <c r="C87" s="5">
        <v>21830</v>
      </c>
    </row>
    <row r="88" spans="1:3">
      <c r="A88" s="2" t="s">
        <v>94</v>
      </c>
      <c r="B88" s="3">
        <v>0</v>
      </c>
      <c r="C88" s="3">
        <v>0</v>
      </c>
    </row>
    <row r="89" spans="1:3">
      <c r="A89" s="2" t="s">
        <v>95</v>
      </c>
      <c r="B89" s="3"/>
      <c r="C89" s="5">
        <v>21830</v>
      </c>
    </row>
    <row r="90" spans="1:3" ht="30">
      <c r="A90" s="2" t="s">
        <v>96</v>
      </c>
      <c r="B90" s="3"/>
      <c r="C90" s="3">
        <v>0</v>
      </c>
    </row>
    <row r="91" spans="1:3">
      <c r="A91" s="2" t="s">
        <v>97</v>
      </c>
      <c r="B91" s="5">
        <v>18459</v>
      </c>
      <c r="C91" s="5">
        <v>21830</v>
      </c>
    </row>
    <row r="92" spans="1:3" ht="30">
      <c r="A92" s="2" t="s">
        <v>98</v>
      </c>
      <c r="B92" s="3">
        <v>0</v>
      </c>
      <c r="C92" s="3">
        <v>0</v>
      </c>
    </row>
    <row r="93" spans="1:3" ht="30">
      <c r="A93" s="2" t="s">
        <v>1080</v>
      </c>
      <c r="B93" s="5">
        <v>18459</v>
      </c>
      <c r="C93" s="5">
        <v>21830</v>
      </c>
    </row>
    <row r="94" spans="1:3" ht="30">
      <c r="A94" s="2" t="s">
        <v>100</v>
      </c>
      <c r="B94" s="3">
        <v>0</v>
      </c>
      <c r="C94" s="3">
        <v>0</v>
      </c>
    </row>
    <row r="95" spans="1:3">
      <c r="A95" s="2" t="s">
        <v>101</v>
      </c>
      <c r="B95" s="5">
        <v>18459</v>
      </c>
      <c r="C95" s="5">
        <v>21830</v>
      </c>
    </row>
    <row r="96" spans="1:3" ht="30">
      <c r="A96" s="2" t="s">
        <v>102</v>
      </c>
      <c r="B96" s="3">
        <v>0</v>
      </c>
      <c r="C96" s="3">
        <v>0</v>
      </c>
    </row>
    <row r="97" spans="1:3" ht="30">
      <c r="A97" s="2" t="s">
        <v>103</v>
      </c>
      <c r="B97" s="5">
        <v>18459</v>
      </c>
      <c r="C97" s="5">
        <v>21830</v>
      </c>
    </row>
    <row r="98" spans="1:3">
      <c r="A98" s="2" t="s">
        <v>1077</v>
      </c>
      <c r="B98" s="3"/>
      <c r="C98" s="3"/>
    </row>
    <row r="99" spans="1:3">
      <c r="A99" s="7" t="s">
        <v>73</v>
      </c>
      <c r="B99" s="3"/>
      <c r="C99" s="3"/>
    </row>
    <row r="100" spans="1:3">
      <c r="A100" s="2" t="s">
        <v>74</v>
      </c>
      <c r="B100" s="5">
        <v>175052</v>
      </c>
      <c r="C100" s="5">
        <v>338797</v>
      </c>
    </row>
    <row r="101" spans="1:3">
      <c r="A101" s="2" t="s">
        <v>75</v>
      </c>
      <c r="B101" s="5">
        <v>47418</v>
      </c>
      <c r="C101" s="5">
        <v>47288</v>
      </c>
    </row>
    <row r="102" spans="1:3">
      <c r="A102" s="2" t="s">
        <v>76</v>
      </c>
      <c r="B102" s="5">
        <v>16302</v>
      </c>
      <c r="C102" s="5">
        <v>23346</v>
      </c>
    </row>
    <row r="103" spans="1:3">
      <c r="A103" s="2" t="s">
        <v>208</v>
      </c>
      <c r="B103" s="5">
        <v>238772</v>
      </c>
      <c r="C103" s="5">
        <v>409431</v>
      </c>
    </row>
    <row r="104" spans="1:3">
      <c r="A104" s="7" t="s">
        <v>78</v>
      </c>
      <c r="B104" s="3"/>
      <c r="C104" s="3"/>
    </row>
    <row r="105" spans="1:3">
      <c r="A105" s="2" t="s">
        <v>209</v>
      </c>
      <c r="B105" s="5">
        <v>157378</v>
      </c>
      <c r="C105" s="5">
        <v>317471</v>
      </c>
    </row>
    <row r="106" spans="1:3">
      <c r="A106" s="2" t="s">
        <v>80</v>
      </c>
      <c r="B106" s="5">
        <v>44976</v>
      </c>
      <c r="C106" s="5">
        <v>43723</v>
      </c>
    </row>
    <row r="107" spans="1:3">
      <c r="A107" s="2" t="s">
        <v>81</v>
      </c>
      <c r="B107" s="5">
        <v>12644</v>
      </c>
      <c r="C107" s="5">
        <v>12152</v>
      </c>
    </row>
    <row r="108" spans="1:3">
      <c r="A108" s="2" t="s">
        <v>82</v>
      </c>
      <c r="B108" s="5">
        <v>16407</v>
      </c>
      <c r="C108" s="5">
        <v>18386</v>
      </c>
    </row>
    <row r="109" spans="1:3" ht="30">
      <c r="A109" s="2" t="s">
        <v>285</v>
      </c>
      <c r="B109" s="5">
        <v>1059</v>
      </c>
      <c r="C109" s="3">
        <v>-68</v>
      </c>
    </row>
    <row r="110" spans="1:3">
      <c r="A110" s="2" t="s">
        <v>84</v>
      </c>
      <c r="B110" s="5">
        <v>232464</v>
      </c>
      <c r="C110" s="5">
        <v>391664</v>
      </c>
    </row>
    <row r="111" spans="1:3" ht="30">
      <c r="A111" s="2" t="s">
        <v>85</v>
      </c>
      <c r="B111" s="5">
        <v>20864</v>
      </c>
      <c r="C111" s="5">
        <v>7695</v>
      </c>
    </row>
    <row r="112" spans="1:3" ht="30">
      <c r="A112" s="2" t="s">
        <v>86</v>
      </c>
      <c r="B112" s="3"/>
      <c r="C112" s="3">
        <v>0</v>
      </c>
    </row>
    <row r="113" spans="1:3">
      <c r="A113" s="2" t="s">
        <v>87</v>
      </c>
      <c r="B113" s="5">
        <v>27172</v>
      </c>
      <c r="C113" s="5">
        <v>25462</v>
      </c>
    </row>
    <row r="114" spans="1:3">
      <c r="A114" s="7" t="s">
        <v>88</v>
      </c>
      <c r="B114" s="3"/>
      <c r="C114" s="3"/>
    </row>
    <row r="115" spans="1:3">
      <c r="A115" s="2" t="s">
        <v>89</v>
      </c>
      <c r="B115" s="5">
        <v>8444</v>
      </c>
      <c r="C115" s="5">
        <v>5170</v>
      </c>
    </row>
    <row r="116" spans="1:3">
      <c r="A116" s="2" t="s">
        <v>90</v>
      </c>
      <c r="B116" s="3">
        <v>-519</v>
      </c>
      <c r="C116" s="3">
        <v>-683</v>
      </c>
    </row>
    <row r="117" spans="1:3">
      <c r="A117" s="2" t="s">
        <v>91</v>
      </c>
      <c r="B117" s="3">
        <v>-65</v>
      </c>
      <c r="C117" s="3">
        <v>-67</v>
      </c>
    </row>
    <row r="118" spans="1:3">
      <c r="A118" s="2" t="s">
        <v>92</v>
      </c>
      <c r="B118" s="5">
        <v>7860</v>
      </c>
      <c r="C118" s="5">
        <v>4420</v>
      </c>
    </row>
    <row r="119" spans="1:3" ht="30">
      <c r="A119" s="2" t="s">
        <v>279</v>
      </c>
      <c r="B119" s="5">
        <v>19312</v>
      </c>
      <c r="C119" s="5">
        <v>21042</v>
      </c>
    </row>
    <row r="120" spans="1:3">
      <c r="A120" s="2" t="s">
        <v>94</v>
      </c>
      <c r="B120" s="5">
        <v>2035</v>
      </c>
      <c r="C120" s="5">
        <v>6746</v>
      </c>
    </row>
    <row r="121" spans="1:3">
      <c r="A121" s="2" t="s">
        <v>95</v>
      </c>
      <c r="B121" s="3"/>
      <c r="C121" s="5">
        <v>14296</v>
      </c>
    </row>
    <row r="122" spans="1:3" ht="30">
      <c r="A122" s="2" t="s">
        <v>96</v>
      </c>
      <c r="B122" s="3"/>
      <c r="C122" s="3">
        <v>-5</v>
      </c>
    </row>
    <row r="123" spans="1:3">
      <c r="A123" s="2" t="s">
        <v>97</v>
      </c>
      <c r="B123" s="5">
        <v>17277</v>
      </c>
      <c r="C123" s="5">
        <v>14291</v>
      </c>
    </row>
    <row r="124" spans="1:3" ht="30">
      <c r="A124" s="2" t="s">
        <v>98</v>
      </c>
      <c r="B124" s="5">
        <v>4310</v>
      </c>
      <c r="C124" s="5">
        <v>6150</v>
      </c>
    </row>
    <row r="125" spans="1:3" ht="30">
      <c r="A125" s="2" t="s">
        <v>1080</v>
      </c>
      <c r="B125" s="5">
        <v>12967</v>
      </c>
      <c r="C125" s="5">
        <v>8141</v>
      </c>
    </row>
    <row r="126" spans="1:3" ht="30">
      <c r="A126" s="2" t="s">
        <v>100</v>
      </c>
      <c r="B126" s="5">
        <v>-17706</v>
      </c>
      <c r="C126" s="5">
        <v>-2226</v>
      </c>
    </row>
    <row r="127" spans="1:3">
      <c r="A127" s="2" t="s">
        <v>101</v>
      </c>
      <c r="B127" s="3">
        <v>-429</v>
      </c>
      <c r="C127" s="5">
        <v>12065</v>
      </c>
    </row>
    <row r="128" spans="1:3" ht="30">
      <c r="A128" s="2" t="s">
        <v>102</v>
      </c>
      <c r="B128" s="5">
        <v>4310</v>
      </c>
      <c r="C128" s="5">
        <v>6150</v>
      </c>
    </row>
    <row r="129" spans="1:3" ht="30">
      <c r="A129" s="2" t="s">
        <v>103</v>
      </c>
      <c r="B129" s="5">
        <v>-4739</v>
      </c>
      <c r="C129" s="5">
        <v>5915</v>
      </c>
    </row>
    <row r="130" spans="1:3">
      <c r="A130" s="2" t="s">
        <v>1078</v>
      </c>
      <c r="B130" s="3"/>
      <c r="C130" s="3"/>
    </row>
    <row r="131" spans="1:3">
      <c r="A131" s="7" t="s">
        <v>73</v>
      </c>
      <c r="B131" s="3"/>
      <c r="C131" s="3"/>
    </row>
    <row r="132" spans="1:3">
      <c r="A132" s="2" t="s">
        <v>74</v>
      </c>
      <c r="B132" s="5">
        <v>-5974</v>
      </c>
      <c r="C132" s="5">
        <v>-9892</v>
      </c>
    </row>
    <row r="133" spans="1:3">
      <c r="A133" s="2" t="s">
        <v>75</v>
      </c>
      <c r="B133" s="3">
        <v>0</v>
      </c>
      <c r="C133" s="3">
        <v>0</v>
      </c>
    </row>
    <row r="134" spans="1:3">
      <c r="A134" s="2" t="s">
        <v>76</v>
      </c>
      <c r="B134" s="3">
        <v>0</v>
      </c>
      <c r="C134" s="3">
        <v>0</v>
      </c>
    </row>
    <row r="135" spans="1:3">
      <c r="A135" s="2" t="s">
        <v>208</v>
      </c>
      <c r="B135" s="5">
        <v>-5974</v>
      </c>
      <c r="C135" s="5">
        <v>-9892</v>
      </c>
    </row>
    <row r="136" spans="1:3">
      <c r="A136" s="7" t="s">
        <v>78</v>
      </c>
      <c r="B136" s="3"/>
      <c r="C136" s="3"/>
    </row>
    <row r="137" spans="1:3">
      <c r="A137" s="2" t="s">
        <v>209</v>
      </c>
      <c r="B137" s="5">
        <v>-5974</v>
      </c>
      <c r="C137" s="5">
        <v>-9892</v>
      </c>
    </row>
    <row r="138" spans="1:3">
      <c r="A138" s="2" t="s">
        <v>80</v>
      </c>
      <c r="B138" s="3">
        <v>0</v>
      </c>
      <c r="C138" s="3">
        <v>0</v>
      </c>
    </row>
    <row r="139" spans="1:3">
      <c r="A139" s="2" t="s">
        <v>81</v>
      </c>
      <c r="B139" s="3">
        <v>0</v>
      </c>
      <c r="C139" s="3">
        <v>0</v>
      </c>
    </row>
    <row r="140" spans="1:3">
      <c r="A140" s="2" t="s">
        <v>82</v>
      </c>
      <c r="B140" s="3">
        <v>0</v>
      </c>
      <c r="C140" s="3">
        <v>0</v>
      </c>
    </row>
    <row r="141" spans="1:3" ht="30">
      <c r="A141" s="2" t="s">
        <v>285</v>
      </c>
      <c r="B141" s="3">
        <v>0</v>
      </c>
      <c r="C141" s="3">
        <v>0</v>
      </c>
    </row>
    <row r="142" spans="1:3">
      <c r="A142" s="2" t="s">
        <v>84</v>
      </c>
      <c r="B142" s="5">
        <v>-5974</v>
      </c>
      <c r="C142" s="5">
        <v>-9892</v>
      </c>
    </row>
    <row r="143" spans="1:3" ht="30">
      <c r="A143" s="2" t="s">
        <v>85</v>
      </c>
      <c r="B143" s="5">
        <v>-31426</v>
      </c>
      <c r="C143" s="5">
        <v>-29971</v>
      </c>
    </row>
    <row r="144" spans="1:3" ht="30">
      <c r="A144" s="2" t="s">
        <v>86</v>
      </c>
      <c r="B144" s="3"/>
      <c r="C144" s="3">
        <v>0</v>
      </c>
    </row>
    <row r="145" spans="1:3">
      <c r="A145" s="2" t="s">
        <v>87</v>
      </c>
      <c r="B145" s="5">
        <v>-31426</v>
      </c>
      <c r="C145" s="5">
        <v>-29971</v>
      </c>
    </row>
    <row r="146" spans="1:3">
      <c r="A146" s="7" t="s">
        <v>88</v>
      </c>
      <c r="B146" s="3"/>
      <c r="C146" s="3"/>
    </row>
    <row r="147" spans="1:3">
      <c r="A147" s="2" t="s">
        <v>89</v>
      </c>
      <c r="B147" s="3">
        <v>-766</v>
      </c>
      <c r="C147" s="3">
        <v>-817</v>
      </c>
    </row>
    <row r="148" spans="1:3">
      <c r="A148" s="2" t="s">
        <v>90</v>
      </c>
      <c r="B148" s="3">
        <v>0</v>
      </c>
      <c r="C148" s="3">
        <v>0</v>
      </c>
    </row>
    <row r="149" spans="1:3">
      <c r="A149" s="2" t="s">
        <v>91</v>
      </c>
      <c r="B149" s="3">
        <v>766</v>
      </c>
      <c r="C149" s="3">
        <v>817</v>
      </c>
    </row>
    <row r="150" spans="1:3">
      <c r="A150" s="2" t="s">
        <v>92</v>
      </c>
      <c r="B150" s="3">
        <v>0</v>
      </c>
      <c r="C150" s="3">
        <v>0</v>
      </c>
    </row>
    <row r="151" spans="1:3" ht="30">
      <c r="A151" s="2" t="s">
        <v>279</v>
      </c>
      <c r="B151" s="5">
        <v>-31426</v>
      </c>
      <c r="C151" s="5">
        <v>-29971</v>
      </c>
    </row>
    <row r="152" spans="1:3">
      <c r="A152" s="2" t="s">
        <v>94</v>
      </c>
      <c r="B152" s="3">
        <v>0</v>
      </c>
      <c r="C152" s="3">
        <v>0</v>
      </c>
    </row>
    <row r="153" spans="1:3">
      <c r="A153" s="2" t="s">
        <v>95</v>
      </c>
      <c r="B153" s="3"/>
      <c r="C153" s="5">
        <v>-29971</v>
      </c>
    </row>
    <row r="154" spans="1:3" ht="30">
      <c r="A154" s="2" t="s">
        <v>96</v>
      </c>
      <c r="B154" s="3"/>
      <c r="C154" s="3">
        <v>0</v>
      </c>
    </row>
    <row r="155" spans="1:3">
      <c r="A155" s="2" t="s">
        <v>97</v>
      </c>
      <c r="B155" s="5">
        <v>-31426</v>
      </c>
      <c r="C155" s="5">
        <v>-29971</v>
      </c>
    </row>
    <row r="156" spans="1:3" ht="30">
      <c r="A156" s="2" t="s">
        <v>98</v>
      </c>
      <c r="B156" s="3">
        <v>0</v>
      </c>
      <c r="C156" s="3">
        <v>0</v>
      </c>
    </row>
    <row r="157" spans="1:3" ht="30">
      <c r="A157" s="2" t="s">
        <v>1080</v>
      </c>
      <c r="B157" s="5">
        <v>-31426</v>
      </c>
      <c r="C157" s="5">
        <v>-29971</v>
      </c>
    </row>
    <row r="158" spans="1:3" ht="30">
      <c r="A158" s="2" t="s">
        <v>100</v>
      </c>
      <c r="B158" s="3">
        <v>0</v>
      </c>
      <c r="C158" s="3">
        <v>0</v>
      </c>
    </row>
    <row r="159" spans="1:3">
      <c r="A159" s="2" t="s">
        <v>101</v>
      </c>
      <c r="B159" s="5">
        <v>-31426</v>
      </c>
      <c r="C159" s="5">
        <v>-29971</v>
      </c>
    </row>
    <row r="160" spans="1:3" ht="30">
      <c r="A160" s="2" t="s">
        <v>102</v>
      </c>
      <c r="B160" s="3">
        <v>0</v>
      </c>
      <c r="C160" s="3">
        <v>0</v>
      </c>
    </row>
    <row r="161" spans="1:3" ht="30">
      <c r="A161" s="2" t="s">
        <v>103</v>
      </c>
      <c r="B161" s="8">
        <v>-31426</v>
      </c>
      <c r="C161" s="8">
        <v>-2997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5703125" bestFit="1" customWidth="1"/>
  </cols>
  <sheetData>
    <row r="1" spans="1:3" ht="15" customHeight="1">
      <c r="A1" s="1" t="s">
        <v>1081</v>
      </c>
      <c r="B1" s="6" t="s">
        <v>1</v>
      </c>
      <c r="C1" s="6"/>
    </row>
    <row r="2" spans="1:3" ht="30">
      <c r="A2" s="1" t="s">
        <v>21</v>
      </c>
      <c r="B2" s="1" t="s">
        <v>2</v>
      </c>
      <c r="C2" s="1" t="s">
        <v>72</v>
      </c>
    </row>
    <row r="3" spans="1:3" ht="30">
      <c r="A3" s="7" t="s">
        <v>1082</v>
      </c>
      <c r="B3" s="3"/>
      <c r="C3" s="3"/>
    </row>
    <row r="4" spans="1:3" ht="30">
      <c r="A4" s="2" t="s">
        <v>122</v>
      </c>
      <c r="B4" s="8">
        <v>18544</v>
      </c>
      <c r="C4" s="8">
        <v>28898</v>
      </c>
    </row>
    <row r="5" spans="1:3">
      <c r="A5" s="7" t="s">
        <v>123</v>
      </c>
      <c r="B5" s="3"/>
      <c r="C5" s="3"/>
    </row>
    <row r="6" spans="1:3">
      <c r="A6" s="2" t="s">
        <v>124</v>
      </c>
      <c r="B6" s="5">
        <v>-84327</v>
      </c>
      <c r="C6" s="5">
        <v>-56753</v>
      </c>
    </row>
    <row r="7" spans="1:3">
      <c r="A7" s="2" t="s">
        <v>125</v>
      </c>
      <c r="B7" s="3">
        <v>117</v>
      </c>
      <c r="C7" s="3">
        <v>695</v>
      </c>
    </row>
    <row r="8" spans="1:3" ht="30">
      <c r="A8" s="2" t="s">
        <v>127</v>
      </c>
      <c r="B8" s="5">
        <v>-15182</v>
      </c>
      <c r="C8" s="5">
        <v>-24251</v>
      </c>
    </row>
    <row r="9" spans="1:3" ht="30">
      <c r="A9" s="2" t="s">
        <v>128</v>
      </c>
      <c r="B9" s="5">
        <v>29012</v>
      </c>
      <c r="C9" s="3">
        <v>0</v>
      </c>
    </row>
    <row r="10" spans="1:3" ht="60">
      <c r="A10" s="2" t="s">
        <v>126</v>
      </c>
      <c r="B10" s="3">
        <v>0</v>
      </c>
      <c r="C10" s="3"/>
    </row>
    <row r="11" spans="1:3" ht="30">
      <c r="A11" s="2" t="s">
        <v>129</v>
      </c>
      <c r="B11" s="5">
        <v>5201</v>
      </c>
      <c r="C11" s="5">
        <v>2505</v>
      </c>
    </row>
    <row r="12" spans="1:3">
      <c r="A12" s="2" t="s">
        <v>130</v>
      </c>
      <c r="B12" s="5">
        <v>-65179</v>
      </c>
      <c r="C12" s="5">
        <v>-77804</v>
      </c>
    </row>
    <row r="13" spans="1:3">
      <c r="A13" s="7" t="s">
        <v>131</v>
      </c>
      <c r="B13" s="3"/>
      <c r="C13" s="3"/>
    </row>
    <row r="14" spans="1:3">
      <c r="A14" s="2" t="s">
        <v>132</v>
      </c>
      <c r="B14" s="3">
        <v>-601</v>
      </c>
      <c r="C14" s="3">
        <v>-155</v>
      </c>
    </row>
    <row r="15" spans="1:3">
      <c r="A15" s="2" t="s">
        <v>133</v>
      </c>
      <c r="B15" s="5">
        <v>422000</v>
      </c>
      <c r="C15" s="5">
        <v>186000</v>
      </c>
    </row>
    <row r="16" spans="1:3" ht="30">
      <c r="A16" s="2" t="s">
        <v>134</v>
      </c>
      <c r="B16" s="5">
        <v>-162012</v>
      </c>
      <c r="C16" s="5">
        <v>-128509</v>
      </c>
    </row>
    <row r="17" spans="1:3" ht="30">
      <c r="A17" s="2" t="s">
        <v>135</v>
      </c>
      <c r="B17" s="5">
        <v>89119</v>
      </c>
      <c r="C17" s="3">
        <v>0</v>
      </c>
    </row>
    <row r="18" spans="1:3" ht="30">
      <c r="A18" s="2" t="s">
        <v>136</v>
      </c>
      <c r="B18" s="5">
        <v>-8953</v>
      </c>
      <c r="C18" s="5">
        <v>-6398</v>
      </c>
    </row>
    <row r="19" spans="1:3" ht="45">
      <c r="A19" s="2" t="s">
        <v>137</v>
      </c>
      <c r="B19" s="5">
        <v>-3630</v>
      </c>
      <c r="C19" s="3">
        <v>-719</v>
      </c>
    </row>
    <row r="20" spans="1:3">
      <c r="A20" s="2" t="s">
        <v>138</v>
      </c>
      <c r="B20" s="5">
        <v>-14846</v>
      </c>
      <c r="C20" s="5">
        <v>-9382</v>
      </c>
    </row>
    <row r="21" spans="1:3" ht="45">
      <c r="A21" s="2" t="s">
        <v>139</v>
      </c>
      <c r="B21" s="3">
        <v>313</v>
      </c>
      <c r="C21" s="3">
        <v>88</v>
      </c>
    </row>
    <row r="22" spans="1:3" ht="30">
      <c r="A22" s="2" t="s">
        <v>116</v>
      </c>
      <c r="B22" s="3">
        <v>0</v>
      </c>
      <c r="C22" s="5">
        <v>1650</v>
      </c>
    </row>
    <row r="23" spans="1:3" ht="30">
      <c r="A23" s="2" t="s">
        <v>140</v>
      </c>
      <c r="B23" s="3">
        <v>0</v>
      </c>
      <c r="C23" s="3">
        <v>0</v>
      </c>
    </row>
    <row r="24" spans="1:3" ht="30">
      <c r="A24" s="2" t="s">
        <v>662</v>
      </c>
      <c r="B24" s="5">
        <v>321390</v>
      </c>
      <c r="C24" s="5">
        <v>42575</v>
      </c>
    </row>
    <row r="25" spans="1:3" ht="30">
      <c r="A25" s="2" t="s">
        <v>142</v>
      </c>
      <c r="B25" s="3">
        <v>172</v>
      </c>
      <c r="C25" s="5">
        <v>1938</v>
      </c>
    </row>
    <row r="26" spans="1:3">
      <c r="A26" s="2" t="s">
        <v>143</v>
      </c>
      <c r="B26" s="5">
        <v>274927</v>
      </c>
      <c r="C26" s="5">
        <v>-4393</v>
      </c>
    </row>
    <row r="27" spans="1:3" ht="30">
      <c r="A27" s="2" t="s">
        <v>144</v>
      </c>
      <c r="B27" s="5">
        <v>40598</v>
      </c>
      <c r="C27" s="5">
        <v>79351</v>
      </c>
    </row>
    <row r="28" spans="1:3" ht="30">
      <c r="A28" s="2" t="s">
        <v>145</v>
      </c>
      <c r="B28" s="5">
        <v>315525</v>
      </c>
      <c r="C28" s="5">
        <v>74958</v>
      </c>
    </row>
    <row r="29" spans="1:3">
      <c r="A29" s="2" t="s">
        <v>1075</v>
      </c>
      <c r="B29" s="3"/>
      <c r="C29" s="3"/>
    </row>
    <row r="30" spans="1:3" ht="30">
      <c r="A30" s="7" t="s">
        <v>1082</v>
      </c>
      <c r="B30" s="3"/>
      <c r="C30" s="3"/>
    </row>
    <row r="31" spans="1:3" ht="30">
      <c r="A31" s="2" t="s">
        <v>122</v>
      </c>
      <c r="B31" s="5">
        <v>5224</v>
      </c>
      <c r="C31" s="5">
        <v>1079</v>
      </c>
    </row>
    <row r="32" spans="1:3">
      <c r="A32" s="7" t="s">
        <v>123</v>
      </c>
      <c r="B32" s="3"/>
      <c r="C32" s="3"/>
    </row>
    <row r="33" spans="1:3">
      <c r="A33" s="2" t="s">
        <v>124</v>
      </c>
      <c r="B33" s="3">
        <v>-769</v>
      </c>
      <c r="C33" s="3">
        <v>-242</v>
      </c>
    </row>
    <row r="34" spans="1:3">
      <c r="A34" s="2" t="s">
        <v>125</v>
      </c>
      <c r="B34" s="3">
        <v>0</v>
      </c>
      <c r="C34" s="3">
        <v>0</v>
      </c>
    </row>
    <row r="35" spans="1:3" ht="30">
      <c r="A35" s="2" t="s">
        <v>127</v>
      </c>
      <c r="B35" s="3">
        <v>0</v>
      </c>
      <c r="C35" s="3">
        <v>0</v>
      </c>
    </row>
    <row r="36" spans="1:3" ht="30">
      <c r="A36" s="2" t="s">
        <v>128</v>
      </c>
      <c r="B36" s="5">
        <v>29012</v>
      </c>
      <c r="C36" s="3"/>
    </row>
    <row r="37" spans="1:3" ht="60">
      <c r="A37" s="2" t="s">
        <v>126</v>
      </c>
      <c r="B37" s="5">
        <v>251181</v>
      </c>
      <c r="C37" s="3"/>
    </row>
    <row r="38" spans="1:3" ht="30">
      <c r="A38" s="2" t="s">
        <v>129</v>
      </c>
      <c r="B38" s="5">
        <v>5435</v>
      </c>
      <c r="C38" s="3">
        <v>0</v>
      </c>
    </row>
    <row r="39" spans="1:3">
      <c r="A39" s="2" t="s">
        <v>130</v>
      </c>
      <c r="B39" s="5">
        <v>284859</v>
      </c>
      <c r="C39" s="3">
        <v>-242</v>
      </c>
    </row>
    <row r="40" spans="1:3">
      <c r="A40" s="7" t="s">
        <v>131</v>
      </c>
      <c r="B40" s="3"/>
      <c r="C40" s="3"/>
    </row>
    <row r="41" spans="1:3">
      <c r="A41" s="2" t="s">
        <v>132</v>
      </c>
      <c r="B41" s="3">
        <v>-601</v>
      </c>
      <c r="C41" s="3">
        <v>-93</v>
      </c>
    </row>
    <row r="42" spans="1:3">
      <c r="A42" s="2" t="s">
        <v>133</v>
      </c>
      <c r="B42" s="5">
        <v>110000</v>
      </c>
      <c r="C42" s="5">
        <v>140000</v>
      </c>
    </row>
    <row r="43" spans="1:3" ht="30">
      <c r="A43" s="2" t="s">
        <v>134</v>
      </c>
      <c r="B43" s="5">
        <v>-79000</v>
      </c>
      <c r="C43" s="5">
        <v>-82000</v>
      </c>
    </row>
    <row r="44" spans="1:3" ht="30">
      <c r="A44" s="2" t="s">
        <v>135</v>
      </c>
      <c r="B44" s="3">
        <v>0</v>
      </c>
      <c r="C44" s="3"/>
    </row>
    <row r="45" spans="1:3" ht="30">
      <c r="A45" s="2" t="s">
        <v>136</v>
      </c>
      <c r="B45" s="3">
        <v>0</v>
      </c>
      <c r="C45" s="3">
        <v>0</v>
      </c>
    </row>
    <row r="46" spans="1:3" ht="45">
      <c r="A46" s="2" t="s">
        <v>137</v>
      </c>
      <c r="B46" s="5">
        <v>-3630</v>
      </c>
      <c r="C46" s="3">
        <v>-719</v>
      </c>
    </row>
    <row r="47" spans="1:3">
      <c r="A47" s="2" t="s">
        <v>138</v>
      </c>
      <c r="B47" s="5">
        <v>-14846</v>
      </c>
      <c r="C47" s="5">
        <v>-9382</v>
      </c>
    </row>
    <row r="48" spans="1:3" ht="45">
      <c r="A48" s="2" t="s">
        <v>139</v>
      </c>
      <c r="B48" s="3">
        <v>313</v>
      </c>
      <c r="C48" s="3">
        <v>88</v>
      </c>
    </row>
    <row r="49" spans="1:3" ht="30">
      <c r="A49" s="2" t="s">
        <v>116</v>
      </c>
      <c r="B49" s="3"/>
      <c r="C49" s="5">
        <v>1650</v>
      </c>
    </row>
    <row r="50" spans="1:3" ht="30">
      <c r="A50" s="2" t="s">
        <v>140</v>
      </c>
      <c r="B50" s="5">
        <v>-59161</v>
      </c>
      <c r="C50" s="5">
        <v>-48435</v>
      </c>
    </row>
    <row r="51" spans="1:3" ht="30">
      <c r="A51" s="2" t="s">
        <v>662</v>
      </c>
      <c r="B51" s="5">
        <v>-46925</v>
      </c>
      <c r="C51" s="5">
        <v>1109</v>
      </c>
    </row>
    <row r="52" spans="1:3" ht="30">
      <c r="A52" s="2" t="s">
        <v>142</v>
      </c>
      <c r="B52" s="3">
        <v>0</v>
      </c>
      <c r="C52" s="3">
        <v>0</v>
      </c>
    </row>
    <row r="53" spans="1:3">
      <c r="A53" s="2" t="s">
        <v>143</v>
      </c>
      <c r="B53" s="5">
        <v>243158</v>
      </c>
      <c r="C53" s="5">
        <v>1946</v>
      </c>
    </row>
    <row r="54" spans="1:3" ht="30">
      <c r="A54" s="2" t="s">
        <v>144</v>
      </c>
      <c r="B54" s="5">
        <v>9254</v>
      </c>
      <c r="C54" s="5">
        <v>2545</v>
      </c>
    </row>
    <row r="55" spans="1:3" ht="30">
      <c r="A55" s="2" t="s">
        <v>145</v>
      </c>
      <c r="B55" s="5">
        <v>252412</v>
      </c>
      <c r="C55" s="5">
        <v>4491</v>
      </c>
    </row>
    <row r="56" spans="1:3">
      <c r="A56" s="2" t="s">
        <v>1076</v>
      </c>
      <c r="B56" s="3"/>
      <c r="C56" s="3"/>
    </row>
    <row r="57" spans="1:3" ht="30">
      <c r="A57" s="7" t="s">
        <v>1082</v>
      </c>
      <c r="B57" s="3"/>
      <c r="C57" s="3"/>
    </row>
    <row r="58" spans="1:3" ht="30">
      <c r="A58" s="2" t="s">
        <v>122</v>
      </c>
      <c r="B58" s="5">
        <v>4610</v>
      </c>
      <c r="C58" s="5">
        <v>12398</v>
      </c>
    </row>
    <row r="59" spans="1:3">
      <c r="A59" s="7" t="s">
        <v>123</v>
      </c>
      <c r="B59" s="3"/>
      <c r="C59" s="3"/>
    </row>
    <row r="60" spans="1:3">
      <c r="A60" s="2" t="s">
        <v>124</v>
      </c>
      <c r="B60" s="5">
        <v>-34152</v>
      </c>
      <c r="C60" s="5">
        <v>-39476</v>
      </c>
    </row>
    <row r="61" spans="1:3">
      <c r="A61" s="2" t="s">
        <v>125</v>
      </c>
      <c r="B61" s="3">
        <v>12</v>
      </c>
      <c r="C61" s="3">
        <v>11</v>
      </c>
    </row>
    <row r="62" spans="1:3" ht="30">
      <c r="A62" s="2" t="s">
        <v>127</v>
      </c>
      <c r="B62" s="3">
        <v>0</v>
      </c>
      <c r="C62" s="3">
        <v>0</v>
      </c>
    </row>
    <row r="63" spans="1:3" ht="30">
      <c r="A63" s="2" t="s">
        <v>128</v>
      </c>
      <c r="B63" s="3">
        <v>0</v>
      </c>
      <c r="C63" s="3"/>
    </row>
    <row r="64" spans="1:3" ht="60">
      <c r="A64" s="2" t="s">
        <v>126</v>
      </c>
      <c r="B64" s="3">
        <v>0</v>
      </c>
      <c r="C64" s="3"/>
    </row>
    <row r="65" spans="1:3" ht="30">
      <c r="A65" s="2" t="s">
        <v>129</v>
      </c>
      <c r="B65" s="3">
        <v>0</v>
      </c>
      <c r="C65" s="3">
        <v>0</v>
      </c>
    </row>
    <row r="66" spans="1:3">
      <c r="A66" s="2" t="s">
        <v>130</v>
      </c>
      <c r="B66" s="5">
        <v>-34140</v>
      </c>
      <c r="C66" s="5">
        <v>-39465</v>
      </c>
    </row>
    <row r="67" spans="1:3">
      <c r="A67" s="7" t="s">
        <v>131</v>
      </c>
      <c r="B67" s="3"/>
      <c r="C67" s="3"/>
    </row>
    <row r="68" spans="1:3">
      <c r="A68" s="2" t="s">
        <v>132</v>
      </c>
      <c r="B68" s="3">
        <v>0</v>
      </c>
      <c r="C68" s="3">
        <v>0</v>
      </c>
    </row>
    <row r="69" spans="1:3">
      <c r="A69" s="2" t="s">
        <v>133</v>
      </c>
      <c r="B69" s="3">
        <v>0</v>
      </c>
      <c r="C69" s="3">
        <v>0</v>
      </c>
    </row>
    <row r="70" spans="1:3" ht="30">
      <c r="A70" s="2" t="s">
        <v>134</v>
      </c>
      <c r="B70" s="3">
        <v>0</v>
      </c>
      <c r="C70" s="3">
        <v>0</v>
      </c>
    </row>
    <row r="71" spans="1:3" ht="30">
      <c r="A71" s="2" t="s">
        <v>135</v>
      </c>
      <c r="B71" s="3">
        <v>0</v>
      </c>
      <c r="C71" s="3"/>
    </row>
    <row r="72" spans="1:3" ht="30">
      <c r="A72" s="2" t="s">
        <v>136</v>
      </c>
      <c r="B72" s="3">
        <v>0</v>
      </c>
      <c r="C72" s="3">
        <v>0</v>
      </c>
    </row>
    <row r="73" spans="1:3" ht="45">
      <c r="A73" s="2" t="s">
        <v>137</v>
      </c>
      <c r="B73" s="3">
        <v>0</v>
      </c>
      <c r="C73" s="3">
        <v>0</v>
      </c>
    </row>
    <row r="74" spans="1:3">
      <c r="A74" s="2" t="s">
        <v>138</v>
      </c>
      <c r="B74" s="3">
        <v>0</v>
      </c>
      <c r="C74" s="3">
        <v>0</v>
      </c>
    </row>
    <row r="75" spans="1:3" ht="45">
      <c r="A75" s="2" t="s">
        <v>139</v>
      </c>
      <c r="B75" s="3">
        <v>0</v>
      </c>
      <c r="C75" s="3">
        <v>0</v>
      </c>
    </row>
    <row r="76" spans="1:3" ht="30">
      <c r="A76" s="2" t="s">
        <v>116</v>
      </c>
      <c r="B76" s="3"/>
      <c r="C76" s="3">
        <v>0</v>
      </c>
    </row>
    <row r="77" spans="1:3" ht="30">
      <c r="A77" s="2" t="s">
        <v>140</v>
      </c>
      <c r="B77" s="5">
        <v>29530</v>
      </c>
      <c r="C77" s="5">
        <v>27067</v>
      </c>
    </row>
    <row r="78" spans="1:3" ht="30">
      <c r="A78" s="2" t="s">
        <v>662</v>
      </c>
      <c r="B78" s="5">
        <v>29530</v>
      </c>
      <c r="C78" s="5">
        <v>27067</v>
      </c>
    </row>
    <row r="79" spans="1:3" ht="30">
      <c r="A79" s="2" t="s">
        <v>142</v>
      </c>
      <c r="B79" s="3">
        <v>0</v>
      </c>
      <c r="C79" s="3">
        <v>0</v>
      </c>
    </row>
    <row r="80" spans="1:3">
      <c r="A80" s="2" t="s">
        <v>143</v>
      </c>
      <c r="B80" s="3">
        <v>0</v>
      </c>
      <c r="C80" s="3">
        <v>0</v>
      </c>
    </row>
    <row r="81" spans="1:3" ht="30">
      <c r="A81" s="2" t="s">
        <v>144</v>
      </c>
      <c r="B81" s="3">
        <v>0</v>
      </c>
      <c r="C81" s="3">
        <v>0</v>
      </c>
    </row>
    <row r="82" spans="1:3" ht="30">
      <c r="A82" s="2" t="s">
        <v>145</v>
      </c>
      <c r="B82" s="3">
        <v>0</v>
      </c>
      <c r="C82" s="3">
        <v>0</v>
      </c>
    </row>
    <row r="83" spans="1:3">
      <c r="A83" s="2" t="s">
        <v>1077</v>
      </c>
      <c r="B83" s="3"/>
      <c r="C83" s="3"/>
    </row>
    <row r="84" spans="1:3" ht="30">
      <c r="A84" s="7" t="s">
        <v>1082</v>
      </c>
      <c r="B84" s="3"/>
      <c r="C84" s="3"/>
    </row>
    <row r="85" spans="1:3" ht="30">
      <c r="A85" s="2" t="s">
        <v>122</v>
      </c>
      <c r="B85" s="5">
        <v>15719</v>
      </c>
      <c r="C85" s="5">
        <v>21308</v>
      </c>
    </row>
    <row r="86" spans="1:3">
      <c r="A86" s="7" t="s">
        <v>123</v>
      </c>
      <c r="B86" s="3"/>
      <c r="C86" s="3"/>
    </row>
    <row r="87" spans="1:3">
      <c r="A87" s="2" t="s">
        <v>124</v>
      </c>
      <c r="B87" s="5">
        <v>-49406</v>
      </c>
      <c r="C87" s="5">
        <v>-17035</v>
      </c>
    </row>
    <row r="88" spans="1:3">
      <c r="A88" s="2" t="s">
        <v>125</v>
      </c>
      <c r="B88" s="3">
        <v>105</v>
      </c>
      <c r="C88" s="3">
        <v>684</v>
      </c>
    </row>
    <row r="89" spans="1:3" ht="30">
      <c r="A89" s="2" t="s">
        <v>127</v>
      </c>
      <c r="B89" s="5">
        <v>-15182</v>
      </c>
      <c r="C89" s="5">
        <v>-24251</v>
      </c>
    </row>
    <row r="90" spans="1:3" ht="30">
      <c r="A90" s="2" t="s">
        <v>128</v>
      </c>
      <c r="B90" s="3">
        <v>0</v>
      </c>
      <c r="C90" s="3"/>
    </row>
    <row r="91" spans="1:3" ht="60">
      <c r="A91" s="2" t="s">
        <v>126</v>
      </c>
      <c r="B91" s="3">
        <v>0</v>
      </c>
      <c r="C91" s="3"/>
    </row>
    <row r="92" spans="1:3" ht="30">
      <c r="A92" s="2" t="s">
        <v>129</v>
      </c>
      <c r="B92" s="5">
        <v>5201</v>
      </c>
      <c r="C92" s="5">
        <v>2505</v>
      </c>
    </row>
    <row r="93" spans="1:3">
      <c r="A93" s="2" t="s">
        <v>130</v>
      </c>
      <c r="B93" s="5">
        <v>-59282</v>
      </c>
      <c r="C93" s="5">
        <v>-38097</v>
      </c>
    </row>
    <row r="94" spans="1:3">
      <c r="A94" s="7" t="s">
        <v>131</v>
      </c>
      <c r="B94" s="3"/>
      <c r="C94" s="3"/>
    </row>
    <row r="95" spans="1:3">
      <c r="A95" s="2" t="s">
        <v>132</v>
      </c>
      <c r="B95" s="3">
        <v>0</v>
      </c>
      <c r="C95" s="3">
        <v>-62</v>
      </c>
    </row>
    <row r="96" spans="1:3">
      <c r="A96" s="2" t="s">
        <v>133</v>
      </c>
      <c r="B96" s="5">
        <v>312000</v>
      </c>
      <c r="C96" s="5">
        <v>46000</v>
      </c>
    </row>
    <row r="97" spans="1:3" ht="30">
      <c r="A97" s="2" t="s">
        <v>134</v>
      </c>
      <c r="B97" s="5">
        <v>-83012</v>
      </c>
      <c r="C97" s="5">
        <v>-46509</v>
      </c>
    </row>
    <row r="98" spans="1:3" ht="30">
      <c r="A98" s="2" t="s">
        <v>135</v>
      </c>
      <c r="B98" s="5">
        <v>89119</v>
      </c>
      <c r="C98" s="3"/>
    </row>
    <row r="99" spans="1:3" ht="30">
      <c r="A99" s="2" t="s">
        <v>136</v>
      </c>
      <c r="B99" s="5">
        <v>-8953</v>
      </c>
      <c r="C99" s="5">
        <v>-6398</v>
      </c>
    </row>
    <row r="100" spans="1:3" ht="45">
      <c r="A100" s="2" t="s">
        <v>137</v>
      </c>
      <c r="B100" s="3">
        <v>0</v>
      </c>
      <c r="C100" s="3">
        <v>0</v>
      </c>
    </row>
    <row r="101" spans="1:3">
      <c r="A101" s="2" t="s">
        <v>138</v>
      </c>
      <c r="B101" s="3">
        <v>0</v>
      </c>
      <c r="C101" s="3">
        <v>0</v>
      </c>
    </row>
    <row r="102" spans="1:3" ht="45">
      <c r="A102" s="2" t="s">
        <v>139</v>
      </c>
      <c r="B102" s="3">
        <v>0</v>
      </c>
      <c r="C102" s="3">
        <v>0</v>
      </c>
    </row>
    <row r="103" spans="1:3" ht="30">
      <c r="A103" s="2" t="s">
        <v>116</v>
      </c>
      <c r="B103" s="3"/>
      <c r="C103" s="3">
        <v>0</v>
      </c>
    </row>
    <row r="104" spans="1:3" ht="30">
      <c r="A104" s="2" t="s">
        <v>140</v>
      </c>
      <c r="B104" s="5">
        <v>-235187</v>
      </c>
      <c r="C104" s="5">
        <v>15722</v>
      </c>
    </row>
    <row r="105" spans="1:3" ht="30">
      <c r="A105" s="2" t="s">
        <v>662</v>
      </c>
      <c r="B105" s="5">
        <v>73967</v>
      </c>
      <c r="C105" s="5">
        <v>8753</v>
      </c>
    </row>
    <row r="106" spans="1:3" ht="30">
      <c r="A106" s="2" t="s">
        <v>142</v>
      </c>
      <c r="B106" s="3">
        <v>172</v>
      </c>
      <c r="C106" s="5">
        <v>1938</v>
      </c>
    </row>
    <row r="107" spans="1:3">
      <c r="A107" s="2" t="s">
        <v>143</v>
      </c>
      <c r="B107" s="5">
        <v>30576</v>
      </c>
      <c r="C107" s="5">
        <v>-6098</v>
      </c>
    </row>
    <row r="108" spans="1:3" ht="30">
      <c r="A108" s="2" t="s">
        <v>144</v>
      </c>
      <c r="B108" s="5">
        <v>35445</v>
      </c>
      <c r="C108" s="5">
        <v>78342</v>
      </c>
    </row>
    <row r="109" spans="1:3" ht="30">
      <c r="A109" s="2" t="s">
        <v>145</v>
      </c>
      <c r="B109" s="5">
        <v>66021</v>
      </c>
      <c r="C109" s="5">
        <v>72244</v>
      </c>
    </row>
    <row r="110" spans="1:3">
      <c r="A110" s="2" t="s">
        <v>1078</v>
      </c>
      <c r="B110" s="3"/>
      <c r="C110" s="3"/>
    </row>
    <row r="111" spans="1:3" ht="30">
      <c r="A111" s="7" t="s">
        <v>1082</v>
      </c>
      <c r="B111" s="3"/>
      <c r="C111" s="3"/>
    </row>
    <row r="112" spans="1:3" ht="30">
      <c r="A112" s="2" t="s">
        <v>122</v>
      </c>
      <c r="B112" s="5">
        <v>-7009</v>
      </c>
      <c r="C112" s="5">
        <v>-5887</v>
      </c>
    </row>
    <row r="113" spans="1:3">
      <c r="A113" s="7" t="s">
        <v>123</v>
      </c>
      <c r="B113" s="3"/>
      <c r="C113" s="3"/>
    </row>
    <row r="114" spans="1:3">
      <c r="A114" s="2" t="s">
        <v>124</v>
      </c>
      <c r="B114" s="3">
        <v>0</v>
      </c>
      <c r="C114" s="3">
        <v>0</v>
      </c>
    </row>
    <row r="115" spans="1:3">
      <c r="A115" s="2" t="s">
        <v>125</v>
      </c>
      <c r="B115" s="3">
        <v>0</v>
      </c>
      <c r="C115" s="3">
        <v>0</v>
      </c>
    </row>
    <row r="116" spans="1:3" ht="30">
      <c r="A116" s="2" t="s">
        <v>127</v>
      </c>
      <c r="B116" s="3">
        <v>0</v>
      </c>
      <c r="C116" s="3">
        <v>0</v>
      </c>
    </row>
    <row r="117" spans="1:3" ht="30">
      <c r="A117" s="2" t="s">
        <v>128</v>
      </c>
      <c r="B117" s="3">
        <v>0</v>
      </c>
      <c r="C117" s="3"/>
    </row>
    <row r="118" spans="1:3" ht="60">
      <c r="A118" s="2" t="s">
        <v>126</v>
      </c>
      <c r="B118" s="5">
        <v>-251181</v>
      </c>
      <c r="C118" s="3"/>
    </row>
    <row r="119" spans="1:3" ht="30">
      <c r="A119" s="2" t="s">
        <v>129</v>
      </c>
      <c r="B119" s="5">
        <v>-5435</v>
      </c>
      <c r="C119" s="3">
        <v>0</v>
      </c>
    </row>
    <row r="120" spans="1:3">
      <c r="A120" s="2" t="s">
        <v>130</v>
      </c>
      <c r="B120" s="5">
        <v>-256616</v>
      </c>
      <c r="C120" s="3">
        <v>0</v>
      </c>
    </row>
    <row r="121" spans="1:3">
      <c r="A121" s="7" t="s">
        <v>131</v>
      </c>
      <c r="B121" s="3"/>
      <c r="C121" s="3"/>
    </row>
    <row r="122" spans="1:3">
      <c r="A122" s="2" t="s">
        <v>132</v>
      </c>
      <c r="B122" s="3">
        <v>0</v>
      </c>
      <c r="C122" s="3">
        <v>0</v>
      </c>
    </row>
    <row r="123" spans="1:3">
      <c r="A123" s="2" t="s">
        <v>133</v>
      </c>
      <c r="B123" s="3">
        <v>0</v>
      </c>
      <c r="C123" s="3">
        <v>0</v>
      </c>
    </row>
    <row r="124" spans="1:3" ht="30">
      <c r="A124" s="2" t="s">
        <v>134</v>
      </c>
      <c r="B124" s="3">
        <v>0</v>
      </c>
      <c r="C124" s="3">
        <v>0</v>
      </c>
    </row>
    <row r="125" spans="1:3" ht="30">
      <c r="A125" s="2" t="s">
        <v>135</v>
      </c>
      <c r="B125" s="3">
        <v>0</v>
      </c>
      <c r="C125" s="3"/>
    </row>
    <row r="126" spans="1:3" ht="30">
      <c r="A126" s="2" t="s">
        <v>136</v>
      </c>
      <c r="B126" s="3">
        <v>0</v>
      </c>
      <c r="C126" s="3">
        <v>0</v>
      </c>
    </row>
    <row r="127" spans="1:3" ht="45">
      <c r="A127" s="2" t="s">
        <v>137</v>
      </c>
      <c r="B127" s="3">
        <v>0</v>
      </c>
      <c r="C127" s="3">
        <v>0</v>
      </c>
    </row>
    <row r="128" spans="1:3">
      <c r="A128" s="2" t="s">
        <v>138</v>
      </c>
      <c r="B128" s="3">
        <v>0</v>
      </c>
      <c r="C128" s="3">
        <v>0</v>
      </c>
    </row>
    <row r="129" spans="1:3" ht="45">
      <c r="A129" s="2" t="s">
        <v>139</v>
      </c>
      <c r="B129" s="3">
        <v>0</v>
      </c>
      <c r="C129" s="3">
        <v>0</v>
      </c>
    </row>
    <row r="130" spans="1:3" ht="30">
      <c r="A130" s="2" t="s">
        <v>116</v>
      </c>
      <c r="B130" s="3"/>
      <c r="C130" s="3">
        <v>0</v>
      </c>
    </row>
    <row r="131" spans="1:3" ht="30">
      <c r="A131" s="2" t="s">
        <v>140</v>
      </c>
      <c r="B131" s="5">
        <v>264818</v>
      </c>
      <c r="C131" s="5">
        <v>5646</v>
      </c>
    </row>
    <row r="132" spans="1:3" ht="30">
      <c r="A132" s="2" t="s">
        <v>662</v>
      </c>
      <c r="B132" s="5">
        <v>264818</v>
      </c>
      <c r="C132" s="5">
        <v>5646</v>
      </c>
    </row>
    <row r="133" spans="1:3" ht="30">
      <c r="A133" s="2" t="s">
        <v>142</v>
      </c>
      <c r="B133" s="3">
        <v>0</v>
      </c>
      <c r="C133" s="3">
        <v>0</v>
      </c>
    </row>
    <row r="134" spans="1:3">
      <c r="A134" s="2" t="s">
        <v>143</v>
      </c>
      <c r="B134" s="5">
        <v>1193</v>
      </c>
      <c r="C134" s="3">
        <v>-241</v>
      </c>
    </row>
    <row r="135" spans="1:3" ht="30">
      <c r="A135" s="2" t="s">
        <v>144</v>
      </c>
      <c r="B135" s="5">
        <v>-4101</v>
      </c>
      <c r="C135" s="5">
        <v>-1536</v>
      </c>
    </row>
    <row r="136" spans="1:3" ht="30">
      <c r="A136" s="2" t="s">
        <v>145</v>
      </c>
      <c r="B136" s="8">
        <v>-2908</v>
      </c>
      <c r="C136" s="8">
        <v>-177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083</v>
      </c>
      <c r="B1" s="1" t="s">
        <v>2</v>
      </c>
    </row>
    <row r="2" spans="1:2">
      <c r="A2" s="2" t="s">
        <v>1076</v>
      </c>
      <c r="B2" s="3"/>
    </row>
    <row r="3" spans="1:2" ht="30">
      <c r="A3" s="7" t="s">
        <v>1084</v>
      </c>
      <c r="B3" s="3"/>
    </row>
    <row r="4" spans="1:2" ht="30">
      <c r="A4" s="2" t="s">
        <v>799</v>
      </c>
      <c r="B4" s="162">
        <v>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2" width="36.5703125" bestFit="1" customWidth="1"/>
    <col min="3" max="3" width="5.42578125" customWidth="1"/>
    <col min="4" max="4" width="26.140625" customWidth="1"/>
    <col min="5" max="5" width="4.28515625" customWidth="1"/>
    <col min="6" max="6" width="26.140625" customWidth="1"/>
    <col min="7" max="7" width="5.42578125" customWidth="1"/>
    <col min="8" max="9" width="26.140625" customWidth="1"/>
  </cols>
  <sheetData>
    <row r="1" spans="1:9" ht="15" customHeight="1">
      <c r="A1" s="6" t="s">
        <v>215</v>
      </c>
      <c r="B1" s="6" t="s">
        <v>1</v>
      </c>
      <c r="C1" s="6"/>
      <c r="D1" s="6"/>
      <c r="E1" s="6"/>
      <c r="F1" s="6"/>
      <c r="G1" s="6"/>
      <c r="H1" s="6"/>
      <c r="I1" s="6"/>
    </row>
    <row r="2" spans="1:9" ht="15" customHeight="1">
      <c r="A2" s="6"/>
      <c r="B2" s="6" t="s">
        <v>2</v>
      </c>
      <c r="C2" s="6"/>
      <c r="D2" s="6"/>
      <c r="E2" s="6"/>
      <c r="F2" s="6"/>
      <c r="G2" s="6"/>
      <c r="H2" s="6"/>
      <c r="I2" s="6"/>
    </row>
    <row r="3" spans="1:9" ht="30">
      <c r="A3" s="7" t="s">
        <v>216</v>
      </c>
      <c r="B3" s="23"/>
      <c r="C3" s="23"/>
      <c r="D3" s="23"/>
      <c r="E3" s="23"/>
      <c r="F3" s="23"/>
      <c r="G3" s="23"/>
      <c r="H3" s="23"/>
      <c r="I3" s="23"/>
    </row>
    <row r="4" spans="1:9">
      <c r="A4" s="13" t="s">
        <v>217</v>
      </c>
      <c r="B4" s="61" t="s">
        <v>217</v>
      </c>
      <c r="C4" s="61"/>
      <c r="D4" s="61"/>
      <c r="E4" s="61"/>
      <c r="F4" s="61"/>
      <c r="G4" s="61"/>
      <c r="H4" s="61"/>
      <c r="I4" s="61"/>
    </row>
    <row r="5" spans="1:9">
      <c r="A5" s="13"/>
      <c r="B5" s="23"/>
      <c r="C5" s="23"/>
      <c r="D5" s="23"/>
      <c r="E5" s="23"/>
      <c r="F5" s="23"/>
      <c r="G5" s="23"/>
      <c r="H5" s="23"/>
      <c r="I5" s="23"/>
    </row>
    <row r="6" spans="1:9">
      <c r="A6" s="13"/>
      <c r="B6" s="62" t="s">
        <v>218</v>
      </c>
      <c r="C6" s="62"/>
      <c r="D6" s="62"/>
      <c r="E6" s="62"/>
      <c r="F6" s="62"/>
      <c r="G6" s="62"/>
      <c r="H6" s="62"/>
      <c r="I6" s="62"/>
    </row>
    <row r="7" spans="1:9">
      <c r="A7" s="13"/>
      <c r="B7" s="21"/>
      <c r="C7" s="21"/>
      <c r="D7" s="21"/>
      <c r="E7" s="21"/>
      <c r="F7" s="21"/>
      <c r="G7" s="21"/>
      <c r="H7" s="21"/>
      <c r="I7" s="21"/>
    </row>
    <row r="8" spans="1:9">
      <c r="A8" s="13"/>
      <c r="B8" s="14"/>
      <c r="C8" s="14"/>
      <c r="D8" s="14"/>
      <c r="E8" s="14"/>
      <c r="F8" s="14"/>
      <c r="G8" s="14"/>
      <c r="H8" s="14"/>
      <c r="I8" s="14"/>
    </row>
    <row r="9" spans="1:9" ht="15.75" thickBot="1">
      <c r="A9" s="13"/>
      <c r="B9" s="20"/>
      <c r="C9" s="26" t="s">
        <v>219</v>
      </c>
      <c r="D9" s="26"/>
      <c r="E9" s="26"/>
      <c r="F9" s="20"/>
      <c r="G9" s="26" t="s">
        <v>220</v>
      </c>
      <c r="H9" s="26"/>
      <c r="I9" s="26"/>
    </row>
    <row r="10" spans="1:9">
      <c r="A10" s="13"/>
      <c r="B10" s="32" t="s">
        <v>221</v>
      </c>
      <c r="C10" s="33" t="s">
        <v>190</v>
      </c>
      <c r="D10" s="39">
        <v>279753</v>
      </c>
      <c r="E10" s="37"/>
      <c r="F10" s="36"/>
      <c r="G10" s="33" t="s">
        <v>190</v>
      </c>
      <c r="H10" s="39">
        <v>269635</v>
      </c>
      <c r="I10" s="37"/>
    </row>
    <row r="11" spans="1:9">
      <c r="A11" s="13"/>
      <c r="B11" s="32"/>
      <c r="C11" s="50"/>
      <c r="D11" s="51"/>
      <c r="E11" s="52"/>
      <c r="F11" s="36"/>
      <c r="G11" s="50"/>
      <c r="H11" s="51"/>
      <c r="I11" s="52"/>
    </row>
    <row r="12" spans="1:9">
      <c r="A12" s="13"/>
      <c r="B12" s="41" t="s">
        <v>222</v>
      </c>
      <c r="C12" s="45">
        <v>135808</v>
      </c>
      <c r="D12" s="45"/>
      <c r="E12" s="43"/>
      <c r="F12" s="43"/>
      <c r="G12" s="45">
        <v>162246</v>
      </c>
      <c r="H12" s="45"/>
      <c r="I12" s="43"/>
    </row>
    <row r="13" spans="1:9">
      <c r="A13" s="13"/>
      <c r="B13" s="41"/>
      <c r="C13" s="45"/>
      <c r="D13" s="45"/>
      <c r="E13" s="43"/>
      <c r="F13" s="43"/>
      <c r="G13" s="45"/>
      <c r="H13" s="45"/>
      <c r="I13" s="43"/>
    </row>
    <row r="14" spans="1:9">
      <c r="A14" s="13"/>
      <c r="B14" s="32" t="s">
        <v>223</v>
      </c>
      <c r="C14" s="38">
        <v>145902</v>
      </c>
      <c r="D14" s="38"/>
      <c r="E14" s="36"/>
      <c r="F14" s="36"/>
      <c r="G14" s="38">
        <v>146039</v>
      </c>
      <c r="H14" s="38"/>
      <c r="I14" s="36"/>
    </row>
    <row r="15" spans="1:9" ht="15.75" thickBot="1">
      <c r="A15" s="13"/>
      <c r="B15" s="32"/>
      <c r="C15" s="66"/>
      <c r="D15" s="66"/>
      <c r="E15" s="67"/>
      <c r="F15" s="36"/>
      <c r="G15" s="66"/>
      <c r="H15" s="66"/>
      <c r="I15" s="67"/>
    </row>
    <row r="16" spans="1:9">
      <c r="A16" s="13"/>
      <c r="B16" s="41" t="s">
        <v>224</v>
      </c>
      <c r="C16" s="68" t="s">
        <v>190</v>
      </c>
      <c r="D16" s="70">
        <v>561463</v>
      </c>
      <c r="E16" s="72"/>
      <c r="F16" s="43"/>
      <c r="G16" s="68" t="s">
        <v>190</v>
      </c>
      <c r="H16" s="70">
        <v>577920</v>
      </c>
      <c r="I16" s="72"/>
    </row>
    <row r="17" spans="1:9" ht="15.75" thickBot="1">
      <c r="A17" s="13"/>
      <c r="B17" s="41"/>
      <c r="C17" s="69"/>
      <c r="D17" s="71"/>
      <c r="E17" s="73"/>
      <c r="F17" s="43"/>
      <c r="G17" s="69"/>
      <c r="H17" s="71"/>
      <c r="I17" s="73"/>
    </row>
    <row r="18" spans="1:9" ht="15.75" thickTop="1">
      <c r="A18" s="13"/>
      <c r="B18" s="41" t="s">
        <v>225</v>
      </c>
      <c r="C18" s="41"/>
      <c r="D18" s="41"/>
      <c r="E18" s="41"/>
      <c r="F18" s="41"/>
      <c r="G18" s="41"/>
      <c r="H18" s="41"/>
      <c r="I18" s="41"/>
    </row>
    <row r="19" spans="1:9">
      <c r="A19" s="13"/>
      <c r="B19" s="62" t="s">
        <v>226</v>
      </c>
      <c r="C19" s="62"/>
      <c r="D19" s="62"/>
      <c r="E19" s="62"/>
      <c r="F19" s="62"/>
      <c r="G19" s="62"/>
      <c r="H19" s="62"/>
      <c r="I19" s="62"/>
    </row>
    <row r="20" spans="1:9">
      <c r="A20" s="13"/>
      <c r="B20" s="21"/>
      <c r="C20" s="21"/>
      <c r="D20" s="21"/>
      <c r="E20" s="21"/>
      <c r="F20" s="21"/>
      <c r="G20" s="21"/>
      <c r="H20" s="21"/>
      <c r="I20" s="21"/>
    </row>
    <row r="21" spans="1:9">
      <c r="A21" s="13"/>
      <c r="B21" s="14"/>
      <c r="C21" s="14"/>
      <c r="D21" s="14"/>
      <c r="E21" s="14"/>
      <c r="F21" s="14"/>
      <c r="G21" s="14"/>
      <c r="H21" s="14"/>
      <c r="I21" s="14"/>
    </row>
    <row r="22" spans="1:9" ht="15.75" thickBot="1">
      <c r="A22" s="13"/>
      <c r="B22" s="20"/>
      <c r="C22" s="26" t="s">
        <v>207</v>
      </c>
      <c r="D22" s="26"/>
      <c r="E22" s="26"/>
      <c r="F22" s="26"/>
      <c r="G22" s="26"/>
      <c r="H22" s="26"/>
      <c r="I22" s="26"/>
    </row>
    <row r="23" spans="1:9" ht="15.75" thickBot="1">
      <c r="A23" s="13"/>
      <c r="B23" s="20"/>
      <c r="C23" s="60">
        <v>2015</v>
      </c>
      <c r="D23" s="60"/>
      <c r="E23" s="60"/>
      <c r="F23" s="20"/>
      <c r="G23" s="60">
        <v>2014</v>
      </c>
      <c r="H23" s="60"/>
      <c r="I23" s="60"/>
    </row>
    <row r="24" spans="1:9">
      <c r="A24" s="13"/>
      <c r="B24" s="32" t="s">
        <v>221</v>
      </c>
      <c r="C24" s="33" t="s">
        <v>190</v>
      </c>
      <c r="D24" s="39">
        <v>19090</v>
      </c>
      <c r="E24" s="37"/>
      <c r="F24" s="36"/>
      <c r="G24" s="33" t="s">
        <v>190</v>
      </c>
      <c r="H24" s="39">
        <v>11080</v>
      </c>
      <c r="I24" s="37"/>
    </row>
    <row r="25" spans="1:9">
      <c r="A25" s="13"/>
      <c r="B25" s="32"/>
      <c r="C25" s="50"/>
      <c r="D25" s="51"/>
      <c r="E25" s="52"/>
      <c r="F25" s="36"/>
      <c r="G25" s="32"/>
      <c r="H25" s="38"/>
      <c r="I25" s="36"/>
    </row>
    <row r="26" spans="1:9">
      <c r="A26" s="13"/>
      <c r="B26" s="41" t="s">
        <v>227</v>
      </c>
      <c r="C26" s="42" t="s">
        <v>228</v>
      </c>
      <c r="D26" s="42"/>
      <c r="E26" s="41" t="s">
        <v>229</v>
      </c>
      <c r="F26" s="43"/>
      <c r="G26" s="45">
        <v>3591</v>
      </c>
      <c r="H26" s="45"/>
      <c r="I26" s="43"/>
    </row>
    <row r="27" spans="1:9">
      <c r="A27" s="13"/>
      <c r="B27" s="41"/>
      <c r="C27" s="42"/>
      <c r="D27" s="42"/>
      <c r="E27" s="41"/>
      <c r="F27" s="43"/>
      <c r="G27" s="45"/>
      <c r="H27" s="45"/>
      <c r="I27" s="43"/>
    </row>
    <row r="28" spans="1:9">
      <c r="A28" s="13"/>
      <c r="B28" s="32" t="s">
        <v>223</v>
      </c>
      <c r="C28" s="38">
        <v>1774</v>
      </c>
      <c r="D28" s="38"/>
      <c r="E28" s="36"/>
      <c r="F28" s="36"/>
      <c r="G28" s="34">
        <v>291</v>
      </c>
      <c r="H28" s="34"/>
      <c r="I28" s="36"/>
    </row>
    <row r="29" spans="1:9" ht="15.75" thickBot="1">
      <c r="A29" s="13"/>
      <c r="B29" s="32"/>
      <c r="C29" s="66"/>
      <c r="D29" s="66"/>
      <c r="E29" s="67"/>
      <c r="F29" s="36"/>
      <c r="G29" s="74"/>
      <c r="H29" s="74"/>
      <c r="I29" s="67"/>
    </row>
    <row r="30" spans="1:9">
      <c r="A30" s="13"/>
      <c r="B30" s="41" t="s">
        <v>230</v>
      </c>
      <c r="C30" s="68" t="s">
        <v>190</v>
      </c>
      <c r="D30" s="70">
        <v>20559</v>
      </c>
      <c r="E30" s="72"/>
      <c r="F30" s="43"/>
      <c r="G30" s="68" t="s">
        <v>190</v>
      </c>
      <c r="H30" s="70">
        <v>14962</v>
      </c>
      <c r="I30" s="72"/>
    </row>
    <row r="31" spans="1:9" ht="15.75" thickBot="1">
      <c r="A31" s="13"/>
      <c r="B31" s="41"/>
      <c r="C31" s="69"/>
      <c r="D31" s="71"/>
      <c r="E31" s="73"/>
      <c r="F31" s="43"/>
      <c r="G31" s="69"/>
      <c r="H31" s="71"/>
      <c r="I31" s="73"/>
    </row>
    <row r="32" spans="1:9" ht="15.75" thickTop="1">
      <c r="A32" s="13"/>
      <c r="B32" s="62" t="s">
        <v>231</v>
      </c>
      <c r="C32" s="62"/>
      <c r="D32" s="62"/>
      <c r="E32" s="62"/>
      <c r="F32" s="62"/>
      <c r="G32" s="62"/>
      <c r="H32" s="62"/>
      <c r="I32" s="62"/>
    </row>
    <row r="33" spans="1:9">
      <c r="A33" s="13"/>
      <c r="B33" s="62" t="s">
        <v>232</v>
      </c>
      <c r="C33" s="62"/>
      <c r="D33" s="62"/>
      <c r="E33" s="62"/>
      <c r="F33" s="62"/>
      <c r="G33" s="62"/>
      <c r="H33" s="62"/>
      <c r="I33" s="62"/>
    </row>
    <row r="34" spans="1:9">
      <c r="A34" s="13"/>
      <c r="B34" s="21"/>
      <c r="C34" s="21"/>
      <c r="D34" s="21"/>
      <c r="E34" s="21"/>
      <c r="F34" s="21"/>
      <c r="G34" s="21"/>
      <c r="H34" s="21"/>
      <c r="I34" s="21"/>
    </row>
    <row r="35" spans="1:9">
      <c r="A35" s="13"/>
      <c r="B35" s="14"/>
      <c r="C35" s="14"/>
      <c r="D35" s="14"/>
      <c r="E35" s="14"/>
      <c r="F35" s="14"/>
      <c r="G35" s="14"/>
      <c r="H35" s="14"/>
      <c r="I35" s="14"/>
    </row>
    <row r="36" spans="1:9" ht="15.75" thickBot="1">
      <c r="A36" s="13"/>
      <c r="B36" s="20"/>
      <c r="C36" s="26" t="s">
        <v>207</v>
      </c>
      <c r="D36" s="26"/>
      <c r="E36" s="26"/>
      <c r="F36" s="26"/>
      <c r="G36" s="26"/>
      <c r="H36" s="26"/>
      <c r="I36" s="26"/>
    </row>
    <row r="37" spans="1:9" ht="15.75" thickBot="1">
      <c r="A37" s="13"/>
      <c r="B37" s="20"/>
      <c r="C37" s="60">
        <v>2015</v>
      </c>
      <c r="D37" s="60"/>
      <c r="E37" s="60"/>
      <c r="F37" s="20"/>
      <c r="G37" s="60">
        <v>2014</v>
      </c>
      <c r="H37" s="60"/>
      <c r="I37" s="60"/>
    </row>
    <row r="38" spans="1:9">
      <c r="A38" s="13"/>
      <c r="B38" s="32" t="s">
        <v>221</v>
      </c>
      <c r="C38" s="33" t="s">
        <v>190</v>
      </c>
      <c r="D38" s="39">
        <v>24154</v>
      </c>
      <c r="E38" s="37"/>
      <c r="F38" s="36"/>
      <c r="G38" s="33" t="s">
        <v>190</v>
      </c>
      <c r="H38" s="39">
        <v>13585</v>
      </c>
      <c r="I38" s="37"/>
    </row>
    <row r="39" spans="1:9">
      <c r="A39" s="13"/>
      <c r="B39" s="32"/>
      <c r="C39" s="50"/>
      <c r="D39" s="51"/>
      <c r="E39" s="52"/>
      <c r="F39" s="36"/>
      <c r="G39" s="50"/>
      <c r="H39" s="51"/>
      <c r="I39" s="52"/>
    </row>
    <row r="40" spans="1:9">
      <c r="A40" s="13"/>
      <c r="B40" s="41" t="s">
        <v>222</v>
      </c>
      <c r="C40" s="45">
        <v>5015</v>
      </c>
      <c r="D40" s="45"/>
      <c r="E40" s="43"/>
      <c r="F40" s="43"/>
      <c r="G40" s="45">
        <v>5341</v>
      </c>
      <c r="H40" s="45"/>
      <c r="I40" s="43"/>
    </row>
    <row r="41" spans="1:9">
      <c r="A41" s="13"/>
      <c r="B41" s="41"/>
      <c r="C41" s="45"/>
      <c r="D41" s="45"/>
      <c r="E41" s="43"/>
      <c r="F41" s="43"/>
      <c r="G41" s="45"/>
      <c r="H41" s="45"/>
      <c r="I41" s="43"/>
    </row>
    <row r="42" spans="1:9">
      <c r="A42" s="13"/>
      <c r="B42" s="32" t="s">
        <v>223</v>
      </c>
      <c r="C42" s="38">
        <v>1911</v>
      </c>
      <c r="D42" s="38"/>
      <c r="E42" s="36"/>
      <c r="F42" s="36"/>
      <c r="G42" s="34" t="s">
        <v>192</v>
      </c>
      <c r="H42" s="34"/>
      <c r="I42" s="36"/>
    </row>
    <row r="43" spans="1:9" ht="15.75" thickBot="1">
      <c r="A43" s="13"/>
      <c r="B43" s="32"/>
      <c r="C43" s="66"/>
      <c r="D43" s="66"/>
      <c r="E43" s="67"/>
      <c r="F43" s="36"/>
      <c r="G43" s="74"/>
      <c r="H43" s="74"/>
      <c r="I43" s="67"/>
    </row>
    <row r="44" spans="1:9">
      <c r="A44" s="13"/>
      <c r="B44" s="41" t="s">
        <v>233</v>
      </c>
      <c r="C44" s="68" t="s">
        <v>190</v>
      </c>
      <c r="D44" s="70">
        <v>31080</v>
      </c>
      <c r="E44" s="72"/>
      <c r="F44" s="43"/>
      <c r="G44" s="68" t="s">
        <v>190</v>
      </c>
      <c r="H44" s="70">
        <v>18926</v>
      </c>
      <c r="I44" s="72"/>
    </row>
    <row r="45" spans="1:9" ht="15.75" thickBot="1">
      <c r="A45" s="13"/>
      <c r="B45" s="41"/>
      <c r="C45" s="69"/>
      <c r="D45" s="71"/>
      <c r="E45" s="73"/>
      <c r="F45" s="43"/>
      <c r="G45" s="69"/>
      <c r="H45" s="71"/>
      <c r="I45" s="73"/>
    </row>
    <row r="46" spans="1:9" ht="15.75" thickTop="1">
      <c r="A46" s="13"/>
      <c r="B46" s="63" t="s">
        <v>221</v>
      </c>
      <c r="C46" s="63"/>
      <c r="D46" s="63"/>
      <c r="E46" s="63"/>
      <c r="F46" s="63"/>
      <c r="G46" s="63"/>
      <c r="H46" s="63"/>
      <c r="I46" s="63"/>
    </row>
    <row r="47" spans="1:9">
      <c r="A47" s="13"/>
      <c r="B47" s="62" t="s">
        <v>234</v>
      </c>
      <c r="C47" s="62"/>
      <c r="D47" s="62"/>
      <c r="E47" s="62"/>
      <c r="F47" s="62"/>
      <c r="G47" s="62"/>
      <c r="H47" s="62"/>
      <c r="I47" s="62"/>
    </row>
    <row r="48" spans="1:9">
      <c r="A48" s="13"/>
      <c r="B48" s="21"/>
      <c r="C48" s="21"/>
      <c r="D48" s="21"/>
      <c r="E48" s="21"/>
      <c r="F48" s="21"/>
      <c r="G48" s="21"/>
      <c r="H48" s="21"/>
      <c r="I48" s="21"/>
    </row>
    <row r="49" spans="1:9">
      <c r="A49" s="13"/>
      <c r="B49" s="14"/>
      <c r="C49" s="14"/>
      <c r="D49" s="14"/>
      <c r="E49" s="14"/>
      <c r="F49" s="14"/>
      <c r="G49" s="14"/>
      <c r="H49" s="14"/>
      <c r="I49" s="14"/>
    </row>
    <row r="50" spans="1:9" ht="15.75" thickBot="1">
      <c r="A50" s="13"/>
      <c r="B50" s="20"/>
      <c r="C50" s="26" t="s">
        <v>207</v>
      </c>
      <c r="D50" s="26"/>
      <c r="E50" s="26"/>
      <c r="F50" s="26"/>
      <c r="G50" s="26"/>
      <c r="H50" s="26"/>
      <c r="I50" s="26"/>
    </row>
    <row r="51" spans="1:9" ht="15.75" thickBot="1">
      <c r="A51" s="13"/>
      <c r="B51" s="20"/>
      <c r="C51" s="60">
        <v>2015</v>
      </c>
      <c r="D51" s="60"/>
      <c r="E51" s="60"/>
      <c r="F51" s="20"/>
      <c r="G51" s="60">
        <v>2014</v>
      </c>
      <c r="H51" s="60"/>
      <c r="I51" s="60"/>
    </row>
    <row r="52" spans="1:9">
      <c r="A52" s="13"/>
      <c r="B52" s="49" t="s">
        <v>208</v>
      </c>
      <c r="C52" s="33" t="s">
        <v>190</v>
      </c>
      <c r="D52" s="39">
        <v>54614</v>
      </c>
      <c r="E52" s="37"/>
      <c r="F52" s="36"/>
      <c r="G52" s="33" t="s">
        <v>190</v>
      </c>
      <c r="H52" s="39">
        <v>33274</v>
      </c>
      <c r="I52" s="37"/>
    </row>
    <row r="53" spans="1:9">
      <c r="A53" s="13"/>
      <c r="B53" s="49"/>
      <c r="C53" s="50"/>
      <c r="D53" s="51"/>
      <c r="E53" s="52"/>
      <c r="F53" s="36"/>
      <c r="G53" s="50"/>
      <c r="H53" s="51"/>
      <c r="I53" s="52"/>
    </row>
    <row r="54" spans="1:9">
      <c r="A54" s="13"/>
      <c r="B54" s="53" t="s">
        <v>210</v>
      </c>
      <c r="C54" s="41" t="s">
        <v>190</v>
      </c>
      <c r="D54" s="45">
        <v>8353</v>
      </c>
      <c r="E54" s="43"/>
      <c r="F54" s="43"/>
      <c r="G54" s="41" t="s">
        <v>190</v>
      </c>
      <c r="H54" s="45">
        <v>6768</v>
      </c>
      <c r="I54" s="43"/>
    </row>
    <row r="55" spans="1:9">
      <c r="A55" s="13"/>
      <c r="B55" s="53"/>
      <c r="C55" s="41"/>
      <c r="D55" s="45"/>
      <c r="E55" s="43"/>
      <c r="F55" s="43"/>
      <c r="G55" s="41"/>
      <c r="H55" s="45"/>
      <c r="I55" s="43"/>
    </row>
    <row r="56" spans="1:9">
      <c r="A56" s="13"/>
      <c r="B56" s="49" t="s">
        <v>211</v>
      </c>
      <c r="C56" s="32" t="s">
        <v>190</v>
      </c>
      <c r="D56" s="38">
        <v>8538</v>
      </c>
      <c r="E56" s="36"/>
      <c r="F56" s="36"/>
      <c r="G56" s="32" t="s">
        <v>190</v>
      </c>
      <c r="H56" s="38">
        <v>4393</v>
      </c>
      <c r="I56" s="36"/>
    </row>
    <row r="57" spans="1:9">
      <c r="A57" s="13"/>
      <c r="B57" s="49"/>
      <c r="C57" s="32"/>
      <c r="D57" s="38"/>
      <c r="E57" s="36"/>
      <c r="F57" s="36"/>
      <c r="G57" s="32"/>
      <c r="H57" s="38"/>
      <c r="I57" s="36"/>
    </row>
    <row r="58" spans="1:9">
      <c r="A58" s="13"/>
      <c r="B58" s="53" t="s">
        <v>97</v>
      </c>
      <c r="C58" s="41" t="s">
        <v>190</v>
      </c>
      <c r="D58" s="45">
        <v>37723</v>
      </c>
      <c r="E58" s="43"/>
      <c r="F58" s="43"/>
      <c r="G58" s="41" t="s">
        <v>190</v>
      </c>
      <c r="H58" s="45">
        <v>22113</v>
      </c>
      <c r="I58" s="43"/>
    </row>
    <row r="59" spans="1:9">
      <c r="A59" s="13"/>
      <c r="B59" s="53"/>
      <c r="C59" s="41"/>
      <c r="D59" s="45"/>
      <c r="E59" s="43"/>
      <c r="F59" s="43"/>
      <c r="G59" s="41"/>
      <c r="H59" s="45"/>
      <c r="I59" s="43"/>
    </row>
    <row r="60" spans="1:9" ht="51" customHeight="1">
      <c r="A60" s="13"/>
      <c r="B60" s="62" t="s">
        <v>235</v>
      </c>
      <c r="C60" s="62"/>
      <c r="D60" s="62"/>
      <c r="E60" s="62"/>
      <c r="F60" s="62"/>
      <c r="G60" s="62"/>
      <c r="H60" s="62"/>
      <c r="I60" s="62"/>
    </row>
    <row r="61" spans="1:9" ht="38.25" customHeight="1">
      <c r="A61" s="13"/>
      <c r="B61" s="62" t="s">
        <v>236</v>
      </c>
      <c r="C61" s="62"/>
      <c r="D61" s="62"/>
      <c r="E61" s="62"/>
      <c r="F61" s="62"/>
      <c r="G61" s="62"/>
      <c r="H61" s="62"/>
      <c r="I61" s="62"/>
    </row>
    <row r="62" spans="1:9">
      <c r="A62" s="13"/>
      <c r="B62" s="63" t="s">
        <v>222</v>
      </c>
      <c r="C62" s="63"/>
      <c r="D62" s="63"/>
      <c r="E62" s="63"/>
      <c r="F62" s="63"/>
      <c r="G62" s="63"/>
      <c r="H62" s="63"/>
      <c r="I62" s="63"/>
    </row>
    <row r="63" spans="1:9" ht="25.5" customHeight="1">
      <c r="A63" s="13"/>
      <c r="B63" s="62" t="s">
        <v>237</v>
      </c>
      <c r="C63" s="62"/>
      <c r="D63" s="62"/>
      <c r="E63" s="62"/>
      <c r="F63" s="62"/>
      <c r="G63" s="62"/>
      <c r="H63" s="62"/>
      <c r="I63" s="62"/>
    </row>
    <row r="64" spans="1:9" ht="38.25" customHeight="1">
      <c r="A64" s="13"/>
      <c r="B64" s="62" t="s">
        <v>238</v>
      </c>
      <c r="C64" s="62"/>
      <c r="D64" s="62"/>
      <c r="E64" s="62"/>
      <c r="F64" s="62"/>
      <c r="G64" s="62"/>
      <c r="H64" s="62"/>
      <c r="I64" s="62"/>
    </row>
    <row r="65" spans="1:9" ht="51" customHeight="1">
      <c r="A65" s="13"/>
      <c r="B65" s="62" t="s">
        <v>239</v>
      </c>
      <c r="C65" s="62"/>
      <c r="D65" s="62"/>
      <c r="E65" s="62"/>
      <c r="F65" s="62"/>
      <c r="G65" s="62"/>
      <c r="H65" s="62"/>
      <c r="I65" s="62"/>
    </row>
    <row r="66" spans="1:9" ht="25.5" customHeight="1">
      <c r="A66" s="13"/>
      <c r="B66" s="62" t="s">
        <v>240</v>
      </c>
      <c r="C66" s="62"/>
      <c r="D66" s="62"/>
      <c r="E66" s="62"/>
      <c r="F66" s="62"/>
      <c r="G66" s="62"/>
      <c r="H66" s="62"/>
      <c r="I66" s="62"/>
    </row>
    <row r="67" spans="1:9" ht="25.5" customHeight="1">
      <c r="A67" s="13"/>
      <c r="B67" s="62" t="s">
        <v>241</v>
      </c>
      <c r="C67" s="62"/>
      <c r="D67" s="62"/>
      <c r="E67" s="62"/>
      <c r="F67" s="62"/>
      <c r="G67" s="62"/>
      <c r="H67" s="62"/>
      <c r="I67" s="62"/>
    </row>
    <row r="68" spans="1:9" ht="25.5" customHeight="1">
      <c r="A68" s="13"/>
      <c r="B68" s="62" t="s">
        <v>242</v>
      </c>
      <c r="C68" s="62"/>
      <c r="D68" s="62"/>
      <c r="E68" s="62"/>
      <c r="F68" s="62"/>
      <c r="G68" s="62"/>
      <c r="H68" s="62"/>
      <c r="I68" s="62"/>
    </row>
    <row r="69" spans="1:9">
      <c r="A69" s="13"/>
      <c r="B69" s="62" t="s">
        <v>243</v>
      </c>
      <c r="C69" s="62"/>
      <c r="D69" s="62"/>
      <c r="E69" s="62"/>
      <c r="F69" s="62"/>
      <c r="G69" s="62"/>
      <c r="H69" s="62"/>
      <c r="I69" s="62"/>
    </row>
    <row r="70" spans="1:9">
      <c r="A70" s="13"/>
      <c r="B70" s="21"/>
      <c r="C70" s="21"/>
      <c r="D70" s="21"/>
      <c r="E70" s="21"/>
      <c r="F70" s="21"/>
      <c r="G70" s="21"/>
      <c r="H70" s="21"/>
      <c r="I70" s="21"/>
    </row>
    <row r="71" spans="1:9">
      <c r="A71" s="13"/>
      <c r="B71" s="14"/>
      <c r="C71" s="14"/>
      <c r="D71" s="14"/>
      <c r="E71" s="14"/>
      <c r="F71" s="14"/>
      <c r="G71" s="14"/>
      <c r="H71" s="14"/>
      <c r="I71" s="14"/>
    </row>
    <row r="72" spans="1:9" ht="15.75" thickBot="1">
      <c r="A72" s="13"/>
      <c r="B72" s="20"/>
      <c r="C72" s="26" t="s">
        <v>244</v>
      </c>
      <c r="D72" s="26"/>
      <c r="E72" s="26"/>
      <c r="F72" s="26"/>
      <c r="G72" s="26"/>
      <c r="H72" s="26"/>
      <c r="I72" s="26"/>
    </row>
    <row r="73" spans="1:9" ht="15.75" thickBot="1">
      <c r="A73" s="13"/>
      <c r="B73" s="20"/>
      <c r="C73" s="60">
        <v>2014</v>
      </c>
      <c r="D73" s="60"/>
      <c r="E73" s="60"/>
      <c r="F73" s="20"/>
      <c r="G73" s="60">
        <v>2013</v>
      </c>
      <c r="H73" s="60"/>
      <c r="I73" s="60"/>
    </row>
    <row r="74" spans="1:9">
      <c r="A74" s="13"/>
      <c r="B74" s="49" t="s">
        <v>208</v>
      </c>
      <c r="C74" s="33" t="s">
        <v>190</v>
      </c>
      <c r="D74" s="39">
        <v>4552146</v>
      </c>
      <c r="E74" s="37"/>
      <c r="F74" s="36"/>
      <c r="G74" s="33" t="s">
        <v>190</v>
      </c>
      <c r="H74" s="39">
        <v>2743445</v>
      </c>
      <c r="I74" s="37"/>
    </row>
    <row r="75" spans="1:9">
      <c r="A75" s="13"/>
      <c r="B75" s="49"/>
      <c r="C75" s="50"/>
      <c r="D75" s="51"/>
      <c r="E75" s="52"/>
      <c r="F75" s="36"/>
      <c r="G75" s="32"/>
      <c r="H75" s="38"/>
      <c r="I75" s="36"/>
    </row>
    <row r="76" spans="1:9">
      <c r="A76" s="13"/>
      <c r="B76" s="53" t="s">
        <v>245</v>
      </c>
      <c r="C76" s="41" t="s">
        <v>190</v>
      </c>
      <c r="D76" s="45">
        <v>4311668</v>
      </c>
      <c r="E76" s="43"/>
      <c r="F76" s="43"/>
      <c r="G76" s="41" t="s">
        <v>190</v>
      </c>
      <c r="H76" s="45">
        <v>2576029</v>
      </c>
      <c r="I76" s="43"/>
    </row>
    <row r="77" spans="1:9">
      <c r="A77" s="13"/>
      <c r="B77" s="53"/>
      <c r="C77" s="41"/>
      <c r="D77" s="45"/>
      <c r="E77" s="43"/>
      <c r="F77" s="43"/>
      <c r="G77" s="41"/>
      <c r="H77" s="45"/>
      <c r="I77" s="43"/>
    </row>
    <row r="78" spans="1:9">
      <c r="A78" s="13"/>
      <c r="B78" s="49" t="s">
        <v>210</v>
      </c>
      <c r="C78" s="32" t="s">
        <v>190</v>
      </c>
      <c r="D78" s="38">
        <v>172064</v>
      </c>
      <c r="E78" s="36"/>
      <c r="F78" s="36"/>
      <c r="G78" s="32" t="s">
        <v>190</v>
      </c>
      <c r="H78" s="38">
        <v>90753</v>
      </c>
      <c r="I78" s="36"/>
    </row>
    <row r="79" spans="1:9">
      <c r="A79" s="13"/>
      <c r="B79" s="49"/>
      <c r="C79" s="32"/>
      <c r="D79" s="38"/>
      <c r="E79" s="36"/>
      <c r="F79" s="36"/>
      <c r="G79" s="32"/>
      <c r="H79" s="38"/>
      <c r="I79" s="36"/>
    </row>
    <row r="80" spans="1:9">
      <c r="A80" s="13"/>
      <c r="B80" s="53" t="s">
        <v>211</v>
      </c>
      <c r="C80" s="41" t="s">
        <v>190</v>
      </c>
      <c r="D80" s="45">
        <v>50335</v>
      </c>
      <c r="E80" s="43"/>
      <c r="F80" s="43"/>
      <c r="G80" s="41" t="s">
        <v>190</v>
      </c>
      <c r="H80" s="45">
        <v>35494</v>
      </c>
      <c r="I80" s="43"/>
    </row>
    <row r="81" spans="1:9">
      <c r="A81" s="13"/>
      <c r="B81" s="53"/>
      <c r="C81" s="41"/>
      <c r="D81" s="45"/>
      <c r="E81" s="43"/>
      <c r="F81" s="43"/>
      <c r="G81" s="41"/>
      <c r="H81" s="45"/>
      <c r="I81" s="43"/>
    </row>
    <row r="82" spans="1:9">
      <c r="A82" s="13"/>
      <c r="B82" s="49" t="s">
        <v>246</v>
      </c>
      <c r="C82" s="32" t="s">
        <v>190</v>
      </c>
      <c r="D82" s="34" t="s">
        <v>247</v>
      </c>
      <c r="E82" s="32" t="s">
        <v>229</v>
      </c>
      <c r="F82" s="36"/>
      <c r="G82" s="32" t="s">
        <v>190</v>
      </c>
      <c r="H82" s="38">
        <v>24052</v>
      </c>
      <c r="I82" s="36"/>
    </row>
    <row r="83" spans="1:9">
      <c r="A83" s="13"/>
      <c r="B83" s="49"/>
      <c r="C83" s="32"/>
      <c r="D83" s="34"/>
      <c r="E83" s="32"/>
      <c r="F83" s="36"/>
      <c r="G83" s="32"/>
      <c r="H83" s="38"/>
      <c r="I83" s="36"/>
    </row>
    <row r="84" spans="1:9">
      <c r="A84" s="13"/>
      <c r="B84" s="64"/>
      <c r="C84" s="64"/>
      <c r="D84" s="64"/>
      <c r="E84" s="64"/>
      <c r="F84" s="64"/>
      <c r="G84" s="64"/>
      <c r="H84" s="64"/>
      <c r="I84" s="64"/>
    </row>
    <row r="85" spans="1:9">
      <c r="A85" s="13"/>
      <c r="B85" s="63" t="s">
        <v>223</v>
      </c>
      <c r="C85" s="63"/>
      <c r="D85" s="63"/>
      <c r="E85" s="63"/>
      <c r="F85" s="63"/>
      <c r="G85" s="63"/>
      <c r="H85" s="63"/>
      <c r="I85" s="63"/>
    </row>
    <row r="86" spans="1:9">
      <c r="A86" s="13"/>
      <c r="B86" s="62" t="s">
        <v>248</v>
      </c>
      <c r="C86" s="62"/>
      <c r="D86" s="62"/>
      <c r="E86" s="62"/>
      <c r="F86" s="62"/>
      <c r="G86" s="62"/>
      <c r="H86" s="62"/>
      <c r="I86" s="62"/>
    </row>
    <row r="87" spans="1:9">
      <c r="A87" s="13"/>
      <c r="B87" s="21"/>
      <c r="C87" s="21"/>
      <c r="D87" s="21"/>
      <c r="E87" s="21"/>
      <c r="F87" s="21"/>
      <c r="G87" s="21"/>
      <c r="H87" s="21"/>
      <c r="I87" s="21"/>
    </row>
    <row r="88" spans="1:9">
      <c r="A88" s="13"/>
      <c r="B88" s="14"/>
      <c r="C88" s="14"/>
      <c r="D88" s="14"/>
      <c r="E88" s="14"/>
      <c r="F88" s="14"/>
      <c r="G88" s="14"/>
      <c r="H88" s="14"/>
      <c r="I88" s="14"/>
    </row>
    <row r="89" spans="1:9" ht="15.75" thickBot="1">
      <c r="A89" s="13"/>
      <c r="B89" s="20"/>
      <c r="C89" s="26" t="s">
        <v>207</v>
      </c>
      <c r="D89" s="26"/>
      <c r="E89" s="26"/>
      <c r="F89" s="26"/>
      <c r="G89" s="26"/>
      <c r="H89" s="26"/>
      <c r="I89" s="26"/>
    </row>
    <row r="90" spans="1:9" ht="15.75" thickBot="1">
      <c r="A90" s="13"/>
      <c r="B90" s="20"/>
      <c r="C90" s="60">
        <v>2015</v>
      </c>
      <c r="D90" s="60"/>
      <c r="E90" s="60"/>
      <c r="F90" s="20"/>
      <c r="G90" s="60">
        <v>2014</v>
      </c>
      <c r="H90" s="60"/>
      <c r="I90" s="60"/>
    </row>
    <row r="91" spans="1:9">
      <c r="A91" s="13"/>
      <c r="B91" s="49" t="s">
        <v>208</v>
      </c>
      <c r="C91" s="33" t="s">
        <v>190</v>
      </c>
      <c r="D91" s="39">
        <v>11121</v>
      </c>
      <c r="E91" s="37"/>
      <c r="F91" s="36"/>
      <c r="G91" s="33" t="s">
        <v>190</v>
      </c>
      <c r="H91" s="39">
        <v>3853</v>
      </c>
      <c r="I91" s="37"/>
    </row>
    <row r="92" spans="1:9">
      <c r="A92" s="13"/>
      <c r="B92" s="49"/>
      <c r="C92" s="50"/>
      <c r="D92" s="51"/>
      <c r="E92" s="52"/>
      <c r="F92" s="36"/>
      <c r="G92" s="50"/>
      <c r="H92" s="51"/>
      <c r="I92" s="52"/>
    </row>
    <row r="93" spans="1:9">
      <c r="A93" s="13"/>
      <c r="B93" s="53" t="s">
        <v>245</v>
      </c>
      <c r="C93" s="41" t="s">
        <v>190</v>
      </c>
      <c r="D93" s="45">
        <v>1982</v>
      </c>
      <c r="E93" s="43"/>
      <c r="F93" s="43"/>
      <c r="G93" s="41" t="s">
        <v>190</v>
      </c>
      <c r="H93" s="42" t="s">
        <v>192</v>
      </c>
      <c r="I93" s="43"/>
    </row>
    <row r="94" spans="1:9">
      <c r="A94" s="13"/>
      <c r="B94" s="53"/>
      <c r="C94" s="41"/>
      <c r="D94" s="45"/>
      <c r="E94" s="43"/>
      <c r="F94" s="43"/>
      <c r="G94" s="41"/>
      <c r="H94" s="42"/>
      <c r="I94" s="43"/>
    </row>
    <row r="95" spans="1:9">
      <c r="A95" s="13"/>
      <c r="B95" s="49" t="s">
        <v>210</v>
      </c>
      <c r="C95" s="32" t="s">
        <v>190</v>
      </c>
      <c r="D95" s="38">
        <v>1438</v>
      </c>
      <c r="E95" s="36"/>
      <c r="F95" s="36"/>
      <c r="G95" s="32" t="s">
        <v>190</v>
      </c>
      <c r="H95" s="34">
        <v>850</v>
      </c>
      <c r="I95" s="36"/>
    </row>
    <row r="96" spans="1:9">
      <c r="A96" s="13"/>
      <c r="B96" s="49"/>
      <c r="C96" s="32"/>
      <c r="D96" s="38"/>
      <c r="E96" s="36"/>
      <c r="F96" s="36"/>
      <c r="G96" s="32"/>
      <c r="H96" s="34"/>
      <c r="I96" s="36"/>
    </row>
    <row r="97" spans="1:9">
      <c r="A97" s="13"/>
      <c r="B97" s="53" t="s">
        <v>211</v>
      </c>
      <c r="C97" s="41" t="s">
        <v>190</v>
      </c>
      <c r="D97" s="45">
        <v>4044</v>
      </c>
      <c r="E97" s="43"/>
      <c r="F97" s="43"/>
      <c r="G97" s="41" t="s">
        <v>190</v>
      </c>
      <c r="H97" s="45">
        <v>2348</v>
      </c>
      <c r="I97" s="43"/>
    </row>
    <row r="98" spans="1:9">
      <c r="A98" s="13"/>
      <c r="B98" s="53"/>
      <c r="C98" s="41"/>
      <c r="D98" s="45"/>
      <c r="E98" s="43"/>
      <c r="F98" s="43"/>
      <c r="G98" s="41"/>
      <c r="H98" s="45"/>
      <c r="I98" s="43"/>
    </row>
    <row r="99" spans="1:9">
      <c r="A99" s="13"/>
      <c r="B99" s="49" t="s">
        <v>97</v>
      </c>
      <c r="C99" s="32" t="s">
        <v>190</v>
      </c>
      <c r="D99" s="38">
        <v>3655</v>
      </c>
      <c r="E99" s="36"/>
      <c r="F99" s="36"/>
      <c r="G99" s="32" t="s">
        <v>190</v>
      </c>
      <c r="H99" s="34">
        <v>653</v>
      </c>
      <c r="I99" s="36"/>
    </row>
    <row r="100" spans="1:9">
      <c r="A100" s="13"/>
      <c r="B100" s="49"/>
      <c r="C100" s="32"/>
      <c r="D100" s="38"/>
      <c r="E100" s="36"/>
      <c r="F100" s="36"/>
      <c r="G100" s="32"/>
      <c r="H100" s="34"/>
      <c r="I100" s="36"/>
    </row>
    <row r="101" spans="1:9" ht="25.5" customHeight="1">
      <c r="A101" s="13"/>
      <c r="B101" s="62" t="s">
        <v>249</v>
      </c>
      <c r="C101" s="62"/>
      <c r="D101" s="62"/>
      <c r="E101" s="62"/>
      <c r="F101" s="62"/>
      <c r="G101" s="62"/>
      <c r="H101" s="62"/>
      <c r="I101" s="62"/>
    </row>
  </sheetData>
  <mergeCells count="247">
    <mergeCell ref="B101:I101"/>
    <mergeCell ref="B66:I66"/>
    <mergeCell ref="B67:I67"/>
    <mergeCell ref="B68:I68"/>
    <mergeCell ref="B69:I69"/>
    <mergeCell ref="B84:I84"/>
    <mergeCell ref="B85:I85"/>
    <mergeCell ref="B60:I60"/>
    <mergeCell ref="B61:I61"/>
    <mergeCell ref="B62:I62"/>
    <mergeCell ref="B63:I63"/>
    <mergeCell ref="B64:I64"/>
    <mergeCell ref="B65:I65"/>
    <mergeCell ref="H99:H100"/>
    <mergeCell ref="I99:I100"/>
    <mergeCell ref="A1:A2"/>
    <mergeCell ref="B1:I1"/>
    <mergeCell ref="B2:I2"/>
    <mergeCell ref="B3:I3"/>
    <mergeCell ref="A4:A101"/>
    <mergeCell ref="B4:I4"/>
    <mergeCell ref="B5:I5"/>
    <mergeCell ref="B6:I6"/>
    <mergeCell ref="B99:B100"/>
    <mergeCell ref="C99:C100"/>
    <mergeCell ref="D99:D100"/>
    <mergeCell ref="E99:E100"/>
    <mergeCell ref="F99:F100"/>
    <mergeCell ref="G99:G100"/>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H82:H83"/>
    <mergeCell ref="I82:I83"/>
    <mergeCell ref="B87:I87"/>
    <mergeCell ref="C89:I89"/>
    <mergeCell ref="C90:E90"/>
    <mergeCell ref="G90:I90"/>
    <mergeCell ref="B86:I86"/>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H74:H75"/>
    <mergeCell ref="I74:I75"/>
    <mergeCell ref="B76:B77"/>
    <mergeCell ref="C76:C77"/>
    <mergeCell ref="D76:D77"/>
    <mergeCell ref="E76:E77"/>
    <mergeCell ref="F76:F77"/>
    <mergeCell ref="G76:G77"/>
    <mergeCell ref="H76:H77"/>
    <mergeCell ref="I76:I77"/>
    <mergeCell ref="B70:I70"/>
    <mergeCell ref="C72:I72"/>
    <mergeCell ref="C73:E73"/>
    <mergeCell ref="G73:I73"/>
    <mergeCell ref="B74:B75"/>
    <mergeCell ref="C74:C75"/>
    <mergeCell ref="D74:D75"/>
    <mergeCell ref="E74:E75"/>
    <mergeCell ref="F74:F75"/>
    <mergeCell ref="G74:G75"/>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H44:H45"/>
    <mergeCell ref="I44:I45"/>
    <mergeCell ref="B48:I48"/>
    <mergeCell ref="C50:I50"/>
    <mergeCell ref="C51:E51"/>
    <mergeCell ref="G51:I51"/>
    <mergeCell ref="B46:I46"/>
    <mergeCell ref="B47:I47"/>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0:H31"/>
    <mergeCell ref="I30:I31"/>
    <mergeCell ref="B34:I34"/>
    <mergeCell ref="C36:I36"/>
    <mergeCell ref="C37:E37"/>
    <mergeCell ref="G37:I37"/>
    <mergeCell ref="B32:I32"/>
    <mergeCell ref="B33:I33"/>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I22"/>
    <mergeCell ref="C23:E23"/>
    <mergeCell ref="G23:I23"/>
    <mergeCell ref="B18:I18"/>
    <mergeCell ref="B19:I19"/>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9"/>
  <sheetViews>
    <sheetView showGridLines="0" workbookViewId="0"/>
  </sheetViews>
  <sheetFormatPr defaultRowHeight="15"/>
  <cols>
    <col min="1" max="1" width="27.7109375" bestFit="1" customWidth="1"/>
    <col min="2" max="2" width="36.5703125" bestFit="1" customWidth="1"/>
    <col min="3" max="3" width="5.140625" customWidth="1"/>
    <col min="4" max="4" width="21.85546875" customWidth="1"/>
    <col min="5" max="5" width="4.28515625" customWidth="1"/>
    <col min="6" max="6" width="25.42578125" customWidth="1"/>
    <col min="7" max="7" width="5.140625" customWidth="1"/>
    <col min="8" max="8" width="18.28515625" customWidth="1"/>
    <col min="9" max="9" width="4.28515625" customWidth="1"/>
    <col min="10" max="10" width="25.42578125" customWidth="1"/>
    <col min="11" max="11" width="5.140625" customWidth="1"/>
    <col min="12" max="12" width="18.28515625" customWidth="1"/>
    <col min="13" max="14" width="25.42578125" customWidth="1"/>
    <col min="15" max="15" width="5.140625" customWidth="1"/>
    <col min="16" max="16" width="18.28515625" customWidth="1"/>
    <col min="17" max="17" width="4.28515625" customWidth="1"/>
    <col min="18" max="18" width="25.42578125" customWidth="1"/>
    <col min="19" max="19" width="5.140625" customWidth="1"/>
    <col min="20" max="20" width="18.28515625" customWidth="1"/>
    <col min="21" max="21" width="4.28515625" customWidth="1"/>
    <col min="22" max="22" width="25.42578125" customWidth="1"/>
    <col min="23" max="23" width="5.140625" customWidth="1"/>
    <col min="24" max="24" width="15.85546875" customWidth="1"/>
    <col min="25" max="25" width="4.28515625" customWidth="1"/>
    <col min="26" max="26" width="25.42578125" customWidth="1"/>
    <col min="27" max="27" width="5.140625" customWidth="1"/>
    <col min="28" max="28" width="18.28515625" customWidth="1"/>
    <col min="29" max="29" width="4.28515625" customWidth="1"/>
    <col min="30" max="30" width="25.42578125" customWidth="1"/>
    <col min="31" max="31" width="5.140625" customWidth="1"/>
    <col min="32" max="32" width="21.85546875" customWidth="1"/>
    <col min="33" max="33" width="4.28515625" customWidth="1"/>
  </cols>
  <sheetData>
    <row r="1" spans="1:33" ht="15" customHeight="1">
      <c r="A1" s="6" t="s">
        <v>25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c r="A3" s="7" t="s">
        <v>251</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row>
    <row r="4" spans="1:33">
      <c r="A4" s="13" t="s">
        <v>252</v>
      </c>
      <c r="B4" s="61" t="s">
        <v>252</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ht="25.5" customHeight="1">
      <c r="A5" s="13"/>
      <c r="B5" s="62" t="s">
        <v>253</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c r="A6" s="13"/>
      <c r="B6" s="62" t="s">
        <v>254</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row>
    <row r="7" spans="1:33">
      <c r="A7" s="13"/>
      <c r="B7" s="115"/>
      <c r="C7" s="115"/>
      <c r="D7" s="115"/>
      <c r="E7" s="115"/>
      <c r="F7" s="115"/>
      <c r="G7" s="115"/>
      <c r="H7" s="115"/>
      <c r="I7" s="115"/>
      <c r="J7" s="115"/>
      <c r="K7" s="115"/>
      <c r="L7" s="115"/>
      <c r="M7" s="115"/>
      <c r="N7" s="115"/>
      <c r="O7" s="115"/>
      <c r="P7" s="115"/>
      <c r="Q7" s="115"/>
      <c r="R7" s="115"/>
      <c r="S7" s="115"/>
      <c r="T7" s="115"/>
      <c r="U7" s="115"/>
      <c r="V7" s="115"/>
      <c r="W7" s="115"/>
      <c r="X7" s="115"/>
      <c r="Y7" s="115"/>
      <c r="Z7" s="115"/>
      <c r="AA7" s="115"/>
      <c r="AB7" s="115"/>
      <c r="AC7" s="115"/>
      <c r="AD7" s="115"/>
      <c r="AE7" s="115"/>
      <c r="AF7" s="115"/>
      <c r="AG7" s="115"/>
    </row>
    <row r="8" spans="1:33">
      <c r="A8" s="13"/>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3"/>
      <c r="B10" s="15"/>
      <c r="C10" s="26" t="s">
        <v>255</v>
      </c>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row>
    <row r="11" spans="1:33">
      <c r="A11" s="13"/>
      <c r="B11" s="25"/>
      <c r="C11" s="29" t="s">
        <v>256</v>
      </c>
      <c r="D11" s="29"/>
      <c r="E11" s="29"/>
      <c r="F11" s="76"/>
      <c r="G11" s="29" t="s">
        <v>257</v>
      </c>
      <c r="H11" s="29"/>
      <c r="I11" s="29"/>
      <c r="J11" s="76"/>
      <c r="K11" s="29" t="s">
        <v>258</v>
      </c>
      <c r="L11" s="29"/>
      <c r="M11" s="29"/>
      <c r="N11" s="76"/>
      <c r="O11" s="29" t="s">
        <v>259</v>
      </c>
      <c r="P11" s="29"/>
      <c r="Q11" s="29"/>
      <c r="R11" s="76"/>
      <c r="S11" s="29" t="s">
        <v>260</v>
      </c>
      <c r="T11" s="29"/>
      <c r="U11" s="29"/>
      <c r="V11" s="76"/>
      <c r="W11" s="29" t="s">
        <v>261</v>
      </c>
      <c r="X11" s="29"/>
      <c r="Y11" s="29"/>
      <c r="Z11" s="76"/>
      <c r="AA11" s="29" t="s">
        <v>262</v>
      </c>
      <c r="AB11" s="29"/>
      <c r="AC11" s="29"/>
      <c r="AD11" s="76"/>
      <c r="AE11" s="29" t="s">
        <v>264</v>
      </c>
      <c r="AF11" s="29"/>
      <c r="AG11" s="29"/>
    </row>
    <row r="12" spans="1:33" ht="15.75" thickBot="1">
      <c r="A12" s="13"/>
      <c r="B12" s="25"/>
      <c r="C12" s="26"/>
      <c r="D12" s="26"/>
      <c r="E12" s="26"/>
      <c r="F12" s="44"/>
      <c r="G12" s="26"/>
      <c r="H12" s="26"/>
      <c r="I12" s="26"/>
      <c r="J12" s="44"/>
      <c r="K12" s="26"/>
      <c r="L12" s="26"/>
      <c r="M12" s="26"/>
      <c r="N12" s="44"/>
      <c r="O12" s="26"/>
      <c r="P12" s="26"/>
      <c r="Q12" s="26"/>
      <c r="R12" s="77"/>
      <c r="S12" s="26"/>
      <c r="T12" s="26"/>
      <c r="U12" s="26"/>
      <c r="V12" s="44"/>
      <c r="W12" s="26"/>
      <c r="X12" s="26"/>
      <c r="Y12" s="26"/>
      <c r="Z12" s="44"/>
      <c r="AA12" s="26" t="s">
        <v>263</v>
      </c>
      <c r="AB12" s="26"/>
      <c r="AC12" s="26"/>
      <c r="AD12" s="44"/>
      <c r="AE12" s="26"/>
      <c r="AF12" s="26"/>
      <c r="AG12" s="26"/>
    </row>
    <row r="13" spans="1:33">
      <c r="A13" s="13"/>
      <c r="B13" s="15"/>
      <c r="C13" s="78"/>
      <c r="D13" s="78"/>
      <c r="E13" s="78"/>
      <c r="F13" s="20"/>
      <c r="G13" s="78"/>
      <c r="H13" s="78"/>
      <c r="I13" s="78"/>
      <c r="J13" s="20"/>
      <c r="K13" s="78"/>
      <c r="L13" s="78"/>
      <c r="M13" s="78"/>
      <c r="N13" s="20"/>
      <c r="O13" s="22" t="s">
        <v>265</v>
      </c>
      <c r="P13" s="22"/>
      <c r="Q13" s="22"/>
      <c r="R13" s="22"/>
      <c r="S13" s="22"/>
      <c r="T13" s="22"/>
      <c r="U13" s="22"/>
      <c r="V13" s="20"/>
      <c r="W13" s="78"/>
      <c r="X13" s="78"/>
      <c r="Y13" s="78"/>
      <c r="Z13" s="20"/>
      <c r="AA13" s="78"/>
      <c r="AB13" s="78"/>
      <c r="AC13" s="78"/>
      <c r="AD13" s="20"/>
      <c r="AE13" s="78"/>
      <c r="AF13" s="78"/>
      <c r="AG13" s="78"/>
    </row>
    <row r="14" spans="1:33">
      <c r="A14" s="13"/>
      <c r="B14" s="75" t="s">
        <v>73</v>
      </c>
      <c r="C14" s="36"/>
      <c r="D14" s="36"/>
      <c r="E14" s="36"/>
      <c r="F14" s="18"/>
      <c r="G14" s="36"/>
      <c r="H14" s="36"/>
      <c r="I14" s="36"/>
      <c r="J14" s="18"/>
      <c r="K14" s="36"/>
      <c r="L14" s="36"/>
      <c r="M14" s="36"/>
      <c r="N14" s="18"/>
      <c r="O14" s="36"/>
      <c r="P14" s="36"/>
      <c r="Q14" s="36"/>
      <c r="R14" s="18"/>
      <c r="S14" s="36"/>
      <c r="T14" s="36"/>
      <c r="U14" s="36"/>
      <c r="V14" s="18"/>
      <c r="W14" s="36"/>
      <c r="X14" s="36"/>
      <c r="Y14" s="36"/>
      <c r="Z14" s="18"/>
      <c r="AA14" s="36"/>
      <c r="AB14" s="36"/>
      <c r="AC14" s="36"/>
      <c r="AD14" s="18"/>
      <c r="AE14" s="36"/>
      <c r="AF14" s="36"/>
      <c r="AG14" s="36"/>
    </row>
    <row r="15" spans="1:33">
      <c r="A15" s="13"/>
      <c r="B15" s="79" t="s">
        <v>266</v>
      </c>
      <c r="C15" s="25" t="s">
        <v>190</v>
      </c>
      <c r="D15" s="80">
        <v>141668</v>
      </c>
      <c r="E15" s="43"/>
      <c r="F15" s="43"/>
      <c r="G15" s="25" t="s">
        <v>190</v>
      </c>
      <c r="H15" s="81" t="s">
        <v>192</v>
      </c>
      <c r="I15" s="43"/>
      <c r="J15" s="43"/>
      <c r="K15" s="25" t="s">
        <v>190</v>
      </c>
      <c r="L15" s="80">
        <v>29724</v>
      </c>
      <c r="M15" s="43"/>
      <c r="N15" s="43"/>
      <c r="O15" s="25" t="s">
        <v>190</v>
      </c>
      <c r="P15" s="80">
        <v>60276</v>
      </c>
      <c r="Q15" s="43"/>
      <c r="R15" s="43"/>
      <c r="S15" s="25" t="s">
        <v>190</v>
      </c>
      <c r="T15" s="80">
        <v>5152</v>
      </c>
      <c r="U15" s="43"/>
      <c r="V15" s="43"/>
      <c r="W15" s="25" t="s">
        <v>190</v>
      </c>
      <c r="X15" s="80">
        <v>61490</v>
      </c>
      <c r="Y15" s="43"/>
      <c r="Z15" s="43"/>
      <c r="AA15" s="25" t="s">
        <v>190</v>
      </c>
      <c r="AB15" s="81" t="s">
        <v>192</v>
      </c>
      <c r="AC15" s="43"/>
      <c r="AD15" s="43"/>
      <c r="AE15" s="25" t="s">
        <v>190</v>
      </c>
      <c r="AF15" s="80">
        <v>298310</v>
      </c>
      <c r="AG15" s="43"/>
    </row>
    <row r="16" spans="1:33">
      <c r="A16" s="13"/>
      <c r="B16" s="79"/>
      <c r="C16" s="25"/>
      <c r="D16" s="80"/>
      <c r="E16" s="43"/>
      <c r="F16" s="43"/>
      <c r="G16" s="25"/>
      <c r="H16" s="81"/>
      <c r="I16" s="43"/>
      <c r="J16" s="43"/>
      <c r="K16" s="25"/>
      <c r="L16" s="80"/>
      <c r="M16" s="43"/>
      <c r="N16" s="43"/>
      <c r="O16" s="25"/>
      <c r="P16" s="80"/>
      <c r="Q16" s="43"/>
      <c r="R16" s="43"/>
      <c r="S16" s="25"/>
      <c r="T16" s="80"/>
      <c r="U16" s="43"/>
      <c r="V16" s="43"/>
      <c r="W16" s="25"/>
      <c r="X16" s="80"/>
      <c r="Y16" s="43"/>
      <c r="Z16" s="43"/>
      <c r="AA16" s="25"/>
      <c r="AB16" s="81"/>
      <c r="AC16" s="43"/>
      <c r="AD16" s="43"/>
      <c r="AE16" s="25"/>
      <c r="AF16" s="80"/>
      <c r="AG16" s="43"/>
    </row>
    <row r="17" spans="1:33">
      <c r="A17" s="13"/>
      <c r="B17" s="82" t="s">
        <v>267</v>
      </c>
      <c r="C17" s="83" t="s">
        <v>192</v>
      </c>
      <c r="D17" s="83"/>
      <c r="E17" s="36"/>
      <c r="F17" s="36"/>
      <c r="G17" s="83" t="s">
        <v>192</v>
      </c>
      <c r="H17" s="83"/>
      <c r="I17" s="36"/>
      <c r="J17" s="36"/>
      <c r="K17" s="83" t="s">
        <v>192</v>
      </c>
      <c r="L17" s="83"/>
      <c r="M17" s="36"/>
      <c r="N17" s="36"/>
      <c r="O17" s="85">
        <v>5981</v>
      </c>
      <c r="P17" s="85"/>
      <c r="Q17" s="36"/>
      <c r="R17" s="36"/>
      <c r="S17" s="83" t="s">
        <v>192</v>
      </c>
      <c r="T17" s="83"/>
      <c r="U17" s="36"/>
      <c r="V17" s="36"/>
      <c r="W17" s="83" t="s">
        <v>192</v>
      </c>
      <c r="X17" s="83"/>
      <c r="Y17" s="36"/>
      <c r="Z17" s="36"/>
      <c r="AA17" s="83" t="s">
        <v>268</v>
      </c>
      <c r="AB17" s="83"/>
      <c r="AC17" s="87" t="s">
        <v>229</v>
      </c>
      <c r="AD17" s="36"/>
      <c r="AE17" s="83" t="s">
        <v>192</v>
      </c>
      <c r="AF17" s="83"/>
      <c r="AG17" s="36"/>
    </row>
    <row r="18" spans="1:33" ht="15.75" thickBot="1">
      <c r="A18" s="13"/>
      <c r="B18" s="82"/>
      <c r="C18" s="84"/>
      <c r="D18" s="84"/>
      <c r="E18" s="67"/>
      <c r="F18" s="36"/>
      <c r="G18" s="84"/>
      <c r="H18" s="84"/>
      <c r="I18" s="67"/>
      <c r="J18" s="36"/>
      <c r="K18" s="84"/>
      <c r="L18" s="84"/>
      <c r="M18" s="67"/>
      <c r="N18" s="36"/>
      <c r="O18" s="86"/>
      <c r="P18" s="86"/>
      <c r="Q18" s="67"/>
      <c r="R18" s="36"/>
      <c r="S18" s="84"/>
      <c r="T18" s="84"/>
      <c r="U18" s="67"/>
      <c r="V18" s="36"/>
      <c r="W18" s="84"/>
      <c r="X18" s="84"/>
      <c r="Y18" s="67"/>
      <c r="Z18" s="36"/>
      <c r="AA18" s="84"/>
      <c r="AB18" s="84"/>
      <c r="AC18" s="88"/>
      <c r="AD18" s="36"/>
      <c r="AE18" s="84"/>
      <c r="AF18" s="84"/>
      <c r="AG18" s="67"/>
    </row>
    <row r="19" spans="1:33">
      <c r="A19" s="13"/>
      <c r="B19" s="89" t="s">
        <v>77</v>
      </c>
      <c r="C19" s="90">
        <v>141668</v>
      </c>
      <c r="D19" s="90"/>
      <c r="E19" s="72"/>
      <c r="F19" s="43"/>
      <c r="G19" s="91" t="s">
        <v>192</v>
      </c>
      <c r="H19" s="91"/>
      <c r="I19" s="72"/>
      <c r="J19" s="43"/>
      <c r="K19" s="90">
        <v>29724</v>
      </c>
      <c r="L19" s="90"/>
      <c r="M19" s="72"/>
      <c r="N19" s="43"/>
      <c r="O19" s="90">
        <v>66257</v>
      </c>
      <c r="P19" s="90"/>
      <c r="Q19" s="72"/>
      <c r="R19" s="43"/>
      <c r="S19" s="90">
        <v>5152</v>
      </c>
      <c r="T19" s="90"/>
      <c r="U19" s="72"/>
      <c r="V19" s="43"/>
      <c r="W19" s="90">
        <v>61490</v>
      </c>
      <c r="X19" s="90"/>
      <c r="Y19" s="72"/>
      <c r="Z19" s="43"/>
      <c r="AA19" s="91" t="s">
        <v>268</v>
      </c>
      <c r="AB19" s="91"/>
      <c r="AC19" s="78" t="s">
        <v>229</v>
      </c>
      <c r="AD19" s="43"/>
      <c r="AE19" s="90">
        <v>298310</v>
      </c>
      <c r="AF19" s="90"/>
      <c r="AG19" s="72"/>
    </row>
    <row r="20" spans="1:33">
      <c r="A20" s="13"/>
      <c r="B20" s="89"/>
      <c r="C20" s="80"/>
      <c r="D20" s="80"/>
      <c r="E20" s="43"/>
      <c r="F20" s="43"/>
      <c r="G20" s="81"/>
      <c r="H20" s="81"/>
      <c r="I20" s="43"/>
      <c r="J20" s="43"/>
      <c r="K20" s="80"/>
      <c r="L20" s="80"/>
      <c r="M20" s="43"/>
      <c r="N20" s="43"/>
      <c r="O20" s="92"/>
      <c r="P20" s="92"/>
      <c r="Q20" s="93"/>
      <c r="R20" s="43"/>
      <c r="S20" s="80"/>
      <c r="T20" s="80"/>
      <c r="U20" s="43"/>
      <c r="V20" s="43"/>
      <c r="W20" s="80"/>
      <c r="X20" s="80"/>
      <c r="Y20" s="43"/>
      <c r="Z20" s="43"/>
      <c r="AA20" s="94"/>
      <c r="AB20" s="94"/>
      <c r="AC20" s="95"/>
      <c r="AD20" s="43"/>
      <c r="AE20" s="80"/>
      <c r="AF20" s="80"/>
      <c r="AG20" s="43"/>
    </row>
    <row r="21" spans="1:33">
      <c r="A21" s="13"/>
      <c r="B21" s="87" t="s">
        <v>78</v>
      </c>
      <c r="C21" s="36"/>
      <c r="D21" s="36"/>
      <c r="E21" s="36"/>
      <c r="F21" s="36"/>
      <c r="G21" s="96"/>
      <c r="H21" s="96"/>
      <c r="I21" s="96"/>
      <c r="J21" s="36"/>
      <c r="K21" s="96"/>
      <c r="L21" s="96"/>
      <c r="M21" s="96"/>
      <c r="N21" s="36"/>
      <c r="O21" s="96"/>
      <c r="P21" s="96"/>
      <c r="Q21" s="96"/>
      <c r="R21" s="36"/>
      <c r="S21" s="96"/>
      <c r="T21" s="96"/>
      <c r="U21" s="96"/>
      <c r="V21" s="36"/>
      <c r="W21" s="96"/>
      <c r="X21" s="96"/>
      <c r="Y21" s="96"/>
      <c r="Z21" s="36"/>
      <c r="AA21" s="96"/>
      <c r="AB21" s="96"/>
      <c r="AC21" s="96"/>
      <c r="AD21" s="36"/>
      <c r="AE21" s="36"/>
      <c r="AF21" s="36"/>
      <c r="AG21" s="36"/>
    </row>
    <row r="22" spans="1:33">
      <c r="A22" s="13"/>
      <c r="B22" s="87"/>
      <c r="C22" s="36"/>
      <c r="D22" s="36"/>
      <c r="E22" s="36"/>
      <c r="F22" s="36"/>
      <c r="G22" s="96"/>
      <c r="H22" s="96"/>
      <c r="I22" s="96"/>
      <c r="J22" s="36"/>
      <c r="K22" s="96"/>
      <c r="L22" s="96"/>
      <c r="M22" s="96"/>
      <c r="N22" s="36"/>
      <c r="O22" s="96"/>
      <c r="P22" s="96"/>
      <c r="Q22" s="96"/>
      <c r="R22" s="36"/>
      <c r="S22" s="96"/>
      <c r="T22" s="96"/>
      <c r="U22" s="96"/>
      <c r="V22" s="36"/>
      <c r="W22" s="96"/>
      <c r="X22" s="96"/>
      <c r="Y22" s="96"/>
      <c r="Z22" s="36"/>
      <c r="AA22" s="96"/>
      <c r="AB22" s="96"/>
      <c r="AC22" s="96"/>
      <c r="AD22" s="36"/>
      <c r="AE22" s="36"/>
      <c r="AF22" s="36"/>
      <c r="AG22" s="36"/>
    </row>
    <row r="23" spans="1:33">
      <c r="A23" s="13"/>
      <c r="B23" s="79" t="s">
        <v>79</v>
      </c>
      <c r="C23" s="80">
        <v>105145</v>
      </c>
      <c r="D23" s="80"/>
      <c r="E23" s="43"/>
      <c r="F23" s="43"/>
      <c r="G23" s="81" t="s">
        <v>192</v>
      </c>
      <c r="H23" s="81"/>
      <c r="I23" s="43"/>
      <c r="J23" s="43"/>
      <c r="K23" s="81">
        <v>132</v>
      </c>
      <c r="L23" s="81"/>
      <c r="M23" s="43"/>
      <c r="N23" s="43"/>
      <c r="O23" s="80">
        <v>41269</v>
      </c>
      <c r="P23" s="80"/>
      <c r="Q23" s="43"/>
      <c r="R23" s="43"/>
      <c r="S23" s="81" t="s">
        <v>192</v>
      </c>
      <c r="T23" s="81"/>
      <c r="U23" s="43"/>
      <c r="V23" s="43"/>
      <c r="W23" s="80">
        <v>51507</v>
      </c>
      <c r="X23" s="80"/>
      <c r="Y23" s="43"/>
      <c r="Z23" s="43"/>
      <c r="AA23" s="81" t="s">
        <v>268</v>
      </c>
      <c r="AB23" s="81"/>
      <c r="AC23" s="25" t="s">
        <v>229</v>
      </c>
      <c r="AD23" s="43"/>
      <c r="AE23" s="80">
        <v>192072</v>
      </c>
      <c r="AF23" s="80"/>
      <c r="AG23" s="43"/>
    </row>
    <row r="24" spans="1:33">
      <c r="A24" s="13"/>
      <c r="B24" s="79"/>
      <c r="C24" s="80"/>
      <c r="D24" s="80"/>
      <c r="E24" s="43"/>
      <c r="F24" s="43"/>
      <c r="G24" s="81"/>
      <c r="H24" s="81"/>
      <c r="I24" s="43"/>
      <c r="J24" s="43"/>
      <c r="K24" s="81"/>
      <c r="L24" s="81"/>
      <c r="M24" s="43"/>
      <c r="N24" s="43"/>
      <c r="O24" s="80"/>
      <c r="P24" s="80"/>
      <c r="Q24" s="43"/>
      <c r="R24" s="43"/>
      <c r="S24" s="81"/>
      <c r="T24" s="81"/>
      <c r="U24" s="43"/>
      <c r="V24" s="43"/>
      <c r="W24" s="80"/>
      <c r="X24" s="80"/>
      <c r="Y24" s="43"/>
      <c r="Z24" s="43"/>
      <c r="AA24" s="81"/>
      <c r="AB24" s="81"/>
      <c r="AC24" s="25"/>
      <c r="AD24" s="43"/>
      <c r="AE24" s="80"/>
      <c r="AF24" s="80"/>
      <c r="AG24" s="43"/>
    </row>
    <row r="25" spans="1:33">
      <c r="A25" s="13"/>
      <c r="B25" s="82" t="s">
        <v>80</v>
      </c>
      <c r="C25" s="85">
        <v>21162</v>
      </c>
      <c r="D25" s="85"/>
      <c r="E25" s="36"/>
      <c r="F25" s="36"/>
      <c r="G25" s="83" t="s">
        <v>192</v>
      </c>
      <c r="H25" s="83"/>
      <c r="I25" s="36"/>
      <c r="J25" s="36"/>
      <c r="K25" s="85">
        <v>18331</v>
      </c>
      <c r="L25" s="85"/>
      <c r="M25" s="36"/>
      <c r="N25" s="36"/>
      <c r="O25" s="85">
        <v>8046</v>
      </c>
      <c r="P25" s="85"/>
      <c r="Q25" s="36"/>
      <c r="R25" s="36"/>
      <c r="S25" s="85">
        <v>2614</v>
      </c>
      <c r="T25" s="85"/>
      <c r="U25" s="36"/>
      <c r="V25" s="36"/>
      <c r="W25" s="85">
        <v>2937</v>
      </c>
      <c r="X25" s="85"/>
      <c r="Y25" s="36"/>
      <c r="Z25" s="36"/>
      <c r="AA25" s="83" t="s">
        <v>192</v>
      </c>
      <c r="AB25" s="83"/>
      <c r="AC25" s="36"/>
      <c r="AD25" s="36"/>
      <c r="AE25" s="85">
        <v>53090</v>
      </c>
      <c r="AF25" s="85"/>
      <c r="AG25" s="36"/>
    </row>
    <row r="26" spans="1:33">
      <c r="A26" s="13"/>
      <c r="B26" s="82"/>
      <c r="C26" s="85"/>
      <c r="D26" s="85"/>
      <c r="E26" s="36"/>
      <c r="F26" s="36"/>
      <c r="G26" s="83"/>
      <c r="H26" s="83"/>
      <c r="I26" s="36"/>
      <c r="J26" s="36"/>
      <c r="K26" s="85"/>
      <c r="L26" s="85"/>
      <c r="M26" s="36"/>
      <c r="N26" s="36"/>
      <c r="O26" s="85"/>
      <c r="P26" s="85"/>
      <c r="Q26" s="36"/>
      <c r="R26" s="36"/>
      <c r="S26" s="85"/>
      <c r="T26" s="85"/>
      <c r="U26" s="36"/>
      <c r="V26" s="36"/>
      <c r="W26" s="85"/>
      <c r="X26" s="85"/>
      <c r="Y26" s="36"/>
      <c r="Z26" s="36"/>
      <c r="AA26" s="83"/>
      <c r="AB26" s="83"/>
      <c r="AC26" s="36"/>
      <c r="AD26" s="36"/>
      <c r="AE26" s="85"/>
      <c r="AF26" s="85"/>
      <c r="AG26" s="36"/>
    </row>
    <row r="27" spans="1:33">
      <c r="A27" s="13"/>
      <c r="B27" s="79" t="s">
        <v>81</v>
      </c>
      <c r="C27" s="80">
        <v>5622</v>
      </c>
      <c r="D27" s="80"/>
      <c r="E27" s="43"/>
      <c r="F27" s="43"/>
      <c r="G27" s="81">
        <v>3</v>
      </c>
      <c r="H27" s="81"/>
      <c r="I27" s="43"/>
      <c r="J27" s="43"/>
      <c r="K27" s="80">
        <v>3376</v>
      </c>
      <c r="L27" s="80"/>
      <c r="M27" s="43"/>
      <c r="N27" s="43"/>
      <c r="O27" s="80">
        <v>2063</v>
      </c>
      <c r="P27" s="80"/>
      <c r="Q27" s="43"/>
      <c r="R27" s="43"/>
      <c r="S27" s="80">
        <v>1677</v>
      </c>
      <c r="T27" s="80"/>
      <c r="U27" s="43"/>
      <c r="V27" s="43"/>
      <c r="W27" s="80">
        <v>1942</v>
      </c>
      <c r="X27" s="80"/>
      <c r="Y27" s="43"/>
      <c r="Z27" s="43"/>
      <c r="AA27" s="80">
        <v>17627</v>
      </c>
      <c r="AB27" s="80"/>
      <c r="AC27" s="43"/>
      <c r="AD27" s="43"/>
      <c r="AE27" s="80">
        <v>32310</v>
      </c>
      <c r="AF27" s="80"/>
      <c r="AG27" s="43"/>
    </row>
    <row r="28" spans="1:33">
      <c r="A28" s="13"/>
      <c r="B28" s="79"/>
      <c r="C28" s="80"/>
      <c r="D28" s="80"/>
      <c r="E28" s="43"/>
      <c r="F28" s="43"/>
      <c r="G28" s="81"/>
      <c r="H28" s="81"/>
      <c r="I28" s="43"/>
      <c r="J28" s="43"/>
      <c r="K28" s="80"/>
      <c r="L28" s="80"/>
      <c r="M28" s="43"/>
      <c r="N28" s="43"/>
      <c r="O28" s="80"/>
      <c r="P28" s="80"/>
      <c r="Q28" s="43"/>
      <c r="R28" s="43"/>
      <c r="S28" s="80"/>
      <c r="T28" s="80"/>
      <c r="U28" s="43"/>
      <c r="V28" s="43"/>
      <c r="W28" s="80"/>
      <c r="X28" s="80"/>
      <c r="Y28" s="43"/>
      <c r="Z28" s="43"/>
      <c r="AA28" s="80"/>
      <c r="AB28" s="80"/>
      <c r="AC28" s="43"/>
      <c r="AD28" s="43"/>
      <c r="AE28" s="80"/>
      <c r="AF28" s="80"/>
      <c r="AG28" s="43"/>
    </row>
    <row r="29" spans="1:33">
      <c r="A29" s="13"/>
      <c r="B29" s="82" t="s">
        <v>82</v>
      </c>
      <c r="C29" s="85">
        <v>10143</v>
      </c>
      <c r="D29" s="85"/>
      <c r="E29" s="36"/>
      <c r="F29" s="36"/>
      <c r="G29" s="83" t="s">
        <v>192</v>
      </c>
      <c r="H29" s="83"/>
      <c r="I29" s="36"/>
      <c r="J29" s="36"/>
      <c r="K29" s="85">
        <v>3066</v>
      </c>
      <c r="L29" s="85"/>
      <c r="M29" s="36"/>
      <c r="N29" s="36"/>
      <c r="O29" s="85">
        <v>7138</v>
      </c>
      <c r="P29" s="85"/>
      <c r="Q29" s="36"/>
      <c r="R29" s="36"/>
      <c r="S29" s="85">
        <v>2040</v>
      </c>
      <c r="T29" s="85"/>
      <c r="U29" s="36"/>
      <c r="V29" s="36"/>
      <c r="W29" s="85">
        <v>1053</v>
      </c>
      <c r="X29" s="85"/>
      <c r="Y29" s="36"/>
      <c r="Z29" s="36"/>
      <c r="AA29" s="83">
        <v>294</v>
      </c>
      <c r="AB29" s="83"/>
      <c r="AC29" s="36"/>
      <c r="AD29" s="36"/>
      <c r="AE29" s="85">
        <v>23734</v>
      </c>
      <c r="AF29" s="85"/>
      <c r="AG29" s="36"/>
    </row>
    <row r="30" spans="1:33">
      <c r="A30" s="13"/>
      <c r="B30" s="82"/>
      <c r="C30" s="85"/>
      <c r="D30" s="85"/>
      <c r="E30" s="36"/>
      <c r="F30" s="36"/>
      <c r="G30" s="83"/>
      <c r="H30" s="83"/>
      <c r="I30" s="36"/>
      <c r="J30" s="36"/>
      <c r="K30" s="85"/>
      <c r="L30" s="85"/>
      <c r="M30" s="36"/>
      <c r="N30" s="36"/>
      <c r="O30" s="85"/>
      <c r="P30" s="85"/>
      <c r="Q30" s="36"/>
      <c r="R30" s="36"/>
      <c r="S30" s="85"/>
      <c r="T30" s="85"/>
      <c r="U30" s="36"/>
      <c r="V30" s="36"/>
      <c r="W30" s="85"/>
      <c r="X30" s="85"/>
      <c r="Y30" s="36"/>
      <c r="Z30" s="36"/>
      <c r="AA30" s="83"/>
      <c r="AB30" s="83"/>
      <c r="AC30" s="36"/>
      <c r="AD30" s="36"/>
      <c r="AE30" s="85"/>
      <c r="AF30" s="85"/>
      <c r="AG30" s="36"/>
    </row>
    <row r="31" spans="1:33">
      <c r="A31" s="13"/>
      <c r="B31" s="79" t="s">
        <v>83</v>
      </c>
      <c r="C31" s="81">
        <v>152</v>
      </c>
      <c r="D31" s="81"/>
      <c r="E31" s="43"/>
      <c r="F31" s="43"/>
      <c r="G31" s="81" t="s">
        <v>192</v>
      </c>
      <c r="H31" s="81"/>
      <c r="I31" s="43"/>
      <c r="J31" s="43"/>
      <c r="K31" s="81" t="s">
        <v>192</v>
      </c>
      <c r="L31" s="81"/>
      <c r="M31" s="43"/>
      <c r="N31" s="43"/>
      <c r="O31" s="81" t="s">
        <v>269</v>
      </c>
      <c r="P31" s="81"/>
      <c r="Q31" s="25" t="s">
        <v>229</v>
      </c>
      <c r="R31" s="43"/>
      <c r="S31" s="81" t="s">
        <v>192</v>
      </c>
      <c r="T31" s="81"/>
      <c r="U31" s="43"/>
      <c r="V31" s="43"/>
      <c r="W31" s="81" t="s">
        <v>270</v>
      </c>
      <c r="X31" s="81"/>
      <c r="Y31" s="25" t="s">
        <v>229</v>
      </c>
      <c r="Z31" s="43"/>
      <c r="AA31" s="81">
        <v>926</v>
      </c>
      <c r="AB31" s="81"/>
      <c r="AC31" s="43"/>
      <c r="AD31" s="43"/>
      <c r="AE31" s="80">
        <v>1058</v>
      </c>
      <c r="AF31" s="80"/>
      <c r="AG31" s="43"/>
    </row>
    <row r="32" spans="1:33" ht="15.75" thickBot="1">
      <c r="A32" s="13"/>
      <c r="B32" s="79"/>
      <c r="C32" s="97"/>
      <c r="D32" s="97"/>
      <c r="E32" s="55"/>
      <c r="F32" s="43"/>
      <c r="G32" s="97"/>
      <c r="H32" s="97"/>
      <c r="I32" s="55"/>
      <c r="J32" s="43"/>
      <c r="K32" s="97"/>
      <c r="L32" s="97"/>
      <c r="M32" s="55"/>
      <c r="N32" s="43"/>
      <c r="O32" s="97"/>
      <c r="P32" s="97"/>
      <c r="Q32" s="98"/>
      <c r="R32" s="43"/>
      <c r="S32" s="97"/>
      <c r="T32" s="97"/>
      <c r="U32" s="55"/>
      <c r="V32" s="43"/>
      <c r="W32" s="97"/>
      <c r="X32" s="97"/>
      <c r="Y32" s="98"/>
      <c r="Z32" s="43"/>
      <c r="AA32" s="97"/>
      <c r="AB32" s="97"/>
      <c r="AC32" s="55"/>
      <c r="AD32" s="43"/>
      <c r="AE32" s="99"/>
      <c r="AF32" s="99"/>
      <c r="AG32" s="55"/>
    </row>
    <row r="33" spans="1:33">
      <c r="A33" s="13"/>
      <c r="B33" s="100" t="s">
        <v>84</v>
      </c>
      <c r="C33" s="101">
        <v>142224</v>
      </c>
      <c r="D33" s="101"/>
      <c r="E33" s="37"/>
      <c r="F33" s="36"/>
      <c r="G33" s="102">
        <v>3</v>
      </c>
      <c r="H33" s="102"/>
      <c r="I33" s="37"/>
      <c r="J33" s="96"/>
      <c r="K33" s="101">
        <v>24905</v>
      </c>
      <c r="L33" s="101"/>
      <c r="M33" s="37"/>
      <c r="N33" s="96"/>
      <c r="O33" s="101">
        <v>58515</v>
      </c>
      <c r="P33" s="101"/>
      <c r="Q33" s="37"/>
      <c r="R33" s="96"/>
      <c r="S33" s="101">
        <v>6331</v>
      </c>
      <c r="T33" s="101"/>
      <c r="U33" s="37"/>
      <c r="V33" s="96"/>
      <c r="W33" s="101">
        <v>57420</v>
      </c>
      <c r="X33" s="101"/>
      <c r="Y33" s="37"/>
      <c r="Z33" s="96"/>
      <c r="AA33" s="101">
        <v>12866</v>
      </c>
      <c r="AB33" s="101"/>
      <c r="AC33" s="37"/>
      <c r="AD33" s="96"/>
      <c r="AE33" s="101">
        <v>302264</v>
      </c>
      <c r="AF33" s="101"/>
      <c r="AG33" s="37"/>
    </row>
    <row r="34" spans="1:33" ht="15.75" thickBot="1">
      <c r="A34" s="13"/>
      <c r="B34" s="100"/>
      <c r="C34" s="86"/>
      <c r="D34" s="86"/>
      <c r="E34" s="67"/>
      <c r="F34" s="36"/>
      <c r="G34" s="84"/>
      <c r="H34" s="84"/>
      <c r="I34" s="67"/>
      <c r="J34" s="96"/>
      <c r="K34" s="86"/>
      <c r="L34" s="86"/>
      <c r="M34" s="67"/>
      <c r="N34" s="96"/>
      <c r="O34" s="86"/>
      <c r="P34" s="86"/>
      <c r="Q34" s="67"/>
      <c r="R34" s="96"/>
      <c r="S34" s="86"/>
      <c r="T34" s="86"/>
      <c r="U34" s="67"/>
      <c r="V34" s="96"/>
      <c r="W34" s="86"/>
      <c r="X34" s="86"/>
      <c r="Y34" s="67"/>
      <c r="Z34" s="96"/>
      <c r="AA34" s="86"/>
      <c r="AB34" s="86"/>
      <c r="AC34" s="67"/>
      <c r="AD34" s="96"/>
      <c r="AE34" s="86"/>
      <c r="AF34" s="86"/>
      <c r="AG34" s="67"/>
    </row>
    <row r="35" spans="1:33">
      <c r="A35" s="13"/>
      <c r="B35" s="103" t="s">
        <v>271</v>
      </c>
      <c r="C35" s="90">
        <v>20864</v>
      </c>
      <c r="D35" s="90"/>
      <c r="E35" s="72"/>
      <c r="F35" s="43"/>
      <c r="G35" s="91" t="s">
        <v>228</v>
      </c>
      <c r="H35" s="91"/>
      <c r="I35" s="78" t="s">
        <v>229</v>
      </c>
      <c r="J35" s="43"/>
      <c r="K35" s="91" t="s">
        <v>192</v>
      </c>
      <c r="L35" s="91"/>
      <c r="M35" s="72"/>
      <c r="N35" s="43"/>
      <c r="O35" s="91" t="s">
        <v>192</v>
      </c>
      <c r="P35" s="91"/>
      <c r="Q35" s="72"/>
      <c r="R35" s="43"/>
      <c r="S35" s="91" t="s">
        <v>192</v>
      </c>
      <c r="T35" s="91"/>
      <c r="U35" s="72"/>
      <c r="V35" s="43"/>
      <c r="W35" s="91" t="s">
        <v>192</v>
      </c>
      <c r="X35" s="91"/>
      <c r="Y35" s="72"/>
      <c r="Z35" s="43"/>
      <c r="AA35" s="91" t="s">
        <v>192</v>
      </c>
      <c r="AB35" s="91"/>
      <c r="AC35" s="72"/>
      <c r="AD35" s="43"/>
      <c r="AE35" s="90">
        <v>20559</v>
      </c>
      <c r="AF35" s="90"/>
      <c r="AG35" s="72"/>
    </row>
    <row r="36" spans="1:33" ht="15.75" thickBot="1">
      <c r="A36" s="13"/>
      <c r="B36" s="103"/>
      <c r="C36" s="99"/>
      <c r="D36" s="99"/>
      <c r="E36" s="55"/>
      <c r="F36" s="43"/>
      <c r="G36" s="97"/>
      <c r="H36" s="97"/>
      <c r="I36" s="98"/>
      <c r="J36" s="43"/>
      <c r="K36" s="97"/>
      <c r="L36" s="97"/>
      <c r="M36" s="55"/>
      <c r="N36" s="43"/>
      <c r="O36" s="97"/>
      <c r="P36" s="97"/>
      <c r="Q36" s="55"/>
      <c r="R36" s="43"/>
      <c r="S36" s="97"/>
      <c r="T36" s="97"/>
      <c r="U36" s="55"/>
      <c r="V36" s="43"/>
      <c r="W36" s="97"/>
      <c r="X36" s="97"/>
      <c r="Y36" s="55"/>
      <c r="Z36" s="43"/>
      <c r="AA36" s="97"/>
      <c r="AB36" s="97"/>
      <c r="AC36" s="55"/>
      <c r="AD36" s="43"/>
      <c r="AE36" s="99"/>
      <c r="AF36" s="99"/>
      <c r="AG36" s="55"/>
    </row>
    <row r="37" spans="1:33">
      <c r="A37" s="13"/>
      <c r="B37" s="104" t="s">
        <v>272</v>
      </c>
      <c r="C37" s="101">
        <v>20308</v>
      </c>
      <c r="D37" s="101"/>
      <c r="E37" s="37"/>
      <c r="F37" s="36"/>
      <c r="G37" s="102" t="s">
        <v>273</v>
      </c>
      <c r="H37" s="102"/>
      <c r="I37" s="105" t="s">
        <v>229</v>
      </c>
      <c r="J37" s="96"/>
      <c r="K37" s="101">
        <v>4819</v>
      </c>
      <c r="L37" s="101"/>
      <c r="M37" s="37"/>
      <c r="N37" s="96"/>
      <c r="O37" s="101">
        <v>7742</v>
      </c>
      <c r="P37" s="101"/>
      <c r="Q37" s="37"/>
      <c r="R37" s="96"/>
      <c r="S37" s="102" t="s">
        <v>274</v>
      </c>
      <c r="T37" s="102"/>
      <c r="U37" s="105" t="s">
        <v>229</v>
      </c>
      <c r="V37" s="96"/>
      <c r="W37" s="101">
        <v>4070</v>
      </c>
      <c r="X37" s="101"/>
      <c r="Y37" s="37"/>
      <c r="Z37" s="96"/>
      <c r="AA37" s="102" t="s">
        <v>275</v>
      </c>
      <c r="AB37" s="102"/>
      <c r="AC37" s="105" t="s">
        <v>229</v>
      </c>
      <c r="AD37" s="96"/>
      <c r="AE37" s="101">
        <v>16605</v>
      </c>
      <c r="AF37" s="101"/>
      <c r="AG37" s="37"/>
    </row>
    <row r="38" spans="1:33">
      <c r="A38" s="13"/>
      <c r="B38" s="104"/>
      <c r="C38" s="85"/>
      <c r="D38" s="85"/>
      <c r="E38" s="36"/>
      <c r="F38" s="36"/>
      <c r="G38" s="83"/>
      <c r="H38" s="83"/>
      <c r="I38" s="87"/>
      <c r="J38" s="96"/>
      <c r="K38" s="85"/>
      <c r="L38" s="85"/>
      <c r="M38" s="36"/>
      <c r="N38" s="96"/>
      <c r="O38" s="85"/>
      <c r="P38" s="85"/>
      <c r="Q38" s="36"/>
      <c r="R38" s="96"/>
      <c r="S38" s="83"/>
      <c r="T38" s="83"/>
      <c r="U38" s="87"/>
      <c r="V38" s="96"/>
      <c r="W38" s="85"/>
      <c r="X38" s="85"/>
      <c r="Y38" s="36"/>
      <c r="Z38" s="96"/>
      <c r="AA38" s="83"/>
      <c r="AB38" s="83"/>
      <c r="AC38" s="87"/>
      <c r="AD38" s="96"/>
      <c r="AE38" s="85"/>
      <c r="AF38" s="85"/>
      <c r="AG38" s="36"/>
    </row>
    <row r="39" spans="1:33">
      <c r="A39" s="13"/>
      <c r="B39" s="103" t="s">
        <v>276</v>
      </c>
      <c r="C39" s="80">
        <v>10646</v>
      </c>
      <c r="D39" s="80"/>
      <c r="E39" s="43"/>
      <c r="F39" s="43"/>
      <c r="G39" s="81" t="s">
        <v>277</v>
      </c>
      <c r="H39" s="81"/>
      <c r="I39" s="25" t="s">
        <v>229</v>
      </c>
      <c r="J39" s="43"/>
      <c r="K39" s="80">
        <v>3069</v>
      </c>
      <c r="L39" s="80"/>
      <c r="M39" s="43"/>
      <c r="N39" s="43"/>
      <c r="O39" s="80">
        <v>2851</v>
      </c>
      <c r="P39" s="80"/>
      <c r="Q39" s="43"/>
      <c r="R39" s="43"/>
      <c r="S39" s="80">
        <v>1116</v>
      </c>
      <c r="T39" s="80"/>
      <c r="U39" s="43"/>
      <c r="V39" s="43"/>
      <c r="W39" s="81">
        <v>69</v>
      </c>
      <c r="X39" s="81"/>
      <c r="Y39" s="43"/>
      <c r="Z39" s="43"/>
      <c r="AA39" s="81" t="s">
        <v>278</v>
      </c>
      <c r="AB39" s="81"/>
      <c r="AC39" s="25" t="s">
        <v>229</v>
      </c>
      <c r="AD39" s="43"/>
      <c r="AE39" s="80">
        <v>6087</v>
      </c>
      <c r="AF39" s="80"/>
      <c r="AG39" s="43"/>
    </row>
    <row r="40" spans="1:33" ht="15.75" thickBot="1">
      <c r="A40" s="13"/>
      <c r="B40" s="103"/>
      <c r="C40" s="99"/>
      <c r="D40" s="99"/>
      <c r="E40" s="55"/>
      <c r="F40" s="43"/>
      <c r="G40" s="97"/>
      <c r="H40" s="97"/>
      <c r="I40" s="98"/>
      <c r="J40" s="43"/>
      <c r="K40" s="99"/>
      <c r="L40" s="99"/>
      <c r="M40" s="55"/>
      <c r="N40" s="43"/>
      <c r="O40" s="99"/>
      <c r="P40" s="99"/>
      <c r="Q40" s="55"/>
      <c r="R40" s="43"/>
      <c r="S40" s="99"/>
      <c r="T40" s="99"/>
      <c r="U40" s="55"/>
      <c r="V40" s="43"/>
      <c r="W40" s="97"/>
      <c r="X40" s="97"/>
      <c r="Y40" s="55"/>
      <c r="Z40" s="43"/>
      <c r="AA40" s="97"/>
      <c r="AB40" s="97"/>
      <c r="AC40" s="98"/>
      <c r="AD40" s="43"/>
      <c r="AE40" s="99"/>
      <c r="AF40" s="99"/>
      <c r="AG40" s="55"/>
    </row>
    <row r="41" spans="1:33">
      <c r="A41" s="13"/>
      <c r="B41" s="104" t="s">
        <v>279</v>
      </c>
      <c r="C41" s="105" t="s">
        <v>190</v>
      </c>
      <c r="D41" s="101">
        <v>9662</v>
      </c>
      <c r="E41" s="37"/>
      <c r="F41" s="36"/>
      <c r="G41" s="105" t="s">
        <v>190</v>
      </c>
      <c r="H41" s="101">
        <v>8908</v>
      </c>
      <c r="I41" s="37"/>
      <c r="J41" s="36"/>
      <c r="K41" s="105" t="s">
        <v>190</v>
      </c>
      <c r="L41" s="101">
        <v>1750</v>
      </c>
      <c r="M41" s="37"/>
      <c r="N41" s="36"/>
      <c r="O41" s="105" t="s">
        <v>190</v>
      </c>
      <c r="P41" s="101">
        <v>4891</v>
      </c>
      <c r="Q41" s="37"/>
      <c r="R41" s="36"/>
      <c r="S41" s="105" t="s">
        <v>190</v>
      </c>
      <c r="T41" s="102" t="s">
        <v>280</v>
      </c>
      <c r="U41" s="105" t="s">
        <v>229</v>
      </c>
      <c r="V41" s="36"/>
      <c r="W41" s="105" t="s">
        <v>190</v>
      </c>
      <c r="X41" s="101">
        <v>4001</v>
      </c>
      <c r="Y41" s="37"/>
      <c r="Z41" s="36"/>
      <c r="AA41" s="105" t="s">
        <v>190</v>
      </c>
      <c r="AB41" s="102" t="s">
        <v>281</v>
      </c>
      <c r="AC41" s="105" t="s">
        <v>229</v>
      </c>
      <c r="AD41" s="96"/>
      <c r="AE41" s="105" t="s">
        <v>190</v>
      </c>
      <c r="AF41" s="101">
        <v>10518</v>
      </c>
      <c r="AG41" s="37"/>
    </row>
    <row r="42" spans="1:33" ht="15.75" thickBot="1">
      <c r="A42" s="13"/>
      <c r="B42" s="104"/>
      <c r="C42" s="106"/>
      <c r="D42" s="107"/>
      <c r="E42" s="58"/>
      <c r="F42" s="36"/>
      <c r="G42" s="106"/>
      <c r="H42" s="107"/>
      <c r="I42" s="58"/>
      <c r="J42" s="36"/>
      <c r="K42" s="106"/>
      <c r="L42" s="107"/>
      <c r="M42" s="58"/>
      <c r="N42" s="36"/>
      <c r="O42" s="106"/>
      <c r="P42" s="107"/>
      <c r="Q42" s="58"/>
      <c r="R42" s="36"/>
      <c r="S42" s="106"/>
      <c r="T42" s="108"/>
      <c r="U42" s="106"/>
      <c r="V42" s="36"/>
      <c r="W42" s="106"/>
      <c r="X42" s="107"/>
      <c r="Y42" s="58"/>
      <c r="Z42" s="36"/>
      <c r="AA42" s="106"/>
      <c r="AB42" s="108"/>
      <c r="AC42" s="106"/>
      <c r="AD42" s="96"/>
      <c r="AE42" s="106"/>
      <c r="AF42" s="107"/>
      <c r="AG42" s="58"/>
    </row>
    <row r="43" spans="1:33" ht="15.75" thickTop="1">
      <c r="A43" s="13"/>
      <c r="B43" s="103" t="s">
        <v>282</v>
      </c>
      <c r="C43" s="109" t="s">
        <v>190</v>
      </c>
      <c r="D43" s="111">
        <v>1188963</v>
      </c>
      <c r="E43" s="59"/>
      <c r="F43" s="43"/>
      <c r="G43" s="109" t="s">
        <v>190</v>
      </c>
      <c r="H43" s="111">
        <v>135808</v>
      </c>
      <c r="I43" s="59"/>
      <c r="J43" s="43"/>
      <c r="K43" s="109" t="s">
        <v>190</v>
      </c>
      <c r="L43" s="111">
        <v>275308</v>
      </c>
      <c r="M43" s="59"/>
      <c r="N43" s="43"/>
      <c r="O43" s="109" t="s">
        <v>190</v>
      </c>
      <c r="P43" s="111">
        <v>686665</v>
      </c>
      <c r="Q43" s="59"/>
      <c r="R43" s="43"/>
      <c r="S43" s="109" t="s">
        <v>190</v>
      </c>
      <c r="T43" s="111">
        <v>143778</v>
      </c>
      <c r="U43" s="59"/>
      <c r="V43" s="43"/>
      <c r="W43" s="109" t="s">
        <v>190</v>
      </c>
      <c r="X43" s="111">
        <v>98546</v>
      </c>
      <c r="Y43" s="59"/>
      <c r="Z43" s="43"/>
      <c r="AA43" s="109" t="s">
        <v>190</v>
      </c>
      <c r="AB43" s="111">
        <v>332472</v>
      </c>
      <c r="AC43" s="59"/>
      <c r="AD43" s="43"/>
      <c r="AE43" s="109" t="s">
        <v>190</v>
      </c>
      <c r="AF43" s="111">
        <v>2861540</v>
      </c>
      <c r="AG43" s="59"/>
    </row>
    <row r="44" spans="1:33" ht="15.75" thickBot="1">
      <c r="A44" s="13"/>
      <c r="B44" s="103"/>
      <c r="C44" s="110"/>
      <c r="D44" s="112"/>
      <c r="E44" s="73"/>
      <c r="F44" s="43"/>
      <c r="G44" s="110"/>
      <c r="H44" s="112"/>
      <c r="I44" s="73"/>
      <c r="J44" s="43"/>
      <c r="K44" s="110"/>
      <c r="L44" s="112"/>
      <c r="M44" s="73"/>
      <c r="N44" s="43"/>
      <c r="O44" s="110"/>
      <c r="P44" s="112"/>
      <c r="Q44" s="73"/>
      <c r="R44" s="43"/>
      <c r="S44" s="110"/>
      <c r="T44" s="112"/>
      <c r="U44" s="73"/>
      <c r="V44" s="43"/>
      <c r="W44" s="110"/>
      <c r="X44" s="112"/>
      <c r="Y44" s="73"/>
      <c r="Z44" s="43"/>
      <c r="AA44" s="110"/>
      <c r="AB44" s="112"/>
      <c r="AC44" s="73"/>
      <c r="AD44" s="43"/>
      <c r="AE44" s="110"/>
      <c r="AF44" s="112"/>
      <c r="AG44" s="73"/>
    </row>
    <row r="45" spans="1:33" ht="15.75" thickTop="1">
      <c r="A45" s="13"/>
      <c r="B45" s="115"/>
      <c r="C45" s="115"/>
      <c r="D45" s="115"/>
      <c r="E45" s="115"/>
      <c r="F45" s="115"/>
      <c r="G45" s="115"/>
      <c r="H45" s="115"/>
      <c r="I45" s="115"/>
      <c r="J45" s="115"/>
      <c r="K45" s="115"/>
      <c r="L45" s="115"/>
      <c r="M45" s="115"/>
      <c r="N45" s="115"/>
      <c r="O45" s="115"/>
      <c r="P45" s="115"/>
      <c r="Q45" s="115"/>
      <c r="R45" s="115"/>
      <c r="S45" s="115"/>
      <c r="T45" s="115"/>
      <c r="U45" s="115"/>
      <c r="V45" s="115"/>
      <c r="W45" s="115"/>
      <c r="X45" s="115"/>
      <c r="Y45" s="115"/>
      <c r="Z45" s="115"/>
      <c r="AA45" s="115"/>
      <c r="AB45" s="115"/>
      <c r="AC45" s="115"/>
      <c r="AD45" s="115"/>
      <c r="AE45" s="115"/>
      <c r="AF45" s="115"/>
      <c r="AG45" s="115"/>
    </row>
    <row r="46" spans="1:33">
      <c r="A46" s="13"/>
      <c r="B46" s="115"/>
      <c r="C46" s="115"/>
      <c r="D46" s="115"/>
      <c r="E46" s="115"/>
      <c r="F46" s="115"/>
      <c r="G46" s="115"/>
      <c r="H46" s="115"/>
      <c r="I46" s="115"/>
      <c r="J46" s="115"/>
      <c r="K46" s="115"/>
      <c r="L46" s="115"/>
      <c r="M46" s="115"/>
      <c r="N46" s="115"/>
      <c r="O46" s="115"/>
      <c r="P46" s="115"/>
      <c r="Q46" s="115"/>
      <c r="R46" s="115"/>
      <c r="S46" s="115"/>
      <c r="T46" s="115"/>
      <c r="U46" s="115"/>
      <c r="V46" s="115"/>
      <c r="W46" s="115"/>
      <c r="X46" s="115"/>
      <c r="Y46" s="115"/>
      <c r="Z46" s="115"/>
      <c r="AA46" s="115"/>
      <c r="AB46" s="115"/>
      <c r="AC46" s="115"/>
      <c r="AD46" s="115"/>
      <c r="AE46" s="115"/>
      <c r="AF46" s="115"/>
      <c r="AG46" s="115"/>
    </row>
    <row r="47" spans="1:33">
      <c r="A47" s="13"/>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row>
    <row r="48" spans="1:33">
      <c r="A48" s="13"/>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row>
    <row r="49" spans="1:33" ht="15.75" thickBot="1">
      <c r="A49" s="13"/>
      <c r="B49" s="15"/>
      <c r="C49" s="26" t="s">
        <v>283</v>
      </c>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row>
    <row r="50" spans="1:33">
      <c r="A50" s="13"/>
      <c r="B50" s="25"/>
      <c r="C50" s="29" t="s">
        <v>256</v>
      </c>
      <c r="D50" s="29"/>
      <c r="E50" s="29"/>
      <c r="F50" s="72"/>
      <c r="G50" s="29" t="s">
        <v>257</v>
      </c>
      <c r="H50" s="29"/>
      <c r="I50" s="29"/>
      <c r="J50" s="72"/>
      <c r="K50" s="29" t="s">
        <v>258</v>
      </c>
      <c r="L50" s="29"/>
      <c r="M50" s="29"/>
      <c r="N50" s="72"/>
      <c r="O50" s="29" t="s">
        <v>259</v>
      </c>
      <c r="P50" s="29"/>
      <c r="Q50" s="29"/>
      <c r="R50" s="72"/>
      <c r="S50" s="29" t="s">
        <v>260</v>
      </c>
      <c r="T50" s="29"/>
      <c r="U50" s="29"/>
      <c r="V50" s="72"/>
      <c r="W50" s="29" t="s">
        <v>261</v>
      </c>
      <c r="X50" s="29"/>
      <c r="Y50" s="29"/>
      <c r="Z50" s="72"/>
      <c r="AA50" s="29" t="s">
        <v>262</v>
      </c>
      <c r="AB50" s="29"/>
      <c r="AC50" s="29"/>
      <c r="AD50" s="72"/>
      <c r="AE50" s="29" t="s">
        <v>264</v>
      </c>
      <c r="AF50" s="29"/>
      <c r="AG50" s="29"/>
    </row>
    <row r="51" spans="1:33" ht="15.75" thickBot="1">
      <c r="A51" s="13"/>
      <c r="B51" s="25"/>
      <c r="C51" s="26"/>
      <c r="D51" s="26"/>
      <c r="E51" s="26"/>
      <c r="F51" s="43"/>
      <c r="G51" s="26"/>
      <c r="H51" s="26"/>
      <c r="I51" s="26"/>
      <c r="J51" s="43"/>
      <c r="K51" s="26"/>
      <c r="L51" s="26"/>
      <c r="M51" s="26"/>
      <c r="N51" s="43"/>
      <c r="O51" s="26"/>
      <c r="P51" s="26"/>
      <c r="Q51" s="26"/>
      <c r="R51" s="93"/>
      <c r="S51" s="26"/>
      <c r="T51" s="26"/>
      <c r="U51" s="26"/>
      <c r="V51" s="43"/>
      <c r="W51" s="26"/>
      <c r="X51" s="26"/>
      <c r="Y51" s="26"/>
      <c r="Z51" s="43"/>
      <c r="AA51" s="26" t="s">
        <v>263</v>
      </c>
      <c r="AB51" s="26"/>
      <c r="AC51" s="26"/>
      <c r="AD51" s="43"/>
      <c r="AE51" s="26"/>
      <c r="AF51" s="26"/>
      <c r="AG51" s="26"/>
    </row>
    <row r="52" spans="1:33">
      <c r="A52" s="13"/>
      <c r="B52" s="15"/>
      <c r="C52" s="78"/>
      <c r="D52" s="78"/>
      <c r="E52" s="78"/>
      <c r="F52" s="20"/>
      <c r="G52" s="78"/>
      <c r="H52" s="78"/>
      <c r="I52" s="78"/>
      <c r="J52" s="20"/>
      <c r="K52" s="78"/>
      <c r="L52" s="78"/>
      <c r="M52" s="78"/>
      <c r="N52" s="20"/>
      <c r="O52" s="22" t="s">
        <v>265</v>
      </c>
      <c r="P52" s="22"/>
      <c r="Q52" s="22"/>
      <c r="R52" s="22"/>
      <c r="S52" s="22"/>
      <c r="T52" s="22"/>
      <c r="U52" s="22"/>
      <c r="V52" s="20"/>
      <c r="W52" s="78"/>
      <c r="X52" s="78"/>
      <c r="Y52" s="78"/>
      <c r="Z52" s="20"/>
      <c r="AA52" s="78"/>
      <c r="AB52" s="78"/>
      <c r="AC52" s="78"/>
      <c r="AD52" s="20"/>
      <c r="AE52" s="78"/>
      <c r="AF52" s="78"/>
      <c r="AG52" s="78"/>
    </row>
    <row r="53" spans="1:33">
      <c r="A53" s="13"/>
      <c r="B53" s="75" t="s">
        <v>73</v>
      </c>
      <c r="C53" s="36"/>
      <c r="D53" s="36"/>
      <c r="E53" s="36"/>
      <c r="F53" s="18"/>
      <c r="G53" s="36"/>
      <c r="H53" s="36"/>
      <c r="I53" s="36"/>
      <c r="J53" s="18"/>
      <c r="K53" s="36"/>
      <c r="L53" s="36"/>
      <c r="M53" s="36"/>
      <c r="N53" s="18"/>
      <c r="O53" s="36"/>
      <c r="P53" s="36"/>
      <c r="Q53" s="36"/>
      <c r="R53" s="18"/>
      <c r="S53" s="36"/>
      <c r="T53" s="36"/>
      <c r="U53" s="36"/>
      <c r="V53" s="18"/>
      <c r="W53" s="36"/>
      <c r="X53" s="36"/>
      <c r="Y53" s="36"/>
      <c r="Z53" s="18"/>
      <c r="AA53" s="36"/>
      <c r="AB53" s="36"/>
      <c r="AC53" s="36"/>
      <c r="AD53" s="18"/>
      <c r="AE53" s="36"/>
      <c r="AF53" s="36"/>
      <c r="AG53" s="36"/>
    </row>
    <row r="54" spans="1:33">
      <c r="A54" s="13"/>
      <c r="B54" s="79" t="s">
        <v>266</v>
      </c>
      <c r="C54" s="25" t="s">
        <v>190</v>
      </c>
      <c r="D54" s="80">
        <v>292514</v>
      </c>
      <c r="E54" s="43"/>
      <c r="F54" s="43"/>
      <c r="G54" s="25" t="s">
        <v>190</v>
      </c>
      <c r="H54" s="81" t="s">
        <v>192</v>
      </c>
      <c r="I54" s="43"/>
      <c r="J54" s="43"/>
      <c r="K54" s="25" t="s">
        <v>190</v>
      </c>
      <c r="L54" s="80">
        <v>39283</v>
      </c>
      <c r="M54" s="43"/>
      <c r="N54" s="43"/>
      <c r="O54" s="25" t="s">
        <v>190</v>
      </c>
      <c r="P54" s="80">
        <v>90686</v>
      </c>
      <c r="Q54" s="43"/>
      <c r="R54" s="43"/>
      <c r="S54" s="25" t="s">
        <v>190</v>
      </c>
      <c r="T54" s="80">
        <v>4790</v>
      </c>
      <c r="U54" s="43"/>
      <c r="V54" s="43"/>
      <c r="W54" s="25" t="s">
        <v>190</v>
      </c>
      <c r="X54" s="80">
        <v>71610</v>
      </c>
      <c r="Y54" s="43"/>
      <c r="Z54" s="43"/>
      <c r="AA54" s="25" t="s">
        <v>190</v>
      </c>
      <c r="AB54" s="81" t="s">
        <v>192</v>
      </c>
      <c r="AC54" s="43"/>
      <c r="AD54" s="43"/>
      <c r="AE54" s="25" t="s">
        <v>190</v>
      </c>
      <c r="AF54" s="80">
        <v>498883</v>
      </c>
      <c r="AG54" s="43"/>
    </row>
    <row r="55" spans="1:33">
      <c r="A55" s="13"/>
      <c r="B55" s="79"/>
      <c r="C55" s="25"/>
      <c r="D55" s="80"/>
      <c r="E55" s="43"/>
      <c r="F55" s="43"/>
      <c r="G55" s="25"/>
      <c r="H55" s="81"/>
      <c r="I55" s="43"/>
      <c r="J55" s="43"/>
      <c r="K55" s="25"/>
      <c r="L55" s="80"/>
      <c r="M55" s="43"/>
      <c r="N55" s="43"/>
      <c r="O55" s="25"/>
      <c r="P55" s="80"/>
      <c r="Q55" s="43"/>
      <c r="R55" s="43"/>
      <c r="S55" s="25"/>
      <c r="T55" s="80"/>
      <c r="U55" s="43"/>
      <c r="V55" s="43"/>
      <c r="W55" s="25"/>
      <c r="X55" s="80"/>
      <c r="Y55" s="43"/>
      <c r="Z55" s="43"/>
      <c r="AA55" s="25"/>
      <c r="AB55" s="81"/>
      <c r="AC55" s="43"/>
      <c r="AD55" s="43"/>
      <c r="AE55" s="25"/>
      <c r="AF55" s="80"/>
      <c r="AG55" s="43"/>
    </row>
    <row r="56" spans="1:33">
      <c r="A56" s="13"/>
      <c r="B56" s="82" t="s">
        <v>267</v>
      </c>
      <c r="C56" s="83" t="s">
        <v>192</v>
      </c>
      <c r="D56" s="83"/>
      <c r="E56" s="36"/>
      <c r="F56" s="36"/>
      <c r="G56" s="83" t="s">
        <v>192</v>
      </c>
      <c r="H56" s="83"/>
      <c r="I56" s="36"/>
      <c r="J56" s="36"/>
      <c r="K56" s="83" t="s">
        <v>192</v>
      </c>
      <c r="L56" s="83"/>
      <c r="M56" s="36"/>
      <c r="N56" s="36"/>
      <c r="O56" s="85">
        <v>9892</v>
      </c>
      <c r="P56" s="85"/>
      <c r="Q56" s="36"/>
      <c r="R56" s="36"/>
      <c r="S56" s="83" t="s">
        <v>192</v>
      </c>
      <c r="T56" s="83"/>
      <c r="U56" s="36"/>
      <c r="V56" s="36"/>
      <c r="W56" s="83" t="s">
        <v>192</v>
      </c>
      <c r="X56" s="83"/>
      <c r="Y56" s="36"/>
      <c r="Z56" s="36"/>
      <c r="AA56" s="83" t="s">
        <v>284</v>
      </c>
      <c r="AB56" s="83"/>
      <c r="AC56" s="87" t="s">
        <v>229</v>
      </c>
      <c r="AD56" s="36"/>
      <c r="AE56" s="83" t="s">
        <v>192</v>
      </c>
      <c r="AF56" s="83"/>
      <c r="AG56" s="36"/>
    </row>
    <row r="57" spans="1:33" ht="15.75" thickBot="1">
      <c r="A57" s="13"/>
      <c r="B57" s="82"/>
      <c r="C57" s="84"/>
      <c r="D57" s="84"/>
      <c r="E57" s="67"/>
      <c r="F57" s="36"/>
      <c r="G57" s="84"/>
      <c r="H57" s="84"/>
      <c r="I57" s="67"/>
      <c r="J57" s="36"/>
      <c r="K57" s="84"/>
      <c r="L57" s="84"/>
      <c r="M57" s="67"/>
      <c r="N57" s="36"/>
      <c r="O57" s="86"/>
      <c r="P57" s="86"/>
      <c r="Q57" s="67"/>
      <c r="R57" s="36"/>
      <c r="S57" s="84"/>
      <c r="T57" s="84"/>
      <c r="U57" s="67"/>
      <c r="V57" s="36"/>
      <c r="W57" s="84"/>
      <c r="X57" s="84"/>
      <c r="Y57" s="67"/>
      <c r="Z57" s="36"/>
      <c r="AA57" s="84"/>
      <c r="AB57" s="84"/>
      <c r="AC57" s="88"/>
      <c r="AD57" s="36"/>
      <c r="AE57" s="84"/>
      <c r="AF57" s="84"/>
      <c r="AG57" s="67"/>
    </row>
    <row r="58" spans="1:33">
      <c r="A58" s="13"/>
      <c r="B58" s="89" t="s">
        <v>77</v>
      </c>
      <c r="C58" s="90">
        <v>292514</v>
      </c>
      <c r="D58" s="90"/>
      <c r="E58" s="72"/>
      <c r="F58" s="43"/>
      <c r="G58" s="91" t="s">
        <v>192</v>
      </c>
      <c r="H58" s="91"/>
      <c r="I58" s="72"/>
      <c r="J58" s="44"/>
      <c r="K58" s="90">
        <v>39283</v>
      </c>
      <c r="L58" s="90"/>
      <c r="M58" s="72"/>
      <c r="N58" s="44"/>
      <c r="O58" s="90">
        <v>100578</v>
      </c>
      <c r="P58" s="90"/>
      <c r="Q58" s="72"/>
      <c r="R58" s="44"/>
      <c r="S58" s="90">
        <v>4790</v>
      </c>
      <c r="T58" s="90"/>
      <c r="U58" s="72"/>
      <c r="V58" s="44"/>
      <c r="W58" s="90">
        <v>71610</v>
      </c>
      <c r="X58" s="90"/>
      <c r="Y58" s="72"/>
      <c r="Z58" s="44"/>
      <c r="AA58" s="91" t="s">
        <v>284</v>
      </c>
      <c r="AB58" s="91"/>
      <c r="AC58" s="78" t="s">
        <v>229</v>
      </c>
      <c r="AD58" s="43"/>
      <c r="AE58" s="90">
        <v>498883</v>
      </c>
      <c r="AF58" s="90"/>
      <c r="AG58" s="72"/>
    </row>
    <row r="59" spans="1:33">
      <c r="A59" s="13"/>
      <c r="B59" s="89"/>
      <c r="C59" s="80"/>
      <c r="D59" s="80"/>
      <c r="E59" s="43"/>
      <c r="F59" s="43"/>
      <c r="G59" s="94"/>
      <c r="H59" s="94"/>
      <c r="I59" s="93"/>
      <c r="J59" s="44"/>
      <c r="K59" s="92"/>
      <c r="L59" s="92"/>
      <c r="M59" s="93"/>
      <c r="N59" s="44"/>
      <c r="O59" s="92"/>
      <c r="P59" s="92"/>
      <c r="Q59" s="93"/>
      <c r="R59" s="44"/>
      <c r="S59" s="92"/>
      <c r="T59" s="92"/>
      <c r="U59" s="93"/>
      <c r="V59" s="44"/>
      <c r="W59" s="92"/>
      <c r="X59" s="92"/>
      <c r="Y59" s="93"/>
      <c r="Z59" s="44"/>
      <c r="AA59" s="94"/>
      <c r="AB59" s="94"/>
      <c r="AC59" s="95"/>
      <c r="AD59" s="43"/>
      <c r="AE59" s="92"/>
      <c r="AF59" s="92"/>
      <c r="AG59" s="93"/>
    </row>
    <row r="60" spans="1:33">
      <c r="A60" s="13"/>
      <c r="B60" s="104" t="s">
        <v>78</v>
      </c>
      <c r="C60" s="36"/>
      <c r="D60" s="36"/>
      <c r="E60" s="36"/>
      <c r="F60" s="36"/>
      <c r="G60" s="36"/>
      <c r="H60" s="36"/>
      <c r="I60" s="36"/>
      <c r="J60" s="36"/>
      <c r="K60" s="96"/>
      <c r="L60" s="96"/>
      <c r="M60" s="96"/>
      <c r="N60" s="36"/>
      <c r="O60" s="96"/>
      <c r="P60" s="96"/>
      <c r="Q60" s="96"/>
      <c r="R60" s="36"/>
      <c r="S60" s="96"/>
      <c r="T60" s="96"/>
      <c r="U60" s="96"/>
      <c r="V60" s="36"/>
      <c r="W60" s="96"/>
      <c r="X60" s="96"/>
      <c r="Y60" s="96"/>
      <c r="Z60" s="36"/>
      <c r="AA60" s="96"/>
      <c r="AB60" s="96"/>
      <c r="AC60" s="96"/>
      <c r="AD60" s="36"/>
      <c r="AE60" s="96"/>
      <c r="AF60" s="96"/>
      <c r="AG60" s="96"/>
    </row>
    <row r="61" spans="1:33">
      <c r="A61" s="13"/>
      <c r="B61" s="104"/>
      <c r="C61" s="36"/>
      <c r="D61" s="36"/>
      <c r="E61" s="36"/>
      <c r="F61" s="36"/>
      <c r="G61" s="36"/>
      <c r="H61" s="36"/>
      <c r="I61" s="36"/>
      <c r="J61" s="36"/>
      <c r="K61" s="96"/>
      <c r="L61" s="96"/>
      <c r="M61" s="96"/>
      <c r="N61" s="36"/>
      <c r="O61" s="96"/>
      <c r="P61" s="96"/>
      <c r="Q61" s="96"/>
      <c r="R61" s="36"/>
      <c r="S61" s="96"/>
      <c r="T61" s="96"/>
      <c r="U61" s="96"/>
      <c r="V61" s="36"/>
      <c r="W61" s="96"/>
      <c r="X61" s="96"/>
      <c r="Y61" s="96"/>
      <c r="Z61" s="36"/>
      <c r="AA61" s="96"/>
      <c r="AB61" s="96"/>
      <c r="AC61" s="96"/>
      <c r="AD61" s="36"/>
      <c r="AE61" s="96"/>
      <c r="AF61" s="96"/>
      <c r="AG61" s="96"/>
    </row>
    <row r="62" spans="1:33">
      <c r="A62" s="13"/>
      <c r="B62" s="79" t="s">
        <v>79</v>
      </c>
      <c r="C62" s="80">
        <v>254537</v>
      </c>
      <c r="D62" s="80"/>
      <c r="E62" s="43"/>
      <c r="F62" s="43"/>
      <c r="G62" s="81" t="s">
        <v>192</v>
      </c>
      <c r="H62" s="81"/>
      <c r="I62" s="43"/>
      <c r="J62" s="43"/>
      <c r="K62" s="81">
        <v>67</v>
      </c>
      <c r="L62" s="81"/>
      <c r="M62" s="43"/>
      <c r="N62" s="43"/>
      <c r="O62" s="80">
        <v>78582</v>
      </c>
      <c r="P62" s="80"/>
      <c r="Q62" s="43"/>
      <c r="R62" s="43"/>
      <c r="S62" s="81">
        <v>350</v>
      </c>
      <c r="T62" s="81"/>
      <c r="U62" s="43"/>
      <c r="V62" s="43"/>
      <c r="W62" s="80">
        <v>61469</v>
      </c>
      <c r="X62" s="80"/>
      <c r="Y62" s="43"/>
      <c r="Z62" s="43"/>
      <c r="AA62" s="81" t="s">
        <v>284</v>
      </c>
      <c r="AB62" s="81"/>
      <c r="AC62" s="25" t="s">
        <v>229</v>
      </c>
      <c r="AD62" s="43"/>
      <c r="AE62" s="80">
        <v>385113</v>
      </c>
      <c r="AF62" s="80"/>
      <c r="AG62" s="43"/>
    </row>
    <row r="63" spans="1:33">
      <c r="A63" s="13"/>
      <c r="B63" s="79"/>
      <c r="C63" s="80"/>
      <c r="D63" s="80"/>
      <c r="E63" s="43"/>
      <c r="F63" s="43"/>
      <c r="G63" s="81"/>
      <c r="H63" s="81"/>
      <c r="I63" s="43"/>
      <c r="J63" s="43"/>
      <c r="K63" s="81"/>
      <c r="L63" s="81"/>
      <c r="M63" s="43"/>
      <c r="N63" s="43"/>
      <c r="O63" s="80"/>
      <c r="P63" s="80"/>
      <c r="Q63" s="43"/>
      <c r="R63" s="43"/>
      <c r="S63" s="81"/>
      <c r="T63" s="81"/>
      <c r="U63" s="43"/>
      <c r="V63" s="43"/>
      <c r="W63" s="80"/>
      <c r="X63" s="80"/>
      <c r="Y63" s="43"/>
      <c r="Z63" s="43"/>
      <c r="AA63" s="81"/>
      <c r="AB63" s="81"/>
      <c r="AC63" s="25"/>
      <c r="AD63" s="43"/>
      <c r="AE63" s="80"/>
      <c r="AF63" s="80"/>
      <c r="AG63" s="43"/>
    </row>
    <row r="64" spans="1:33">
      <c r="A64" s="13"/>
      <c r="B64" s="82" t="s">
        <v>80</v>
      </c>
      <c r="C64" s="85">
        <v>15139</v>
      </c>
      <c r="D64" s="85"/>
      <c r="E64" s="36"/>
      <c r="F64" s="36"/>
      <c r="G64" s="83" t="s">
        <v>192</v>
      </c>
      <c r="H64" s="83"/>
      <c r="I64" s="36"/>
      <c r="J64" s="36"/>
      <c r="K64" s="85">
        <v>23666</v>
      </c>
      <c r="L64" s="85"/>
      <c r="M64" s="36"/>
      <c r="N64" s="36"/>
      <c r="O64" s="85">
        <v>7444</v>
      </c>
      <c r="P64" s="85"/>
      <c r="Q64" s="36"/>
      <c r="R64" s="36"/>
      <c r="S64" s="85">
        <v>2080</v>
      </c>
      <c r="T64" s="85"/>
      <c r="U64" s="36"/>
      <c r="V64" s="36"/>
      <c r="W64" s="85">
        <v>2449</v>
      </c>
      <c r="X64" s="85"/>
      <c r="Y64" s="36"/>
      <c r="Z64" s="36"/>
      <c r="AA64" s="83" t="s">
        <v>192</v>
      </c>
      <c r="AB64" s="83"/>
      <c r="AC64" s="36"/>
      <c r="AD64" s="36"/>
      <c r="AE64" s="85">
        <v>50778</v>
      </c>
      <c r="AF64" s="85"/>
      <c r="AG64" s="36"/>
    </row>
    <row r="65" spans="1:33">
      <c r="A65" s="13"/>
      <c r="B65" s="82"/>
      <c r="C65" s="85"/>
      <c r="D65" s="85"/>
      <c r="E65" s="36"/>
      <c r="F65" s="36"/>
      <c r="G65" s="83"/>
      <c r="H65" s="83"/>
      <c r="I65" s="36"/>
      <c r="J65" s="36"/>
      <c r="K65" s="85"/>
      <c r="L65" s="85"/>
      <c r="M65" s="36"/>
      <c r="N65" s="36"/>
      <c r="O65" s="85"/>
      <c r="P65" s="85"/>
      <c r="Q65" s="36"/>
      <c r="R65" s="36"/>
      <c r="S65" s="85"/>
      <c r="T65" s="85"/>
      <c r="U65" s="36"/>
      <c r="V65" s="36"/>
      <c r="W65" s="85"/>
      <c r="X65" s="85"/>
      <c r="Y65" s="36"/>
      <c r="Z65" s="36"/>
      <c r="AA65" s="83"/>
      <c r="AB65" s="83"/>
      <c r="AC65" s="36"/>
      <c r="AD65" s="36"/>
      <c r="AE65" s="85"/>
      <c r="AF65" s="85"/>
      <c r="AG65" s="36"/>
    </row>
    <row r="66" spans="1:33">
      <c r="A66" s="13"/>
      <c r="B66" s="79" t="s">
        <v>81</v>
      </c>
      <c r="C66" s="80">
        <v>3942</v>
      </c>
      <c r="D66" s="80"/>
      <c r="E66" s="43"/>
      <c r="F66" s="43"/>
      <c r="G66" s="81">
        <v>113</v>
      </c>
      <c r="H66" s="81"/>
      <c r="I66" s="43"/>
      <c r="J66" s="43"/>
      <c r="K66" s="80">
        <v>3980</v>
      </c>
      <c r="L66" s="80"/>
      <c r="M66" s="43"/>
      <c r="N66" s="43"/>
      <c r="O66" s="80">
        <v>1972</v>
      </c>
      <c r="P66" s="80"/>
      <c r="Q66" s="43"/>
      <c r="R66" s="43"/>
      <c r="S66" s="80">
        <v>1422</v>
      </c>
      <c r="T66" s="80"/>
      <c r="U66" s="43"/>
      <c r="V66" s="43"/>
      <c r="W66" s="80">
        <v>2751</v>
      </c>
      <c r="X66" s="80"/>
      <c r="Y66" s="43"/>
      <c r="Z66" s="43"/>
      <c r="AA66" s="80">
        <v>4556</v>
      </c>
      <c r="AB66" s="80"/>
      <c r="AC66" s="43"/>
      <c r="AD66" s="43"/>
      <c r="AE66" s="80">
        <v>18736</v>
      </c>
      <c r="AF66" s="80"/>
      <c r="AG66" s="43"/>
    </row>
    <row r="67" spans="1:33">
      <c r="A67" s="13"/>
      <c r="B67" s="79"/>
      <c r="C67" s="80"/>
      <c r="D67" s="80"/>
      <c r="E67" s="43"/>
      <c r="F67" s="43"/>
      <c r="G67" s="81"/>
      <c r="H67" s="81"/>
      <c r="I67" s="43"/>
      <c r="J67" s="43"/>
      <c r="K67" s="80"/>
      <c r="L67" s="80"/>
      <c r="M67" s="43"/>
      <c r="N67" s="43"/>
      <c r="O67" s="80"/>
      <c r="P67" s="80"/>
      <c r="Q67" s="43"/>
      <c r="R67" s="43"/>
      <c r="S67" s="80"/>
      <c r="T67" s="80"/>
      <c r="U67" s="43"/>
      <c r="V67" s="43"/>
      <c r="W67" s="80"/>
      <c r="X67" s="80"/>
      <c r="Y67" s="43"/>
      <c r="Z67" s="43"/>
      <c r="AA67" s="80"/>
      <c r="AB67" s="80"/>
      <c r="AC67" s="43"/>
      <c r="AD67" s="43"/>
      <c r="AE67" s="80"/>
      <c r="AF67" s="80"/>
      <c r="AG67" s="43"/>
    </row>
    <row r="68" spans="1:33">
      <c r="A68" s="13"/>
      <c r="B68" s="82" t="s">
        <v>82</v>
      </c>
      <c r="C68" s="85">
        <v>11482</v>
      </c>
      <c r="D68" s="85"/>
      <c r="E68" s="36"/>
      <c r="F68" s="36"/>
      <c r="G68" s="83" t="s">
        <v>192</v>
      </c>
      <c r="H68" s="83"/>
      <c r="I68" s="36"/>
      <c r="J68" s="36"/>
      <c r="K68" s="85">
        <v>2829</v>
      </c>
      <c r="L68" s="85"/>
      <c r="M68" s="36"/>
      <c r="N68" s="36"/>
      <c r="O68" s="85">
        <v>4969</v>
      </c>
      <c r="P68" s="85"/>
      <c r="Q68" s="36"/>
      <c r="R68" s="36"/>
      <c r="S68" s="85">
        <v>2495</v>
      </c>
      <c r="T68" s="85"/>
      <c r="U68" s="36"/>
      <c r="V68" s="36"/>
      <c r="W68" s="85">
        <v>1427</v>
      </c>
      <c r="X68" s="85"/>
      <c r="Y68" s="36"/>
      <c r="Z68" s="36"/>
      <c r="AA68" s="83">
        <v>435</v>
      </c>
      <c r="AB68" s="83"/>
      <c r="AC68" s="36"/>
      <c r="AD68" s="36"/>
      <c r="AE68" s="85">
        <v>23637</v>
      </c>
      <c r="AF68" s="85"/>
      <c r="AG68" s="36"/>
    </row>
    <row r="69" spans="1:33">
      <c r="A69" s="13"/>
      <c r="B69" s="82"/>
      <c r="C69" s="85"/>
      <c r="D69" s="85"/>
      <c r="E69" s="36"/>
      <c r="F69" s="36"/>
      <c r="G69" s="83"/>
      <c r="H69" s="83"/>
      <c r="I69" s="36"/>
      <c r="J69" s="36"/>
      <c r="K69" s="85"/>
      <c r="L69" s="85"/>
      <c r="M69" s="36"/>
      <c r="N69" s="36"/>
      <c r="O69" s="85"/>
      <c r="P69" s="85"/>
      <c r="Q69" s="36"/>
      <c r="R69" s="36"/>
      <c r="S69" s="85"/>
      <c r="T69" s="85"/>
      <c r="U69" s="36"/>
      <c r="V69" s="36"/>
      <c r="W69" s="85"/>
      <c r="X69" s="85"/>
      <c r="Y69" s="36"/>
      <c r="Z69" s="36"/>
      <c r="AA69" s="83"/>
      <c r="AB69" s="83"/>
      <c r="AC69" s="36"/>
      <c r="AD69" s="36"/>
      <c r="AE69" s="85"/>
      <c r="AF69" s="85"/>
      <c r="AG69" s="36"/>
    </row>
    <row r="70" spans="1:33">
      <c r="A70" s="13"/>
      <c r="B70" s="79" t="s">
        <v>285</v>
      </c>
      <c r="C70" s="81" t="s">
        <v>286</v>
      </c>
      <c r="D70" s="81"/>
      <c r="E70" s="25" t="s">
        <v>229</v>
      </c>
      <c r="F70" s="43"/>
      <c r="G70" s="81" t="s">
        <v>192</v>
      </c>
      <c r="H70" s="81"/>
      <c r="I70" s="43"/>
      <c r="J70" s="43"/>
      <c r="K70" s="81" t="s">
        <v>192</v>
      </c>
      <c r="L70" s="81"/>
      <c r="M70" s="43"/>
      <c r="N70" s="43"/>
      <c r="O70" s="81">
        <v>4</v>
      </c>
      <c r="P70" s="81"/>
      <c r="Q70" s="43"/>
      <c r="R70" s="43"/>
      <c r="S70" s="81" t="s">
        <v>192</v>
      </c>
      <c r="T70" s="81"/>
      <c r="U70" s="43"/>
      <c r="V70" s="43"/>
      <c r="W70" s="81" t="s">
        <v>287</v>
      </c>
      <c r="X70" s="81"/>
      <c r="Y70" s="25" t="s">
        <v>229</v>
      </c>
      <c r="Z70" s="43"/>
      <c r="AA70" s="81" t="s">
        <v>192</v>
      </c>
      <c r="AB70" s="81"/>
      <c r="AC70" s="43"/>
      <c r="AD70" s="43"/>
      <c r="AE70" s="81" t="s">
        <v>288</v>
      </c>
      <c r="AF70" s="81"/>
      <c r="AG70" s="25" t="s">
        <v>229</v>
      </c>
    </row>
    <row r="71" spans="1:33" ht="15.75" thickBot="1">
      <c r="A71" s="13"/>
      <c r="B71" s="79"/>
      <c r="C71" s="97"/>
      <c r="D71" s="97"/>
      <c r="E71" s="98"/>
      <c r="F71" s="43"/>
      <c r="G71" s="97"/>
      <c r="H71" s="97"/>
      <c r="I71" s="55"/>
      <c r="J71" s="43"/>
      <c r="K71" s="97"/>
      <c r="L71" s="97"/>
      <c r="M71" s="55"/>
      <c r="N71" s="43"/>
      <c r="O71" s="97"/>
      <c r="P71" s="97"/>
      <c r="Q71" s="55"/>
      <c r="R71" s="43"/>
      <c r="S71" s="97"/>
      <c r="T71" s="97"/>
      <c r="U71" s="55"/>
      <c r="V71" s="43"/>
      <c r="W71" s="97"/>
      <c r="X71" s="97"/>
      <c r="Y71" s="98"/>
      <c r="Z71" s="43"/>
      <c r="AA71" s="97"/>
      <c r="AB71" s="97"/>
      <c r="AC71" s="55"/>
      <c r="AD71" s="43"/>
      <c r="AE71" s="97"/>
      <c r="AF71" s="97"/>
      <c r="AG71" s="98"/>
    </row>
    <row r="72" spans="1:33">
      <c r="A72" s="13"/>
      <c r="B72" s="100" t="s">
        <v>84</v>
      </c>
      <c r="C72" s="101">
        <v>285066</v>
      </c>
      <c r="D72" s="101"/>
      <c r="E72" s="37"/>
      <c r="F72" s="36"/>
      <c r="G72" s="102">
        <v>113</v>
      </c>
      <c r="H72" s="102"/>
      <c r="I72" s="37"/>
      <c r="J72" s="96"/>
      <c r="K72" s="101">
        <v>30542</v>
      </c>
      <c r="L72" s="101"/>
      <c r="M72" s="37"/>
      <c r="N72" s="96"/>
      <c r="O72" s="101">
        <v>92971</v>
      </c>
      <c r="P72" s="101"/>
      <c r="Q72" s="37"/>
      <c r="R72" s="96"/>
      <c r="S72" s="101">
        <v>6347</v>
      </c>
      <c r="T72" s="101"/>
      <c r="U72" s="37"/>
      <c r="V72" s="96"/>
      <c r="W72" s="101">
        <v>68068</v>
      </c>
      <c r="X72" s="101"/>
      <c r="Y72" s="37"/>
      <c r="Z72" s="96"/>
      <c r="AA72" s="102" t="s">
        <v>289</v>
      </c>
      <c r="AB72" s="102"/>
      <c r="AC72" s="105" t="s">
        <v>229</v>
      </c>
      <c r="AD72" s="36"/>
      <c r="AE72" s="101">
        <v>478206</v>
      </c>
      <c r="AF72" s="101"/>
      <c r="AG72" s="37"/>
    </row>
    <row r="73" spans="1:33" ht="15.75" thickBot="1">
      <c r="A73" s="13"/>
      <c r="B73" s="100"/>
      <c r="C73" s="86"/>
      <c r="D73" s="86"/>
      <c r="E73" s="67"/>
      <c r="F73" s="36"/>
      <c r="G73" s="84"/>
      <c r="H73" s="84"/>
      <c r="I73" s="67"/>
      <c r="J73" s="96"/>
      <c r="K73" s="86"/>
      <c r="L73" s="86"/>
      <c r="M73" s="67"/>
      <c r="N73" s="96"/>
      <c r="O73" s="86"/>
      <c r="P73" s="86"/>
      <c r="Q73" s="67"/>
      <c r="R73" s="96"/>
      <c r="S73" s="86"/>
      <c r="T73" s="86"/>
      <c r="U73" s="67"/>
      <c r="V73" s="96"/>
      <c r="W73" s="86"/>
      <c r="X73" s="86"/>
      <c r="Y73" s="67"/>
      <c r="Z73" s="96"/>
      <c r="AA73" s="84"/>
      <c r="AB73" s="84"/>
      <c r="AC73" s="88"/>
      <c r="AD73" s="36"/>
      <c r="AE73" s="86"/>
      <c r="AF73" s="86"/>
      <c r="AG73" s="67"/>
    </row>
    <row r="74" spans="1:33">
      <c r="A74" s="13"/>
      <c r="B74" s="103" t="s">
        <v>85</v>
      </c>
      <c r="C74" s="90">
        <v>11371</v>
      </c>
      <c r="D74" s="90"/>
      <c r="E74" s="72"/>
      <c r="F74" s="43"/>
      <c r="G74" s="90">
        <v>3591</v>
      </c>
      <c r="H74" s="90"/>
      <c r="I74" s="72"/>
      <c r="J74" s="43"/>
      <c r="K74" s="91" t="s">
        <v>192</v>
      </c>
      <c r="L74" s="91"/>
      <c r="M74" s="72"/>
      <c r="N74" s="43"/>
      <c r="O74" s="91" t="s">
        <v>192</v>
      </c>
      <c r="P74" s="91"/>
      <c r="Q74" s="72"/>
      <c r="R74" s="43"/>
      <c r="S74" s="91" t="s">
        <v>192</v>
      </c>
      <c r="T74" s="91"/>
      <c r="U74" s="72"/>
      <c r="V74" s="43"/>
      <c r="W74" s="91" t="s">
        <v>192</v>
      </c>
      <c r="X74" s="91"/>
      <c r="Y74" s="72"/>
      <c r="Z74" s="43"/>
      <c r="AA74" s="91" t="s">
        <v>192</v>
      </c>
      <c r="AB74" s="91"/>
      <c r="AC74" s="72"/>
      <c r="AD74" s="43"/>
      <c r="AE74" s="90">
        <v>14962</v>
      </c>
      <c r="AF74" s="90"/>
      <c r="AG74" s="72"/>
    </row>
    <row r="75" spans="1:33">
      <c r="A75" s="13"/>
      <c r="B75" s="103"/>
      <c r="C75" s="80"/>
      <c r="D75" s="80"/>
      <c r="E75" s="43"/>
      <c r="F75" s="43"/>
      <c r="G75" s="80"/>
      <c r="H75" s="80"/>
      <c r="I75" s="43"/>
      <c r="J75" s="43"/>
      <c r="K75" s="81"/>
      <c r="L75" s="81"/>
      <c r="M75" s="43"/>
      <c r="N75" s="43"/>
      <c r="O75" s="81"/>
      <c r="P75" s="81"/>
      <c r="Q75" s="43"/>
      <c r="R75" s="43"/>
      <c r="S75" s="81"/>
      <c r="T75" s="81"/>
      <c r="U75" s="43"/>
      <c r="V75" s="43"/>
      <c r="W75" s="81"/>
      <c r="X75" s="81"/>
      <c r="Y75" s="43"/>
      <c r="Z75" s="43"/>
      <c r="AA75" s="81"/>
      <c r="AB75" s="81"/>
      <c r="AC75" s="43"/>
      <c r="AD75" s="43"/>
      <c r="AE75" s="80"/>
      <c r="AF75" s="80"/>
      <c r="AG75" s="43"/>
    </row>
    <row r="76" spans="1:33">
      <c r="A76" s="13"/>
      <c r="B76" s="104" t="s">
        <v>86</v>
      </c>
      <c r="C76" s="83" t="s">
        <v>192</v>
      </c>
      <c r="D76" s="83"/>
      <c r="E76" s="36"/>
      <c r="F76" s="36"/>
      <c r="G76" s="85">
        <v>8127</v>
      </c>
      <c r="H76" s="85"/>
      <c r="I76" s="36"/>
      <c r="J76" s="36"/>
      <c r="K76" s="83" t="s">
        <v>192</v>
      </c>
      <c r="L76" s="83"/>
      <c r="M76" s="36"/>
      <c r="N76" s="36"/>
      <c r="O76" s="83" t="s">
        <v>192</v>
      </c>
      <c r="P76" s="83"/>
      <c r="Q76" s="36"/>
      <c r="R76" s="36"/>
      <c r="S76" s="83" t="s">
        <v>192</v>
      </c>
      <c r="T76" s="83"/>
      <c r="U76" s="36"/>
      <c r="V76" s="36"/>
      <c r="W76" s="83" t="s">
        <v>192</v>
      </c>
      <c r="X76" s="83"/>
      <c r="Y76" s="36"/>
      <c r="Z76" s="36"/>
      <c r="AA76" s="83" t="s">
        <v>192</v>
      </c>
      <c r="AB76" s="83"/>
      <c r="AC76" s="36"/>
      <c r="AD76" s="36"/>
      <c r="AE76" s="85">
        <v>8127</v>
      </c>
      <c r="AF76" s="85"/>
      <c r="AG76" s="36"/>
    </row>
    <row r="77" spans="1:33" ht="15.75" thickBot="1">
      <c r="A77" s="13"/>
      <c r="B77" s="104"/>
      <c r="C77" s="84"/>
      <c r="D77" s="84"/>
      <c r="E77" s="67"/>
      <c r="F77" s="36"/>
      <c r="G77" s="86"/>
      <c r="H77" s="86"/>
      <c r="I77" s="67"/>
      <c r="J77" s="36"/>
      <c r="K77" s="84"/>
      <c r="L77" s="84"/>
      <c r="M77" s="67"/>
      <c r="N77" s="36"/>
      <c r="O77" s="84"/>
      <c r="P77" s="84"/>
      <c r="Q77" s="67"/>
      <c r="R77" s="36"/>
      <c r="S77" s="84"/>
      <c r="T77" s="84"/>
      <c r="U77" s="67"/>
      <c r="V77" s="36"/>
      <c r="W77" s="84"/>
      <c r="X77" s="84"/>
      <c r="Y77" s="67"/>
      <c r="Z77" s="36"/>
      <c r="AA77" s="84"/>
      <c r="AB77" s="84"/>
      <c r="AC77" s="67"/>
      <c r="AD77" s="36"/>
      <c r="AE77" s="86"/>
      <c r="AF77" s="86"/>
      <c r="AG77" s="67"/>
    </row>
    <row r="78" spans="1:33">
      <c r="A78" s="13"/>
      <c r="B78" s="103" t="s">
        <v>272</v>
      </c>
      <c r="C78" s="90">
        <v>18819</v>
      </c>
      <c r="D78" s="90"/>
      <c r="E78" s="72"/>
      <c r="F78" s="44"/>
      <c r="G78" s="90">
        <v>11605</v>
      </c>
      <c r="H78" s="90"/>
      <c r="I78" s="72"/>
      <c r="J78" s="44"/>
      <c r="K78" s="90">
        <v>8741</v>
      </c>
      <c r="L78" s="90"/>
      <c r="M78" s="72"/>
      <c r="N78" s="44"/>
      <c r="O78" s="90">
        <v>7607</v>
      </c>
      <c r="P78" s="90"/>
      <c r="Q78" s="72"/>
      <c r="R78" s="44"/>
      <c r="S78" s="91" t="s">
        <v>290</v>
      </c>
      <c r="T78" s="91"/>
      <c r="U78" s="78" t="s">
        <v>229</v>
      </c>
      <c r="V78" s="44"/>
      <c r="W78" s="90">
        <v>3542</v>
      </c>
      <c r="X78" s="90"/>
      <c r="Y78" s="72"/>
      <c r="Z78" s="44"/>
      <c r="AA78" s="91" t="s">
        <v>291</v>
      </c>
      <c r="AB78" s="91"/>
      <c r="AC78" s="78" t="s">
        <v>229</v>
      </c>
      <c r="AD78" s="44"/>
      <c r="AE78" s="90">
        <v>43766</v>
      </c>
      <c r="AF78" s="90"/>
      <c r="AG78" s="72"/>
    </row>
    <row r="79" spans="1:33">
      <c r="A79" s="13"/>
      <c r="B79" s="103"/>
      <c r="C79" s="80"/>
      <c r="D79" s="80"/>
      <c r="E79" s="43"/>
      <c r="F79" s="44"/>
      <c r="G79" s="80"/>
      <c r="H79" s="80"/>
      <c r="I79" s="43"/>
      <c r="J79" s="44"/>
      <c r="K79" s="80"/>
      <c r="L79" s="80"/>
      <c r="M79" s="43"/>
      <c r="N79" s="44"/>
      <c r="O79" s="80"/>
      <c r="P79" s="80"/>
      <c r="Q79" s="43"/>
      <c r="R79" s="44"/>
      <c r="S79" s="81"/>
      <c r="T79" s="81"/>
      <c r="U79" s="25"/>
      <c r="V79" s="44"/>
      <c r="W79" s="80"/>
      <c r="X79" s="80"/>
      <c r="Y79" s="43"/>
      <c r="Z79" s="44"/>
      <c r="AA79" s="81"/>
      <c r="AB79" s="81"/>
      <c r="AC79" s="25"/>
      <c r="AD79" s="44"/>
      <c r="AE79" s="80"/>
      <c r="AF79" s="80"/>
      <c r="AG79" s="43"/>
    </row>
    <row r="80" spans="1:33">
      <c r="A80" s="13"/>
      <c r="B80" s="104" t="s">
        <v>276</v>
      </c>
      <c r="C80" s="85">
        <v>4663</v>
      </c>
      <c r="D80" s="85"/>
      <c r="E80" s="36"/>
      <c r="F80" s="36"/>
      <c r="G80" s="83" t="s">
        <v>292</v>
      </c>
      <c r="H80" s="83"/>
      <c r="I80" s="87" t="s">
        <v>229</v>
      </c>
      <c r="J80" s="36"/>
      <c r="K80" s="85">
        <v>4155</v>
      </c>
      <c r="L80" s="85"/>
      <c r="M80" s="36"/>
      <c r="N80" s="36"/>
      <c r="O80" s="85">
        <v>1689</v>
      </c>
      <c r="P80" s="85"/>
      <c r="Q80" s="36"/>
      <c r="R80" s="36"/>
      <c r="S80" s="83">
        <v>251</v>
      </c>
      <c r="T80" s="83"/>
      <c r="U80" s="36"/>
      <c r="V80" s="36"/>
      <c r="W80" s="83" t="s">
        <v>293</v>
      </c>
      <c r="X80" s="83"/>
      <c r="Y80" s="87" t="s">
        <v>229</v>
      </c>
      <c r="Z80" s="36"/>
      <c r="AA80" s="83" t="s">
        <v>294</v>
      </c>
      <c r="AB80" s="83"/>
      <c r="AC80" s="87" t="s">
        <v>229</v>
      </c>
      <c r="AD80" s="36"/>
      <c r="AE80" s="85">
        <v>7497</v>
      </c>
      <c r="AF80" s="85"/>
      <c r="AG80" s="36"/>
    </row>
    <row r="81" spans="1:33" ht="15.75" thickBot="1">
      <c r="A81" s="13"/>
      <c r="B81" s="104"/>
      <c r="C81" s="86"/>
      <c r="D81" s="86"/>
      <c r="E81" s="67"/>
      <c r="F81" s="36"/>
      <c r="G81" s="84"/>
      <c r="H81" s="84"/>
      <c r="I81" s="88"/>
      <c r="J81" s="36"/>
      <c r="K81" s="86"/>
      <c r="L81" s="86"/>
      <c r="M81" s="67"/>
      <c r="N81" s="36"/>
      <c r="O81" s="86"/>
      <c r="P81" s="86"/>
      <c r="Q81" s="67"/>
      <c r="R81" s="36"/>
      <c r="S81" s="84"/>
      <c r="T81" s="84"/>
      <c r="U81" s="67"/>
      <c r="V81" s="36"/>
      <c r="W81" s="84"/>
      <c r="X81" s="84"/>
      <c r="Y81" s="88"/>
      <c r="Z81" s="36"/>
      <c r="AA81" s="84"/>
      <c r="AB81" s="84"/>
      <c r="AC81" s="88"/>
      <c r="AD81" s="36"/>
      <c r="AE81" s="86"/>
      <c r="AF81" s="86"/>
      <c r="AG81" s="67"/>
    </row>
    <row r="82" spans="1:33">
      <c r="A82" s="13"/>
      <c r="B82" s="103" t="s">
        <v>279</v>
      </c>
      <c r="C82" s="78" t="s">
        <v>190</v>
      </c>
      <c r="D82" s="90">
        <v>14156</v>
      </c>
      <c r="E82" s="72"/>
      <c r="F82" s="43"/>
      <c r="G82" s="78" t="s">
        <v>190</v>
      </c>
      <c r="H82" s="90">
        <v>12869</v>
      </c>
      <c r="I82" s="72"/>
      <c r="J82" s="44"/>
      <c r="K82" s="78" t="s">
        <v>190</v>
      </c>
      <c r="L82" s="90">
        <v>4586</v>
      </c>
      <c r="M82" s="72"/>
      <c r="N82" s="44"/>
      <c r="O82" s="78" t="s">
        <v>190</v>
      </c>
      <c r="P82" s="90">
        <v>5918</v>
      </c>
      <c r="Q82" s="72"/>
      <c r="R82" s="44"/>
      <c r="S82" s="78" t="s">
        <v>190</v>
      </c>
      <c r="T82" s="91" t="s">
        <v>295</v>
      </c>
      <c r="U82" s="78" t="s">
        <v>229</v>
      </c>
      <c r="V82" s="44"/>
      <c r="W82" s="78" t="s">
        <v>190</v>
      </c>
      <c r="X82" s="90">
        <v>3587</v>
      </c>
      <c r="Y82" s="72"/>
      <c r="Z82" s="44"/>
      <c r="AA82" s="78" t="s">
        <v>190</v>
      </c>
      <c r="AB82" s="91" t="s">
        <v>296</v>
      </c>
      <c r="AC82" s="78" t="s">
        <v>229</v>
      </c>
      <c r="AD82" s="44"/>
      <c r="AE82" s="78" t="s">
        <v>190</v>
      </c>
      <c r="AF82" s="90">
        <v>36269</v>
      </c>
      <c r="AG82" s="72"/>
    </row>
    <row r="83" spans="1:33" ht="15.75" thickBot="1">
      <c r="A83" s="13"/>
      <c r="B83" s="103"/>
      <c r="C83" s="110"/>
      <c r="D83" s="112"/>
      <c r="E83" s="73"/>
      <c r="F83" s="43"/>
      <c r="G83" s="110"/>
      <c r="H83" s="112"/>
      <c r="I83" s="73"/>
      <c r="J83" s="44"/>
      <c r="K83" s="110"/>
      <c r="L83" s="112"/>
      <c r="M83" s="73"/>
      <c r="N83" s="44"/>
      <c r="O83" s="110"/>
      <c r="P83" s="112"/>
      <c r="Q83" s="73"/>
      <c r="R83" s="44"/>
      <c r="S83" s="110"/>
      <c r="T83" s="113"/>
      <c r="U83" s="110"/>
      <c r="V83" s="44"/>
      <c r="W83" s="110"/>
      <c r="X83" s="112"/>
      <c r="Y83" s="73"/>
      <c r="Z83" s="44"/>
      <c r="AA83" s="110"/>
      <c r="AB83" s="113"/>
      <c r="AC83" s="110"/>
      <c r="AD83" s="44"/>
      <c r="AE83" s="110"/>
      <c r="AF83" s="112"/>
      <c r="AG83" s="73"/>
    </row>
    <row r="84" spans="1:33" ht="15.75" thickTop="1">
      <c r="A84" s="13"/>
      <c r="B84" s="21"/>
      <c r="C84" s="21"/>
      <c r="D84" s="21"/>
      <c r="E84" s="21"/>
      <c r="F84" s="21"/>
      <c r="G84" s="21"/>
      <c r="H84" s="21"/>
      <c r="I84" s="21"/>
      <c r="J84" s="21"/>
      <c r="K84" s="21"/>
      <c r="L84" s="21"/>
      <c r="M84" s="21"/>
      <c r="N84" s="21"/>
      <c r="O84" s="21"/>
      <c r="P84" s="21"/>
      <c r="Q84" s="21"/>
    </row>
    <row r="85" spans="1:33">
      <c r="A85" s="13"/>
      <c r="B85" s="14"/>
      <c r="C85" s="14"/>
      <c r="D85" s="14"/>
      <c r="E85" s="14"/>
      <c r="F85" s="14"/>
      <c r="G85" s="14"/>
      <c r="H85" s="14"/>
      <c r="I85" s="14"/>
      <c r="J85" s="14"/>
      <c r="K85" s="14"/>
      <c r="L85" s="14"/>
      <c r="M85" s="14"/>
      <c r="N85" s="14"/>
      <c r="O85" s="14"/>
      <c r="P85" s="14"/>
      <c r="Q85" s="14"/>
    </row>
    <row r="86" spans="1:33">
      <c r="A86" s="13"/>
      <c r="B86" s="114"/>
      <c r="C86" s="43"/>
      <c r="D86" s="43"/>
      <c r="E86" s="43"/>
      <c r="F86" s="43"/>
      <c r="G86" s="43"/>
      <c r="H86" s="43"/>
      <c r="I86" s="43"/>
      <c r="J86" s="43"/>
      <c r="K86" s="43"/>
      <c r="L86" s="43"/>
      <c r="M86" s="43"/>
      <c r="N86" s="43"/>
      <c r="O86" s="43"/>
      <c r="P86" s="43"/>
      <c r="Q86" s="43"/>
    </row>
    <row r="87" spans="1:33">
      <c r="A87" s="13"/>
      <c r="B87" s="21"/>
      <c r="C87" s="21"/>
      <c r="D87" s="21"/>
      <c r="E87" s="21"/>
      <c r="F87" s="21"/>
      <c r="G87" s="21"/>
      <c r="H87" s="21"/>
      <c r="I87" s="21"/>
      <c r="J87" s="21"/>
      <c r="K87" s="21"/>
      <c r="L87" s="21"/>
      <c r="M87" s="21"/>
      <c r="N87" s="21"/>
      <c r="O87" s="21"/>
      <c r="P87" s="21"/>
      <c r="Q87" s="21"/>
    </row>
    <row r="88" spans="1:33">
      <c r="A88" s="13"/>
      <c r="B88" s="14"/>
      <c r="C88" s="14"/>
      <c r="D88" s="14"/>
      <c r="E88" s="14"/>
      <c r="F88" s="14"/>
      <c r="G88" s="14"/>
      <c r="H88" s="14"/>
      <c r="I88" s="14"/>
      <c r="J88" s="14"/>
      <c r="K88" s="14"/>
      <c r="L88" s="14"/>
      <c r="M88" s="14"/>
      <c r="N88" s="14"/>
      <c r="O88" s="14"/>
      <c r="P88" s="14"/>
      <c r="Q88" s="14"/>
    </row>
    <row r="89" spans="1:33">
      <c r="A89" s="13"/>
      <c r="B89" s="114"/>
      <c r="C89" s="43"/>
      <c r="D89" s="43"/>
      <c r="E89" s="43"/>
      <c r="F89" s="43"/>
      <c r="G89" s="43"/>
      <c r="H89" s="43"/>
      <c r="I89" s="43"/>
      <c r="J89" s="43"/>
      <c r="K89" s="43"/>
      <c r="L89" s="43"/>
      <c r="M89" s="43"/>
      <c r="N89" s="43"/>
      <c r="O89" s="43"/>
      <c r="P89" s="43"/>
      <c r="Q89" s="43"/>
    </row>
  </sheetData>
  <mergeCells count="827">
    <mergeCell ref="B46:AG46"/>
    <mergeCell ref="A1:A2"/>
    <mergeCell ref="B1:AG1"/>
    <mergeCell ref="B2:AG2"/>
    <mergeCell ref="B3:AG3"/>
    <mergeCell ref="A4:A89"/>
    <mergeCell ref="B4:AG4"/>
    <mergeCell ref="B5:AG5"/>
    <mergeCell ref="B6:AG6"/>
    <mergeCell ref="B7:AG7"/>
    <mergeCell ref="B45:AG45"/>
    <mergeCell ref="AF82:AF83"/>
    <mergeCell ref="AG82:AG83"/>
    <mergeCell ref="B84:Q84"/>
    <mergeCell ref="C86:Q86"/>
    <mergeCell ref="B87:Q87"/>
    <mergeCell ref="C89:Q89"/>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Z60:Z61"/>
    <mergeCell ref="AA60:AC61"/>
    <mergeCell ref="AD60:AD61"/>
    <mergeCell ref="AE60:AG61"/>
    <mergeCell ref="B62:B63"/>
    <mergeCell ref="C62:D63"/>
    <mergeCell ref="E62:E63"/>
    <mergeCell ref="F62:F63"/>
    <mergeCell ref="G62:H63"/>
    <mergeCell ref="I62:I63"/>
    <mergeCell ref="N60:N61"/>
    <mergeCell ref="O60:Q61"/>
    <mergeCell ref="R60:R61"/>
    <mergeCell ref="S60:U61"/>
    <mergeCell ref="V60:V61"/>
    <mergeCell ref="W60:Y61"/>
    <mergeCell ref="B60:B61"/>
    <mergeCell ref="C60:E61"/>
    <mergeCell ref="F60:F61"/>
    <mergeCell ref="G60:I61"/>
    <mergeCell ref="J60:J61"/>
    <mergeCell ref="K60:M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A53:AC53"/>
    <mergeCell ref="AE53:AG53"/>
    <mergeCell ref="B54:B55"/>
    <mergeCell ref="C54:C55"/>
    <mergeCell ref="D54:D55"/>
    <mergeCell ref="E54:E55"/>
    <mergeCell ref="F54:F55"/>
    <mergeCell ref="G54:G55"/>
    <mergeCell ref="H54:H55"/>
    <mergeCell ref="I54:I55"/>
    <mergeCell ref="C53:E53"/>
    <mergeCell ref="G53:I53"/>
    <mergeCell ref="K53:M53"/>
    <mergeCell ref="O53:Q53"/>
    <mergeCell ref="S53:U53"/>
    <mergeCell ref="W53:Y53"/>
    <mergeCell ref="AD50:AD51"/>
    <mergeCell ref="AE50:AG51"/>
    <mergeCell ref="C52:E52"/>
    <mergeCell ref="G52:I52"/>
    <mergeCell ref="K52:M52"/>
    <mergeCell ref="O52:U52"/>
    <mergeCell ref="W52:Y52"/>
    <mergeCell ref="AA52:AC52"/>
    <mergeCell ref="AE52:AG52"/>
    <mergeCell ref="R50:R51"/>
    <mergeCell ref="S50:U51"/>
    <mergeCell ref="V50:V51"/>
    <mergeCell ref="W50:Y51"/>
    <mergeCell ref="Z50:Z51"/>
    <mergeCell ref="AA50:AC50"/>
    <mergeCell ref="AA51:AC51"/>
    <mergeCell ref="B47:AG47"/>
    <mergeCell ref="C49:AG49"/>
    <mergeCell ref="B50:B51"/>
    <mergeCell ref="C50:E51"/>
    <mergeCell ref="F50:F51"/>
    <mergeCell ref="G50:I51"/>
    <mergeCell ref="J50:J51"/>
    <mergeCell ref="K50:M51"/>
    <mergeCell ref="N50:N51"/>
    <mergeCell ref="O50:Q51"/>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F41:AF42"/>
    <mergeCell ref="AG41:AG42"/>
    <mergeCell ref="B43:B44"/>
    <mergeCell ref="C43:C44"/>
    <mergeCell ref="D43:D44"/>
    <mergeCell ref="E43:E44"/>
    <mergeCell ref="F43:F44"/>
    <mergeCell ref="G43:G44"/>
    <mergeCell ref="H43:H44"/>
    <mergeCell ref="I43:I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Z21:Z22"/>
    <mergeCell ref="AA21:AC22"/>
    <mergeCell ref="AD21:AD22"/>
    <mergeCell ref="AE21:AG22"/>
    <mergeCell ref="B23:B24"/>
    <mergeCell ref="C23:D24"/>
    <mergeCell ref="E23:E24"/>
    <mergeCell ref="F23:F24"/>
    <mergeCell ref="G23:H24"/>
    <mergeCell ref="I23:I24"/>
    <mergeCell ref="N21:N22"/>
    <mergeCell ref="O21:Q22"/>
    <mergeCell ref="R21:R22"/>
    <mergeCell ref="S21:U22"/>
    <mergeCell ref="V21:V22"/>
    <mergeCell ref="W21:Y22"/>
    <mergeCell ref="B21:B22"/>
    <mergeCell ref="C21:E22"/>
    <mergeCell ref="F21:F22"/>
    <mergeCell ref="G21:I22"/>
    <mergeCell ref="J21:J22"/>
    <mergeCell ref="K21:M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C14"/>
    <mergeCell ref="AE14:AG14"/>
    <mergeCell ref="B15:B16"/>
    <mergeCell ref="C15:C16"/>
    <mergeCell ref="D15:D16"/>
    <mergeCell ref="E15:E16"/>
    <mergeCell ref="F15:F16"/>
    <mergeCell ref="G15:G16"/>
    <mergeCell ref="H15:H16"/>
    <mergeCell ref="I15:I16"/>
    <mergeCell ref="C14:E14"/>
    <mergeCell ref="G14:I14"/>
    <mergeCell ref="K14:M14"/>
    <mergeCell ref="O14:Q14"/>
    <mergeCell ref="S14:U14"/>
    <mergeCell ref="W14:Y14"/>
    <mergeCell ref="AD11:AD12"/>
    <mergeCell ref="AE11:AG12"/>
    <mergeCell ref="C13:E13"/>
    <mergeCell ref="G13:I13"/>
    <mergeCell ref="K13:M13"/>
    <mergeCell ref="O13:U13"/>
    <mergeCell ref="W13:Y13"/>
    <mergeCell ref="AA13:AC13"/>
    <mergeCell ref="AE13:AG13"/>
    <mergeCell ref="R11:R12"/>
    <mergeCell ref="S11:U12"/>
    <mergeCell ref="V11:V12"/>
    <mergeCell ref="W11:Y12"/>
    <mergeCell ref="Z11:Z12"/>
    <mergeCell ref="AA11:AC11"/>
    <mergeCell ref="AA12:AC12"/>
    <mergeCell ref="B8:AG8"/>
    <mergeCell ref="C10:AG10"/>
    <mergeCell ref="B11:B12"/>
    <mergeCell ref="C11:E12"/>
    <mergeCell ref="F11:F12"/>
    <mergeCell ref="G11:I12"/>
    <mergeCell ref="J11:J12"/>
    <mergeCell ref="K11:M12"/>
    <mergeCell ref="N11:N12"/>
    <mergeCell ref="O11: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Overview</vt:lpstr>
      <vt:lpstr>Rose_Rock_Midstream_LP</vt:lpstr>
      <vt:lpstr>Equity_Method_Investments</vt:lpstr>
      <vt:lpstr>Segments</vt:lpstr>
      <vt:lpstr>Inventories</vt:lpstr>
      <vt:lpstr>Financial_Instruments</vt:lpstr>
      <vt:lpstr>Income_Taxes</vt:lpstr>
      <vt:lpstr>LongTerm_Debt</vt:lpstr>
      <vt:lpstr>Commitments_and_Contingencies</vt:lpstr>
      <vt:lpstr>Equity</vt:lpstr>
      <vt:lpstr>Earnings_Per_Share</vt:lpstr>
      <vt:lpstr>Supplemental_Cash_Flow_Informa</vt:lpstr>
      <vt:lpstr>Related_Party_Transactions</vt:lpstr>
      <vt:lpstr>Condensed_Consolidating_Guaran</vt:lpstr>
      <vt:lpstr>Overview_Policies</vt:lpstr>
      <vt:lpstr>Financial_Instruments_Policies</vt:lpstr>
      <vt:lpstr>Rose_Rock_Midstream_LP_Tables</vt:lpstr>
      <vt:lpstr>Equity_Method_Investments_Tabl</vt:lpstr>
      <vt:lpstr>Segments_Tables</vt:lpstr>
      <vt:lpstr>Inventories_Tables</vt:lpstr>
      <vt:lpstr>Financial_Instruments_Tables</vt:lpstr>
      <vt:lpstr>LongTerm_Debt_Tables</vt:lpstr>
      <vt:lpstr>Commitments_and_Contingencies_</vt:lpstr>
      <vt:lpstr>Equity_Tables</vt:lpstr>
      <vt:lpstr>Earnings_Per_Share_Tables</vt:lpstr>
      <vt:lpstr>Supplemental_Cash_Flow_Informa1</vt:lpstr>
      <vt:lpstr>Related_Party_Transactions_Tab</vt:lpstr>
      <vt:lpstr>Condensed_Consolidating_Guaran1</vt:lpstr>
      <vt:lpstr>Rose_Rock_Midstream_LP_Distrib</vt:lpstr>
      <vt:lpstr>Rose_Rock_Midstream_LP_Summari</vt:lpstr>
      <vt:lpstr>Rose_Rock_Midstream_LP_Summari1</vt:lpstr>
      <vt:lpstr>Rose_Rock_Midstream_LP_Details</vt:lpstr>
      <vt:lpstr>Equity_Method_Investments_Inve</vt:lpstr>
      <vt:lpstr>Equity_Method_Investments_Equi</vt:lpstr>
      <vt:lpstr>Equity_Method_Investments_Dist</vt:lpstr>
      <vt:lpstr>Equity_Method_Investments_Summ</vt:lpstr>
      <vt:lpstr>Equity_Method_Investments_Summ1</vt:lpstr>
      <vt:lpstr>Equity_Method_Investments_Summ2</vt:lpstr>
      <vt:lpstr>Equity_Method_Investments_Deta</vt:lpstr>
      <vt:lpstr>Segments_Details</vt:lpstr>
      <vt:lpstr>Inventories_Details</vt:lpstr>
      <vt:lpstr>Financial_Instruments_Fair_val</vt:lpstr>
      <vt:lpstr>Financial_Instruments_Level_2_</vt:lpstr>
      <vt:lpstr>Financial_Instruments_Notional</vt:lpstr>
      <vt:lpstr>Financial_Instruments_Fair_val1</vt:lpstr>
      <vt:lpstr>Financial_Instruments_Realized</vt:lpstr>
      <vt:lpstr>Financial_Instruments_Details_</vt:lpstr>
      <vt:lpstr>Income_Taxes_Details_Textual</vt:lpstr>
      <vt:lpstr>LongTerm_Debt_Details</vt:lpstr>
      <vt:lpstr>LongTerm_Debt_Details_Textual</vt:lpstr>
      <vt:lpstr>Commitments_and_Contingencies_1</vt:lpstr>
      <vt:lpstr>Commitments_and_Contingencies_2</vt:lpstr>
      <vt:lpstr>Commitments_and_Contingencies_3</vt:lpstr>
      <vt:lpstr>Equity_Equity_rollforward_Deta</vt:lpstr>
      <vt:lpstr>Equity_Accumulated_other_compr</vt:lpstr>
      <vt:lpstr>Equity_Dividends_Details</vt:lpstr>
      <vt:lpstr>Equity_Details_Textual</vt:lpstr>
      <vt:lpstr>Earnings_Per_Share_Basic_Detai</vt:lpstr>
      <vt:lpstr>Earnings_Per_Share_Diluted_Det</vt:lpstr>
      <vt:lpstr>Supplemental_Cash_Flow_Informa2</vt:lpstr>
      <vt:lpstr>Supplemental_Cash_Flow_Informa3</vt:lpstr>
      <vt:lpstr>Related_Party_Transactions_Tra</vt:lpstr>
      <vt:lpstr>Related_Party_Transactions_Det</vt:lpstr>
      <vt:lpstr>Condensed_Consolidating_Guaran2</vt:lpstr>
      <vt:lpstr>Condensed_Consolidating_Guaran3</vt:lpstr>
      <vt:lpstr>Condensed_Consolidating_Guaran4</vt:lpstr>
      <vt:lpstr>Condensed_Consolidating_Guar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56:44Z</dcterms:created>
  <dcterms:modified xsi:type="dcterms:W3CDTF">2015-05-08T15:56:44Z</dcterms:modified>
</cp:coreProperties>
</file>